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mpany organization and princi" sheetId="6" state="visible" r:id="rId6"/>
    <sheet xmlns:r="http://schemas.openxmlformats.org/officeDocument/2006/relationships" name="Principal accounting policies" sheetId="7" state="visible" r:id="rId7"/>
    <sheet xmlns:r="http://schemas.openxmlformats.org/officeDocument/2006/relationships" name="Financial and capital risks man" sheetId="8" state="visible" r:id="rId8"/>
    <sheet xmlns:r="http://schemas.openxmlformats.org/officeDocument/2006/relationships" name="Critical accounting estimates a" sheetId="9" state="visible" r:id="rId9"/>
    <sheet xmlns:r="http://schemas.openxmlformats.org/officeDocument/2006/relationships" name="Revenue and segment information" sheetId="10" state="visible" r:id="rId10"/>
    <sheet xmlns:r="http://schemas.openxmlformats.org/officeDocument/2006/relationships" name="Profit before income tax expens" sheetId="11" state="visible" r:id="rId11"/>
    <sheet xmlns:r="http://schemas.openxmlformats.org/officeDocument/2006/relationships" name="Property, plant and equipment" sheetId="12" state="visible" r:id="rId12"/>
    <sheet xmlns:r="http://schemas.openxmlformats.org/officeDocument/2006/relationships" name="Investments in associates and j" sheetId="13" state="visible" r:id="rId13"/>
    <sheet xmlns:r="http://schemas.openxmlformats.org/officeDocument/2006/relationships" name="Investments in subsidiaries" sheetId="14" state="visible" r:id="rId14"/>
    <sheet xmlns:r="http://schemas.openxmlformats.org/officeDocument/2006/relationships" name="Other equity instrument investm" sheetId="15" state="visible" r:id="rId15"/>
    <sheet xmlns:r="http://schemas.openxmlformats.org/officeDocument/2006/relationships" name="Land use rights" sheetId="16" state="visible" r:id="rId16"/>
    <sheet xmlns:r="http://schemas.openxmlformats.org/officeDocument/2006/relationships" name="Power generation licenses" sheetId="17" state="visible" r:id="rId17"/>
    <sheet xmlns:r="http://schemas.openxmlformats.org/officeDocument/2006/relationships" name="Mining rights" sheetId="18" state="visible" r:id="rId18"/>
    <sheet xmlns:r="http://schemas.openxmlformats.org/officeDocument/2006/relationships" name="Derivative financial instrument" sheetId="19" state="visible" r:id="rId19"/>
    <sheet xmlns:r="http://schemas.openxmlformats.org/officeDocument/2006/relationships" name="Goodwill" sheetId="20" state="visible" r:id="rId20"/>
    <sheet xmlns:r="http://schemas.openxmlformats.org/officeDocument/2006/relationships" name="Other non-current assets" sheetId="21" state="visible" r:id="rId21"/>
    <sheet xmlns:r="http://schemas.openxmlformats.org/officeDocument/2006/relationships" name="Inventories" sheetId="22" state="visible" r:id="rId22"/>
    <sheet xmlns:r="http://schemas.openxmlformats.org/officeDocument/2006/relationships" name="Other receivables and assets" sheetId="23" state="visible" r:id="rId23"/>
    <sheet xmlns:r="http://schemas.openxmlformats.org/officeDocument/2006/relationships" name="Accounts receivable" sheetId="24" state="visible" r:id="rId24"/>
    <sheet xmlns:r="http://schemas.openxmlformats.org/officeDocument/2006/relationships" name="Disposal group held for sale" sheetId="25" state="visible" r:id="rId25"/>
    <sheet xmlns:r="http://schemas.openxmlformats.org/officeDocument/2006/relationships" name="Share capital" sheetId="26" state="visible" r:id="rId26"/>
    <sheet xmlns:r="http://schemas.openxmlformats.org/officeDocument/2006/relationships" name="Other equity instruments" sheetId="27" state="visible" r:id="rId27"/>
    <sheet xmlns:r="http://schemas.openxmlformats.org/officeDocument/2006/relationships" name="Surplus reserves" sheetId="28" state="visible" r:id="rId28"/>
    <sheet xmlns:r="http://schemas.openxmlformats.org/officeDocument/2006/relationships" name="Dividends of ordinary shares an" sheetId="29" state="visible" r:id="rId29"/>
    <sheet xmlns:r="http://schemas.openxmlformats.org/officeDocument/2006/relationships" name="Long-term loans" sheetId="30" state="visible" r:id="rId30"/>
    <sheet xmlns:r="http://schemas.openxmlformats.org/officeDocument/2006/relationships" name="Long-term bonds" sheetId="31" state="visible" r:id="rId31"/>
    <sheet xmlns:r="http://schemas.openxmlformats.org/officeDocument/2006/relationships" name="Other non-current liabilities" sheetId="32" state="visible" r:id="rId32"/>
    <sheet xmlns:r="http://schemas.openxmlformats.org/officeDocument/2006/relationships" name="Accounts payable and other liab" sheetId="33" state="visible" r:id="rId33"/>
    <sheet xmlns:r="http://schemas.openxmlformats.org/officeDocument/2006/relationships" name="Taxes payable" sheetId="34" state="visible" r:id="rId34"/>
    <sheet xmlns:r="http://schemas.openxmlformats.org/officeDocument/2006/relationships" name="Short-term bonds" sheetId="35" state="visible" r:id="rId35"/>
    <sheet xmlns:r="http://schemas.openxmlformats.org/officeDocument/2006/relationships" name="Short-term loans" sheetId="36" state="visible" r:id="rId36"/>
    <sheet xmlns:r="http://schemas.openxmlformats.org/officeDocument/2006/relationships" name="Deferred income tax assets and " sheetId="37" state="visible" r:id="rId37"/>
    <sheet xmlns:r="http://schemas.openxmlformats.org/officeDocument/2006/relationships" name="Additional financial informatio" sheetId="38" state="visible" r:id="rId38"/>
    <sheet xmlns:r="http://schemas.openxmlformats.org/officeDocument/2006/relationships" name="Income tax expense" sheetId="39" state="visible" r:id="rId39"/>
    <sheet xmlns:r="http://schemas.openxmlformats.org/officeDocument/2006/relationships" name="Earnings per share" sheetId="40" state="visible" r:id="rId40"/>
    <sheet xmlns:r="http://schemas.openxmlformats.org/officeDocument/2006/relationships" name="Notes to consolidated statement" sheetId="41" state="visible" r:id="rId41"/>
    <sheet xmlns:r="http://schemas.openxmlformats.org/officeDocument/2006/relationships" name="Related party balances and tran" sheetId="42" state="visible" r:id="rId42"/>
    <sheet xmlns:r="http://schemas.openxmlformats.org/officeDocument/2006/relationships" name="Labor cost" sheetId="43" state="visible" r:id="rId43"/>
    <sheet xmlns:r="http://schemas.openxmlformats.org/officeDocument/2006/relationships" name="Directors', supervisors' and se" sheetId="44" state="visible" r:id="rId44"/>
    <sheet xmlns:r="http://schemas.openxmlformats.org/officeDocument/2006/relationships" name="Commitments" sheetId="45" state="visible" r:id="rId45"/>
    <sheet xmlns:r="http://schemas.openxmlformats.org/officeDocument/2006/relationships" name="Business combinations" sheetId="46" state="visible" r:id="rId46"/>
    <sheet xmlns:r="http://schemas.openxmlformats.org/officeDocument/2006/relationships" name="Non-controlling interests" sheetId="47" state="visible" r:id="rId47"/>
    <sheet xmlns:r="http://schemas.openxmlformats.org/officeDocument/2006/relationships" name="Subsequent events" sheetId="48" state="visible" r:id="rId48"/>
    <sheet xmlns:r="http://schemas.openxmlformats.org/officeDocument/2006/relationships" name="Principal accounting policies (" sheetId="49" state="visible" r:id="rId49"/>
    <sheet xmlns:r="http://schemas.openxmlformats.org/officeDocument/2006/relationships" name="Principal accounting policies_2" sheetId="50" state="visible" r:id="rId50"/>
    <sheet xmlns:r="http://schemas.openxmlformats.org/officeDocument/2006/relationships" name="Financial and capital risks m_2" sheetId="51" state="visible" r:id="rId51"/>
    <sheet xmlns:r="http://schemas.openxmlformats.org/officeDocument/2006/relationships" name="Revenue and segment informati_2" sheetId="52" state="visible" r:id="rId52"/>
    <sheet xmlns:r="http://schemas.openxmlformats.org/officeDocument/2006/relationships" name="Profit before income tax expe_2" sheetId="53" state="visible" r:id="rId53"/>
    <sheet xmlns:r="http://schemas.openxmlformats.org/officeDocument/2006/relationships" name="Property, plant and equipment (" sheetId="54" state="visible" r:id="rId54"/>
    <sheet xmlns:r="http://schemas.openxmlformats.org/officeDocument/2006/relationships" name="Investments in associates and_2" sheetId="55" state="visible" r:id="rId55"/>
    <sheet xmlns:r="http://schemas.openxmlformats.org/officeDocument/2006/relationships" name="Investments in subsidiaries (Ta" sheetId="56" state="visible" r:id="rId56"/>
    <sheet xmlns:r="http://schemas.openxmlformats.org/officeDocument/2006/relationships" name="Other equity instrument inves_2" sheetId="57" state="visible" r:id="rId57"/>
    <sheet xmlns:r="http://schemas.openxmlformats.org/officeDocument/2006/relationships" name="Land use rights (Tables)" sheetId="58" state="visible" r:id="rId58"/>
    <sheet xmlns:r="http://schemas.openxmlformats.org/officeDocument/2006/relationships" name="Power generation licenses (Tabl" sheetId="59" state="visible" r:id="rId59"/>
    <sheet xmlns:r="http://schemas.openxmlformats.org/officeDocument/2006/relationships" name="Mining rights (Tables)" sheetId="60" state="visible" r:id="rId60"/>
    <sheet xmlns:r="http://schemas.openxmlformats.org/officeDocument/2006/relationships" name="Derivative financial instrume_2" sheetId="61" state="visible" r:id="rId61"/>
    <sheet xmlns:r="http://schemas.openxmlformats.org/officeDocument/2006/relationships" name="Goodwill (Tables)" sheetId="62" state="visible" r:id="rId62"/>
    <sheet xmlns:r="http://schemas.openxmlformats.org/officeDocument/2006/relationships" name="Other non-current assets (Table" sheetId="63" state="visible" r:id="rId63"/>
    <sheet xmlns:r="http://schemas.openxmlformats.org/officeDocument/2006/relationships" name="Inventories (Tables)" sheetId="64" state="visible" r:id="rId64"/>
    <sheet xmlns:r="http://schemas.openxmlformats.org/officeDocument/2006/relationships" name="Other receivables and assets (T" sheetId="65" state="visible" r:id="rId65"/>
    <sheet xmlns:r="http://schemas.openxmlformats.org/officeDocument/2006/relationships" name="Accounts receivable (Tables)" sheetId="66" state="visible" r:id="rId66"/>
    <sheet xmlns:r="http://schemas.openxmlformats.org/officeDocument/2006/relationships" name="Disposal group held for sale (T" sheetId="67" state="visible" r:id="rId67"/>
    <sheet xmlns:r="http://schemas.openxmlformats.org/officeDocument/2006/relationships" name="Share capital (Tables)" sheetId="68" state="visible" r:id="rId68"/>
    <sheet xmlns:r="http://schemas.openxmlformats.org/officeDocument/2006/relationships" name="Other equity instruments (Table" sheetId="69" state="visible" r:id="rId69"/>
    <sheet xmlns:r="http://schemas.openxmlformats.org/officeDocument/2006/relationships" name="Surplus reserves (Tables)" sheetId="70" state="visible" r:id="rId70"/>
    <sheet xmlns:r="http://schemas.openxmlformats.org/officeDocument/2006/relationships" name="Long-term loans (Tables)" sheetId="71" state="visible" r:id="rId71"/>
    <sheet xmlns:r="http://schemas.openxmlformats.org/officeDocument/2006/relationships" name="Other non-current liabilities (" sheetId="72" state="visible" r:id="rId72"/>
    <sheet xmlns:r="http://schemas.openxmlformats.org/officeDocument/2006/relationships" name="Accounts payable and other li_2" sheetId="73" state="visible" r:id="rId73"/>
    <sheet xmlns:r="http://schemas.openxmlformats.org/officeDocument/2006/relationships" name="Taxes payable (Tables)" sheetId="74" state="visible" r:id="rId74"/>
    <sheet xmlns:r="http://schemas.openxmlformats.org/officeDocument/2006/relationships" name="Short-term loans (Tables)" sheetId="75" state="visible" r:id="rId75"/>
    <sheet xmlns:r="http://schemas.openxmlformats.org/officeDocument/2006/relationships" name="Deferred income tax assets an_2" sheetId="76" state="visible" r:id="rId76"/>
    <sheet xmlns:r="http://schemas.openxmlformats.org/officeDocument/2006/relationships" name="Income tax expense (Tables)" sheetId="77" state="visible" r:id="rId77"/>
    <sheet xmlns:r="http://schemas.openxmlformats.org/officeDocument/2006/relationships" name="Earnings per share (Tables)" sheetId="78" state="visible" r:id="rId78"/>
    <sheet xmlns:r="http://schemas.openxmlformats.org/officeDocument/2006/relationships" name="Notes to consolidated stateme_2" sheetId="79" state="visible" r:id="rId79"/>
    <sheet xmlns:r="http://schemas.openxmlformats.org/officeDocument/2006/relationships" name="Related party balances and tr_2" sheetId="80" state="visible" r:id="rId80"/>
    <sheet xmlns:r="http://schemas.openxmlformats.org/officeDocument/2006/relationships" name="Directors', supervisors' and _2" sheetId="81" state="visible" r:id="rId81"/>
    <sheet xmlns:r="http://schemas.openxmlformats.org/officeDocument/2006/relationships" name="Commitments (Tables)" sheetId="82" state="visible" r:id="rId82"/>
    <sheet xmlns:r="http://schemas.openxmlformats.org/officeDocument/2006/relationships" name="Business combinations (Tables)" sheetId="83" state="visible" r:id="rId83"/>
    <sheet xmlns:r="http://schemas.openxmlformats.org/officeDocument/2006/relationships" name="Non-controlling interests (Tabl" sheetId="84" state="visible" r:id="rId84"/>
    <sheet xmlns:r="http://schemas.openxmlformats.org/officeDocument/2006/relationships" name="Principal accounting policies_3" sheetId="85" state="visible" r:id="rId85"/>
    <sheet xmlns:r="http://schemas.openxmlformats.org/officeDocument/2006/relationships" name="Principal accounting policies_4" sheetId="86" state="visible" r:id="rId86"/>
    <sheet xmlns:r="http://schemas.openxmlformats.org/officeDocument/2006/relationships" name="Principal accounting policies_5" sheetId="87" state="visible" r:id="rId87"/>
    <sheet xmlns:r="http://schemas.openxmlformats.org/officeDocument/2006/relationships" name="Principal accounting policies_6" sheetId="88" state="visible" r:id="rId88"/>
    <sheet xmlns:r="http://schemas.openxmlformats.org/officeDocument/2006/relationships" name="Principal accounting policies_7" sheetId="89" state="visible" r:id="rId89"/>
    <sheet xmlns:r="http://schemas.openxmlformats.org/officeDocument/2006/relationships" name="Principal accounting policies_8" sheetId="90" state="visible" r:id="rId90"/>
    <sheet xmlns:r="http://schemas.openxmlformats.org/officeDocument/2006/relationships" name="Principal accounting policies_9" sheetId="91" state="visible" r:id="rId91"/>
    <sheet xmlns:r="http://schemas.openxmlformats.org/officeDocument/2006/relationships" name="Principal accounting policie_10" sheetId="92" state="visible" r:id="rId92"/>
    <sheet xmlns:r="http://schemas.openxmlformats.org/officeDocument/2006/relationships" name="Financial and capital risks m_3" sheetId="93" state="visible" r:id="rId93"/>
    <sheet xmlns:r="http://schemas.openxmlformats.org/officeDocument/2006/relationships" name="Financial and capital risks m_4" sheetId="94" state="visible" r:id="rId94"/>
    <sheet xmlns:r="http://schemas.openxmlformats.org/officeDocument/2006/relationships" name="Financial and capital risks m_5" sheetId="95" state="visible" r:id="rId95"/>
    <sheet xmlns:r="http://schemas.openxmlformats.org/officeDocument/2006/relationships" name="Financial and capital risks m_6" sheetId="96" state="visible" r:id="rId96"/>
    <sheet xmlns:r="http://schemas.openxmlformats.org/officeDocument/2006/relationships" name="Financial and capital risks m_7" sheetId="97" state="visible" r:id="rId97"/>
    <sheet xmlns:r="http://schemas.openxmlformats.org/officeDocument/2006/relationships" name="Financial and capital risks m_8" sheetId="98" state="visible" r:id="rId98"/>
    <sheet xmlns:r="http://schemas.openxmlformats.org/officeDocument/2006/relationships" name="Financial and capital risks m_9" sheetId="99" state="visible" r:id="rId99"/>
    <sheet xmlns:r="http://schemas.openxmlformats.org/officeDocument/2006/relationships" name="Financial and capital risks _10" sheetId="100" state="visible" r:id="rId100"/>
    <sheet xmlns:r="http://schemas.openxmlformats.org/officeDocument/2006/relationships" name="Financial and capital risks _11" sheetId="101" state="visible" r:id="rId101"/>
    <sheet xmlns:r="http://schemas.openxmlformats.org/officeDocument/2006/relationships" name="Financial and capital risks _12" sheetId="102" state="visible" r:id="rId102"/>
    <sheet xmlns:r="http://schemas.openxmlformats.org/officeDocument/2006/relationships" name="Financial and capital risks _13" sheetId="103" state="visible" r:id="rId103"/>
    <sheet xmlns:r="http://schemas.openxmlformats.org/officeDocument/2006/relationships" name="Financial and capital risks _14" sheetId="104" state="visible" r:id="rId104"/>
    <sheet xmlns:r="http://schemas.openxmlformats.org/officeDocument/2006/relationships" name="Critical accounting estimates_2" sheetId="105" state="visible" r:id="rId105"/>
    <sheet xmlns:r="http://schemas.openxmlformats.org/officeDocument/2006/relationships" name="Revenue and segment informati_3" sheetId="106" state="visible" r:id="rId106"/>
    <sheet xmlns:r="http://schemas.openxmlformats.org/officeDocument/2006/relationships" name="Revenue and segment informati_4" sheetId="107" state="visible" r:id="rId107"/>
    <sheet xmlns:r="http://schemas.openxmlformats.org/officeDocument/2006/relationships" name="Revenue and segment informati_5" sheetId="108" state="visible" r:id="rId108"/>
    <sheet xmlns:r="http://schemas.openxmlformats.org/officeDocument/2006/relationships" name="Revenue and segment informati_6" sheetId="109" state="visible" r:id="rId109"/>
    <sheet xmlns:r="http://schemas.openxmlformats.org/officeDocument/2006/relationships" name="Revenue and segment informati_7" sheetId="110" state="visible" r:id="rId110"/>
    <sheet xmlns:r="http://schemas.openxmlformats.org/officeDocument/2006/relationships" name="Revenue and segment informati_8" sheetId="111" state="visible" r:id="rId111"/>
    <sheet xmlns:r="http://schemas.openxmlformats.org/officeDocument/2006/relationships" name="Revenue and segment informati_9" sheetId="112" state="visible" r:id="rId112"/>
    <sheet xmlns:r="http://schemas.openxmlformats.org/officeDocument/2006/relationships" name="Revenue and segment informat_10" sheetId="113" state="visible" r:id="rId113"/>
    <sheet xmlns:r="http://schemas.openxmlformats.org/officeDocument/2006/relationships" name="Revenue and segment informat_11" sheetId="114" state="visible" r:id="rId114"/>
    <sheet xmlns:r="http://schemas.openxmlformats.org/officeDocument/2006/relationships" name="Revenue and segment informat_12" sheetId="115" state="visible" r:id="rId115"/>
    <sheet xmlns:r="http://schemas.openxmlformats.org/officeDocument/2006/relationships" name="Revenue and segment informat_13" sheetId="116" state="visible" r:id="rId116"/>
    <sheet xmlns:r="http://schemas.openxmlformats.org/officeDocument/2006/relationships" name="Profit before income tax expe_3" sheetId="117" state="visible" r:id="rId117"/>
    <sheet xmlns:r="http://schemas.openxmlformats.org/officeDocument/2006/relationships" name="Property, plant and equipment_2" sheetId="118" state="visible" r:id="rId118"/>
    <sheet xmlns:r="http://schemas.openxmlformats.org/officeDocument/2006/relationships" name="Property, plant and equipment_3" sheetId="119" state="visible" r:id="rId119"/>
    <sheet xmlns:r="http://schemas.openxmlformats.org/officeDocument/2006/relationships" name="Property, plant and equipment_4" sheetId="120" state="visible" r:id="rId120"/>
    <sheet xmlns:r="http://schemas.openxmlformats.org/officeDocument/2006/relationships" name="Property, plant and equipment_5" sheetId="121" state="visible" r:id="rId121"/>
    <sheet xmlns:r="http://schemas.openxmlformats.org/officeDocument/2006/relationships" name="Property, plant and equipment_6" sheetId="122" state="visible" r:id="rId122"/>
    <sheet xmlns:r="http://schemas.openxmlformats.org/officeDocument/2006/relationships" name="Investments in associates and_3" sheetId="123" state="visible" r:id="rId123"/>
    <sheet xmlns:r="http://schemas.openxmlformats.org/officeDocument/2006/relationships" name="Investments in associates and_4" sheetId="124" state="visible" r:id="rId124"/>
    <sheet xmlns:r="http://schemas.openxmlformats.org/officeDocument/2006/relationships" name="Investments in associates and_5" sheetId="125" state="visible" r:id="rId125"/>
    <sheet xmlns:r="http://schemas.openxmlformats.org/officeDocument/2006/relationships" name="Investments in associates and_6" sheetId="126" state="visible" r:id="rId126"/>
    <sheet xmlns:r="http://schemas.openxmlformats.org/officeDocument/2006/relationships" name="Investments in associates and_7" sheetId="127" state="visible" r:id="rId127"/>
    <sheet xmlns:r="http://schemas.openxmlformats.org/officeDocument/2006/relationships" name="Investments in subsidiaries (Su" sheetId="128" state="visible" r:id="rId128"/>
    <sheet xmlns:r="http://schemas.openxmlformats.org/officeDocument/2006/relationships" name="Investments in subsidiaries (_2" sheetId="129" state="visible" r:id="rId129"/>
    <sheet xmlns:r="http://schemas.openxmlformats.org/officeDocument/2006/relationships" name="Investments in subsidiaries (_3" sheetId="130" state="visible" r:id="rId130"/>
    <sheet xmlns:r="http://schemas.openxmlformats.org/officeDocument/2006/relationships" name="Investments in subsidiaries (De" sheetId="131" state="visible" r:id="rId131"/>
    <sheet xmlns:r="http://schemas.openxmlformats.org/officeDocument/2006/relationships" name="Other equity instrument inves_3" sheetId="132" state="visible" r:id="rId132"/>
    <sheet xmlns:r="http://schemas.openxmlformats.org/officeDocument/2006/relationships" name="Land use rights (Detail)" sheetId="133" state="visible" r:id="rId133"/>
    <sheet xmlns:r="http://schemas.openxmlformats.org/officeDocument/2006/relationships" name="Power generation licenses (Deta" sheetId="134" state="visible" r:id="rId134"/>
    <sheet xmlns:r="http://schemas.openxmlformats.org/officeDocument/2006/relationships" name="Power generation license (Narra" sheetId="135" state="visible" r:id="rId135"/>
    <sheet xmlns:r="http://schemas.openxmlformats.org/officeDocument/2006/relationships" name="Mining rights (Detail)" sheetId="136" state="visible" r:id="rId136"/>
    <sheet xmlns:r="http://schemas.openxmlformats.org/officeDocument/2006/relationships" name="Derivative financial instrume_3" sheetId="137" state="visible" r:id="rId137"/>
    <sheet xmlns:r="http://schemas.openxmlformats.org/officeDocument/2006/relationships" name="Derivative financial instrume_4" sheetId="138" state="visible" r:id="rId138"/>
    <sheet xmlns:r="http://schemas.openxmlformats.org/officeDocument/2006/relationships" name="Derivative financial instrume_5" sheetId="139" state="visible" r:id="rId139"/>
    <sheet xmlns:r="http://schemas.openxmlformats.org/officeDocument/2006/relationships" name="Derivative financial instrume_6" sheetId="140" state="visible" r:id="rId140"/>
    <sheet xmlns:r="http://schemas.openxmlformats.org/officeDocument/2006/relationships" name="Goodwill (Movements of goodwill" sheetId="141" state="visible" r:id="rId141"/>
    <sheet xmlns:r="http://schemas.openxmlformats.org/officeDocument/2006/relationships" name="Goodwill (Impairment test for g" sheetId="142" state="visible" r:id="rId142"/>
    <sheet xmlns:r="http://schemas.openxmlformats.org/officeDocument/2006/relationships" name="Goodwill (Impairment test for_2" sheetId="143" state="visible" r:id="rId143"/>
    <sheet xmlns:r="http://schemas.openxmlformats.org/officeDocument/2006/relationships" name="Other non-current assets (Detai" sheetId="144" state="visible" r:id="rId144"/>
    <sheet xmlns:r="http://schemas.openxmlformats.org/officeDocument/2006/relationships" name="Inventories (Details of invento" sheetId="145" state="visible" r:id="rId145"/>
    <sheet xmlns:r="http://schemas.openxmlformats.org/officeDocument/2006/relationships" name="Inventories (Movements of provi" sheetId="146" state="visible" r:id="rId146"/>
    <sheet xmlns:r="http://schemas.openxmlformats.org/officeDocument/2006/relationships" name="Other receivables and assets (D" sheetId="147" state="visible" r:id="rId147"/>
    <sheet xmlns:r="http://schemas.openxmlformats.org/officeDocument/2006/relationships" name="Other receivables and assets (G" sheetId="148" state="visible" r:id="rId148"/>
    <sheet xmlns:r="http://schemas.openxmlformats.org/officeDocument/2006/relationships" name="Other receivables and assets (M" sheetId="149" state="visible" r:id="rId149"/>
    <sheet xmlns:r="http://schemas.openxmlformats.org/officeDocument/2006/relationships" name="Accounts receivable (Detail)" sheetId="150" state="visible" r:id="rId150"/>
    <sheet xmlns:r="http://schemas.openxmlformats.org/officeDocument/2006/relationships" name="Accounts receivable (Denominati" sheetId="151" state="visible" r:id="rId151"/>
    <sheet xmlns:r="http://schemas.openxmlformats.org/officeDocument/2006/relationships" name="Accounts receivable (Movements " sheetId="152" state="visible" r:id="rId152"/>
    <sheet xmlns:r="http://schemas.openxmlformats.org/officeDocument/2006/relationships" name="Accounts receivable (Ageing ana" sheetId="153" state="visible" r:id="rId153"/>
    <sheet xmlns:r="http://schemas.openxmlformats.org/officeDocument/2006/relationships" name="Accounts receivable (Narrative)" sheetId="154" state="visible" r:id="rId154"/>
    <sheet xmlns:r="http://schemas.openxmlformats.org/officeDocument/2006/relationships" name="Disposal group held for sale (N" sheetId="155" state="visible" r:id="rId155"/>
    <sheet xmlns:r="http://schemas.openxmlformats.org/officeDocument/2006/relationships" name="Disposal group held for sale (A" sheetId="156" state="visible" r:id="rId156"/>
    <sheet xmlns:r="http://schemas.openxmlformats.org/officeDocument/2006/relationships" name="Share capital (Detail)" sheetId="157" state="visible" r:id="rId157"/>
    <sheet xmlns:r="http://schemas.openxmlformats.org/officeDocument/2006/relationships" name="Share capital (Issuance of new " sheetId="158" state="visible" r:id="rId158"/>
    <sheet xmlns:r="http://schemas.openxmlformats.org/officeDocument/2006/relationships" name="Other equity instruments (Detai" sheetId="159" state="visible" r:id="rId159"/>
    <sheet xmlns:r="http://schemas.openxmlformats.org/officeDocument/2006/relationships" name="Other equity instruments (Major" sheetId="160" state="visible" r:id="rId160"/>
    <sheet xmlns:r="http://schemas.openxmlformats.org/officeDocument/2006/relationships" name="Other equity instruments (Chang" sheetId="161" state="visible" r:id="rId161"/>
    <sheet xmlns:r="http://schemas.openxmlformats.org/officeDocument/2006/relationships" name="Surplus reserves (Detail)" sheetId="162" state="visible" r:id="rId162"/>
    <sheet xmlns:r="http://schemas.openxmlformats.org/officeDocument/2006/relationships" name="Surplus reserves (Disclosure of" sheetId="163" state="visible" r:id="rId163"/>
    <sheet xmlns:r="http://schemas.openxmlformats.org/officeDocument/2006/relationships" name="Dividends of ordinary shares _2" sheetId="164" state="visible" r:id="rId164"/>
    <sheet xmlns:r="http://schemas.openxmlformats.org/officeDocument/2006/relationships" name="Long-term loans (Detail)" sheetId="165" state="visible" r:id="rId165"/>
    <sheet xmlns:r="http://schemas.openxmlformats.org/officeDocument/2006/relationships" name="Long-term loans (Loans from Hua" sheetId="166" state="visible" r:id="rId166"/>
    <sheet xmlns:r="http://schemas.openxmlformats.org/officeDocument/2006/relationships" name="Long-term loans (Bank loans and" sheetId="167" state="visible" r:id="rId167"/>
    <sheet xmlns:r="http://schemas.openxmlformats.org/officeDocument/2006/relationships" name="Long-term loans (Narrative) (De" sheetId="168" state="visible" r:id="rId168"/>
    <sheet xmlns:r="http://schemas.openxmlformats.org/officeDocument/2006/relationships" name="Long-term loans (Maturity of lo" sheetId="169" state="visible" r:id="rId169"/>
    <sheet xmlns:r="http://schemas.openxmlformats.org/officeDocument/2006/relationships" name="Long-term loans (Interest payme" sheetId="170" state="visible" r:id="rId170"/>
    <sheet xmlns:r="http://schemas.openxmlformats.org/officeDocument/2006/relationships" name="Long-term bonds (Detail)" sheetId="171" state="visible" r:id="rId171"/>
    <sheet xmlns:r="http://schemas.openxmlformats.org/officeDocument/2006/relationships" name="Other non-current liabilities_2" sheetId="172" state="visible" r:id="rId172"/>
    <sheet xmlns:r="http://schemas.openxmlformats.org/officeDocument/2006/relationships" name="Other non-current liabilities_3" sheetId="173" state="visible" r:id="rId173"/>
    <sheet xmlns:r="http://schemas.openxmlformats.org/officeDocument/2006/relationships" name="Accounts payable and other li_3" sheetId="174" state="visible" r:id="rId174"/>
    <sheet xmlns:r="http://schemas.openxmlformats.org/officeDocument/2006/relationships" name="Accounts payable and other li_4" sheetId="175" state="visible" r:id="rId175"/>
    <sheet xmlns:r="http://schemas.openxmlformats.org/officeDocument/2006/relationships" name="Accounts payable and other li_5" sheetId="176" state="visible" r:id="rId176"/>
    <sheet xmlns:r="http://schemas.openxmlformats.org/officeDocument/2006/relationships" name="Taxes payable (Detail)" sheetId="177" state="visible" r:id="rId177"/>
    <sheet xmlns:r="http://schemas.openxmlformats.org/officeDocument/2006/relationships" name="Short-term bonds (Detail)" sheetId="178" state="visible" r:id="rId178"/>
    <sheet xmlns:r="http://schemas.openxmlformats.org/officeDocument/2006/relationships" name="Short-term loans (Detail)" sheetId="179" state="visible" r:id="rId179"/>
    <sheet xmlns:r="http://schemas.openxmlformats.org/officeDocument/2006/relationships" name="Short-term loans (Narrative) (D" sheetId="180" state="visible" r:id="rId180"/>
    <sheet xmlns:r="http://schemas.openxmlformats.org/officeDocument/2006/relationships" name="Deferred income tax assets an_3" sheetId="181" state="visible" r:id="rId181"/>
    <sheet xmlns:r="http://schemas.openxmlformats.org/officeDocument/2006/relationships" name="Deferred income tax assets an_4" sheetId="182" state="visible" r:id="rId182"/>
    <sheet xmlns:r="http://schemas.openxmlformats.org/officeDocument/2006/relationships" name="Deferred income tax assets an_5" sheetId="183" state="visible" r:id="rId183"/>
    <sheet xmlns:r="http://schemas.openxmlformats.org/officeDocument/2006/relationships" name="Deferred income tax assets an_6" sheetId="184" state="visible" r:id="rId184"/>
    <sheet xmlns:r="http://schemas.openxmlformats.org/officeDocument/2006/relationships" name="Deferred income tax assets an_7" sheetId="185" state="visible" r:id="rId185"/>
    <sheet xmlns:r="http://schemas.openxmlformats.org/officeDocument/2006/relationships" name="Deferred income tax assets an_8" sheetId="186" state="visible" r:id="rId186"/>
    <sheet xmlns:r="http://schemas.openxmlformats.org/officeDocument/2006/relationships" name="Deferred income tax assets an_9" sheetId="187" state="visible" r:id="rId187"/>
    <sheet xmlns:r="http://schemas.openxmlformats.org/officeDocument/2006/relationships" name="Additional financial informat_2" sheetId="188" state="visible" r:id="rId188"/>
    <sheet xmlns:r="http://schemas.openxmlformats.org/officeDocument/2006/relationships" name="Income tax expense (Detail)" sheetId="189" state="visible" r:id="rId189"/>
    <sheet xmlns:r="http://schemas.openxmlformats.org/officeDocument/2006/relationships" name="Income tax expense (Reconciliat" sheetId="190" state="visible" r:id="rId190"/>
    <sheet xmlns:r="http://schemas.openxmlformats.org/officeDocument/2006/relationships" name="Income tax expense (Narrative) " sheetId="191" state="visible" r:id="rId191"/>
    <sheet xmlns:r="http://schemas.openxmlformats.org/officeDocument/2006/relationships" name="Earnings per share (Detail)" sheetId="192" state="visible" r:id="rId192"/>
    <sheet xmlns:r="http://schemas.openxmlformats.org/officeDocument/2006/relationships" name="Notes to consolidated stateme_3" sheetId="193" state="visible" r:id="rId193"/>
    <sheet xmlns:r="http://schemas.openxmlformats.org/officeDocument/2006/relationships" name="Notes to consolidated stateme_4" sheetId="194" state="visible" r:id="rId194"/>
    <sheet xmlns:r="http://schemas.openxmlformats.org/officeDocument/2006/relationships" name="Notes to consolidated stateme_5" sheetId="195" state="visible" r:id="rId195"/>
    <sheet xmlns:r="http://schemas.openxmlformats.org/officeDocument/2006/relationships" name="Related party balances and tr_3" sheetId="196" state="visible" r:id="rId196"/>
    <sheet xmlns:r="http://schemas.openxmlformats.org/officeDocument/2006/relationships" name="Related party balances and tr_4" sheetId="197" state="visible" r:id="rId197"/>
    <sheet xmlns:r="http://schemas.openxmlformats.org/officeDocument/2006/relationships" name="Related party balances and tr_5" sheetId="198" state="visible" r:id="rId198"/>
    <sheet xmlns:r="http://schemas.openxmlformats.org/officeDocument/2006/relationships" name="Related party balances and tr_6" sheetId="199" state="visible" r:id="rId199"/>
    <sheet xmlns:r="http://schemas.openxmlformats.org/officeDocument/2006/relationships" name="Related party balances and tr_7" sheetId="200" state="visible" r:id="rId200"/>
    <sheet xmlns:r="http://schemas.openxmlformats.org/officeDocument/2006/relationships" name="Related party balances and tr_8" sheetId="201" state="visible" r:id="rId201"/>
    <sheet xmlns:r="http://schemas.openxmlformats.org/officeDocument/2006/relationships" name="Related party balances and tr_9" sheetId="202" state="visible" r:id="rId202"/>
    <sheet xmlns:r="http://schemas.openxmlformats.org/officeDocument/2006/relationships" name="Related party balances and t_10" sheetId="203" state="visible" r:id="rId203"/>
    <sheet xmlns:r="http://schemas.openxmlformats.org/officeDocument/2006/relationships" name="Related party balances and t_11" sheetId="204" state="visible" r:id="rId204"/>
    <sheet xmlns:r="http://schemas.openxmlformats.org/officeDocument/2006/relationships" name="Related party balances and t_12" sheetId="205" state="visible" r:id="rId205"/>
    <sheet xmlns:r="http://schemas.openxmlformats.org/officeDocument/2006/relationships" name="Related party balances and t_13" sheetId="206" state="visible" r:id="rId206"/>
    <sheet xmlns:r="http://schemas.openxmlformats.org/officeDocument/2006/relationships" name="Labor cost (Detail)" sheetId="207" state="visible" r:id="rId207"/>
    <sheet xmlns:r="http://schemas.openxmlformats.org/officeDocument/2006/relationships" name="Directors', supervisors' and _3" sheetId="208" state="visible" r:id="rId208"/>
    <sheet xmlns:r="http://schemas.openxmlformats.org/officeDocument/2006/relationships" name="Directors', supervisors' and _4" sheetId="209" state="visible" r:id="rId209"/>
    <sheet xmlns:r="http://schemas.openxmlformats.org/officeDocument/2006/relationships" name="Commitments (Capital commitment" sheetId="210" state="visible" r:id="rId210"/>
    <sheet xmlns:r="http://schemas.openxmlformats.org/officeDocument/2006/relationships" name="Commitments (Operating lease co" sheetId="211" state="visible" r:id="rId211"/>
    <sheet xmlns:r="http://schemas.openxmlformats.org/officeDocument/2006/relationships" name="Commitments (Operating lease _2" sheetId="212" state="visible" r:id="rId212"/>
    <sheet xmlns:r="http://schemas.openxmlformats.org/officeDocument/2006/relationships" name="Commitments (Fuel purchase comm" sheetId="213" state="visible" r:id="rId213"/>
    <sheet xmlns:r="http://schemas.openxmlformats.org/officeDocument/2006/relationships" name="Business combinations (Acquisit" sheetId="214" state="visible" r:id="rId214"/>
    <sheet xmlns:r="http://schemas.openxmlformats.org/officeDocument/2006/relationships" name="Business combinations (Acquis_2" sheetId="215" state="visible" r:id="rId215"/>
    <sheet xmlns:r="http://schemas.openxmlformats.org/officeDocument/2006/relationships" name="Business combinations (Acquis_3" sheetId="216" state="visible" r:id="rId216"/>
    <sheet xmlns:r="http://schemas.openxmlformats.org/officeDocument/2006/relationships" name="Business combinations (Subsidia" sheetId="217" state="visible" r:id="rId217"/>
    <sheet xmlns:r="http://schemas.openxmlformats.org/officeDocument/2006/relationships" name="Business combinations (Subsid_2" sheetId="218" state="visible" r:id="rId218"/>
    <sheet xmlns:r="http://schemas.openxmlformats.org/officeDocument/2006/relationships" name="Non-controlling interests (Deta" sheetId="219" state="visible" r:id="rId219"/>
    <sheet xmlns:r="http://schemas.openxmlformats.org/officeDocument/2006/relationships" name="Subsequent events (Guarantee ag" sheetId="220" state="visible" r:id="rId220"/>
    <sheet xmlns:r="http://schemas.openxmlformats.org/officeDocument/2006/relationships" name="Subsequent events (Super short-" sheetId="221" state="visible" r:id="rId221"/>
  </sheets>
  <definedNames/>
  <calcPr calcId="124519" fullCalcOnLoad="1"/>
</workbook>
</file>

<file path=xl/sharedStrings.xml><?xml version="1.0" encoding="utf-8"?>
<sst xmlns="http://schemas.openxmlformats.org/spreadsheetml/2006/main" uniqueCount="2641">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Entity Registrant Name</t>
  </si>
  <si>
    <t>HUANENG POWER INTERNATIONAL INC</t>
  </si>
  <si>
    <t>Entity Central Index Key</t>
  </si>
  <si>
    <t>0000929058</t>
  </si>
  <si>
    <t>Current Fiscal Year End Date</t>
  </si>
  <si>
    <t>--12-31</t>
  </si>
  <si>
    <t>Entity Filer Category</t>
  </si>
  <si>
    <t>Large Accelerated Filer</t>
  </si>
  <si>
    <t>Entity Current Reporting Status</t>
  </si>
  <si>
    <t>Yes</t>
  </si>
  <si>
    <t>Entity Well-known Seasoned Issuer</t>
  </si>
  <si>
    <t>Trading Symbol</t>
  </si>
  <si>
    <t>HNP</t>
  </si>
  <si>
    <t>Entity Emerging Growth Company</t>
  </si>
  <si>
    <t>Entity shell company</t>
  </si>
  <si>
    <t>A shares [member]</t>
  </si>
  <si>
    <t>Entity Common Stock, Shares Outstanding</t>
  </si>
  <si>
    <t>Overseas listed foreign shares [member]</t>
  </si>
  <si>
    <t>Consolidated Statements of Comprehensive Income - CNY (¥) ¥ in Thousands</t>
  </si>
  <si>
    <t>Dec. 31, 2018</t>
  </si>
  <si>
    <t>Dec. 31, 2017</t>
  </si>
  <si>
    <t>Dec. 31, 2016</t>
  </si>
  <si>
    <t>Consolidated Statements of Comprehensive Income [abstract]</t>
  </si>
  <si>
    <t>Operating revenue</t>
  </si>
  <si>
    <t>[1],[2]</t>
  </si>
  <si>
    <t>Tax and levies on operations</t>
  </si>
  <si>
    <t>[2]</t>
  </si>
  <si>
    <t>Operating expenses</t>
  </si>
  <si>
    <t>Fuel</t>
  </si>
  <si>
    <t>Maintenance</t>
  </si>
  <si>
    <t>Depreciation</t>
  </si>
  <si>
    <t>Labor</t>
  </si>
  <si>
    <t>Service fees on transmission and transformer facilities of HIPDC</t>
  </si>
  <si>
    <t>Purchase of electricity</t>
  </si>
  <si>
    <t>Others</t>
  </si>
  <si>
    <t>Total operating expenses</t>
  </si>
  <si>
    <t>Profit from operations</t>
  </si>
  <si>
    <t>Interest income</t>
  </si>
  <si>
    <t>Financial expenses, net</t>
  </si>
  <si>
    <t>Interest expense</t>
  </si>
  <si>
    <t>Exchange (loss)/gain and bank charges, net</t>
  </si>
  <si>
    <t>Total financial expenses, net</t>
  </si>
  <si>
    <t>Share of profits less losses of associates and joint ventures</t>
  </si>
  <si>
    <t>Gain/(loss) on fair value changes of financial assets/liabilities</t>
  </si>
  <si>
    <t>Other investment (loss)/income</t>
  </si>
  <si>
    <t>Profit before income tax expense</t>
  </si>
  <si>
    <t>Income tax expense</t>
  </si>
  <si>
    <t>Net profit</t>
  </si>
  <si>
    <t>Items that will not be reclassified to profit or loss:</t>
  </si>
  <si>
    <t>Fair value changes of other equity instrument investments</t>
  </si>
  <si>
    <t>Share of other comprehensive loss of investees accounted for under the equity method</t>
  </si>
  <si>
    <t>Items that may be reclassified subsequently to profit or loss:</t>
  </si>
  <si>
    <t>Fair value changes of available-for-sale financial assets</t>
  </si>
  <si>
    <t>[2],[3]</t>
  </si>
  <si>
    <t>Gain on disposal of available-for-sale financial assets reclassified to profit or loss</t>
  </si>
  <si>
    <t>Share of other comprehensive (loss)/income of investees accounted for under the equity method</t>
  </si>
  <si>
    <t>Effective portion of cash flow hedges</t>
  </si>
  <si>
    <t>Translation differences of the financial statements of foreign operations</t>
  </si>
  <si>
    <t>Other comprehensive (loss)/income, net of tax</t>
  </si>
  <si>
    <t>Total comprehensive income</t>
  </si>
  <si>
    <t>Net profit attributable to:</t>
  </si>
  <si>
    <t>Equity holders of the Company</t>
  </si>
  <si>
    <t>Non-controlling interests</t>
  </si>
  <si>
    <t>Total comprehensive income/(loss) attributable to:</t>
  </si>
  <si>
    <t>Earnings per share attributable to the shareholders of the Company (expressed in RMB per share)</t>
  </si>
  <si>
    <t>Basic and diluted</t>
  </si>
  <si>
    <t>[1]</t>
  </si>
  <si>
    <t>Huaneng Shandong Power Generation Co., Ltd. ("Shandong Power") completed the acquisition of equity interests of certain companies from Taishan Power Limited Company ("Taishan Power"), see Note 41 for details. As the acquisition is a business combination under common control, the transaction is accounted for under merger accounting method under PRC GAAP. The assets and liabilities acquired in business combinations are measured at the carrying amounts of the acquirees in the consolidated financial statements of the ultimate controlling party on the acquisition date. The operating results for all periods presented are retrospectively restated as if the current structure and operations resulting from the acquisition had been in existence from the date when the acquirees first became under the control of the same ultimate controlling party. Therefore the relevant comparative figures in the segment information were restated under PRC GAAP while the acquisition is accounted for using acquisition method under IFRS.</t>
  </si>
  <si>
    <t>The Company and its subsidiaries have initially applied IFRS 15 and IFRS 9 at 1 January 2018. Under the transition methods chosen, comparative information is not restated. See Note 2(b).</t>
  </si>
  <si>
    <t>[3]</t>
  </si>
  <si>
    <t>This amount arose under the accounting policies applicable prior to 1 January 2018. As part of the opening balance adjustments as at 1 January 2018 the balance of this reserve has been reclassified to fair value reserve (non-recycling) and will not be reclassified to profit or loss in any future periods. See Note 2(b)(i).</t>
  </si>
  <si>
    <t>Consolidated Statements of Financial Position - CNY (¥) ¥ in Thousands</t>
  </si>
  <si>
    <t>Non-current assets</t>
  </si>
  <si>
    <t>Property, plant and equipment</t>
  </si>
  <si>
    <t>Investments in associates and joint ventures</t>
  </si>
  <si>
    <t>Investment property</t>
  </si>
  <si>
    <t>Available-for-sale financial assets</t>
  </si>
  <si>
    <t>Other equity instrument investments</t>
  </si>
  <si>
    <t>Land use rights</t>
  </si>
  <si>
    <t>Power generation licenses</t>
  </si>
  <si>
    <t>Mining rights</t>
  </si>
  <si>
    <t>Deferred income tax assets</t>
  </si>
  <si>
    <t>Derivative financial assets</t>
  </si>
  <si>
    <t>Goodwill</t>
  </si>
  <si>
    <t>Other non-current assets</t>
  </si>
  <si>
    <t>Total non-current assets</t>
  </si>
  <si>
    <t>Current assets</t>
  </si>
  <si>
    <t>Inventories</t>
  </si>
  <si>
    <t>Other receivables and assets</t>
  </si>
  <si>
    <t>Accounts receivable</t>
  </si>
  <si>
    <t>Contract assets</t>
  </si>
  <si>
    <t>Bank balances and cash</t>
  </si>
  <si>
    <t>Assets held for sale</t>
  </si>
  <si>
    <t>Total current assets</t>
  </si>
  <si>
    <t>Total assets</t>
  </si>
  <si>
    <t>Capital and reserves attributable to equity holders of the Company</t>
  </si>
  <si>
    <t>Share capital</t>
  </si>
  <si>
    <t>Other equity instruments</t>
  </si>
  <si>
    <t>Capital surplus</t>
  </si>
  <si>
    <t>Surplus reserves</t>
  </si>
  <si>
    <t>Currency translation differences</t>
  </si>
  <si>
    <t>Retained earnings</t>
  </si>
  <si>
    <t>Total equity</t>
  </si>
  <si>
    <t>Non-current liabilities</t>
  </si>
  <si>
    <t>Long-term loans</t>
  </si>
  <si>
    <t>Long-term bonds</t>
  </si>
  <si>
    <t>Deferred income tax liabilities</t>
  </si>
  <si>
    <t>Derivative financial liabilities</t>
  </si>
  <si>
    <t>Other non-current liabilities</t>
  </si>
  <si>
    <t>Total non-current liabilities</t>
  </si>
  <si>
    <t>Current liabilities</t>
  </si>
  <si>
    <t>Accounts payable and other liabilities</t>
  </si>
  <si>
    <t>Contract liabilities</t>
  </si>
  <si>
    <t>Taxes payable</t>
  </si>
  <si>
    <t>Dividends payable</t>
  </si>
  <si>
    <t>Short-term bonds</t>
  </si>
  <si>
    <t>Short-term loans</t>
  </si>
  <si>
    <t>Current portion of long-term loans</t>
  </si>
  <si>
    <t>Current portion of long-term bonds</t>
  </si>
  <si>
    <t>Current portion of other non-current liabilities</t>
  </si>
  <si>
    <t>Liabilities held for sale</t>
  </si>
  <si>
    <t>Total current liabilities</t>
  </si>
  <si>
    <t>Total liabilities</t>
  </si>
  <si>
    <t>Total equity and liabilities</t>
  </si>
  <si>
    <t>Consolidated Statements of Changes in Equity - CNY (¥) ¥ in Thousands</t>
  </si>
  <si>
    <t>Share capital [member]</t>
  </si>
  <si>
    <t>Other equity instruments [member]</t>
  </si>
  <si>
    <t>Share premium [member]</t>
  </si>
  <si>
    <t>Hedging reserve [member]</t>
  </si>
  <si>
    <t>Fair value Reserve (non-recycling) [member]</t>
  </si>
  <si>
    <t>Other reserve in other comprehensive income [member]</t>
  </si>
  <si>
    <t>Available-for-sale financial assets revaluation reserve [member]</t>
  </si>
  <si>
    <t>Other capital reserve [member]</t>
  </si>
  <si>
    <t>Capital surplus [member]</t>
  </si>
  <si>
    <t>Surplus reserve [member]</t>
  </si>
  <si>
    <t>Currency translation differences [member]</t>
  </si>
  <si>
    <t>Retained earnings [member]</t>
  </si>
  <si>
    <t>Attributable to equity holders of the Company [member]</t>
  </si>
  <si>
    <t>Non-controlling interests [member]</t>
  </si>
  <si>
    <t>Total</t>
  </si>
  <si>
    <t>Balance at end of prior year at Dec. 31, 2015</t>
  </si>
  <si>
    <t>Profit</t>
  </si>
  <si>
    <t>Other comprehensive income/(loss):</t>
  </si>
  <si>
    <t>Fair value changes of available-for-sale financial assets - gross</t>
  </si>
  <si>
    <t>Gain on disposal of available-for-sale financial assets reclassified to profit or loss - gross</t>
  </si>
  <si>
    <t>Fair value changes of and gain on disposal of available-for-sale financial assets - tax</t>
  </si>
  <si>
    <t>Shares of other comprehensive income of investees - accounted for under the equity method - gross</t>
  </si>
  <si>
    <t>Shares of other comprehensive income of investees - accounted for under the equity method - tax</t>
  </si>
  <si>
    <t>Changes in fair value of effective portion of cash flow hedges - gross</t>
  </si>
  <si>
    <t>Changes in fair value of effective portion of cash flow hedges - tax</t>
  </si>
  <si>
    <t>Cash flow hedges recorded in shareholders' equity reclassified to inventories - gross</t>
  </si>
  <si>
    <t>Cash flow hedges recorded in shareholders' equity reclassified to inventories - tax</t>
  </si>
  <si>
    <t>Cash flow hedges recorded in shareholders' equity reclassified to exchange gain and bank charges, net - gross</t>
  </si>
  <si>
    <t>Cash flow hedges recorded in shareholders' equity reclassified to exchange gain and bank charges, net - tax</t>
  </si>
  <si>
    <t>Cash flow hedges recorded in shareholders' equity reclassified to interest expense - gross</t>
  </si>
  <si>
    <t>Cash flow hedges recorded in shareholders' equity reclassified to interest expense - tax</t>
  </si>
  <si>
    <t>Dividends relating to last year (Note 24)</t>
  </si>
  <si>
    <t>Net capital injection from non-controlling interests of subsidiaries</t>
  </si>
  <si>
    <t>Balance at period end at Dec. 31, 2016</t>
  </si>
  <si>
    <t>Business combinations (Note 41)</t>
  </si>
  <si>
    <t>Issue of perpetual corporate bonds</t>
  </si>
  <si>
    <t>Disposal of non-controlling interests of a subsidiary</t>
  </si>
  <si>
    <t>Acquisition of non-controlling interests of subsidiaries</t>
  </si>
  <si>
    <t>Disposal of subsidiaries</t>
  </si>
  <si>
    <t>Balance at period end at Dec. 31, 2017</t>
  </si>
  <si>
    <t>Impact on initial application of IFRS 9 (Note 2 (b) (i))</t>
  </si>
  <si>
    <t>Balance at period start</t>
  </si>
  <si>
    <t>Fair value changes of other equity instrument investments - gross</t>
  </si>
  <si>
    <t>Fair value changes of other equity instrument investments - Tax</t>
  </si>
  <si>
    <t>Issue of new A shares, net of issue expenses (Note 21)</t>
  </si>
  <si>
    <t>Issue of other equity instruments (Note 22)</t>
  </si>
  <si>
    <t>Cumulative distribution of other equity instruments (Note 24)</t>
  </si>
  <si>
    <t>Share of other capital reserve of investees accounted for under the equity method</t>
  </si>
  <si>
    <t>Balance at period end at Dec. 31, 2018</t>
  </si>
  <si>
    <t>Consolidated Statements of Cash Flows - CNY (¥) ¥ in Thousands</t>
  </si>
  <si>
    <t>CASH FLOWS FROM OPERATING ACTIVITIES</t>
  </si>
  <si>
    <t>Adjustments to reconcile profit before income tax expense to net cash provided by operating activities:</t>
  </si>
  <si>
    <t>Provision for impairment loss on property, plant and equipment</t>
  </si>
  <si>
    <t>Provision for impairment loss on goodwill</t>
  </si>
  <si>
    <t>Provision for impairment loss on mining rights</t>
  </si>
  <si>
    <t>Provision for impairment loss on land use rights</t>
  </si>
  <si>
    <t>Provision for other non-current assets</t>
  </si>
  <si>
    <t>Amortization of land use rights</t>
  </si>
  <si>
    <t>Amortization of other non-current assets</t>
  </si>
  <si>
    <t>Amortization of employee housing subsidies</t>
  </si>
  <si>
    <t>Recognition of provision for loss allowance</t>
  </si>
  <si>
    <t>Recognition/(reversal) of provision for inventory obsolescence</t>
  </si>
  <si>
    <t>(Gain)/loss on fair value changes of financial assets/liabilities</t>
  </si>
  <si>
    <t>Other investment loss/(income)</t>
  </si>
  <si>
    <t>Net (gain)/loss on disposals of non-current assets</t>
  </si>
  <si>
    <t>Unrealized exchange loss/(gain), net</t>
  </si>
  <si>
    <t>Changes in working capital, net of effects of acquisitions</t>
  </si>
  <si>
    <t>Restricted cash</t>
  </si>
  <si>
    <t>Interest received</t>
  </si>
  <si>
    <t>Income tax expense paid</t>
  </si>
  <si>
    <t>Net cash provided by operating activities</t>
  </si>
  <si>
    <t>CASH FLOWS FROM INVESTING ACTIVITIES</t>
  </si>
  <si>
    <t>Payment for the purchase of property, plant and equipment</t>
  </si>
  <si>
    <t>Proceeds from disposal of property, plant and equipment, land use rights and other non-current assets</t>
  </si>
  <si>
    <t>Prepayments of land use rights</t>
  </si>
  <si>
    <t>Payment for the purchase of other non-current assets</t>
  </si>
  <si>
    <t>Cash dividends received</t>
  </si>
  <si>
    <t>Payment for investment in associates and joint ventures</t>
  </si>
  <si>
    <t>Cash paid for acquiring available-for-sale financial assets</t>
  </si>
  <si>
    <t>Cash paid for acquiring other equity instrument investments</t>
  </si>
  <si>
    <t>Cash consideration paid for acquisition of subsidiaries, net of cash acquired</t>
  </si>
  <si>
    <t>Cash received from disposal of a subsidiary, net of cash of the subsidiaries</t>
  </si>
  <si>
    <t>Cash received from disposal of available-for-sale financial assets</t>
  </si>
  <si>
    <t>Net cash used in investing activities</t>
  </si>
  <si>
    <t>CASH FLOWS FROM FINANCING ACTIVITIES</t>
  </si>
  <si>
    <t>Issuance of short-term bonds</t>
  </si>
  <si>
    <t>Repayments of short-term bonds</t>
  </si>
  <si>
    <t>Proceeds from short-term loans</t>
  </si>
  <si>
    <t>Repayments of short-term loans</t>
  </si>
  <si>
    <t>Proceeds from long-term loans</t>
  </si>
  <si>
    <t>Repayments of long-term loans</t>
  </si>
  <si>
    <t>Issuance of long-term bonds</t>
  </si>
  <si>
    <t>Repayments of long-term bonds</t>
  </si>
  <si>
    <t>Interest paid</t>
  </si>
  <si>
    <t>Net proceeds from the issuance of new shares</t>
  </si>
  <si>
    <t>Net proceeds from the issuance of other equity instruments</t>
  </si>
  <si>
    <t>Dividends paid to shareholders of the Company</t>
  </si>
  <si>
    <t>Dividends paid to non-controlling interests of subsidiaries</t>
  </si>
  <si>
    <t>Government grants</t>
  </si>
  <si>
    <t>Payment for finance leasing</t>
  </si>
  <si>
    <t>Net cash (used in)/generated from financing activities</t>
  </si>
  <si>
    <t>Effect of exchange rate fluctuations on cash held</t>
  </si>
  <si>
    <t>NET INCREASE IN CASH AND CASH EQUIVALENTS</t>
  </si>
  <si>
    <t>Cash and cash equivalents as at beginning of the year</t>
  </si>
  <si>
    <t>CASH AND CASH EQUIVALENTS AS AT END OF THE YEAR</t>
  </si>
  <si>
    <t>Company organization and principal activities</t>
  </si>
  <si>
    <t>Company organization and principal activities [abstract]</t>
  </si>
  <si>
    <t>1
Company organization and principal activities Huaneng Power International, Inc. (the “Company”) was incorporated in the People’s Republic of China (the “PRC”) as a
Sino-foreign joint stock limited company on 30 June 1994. The registered address of the Company is Huaneng Building, 6 Fuxingmennei Street, Xicheng District, Beijing, the PRC. The Company and its subsidiaries are principally engaged in the
generation and sale of electric power to the respective regional or provincial grid companies in the PRC, Republic of Singapore (“Singapore”) and Islamic Republic of Pakistan ("Pakistan”). The Company conducts its business in Singapore through
SinoSing Power Pte Ltd. (“SinoSing Power”) and its subsidiaries and in Pakistan through Huaneng Shandong Ruyi (Hong Kong) Energy Co., Ltd. (“Hong Kong Energy”) and its subsidiaires. The directors consider Huaneng International Power Development Corporation (“HIPDC”) and China Huaneng Group Co., Ltd.
(“Huaneng Group”) as the parent company and ultimate parent company of the Company, respectively. Both HIPDC and Huaneng Group are incorporated in the PRC. HIPDC does not produce financial statements available for public use.</t>
  </si>
  <si>
    <t>Principal accounting policies</t>
  </si>
  <si>
    <t>Principal accounting policies [abstract]</t>
  </si>
  <si>
    <t>2
Principal accounting policies The principal accounting policies adopted in the preparation of these financial statements are set out below. These policies
have been consistently applied to all the years presented, unless otherwise stated.
(a)
Basis of preparation These financial statements have been prepared in accordance with International Financial Reporting Standards (“IFRS”) as issued
by the International Accounting Standards Board (the “IASB”) and the disclosure requirements of the Hong Kong Companies Ordinance. These financial statements also comply with the applicable disclosure provisions of the Rules Governing the Listing
of Securities on the Stock Exchange of Hong Kong Limited. These financial statements have been prepared under the historical cost convention, as modified by the revaluation of equity instrument investments designated at fair value through other
comprehensive income, financial assets at fair value through profit or loss and derivative financial assets and liabilities. Non-current assets and disposal group held for sale are stated at the lower of carrying amount and fair value less costs to
sell. The preparation of financial statements in conformity with IFRS requires the use of certain critical accounting estimates. It
also requires management to exercise its judgment in the process of applying the Company and its subsidiaries’ accounting policies. The areas involving a higher degree of judgment or complexity, or areas where assumptions and estimates are
significant to the financial statements are disclosed in Note 4. As at 31 December 2018, the Company and its subsidiaries have net current liabilities of approximately RMB 76.4 billion, and a
portion of the Company and its subsidiaries’ funding requirements for capital expenditures were satisfied by short-term financing. Taking into consideration of the expected operating cash flows of the Company and its subsidiaries and the undrawn
available banking facilities of approximately RMB 268.8 billion as at 31 December 2018, the Company and its subsidiaries are expected to refinance certain of its short-term loans and bonds and also to consider alternative sources of financing,
where applicable and when needed. Therefore, the directors of the Company are of the opinion that the Company and its subsidiaries will be able to meet its
liabilities as and when they fall due within the next twelve months and accordingly, these consolidated financial statements are prepared on a going concern basis. The IASB has issued certain new and revised IFRSs that are first effective or available for early adoption for the current
accounting period of the Company and its subsidiaries. Note 2(b) provides information on any changes in accounting policies resulting from initial application of these developments to the extent that they are relevant to the Company and its
subsidiaries for the current and prior accounting periods reflected in these financial statements.
(b)
Changes in accounting policies The IASB has issued a number of new IFRSs and amendments to IFRSs that are first effective for the current accounting period of
the Company and its subsidiaries. Of these, the following developments are relevant to the Company and its subsidiaries’ financial statements:
(i)
IFRS 9, Financial instruments
(ii)
IFRS 15, Revenue from contracts with customers
(iii)
IFRIC 22, Foreign currency transactions and advance consideration The Company and its subsidiaries have not applied any new standard or interpretation that is not yet effective for current
accounting period.
(i)
IFRS 9, Financial instruments IFRS 9 replaces IAS 39, Financial
instruments: recognition and measurement The Company and its subsidiaries have applied IFRS 9 retrospectively to items that existed at 1 January 2018 in accordance
with the transition requirements. The Company and its subsidiaries have recognised the cumulative effect of initial application as an adjustment to the opening equity at 1 January 2018. Therefore, comparative information continues to be reported
under IAS 39. The following table summarises the impact of transition to IFRS 9 on reserves at 1 January 2018.
Other reserve in other comprehensive income
Transferred to fair value reserve (non-recycling) relating to equity instrument
investments now measured at fair value through other comprehensive income
(574,657)
Fair value reserve (non-recycling)
Transferred from other reserve in other comprehensive income relating to equity
instrument investments now measured at fair value through other comprehensive income and increase in fair value reserve (non-recycling) at 1 January 2018
944,603 Further details of the nature and effect of the changes to previous accounting policies and the transition approach are set
out below:
A
Classification of financial assets and financial liabilities IFRS 9 categorises financial assets into three principal
classification categories: measured at amortised cost, at fair value through other comprehensive income (FVOCI) and at fair value through profit or loss (FVTPL). These supersede IAS 39’s categories of held-to-maturity investments, loans and
receivables, available-for-sale financial assets and financial assets measured at FVTPL. The classification of financial assets under IFRS 9 is based on the business model under which the financial asset is managed and its contractual cash flow
characteristics. Under IFRS 9, derivatives embedded in contracts where the host is a financial asset in the scope of the standard are not
separated from the host. Instead, the hybrid instrument as a whole is assessed for classification. The following table shows the original measurement categories for available-for-sale financial assets of the Company and its
subsidiaries under IAS 39 and reconciles the carrying amounts of those financial assets determined in accordance with IAS 39 to those determined in accordance with IFRS 9.
IAS 39 Carrying amount at 31
December 2017
Reclassification
Remeasurement
IFRS 9 Carrying amount at 1 January 2018
Financial assets measured at FVOCI (non-recyclable)
Other equity instrument investments(i)
-
1,604,993
476,595
2,081,588
Financial assets classified as available-for-sale under IAS 39(i)
1,604,993
(1,604,993
)
-
- Note (i): Under IAS 39, equity securities not held for trading were classified as available-for-sale financial assets. These
equity securities are classified as at FVTPL under IFRS 9, unless they are eligible for and designated at FVOCI by the Company and its subsidiaries. At 1 January 2018, the Company and its subsidiaries designated its equity securities at FVOCI, as
the investments are held for strategic purposes (see Note 10). With respect to the financial assets classified as “loans and receivables” (which were measured at amortised cost) and
“financial assets measured at FVTPL” under IAS 39, the Company and its subsidiaries have assessed the business model under which the financial assets are managed and its contractual cash flow characteristics, and these financial assets continue
with their respective classification and measurements upon the adoption of IFRS 9, and the carrying amounts of these financial assets as at 1 January 2018 have not been impacted by the initial application of IFRS 9. For an explanation of how the Company and its subsidiaries classify and measure financial assets and recognise related gains
and losses under IFRS 9, see respective accounting policy notes in Note 2(m)A. The measurement categories for all financial liabilities of the Company and its subsidiaries remain the same. The Company and its subsidiaries did not designate or de-designate any financial asset or financial liability at FVTPL as at 1
January 2018.
B
Credit losses IFRS 9 replaces the “incurred loss” model in IAS 39 with the “expected credit loss” (“ECL”) model. The ECL model requires an
ongoing measurement of credit risk associated with a financial asset and therefore recognises ECLs earlier than under the “incurred loss” accounting model in IAS 39. The Company and its subsidiaries applies the new ECL model to the following items: - financial assets measured at amortised cost; - contract assets as defined in IFRS 15 (Note 2(z)); - debt investments measured at FVOCI (recycling); - lease receivables; and - financial guarantee contracts issued (Note 2(m)A). The Company and its subsidiaries assessed the ECLs of financial assets measured at amortised cost and lease receivables as at
1 January 2018. There was not significant change to the loss allowance for these financial assets of the Company and its subsidiaries as at 1 January 2018. For further details on the Company and its subsidiaries’ accounting policy for accounting for credit losses, see Note
2(m)A(vi).
C
Hedge accounting The Company and its subsidiaries have elected to adopt the new general hedge accounting model in IFRS 9. Depending on the
complexity of the hedge, this new accounting model allows a more qualitative approach to assessing hedge effectiveness compared to IAS 39 to be applied, and the assessment is always forward-looking. The adoption of IFRS 9 has not had a
significant impact on the Company and its subsidiaries’ financial statements in this regard. For an explanation of how the Company and its subsidiaries apply hedge accounting, see Note 2(m)A(vii).
D
Transition Changes in accounting policies resulting from the adoption of IFRS 9 have been applied retrospectively, except as described
below:
-
Information relating to comparative periods has not been restated. Differences in the carrying amounts of financial assets resulting from the adoption of IFRS 9
are recognised in reserves as at 1 January 2018. Accordingly, the information presented for 2017 continues to be reported under IAS 39 and thus may not be comparable with the current period.
-
The following assessments have been made on the basis of the facts and circumstances that existed as at 1 January 2018:
-
the determination of the business model within which a financial asset is held; and
-
the designation of investments in equity instruments not held for trading to be classified as at FVOCI (non-recycling).
-
If, at the date of initial application, the assessment of whether there has been a significant increase in credit risk since initial recognition would have
involved undue cost or effort, a lifetime ECL has been recognised for that financial instrument.
-
All hedging relationships designated under IAS 39 as at 31 December 2017 met the criteria for hedge accounting under IFRS 9 as at 1 January 2018 and are therefore
regarded as continuing hedging relationships. Changes to hedge accounting policies have been applied prospectively.
(ii)
IFRS 15, Revenue from contracts with customers IFRS 15 establishes a comprehensive framework for recognising revenue and some costs from contracts with customers. IFRS 15
replaces IAS 18, Revenue, which covered revenue arising from sale of goods and rendering of services, and IAS 11, Construction contracts, which specified the accounting for construction contracts. IFRS 15 also introduces additional qualitative and quantitative disclosure requirements which aim to enable users of the
financial statements to understand the nature, amount, timing and uncertainty of revenue and cash flows arising from contracts with customers. The Company and its subsidiaries have elected to use the cumulative effect transition method and have recognised the
cumulative effect of initial application as an adjustment to the opening balance of equity as at 1 January 2018. Therefore, comparative information has not been restated and continues to be reported under IAS 18 and IAS 11. As allowed by IFRS 15,
the Company and its subsidiaries have applied the new requirements only to contracts that were not completed before 1 January 2018, referred to as open contracts. Since more than 95% of the Company and its subsidiaries' revenue comprised of contracts with customers from rate-regulated
sales of electricity and heat, where revenue continue to be recognised upon transmission to the customers. The adoption of IFRS 15 did not have a material impact on the consolidated financial statements. Further details of the nature and effect of the changes on previous accounting policies are set out below:
A
Timing of revenue recognition Previously, revenue from sale of goods was generally recognised at a point in time when the risks and rewards of ownership of
the goods had passed to the customers, whereas revenue arising from construction contracts and provision of services was recognised over time. Under IFRS 15, revenue is recognised when the customer obtains control of the promised good or service in the contract. This
may be at a single point in time or over time. IFRS 15 identifies the following three situations in which control of the promised good or service is regarded as being transferred over time:
-
When the customer simultaneously receives and consumes the benefits provided by the entity’s performance, as the entity performs;
-
When the entity’s performance creates or enhances an asset (for example work in progress) that the customer controls as the asset is created or enhanced;
-
When the entity’s performance does not create an asset with an alternative use to the entity and the entity has an enforceable right to payment for performance
completed to date. If the contract terms and the entity’s activities do not fall into any of these 3 situations, then under IFRS 15 the entity
recognises revenue for the sale of that good or service at a single point in time, being when control has passed. Transfer of risks and rewards of ownership is only one of the indicators that is considered in determining when the transfer of
control occurs. Since more than 95% of the Company and its subsidiaries' revenue comprised of contracts with customers from rate-regulated
sales of electricity and heat, where revenue continue to be recognised upon transmission to the customers. The adoption of IFRS 15 did not have a significant impact on timing of revenue recognition.
B
Presentation of contract assets and liabilities Under IFRS 15, accounts receivable is recognised only if the Company and its subsidiaries have an unconditional right to
consideration. If the Company and its subsidiaries recognise the related revenue (see Note 2(z)) before being unconditionally entitled to the consideration, then the entitlement to consideration is classified as a contract asset. Similarly, a
contract liability, rather than a payable, is recognised when a customer pays non-refundable consideration, or is contractually required to pay non-refundable consideration and the amount is already due, before the Company and its subsidiaries
recognise the related revenue. For a single contract with the customer, either a net contract asset or a net contract liability is presented. For multiple contracts, contract assets and contract liabilities of unrelated contracts are not
presented on a net basis. Previously, contract balances relating to “amounts received in advance” and “other deferred income” were presented in the
statement of financial position under “accounts payable and other liabilities” and “other non-current liabilities”, respectively. To reflect these changes in presentation, the Company and its subsidiaries have made the following adjustments as at 1 January
2018, as a result of the adoption of IFRS 15: “Accounts payable and other liabilities - amounts received in advance” amounting to RMB1,505 million as at 1 January 2018 is
now presented as “contract liabilities”. “Other non-current liabilities - other deferred income” amounting to RMB1,750 million as at 1 January 2018 is now presented
as “Other non-current liabilities – contract liabilities”.
C
Disclosure of the estimated impact on the amounts reported in respect of the year ended 31 December 2018 as a result of the adoption of IFRS 15 on 1 January 2018 The following tables summarise the estimated impact of adoption of IFRS 15 on the Company and its subsidiaries’ consolidated
financial statements for the year ended 31 December 2018, by comparing the amounts reported under IFRS 15 in these consolidated financial statements with estimates of the hypothetical amounts that would have been recognised under IAS 18 and IAS
11 if those superseded standards had continued to apply to 2018 instead of IFRS 15. These tables show only those line items impacted by the adoption of IFRS 15
Amounts reported in accordance with IFRS 15 (A)
Hypothetical amounts under IASs 18 and 11 (B)
Difference Estimated impact of adoption of IFRS 15 on 2018 (A)-(B)
Line items in the consolidated statement of financial position
as at 31 December 2018 impacted by the adoption of IFRS 15
Accounts receivable
29,278,938
29,289,996
(11,058
)
Contract assets
11,058
-
11,058
Total current assets
61,799,069
61,799,069
-
Total assets
419,903,311
419,903,311
-
Accounts payable and other liabilities
35,138,680
37,115,327
(1,976,647
)
Contract liabilities
1,976,647
-
1,976,647
Total current liabilities
138,206,214
138,206,214
-
Total liabilities
303,781,641
303,781,641
-
(iii)
IFRIC 22, Foreign currency transactions and advance consideration This interpretation provides guidance on determining “the date of the transaction” for the purpose of determining the exchange
rate to use on initial recognition of the related asset, expense or income (or part of it) arising from a transaction in which an entity receives or pays advance
consideration in a foreign currency. The Interpretation clarifies that “the date of the transaction” is the date on initial recognition of the non-monetary asset
or liability arising from the payment or receipt of advance consideration. If there are multiple payments or receipts in advance of recognising the related item, the date of the transaction for each payment or receipt should be determined in this
way. The adoption of IFRIC 22 does not have any material impact on the financial position and the financial result of the Company and its subsidiaries.
(c)
Consolidation The consolidated financial statements include the financial statements of the Company and all of its subsidiaries. Subsidiaries are investees over which the Company and its subsidiaries have the power to exercise control. The Company and its
subsidiaries control an entity when it is exposed, or have rights to variable returns from their involvement with the entity and have the ability to affect those returns through their power over the entity. In assessing whether the Company and
its subsidiaries have power, only substantive rights (held by the Company and its subsidiaries and other parties) are considered. Subsidiaries are consolidated from the date when control is transferred to the Company and its subsidiaries. They are
de-consolidated from the date when control ceases. Intra-group balances, transactions and cash flows, and any unrealised income and expenses arising from intra-group transactions, are eliminated in full in preparing the consolidated financial
statements. Unrealised gains arising from transactions with equity accounted investees are eliminated against the investment to the extent of the Company and its subsidiaries’ interest in the investee. Unrealised losses are eliminated in the same
way as unrealised gains, but only to the extent that there is no evidence of impairment. The portion of the shareholders’ equity of the subsidiaries, which is not attributable directly or indirectly to the parent company, is separately presented
as non-controlling interests in the shareholders’ equity in the consolidated financial statements. When there is any inconsistency on the accounting policies or financial period adopted between subsidiaries and the Company,
the financial statements of subsidiaries are adjusted according to the accounting policies or financial period adopted by the Company.
(i)
Business combinations The acquisition method is used to account for the business combinations of the Company and its subsidiaries (including
business combinations under common controls). The consideration transferred for the acquisition of a subsidiary is the fair values of the assets transferred, the liabilities incurred to the former owners of the acquiree and the equity interests
issued by the Company and its subsidiar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sed in profit or loss. Acquisition-related costs are expensed as incurred. Identifiable assets acquired and liabilities and contingent liabilities assumed in a business combination are measured initially at their fair values at the
acquisition date. On an acquisition-by-acquisition basis, the Company and its subsidiaries recognise any non-controlling interests in the acquiree either at fair value or at the non-controlling interest’s proportionate share of the recognised
amounts of acquiree’s identifiable net assets. The excess of the consideration transferred, the amount of any non-controlling interest in the acquiree and the acquisition-date fair value of any previous equity interest in the acquiree over the
fair value of the identifiable net assets acquired is recorded as goodwill (Note 2(k)). If this consideration is lower than the fair value of the net assets of the subsidiary acquired, the difference is recognised in profit or loss.
(ii)
Changes in ownership interests in subsidiaries Transactions with non-controlling interests that do not result in loss of control are accounted for as equity transactions –
that is, as transactions with the equity owners in their capacity as owners. The difference between fair value of any consideration paid and the relevant share acquired of the carrying value of net assets of the subsidiary is recorded in equity.
Gains or losses on disposals to non-controlling interests are also recorded in equity. When the Company and its subsidiaries lose control of a subsidiary, it is accounted for as a disposal of the entire interest
in that subsidiary, with a resulting gain or loss being recognised in profit or loss. Any interest retained in that former subsidiary at the date when control is lost is recognised at fair value and this amount is regarded as the fair value on
initial recognition of a financial asset (Note 2(m)) or, when appropriate, the cost on initial recognition of an investment in an associate or joint venture (Note 2(c)(iii)).
(iii)
Associates and joint ventures Associates are investees over which the Company and its subsidiaries have significant influence on the financial and operating
decisions. A joint venture is an arrangement whereby the Company and its subsidiaries and other parties contractually agree to share control of the arrangement, and have rights to the net assets of the arrangement. Investments in associates and joint ventures are initially recognised at cost and are subsequently measured using the equity
method of accounting, unless it is classified as held for sale (or included in a disposal group that is classified as held for sale). The excess of the initial investment cost over the proportionate share of the fair value of identifiable net
assets of investee acquired is included in the initial investment cost (Note 2(k)). Any shortfall of the initial investment cost to the proportionate share of the fair value of identifiable net assets of investee acquired is recognised in current
period profit or loss and long-term investment cost is adjusted accordingly. When applying equity method, the Company and its subsidiaries adjust net profit or loss of the investees, including the fair
value adjustments on the net identifiable assets of the associates and joint ventures and the adjustments to align with the accounting policies of the Company and the Company’s financial reporting periods. Current period investment income is then
recognised based on the proportionate share of the Company and its subsidiaries in the investees’ net profit or loss. Net losses of investees are recognised to the extent of the carrying value of long-term equity investments and any other
constituting long-term equity investments in investees that in substance form part of the investments in the investees. The Company and its subsidiaries continue to recognise investment losses and provision if they bear additional obligations
which meet the recognition criteria. The Company and its subsidiaries adjust the carrying amount of the investment and directly recognise into related other
comprehensive income based on their proportionate share on the movements of the investees’ other comprehensive income. When the investees appropriate profit or declare dividends, the carrying value of long-term equity investments are reduced
correspondingly by the proportionate share of the distribution. The Company and its subsidiaries determine at each reporting date whether there is any objective evidence that the investment
in the associate or the joint venture is impaired. If this is the case, the Company and its subsidiaries calculate the amount of impairment as the difference between the recoverable amount of the associate or the joint venture and its carrying
value and recognise the amount in the consolidated statement of comprehensive income. Profits or losses resulting from transactions between the Company and its subsidiaries and the associates and joint ventures
are recognised in the Company and its subsidiaries’ financial statements only to the extent of the unrelated third party investor’s interests in the associates and joint ventures. Loss from transactions between the Company and its subsidiaries
and the associates and joint ventures is fully recognised and not eliminated when there is evidence for asset impairment. If an investment in an associate becomes an investment in a joint venture or vice versa, retained interest is not remeasured.
Instead, the investment continues to be accounted for under the equity method. Gains and losses arising from dilution of investments in associates and joint ventures are recognised in the consolidated
statement of comprehensive income. In the Company’s statement of financial position, investments in associates and joint ventures are stated at cost less
provision for impairment losses (Note 2(l)) unless classified as held for sale (or included in a disposal group that is classified as held for sale). Investment income from investments in associates and joint ventures is accounted for by the
Company based on dividends received and receivable. In all other cases, when the Company and its subsidiaries cease to have significant influence over an associate or joint
control over a joint venture, it is accounted for as a disposal of the entire interest in that investee, with a resulting gain or loss being recognised in profit or loss. Any interest retained in that former investee at the date when significant
influence or joint control is lost is recognised at fair value and this amount is regarded as the fair value on initial recognition of a financial asset (Note 2(m)).
(d)
Separate financial statements of the Company Investments in subsidiaries are accounted for at cost less impairment unless classified as held for sale (or included in a
disposal group that is classified as held for sale). Cost also includes direct attributable costs of investment. Investment income is recognised when the subsidiaries declare dividend.
(e)
Segment reporting The Company and its subsidiaries determine the operating segment based on the internal organization structure, management
requirement and internal reporting system for purposes of presenting reportable segment information. An operating segment represents a component of the Company and its subsidiaries that meets all the conditions below: (i) the
component earns revenue and incurs expenses in its daily operating activities; (ii) chief operating decision maker of the Company and its subsidiaries regularly reviews the operating results of the component in order to make decisions on
allocating resources and assessing performance; (iii) the financial position, operating results, cash flows and other related financial information of the component are available. When the two or more operating segments exhibit similar economic
characteristics and meet certain conditions, the Company and its subsidiaries combine them as one reportable segment.
(f)
Foreign currency translation
(i)
Functional and presentation currency Items included in the financial statements of each of the Company and its subsidiaries are measured using the currency of the
primary economic environment in which the entity operates (the “functional currency”). The consolidated financial statements are presented in Renminbi (“RMB”), which is the Company’s functional and presentation currency.
(ii)
Transactions and balances Foreign currency transactions are translated into the functional currency using the spot exchange rate on the transaction
dates. As at the end of reporting period, foreign currency monetary items are translated into functional currency at the spot exchange rate as at the end of reporting period. Exchange differences are directly expensed in current period profit or
loss unless they arises from foreign currency loans borrowed for purchasing or construction of qualifying assets which is eligible for capitalization or they arise from monetary items that qualify as hedging instruments in cash flow hedges which
are recorded in other comprehensive income to the extent that the hedge is effective.
(iii)
Foreign subsidiaries The operating results and financial position of the foreign subsidiaries are translated into presentation currency as follows: Asset and liability items in each statement of financial position of foreign operations are translated at the closing rates at
the end of reporting period; equity items excluding retained earnings are translated at the spot exchange rates at the date of the transactions. Income and expense items in the statement of comprehensive income of the foreign operations are
translated at average exchange rates approximating the rate on transaction dates. All resulting translation differences are recognised in other comprehensive income. The cash flows denominated in foreign currencies and cash flows of overseas subsidiaries are translated at average exchange
rates approximating the rates at the dates when cash flows incurred. The effect of the foreign currency translation on the cash and cash equivalents is presented in the statement of cash flows separately. On the disposal of a foreign operation (that is, a disposal of the Company and its subsidiaries’ entire interest in a foreign
operation, or a disposal involving loss of control over a subsidiary that includes a foreign operation, a disposal involving loss of joint control over a joint ventures that includes a foreign operation, or a disposal involving loss of
significant influence over an associate that includes a foreign operation), all of the exchange differences accumulated in equity in respect of that operation attributable to the equity holders of the Company are reclassified to profit or loss. In the case of a partial disposal that does not result in the Company and its subsidiaries losing control over a subsidiary
that includes a foreign operation, the proportionate share of accumulated exchange differences are re-attributed to non-controlling interests and are not recognised in profit or loss. For all other partial disposals (that is, reductions in the
Company and its subsidiaries’ ownership interest in associates or joint venture that includes a foreign operation that do not result in the Company and its subsidiaries losing significant influence or joint control), the proportionate share of
the accumulated exchange difference is reclassified to profit or loss.
(g)
Property, plant and equipment Property, plant and equipment consists of dam, port facilities, buildings, electric utility plant in service, transportation
facilities, others and construction-in-progress (“CIP”). Property, plant and equipment acquired or constructed are initially recognised at cost and carried at the net value of cost less accumulated depreciation and accumulated impairment loss,
unless classified as held for sale (or included in a disposal group that is classified as held for sale). Cost of CIP comprises const</t>
  </si>
  <si>
    <t>Financial and capital risks management</t>
  </si>
  <si>
    <t>Financial and capital risks management [abstract]</t>
  </si>
  <si>
    <t>3
Financial and capital risks management
(a)
Financial risk management Risk management, including the management on the financial risks, is carried out under the instructions of the Strategic
Committee of Board of Directors and the Risk Management Team. The Company works out general principles for overall management as well as management policies covering specific areas. In considering the importance of risks, the Company identifies
and evaluates risks at head office and individual power plant level, and requires analysis and proper communication of the information collected periodically. SinoSing Power and its subsidiaries and Huaneng Shandong Ruyi (Pakistan) Energy (Private) Co., Ltd. (“Ruyi Pakistan Energy”),
the subsidiary of Hong Kong Energy, are subject to financial risks that are different from the entities operating within the PRC. They have a series of controls in place to maintain the cost of risks occurring and the cost of managing the risks
at an acceptable level. Management continually monitors the risk management process to ensure that an appropriate balance between risk and control is achieved. SinoSing Power and its subsidiaries and Ruyi Pakistan Energy have their written
policies and financial authorisation limits in place which are reviewed periodically. These financial authorization limits seek to mitigate and eliminate operational risks by setting approval thresholds required for entering into contractual
obligations and investments.
(i)
Market risk
(1)
Foreign exchange risk Foreign exchange risk of the entities operating within the PRC primarily arises from loans denominated in foreign currencies
of the Company and its subsidiaries. SinoSing Power and its subsidiaries are exposed to foreign exchange risk on bank balances, accounts receivable, other receivables and assets, accounts payable and other liabilities that are denominated
primarily in US$, a currency other than Singapore dollar (“S$”), their functional currency. Ruyi Pakistan Energy is exposed to foreign exchange risk on bank balances, financial lease receivables, accounts payable and other liabilities, short-term
loans and long-term loans that are denominated primarily in US$, a currency other than Pakistan rupee (“PKR”), their functional currency. Please refer to Note 16, 18, 19, 25, 28, 31 and 36 for details. The Company and its subsidiaries manage
exchange risk through closely monitoring interest and exchange market. As at 31 December 2018, if RMB had weakened/strengthened by 5% (2017: 5%) against US$ and 3% (2017: 3%) against EUR (“€”) with
all other variables constant, the Company and its subsidiaries would further recognise exchange loss/gain amounted RMB98 million (2017: RMB112 million) and RMB5 million (2017: RMB7 million), respectively. The ranges of such sensitivity disclosed
above were based on the observation on the historical trend of related exchange rates during the previous year under analysis. As at 31 December 2018, if S$ had weakened/strengthened by 10% (2017:10%) against US$ with all other variables constant,
SinoSing Power and its subsidiaries would further recognise exchange gain/loss amounted RMB6 million (2017:RMB30 million). The ranges of such sensitivity disclosed above were based on the management’s experience and forecast. SinoSing Power and its subsidiaries also are exposed to foreign exchange risk on fuel purchases that are denominated primarily
in US$. They substantially hedge their estimated foreign currency exposure in respect of forecast fuel purchases over the following three months using primarily foreign currency contracts. As at 31 December 2018, if PKR had weakened/strengthened by 5% (2017:Nil) against US$ with all other variables constant, Ruyi
Pakistan Energy would further recognise exchange gain/loss amounted RMB47 million (2017:Nil). The ranges of such sensitivity disclosed above were based on the management’s experience and forecast. Ruyi Pakistan Energy is exposed to foreign exchange risk on long-term loans payment that are denominated primarily in US$.
Ruyi Pakistan Energy entered into an agreement on tariff adjustment mechanism with Central Power Purchasing Agency (Guarantee) Limited ( “CPPA-G” ) and the tariff adjustment mechanism was approved by National Electric Power Regulatory Authority.
The mechanism mitigates foreign exchange risk by decreasing or increasing electricity tariff when the PKR strengthens or weakens against US$.
(2)
Price risk The other equity instrument investments of the Company and its subsidiaries designated as FVTOCI are exposed to equity
security price risk. Detailed information relating to the other equity instrument investments is disclosed in Note 10. The Company closely monitors
the pricing trends in the open market in determining its long-term strategic stakeholding decisions. The Company and its subsidiaries are exposed to fuel price risk on fuel purchases. In particular, SinoSing Power and its
subsidiaries use fuel oil swap to hedge against such a risk and designate them as cash flow hedges. Please refer to Note 14 for details.
(3)
Cash flow interest rate risk The interest rate risk of the Company and its subsidiaries primarily arises from long-term loans. Loans borrowed at variable
rates expose the Company and its subsidiaries to cash flow interest rate risk. The exposures of these risks are disclosed in Note 25 to the financial statements. The Company and its subsidiaries have entered into interest rate swap agreements
with banks to hedge against a portion of cash flow interest rate risk. As at 31 December 2018, if interest rates on RMB-denominated borrowings had been 50 basis points higher/lower with all other
variables held constant, interest expense for the year would have been RMB786 million (2017: RMB789 million) higher/lower. If interest rates on US$-denominated borrowings had been 50 basis points higher/lower with all other variables held
constant, interest expense for the year would have been RMB54 million (2017: RMB6 million) higher/lower. If interest rates on S$-denominated borrowings had been 100 basis points higher/lower with all other variables held constant, interest
expense for the year would have been RMB74 million (2017: RMB72 million) higher/lower. If interest rates on PKR-denominated borrowings had been 50 basis points higher/lower with all other variables held constant, interest expense for the year
would have been RMB 2 million (2017:Nil ) higher/lower. The ranges of such sensitivity disclosed above were based on the observation on the historical trend of related interest rates during the previous year under analysis. The Company has entered into a floating-to-fixed interest rate swap agreement to hedge against cash flow interest rate risk of
a loan. According to the interest rate swap agreement, the Company agrees with the counterparty to settle the difference between fixed contract rates and floating-rate interest amounts calculated by reference to the agreed notional amounts
quarterly until 2019. Tuas Power Generation Pte. Ltd. (“TPG”) and TP-STM Water Resources Pte. Ltd. (“TPSTMWR”) also entered into a number of floating-to-fixed interest rate swap agreements to hedge against cash flow interest rate risk of loans. According to the interest rate swap agreements, TPG agrees with the counterparty to settle the difference between fixed
contract rates and floating-rate interest amounts calculated by reference to the agreed notional amount semi-annually until 2020. TPSTMWR agrees with the counterparty to settle the difference between fixed contract rates and floating-rate
interest amounts calculated by reference to the agreed notional amount quarterly until 2044. Please refer to Note 14 for details.
(ii)
Credit risk Credit risk arises from bank deposits, accounts receivable, contract assets, other receivables and assets and other
non-current assets. The maximum exposures of Bank deposits are placed with reputable banks and financial institutions. In addition, a significant portion is deposited with
a non-bank financial institution which is a related party of the Company. The Company has a director on the Board of this non-bank financial institution and exercises influence. Corresponding maximum exposures of these bank deposits are disclosed
in Note 37 (a)(i) to the financial statements. Most of the power plants of the Company and its subsidiaries operating within the PRC sell electricity generated to their sole
customers, the power grid companies of their respective provinces or regions where the power plants operate. These power plants communicate with their individual grid companies periodically and believe that adequate provision for loss allowance
of accounts receivable have been made in the financial statements. Singapore subsidiaries derive revenue mainly from sale of electricity to the National Electricity Market of Singapore operated
by Energy Market Company Pte. Ltd., which does not have high credit risk. Singapore subsidiaries also derive revenue mainly from retailing electricity to consumers with monthly consumption of more than 2,000kWh. These customers engage in a wide
spectrum of manufacturing and commercial activities in a variety of industries. However, since 1 April 2018, Energy Market Authority commenced the soft launch of Open Electricity Market, where households and business can choose to buy electricity
from a retailer with a price plan that meets their needs. Singapore subsidiaries hold cash deposits of RMB164.85 million (2017: RMB161.37 million) and guarantees from creditworthy financial institutions as a security from these customers. Ruyi Pakistan Energy derives revenue from sale of electricity to CPPA-G, which does not have high credit risk. Finance lease receivables are mainly from domestic related parties, business enterprises in Singapore and CPPA-G in Pakistan.
As these related parties and local enterprises and government authority have a good track of records and no historical losses have incurred, the Company and its subsidiaries conclude these receivables have low credit risk and remote possibility
of default. The ECL of the finance lease receivables are measured on the basis of lifetime ECLs. The Company and its subsidiaries measures loss allowances for accounts receivable, other receivables and contract assets at an
amount equal to lifetime ECLs, which is calculated using a provision matrix. Except for electricity sales, the Company and its subsidiaries’ historical credit loss experience does not indicate significantly different loss patterns for different
customer segments, the loss allowance based on past due status is not further distinguished between the Company and its subsidiaries’ different customer bases.
Accounts receivable
Gross carrying amount
Loss allowance
Current (not past due)
28,101,923
30,616
Within 1 year past due
1,188,215
901
1 - 3 years past due
31,138
10,821
More than 3 years past due
104,575
104,575
29,425,851
146,913
Other receivables
Gross carrying amount
Loss allowance
Current (not past due)
1,486,979
2,076
Within 1 year past due
-
-
1 - 3 years past due
2,876
2,825
More than 3 years past due
35,421
33,630
1,525,276
38,531 Expected loss rates are based on actual loss experience over the past 5 years. These rates are adjusted to reflect differences
between economic conditions during the period over which the historic data has been collected, current conditions and the Company and its subsidiaries’ view of economic conditions over the expected lives of the receivables.
(iii)
Liquidity risk Liquidity risk management is to primarily ensure the ability of the Company and its subsidiaries to meet its liabilities as
and when they are fall due. The liquidity reserve comprises the undrawn borrowing facility and cash and cash equivalents available as at each month end in meeting its liabilities. The Company and its subsidiaries maintain flexibility in funding by cash generated by their operating activities and
availability of committed credit facilities. Financial liabilities due within 12 months are presented as current liabilities in the statement of financial position. The
cash flows of derivative financial liabilities and repayment schedules of the long-term loans and long-term bonds are disclosed in Note 14, 25 and 26, respectively.
(b)
Fair value estimation
(i)
Fair value measurements The table below analyses financial instruments carried at fair value, by valuation method. The different levels have been
defined as follows:
•
Level 1- Quoted prices (unadjusted) in active markets for identical assets or liabilities.
•
Level 2- Inputs other than quoted prices included within level 1 that are observable for the asset or liability, either directly (that is, as prices) or indirectly
(that is, derived from prices).
•
Level 3- Inputs for the asset or liability that are not based on observable market data (that is, unobservable inputs). The following table presents the assets and liabilities that are measured at fair value at 31 December 2018 on a recurring
basis.
Level 1
Level 2
Level 3
Total
Recurring fair value measurements
Assets
Financial assets at fair value through profit or loss
– Trading derivatives (Note 14)
-
14
-
14
– Contingent consideration
-
-
991,383
991,383
Derivatives used for hedging (Note 14)
-
34,691
-
34,691
Other equity instrument investments (Note 10)
8,558
-
2,074,861
2,083,419
Total assets
8,558
34,705
3,066,244
3,109,507
Liabilities
Financial liabilities at fair value through profit or loss
– Trading derivatives (Note 14)
-
17,752
-
17,752
Derivatives used for hedging (Note 14)
-
527,540
-
527,540
Total liabilities
-
545,292
-
545,292 The following table presents the assets and liabilities that are measured at fair value at 31 December 2017 on a recurring
basis.
Level 1
Level 2
Level 3
Total
Recurring fair value
measurements
Assets
Financial assets at fair value through profit or loss
– Trading derivatives (Note 14)
-
2,726
-
2,726
– Contingent consideration
-
-
859,547
859,547
Derivatives used for hedging (Note 14)
-
330,966
-
330,966
Available-for-sale financial assets
– Equity securities (Note 10) (Note i)
9,223
-
-
9,223
Total assets
9,223
333,692
859,547
1,202,462
Liabilities
Financial liabilities at fair value through profit or loss
– Trading derivatives (Note 14)
-
125
-
125
Derivatives used for hedging (Note 14)
-
210,539
-
210,539
Total liabilities
-
210,664
-
210,664 Note i: Available-for-sale financial
assets were reclassified to financial assets designated at FVOCI (non-recycling) upon the adoption of IFRS 9 at 1 January 2018 (see Note 2(b)(i)). The fair value of financial instruments traded in active markets is based on quoted market prices at the end of reporting
period.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he Company and its subsidiaries is the current bid price. These instruments are included in level 1. As at 31 December 2018, instruments included in
level 1 are equity instruments in listed securities designated as financial assets measured at fair value through other comprehensive income. The fair value of financial instruments that are not traded in an active market is determined by using valuation techniques.
These valuation techniques maximize the use of relevant observable inputs and minimize the use of unobservable inputs. If all significant inputs required to fair value an instrument are observable, the instrument is included in level 2. If one or more of the significant inputs is not based on observable market data, the instrument is included in level 3. Specific valuation techniques used to value financial instruments include:
•
The forward exchange contracts and fuel oil swaps are both valued using quoted market prices or dealer quotes for similar instruments.
•
The fair value of interest rate swaps is calculated as the present value of the estimated future cash flows based on observable yield curves.
•
The contingent consideration is valued using discounted cash flow. The valuation model considers the present value of the expected future receivables discounted
using a risk-adjusted discounted rate. The expected future contingent considerations are determined by considering the expected performance of acquired entities through 31 December 2019, representing the measurement period for
contingent consideration.
•
The material other equity instrument investments in unlisted securities are valued using discounted cash flow or market comparable companies. The inputs of the
valuation model mainly consist of the expected performance, period of the expected performance, weighted average capital cost and discount for lack of marketability. Discount rate of 12.48% was used for the calculations of discounted
cash flow model. Instruments included in level 2 comprise forward exchange contracts, fuel oil swaps and interest rate swaps. During the year ended 31 December 2018, there are no transfers of financial instruments between level 1 and level 2, or
transfers into or out of level 3. The movements during the period in the balance of the Level 3 fair value measurements are as follows:
As at 31 December
2018
2017
Contingent consideration
Beginning of the year
859,547
-
Movement:
Gains on fair value changes
746,850
859,547
Profit compensation received from Huaneng Group
(615,014
)
-
End of the year
991,383
859,547
Total gains for the year included in profit or loss for assets held at the end of the reporting period
746,850
859,547
As at 31 December 2018
Other equity instrument investments
Beginning of the year
-
Adjustment on initial application of IFRS 9 (Note 2(b)(i))
2,072,365
Adjusted balance at the beginning of the year
2,072,365
Addition
450
Fair value changes
2,046
End of the year
2,074,861
Changes in fair value recognised in other comprehensive income for the year
2,046 From 1 January 2018, any gains or losses arising from the remeasurement of the Company and its subsidiaries’ other equity
instrument investments held for strategic purposes are recognised in the fair value reserve (non-recycling) in other comprehensive income. Upon disposal of the other equity instrument investments, the amount accumulated in other comprehensive
income is transferred directly to retained earnings. Prior to 1 January 2018, any gains arising from the disposal of the other equity instrument investments were presented in the “Other investment income” line item in the consolidated statement
of comprehensive income.
(ii)
Fair value disclosures The carrying value less provision for loss allowance of accounts receivable, other receivables and assets, accounts payable
and other liabilities, short-term bonds and short-term loans approximated their fair values. The fair value of financial liabilities for disclosure purposes is estimated by discounting the future contractual cash flows at the current market
interest rate that is available to the Company and its subsidiaries for similar financial instruments. The estimated fair value of long-term loans and long-term bonds (both including current maturities) was approximately
RMB149.76 billion and RMB30.08 billion as at 31 December 2018 (2017: RMB125.00 billion and RMB19.81 billion), respectively. The aggregate book value of these liabilities was approximately RMB150.17 billion and RMB29.98 billion as at 31 December
2018 (2017: RMB125.13 billion and RMB19.99 billion), respectively.
(c)
Capital risk management The objectives of the Company and its subsidiaries when managing capital are to safeguard the ability of the Company and its
subsidiaries in continuing as a going concern in order to provide returns for shareholders and benefits for other stakeholders and to maintain an optimal capital structure to reduce the cost of capital. The Company and its subsidiaries monitor capital by using debt ratio analysis. This ratio is calculated as total liabilities
(sum of current liabilities and non-current liabilities) divided by total assets as shown in the consolidated statement of financial position. During 2018, the strategy of the Company and its subsidiaries remained unchanged from 2017. The debt
ratio of the Company and its subsidiaries as at 31 December 2018 was 72.35% (2017: 72.86%).</t>
  </si>
  <si>
    <t>Critical accounting estimates and judgments</t>
  </si>
  <si>
    <t>Critical accounting estimates and judgments [abstract]</t>
  </si>
  <si>
    <t>4
Critical accounting estimates and judgments Estimates and judgments are continually evaluated and are based on historical experience and other factors, including
expectations of future events that are believed to be reasonable under the circumstances. The Company and its subsidiaries make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a)
Accounting estimates on impairment of goodwill and power generation license The Company and its subsidiaries perform test annually whether goodwill and power generation license have suffered any
impairment in accordance with the accounting policies stated in Note 2(l), respectively. The recoverable amounts of CGU or CGUs to which goodwill and the power generation license have been allocated are determined based on value-in-use
calculations. These calculations require the use of estimates (Note 12 and 15). It is reasonably possible, based on existing knowledge, that outcomes within the next financial period that are different from assumptions could require a material
adjustment to the carrying amounts of goodwill and power generation license. For goodwill allocated to CGUs in the PRC, changes of assumptions in tariff and fuel price could have affected the results of
goodwill impairment assessment. As at 31 December 2018, if tariff had decreased by 1% or 5% from management’s estimates with other variables constant with the expectations, the Company and its subsidiaries would have to further recognise
impairment against goodwill by approximately RMB900 million and RMB3,915 million, respectively. If fuel price had increased by 1% or 5% from the management’s estimates with other variables constant with the expectations, the Company and its
subsidiaries would have to further recognise impairment against goodwill by approximately RMB421 million and RMB3,185 million, respectively. For the sensitivity analysis of power generation license and goodwill of Tuas Power, please refer to Note 12 and 15.
(b)
Useful life of power generation license As at year end, management of the Company and its subsidiaries assess whether the estimated useful life for its power
generation license is indefinite. This assessment is based on the expected renewal of power generation license without significant restriction and cost, together with the consideration on related future cash flows generated and the expectation of
continuous operations. Based on existing knowledge, outcomes within the next financial period that are different from assumptions could require a change to the carrying amount of power generation license.
(c)
Useful lives of property, plant and equipment Management of the Company and its subsidiaries determines the estimated useful lives of property, plant and equipment and
respective depreciation. The accounting estimate is based on the expected wears and tears incurred during power generation. Wears and tears can be significantly different following renovation each time. When the useful lives differ from the
original estimated useful lives, management will adjust the estimated useful lives accordingly. It is possible that the estimates made based on existing experience are different to the actual outcomes within the next financial period and could
cause a material adjustment to the depreciation and carrying amount of property, plant and equipment.
(d)
Estimated impairment of other non-current assets The Company and its subsidiaries test whether property, plant and equipment, land use rights and mining rights suffered from
impairment whenever an impairment indication exists. In accordance with Note 2(l), an impairment loss is recognised for the amount by which the carrying amount of the asset exceeds its recoverable amount. It is reasonably possible, based on
existing knowledge, that outcomes within the next financial period that are different from assumptions could require a material adjustment to the carrying amount of property, plant and equipment, land use rights and mining rights. Changes of assumptions in tariff and fuel price will affect the result of property, plant and equipment, land use rights and
mining rights impairment assessment. For power plants assets that are subject to impairment testing, as at 31 December 2018, if tariff had decreased by 1% or 5% from management’s estimates with other variables constant with the expectations, the
Company and its subsidiaries would have to further recognise impairment against property, plant and equipment, land use rights and mining rights by approximately RMB460 million and RMB5,599 million, respectively. If fuel price had increased by 1%
or 5% from the management’s estimates with other variables constant with the expectations, the impairment against property, plant and equipment, land use rights and mining rights of the Company and its subsidiaries would increase totaling by
approximately RMB46 million and RMB1,598 million, respectively.
(e)
Approval of construction of new power plants The receiving of the ultimate approvals from National Development and Reform Commission (“NDRC”) on certain power plant
construction projects of the Company and its subsidiaries is a critical estimate and judgment of the directors. Such estimates and judgments are based on initial approval documents received as well as their understanding of the projects. Based on
historical experience, the directors believe that the Company and its subsidiaries will receive final approvals from NDRC on the related power plant projects. Deviation from the estimate and judgment could result in significant adjustment to the
carrying amount of non-current assets.
(f)
Deferred tax assets The Company and its subsidiaries recognised the deferred tax assets to the extent that it is probable that future taxable
profit will be available against which the asset can be utilized, using tax rates that are expected to be applied in the period when the asset is recovered. The management assesses the deferred tax assets based on the expected amount and timing
of future taxable profit, the enacted tax laws and applicable tax rates. It is reasonably possible, based on existing knowledge, the outcomes within the next financial period that are different from assumptions could require a material adjustment
to the carrying amount of deferred tax assets.
(g)
Business combination For the business combinations undertaken by the Company and its subsidiaries, the Company recognises assets acquired and the
liabilities assumed based on their estimated fair value on the date of acquisition. Any excess of purchase consideration over the estimated fair values of acquired identifiable net assets is recorded goodwill (Note 2(k)). The contingent
consideration of the Company in the business combination is recognised as a financial asset at fair value through profit or loss (included in other non-current assets and other receivables and assets). The Company makes judgements and estimates in relation to the fair value allocation of the purchase price and the contingent
consideration from business combination. The fair value of acquired assets and assumed liabilities and the contingent consideration are determined using valuation techniques. Estimating the fair value assigned to each class of acquired assets and
assumed liabilities and the contingent consideration are based on expectations and assumptions, in particular in relation to the future sales volumes and the related revenue growth rate, future on-grid tariffs, future capital expenditure, future
fuel prices, future other operating costs and the discount rates applied. A change in the amount allocated to identifiable net assets would have an offsetting effect on the amount of goodwill
recognised from the acquisition and would change the amount of depreciation and amortisation expense recognised related to those identifiable net assets. And outcomes within the next financial period that are different from assumptions could
require a material adjustment to the carrying amounts of contingent consideration.</t>
  </si>
  <si>
    <t>Revenue and segment information</t>
  </si>
  <si>
    <t>Revenue and segment information [abstract]</t>
  </si>
  <si>
    <t>5
Revenue and segment information
(a)
Disaggregation of revenue In the following table, revenue is disaggregated by major products and/or service lines of revenue recognition. The table also
includes a reconciliation of the disaggregated operating revenue with the Company and its subsidiaries’ reportable segments (Note 5(b)).
For the year ended 31 December 2018
PRC power segment
Overseas segment
All other segments
Inter-segment revenue
Total
Note ii
-Sales of power and heat
154,816,070
11,490,601
-
-
166,306,671
-Sales of coal and raw material
649,374
214,402
-
-
863,776
-Port service
-
-
441,637
(296,639
)
144,998
-Transportation service
-
-
206,691
(153,334
)
53,357
-Others
1,860,823
297,857
45,071
(21,929
)
2,181,822
Total
157,326,267
12,002,860
693,399
(471,902
)
169,550,624
Revenue:
-From contracts with customers within the scope of IFRS15 169,467,647
-From other sources
82,977
For the year ended 31 December 2017 (Note i)
PRC power segment
Overseas segment
All other segments
Inter-segment revenue
Total
-Sales of power and heat
138,950,879
9,974,563
-
-
148,925,442
-Sales of coal and raw material
1,143,299
-
-
-
1,143,299
-Port service
-
-
470,498
(238,138
)
232,360
-Transportation service
-
-
181,117
(107,287
)
73,830
-Others
1,973,452
103,468
42,790
(35,197
)
2,084,513
Total
142,067,630
10,078,031
694,405
(380,622
)
152,459,444
Revenue:
-From contracts with customers within the scope of IFRS15 152,363,979
-From other sources
95,465
For the year ended 31 December 2016 (Note i)
PRC power segment
Overseas segment
All other segments
Inter-segment revenue
Total
-Sales of power and heat
104,131,730
8,662,806
-
-
112,794,536
-Sales of coal and raw material
2,909
-
-
-
2,909
-Port service
-
-
410,088
(172,741
)
237,347
-Transportation service
-
-
188,645
(83,140
)
105,505
-Others
612,051
96,016
36,232
(70,360
)
673,939
Total
104,746,690
8,758,822
634,965
(326,241
)
113,814,236
Revenue:
-From contracts with customers within the scope of IFRS15 113,770,006
-From other sources
44,230 Note i: The Company and its subsidiaries have initially applied IFRS 15 using the cumulative effect method. Under this method,
the comparative information is not restated and was prepared in accordance with IAS 18 and IAS 11. Note ii: Overseas segment mainly consists of the operations in Singapore and the operation in Pakistan (consolidated since
December 2018, see note 41(b)). The revenue from sales of power and heat and sales of coal and raw materials are recognised at a point in time upon the
transfer of products, whereas the revenue from port service, transportation service and maintenance service are recognised over time during the provision of service. The upfront fees of heating pipeline are recognised as revenue over the period
of heat supply.
(b)
Segment information Directors and certain senior management of the Company perform the function as the chief operating decision maker (collectively
referred to as the “senior management”). The senior management reviews the internal reporting of the Company and its subsidiaries in order to assess performance and allocate resources. The Company has determined the operating segments based on
these reports. The reportable segments of the Company are the PRC power segment, overseas segment and all other segments (mainly including port and transportation operations). No operating segments have been aggregated to form a reportable
segment. Senior management assesses the performance of the operating segments based on a measure of profit before income tax expense
under China Accounting Standard for Business Enterprises (“PRC GAAP”) excluding dividend income received from other equity instrument investment, gains on disposal of other equity instrument investment and operating results of the centrally
managed and resource allocation functions of headquarters (“Segment results”). Other information provided, except as noted below, to the senior management of the Company is measured under PRC GAAP. Segment assets exclude prepaid income tax, deferred income tax assets, other equity instrument investments and assets related
to the centrally managed and resource allocation functions of headquarters that are not attributable to any operating segment (“corporate assets”). Segment liabilities exclude current income tax liabilities, deferred income tax liabilities and
liabilities related to the centrally managed and resource allocation functions of headquarters that are not attributable to any operating segment (“corporate liabilities”). These are part of the reconciliation to total assets and liabilities of
consolidated statement of financial position. All sales among the operating segments have been eliminated as internal transactions when preparing consolidated financial
statements.
(Under PRC GAAP)
PRC power segment
Overseas segment
All other segments
Total
For the year ended 31 December 2018
Total revenue
157,636,808
12,002,860
693,399
170,333,067
Inter-segment revenue
-
-
(471,902
)
(471,902
)
External revenue
157,636,808
12,002,860
221,497
169,861,165
Segment results
3,596,245
(363,636
)
389,876
3,622,485
Interest income
163,699
69,841
2,198
235,738
Interest expense
(9,879,911
)
(465,099
)
(101,694
)
(10,446,704
)
Impairment loss
(895,121
)
(251,031
)
-
(1,146,152
)
Credit loss
(38,368
)
(4,210
)
-
(42,578
)
Depreciation and amortization
(18,909,485
)
(774,625
)
(142,179
)
(19,826,289
)
Net gain/ (loss) on disposal of non-current assets
70,186
(1,052
)
(11
)
69,123
Share of profits less losses of associates and joint ventures
640,057
737,185
307,417
1,684,659
Income tax expense
(1,146,997
)
134,573
(16,523
)
(1,028,947
)
PRC power segment
Overseas segment
All other segments
Total
For the year ended 31 December 2017 (Restated*)
Total revenue
142,578,381
10,078,031
694,405
153,350,817
Inter-segment revenue
-
-
(380,622
)
(380,622
)
External revenue
142,578,381
10,078,031
313,783
152,970,195
Segment results
2,307,505
(613,572
)
302,191
1,996,124
Interest income
128,564
70,756
1,223
200,543
Interest expense
(9,128,621
)
(450,928
)
(145,112
)
(9,724,661
)
Impairment loss
(1,202,064
)
(994
)
(19,742
)
(1,222,800
)
Depreciation and amortization
(18,361,594
)
(856,979
)
(189,764
)
(19,408,337
)
Net loss on disposal of non-current assets
(580,325
)
(995
)
(3
)
(581,323
)
Share of profits less losses of associates and joint ventures
28,796
(36,114
)
307,923
300,605
Income tax expense
(1,675,083
)
99,150
(5,386
)
(1,581,319
)
(Under PRC GAAP)
PRC power segment
Overseas segment
All other segments
Total
For the year ended 31 December 2016 (Restated*)
Total revenue
129,821,191
8,758,822
634,965
139,214,978
Inter-segment revenue
-
-
(344,866
)
(344,866
)
External revenue
129,821,191
8,758,822
290,099
138,870,112
Segment results
17,702,235
(282,703
)
(38,433
)
17,381,099
Interest income
103,817
69,672
623
174,112
Interest expense
(8,036,243
)
(481,263
)
(137,825
)
(8,655,331
)
Impairment (loss)/reversal
(1,427,452
)
899
(8,475
)
(1,435,028
)
Depreciation and amortization
(17,542,985
)
(778,426
)
(203,493
)
(18,524,904
)
Net loss on disposal of non-current assets
(693,097
)
(172
)
(14,303
)
(707,572
)
Share of profits less losses of associates and joint ventures
973,982
-
73,415
1,047,397
Income tax expense
(4,645,990
)
44,135
57,489
(4,544,366
)
PRC power segment
Overseas segment
All other segments
Total
31 December 2018
Segment assets
345,057,426
40,886,478
10,406,648
396,350,552
Including:
Additions to non-current assets (excluding financial assets and deferred income tax assets)
18,467,651
581,225
492,585
19,541,461
Investments in associates
12,351,738
-
3,275,398
15,627,136
Investments in joint ventures
1,111,854
-
1,239,876
2,351,730
Segment liabilities
(269,224,115
)
(25,600,861
)
(2,683,920
)
(297,508,896
)
31 December 2017(Restated*)
Segment assets
337,297,224
28,526,428
9,978,885
375,802,537
Including:
Additions to non-current assets (excluding financial assets and deferred income tax assets)
25,930,607
260,240
328,061
26,518,908
Investments in associates
12,577,836
-
2,919,860
15,497,696
Investments in joint ventures
748,499
708,748
1,025,534
2,482,781
Segment liabilities
(266,816,265
)
(14,000,442
)
(3,026,229
)
(283,842,936
) A reconciliation of external revenue to operating revenue is provided as follows:
For the year ended 31 December
2018
2017 (Restated*)
2016 (Restated*)
External revenue (PRC GAAP)
169,861,165
152,970,195
138,870,112
Reconciling item:
Impact of restatement under PRC GAAP in relation to business combination under common control*(Note 41)
(310,541
)
(510,751
)
(25,055,876
)
Operating revenue per IFRS consolidated statement of comprehensive income
169,550,624
152,459,444
113,814,236 A reconciliation of segment result to profit before income tax expense is provided as follows:
For the year ended 31 December
2018
2017 (Restated*)
2016 (Restated*)
Segment results (PRC GAAP)
3,622,485
1,996,124
17,381,099
Reconciling items:
Loss related to the headquarter
(354,162
)
(170,210
)
(699,054
)
Investment income from China
166,864
143,794
132,018
Dividend income of available-for-sale financial assets
—
124,918
105,337
Dividend income of other equity instruments investments
1,168
—
—
Gains on disposal of available-for-sale financial asset
—
1,479,732
932,738
Impact of restatement under PRC GAAP in relation to business combination under common control*(Note 41)
7,121
145,682
(3,485,801
)
Impact of other IFRS adjustments**
(1,470,329
)
(918,307
)
(553,199
)
Profit before income tax expense per IFRS consolidated statement of comprehensive income
1,973,147
2,801,733
13,813,138 Reportable segments’ assets are reconciled to total assets as follows:
As at 31 December
2018
2017 (Restated*)
Total segment assets (PRC GAAP)
396,350,552
375,802,537
Reconciling items:
Investment in Huaneng Finance
1,391,431
1,336,777
Deferred income tax assets
3,143,465
3,010,787
Prepaid income tax
134,477
150,838
Available-for-sale financial assets
—
1,654,993
Other equity instruments investments
2,083,419
—
Corporate assets
338,113
395,148
Impact of restatement under PRC GAAP in relation to business combination under common control * (Note
41)
-
(3,657,352
)
Impact of other IFRS adjustments**
16,461,854
17,895,783
Total assets per IFRS consolidated statement of financial position
419,903,311
396,589,511 Reportable segments’ liabilities are reconciled to total liabilities as follows:
As at 31 December
2018
2017 (Restated*)
Total segment liabilities (PRC GAAP)
(297,508,896
)
(283,842,936
)
Reconciling items:
Current income tax liabilities
(231,299
)
(441,225
)
Deferred income tax liabilities
(1,050,326
)
(1,288,167
)
Corporate liabilities
(2,864,737
)
(3,632,847
)
Impact of restatement under PRC GAAP in relation to business combination under common control * (Note
41)
-
2,715,117
Impact of other IFRS adjustments**
(2,126,383
)
(2,484,849
)
Total liabilities per IFRS consolidated statement of financial position
(303,781,641
)
(288,974,907
) Other material items:
Reportable segment total
Headquarters
Investment income from Huaneng Finance
Impact of restatement under PRC GAAP in relation to business combination under common control* (Note 41)
Impact of other IFRS adjustments**
Total
For the year ended 31 December 2018
Total revenue
169,861,165
-
-
(310,541
)
-
169,550,624
Interest expense
(10,446,704
)
(98,398
)
-
58,690
-
(10,486,412
)
Depreciation and amortization
(19,826,289
)
(26,122
)
-
167,910
(1,231,613
)
(20,916,114
)
Impairment loss
(1,146,152
)
-
-
(8
)
(650,322
)
(1,796,482
)
Credit loss
(42,578
)
-
-
1,611
-
(40,967
)
Share of profits less losses of associates and joint ventures
1,684,659
-
166,864
-
(28,108
)
1,823,415
Net gain/(loss) on disposal of non-current assets
69,123
(5
)
-
-
(26,612
)
42,506
Income tax expense
(1,028,947
)
-
-
3,936
381,838
(643,173
)
For the year ended 31 December 2017 (Restated*)
Total revenue
152,970,195
-
-
(510,751
)
-
152,459,444
Interest expense
(9,724,661
)
(126,900
)
-
102,557
-
(9,749,004
)
Depreciation and amortization
(19,408,337
)
(38,819
)
-
280,295
(1,468,972
)
(20,635,833
)
Impairment loss
(1,222,800
)
-
-
34,313
1,275
(1,187,212
)
Share of profits less losses of associates and joint ventures
300,605
-
143,794
-
(19,184
)
425,215
Net (loss)/gain on disposal of non-current assets
(581,323
)
3,174
-
(20
)
(38,287
)
(616,456
)
Income tax expense
(1,581,319
)
-
-
7,851
355,942
(1,217,526
)
For the year ended 31 December 2016 (Restated*)
Total revenue
138,870,112
-
-
(25,055,876
)
-
113,814,236
Interest expense
(8,655,331
)
(131,244
)
-
1,969,049
-
(6,817,526
)
Depreciation and amortization
(18,524,904
)
(48,934
)
-
3,756,052
(344,929
) (15,162,715 )
Impairment loss
(1,435,028
)
-
-
230,070
- (1,204,958 )
Share of profits less losses of associates and joint ventures
1,047,397
-
132,018
133,694
(14,220
)
1,298,889
Net loss on disposal of non-current assets
(707,572
)
(14
)
-
115,775
1,762
(590,049
)
Income tax expense
(4,544,366
)
-
-
964,253
114,962
(3,465,151
)
*
Huaneng Shandong Power Generation Co., Ltd. (“Shandong Power”) completed the acquisition of equity interests of certain companies from Taishan Power Limited Company
(“Taishan Power”), see Note 41 for details. As the acquisition is a business combination under common control, the transaction is accounted for under merger accounting method under PRC GAAP. The assets and liabilities acquired in
business combinations are measured at the carrying amounts of the acquirees in the consolidated financial statements of the ultimate controlling party on the acquisition date. The operating results for all periods presented are
retrospectively restated as if the current structure and operations resulting from the acquisition had been in existence from the date when the acquirees first became under the control of the same ultimate controlling party. Therefore
the relevant comparative figures in the segment information were restated under PRC GAAP while the acquisition is accounted for using acquisition method under IFRS.
**
Other GAAP adjustments above primarily represented the classification adjustments and other adjustments of the prior year transactions. Other than the classification adjustments, the differences
will be gradually eliminated following subsequent depreciation and amortization of related assets or the extinguishment of liabilities. Geographical information (Under IFRS): (i) External revenue generated from the
following countries:
For the year ended 31 December
2018
2017
2016
PRC
157,547,764
142,381,413
105,055,414
Overseas
12,002,860
10,078,031
8,758,822
Total
169,550,624
152,459,444
113,814,236 The geographical location of customers is based on the location at which the electricity was
transferred, goods were delivered and services provided.
(ii)
Non-current assets (excluding financial assets and deferred income tax assets) are located in the following countries:
As at 31 December
2018
2017
PRC
317,850,476
319,534,533
Overseas
23,302,942
23,035,758
Total
341,153,418
342,570,291 The information on sales to major customers of the Company and its subsidiaries at amount equal to or more than 10% of
external revenue is as follows: In 2018, the revenue from grid companies under common control of State Grid Corporation of China in total
accounted for 76% of external revenue (2017: 76%, 2016:
For the year ended 31 December
2018
2017
2016
Amount
Proportion
Amount
Proportion
Amount
Proportion
State Grid Shandong Electric Power Company
31,156,948
18
%
28,659,891
19
%
12,649,224
11
%
(c)
Contract balances The contract assets primarily relate to the Company and its subsidiaries’ rights to consideration for service completed but not
billed at the reporting date. There was no impact on contract assets as a result of the acquisition of the subsidiaries (see Note 41). The contract assets are transferred to receivables when the rights become unconditional according to the
contract. The contract liabilities primarily relate to the advance consideration received from customers for heat sales and heating
pipeline upfront fees. As at 31 December 2018, the carrying amount of contract liabilities is RMB4,225 million. The contract liabilities of RMB1,375 million at the beginning of the year has been recognised as revenue of heat in 2018 and RMB187
million heat pipeline upfront fees recognised as revenue in year 2018. No information is provided about remaining performance obligations at 31 December 2018 that have an original expected duration
of one year or less, as allowed by IFRS 15.</t>
  </si>
  <si>
    <t>Profit before income tax expense [abstract]</t>
  </si>
  <si>
    <t>6
Profit before income tax expense Profit before income tax expense was determined after charging/(crediting) the following:
For the year ended 31 December
2018
2017
2016
Total interest expense on borrowing
10,982,230
10,225,069
7,267,490
Less: amounts capitalized in property, plant and equipment
495,818
476,065
449,964
Interest expenses charged in consolidated statement of comprehensive income
10,486,412
9,749,004
6,817,526
Auditors’ remuneration-audit services
68,750
64,160
43,610
Operating leases charge
377,162
364,756
331,496
Fuel
105,736,173
92,737,304
56,617,542
Depreciation of property, plant and equipment
20,466,423
20,180,830
14,815,620
Amortization of land use rights
344,068
341,125
225,707
Amortization of other non-current assets
105,623
113,878
121,388
Impairment loss of property, plant and equipment (Note 7)
989,778
1,046,195
1,063,735
Impairment loss of land use rights (Note 11)
-
108,590
51,981
Impairment loss of mining rights (Note 13)
135,085
-
-
Impairment loss of goodwill (Note 15)
409,371
-
-
Impairment loss of other non-current assets
8,432
5,008
-
Recognition of loss allowance for receivables
40,967
27,682
89,498
Recognition/(reversal) of provision for inventory obsolescence (Note 17)
253,816
(263
)
(256
)
Net (gain)/ loss on disposals of non-current assets
(42,506
)
616,456
590,049
Government grants
(521,380
)
(421,912
)
(396,467
)
Gain on a bargain purchase
-
-
(129,921
)
For the year ended 31 December
2018
2017
2016
Included in other investment income
-Gains on disposal of available-for-sale financial assets
–
(1,479,732
)
(932,738
)
-Dividends on available-for-sale financial assets –
(124,918
)
(103,037
)
-Dividends on other equity instrument investments
(1,168
) – –
-Gains on disposal of subsidiaries
-
(52,330
)
-
-Loss on disposal of a joint venture (Note 41(b))
270,741
-
-
Included in (gain)/loss on fair value changes of financial assets/liabilities
-Contingent consideration of the business combination
(746,850
)
(859,547
)
-
-Loss on fair value changes of trading derivatives
20,007
2,761
12,986 Other operating expenses consist of impairment loss of property, plant and equipment, goodwill, mining rights and impairment
loss of other non-current assets, loss on disposal of a joint venture, substituted power arrangement expenses, insurance, government grants and other miscellaneous expenses.</t>
  </si>
  <si>
    <t>Property, plant and equipment [abstract]</t>
  </si>
  <si>
    <t>7
Property, plant and equipment
Dam
Port facilities
Buildings
Electic utility plant in service
Transportation facilities
Others
CIP
Total
Year ended 31 December 2017
Beginning of the year
1,379,598
3,560,237
6,236,324
181,700,877
554,659
2,357,009
27,273,105
223,061,809
Reclassification
49,386
(404
)
52,047
(157,759
)
(4,357
)
61,087
-
-
Business combination (Note 41)
279,169
-
1,944,531
58,379,270
17,243
443,052
2,717,544
63,780,809
Additions
-
-
184
840,991
-
88,160
21,225,980
22,155,315
Transfer from CIP
15,355
114,688
342,285
20,283,508
288,554
145,705
(21,190,095
)
-
Disposals/write-off
-
(14,731
)
(30,837
)
(1,252,829
)
(3,907
)
(28,562
)
-
(1,330,866
)
Disposal of subsidiaries
-
(632,709
)
(101,169
)
(114,542
)
-
(153,096
)
(1,242,210
)
(2,243,726
)
Depreciation charge
(40,200
)
(111,529
)
(339,630
)
(19,155,852
)
(59,022
)
(494,932
)
-
(20,201,165
)
Impairment charge
(45,619
)
-
(1,651
)
(754,753
)
-
(2,503
)
(241,669
)
(1,046,195
)
Currency translation differences
-
-
-
151,249
-
263
600
152,112
End of the year
1,637,689
2,915,552
8,102,084
239,920,160
793,170
2,416,183
28,543,255
284,328,093
As at 31 December 2017
Cost
2,220,224
3,358,811
11,173,669
418,360,698
1,155,392
5,972,688
29,534,677
471,776,159
Accumulated depreciation
(226,512
)
(443,259
)
(3,019,198
)
(170,525,898
)
(362,222
)
(3,523,292
)
-
(178,100,381
)
Accumulated impairment loss
(356,023
)
-
(52,387
)
(7,914,640
)
-
(33,213
)
(991,422
)
(9,347,685
)
Net book value
1,637,689
2,915,552
8,102,084
239,920,160
793,170
2,416,183
28,543,255
284,328,093
Year ended 31 December 2018
Beginning of the year
1,637,689
2,915,552
8,102,084
239,920,160
793,170
2,416,183
28,543,255
284,328,093
Reclassification
-
-
90,791
(108,874
)
-
18,083
-
-
Business combination (Note 41)
-
-
38,845
3,128,388
1,683
294,628
5,120
3,468,664
Additions
-
195
18,996
543,660
-
71,414
15,981,274
16,615,539
Transfer from CIP
5,867
50,824
514,167
17,726,156
460
108,477
(18,405,951
)
-
Reclassification to assets
-
-
-
(547,720
)
-
(3,668
)
(2,645
)
(554,033
)
Disposals/write-off
-
-
(41,618
)
(449,894
)
-
(16,568
)
-
(508,080
)
Depreciation charge
(38,832
)
(117,025
)
(405,045
)
(19,446,539
)
(62,771
)
(423,050
)
-
(20,493,262
)
Impairment charge
-
-
(20,002
)
(947,520
)
-
(112
)
(22,144
)
(989,778
)
Currency translation differences
-
-
-
193,872
-
191
66
194,129
End of the year
1,604,724
2,849,546
8,298,218
240,011,689
732,542
2,465,578
26,098,975
282,061,272
As at 31 December 2018
Cost
2,308,072
3,409,830
12,566,461
472,814,967
1,219,218
7,226,391
27,112,542
526,657,481
Accumulated depreciation
(301,125
)
(560,284
)
(4,147,947
)
(221,703,642
)
(486,676
)
(4,722,608
)
-
(231,922,282
)
Accumulated impairment loss
(402,223
)
-
(120,296
)
(11,099,636
)
-
(38,205
)
(1,013,567
)
(12,673,927
)
Net book value
1,604,724
2,849,546
8,298,218
240,011,689
732,542
2,465,578
26,098,975
282,061,272 Interest capitalization Interest expense of approximately RMB496 million (2017: RMB476 million) arising on borrowings for the construction of property,
plant and equipment was capitalized during the year and was included in ‘Additions’ in property, plant and equipment. The weighted average capitalization rate was approximately 4.57% (2017: 4.54%) per annum. Impairment In 2018, impairment losses for property, plant and equipment of certain power projects amounting to approximately RMB990
million have been recognised. Factors leading to the impairment include lower than expected operating results of subsidiaries in 2018 due to oversupply and fierce competition within the electricity market. Discount rates of 7.74%, 7.80%, 8.26%,
8.63%, 9.25%, 9.79%, and 12.84% were adopted in the value in use model in the determination of the recoverable amounts for the power plants respectively. In addition, as a result of the low demand of coal-fired power in local market and site
selection issues, management estimated the possibility of further development of a coal-fired power project and a wind power project was remote; Therefore the projects under construction with a carrying value of RMB 14 million and 8 million were
fully impaired in 2018. In 2017, impairment losses for certain property, plant and equipment and land use rights of approximately RMB1,046 million and
RMB109 million have been recognised, respectively. Factors leading to the impairment include lower than expected utilization hours of a subsidiary due to long idle hours of its power generating units and the coal-fire projects in progress was
aborted; lower than expected operating results of three subsidiaries in 2017 due to oversupply and fierce competition within the electricity market in the provinces, as well as low profitability of a hydropower plant, a coal-fire project in
progress of a subsidiary was aborted as a result of relevant regulation. Discount rates of 9.50%, 9.98%, 9.89%, 14.74% and 9.14% were adopted in the value in use model in the determination of the recoverable amounts for the four coal-fired power
plants and the hydropower plant respectively. In addition, as a result of the low demand of coal-fired power in local market, management estimated the possibility of further development of a coal-fired power project was remote, therefore the
project under construction with a carrying value of RMB242 million was fully impaired in 2017. Property, plant and equipment held under finance leases As at 31 December 2018, certain property, plant and equipment with original cost of RMB2,376 million (2017: RMB3,312 million)
were held under finance leases, which mainly included power generation assets, ships and pipeline assets. Security As at 31 December 2018, certain property, plant and equipment were secured to a bank as collateral against a long-term loan
(Note 25). Buildings without ownership certificate At 31 December 2018, the Company and its subsidiaries were in the process of applying for the ownership certificate for certain
buildings (buildings for power generation process were included in electric utility plant in service) with an aggregate net book value of RMB8,386 million (2017: RMB10,800 million). The management are of the opinion that the Company and its
subsidiaries are entitled to lawfully and validly occupy and use of the above mentioned buildings.</t>
  </si>
  <si>
    <t>Investments in associates and joint ventures [abstract]</t>
  </si>
  <si>
    <t>8
Investments in associates and joint ventures
2018
2017
Beginning of the year
19,517,623
19,632,113
Capital injections in associates and joint ventures
463,258
301,916
Business combination
-
1,021,566
Transfer from available-for-sale
—
91,800
Transfer to subsidiaries(Note 41(b))
(1,314,040
)
(736,725
)
Share of net profit less loss
1,823,415
425,215
Share of other comprehensive (loss)/income
(531,186
)
121,208
Currency translation differences
45,762
(142,226
)
Share of other capital reserve of equity-method investees
(80,543
)
-
Dividends
(370,325
)
(835,279
)
Elimination of unrealised profits on transactions with equity-method investees
-
(361,965
)
End of the year
19,553,964
19,517,623 As at 31 December 2018, investments in associates and joint ventures of the Company and its subsidiaries are unlisted except
for Shenzhen Energy Corporation Limited (“SECL”) which is listed on the Shenzhen Stock Exchange. The following list contains only the particulars of material associates and joint ventures:
Percentage of equity interest held
Name
Country of incorporation
Registered capital
Business nature and scope of operation
Direct
Indirect 1
Associates:
SECL*
PRC
RMB3,964,491,597
Energy and investment in related industries
25.02
%
-
Hebei Hanfeng Power Generation Limited Liability Company (“Hanfeng Power”)
PRC
RMB1,975,000,000
Power generation
40
%
-
Huaneng Finance
PRC
RMB5,000,000,000
Provision for financial service including fund deposit services, lending, finance lease
arrangements, notes discounting and entrusted loans and investment arrangement within Huaneng Group
20
%
-
Huaneng Sichuan Hydropower Co., Ltd. (“Sichuan Hydropower”)
PRC
RMB1,469,800,000
Development, investment, construction, operation and management of hydropower
49
%
-
China Huaneng Group Fuel Co., Ltd. (“Huaneng Group Fuel Company”) **
PRC
RMB3,000,000,000
Wholesale of coal, import and export of coal
50
%
-
Hainan Nuclear Power Limited Liability Company (“Hainan Nuclear”)
PRC
RMB4,831,460,000
Construction and operation of nuclear power plants; production and sales of electricity and related
products
30
%
-
Joint ventures:
Shanghai Time Shipping Co., Ltd. (“Shanghai Time Shipping”)
PRC
RMB1,200,000,000
International and domestic sea transportation
50
%
-
Jiangsu Nantong Power Generation Co., Ltd. (“Jiangsu Nantong Power”)
PRC
RMB1,596,000,000
Operation and Management of power generation plants and transportation related projects
-
35
%
1
The indirect percentage of equity interest held represents the effective ownership interest of the Company and its subsidiaries.
*
As at 31 December 2018, the fair value of the Company’s shares in SECL was RMB5,207 million (2017: RMB6,010 million).
**
In accordance with the articles of the association of the investee, the Company could only exercise significant influence on the investee and therefore accounts
for the investment under the equity method. All the above associates and joint ventures are accounted for under the equity method in the consolidated financial statements. Summarized financial information of the material associates, adjusted for any differences in accounting policies and
acquisition adjustments, and reconciliation to the carrying amounts in the consolidated financial statements, are disclosed below:
Sichuan Hydropower
SECL
Huaneng Finance
Hanfeng Power
Huaneng Group Fuel Company
Hainan Nuclear
2018
2017
2018
2017
2018
2017
2018
2017
2018
2017
2018
2017
Gross amounts of the associates’
Current assets
1,064,837
1,113,579
24,066,320
16,444,934
31,484,547
25,535,504
934,257
650,055
5,157,038
4,327,146
2,520,515
2,497,765
Non-current assets
14,472,981
14,590,921
62,798,620
56,079,321
20,106,246
20,786,497
1,810,145
2,246,412
3,928,269
4,102,426
22,091,197
22,490,989
Current liabilities
(3,903,679
)
(2,477,362
)
(24,141,930
)
(20,447,190
)
(44,560,156
)
(39,588,213
)
(642,355
)
(795,815
)
(2,900,223
)
(1,778,075
)
(2,490,271
)
(3,409,360
)
Non-current liabilities
(7,060,740
)
(8,661,852
)
(35,193,400
)
(28,491,540
)
(73,483
)
(49,904
)
(35,503
)
(27,443
)
(2,464,580
)
(3,119,462
)
(17,908,511
)
(17,252,794
)
Equity
4,573,399
4,565,286
27,529,610
23,585,525
6,957,154
6,683,884
2,066,544
2,073,209
3,720,504
3,532,035
4,212,930
4,326,600
-Equity attributable to shareholders
3,409,111
3,400,953
21,118,225
22,285,077
6,957,154
6,683,884
2,066,544
2,073,209
3,477,211
3,400,344
4,212,930
4,326,600
-Non-controlling interests
1,164,288
1,164,333
6,411,385
1,300,448
-
-
-
-
243,293
131,691
-
-
Revenue
2,242,269
2,247,781
18,518,430
13,908,949
1,610,768
1,393,211
2,232,700
2,073,209
20,568,107
17,166,036
2,626,882
2,504,379
Profit/(loss) from continuing operations attributable to shareholders
225,705
222,403
589,821
747,657
834,318
718,970
(6,665
)
52,361
70,766
48,876
(392,000
)
(535,361
)
Other comprehensive (loss)/income attributable to shareholders
-
-
(1,117,524
)
521,965
78,951
(28,099
)
-
-
6,101
(6,654
)
-
-
Total comprehensive income/(loss) attributable to shareholders
225,705
222,403
(527,703
)
1,269,622
913,269
690,871
(6,665
)
52,361
76,867
42,222
(392,000
)
(535,361
)
Dividend received from the associates
106,598
132,923
79,339
148,761
128,000
116,000
-
127,698
-
10,000
-
-
Reconciled to the interests in the associates
Gross amounts of net assets attributable to shareholders of the associate
3,409,111
3,400,953
21,118,225
22,285,077
6,957,154
6,683,884
2,066,544
2,073,209
3,477,211
3,400,344
4,212,930
4,326,600
The Company’s effective interest
49
%
49
%
25.02
%
25.02
%
20
%
20
%
40
%
40
%
50
%
50
%
30
%
30
%
The Company’s share of net assets attributable to shareholders of the associate
1,670,464
1,666,467
5,282,723
5,574,612
1,391,431
1,336,777
826,618
829,284
1,738,606
1,700,172
1,263,879
1,297,980
Impact of adjustments
207,586
207,586
1,161,810
1,161,810
-
-
293,082
293,082
16,521
16,521
14,076
14,076
Carrying amount in the consolidated financial statements
1,878,050
1,874,053
6,444,533
6,736,422
1,391,431
1,336,777
1,119,700
1,122,366
1,755,127
1,716,693
1,277,955
1,312,056 Summarized financial information of material joint ventures adjusted for any differences in accounting policies and acquisition
adjustment, and reconciliation to the carrying amount in the consolidated financial statements, are disclosed below:
Shanghai Time Shipping
Jiangsu Nantong Power
2018
2017
2018
2017
Gross amounts of joint ventures’
Current assets
345,658
665,410
763,572
656,720
Non-current assets
4,335,923
4,663,530
5,399,783
5,739,860
Current liabilities
(2,151,722
)
(3,316,709
)
(2,826,652
)
(2,939,371
)
Non-current liabilities
(709,165
)
(617,437
)
(1,128,274
)
(1,374,656
)
Equity
1,820,694
1,394,794
2,208,429
2,082,553
Included in the above assets and liabilities:
Cash and cash equivalents
137,444
96,528
312,783
362,214
Current financial liabilities (excluding trade and other payables and provisions)
(1,953,156
)
(2,987,937
)
(2,158,919
)
(2,404,331
)
Non-current financial liabilities (excluding trade and other payables and provisions)
(709,164
)
(617,437
)
(1,128,274
)
(1,352,000
)
Revenue
2,423,130
3,532,065
3,287,872
3,451,983
Profit /(loss) from continuing operations
425,900
(139,780
)
174,652
271,364
Other comprehensive income
-
-
-
-
Total comprehensive income/(loss)
425,900
(139,780
)
174,652
271,364
Dividend received in cash from the joint ventures
-
-
24,387
724,453
Included in the above profit/(loss):
Depreciation and amortization
269,438
317,133
374,683
396,500
Interest income
1,456
1,406
1,485
1,810
Interest expense
139,180
157,851
163,914
130,028
Income tax expense
141,667
(45,741
)
60,379
92,294
Reconciled to the interest in the joint ventures:
Gross amounts of net assets
1,820,694
1,394,794
2,208,429
2,082,553
The Company and its subsidiaries’ effective interest
50
%
50
%
50
%
50
%
The Company and its subsidiaries’ share of net assets
910,347
697,397
1,104,215
1,041,277
Impact of adjustments
18,324
18,324
-
-
Carrying amount in the consolidated financial statements
928,671
715,721
1,104,215
1,041,277 Aggregate information of associates and joint ventures that are not individually material:
2018
2017
Aggregate carrying amount of individually immaterial associates and joint ventures in the consolidated
financial statements
3,654,282
2,948,510
Aggregate amounts of the Company and its subsidiaries’ share of those associates and joint ventures
Profit from continuing operations
52,935
70,965
Total comprehensive income
53,197
70,965 As at 31 December 2018, the Company’s share of losses of
an associates and a joint venture exceeded its interest in the associate and the joint
venture and the unrecognised further losses amounted to RMB505 million (2017: RMB185 million).</t>
  </si>
  <si>
    <t>Investments in subsidiaries</t>
  </si>
  <si>
    <t>Investments in subsidiaries [abstract]</t>
  </si>
  <si>
    <t>9
Investments in subsidiaries As at 31 December 2018, the investments in subsidiaries of the Company and its subsidiaries, all of which are unlisted, are as
follows:
(i)
Subsidiaries acquired through establishment or investment
Name of subsidiary
Country of incorporation
Type of interest held
Registered capital
Business nature and scope of operations
Percentage of equity interest held
Interest
Voting
Huaneng International Power Fuel Limited Liability Company
PRC
held directly
RMB 200,000,000
Wholesale of coal
100
%
100
%
Huaneng Shanghai Shidongkou Power Generation Limited Liability Company (“Shidongkou Power”)(i)
PRC
held directly
RMB 1,179,000,000
Power generation
50
%
100
%
Huaneng Nantong Power Generation Limited Liability Company
PRC
held directly
RMB 798,000,000
Power generation
70
%
70
%
Huaneng Yingkou Co-generation Limited Liability Company
PRC
held directly
RMB 844,030,000
Production and sales of electricity and heat sale of coal ash and lime
100
%
100
%
Huaneng Hunan Xiangqi Hydropower Co.Ltd.
PRC
held directly
RMB 328,000,000
Construction, operation and management of hydropower plants and related projects
100
%
100
%
Huaneng Zuoquan Coal-fired Power Generation Limited Liability Company
PRC
held directly
RMB 960,000,000
Construction, operation and management of electricity projects; development and utilization of clean energy resources
80
%
80
%
Huaneng Kangbao Wind Power Utilization Limited Liability Company
PRC
held directly
RMB 407,200,000
Construction, operation and management of wind power plants and related projects; solar power generation
100
%
100
%
Huaneng Jiuquan Wind Power Generation Co., Ltd. (“Jiuquan Wind Power”)
PRC
held directly
RMB 2,610,000,000
Construction, operation and management of wind power generation and related projects
100
%
100
%
Huaneng Rudong Wind Power Generation Co., Ltd.
PRC
held directly
RMB 90,380,000
Operation, management of wind power generation projects
90
%
90
%
Huaneng Guangdong Haimen Port Limited Liability Company
PRC
held directly
RMB 331,400,000
Loading, warehousing and conveying services, providing facility services and water transportation services
100
%
100
%
Huaneng Taicang Port Limited Liability Company
PRC
held directly
RMB 600,000,000
Port provision, cargo loading and storage
85
%
85
%
Huaneng Taicang Power Generation Co., Ltd.
PRC
held directly
RMB 867,996,200
Power generation
75
%
75
%
Huaneng Huaiyin II Power Generation Limited Company
PRC
held directly
RMB 930,870,000
Power generation
63.64
%
63.64
%
Huaneng Xindian Power Generation Co., Ltd.
PRC
held directly
RMB 465,600,000
Power generation
95
%
95
%
Huaneng Shanghai Combined Cycle Power Limited Liability Company
PRC
held directly
RMB 699,700,000
Power generation
70
%
70
%
Percentage of equity interest held
Name of subsidiary
Country of incorporation
Type of interest held
Registered capital
Business nature and scope of operations
Interest
Voting
Huaneng Yumen Wind Power Generation Co., Ltd.
PRC
held directly
RMB 719,170,000
Construction, operation and management of wind power generation and related projects
100
%
100
%
Huaneng Qingdao Co-generation Limited Company
PRC
held directly
RMB 214,879,000
Construction, operation and management of co-generation power plants and related projects
100
%
100
%
Huaneng Tongxiang Combined Cycle Co-generation Co., Ltd.
PRC
held directly
RMB 300,000,000
Production and sales of electricity and heat; investment in combined cycle co-generation industries
95
%
95
%
Huaneng Shantou Haimen Power Generation Limited Liability Company
PRC
held directly
RMB 1,508,000,000
Construction, operation and management of power plants and related projects
80
%
80
%
Huaneng Chongqing Liangjiang Power Generation Limited Liability Company (“Liangjiang Power”)
PRC
held directly
RMB 726,600,000
Construction, operation and management of natural gas power plants and related projects
90
%
90
%
Chongqing Huaqing Energy Co., Ltd. (“Huaqing Energy”) (ii)
PRC
held indirectly
RMB 44,420,000
Providing thermal energy and cold energy services; supplying electricity
54
%
60
%
Huaneng Yunnan Fuyuan Wind Power Generation Co., Ltd.
PRC
held directly
RMB 157,290,000
Wind power project investment, management and sales
100
%
100
%
Huaneng Guizhou Panzhou State City Wind Power Co., Ltd.
PRC
held directly
RMB 188,180,000
Construction and management of wind power plants and related projects
100
%
100
%
Huaneng Jiangxi Clean Energy Limited Liability Company
PRC
held directly
RMB 5,000,000
Power generation and supply, development, management and construction of clean
100
%
100
%
Huaneng Nanjing Combined Cycle Co-generation Co., Ltd. (“Nanjing Combined Cycle Co-generation”)
(iii)
PRC
held directly
RMB 938,350,000
Construction, operation and management of power plants and energy projects
57.39
%
93.90
%
Huaneng Hunan Subaoding Wind Power Generation Co., Ltd.
PRC
held directly
RMB 266,000,000
Construction, operation and management of and related projects
100
%
100
%
Huaneng Suixian Jieshan Wind Power Generation Co., Ltd.
PRC
held directly
RMB 182,500,000
Construction, operation and management of wind power plants and related projects
100
%
100
%
Huaneng Taiyuan Dongshan Combined Cycle Co-generation Co., Ltd.
PRC
held directly
RMB 600,000,000
Construction and operation of thermal heating network, development and utilization of clean energy resources
100
%
100
%
Huaneng Xuzhou Tongshan Wind Power Generation Co., Ltd. (“Tongshan Wind Power”)
PRC
held directly
RMB 287,951,400
Wind power generation, electricity engineering design services, maintenance of power supply and control facilities, solar energy power
generation
70
%
70
%
Percentage of equity interest held
Name of subsidiary
Country of incorporation
Type of interest held
Registered capital
Business nature and scope of operations
Interest
Voting
Huaneng Nanjing Co-generation Co., Ltd.
PRC
held directly
RMB 300,000,000
Construction and operation of power plants, thermal heating services
70
%
70
%
Huaneng Hunan Guidong Wind Power Generation Co., Ltd.
PRC
held directly
RMB 140,000,000
Investment, construction, operation and management of electricity projects; development and utilization of clean energy resources
100
%
100
%
Huaneng Nanjing Luhe Wind Power Generation Co., Ltd.
PRC
held directly
RMB 63,800,000
Investment, construction, operation, management of electricity projects of electricity projects
100
%
100
%
Huaneng Luoyuan Power Generation Limited Liability Company
PRC
held directly
RMB 1,000,000,000
Construction, operation and management of power plants and related projects
100
%
100
%
Huaneng Lingang (Tianjin) Gas Co-generation Co., Ltd.
PRC
held directly
RMB 332,000,000
Power generation and supply
100
%
100
%
Huaneng Lingang (Tianjin) Heat Co-generation Co., Ltd.
PRC
held indirectly
RMB 5,000,000
Providing thermal energy and cold energy services, supplying steam and hot water (except portable water), plumbing pipe installation and
repair, energy engineering construction
66
%
66
%
Huaneng Anhui Huaining Wind Power Generation Co., Ltd.
PRC
held directly
RMB 122,000,000
Investment, construction and operation of electricity projects, development and utilization of clean energy resources
100
%
100
%
Huaneng Mianchi Co-generation Limited Liability Company
PRC
held directly
RMB 570,000,000
Construction, operation and management of coal-fired plants and related projects
60
%
60
%
Huaneng Yingkou Xianrendao Co-generation Co., Ltd.
PRC
held directly
RMB 352,020,000
Power generation and supply, development and utilization of clean energy resources
100
%
100
%
Huaneng Nanjing Xingang Comprehensive Energy Co., Ltd.
PRC
held directly
RMB 10,000,000
Thermal generation and supply, power distribution and sales
65
%
65
%
Huaneng Changxing Photovoltaic Power Generation Limited Liability Company (“Changxing
Photovoltaic Power”)
PRC
held directly
RMB 26,000,000
Construction and operation of distributed photovoltaic power generation plants and related projects
100
%
100
%
Huaneng Rudong Baxianjiao Offshore Wind Power Generation Co., Ltd.
PRC
held directly
RMB 1,629,338,700
Infrastructure construction of wind power plants
70
%
70
%
Huaneng Guilin Gas Distributed Energy Co., Ltd.
PRC
held directly
RMB 267,450,000
Construction, operation and management of power plants thermal management
80
%
80
%
Huaneng (Dalian) Co-generation Co., Ltd.
PRC
held directly
RMB 575,291,769
Construction, operation and management of co-generation power plants and related projects
100
%
100
%
Percentage of equity interest held
Name of subsidiary
Country of incorporation
Type of interest held
Registered capital
Business nature and scope of operations
Interest
Voting
Huaneng Zhongxiang Wind Power Generation Co., Ltd.
PRC
held directly
RMB 240,000,000
Construction, operation and management of wind power plants and related projects
100
%
100
%
Huaneng Guanyun Co-generation Co., Ltd.
PRC
held directly
RMB 15,000,000
Construction, operation and management of co-generation power plants, heating network and expansion engineering
100
%
100
%
Huaneng International Power Hong Kong Limited Company
Hong Kong
held directly
100,000 Shares
Development, construction management and operation of power supply, coal projects; related investment and financing businesses
100
%
100
%
Tuas Power Generation Pte. Ltd. (“TPG”)
Singapore
held indirectly
S$
1,183,000,001
Power generation and related by-products, derivatives, developing power supply resources, operating electricity and power sales
100
%
100
%
TP Utilities Pte. Ltd. (“TPU”)
Singapore
held indirectly
S$
255,500,001
Provision of energy, power supply, thermal supply, management of industrial water and waste
100
%
100
%
TP-STM Water Resources Pte. Ltd.
Singapore
held indirectly
S$
4,500,000
Providing desalinated water
60
%
60
%
TP-STM Water Services Pte. Ltd.*
Singapore
held indirectly
S$
21,000
Providing desalinated water
60
%
60
%
Huaneng Shanxi Taihang Power Generation Limited Liability Company
PRC
held directly
RMB 1,086,440,000
Pre-services related to coal-fired generation
60
%
60
%
Huaneng Mianchi Clean Energy Limited Liability Company
PRC
held directly
RMB 10,000,000
Wind Power generation, new energy development and utilization
100
%
100
%
Huaneng Zhuolu Clean Energy Limited Liability Company
PRC
held directly
RMB 78,878,100
Construction, operation and management of power plants
100
%
100
%
Huaneng Tongwei Wind Power Generation Limited Liability Company
PRC
held directly
RMB 248,000,000
Construction, operation and management of wind power plants and related projects
100
%
100
%
Huaneng Yizheng Wind Power Generation Limited Liability Company
PRC
held directly
RMB 200,000,000
Wind power plants design, construction, management and maintenance
100
%
100
%
Huaneng Yancheng Dafeng New Energy Power Generation Limited Liability Company
PRC
held directly
RMB 5,000,000
Construction, operation and management of wind power, photovoltaic power plant
100
%
100
%
Huaneng Shanyin Power Generation Limited Liability Company
PRC
held directly
RMB 1,573,000,000
Construction, operation and management of power plants and related projects
51
%
51
%
Huaneng Wafangdian Wind Power Generation Co., Ltd.
PRC
held directly
RMB 50,000,000
Construction, operation and management of wind power generation and related projects
100
%
100
%
Percentage of equity interest held
Name of subsidiary
Country of incorporation
Type of interest held
Registered capital
Business nature and scope of operations
Interest
Voting
Huaneng Jiangsu Energy Sales Limited Liability Company
PRC
held directly
RMB 200,000,000
Purchase and sales of electricity and thermal energy, water supply services, construction and operation of electricity distribution network
and heating pipe network
100
%
100
%
Huaneng Liaoning Energy Sales Limited Liability Company
PRC
held directly
RMB 200,000,000
Sales of electricity, thermal energy and circulating hot water
100
%
100
%
Huaneng Guangdong Energy Sales Limited Liability Company
PRC
held directly
RMB 200,000,000
Power and thermal energy supply, energy conservation technology service, transmission and substation projects contracting
100
%
100
%
Huaneng Suizhou Power Generation Limited Liability Company
PRC
held directly
RMB 96,020,000
Construction, operation and management of power plants, production and sales of electricity and heating
100
%
100
%
Huaneng Changle Photovoltaic Power Generation Limited Liability Company
PRC
held directly
RMB 10,000,000
Construction, operation and management of photovoltaic power plants and related projects
100
%
100
%
Huaneng Longyan Wind Power Generation Limited Liability Company
PRC
held directly
RMB 10,000,000
Construction, operation and management of wind power plants and related projects
100
%
100
%
Huaneng Dandong Photovoltaic Power Generation Limited Liability Company
PRC
held directly
RMB 17,720,000
Investment, construction operation and management of electricity projects, development and utilization of clean energy resources
100
%
100
%
Huaneng Dongguan Combined Cycle Co-generation Limited Liability Company
PRC
held directly
RMB 50,000,000
Investment of electricity projects, thermal power generation and supply, investment in heating pipe network, development and utilization of
clean energy resources
100
% 100 %
Huaneng Chongqing Fengjie Wind Power Generation Limited Liability Company
PRC
held directly
RMB 183,900,000
Electricity production and supply; development and utilization of clean energy resources
100
%
100
%
Huaneng Jingxing Photovoltaic Power Generation Limited Liability Company
PRC
held directly
RMB 100,000
Investment, construction and management of photovoltaic power plants
100
%
100
%
Huaneng Shanxi Energy Sales Limited Liability Company
PRC
held directly
RMB 210,000,000
Electricity supply and sales, investment, construction, operation and repair of regional transmission and distribution network
100
%
100
%
Huaneng Chongqing Energy Sales Limited Liability Company
PRC
held directly
RMB 210,000,000
Operation of natural gas, electric energy and thermal energy products sales
100
%
100
%
Huaneng Chongqing Luohuang Energy Sales Limited Liability Company
PRC
held indirectly
RMB 210,000,000
Sales and supply of electricity, sales of thermal products
90
%
90
%
Percentage of equity interest held
Name of subsidiary
Country of incorporation
Type of interest held
Registered capital
Business nature and scope of operations
Interest
Voting
Huaneng Chongqing Tongliang Energy Sales Limited Liability Company
PRC
held indirectly
RMB 210,000,000
Operation of natural gas, sales of electricity supply, sales of thermal products
51
%
51
%
Huaneng Hunan Energy Sales Limited Liability Company
PRC
held directly
RMB 210,000,000
Electricity and thermal energy products sales
100
%
100
%
Huaneng Jiangxi Energy Sales Limited Liability Company
PRC
held directly
RMB 210,000,000
Construction, operation and management of heating and power supply facilities
100
%
100
%
Huaneng Hebei Energy Sales Limited Liability Company
PRC
held directly
RMB 210,000,000
Construction, installation, maintenance and repair of heating and power supply facilities
100
%
100
%
Huaneng Henan Energy Sales Limited Liability Company
PRC
held directly
RMB 210,000,000
Sales of electricity, heating, gas and other energy products
100
%
100
%
Huaneng Handan Heating Limited Liability Company
PRC
held directly
RMB 100,000,000
Construction, operation and maintenance of heating sources and pipe network
100
%
100
%
Huaneng (Huzhou Development Zone) Photovoltaic Power Generation Limited Liability Company
PRC
held directly
RMB 10,000,000
Photovoltaic power generation; power supply, purchase and sales
100
%
100
%
Huaneng Fujian Energy Sales Limited Liability Company
PRC
held directly
RMB 210,000,000
Sales of electricity, heating, gas and other energy products
100
%
100
%
Huaneng Hubei Energy Sales Limited Liability Company
PRC
held directly
RMB 210,000,000
Sales of electricity, heating, gas and other energy products
100
%
100
%
Huaneng (Sanming) Clean Energy Limited Liability Company
PRC
held directly
RMB 500,000
Construction, operation and management of wind power, photovoltaic power station and related projects
100
%
100
%
Huaneng Yueyang Xingang Photovoltaic Power Generation Limited Liability Company
PRC
held directly
RMB 16,000,000
Construction, operation and management of electricity projects, development and utilization of clean energy
60
%
60
%
Huaneng Shanghai Energy Sales Limited Liability Company
PRC
held directly
RMB 210,000,000
Power supply (except construction and operation of electricity network), technology services in energy conservation and environmental
protection
100
%
100
%
Huaneng Anhui Energy Sales Limited Liability Company
PRC
held directly
RMB 210,000,000
Sales of electricity, heating gas and other energy products
100
%
100
%
Huaneng (Shanghai) Power Maintenance Limited Liability Company
PRC
held directly
RMB 200,000,000
Contracting installation and repair of electricity facilities
100
%
100
%
Percentage of equity interest held
Name of subsidiary
Country of incorporation
Type of interest held
Registered capital
Business nature and scope of operations
Interest
Voting
Huaneng Guanyun Clean Energy Power Limited Liability Company
PRC
held directly
RMB 26,000,000
Sales of electricity
100
%
100
%
Huaneng Jianchang Photovoltaic Power Generation Limited Liability Company
PRC
held directly
RMB 10,000,000
Production and supply of electricity, development and utilization of clean energy resources
100
%
100
%
Huaneng Chaoyang Photovoltaic Power Generation Limited Liability Company
PRC
held directly
RMB 10,000,000
Production and supply of electricity, development and utilization of clean energy resources
100
%
100
%
Huaneng (Luoyuan) Port Limited Company
PRC
held directly
RMB 169,710,000
Port management, investment and development
100
%
100
%
Huaneng Shijiazhuang Energy Limited Liability Company
PRC
held directly
RMB 60,000,000
Production and supply of heating, purchase and sales of electricity
66.60
%
66.60
%
Huaneng Jiangyin Combined Cycle Co-generation Limited Liability Company
PRC
held directly
RMB 600,000,000
Production and supply of electricity, production and supply of heating
51
%
51
%
Huaneng Anyang Energy Limited Liability Company
PRC
held directly
RMB 10,000,000
Production and supply of electricity, production and supply of heating
100
%
100
%
Huaneng Shanxi Comprehensive Energy Limited Liability Company ( “ ”
PRC
held directly
RMB 120,000,000
Production and supply of electricity, production and supply of heating
100
%
100
%
Huaneng Zhanhua Photovoltaic Power Generation Limited Company (“Zhanhua Photovoltaic Company”)
(iv)
PRC
held indirectly
RMB 145,790,000
Photovoltaic power generation
46.40
%
58
%
Huaneng Weishan New Energy Limited Company (“Weishan New Energy”) (iv)
PRC
held indirectly
RMB 167,000,000
Investment, production and sales of new energy power generation projects
40
%
100
%
Huaneng Ruyi (Helan) New Energy Limited Company (“Helan New Energy”) (iv)
PRC
held indirectly
RMB 19,000,000
Photovoltaic power generation
40
%
100
%
Huaneng Dezhou New Energy Limited Company (iv)
PRC
held indirectly
RMB 3,100,000
Photovoltaic power generation, wind power generation, biomass power generation
80
%
100
%
Zhaodong Huaneng Dechang Solar Power Generation Limited Company
PRC
held indirectly
RMB 30,810,000
Solar energy generation and technology promotion, repair electricity facilities
100
%
100
%
Daqing Huaneng Shuangyu Solar Power Generation Limited Company
PRC
held indirectly
RMB 80,796,000
Solar energy generation
100
%
100
%
Huaneng Mingguang
Wind Power Generation Limited Liability Company
PRC
held directly
RMB 10,000,000
Production and supply of electricity; investment, construction, operation and management of electricity projects
100
%
100
%
Percentage of equity interest held
Name of subsidiary
Country of incorporation
Type of interest held
Registered capital
Business nature and scope of operations
Interest
Voting
Huaneng Guangxi Energy Sales Limited Liability Company
PRC
held directly
RMB 210,000,000
Power supply, contracting installation and repair of electricity facilities
100
%
100
%
Huaneng Ruzhou Clean Energy Limited Liability Company (“Ruzhou Clean Energy”) (v)
PRC
held directly
RMB 80,000,000
Production and supply of electricity projects, investment, construction and operation of electricity projects
95
%
100
%
Huaneng Hunan
Lianping Wind Power Generation Limited Liability Company
PRC
held directly
RMB 173,920,000
Production and supply of electricity
80
%
80
%
Huaneng Abagaqi Clean Energy Limited Liability Company
PRC
held directly
RMB 100,000
Production, supply and sales of electricity and thermal energy
100
%
100
%
Huaneng Jiashan Photovoltaic Power Generation Limited Liability Company
PRC
held directly
RMB 10,000,000
Production and supply of electricity
100
%
100
%
Huaneng Zhejiang Energy Sales Limited Liability Company
PRC
held directly
RMB 210,000,000
New energy technology development, technology consulting, transferring of results
100
%
100
%
Huaneng Guangdong Shantou Power Generation Limited Liability Company
PRC
held directly
RMB 10,000,000
Production and supply of electricity and thermal energy
100
%
100
%
Huaneng Shantou Photovoltaic Power Generation Limited Liability Company
PRC
held directly
RMB 100,000
Production and supply of electricity
100
%
100
%
Huaneng Guigang Clean Energy Limited Liability Company
PRC
held directly
RMB 10,000,000
Production and supply of electricity, investment, construction and operation of electricity projects
100
%
100
%
Huaneng Changxing Jiapu Photovoltaic Power Generation Limited Liability Company
PRC
held directly
RMB 10,000,000
Production and supply of electricity, investment in electricity projects
100
%
100
%
Huaneng Hainan Energy Sales Limited Liability Company
PRC
held indirectly
RMB 210,000,000
Construction and operation of heat and power supply facilities,operation of heat resources, heat network and power supply facilities
91.80
%
91.80
%
Huaneng Yangpu Co-generation Limited Company
PRC
held indirectly
RMB 802,222,000
Investment, construction, operation and management of electricity projects and heat pipe network
82.62
%
82.62
%
Huaneng Zhejiang Pinghu Offshore Wind Power Generation Co., Ltd.*
PRC
held directly
RMB 2,200,000,000
Production and supply of electricity, investment, construction
100
%
100
%
Huaneng Liaoning Clean Energy Limited Liability Company* ( “ ”
PRC
held directly
RMB 170,000,000
Technology development technical advice services for clean energy
100
%
100
%
Percentage of equity interest held
Name of subsidiary
Country of incorporation
Type of interest held
Registered capital
Business nature and scope of operations
Interest
Voting
Jiangsu Huaneng Zhongyang New Energy Power Generation Co., Ltd.*
PRC
held directly
RMB 28,000,000
Production and supply of electricity, investment, construction and operation of electricity projects
75
%
75
%
Huaneng Henan Puyang Clean Energy Limited Liability Company*
PRC
held directly
RMB 10,000,000
Production and supply of electricity, investment, construction and operation of electricity projects
100
%
100
%
Huaneng Guizhou Energy Sales Co., Ltd.*
PRC
held directly
RMB 210,000,000
Sales of electricity, heat and gas
100
%
100
%
Huaneng Guangdong Shantou Offshore Wind Power Generation Co., Ltd.*
PRC
held directly
RMB 10,000,000
Investment and development of wind energy and new energy
100
%
100
%
Jiyuan Huaneng Energy Sales Co., Ltd.*
PRC
held indirectly
RMB 20,000,000
Sales of electricity, heat and gas
51
%
51
%
Huaneng Zhenlai Photovoltaic Power Generation Co., Ltd.* (“Zhenlai Photovoltaic Power”) (vi)
PRC
held indirectly
RMB 29,958,660
Investment, construction, production, operation and overhaul of photovoltaic power generation projects
50
%
100
%
Huaneng Yushe Poverty Relief Energy Co., Ltd.*
PRC
held indirectly
RMB 14,760,000
Construction, operation and management of photovoltaic power generation and new energy projects
90
%
90
%
Huaneng Anhui Mengcheng Wind Power Co., Ltd.*
PRC
held directly
RMB 1,000,000
Production and supply of electricity, investment, construction and operation of electricity projects
100
%
100
%
Huaneng Anshun Comprehensive Energy Co., Ltd.*
PRC
held directly
RMB 100,000
Production and supply of electricity, investment, construction and operation of electricity projects
100
%
100
%
Huaneng Shengdong Rudong Offshore Wind Power Co., Ltd.* (“Huaneng Shengdong Rudong”)
PRC
held directly
RMB 1,000,000,000
Production and sales of electric power; investment in wind power generation
79
%
79
%
Huaneng Zhejiang Cangnan Offshore Wind Power Co., Ltd.*
PRC
held directly
RMB 10,000,000
Production and sales of electric power; investment in wind power generation
100
%
100
%
Huaneng Zhejiang Ruian Offshore Wind Power Co., Ltd.*
PRC
held directly
RMB 10,000,000
Production and sales of electric power; investment in wind power generation
100
%
100
%
Shengdong Rudong Offshore Wind Power Co., Ltd.* (“Shengdong Rudong Offshore Wind Power”)
PRC
held indirectly
RMB 5,000,000
Ancillary project construction of wind farm, wind farm maintenance
79
%
100
% * These companies were newly established in 2018 .
(ii)
Subsidiaries acquired from business combinations under common control
Percentage of equity interest held
Name of subsidiary
Country of incorporation
Type of interest held
Registered capital
Business nature and scope of operations
Interest
Voting
Huaneng (Suzhou Industrial Park) Power Generation Co., Ltd.
PRC
held directly
RMB 632,840,000
Power generation
75
%
75
%
Huaneng Qinbei Power Generation Co., Ltd. (“Qinbei Power”)
PRC
held directly
RMB 1,540,000,000
Power generation
60
%
60
%
Huaneng Yushe Power Generation Co., Ltd.
PRC
held directly
RMB 615,760,000
Power generation, power distribution, sales of power
60
%
60
%
Huaneng Hunan Yueyang Power Generation Limited Liability Company
PRC
held directly
RMB 1,935,000,000
Power generation
55
%
55
%
Huaneng Chongqing Luohuang Power Generation Limited Liability Company (“Luohuang Power”)
PRC
held directly
RMB 1,748,310,000
Power generation
60
%
60
%
Huaneng Pingliang Power Generation Co., Ltd.
PRC
held directly
RMB 924,050,000
Power generation
65
%
65
%
Huaneng Nanjing Jinling Power Generation Co., Ltd.
PRC
held directly
RMB 1,513,136,000
Power generation
60
%
60
%
Huaneng Qidong Wind Power Generation Co., Ltd.
PRC
held directly
RMB 391,738,500
Development of wind power projects, production and sales of electricity
65
%
65
%
Tianjin Huaneng Yangliuqing Co-generation Limited Liability Company (“Yangliuqing
Co-generation”)
PRC
held directly
RMB 1,537,130,909
Power generation, heat supply, facilities installation, maintenance and related services
55
%
55
%
Huaneng Beijing Co-generation Limited Liability Company (“Beijing Co-generation”) (vii)
PRC
held directly
RMB 3,702,090,000
Construction and operation of power plants and related construction projects
41
%
66
%
Huaneng Wuhan Power Generation Co., Ltd. (“Wuhan Power”)
PRC
held directly
RMB 1,478,461,500
Investment, construction, operation and management of electricity projects, development and utilization of clean energy resources
75
%
75
%
Huaneng Anyuan Power Generation Co., Ltd. (“Anyuan Power”)
PRC
held directly
RMB 1,175,117,300
Construction and operation of power plants and related construction projects, production of electricity
100
%
100
%
Huaneng Hualiangting Hydropower Co., Ltd. (“Hualiangting Hydropower”)
PRC
held directly
RMB 50,000,000
Generation and transfer of power supply, water supply (irrigation)
100
%
100
%
Huaneng Chaohu Power Generation Co., Ltd. (“Chaohu Power”) (viii)
PRC
held directly
RMB 840,000,000
Construction, operation, management of electricity projects, development and utilization of clean energy resources
60
%
70
%
Huaneng Jingmen Thermal Power Co., Ltd. (“Jingmen Thermal Power”)
PRC
held directly
RMB 780,000,000
Thermal power, power development and other service
100
%
100
%
Percentage of equity interest held
Name of subsidiary
Country of incorporation
Type of interest held
Registered capital
Business nature and scope of operations
Interest
Voting
Enshi Qingjiang Dalongtan Hydropwer Development Co., Ltd. (“Dalongtan Hydropower”)
PRC
held directly
RMB 177,080,000
Hydropower development, production and management of electric power, urban water supply
98.01
%
98.01
%
Huaneng Suzhou Thermal Power Co., Ltd. (“Suzhou Thermal Power”) (ix)
PRC
held directly
RMB 600,000,000
Construction, operation and management of electricity projects, development and utilization of clean energy
53.45
%
100
%
Huaneng Hainan Power Generation Limited Company (“Hainan Power”)
PRC
held directly
RMB 1,326,419,587
Investment, construction, operation of various power plants, regular energy and new energy development
91.80
%
91.80
%
Huaneng Ruijin Power Generation Co., Ltd. (“Ruijin Power Generation”)
PRC
held directly
RMB 606,923,299
Construction, operation, management of electricity projects, development and utilization of clean energy
100
%
100
%
Huaneng Yingcheng Thermal Power Co., Ltd. (“Yingcheng Thermal Power”)
PRC
held directly
RMB 650,000,000
Construction and operation of power plants and production, sales of power and heat
100
%
100
%
Huaneng Heilongjiang Power Generation Limited Company (“Heilongjiang Power”)
PRC
held directly
RMB 945,350,000
Development, investment, construction, production and management of power (thermal) projects
100
%
100
%
Huaneng Hegang Power Generation Limited Company (“Hegang Power”)
PRC
held indirectly
RMB 1,092,550,000
The electricity power construction, energy conservation and, development projects, heat production and supply
64
%
64
%
Huaneng Xinhua Power Generation Limited Liability Company (“Xinhua Power”)
PRC
held indirectly
RMB 284,880,000
Power generation, power equipment repair, coal sales
70
%
70
%
Huaneng Tongjiang Wind Power Generation Limited Company (“Tongjiang Wind Power”)
PRC
held indirectly
RMB 330,000,000
Wind power generation, wind power plants operation, planning and design
82.85
%
82.85
%
Huaneng Daqing Thermal Power Limited Company (“Daqing Thermal Power”)
PRC
held indirectly
RMB 630,000,000
Power generation, thermal production and supply
100
%
100
%
Daqing Lvyuan Wind Power Generation Limited Company (“Lvyuan Wind Power”)
PRC
held indirectly
RMB 497,000,000
Wind power generation
100
%
100
%
Huaneng Yichun Thermal Power Limited Company (“Yichun Thermal Power”)
PRC
held indirectly
RMB 581,000,000
Power construction, production and sales, thermal production and sales
100
%
100
%
Huaneng Heilongjiang Energy Sales Limited Company (“Heilongjiang Energy Sales”)
PRC
held indirectly
RMB 210,000,000
Power supply, the production of heat and hot water
100
%
100
%
Percentage of equity interest held
Name of subsidiary
Country of incorporation
Type of interest held
Registered capital
Business nature and scope of operations
Interest
Voting
Zhaodong Huaneng Thermal Power Limited Company (“Zhaodong Thermal Power”)
PRC
held indirectly
RMB 10,000,000
Heating production and supply
100
%
100
%
Huaneng Jilin Power Generation Limited Company (“Jilin Power”)
PRC
held directly
RMB 2,879,340,000
Power (thermal) projects, development of new energy projects investment, construction, production, operation and sales
100
%
100
%
Huaneng Linjiang Jubao Hydropower Limited Company (“Jubao Hydropower”)
PRC
held indirectly
RMB 45,624,000
Hydropower development and operation, construction and operation of photovoltaic power generation
100
%
100
%
Huaneng Jilin Energy Sales Limited Company (“Jilin Energy Sales”)
PRC
held indirectly
RMB 210,000,000
Thermal (cold) production and supply, power supply
100
%
100
%
Shandong Power
PRC
held directly
RMB 4,241,460,000
Power (thermal) project development, investment, construction and management
80
%
80
%
Huaneng Jining New Energy Limited Company (“Jining New Energy”) (iv)
PRC
held indirectly
RMB 38,000,000
Investment, construction and management of photovoltaic and wind power projects
80
%
100
%
Huaneng Zibo Boshan Photovoltaic Power Limited Company (“Zibo Photovoltaic”) (iv)
PRC
held indirectly
RMB 22,000,000
Solar power generation, sales
80
%
100
%
Huaneng Rizhao Thermal Power Limited Company (“Rizhao Thermal Power”) (iv)
PRC
held indirectly
RMB 52,000,000
Urban heat construction, maintenance and operation, design and construction of heat engineering
80
%
100
%
Huaneng Laiwu New Energy Limited Company (“Laiwu New Energy”) (iv)
PRC
held indirectly
RMB 68,000,000
Photovoltaic power and wind power generation
80
%
100
%
Huaneng Shandong Sishui New Energy Limited Company (“Sishui New Energy”) (iv)
PRC
held indirectly
RMB 36,000,000
Solar energy grid connected generation
80
%
100
%
Huaneng Shandong Electric And Thermal Power Marketing Limited Company (“Shandong Power
Marketing”) (iv)
PRC
held indirectly
RMB 200,000,000
Sales and service of power and heati</t>
  </si>
  <si>
    <t>Other equity instrument investments [abstract]</t>
  </si>
  <si>
    <t>10
Other equity instrument investments
Note
31 December 2018
1 January
31 December 2017
Equity securities designated at FVOCI (non-recycling)
(i)
Listed security
8,558
9,223
-
Unlisted securities
10% of Shanxi Xishan Jinxing Energy Co.,Ltd.
1,085,462
1,004,860
-
9.09% of Ganlong Double-track Railway Co., Ltd.
924,453
1,003,009
-
Others
64,946
64,496
-
Subtotal
2,074,861
2,072,365
-
Total
2,083,419
2,081,588
-
Available-for-sale financial assets
(i)
Listed security (Fair value measurement)
-
-
9,223
Unlisted securities (Cost measurement)
10% of Shanxi Xishan Jinxing Energy Co., Ltd.
-
-
531,274
9.09% of Ganlong Double-track Railway Co., Ltd.
-
-
1,000,000
Others
-
-
64,496
Subtotal
-
-
1,595,770
Total
-
-
1,604,993 Note:
(i)
Available-for-sale financial assets were reclassified to equity securities designated at FVOCI (non-recycling) upon the initial application of IFRS 9 at 1 January
2018 as the investment is held for strategic purposes. There was no impairment provision provided on available-for-sale financial assets in 2017.</t>
  </si>
  <si>
    <t>Land use rights [abstract]</t>
  </si>
  <si>
    <t>11
Land use rights The movements in the carrying amount of land use rights during the years are as follows:
2018
2017
Beginning of the year
Cost
13,775,976
10,525,537
Accumulated amortization
(2,128,752
)
(1,792,367
)
Accumulated impairment losses
(382,439
)
(276,823
)
Net book value
11,264,785
8,456,347
Movement:
Business combination (Note 41)
398,591
3,182,914
Addition
260,971
331,683
Amortization charge for the year
(368,025
)
(368,898
)
Impairment charge for the year
-
(108,590
)
Reclassification to assets held for sale (Note 20)
(29,924
)
-
Disposals
(81,788
)
(86,631
)
Disposal of subsidiaries
-
(146,922
)
Currency translation differences
5,424
4,882
End of the year
11,450,034
11,264,785
Cost
14,324,288
13,775,976
Accumulated amortization
(2,486,181
)
(2,128,752
)
Accumulated impairment losses
(388,073
)
(382,439
)
Net book value
11,450,034
11,264,785 All the lands located in the PRC and Singapore are leased from respective governments according to corresponding regulations
applied across the countries. The Company and its subsidiaries will renew the leases according to the operation requirements of the Company and its subsidiaries and the related regulations of respective countries. Land use rights without ownership certificate As at 31 December 2018, the Company and its subsidiaries were in the process of applying for the ownership certificate for
certain land use right with an aggregate net book value of RMB543 million (2017: RMB1,246 million). The management are of the opinion that the Company and its subsidiaries are entitled to the lawful and valid occupation and use of the above
mentioned land.</t>
  </si>
  <si>
    <t>Power generation licenses [abstract]</t>
  </si>
  <si>
    <t>12
Power generation licenses The movements in the carrying amount of power generation license during the years are as follows:
2018
2017
Beginning of the year
3,916,246
3,849,199
Movement:
Currency translation differences
98,726
67,047
End of the year
4,014,972
3,916,246 The Company and its subsidiaries acquired the power generation license in connection with the acquisition of Tuas Power. The
power generation license was initially recognised at fair value at the acquisition date. Tuas Power operates power plants in Singapore pursuant to the license granted by the Energy Market Authority for a period of 30 years from 2003 until 2032.
The license was extended to 2044 during 2011 with minimal costs and is subject to further renewal. The Company and its subsidiaries expect that the applicable rules and regulations surrounding the renewal can be complied with based on the current
market framework. The Company and its subsidiaries assessed the useful life of the power generation license at 31 December 2018 as indefinite and therefore the license is not amortized. Impairment test of power generation license Power generation license belongs to and has been assigned to Tuas Power, a CGU. The recoverable amount of the CGU is determined
based on value-in-use calculation. Management prepared the impairment model based on budget approved by the Board and various factors, such as inflation, power demand and other factors as well as the terminal value. Key assumptions used for value-in-use calculation: Management has assessed that one of the most sensitive key assumptions is the discount rate which was arrived at based on
weighted average cost of capital. The discount rate applied in determining the recoverable amounts of the CGU was 8.02% (31 December 2017: 7.30%). An absolute increase in the discount rate of 0.5% (31 December 2017: 0.5%) would result in
approximately RMB1,715 million (31 December 2017: RMB2,043 million) decrease in the recoverable amount of the CGU. Other key assumptions include projection of its business performance based on estimation of gross margin from electricity sold,
volume of electricity sold and other operating expenses, which are largely based on a combination of past performance of the CGU, its expectation of market developments and consistency with forecasts included in industry reports. On average, the
growth rates of 3.5% was used in consideration of future expansion plans and new development projects as part of the long-term strategy. Cash flows beyond the terminal year was extrapolated using a growth rate of 2.0%. Based on the assessments, no impairment was provided for the power generation license.</t>
  </si>
  <si>
    <t>Mining rights [abstract]</t>
  </si>
  <si>
    <t>13
Mining rights The movements in the carrying amount of mining rights during the years are as follow:
2018
2017
Beginning of the year
Cost
2,406,567
2,406,567
Accumulated impairment losses
(760,296
)
(760,296
)
Net book value
1,646,271
1,646,271
Movement:
Addition
-
-
Impairment charge for the year
(135,085
)
-
End of the year
1,511,186
1,646,271
Cost
2,406,567
2,406,567
Accumulated impairment losses
(895,381
)
(760,296
)
Net book value
1,511,186
1,646,271 In 2018, due to the slow construction progress and anticipated increasing construction cost input for the coal mine ,
impairment losses for mining rights of approximately RMB135 million have been recognised. The discount rate applied in determining the recoverable amounts of the mining rights in the value in use model was 9.55%.</t>
  </si>
  <si>
    <t>Derivative financial instruments</t>
  </si>
  <si>
    <t>Derivative financial instruments [abstract]</t>
  </si>
  <si>
    <t xml:space="preserve">14
Derivative financial instruments Details of derivative financial instruments are as follows:
As at 31 December
2018
2017
Derivative financial assets
－
25,629
330,966
－
9,062
-
－
-
2,726
－
14
-
Total
34,705
333,692
Less: non-current portion
－
2,543
75,328
－
3,427
-
Total non-current portion
5,970
75,328
Current portion
28,735
258,364
Derivative financial liabilities
－
357,088
11,794
－
21,335
68,102
－
149,117
130,643
－
17,705
125
－
47
-
Total
545,292
210,664
Less: non-current portion
－
78,587
2,026
－
4,384
21,745
－
144,999
124,715
－
3,338
-
Total non-current portion
231,308
148,486
Total current portion
313,984
62,178 For the years ended 31 December 2017 and 2018, no material ineffective portion was recognised in the profit or loss arising
from cash flow hedges. The Company uses an interest rate swap contract to hedge its interest rate risk against one of its variable rate loans. The
notional principal amount of the outstanding interest rate swap contract at 31 December 2018 was US$144 million (RMB equivalents of RMB988 million) (2017: US$176 million (RMB equivalents of RMB1,150 million)). Through this arrangement, the
Company pays an annual fixed interest of 4.40% while the original annual floating interest expense (6-month LIBOR+1%) attached in the loan is offset by the receivable leg of the interest rate swap. Such a swap is settled on a quarterly basis from
September 2009 to September 2019. TPG uses exchange forward contracts to hedge its foreign exchange risk arising from highly probable forecast purchase
transactions. It also uses fuel oil swap contracts to hedge its fuel price risk arising from highly probable forecast purchases of fuel purchases. TPG uses various interest rate swap contracts to hedge floating semi-annual interest payments on borrowings with maturity dates
up to 2020. TPSTMWR also uses various interest rate swap contracts to hedge floating quarterly interest payments on borrowings with maturity dates up to 2044. The notional principal amount of these outstanding interest rate swap contracts at 31
December 2018 was S$992 million (RMB equivalents of RMB4,968 million) (2017: S$1,069 million (RMB equivalents of RMB5,220 million)). Through these arrangements, TPG swaps original floating interest (6-month SOR) to annual fixed interest
determined by individual swap contracts. Such swap contracts are settled semi-annually from September 2011 to March 2020. TPSTMWR swaps original floating interest (3-month SOR) to annual fixed interest determined by individual swap contracts.
Such swap contracts are settled quarterly from September 2018 to June 2044. As at 31 December 2018, these interest rate swap contracts are carried on the consolidated statements of financial position as financial liability of RMB145 million
(2017: financial liability of RMB108 million). The analysis of contractual cash inflows/(outflows) of major derivative financial instruments are as follows:
Cash flows
Carrying
Contractual
Within 1 year
Between 1
After 5 years
As at 31 December 2018
Derivative financial assets
Fuel derivatives used for hedging (net settlement)
25,629
25,629
23,086
2,543
-
Forward exchange contracts used for hedging
- inflows
744,936
534,355
210,581
-
- outflows
(730,691
)
(526,988
)
(203,703
)
-
9,062
14,245
7,367
6,878
-
Forward exchange contracts that do not qualify as hedges (net settlement)
14
12
12
-
-
Derivative financial liabilities
Fuel derivatives used for hedging
357,088
(357,088
)
(278,501
)
(78,587
)
-
Forward exchange contracts used for hedging
- inflows
2,425,238
2,059,061
366,177
-
- outflows
(2,433,994
)
(2,069,218
)
(364,776
)
-
21,335
(8,756
)
(10,157
)
1,401
-
Net-settled interest rate swaps used for hedging
- net cash inflows/(outflows)
149,117
(151,975
)
(37,769
)
(47,562
)
(66,644
)
Fuel derivatives that do not qualify as hedges (net settlement)
17,705
(17,705
)
(14,366
)
(3,339
)
-
Forward exchange contracts that do not qualify as hedges (net settlement)
47
(32
)
(32
)
-
-
Cash flows
Carrying
Contractual
Within 1 year
Between 1
After 5 years
As at 31 December 2017
Derivative financial assets
Fuel derivatives used for hedging (net settlement)
330,966
330,966
255,638
75,328
-
Fuel derivatives that do not qualify as hedges (net settlement)
2,726
2,726
2,726
-
-
Derivative financial liabilities
Fuel derivatives used for hedging (net settlement)
11,794
(11,794
)
(9,768
)
(2,026
)
-
Forward exchange contracts used for hedging
- inflows
2,509,363
2,041,812
467,551
-
- outflows
(2,568,034
)
(2,083,441
)
(484,593
)
-
68,102
(58,671
)
(41,629
)
(17,042
)
-
Net-settled interest rate swaps used for hedging
- net cash inflows/(outflows)
130,643
(154,367
)
(82,533
)
(71,834
)
-
Fuel derivatives that do not qualify as hedges (net settlement)
125
(125
)
(125
)
-
- </t>
  </si>
  <si>
    <t>Goodwill [abstract]</t>
  </si>
  <si>
    <t>15
Goodwill The movements of goodwill during the years are as follows:
2018
2017
Beginning of the year
Cost
18,435,954
15,391,642
Accumulated impairment losses
(2,951,834
)
(3,255,913
)
Net book value
15,484,120
12,135,729
Movement:
Business combination (Note 41)
231,218
3,167,566
Impairment charge for the year
(409,371
)
-
Disposal of subsidiary-cost
-
(309,269
)
Disposal of subsidiary-impairment
-
309,269
Currency translation differences-cost
273,906
186,015
Currency translation differences- impairment
(7,646
)
(5,190
)
End of the year
15,572,227
15,484,120
Cost
18,941,078
18,435,954
Accumulated impairment losses
(3,368,851
)
(2,951,834
)
Net book value
15,572,227
15,484,120 Impairment tests for goodwill Goodwill is allocated to the CGUs of the Company and its subsidiaries. The carrying amounts of major goodwill allocated to individual CGUs are as follows:
2018
2017
PRC Power segment:
Shandong Power
2,643,990
2,739,818
Wuhan Power
518,484
518,484
Hainan Power
506,336
506,336
Heilongjiang Power
182,994
265,319
Yangliuqing Cogeneration
151,459
151,459
Qinbei Power
109,913
109,913
Jilin Power
109,826
109,826
Yueyang Power Company
100,907
100,907
Beijing Cogeneration
95,088
95,088
Singapore segment:
Tuas Power
10,828,216
10,561,956 The recoverable amount of a CGU is determined based on value-in-use calculations. For domestic CGUs, these calculations use
cash flow projections based on management’s financial budgets covering periods of no more than five years. The Company expects cash flows beyond such periods will be similar to that of the respective final forecast years on existing production
capacity. For the goodwill allocated to Tuas Power, management has based their assessment of recoverable amount on value-in-use
calculations. Management prepared the impairment model based on budget approved and various factors, such as inflation, power demand and other factors as well as the terminal value. On average, the growth rates of 3.5% was used in consideration
of future expansion plans and new development projects as part of the long-term strategy. Cash flows beyond the terminal year was extrapolated using a growth rate of 2.0%. Discount rates used for value-in-use calculations:
PRC Power segment
7.35%-9.63%
Singapore segment
8.02% Key assumptions used for value-in-use calculations: Key assumptions applied in the impairment tests include the expected tariff rates, demands of electricity in specific regions
where these power plants are located and fuel cost. Management determined these key assumptions based on past performance and its expectations on market development. The discount rates used reflect specific risks relating to individual CGUs.
Management believes that any reasonably possible change in any of these key assumptions on which recoverable amounts of individual CGUs are based may cause carrying amounts of individual CGUs to exceed their recoverable amounts. Please refer to
Note 4 and 12 for details of respective sensitivity analysis on domestic and oversea CGU impairment testing. In 2018, due to lower performance of 3 coal-fired plant assets, which did not reach the anticipation of the management as a
result of oversupply of local power market and intense competition which led to lower utilization hours and tariff. Impairment losses for goodwill approximately amounting to RMB409 million in total have been recognised. In 2018 and 2017, the increase of goodwill in respect of Tuas Power was due to currency translation differences.</t>
  </si>
  <si>
    <t>Other non-current assets [abstract]</t>
  </si>
  <si>
    <t>16
Other non-current assets Details of other non-current assets are as follows:
As at 31 December
2018
2017
Finance lease receivables*
10,811,603
617,187
VAT recoverable
3,282,075
2,741,604
Prepayments for pre-construction cost
987,469
937,161
Intangible assets **
698,541
697,884
Profit compensation from Huaneng Group***
440,551
244,533
Prepaid territorial water use right ****
370,307
374,743
Prepayments for capacity quota
303,399
303,399
Prepaid connection fees
113,587
120,486
Others
2,328,527
1,659,848
Total
19,336,059
7,696,845
*
Ruyi Pakistan Energy entered into a power purchase agreement with CPPA-G to sell all of the electricity produced with regulated tariff mechanism approved by
National Electric Power Regulatory Authority. In accordance with the power purchase agreement and tariff mechanism, almost all the risks and rewards in relation to the power assets were in substance transferred to CPPA-G and
therefore were accounted for as a finance lease to CPPA-G.
**
The intangible assets primarily consist of software, patented technologies and etc. In 2018, there is no impairment provided for the intangible assets (2017: RMB
Nil).
***
The Company acquired several subsidiaries including Shandong Power from Huaneng Group which was completed on 1 January 2017. According to the profit compensation
agreement associated with the acquisition, Huaneng Group should compensate the Company in cash based on the shortfall of accumulated actual net profit compared with the accumulated forecast net profit of certain subsidiaries of
Shandong Power during the compensation period from year 2017 to 2019. As at 31 December 2018, the fair value of above mentioned contingent consideration from Huaneng Group amounted to RMB991 million was recognised (31 December 2017:
RMB860 million), which was recorded in other receivables and assets of RMB551 million, and other non-current assets of RMB440 million, respectively. The profit compensation related to year 2018 of RMB551 million was recorded in “other
receivables and assets”.
****
The prepaid territorial water use right are amortized over the contractual period of 50 years.</t>
  </si>
  <si>
    <t>Inventories [abstract]</t>
  </si>
  <si>
    <t>17
Inventories Inventories comprised:
As at 31 December
2018
2017
Fuel (coal and oil) for power generation
8,150,398
5,684,824
Material and supplies
1,824,000
1,869,462
9,974,398
7,554,286
Less: provision for inventory obsolescence
430,707
168,875
Total
9,543,691
7,385,411
Movements of provision for inventory obsolescence during the years are analyzed as follows:
2018
2017
Beginning of the year
(168,875
)
(167,282
)
Provision*
(255,181
)
(1,520
)
Reversal
1,365
1,782
Disposal of subsidiaries
-
162
Currency translation differences
(8,016
)
(2,017
)
End of the year
(430,707
)
(168,875
)
*
In 2018, approximately RMB255 million provision was provided for the fuel oil, which was recognised based on the net realisable value.</t>
  </si>
  <si>
    <t>Other receivables and assets [abstract]</t>
  </si>
  <si>
    <t>18
Other receivables and assets Other receivables and assets comprised the following:
As at 31 December
2018
2017
Prepayments for inventories
990,742
387,335
Prepaid income tax
134,477
150,838
Others
270,330
181,913
Total prepayments
1,395,549
720,086
Less: loss allowance
4,638
4,638
Total prepayments, net
1,390,911
715,448
Dividends receivable
30,000
273,897
Receivables from sales of fuel
74,578
290,040
Others
1,569,181
1,483,331
Subtotal other receivables
1,673,759
2,047,268
Less: loss allowance
38,531
29,241
Total other receivables, net
1,635,228
2,018,027
Profit compensation from
Huaneng Group (Note 16)
550,832
615,013
VAT recoverable
1,927,638
2,607,505
Financial lease receivables
871,302
45,524
Designated loan to a joint venture
80,000
80,000
Gross total
6,499,080
6,115,396
Net total
6,455,911
6,081,517 Please refer to Note 37 for details of other receivables and assets due from the related parties. The gross amounts of other receivables are denominated in the following currencies:
As at 31 December
2018
2017
RMB
1,572,651
1,944,570
S$ (RMB equivalent)
68,390
53,406
US$ (RMB equivalent)
7,401
49,292
PKR (RMB equivalent)
25,317
-
Total
1,673,759
2,047,268 Movements of loss allowance during the years are analyzed as follows:
2018
2017
Beginning of the year
(33,879
)
(28,961
)
Provision
(24,924
)
(5,890
)
Reversal/write-off
15,634
972
End of the year
(43,169
)
(33,879
)</t>
  </si>
  <si>
    <t>Accounts receivable [abstract]</t>
  </si>
  <si>
    <t>19
Accounts receivable Accounts receivable comprised the following:
As at 31 December
2018
2017
Accounts receivable
24,804,671
21,948,753
Notes receivable
4,621,180
3,610,928
29,425,851
25,559,681
Less: loss allowance
146,913
112,086
Total
29,278,938
25,447,595 The gross amounts of accounts receivable are denominated in the following currencies:
As at 31 December
2018
2017
RMB
26,879,470
24,633,465
S$ (RMB equivalent)
1,016,299
922,993
US$ (RMB equivalent)
6,673
3,223
PKR (RMB equivalent)
1,523,409
-
Total
29,425,851
25,559,681 The Company and its subsidiaries usually grant about one month’s credit period to domestic local power grid customers from the
end of the month in which the sales are made. SinoSing Power provides credit period that ranges from 5 to 60 days from the dates of billings. Certain accounts receivable of Singapore subsidiaries are backed by bankers’ guarantees and/or deposits
from customers. Ruyi Pakistan Energy entered into the agreement with CPPA-G with one month’s credit period. It is not practicable to determine the fair value of the collaterals that correspond to these accounts receivable. Ruyi Pakistan Energy
entered into the power purchase agreement with CPPA-G with one month’s credit period. As at 31 December 2018, no accounts receivable were secured to banks as collateral against loans (2017: nil). For the collateral of notes receivable, please refer to Note 28 for details. Movements of loss allowance during the years are analyzed as follows:
2018
2017
Beginning of the year
(112,086
)
(88,889
)
Provision
(40,064
)
(23,363
)
Reversal
4,728
-
Write-off
607
167
Currency translation differences
(98
)
(1
)
End of the year
(146,913
)
(112,086
) Ageing analysis of accounts receivable was as follows:
As at 31 December
2018
2017
Within 1 year
28,379,742
24,787,284
Between 1 to 2 years
833,358
576,564
Between 2 to 3 years
29,517
155,360
Over 3 years
183,234
40,473
Total
29,425,851
25,559,681 As at 31 December 2018, the maturity period of the notes receivable ranged from 1 to 12 months (2017: from 1 to 12 months).</t>
  </si>
  <si>
    <t>Disposal group held for sale</t>
  </si>
  <si>
    <t>Disposal group held for sale [abstract]</t>
  </si>
  <si>
    <t>20
Disposal group held for sale On 31 July 2018, Shandong Power entered into an acquisition agreement with Taishan Power, a subsidiary of Huaneng Group, to
acquire certain equity interest of Laizhou Wind Power (Note 41). According to the acquisition agreement, part or all of the wind power generators of Laizhou Wind Power could be dismantled upon the requirement of local government after the
completion of the acquisition. In that case, Shandong Power is entitled to request Taishan Power or another third party designated by Taishan Power to repurchase 80% equity interests of Laizhou Wind Power in cash at fair value (no less than the
fair value of equity interest of Laizhou Wind Power in the acquisition agreement). In December 2018, as part of the wind power generators of Laizhou Wind Power have been dismantled, which is the case in the
acquisition agreement, Shandong Power intends to sell 80% equity interests of Laizhou Wind Power back to Taishan Power. The assets and liabilities of Laizhou Wind Power are presented as disposal group held for sale in the consolidated financial
statements. As at 31 December 2018, the disposal group comprised the following assets and liabilities.
As at 31
December 2018
Property, plant and equipment
and other non-current assets
554,033
Land use rights
29,924
Other non-current assets
1,932
Inventories
4
Other receivables and assets
1,655
Accounts receivable
45,296
Bank balances and cash
15,104
Assets held for sale
647,948
Long-term loans
100,000
Accounts payable and other liabilities
66,827
Taxes payable
206
Short-term loans
466,000
Current portion of long-term loans
31,400
Liabilities held for sale
664,433
Less: short-term loans from Shandong Power
300,000
Liabilities held for sale
364,433 The non-recurring fair value measurement for the disposal group was based on the consideration in the equity transfer
agreement, which has been categorised as Level 3 fair value. There is no cumulative income or expenses included in other comprehensive income relating to the disposal group.</t>
  </si>
  <si>
    <t>Share capital [abstract]</t>
  </si>
  <si>
    <t>21
Share capital
2018
2017
Number of shares
Share capital
Number of shares
Share capital
RMB ’000
RMB ’000
As at 1 January
A shares
10,500,000,000
10,500,000
10,500,000,000
10,500,000
Overseas listed foreign shares
4,700,383,440
4,700,383
4,700,383,440
4,700,383
Subtotal
15,200,383,440
15,200,383
15,200,383,440
15,200,383
Issuance of new A shares
497,709,919
497,710
-
-
As at 31 December
A shares
10,997,709,919
10,997,710
10,500,000,000
10,500,000
Overseas listed foreign shares
4,700,383,440
4,700,383
4,700,383,440
4,700,383
Total
15,698,093,359
15,698,093
15,200,383,440
15,200,383 In October 2018, the Company issued 497,709,919 A shares with a par value of RMB 1.00, at a price of RMB 6.55 per A share. Net
proceeds from the issuance amounted to RMB 3.25 billion after deducting issuance costs. The difference between the net proceeds and the addition to share capital is recorded in capital surplus.</t>
  </si>
  <si>
    <t>Other equity instruments [abstract]</t>
  </si>
  <si>
    <t xml:space="preserve">22
Other equity instruments
(a)
Other equity instruments as at 31 December 2018
Type of Instruments
Issuance Date
Category
Initial Distribution Rate
Issue Price
Number
Par Value
Initial Period
Conversion Condition
Conversion Result
RMB ’000
RMB ’000
Bond A
September 2017
Equity Instrument
5.05
%
0.1
25,000,000
2,500,000
3 Years
None
None
Bond B
September 2017
Equity Instrument
5.17
%
0.1
25,000,000
2,500,000
5 years
None
None
Yingda Insurance Financing Plan (1st)
September 2018
Equity Instrument
5.79
%
—
—
3,283,000
perpetual
None
None
Yingda Insurance Financing Plan (2nd)
September 2018
Equity Instrument
5.79
%
—
—
827,000
perpetual
None
None
Yingda Insurance Financing Plan (3rd)
September 2018
Equity Instrument
5.79
%
—
—
890,000
perpetual
None
None
Total
10,000,000
(b)
Major Provisions In 2017, the Company issued perpetual corporate bonds with the aggregate net proceeds of approximate RMB5,000 million. The
perpetual corporate bonds are issued at par value with initial distribution rate of 5.05% and 5.17%. The interests of the perpetual corporate bonds are recorded as distributions, which are paid annually in arrears in September in each year and
may be deferred at the discretion of the Company unless compulsory distribution payment events (distributions to ordinary shareholders of the Company or reduction of the registered capital of the Company) occurred. The perpetual corporate bonds have no fixed maturity date and are callable at the Company’s discretion in whole in August 2020
and 2022 respectively, the payment of the principal may be deferred for each renewal period as 3 and 5 years. The applicable distribution rate will be reset on first call date and each renewal period after first call date, to the sum of the
applicable benchmark interest rate, the initial spread and 300 basis points per annum. In 2018, the Company issued three tranches of Yingda Insurance Financing Plan (“the financing plan”) with the aggregate
proceeds of RMB5,000 million. The financing plan has no fixed period with initial distribution rate of 5.79%. The interests of the financing plan are recorded as distributions, which are paid annually in arrears in June and December in each year
and may be deferred at the discretion of the Company unless compulsory payment events (distributions to ordinary shareholders of the Company or reduction of the registered capital of the Company) occurred. The financing plan has no fixed maturity date and are callable at the Company’s discretion in whole at each distribution date
after 8th year of issuance, or the payment of the principal may be deferred at each distribution date aforementioned. The applicable distribution rate will be reset during the period from the 9th to the 11th year after the issuance, the period
from the 11th to the 13th year after the issuance and the 13th year onwards after the issuance, to the higher of the initial distribution rate plus 300 basis points and the 10-year treasury bond yield in the 9th year after the issuance plus 600
basis points, the higher of the initial distribution rate plus 600 basis points and the 10-year treasury bond yield in the 11th year after the issuance plus 900 basis points and the higher of the initial distribution rate plus 900 basis points
and the 10-year treasury bond yield in the 13th year after the issuance plus 1,200 basis points, respectively. The perpetual corporate bonds and financing plan were recorded as equity in the consolidated financial statements. During the
year ended 31 December 2018, the profit attributable to holders of other equity instruments, based on the applicable distribution rate, was RMB 342 million.
(c)
Changes of other equity instruments during 2018
As at 1 January 2018
issuance
Cumulative distributions
As at 31 December 2018
Type of Instruments
Number
Amount
Number
Amount
Accrual distribution
Distribution payment
Number
Amount
RMB ’000
RMB ’000
RMB ’000
RMB ’000
RMB ’000
Bond A
25,000,000
2,533,872
-
-
126,250
(126,250
)
25,000,000
2,533,872
Bond B
25,000,000
2,534,678
-
-
129,250
(129,250
)
25,000,000
2,534,678
Yingda Insurance Financing Plan (1st)
—
-
—
3,283,000
58,609
(52,801
)
—
3,288,808
Yingda Insurance Financing Plan (2nd)
—
-
—
827,000
14,498
(13,035
)
—
828,463
Yingda Insurance Financing Plan (3rd)
—
-
—
890,000
13,742
(12,167
)
—
891,575
Total
5,068,550
5,000,000
342,349
(333,503
)
10,077,396 </t>
  </si>
  <si>
    <t>Surplus reserves [abstract]</t>
  </si>
  <si>
    <t>23
Surplus reserves
As at
1 January 2018 and
31 December 2018
Surplus reserves
8,140,030 According to the Company Law of the PRC, the Company’s articles of association and board resolutions, the Company appropriates
10% of each year’s net profit under PRC GAAP to the statutory surplus reserve. The Company has the option to cease provision for such reserve when it reaches 50% of the registered share capital. Upon the approval from relevant authorities, this
reserve can be used to make up any losses incurred or to increase share capital. Except for offsetting against losses, this reserve cannot fall below 25% of the registered share after being used to increase share capital. As the statutory surplus reserve reaches 50% of the registered share capital in 2018, the Company made no provision this year. Appropriation of discretionary surplus reserve is proposed by the Board of Directors, and approved by the general meeting of
shareholders. This reserve can be used to make up any losses incurred in prior years or to increase the share capital after obtaining relevant approvals. For the years ended 31 December 2018 and 2017, no provision was made to the discretionary
surplus reserve. According to the articles of association, in distributing the Company’s profits after tax for the relevant accounting year, the
lower of amounts determined in accordance with PRC GAAP and IFRS shall be adopted. As at 31 December 2018, in accordance with PRC GAAP and IFRS, the balance of retained earnings for the Company and its subsidiaries amounted to approximately
RMB30.802 billion and RMB34.665 billion, respectively; and the balance of retained earnings for the Company amounted RMB35.231 billion and RMB33.719 billion, respectively.</t>
  </si>
  <si>
    <t>Dividends of ordinary shares and cumulative distribution of other equity instruments</t>
  </si>
  <si>
    <t>Dividends of ordinary shares and cumulative distribution of other equity instruments [abstract]</t>
  </si>
  <si>
    <t>24
Dividends of ordinary shares and cumulative distribution of other equity instruments
(a)
Dividends of ordinary shares On 19 March 2019 the Board of Directors proposed a cash dividend of RMB0.1 per share, totaling approximately RMB1,570 million.
This proposal is subject to the approval of the shareholders at the annual general meeting. On 3 May 2018, upon the approval from the annual general meeting of the shareholders, the Company declared 2017 final dividend
RMB0.1 (2016: RMB0.29) per ordinary share, totaling approximately RMB1,520 million (2016: RMB4,408 million).
(b)
Cumulative distribution of other equity instruments The other equity instruments were recorded as equity in the consolidated financial statements. For the year ended 31 December
2018, net profit attributable to holders of other equity instruments, based on the applicable rate, was RMB342 million, and the cumulative distribution paid-in 2018 was RMB334 million.</t>
  </si>
  <si>
    <t>Long-term loans [abstract]</t>
  </si>
  <si>
    <t xml:space="preserve">25
Long-term loans Long-term loans comprised the following:
As at 31 December
2018
2017
Loans from Huaneng Group and its subsidiaries (a)
4,724,753
7,427,183
Bank loans and other loans (b)
145,444,257
117,702,233
150,169,010
125,129,416
Less: current portion of long-term loans
20,620,849
18,098,458
Total
129,548,161
107,030,958
(a)
Loans from Huaneng Group and its subsidiaries Details of loans from Huaneng Group and its subsidiaries are as follows:
As at 31 December 2018
Original currency
RMB equivalent
Less: Current portion
Non-current portion
Annual interest rate
’000
Loans from Huaneng Group
Unsecured
RMB
- Variable rate
665,225
665,225
-
665,225
4.75
%
Loans from Huaneng Finance
Unsecured
RMB
- Variable rate
3,596,000
3,596,000
469,200
3,126,800
4.28%-4.75
%
Loans from Huaneng Tiancheng Financial Leasing Co., Ltd.
Secured
RMB
- Variable rate
463,528
463,528
141,265
322,263
4.42%-4.75
%
Total
4,724,753
610,465
4,114,288
As at 31 December 2017
Original currency
RMB equivalent
Less:Current portion
Non-current portion
Annual interest rate
’000
Loans from Huaneng Group
Unsecured
RMB
- Variable rate
665,225
665,225
-
665,225
4.75
%
Loans from Huaneng Finance
Unsecured
RMB
- Variable rate
2,794,780
2,794,780
244,500
2,550,280
4.28%-4.66
%
Loans from Huaneng Tiancheng Financial Leasing
Secured
RMB
- Variable rate
3,967,178
3,967,178
1,878,994
2,088,184
4.06%-4.51
%
Total
7,427,183
2,123,494
5,303,689
(b)
Bank loans and other loans Details of bank loans and other loans are as follows:
As at 31 December 2018
Original currency
RMB equivalent
Less: Current portion
Non-current portion
Annual interest rate
’000
Secured
RMB
- Fixed rate
5,853,730
5,853,730
1,211,700
4,642,030
4.41%-4.90
%
- Variable rate
3,504,911
3,504,911
528,586
2,976,325
4.28%-4.90
%
S$
- Variable rate
20,359
101,920
-
101,920
3.25
%
Unsecured
RMB
- Fixed rate
11,133,929
11,133,929
4,184,303
6,949,626
2.00%-5.39
%
- Variable rate
101,626,230
101,626,230
12,589,306
89,036,924
1.80%-6.55
%
US$
- Variable rate
1,548,255
10,625,985
910,948
9,715,037
1.74%-7.29
%
S$
- Variable rate
2,451,466
12,272,527
530,272
11,742,255
3.46
%
€
- Fixed rate
21,841
171,393
48,441
122,952
0.75%-2.15
%
JPY
- Fixed rate
2,482,335
153,632
6,828
146,804
0.75
%
Total
145,444,257
20,010,384
125,433,873
As at 31 December 2017
Original currency
RMB equivalent
Less: Current portion
Non-current portion
Annual interest rate
’000
Secured
RMB
- Fixed rate
7,080,379
7,080,379
1,213,150
5,867,229
4.41%-4.90
%
- Variable rate
4,117,055
4,117,055
657,231
3,459,824
4.66%-4.90
%
Unsecured
RMB
- Fixed rate
14,981,859
14,981,859
3,179,426
11,802,433
2.00%-5.00
%
- Variable rate
76,467,082
76,467,082
10,013,829
66,453,253
1.80%-6.03
%
US$
- Variable rate
347,676
2,271,785
418,163
1,853,622
1.74%/2.26
%
S$
- Variable rate
2,538,619
12,396,329
419,570
11,976,759
2.73%/4.25
%
€
- Fixed rate
30,463
237,680
67,207
170,473
1.30%-2.15
%
JPY
- Fixed rate
2,592,661
150,064
6,388
143,676
0.75
%
Total
117,702,233
15,974,964
101,727,269 As at 31 December 2018, long-term loans of RMB986 million (31 December 2017: RMB4,605 million) were secured by certain
property, plant and equipment with net book value amounting to approximately RMB1,756 million (31 December 2017: RMB5,167 million). Thereinto, certain subsidiaries of the Company had the sales and leaseback agreements with Tiancheng Financial Leasing and
other financial leasing companies in previous years. According to the agreements, these subsidiaries have an option to buy back the equipment at a nominal price (RMB1) when the lease term expires. The substance of the transaction was to obtain
financing secured by relevant assets within the leasing period. As at 31 December 2018, the equipment mentioned above has a total carrying amount of RMB769 million and RMB987 million (31 December 2017: RMB4,064 million and RMB1,103 million) while
the long-term borrowings is RMB464 million and RMB522 million (31 December 2017: RMB3,967 million and RMB638 million) from Tiancheng Financial Leasing and other financial leasing companies, respectively. As at 31 December 2018, long-term loans of approximately RMB8,938 million were secured by future electricity and heat revenue
(31 December 2017: RMB10,559 million). The maturity of long-term loans is as follows:
Loans from
Bank loans
As at 31 December
As at 31 December
2018
2017
2018
2017
1 year or less
610,465
2,123,494
20,010,384
15,974,964
More than 1 year but no more than 2 years
760,580
1,689,582
27,940,579
19,039,483
More than 2 years but no more than 3 years
1,104,684
1,281,082
33,477,976
18,624,576
More than 3 years but no more than 4 years
805,024
294,020
14,109,277
16,388,976
More than 4 years but no more than 5 years
97,000
728,225
11,216,306
11,927,930
More than 5 years
1,347,000
1,310,780
38,689,735
35,746,304
4,724,753
7,427,183
145,444,257
117,702,233
Less: amount due within 1 year
610,465
2,123,494
20,010,384
15,974,964
Total
4,114,288
5,303,689
125,433,873
101,727,269 The interest payment schedule of long-term loans in the future years are summarized as follows:
As at 31 December
2018
2017
1 year or less
6,496,298
5,071,743
More than 1 year but not more than 2 years
5,258,275
4,225,736
More than 2 years but not more than 5 years
9,028,758
7,903,397
More than 5 years
5,289,799
4,864,084
Total
26,073,130
22,064,960 </t>
  </si>
  <si>
    <t>Long-term bonds [abstract]</t>
  </si>
  <si>
    <t>26
Long-term bonds The Company issued corporate bonds with maturity of 10 years in May 2008 with a face value of RMB4 billion bearing an annual
interest rate of 5.20%. The actual proceeds received by the Company were approximately RMB3.933 billion. These bonds are denominated in RMB and issued at par. Interest is payable annually while principal will be paid when the bonds fall due. The
annual effective interest rate of bond is 5.42%. Interest paid per annum during the tenure of the bonds is RMB208 million. The bond with the original maturity of 10 years had matured in May 2018 and the Company repaid the principal of RMB4
billion. The Company issued medium-term notes with maturity of 5 years in July 2014 with a face value of RMB4 billion bearing an annual
interest rate of 5.30%. The actual proceeds received by the Company were approximately RMB3.988 billion. These notes are denominated in RMB and issued at par. Interest is payable annually while principal will be paid when the notes fall due. The
annual effective interest rate of these notes is 5.37%. Interest paid per annum during the tenure of the notes is RMB212 million. As at 31 December 2018, interest payable for the bonds amounted to approximately RMB99.32 million (31 December 2017:
RMB99.32 million). The Company issued corporate bonds with maturity of 5 years and 10 years in June 2016 with face values of RMB3 billion and
RMB1.2 billion bearing annual interest rates of 3.48% and 3.98%, respectively. The total actual proceeds received by the Company were approximately RMB4.2 billion. These bonds are denominated in RMB and issued at par. Interest is payable annually
while principal will be paid when the bonds fall due. The annual effective interest rates of those bonds are 3.48% and 3.98%, respectively. Interest paid per annum during the tenure of the bonds is RMB104.40 million and RMB47.76 million,
respectively. As at 31 December 2018, interest payable for the bonds amounted to approximately RMB57.78 million (31 December 2017: RMB57.78 million) and RMB26.43 million (31 December 2017: RMB26.43 million), respectively. The Company issued medium-term notes with maturity of 5 years in July 2017 with a face value of RMB5 billion bearing an annual
interest rate of 4.69%. The actual proceeds received by the Company were approximately RMB5 billion. These notes are denominated in RMB and issued at par. Interest is payable annually while principal will be paid when the notes fall due. The
annual effective interest rate of those notes is 4.69%. Interest paid per annum during the tenure of the notes is RMB234.50 million. As at 31 December 2018, interest payable for the notes amounted to approximately RMB111.15 million (31 December
2017: RMB111.15 million). The Company issued debt financing instrument with maturity of 3 years in July 2017 with a face value of RMB500 million bearing
an annual interest rate of 4.75%. The actual proceeds received by the Company were approximately RMB499 million. These bonds are denominated in RMB and issued at par. Interest is payable annually while principal will be paid when the bonds fall
due. The annual effective interest rate of those bonds is 4.82%. Interest paid per annum during the tenure of the bonds is RMB23.75 million. As at 31 December 2018, interest payable for the bonds amounted to approximately RMB11.02 million (31
December 2017: RMB11.02 million). The Company issued corporate bonds with maturity of 3 years in November 2017 with a face values of RMB2.3 billion bearing an
annual interest rates of 4.99%. The actual proceeds received by the Company were approximately RMB2.299 billion. These bonds are denominated in RMB and issued at par. Interest is payable annually while principal will be paid when the bonds fall
due. The annual effective interest rate of those bonds is 4.99%. Interest paid per annum during the tenure of the bonds is RMB114.77 million, respectively. As at 31 December 2018, interest payable for the bonds amounted to approximately RMB17.61
million. (31 December 2017: RMB17.61 million) The Company issued corporate bonds with maturity of 3 years and 10 years in April 2018, September 2018 with face values of
RMB1.5 billion and RMB5 billion bearing annual interest rates of 4.90% and 5.05%, respectively. The actual proceeds received by the Company were approximately RMB1.499 billion, RMB4.999 billion respectively. These bond are denominated in RMB and
issued at par. Interest is payable annually while principal will be paid when the bonds fall due. The annual effective interest rates of those bonds are 4.90% and 5.05%, respectively. Interest paid per annum during the tenure of the bonds is
RMB73.50 million and RMB252.50 million, respectively. As at 31 December 2018, interest payable for the bonds amounted to approximately RMB54.77 million and RMB78.17 million, respectively. The Company issued medium-term notes with maturity of 3 years in May 2018, July 2018 with a face value of RMB3 billion and RMB2
billion bearing an annual interest rate of 4.80% and 4.41% respectively. The actual proceeds received by the Company were approximately RMB2.99 billion and RMB1.99 billion respectively. These notes are denominated in RMB and issued at par.
Interest is payable annually while principal will be paid when the notes fall due. The annual effective interest rate of those notes are 4.91% and 4.97% respectively. Interest paid per annum during the tenure of the notes are RMB144 million and
RMB88.20 million. As at 31 December 2018, interest payable for the notes amounted to approximately RMB96.26 million and RMB42.05 million, respectively. The Company issued debt financing instrument with maturity of 3 years in July 2018 with a face value of RMB2.5 billion bearing
an annual interest rate of 4.68%. The actual proceeds received by the Company were approximately RMB2.49 billion. These bonds are denominated in RMB and issued at par. Interest is payable annually while principal will be paid when the bonds fall
due. The annual effective interest rate of those bonds is 4.81%. Interest paid per annum during the tenure of the bonds is RMB117 million. As at 31 December 2018, interest payable for the bonds amounted to approximately RMB55.78 million.</t>
  </si>
  <si>
    <t>Other non-current liabilities [abstract]</t>
  </si>
  <si>
    <t>27
Other non-current liabilities
As at 31 December
2018
2017
Finance lease payables(a)
1,442,174
1,600,106
Government grants
-Environmental subsidies(b)
1,224,878
1,245,810
-Other government grants
320,083
179,226
Contract liabilities (c)
2,248,682
-
Other deferred income (c)
70,211
1,825,614
Others
1,114,754
969,052
Subtotal
6,420,782
5,819,808
Current portion of finance lease payables
(326,048
)
(470,985
)
Current portion of other non-current liabilities
(149,598
)
(64,361
)
Subtotal
(475,646
)
(535,346
)
Total
5,945,136
5,284,462
(a) The Company and its subsidiaries had obligation under finance leases as follows:
As at 31 December
2018
2017
Within 1 year
415,962
500,790
After 1 year but within 2 years
341,415
312,125
After 2 years but within 3 years
327,239
281,990
After 3 years
674,355
674,256
1,758,971
1,769,161
Less: total future interest expense
316,797
169,055
Total
1,442,174
1,600,106
(b)
This primarily represented subsidies for the construction of desulphurization equipment and other environmental protection projects.
(c)
Upon the adoption of IFRS 15, upfront fees received from heat customers related to the heating pipeline were reclassified from “other non-current liabilities -
other deferred income” to “other non-current liabilities - contract liabilities” (Note 2(b)).
(d)
In 2018, the asset-related government grants which were credited to the statement of comprehensive income amounted to RMB132.82 million (2017: RMB140.13 million).</t>
  </si>
  <si>
    <t>Accounts payable and other liabilities [abstract]</t>
  </si>
  <si>
    <t xml:space="preserve">28
Accounts payable and other liabilities Accounts payable and other liabilities comprised:
As at 31 December
2018
2017
Accounts and notes payable
14,683,707
15,496,475
Payables to contractors for construction
12,353,097
14,491,632
Retention payables to contractors
1,557,737
2,008,106
Amounts received in advance
-
1,504,926
Accrued interests
1,152,767
947,302
Others
5,391,372
4,451,691
Total
35,138,680
38,900,132 Please refer to Note 37(a)(iv) for details of accounts payable and other liabilities due to the related parties. As at 31 December 2018 and 2017, there were no notes payable secured by notes receivable. The carrying amounts of financial liabilities (excluding amounts received in advance) included in accounts payable and other
liabilities are denominated in the following currencies:
As at 31 December
2018
2017
RMB
33,354,665
36,399,243
S$ (RMB equivalent)
561,064
556,881
US$ (RMB equivalent)
1,075,678
436,358
JPY (RMB equivalent)
10,088
2,469
EUR (RMB equivalent)
-
255
PKR (RMB equivalent)
137,185
-
Total
35,138,680
37,395,206 The ageing analysis of accounts and notes payable was as follows:
As at 31 December
2018
2017
Within 1 year
14,423,179
15,201,380
Between 1 to 2 years
143,514
196,082
Over 2 years
117,014
99,013
Total
14,683,707
15,496,475 </t>
  </si>
  <si>
    <t>Taxes payable [abstract]</t>
  </si>
  <si>
    <t xml:space="preserve">29
Taxes payable Taxes payable comprises:
As at 31 December
2018
2017
VAT payable
867,615
619,329
Income tax payable
231,299
430,703
Others
375,523
252,178
Total
1,474,437
1,302,210 </t>
  </si>
  <si>
    <t>Short-term bonds [abstract]</t>
  </si>
  <si>
    <t>30
Short-term bonds The Company issued unsecured super short-term bonds with face value of RMB4 billion, RMB2 billion, RMB1 billion and RMB4
billion bearing annual interest rates of 4.10%, 4.19%, 4.17% and 4.17% in October 2017, November 2017, November 2017 and December 2017, respectively. Such bonds are denominated in RMB, issued at face value and mature in 180 days, 180 days, 180
days and 90 days. The annual effective interest rates of these bonds 4.22%, 4.35%, 4.19% and 4.35%, respectively. These bonds had matured and were fully repaid in April 2018, May 2018, May 2018 and March 2018 respectively. The Company issued unsecured super short-term bonds with face values of RMB4 billion, RMB2 billion, RMB2 billion, RMB4 billion,
RMB2.5 billion, RMB4 billion, RMB2 billion, RMB2 billion, RMB4 billion and RMB 2 billion bearing annual interest rates of 4.35%, 4.35%, 4.40%, 4.45%, 4.25%, 4.08%, 3.98%, 3.80%, 4.05% and 2.80% in February 2018, March 2018, March 2018, March
2018, May 2018, May 2018, May 2018, May 2018, June 2018 and August 2018 respectively. Such bonds are denominated in RMB, issued at face value and mature in 90 days, 90 days, 150 days, 180 days, 180 days, 150 days, 180 days, 90 days, 180 days and
90 days from the issuance date. The annual effective interest rates of these bonds are 4.42%, 4.38%, 4.53%, 4.59%, 4.29%, 4.22%, 4.10%, 3.88%, 4.21% and 2.88% respectively. These bonds were fully repaid in May 2018, May 2018, August 2018,
September 2018, October 2018, September 2018, November 2018, August 2018, November 2018 and November 2018 respectively. The Company issued unsecured super short-term bonds with face value of RMB2.5 billion, RMB2 billion, RMB 2 billion, RMB2
billion, RMB2 billion and RMB 1 billion bearing annual interest rate 3.20%, 2.78%, 3.05%, 3.10%, 2.78% and 3.30% in October 2018, November 2018, November 2018, November 2018, November 2018 and December 2018 respectively. Such bonds are
denominated in RMB, issued at face value and matured in 180 days, 90 days, 180 days, 180 days, 90 days and 270 days from the issuance date. The annual effective interest rates of these bonds are 3.23%, 2.83%, 3.13%, 3.13%, 2.83% and 3.34%
respectively. As at December 2018, interest payables for these bonds amounted to approximately RMB16.2 million, RMB7.01 million, RMB6.52 million, RMB 6.80 million, RMB5.18 million and RMB2.35 million respectively.</t>
  </si>
  <si>
    <t>Short-term loans [abstract]</t>
  </si>
  <si>
    <t>31
Short-term loans Short-term loans are as follows:
As at 31 December 2018
As at 31 December 2017
Original
RMB
Annual
Original
RMB
Annual
’000
’000
Secured
RMB
- Fixed rate
435,856
435,856
3.41%-6.90
%
24,000
24,000
4.71%-5.50
%
- Variable rate
75,000
75,000
3.60%-3.85
%
-
-
-
Unsecured
RMB
- Fixed rate
11,740,658
11,740,658
3.30%-4.90
%
10,450,248
10,450,248
3.92%-4.35
%
- Variable rate
47,227,150
47,227,150
3.92%-4.65
%
69,777,100
69,777,100
3.74%-4.35
%
US$
- Variable rate
180,401
1,238,131
3.79
%
-
-
-
PKR
- Variable rate
6,500,000
321,977
11.51
%
-
-
-
Total
61,038,772
80,251,348 As at 31 December 2018, short-term loans of RMB461 million (31 December 2017: RMB24 million) represented the notes receivable
that were discounted with recourse. As these notes receivable had not yet matured, the proceeds received were recorded as short-term loans. As at 31 December 2018, short-term loans of RMB1,560 million (31 December 2017: Nil) represented the guaranteed loan borrowed
by Ruyi Pakistan Energy, of which US$0.18 billion(RMB equivalents of RMB 1,238 million) is guaranteed by Huaneng Group and Ruyi Technology Group on the proportion of the shareholding basis and PKR6.5 billion(RMB equivalents of RMB 322 million) is
guaranteed by Shandong Luyi Power International Limited Company (“Luyi Power”) with an irrevocable stand-by letter of credit amounting to USD66 million. As at 31 December 2018, short-term loan borrowed from Huaneng Capital Services Co., Ltd. (“Huaneng Capital Services”) amounted
to RMB50 million were secured by future electricity revenue (31 December 2017: Nil) As at 31 December 2018, short-term loans borrowed from Huaneng Finance amounted to RMB9,454 million (31 December 2017: RMB6,505
million) with annual interest rate ranged from 4.13% to 4.35%(31 December 2017: from 3.92% to 4.35%). As at 31 December 2017, a short-term loan borrowed from Xi’an Thermal Power Research Institute Co., Ltd. (“Xi’an Thermal”)
amounted to RMB100 million with annual interest rate of 4.13%. As at 31 December 2018, the loan was fully repaid. As at 31 December 2017, short-term loans borrowed from a subsidiary of Huaneng Energy &amp; Communications Holdings Co., Ltd.
amounted to RMB753 million with annual interest rate from 3.92% to 4.13%. As at 31 December 2018, the loans were fully repaid.</t>
  </si>
  <si>
    <t>Deferred income tax assets and liabilities</t>
  </si>
  <si>
    <t>Deferred income tax assets and liabilities [abstract]</t>
  </si>
  <si>
    <t xml:space="preserve">32
Deferred income tax assets and liabilities The deferred income tax assets and liabilities are as follows:
As at 31 December
2018
2017
Deferred income tax assets before offsetting
3,903,331
3,604,577
Offset amount
(1,620,746
)
(1,304,486
)
Deferred income tax assets after offsetting
2,282,585
2,300,091
Deferred income tax liabilities before offsetting
(5,486,905
)
(5,871,166
)
Offset amount
1,620,746
1,304,486
Deferred income tax liabilities after offsetting
(3,866,159
)
(4,566,680
)
(1,583,574
)
(2,266,589
) The gross movement on the deferred income tax accounts is as follows:
2018
2017
Beginning of the year
(2,266,589
)
(998,795
)
Adjustment on initial application of IFRS 9
(106,649
)
-
Adjusted balance at beginning of the year
(2,373,238
)
(998,795
)
Business combination (Note 41)
(68,083
)
(2,322,513
)
Disposal of subsidiaries
-
17,407
Credited to profit or loss (Note 34)
775,820
724,712
Credited to other comprehensive income
100,966
330,834
Currency translation differences
(19,039
)
(18,234
)
End of the year
(1,583,574
)
(2,266,589
) The movements in deferred income tax assets and liabilities during the year, without taking into consideration the offsetting
of balances within the same tax jurisdictions, are as follows: Deferred income tax assets:
Hedging reserve
Amortization of land use rights
Provision for impairment loss
Depreciation
Accrued expenses
VAT refunds on purchases of domestically manufactured equipment
Unused tax losses
Others
Total
As at 1 January 2017
17,476
13,915
607,154
538,204
42,123
205,009
230,988
777,683
2,432,552
Business combination
-
-
-
574,600
5,052
-
139,387
414,891
1,133,930
Disposal of subsidiaries
-
-
(10,686
)
(9,962
)
-
-
(5,566
)
(52,270
)
(78,484
)
(Charged)/credited to profit or loss
-
(493
)
(2,593
)
(70,209
)
7,076
(25,433
)
196,613
20,026
124,987
Charged to other comprehensive income
(11,905
)
-
-
-
-
-
-
-
(11,905
)
Currency translation differences
-
-
82
-
-
-
-
3,415
3,497
As at 31 December 2017
5,571
13,422
593,957
1,032,633
54,251
179,576
561,422
1,163,745
3,604,577
Business combination (Note 41)
-
-
-
-
-
-
2,919
27,616
30,535
(Charged)/credited to profit or loss
-
(493
)
43,640
(106,076
)
1,766
(25,433
)
210,336
61,317
185,057
Credited to other comprehensive income
77,050
-
-
-
-
-
-
-
77,050
Currency translation differences
1,493
-
992
-
-
-
-
3,627
6,112
As at 31 December 2018
84,114
12,929
638,589
926,557
56,017
154,143
774,677
1,256,305
3,903,331 Deferred income tax liabilities:
Hedging Reserve
Fair value gains
Amortization of land use rights
Depreciation
Power generation license
Mining rights
Territorial water use right
Other
Total
As at 1 January 2017
(18,399
)
(348,537
)
(891,155
)
(1,149,054
)
(654,363
)
(129,383
)
(72,432
)
(168,024
)
(3,431,347
)
Business combination
-
(1,736
)
(148,129
)
(3,209,672
)
-
-
-
(96,906
)
(3,456,443
)
Disposal of subsidiaries
-
-
1,761
22,162
-
-
68,696
3,272
95,891
Credited to profit or loss
-
-
27,457
525,780
-
-
1,327
45,161
599,725
(Charged)/credited to other comprehensive income
(5,558
)
348,297
-
-
-
-
-
-
342,739
Currency translation differences
(304
)
-
(540
)
(9,490
)
(11,397
)
-
-
-
(21,731
)
As at 31 December 2017
(24,261
)
(1,976
)
(1,010,606
)
(3,820,274
)
(665,760
)
(129,383
)
(2,409
)
(216,497
)
(5,871,166
)
Adjustment on initial application of IFRS9
-
(106,649
)
-
-
-
-
-
-
(106,649
)
As at 1 January 2018
(24,261
)
(108,625
)
(1,010,606
)
(3,820,274
)
(665,760
)
(129,383
)
(2,409
)
(216,497
)
(5,977,815
)
Business combination(Note 41)
-
-
-
(98,618
)
-
-
-
-
(98,618
)
Credited to profit or loss
-
-
28,760
518,843 -
-
-
43,160
590,763
Credited /(charged) to other comprehensive income
24,261
(345
)
-
-
-
-
-
-
23,916
Currency translation differences
-
-
(599
)
(7,769
)
(16,783
)
-
-
-
(25,151
)
As at 31 December 2018
-
(108,970
)
(982,445
)
(3,407,818
)
(682,543
)
(129,383
)
(2,409
)
(173,337
)
(5,486,905
) As at 31 December 2018 and 2017, taxable temporary differences relating to interest in equity method investees amounted to
RMB3.08 billion and RMB2.95 billion, respectively. No deferred tax liabilities were recognised as at 31 December 2018 and 2017 as dividends from investments in associates and joint ventures are exempted from the PRC income tax and the Company has
no plan to dispose any of these investees in the foreseeable future. As at 31 December 2018 and 2017, taxable temporary differences relating to the undistributed profit of wholly-owned foreign
subsidiaries amounted to RMB2.53 billion and RMB3.06 billion, respectively. No deferred tax liabilities were recognised in respect of the tax that would be payable on the distribution of these retained profit as at 31 December 2018 and 2017 as
the Company controls the dividend policy of the subsidiary, and it has been determined that it is probable that the profits will not be distributed in the foreseeable future. In accordance with the accounting policy set out in Note 2(w), the Company and its subsidiaries did not recognise deferred
income tax assets in respect of certain deductible temporary differences and accumulated tax losses that can be carried forward against future taxable income as follow:
As at 31 December
2018
2017
Deductible temporary differences
5,324,572
4,672,788
Unused tax losses
9,581,856
8,665,079
Total
14,906,428
13,337,867
The expiry dates of the tax losses of the Company and its subsidiaries for which no deferred income tax assets were recognised are summarized as follows:
As at 31 December
2018
2017
Year of expiry
2018
-
1,557,045
2019
1,553,294
1,579,066
2020
1,520,528
1,524,531
2021
1,438,360
1,558,573
2022
2,359,946
2,445,864
2023
2,709,728
-
Total
9,581,856
8,665,079 </t>
  </si>
  <si>
    <t>Additional financial information to consolidated statements of financial position</t>
  </si>
  <si>
    <t>Additional financial information to consolidated statements of financial position [abstract]</t>
  </si>
  <si>
    <t>Additional financial information to the consolidated statements of financial position</t>
  </si>
  <si>
    <t>33
Additional financial information to the consolidated statements of financial position As at 31 December 2018, the net current liabilities of the Company and its subsidiaries amounted to approximately RMB76,407
million (2017: RMB107,413 million). On the same date, total assets less current liabilities were approximately RMB281,697 million (2017: RMB240,639 million).</t>
  </si>
  <si>
    <t>Income tax expense [abstract]</t>
  </si>
  <si>
    <t>34
Income tax expense
For the year ended 31 December
2018
2017
Current income tax expense
1,418,993
1,942,238
Deferred income tax (Note 32)
(775,820
)
(724,712
)
Total
643,173
1,217,526 No Hong Kong profits tax has been provided as there were no estimated assessable profits in Hong Kong for the year (2017: nil). The reconciliation of the effective income tax rate from the notional income tax rate is as follows:
For the year ended 31 December
2018
2017
Notional tax on profit before income tax expense, calculated at the applicable income tax rates in the
countries concerned
27.82
%
26.13
%
Effect of tax losses not recognised
26.83
%
18.45
%
Effect of deductible temporary differences not recognised
5.92
%
6.04
%
Effect of non-taxable income
(28.53
%)
(12.37
%)
Effect of non-deductible expenses
11.22
%
7.05
%
Statutory tax concession
(6.38
%)
0.26
%
Others
(4.27
%)
(2.10
%)
Effective tax rate
32.61
%
43.46
% The Company and its PRC branches and subsidiaries are subject to income tax at 25%, except for certain PRC branches and
subsidiaries that are tax exempted or taxed at preferential tax rates, as determined in accordance with the relevant PRC income tax rules and regulations for the years ended 31 December 2018 and 2017. Pursuant to Guo Shui Han [2009] No. 33, starting from 1 January 2008, the Company and its PRC branches calculate and pay income
tax on a consolidated basis according to relevant tax laws and regulations. The original regulation specifying locations for power plants and branches of the Company to make enterprise income tax payments was abolished. The income tax of
subsidiaries remains to be calculated individually based on their individual operating results. The income tax rate applicable to Singapore subsidiaries is 17% (2017: 17%). The Company's overseas subsidiary in Pakistan
engaged in power generation business is entitled to an income tax exemption for a period of 30 years according to Pakistani 2015 Fiscal Act; the other subsidiary engaged in maintenance service is subject to income tax at the higher of 8% of its
revenue and 31% of its profit.</t>
  </si>
  <si>
    <t>Earnings per share</t>
  </si>
  <si>
    <t>Earnings per share [abstract]</t>
  </si>
  <si>
    <t>35
Earnings per share The basic earnings per share is calculated by dividing the consolidated net profit attributable to the equity holders of the
Company excluding cumulative distribution of other equity instruments by the weighted average number of the Company’s outstanding ordinary shares during the year:
For the year ended 31 December
2018
2017
Consolidated net profit attributable to equity holders of the Company
734,435
1,579,836
Less: cumulative distribution of other equity instruments
342,349
68,600
Consolidated net profit attributable to ordinary Shareholders of the Company
392,086
1,511,236
Weighted average number of the Company’s outstanding ordinary shares ( ’000
15,283,335
15,200,383
Basic and diluted earnings per share (RMB)
0.03
0.10
*Weighted average number of ordinary shares:
2018
2017
’000
’000
Issued ordinary shares at 1 January
15,200,383
15,200,383
Effect of share issue (Note 21)
82,952
-
Weighted average number of ordinary shares at 31 December
15,283,335
15,200,383 There was no dilutive effect on earnings per share since the Company had no dilutive potential ordinary shares for the years
ended 31 December 2018 and 2017.</t>
  </si>
  <si>
    <t>Notes to consolidated statement of cash flows</t>
  </si>
  <si>
    <t>Consolidated Statements of Cash Flows [abstract]</t>
  </si>
  <si>
    <t xml:space="preserve">36
Notes to consolidated statement of cash flows Bank balances and cash comprised the following:
As at 31 December
2018
2017
2016
Total bank balances and cash
15,832,788
9,364,823
7,881,630
Add: cash and cash equivalents transferred to disposal group
15,104
-
-
Less: restricted cash
430,210
82,433
71,129
Cash and cash equivalents as at year end
15,417,682
9,282,390
7,810,501 The bank balances and cash of the Company and its subsidiaries are denominated in the following currencies :
As at 31 December
2018
2017
2016
RMB
14,389,435
8,213,100
6,691,911
S$ (RMB equivalent)
927,395
835,995
869,591
US$ (RMB equivalent)
482,666
315,535
319,944
Others
33,292
193
184
Total
15,832,788
9,364,823
7,881,630 There is no material non-cash investing and financing transactions for the years ended 31 December 2018 and 2017. The table below details changes in the Company and its subsidiaries’ liabilities from financing activities, including both cash
and non-cash changes. Liabilities arising from financing activities are liabilities for which cash flows were, or future cash flows will be, classified in the Company and its subsidiaries’ consolidated cash flow statement as cash flows from
financing activities:
Items
Loans
Bonds
Accrued interests
Cumulative distribution of other equity instruments
Finance leases payables (Note 27)
Interest rate swaps contracts (liabilities) (Note 14)
As at 1 January 2018
205,380,764
31,059,223
947,302
-
1,600,106
130,643
(a) Business combination
11,983,707
-
16,798
-
249,161
-
(b) Changes from financing cash flows:
Proceeds from new bank loans
126,001,427
-
- -
-
-
Repayment of bank loans
(132,293,601
)
-
- -
-
-
Proceeds from new bonds
-
54,000,000 - -
-
-
Repayment of bonds
-
(43,500,000
) - -
-
-
Capital element of finance lease rentals paid
-
- - -
(549,169
)
-
Interest element of finance lease rentals paid
-
- - -
(87,857
)
-
Interest paid
-
(643,356
)
(10,011,011
)
(333,504
)
-
-
Others
(20,466
)
(73,562
)
- -
-
-
(c) Exchange adjustments
415,219
-
2,959 -
(242
)
-
(d) Changes in fair value
-
- - - - 18,474
(e) Other changes:
New finance leases
- - - -
34,911
-
Interest expenses
-
686,017
9,701,316 -
99,079
-
Accrued cumulative distribution of other equity instrument investments - - -
342,350
-
-
Capitalised borrowing costs
-
-
495,818
-
-
-
Transfer to group held for sale
(297,400
)
-
(415
) -
-
-
Others
38,122
(8,726
) - -
96,185
-
As at 31 December 2018
211,207,782
41,519,596
1,152,767
8,846
1,442,174
149,117
Items
Loans
Bonds
Accrued interests
Finance leases payables (Note 27)
Interest rate swaps contracts (liabilities) (Note 14)
As at 1 January 2017
132,220,120
42,788,810
676,462
1,088,846
169,201
(a) Business combination
47,562,251
-
85,380
521,083
-
(b) Changes from financing cash flows:
Proceeds from new bank loans
140,270,455
-
-
-
-
Repayment of bank loans
(113,769,036
)
-
-
-
-
Proceeds from new bonds
-
38,788,679
-
-
-
Repayment of bonds
-
(50,300,000
)
-
-
-
Capital element of finance lease rentals paid
-
-
-
(636,145
)
-
Interest element of finance lease rentals paid
-
-
-
(58,874
)
-
Interest paid
-
(885,000
)
(9,195,102
)
-
-
Others
(3,135
)
(80,643
)
-
-
-
(c) Exchange adjustments
82,298
-
2,095
235
-
(d) Changes in fair value
-
-
-
-
(38,558
)
(e) Other changes:
New finance leases
-
-
-
659,895
-
Interest expenses
-
747,377
8,902,402
99,225
-
Capitalised borrowing costs
-
-
476,065
-
-
Disposal of subsidiaries
(1,166,899
)
-
-
-
-
Others
184,710
-
-
(74,159
)
-
As at 31 December 2017
205,380,764
31,059,223
947,302
1,600,106
130,643 </t>
  </si>
  <si>
    <t>Related party balances and transactions</t>
  </si>
  <si>
    <t>Related party balances and transactions [abstract]</t>
  </si>
  <si>
    <t xml:space="preserve">37
Related party balances and transactions The related parties of the Company and its subsidiaries that had transactions with the Company and its subsidiaries are as
follows:
Names of related parties
Nature of relationship
Huaneng Group
Ultimate parent company
HIPDC
Parent company
Sichuan Hydropower
An associate of the Company and also a subsidiary of Huaneng Group*
Hanfeng Power
An associate of the Company and also a subsidiary of Huaneng Group
Huaneng (Tianjing) Coal Gasification Power Generation Co., Ltd.
An associate of the Company and also a subsidiary of Huaneng Group
Tiancheng Financial Leasing
An associate of the Company and also a subsidiary of Huaneng Group
Huaneng Shidao Bay Nuclear Power Development Co., Ltd.
An associate of the Company and also a subsidiary of Huaneng Group
Huaneng Xiapu Nuclear Power Co., Ltd.
An associate of the Company and also a subsidiary of Huaneng Group
Huaneng Finance
An associate of the Company and also a subsidiary of Huaneng Group
Huaneng Group Fuel Company and its subsidiaries
Associates of the Company and also subsidiaries of Huaneng Group
Jilin Zhanyu Wind Power Asset Management Co., Ltd.
An associate of the Company
Chongqing Huaneng Lime Company Limited
An associate of the Company
Liaocheng
Luxi Fuel Co., Ltd. Company
An associate of the Company
Shanxi Transition and Comprehensive Reform District.Electricity Distribution Co., Ltd.
An associate of the Company
Gucheng Yingdong Electricity Sales Co., Ltd.
An associate of the Company
Chongqing Changyao Electricity Sales Co., Ltd.
An associate of the Company
Zhengzhou Airport Xinggang Power Co., Ltd.
An associate of the Company
Hainan Nuclear
An associate of the Company
Shanghai Time Shipping
A joint venture of the Company
Jiangsu Nantong Power
A joint venture of the Company
Suzhou Sugao Renewables Service Co. Ltd.
A joint venture of the Company
Huaneng Yingkou Port Limited Liability Company
A joint venture of the Company
Luyi Power
A joint venture of the Company
Hong Kong Energy and its subsidiaries**
Joint ventures of the Company
Huaneng Group Clean Energy Technology Research Institute Co., Ltd.
A subsidiary of Huaneng Group
Huaneng Group Hong Kong Limited Company
A subsidiary of Huaneng Group
Beijing Changping Huaneng Training Center
A subsidiary of Huaneng Group
North United Power Co., Ltd. and its subsidiaries
Subsidiaries of Huaneng Group
Huaneng Hulunbuir Energy Development Company Ltd.and its subsidiaries
Subsidiaries of Huaneng Group
Huaneng Tendering Co., Ltd.
A subsidiary of Huaneng Group
Huaneng Ningxia Energy Company Ltd.
A subsidiary of Huaneng Group
Huaneng Renewables Corporation Limited and its subsidiaries
Subsidiaries of Huaneng Group
Huaneng Songyuan Power Co., Ltd.
A subsidiary of Huaneng Group
Huaneng Nuclear Power Development Company Ltd.
A subsidiary of Huaneng Group
Huaneng Lancangjiang Hydropower Co., Inc.and its subsidiaries
Subsidiaries of Huaneng Group
Huaneng Coal Business Sector Co., Ltd. and its subsidiaries
Subsidiaries of Huaneng Group
Huaneng Gansu Energy Development Company Ltd.and its subsidiaries
Subsidiaries of Huaneng Group
Huaneng Baishan Coal Gangue Power Generation Co., Ltd.
A subsidiary of Huaneng Group
Names of related parties
Nature of relationship
Huaneng Carbon Assets Management Company Limited
A subsidiary of Huaneng Group
Huaneng Property Co., Ltd. and its subsidiaries
Subsidiaries of Huaneng Group
Huaneng Energy &amp; Communications Holdings Co., Ltd. and its subsidiaries
Subsidiaries of Huaneng Group
Huaneng Tibet Yarlung Zangbo River Hydropower Development &amp; Investment Company Ltd. and its
subsidiaries
Subsidiaries of Huaneng Group
Huaneng Xining Power Co., Ltd.
A subsidiary of Huaneng Group
Huaneng Xinjiang Energy Development Company Ltd. and its subsidiaries
Subsidiaries of Huaneng Group
Huaneng Capital Services and its subsidiaries
Subsidiaries of Huaneng Group
Huaneng Shaanxi Power Generation Limited and its subsidiaries
Subsidiaries of Huaneng Group
Huaneng Group Technology Innovation Center
A subsidiary of Huaneng Group
Alltrust Insurance Co., Ltd.
A subsidiary of Huaneng Group
Xi’an Thermal and its subsidiaries
Subsidiaries of Huaneng Group
Great Wall Securities Co., Ltd. (Great Wall Securities)
A subsidiary of Huaneng Group
Huaneng Hainan Industry Co.,Ltd.
A subsidiary of Huaneng Group
Huaneng Integrated Industries Management Co., Ltd.
A subsidiary of Huaneng Group
Huaneng Shandong Shidao Bay Nuclear Power Co., Ltd.
A subsidiary of Huaneng Group
Huangtai #8 Power Plant
An investee with significant influence
Other government-related enterprises***
Related parties of the Company
*
Transactions with subsidiaries of Huaneng Group which also are associates of the Company and its subsidiaries are presented as transactions with subsidiaries of
Huaneng Group for Note 37(a) and 37(b).
**
Hong Kong Energy and its subsidiaries were included in the consolidated financial statements as at 31 December 2018 for Note 41 (b). Prior to this, the
transactions were listed in the disclosure of joint ventures of the Company.
***
Huaneng Group is a state-owned enterprise. In accordance with the revised IAS 24, “Related Party Disclosures”, government-related enterprises, other than entities
under Huaneng Group, which the PRC government has control, joint control or significant influence over are also considered as related parties of the Company and its subsidiaries (“other government-related enterprises”). The majority of the business activities of the Company and its subsidiaries are conducted with other government-related
enterprises. For the purpose of the related party balances and transactions disclosure, the Company and its subsidiaries have established procedures to determine, to the extent possible, the identification of the ownership structure of its
customers and suppliers as to whether they are government-related enterprises. However, many government-related enterprises have a multi-layered corporate structure and the ownership structures change over time as a result of transfers and
privatization programs. Nevertheless, management believes that all material related party balances and transactions have been adequately disclosed. In addition to the related party information shown elsewhere in these financial statements, the following is a summary of
significant related party transactions entered into in the ordinary course of business between the Company and its subsidiaries and their related parties during the year and significant balances arising from related party transactions as at year
end.
(a)
Related party balances
(i)
Cash deposits in related parties
As at 31 December
2018
2017
Deposits in Huaneng Finance
- Savings deposit
10,914,633
7,506,706
Deposits in Great Wall Securities
- Savings deposit
-
-
Total
10,914,633
7,506,706 For the year ended 31 December 2018, the annual interest rates for these savings deposits placed with
from 0.35% to 1.35% (2017: from 0.35% to 1.35%).
(ii)
As described in Note 25 and 31, certain loans of the Company and its subsidiaries were borrowed from Huaneng Group, HIPDC, Huaneng Finance, Xi’an Thermal, and
Tiancheng Financial Leasing.
(iii)
Except for those disclosed in Note 25 and 31, the majority of the balances with Huaneng Group, HIPDC, subsidiaries of Huaneng Group, associates, joint ventures and
other related parties are unsecured and within one year. As at and for the years ended 31 December 2018 and 2017, no provision is made on receivable balances from these parties. Accounts receivable, other receivables and assets and other non-current assets comprised the following
balances due from related parties:
As at 31 December
2018
2017
Due from Huaneng Group
1,010,023
860,941
Due from HIPDC
2,850
99
Due from joint ventures
122,775
360,442
Due from associates
-
89,083
Due from subsidiaries of Huaneng Group
125,777
196,621
Due from Huangtai #8 Power Plant
839,067
903,671
Total
2,100,492
2,410,857
(iv)
Accounts payable and other liabilities and other non-current liabilities comprised the following balances due to related parties:
As at 31 December
2018
2017
Due to Huaneng Group
284,244
260,306
Due to HIPDC
13,628
16,138
Due to joint ventures
97,431
336,170
Due to associates
8,962
5,751
Due to subsidiaries of Huaneng Group
4,528,500
4,239,688
Total
4,932,765
4,858,053
(v)
As at 31 December 2018, included in long-term loans (including current portion) and short-term loans are loans payable to other government-related enterprises
amounting to RMB The balances with government-related enterprises also included substantially all the accounts receivable
due from domestic power plants of government-related power grid companies, the bank deposits placed with government-related financial institutions as well as accounts payables and other payables arising from the purchases of coal and property,
plant and equipment construction and related labor service provided by other government-related enterprises. Except for bank deposits, these balances are unsecured and the majority of receivable/repayable is within one year.
(vi)
As at 31 December 2018, prepayment for construction materials to subsidiaries of Huaneng Group amounted to RMB19 million (2017: RMB21 million).
(b)
Related party transactions
(i)
Procurement of goods and receiving services
For the year ended 31 December
2018
2017
2016
Huaneng Group
Other purchases
506
446
451
HIPDC
Technical services and engineering contracting services
7
-
-
Subsidiaries of Huaneng Group
Purchase of coal and transportation services
23,873,672
19,945,752
17,212,984
Technical services and engineering contracting services
1,121,516
1,024,369
1,055,251
Purchase of equipment
176,506
294,372
481,204
Purchase of power generation quota
-
-
195,528
Purchase of heat
69,527
52,791
1,854
Other purchases
260
716
6,472
Joint ventures of the Company
Purchase of coal and transportation services
1,798,673
2,054,209
2,150,844
Entrusting other parties for power generation
10,127
28,953
-
Associates of the Company
Other purchases
36,826
27,732
43,808
Technical services and engineering contracting services
3,812
-
-
(ii)
Sales of goods and providing services
For the year ended 31 December
2018
2017
2016
Huaneng Group
Service provided
15,472
907
-
HIPDC
Service provided
1,067
520
-
Other sales
2,534
-
-
Subsidiaries of Huaneng Group
Sales of power generation quota
3,065
-
1,165
Sales of goods
637,059
1,114,347
-
Other sales
11,399
15,247
189,914
Service provided
45,677
25,229
31,135
Provision of entrusted power generation
-
58,639
-
Joint ventures of the Company
Service provided
392,744
319,844
59,049
Other sales
45,997
407,697
9,490
Huangtai #8 Power Plant
Service provided
2,830
2,802
-
(iii)
Other related party transactions
For the year ended 31 December
2018
2017
2016
(1
)
Rental charge on leasehold
HIPDC
107,712
106,885
157,264
Subsidiaries of Huaneng Group
123,472
141,542
128,932
A joint venture of the Company
589
2,128
-
(2
)
Rental income from leasehold
A joint venture of the Company
7,448
7,448
7,750
Subsidiaries of Huaneng Group
3,609
2,509
5,724
(3
)
Drawdown of loans
Subsidiaries of Huaneng Group
17,940,287
15,374,480
4,035,000
HIPDC
-
-
210
Huaneng Group
-
665,225
-
(4
)
Interest expense on loans
Huaneng Group
32,037
33,481
30,514
HIPDC
-
10
13,136
Subsidiaries of Huaneng Group
524,716
589,012
217,098
(5
)
Interest income on loans
A joint venture of the Company
3,540
3,329
3,488
An associate of the Company
6,639
917
-
Subsidiaries of Huaneng Group
-
4,344
-
(6
)
Capital injection from a subsidiary of Huaneng Group
A subsidiary of Huaneng Group
379,906
274,752
-
(7
)
Capital injection to
Subsidiaries of Huaneng Group
320,680
-
157,500
Associates of the Company
142,579
52,200
100,418
Joint ventures of the Company
-
249,716
18,200
(8
)
Pre-construction cost paid by
A subsidiary of Huaneng Group
90
23,529
765
A joint venture of the Company
-
179
-
(9
)
Finance lease payments received from
A subsidiary of Huaneng Group
57,676
-
2,960,000
(10
)
Interest expense of finance lease
Subsidiaries of Huaneng Group
30,720
22,261
17,586
(11
)
Entrusted management fee
Huaneng Group
15,000
13,453
24,950
(12
)
Trusteeship management income
Huaneng Group
5,110
1,518
1,700
(13
)
Net proceeds received from investee with significant influence
Huangtai #8 Power Plant
60,246
72,920
-
For the year ended 31 December
2018
2017
2016
(14
)
Finance lease to investee with significant influence
Huangtai #8 Power Plant
-
86,946
-
(15
)
Interest income from finance lease
Huangtai #8 Power Plant
22,497
11,626
-
(16
)
Receive collateral under loan agreement
An associate of the Company
96,902
-
-
(17
)
Acquisition consideration
In 2018, Shandong Power acquired subsidiaries from Taishan Power, please refer to Note 41(a) for details of the acquisition consideration. Transactions with government-related enterprises For the years ended 31 December 2018 and 2017, the Company and its domestic subsidiaries sold substantially all their products
to local government-related power grid companies. Please refer to Note 5 for details of sales information to major power grid companies. For the years ended 31 December 2018 and 2017, other collectively-significant transactions with government-related enterprises
also include a large portion of fuel purchases, property, plant and equipment construction and related labor employed.
(c)
Guarantees
As at 31 December
2018
2017
(i)
Long-term loans guaranteed by
- Huaneng Group
3,028,109
1,675,147
- HIPDC
2,057,200
2,099,600
(ii)
Long-term bonds guaranteed by
- HIPDC
-
4,000,000
(d)
Pre-tax benefits and social insurance of key management personnel
For the year ended 31 December
2018
2017
2016
Salaries
6,754
7,676
8,225
Pension
1,292
1,511
1,521
Total
8,046
9,187
9,746
(e)
Related party commitments Related party commitments which were contracted but not recognised in the consolidated statement of financial position as at
the end of reporting period are as follows :
(i)
Capital commitments
As at 31 December
2018
2017
Subsidiaries of Huaneng Group
315,609
290,041
(ii)
Fuel purchase and transportation commitments
As at 31 December
2018
2017
Subsidiaries of Huaneng Group
1,382,058
1,111,649
A joint venture of the Company
358,441
279,408
Total
1,740,499
1,391,057
(iii)
Operating lease commitments
As at 31 December
2018
2017
Subsidiaries of Huaneng Group
126,492
171,804
HIPDC
55,973
76,202
Total
182,465
248,006 </t>
  </si>
  <si>
    <t>Labor cost</t>
  </si>
  <si>
    <t>Labor cost [abstract]</t>
  </si>
  <si>
    <t>38
Labor cost Other than the salaries and staff welfare, the labor cost of the Company and its subsidiaries mainly comprises the following: All PRC employees of the Company and its subsidiaries are entitled to a monthly pension upon their retirements. The PRC
government is responsible for the pension liability to these employees on retirement. The Company and its subsidiaries are required to make contributions to the publicly administered retirement plan for their PRC employees at a specified rate,
currently set at 14% to 22% (2017: 14% to 22%) of the basic salary of the PRC employees. The retirement plan contributions paid by the Company and its subsidiaries for the year ended 31 December 2018 were approximately RMB1,179 million (2017:
RMB1,156 million), including approximately RMB1,135 million (2017: RMB1,110 million) charged to profit or loss. In addition, the Company and its subsidiaries have also implemented a supplementary defined contribution retirement scheme for
PRC employees. Under this scheme, the employees are required to make a specified contribution based on the number of years of service with the Company and its subsidiaries, and the Company and its subsidiaries are required to make a contribution
equal to two to four times the employees’ contributions. The employees will receive the total contributions upon their retirement. For the year ended 31 December 2018, the contributions to supplementary defined contribution retirement scheme paid
by the Company and its subsidiaries amounted to approximately RMB483 million (2017: RMB312 million), including approximately RMB465 million (2017: RMB299 million) charged to profit or loss. SinoSing Power and its subsidiaries in Singapore appropriate a specified rate, currently set at 6.5% to 16% (2017: 6.5% to 16%)
of the basic salary to central provident funds in accordance with the local government regulations. The contributions made by SinoSing Power and its subsidiaries for the year ended 31 December 2018 amounted to approximately RMB17.53 million
(2017: RMB19.92 million), all of which were charged to profit or loss. The Company and its subsidiaries have no further obligation for post-retirement benefits beyond the annual contributions made
above. In addition, the Company and its subsidiaries also make contributions of housing funds and social insurance to the social
security institutions at specified rates of the basic salary and no more than the upper limit. The housing funds and social insurance contributions paid by the Company and its subsidiaries amounted to approximately RMB802 million (2017: RMB784
million) and RMB930 million (2017: RMB901 million) for the year ended 31 December 2018 including approximately RMB764 million (2017: RMB748 million) and RMB886 million (2017: RMB857 million) were charged to profit or loss, respectively.</t>
  </si>
  <si>
    <t>Directors', supervisors' and senior management's emoluments</t>
  </si>
  <si>
    <t>Directors', supervisors' and senior management's emoluments [abstract]</t>
  </si>
  <si>
    <t xml:space="preserve">39
Directors’, supervisors’ and senior management’s emoluments
(a)
Pre-tax benefits and social insurance of directors and supervisors The remuneration of every director and supervisor of the Company for the year ended 31 December 2018 is set out below:
Fees
Basic
Performance
Pension
Total
Name of director
Mr. Shu Yinbiao 1
-
-
-
-
-
Mr. Cao Peixi 2
-
-
-
-
-
Mr. Liu Guoyue 3
-
-
-
-
-
Mr. Fan Xiaxia 4
-
-
-
-
-
Mr. Huang Jian
-
-
-
-
-
Mr. Wang Yongxiang
-
-
-
-
-
Mr. Mi Dabin
-
-
-
-
-
Mr. Guo Hongbo
-
-
-
-
-
Mr. Cheng Heng
-
-
-
-
-
Mr. Lin Chong
-
-
-
-
-
Mr. Yue Heng
74
-
-
-
74
Mr. Xu Mengzhou
74
-
-
-
74
Mr. Liu Jizhen
74
-
-
-
74
Mr. Xu Haifeng
74
-
-
-
74
Mr. Zhang Xianzhi
74
-
-
-
74
Sub-total
370
-
-
-
370
Name of supervisor
Mr. Ye Xiangdong
-
-
-
-
-
Mr. Mu Xuan
-
-
-
-
-
Ms. Zhang Mengjiao
-
-
-
-
-
Mr. Gu Jianguo
-
-
-
-
-
Ms. Zhang Xiaojun
-
154
476
130
760
Mr. Zhu Daqing 5
-
66
250
63
379
Mr. Zhang Xiancheng 6
-
36
87
22
145
Sub-total
-
256
813
215
1,284
Total
370
256
813
215
1,654 The remuneration of every director and supervisor of the Company for the year ended 31 December 2017 is set out below:
Fees
Basic
Performance
Pension
Total
Name of director
Mr. Cao Peixi
-
-
-
-
-
Mr. Guo Junming
-
-
-
-
-
Mr. Liu Guoyue
-
-
-
-
-
Mr. Fan Xiaxia
-
-
-
-
-
Mr. Li Shiqi
-
-
-
-
-
Mr. Huang Jian
-
-
-
-
-
Mr. Wang Yongxiang
-
-
-
-
-
Mr. Mi Dabin
24
-
-
-
24
Mr. Guo Hongbo
-
-
-
-
-
Mr. Zhu Yousheng
24
-
-
-
24
Ms. Li Song
24
-
-
-
24
Mr. Cheng Heng
-
-
-
-
-
Mr. Lin Chong
-
-
-
-
-
Mr. Li Zhensheng
37
-
-
-
37
Mr. Yue Heng
74
-
-
-
74
Mr. Geng Jianxin
37
-
-
-
37
Mr. Xia Qing
37
-
-
-
37
Mr. Xu Mengzhou
74
-
-
-
74
Mr. Liu Jizhen
37
-
-
-
37
Mr. Xu Haifeng
37
-
-
-
37
Mr. Zhang Xianzhi
37
-
-
-
37
Sub-total
442
-
-
-
442
Name of supervisor
Mr. Ye Xiangdong
-
-
-
-
-
Mr. Mu Xuan
24
-
-
-
24
Ms. Zhang Mengjiao
-
-
-
-
-
Mr. Gu Jianguo
24
-
-
-
24
Ms. Zhang Xiaojun
-
137
466
124
727
Mr. Zhu Daqing
-
135
464
123
722
Sub-total
48
272
930
247
1,497
Total
490
272
930
247
1,939 The remuneration of every director and supervisor of the Company for the year ended 31 December 2016 is set out below:
Fees
Basic
Performance salaries
Pension
Total
Name of director
Mr. Cao Peixi
-
-
-
-
-
Mr. Guo Junming
-
-
-
-
-
Mr. Liu Guoyue
-
-
-
-
-
Mr. Li Shiqi
-
-
-
-
-
Mr. Huang Jian
-
-
-
-
-
Mr. Fan Xiaxia
-
327
396
122
845
Mr. Mi Dabin
48
-
-
-
48
Mr. Guo Hongbo
-
-
-
-
-
Mr. Zhu Yousheng
48
-
-
-
48
Ms. Li Song
48
-
-
-
48
Mr. Li Zhensheng
74
-
-
-
74
Mr. Zhang Shouwen
37
-
-
-
37
Mr. Yue Heng
74
-
-
-
74
Mr. Geng Jianxin
74
-
-
-
74
Mr. Xia Qing
74
-
-
-
74
Mr. Xu Mengzhou
37
-
-
-
37
Sub-total
514
327
396
122
1,359
Name of supervisor
Mr. Ye Xiangdong
-
-
-
-
-
Mr. Mu Xuan
48
-
-
-
48
Ms. Zhang Mengjiao
-
-
-
-
-
Mr. Gu Jianguo
48
-
-
-
48
Mr. Wang Zhaobin
-
51
-
-
51
Ms. Zhang Ling
-
69
-
-
69
Ms. Zhang Xiaojun
-
92
314
89
495
Mr. Zhu Daqing
-
90
313
88
491
Sub-total
96
302
627
177
1,202
Total
610
629
1,023
299
2,561 1 Appointed
on 30 January 2019. 2 Resigned on
30 January 2019. 3 Resigned on 15 May 2018. 4 Resigned on
28 February 2018. 5 Resigned on
30 October 2018. 6 Appointed
on 30 October 2018. During the year, no option was granted to the directors or the supervisors (2017: nil). During the year, no emolument was paid to the directors or the supervisors (including the five highest paid employees) as an
inducement to join or upon joining the Company or as compensation for loss of office (2017: nil). No director or supervisor had waived or agreed to waive any emoluments during the years 2018 and 2017.
(b)
Five highest paid individuals The five individuals whose emoluments were the highest in the Company and its subsidiaries for the year include no director
(2017: no director) whose emoluments are reflected in the analysis presented above. The emoluments payable to the all five (2017: remaining five) individuals during the year (within the range of nil to RMB0.86 million) are as follows:
As at 31 December
2018
2017
2016
Basic salaries
1,500
1,524
1,213
Performance salaries
2,100
1,800
1,440
Pension
679
648
502
4,279
3,972
3,155 </t>
  </si>
  <si>
    <t>Commitments</t>
  </si>
  <si>
    <t>Commitments [abstract]</t>
  </si>
  <si>
    <t>40
Commitments
(a)
Capital commitments Capital commitments mainly relate to the construction of new power projects, certain ancillary facilities and renovation
projects for existing power plants. Details of such commitments are as follows:
As at 31 December
2018
2017
Contracted but not provided
16,790,739
16,985,439
(b)
Operating lease commitments The Company and its subsidiaries have various operating lease arrangements for land and buildings. Some of the leases contain
renewal options and most of the leases contain escalation clauses. Lease terms do not contain restrictions on the Company and its subsidiaries’ activities concerning dividends, additional debts or further leasing. Total future minimum lease payments under non-cancelable operating leases are as follows:
As at 31 December
2018
2017
Land and buildings
- not later than 1 year
194,333
196,870
- later than 1 year and not later than 2 years
99,149
118,272
- later than 2 years and not later than 5 years
191,853
143,628
- later than 5 years
1,161,916
1,028,014
Total
1,647,251
1,486,784 In addition, in accordance with a 30-year operating lease agreement signed by Huaneng Dezhou Power Plant (“Dezhou Power Plant”)
and Shandong Land Bureau for the land occupied by Dezhou Power Plant Phases I and II in June 1994, annual rental amounted to approximately RMB30 million effective from June 1994 and is subject to revision at the end of the fifth year from the
contract date. Thereafter, the annual rental is subject to revision once every three years. The increment for each rental revision is restricted to no more than 30% of the previous annual rental amount. For the years ended 31 December 2018 and
2017, the annual rentals was approximately RMB34 million.
(c)
Fuel purchase commitments The Company and its subsidiaries have entered into various long-term fuel supply agreements with various suppliers in securing
fuel supply for various periods. All the agreements require minimum, maximum or forecasted volume purchases and subject to certain termination provisions. Related purchase commitments are as follows:
As at 31 December 2018
Periods
Purchase quantities
Estimated unit costs (RMB)
A government-related enterprise
2019-2039
2.8 million m 3
2.31 / m 3
A government-related enterprise
2019-2023
991 million m 3
2.50 / m 3
2019-2023
541 million m 3
2.32 / m 3
2019-2023
450 million m 3
2.50 / m 3
A government-related enterprise
2019-2026
200 million m 3
2.45 / m 3
Other suppliers
2019
238 BBtu**/day
approximately 76,000/BBtu
2020-2021
241.5-242 BBtu**/day
approximately 76,000/BBtu
2022
242.5 BBtu**/day
approximately 76,000/BBtu
2023
81.5-247.5 BBtu**/day
approximately 82,000/BBtu
2024-2028
42.4-81.5 BBtu**/day
approximately 89,000/BBtu
2029
42.4 BBtu**/day
approximately 81,000/Bbtu
As at 31 December 2017
Periods
Purchase quantities
Estimated unit costs (RMB)
A government-related enterprise
2018-2039
2.8 million m 3
2.21/ m 3
A government-related enterprise
2018-2023
541 million m 3
2.06/ m 3
2018-2023
450 million m 3
2.06/ m 3
2018-2023
541 million m 3
2.10/ m 3
2018-2023
450 million m 3
2.27/ m 3
A government-related enterprise
2018-2026
200 million m 3
2.38/ m3
Other suppliers
2018-2019
243 BBtu**/day
approximately 67,000/BBtu
2020-2021
242 BBtu**/day
approximately 67,000/BBtu
2022
248 BBtu**/day
approximately 67,000/BBtu
2023
247.5~256.6BBtu**/day
approximately 67,000/BBtu
2024-2028
49.9-81.5BBtu**/day
approximately 69,000/Bbtu
*
The quantities represent maximum volume, others represent minimum or forecasted volume if not specified.
**
BBtu: Billion British Thermal Unit.</t>
  </si>
  <si>
    <t>Business combinations</t>
  </si>
  <si>
    <t>Business combinations [abstract]</t>
  </si>
  <si>
    <t xml:space="preserve">41
Business combinations
(a)
Acquisition from Taishan Power On 31 July 2018, Shandong Power entered into an equity transfer agreements with Taishan Power to acquire:
•
80% equity interests of Laizhou Wind Power
•
80% equity interests of Shandong Laiwu Thermal Power
•
75% equity interests of Shandong Liaocheng Thermal Power These entities are all mainly engaged in power generation and sales business. The acquisition was completed on 1 August 2018
(the acquisition date), when Shandong Power obtained the control over above mentioned entities through the corresponding voting rights obtained and consolidated them in its financial statement. The acquisition is expected to increase its
generation capacity in relevant areas. The acquired business contributed revenue of RMB743 million and net loss of RMB92 million to the Company and its subsidiaries for the period from the date of acquisition to 31 December 2018. The total consideration is RMB1.173 billion after certain adjustments made in accordance with the equity transfer agreements,
which has been settled in cash by 31 December 2018.
Acquisition Date
Total consideration
1,172,508
Non-controlling interests
276,713
Less: Fair value of total identifiable net assets
1,218,003
Goodwill
231,218
Total consideration
1,172,508
Less: Bank balances and cash of acquirees
122,699
Cash consideration paid for acquisition of subsidiaries, net of cash acquired
1,049,809 Goodwill arising from the acquisitions is attributable to the synergies expected to arise after the acquisitions of the equity
interests in the subsidiaries stated above. None of the goodwill recognised is expected to be deductible for tax purposes. The Company incurred acquisition related cost amounted RMB0.96 million for financial advisory, legal and audit fees. The assets and liabilities arising from the acquisitions of above entities are as follows:
Laizhou wind power
Shandong Laiwu Thermal Power
Shandong Liaocheng Thermal Power
Fair value
Fair value
Fair value
Property, plant and equipment
568,177
1,888,021
736,577
Land use rights
30,232
67,245
301,114
Other non-current assets
2,007
5,124
836
Inventories
131
2,354
22,225
Other receivables and assets
4,461
12,277
8,622
Accounts receivable
47,274
137,573
55,246
Bank balances and cash
10,486
57,558
54,655
Long-term loans
(115,800
)
(379,254
)
(200,000
)
Deferred income tax liabilities
-
(31,588
)
(39,414
)
Other non-current liabilities
-
(26,235
)
(118,628
)
Accounts payable and other liabilities
(62,059
)
(162,237
)
(122,774
)
Taxes payables
(905
)
(1,686
)
(2,215
)
Short-term loans
(150,000
)
(550,000
)
(34,000
)
Current portion of long-term loans
(334,791
)
(462,606
)
-
Total identifiable net assets
(787
)
556,546
662,244 The fair value of the identifiable assets and liabilities acquired in the acquisition were assessed based on independent
valuation prepared by external valuers.
(b)
A subsidiary transferred from a joint venture Hong Kong Energy, which has two wholly-owned subsidiaries engaged in electricity production, sales and other relevant
activities in Pakistan, was previously a joint venture established by a subsidiary of the Company and the other shareholder with 50%:50% equity interests. Previously, according to the terms in articles of association, Hong Kong Energy was jointly
controlled by the two shareholders and therefore it was accounted for using equity method. In December 2018, the other shareholder signed a voting in concert agreement whereby it agreed to vote the same in respect of
significant financial and operating decisions made by Hong Kong Energy and its subsidiaries. As a result, Hong Kong Energy was included in the consolidated financial statements since then (acquisition date: 31 December 2018).
Acquisition Date
Non-controlling interests
1,314,040
Fair value of pre-existing interest in Hong Kong Energy
1,314,040
Less: Fair value of total identifiable net assets
2,628,080
Goodwill
-
The identifiable assets and liabilities of Hong Kong Energy as at the acquisition date are as follows:
Fair Value
Property, plant and equipment
275,889
Deferred income tax assets
2,919
Other non-current assets
10,205,870
Inventories
372,248
Other receivables and assets
1,030,858
Accounts receivable
1,523,409
Bank balances and cash
374,964
Long-term loans
(8,200,739
)
Other non-current liabilities
(210,142
)
Accounts payable and other liabilities
(675,009
)
Taxes payable
(1,330
)
Short-term loans
(1,560,108
)
Current portion of long-term loans
(510,749
)
Total identifiable net assets
2,628,080 </t>
  </si>
  <si>
    <t>Non-controlling interests [abstract]</t>
  </si>
  <si>
    <t xml:space="preserve">42
Non-controlling interests The following table summarizes the information relating to each of the Company and subsidiaries that have material
non-controlling interests (“NCI”):
Qinbei Power
Beijing Co-generation
Luohuang Power
Weihai Power
Jinling Power
Yueyang Power
Shidongkou Power
Yangliuqing Co-generation
Shandong Power
Other individually immaterial subsidiaries
Total
NCI percentage
40
%
59
%
40
%
40
%
40
%
45
%
50
%
45
%
20
%
31 December
2018
Non-current assets
9,660,834
6,623,915
3,901,928
4,343,946
4,729,663
4,556,823
3,467,694
2,465,505
59,979,594
Current assets
1,645,248
1,147,225
1,187,551
695,125
525,725
1,038,193
404,508
759,703
12,294,264
Non-current liabilities
(3,831,883
)
(334,910
)
(611,767
)
(59,651
)
(1,559,581
)
(662,863
)
(409,762
)
(178,511
)
(30,380,001
)
Current liabilities
(4,255,529
)
(1,665,921
)
(1,824,010
)
(2,263,301
)
(1,591,228
)
(2,579,578
)
(1,879,696
)
(1,012,252
)
(24,530,691
)
Net assets
3,218,670
5,770,309
2,653,702
2,716,119
2,104,579
2,352,575
1,582,744
2,034,445
17,363,166
Carrying amount of NCI
1,301,384
3,404,517
1,040,463
1,086,448
841,854
1,074,060
791,372
914,604
5,879,057
5,352,493
21,686,252
Revenue
5,293,403
5,704,966
2,819,106
3,587,416
3,346,779
4,003,821
2,109,785
2,077,570
24,202,739
Net (loss)/profit
(198,026
)
757,268
18,811
253,552
200,269
118,342
131,129
69,477
282,198
Total comprehensive (loss)/ income
(198,026
)
757,268
18,811
253,552
200,269
118,342
131,129
69,477
327,958
(Loss)/ profit allocated to NCI
(79,210
)
446,788
7,524
101,421
80,108
53,254
65,564
31,265
(10,780
)
(100,395
)
595,539
Other comprehensive income/ (loss) allocated to NCI
-
-
-
-
-
-
-
-
9,152
(33,707
)
(24,555
)
Cash flow from operating activities
954,820
1,321,867
192,608
473,349
711,800
412,413
527,783
210,558
4,469,849
Cash flow from investment activities
(503
)
(316,754
)
(201,012
)
(98,420
)
(52,701
)
(106,596
)
(45,045
)
(258,605
)
(3,628,406
)
Cash flow from financing activities
(843,094
)
(904,822
)
(5,288
)
(306,054
)
(570,838
)
(305,872
)
(472,543
)
63,762
(162,007
)
Net increase/ (decrease) in cash and cash equivalents
111,223
101,482
(13,692
)
68,875
88,261
(55
)
10,195
15,719
679,471
Dividends paid to NCI
165,965
460,262
-
140,000
95,979
46,790
51,870
-
42,506
Qinbei Power
Beijing Co-generation
Luohuang Power
Weihai Power
Jinling Power
Yueyang Power
Shidongkou Power
Yangliuqing Co-generation
Shandong Power
Other individually immaterial subsidiaries
Total
NCI percentage
40
%
59
%
40
%
40
%
40
%
45
%
50
%
45
%
20
%
31 December
2017
Non-current assets
10,553,775
6,841,918
4,055,507
4,664,868
5,049,079
4,875,004
3,712,623
2,541,803
47,665,952
Current assets
1,738,000
1,257,485
887,225
633,012
494,312
987,812
494,073
497,441
6,891,086
Non-current liabilities
(3,053,535
)
(394,590
)
(242,944
)
(81,048
)
(1,541,444
)
(1,042,093
)
(731,640
)
(205,205
)
(19,681,891
)
Current liabilities
(5,821,543
)
(2,501,516
)
(2,064,897
)
(2,462,363
)
(1,854,441
)
(2,590,470
)
(1,919,701
)
(869,071
)
(18,695,005
)
Net assets
3,416,697
5,203,297
2,634,891
2,754,469
2,147,506
2,230,253
1,555,355
1,964,968
16,180,142
Carrying amount of NCI
1,380,594
3,050,283
1,032,938
1,101,787
859,024
1,019,016
777,678
883,340
4,697,283
5,171,095
19,973,038
Revenue
4,587,612
4,262,547
2,303,079
3,421,115
3,423,688
3,149,190
2,117,052
2,010,872
22,566,737
Net (loss)/profit
(169,261
)
541,602
(60,758
)
324,335
269,949
47,224
164,557
121,853
(800,622
)
Total comprehensive (loss)/ income
(169,261
)
541,602
(60,758
)
324,335
269,949
47,224
164,557
121,853
(943,860
)
(Loss)/ profit allocated to NCI
(67,704
)
319,545
(24,303
)
129,734
107,980
21,251
82,278
54,834
(287,923
)
(331,321
)
4,371
Other comprehensive (loss)/income allocated to NCI
-
-
-
-
-
-
-
-
(28,648
)
152
(28,496
)
Cash flow from operating activities
970,585
1,071,888
195,282
681,568
731,714
426,437
311,668
334,842
3,848,712
Cash flow from investment activities
(252,441
)
(1,190,093
)
(383,004
)
(231,142
)
(47,518
)
(242,288
)
(93,434
)
(64,179
)
(3,967,060
)
Cash flow from financing activities
(613,010
)
70,299
156,483
(405,196
)
(680,226
)
(191,231
)
(384,317
)
(288,299
)
(282,625
)
Net increase/ (decrease) in cash and cash equivalents
105,134
(49,605
)
(31,239
)
45,230
3,970
(7,082
)
(166,083
)
(17,586
)
(402,950
)
Dividends paid to NCI
150,000
532,966
-
160,000
179,023
65,675
133,700
71,103
220,321 </t>
  </si>
  <si>
    <t>Subsequent events</t>
  </si>
  <si>
    <t>Subsequent events [abstract]</t>
  </si>
  <si>
    <t>43
Subsequent events
(a)
After the end of the reporting period, the directors proposed a final dividend. Further details are disclosed in Note 24.
(b)
On 28 September 2018, Huaneng Group entered into a guarantee agreement with Industrial and Commercial Bank of China Limited (“ICBC”), to provide guarantee amounted
USD100 million for short-term loans of Ruyi Pakistan Energy , a subsidiary of Hong Kong Energy (the short-term loans approximated RMB90million as at 31 December 2018). On 30 January 2019, the first extraordinary general meeting of the
Company approved the proposal regarding Shandong Power’s takeover of the guarantee agreement from Huaneng Group. On 6 March 2019, Shandong Power issued the confirmation letter upon the approval, which officially confirmed with ICBC
that it took over the obligation of Huaneng Group under the aforementioned guarantee agreement thereon.
(c)
The Company issued super short-term bonds with face value of RMB2 billion bearing annual interest rate of 2.40% in March 2019. The bonds are denominated in RMB and
mature in 90 days, with a par value of RMB100.</t>
  </si>
  <si>
    <t>Principal accounting policies (Policies)</t>
  </si>
  <si>
    <t>Basis of preparation</t>
  </si>
  <si>
    <t>(a)
Basis of preparation These financial statements have been prepared in accordance with International Financial Reporting Standards (“IFRS”) as issued
by the International Accounting Standards Board (the “IASB”) and the disclosure requirements of the Hong Kong Companies Ordinance. These financial statements also comply with the applicable disclosure provisions of the Rules Governing the Listing
of Securities on the Stock Exchange of Hong Kong Limited. These financial statements have been prepared under the historical cost convention, as modified by the revaluation of equity instrument investments designated at fair value through other
comprehensive income, financial assets at fair value through profit or loss and derivative financial assets and liabilities. Non-current assets and disposal group held for sale are stated at the lower of carrying amount and fair value less costs to
sell. The preparation of financial statements in conformity with IFRS requires the use of certain critical accounting estimates. It
also requires management to exercise its judgment in the process of applying the Company and its subsidiaries’ accounting policies. The areas involving a higher degree of judgment or complexity, or areas where assumptions and estimates are
significant to the financial statements are disclosed in Note 4. As at 31 December 2018, the Company and its subsidiaries have net current liabilities of approximately RMB 76.4 billion, and a
portion of the Company and its subsidiaries’ funding requirements for capital expenditures were satisfied by short-term financing. Taking into consideration of the expected operating cash flows of the Company and its subsidiaries and the undrawn
available banking facilities of approximately RMB 268.8 billion as at 31 December 2018, the Company and its subsidiaries are expected to refinance certain of its short-term loans and bonds and also to consider alternative sources of financing,
where applicable and when needed. Therefore, the directors of the Company are of the opinion that the Company and its subsidiaries will be able to meet its
liabilities as and when they fall due within the next twelve months and accordingly, these consolidated financial statements are prepared on a going concern basis. The IASB has issued certain new and revised IFRSs that are first effective or available for early adoption for the current
accounting period of the Company and its subsidiaries. Note 2(b) provides information on any changes in accounting policies resulting from initial application of these developments to the extent that they are relevant to the Company and its
subsidiaries for the current and prior accounting periods reflected in these financial statements.</t>
  </si>
  <si>
    <t>Changes in accounting policies</t>
  </si>
  <si>
    <t>(b)
Changes in accounting policies The IASB has issued a number of new IFRSs and amendments to IFRSs that are first effective for the current accounting period of
the Company and its subsidiaries. Of these, the following developments are relevant to the Company and its subsidiaries’ financial statements:
(i)
IFRS 9, Financial instruments
(ii)
IFRS 15, Revenue from contracts with customers
(iii)
IFRIC 22, Foreign currency transactions and advance consideration The Company and its subsidiaries have not applied any new standard or interpretation that is not yet effective for current
accounting period.
(i)
IFRS 9, Financial instruments IFRS 9 replaces IAS 39, Financial
instruments: recognition and measurement The Company and its subsidiaries have applied IFRS 9 retrospectively to items that existed at 1 January 2018 in accordance
with the transition requirements. The Company and its subsidiaries have recognised the cumulative effect of initial application as an adjustment to the opening equity at 1 January 2018. Therefore, comparative information continues to be reported
under IAS 39. The following table summarises the impact of transition to IFRS 9 on reserves at 1 January 2018.
Other reserve in other comprehensive income
Transferred to fair value reserve (non-recycling) relating to equity instrument
investments now measured at fair value through other comprehensive income
(574,657)
Fair value reserve (non-recycling)
Transferred from other reserve in other comprehensive income relating to equity
instrument investments now measured at fair value through other comprehensive income and increase in fair value reserve (non-recycling) at 1 January 2018
944,603 Further details of the nature and effect of the changes to previous accounting policies and the transition approach are set
out below:
A
Classification of financial assets and financial liabilities IFRS 9 categorises financial assets into three principal
classification categories: measured at amortised cost, at fair value through other comprehensive income (FVOCI) and at fair value through profit or loss (FVTPL). These supersede IAS 39’s categories of held-to-maturity investments, loans and
receivables, available-for-sale financial assets and financial assets measured at FVTPL. The classification of financial assets under IFRS 9 is based on the business model under which the financial asset is managed and its contractual cash flow
characteristics. Under IFRS 9, derivatives embedded in contracts where the host is a financial asset in the scope of the standard are not
separated from the host. Instead, the hybrid instrument as a whole is assessed for classification. The following table shows the original measurement categories for available-for-sale financial assets of the Company and its
subsidiaries under IAS 39 and reconciles the carrying amounts of those financial assets determined in accordance with IAS 39 to those determined in accordance with IFRS 9.
IAS 39 Carrying amount at 31
December 2017
Reclassification
Remeasurement
IFRS 9 Carrying amount at 1 January 2018
Financial assets measured at FVOCI (non-recyclable)
Other equity instrument investments(i)
-
1,604,993
476,595
2,081,588
Financial assets classified as available-for-sale under IAS 39(i)
1,604,993
(1,604,993
)
-
- Note (i): Under IAS 39, equity securities not held for trading were classified as available-for-sale financial assets. These
equity securities are classified as at FVTPL under IFRS 9, unless they are eligible for and designated at FVOCI by the Company and its subsidiaries. At 1 January 2018, the Company and its subsidiaries designated its equity securities at FVOCI, as
the investments are held for strategic purposes (see Note 10). With respect to the financial assets classified as “loans and receivables” (which were measured at amortised cost) and
“financial assets measured at FVTPL” under IAS 39, the Company and its subsidiaries have assessed the business model under which the financial assets are managed and its contractual cash flow characteristics, and these financial assets continue
with their respective classification and measurements upon the adoption of IFRS 9, and the carrying amounts of these financial assets as at 1 January 2018 have not been impacted by the initial application of IFRS 9. For an explanation of how the Company and its subsidiaries classify and measure financial assets and recognise related gains
and losses under IFRS 9, see respective accounting policy notes in Note 2(m)A. The measurement categories for all financial liabilities of the Company and its subsidiaries remain the same. The Company and its subsidiaries did not designate or de-designate any financial asset or financial liability at FVTPL as at 1
January 2018.
B
Credit losses IFRS 9 replaces the “incurred loss” model in IAS 39 with the “expected credit loss” (“ECL”) model. The ECL model requires an
ongoing measurement of credit risk associated with a financial asset and therefore recognises ECLs earlier than under the “incurred loss” accounting model in IAS 39. The Company and its subsidiaries applies the new ECL model to the following items: - financial assets measured at amortised cost; - contract assets as defined in IFRS 15 (Note 2(z)); - debt investments measured at FVOCI (recycling); - lease receivables; and - financial guarantee contracts issued (Note 2(m)A). The Company and its subsidiaries assessed the ECLs of financial assets measured at amortised cost and lease receivables as at
1 January 2018. There was not significant change to the loss allowance for these financial assets of the Company and its subsidiaries as at 1 January 2018. For further details on the Company and its subsidiaries’ accounting policy for accounting for credit losses, see Note
2(m)A(vi).
C
Hedge accounting The Company and its subsidiaries have elected to adopt the new general hedge accounting model in IFRS 9. Depending on the
complexity of the hedge, this new accounting model allows a more qualitative approach to assessing hedge effectiveness compared to IAS 39 to be applied, and the assessment is always forward-looking. The adoption of IFRS 9 has not had a
significant impact on the Company and its subsidiaries’ financial statements in this regard. For an explanation of how the Company and its subsidiaries apply hedge accounting, see Note 2(m)A(vii).
D
Transition Changes in accounting policies resulting from the adoption of IFRS 9 have been applied retrospectively, except as described
below:
-
Information relating to comparative periods has not been restated. Differences in the carrying amounts of financial assets resulting from the adoption of IFRS 9
are recognised in reserves as at 1 January 2018. Accordingly, the information presented for 2017 continues to be reported under IAS 39 and thus may not be comparable with the current period.
-
The following assessments have been made on the basis of the facts and circumstances that existed as at 1 January 2018:
-
the determination of the business model within which a financial asset is held; and
-
the designation of investments in equity instruments not held for trading to be classified as at FVOCI (non-recycling).
-
If, at the date of initial application, the assessment of whether there has been a significant increase in credit risk since initial recognition would have
involved undue cost or effort, a lifetime ECL has been recognised for that financial instrument.
-
All hedging relationships designated under IAS 39 as at 31 December 2017 met the criteria for hedge accounting under IFRS 9 as at 1 January 2018 and are therefore
regarded as continuing hedging relationships. Changes to hedge accounting policies have been applied prospectively.
(ii)
IFRS 15, Revenue from contracts with customers IFRS 15 establishes a comprehensive framework for recognising revenue and some costs from contracts with customers. IFRS 15
replaces IAS 18, Revenue, which covered revenue arising from sale of goods and rendering of services, and IAS 11, Construction contracts, which specified the accounting for construction contracts. IFRS 15 also introduces additional qualitative and quantitative disclosure requirements which aim to enable users of the
financial statements to understand the nature, amount, timing and uncertainty of revenue and cash flows arising from contracts with customers. The Company and its subsidiaries have elected to use the cumulative effect transition method and have recognised the
cumulative effect of initial application as an adjustment to the opening balance of equity as at 1 January 2018. Therefore, comparative information has not been restated and continues to be reported under IAS 18 and IAS 11. As allowed by IFRS 15,
the Company and its subsidiaries have applied the new requirements only to contracts that were not completed before 1 January 2018, referred to as open contracts. Since more than 95% of the Company and its subsidiaries' revenue comprised of contracts with customers from rate-regulated
sales of electricity and heat, where revenue continue to be recognised upon transmission to the customers. The adoption of IFRS 15 did not have a material impact on the consolidated financial statements. Further details of the nature and effect of the changes on previous accounting policies are set out below:
A
Timing of revenue recognition Previously, revenue from sale of goods was generally recognised at a point in time when the risks and rewards of ownership of
the goods had passed to the customers, whereas revenue arising from construction contracts and provision of services was recognised over time. Under IFRS 15, revenue is recognised when the customer obtains control of the promised good or service in the contract. This
may be at a single point in time or over time. IFRS 15 identifies the following three situations in which control of the promised good or service is regarded as being transferred over time:
-
When the customer simultaneously receives and consumes the benefits provided by the entity’s performance, as the entity performs;
-
When the entity’s performance creates or enhances an asset (for example work in progress) that the customer controls as the asset is created or enhanced;
-
When the entity’s performance does not create an asset with an alternative use to the entity and the entity has an enforceable right to payment for performance
completed to date. If the contract terms and the entity’s activities do not fall into any of these 3 situations, then under IFRS 15 the entity
recognises revenue for the sale of that good or service at a single point in time, being when control has passed. Transfer of risks and rewards of ownership is only one of the indicators that is considered in determining when the transfer of
control occurs. Since more than 95% of the Company and its subsidiaries' revenue comprised of contracts with customers from rate-regulated
sales of electricity and heat, where revenue continue to be recognised upon transmission to the customers. The adoption of IFRS 15 did not have a significant impact on timing of revenue recognition.
B
Presentation of contract assets and liabilities Under IFRS 15, accounts receivable is recognised only if the Company and its subsidiaries have an unconditional right to
consideration. If the Company and its subsidiaries recognise the related revenue (see Note 2(z)) before being unconditionally entitled to the consideration, then the entitlement to consideration is classified as a contract asset. Similarly, a
contract liability, rather than a payable, is recognised when a customer pays non-refundable consideration, or is contractually required to pay non-refundable consideration and the amount is already due, before the Company and its subsidiaries
recognise the related revenue. For a single contract with the customer, either a net contract asset or a net contract liability is presented. For multiple contracts, contract assets and contract liabilities of unrelated contracts are not
presented on a net basis. Previously, contract balances relating to “amounts received in advance” and “other deferred income” were presented in the
statement of financial position under “accounts payable and other liabilities” and “other non-current liabilities”, respectively. To reflect these changes in presentation, the Company and its subsidiaries have made the following adjustments as at 1 January
2018, as a result of the adoption of IFRS 15: “Accounts payable and other liabilities - amounts received in advance” amounting to RMB1,505 million as at 1 January 2018 is
now presented as “contract liabilities”. “Other non-current liabilities - other deferred income” amounting to RMB1,750 million as at 1 January 2018 is now presented
as “Other non-current liabilities – contract liabilities”.
C
Disclosure of the estimated impact on the amounts reported in respect of the year ended 31 December 2018 as a result of the adoption of IFRS 15 on 1 January 2018 The following tables summarise the estimated impact of adoption of IFRS 15 on the Company and its subsidiaries’ consolidated
financial statements for the year ended 31 December 2018, by comparing the amounts reported under IFRS 15 in these consolidated financial statements with estimates of the hypothetical amounts that would have been recognised under IAS 18 and IAS
11 if those superseded standards had continued to apply to 2018 instead of IFRS 15. These tables show only those line items impacted by the adoption of IFRS 15
Amounts reported in accordance with IFRS 15 (A)
Hypothetical amounts under IASs 18 and 11 (B)
Difference Estimated impact of adoption of IFRS 15 on 2018 (A)-(B)
Line items in the consolidated statement of financial position
as at 31 December 2018 impacted by the adoption of IFRS 15
Accounts receivable
29,278,938
29,289,996
(11,058
)
Contract assets
11,058
-
11,058
Total current assets
61,799,069
61,799,069
-
Total assets
419,903,311
419,903,311
-
Accounts payable and other liabilities
35,138,680
37,115,327
(1,976,647
)
Contract liabilities
1,976,647
-
1,976,647
Total current liabilities
138,206,214
138,206,214
-
Total liabilities
303,781,641
303,781,641
-
(iii)
IFRIC 22, Foreign currency transactions and advance consideration This interpretation provides guidance on determining “the date of the transaction” for the purpose of determining the exchange
rate to use on initial recognition of the related asset, expense or income (or part of it) arising from a transaction in which an entity receives or pays advance
consideration in a foreign currency. The Interpretation clarifies that “the date of the transaction” is the date on initial recognition of the non-monetary asset
or liability arising from the payment or receipt of advance consideration. If there are multiple payments or receipts in advance of recognising the related item, the date of the transaction for each payment or receipt should be determined in this
way. The adoption of IFRIC 22 does not have any material impact on the financial position and the financial result of the Company and its subsidiaries.</t>
  </si>
  <si>
    <t>Consolidation</t>
  </si>
  <si>
    <t>(c)
Consolidation The consolidated financial statements include the financial statements of the Company and all of its subsidiaries. Subsidiaries are investees over which the Company and its subsidiaries have the power to exercise control. The Company and its
subsidiaries control an entity when it is exposed, or have rights to variable returns from their involvement with the entity and have the ability to affect those returns through their power over the entity. In assessing whether the Company and
its subsidiaries have power, only substantive rights (held by the Company and its subsidiaries and other parties) are considered. Subsidiaries are consolidated from the date when control is transferred to the Company and its subsidiaries. They are
de-consolidated from the date when control ceases. Intra-group balances, transactions and cash flows, and any unrealised income and expenses arising from intra-group transactions, are eliminated in full in preparing the consolidated financial
statements. Unrealised gains arising from transactions with equity accounted investees are eliminated against the investment to the extent of the Company and its subsidiaries’ interest in the investee. Unrealised losses are eliminated in the same
way as unrealised gains, but only to the extent that there is no evidence of impairment. The portion of the shareholders’ equity of the subsidiaries, which is not attributable directly or indirectly to the parent company, is separately presented
as non-controlling interests in the shareholders’ equity in the consolidated financial statements. When there is any inconsistency on the accounting policies or financial period adopted between subsidiaries and the Company,
the financial statements of subsidiaries are adjusted according to the accounting policies or financial period adopted by the Company.
(i)
Business combinations The acquisition method is used to account for the business combinations of the Company and its subsidiaries (including
business combinations under common controls). The consideration transferred for the acquisition of a subsidiary is the fair values of the assets transferred, the liabilities incurred to the former owners of the acquiree and the equity interests
issued by the Company and its subsidiar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sed in profit or loss. Acquisition-related costs are expensed as incurred. Identifiable assets acquired and liabilities and contingent liabilities assumed in a business combination are measured initially at their fair values at the
acquisition date. On an acquisition-by-acquisition basis, the Company and its subsidiaries recognise any non-controlling interests in the acquiree either at fair value or at the non-controlling interest’s proportionate share of the recognised
amounts of acquiree’s identifiable net assets. The excess of the consideration transferred, the amount of any non-controlling interest in the acquiree and the acquisition-date fair value of any previous equity interest in the acquiree over the
fair value of the identifiable net assets acquired is recorded as goodwill (Note 2(k)). If this consideration is lower than the fair value of the net assets of the subsidiary acquired, the difference is recognised in profit or loss.
(ii)
Changes in ownership interests in subsidiaries Transactions with non-controlling interests that do not result in loss of control are accounted for as equity transactions –
that is, as transactions with the equity owners in their capacity as owners. The difference between fair value of any consideration paid and the relevant share acquired of the carrying value of net assets of the subsidiary is recorded in equity.
Gains or losses on disposals to non-controlling interests are also recorded in equity. When the Company and its subsidiaries lose control of a subsidiary, it is accounted for as a disposal of the entire interest
in that subsidiary, with a resulting gain or loss being recognised in profit or loss. Any interest retained in that former subsidiary at the date when control is lost is recognised at fair value and this amount is regarded as the fair value on
initial recognition of a financial asset (Note 2(m)) or, when appropriate, the cost on initial recognition of an investment in an associate or joint venture (Note 2(c)(iii)).
(iii)
Associates and joint ventures Associates are investees over which the Company and its subsidiaries have significant influence on the financial and operating
decisions. A joint venture is an arrangement whereby the Company and its subsidiaries and other parties contractually agree to share control of the arrangement, and have rights to the net assets of the arrangement. Investments in associates and joint ventures are initially recognised at cost and are subsequently measured using the equity
method of accounting, unless it is classified as held for sale (or included in a disposal group that is classified as held for sale). The excess of the initial investment cost over the proportionate share of the fair value of identifiable net
assets of investee acquired is included in the initial investment cost (Note 2(k)). Any shortfall of the initial investment cost to the proportionate share of the fair value of identifiable net assets of investee acquired is recognised in current
period profit or loss and long-term investment cost is adjusted accordingly. When applying equity method, the Company and its subsidiaries adjust net profit or loss of the investees, including the fair
value adjustments on the net identifiable assets of the associates and joint ventures and the adjustments to align with the accounting policies of the Company and the Company’s financial reporting periods. Current period investment income is then
recognised based on the proportionate share of the Company and its subsidiaries in the investees’ net profit or loss. Net losses of investees are recognised to the extent of the carrying value of long-term equity investments and any other
constituting long-term equity investments in investees that in substance form part of the investments in the investees. The Company and its subsidiaries continue to recognise investment losses and provision if they bear additional obligations
which meet the recognition criteria. The Company and its subsidiaries adjust the carrying amount of the investment and directly recognise into related other
comprehensive income based on their proportionate share on the movements of the investees’ other comprehensive income. When the investees appropriate profit or declare dividends, the carrying value of long-term equity investments are reduced
correspondingly by the proportionate share of the distribution. The Company and its subsidiaries determine at each reporting date whether there is any objective evidence that the investment
in the associate or the joint venture is impaired. If this is the case, the Company and its subsidiaries calculate the amount of impairment as the difference between the recoverable amount of the associate or the joint venture and its carrying
value and recognise the amount in the consolidated statement of comprehensive income. Profits or losses resulting from transactions between the Company and its subsidiaries and the associates and joint ventures
are recognised in the Company and its subsidiaries’ financial statements only to the extent of the unrelated third party investor’s interests in the associates and joint ventures. Loss from transactions between the Company and its subsidiaries
and the associates and joint ventures is fully recognised and not eliminated when there is evidence for asset impairment. If an investment in an associate becomes an investment in a joint venture or vice versa, retained interest is not remeasured.
Instead, the investment continues to be accounted for under the equity method. Gains and losses arising from dilution of investments in associates and joint ventures are recognised in the consolidated
statement of comprehensive income. In the Company’s statement of financial position, investments in associates and joint ventures are stated at cost less
provision for impairment losses (Note 2(l)) unless classified as held for sale (or included in a disposal group that is classified as held for sale). Investment income from investments in associates and joint ventures is accounted for by the
Company based on dividends received and receivable. In all other cases, when the Company and its subsidiaries cease to have significant influence over an associate or joint
control over a joint venture, it is accounted for as a disposal of the entire interest in that investee, with a resulting gain or loss being recognised in profit or loss. Any interest retained in that former investee at the date when significant
influence or joint control is lost is recognised at fair value and this amount is regarded as the fair value on initial recognition of a financial asset (Note 2(m)).</t>
  </si>
  <si>
    <t>Separate financial statements of the Company</t>
  </si>
  <si>
    <t>(d)
Separate financial statements of the Company Investments in subsidiaries are accounted for at cost less impairment unless classified as held for sale (or included in a
disposal group that is classified as held for sale). Cost also includes direct attributable costs of investment. Investment income is recognised when the subsidiaries declare dividend.</t>
  </si>
  <si>
    <t>Segment reporting</t>
  </si>
  <si>
    <t>(e)
Segment reporting The Company and its subsidiaries determine the operating segment based on the internal organization structure, management
requirement and internal reporting system for purposes of presenting reportable segment information. An operating segment represents a component of the Company and its subsidiaries that meets all the conditions below: (i) the
component earns revenue and incurs expenses in its daily operating activities; (ii) chief operating decision maker of the Company and its subsidiaries regularly reviews the operating results of the component in order to make decisions on
allocating resources and assessing performance; (iii) the financial position, operating results, cash flows and other related financial information of the component are available. When the two or more operating segments exhibit similar economic
characteristics and meet certain conditions, the Company and its subsidiaries combine them as one reportable segment.</t>
  </si>
  <si>
    <t>Foreign currency translation</t>
  </si>
  <si>
    <t>(f)
Foreign currency translation
(i)
Functional and presentation currency Items included in the financial statements of each of the Company and its subsidiaries are measured using the currency of the
primary economic environment in which the entity operates (the “functional currency”). The consolidated financial statements are presented in Renminbi (“RMB”), which is the Company’s functional and presentation currency.
(ii)
Transactions and balances Foreign currency transactions are translated into the functional currency using the spot exchange rate on the transaction
dates. As at the end of reporting period, foreign currency monetary items are translated into functional currency at the spot exchange rate as at the end of reporting period. Exchange differences are directly expensed in current period profit or
loss unless they arises from foreign currency loans borrowed for purchasing or construction of qualifying assets which is eligible for capitalization or they arise from monetary items that qualify as hedging instruments in cash flow hedges which
are recorded in other comprehensive income to the extent that the hedge is effective.
(iii)
Foreign subsidiaries The operating results and financial position of the foreign subsidiaries are translated into presentation currency as follows: Asset and liability items in each statement of financial position of foreign operations are translated at the closing rates at
the end of reporting period; equity items excluding retained earnings are translated at the spot exchange rates at the date of the transactions. Income and expense items in the statement of comprehensive income of the foreign operations are
translated at average exchange rates approximating the rate on transaction dates. All resulting translation differences are recognised in other comprehensive income. The cash flows denominated in foreign currencies and cash flows of overseas subsidiaries are translated at average exchange
rates approximating the rates at the dates when cash flows incurred. The effect of the foreign currency translation on the cash and cash equivalents is presented in the statement of cash flows separately. On the disposal of a foreign operation (that is, a disposal of the Company and its subsidiaries’ entire interest in a foreign
operation, or a disposal involving loss of control over a subsidiary that includes a foreign operation, a disposal involving loss of joint control over a joint ventures that includes a foreign operation, or a disposal involving loss of
significant influence over an associate that includes a foreign operation), all of the exchange differences accumulated in equity in respect of that operation attributable to the equity holders of the Company are reclassified to profit or loss. In the case of a partial disposal that does not result in the Company and its subsidiaries losing control over a subsidiary
that includes a foreign operation, the proportionate share of accumulated exchange differences are re-attributed to non-controlling interests and are not recognised in profit or loss. For all other partial disposals (that is, reductions in the
Company and its subsidiaries’ ownership interest in associates or joint venture that includes a foreign operation that do not result in the Company and its subsidiaries losing significant influence or joint control), the proportionate share of
the accumulated exchange difference is reclassified to profit or loss.</t>
  </si>
  <si>
    <t>(g)
Property, plant and equipment Property, plant and equipment consists of dam, port facilities, buildings, electric utility plant in service, transportation
facilities, others and construction-in-progress (“CIP”). Property, plant and equipment acquired or constructed are initially recognised at cost and carried at the net value of cost less accumulated depreciation and accumulated impairment loss,
unless classified as held for sale (or included in a disposal group that is classified as held for sale). Cost of CIP comprises construction expenditures, other expenditures necessary for the purpose of preparing the CIP for its
intended use, those borrowing costs incurred before the assets are ready for intended use that are eligible for capitalization. CIP is not depreciated until such time
as the relevant asset is completed and ready for its intended use. Subsequent costs about property, plant and equipment are included in the asset’s carrying amount only when it is probable that
future economic benefits associated with the item will flow to the Company and its subsidiaries and the cost of the item can be measured reliably. The carrying amount of the replaced part is derecognised. Other subsequent expenditures not
qualified for capitalization are charged in the current period profit or loss when they are incurred. Depreciation of property, plant and equipment is provided based on book value of the asset less estimated residual value over
the estimated useful life using straight-line method. For those impaired property, plant and equipment, depreciation is provided based on book value after deducting impairment provision over the estimated useful life of the asset. The estimated
useful lives are as follows:
Estimated useful lives
Dam
8 – 50 years
Port facilities
20 – 40 years
Buildings
8 – 30 years
Electric utility plant in service
5 – 30 years
Transportation facilities
8 – 27 years
Others
5 – 14 years Where parts of an item of property, plant and equipment have different useful lives, the cost of the item is allocated on a
reasonable basis between the parts and each part is depreciated separately. At the end of each year, the Company and its subsidiaries review the estimated useful lives, residual values and the depreciation method of the property, plant and
equipment and make adjustment when necessary. Property, plant and equipment is derecognised when it is disposed of, or is not expected to bring economic benefit through use
or disposal. The amount of disposal proceeds arising from sale, transfer, disposal or write-off of the property, plant and equipment less book value and related tax expenses is recorded in ‘operating expenses – others’ in the statement of
comprehensive income. The carrying amount of property, plant and equipment is written down immediately to its recoverable amount when its carrying
amount is greater than its recoverable amount (Note 2(l)).</t>
  </si>
  <si>
    <t>(h)
Investment property Investment properties are land and/or buildings which are owned or held under a leasehold interest (Note 2(ab)) to earn rental
income and/or for capital appreciation. These include land held for a currently undetermined future use and property that is being constructed or developed for future use as investment property. Investment properties are stated at fair value, unless they are still in the course of construction or development at the end
of the reporting period and their fair value cannot be reliably measured at that time. Any gain or loss arising from a change in fair value or from the retirement or disposal of an investment property is recognised in profit or loss. Rental
income from investment properties is accounted for as described in Note 2(z)(vi).</t>
  </si>
  <si>
    <t>Power generation license</t>
  </si>
  <si>
    <t>(i)
Power generation license The Company and its subsidiaries acquired the power generation license as part of the business combination with Tuas Power Ltd.
(“Tuas Power”). The power generation license is initially recognised at fair value at the acquisition date. The license has an indefinite useful life and is not amortized. The assessment that the license has an indefinite useful life is based on
the expected renewal of power generation license without significant restriction and cost, together with the consideration on related future cash flows generated and the expectation of continuous operations. It is tested annually for impairment
and carried at cost less accumulated impairment loss. Useful life of the power generation license is reviewed by the Company and its subsidiaries each financial period to determine whether events and circumstances continue to support the
indefinite useful life assessment.</t>
  </si>
  <si>
    <t>(j)
Mining rights Mining rights are stated at cost less accumulated amortization and impairment losses (Note 2(l)) and are amortized based on the
units of production method utilizing only recoverable coal reserves as the depletion base, unless the mining rights are classified as held for sale (or included in a disposal group that is classified as held for sale).</t>
  </si>
  <si>
    <t>(k)
Goodwill Goodwill arising from the acquisitions of subsidiaries, associates and joint ventures represents the excess of the
consideration transferred, the amount of any non-controlling interest in the acquiree and the acquisition-date fair value of any previous equity interest in the acquiree over the Company and its subsidiaries’ share of the net fair value of the
net identifiable assets, liabilities and contingent liabilities of the acquiree at the date of acquisition. Goodwill is stated at cost less accumulated impairment losses. Goodwill arising on a business combination is allocated to each
cash-generating unit, or groups of cash generating units, that is expected to benefit from the synergies of the combination and is tested annually for impairment (Note 2(l)). On disposal of a cash generating unit during the year, any attributable amount of purchased goodwill is included in the
calculation of the profit or loss on disposal.</t>
  </si>
  <si>
    <t>Impairment of non-financial assets</t>
  </si>
  <si>
    <t>(l)
Impairment of non-financial assets The carrying amounts of property, plant and equipment, mining rights, intangible assets with definite useful lives, land use
rights and long-term equity investments not accounted for as financial assets are reviewed at each reporting date to determine whether there is any indication of impairment. If any such indication exists, then the asset’s recoverable amount is
estimated. Goodwill, indefinite-lived intangible assets and intangible assets not yet available for use are tested for impairment annually regardless of whether there are indications of impairment or more frequently if events or changes in
circumstances indicate a potential impairment. An impairment loss is recognised if the carrying amount of an asset or cash-generating unit (“CGU”) exceeds its recoverable amount. The recoverable amount of an asset or CGU is the greater of its value in use and its fair value less cost to sell. For
impairment testing, assets are grouped together into the smallest group of assets that generates cash inflows from continuing use that are largely independent of the cash inflows of other assets or CGUs. Subject to an operating segment ceiling test, CGUs to which goodwill has been allocated are aggregated so that the level at
which impairment testing is performed reflects the lowest level at which goodwill is monitored for internal reporting purposes. Goodwill acquired in a business combination is allocated to groups of CGUs that are expected to benefit from the synergies of
the combination. Impairment losses are recognised in profit or loss. Impairment losses recognised in respect of CGUs are allocated first to
reduce the carrying amount of any goodwill allocated to the CGU (group of CGUs), and then to reduce the carrying amounts of the other assets in the CGU (group of CGUs) on a pro rata basis, except that the carrying value of an asset will not be
reduced below its individual fair value less costs of disposal (if measurable) or value in use (if determinable). An impairment loss in respect of goodwill is not reversed. Except for goodwill, all impaired non-financial assets are subject
to review for possible reversal of impairment at each reporting date. A reversal of an impairment loss is limited to the asset’s carrying amount that would have been determined had no impairment loss been recognised in prior year. Reversals of
impairment losses are credited to profit or loss in the year in which the reversals are recognised.</t>
  </si>
  <si>
    <t>Financial instruments</t>
  </si>
  <si>
    <t>(m)
Financial instruments
A
Policy applicable from 1 January 2018
(i)
Recognition and initial measurement All financial assets and financial liabilities are initially recognised when the Company and its subsidiaries become a party
to the contractual provisions of the instrument. A financial asset (unless it is a receivable without a significant financing component) or financial liability is initially
measured at fair value plus, for an item not at FVTPL, transaction costs that are directly attributable to its acquisition or issue. A receivable without a significant financing component is initially measured at the transaction price.
(ii)
Classification and subsequent measurement of financial assets
(1)
Classification of financial assets On initial recognition, the Company and its subsidiaries categorise financial assets into three principal classification
categories: measured at amortised cost, at fair value through other comprehensive income (FVOCI) and at fair value through profit or loss (FVTPL) based on the business model under which the financial asset is managed and its contractual cash flow
characteristics. Financial assets are not reclassified subsequent to their initial recognition unless the Company and its subsidiaries change
its business model for managing financial assets, in which case all affected financial assets are reclassified on the first day of the first reporting period following the change in the business model. A financial asset is measured at amortis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financial assets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Company and its subsidiaries may make an
irrevocable election to designate the investment at FVOCI (non-recycling) such that subsequent changes in fair value are recognised in other comprehensive income. Such elections are made on an instrument-by-instrument basis, but may only be made
if the investment meets the definition of equity from the issuer’s perspective. All financial assets not classified as measured at amortised cost or FVOCI as described above are measured at FVTPL. On
initial recognition, the Group may irrevocably designate a financial asset that otherwise meets the requirements to be measured at amortised cost or at FVOCI as at FVTPL if doing so eliminates or significantly reduces an accounting mismatch that
would otherwise arise. An entity’s business model refers to how an entity manages its financial assets in order to generate cash flows. The entity’s
business model determines whether cash flows will result from collecting contractual cash flows, selling financial assets or both. The Company and its subsidiaries determine the business model for managing the financial assets according to the
facts and based on the specific business objective determined by the Company and its subsidiaries’ key management personnel. The Company and its subsidiaries assess the contractual cash flow characteristics of the financial asset whether contractual
cash flows are solely payments of principal and interes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as well as a profit margin. The Company and its subsidiaries assess whether the financial asset contains a contractual term that
could change the timing or amount of contractual cash flows such that it would not meet this condition.
(2)
Subsequent measurement of financial assets
-
Financial assets at FVTPL These assets are subsequently measured at fair value. Net gains and losses, including any interest or dividend income,
are recognised in profit or loss, unless the financial assets are part of a hedging relationship.
-
Financial assets at amortised cost These assets are subsequently measured at amortised cost using the effective interest method. A gain or loss on a
financial asset that is measured at amortised cost and is not part of a hedging relationship shall be recognised in profit or loss when the financial asset is derecognised, through the amortisation process or in order to recognise impairment
gains or losses.
-
Debt investments at FVOCI These assets are subsequently measured at fair value. Interest income calculated using the effective interest
method, impairment and foreign exchange gains and losses are recognised in profit or loss. Other net gains and losses are recognised in other comprehensive income. On derecognition, gains and losses accumulated in other comprehensive income are
reclassified to profit or loss.
-
Equity investments at FVOCI These assets are subsequently measured at fair value. Dividends are recognised as income in profit or loss.
Other net gains and losses are recognised in OCI and are transferred to retained earnings on derecognition.
(iii)
Classification and subsequent measurement of financial liabilities Financial liabilities are classified as measured at FVTPL, financial guarantee contracts or measured at amortised cost.
-
Financial liabilities at FVTPL A financial liability is classified as at FVTPL if it is classified as held-for-trading (including derivative
financial liability) or it is designated as such on initial recognition. These liabilities are subsequently measured at fair value and net gains and losses, including any interest expense,
are recognised in profit or loss, unless the financial liabilities are part of a hedging relationship.
-
Financial guarantee contracts Financial guarantees are contracts that require the issuer (i.e. the guarantor) to make specified payments to
reimburse the beneficiary of the guarantee (the “holder”) for a loss the holder incurs because a specified debtor fails to make payment when due in accordance with the terms of a debt instrument. After initial recognition at fair value, an issuer of such a contract shall subsequently measure it at the higher of:
(i) the amount of the loss allowance determined in accordance with Note 2(m)A(vi) and (ii) the amount initially recognised less, when appropriate, the cumulative amount of income recognised.
-
Financial liabilities at amortised cost These liabilities are subsequently measured at amortised cost using the effective interest method.
(iv)
Offsetting Financial assets and financial liabilities are separately presented in the statement of financial position without offsetting.
However, financial assets and financial liabilities are offset when, and only when the Company and its subsidiaries:
-
currently have a legally enforceable right to set off the amounts;
-
intend either to settle them on a net basis or to realise the asset and settle the liability simultaneously.
(v)
Derecognition The Company and its subsidiaries derecognise a financial asset when one of the following conditions is met:
-
the contractual rights to the cash flows from the financial asset expire;
-
the Company and its subsidiaries transfer the rights to receive the contractual cash flows in a transaction in which substantially all of the risks and rewards of
ownership of the financial asset are transferred;
-
the Company and its subsidiaries transfer the rights to receive the contractual cash flows in a transaction in which the the Company and its subsidiaries neither
transfer nor retain substantially all of the risks and rewards of ownership and do not retain control of the financial asset. On derecognition of a financial asset its entirety, the difference between the two amounts below is recognised in profit or
loss:
-
the carrying amount of the financial asset transferred (measured at the date of derecognition) and
-
the consideration received, along with the cumulative gain or loss previously recognised in other comprehensive income, for the part derecognised. The Company and its subsidiaries derecognise a financial liability (or part of it) when, and only when, its contractual
obligation (or part of it) is discharged, cancelled or expired.
(vi)
Credit losses The Company and its subsidiaries recognise loss allowance for ECL on the following items:
-
financial assets measured at amortised cost;
-
contract assets as defined in IFRS 15 (see Note 2(z));
-
debt investments measured at FVOCI;
-
lease receivables; and
-
financial guarantee contracts issued, which are not measured at FVTPL. Financial assets measured at fair value, including debt investments or equity investments measured at FVTPL, other equity
investments designated at FVOCI (non-recycling) and derivative financial assets, are not subject to the ECL assessment. Measurement of ECLs ECLs are a probability-weighted estimate of credit losses. Credit losses are measured as the present value of all expected
cash shortfalls (i.e. the difference between the cash flows due to the Company and its subsidiaries in accordance with the contract and the cash flows that the Company and its subsidiaries expect to receive). The maximum period considered when estimating ECLs is the maximum contractual period over which the Company and its
subsidiaries are exposed to credit risk. In measuring ECLs, the Company and its subsidiaries take into account reasonable and supportable information that is available
without undue cost or effort. This includes information about past events, current conditions and forecasts of future economic conditions. ECLs are measured on either of the following bases:
-
12-month ECLs: these are losses that are expected to result from possible default events within the 12 months after the reporting date; and
-
lifetime ECLs: these are losses that are expected to result from all possible default events over the expected lives of the items to which the ECL model applies. Loss allowances for accounts receivable, lease receivables and contract assets are always measursed at an amount equal to
lifetime ECLs. ECLs on these financial assets are estimated using a provision matrix based on the Company and its subsidiaries’ historical credit loss experience, adjusted for factors that are specific to the debtors and an assessment of both
the current and forecast general economic conditions at the reporting date. For all other financial instruments, the Company and its subsidiaries recognise a loss allowance equal to 12-month ECLs unless
there has been a significant increase in credit risk of the financial instrument since initial recognition or the financial instrument is not determined to have low credit risk at the reporting date, in which cases the loss allowance is measured
at an amount equal to lifetime ECLs. Low credit risk If the financial instrument has a low risk of default, the borrower has a strong capacity to meet its contractual cash flow
obligations in the near term and adverse changes in economic and business conditions in the longer term may, but will not necessarily, reduce the ability of the borrower to fulfil its contractual cash flow obligations, the credit risk on a
financial instrument is considered low. Significant increases in credit risk In assessing whether the credit risk of a financial instrument has increased significantly since initial recognition, the
Company and its subsidiaries compare the risk of default occurring on the financial instrument assessed at the reporting date with that assessed at the date of initial recognition. The Company and its subsidiaries consider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since initial recognition:
-
failure to make payments of principal or interest on their contractually due dates;
-
an actual or expected significant deterioration in a financial instrument’s external or internal credit rating (if available);
-
an actual or expected significant deterioration in the operating results of the debtor; and
-
existing or forecast changes in the technological, market, economic or legal environment that have a significant adverse effect on the debtor’s ability to meet its
obligation to the Company and its subsidiaries. Depending on the nature of the financial instruments, the assessment of a significant increase in credit risk is performed on
either an individual basis or a collective basis. When the assessment is performed on a collective basis, the financial instruments are grouped based on shared credit risk characteristics, such as past due status and credit risk ratings. The Company and its subsidiaries assume that the credit risk on a financial asset has increased significantly if it is more
than 30 days past due, unless the Company and its subsidiaries have reasonable and supportable information that is available without undue cost or effort, that demonstrates that the credit risk has not increased significantly since initial
recognition even though the contractual payments are more 30 days past due. The Company and its subsidiaries consider a financial asset to be in default when the borrower is unlikely to pay its credit
obligations to the Company and its subsidiaries in full, without recourse by the Company and its subsidiaries to actions such as realising security (if any is held). Credit-impaired financial assets At each reporting date, the Company and its subsidiaries assess whether financial assets carried at amortised cost and debt
investments at FVOCI are credit-impaired. A financial asset is credit-impaired when one or more events that have a detrimental impact on the estimated future cash flows of the financial asset have occurred. Evidence that a financial asset is credit-impaired includes the following observable events:
-
significant financial difficulties of the debtor;
-
a breach of contract, such as a default or delinquency in interest or principal payments;
-
for economic or contractual reasons relating to the borrower’s financial difficulty, the Company and its subsidiaries having granted to the borrower a concession
that would not otherwise consider;
-
it becoming probable that the borrower will enter into bankruptcy or other financial reorganisation;
-
the disappearance of an active market for that financial asset because of financial difficulties of the issuer. Presentation of allowance for ECL ECLs are remeasured at each reporting date to reflect changes in the financial instrument’s credit risk since initial
recognition. Any change in the ECL amount is recognised as an impairment gain or loss in profit or loss. The Company and its subsidiaires recognises an impairment gain or loss for all financial instruments with a corresponding
adjustment to their carrying amount through a loss allowance account, except for debt investments that are measured at FVOCI (recycling), for which the loss allowance is recognised in other comprehensive income. Write-off policy The gross carrying amount of a financial asset is written off (either partially or in full) to the extent that there is no
realistic prospect of recovery. A write-off constitutes a derecognition event. This is generally the case when the Company and its subsidiaries determine that the debtor does not have assets or sources of income that could generate sufficient
cash flows to repay the amounts subject to the write-off. However, financial assets that are written off could still be subject to enforcement activities in order to comply with the the Company and its subsidiaries’ procedures for recovery of
amounts due. Subsequent recoveries of an asset that was previously written off are recognised as a reversal of impairment in profit or loss
in the period in which the recovery occurs.
(vii)
Cash flow hedge Cash flow hedge is a hedge of the exposure to variability in cash flows that is attributable to a particular risk associated
with all, or a component of, a recognised asset or liability or a highly probable forecast transaction, and could affect profit or loss. The hedged items of cash flow hedge are the designated items with respect to the risks associated with future cash flow
changes, and can be reliably measurable. Hedging instruments are designated financial instruments for cash flow hedge whose cash flows are expected to offset changes in the cash flows of a hedged item. When designating a hedging relationship and on an ongoing basis, the Company and its subsidiaries shall analyse the sources of
hedge ineffectiveness that are expected to affect the hedging relationship during its term. If a hedging relationship ceases to meet the hedging effectiveness requirement relating to the hedge ratio, but the risk management objective for that
designated hedging relationship remains the same, the Company and its subsidiaries shall adjust the hedge ratio of the hedging relationship, so that it meets the qualifying criteria again, which is referred as rebalancing. When a derivative is designated as a cash flow hedging instrument, the effective portion of changes in the fair value of the
derivative is recognised in other comprehensive income and accumulated in the cash flow hedge reserve. Cash flow hedge reserve is adjusted to the lower of the following:
-
the cumulative gain or loss on the hedging instrument from inception of the hedge; and
-
the present value of the cumulative change in the hedged expected future cash flows from inception of the hedge. The portion of the gain or loss on the hedging instrument that is determined to be an effective hedge shall be recognised in
other comprehensive income. Any remaining gain or loss on the hedging instrument is hedge ineffectiveness that shall be recognised in profit or loss. On rebalancing, the hedge ineffectiveness of the hedging relationship is determined and recognised immediately before
adjusting the hedging relationship. Adjusting the hedge ratio allows an entity to respond to changes in the relationship between the hedging instrument and the hedged item that arise from their underlyings or risk variables. The Company and its
subsidiaries adjust the hedge ratio by increasing the volume of the hedged items or hedging instruments. Hence, increases in volumes refer to the quantities that are part of the hedging relationship, and decreases in volumes are not part of the
hedging relationship. The amount accumulated in the hedging reserve and the cost of hedging reserve is reclassified to profit or loss in the same
period or periods during which the hedged expected future cash flows affect profit or loss. When the hedged forecast transaction subsequently results in the recognition of a non-financial item, the amount accumulated
in the hedging reserve and the cost of hedging reserve is included directly in the initial cost of the non-financial item when it is recognised. If the amount that has been accumulated in the cash flow hedge reserve is a loss and the Company and its subsidiaries expect
that all or a portion of that loss will not be recovered in one or more future periods, the Company and its subsidiaries immediately reclassify the amount that is not expected to be recovered into profit or loss. When the Company and its subsidiaries discontinue hedge accounting for a cash flow hedge, the Company and its subsidiaries
account for the amount that has been accumulated in the cash flow hedge reserve as follows:
-
if the hedged future cash flows are still expected to occur, that amount shall remain in the cash flow hedge reserve until the future cash flows occur.
-
if the hedged future cash flows are no longer expected to occur, that amount shall be immediately reclassified from the cash flow hedge reserve to profit or loss.
A hedged future cash flow that is no longer highly probable to occur may still be expected to occur. When the future cash flows occur, the amounts accumulated in the hedging reserve of the effective portion are reclassified to
profit or loss or included directly in the initial cost of the non-financial item. If the hedged future cash flows are no longer expected to occur, then the amounts that have been accumulated in the hedging reserve and the cost of hedging reserve
are immediately reclassified to profit or loss.
B
Policy applicable prior to 1 January 2018 Financial assets are classified in the following categories at initial recognition: at fair value through
profit or loss, loans and receivables and available-for-sale. The classification depends on the intention and ability of the Company and its subsidiaries to hold the financial assets.
(i)
Financial assets at fair value through profit or loss Financial assets at fair value through profit or loss include financial assets held for trading and designated upon initial
recognition as at fair value through profit or loss, and contingent consideration of the acquirer in a business combination. A financial asset is classified in this category if acquired principally for the purpose of selling in the short-term.
Derivatives are classified as held for trading unless they are designated as hedges. Assets in this category are classified as current assets if expected to be settled within 12 months; otherwise, they are
classified as non-current.
(ii)
Loans and receivables Loans and receivables refer to the non-derivative financial assets for which there is no quotation in the active market with
fixed or determinable amount. They are included in current assets, except for maturities greater than 12 months after the end of reporting period which are classified as non-current assets. Loans and receivables are primarily included in as
‘accounts receivable’, ‘other receivables and assets’ , ‘loans to subsidiaries’ and ‘other non-current assets’ in the statement of financial position.
(iii)
Available-for-sale financial assets Available-for-sale financial assets are non-derivative financial assets that are either designated in this category or not
classified in any of the other categories. They are included in current assets when management intends to dispose of the available-for-sale financial assets within 12 months of the end of reporting period, otherwise, they are classified as
non-current assets.
(iv)
Recognition and measurement Regular purchases and sales of financial assets are recognised at fair value initially on trade-date – the date on which the
Company and its subsidiaries commit to purchase or sell the asset. Transaction costs relating to financial assets at fair value through profit or loss are directly expensed in the profit or loss as incurred. Transaction costs for other financial
assets are included in the carrying amount of the asset at initial recognition. Financial assets are derecognised when the rights to receive cash flows from the financial assets have expired or have been transferred and all risks and rewards
related to the ownership of the financial assets have been transferred to the transferee. Financial assets at fair value through profit or loss and available-for-sale are subsequently measured at fair value. When an
active market exists for a financial instrument, fair value is determined based on quoted prices in the active market. When no active market exists, fair value is determined by using valuation techniques. When applying valuation techniques, the
Company and its subsidiaries maximize the use of relevant observable inputs and minimize the use of unobservable inputs. Changes in the fair value of financial assets at fair value through profit or loss are recorded in ‘gain/(loss) on fair value
changes of financial assets/liabilities’. Investments in equity instruments that do not have a quoted market price in an active market and whose fair value cannot be
reliably measured are measured at cost. Loans and receivables are carried at amortized cost using the effective interest method. Except for impairment loss and translation differences on monetary financial assets, changes in the fair value of
available-for-sale financial assets are recognised in other comprehensive income. When these financial assets are derecognised, the accumulated fair value adjustments recognised in equity are included in the statement of comprehensive income as
‘other investment income’. Dividends on available-for-sale financial assets are recorded in ‘other investment income’ when the right of the Company and its subsidiaries to receive payments is established.
(v)
Impairment of financial assets Except for financial assets at fair value through profit or loss, the Company and its subsidiaries perform assessment on the
book value of financial assets at the end of reporting period. Provision for impairment is made when there is objective evidence showing that a financial asset is impaired. For investments in subsidiaries, associates and joint ventures, the impairment loss is measured by comparing the recoverable
amount of the investment with its carrying amount. The impairment loss is reversed if there has been a favourable change in the estimates used to determine the recoverable amount. In the case of equity investments classified as available for sale, a significant or prolonged decline in the fair value of
the investment below its cost is evidence that the assets are impaired. If any such evidence exists for available-for-sale financial assets, the cumulative loss, measured as the difference between the acquisition cost and the current fair value,
less any impairment loss on that financial asset previously recognised in profit or loss, is removed from equity and recognised in profit or loss. Impairment losses recognised in the profit or loss on equity instruments are not
reversed through the profit or loss. When financial assets carried at amortized cost are impaired, the carrying amount of the financial assets is reduced to the
present value of estimated future cash flows (excluding future credit losses that have not been incurred) discounted at the financial asset’s original effective interest rate. The impaired amount is recognised as assets impairment loss in the
current period. If there is objective evidence that the value of the financial assets has recovered as a result of objective changes in circumstances occurring after the impairment loss was originally recognised, the originally recognised
impairment loss is reversed through profit or loss. For the impairment test of receivables, please refer to Note 2(n).
(vi)
Derivative financial instruments and hedging activities Derivatives are initially recognised at fair value on the date a derivative contract is entered into and are subsequently
remeasured at their fair value. Gain or loss arising from subsequent change in the fair value of derivative financial instruments is recognised in profit or loss except for the effective portions of gain or loss on the derivative financial
instruments designated as cash flow hedges which are recognised directly in other comprehensive income. Cash flow hedge represents a hedge against the exposure to variability in cash flows, which such cash flow is originated from a particular
risk associated with highly probable forecast transactions and variable rate borrowings and which could affect the statement of comprehensive income. The hedged items of cash flow hedge are the designated items with respect to the risks associated with future cash flow change
resulting from variability in cash flows of a recognised asset or liability or a highly probable forecast transaction or the foreign currency risk of a committed future transaction. Hedging instruments are designated derivative for cash flow
hedge whose cash flows are expected to offset changes in the cash flows of a hedged item. The full fair value of a hedging derivative is classified as a non-current asset or liability when the remaining maturity of
the hedge item is more than 12 months. The Company and its subsidiaries document their assessments, both at hedge inception and on an ongoing basis, of whether the
derivatives that are used in hedging transactions are highly effective in offsetting changes in cash flows of hedged items. The Company and its subsidiaries apply ratio analysis method to evaluate the ongoing effectiveness of the cash flow hedge. The effective portion of changes in the fair value of derivatives that are designated and qualify as cash flow hedges are
recognised in other comprehensive income. The gain or loss relating to the ineffective portion is recognised immediately in the statement of comprehensive income within ‘gain/(loss) on fair value changes of financial assets/liabilities’. Amounts accumulated in equity are reclassified to the profit or loss in the periods when the hedged item affects profit or
loss. The gain or loss relating to the effective portion of interest rate swaps hedging variable rate borrowings is recognised in the statement of comprehensive income within ‘interest expense’. The gain or loss relating to the effective portion of exchange forward hedging foreign currency denominated payables
is recognised in the statement of comprehensive income within ‘exchange gain/(loss) and bank charges, net’. However, when the forecast transaction that is hedged results in the recognition of a non-financial asset, the gains and losses previously
deferred in equity are transferred from equity and included in the initial measurement of the cost of the asset. In the case where the Company and its subsidiaries expect all or a portion of net loss previously recognised directly in other
comprehensive income will not be recovered in future financial periods, the irrecoverable portion will be reclassified into profit or loss. When a hedging instrument expires or is sold, terminated or exercised or when a hedge no longer meets the criteria for hedge
accounting, the Company and its subsidiaries will discontinue hedge accounting. Any cumulative gain or loss existing in equity at that time remains in equity and is subsequently recognised when the forecast transaction is ultimately recognised in
the profit or loss. When a forecast transaction is no longer expected to occur, the cumulative gain or loss that was reported in equity is immediately transferred to the statement of comprehensive income within ‘gain/(loss) on fair value changes
of financial assets/liabilities’.</t>
  </si>
  <si>
    <t>Loans and receivables</t>
  </si>
  <si>
    <t>(n)
Loans and receivables The Company and its subsidiaries have assessed the business model under which the loans and receivables are managed and its
contractual cash flow characteristics, and these financial assets continue with their respective classification and measurements upon the adoption of IFRS 9, please refer to Note 2(m)A(ii). For the impairment test of receivables, please refer to
Note 2(m)A(vi). Policy applicable prior to 1 January 2018 Loans and receivables, which primarily include accounts receivable, other receivables, loan to subsidiaries and other
non-current assets, are recognised initially at fair value. Loans and receivables are subsequently measured at amortized cost less provision for doubtful debts using the effective interest method. The Company and its subsidiaries establish an allowance for impairment that represents its estimate of incurred losses in
respect of receivables. The main components of this allowance are a specific loss component that relates to individually significant exposures, and a collective loss component established for groups of similar assets in respect of losses that
have been incurred but not yet identified. The collective loss allowance is determined based on historical data of payment statistics for similar financial assets. When there is objective evidence that the Company and its subsidiaries will not be able to collect all amounts due according to
the original terms of the receivables, impairment test is performed and related provision for doubtful accounts is made based on the shortfall between carrying amounts and respective present value of estimated future cash flows. The carrying
amounts of the receivables are reduced through the use of allowance accounts, and the amount of the provision is recognised in the statement of comprehensive income within ‘operating expenses – others’. When a receivable is uncollectible, it is
written off against the allowance account for the receivable. Subsequent recoveries of amounts previously written off are credited against ‘operating expenses – others’ in the statement of comprehensive income.</t>
  </si>
  <si>
    <t>(o)
Inventories Inventories include fuel for power generation, materials for repairs and maintenance and spare parts, and are stated at lower
of cost and net realizable values. Inventories are initially recorded at cost and are charged to fuel costs or repairs and maintenance, respectively when used, or
capitalized to property, plant and equipment when installed, as appropriate, using weighted average cost basis. Cost of inventories includes costs of purchase and transportation costs. When the forecast transaction that is hedged results in the recognition of the inventory, the gains and losses previously
deferred in equity are transferred from equity and included in the initial measurement of the cost of the inventory. Provision for inventory obsolescence is determined by the excess of cost over net realizable value. Net realizable values are
determined based on the estimated selling price less estimated conversion costs during power generation, selling expenses and related taxes in the ordinary course of business.</t>
  </si>
  <si>
    <t>Related parties</t>
  </si>
  <si>
    <t>(p)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jointly control of the same third party; one party is controlled
or jointly controlled by a third party and the other party is an associate or a joint venture of the same third party.</t>
  </si>
  <si>
    <t>Cash and cash equivalents</t>
  </si>
  <si>
    <t>(q)
Cash and cash equivalents Cash and cash equivalents listed in the statement of cash flows represents cash in hand, call deposits held with banks and
other financial institutions, and other short-term (3 months or less), highly-liquid investments that are readily convertible to known amounts of cash and are subject to an insignificant risk of changes in value. Bank overdrafts that are
repayable on demand and form an integral part of the cash management are also included as a component of cash and cash equivalents for the purpose of the consolidated statement of cash flow. Cash and cash equivalents are assessed for expected
credit losses in accordance with the policy set out in Note 2(m)A(vi).</t>
  </si>
  <si>
    <t>Borrowings</t>
  </si>
  <si>
    <t>(r)
Borrowings Borrowings are recognised initially at fair value less transaction costs and subsequently measured at amortised cost using the
effective interest method. Borrowings are classified as current liabilities unless the Company and its subsidiaries have an unconditional right to defer settlement of the liability for at least 12 months after the end of reporting period.</t>
  </si>
  <si>
    <t>Borrowing costs</t>
  </si>
  <si>
    <t>(s)
Borrowing costs General and specific borrowing costs directly attributable to the acquisition, construction or production of qualifying assets,
which are assets that necessarily take a substantial period of time to get ready for their intended use or sale, are added to the cost of those assets. The capitalization of borrowing costs as part of the cost of a qualifying asset commences when
expenditure for the asset is being incurred, borrowing costs are being incurred and activities that are necessary to prepare the asset for its intended use or sale are in progress. Capitalization of borrowing costs is suspended or ceases when
substantially all the activities necessary to prepare the qualifying asset for its intended use or sale are interrupted or complete. The amount of specific borrowing costs capitalized is net of the investment income on any temporary investment of the funds
pending expenditure on the asset. All other borrowing costs are recognised in profit or loss in the period in which they are incurred.</t>
  </si>
  <si>
    <t>Share Capital</t>
  </si>
  <si>
    <t xml:space="preserve">(t)
Share Capital Ordinary shares are classified as equity. </t>
  </si>
  <si>
    <t>(u)
Other equity instruments Perpetual corporate bond and other equity instruments are classified as equity if they are non-redeemable, or redeemable only
at the Company’s option, and any interests or dividends are discretionary. Interests or dividends on such instruments classified as equity are recognised as distributions within equity. When these equity instruments are redeemed according to the
contractual terms, the redemption price is charged to equity.</t>
  </si>
  <si>
    <t>Payables</t>
  </si>
  <si>
    <t>(v)
Payables Payables primarily include accounts payable and other liabilities, and are recognised initially at fair value and subsequently
measured at amortized cost using the effective interest method.</t>
  </si>
  <si>
    <t>Taxation</t>
  </si>
  <si>
    <t>(w)
Taxation
(i)
Value-added tax (“VAT”) The domestic power, heat and goods sales of the Company and its subsidiaries are subject to VAT. VAT payable is determined by
applying 17% or 16% (11% or 10% on heat) on the taxable revenue after offsetting deductible input VAT of the period. The applicable tax rate of VAT in respect of the lease of tangible movable properties, transportation industry and other
modern services industry are 17% or 16%, 11% or 10% and 6%, respectively. According to the relevant regulations of Ministry of Finance of PRC and State Administration of Taxation, the transformation
from Business Tax to VAT launched nation-wide from 1 May 2016 and all business tax taxpayers in the construction industry, real estate industry, financial industry, living services were included. The applicable tax rate of VAT in respect of
sectors including construction services, lease of immovables, sale of immovables and transfer of land use rights is 11%, and in respect of
financial and living services is 6%.
(ii)
Goods and service tax (“GST”) The power sales of the subsidiaries in Singapore are subject to goods and service tax of the country where they operate. GST
payable is determined by applying 7% on the taxable revenue after offsetting deductible GST of the period. The subsidiaries in Pakistan are subject to goods and service tax of the country where they operate, which is 16% on the
taxable revenue.
(iii)
Current and deferred income tax The income tax expense for the period comprises current and deferred income tax. Income tax expense is recognised in profit or
loss, except to the extent that it relates to items recognised in other comprehensive income or directly in equity. In this case, the tax is also recognised in other comprehensive income or directly in equity, respectively. Deferred income tax assets and liabilities are recognised based on the differences between tax bases of assets and liabilities
and respective book values (temporary differences). For deductible tax losses or tax credit that can be brought forward in accordance with tax law requirements for deduction of taxable income in subsequent years, it is considered as temporary
differences and related deferred income tax assets are recognised. No deferred income tax liability is recognised for temporary difference arising from initial recognition of goodwill. For those temporary differences arising from initial
recognition of an asset or liability in a non-business combination transaction that affects neither accounting profit nor taxable profit (or deductible loss) at the time of the transaction, no deferred income tax asset and liability is
recognised. The temporary differences relating to investments in subsidiaries to the extent that, in the case of taxable differences, the Company and its subsidiaries control the timing of the reversal and it is probable that the differences will
not reverse in the foreseeable future, or in the case of deductible differences, unless it is probable that they will reverse in the future. The Company and its subsidiaries recognise deferred income tax assets to the extent that it is probable that taxable profit
will be available to offset the deductible temporary difference, deductible tax loss and tax credit. At the end of reporting period, deferred income tax assets and liabilities are measured at the tax rates that are expected to
apply to the period when the asset is realised or liability is settled. The carrying amount of a deferred tax asset is reviewed at the end of each reporting period and is reduced to the extent that
it is no longer probable that sufficient taxable profits will be available to allow the related tax benefit to be utilised. Any such reduction is reversed to the extent that it becomes probable that sufficient taxable profits will be available. Deferred income tax assets and deferred income tax liabilities are offset when meeting all the conditions below:
(1)
The Company and its subsidiaries have the legal enforceable right to offset current income tax assets and current income tax liabilities;
(2)
Deferred income tax assets and deferred income tax liabilities are related to the income tax levied by the same tax authority of the Company and its subsidiaries.</t>
  </si>
  <si>
    <t>Employee benefits</t>
  </si>
  <si>
    <t>(x)
Employee benefits Employee benefits include all expenditures relating to the employees for their services. The Company and its subsidiaries
recognise employee benefits as liabilities during the accounting period when employees render services and allocate to related cost of assets and expenses based on different beneficiaries. In connection with pension obligations, the Company and its subsidiaries operate various defined contribution plans in
accordance with the local conditions and practices in the countries and provinces in which they operate. A defined contribution plan is a pension plan under which the Company and its subsidiaries pay fixed contributions into a separate publicly
administered pension insurance plan on mandatory and voluntary bases. The Company and its subsidiaries have no legal or constructive obligations to pay further contributions if the fund does not hold sufficient assets to pay all employees the
benefits relating to employee service in the current and prior periods. The contributions are recognised as employee benefit when incurred. Prepaid contributions are recognised as assets to the extent that a cash refund or a reduction in the
future payment is available.</t>
  </si>
  <si>
    <t>(y)
Government grants Government grants are recognised when the Company and its subsidiaries fulfill the conditions attached to them and they are
probable to be received. When government grants are received in the form of monetary assets, they are measured at the amount received or receivable. When the grant is in the form of non-monetary assets, it is measured at fair value. When fair
value cannot be measured reliably, nominal amount is assigned. Asset-related government grant is recognised as deferred income and is amortized evenly in profit or loss over the useful lives
of related assets. Income-related government grant that is used to compensate subsequent related expenses or losses of the Company and its
subsidiaries are recognised as deferred income and recorded in the profit or loss when related expenses or losses incurred. When the grant is used to compensate expenses or losses that were already incurred, they are directly recognised in
current period profit or loss.</t>
  </si>
  <si>
    <t>Revenue and other income</t>
  </si>
  <si>
    <t>(z)
Revenue and other income Income is increases in economic benefits during the accounting period in the form of inflows or enhancements of assets or
decreases of liabilities that result in an increase in equity, other than those relating to contributions from equity participants. Revenue is recognised when (or as) the Company and its subsidiaries satisfy a performance obligation in the contract by
transferring the control over promised good or service to a customer. When two or more performance obligations identified, the Company and its subsidiaries allocate the transaction price to each
performance obligation identified in the contract on a relative stand-alone selling price basis at contract inception and recognise as revenue the amount of the transaction price that is allocated to that performance obligation. Transaction price is the amount of consideration to which the Company and its subsidiaries expect to be entitled in exchange
for transferring promised goods or services to a customer, excluding amounts collected on behalf of third parties. Revenue is only recognised to the extent that it is highly probable that a significant reversal in the amount of cumulative revenue
recognised will not occur. The Company and its subsidiaries recognise a refund liability if the entity receives consideration from a customer and expects to refund some or all of that consideration to the customer. Where the contract contains a
significant financing component, The Company and its subsidiaries recognise revenue at an amount that reflects the price that a customer would have paid for the promised goods or services if the customer had paid cash for those goods or services
when (or as) they transfer to the customer. The difference between the promised amount of consideration and its present value is amortised using effective interest rate. The Company and its subsidiaries will not adjust the promised amount of
consideration for the effects of a significant financing component if the Company and its subsidiaries expect, at contract inception, that the period between when the Company and its subsidiaries transfer a promised good or service to a customer
and when the customer pays for that good or service will be one year or less. A performance obligation is satisfied over time if one of the following criteria is met:
-
When the customer simultaneously receives and consumes the benefits provided by the Company and its subsidiaries’ performance, as the Company and its subsidiaries
perform;
-
When the Company and its subsidiaries’ performance creates or enhances an asset that the customer controls as the asset is created or enhanced;
-
When the Company and its subsidiaries’ performance does not create an asset with an alternative use to the entity and the Company and its subsidiaries have an
enforceable right to payment for performance completed to date. For performance obligations satisfied over time, revenue is recognised on the basis of direct measurements of the value to the
customer of the goods or services transferred to date relative to the remaining goods or services promised under the contract. When the outcome of the contract cannot be reasonably measured, revenue is recognised only to the extent of contract
costs incurred that are expected to be recovered. For performance obligations satisfied at a point in time, revenue is recognised when the customer obtains control of the
promised good or service in the contract. The Company and its subsidiaries consider indicators of the transfer of control, which include, but are not limited to, the following:
-
The Company and its subsidiaries have a present right to payment for the asset;
-
The Company and its subsidiaries have transferred physical possession of the asset;
-
The customer has legal title to the asset or the significant risks and rewards of ownership of the asset;
-
The customer has accepted the asset. A contract asset is the Company and its subsidiaries’ right to consideration in exchange for goods or services that the Company
and its subsidiaries have transferred to a customer when that right is conditioned on something other than the passage of time and an impairment of a contract asset is measured using ECL model (Note 2(m)A(vi)). The Company and its subsidiaries
present any unconditional rights to consideration separately as a receivable. The Company and its subsidiaries’ obligation to transfer goods or services to a customer for which the Company and its subsidiaries have received consideration (or the
amount is due) from the customer is present as a contract liability. Further details of revenue and income recognition policies are as follow:
(i)
Sales of power Revenue is recognised upon transmission of electricity to the power grid where the control of the electricity is transferred
at the same time.
(ii)
Sales of heat Revenue is recognised upon transmission of heat to the customers where the control of the heat is transferred at the same
time.
(iii)
Service revenue Service revenue refers to amounts received from service of port loading, conveying, transportation and maintenance. The
Company and its subsidiaries recognise revenue when the relevant service is provided.
(iv)
Coal and raw materials sales revenue Revenue is recognised when the control of the fuel and materials is transferred to the customers.
(v)
Heating pipeline upfront fees Revenue from upfront fees received from heat customers related to the heating pipeline is recognised during the period in
which the heat supply service is provided.
(vi)
Rental income from operating leases Rental income receivable under operating leases is recognised in profit or loss in equal instalments over the periods covered
by the lease term, except where an alternative basis is more representative of the pattern of benefits to be derived from the use of the leased asset. Lease incentives granted are recognised in profit or loss as an integral part of the aggregate
net lease payments receivable. Contingent rentals are recognised as income in the accounting period in which they are earned.
(vii)
Dividend income Dividend income from unlisted investments is recognised when the shareholder’s right to receive payment is established.
Dividend income from listed investments is recognised when the share price of the investment goes ex-dividend.
(ix)
Interest income Interest income from deposits is recognised on a time proportion basis using effective interest method. Interest income from
the finance lease is recognised on a basis that reflects a constant periodic rate of return on the net investment in the finance lease.</t>
  </si>
  <si>
    <t>Contract cost</t>
  </si>
  <si>
    <t>(aa)
Contract cost Contract costs are either the incremental costs of obtaining a contract with a customer or the costs to fulfil a contract with
a customer. Incremental costs of obtaining a contract are those costs that the Company and its subsidiaries incur to obtain a contract with
a customer that it would not have incurred if the contract had not been obtained e.g. an incremental sales commission. Incremental costs of obtaining a contract are capitalised when incurred if the costs relate to revenue which will be recognised
in a future reporting period and the costs are expected to be recovered. Other costs of obtaining a contract are expensed when incurred. If the costs incurred in fulfilling a contract with a customer are not within the scope of another Standard such as IAS 2
Inventories, the Company and its subsidiaries recognise an asset from the costs incurred to fulfil a contract only if those costs meet all of the following criteria:
-
the costs relate directly to an existing contract or to a specifically identifiable anticipated contract, including direct labor, direct materials, allocations of
costs, costs that are explicitly chargeable to the customer and other costs that are incurred only because the the Company and its subsidiaries entered into the contract;
-
the costs generate or enhance resources that will be used to provide goods or services in the future;
-
the costs are expected to be recovered. Amortisation of capitalised contract costs is charged to profit or loss when the revenue to which the asset relates is
recognised. The accounting policy for revenue recognition is set out in Note 2(z). Contract costs are recognised as an expense when incurred if the amortisation period of the asset that the Company and its subsidiaries otherwise would have
recognised is one year or less. Impairment losses are recognised to the extent that the carrying amount of the contract cost asset exceeds the net of:
(i)
remaining amount of consideration that the Company and its subsidiaries expect to receive in exchange for the goods or services to which the asset relates, less
(ii)
any costs that relate directly to providing those goods or services that have not yet been recognised as expenses.</t>
  </si>
  <si>
    <t>Leases</t>
  </si>
  <si>
    <t>(ab)
Leases Leases where all the risks and rewards incidental to ownership of the assets are in substance transferred to the lessees are
classified as finance leases. All other leases are operating leases.
(i)
Operating leases Operating lease expenses are capitalized or expensed on a straight-line basis over the lease term. The cost of acquiring land held under an operating lease is amortized on a straight-line basis over the period of the lease
term.
(ii)
Finance lease The Company and its subsidiaries recognise the aggregate of the minimum lease receipts and the initial direct costs on the
lease inception date as the receivable. The difference between the aggregate of the minimum lease receipts and the initial direct costs and sum of their respective present values is recognised as unrealised finance income. The Company and its
subsidiaries adopt the effective interest method to allocate such unrealised finance income over the lease term. At the end of reporting period, the Company and its subsidiaries present the net amount of finance lease receivable after deducting
any unrealised finance income in non-current assets and current assets, respectively. Please refer to Note 2(m)A(vi) for impairment test on finance lease receivables. Where the Company and its subsidiaries acquire the use of assets under finance leases, the amounts representing the fair value
of the leased asset, or, if lower, the present value of the minimum lease payments, of such assets are included in fixed assets and the corresponding liabilities, net of finance charges, are recorded as obligations under finance leases.
Depreciation is provided at rates which write-off the cost or valuation of the assets over the term of the relevant lease or, where it is likely the Company and its subsidiaries will obtain ownership of the asset, the life of the asset, as set
out in Note 2(g). Impairment losses are accounted for in accordance with the accounting policy as set out in Note 2(l). Finance charges implicit in the lease payments are charged to profit or loss over the period of the leases so as to produce an
approximately constant periodic rate of charge on the remaining balance of the obligations for each accounting period. Contingent rentals are charged to profit or loss in the accounting period in which they are incurred.</t>
  </si>
  <si>
    <t>(ac)
Purchase of electricity The overseas subsidiary of the Company recognises electricity purchase cost when it purchases the electricity and transmits to
its customers.</t>
  </si>
  <si>
    <t>Non-current assets (or disposal group) held for sale</t>
  </si>
  <si>
    <t>(ad)
Non-current assets (or disposal group) held for sale Non-current assets, or disposal groups comprising assets and liabilities, are classified as held-for-sale if it is highly
probable that they will be recovered primarily through sale rather than through continuing use. Such assets, or disposal groups, are generally measured at the lower of their carrying amount and fair value less costs to
sell. Any impairment loss on a disposal group is allocated first to goodwill, and then to the remaining assets and liabilities on a pro rata basis, except that no loss is allocated to inventories, financial assets or deferred tax assets, which
continue to be measured in accordance with the Company and its subsidiaries’ other accounting policies. Impairment losses on initial classification as held-for-sale and subsequent gains and losses on remeasurement are recognised in profit or
loss. Once classified as held-for-sale, intangible assets and property, plant and equipment are no longer amortized or depreciated,
and any equity-accounted investee is no longer equity accounted.</t>
  </si>
  <si>
    <t>Dividend distribution</t>
  </si>
  <si>
    <t>(ae)
Dividend distribution Dividend distribution to the shareholders of the Company and its subsidiaries is recognised as a liability in the period when
the dividend is approved in the shareholders’ meeting.</t>
  </si>
  <si>
    <t>Contingencies</t>
  </si>
  <si>
    <t>(af)
Contingencies Contingent liabilities are not recognised in the financial statements. They are disclosed unless the possibility of an outflow
of resources embodying economic benefits is remote. Contingent assets are not recognised in the financial statements but disclosed when an inflow of economic benefit is probable.</t>
  </si>
  <si>
    <t>Standards and amendments to published standards that are not yet effective but relevant to the Company and its subsidiaries</t>
  </si>
  <si>
    <t>(ag)
Standards and amendments to published standards that are not yet effective but relevant to the Company and its subsidiaries Up to the date of issue of these financial statements, a number of amendments, new standards and interpretations have been
issued which are not yet effective for the year ended 31 December 2018 and which have not been adopted in these financial statements. These include the following which may be relevant to the Company and its subsidiaries.
•
IFRS 16, “ Leases
•
IFRIC 23, “ Uncertainty over income tax treatments
•
Annual improvements to IFRSs 2015-2017 Cycle, which will be effective for accounting periods beginning on or after 1 January 2019.
•
Amendments to IFRS 28, “ Long-term interests in associates and joint
ventures The Company and its subsidiaries are in the process of making an assessment of what the impact of these amendments, new
standards and interpretations is expected to be in the period of initial application. So far the Company and its subsidiaries have identified some aspects of IFRS 16 which may have a significant impact on the consolidated financial statements.
Further details of the expected impacts are discussed below. While the assessment has been substantially completed for IFRS 16, the actual impact upon the initial adoption of this standard may differ as the assessment completed to date is based
on the information currently available to the Company and its subsidiaries, and further impacts may be identified before the standard is initially applied in the Company and its subsidiaries’ interim financial report for the six months ended 30
June 2019. The Company and its subsidiaries may also change its accounting policy elections, including the transition options, until the standard is initially applied in that financial report. IFRS 16, Lease As disclosed in Note 2(ab), currently the Company and its subsidiaries classify leases into finance leases and operating leases
and account for the lease arrangements differently, depending on the classification of the lease. The Company and its subsidiaries enter into some leases as the lessor and others as the lessee. IFRS 16 is not expected to impact significantly on the way that lessors account for their rights and obligations under a lease.
However, once IFRS 16 is adopted, lessees will no longer distinguish between finance leases and operating leases. Instead, subject to practical expedients, lessees will account for all leases in a similar way to current finance lease accounting,
i.e. at the commencement date of the lease the lessee will recognise and measure a lease liability at the present value of the minimum future lease payments and will recognise a corresponding “right-of-use” asset. After initial recognition of
this asset and liability, the lessee will recognise interest expense accrued on the outstanding balance of the lease liability, and the depreciation of the right-of-use asset, instead of the current policy of recognising rental expenses incurred
under operating leases on a systematic basis over the lease term. As a practical expedient, the lessee can elect not to apply this accounting model to short-term leases (i.e. where the lease term is 12 months or less) and to leases of low-value assets, in
which case the rental expenses would continue to be recognised on a systematic basis over the lease term. IFRS 16 will primarily affect the Company and its subsidiaries’ accounting as a lessee of leases for properties, plant and
equipment which are currently classified as operating leases. The application of the new accounting model is expected to lead to an increase in both assets and liabilities and to impact on the timing of the expense recognition in the statement of
comprehensive income over the period of the lease. IFRS 16 is effective for annual periods beginning on or after 1 January 2019. As allowed by IFRS 16, the Company and its
subsidiaries plan to use the practical expedient to grandfather the previous assessment of which existing arrangements are, or contain, leases. The Company and its subsidiaries will therefore apply the new definition of a lease in IFRS 16 only to
contracts that are entered into on or after the date of initial application. In addition, the Company and its subsidiaries plan to elect the practical expedient for not applying the new accounting model to short-term leases and leases of
low-value assets. The Company and its subsidiaries plan to elect to use the modified retrospective approach for the adoption of IFRS 16 and will
recognise the cumulative effect of initial application as an adjustment to the opening balance of equity at 1 January 2019 and will not restate the comparative information. As disclosed in Note 40(b), at 31 December 2018 the Company and its
subsidiaries’ future minimum lease payments under non-cancellable operating leases amount to RMB1,647 million for property, plant and equipment and land use rights, the majority of which is payable either between 1 and 5 years after the reporting
date or in more than 5 years. Upon the initial adoption of IFRS 16, the opening balances of lease liabilities and the corresponding right-of-use assets will be adjusted accordingly, after taking into account the effects of discounting, as at 1
January 2019. The Company and its subsidiaries are still in the process to determine the amounts of new assets and liabilities arising from operating lease commitments on adoption of IFRS 16. There are no other amendments and new standards that are not yet effective that would be expected to have a material impact on
the Company and its subsidiaries’ consolidated financial statements.</t>
  </si>
  <si>
    <t>Principal accounting policies (Tables)</t>
  </si>
  <si>
    <t>Impact of transition to IFRS 9 on reserves</t>
  </si>
  <si>
    <t>Other reserve in other comprehensive income
Transferred to fair value reserve (non-recycling) relating to equity instrument
investments now measured at fair value through other comprehensive income
(574,657)
Fair value reserve (non-recycling)
Transferred from other reserve in other comprehensive income relating to equity
instrument investments now measured at fair value through other comprehensive income and increase in fair value reserve (non-recycling) at 1 January 2018
944,603</t>
  </si>
  <si>
    <t>Reconciles carrying amounts of available-for-sale financial assets determined in accordance with IAS 39 to those determined in accordance with IFRS 9</t>
  </si>
  <si>
    <t xml:space="preserve">IAS 39 Carrying amount at 31
December 2017
Reclassification
Remeasurement
IFRS 9 Carrying amount at 1 January 2018
Financial assets measured at FVOCI (non-recyclable)
Other equity instrument investments(i)
-
1,604,993
476,595
2,081,588
Financial assets classified as available-for-sale under IAS 39(i)
1,604,993
(1,604,993
)
-
- </t>
  </si>
  <si>
    <t>Estimated impact of adoption of IFRS 15 on consolidated financial statements</t>
  </si>
  <si>
    <t xml:space="preserve">Amounts reported in accordance with IFRS 15 (A)
Hypothetical amounts under IASs 18 and 11 (B)
Difference Estimated impact of adoption of IFRS 15 on 2018 (A)-(B)
Line items in the consolidated statement of financial position
as at 31 December 2018 impacted by the adoption of IFRS 15
Accounts receivable
29,278,938
29,289,996
(11,058
)
Contract assets
11,058
-
11,058
Total current assets
61,799,069
61,799,069
-
Total assets
419,903,311
419,903,311
-
Accounts payable and other liabilities
35,138,680
37,115,327
(1,976,647
)
Contract liabilities
1,976,647
-
1,976,647
Total current liabilities
138,206,214
138,206,214
-
Total liabilities
303,781,641
303,781,641
- </t>
  </si>
  <si>
    <t>Estimated useful lives of property plant and equipment</t>
  </si>
  <si>
    <t>Estimated useful lives
Dam
8 – 50 years
Port facilities
20 – 40 years
Buildings
8 – 30 years
Electric utility plant in service
5 – 30 years
Transportation facilities
8 – 27 years
Others
5 – 14 years</t>
  </si>
  <si>
    <t>Financial and capital risks management (Tables)</t>
  </si>
  <si>
    <t>Loss allowances for accounts receivable under lifetime ECLs measurement</t>
  </si>
  <si>
    <t xml:space="preserve">Accounts receivable
Gross carrying amount
Loss allowance
Current (not past due)
28,101,923
30,616
Within 1 year past due
1,188,215
901
1 - 3 years past due
31,138
10,821
More than 3 years past due
104,575
104,575
29,425,851
146,913 </t>
  </si>
  <si>
    <t>Loss allowances for other receivables under lifetime ECLs measurement</t>
  </si>
  <si>
    <t xml:space="preserve">Other receivables
Gross carrying amount
Loss allowance
Current (not past due)
1,486,979
2,076
Within 1 year past due
-
-
1 - 3 years past due
2,876
2,825
More than 3 years past due
35,421
33,630
1,525,276
38,531 </t>
  </si>
  <si>
    <t>Assets and liabilities measured at fair value</t>
  </si>
  <si>
    <t xml:space="preserve">Level 1
Level 2
Level 3
Total
Recurring fair value measurements
Assets
Financial assets at fair value through profit or loss
– Trading derivatives (Note 14)
-
14
-
14
– Contingent consideration
-
-
991,383
991,383
Derivatives used for hedging (Note 14)
-
34,691
-
34,691
Other equity instrument investments (Note 10)
8,558
-
2,074,861
2,083,419
Total assets
8,558
34,705
3,066,244
3,109,507
Liabilities
Financial liabilities at fair value through profit or loss
– Trading derivatives (Note 14)
-
17,752
-
17,752
Derivatives used for hedging (Note 14)
-
527,540
-
527,540
Total liabilities
-
545,292
-
545,292
Level 1
Level 2
Level 3
Total
Recurring fair value
measurements
Assets
Financial assets at fair value through profit or loss
– Trading derivatives (Note 14)
-
2,726
-
2,726
– Contingent consideration
-
-
859,547
859,547
Derivatives used for hedging (Note 14)
-
330,966
-
330,966
Available-for-sale financial assets
– Equity securities (Note 10) (Note i)
9,223
-
-
9,223
Total assets
9,223
333,692
859,547
1,202,462
Liabilities
Financial liabilities at fair value through profit or loss
– Trading derivatives (Note 14)
-
125
-
125
Derivatives used for hedging (Note 14)
-
210,539
-
210,539
Total liabilities
-
210,664
-
210,664 </t>
  </si>
  <si>
    <t>Movements of contingent consideration during the period in the balance of the Level 3 fair value measurements</t>
  </si>
  <si>
    <t>As at 31 December
2018
2017
Contingent consideration
Beginning of the year
859,547
-
Movement:
Gains on fair value changes
746,850
859,547
Profit compensation received from Huaneng Group
(615,014
)
-
End of the year
991,383
859,547
Total gains for the year included in profit or loss for assets held at the end of the reporting period
746,850
859,547</t>
  </si>
  <si>
    <t>Movements of other equity instrument investments during the period in the balance of the Level 3 fair value measurements</t>
  </si>
  <si>
    <t xml:space="preserve">As at 31 December 2018
Other equity instrument investments
Beginning of the year
-
Adjustment on initial application of IFRS 9 (Note 2(b)(i))
2,072,365
Adjusted balance at the beginning of the year
2,072,365
Addition
450
Fair value changes
2,046
End of the year
2,074,861
Changes in fair value recognised in other comprehensive income for the year
2,046 </t>
  </si>
  <si>
    <t>Revenue and segment information (Tables)</t>
  </si>
  <si>
    <t>Disclosure of disaggregation of revenue</t>
  </si>
  <si>
    <t xml:space="preserve">For the year ended 31 December 2018
PRC power segment
Overseas segment
All other segments
Inter-segment revenue
Total
Note ii
-Sales of power and heat
154,816,070
11,490,601
-
-
166,306,671
-Sales of coal and raw material
649,374
214,402
-
-
863,776
-Port service
-
-
441,637
(296,639
)
144,998
-Transportation service
-
-
206,691
(153,334
)
53,357
-Others
1,860,823
297,857
45,071
(21,929
)
2,181,822
Total
157,326,267
12,002,860
693,399
(471,902
)
169,550,624
Revenue:
-From contracts with customers within the scope of IFRS15 169,467,647
-From other sources
82,977
For the year ended 31 December 2017 (Note i)
PRC power segment
Overseas segment
All other segments
Inter-segment revenue
Total
-Sales of power and heat
138,950,879
9,974,563
-
-
148,925,442
-Sales of coal and raw material
1,143,299
-
-
-
1,143,299
-Port service
-
-
470,498
(238,138
)
232,360
-Transportation service
-
-
181,117
(107,287
)
73,830
-Others
1,973,452
103,468
42,790
(35,197
)
2,084,513
Total
142,067,630
10,078,031
694,405
(380,622
)
152,459,444
Revenue:
-From contracts with customers within the scope of IFRS15 152,363,979
-From other sources
95,465
For the year ended 31 December 2016 (Note i)
PRC power segment
Overseas segment
All other segments
Inter-segment revenue
Total
-Sales of power and heat
104,131,730
8,662,806
-
-
112,794,536
-Sales of coal and raw material
2,909
-
-
-
2,909
-Port service
-
-
410,088
(172,741
)
237,347
-Transportation service
-
-
188,645
(83,140
)
105,505
-Others
612,051
96,016
36,232
(70,360
)
673,939
Total
104,746,690
8,758,822
634,965
(326,241
)
113,814,236
Revenue:
-From contracts with customers within the scope of IFRS15 113,770,006
-From other sources
44,230 </t>
  </si>
  <si>
    <t>Revenue information under PRC GAAP</t>
  </si>
  <si>
    <t>(Under PRC GAAP)
PRC power segment
Overseas segment
All other segments
Total
For the year ended 31 December 2018
Total revenue
157,636,808
12,002,860
693,399
170,333,067
Inter-segment revenue
-
-
(471,902
)
(471,902
)
External revenue
157,636,808
12,002,860
221,497
169,861,165
Segment results
3,596,245
(363,636
)
389,876
3,622,485
Interest income
163,699
69,841
2,198
235,738
Interest expense
(9,879,911
)
(465,099
)
(101,694
)
(10,446,704
)
Impairment loss
(895,121
)
(251,031
)
-
(1,146,152
)
Credit loss
(38,368
)
(4,210
)
-
(42,578
)
Depreciation and amortization
(18,909,485
)
(774,625
)
(142,179
)
(19,826,289
)
Net gain/ (loss) on disposal of non-current assets
70,186
(1,052
)
(11
)
69,123
Share of profits less losses of associates and joint ventures
640,057
737,185
307,417
1,684,659
Income tax expense
(1,146,997
)
134,573
(16,523
)
(1,028,947
)
PRC power segment
Overseas segment
All other segments
Total
For the year ended 31 December 2017 (Restated*)
Total revenue
142,578,381
10,078,031
694,405
153,350,817
Inter-segment revenue
-
-
(380,622
)
(380,622
)
External revenue
142,578,381
10,078,031
313,783
152,970,195
Segment results
2,307,505
(613,572
)
302,191
1,996,124
Interest income
128,564
70,756
1,223
200,543
Interest expense
(9,128,621
)
(450,928
)
(145,112
)
(9,724,661
)
Impairment loss
(1,202,064
)
(994
)
(19,742
)
(1,222,800
)
Depreciation and amortization
(18,361,594
)
(856,979
)
(189,764
)
(19,408,337
)
Net loss on disposal of non-current assets
(580,325
)
(995
)
(3
)
(581,323
)
Share of profits less losses of associates and joint ventures
28,796
(36,114
)
307,923
300,605
Income tax expense
(1,675,083
)
99,150
(5,386
)
(1,581,319
)
(Under PRC GAAP)
PRC power segment
Overseas segment
All other segments
Total
For the year ended 31 December 2016 (Restated*)
Total revenue
129,821,191
8,758,822
634,965
139,214,978
Inter-segment revenue
-
-
(344,866
)
(344,866
)
External revenue
129,821,191
8,758,822
290,099
138,870,112
Segment results
17,702,235
(282,703
)
(38,433
)
17,381,099
Interest income
103,817
69,672
623
174,112
Interest expense
(8,036,243
)
(481,263
)
(137,825
)
(8,655,331
)
Impairment (loss)/reversal
(1,427,452
)
899
(8,475
)
(1,435,028
)
Depreciation and amortization
(17,542,985
)
(778,426
)
(203,493
)
(18,524,904
)
Net loss on disposal of non-current assets
(693,097
)
(172
)
(14,303
)
(707,572
)
Share of profits less losses of associates and joint ventures
973,982
-
73,415
1,047,397
Income tax expense
(4,645,990
)
44,135
57,489
(4,544,366
)</t>
  </si>
  <si>
    <t>Assets and liabilities information under PRC GAAP</t>
  </si>
  <si>
    <t>PRC power segment
Overseas segment
All other segments
Total
31 December 2018
Segment assets
345,057,426
40,886,478
10,406,648
396,350,552
Including:
Additions to non-current assets (excluding financial assets and deferred income tax assets)
18,467,651
581,225
492,585
19,541,461
Investments in associates
12,351,738
-
3,275,398
15,627,136
Investments in joint ventures
1,111,854
-
1,239,876
2,351,730
Segment liabilities
(269,224,115
)
(25,600,861
)
(2,683,920
)
(297,508,896
)
31 December 2017(Restated*)
Segment assets
337,297,224
28,526,428
9,978,885
375,802,537
Including:
Additions to non-current assets (excluding financial assets and deferred income tax assets)
25,930,607
260,240
328,061
26,518,908
Investments in associates
12,577,836
-
2,919,860
15,497,696
Investments in joint ventures
748,499
708,748
1,025,534
2,482,781
Segment liabilities
(266,816,265
)
(14,000,442
)
(3,026,229
)
(283,842,936
)</t>
  </si>
  <si>
    <t>Reconciliation of external revenue to operating revenue</t>
  </si>
  <si>
    <t xml:space="preserve">For the year ended 31 December
2018
2017 (Restated*)
2016 (Restated*)
External revenue (PRC GAAP)
169,861,165
152,970,195
138,870,112
Reconciling item:
Impact of restatement under PRC GAAP in relation to business combination under common control*(Note 41)
(310,541
)
(510,751
)
(25,055,876
)
Operating revenue per IFRS consolidated statement of comprehensive income
169,550,624
152,459,444
113,814,236 </t>
  </si>
  <si>
    <t>Reconciliation of segment result to profit before income tax expense</t>
  </si>
  <si>
    <t xml:space="preserve">For the year ended 31 December
2018
2017 (Restated*)
2016 (Restated*)
Segment results (PRC GAAP)
3,622,485
1,996,124
17,381,099
Reconciling items:
Loss related to the headquarter
(354,162
)
(170,210
)
(699,054
)
Investment income from China
166,864
143,794
132,018
Dividend income of available-for-sale financial assets
—
124,918
105,337
Dividend income of other equity instruments investments
1,168
—
—
Gains on disposal of available-for-sale financial asset
—
1,479,732
932,738
Impact of restatement under PRC GAAP in relation to business combination under common control*(Note 41)
7,121
145,682
(3,485,801
)
Impact of other IFRS adjustments**
(1,470,329
)
(918,307
)
(553,199
)
Profit before income tax expense per IFRS consolidated statement of comprehensive income
1,973,147
2,801,733
13,813,138 </t>
  </si>
  <si>
    <t>Reportable segments' assets reconciled to total assets</t>
  </si>
  <si>
    <t xml:space="preserve">As at 31 December
2018
2017 (Restated*)
Total segment assets (PRC GAAP)
396,350,552
375,802,537
Reconciling items:
Investment in Huaneng Finance
1,391,431
1,336,777
Deferred income tax assets
3,143,465
3,010,787
Prepaid income tax
134,477
150,838
Available-for-sale financial assets
—
1,654,993
Other equity instruments investments
2,083,419
—
Corporate assets
338,113
395,148
Impact of restatement under PRC GAAP in relation to business combination under common control * (Note
41)
-
(3,657,352
)
Impact of other IFRS adjustments**
16,461,854
17,895,783
Total assets per IFRS consolidated statement of financial position
419,903,311
396,589,511 </t>
  </si>
  <si>
    <t>Reportable segments' liabilities reconciled to total liabilities</t>
  </si>
  <si>
    <t>As at 31 December
2018
2017 (Restated*)
Total segment liabilities (PRC GAAP)
(297,508,896
)
(283,842,936
)
Reconciling items:
Current income tax liabilities
(231,299
)
(441,225
)
Deferred income tax liabilities
(1,050,326
)
(1,288,167
)
Corporate liabilities
(2,864,737
)
(3,632,847
)
Impact of restatement under PRC GAAP in relation to business combination under common control * (Note
41)
-
2,715,117
Impact of other IFRS adjustments**
(2,126,383
)
(2,484,849
)
Total liabilities per IFRS consolidated statement of financial position
(303,781,641
)
(288,974,907
)</t>
  </si>
  <si>
    <t>Other material items</t>
  </si>
  <si>
    <t>Reportable segment total
Headquarters
Investment income from Huaneng Finance
Impact of restatement under PRC GAAP in relation to business combination under common control* (Note 41)
Impact of other IFRS adjustments**
Total
For the year ended 31 December 2018
Total revenue
169,861,165
-
-
(310,541
)
-
169,550,624
Interest expense
(10,446,704
)
(98,398
)
-
58,690
-
(10,486,412
)
Depreciation and amortization
(19,826,289
)
(26,122
)
-
167,910
(1,231,613
)
(20,916,114
)
Impairment loss
(1,146,152
)
-
-
(8
)
(650,322
)
(1,796,482
)
Credit loss
(42,578
)
-
-
1,611
-
(40,967
)
Share of profits less losses of associates and joint ventures
1,684,659
-
166,864
-
(28,108
)
1,823,415
Net gain/(loss) on disposal of non-current assets
69,123
(5
)
-
-
(26,612
)
42,506
Income tax expense
(1,028,947
)
-
-
3,936
381,838
(643,173
)
For the year ended 31 December 2017 (Restated*)
Total revenue
152,970,195
-
-
(510,751
)
-
152,459,444
Interest expense
(9,724,661
)
(126,900
)
-
102,557
-
(9,749,004
)
Depreciation and amortization
(19,408,337
)
(38,819
)
-
280,295
(1,468,972
)
(20,635,833
)
Impairment loss
(1,222,800
)
-
-
34,313
1,275
(1,187,212
)
Share of profits less losses of associates and joint ventures
300,605
-
143,794
-
(19,184
)
425,215
Net (loss)/gain on disposal of non-current assets
(581,323
)
3,174
-
(20
)
(38,287
)
(616,456
)
Income tax expense
(1,581,319
)
-
-
7,851
355,942
(1,217,526
)
For the year ended 31 December 2016 (Restated*)
Total revenue
138,870,112
-
-
(25,055,876
)
-
113,814,236
Interest expense
(8,655,331
)
(131,244
)
-
1,969,049
-
(6,817,526
)
Depreciation and amortization
(18,524,904
)
(48,934
)
-
3,756,052
(344,929
) (15,162,715 )
Impairment loss
(1,435,028
)
-
-
230,070
- (1,204,958 )
Share of profits less losses of associates and joint ventures
1,047,397
-
132,018
133,694
(14,220
)
1,298,889
Net loss on disposal of non-current assets
(707,572
)
(14
)
-
115,775
1,762
(590,049
)
Income tax expense
(4,544,366
)
-
-
964,253
114,962
(3,465,151
)</t>
  </si>
  <si>
    <t>Countries that external revenue generated from</t>
  </si>
  <si>
    <t xml:space="preserve">For the year ended 31 December
2018
2017
2016
PRC
157,547,764
142,381,413
105,055,414
Overseas
12,002,860
10,078,031
8,758,822
Total
169,550,624
152,459,444
113,814,236 </t>
  </si>
  <si>
    <t>Countries that non-current assets (excluding financial assets and deferred income tax assets) located</t>
  </si>
  <si>
    <t xml:space="preserve">As at 31 December
2018
2017
PRC
317,850,476
319,534,533
Overseas
23,302,942
23,035,758
Total
341,153,418
342,570,291 </t>
  </si>
  <si>
    <t>Information on sales to major customers</t>
  </si>
  <si>
    <t>For the year ended 31 December
2018
2017
2016
Amount
Proportion
Amount
Proportion
Amount
Proportion
State Grid Shandong Electric Power Company
31,156,948
18
%
28,659,891
19
%
12,649,224
11
%</t>
  </si>
  <si>
    <t>Profit before income tax expense (Tables)</t>
  </si>
  <si>
    <t xml:space="preserve">For the year ended 31 December
2018
2017
2016
Total interest expense on borrowing
10,982,230
10,225,069
7,267,490
Less: amounts capitalized in property, plant and equipment
495,818
476,065
449,964
Interest expenses charged in consolidated statement of comprehensive income
10,486,412
9,749,004
6,817,526
Auditors’ remuneration-audit services
68,750
64,160
43,610
Operating leases charge
377,162
364,756
331,496
Fuel
105,736,173
92,737,304
56,617,542
Depreciation of property, plant and equipment
20,466,423
20,180,830
14,815,620
Amortization of land use rights
344,068
341,125
225,707
Amortization of other non-current assets
105,623
113,878
121,388
Impairment loss of property, plant and equipment (Note 7)
989,778
1,046,195
1,063,735
Impairment loss of land use rights (Note 11)
-
108,590
51,981
Impairment loss of mining rights (Note 13)
135,085
-
-
Impairment loss of goodwill (Note 15)
409,371
-
-
Impairment loss of other non-current assets
8,432
5,008
-
Recognition of loss allowance for receivables
40,967
27,682
89,498
Recognition/(reversal) of provision for inventory obsolescence (Note 17)
253,816
(263
)
(256
)
Net (gain)/ loss on disposals of non-current assets
(42,506
)
616,456
590,049
Government grants
(521,380
)
(421,912
)
(396,467
)
Gain on a bargain purchase
-
-
(129,921
)
For the year ended 31 December
2018
2017
2016
Included in other investment income
-Gains on disposal of available-for-sale financial assets
–
(1,479,732
)
(932,738
)
-Dividends on available-for-sale financial assets –
(124,918
)
(103,037
)
-Dividends on other equity instrument investments
(1,168
) – –
-Gains on disposal of subsidiaries
-
(52,330
)
-
-Loss on disposal of a joint venture (Note 41(b))
270,741
-
-
Included in (gain)/loss on fair value changes of financial assets/liabilities
-Contingent consideration of the business combination
(746,850
)
(859,547
)
-
-Loss on fair value changes of trading derivatives
20,007
2,761
12,986 </t>
  </si>
  <si>
    <t>Property, plant and equipment (Tables)</t>
  </si>
  <si>
    <t>Detailed information about property, plant and equipment</t>
  </si>
  <si>
    <t xml:space="preserve">Dam
Port facilities
Buildings
Electic utility plant in service
Transportation facilities
Others
CIP
Total
Year ended 31 December 2017
Beginning of the year
1,379,598
3,560,237
6,236,324
181,700,877
554,659
2,357,009
27,273,105
223,061,809
Reclassification
49,386
(404
)
52,047
(157,759
)
(4,357
)
61,087
-
-
Business combination (Note 41)
279,169
-
1,944,531
58,379,270
17,243
443,052
2,717,544
63,780,809
Additions
-
-
184
840,991
-
88,160
21,225,980
22,155,315
Transfer from CIP
15,355
114,688
342,285
20,283,508
288,554
145,705
(21,190,095
)
-
Disposals/write-off
-
(14,731
)
(30,837
)
(1,252,829
)
(3,907
)
(28,562
)
-
(1,330,866
)
Disposal of subsidiaries
-
(632,709
)
(101,169
)
(114,542
)
-
(153,096
)
(1,242,210
)
(2,243,726
)
Depreciation charge
(40,200
)
(111,529
)
(339,630
)
(19,155,852
)
(59,022
)
(494,932
)
-
(20,201,165
)
Impairment charge
(45,619
)
-
(1,651
)
(754,753
)
-
(2,503
)
(241,669
)
(1,046,195
)
Currency translation differences
-
-
-
151,249
-
263
600
152,112
End of the year
1,637,689
2,915,552
8,102,084
239,920,160
793,170
2,416,183
28,543,255
284,328,093
As at 31 December 2017
Cost
2,220,224
3,358,811
11,173,669
418,360,698
1,155,392
5,972,688
29,534,677
471,776,159
Accumulated depreciation
(226,512
)
(443,259
)
(3,019,198
)
(170,525,898
)
(362,222
)
(3,523,292
)
-
(178,100,381
)
Accumulated impairment loss
(356,023
)
-
(52,387
)
(7,914,640
)
-
(33,213
)
(991,422
)
(9,347,685
)
Net book value
1,637,689
2,915,552
8,102,084
239,920,160
793,170
2,416,183
28,543,255
284,328,093
Year ended 31 December 2018
Beginning of the year
1,637,689
2,915,552
8,102,084
239,920,160
793,170
2,416,183
28,543,255
284,328,093
Reclassification
-
-
90,791
(108,874
)
-
18,083
-
-
Business combination (Note 41)
-
-
38,845
3,128,388
1,683
294,628
5,120
3,468,664
Additions
-
195
18,996
543,660
-
71,414
15,981,274
16,615,539
Transfer from CIP
5,867
50,824
514,167
17,726,156
460
108,477
(18,405,951
)
-
Reclassification to assets
-
-
-
(547,720
)
-
(3,668
)
(2,645
)
(554,033
)
Disposals/write-off
-
-
(41,618
)
(449,894
)
-
(16,568
)
-
(508,080
)
Depreciation charge
(38,832
)
(117,025
)
(405,045
)
(19,446,539
)
(62,771
)
(423,050
)
-
(20,493,262
)
Impairment charge
-
-
(20,002
)
(947,520
)
-
(112
)
(22,144
)
(989,778
)
Currency translation differences
-
-
-
193,872
-
191
66
194,129
End of the year
1,604,724
2,849,546
8,298,218
240,011,689
732,542
2,465,578
26,098,975
282,061,272
As at 31 December 2018
Cost
2,308,072
3,409,830
12,566,461
472,814,967
1,219,218
7,226,391
27,112,542
526,657,481
Accumulated depreciation
(301,125
)
(560,284
)
(4,147,947
)
(221,703,642
)
(486,676
)
(4,722,608
)
-
(231,922,282
)
Accumulated impairment loss
(402,223
)
-
(120,296
)
(11,099,636
)
-
(38,205
)
(1,013,567
)
(12,673,927
)
Net book value
1,604,724
2,849,546
8,298,218
240,011,689
732,542
2,465,578
26,098,975
282,061,272 </t>
  </si>
  <si>
    <t>Investments in associates and joint ventures (Tables)</t>
  </si>
  <si>
    <t>Summary of investments in associates and joint ventures</t>
  </si>
  <si>
    <t xml:space="preserve">2018
2017
Beginning of the year
19,517,623
19,632,113
Capital injections in associates and joint ventures
463,258
301,916
Business combination
-
1,021,566
Transfer from available-for-sale
—
91,800
Transfer to subsidiaries(Note 41(b))
(1,314,040
)
(736,725
)
Share of net profit less loss
1,823,415
425,215
Share of other comprehensive (loss)/income
(531,186
)
121,208
Currency translation differences
45,762
(142,226
)
Share of other capital reserve of equity-method investees
(80,543
)
-
Dividends
(370,325
)
(835,279
)
Elimination of unrealised profits on transactions with equity-method investees
-
(361,965
)
End of the year
19,553,964
19,517,623 </t>
  </si>
  <si>
    <t>Basic information of material associates and joint ventures</t>
  </si>
  <si>
    <t>Percentage of equity interest held
Name
Country of incorporation
Registered capital
Business nature and scope of operation
Direct
Indirect 1
Associates:
SECL*
PRC
RMB3,964,491,597
Energy and investment in related industries
25.02
%
-
Hebei Hanfeng Power Generation Limited Liability Company (“Hanfeng Power”)
PRC
RMB1,975,000,000
Power generation
40
%
-
Huaneng Finance
PRC
RMB5,000,000,000
Provision for financial service including fund deposit services, lending, finance lease
arrangements, notes discounting and entrusted loans and investment arrangement within Huaneng Group
20
%
-
Huaneng Sichuan Hydropower Co., Ltd. (“Sichuan Hydropower”)
PRC
RMB1,469,800,000
Development, investment, construction, operation and management of hydropower
49
%
-
China Huaneng Group Fuel Co., Ltd. (“Huaneng Group Fuel Company”) **
PRC
RMB3,000,000,000
Wholesale of coal, import and export of coal
50
%
-
Hainan Nuclear Power Limited Liability Company (“Hainan Nuclear”)
PRC
RMB4,831,460,000
Construction and operation of nuclear power plants; production and sales of electricity and related
products
30
%
-
Joint ventures:
Shanghai Time Shipping Co., Ltd. (“Shanghai Time Shipping”)
PRC
RMB1,200,000,000
International and domestic sea transportation
50
%
-
Jiangsu Nantong Power Generation Co., Ltd. (“Jiangsu Nantong Power”)
PRC
RMB1,596,000,000
Operation and Management of power generation plants and transportation related projects
-
35
%</t>
  </si>
  <si>
    <t>Summarized financial information of the material associates</t>
  </si>
  <si>
    <t xml:space="preserve">Sichuan Hydropower
SECL
Huaneng Finance
Hanfeng Power
Huaneng Group Fuel Company
Hainan Nuclear
2018
2017
2018
2017
2018
2017
2018
2017
2018
2017
2018
2017
Gross amounts of the associates’
Current assets
1,064,837
1,113,579
24,066,320
16,444,934
31,484,547
25,535,504
934,257
650,055
5,157,038
4,327,146
2,520,515
2,497,765
Non-current assets
14,472,981
14,590,921
62,798,620
56,079,321
20,106,246
20,786,497
1,810,145
2,246,412
3,928,269
4,102,426
22,091,197
22,490,989
Current liabilities
(3,903,679
)
(2,477,362
)
(24,141,930
)
(20,447,190
)
(44,560,156
)
(39,588,213
)
(642,355
)
(795,815
)
(2,900,223
)
(1,778,075
)
(2,490,271
)
(3,409,360
)
Non-current liabilities
(7,060,740
)
(8,661,852
)
(35,193,400
)
(28,491,540
)
(73,483
)
(49,904
)
(35,503
)
(27,443
)
(2,464,580
)
(3,119,462
)
(17,908,511
)
(17,252,794
)
Equity
4,573,399
4,565,286
27,529,610
23,585,525
6,957,154
6,683,884
2,066,544
2,073,209
3,720,504
3,532,035
4,212,930
4,326,600
-Equity attributable to shareholders
3,409,111
3,400,953
21,118,225
22,285,077
6,957,154
6,683,884
2,066,544
2,073,209
3,477,211
3,400,344
4,212,930
4,326,600
-Non-controlling interests
1,164,288
1,164,333
6,411,385
1,300,448
-
-
-
-
243,293
131,691
-
-
Revenue
2,242,269
2,247,781
18,518,430
13,908,949
1,610,768
1,393,211
2,232,700
2,073,209
20,568,107
17,166,036
2,626,882
2,504,379
Profit/(loss) from continuing operations attributable to shareholders
225,705
222,403
589,821
747,657
834,318
718,970
(6,665
)
52,361
70,766
48,876
(392,000
)
(535,361
)
Other comprehensive (loss)/income attributable to shareholders
-
-
(1,117,524
)
521,965
78,951
(28,099
)
-
-
6,101
(6,654
)
-
-
Total comprehensive income/(loss) attributable to shareholders
225,705
222,403
(527,703
)
1,269,622
913,269
690,871
(6,665
)
52,361
76,867
42,222
(392,000
)
(535,361
)
Dividend received from the associates
106,598
132,923
79,339
148,761
128,000
116,000
-
127,698
-
10,000
-
-
Reconciled to the interests in the associates
Gross amounts of net assets attributable to shareholders of the associate
3,409,111
3,400,953
21,118,225
22,285,077
6,957,154
6,683,884
2,066,544
2,073,209
3,477,211
3,400,344
4,212,930
4,326,600
The Company’s effective interest
49
%
49
%
25.02
%
25.02
%
20
%
20
%
40
%
40
%
50
%
50
%
30
%
30
%
The Company’s share of net assets attributable to shareholders of the associate
1,670,464
1,666,467
5,282,723
5,574,612
1,391,431
1,336,777
826,618
829,284
1,738,606
1,700,172
1,263,879
1,297,980
Impact of adjustments
207,586
207,586
1,161,810
1,161,810
-
-
293,082
293,082
16,521
16,521
14,076
14,076
Carrying amount in the consolidated financial statements
1,878,050
1,874,053
6,444,533
6,736,422
1,391,431
1,336,777
1,119,700
1,122,366
1,755,127
1,716,693
1,277,955
1,312,056 </t>
  </si>
  <si>
    <t>Summarized financial information of material joint ventures</t>
  </si>
  <si>
    <t xml:space="preserve">Shanghai Time Shipping
Jiangsu Nantong Power
2018
2017
2018
2017
Gross amounts of joint ventures’
Current assets
345,658
665,410
763,572
656,720
Non-current assets
4,335,923
4,663,530
5,399,783
5,739,860
Current liabilities
(2,151,722
)
(3,316,709
)
(2,826,652
)
(2,939,371
)
Non-current liabilities
(709,165
)
(617,437
)
(1,128,274
)
(1,374,656
)
Equity
1,820,694
1,394,794
2,208,429
2,082,553
Included in the above assets and liabilities:
Cash and cash equivalents
137,444
96,528
312,783
362,214
Current financial liabilities (excluding trade and other payables and provisions)
(1,953,156
)
(2,987,937
)
(2,158,919
)
(2,404,331
)
Non-current financial liabilities (excluding trade and other payables and provisions)
(709,164
)
(617,437
)
(1,128,274
)
(1,352,000
)
Revenue
2,423,130
3,532,065
3,287,872
3,451,983
Profit /(loss) from continuing operations
425,900
(139,780
)
174,652
271,364
Other comprehensive income
-
-
-
-
Total comprehensive income/(loss)
425,900
(139,780
)
174,652
271,364
Dividend received in cash from the joint ventures
-
-
24,387
724,453
Included in the above profit/(loss):
Depreciation and amortization
269,438
317,133
374,683
396,500
Interest income
1,456
1,406
1,485
1,810
Interest expense
139,180
157,851
163,914
130,028
Income tax expense
141,667
(45,741
)
60,379
92,294
Reconciled to the interest in the joint ventures:
Gross amounts of net assets
1,820,694
1,394,794
2,208,429
2,082,553
The Company and its subsidiaries’ effective interest
50
%
50
%
50
%
50
%
The Company and its subsidiaries’ share of net assets
910,347
697,397
1,104,215
1,041,277
Impact of adjustments
18,324
18,324
-
-
Carrying amount in the consolidated financial statements
928,671
715,721
1,104,215
1,041,277 </t>
  </si>
  <si>
    <t>Aggregated information of individually immaterial associates and joint ventures</t>
  </si>
  <si>
    <t xml:space="preserve">2018
2017
Aggregate carrying amount of individually immaterial associates and joint ventures in the consolidated
financial statements
3,654,282
2,948,510
Aggregate amounts of the Company and its subsidiaries’ share of those associates and joint ventures
Profit from continuing operations
52,935
70,965
Total comprehensive income
53,197
70,965 </t>
  </si>
  <si>
    <t>Investments in subsidiaries (Tables)</t>
  </si>
  <si>
    <t>Subsidiaries acquired through establishment or investment</t>
  </si>
  <si>
    <t>Name of subsidiary
Country of incorporation
Type of interest held
Registered capital
Business nature and scope of operations
Percentage of equity interest held
Interest
Voting
Huaneng International Power Fuel Limited Liability Company
PRC
held directly
RMB 200,000,000
Wholesale of coal
100
%
100
%
Huaneng Shanghai Shidongkou Power Generation Limited Liability Company (“Shidongkou Power”)(i)
PRC
held directly
RMB 1,179,000,000
Power generation
50
%
100
%
Huaneng Nantong Power Generation Limited Liability Company
PRC
held directly
RMB 798,000,000
Power generation
70
%
70
%
Huaneng Yingkou Co-generation Limited Liability Company
PRC
held directly
RMB 844,030,000
Production and sales of electricity and heat sale of coal ash and lime
100
%
100
%
Huaneng Hunan Xiangqi Hydropower Co.Ltd.
PRC
held directly
RMB 328,000,000
Construction, operation and management of hydropower plants and related projects
100
%
100
%
Huaneng Zuoquan Coal-fired Power Generation Limited Liability Company
PRC
held directly
RMB 960,000,000
Construction, operation and management of electricity projects; development and utilization of clean energy resources
80
%
80
%
Huaneng Kangbao Wind Power Utilization Limited Liability Company
PRC
held directly
RMB 407,200,000
Construction, operation and management of wind power plants and related projects; solar power generation
100
%
100
%
Huaneng Jiuquan Wind Power Generation Co., Ltd. (“Jiuquan Wind Power”)
PRC
held directly
RMB 2,610,000,000
Construction, operation and management of wind power generation and related projects
100
%
100
%
Huaneng Rudong Wind Power Generation Co., Ltd.
PRC
held directly
RMB 90,380,000
Operation, management of wind power generation projects
90
%
90
%
Huaneng Guangdong Haimen Port Limited Liability Company
PRC
held directly
RMB 331,400,000
Loading, warehousing and conveying services, providing facility services and water transportation services
100
%
100
%
Huaneng Taicang Port Limited Liability Company
PRC
held directly
RMB 600,000,000
Port provision, cargo loading and storage
85
%
85
%
Huaneng Taicang Power Generation Co., Ltd.
PRC
held directly
RMB 867,996,200
Power generation
75
%
75
%
Huaneng Huaiyin II Power Generation Limited Company
PRC
held directly
RMB 930,870,000
Power generation
63.64
%
63.64
%
Huaneng Xindian Power Generation Co., Ltd.
PRC
held directly
RMB 465,600,000
Power generation
95
%
95
%
Huaneng Shanghai Combined Cycle Power Limited Liability Company
PRC
held directly
RMB 699,700,000
Power generation
70
%
70
%
Percentage of equity interest held
Name of subsidiary
Country of incorporation
Type of interest held
Registered capital
Business nature and scope of operations
Interest
Voting
Huaneng Yumen Wind Power Generation Co., Ltd.
PRC
held directly
RMB 719,170,000
Construction, operation and management of wind power generation and related projects
100
%
100
%
Huaneng Qingdao Co-generation Limited Company
PRC
held directly
RMB 214,879,000
Construction, operation and management of co-generation power plants and related projects
100
%
100
%
Huaneng Tongxiang Combined Cycle Co-generation Co., Ltd.
PRC
held directly
RMB 300,000,000
Production and sales of electricity and heat; investment in combined cycle co-generation industries
95
%
95
%
Huaneng Shantou Haimen Power Generation Limited Liability Company
PRC
held directly
RMB 1,508,000,000
Construction, operation and management of power plants and related projects
80
%
80
%
Huaneng Chongqing Liangjiang Power Generation Limited Liability Company (“Liangjiang Power”)
PRC
held directly
RMB 726,600,000
Construction, operation and management of natural gas power plants and related projects
90
%
90
%
Chongqing Huaqing Energy Co., Ltd. (“Huaqing Energy”) (ii)
PRC
held indirectly
RMB 44,420,000
Providing thermal energy and cold energy services; supplying electricity
54
%
60
%
Huaneng Yunnan Fuyuan Wind Power Generation Co., Ltd.
PRC
held directly
RMB 157,290,000
Wind power project investment, management and sales
100
%
100
%
Huaneng Guizhou Panzhou State City Wind Power Co., Ltd.
PRC
held directly
RMB 188,180,000
Construction and management of wind power plants and related projects
100
%
100
%
Huaneng Jiangxi Clean Energy Limited Liability Company
PRC
held directly
RMB 5,000,000
Power generation and supply, development, management and construction of clean
100
%
100
%
Huaneng Nanjing Combined Cycle Co-generation Co., Ltd. (“Nanjing Combined Cycle Co-generation”)
(iii)
PRC
held directly
RMB 938,350,000
Construction, operation and management of power plants and energy projects
57.39
%
93.90
%
Huaneng Hunan Subaoding Wind Power Generation Co., Ltd.
PRC
held directly
RMB 266,000,000
Construction, operation and management of and related projects
100
%
100
%
Huaneng Suixian Jieshan Wind Power Generation Co., Ltd.
PRC
held directly
RMB 182,500,000
Construction, operation and management of wind power plants and related projects
100
%
100
%
Huaneng Taiyuan Dongshan Combined Cycle Co-generation Co., Ltd.
PRC
held directly
RMB 600,000,000
Construction and operation of thermal heating network, development and utilization of clean energy resources
100
%
100
%
Huaneng Xuzhou Tongshan Wind Power Generation Co., Ltd. (“Tongshan Wind Power”)
PRC
held directly
RMB 287,951,400
Wind power generation, electricity engineering design services, maintenance of power supply and control facilities, solar energy power
generation
70
%
70
%
Percentage of equity interest held
Name of subsidiary
Country of incorporation
Type of interest held
Registered capital
Business nature and scope of operations
Interest
Voting
Huaneng Nanjing Co-generation Co., Ltd.
PRC
held directly
RMB 300,000,000
Construction and operation of power plants, thermal heating services
70
%
70
%
Huaneng Hunan Guidong Wind Power Generation Co., Ltd.
PRC
held directly
RMB 140,000,000
Investment, construction, operation and management of electricity projects; development and utilization of clean energy resources
100
%
100
%
Huaneng Nanjing Luhe Wind Power Generation Co., Ltd.
PRC
held directly
RMB 63,800,000
Investment, construction, operation, management of electricity projects of electricity projects
100
%
100
%
Huaneng Luoyuan Power Generation Limited Liability Company
PRC
held directly
RMB 1,000,000,000
Construction, operation and management of power plants and related projects
100
%
100
%
Huaneng Lingang (Tianjin) Gas Co-generation Co., Ltd.
PRC
held directly
RMB 332,000,000
Power generation and supply
100
%
100
%
Huaneng Lingang (Tianjin) Heat Co-generation Co., Ltd.
PRC
held indirectly
RMB 5,000,000
Providing thermal energy and cold energy services, supplying steam and hot water (except portable water), plumbing pipe installation and
repair, energy engineering construction
66
%
66
%
Huaneng Anhui Huaining Wind Power Generation Co., Ltd.
PRC
held directly
RMB 122,000,000
Investment, construction and operation of electricity projects, development and utilization of clean energy resources
100
%
100
%
Huaneng Mianchi Co-generation Limited Liability Company
PRC
held directly
RMB 570,000,000
Construction, operation and management of coal-fired plants and related projects
60
%
60
%
Huaneng Yingkou Xianrendao Co-generation Co., Ltd.
PRC
held directly
RMB 352,020,000
Power generation and supply, development and utilization of clean energy resources
100
%
100
%
Huaneng Nanjing Xingang Comprehensive Energy Co., Ltd.
PRC
held directly
RMB 10,000,000
Thermal generation and supply, power distribution and sales
65
%
65
%
Huaneng Changxing Photovoltaic Power Generation Limited Liability Company (“Changxing
Photovoltaic Power”)
PRC
held directly
RMB 26,000,000
Construction and operation of distributed photovoltaic power generation plants and related projects
100
%
100
%
Huaneng Rudong Baxianjiao Offshore Wind Power Generation Co., Ltd.
PRC
held directly
RMB 1,629,338,700
Infrastructure construction of wind power plants
70
%
70
%
Huaneng Guilin Gas Distributed Energy Co., Ltd.
PRC
held directly
RMB 267,450,000
Construction, operation and management of power plants thermal management
80
%
80
%
Huaneng (Dalian) Co-generation Co., Ltd.
PRC
held directly
RMB 575,291,769
Construction, operation and management of co-generation power plants and related projects
100
%
100
%
Percentage of equity interest held
Name of subsidiary
Country of incorporation
Type of interest held
Registered capital
Business nature and scope of operations
Interest
Voting
Huaneng Zhongxiang Wind Power Generation Co., Ltd.
PRC
held directly
RMB 240,000,000
Construction, operation and management of wind power plants and related projects
100
%
100
%
Huaneng Guanyun Co-generation Co., Ltd.
PRC
held directly
RMB 15,000,000
Construction, operation and management of co-generation power plants, heating network and expansion engineering
100
%
100
%
Huaneng International Power Hong Kong Limited Company
Hong Kong
held directly
100,000 Shares
Development, construction management and operation of power supply, coal projects; related investment and financing businesses
100
%
100
%
Tuas Power Generation Pte. Ltd. (“TPG”)
Singapore
held indirectly
S$
1,183,000,001
Power generation and related by-products, derivatives, developing power supply resources, operating electricity and power sales
100
%
100
%
TP Utilities Pte. Ltd. (“TPU”)
Singapore
held indirectly
S$
255,500,001
Provision of energy, power supply, thermal supply, management of industrial water and waste
100
%
100
%
TP-STM Water Resources Pte. Ltd.
Singapore
held indirectly
S$
4,500,000
Providing desalinated water
60
%
60
%
TP-STM Water Services Pte. Ltd.*
Singapore
held indirectly
S$
21,000
Providing desalinated water
60
%
60
%
Huaneng Shanxi Taihang Power Generation Limited Liability Company
PRC
held directly
RMB 1,086,440,000
Pre-services related to coal-fired generation
60
%
60
%
Huaneng Mianchi Clean Energy Limited Liability Company
PRC
held directly
RMB 10,000,000
Wind Power generation, new energy development and utilization
100
%
100
%
Huaneng Zhuolu Clean Energy Limited Liability Company
PRC
held directly
RMB 78,878,100
Construction, operation and management of power plants
100
%
100
%
Huaneng Tongwei Wind Power Generation Limited Liability Company
PRC
held directly
RMB 248,000,000
Construction, operation and management of wind power plants and related projects
100
%
100
%
Huaneng Yizheng Wind Power Generation Limited Liability Company
PRC
held directly
RMB 200,000,000
Wind power plants design, construction, management and maintenance
100
%
100
%
Huaneng Yancheng Dafeng New Energy Power Generation Limited Liability Company
PRC
held directly
RMB 5,000,000
Construction, operation and management of wind power, photovoltaic power plant
100
%
100
%
Huaneng Shanyin Power Generation Limited Liability Company
PRC
held directly
RMB 1,573,000,000
Construction, operation and management of power plants and related projects
51
%
51
%
Huaneng Wafangdian Wind Power Generation Co., Ltd.
PRC
held directly
RMB 50,000,000
Construction, operation and management of wind power generation and related projects
100
%
100
%
Percentage of equity interest held
Name of subsidiary
Country of incorporation
Type of interest held
Registered capital
Business nature and scope of operations
Interest
Voting
Huaneng Jiangsu Energy Sales Limited Liability Company
PRC
held directly
RMB 200,000,000
Purchase and sales of electricity and thermal energy, water supply services, construction and operation of electricity distribution network
and heating pipe network
100
%
100
%
Huaneng Liaoning Energy Sales Limited Liability Company
PRC
held directly
RMB 200,000,000
Sales of electricity, thermal energy and circulating hot water
100
%
100
%
Huaneng Guangdong Energy Sales Limited Liability Company
PRC
held directly
RMB 200,000,000
Power and thermal energy supply, energy conservation technology service, transmission and substation projects contracting
100
%
100
%
Huaneng Suizhou Power Generation Limited Liability Company
PRC
held directly
RMB 96,020,000
Construction, operation and management of power plants, production and sales of electricity and heating
100
%
100
%
Huaneng Changle Photovoltaic Power Generation Limited Liability Company
PRC
held directly
RMB 10,000,000
Construction, operation and management of photovoltaic power plants and related projects
100
%
100
%
Huaneng Longyan Wind Power Generation Limited Liability Company
PRC
held directly
RMB 10,000,000
Construction, operation and management of wind power plants and related projects
100
%
100
%
Huaneng Dandong Photovoltaic Power Generation Limited Liability Company
PRC
held directly
RMB 17,720,000
Investment, construction operation and management of electricity projects, development and utilization of clean energy resources
100
%
100
%
Huaneng Dongguan Combined Cycle Co-generation Limited Liability Company
PRC
held directly
RMB 50,000,000
Investment of electricity projects, thermal power generation and supply, investment in heating pipe network, development and utilization of
clean energy resources
100
% 100 %
Huaneng Chongqing Fengjie Wind Power Generation Limited Liability Company
PRC
held directly
RMB 183,900,000
Electricity production and supply; development and utilization of clean energy resources
100
%
100
%
Huaneng Jingxing Photovoltaic Power Generation Limited Liability Company
PRC
held directly
RMB 100,000
Investment, construction and management of photovoltaic power plants
100
%
100
%
Huaneng Shanxi Energy Sales Limited Liability Company
PRC
held directly
RMB 210,000,000
Electricity supply and sales, investment, construction, operation and repair of regional transmission and distribution network
100
%
100
%
Huaneng Chongqing Energy Sales Limited Liability Company
PRC
held directly
RMB 210,000,000
Operation of natural gas, electric energy and thermal energy products sales
100
%
100
%
Huaneng Chongqing Luohuang Energy Sales Limited Liability Company
PRC
held indirectly
RMB 210,000,000
Sales and supply of electricity, sales of thermal products
90
%
90
%
Percentage of equity interest held
Name of subsidiary
Country of incorporation
Type of interest held
Registered capital
Business nature and scope of operations
Interest
Voting
Huaneng Chongqing Tongliang Energy Sales Limited Liability Company
PRC
held indirectly
RMB 210,000,000
Operation of natural gas, sales of electricity supply, sales of thermal products
51
%
51
%
Huaneng Hunan Energy Sales Limited Liability Company
PRC
held directly
RMB 210,000,000
Electricity and thermal energy products sales
100
%
100
%
Huaneng Jiangxi Energy Sales Limited Liability Company
PRC
held directly
RMB 210,000,000
Construction, operation and management of heating and power supply facilities
100
%
100
%
Huaneng Hebei Energy Sales Limited Liability Company
PRC
held directly
RMB 210,000,000
Construction, installation, maintenance and repair of heating and power supply facilities
100
%
100
%
Huaneng Henan Energy Sales Limited Liability Company
PRC
held directly
RMB 210,000,000
Sales of electricity, heating, gas and other energy products
100
%
100
%
Huaneng Handan Heating Limited Liability Company
PRC
held directly
RMB 100,000,000
Construction, operation and maintenance of heating sources and pipe network
100
%
100
%
Huaneng (Huzhou Development Zone) Photovoltaic Power Generation Limited Liability Company
PRC
held directly
RMB 10,000,000
Photovoltaic power generation; power supply, purchase and sales
100
%
100
%
Huaneng Fujian Energy Sales Limited Liability Company
PRC
held directly
RMB 210,000,000
Sales of electricity, heating, gas and other energy products
100
%
100
%
Huaneng Hubei Energy Sales Limited Liability Company
PRC
held directly
RMB 210,000,000
Sales of electricity, heating, gas and other energy products
100
%
100
%
Huaneng (Sanming) Clean Energy Limited Liability Company
PRC
held directly
RMB 500,000
Construction, operation and management of wind power, photovoltaic power station and related projects
100
%
100
%
Huaneng Yueyang Xingang Photovoltaic Power Generation Limited Liability Company
PRC
held directly
RMB 16,000,000
Construction, operation and management of electricity projects, development and utilization of clean energy
60
%
60
%
Huaneng Shanghai Energy Sales Limited Liability Company
PRC
held directly
RMB 210,000,000
Power supply (except construction and operation of electricity network), technology services in energy conservation and environmental
protection
100
%
100
%
Huaneng Anhui Energy Sales Limited Liability Company
PRC
held directly
RMB 210,000,000
Sales of electricity, heating gas and other energy products
100
%
100
%
Huaneng (Shanghai) Power Maintenance Limited Liability Company
PRC
held directly
RMB 200,000,000
Contracting installation and repair of electricity facilities
100
%
100
%
Percentage of equity interest held
Name of subsidiary
Country of incorporation
Type of interest held
Registered capital
Business nature and scope of operations
Interest
Voting
Huaneng Guanyun Clean Energy Power Limited Liability Company
PRC
held directly
RMB 26,000,000
Sales of electricity
100
%
100
%
Huaneng Jianchang Photovoltaic Power Generation Limited Liability Company
PRC
held directly
RMB 10,000,000
Production and supply of electricity, development and utilization of clean energy resources
100
%
100
%
Huaneng Chaoyang Photovoltaic Power Generation Limited Liability Company
PRC
held directly
RMB 10,000,000
Production and supply of electricity, development and utilization of clean energy resources
100
%
100
%
Huaneng (Luoyuan) Port Limited Company
PRC
held directly
RMB 169,710,000
Port management, investment and development
100
%
100
%
Huaneng Shijiazhuang Energy Limited Liability Company
PRC
held directly
RMB 60,000,000
Production and supply of heating, purchase and sales of electricity
66.60
%
66.60
%
Huaneng Jiangyin Combined Cycle Co-generation Limited Liability Company
PRC
held directly
RMB 600,000,000
Production and supply of electricity, production and supply of heating
51
%
51
%
Huaneng Anyang Energy Limited Liability Company
PRC
held directly
RMB 10,000,000
Production and supply of electricity, production and supply of heating
100
%
100
%
Huaneng Shanxi Comprehensive Energy Limited Liability Company ( “ ”
PRC
held directly
RMB 120,000,000
Production and supply of electricity, production and supply of heating
100
%
100
%
Huaneng Zhanhua Photovoltaic Power Generation Limited Company (“Zhanhua Photovoltaic Company”)
(iv)
PRC
held indirectly
RMB 145,790,000
Photovoltaic power generation
46.40
%
58
%
Huaneng Weishan New Energy Limited Company (“Weishan New Energy”) (iv)
PRC
held indirectly
RMB 167,000,000
Investment, production and sales of new energy power generation projects
40
%
100
%
Huaneng Ruyi (Helan) New Energy Limited Company (“Helan New Energy”) (iv)
PRC
held indirectly
RMB 19,000,000
Photovoltaic power generation
40
%
100
%
Huaneng Dezhou New Energy Limited Company (iv)
PRC
held indirectly
RMB 3,100,000
Photovoltaic power generation, wind power generation, biomass power generation
80
%
100
%
Zhaodong Huaneng Dechang Solar Power Generation Limited Company
PRC
held indirectly
RMB 30,810,000
Solar energy generation and technology promotion, repair electricity facilities
100
%
100
%
Daqing Huaneng Shuangyu Solar Power Generation Limited Company
PRC
held indirectly
RMB 80,796,000
Solar energy generation
100
%
100
%
Huaneng Mingguang
Wind Power Generation Limited Liability Company
PRC
held directly
RMB 10,000,000
Production and supply of electricity; investment, construction, operation and management of electricity projects
100
%
100
%
Percentage of equity interest held
Name of subsidiary
Country of incorporation
Type of interest held
Registered capital
Business nature and scope of operations
Interest
Voting
Huaneng Guangxi Energy Sales Limited Liability Company
PRC
held directly
RMB 210,000,000
Power supply, contracting installation and repair of electricity facilities
100
%
100
%
Huaneng Ruzhou Clean Energy Limited Liability Company (“Ruzhou Clean Energy”) (v)
PRC
held directly
RMB 80,000,000
Production and supply of electricity projects, investment, construction and operation of electricity projects
95
%
100
%
Huaneng Hunan
Lianping Wind Power Generation Limited Liability Company
PRC
held directly
RMB 173,920,000
Production and supply of electricity
80
%
80
%
Huaneng Abagaqi Clean Energy Limited Liability Company
PRC
held directly
RMB 100,000
Production, supply and sales of electricity and thermal energy
100
%
100
%
Huaneng Jiashan Photovoltaic Power Generation Limited Liability Company
PRC
held directly
RMB 10,000,000
Production and supply of electricity
100
%
100
%
Huaneng Zhejiang Energy Sales Limited Liability Company
PRC
held directly
RMB 210,000,000
New energy technology development, technology consulting, transferring of results
100
%
100
%
Huaneng Guangdong Shantou Power Generation Limited Liability Company
PRC
held directly
RMB 10,000,000
Production and supply of electricity and thermal energy
100
%
100
%
Huaneng Shantou Photovoltaic Power Generation Limited Liability Company
PRC
held directly
RMB 100,000
Production and supply of electricity
100
%
100
%
Huaneng Guigang Clean Energy Limited Liability Company
PRC
held directly
RMB 10,000,000
Production and supply of electricity, investment, construction and operation of electricity projects
100
%
100
%
Huaneng Changxing Jiapu Photovoltaic Power Generation Limited Liability Company
PRC
held directly
RMB 10,000,000
Production and supply of electricity, investment in electricity projects
100
%
100
%
Huaneng Hainan Energy Sales Limited Liability Company
PRC
held indirectly
RMB 210,000,000
Construction and operation of heat and power supply facilities,operation of heat resources, heat network and power supply facilities
91.80
%
91.80
%
Huaneng Yangpu Co-generation Limited Company
PRC
held indirectly
RMB 802,222,000
Investment, construction, operation and management of electricity projects and heat pipe network
82.62
%
82.62
%
Huaneng Zhejiang Pinghu Offshore Wind Power Generation Co., Ltd.*
PRC
held directly
RMB 2,200,000,000
Production and supply of electricity, investment, construction
100
%
100
%
Huaneng Liaoning Clean Energy Limited Liability Company* ( “ ”
PRC
held directly
RMB 170,000,000
Technology development technical advice services for clean energy
100
%
100
%
Percentage of equity interest held
Name of subsidiary
Country of incorporation
Type of interest held
Registered capital
Business nature and scope of operations
Interest
Voting
Jiangsu Huaneng Zhongyang New Energy Power Generation Co., Ltd.*
PRC
held directly
RMB 28,000,000
Production and supply of electricity, investment, construction and operation of electricity projects
75
%
75
%
Huaneng Henan Puyang Clean Energy Limited Liability Company*
PRC
held directly
RMB 10,000,000
Production and supply of electricity, investment, construction and operation of electricity projects
100
%
100
%
Huaneng Guizhou Energy Sales Co., Ltd.*
PRC
held directly
RMB 210,000,000
Sales of electricity, heat and gas
100
%
100
%
Huaneng Guangdong Shantou Offshore Wind Power Generation Co., Ltd.*
PRC
held directly
RMB 10,000,000
Investment and development of wind energy and new energy
100
%
100
%
Jiyuan Huaneng Energy Sales Co., Ltd.*
PRC
held indirectly
RMB 20,000,000
Sales of electricity, heat and gas
51
%
51
%
Huaneng Zhenlai Photovoltaic Power Generation Co., Ltd.* (“Zhenlai Photovoltaic Power”) (vi)
PRC
held indirectly
RMB 29,958,660
Investment, construction, production, operation and overhaul of photovoltaic power generation projects
50
%
100
%
Huaneng Yushe Poverty Relief Energy Co., Ltd.*
PRC
held indirectly
RMB 14,760,000
Construction, operation and management of photovoltaic power generation and new energy projects
90
%
90
%
Huaneng Anhui Mengcheng Wind Power Co., Ltd.*
PRC
held directly
RMB 1,000,000
Production and supply of electricity, investment, construction and operation of electricity projects
100
%
100
%
Huaneng Anshun Comprehensive Energy Co., Ltd.*
PRC
held directly
RMB 100,000
Production and supply of electricity, investment, construction and operation of electricity projects
100
%
100
%
Huaneng Shengdong Rudong Offshore Wind Power Co., Ltd.* (“Huaneng Shengdong Rudong”)
PRC
held directly
RMB 1,000,000,000
Production and sales of electric power; investment in wind power generation
79
%
79
%
Huaneng Zhejiang Cangnan Offshore Wind Power Co., Ltd.*
PRC
held directly
RMB 10,000,000
Production and sales of electric power; investment in wind power generation
100
%
100
%
Huaneng Zhejiang Ruian Offshore Wind Power Co., Ltd.*
PRC
held directly
RMB 10,000,000
Production and sales of electric power; investment in wind power generation
100
%
100
%
Shengdong Rudong Offshore Wind Power Co., Ltd.* (“Shengdong Rudong Offshore Wind Power”)
PRC
held indirectly
RMB 5,000,000
Ancillary project construction of wind farm, wind farm maintenance
79
%
100
%</t>
  </si>
  <si>
    <t>Subsidiaries acquired from business combinations under common control</t>
  </si>
  <si>
    <t>Percentage of equity interest held
Name of subsidiary
Country of incorporation
Type of interest held
Registered capital
Business nature and scope of operations
Interest
Voting
Huaneng (Suzhou Industrial Park) Power Generation Co., Ltd.
PRC
held directly
RMB 632,840,000
Power generation
75
%
75
%
Huaneng Qinbei Power Generation Co., Ltd. (“Qinbei Power”)
PRC
held directly
RMB 1,540,000,000
Power generation
60
%
60
%
Huaneng Yushe Power Generation Co., Ltd.
PRC
held directly
RMB 615,760,000
Power generation, power distribution, sales of power
60
%
60
%
Huaneng Hunan Yueyang Power Generation Limited Liability Company
PRC
held directly
RMB 1,935,000,000
Power generation
55
%
55
%
Huaneng Chongqing Luohuang Power Generation Limited Liability Company (“Luohuang Power”)
PRC
held directly
RMB 1,748,310,000
Power generation
60
%
60
%
Huaneng Pingliang Power Generation Co., Ltd.
PRC
held directly
RMB 924,050,000
Power generation
65
%
65
%
Huaneng Nanjing Jinling Power Generation Co., Ltd.
PRC
held directly
RMB 1,513,136,000
Power generation
60
%
60
%
Huaneng Qidong Wind Power Generation Co., Ltd.
PRC
held directly
RMB 391,738,500
Development of wind power projects, production and sales of electricity
65
%
65
%
Tianjin Huaneng Yangliuqing Co-generation Limited Liability Company (“Yangliuqing
Co-generation”)
PRC
held directly
RMB 1,537,130,909
Power generation, heat supply, facilities installation, maintenance and related services
55
%
55
%
Huaneng Beijing Co-generation Limited Liability Company (“Beijing Co-generation”) (vii)
PRC
held directly
RMB 3,702,090,000
Construction and operation of power plants and related construction projects
41
%
66
%
Huaneng Wuhan Power Generation Co., Ltd. (“Wuhan Power”)
PRC
held directly
RMB 1,478,461,500
Investment, construction, operation and management of electricity projects, development and utilization of clean energy resources
75
%
75
%
Huaneng Anyuan Power Generation Co., Ltd. (“Anyuan Power”)
PRC
held directly
RMB 1,175,117,300
Construction and operation of power plants and related construction projects, production of electricity
100
%
100
%
Huaneng Hualiangting Hydropower Co., Ltd. (“Hualiangting Hydropower”)
PRC
held directly
RMB 50,000,000
Generation and transfer of power supply, water supply (irrigation)
100
%
100
%
Huaneng Chaohu Power Generation Co., Ltd. (“Chaohu Power”) (viii)
PRC
held directly
RMB 840,000,000
Construction, operation, management of electricity projects, development and utilization of clean energy resources
60
%
70
%
Huaneng Jingmen Thermal Power Co., Ltd. (“Jingmen Thermal Power”)
PRC
held directly
RMB 780,000,000
Thermal power, power development and other service
100
%
100
%
Percentage of equity interest held
Name of subsidiary
Country of incorporation
Type of interest held
Registered capital
Business nature and scope of operations
Interest
Voting
Enshi Qingjiang Dalongtan Hydropwer Development Co., Ltd. (“Dalongtan Hydropower”)
PRC
held directly
RMB 177,080,000
Hydropower development, production and management of electric power, urban water supply
98.01
%
98.01
%
Huaneng Suzhou Thermal Power Co., Ltd. (“Suzhou Thermal Power”) (ix)
PRC
held directly
RMB 600,000,000
Construction, operation and management of electricity projects, development and utilization of clean energy
53.45
%
100
%
Huaneng Hainan Power Generation Limited Company (“Hainan Power”)
PRC
held directly
RMB 1,326,419,587
Investment, construction, operation of various power plants, regular energy and new energy development
91.80
%
91.80
%
Huaneng Ruijin Power Generation Co., Ltd. (“Ruijin Power Generation”)
PRC
held directly
RMB 606,923,299
Construction, operation, management of electricity projects, development and utilization of clean energy
100
%
100
%
Huaneng Yingcheng Thermal Power Co., Ltd. (“Yingcheng Thermal Power”)
PRC
held directly
RMB 650,000,000
Construction and operation of power plants and production, sales of power and heat
100
%
100
%
Huaneng Heilongjiang Power Generation Limited Company (“Heilongjiang Power”)
PRC
held directly
RMB 945,350,000
Development, investment, construction, production and management of power (thermal) projects
100
%
100
%
Huaneng Hegang Power Generation Limited Company (“Hegang Power”)
PRC
held indirectly
RMB 1,092,550,000
The electricity power construction, energy conservation and, development projects, heat production and supply
64
%
64
%
Huaneng Xinhua Power Generation Limited Liability Company (“Xinhua Power”)
PRC
held indirectly
RMB 284,880,000
Power generation, power equipment repair, coal sales
70
%
70
%
Huaneng Tongjiang Wind Power Generation Limited Company (“Tongjiang Wind Power”)
PRC
held indirectly
RMB 330,000,000
Wind power generation, wind power plants operation, planning and design
82.85
%
82.85
%
Huaneng Daqing Thermal Power Limited Company (“Daqing Thermal Power”)
PRC
held indirectly
RMB 630,000,000
Power generation, thermal production and supply
100
%
100
%
Daqing Lvyuan Wind Power Generation Limited Company (“Lvyuan Wind Power”)
PRC
held indirectly
RMB 497,000,000
Wind power generation
100
%
100
%
Huaneng Yichun Thermal Power Limited Company (“Yichun Thermal Power”)
PRC
held indirectly
RMB 581,000,000
Power construction, production and sales, thermal production and sales
100
%
100
%
Huaneng Heilongjiang Energy Sales Limited Company (“Heilongjiang Energy Sales”)
PRC
held indirectly
RMB 210,000,000
Power supply, the production of heat and hot water
100
%
100
%
Percentage of equity interest held
Name of subsidiary
Country of incorporation
Type of interest held
Registered capital
Business nature and scope of operations
Interest
Voting
Zhaodong Huaneng Thermal Power Limited Company (“Zhaodong Thermal Power”)
PRC
held indirectly
RMB 10,000,000
Heating production and supply
100
%
100
%
Huaneng Jilin Power Generation Limited Company (“Jilin Power”)
PRC
held directly
RMB 2,879,340,000
Power (thermal) projects, development of new energy projects investment, construction, production, operation and sales
100
%
100
%
Huaneng Linjiang Jubao Hydropower Limited Company (“Jubao Hydropower”)
PRC
held indirectly
RMB 45,624,000
Hydropower development and operation, construction and operation of photovoltaic power generation
100
%
100
%
Huaneng Jilin Energy Sales Limited Company (“Jilin Energy Sales”)
PRC
held indirectly
RMB 210,000,000
Thermal (cold) production and supply, power supply
100
%
100
%
Shandong Power
PRC
held directly
RMB 4,241,460,000
Power (thermal) project development, investment, construction and management
80
%
80
%
Huaneng Jining New Energy Limited Company (“Jining New Energy”) (iv)
PRC
held indirectly
RMB 38,000,000
Investment, construction and management of photovoltaic and wind power projects
80
%
100
%
Huaneng Zibo Boshan Photovoltaic Power Limited Company (“Zibo Photovoltaic”) (iv)
PRC
held indirectly
RMB 22,000,000
Solar power generation, sales
80
%
100
%
Huaneng Rizhao Thermal Power Limited Company (“Rizhao Thermal Power”) (iv)
PRC
held indirectly
RMB 52,000,000
Urban heat construction, maintenance and operation, design and construction of heat engineering
80
%
100
%
Huaneng Laiwu New Energy Limited Company (“Laiwu New Energy”) (iv)
PRC
held indirectly
RMB 68,000,000
Photovoltaic power and wind power generation
80
%
100
%
Huaneng Shandong Sishui New Energy Limited Company (“Sishui New Energy”) (iv)
PRC
held indirectly
RMB 36,000,000
Solar energy grid connected generation
80
%
100
%
Huaneng Shandong Electric And Thermal Power Marketing Limited Company (“Shandong Power
Marketing”) (iv)
PRC
held indirectly
RMB 200,000,000
Sales and service of power and heating products, investment in power industry
80
%
100
%
Huaneng Shandong Information Technology Limited Company (“Shandong Power Information Company”)
(iv)
PRC
held indirectly
RMB 80,000,000
Information technology and management consulting services
80
%
100
%
Huaneng Zhanhua New Energy Limited Company (“Zhanhua New Energy”) (iv)
PRC
held indirectly
RMB 235,298,200
Wind power, photovoltaic power generation
80
%
100
%
Percentage of equity interest held
Name of subsidiary
Country of incorporation
Type of interest held
Registered capital
Business nature and scope of operations
Interest
Voting
Huaneng Weihai Port Photovoltaic Power Generation Limited Company (“Port Photovoltaic”) (iv)
PRC
held indirectly
RMB 30,760,000
Photovoltaic power generation projects development and construction, electricity sales
80
%
100
%
Huaneng Jinan Huangtai Power Limited Company (“Huangtai Power”) (iv)
PRC
held indirectly
RMB 1,391,878,400
Electricity power production, heat management
72
%
90
%
Huaneng Dezhou Thermal Power Limited Company (“Dezhou Thermal Power”) (iv)
PRC
held indirectly
RMB 40,000,000
Urban heat construction, maintenance and operation, design and construction of heat engineering
68
%
85
%
Huaneng Dongying New Energy Limited Company (“Dongying New Energy”) (iv)
PRC
held indirectly
RMB 92,601,483
Wind power projects development, wind power generation and sales of electricity
56
%
70
%
Huaneng Shandong Power Generation Maintenance Technology Limited Company (“Shandong Maintenance
Company”) (iv)
PRC
held indirectly
RMB 50,000,000
Power engineering design, construction
76.55
%
100
%
Huaneng Shandong Electric Power Fuel Limited Company (“Shandong Fuel Company”) (iv)
PRC
held indirectly
RMB 100,000,000
Wholesale operation of coal
76.55
%
100
%
Shandong Rizhao Power Generation Limited Company (“Rizhao Power”) (iv)
PRC
held indirectly
RMB 1,245,587,900
Heat, engaged in power business
88.80
%
100
%
Huaneng Laiwu Power Generation Limited Company (“Laiwu Power”) (iv)
PRC
held indirectly
RMB 1,800,000,000
Power production
76
%
100
%
Huaneng Shandong Ruyi Coal Power Limited Company (“Ruyi Coal Power”) (iv)
PRC
held indirectly
RMB 1,294,680,000
Development, investment, construction, operation and management of electricity power and coal
40
%
100
%
Huaneng Jiaxiang Power Generation Limited Company (“Jiaxiang Power”) (iv)
PRC
held indirectly
RMB 646,680,000
Power generation, electrical equipment maintenance
40
%
100
%
Huaneng Qufu Co-generation Limited Company (“Qufu Co-generation”) (iv)
PRC
held indirectly
RMB 300,932,990
Sales and production of electric power, thermal power
40
%
100
%
Huaneng Jining Hi-Tech Zone Co-generation Limited Company (“Jining Co-generation”) (iv)
PRC
held indirectly
RMB 118,699,760
Heat supply and power generation
40
%
100
%
Huaneng Shandong (Hong Kong) Investment Limited Company (“Hong Kong Investment”) (iv)
Hong Kong
held indirectly
10,000 Shares
Investment
80
%
100
%
Percentage of equity interest held
Name of subsidiary
Country of incorporation
Type of interest held
Registered capital
Business nature and scope of operations
Interest
Voting
Shandong Silk Road International Power Limited Company (“Shandong Silk Road”) (iv)
PRC
held indirectly
RMB 35,000,000
Contracting overseas projects and domestic international bidding projects, construction and operation of power projects
80
%
100
%
Shandong Changdao Wind Power Generation Limited Liability Company (“Changdao Wind Power”) (iv)
PRC
held indirectly
RMB 33,500,000
Wind power, on-grid sales
48
%
60
%
Huaneng Rongcheng New Energy Co., Ltd. (“Rongcheng New Energy”) (iv)
PRC
held indirectly
RMB 36,540,000
Wind power generation
48
%
100
%
Huaneng Jining Yunhe Power Generation Co., Ltd. (“Yunhe Power”) (iv)
PRC
held indirectly
RMB 696,355,300
Electrical (thermal) production and on-grid sales, technology consulting and services
78.68
%
98.35
%
Huaneng Linyi Power Generation Limited Company (“Linyi Power”) (iv)
PRC
held indirectly
RMB 1,093,313,400
Power generation
60
%
75
%
Liaocheng Changrun National Electric Heating Limited Company (“Liaocheng Changrun”) (iv)
PRC
held indirectly
RMB 130,000,000
Heat operation, installation and repair of water, electricity, heating
60
%
75
%
Linyi Lantian Thermal Power Limited Company (“Lantian Thermal Power”) (iv)
PRC
held indirectly
RMB 36,000,000
Heat supply, maintenance of thermal power network, power sales, installation and maintenance of distribution facilities
54.40
%
68
%
Yantai 500 Heating Limited Company (“Yantai 500”) (iv)
PRC
held indirectly
RMB 20,500,000
Central heat services, plumbing and pipe installation services
64
%
80
%
Huaneng Liaocheng Co-generation Limited Company (“Liaocheng Co-generation) (iv)
PRC
held indirectly
RMB 610,670,000
Power, heat production and sales
60
%
100
%
Huaneng Henan Zhongyuan Gas Power Generation Co., Ltd. (“Zhongyuan Gas”)
PRC
held directly
RMB 400,000,000
Investment, construction, operation and management of power projects, thermal supply, development and utilization of clean energy resources
90
%
90
%
Shandong Huaneng Liaocheng Thermal Power Co., Ltd. (“Shandong Liaocheng Thermal Power”) (iv)
PRC
held indirectly
RMB 427,740,000
Electric power, thermal production and sales
60
%
75
%
Shandong Huaneng Laiwu Thermal Power Co., Ltd. (“Shandong Laiwu Thermal Power”) (iv)
PRC
held indirectly
RMB 540,000,000
Electric power, thermal production and sales
64
%
80
%
Shandong Huaneng Laizhou Wind Power Generation Co., Ltd. (“Laizhou Wind Power”) (iv)
PRC
held indirectly
RMB 90,000,000
Wind power generation
64
%
80
%</t>
  </si>
  <si>
    <t>Subsidiaries acquired from business combinations not under common control</t>
  </si>
  <si>
    <t>Percentage of equity interest held
Name of subsidiary
Country of incorporation
Type of interest held
Registered capital
Business nature and scope of operations
Interest
Voting
Huaneng Weihai Power Generation Limited Liability Company (“Weihai Power”)
PRC
held directly
RMB 1,822,176,621
Power generation
60
%
60
%
Huaneng Huaiyin Power Generation Limited Company
PRC
held directly
RMB 265,000,000
Power generation
100
%
100
%
Huade County Daditaihong Wind Power Utilization Limited Liability Company
PRC
held directly
RMB 196,400,000
Wind power development and utilization
100
%
100
%
Huaneng Zhanhua Co-generation Limited Company
PRC
held directly
RMB 190,000,000
Production and sales of electricity and thermal energy
100
%
100
%
Shandong Hualu Sea Transportation Limited Company
PRC
held directly
RMB 100,000,000
Cargo transportation along domestic coastal areas, goods storage
53
%
53
%
Huaneng Qingdao Port Limited Company
PRC
held directly
RMB 219,845,000
Loading and conveying warehousing, conveying, water carriage materials supply
51
%
51
%
Huaneng Yunnan Diandong Energy Limited Liability Company (“Diandong Energy”)
PRC
held directly
RMB 3,769,140,000
Electricity projects investment, power generation and sales, coal exploitation and investment
100
%
100
%
Yunnan Diandong Yuwang Energy Limited Company (“Diandong Yuwang”)
PRC
held directly
RMB 1,700,740,000
Electricity projects investment, power generation and sales, coal exploitation and investment
100
%
100
%
Huaneng Luoyang Co-generation Limited Liability Company
PRC
held directly
RMB 600,000,000
Production and sales of electricity and heating
80
%
80
%
Huaneng Zhumadian Wind Power Generation Co., Ltd.
PRC
held directly
RMB 30,000,000
Wind power generation, new energy development and utilization
90
%
90
%
SinoSing Power
Singapore
held directly
US$1,476,420,585
Investment holding
100
%
100
%
Tuas Power
Singapore
held indirectly
S$
1,433,550,000
Investment holding
100
%
100
%
Tuas Power Supply Pte. Ltd.
Singapore
held indirectly
S$
500,000
Power sales
100
%
100
%
TP Asset Management Pte. Ltd.
Singapore
held indirectly
S$
2
Render of environment engineering services
100
%
100
%
TPGS Green Energy Pte. Ltd.
Singapore
held indirectly
S$
1,000,000
Provision of utility services
75
%
75
%
Luoyang Yangguang Co-generation Limited Liability Company (“Yangguang Co-generation”)
PRC
held indirectly
RMB 250,000,000
Production and supply of electricity and heat power
100
%
100
%
Shanxi Xiaoyi Economic Development Zone Huaneng Energy Service Co., Ltd. (“Shanxi Xiaoyi
Energy”) (x)
PRC
held indirectly
RMB 100,000,000
Electricity sales, sales of raw coal and processed coal
51
%
100
%
Percentage of equity interest held
Name of subsidiary
Country of incorporation
Type of interest held
Registered capital
Business nature and scope of operations
Interest
Voting
Ruzhou Xuji Wind Power Generation Co., Ltd.
PRC
held indirectly
RMB 4,000,000
Wind power and photovoltaic power generation
95
%
100
%
Hong Kong Energy (iv) (Note 41)
Hong Kong
held indirectly
US$360,000,000
Investment
40
%
100
%
Ruyi Pakistan Energy (iv) (Note 41)
Pakistan
held indirectly
US$360,000,000
Electric power production and sales
40
%
100
%
Shandong Huatai Electric Power Operation &amp; Maintenance (Private) Co., Ltd. (“Huatai Power”)
(iv) (Note 41)
Pakistan
held indirectly
100,000 shares
Power generation operation and maintenance
40
%
100
%</t>
  </si>
  <si>
    <t>Other equity instrument investments (Tables)</t>
  </si>
  <si>
    <t xml:space="preserve">Note
31 December 2018
1 January
31 December 2017
Equity securities designated at FVOCI (non-recycling)
(i)
Listed security
8,558
9,223
-
Unlisted securities
10% of Shanxi Xishan Jinxing Energy Co.,Ltd.
1,085,462
1,004,860
-
9.09% of Ganlong Double-track Railway Co., Ltd.
924,453
1,003,009
-
Others
64,946
64,496
-
Subtotal
2,074,861
2,072,365
-
Total
2,083,419
2,081,588
-
Available-for-sale financial assets
(i)
Listed security (Fair value measurement)
-
-
9,223
Unlisted securities (Cost measurement)
10% of Shanxi Xishan Jinxing Energy Co., Ltd.
-
-
531,274
9.09% of Ganlong Double-track Railway Co., Ltd.
-
-
1,000,000
Others
-
-
64,496
Subtotal
-
-
1,595,770
Total
-
-
1,604,993 </t>
  </si>
  <si>
    <t>Land use rights (Tables)</t>
  </si>
  <si>
    <t>Detailed information about land use rights</t>
  </si>
  <si>
    <t xml:space="preserve">2018
2017
Beginning of the year
Cost
13,775,976
10,525,537
Accumulated amortization
(2,128,752
)
(1,792,367
)
Accumulated impairment losses
(382,439
)
(276,823
)
Net book value
11,264,785
8,456,347
Movement:
Business combination (Note 41)
398,591
3,182,914
Addition
260,971
331,683
Amortization charge for the year
(368,025
)
(368,898
)
Impairment charge for the year
-
(108,590
)
Reclassification to assets held for sale (Note 20)
(29,924
)
-
Disposals
(81,788
)
(86,631
)
Disposal of subsidiaries
-
(146,922
)
Currency translation differences
5,424
4,882
End of the year
11,450,034
11,264,785
Cost
14,324,288
13,775,976
Accumulated amortization
(2,486,181
)
(2,128,752
)
Accumulated impairment losses
(388,073
)
(382,439
)
Net book value
11,450,034
11,264,785 </t>
  </si>
  <si>
    <t>Power generation licenses (Tables)</t>
  </si>
  <si>
    <t>Detailed information about power generation license</t>
  </si>
  <si>
    <t xml:space="preserve">2018
2017
Beginning of the year
3,916,246
3,849,199
Movement:
Currency translation differences
98,726
67,047
End of the year
4,014,972
3,916,246 </t>
  </si>
  <si>
    <t>Mining rights (Tables)</t>
  </si>
  <si>
    <t>Detailed information about mining rights</t>
  </si>
  <si>
    <t xml:space="preserve">2018
2017
Beginning of the year
Cost
2,406,567
2,406,567
Accumulated impairment losses
(760,296
)
(760,296
)
Net book value
1,646,271
1,646,271
Movement:
Addition
-
-
Impairment charge for the year
(135,085
)
-
End of the year
1,511,186
1,646,271
Cost
2,406,567
2,406,567
Accumulated impairment losses
(895,381
)
(760,296
)
Net book value
1,511,186
1,646,271 </t>
  </si>
  <si>
    <t>Derivative financial instruments (Tables)</t>
  </si>
  <si>
    <t>Details of derivative financial instruments</t>
  </si>
  <si>
    <t xml:space="preserve">As at 31 December
2018
2017
Derivative financial assets
－
25,629
330,966
－
9,062
-
－
-
2,726
－
14
-
Total
34,705
333,692
Less: non-current portion
－
2,543
75,328
－
3,427
-
Total non-current portion
5,970
75,328
Current portion
28,735
258,364
Derivative financial liabilities
－
357,088
11,794
－
21,335
68,102
－
149,117
130,643
－
17,705
125
－
47
-
Total
545,292
210,664
Less: non-current portion
－
78,587
2,026
－
4,384
21,745
－
144,999
124,715
－
3,338
-
Total non-current portion
231,308
148,486
Total current portion
313,984
62,178 </t>
  </si>
  <si>
    <t>Analysis of contractual cash inflows/ (outflows) of major derivative financial instruments</t>
  </si>
  <si>
    <t xml:space="preserve">Cash flows
Carrying
Contractual
Within 1 year
Between 1
After 5 years
As at 31 December 2018
Derivative financial assets
Fuel derivatives used for hedging (net settlement)
25,629
25,629
23,086
2,543
-
Forward exchange contracts used for hedging
- inflows
744,936
534,355
210,581
-
- outflows
(730,691
)
(526,988
)
(203,703
)
-
9,062
14,245
7,367
6,878
-
Forward exchange contracts that do not qualify as hedges (net settlement)
14
12
12
-
-
Derivative financial liabilities
Fuel derivatives used for hedging
357,088
(357,088
)
(278,501
)
(78,587
)
-
Forward exchange contracts used for hedging
- inflows
2,425,238
2,059,061
366,177
-
- outflows
(2,433,994
)
(2,069,218
)
(364,776
)
-
21,335
(8,756
)
(10,157
)
1,401
-
Net-settled interest rate swaps used for hedging
- net cash inflows/(outflows)
149,117
(151,975
)
(37,769
)
(47,562
)
(66,644
)
Fuel derivatives that do not qualify as hedges (net settlement)
17,705
(17,705
)
(14,366
)
(3,339
)
-
Forward exchange contracts that do not qualify as hedges (net settlement)
47
(32
)
(32
)
-
-
Cash flows
Carrying
Contractual
Within 1 year
Between 1
After 5 years
As at 31 December 2017
Derivative financial assets
Fuel derivatives used for hedging (net settlement)
330,966
330,966
255,638
75,328
-
Fuel derivatives that do not qualify as hedges (net settlement)
2,726
2,726
2,726
-
-
Derivative financial liabilities
Fuel derivatives used for hedging (net settlement)
11,794
(11,794
)
(9,768
)
(2,026
)
-
Forward exchange contracts used for hedging
- inflows
2,509,363
2,041,812
467,551
-
- outflows
(2,568,034
)
(2,083,441
)
(484,593
)
-
68,102
(58,671
)
(41,629
)
(17,042
)
-
Net-settled interest rate swaps used for hedging
- net cash inflows/(outflows)
130,643
(154,367
)
(82,533
)
(71,834
)
-
Fuel derivatives that do not qualify as hedges (net settlement)
125
(125
)
(125
)
-
- </t>
  </si>
  <si>
    <t>Goodwill (Tables)</t>
  </si>
  <si>
    <t>Movements of goodwill</t>
  </si>
  <si>
    <t xml:space="preserve">2018
2017
Beginning of the year
Cost
18,435,954
15,391,642
Accumulated impairment losses
(2,951,834
)
(3,255,913
)
Net book value
15,484,120
12,135,729
Movement:
Business combination (Note 41)
231,218
3,167,566
Impairment charge for the year
(409,371
)
-
Disposal of subsidiary-cost
-
(309,269
)
Disposal of subsidiary-impairment
-
309,269
Currency translation differences-cost
273,906
186,015
Currency translation differences- impairment
(7,646
)
(5,190
)
End of the year
15,572,227
15,484,120
Cost
18,941,078
18,435,954
Accumulated impairment losses
(3,368,851
)
(2,951,834
)
Net book value
15,572,227
15,484,120 </t>
  </si>
  <si>
    <t>Carrying amounts of major goodwill allocated to individual CGUs</t>
  </si>
  <si>
    <t xml:space="preserve">2018
2017
PRC Power segment:
Shandong Power
2,643,990
2,739,818
Wuhan Power
518,484
518,484
Hainan Power
506,336
506,336
Heilongjiang Power
182,994
265,319
Yangliuqing Cogeneration
151,459
151,459
Qinbei Power
109,913
109,913
Jilin Power
109,826
109,826
Yueyang Power Company
100,907
100,907
Beijing Cogeneration
95,088
95,088
Singapore segment:
Tuas Power
10,828,216
10,561,956 </t>
  </si>
  <si>
    <t>Discount rates used for value-in-use calculations</t>
  </si>
  <si>
    <t>PRC Power segment
7.35%-9.63%
Singapore segment
8.02%</t>
  </si>
  <si>
    <t>Other non-current assets (Tables)</t>
  </si>
  <si>
    <t>Details of other non-current assets</t>
  </si>
  <si>
    <t xml:space="preserve">As at 31 December
2018
2017
Finance lease receivables*
10,811,603
617,187
VAT recoverable
3,282,075
2,741,604
Prepayments for pre-construction cost
987,469
937,161
Intangible assets **
698,541
697,884
Profit compensation from Huaneng Group***
440,551
244,533
Prepaid territorial water use right ****
370,307
374,743
Prepayments for capacity quota
303,399
303,399
Prepaid connection fees
113,587
120,486
Others
2,328,527
1,659,848
Total
19,336,059
7,696,845 </t>
  </si>
  <si>
    <t>Inventories (Tables)</t>
  </si>
  <si>
    <t>Details of inventories</t>
  </si>
  <si>
    <t>As at 31 December
2018
2017
Fuel (coal and oil) for power generation
8,150,398
5,684,824
Material and supplies
1,824,000
1,869,462
9,974,398
7,554,286
Less: provision for inventory obsolescence
430,707
168,875
Total
9,543,691
7,385,411</t>
  </si>
  <si>
    <t>Movements of provision for inventory obsolescence during the years</t>
  </si>
  <si>
    <t>Movements of provision for inventory obsolescence during the years are analyzed as follows:
2018
2017
Beginning of the year
(168,875
)
(167,282
)
Provision*
(255,181
)
(1,520
)
Reversal
1,365
1,782
Disposal of subsidiaries
-
162
Currency translation differences
(8,016
)
(2,017
)
End of the year
(430,707
)
(168,875
)</t>
  </si>
  <si>
    <t>Other receivables and assets (Tables)</t>
  </si>
  <si>
    <t xml:space="preserve">As at 31 December
2018
2017
Prepayments for inventories
990,742
387,335
Prepaid income tax
134,477
150,838
Others
270,330
181,913
Total prepayments
1,395,549
720,086
Less: loss allowance
4,638
4,638
Total prepayments, net
1,390,911
715,448
Dividends receivable
30,000
273,897
Receivables from sales of fuel
74,578
290,040
Others
1,569,181
1,483,331
Subtotal other receivables
1,673,759
2,047,268
Less: loss allowance
38,531
29,241
Total other receivables, net
1,635,228
2,018,027
Profit compensation from
Huaneng Group (Note 16)
550,832
615,013
VAT recoverable
1,927,638
2,607,505
Financial lease receivables
871,302
45,524
Designated loan to a joint venture
80,000
80,000
Gross total
6,499,080
6,115,396
Net total
6,455,911
6,081,517 </t>
  </si>
  <si>
    <t>Gross amounts of other receivables denominated in currencies</t>
  </si>
  <si>
    <t xml:space="preserve">As at 31 December
2018
2017
RMB
1,572,651
1,944,570
S$ (RMB equivalent)
68,390
53,406
US$ (RMB equivalent)
7,401
49,292
PKR (RMB equivalent)
25,317
-
Total
1,673,759
2,047,268 </t>
  </si>
  <si>
    <t>Movements of other receivables and assets loss allowance</t>
  </si>
  <si>
    <t>2018
2017
Beginning of the year
(33,879
)
(28,961
)
Provision
(24,924
)
(5,890
)
Reversal/write-off
15,634
972
End of the year
(43,169
)
(33,879
)</t>
  </si>
  <si>
    <t>Accounts receivable (Tables)</t>
  </si>
  <si>
    <t xml:space="preserve">As at 31 December
2018
2017
Accounts receivable
24,804,671
21,948,753
Notes receivable
4,621,180
3,610,928
29,425,851
25,559,681
Less: loss allowance
146,913
112,086
Total
29,278,938
25,447,595 </t>
  </si>
  <si>
    <t>Gross amounts of account receivables denominated in currencies</t>
  </si>
  <si>
    <t xml:space="preserve">As at 31 December
2018
2017
RMB
26,879,470
24,633,465
S$ (RMB equivalent)
1,016,299
922,993
US$ (RMB equivalent)
6,673
3,223
PKR (RMB equivalent)
1,523,409
-
Total
29,425,851
25,559,681 </t>
  </si>
  <si>
    <t>Movements of loss allowance</t>
  </si>
  <si>
    <t>2018
2017
Beginning of the year
(112,086
)
(88,889
)
Provision
(40,064
)
(23,363
)
Reversal
4,728
-
Write-off
607
167
Currency translation differences
(98
)
(1
)
End of the year
(146,913
)
(112,086
)</t>
  </si>
  <si>
    <t>Ageing analysis of accounts receivable</t>
  </si>
  <si>
    <t xml:space="preserve">As at 31 December
2018
2017
Within 1 year
28,379,742
24,787,284
Between 1 to 2 years
833,358
576,564
Between 2 to 3 years
29,517
155,360
Over 3 years
183,234
40,473
Total
29,425,851
25,559,681 </t>
  </si>
  <si>
    <t>Disposal group held for sale (Tables)</t>
  </si>
  <si>
    <t>Assets and liabilities included in the disposal group held for sale</t>
  </si>
  <si>
    <t xml:space="preserve">As at 31
December 2018
Property, plant and equipment
and other non-current assets
554,033
Land use rights
29,924
Other non-current assets
1,932
Inventories
4
Other receivables and assets
1,655
Accounts receivable
45,296
Bank balances and cash
15,104
Assets held for sale
647,948
Long-term loans
100,000
Accounts payable and other liabilities
66,827
Taxes payable
206
Short-term loans
466,000
Current portion of long-term loans
31,400
Liabilities held for sale
664,433
Less: short-term loans from Shandong Power
300,000
Liabilities held for sale
364,433 </t>
  </si>
  <si>
    <t>Share capital (Tables)</t>
  </si>
  <si>
    <t xml:space="preserve">2018
2017
Number of shares
Share capital
Number of shares
Share capital
RMB ’000
RMB ’000
As at 1 January
A shares
10,500,000,000
10,500,000
10,500,000,000
10,500,000
Overseas listed foreign shares
4,700,383,440
4,700,383
4,700,383,440
4,700,383
Subtotal
15,200,383,440
15,200,383
15,200,383,440
15,200,383
Issuance of new A shares
497,709,919
497,710
-
-
As at 31 December
A shares
10,997,709,919
10,997,710
10,500,000,000
10,500,000
Overseas listed foreign shares
4,700,383,440
4,700,383
4,700,383,440
4,700,383
Total
15,698,093,359
15,698,093
15,200,383,440
15,200,383 </t>
  </si>
  <si>
    <t>Other equity instruments (Tables)</t>
  </si>
  <si>
    <t>Details of other equity instruments</t>
  </si>
  <si>
    <t xml:space="preserve">Type of Instruments
Issuance Date
Category
Initial Distribution Rate
Issue Price
Number
Par Value
Initial Period
Conversion Condition
Conversion Result
RMB ’000
RMB ’000
Bond A
September 2017
Equity Instrument
5.05
%
0.1
25,000,000
2,500,000
3 Years
None
None
Bond B
September 2017
Equity Instrument
5.17
%
0.1
25,000,000
2,500,000
5 years
None
None
Yingda Insurance Financing Plan (1st)
September 2018
Equity Instrument
5.79
%
—
—
3,283,000
perpetual
None
None
Yingda Insurance Financing Plan (2nd)
September 2018
Equity Instrument
5.79
%
—
—
827,000
perpetual
None
None
Yingda Insurance Financing Plan (3rd)
September 2018
Equity Instrument
5.79
%
—
—
890,000
perpetual
None
None
Total
10,000,000 </t>
  </si>
  <si>
    <t>Changes of other equity instruments</t>
  </si>
  <si>
    <t xml:space="preserve">As at 1 January 2018
issuance
Cumulative distributions
As at 31 December 2018
Type of Instruments
Number
Amount
Number
Amount
Accrual distribution
Distribution payment
Number
Amount
RMB ’000
RMB ’000
RMB ’000
RMB ’000
RMB ’000
Bond A
25,000,000
2,533,872
-
-
126,250
(126,250
)
25,000,000
2,533,872
Bond B
25,000,000
2,534,678
-
-
129,250
(129,250
)
25,000,000
2,534,678
Yingda Insurance Financing Plan (1st)
—
-
—
3,283,000
58,609
(52,801
)
—
3,288,808
Yingda Insurance Financing Plan (2nd)
—
-
—
827,000
14,498
(13,035
)
—
828,463
Yingda Insurance Financing Plan (3rd)
—
-
—
890,000
13,742
(12,167
)
—
891,575
Total
5,068,550
5,000,000
342,349
(333,503
)
10,077,396 </t>
  </si>
  <si>
    <t>Surplus reserves (Tables)</t>
  </si>
  <si>
    <t xml:space="preserve">As at
1 January 2018 and
31 December 2018
Surplus reserves
8,140,030 </t>
  </si>
  <si>
    <t>Long-term loans (Tables)</t>
  </si>
  <si>
    <t xml:space="preserve">As at 31 December
2018
2017
Loans from Huaneng Group and its subsidiaries (a)
4,724,753
7,427,183
Bank loans and other loans (b)
145,444,257
117,702,233
150,169,010
125,129,416
Less: current portion of long-term loans
20,620,849
18,098,458
Total
129,548,161
107,030,958 </t>
  </si>
  <si>
    <t>Loans from Huaneng Group and its subsidiaries (a)</t>
  </si>
  <si>
    <t xml:space="preserve">As at 31 December 2018
Original currency
RMB equivalent
Less: Current portion
Non-current portion
Annual interest rate
’000
Loans from Huaneng Group
Unsecured
RMB
- Variable rate
665,225
665,225
-
665,225
4.75
%
Loans from Huaneng Finance
Unsecured
RMB
- Variable rate
3,596,000
3,596,000
469,200
3,126,800
4.28%-4.75
%
Loans from Huaneng Tiancheng Financial Leasing Co., Ltd.
Secured
RMB
- Variable rate
463,528
463,528
141,265
322,263
4.42%-4.75
%
Total
4,724,753
610,465
4,114,288
As at 31 December 2017
Original currency
RMB equivalent
Less:Current portion
Non-current portion
Annual interest rate
’000
Loans from Huaneng Group
Unsecured
RMB
- Variable rate
665,225
665,225
-
665,225
4.75
%
Loans from Huaneng Finance
Unsecured
RMB
- Variable rate
2,794,780
2,794,780
244,500
2,550,280
4.28%-4.66
%
Loans from Huaneng Tiancheng Financial Leasing
Secured
RMB
- Variable rate
3,967,178
3,967,178
1,878,994
2,088,184
4.06%-4.51
%
Total
7,427,183
2,123,494
5,303,689 </t>
  </si>
  <si>
    <t>Bank loans and other loans (b)</t>
  </si>
  <si>
    <t xml:space="preserve">As at 31 December 2018
Original currency
RMB equivalent
Less: Current portion
Non-current portion
Annual interest rate
’000
Secured
RMB
- Fixed rate
5,853,730
5,853,730
1,211,700
4,642,030
4.41%-4.90
%
- Variable rate
3,504,911
3,504,911
528,586
2,976,325
4.28%-4.90
%
S$
- Variable rate
20,359
101,920
-
101,920
3.25
%
Unsecured
RMB
- Fixed rate
11,133,929
11,133,929
4,184,303
6,949,626
2.00%-5.39
%
- Variable rate
101,626,230
101,626,230
12,589,306
89,036,924
1.80%-6.55
%
US$
- Variable rate
1,548,255
10,625,985
910,948
9,715,037
1.74%-7.29
%
S$
- Variable rate
2,451,466
12,272,527
530,272
11,742,255
3.46
%
€
- Fixed rate
21,841
171,393
48,441
122,952
0.75%-2.15
%
JPY
- Fixed rate
2,482,335
153,632
6,828
146,804
0.75
%
Total
145,444,257
20,010,384
125,433,873
As at 31 December 2017
Original currency
RMB equivalent
Less: Current portion
Non-current portion
Annual interest rate
’000
Secured
RMB
- Fixed rate
7,080,379
7,080,379
1,213,150
5,867,229
4.41%-4.90
%
- Variable rate
4,117,055
4,117,055
657,231
3,459,824
4.66%-4.90
%
Unsecured
RMB
- Fixed rate
14,981,859
14,981,859
3,179,426
11,802,433
2.00%-5.00
%
- Variable rate
76,467,082
76,467,082
10,013,829
66,453,253
1.80%-6.03
%
US$
- Variable rate
347,676
2,271,785
418,163
1,853,622
1.74%/2.26
%
S$
- Variable rate
2,538,619
12,396,329
419,570
11,976,759
2.73%/4.25
%
€
- Fixed rate
30,463
237,680
67,207
170,473
1.30%-2.15
%
JPY
- Fixed rate
2,592,661
150,064
6,388
143,676
0.75
%
Total
117,702,233
15,974,964
101,727,269 </t>
  </si>
  <si>
    <t>Maturity of long-term loans</t>
  </si>
  <si>
    <t xml:space="preserve">Loans from
Bank loans
As at 31 December
As at 31 December
2018
2017
2018
2017
1 year or less
610,465
2,123,494
20,010,384
15,974,964
More than 1 year but no more than 2 years
760,580
1,689,582
27,940,579
19,039,483
More than 2 years but no more than 3 years
1,104,684
1,281,082
33,477,976
18,624,576
More than 3 years but no more than 4 years
805,024
294,020
14,109,277
16,388,976
More than 4 years but no more than 5 years
97,000
728,225
11,216,306
11,927,930
More than 5 years
1,347,000
1,310,780
38,689,735
35,746,304
4,724,753
7,427,183
145,444,257
117,702,233
Less: amount due within 1 year
610,465
2,123,494
20,010,384
15,974,964
Total
4,114,288
5,303,689
125,433,873
101,727,269 </t>
  </si>
  <si>
    <t>Interest payment schedule of long-term loans in future years</t>
  </si>
  <si>
    <t xml:space="preserve">As at 31 December
2018
2017
1 year or less
6,496,298
5,071,743
More than 1 year but not more than 2 years
5,258,275
4,225,736
More than 2 years but not more than 5 years
9,028,758
7,903,397
More than 5 years
5,289,799
4,864,084
Total
26,073,130
22,064,960 </t>
  </si>
  <si>
    <t>Other non-current liabilities (Tables)</t>
  </si>
  <si>
    <t xml:space="preserve">As at 31 December
2018
2017
Finance lease payables(a)
1,442,174
1,600,106
Government grants
-Environmental subsidies(b)
1,224,878
1,245,810
-Other government grants
320,083
179,226
Contract liabilities (c)
2,248,682
-
Other deferred income (c)
70,211
1,825,614
Others
1,114,754
969,052
Subtotal
6,420,782
5,819,808
Current portion of finance lease payables
(326,048
)
(470,985
)
Current portion of other non-current liabilities
(149,598
)
(64,361
)
Subtotal
(475,646
)
(535,346
)
Total
5,945,136
5,284,462 </t>
  </si>
  <si>
    <t>Obligation under finance leases</t>
  </si>
  <si>
    <t xml:space="preserve">As at 31 December
2018
2017
Within 1 year
415,962
500,790
After 1 year but within 2 years
341,415
312,125
After 2 years but within 3 years
327,239
281,990
After 3 years
674,355
674,256
1,758,971
1,769,161
Less: total future interest expense
316,797
169,055
Total
1,442,174
1,600,106 </t>
  </si>
  <si>
    <t>Accounts payable and other liabilities (Tables)</t>
  </si>
  <si>
    <t xml:space="preserve">As at 31 December
2018
2017
Accounts and notes payable
14,683,707
15,496,475
Payables to contractors for construction
12,353,097
14,491,632
Retention payables to contractors
1,557,737
2,008,106
Amounts received in advance
-
1,504,926
Accrued interests
1,152,767
947,302
Others
5,391,372
4,451,691
Total
35,138,680
38,900,132 </t>
  </si>
  <si>
    <t>Carrying amounts of financial liabilities denominated in currencies</t>
  </si>
  <si>
    <t xml:space="preserve">As at 31 December
2018
2017
RMB
33,354,665
36,399,243
S$ (RMB equivalent)
561,064
556,881
US$ (RMB equivalent)
1,075,678
436,358
JPY (RMB equivalent)
10,088
2,469
EUR (RMB equivalent)
-
255
PKR (RMB equivalent)
137,185
-
Total
35,138,680
37,395,206 </t>
  </si>
  <si>
    <t>Ageing analysis of accounts and notes payable</t>
  </si>
  <si>
    <t xml:space="preserve">As at 31 December
2018
2017
Within 1 year
14,423,179
15,201,380
Between 1 to 2 years
143,514
196,082
Over 2 years
117,014
99,013
Total
14,683,707
15,496,475 </t>
  </si>
  <si>
    <t>Taxes payable (Tables)</t>
  </si>
  <si>
    <t xml:space="preserve">As at 31 December
2018
2017
VAT payable
867,615
619,329
Income tax payable
231,299
430,703
Others
375,523
252,178
Total
1,474,437
1,302,210 </t>
  </si>
  <si>
    <t>Short-term loans (Tables)</t>
  </si>
  <si>
    <t xml:space="preserve">As at 31 December 2018
As at 31 December 2017
Original
RMB
Annual
Original
RMB
Annual
’000
’000
Secured
RMB
- Fixed rate
435,856
435,856
3.41%-6.90
%
24,000
24,000
4.71%-5.50
%
- Variable rate
75,000
75,000
3.60%-3.85
%
-
-
-
Unsecured
RMB
- Fixed rate
11,740,658
11,740,658
3.30%-4.90
%
10,450,248
10,450,248
3.92%-4.35
%
- Variable rate
47,227,150
47,227,150
3.92%-4.65
%
69,777,100
69,777,100
3.74%-4.35
%
US$
- Variable rate
180,401
1,238,131
3.79
%
-
-
-
PKR
- Variable rate
6,500,000
321,977
11.51
%
-
-
-
Total
61,038,772
80,251,348 </t>
  </si>
  <si>
    <t>Deferred income tax assets and liabilities (Tables)</t>
  </si>
  <si>
    <t>As at 31 December
2018
2017
Deferred income tax assets before offsetting
3,903,331
3,604,577
Offset amount
(1,620,746
)
(1,304,486
)
Deferred income tax assets after offsetting
2,282,585
2,300,091
Deferred income tax liabilities before offsetting
(5,486,905
)
(5,871,166
)
Offset amount
1,620,746
1,304,486
Deferred income tax liabilities after offsetting
(3,866,159
)
(4,566,680
)
(1,583,574
)
(2,266,589
)</t>
  </si>
  <si>
    <t>Gross movement on deferred income tax accounts</t>
  </si>
  <si>
    <t>2018
2017
Beginning of the year
(2,266,589
)
(998,795
)
Adjustment on initial application of IFRS 9
(106,649
)
-
Adjusted balance at beginning of the year
(2,373,238
)
(998,795
)
Business combination (Note 41)
(68,083
)
(2,322,513
)
Disposal of subsidiaries
-
17,407
Credited to profit or loss (Note 34)
775,820
724,712
Credited to other comprehensive income
100,966
330,834
Currency translation differences
(19,039
)
(18,234
)
End of the year
(1,583,574
)
(2,266,589
)</t>
  </si>
  <si>
    <t>Movements in deferred income tax assets without taking into consideration the offsetting</t>
  </si>
  <si>
    <t xml:space="preserve">Hedging reserve
Amortization of land use rights
Provision for impairment loss
Depreciation
Accrued expenses
VAT refunds on purchases of domestically manufactured equipment
Unused tax losses
Others
Total
As at 1 January 2017
17,476
13,915
607,154
538,204
42,123
205,009
230,988
777,683
2,432,552
Business combination
-
-
-
574,600
5,052
-
139,387
414,891
1,133,930
Disposal of subsidiaries
-
-
(10,686
)
(9,962
)
-
-
(5,566
)
(52,270
)
(78,484
)
(Charged)/credited to profit or loss
-
(493
)
(2,593
)
(70,209
)
7,076
(25,433
)
196,613
20,026
124,987
Charged to other comprehensive income
(11,905
)
-
-
-
-
-
-
-
(11,905
)
Currency translation differences
-
-
82
-
-
-
-
3,415
3,497
As at 31 December 2017
5,571
13,422
593,957
1,032,633
54,251
179,576
561,422
1,163,745
3,604,577
Business combination (Note 41)
-
-
-
-
-
-
2,919
27,616
30,535
(Charged)/credited to profit or loss
-
(493
)
43,640
(106,076
)
1,766
(25,433
)
210,336
61,317
185,057
Credited to other comprehensive income
77,050
-
-
-
-
-
-
-
77,050
Currency translation differences
1,493
-
992
-
-
-
-
3,627
6,112
As at 31 December 2018
84,114
12,929
638,589
926,557
56,017
154,143
774,677
1,256,305
3,903,331 </t>
  </si>
  <si>
    <t>Movements in deferred income tax liabilities without taking into consideration the offsetting</t>
  </si>
  <si>
    <t>Hedging Reserve
Fair value gains
Amortization of land use rights
Depreciation
Power generation license
Mining rights
Territorial water use right
Other
Total
As at 1 January 2017
(18,399
)
(348,537
)
(891,155
)
(1,149,054
)
(654,363
)
(129,383
)
(72,432
)
(168,024
)
(3,431,347
)
Business combination
-
(1,736
)
(148,129
)
(3,209,672
)
-
-
-
(96,906
)
(3,456,443
)
Disposal of subsidiaries
-
-
1,761
22,162
-
-
68,696
3,272
95,891
Credited to profit or loss
-
-
27,457
525,780
-
-
1,327
45,161
599,725
(Charged)/credited to other comprehensive income
(5,558
)
348,297
-
-
-
-
-
-
342,739
Currency translation differences
(304
)
-
(540
)
(9,490
)
(11,397
)
-
-
-
(21,731
)
As at 31 December 2017
(24,261
)
(1,976
)
(1,010,606
)
(3,820,274
)
(665,760
)
(129,383
)
(2,409
)
(216,497
)
(5,871,166
)
Adjustment on initial application of IFRS9
-
(106,649
)
-
-
-
-
-
-
(106,649
)
As at 1 January 2018
(24,261
)
(108,625
)
(1,010,606
)
(3,820,274
)
(665,760
)
(129,383
)
(2,409
)
(216,497
)
(5,977,815
)
Business combination(Note 41)
-
-
-
(98,618
)
-
-
-
-
(98,618
)
Credited to profit or loss
-
-
28,760
518,843 -
-
-
43,160
590,763
Credited /(charged) to other comprehensive income
24,261
(345
)
-
-
-
-
-
-
23,916
Currency translation differences
-
-
(599
)
(7,769
)
(16,783
)
-
-
-
(25,151
)
As at 31 December 2018
-
(108,970
)
(982,445
)
(3,407,818
)
(682,543
)
(129,383
)
(2,409
)
(173,337
)
(5,486,905
)</t>
  </si>
  <si>
    <t>Unrecognised deferred income tax assets in respect of certain deductible temporary differences and accumulated tax losses</t>
  </si>
  <si>
    <t xml:space="preserve">As at 31 December
2018
2017
Deductible temporary differences
5,324,572
4,672,788
Unused tax losses
9,581,856
8,665,079
Total
14,906,428
13,337,867 </t>
  </si>
  <si>
    <t>Summary of expiry dates of the tax losses for which no deferred income tax assets were recognised</t>
  </si>
  <si>
    <t xml:space="preserve">As at 31 December
2018
2017
Year of expiry
2018
-
1,557,045
2019
1,553,294
1,579,066
2020
1,520,528
1,524,531
2021
1,438,360
1,558,573
2022
2,359,946
2,445,864
2023
2,709,728
-
Total
9,581,856
8,665,079 </t>
  </si>
  <si>
    <t>Income tax expense (Tables)</t>
  </si>
  <si>
    <t xml:space="preserve">For the year ended 31 December
2018
2017
Current income tax expense
1,418,993
1,942,238
Deferred income tax (Note 32)
(775,820
)
(724,712
)
Total
643,173
1,217,526 </t>
  </si>
  <si>
    <t>Reconciliation of effective income tax rate from notional income tax rate</t>
  </si>
  <si>
    <t>For the year ended 31 December
2018
2017
Notional tax on profit before income tax expense, calculated at the applicable income tax rates in the
countries concerned
27.82
%
26.13
%
Effect of tax losses not recognised
26.83
%
18.45
%
Effect of deductible temporary differences not recognised
5.92
%
6.04
%
Effect of non-taxable income
(28.53
%)
(12.37
%)
Effect of non-deductible expenses
11.22
%
7.05
%
Statutory tax concession
(6.38
%)
0.26
%
Others
(4.27
%)
(2.10
%)
Effective tax rate
32.61
%
43.46
%</t>
  </si>
  <si>
    <t>Earnings per share (Tables)</t>
  </si>
  <si>
    <t>For the year ended 31 December
2018
2017
Consolidated net profit attributable to equity holders of the Company
734,435
1,579,836
Less: cumulative distribution of other equity instruments
342,349
68,600
Consolidated net profit attributable to ordinary Shareholders of the Company
392,086
1,511,236
Weighted average number of the Company’s outstanding ordinary shares ( ’000
15,283,335
15,200,383
Basic and diluted earnings per share (RMB)
0.03
0.10</t>
  </si>
  <si>
    <t>Weighted average number of ordinary shares</t>
  </si>
  <si>
    <t xml:space="preserve">*Weighted average number of ordinary shares:
2018
2017
’000
’000
Issued ordinary shares at 1 January
15,200,383
15,200,383
Effect of share issue (Note 21)
82,952
-
Weighted average number of ordinary shares at 31 December
15,283,335
15,200,383 </t>
  </si>
  <si>
    <t>Notes to consolidated statement of cash flows (Tables)</t>
  </si>
  <si>
    <t xml:space="preserve">As at 31 December
2018
2017
2016
Total bank balances and cash
15,832,788
9,364,823
7,881,630
Add: cash and cash equivalents transferred to disposal group
15,104
-
-
Less: restricted cash
430,210
82,433
71,129
Cash and cash equivalents as at year end
15,417,682
9,282,390
7,810,501 </t>
  </si>
  <si>
    <t>Bank balances and cash denominated in currencies</t>
  </si>
  <si>
    <t xml:space="preserve">As at 31 December
2018
2017
2016
RMB
14,389,435
8,213,100
6,691,911
S$ (RMB equivalent)
927,395
835,995
869,591
US$ (RMB equivalent)
482,666
315,535
319,944
Others
33,292
193
184
Total
15,832,788
9,364,823
7,881,630 </t>
  </si>
  <si>
    <t>Changes in the group's liabilities from financing activities</t>
  </si>
  <si>
    <t xml:space="preserve">Items
Loans
Bonds
Accrued interests
Cumulative distribution of other equity instruments
Finance leases payables (Note 27)
Interest rate swaps contracts (liabilities) (Note 14)
As at 1 January 2018
205,380,764
31,059,223
947,302
-
1,600,106
130,643
(a) Business combination
11,983,707
-
16,798
-
249,161
-
(b) Changes from financing cash flows:
Proceeds from new bank loans
126,001,427
-
- -
-
-
Repayment of bank loans
(132,293,601
)
-
- -
-
-
Proceeds from new bonds
-
54,000,000 - -
-
-
Repayment of bonds
-
(43,500,000
) - -
-
-
Capital element of finance lease rentals paid
-
- - -
(549,169
)
-
Interest element of finance lease rentals paid
-
- - -
(87,857
)
-
Interest paid
-
(643,356
)
(10,011,011
)
(333,504
)
-
-
Others
(20,466
)
(73,562
)
- -
-
-
(c) Exchange adjustments
415,219
-
2,959 -
(242
)
-
(d) Changes in fair value
-
- - - - 18,474
(e) Other changes:
New finance leases
- - - -
34,911
-
Interest expenses
-
686,017
9,701,316 -
99,079
-
Accrued cumulative distribution of other equity instrument investments - - -
342,350
-
-
Capitalised borrowing costs
-
-
495,818
-
-
-
Transfer to group held for sale
(297,400
)
-
(415
) -
-
-
Others
38,122
(8,726
) - -
96,185
-
As at 31 December 2018
211,207,782
41,519,596
1,152,767
8,846
1,442,174
149,117
Items
Loans
Bonds
Accrued interests
Finance leases payables (Note 27)
Interest rate swaps contracts (liabilities) (Note 14)
As at 1 January 2017
132,220,120
42,788,810
676,462
1,088,846
169,201
(a) Business combination
47,562,251
-
85,380
521,083
-
(b) Changes from financing cash flows:
Proceeds from new bank loans
140,270,455
-
-
-
-
Repayment of bank loans
(113,769,036
)
-
-
-
-
Proceeds from new bonds
-
38,788,679
-
-
-
Repayment of bonds
-
(50,300,000
)
-
-
-
Capital element of finance lease rentals paid
-
-
-
(636,145
)
-
Interest element of finance lease rentals paid
-
-
-
(58,874
)
-
Interest paid
-
(885,000
)
(9,195,102
)
-
-
Others
(3,135
)
(80,643
)
-
-
-
(c) Exchange adjustments
82,298
-
2,095
235
-
(d) Changes in fair value
-
-
-
-
(38,558
)
(e) Other changes:
New finance leases
-
-
-
659,895
-
Interest expenses
-
747,377
8,902,402
99,225
-
Capitalised borrowing costs
-
-
476,065
-
-
Disposal of subsidiaries
(1,166,899
)
-
-
-
-
Others
184,710
-
-
(74,159
)
-
As at 31 December 2017
205,380,764
31,059,223
947,302
1,600,106
130,643 </t>
  </si>
  <si>
    <t>Related party balances and transactions (Tables)</t>
  </si>
  <si>
    <t>List of related parties of the Company and its subsidiaries that had transactions with the Company and its subsidiaries</t>
  </si>
  <si>
    <t>Names of related parties
Nature of relationship
Huaneng Group
Ultimate parent company
HIPDC
Parent company
Sichuan Hydropower
An associate of the Company and also a subsidiary of Huaneng Group*
Hanfeng Power
An associate of the Company and also a subsidiary of Huaneng Group
Huaneng (Tianjing) Coal Gasification Power Generation Co., Ltd.
An associate of the Company and also a subsidiary of Huaneng Group
Tiancheng Financial Leasing
An associate of the Company and also a subsidiary of Huaneng Group
Huaneng Shidao Bay Nuclear Power Development Co., Ltd.
An associate of the Company and also a subsidiary of Huaneng Group
Huaneng Xiapu Nuclear Power Co., Ltd.
An associate of the Company and also a subsidiary of Huaneng Group
Huaneng Finance
An associate of the Company and also a subsidiary of Huaneng Group
Huaneng Group Fuel Company and its subsidiaries
Associates of the Company and also subsidiaries of Huaneng Group
Jilin Zhanyu Wind Power Asset Management Co., Ltd.
An associate of the Company
Chongqing Huaneng Lime Company Limited
An associate of the Company
Liaocheng
Luxi Fuel Co., Ltd. Company
An associate of the Company
Shanxi Transition and Comprehensive Reform District.Electricity Distribution Co., Ltd.
An associate of the Company
Gucheng Yingdong Electricity Sales Co., Ltd.
An associate of the Company
Chongqing Changyao Electricity Sales Co., Ltd.
An associate of the Company
Zhengzhou Airport Xinggang Power Co., Ltd.
An associate of the Company
Hainan Nuclear
An associate of the Company
Shanghai Time Shipping
A joint venture of the Company
Jiangsu Nantong Power
A joint venture of the Company
Suzhou Sugao Renewables Service Co. Ltd.
A joint venture of the Company
Huaneng Yingkou Port Limited Liability Company
A joint venture of the Company
Luyi Power
A joint venture of the Company
Hong Kong Energy and its subsidiaries**
Joint ventures of the Company
Huaneng Group Clean Energy Technology Research Institute Co., Ltd.
A subsidiary of Huaneng Group
Huaneng Group Hong Kong Limited Company
A subsidiary of Huaneng Group
Beijing Changping Huaneng Training Center
A subsidiary of Huaneng Group
North United Power Co., Ltd. and its subsidiaries
Subsidiaries of Huaneng Group
Huaneng Hulunbuir Energy Development Company Ltd.and its subsidiaries
Subsidiaries of Huaneng Group
Huaneng Tendering Co., Ltd.
A subsidiary of Huaneng Group
Huaneng Ningxia Energy Company Ltd.
A subsidiary of Huaneng Group
Huaneng Renewables Corporation Limited and its subsidiaries
Subsidiaries of Huaneng Group
Huaneng Songyuan Power Co., Ltd.
A subsidiary of Huaneng Group
Huaneng Nuclear Power Development Company Ltd.
A subsidiary of Huaneng Group
Huaneng Lancangjiang Hydropower Co., Inc.and its subsidiaries
Subsidiaries of Huaneng Group
Huaneng Coal Business Sector Co., Ltd. and its subsidiaries
Subsidiaries of Huaneng Group
Huaneng Gansu Energy Development Company Ltd.and its subsidiaries
Subsidiaries of Huaneng Group
Huaneng Baishan Coal Gangue Power Generation Co., Ltd.
A subsidiary of Huaneng Group
Names of related parties
Nature of relationship
Huaneng Carbon Assets Management Company Limited
A subsidiary of Huaneng Group
Huaneng Property Co., Ltd. and its subsidiaries
Subsidiaries of Huaneng Group
Huaneng Energy &amp; Communications Holdings Co., Ltd. and its subsidiaries
Subsidiaries of Huaneng Group
Huaneng Tibet Yarlung Zangbo River Hydropower Development &amp; Investment Company Ltd. and its
subsidiaries
Subsidiaries of Huaneng Group
Huaneng Xining Power Co., Ltd.
A subsidiary of Huaneng Group
Huaneng Xinjiang Energy Development Company Ltd. and its subsidiaries
Subsidiaries of Huaneng Group
Huaneng Capital Services and its subsidiaries
Subsidiaries of Huaneng Group
Huaneng Shaanxi Power Generation Limited and its subsidiaries
Subsidiaries of Huaneng Group
Huaneng Group Technology Innovation Center
A subsidiary of Huaneng Group
Alltrust Insurance Co., Ltd.
A subsidiary of Huaneng Group
Xi’an Thermal and its subsidiaries
Subsidiaries of Huaneng Group
Great Wall Securities Co., Ltd. (Great Wall Securities)
A subsidiary of Huaneng Group
Huaneng Hainan Industry Co.,Ltd.
A subsidiary of Huaneng Group
Huaneng Integrated Industries Management Co., Ltd.
A subsidiary of Huaneng Group
Huaneng Shandong Shidao Bay Nuclear Power Co., Ltd.
A subsidiary of Huaneng Group
Huangtai #8 Power Plant
An investee with significant influence
Other government-related enterprises***
Related parties of the Company</t>
  </si>
  <si>
    <t>Cash deposits in related parties</t>
  </si>
  <si>
    <t xml:space="preserve">As at 31 December
2018
2017
Deposits in Huaneng Finance
- Savings deposit
10,914,633
7,506,706
Deposits in Great Wall Securities
- Savings deposit
-
-
Total
10,914,633
7,506,706 </t>
  </si>
  <si>
    <t>Balances of accounts receivable, other receivables and assets and other non-current assets due from related parties</t>
  </si>
  <si>
    <t xml:space="preserve">As at 31 December
2018
2017
Due from Huaneng Group
1,010,023
860,941
Due from HIPDC
2,850
99
Due from joint ventures
122,775
360,442
Due from associates
-
89,083
Due from subsidiaries of Huaneng Group
125,777
196,621
Due from Huangtai #8 Power Plant
839,067
903,671
Total
2,100,492
2,410,857 </t>
  </si>
  <si>
    <t>Balances of accounts payable and other liabilities and other non-current liabilities due to related parties</t>
  </si>
  <si>
    <t xml:space="preserve">As at 31 December
2018
2017
Due to Huaneng Group
284,244
260,306
Due to HIPDC
13,628
16,138
Due to joint ventures
97,431
336,170
Due to associates
8,962
5,751
Due to subsidiaries of Huaneng Group
4,528,500
4,239,688
Total
4,932,765
4,858,053 </t>
  </si>
  <si>
    <t>Related party transactions, procurement of goods and receiving services</t>
  </si>
  <si>
    <t xml:space="preserve">For the year ended 31 December
2018
2017
2016
Huaneng Group
Other purchases
506
446
451
HIPDC
Technical services and engineering contracting services
7
-
-
Subsidiaries of Huaneng Group
Purchase of coal and transportation services
23,873,672
19,945,752
17,212,984
Technical services and engineering contracting services
1,121,516
1,024,369
1,055,251
Purchase of equipment
176,506
294,372
481,204
Purchase of power generation quota
-
-
195,528
Purchase of heat
69,527
52,791
1,854
Other purchases
260
716
6,472
Joint ventures of the Company
Purchase of coal and transportation services
1,798,673
2,054,209
2,150,844
Entrusting other parties for power generation
10,127
28,953
-
Associates of the Company
Other purchases
36,826
27,732
43,808
Technical services and engineering contracting services
3,812
-
- </t>
  </si>
  <si>
    <t>Related party transactions, sales of goods and providing services</t>
  </si>
  <si>
    <t xml:space="preserve">For the year ended 31 December
2018
2017
2016
Huaneng Group
Service provided
15,472
907
-
HIPDC
Service provided
1,067
520
-
Other sales
2,534
-
-
Subsidiaries of Huaneng Group
Sales of power generation quota
3,065
-
1,165
Sales of goods
637,059
1,114,347
-
Other sales
11,399
15,247
189,914
Service provided
45,677
25,229
31,135
Provision of entrusted power generation
-
58,639
-
Joint ventures of the Company
Service provided
392,744
319,844
59,049
Other sales
45,997
407,697
9,490
Huangtai #8 Power Plant
Service provided
2,830
2,802
- </t>
  </si>
  <si>
    <t>Related party transactions, other related party transactions</t>
  </si>
  <si>
    <t xml:space="preserve">For the year ended 31 December
2018
2017
2016
(1
)
Rental charge on leasehold
HIPDC
107,712
106,885
157,264
Subsidiaries of Huaneng Group
123,472
141,542
128,932
A joint venture of the Company
589
2,128
-
(2
)
Rental income from leasehold
A joint venture of the Company
7,448
7,448
7,750
Subsidiaries of Huaneng Group
3,609
2,509
5,724
(3
)
Drawdown of loans
Subsidiaries of Huaneng Group
17,940,287
15,374,480
4,035,000
HIPDC
-
-
210
Huaneng Group
-
665,225
-
(4
)
Interest expense on loans
Huaneng Group
32,037
33,481
30,514
HIPDC
-
10
13,136
Subsidiaries of Huaneng Group
524,716
589,012
217,098
(5
)
Interest income on loans
A joint venture of the Company
3,540
3,329
3,488
An associate of the Company
6,639
917
-
Subsidiaries of Huaneng Group
-
4,344
-
(6
)
Capital injection from a subsidiary of Huaneng Group
A subsidiary of Huaneng Group
379,906
274,752
-
(7
)
Capital injection to
Subsidiaries of Huaneng Group
320,680
-
157,500
Associates of the Company
142,579
52,200
100,418
Joint ventures of the Company
-
249,716
18,200
(8
)
Pre-construction cost paid by
A subsidiary of Huaneng Group
90
23,529
765
A joint venture of the Company
-
179
-
(9
)
Finance lease payments received from
A subsidiary of Huaneng Group
57,676
-
2,960,000
(10
)
Interest expense of finance lease
Subsidiaries of Huaneng Group
30,720
22,261
17,586
(11
)
Entrusted management fee
Huaneng Group
15,000
13,453
24,950
(12
)
Trusteeship management income
Huaneng Group
5,110
1,518
1,700
(13
)
Net proceeds received from investee with significant influence
Huangtai #8 Power Plant
60,246
72,920
-
For the year ended 31 December
2018
2017
2016
(14
)
Finance lease to investee with significant influence
Huangtai #8 Power Plant
-
86,946
-
(15
)
Interest income from finance lease
Huangtai #8 Power Plant
22,497
11,626
-
(16
)
Receive collateral under loan agreement
An associate of the Company
96,902
-
-
(17
)
Acquisition consideration
In 2018, Shandong Power acquired subsidiaries from Taishan Power, please refer to Note 41(a) for details of the acquisition consideration. </t>
  </si>
  <si>
    <t>Guarantees</t>
  </si>
  <si>
    <t xml:space="preserve">As at 31 December
2018
2017
(i)
Long-term loans guaranteed by
- Huaneng Group
3,028,109
1,675,147
- HIPDC
2,057,200
2,099,600
(ii)
Long-term bonds guaranteed by
- HIPDC
-
4,000,000 </t>
  </si>
  <si>
    <t>Pre-tax benefits and social insurance of key management personnel</t>
  </si>
  <si>
    <t xml:space="preserve">For the year ended 31 December
2018
2017
2016
Salaries
6,754
7,676
8,225
Pension
1,292
1,511
1,521
Total
8,046
9,187
9,746 </t>
  </si>
  <si>
    <t>Related party capital commitments</t>
  </si>
  <si>
    <t xml:space="preserve">As at 31 December
2018
2017
Subsidiaries of Huaneng Group
315,609
290,041 </t>
  </si>
  <si>
    <t>Related party fuel purchase and transportation commitments</t>
  </si>
  <si>
    <t xml:space="preserve">As at 31 December
2018
2017
Subsidiaries of Huaneng Group
1,382,058
1,111,649
A joint venture of the Company
358,441
279,408
Total
1,740,499
1,391,057 </t>
  </si>
  <si>
    <t>Related party operating lease commitments</t>
  </si>
  <si>
    <t xml:space="preserve">As at 31 December
2018
2017
Subsidiaries of Huaneng Group
126,492
171,804
HIPDC
55,973
76,202
Total
182,465
248,006 </t>
  </si>
  <si>
    <t>Directors', supervisors' and senior management's emoluments (Tables)</t>
  </si>
  <si>
    <t>Pre-tax benefits and social insurance of directors and supervisors</t>
  </si>
  <si>
    <t xml:space="preserve">Fees
Basic
Performance
Pension
Total
Name of director
Mr. Shu Yinbiao 1
-
-
-
-
-
Mr. Cao Peixi 2
-
-
-
-
-
Mr. Liu Guoyue 3
-
-
-
-
-
Mr. Fan Xiaxia 4
-
-
-
-
-
Mr. Huang Jian
-
-
-
-
-
Mr. Wang Yongxiang
-
-
-
-
-
Mr. Mi Dabin
-
-
-
-
-
Mr. Guo Hongbo
-
-
-
-
-
Mr. Cheng Heng
-
-
-
-
-
Mr. Lin Chong
-
-
-
-
-
Mr. Yue Heng
74
-
-
-
74
Mr. Xu Mengzhou
74
-
-
-
74
Mr. Liu Jizhen
74
-
-
-
74
Mr. Xu Haifeng
74
-
-
-
74
Mr. Zhang Xianzhi
74
-
-
-
74
Sub-total
370
-
-
-
370
Name of supervisor
Mr. Ye Xiangdong
-
-
-
-
-
Mr. Mu Xuan
-
-
-
-
-
Ms. Zhang Mengjiao
-
-
-
-
-
Mr. Gu Jianguo
-
-
-
-
-
Ms. Zhang Xiaojun
-
154
476
130
760
Mr. Zhu Daqing 5
-
66
250
63
379
Mr. Zhang Xiancheng 6
-
36
87
22
145
Sub-total
-
256
813
215
1,284
Total
370
256
813
215
1,654
Fees
Basic
Performance
Pension
Total
Name of director
Mr. Cao Peixi
-
-
-
-
-
Mr. Guo Junming
-
-
-
-
-
Mr. Liu Guoyue
-
-
-
-
-
Mr. Fan Xiaxia
-
-
-
-
-
Mr. Li Shiqi
-
-
-
-
-
Mr. Huang Jian
-
-
-
-
-
Mr. Wang Yongxiang
-
-
-
-
-
Mr. Mi Dabin
24
-
-
-
24
Mr. Guo Hongbo
-
-
-
-
-
Mr. Zhu Yousheng
24
-
-
-
24
Ms. Li Song
24
-
-
-
24
Mr. Cheng Heng
-
-
-
-
-
Mr. Lin Chong
-
-
-
-
-
Mr. Li Zhensheng
37
-
-
-
37
Mr. Yue Heng
74
-
-
-
74
Mr. Geng Jianxin
37
-
-
-
37
Mr. Xia Qing
37
-
-
-
37
Mr. Xu Mengzhou
74
-
-
-
74
Mr. Liu Jizhen
37
-
-
-
37
Mr. Xu Haifeng
37
-
-
-
37
Mr. Zhang Xianzhi
37
-
-
-
37
Sub-total
442
-
-
-
442
Name of supervisor
Mr. Ye Xiangdong
-
-
-
-
-
Mr. Mu Xuan
24
-
-
-
24
Ms. Zhang Mengjiao
-
-
-
-
-
Mr. Gu Jianguo
24
-
-
-
24
Ms. Zhang Xiaojun
-
137
466
124
727
Mr. Zhu Daqing
-
135
464
123
722
Sub-total
48
272
930
247
1,497
Total
490
272
930
247
1,939
Fees
Basic
Performance salaries
Pension
Total
Name of director
Mr. Cao Peixi
-
-
-
-
-
Mr. Guo Junming
-
-
-
-
-
Mr. Liu Guoyue
-
-
-
-
-
Mr. Li Shiqi
-
-
-
-
-
Mr. Huang Jian
-
-
-
-
-
Mr. Fan Xiaxia
-
327
396
122
845
Mr. Mi Dabin
48
-
-
-
48
Mr. Guo Hongbo
-
-
-
-
-
Mr. Zhu Yousheng
48
-
-
-
48
Ms. Li Song
48
-
-
-
48
Mr. Li Zhensheng
74
-
-
-
74
Mr. Zhang Shouwen
37
-
-
-
37
Mr. Yue Heng
74
-
-
-
74
Mr. Geng Jianxin
74
-
-
-
74
Mr. Xia Qing
74
-
-
-
74
Mr. Xu Mengzhou
37
-
-
-
37
Sub-total
514
327
396
122
1,359
Name of supervisor
Mr. Ye Xiangdong
-
-
-
-
-
Mr. Mu Xuan
48
-
-
-
48
Ms. Zhang Mengjiao
-
-
-
-
-
Mr. Gu Jianguo
48
-
-
-
48
Mr. Wang Zhaobin
-
51
-
-
51
Ms. Zhang Ling
-
69
-
-
69
Ms. Zhang Xiaojun
-
92
314
89
495
Mr. Zhu Daqing
-
90
313
88
491
Sub-total
96
302
627
177
1,202
Total
610
629
1,023
299
2,561 </t>
  </si>
  <si>
    <t>Five highest paid individuals</t>
  </si>
  <si>
    <t xml:space="preserve">As at 31 December
2018
2017
2016
Basic salaries
1,500
1,524
1,213
Performance salaries
2,100
1,800
1,440
Pension
679
648
502
4,279
3,972
3,155 </t>
  </si>
  <si>
    <t>Commitments (Tables)</t>
  </si>
  <si>
    <t>Capital commitments</t>
  </si>
  <si>
    <t xml:space="preserve">As at 31 December
2018
2017
Contracted but not provided
16,790,739
16,985,439 </t>
  </si>
  <si>
    <t>Total future minimum lease payments under non-cancelable operating leases</t>
  </si>
  <si>
    <t xml:space="preserve">As at 31 December
2018
2017
Land and buildings
- not later than 1 year
194,333
196,870
- later than 1 year and not later than 2 years
99,149
118,272
- later than 2 years and not later than 5 years
191,853
143,628
- later than 5 years
1,161,916
1,028,014
Total
1,647,251
1,486,784 </t>
  </si>
  <si>
    <t>Fuel purchase commitments</t>
  </si>
  <si>
    <t xml:space="preserve">As at 31 December 2018
Periods
Purchase quantities
Estimated unit costs (RMB)
A government-related enterprise
2019-2039
2.8 million m 3
2.31 / m 3
A government-related enterprise
2019-2023
991 million m 3
2.50 / m 3
2019-2023
541 million m 3
2.32 / m 3
2019-2023
450 million m 3
2.50 / m 3
A government-related enterprise
2019-2026
200 million m 3
2.45 / m 3
Other suppliers
2019
238 BBtu**/day
approximately 76,000/BBtu
2020-2021
241.5-242 BBtu**/day
approximately 76,000/BBtu
2022
242.5 BBtu**/day
approximately 76,000/BBtu
2023
81.5-247.5 BBtu**/day
approximately 82,000/BBtu
2024-2028
42.4-81.5 BBtu**/day
approximately 89,000/BBtu
2029
42.4 BBtu**/day
approximately 81,000/Bbtu
As at 31 December 2017
Periods
Purchase quantities
Estimated unit costs (RMB)
A government-related enterprise
2018-2039
2.8 million m 3
2.21/ m 3
A government-related enterprise
2018-2023
541 million m 3
2.06/ m 3
2018-2023
450 million m 3
2.06/ m 3
2018-2023
541 million m 3
2.10/ m 3
2018-2023
450 million m 3
2.27/ m 3
A government-related enterprise
2018-2026
200 million m 3
2.38/ m3
Other suppliers
2018-2019
243 BBtu**/day
approximately 67,000/BBtu
2020-2021
242 BBtu**/day
approximately 67,000/BBtu
2022
248 BBtu**/day
approximately 67,000/BBtu
2023
247.5~256.6BBtu**/day
approximately 67,000/BBtu
2024-2028
49.9-81.5BBtu**/day
approximately 69,000/Bbtu </t>
  </si>
  <si>
    <t>Business combinations (Tables)</t>
  </si>
  <si>
    <t>Consideration for acquisition from Taishan Power</t>
  </si>
  <si>
    <t xml:space="preserve">Acquisition Date
Total consideration
1,172,508
Non-controlling interests
276,713
Less: Fair value of total identifiable net assets
1,218,003
Goodwill
231,218
Total consideration
1,172,508
Less: Bank balances and cash of acquirees
122,699
Cash consideration paid for acquisition of subsidiaries, net of cash acquired
1,049,809 </t>
  </si>
  <si>
    <t>Assets and liabilities arising from the acquisitions from Taishan Power</t>
  </si>
  <si>
    <t xml:space="preserve">Laizhou wind power
Shandong Laiwu Thermal Power
Shandong Liaocheng Thermal Power
Fair value
Fair value
Fair value
Property, plant and equipment
568,177
1,888,021
736,577
Land use rights
30,232
67,245
301,114
Other non-current assets
2,007
5,124
836
Inventories
131
2,354
22,225
Other receivables and assets
4,461
12,277
8,622
Accounts receivable
47,274
137,573
55,246
Bank balances and cash
10,486
57,558
54,655
Long-term loans
(115,800
)
(379,254
)
(200,000
)
Deferred income tax liabilities
-
(31,588
)
(39,414
)
Other non-current liabilities
-
(26,235
)
(118,628
)
Accounts payable and other liabilities
(62,059
)
(162,237
)
(122,774
)
Taxes payables
(905
)
(1,686
)
(2,215
)
Short-term loans
(150,000
)
(550,000
)
(34,000
)
Current portion of long-term loans
(334,791
)
(462,606
)
-
Total identifiable net assets
(787
)
556,546
662,244 </t>
  </si>
  <si>
    <t>Acquisition information of transfers from joint ventures to subsidiaries</t>
  </si>
  <si>
    <t>Acquisition Date
Non-controlling interests
1,314,040
Fair value of pre-existing interest in Hong Kong Energy
1,314,040
Less: Fair value of total identifiable net assets
2,628,080
Goodwill
-</t>
  </si>
  <si>
    <t>Identifiable assets and liabilities of acquirees as at the acquisition date due to transfers from joint ventures to subsidiaries</t>
  </si>
  <si>
    <t xml:space="preserve">Fair Value
Property, plant and equipment
275,889
Deferred income tax assets
2,919
Other non-current assets
10,205,870
Inventories
372,248
Other receivables and assets
1,030,858
Accounts receivable
1,523,409
Bank balances and cash
374,964
Long-term loans
(8,200,739
)
Other non-current liabilities
(210,142
)
Accounts payable and other liabilities
(675,009
)
Taxes payable
(1,330
)
Short-term loans
(1,560,108
)
Current portion of long-term loans
(510,749
)
Total identifiable net assets
2,628,080 </t>
  </si>
  <si>
    <t>Non-controlling interests (Tables)</t>
  </si>
  <si>
    <t>Information relating to each of the Company and subsidiaries that have material non-controlling interests ("NCI")</t>
  </si>
  <si>
    <t xml:space="preserve">Qinbei Power
Beijing Co-generation
Luohuang Power
Weihai Power
Jinling Power
Yueyang Power
Shidongkou Power
Yangliuqing Co-generation
Shandong Power
Other individually immaterial subsidiaries
Total
NCI percentage
40
%
59
%
40
%
40
%
40
%
45
%
50
%
45
%
20
%
31 December
2018
Non-current assets
9,660,834
6,623,915
3,901,928
4,343,946
4,729,663
4,556,823
3,467,694
2,465,505
59,979,594
Current assets
1,645,248
1,147,225
1,187,551
695,125
525,725
1,038,193
404,508
759,703
12,294,264
Non-current liabilities
(3,831,883
)
(334,910
)
(611,767
)
(59,651
)
(1,559,581
)
(662,863
)
(409,762
)
(178,511
)
(30,380,001
)
Current liabilities
(4,255,529
)
(1,665,921
)
(1,824,010
)
(2,263,301
)
(1,591,228
)
(2,579,578
)
(1,879,696
)
(1,012,252
)
(24,530,691
)
Net assets
3,218,670
5,770,309
2,653,702
2,716,119
2,104,579
2,352,575
1,582,744
2,034,445
17,363,166
Carrying amount of NCI
1,301,384
3,404,517
1,040,463
1,086,448
841,854
1,074,060
791,372
914,604
5,879,057
5,352,493
21,686,252
Revenue
5,293,403
5,704,966
2,819,106
3,587,416
3,346,779
4,003,821
2,109,785
2,077,570
24,202,739
Net (loss)/profit
(198,026
)
757,268
18,811
253,552
200,269
118,342
131,129
69,477
282,198
Total comprehensive (loss)/ income
(198,026
)
757,268
18,811
253,552
200,269
118,342
131,129
69,477
327,958
(Loss)/ profit allocated to NCI
(79,210
)
446,788
7,524
101,421
80,108
53,254
65,564
31,265
(10,780
)
(100,395
)
595,539
Other comprehensive income/ (loss) allocated to NCI
-
-
-
-
-
-
-
-
9,152
(33,707
)
(24,555
)
Cash flow from operating activities
954,820
1,321,867
192,608
473,349
711,800
412,413
527,783
210,558
4,469,849
Cash flow from investment activities
(503
)
(316,754
)
(201,012
)
(98,420
)
(52,701
)
(106,596
)
(45,045
)
(258,605
)
(3,628,406
)
Cash flow from financing activities
(843,094
)
(904,822
)
(5,288
)
(306,054
)
(570,838
)
(305,872
)
(472,543
)
63,762
(162,007
)
Net increase/ (decrease) in cash and cash equivalents
111,223
101,482
(13,692
)
68,875
88,261
(55
)
10,195
15,719
679,471
Dividends paid to NCI
165,965
460,262
-
140,000
95,979
46,790
51,870
-
42,506
Qinbei Power
Beijing Co-generation
Luohuang Power
Weihai Power
Jinling Power
Yueyang Power
Shidongkou Power
Yangliuqing Co-generation
Shandong Power
Other individually immaterial subsidiaries
Total
NCI percentage
40
%
59
%
40
%
40
%
40
%
45
%
50
%
45
%
20
%
31 December
2017
Non-current assets
10,553,775
6,841,918
4,055,507
4,664,868
5,049,079
4,875,004
3,712,623
2,541,803
47,665,952
Current assets
1,738,000
1,257,485
887,225
633,012
494,312
987,812
494,073
497,441
6,891,086
Non-current liabilities
(3,053,535
)
(394,590
)
(242,944
)
(81,048
)
(1,541,444
)
(1,042,093
)
(731,640
)
(205,205
)
(19,681,891
)
Current liabilities
(5,821,543
)
(2,501,516
)
(2,064,897
)
(2,462,363
)
(1,854,441
)
(2,590,470
)
(1,919,701
)
(869,071
)
(18,695,005
)
Net assets
3,416,697
5,203,297
2,634,891
2,754,469
2,147,506
2,230,253
1,555,355
1,964,968
16,180,142
Carrying amount of NCI
1,380,594
3,050,283
1,032,938
1,101,787
859,024
1,019,016
777,678
883,340
4,697,283
5,171,095
19,973,038
Revenue
4,587,612
4,262,547
2,303,079
3,421,115
3,423,688
3,149,190
2,117,052
2,010,872
22,566,737
Net (loss)/profit
(169,261
)
541,602
(60,758
)
324,335
269,949
47,224
164,557
121,853
(800,622
)
Total comprehensive (loss)/ income
(169,261
)
541,602
(60,758
)
324,335
269,949
47,224
164,557
121,853
(943,860
)
(Loss)/ profit allocated to NCI
(67,704
)
319,545
(24,303
)
129,734
107,980
21,251
82,278
54,834
(287,923
)
(331,321
)
4,371
Other comprehensive (loss)/income allocated to NCI
-
-
-
-
-
-
-
-
(28,648
)
152
(28,496
)
Cash flow from operating activities
970,585
1,071,888
195,282
681,568
731,714
426,437
311,668
334,842
3,848,712
Cash flow from investment activities
(252,441
)
(1,190,093
)
(383,004
)
(231,142
)
(47,518
)
(242,288
)
(93,434
)
(64,179
)
(3,967,060
)
Cash flow from financing activities
(613,010
)
70,299
156,483
(405,196
)
(680,226
)
(191,231
)
(384,317
)
(288,299
)
(282,625
)
Net increase/ (decrease) in cash and cash equivalents
105,134
(49,605
)
(31,239
)
45,230
3,970
(7,082
)
(166,083
)
(17,586
)
(402,950
)
Dividends paid to NCI
150,000
532,966
-
160,000
179,023
65,675
133,700
71,103
220,321 </t>
  </si>
  <si>
    <t>Principal accounting policies (Basis of preparation) (Detail) - CNY (¥) ¥ in Millions</t>
  </si>
  <si>
    <t>Net current liabilities</t>
  </si>
  <si>
    <t>Expected operating cash flows and the undrawn available banking facilities</t>
  </si>
  <si>
    <t>Principal accounting policies (Impact of transition to IFRS 9 on reserves) (Detail) ¥ in Thousands</t>
  </si>
  <si>
    <t>Dec. 31, 2017CNY (¥)</t>
  </si>
  <si>
    <t>Impact of transition to IFRS 9 on reserves [line items]</t>
  </si>
  <si>
    <t>Impact of transition to IFRS 9 on equity</t>
  </si>
  <si>
    <t>Principal accounting policies (Reconciles carrying amounts of available-for-sale financial assets determined in accordance with IAS 39 to those determined in accordance with IFRS 9) (Detail) ¥ in Thousands</t>
  </si>
  <si>
    <t>Other equity instrument investments [member]</t>
  </si>
  <si>
    <t>Disclosure of financial assets at date of initial application of IFRS 9 [line items]</t>
  </si>
  <si>
    <t>IAS 39 Carrying amount at 31 December 2017</t>
  </si>
  <si>
    <t>Reclassification</t>
  </si>
  <si>
    <t>Remeasurement</t>
  </si>
  <si>
    <t>IFRS 9 Carrying amount at 1 January 2018</t>
  </si>
  <si>
    <t>Financial assets classified as available-for-sale under IAS39 [member]</t>
  </si>
  <si>
    <t>Under IAS 39, equity securities not held for trading were classified as available-for-sale financial assets. These equity securities are classified as at FVTPL under IFRS 9, unless they are eligible for and designated at FVOCI by the Company and its subsidiaries. At 1 January 2018, the Company and its subsidiaries designated its equity securities at FVOCI, as the investments are held for strategic purposes (see Note 10).</t>
  </si>
  <si>
    <t>Principal accounting policies (Presentation of contract assets and liabilities) (Detail) ¥ in Millions</t>
  </si>
  <si>
    <t>Contract liabilities represent accounts payable and other liabilities</t>
  </si>
  <si>
    <t>Other non-current contract liabilities represent other deferred income</t>
  </si>
  <si>
    <t>Principal accounting policies (Estimated impact of adoption of IFRS 15 on consolidated financial statements) (Detail) - CNY (¥) ¥ in Thousands</t>
  </si>
  <si>
    <t>Estimated impact of adoption of IFRS 15 on consolidated financial statements [line items]</t>
  </si>
  <si>
    <t>Hypothetical amounts under IASs 18 and 11 [member]</t>
  </si>
  <si>
    <t>Estimated impact of adoption of IFRS 15 on 2018 [member]</t>
  </si>
  <si>
    <t>Principal accounting policies (Property, plant and equipment) (Detail)</t>
  </si>
  <si>
    <t>Dam [member]</t>
  </si>
  <si>
    <t>Disclosure of detailed information about property, plant and equipment [line items]</t>
  </si>
  <si>
    <t>8 - 50 years</t>
  </si>
  <si>
    <t>Port facilities [member]</t>
  </si>
  <si>
    <t>20 - 40 years</t>
  </si>
  <si>
    <t>Buildings [member]</t>
  </si>
  <si>
    <t>8 - 30 years</t>
  </si>
  <si>
    <t>Electric utility plant in service [member]</t>
  </si>
  <si>
    <t>5 - 30 years</t>
  </si>
  <si>
    <t>Transportation facilities [member]</t>
  </si>
  <si>
    <t>8 - 27 years</t>
  </si>
  <si>
    <t>Others [member]</t>
  </si>
  <si>
    <t>5 - 14 years</t>
  </si>
  <si>
    <t>Principal accounting policies (Taxation) (Detail)</t>
  </si>
  <si>
    <t>4 Months Ended</t>
  </si>
  <si>
    <t>8 Months Ended</t>
  </si>
  <si>
    <t>Apr. 30, 2018</t>
  </si>
  <si>
    <t>Singapore [member]</t>
  </si>
  <si>
    <t>Taxation [line items]</t>
  </si>
  <si>
    <t>Tax rate of goods and service tax</t>
  </si>
  <si>
    <t>7.00%</t>
  </si>
  <si>
    <t>Pakistan [member]</t>
  </si>
  <si>
    <t>16.00%</t>
  </si>
  <si>
    <t>Sales of power [member] | PRC [member]</t>
  </si>
  <si>
    <t>Tax rate of VAT</t>
  </si>
  <si>
    <t>17.00%</t>
  </si>
  <si>
    <t>Sales of heat [member] | PRC [member]</t>
  </si>
  <si>
    <t>11.00%</t>
  </si>
  <si>
    <t>10.00%</t>
  </si>
  <si>
    <t>Sales of goods [member] | PRC [member]</t>
  </si>
  <si>
    <t>Lease of tangible movable properties [member] | PRC [member]</t>
  </si>
  <si>
    <t>Transportation industry [member] | PRC [member]</t>
  </si>
  <si>
    <t>Other modern services industry [member] | PRC [member]</t>
  </si>
  <si>
    <t>6.00%</t>
  </si>
  <si>
    <t>Construction services [member] | PRC [member]</t>
  </si>
  <si>
    <t>Lease of immovables [member] | PRC [member]</t>
  </si>
  <si>
    <t>Sale of immovables [member] | PRC [member]</t>
  </si>
  <si>
    <t>Transfer of land use rights [member] | PRC [member]</t>
  </si>
  <si>
    <t>Financial services [member] | PRC [member]</t>
  </si>
  <si>
    <t>Living services [member] | PRC [member]</t>
  </si>
  <si>
    <t>Principal accounting policies (Standards and amendments to published standards that are not yet effective but relevant to Company and its subsidiaries) (Detail) - CNY (¥) ¥ in Thousands</t>
  </si>
  <si>
    <t>Future minimum lease payments under non-cancellable operating leases</t>
  </si>
  <si>
    <t>Financial and capital risks management (Foreign exchange risk) (Detail) - CNY (¥) ¥ in Millions</t>
  </si>
  <si>
    <t>Presented currency weakened by 5% against foreign currency [member] | Presented currency RMB to foreign currency USD [member]</t>
  </si>
  <si>
    <t>Financial and capital risks management [line items]</t>
  </si>
  <si>
    <t>Adjusted amount of exchange gain/loss to be further recognised</t>
  </si>
  <si>
    <t>Presented currency weakened by 5% against foreign currency [member] | Presented currency PKR to foreign currency USD [member]</t>
  </si>
  <si>
    <t>Presented currency strengthened by 5% against foreign currency [member] | Presented currency RMB to foreign currency USD [member]</t>
  </si>
  <si>
    <t>Presented currency strengthened by 5% against foreign currency [member] | Presented currency PKR to foreign currency USD [member]</t>
  </si>
  <si>
    <t>Presented currency weakened by 3% against foreign currency [member] | Presented currency RMB to foreign currency EUR [member]</t>
  </si>
  <si>
    <t>Presented currency strengthened by 3% against foreign currency [member] | Presented currency RMB to foreign currency EUR [member]</t>
  </si>
  <si>
    <t>Presented currency weakened by 10% against foreign currency [member] | Presented currency SGD to foreign currency USD [member]</t>
  </si>
  <si>
    <t>Presented currency strengthened by 10% against foreign currency [member] | Presented currency SGD to foreign currency USD [member]</t>
  </si>
  <si>
    <t>Financial and capital risks management (Cash flow interest rate risk) (Detail) - CNY (¥) ¥ in Millions</t>
  </si>
  <si>
    <t>50 basis points higher of interest rates on borrowings [member] | RMB [member]</t>
  </si>
  <si>
    <t>Interest expense for the year higher/lower</t>
  </si>
  <si>
    <t>50 basis points higher of interest rates on borrowings [member] | US$ [member]</t>
  </si>
  <si>
    <t>50 basis points higher of interest rates on borrowings [member] | PKR$ [member]</t>
  </si>
  <si>
    <t>50 basis points lower of interest rates on borrowings [member] | RMB [member]</t>
  </si>
  <si>
    <t>50 basis points lower of interest rates on borrowings [member] | US$ [member]</t>
  </si>
  <si>
    <t>50 basis points lower of interest rates on borrowings [member] | PKR$ [member]</t>
  </si>
  <si>
    <t>100 basis points higher of interest rates on borrowings [member] | S$ [member]</t>
  </si>
  <si>
    <t>100 basis points lower of interest rates on borrowings [member] | S$ [member]</t>
  </si>
  <si>
    <t>Financial and capital risks management (Credit risk) (Detail) - Singapore segment [member] ¥ in Thousands</t>
  </si>
  <si>
    <t>Dec. 31, 2018CNY (¥)kWh</t>
  </si>
  <si>
    <t>Minimum monthly consumption of electricity of retail customer | kWh</t>
  </si>
  <si>
    <t>Cash deposits held by Singapore subsidiaries | ¥</t>
  </si>
  <si>
    <t>Financial and capital risks management (Accounts receivable) (Detail) - CNY (¥) ¥ in Thousands</t>
  </si>
  <si>
    <t>Gross amounts of account receivables</t>
  </si>
  <si>
    <t>Loss allowance</t>
  </si>
  <si>
    <t>Current (not past due) [member]</t>
  </si>
  <si>
    <t>Within 1 year past due [member]</t>
  </si>
  <si>
    <t>1 - 3 years past due [member]</t>
  </si>
  <si>
    <t>More than 3 years past due [member]</t>
  </si>
  <si>
    <t>Financial and capital risks management (Other receivables) (Detail) ¥ in Thousands</t>
  </si>
  <si>
    <t>Dec. 31, 2018CNY (¥)</t>
  </si>
  <si>
    <t>Gross carrying amount</t>
  </si>
  <si>
    <t>Financial and capital risks management (Fair value measurements) (Detail) - CNY (¥) ¥ in Thousands</t>
  </si>
  <si>
    <t>Assets</t>
  </si>
  <si>
    <t>Liabilities</t>
  </si>
  <si>
    <t>Recurring fair value measurement [member]</t>
  </si>
  <si>
    <t>Recurring fair value measurement [member] | Financial liabilities at fair value through profit or loss, Trading derivatives (Note 14) [member]</t>
  </si>
  <si>
    <t>Recurring fair value measurement [member] | Derivatives used for hedging (Note 14) [member]</t>
  </si>
  <si>
    <t>Recurring fair value measurement [member] | Financial assets at fair value through profit or loss, Trading derivatives (Note 14) [member]</t>
  </si>
  <si>
    <t>Recurring fair value measurement [member] | Financial assets at fair value through profit or loss, contingent consideration [member]</t>
  </si>
  <si>
    <t>Recurring fair value measurement [member] | Available-for-sale financial assets, Equity securities (Note 10) [member]</t>
  </si>
  <si>
    <t>Recurring fair value measurement [member] | Other equity instrument investments [member]</t>
  </si>
  <si>
    <t>Recurring fair value measurement [member] | Level 1 [member]</t>
  </si>
  <si>
    <t>Recurring fair value measurement [member] | Level 1 [member] | Financial liabilities at fair value through profit or loss, Trading derivatives (Note 14) [member]</t>
  </si>
  <si>
    <t>Recurring fair value measurement [member] | Level 1 [member] | Derivatives used for hedging (Note 14) [member]</t>
  </si>
  <si>
    <t>Recurring fair value measurement [member] | Level 1 [member] | Financial assets at fair value through profit or loss, Trading derivatives (Note 14) [member]</t>
  </si>
  <si>
    <t>Recurring fair value measurement [member] | Level 1 [member] | Financial assets at fair value through profit or loss, contingent consideration [member]</t>
  </si>
  <si>
    <t>Recurring fair value measurement [member] | Level 1 [member] | Available-for-sale financial assets, Equity securities (Note 10) [member]</t>
  </si>
  <si>
    <t>Recurring fair value measurement [member] | Level 1 [member] | Other equity instrument investments [member]</t>
  </si>
  <si>
    <t>Recurring fair value measurement [member] | Level 2 [member]</t>
  </si>
  <si>
    <t>Recurring fair value measurement [member] | Level 2 [member] | Financial liabilities at fair value through profit or loss, Trading derivatives (Note 14) [member]</t>
  </si>
  <si>
    <t>Recurring fair value measurement [member] | Level 2 [member] | Derivatives used for hedging (Note 14) [member]</t>
  </si>
  <si>
    <t>Recurring fair value measurement [member] | Level 2 [member] | Financial assets at fair value through profit or loss, Trading derivatives (Note 14) [member]</t>
  </si>
  <si>
    <t>Recurring fair value measurement [member] | Level 2 [member] | Financial assets at fair value through profit or loss, contingent consideration [member]</t>
  </si>
  <si>
    <t>Recurring fair value measurement [member] | Level 2 [member] | Available-for-sale financial assets, Equity securities (Note 10) [member]</t>
  </si>
  <si>
    <t>Recurring fair value measurement [member] | Level 2 [member] | Other equity instrument investments [member]</t>
  </si>
  <si>
    <t>Recurring fair value measurement [member] | Level 3 [member]</t>
  </si>
  <si>
    <t>Recurring fair value measurement [member] | Level 3 [member] | Financial liabilities at fair value through profit or loss, Trading derivatives (Note 14) [member]</t>
  </si>
  <si>
    <t>Recurring fair value measurement [member] | Level 3 [member] | Derivatives used for hedging (Note 14) [member]</t>
  </si>
  <si>
    <t>Recurring fair value measurement [member] | Level 3 [member] | Financial assets at fair value through profit or loss, Trading derivatives (Note 14) [member]</t>
  </si>
  <si>
    <t>Recurring fair value measurement [member] | Level 3 [member] | Financial assets at fair value through profit or loss, contingent consideration [member]</t>
  </si>
  <si>
    <t>Recurring fair value measurement [member] | Level 3 [member] | Available-for-sale financial assets, Equity securities (Note 10) [member]</t>
  </si>
  <si>
    <t>Recurring fair value measurement [member] | Level 3 [member] | Other equity instrument investments [member]</t>
  </si>
  <si>
    <t>Available-for-sale financial assets were reclassified to financial assets designated at FVOCI (non-recycling) upon the adoption of IFRS 9 at 1 January 2018 (see Note 2(b)(i)).</t>
  </si>
  <si>
    <t>Financial and capital risks management (Fair value measurements) (Narrative) (Detail)</t>
  </si>
  <si>
    <t>At fair value [member] | Discounted cash flow [member] | Level 3 [member] | Other equity instrument investments [member]</t>
  </si>
  <si>
    <t>Discount rate used in valuation of financial assets</t>
  </si>
  <si>
    <t>12.48%</t>
  </si>
  <si>
    <t>Financial and capital risks management (Transfer between levels of fair value hierarchy) (Detail)</t>
  </si>
  <si>
    <t>Transfers out of Level 1 into Level 2 of fair value hierarchy, assets held at end of reporting period</t>
  </si>
  <si>
    <t>Transfers out of Level 2 into Level 1 of fair value hierarchy, assets held at end of reporting period</t>
  </si>
  <si>
    <t>Transfers into Level 3 of fair value hierarchy, assets</t>
  </si>
  <si>
    <t>Transfers out of Level 3 of fair value hierarchy, assets</t>
  </si>
  <si>
    <t>Transfers out of Level 1 into Level 2 of fair value hierarchy, liabilities held at end of reporting period</t>
  </si>
  <si>
    <t>Transfers out of Level 2 into Level 1 of fair value hierarchy, liabilities held at end of reporting period</t>
  </si>
  <si>
    <t>Transfers into Level 3 of fair value hierarchy, liabilities</t>
  </si>
  <si>
    <t>Transfers out of Level 3 of fair value hierarchy, liabilities</t>
  </si>
  <si>
    <t>Financial and capital risks management (Movements of contingent consideration during the period in the balance of the Level 3 fair value measurements) (Detail) - At fair value [member] - Level 3 [member] - Contingent consideration [member] - CNY (¥) ¥ in Thousands</t>
  </si>
  <si>
    <t>Beginning of the year</t>
  </si>
  <si>
    <t>Movement:</t>
  </si>
  <si>
    <t>Gains on fair value changes</t>
  </si>
  <si>
    <t>Profit compensation received from Huaneng Group</t>
  </si>
  <si>
    <t>End of the year</t>
  </si>
  <si>
    <t>Total gains for the year included in profit or loss for assets held at the end of the reporting period</t>
  </si>
  <si>
    <t>Financial and capital risks management (Movements of other equity instrument investments during the period in the balance of the Level 3 fair value measurements) (Detail) - Other equity instrument investments [member] - CNY (¥) ¥ in Thousands</t>
  </si>
  <si>
    <t>Adjusted balance at the beginning of the year</t>
  </si>
  <si>
    <t>At fair value [member] | Level 3 [member]</t>
  </si>
  <si>
    <t>Adjustment on initial application of IFRS 9 (Note 2(b)(i))</t>
  </si>
  <si>
    <t>Addition</t>
  </si>
  <si>
    <t>Fair value changes</t>
  </si>
  <si>
    <t>Changes in fair value recognised in other comprehensive income for the year</t>
  </si>
  <si>
    <t>Financial and capital risks management (Fair value disclosures) (Detail) - CNY (¥) ¥ in Thousands</t>
  </si>
  <si>
    <t>Long-term loans [member]</t>
  </si>
  <si>
    <t>Long-term bonds [member]</t>
  </si>
  <si>
    <t>At fair value [member] | Long-term loans [member]</t>
  </si>
  <si>
    <t>At fair value [member] | Long-term bonds [member]</t>
  </si>
  <si>
    <t>Financial and capital risks management (Capital risk management) (Detail)</t>
  </si>
  <si>
    <t>Debt ratio of the Company and its subsidiaries</t>
  </si>
  <si>
    <t>72.35%</t>
  </si>
  <si>
    <t>72.86%</t>
  </si>
  <si>
    <t>Critical accounting estimates and judgments (Detail) ¥ in Millions</t>
  </si>
  <si>
    <t>Decrease 1% from management's estimates of tariff [member]</t>
  </si>
  <si>
    <t>Disclosure of changes in accounting estimates [line items]</t>
  </si>
  <si>
    <t>Impairment against property, plant and equipment, land use rights and mining rights to be further recognised by the Company and its subsidiaries</t>
  </si>
  <si>
    <t>Decrease 1% from management's estimates of tariff [member] | PRC power segment [member]</t>
  </si>
  <si>
    <t>Impairment against goodwill to be further recognised by the Company and its subsidiaries</t>
  </si>
  <si>
    <t>Decrease 5% from management's estimates of tariff [member]</t>
  </si>
  <si>
    <t>Decrease 5% from management's estimates of tariff [member] | PRC power segment [member]</t>
  </si>
  <si>
    <t>Increase 1% from management's estimates of fuel price [member]</t>
  </si>
  <si>
    <t>Increase 1% from management's estimates of fuel price [member] | PRC power segment [member]</t>
  </si>
  <si>
    <t>Increase 5% from management's estimates of fuel price [member]</t>
  </si>
  <si>
    <t>Increase 5% from management's estimates of fuel price [member] | PRC power segment [member]</t>
  </si>
  <si>
    <t>Revenue and segment information (Disclosure of disaggregation of revenue) (Detail) - CNY (¥) ¥ in Thousands</t>
  </si>
  <si>
    <t>Disclosure of operating segments [line items]</t>
  </si>
  <si>
    <t>Total revenue</t>
  </si>
  <si>
    <t>Reportable segment total [member]</t>
  </si>
  <si>
    <t>Revenue from contracts with customers within the scope of IFRS15</t>
  </si>
  <si>
    <t>Revenue from other sources</t>
  </si>
  <si>
    <t>Inter-segment [member]</t>
  </si>
  <si>
    <t>PRC power segment [member] | Operating segments [member]</t>
  </si>
  <si>
    <t>Overseas segment [member] | Operating segments [member]</t>
  </si>
  <si>
    <t>[4]</t>
  </si>
  <si>
    <t>All other segments [member] | Operating segments [member]</t>
  </si>
  <si>
    <t>Sales of power and heat [member] | Reportable segment total [member]</t>
  </si>
  <si>
    <t>Sales of power and heat [member] | Inter-segment [member]</t>
  </si>
  <si>
    <t>Sales of power and heat [member] | PRC power segment [member] | Operating segments [member]</t>
  </si>
  <si>
    <t>Sales of power and heat [member] | Overseas segment [member] | Operating segments [member]</t>
  </si>
  <si>
    <t>Sales of power and heat [member] | All other segments [member] | Operating segments [member]</t>
  </si>
  <si>
    <t>Sales of coal and raw material [member] | Reportable segment total [member]</t>
  </si>
  <si>
    <t>Sales of coal and raw material [member] | Inter-segment [member]</t>
  </si>
  <si>
    <t>Sales of coal and raw material [member] | PRC power segment [member] | Operating segments [member]</t>
  </si>
  <si>
    <t>Sales of coal and raw material [member] | Overseas segment [member] | Operating segments [member]</t>
  </si>
  <si>
    <t>Sales of coal and raw material [member] | All other segments [member] | Operating segments [member]</t>
  </si>
  <si>
    <t>Port service [member] | Reportable segment total [member]</t>
  </si>
  <si>
    <t>Port service [member] | Inter-segment [member]</t>
  </si>
  <si>
    <t>Port service [member] | PRC power segment [member] | Operating segments [member]</t>
  </si>
  <si>
    <t>Port service [member] | Overseas segment [member] | Operating segments [member]</t>
  </si>
  <si>
    <t>Port service [member] | All other segments [member] | Operating segments [member]</t>
  </si>
  <si>
    <t>Transportation service [member] | Reportable segment total [member]</t>
  </si>
  <si>
    <t>Transportation service [member] | Inter-segment [member]</t>
  </si>
  <si>
    <t>Transportation service [member] | PRC power segment [member] | Operating segments [member]</t>
  </si>
  <si>
    <t>Transportation service [member] | Overseas segment [member] | Operating segments [member]</t>
  </si>
  <si>
    <t>Transportation service [member] | All other segments [member] | Operating segments [member]</t>
  </si>
  <si>
    <t>Others [member] | Reportable segment total [member]</t>
  </si>
  <si>
    <t>Others [member] | Inter-segment [member]</t>
  </si>
  <si>
    <t>Others [member] | PRC power segment [member] | Operating segments [member]</t>
  </si>
  <si>
    <t>Others [member] | Overseas segment [member] | Operating segments [member]</t>
  </si>
  <si>
    <t>Others [member] | All other segments [member] | Operating segments [member]</t>
  </si>
  <si>
    <t>The Company and its subsidiaries have initially applied IFRS 15 using the cumulative effect method. Under this method, the comparative information is not restated and was prepared in accordance with IAS 18 and IAS 11.</t>
  </si>
  <si>
    <t>Overseas segment mainly consists of the operations in Singapore and the operation in Pakistan (consolidated since December 2018, see note 41(b)).</t>
  </si>
  <si>
    <t>Revenue and segment information (Revenue information under PRC GAAP) (Detail) - CNY (¥) ¥ in Thousands</t>
  </si>
  <si>
    <t>Revenue</t>
  </si>
  <si>
    <t>Segment results</t>
  </si>
  <si>
    <t>Impairment loss</t>
  </si>
  <si>
    <t>Credit loss</t>
  </si>
  <si>
    <t>Impairment (loss)/reversal</t>
  </si>
  <si>
    <t>Depreciation and amortization</t>
  </si>
  <si>
    <t>Net gain/(loss) on disposal of non-current assets</t>
  </si>
  <si>
    <t>External revenue [member]</t>
  </si>
  <si>
    <t>PRC GAAP [member] | External revenue [member]</t>
  </si>
  <si>
    <t>PRC GAAP [member] | Total [member]</t>
  </si>
  <si>
    <t>PRC GAAP [member] | Inter-segment [member]</t>
  </si>
  <si>
    <t>PRC power segment [member] | Total [member]</t>
  </si>
  <si>
    <t>PRC power segment [member] | PRC GAAP [member] | External revenue [member]</t>
  </si>
  <si>
    <t>PRC power segment [member] | PRC GAAP [member] | Total [member]</t>
  </si>
  <si>
    <t>PRC power segment [member] | PRC GAAP [member] | Inter-segment [member]</t>
  </si>
  <si>
    <t>Overseas segment [member] | Total [member]</t>
  </si>
  <si>
    <t>Overseas segment [member] | PRC GAAP [member] | External revenue [member]</t>
  </si>
  <si>
    <t>Overseas segment [member] | PRC GAAP [member] | Total [member]</t>
  </si>
  <si>
    <t>Overseas segment [member] | PRC GAAP [member] | Inter-segment [member]</t>
  </si>
  <si>
    <t>All other segments [member] | Total [member]</t>
  </si>
  <si>
    <t>All other segments [member] | PRC GAAP [member] | External revenue [member]</t>
  </si>
  <si>
    <t>All other segments [member] | PRC GAAP [member] | Total [member]</t>
  </si>
  <si>
    <t>All other segments [member] | PRC GAAP [member] | Inter-segment [member]</t>
  </si>
  <si>
    <t>Revenue and segment information (Assets and liabilities information under PRC GAAP) (Detail) - CNY (¥) ¥ in Thousands</t>
  </si>
  <si>
    <t>Segment assets</t>
  </si>
  <si>
    <t>Including:</t>
  </si>
  <si>
    <t>Segment liabilities</t>
  </si>
  <si>
    <t>PRC GAAP [member] | Reportable segment total [member]</t>
  </si>
  <si>
    <t>Additions to non-current assets (excluding financial assets and deferred income tax assets)</t>
  </si>
  <si>
    <t>Investments in associates</t>
  </si>
  <si>
    <t>Investments in joint ventures</t>
  </si>
  <si>
    <t>PRC power segment [member] | PRC GAAP [member] | Reportable segment total [member]</t>
  </si>
  <si>
    <t>Overseas segment [member] | PRC GAAP [member] | Reportable segment total [member]</t>
  </si>
  <si>
    <t>All other segments [member] | PRC GAAP [member] | Reportable segment total [member]</t>
  </si>
  <si>
    <t>Revenue and segment information (Reconciliation of external revenue to operating revenue) (Detail) - CNY (¥) ¥ in Thousands</t>
  </si>
  <si>
    <t>Reconciliation of external revenue to operating revenue [line items]</t>
  </si>
  <si>
    <t>Impact of restatement under PRC GAAP in relation to business combination under common control (Note 41) [member]</t>
  </si>
  <si>
    <t>Revenue and segment information (Reconciliation of segment result to profit before income tax expense) (Detail) - CNY (¥) ¥ in Thousands</t>
  </si>
  <si>
    <t>Reconciliation of segment result to profit before income tax expense [line items]</t>
  </si>
  <si>
    <t>PRC GAAP [member] | Loss related to the headquarter [member]</t>
  </si>
  <si>
    <t>PRC GAAP [member] | Investment income from China Huaneng Finance Co., Ltd. ("Huaneng Finance") [member]</t>
  </si>
  <si>
    <t>PRC GAAP [member] | Dividend income of available-for-sale financial assets [member]</t>
  </si>
  <si>
    <t>PRC GAAP [member] | Dividend income of other equity instruments investments [member]</t>
  </si>
  <si>
    <t>PRC GAAP [member] | Gains on disposal of available-for-sale financial asset [member]</t>
  </si>
  <si>
    <t>Effect of transition to IFRSs [member] | Impact of restatement under PRC GAAP in relation to business combination under common control (Note 41) [member]</t>
  </si>
  <si>
    <t>Effect of transition to IFRSs [member] | Impact of other IFRS adjustments [member]</t>
  </si>
  <si>
    <t>Other GAAP adjustments above primarily represented the classification adjustments and other adjustments of the prior year transactions. Other than the classification adjustments, the differences will be gradually eliminated following subsequent depreciation and amortization of related assets or the extinguishment of liabilities.</t>
  </si>
  <si>
    <t>Revenue and segment information (Reportable segments' assets reconciled to total assets) (Detail) - CNY (¥) ¥ in Thousands</t>
  </si>
  <si>
    <t>Reportable segments' assets [line items]</t>
  </si>
  <si>
    <t>PRC GAAP [member] | Investment in Huaneng Finance [member]</t>
  </si>
  <si>
    <t>PRC GAAP [member] | Deferred income tax assets [member]</t>
  </si>
  <si>
    <t>PRC GAAP [member] | Prepaid income tax [member]</t>
  </si>
  <si>
    <t>PRC GAAP [member] | Available-for-sale financial assets [member]</t>
  </si>
  <si>
    <t>PRC GAAP [member] | Other equity instrument investments [member]</t>
  </si>
  <si>
    <t>PRC GAAP [member] | Corporate assets [member]</t>
  </si>
  <si>
    <t>Revenue and segment information (Reportable segments' liabilities reconciled to total liabilities) (Detail) - CNY (¥) ¥ in Thousands</t>
  </si>
  <si>
    <t>Reportable segments' liabilities [line items]</t>
  </si>
  <si>
    <t>PRC GAAP [member] | Current income tax liabilities [member]</t>
  </si>
  <si>
    <t>PRC GAAP [member] | Deferred income tax liabilities [member]</t>
  </si>
  <si>
    <t>PRC GAAP [member] | Corporate liabilities [member]</t>
  </si>
  <si>
    <t>Revenue and segment information (Other material items) (Detail) - CNY (¥) ¥ in Thousands</t>
  </si>
  <si>
    <t>Other material items [line items]</t>
  </si>
  <si>
    <t>PRC GAAP [member] | Headquarters [member]</t>
  </si>
  <si>
    <t>PRC GAAP [member] | Investment income from Huaneng Finance [member]</t>
  </si>
  <si>
    <t>Effect of transition to IFRSs [member]</t>
  </si>
  <si>
    <t>Effect of transition to IFRSs [member] | Impact of restatement under PRC GAAP in relation to business combination under common control [member]</t>
  </si>
  <si>
    <t>[1],[4]</t>
  </si>
  <si>
    <t>Revenue and segment information (Geographical information (Under IFRS)) (Detail) - CNY (¥) ¥ in Thousands</t>
  </si>
  <si>
    <t>Geographical information (Under IFRS) [line items]</t>
  </si>
  <si>
    <t>External revenue</t>
  </si>
  <si>
    <t>Non-current assets (excluding financial assets and deferred income tax assets)</t>
  </si>
  <si>
    <t>PRC [member]</t>
  </si>
  <si>
    <t>Overseas [member]</t>
  </si>
  <si>
    <t>Revenue and segment information (Information on sales to major customers) (Detail) - CNY (¥) ¥ in Thousands</t>
  </si>
  <si>
    <t>Information on sales to major customers [line items]</t>
  </si>
  <si>
    <t>State Grid Shandong Electric Power Company [member]</t>
  </si>
  <si>
    <t>Proportion</t>
  </si>
  <si>
    <t>18.00%</t>
  </si>
  <si>
    <t>19.00%</t>
  </si>
  <si>
    <t>Grid companies under common control of State Grid Corporation of China [member]</t>
  </si>
  <si>
    <t>76.00%</t>
  </si>
  <si>
    <t>74.00%</t>
  </si>
  <si>
    <t>Revenue and segment information (Contract balances) (Detail) ¥ in Millions</t>
  </si>
  <si>
    <t>Heat sales and heating pipeline upfront fees [member]</t>
  </si>
  <si>
    <t>Disclosure of contract liabilities [line items]</t>
  </si>
  <si>
    <t>Heat sales [member]</t>
  </si>
  <si>
    <t>The amount recognised in contract liabilities at the beginning of the period</t>
  </si>
  <si>
    <t>Heat pipeline upfront fees [member]</t>
  </si>
  <si>
    <t>Profit before income tax expense (Detail) - CNY (¥) ¥ in Thousands</t>
  </si>
  <si>
    <t>Total interest expense on borrowing</t>
  </si>
  <si>
    <t>Less: amounts capitalized in property, plant and equipment</t>
  </si>
  <si>
    <t>Interest expenses charged in consolidated statement of comprehensive income</t>
  </si>
  <si>
    <t>Auditors' remuneration-audit services</t>
  </si>
  <si>
    <t>Operating leases charge</t>
  </si>
  <si>
    <t>Depreciation of property, plant and equipment</t>
  </si>
  <si>
    <t>Impairment loss of property, plant and equipment (Note 7)</t>
  </si>
  <si>
    <t>Impairment loss for land use rights (Note 11)</t>
  </si>
  <si>
    <t>Impairment loss of mining rights (Note 13)</t>
  </si>
  <si>
    <t>Impairment loss of goodwill (Note 15)</t>
  </si>
  <si>
    <t>Impairment loss of other non-current assets</t>
  </si>
  <si>
    <t>Recognition of loss allowance for receivables</t>
  </si>
  <si>
    <t>Recognition/(reversal) of provision for inventory obsolescence (Note 17)</t>
  </si>
  <si>
    <t>Net (gain)/ loss on disposals of non-current assets</t>
  </si>
  <si>
    <t>Gain on a bargain purchase</t>
  </si>
  <si>
    <t>Included in other investment income [abstract]</t>
  </si>
  <si>
    <t>Gains on disposal of available-for-sale financial assets</t>
  </si>
  <si>
    <t>Dividends on available-for-sale financial assets</t>
  </si>
  <si>
    <t>Dividends on other equity instruments investment</t>
  </si>
  <si>
    <t>Gains on disposal of subsidiaries</t>
  </si>
  <si>
    <t>Loss on disposal of a joint venture (Note 41(b))</t>
  </si>
  <si>
    <t>Included in (gain)/loss on fair value changes of financial assets/liabilities</t>
  </si>
  <si>
    <t>Contingent consideration of the business combination</t>
  </si>
  <si>
    <t>Loss on fair value changes of trading derivatives</t>
  </si>
  <si>
    <t>Property, plant and equipment (Detail) - CNY (¥) ¥ in Thousands</t>
  </si>
  <si>
    <t>Business combination (Note 41)</t>
  </si>
  <si>
    <t>Additions</t>
  </si>
  <si>
    <t>Transfer from CIP</t>
  </si>
  <si>
    <t>Reclassification to assets held for sale (Note 20)</t>
  </si>
  <si>
    <t>Disposals/write-off</t>
  </si>
  <si>
    <t>Depreciation charge</t>
  </si>
  <si>
    <t>Impairment charge</t>
  </si>
  <si>
    <t>Cost [member]</t>
  </si>
  <si>
    <t>Accumulated depreciation [member]</t>
  </si>
  <si>
    <t>Accumulated impairment loss [member]</t>
  </si>
  <si>
    <t>Dam [member] | Cost [member]</t>
  </si>
  <si>
    <t>Dam [member] | Accumulated depreciation [member]</t>
  </si>
  <si>
    <t>Dam [member] | Accumulated impairment loss [member]</t>
  </si>
  <si>
    <t>Port facilities [member] | Cost [member]</t>
  </si>
  <si>
    <t>Port facilities [member] | Accumulated depreciation [member]</t>
  </si>
  <si>
    <t>Port facilities [member] | Accumulated impairment loss [member]</t>
  </si>
  <si>
    <t>Buildings [member] | Cost [member]</t>
  </si>
  <si>
    <t>Buildings [member] | Accumulated depreciation [member]</t>
  </si>
  <si>
    <t>Buildings [member] | Accumulated impairment loss [member]</t>
  </si>
  <si>
    <t>Electric utility plant in service [member] | Cost [member]</t>
  </si>
  <si>
    <t>Electric utility plant in service [member] | Accumulated depreciation [member]</t>
  </si>
  <si>
    <t>Electric utility plant in service [member] | Accumulated impairment loss [member]</t>
  </si>
  <si>
    <t>Transportation facilities [member] | Cost [member]</t>
  </si>
  <si>
    <t>Transportation facilities [member] | Accumulated depreciation [member]</t>
  </si>
  <si>
    <t>Transportation facilities [member] | Accumulated impairment loss [member]</t>
  </si>
  <si>
    <t>Others [member] | Cost [member]</t>
  </si>
  <si>
    <t>Others [member] | Accumulated depreciation [member]</t>
  </si>
  <si>
    <t>Others [member] | Accumulated impairment loss [member]</t>
  </si>
  <si>
    <t>CIP [member]</t>
  </si>
  <si>
    <t>CIP [member] | Cost [member]</t>
  </si>
  <si>
    <t>CIP [member] | Accumulated depreciation [member]</t>
  </si>
  <si>
    <t>CIP [member] | Accumulated impairment loss [member]</t>
  </si>
  <si>
    <t>Property, plant and equipment (Interest capitalization) (Detail) - CNY (¥) ¥ in Millions</t>
  </si>
  <si>
    <t>Interest expense arising on borrowings</t>
  </si>
  <si>
    <t>Weighted average capitalization rate</t>
  </si>
  <si>
    <t>4.57%</t>
  </si>
  <si>
    <t>4.54%</t>
  </si>
  <si>
    <t>Property, plant and equipment (Impairment) (Detail) - CNY (¥) ¥ in Thousands</t>
  </si>
  <si>
    <t>Power plants one [member]</t>
  </si>
  <si>
    <t>Discount rates</t>
  </si>
  <si>
    <t>7.74%</t>
  </si>
  <si>
    <t>Power plants two [member]</t>
  </si>
  <si>
    <t>7.80%</t>
  </si>
  <si>
    <t>Power plants three [member]</t>
  </si>
  <si>
    <t>8.26%</t>
  </si>
  <si>
    <t>Power plants four [member]</t>
  </si>
  <si>
    <t>8.63%</t>
  </si>
  <si>
    <t>Power plants five [member]</t>
  </si>
  <si>
    <t>9.25%</t>
  </si>
  <si>
    <t>Power plants six [member]</t>
  </si>
  <si>
    <t>9.79%</t>
  </si>
  <si>
    <t>Power plants seven [member]</t>
  </si>
  <si>
    <t>12.84%</t>
  </si>
  <si>
    <t>Coal-fired power plant one [member]</t>
  </si>
  <si>
    <t>9.50%</t>
  </si>
  <si>
    <t>Coal-fired power plant two [member]</t>
  </si>
  <si>
    <t>9.98%</t>
  </si>
  <si>
    <t>Coal-fired power plant three [member]</t>
  </si>
  <si>
    <t>9.89%</t>
  </si>
  <si>
    <t>Coal-fired power plant four [member]</t>
  </si>
  <si>
    <t>14.74%</t>
  </si>
  <si>
    <t>Hydropower plant one [member]</t>
  </si>
  <si>
    <t>9.14%</t>
  </si>
  <si>
    <t>Coal-fired power project one in construction [member]</t>
  </si>
  <si>
    <t>Wind power power project in construction [member]</t>
  </si>
  <si>
    <t>Coal-fired power project two in construction [member]</t>
  </si>
  <si>
    <t>Property, plant and equipment (Property, plant and equipment held under finance leases) (Detail) - CNY (¥) ¥ in Millions</t>
  </si>
  <si>
    <t>Original cost</t>
  </si>
  <si>
    <t>Property, plant and equipment (Buildings without ownership certificate) (Detail) - CNY (¥) ¥ in Millions</t>
  </si>
  <si>
    <t>Aggregate net book value</t>
  </si>
  <si>
    <t>Investments in associates and joint ventures (Summary of investments in associates and joint ventures) (Detail) - CNY (¥) ¥ in Thousands</t>
  </si>
  <si>
    <t>Capital injections in associates and joint ventures</t>
  </si>
  <si>
    <t>Business combination</t>
  </si>
  <si>
    <t>Transfer from available-for-sale</t>
  </si>
  <si>
    <t>Transfer to subsidiaries (Note 41 (b))</t>
  </si>
  <si>
    <t>Share of net profit less loss</t>
  </si>
  <si>
    <t>Share of other comprehensive (loss)/income</t>
  </si>
  <si>
    <t>Share of other capital reserve of equity-method investees</t>
  </si>
  <si>
    <t>Dividends</t>
  </si>
  <si>
    <t>Elimination of unrealized profits on transactions with equity-method investees</t>
  </si>
  <si>
    <t>Investments in associates and joint ventures (Basic information of material associates and joint ventures) (Detail) - CNY (¥)</t>
  </si>
  <si>
    <t>SECL [member]</t>
  </si>
  <si>
    <t>Summarized financial information of investments in associates and joint ventures [line items]</t>
  </si>
  <si>
    <t>Country of incorporation</t>
  </si>
  <si>
    <t>PRC</t>
  </si>
  <si>
    <t>Registered capital</t>
  </si>
  <si>
    <t>Business nature and scope of operation</t>
  </si>
  <si>
    <t>Energy and investment in related industries</t>
  </si>
  <si>
    <t>Percentage of equity interest held, Direct</t>
  </si>
  <si>
    <t>25.02%</t>
  </si>
  <si>
    <t>Percentage of equity interest held, Indirect</t>
  </si>
  <si>
    <t>0.00%</t>
  </si>
  <si>
    <t>The fair value of the Company's shares</t>
  </si>
  <si>
    <t>Hebei Hanfeng Power Generation Limited Liability Company ("Hanfeng Power") [member]</t>
  </si>
  <si>
    <t>Power generation</t>
  </si>
  <si>
    <t>40.00%</t>
  </si>
  <si>
    <t>Huaneng Finance [member]</t>
  </si>
  <si>
    <t>Provision for financial service including fund deposit services, lending, finance lease arrangements, notes discounting and entrusted loans and investment arrangement within Huaneng Group</t>
  </si>
  <si>
    <t>20.00%</t>
  </si>
  <si>
    <t>Huaneng Sichuan Hydropower Co., Ltd. ("Sichuan Hydropower") [member]</t>
  </si>
  <si>
    <t>Development, investment, construction, operation and management of hydropower</t>
  </si>
  <si>
    <t>49.00%</t>
  </si>
  <si>
    <t>China Huaneng Group Fuel Co., Ltd. ("Huaneng Group Fuel Company") [member]</t>
  </si>
  <si>
    <t>Wholesale of coal, import and export of coal</t>
  </si>
  <si>
    <t>50.00%</t>
  </si>
  <si>
    <t>Hainan Nuclear Power Limited Liability Company ("Hainan Nuclear") [member]</t>
  </si>
  <si>
    <t>Construction and operation of nuclear power plants; production and sales of electricity and related products</t>
  </si>
  <si>
    <t>30.00%</t>
  </si>
  <si>
    <t>Shanghai Time Shipping Co., Ltd. ("Shanghai Time Shipping") [member]</t>
  </si>
  <si>
    <t>International and domestic sea transportation</t>
  </si>
  <si>
    <t>Jiangsu Nantong Power Generation Co., Ltd. ("Jiangsu Nantong Power") [member]</t>
  </si>
  <si>
    <t>Operation and Management of power generation plants and transportation related projects</t>
  </si>
  <si>
    <t>35.00%</t>
  </si>
  <si>
    <t>As at 31 December 2018, the fair value of the Company's shares in SECL was RMB5,207 million (2017: RMB6,010 million).</t>
  </si>
  <si>
    <t>The indirect percentage of equity interest held represents the effective ownership interest of the Company and its subsidiaries.</t>
  </si>
  <si>
    <t>In accordance with the articles of the association of the investee, the Company could only exercise significant influence on the investee and therefore accounts for the investment under the equity method.</t>
  </si>
  <si>
    <t>Investments in associates and joint ventures (Summarized financial information of material associates) (Detail) - CNY (¥) ¥ in Thousands</t>
  </si>
  <si>
    <t>Dec. 31, 2015</t>
  </si>
  <si>
    <t>Gross amounts of joint ventures'</t>
  </si>
  <si>
    <t>Equity</t>
  </si>
  <si>
    <t>Equity attributable to shareholders</t>
  </si>
  <si>
    <t>Profit/(loss) from continuing operations attributable to shareholders</t>
  </si>
  <si>
    <t>Total comprehensive income/(loss) attributable to shareholders</t>
  </si>
  <si>
    <t>Sichuan Hydropower [member]</t>
  </si>
  <si>
    <t>Other comprehensive (loss)/income attributable to shareholders</t>
  </si>
  <si>
    <t>Dividend received from the associates</t>
  </si>
  <si>
    <t>Reconciled to the interests in the associates</t>
  </si>
  <si>
    <t>Gross amounts of net assets attributable to shareholders of the associate</t>
  </si>
  <si>
    <t>The Company's effective interest</t>
  </si>
  <si>
    <t>The Company's share of net assets attributable to shareholders of the associate</t>
  </si>
  <si>
    <t>Impact of adjustments</t>
  </si>
  <si>
    <t>Carrying amount in the consolidated financial statements</t>
  </si>
  <si>
    <t>Hanfeng Power [member]</t>
  </si>
  <si>
    <t>Huaneng Group Fuel Company [member]</t>
  </si>
  <si>
    <t>Hainan Nuclear [member]</t>
  </si>
  <si>
    <t>Investments in associates and joint ventures (Summarized financial information of material joint ventures) (Detail) - CNY (¥) ¥ in Thousands</t>
  </si>
  <si>
    <t>Included in the above assets and liabilities:</t>
  </si>
  <si>
    <t>Total comprehensive income/(loss)</t>
  </si>
  <si>
    <t>Included in the above profit/(loss):</t>
  </si>
  <si>
    <t>Shanghai Time Shipping [member]</t>
  </si>
  <si>
    <t>Current financial liabilities (excluding trade and other payables and provisions)</t>
  </si>
  <si>
    <t>Non-current financial liabilities (excluding trade and other payables and provisions)</t>
  </si>
  <si>
    <t>Profit/(loss) from continuing operations</t>
  </si>
  <si>
    <t>Other comprehensive income</t>
  </si>
  <si>
    <t>Dividend received in cash from the joint ventures</t>
  </si>
  <si>
    <t>Reconciled to the interests in the joint ventures:</t>
  </si>
  <si>
    <t>Gross amounts of net assets</t>
  </si>
  <si>
    <t>The Company and its subsidiaries' effective interest</t>
  </si>
  <si>
    <t>The Company and its subsidiaries' share of net assets</t>
  </si>
  <si>
    <t>Jiangsu Nantong Power [member]</t>
  </si>
  <si>
    <t>Investments in associates and joint ventures (Disclosure of aggregated information of individually immaterial associates and joint ventures) (Detail) - CNY (¥) ¥ in Thousands</t>
  </si>
  <si>
    <t>Aggregate amounts of the Company and its subsidiaries' share of those associates and joint ventures</t>
  </si>
  <si>
    <t>Unrecognised further losses</t>
  </si>
  <si>
    <t>Individually immaterial associates and joint ventures [member]</t>
  </si>
  <si>
    <t>Aggregate carrying amount of individually immaterial associates and joint ventures in the consolidated financial statements</t>
  </si>
  <si>
    <t>Profit from continuing operations</t>
  </si>
  <si>
    <t>Investments in subsidiaries (Subsidiaries acquired through establishment or investment) (Detail)</t>
  </si>
  <si>
    <t>Dec. 31, 2018CNY (¥)shares</t>
  </si>
  <si>
    <t>Dec. 31, 2018SGD ($)shares</t>
  </si>
  <si>
    <t>Huaneng International Power Fuel Limited Liability Company [member]</t>
  </si>
  <si>
    <t>Disclosure of subsidiaries [line items]</t>
  </si>
  <si>
    <t>Type of interest held</t>
  </si>
  <si>
    <t>held directly</t>
  </si>
  <si>
    <t>Business nature and scope of operations</t>
  </si>
  <si>
    <t>Wholesale of coal</t>
  </si>
  <si>
    <t>Percentage of equity interest held, Interest</t>
  </si>
  <si>
    <t>100.00%</t>
  </si>
  <si>
    <t>Percentage of equity interest held, Voting</t>
  </si>
  <si>
    <t>Huaneng Shanghai Shidongkou Power Generation Limited Liability Company ("Shidongkou Power") [member]</t>
  </si>
  <si>
    <t>Huaneng Nantong Power Generation Limited Liability Company [member]</t>
  </si>
  <si>
    <t>70.00%</t>
  </si>
  <si>
    <t>Huaneng Yingkou Co-generation Limited Liability Company [member]</t>
  </si>
  <si>
    <t>Production and sales of electricity and heat sale of coal ash and lime</t>
  </si>
  <si>
    <t>Huaneng Hunan Xiangqi Hydropower Co., Ltd. [member]</t>
  </si>
  <si>
    <t>Construction, operation and management of hydropower plants and related projects</t>
  </si>
  <si>
    <t>Huaneng Zuoquan Coal-fired Power Generation Limited Liability Company [member]</t>
  </si>
  <si>
    <t>Construction, operation and management of electricity projects; development and utilization of clean energy resources</t>
  </si>
  <si>
    <t>80.00%</t>
  </si>
  <si>
    <t>Huaneng Kangbao Wind Power Utilization Limited Liability Company [member]</t>
  </si>
  <si>
    <t>Construction, operation and management of wind power plants and related projects; solar power generation</t>
  </si>
  <si>
    <t>Huaneng Jiuquan Wind Power Generation Co., Ltd. ("Jiuquan Wind Power") [member]</t>
  </si>
  <si>
    <t>Construction, operation and management of wind power generation and related projects</t>
  </si>
  <si>
    <t>Huaneng Rudong Wind Power Generation Co., Ltd. [member]</t>
  </si>
  <si>
    <t>Operation, management of wind power generation projects</t>
  </si>
  <si>
    <t>90.00%</t>
  </si>
  <si>
    <t>Huaneng Guangdong Haimen Port Limited Liability Company [member]</t>
  </si>
  <si>
    <t>Loading, warehousing and conveying services, providing facility services and water transportation services</t>
  </si>
  <si>
    <t>Huaneng Taicang Port Limited Liability Company [member]</t>
  </si>
  <si>
    <t>Port provision, cargo loading and storage</t>
  </si>
  <si>
    <t>85.00%</t>
  </si>
  <si>
    <t>Huaneng Taicang Power Generation Co., Ltd. [member]</t>
  </si>
  <si>
    <t>75.00%</t>
  </si>
  <si>
    <t>Huaneng Huaiyin II Power Generation Limited Company [member]</t>
  </si>
  <si>
    <t>63.64%</t>
  </si>
  <si>
    <t>Huaneng Xindian Power Generation Co., Ltd. [member]</t>
  </si>
  <si>
    <t>95.00%</t>
  </si>
  <si>
    <t>Huaneng Shanghai Combined Cycle Power Limited Liability Company [member]</t>
  </si>
  <si>
    <t>Huaneng Yumen Wind Power Generation Co., Ltd. [member]</t>
  </si>
  <si>
    <t>Huaneng Qingdao Co-generation Limited Company [member]</t>
  </si>
  <si>
    <t>Construction, operation and management of co-generation power plants and related projects</t>
  </si>
  <si>
    <t>Huaneng Tongxiang Combined Cycle Co-generation Co., Ltd. [member]</t>
  </si>
  <si>
    <t>Production and sales of electricity and heat; investment in combined cycle co-generation industries</t>
  </si>
  <si>
    <t>Huaneng Shantou Haimen Power Generation Limited Liability Company [member]</t>
  </si>
  <si>
    <t>Construction, operation and management of power plants and related projects</t>
  </si>
  <si>
    <t>Huaneng Chongqing Liangjiang Power Generation Limited Liability Company ("Liangjiang Power") [member]</t>
  </si>
  <si>
    <t>Construction, operation and management of natural gas power plants and related projects</t>
  </si>
  <si>
    <t>Chongqing Huaqing Energy Co., Ltd. ("Huaqing Energy") [member]</t>
  </si>
  <si>
    <t>held indirectly</t>
  </si>
  <si>
    <t>Providing thermal energy and cold energy services; supplying electricity</t>
  </si>
  <si>
    <t>54.00%</t>
  </si>
  <si>
    <t>60.00%</t>
  </si>
  <si>
    <t>Huaneng Yunnan Fuyuan Wind Power Generation Co., Ltd. [member]</t>
  </si>
  <si>
    <t>Wind power project investment, management and sales</t>
  </si>
  <si>
    <t>Huaneng Guizhou Panzhou State City Wind Power Co., Ltd. [member]</t>
  </si>
  <si>
    <t>Construction and management of wind power plants and related projects</t>
  </si>
  <si>
    <t>Huaneng Jiangxi Clean Energy Limited Liability Company [member]</t>
  </si>
  <si>
    <t>Power generation and supply, development, management and construction of clean</t>
  </si>
  <si>
    <t>Huaneng Nanjing Combined Cycle Co-generation Co., Ltd. ("Nanjing Combined Cycle Co-generation") [member]</t>
  </si>
  <si>
    <t>Construction, operation and management of power plants and energy projects</t>
  </si>
  <si>
    <t>57.39%</t>
  </si>
  <si>
    <t>93.90%</t>
  </si>
  <si>
    <t>Huaneng Hunan Subaoding Wind Power Generation Co., Ltd. [member]</t>
  </si>
  <si>
    <t>Construction, operation and management of wind power plants and related projects</t>
  </si>
  <si>
    <t>Huaneng Suixian Jieshan Wind Power Generation Co., Ltd. [member]</t>
  </si>
  <si>
    <t>Huaneng Taiyuan Dongshan Combined Cycle Co-generation Co., Ltd. [member]</t>
  </si>
  <si>
    <t>Construction and operation of thermal heating network, development and utilization of clean energy resources</t>
  </si>
  <si>
    <t>Huaneng Xuzhou Tongshan Wind Power Generation Co., Ltd. ("Tongshan Wind Power") [member]</t>
  </si>
  <si>
    <t>Wind power generation, electricity engineering design services, maintenance of power supply and control facilities, solar energy power generation</t>
  </si>
  <si>
    <t>Huaneng Nanjing Co-generation Co., Ltd. [member]</t>
  </si>
  <si>
    <t>Construction and operation of power plants, thermal heating services</t>
  </si>
  <si>
    <t>Huaneng Hunan Guidong Wind Power Generation Co., Ltd. [member]</t>
  </si>
  <si>
    <t>Investment, construction, operation and management of electricity projects; development and utilization of clean energy resources</t>
  </si>
  <si>
    <t>Huaneng Nanjing Luhe Wind Power Generation Co., Ltd. [member]</t>
  </si>
  <si>
    <t>Investment, construction, operation, management of electricity projects</t>
  </si>
  <si>
    <t>Huaneng Luoyuan Power Generation Limited Liability Company [member]</t>
  </si>
  <si>
    <t>Huaneng Lingang (Tianjin) Gas Co-generation Co., Ltd. [member]</t>
  </si>
  <si>
    <t>Power generation and supply</t>
  </si>
  <si>
    <t>Huaneng Lingang (Tianjin) Heat Co-generation Co., Ltd. [member]</t>
  </si>
  <si>
    <t>Providing thermal energy and cold energy services, supplying steam and hot water (except portable water), plumbing pipe installation and repair, energy engineering construction</t>
  </si>
  <si>
    <t>66.00%</t>
  </si>
  <si>
    <t>Huaneng Anhui Huaining Wind Power Generation Co., Ltd. [member]</t>
  </si>
  <si>
    <t>Investment, construction and operation of electricity projects, development and utilization of clean energy resources</t>
  </si>
  <si>
    <t>Huaneng Mianchi Co-generation Limited Liability Company [member]</t>
  </si>
  <si>
    <t>Construction, operation and management of coal-fired plants and related projects</t>
  </si>
  <si>
    <t>Huaneng Yingkou Xianrendao Co-generation Co., Ltd. [member]</t>
  </si>
  <si>
    <t>Power generation and supply, development and utilization of clean energy resources</t>
  </si>
  <si>
    <t>Huaneng Nanjing Xingang Comprehensive Energy Co., Ltd. [member]</t>
  </si>
  <si>
    <t>Thermal generation and supply, power distribution and sales</t>
  </si>
  <si>
    <t>65.00%</t>
  </si>
  <si>
    <t>Huaneng Changxing Photovoltaic Power Generation Limited Liability Company ("Changxing Photovoltaic Power") [member]</t>
  </si>
  <si>
    <t>Construction and operation of distributed photovoltaic power generation plants and related projects</t>
  </si>
  <si>
    <t>Huaneng Rudong Baxianjiao Offshore Wind Power Generation Co., Ltd. [member]</t>
  </si>
  <si>
    <t>Infrastructure construction of wind power plants</t>
  </si>
  <si>
    <t>Huaneng Guilin Gas Distributed Energy Co., Ltd. [member]</t>
  </si>
  <si>
    <t>Construction, operation and management of power plants thermal management</t>
  </si>
  <si>
    <t>Huaneng (Dalian) Co-generation Co., Ltd. [member]</t>
  </si>
  <si>
    <t>Huaneng Zhongxiang Wind Power Generation Co., Ltd. [member]</t>
  </si>
  <si>
    <t>Huaneng Guanyun Co-generation Co., Ltd. [member]</t>
  </si>
  <si>
    <t>Construction, operation and management of co-generation power plants, heating network and expansion engineering</t>
  </si>
  <si>
    <t>Huaneng International Power Hong Kong Limited Company [member]</t>
  </si>
  <si>
    <t>Hong Kong</t>
  </si>
  <si>
    <t>Registered capital | shares</t>
  </si>
  <si>
    <t>Development, construction management and operation of power supply, coal projects; related investment and financing businesses</t>
  </si>
  <si>
    <t>Tuas Power Generation Pte. Ltd. ("TPG") [member]</t>
  </si>
  <si>
    <t>Singapore</t>
  </si>
  <si>
    <t>Registered capital | $</t>
  </si>
  <si>
    <t>Power generation and related by-products, derivatives, developing power supply resources, operating electricity and power sales</t>
  </si>
  <si>
    <t>TP Utilities Pte. Ltd. ("TPU") [member]</t>
  </si>
  <si>
    <t>Provision of energy, power supply, thermal supply, management of industrial water and waste</t>
  </si>
  <si>
    <t>TP-STM Water Resources Pte. Ltd. [member]</t>
  </si>
  <si>
    <t>Providing desalinated water</t>
  </si>
  <si>
    <t>TP-STM Water Services Pte. Ltd. [member]</t>
  </si>
  <si>
    <t>Huaneng Shanxi Taihang Power Generation Limited Liability Company [member]</t>
  </si>
  <si>
    <t>Pre-services related to coal-fired generation</t>
  </si>
  <si>
    <t>Huaneng Mianchi Clean Energy Limited Liability Company [member]</t>
  </si>
  <si>
    <t>Wind Power generation, new energy development and utilization</t>
  </si>
  <si>
    <t>Huaneng Zhuolu Clean Energy Limited Liability Company [member]</t>
  </si>
  <si>
    <t>Huaneng Tongwei Wind Power Generation Limited Liability Company [member]</t>
  </si>
  <si>
    <t>Huaneng Yizheng Wind Power Generation Limited Liability Company [member]</t>
  </si>
  <si>
    <t>Wind power plants design, construction, management and maintenance</t>
  </si>
  <si>
    <t>Huaneng Yancheng Dafeng New Energy Power Generation Limited Liability Company [member]</t>
  </si>
  <si>
    <t>Construction, operation and management of wind power, photovoltaic power plant</t>
  </si>
  <si>
    <t>Huaneng Shanyin Power Generation Limited Liability Company [member]</t>
  </si>
  <si>
    <t>51.00%</t>
  </si>
  <si>
    <t>Huaneng Wafangdian Wind Power Generation Co., Ltd. [member]</t>
  </si>
  <si>
    <t>Huaneng Jiangsu Energy Sales Limited Liability Company [member]</t>
  </si>
  <si>
    <t>Purchase and sales of electricity and thermal energy, water supply services, construction and operation of electricity distribution network and heating pipe network</t>
  </si>
  <si>
    <t>Huaneng Liaoning Energy Sales Limited Liability Company [member]</t>
  </si>
  <si>
    <t>Sales of electricity, thermal energy and circulating hot water</t>
  </si>
  <si>
    <t>Huaneng Guangdong Energy Sales Limited Liability Company [member]</t>
  </si>
  <si>
    <t>Power and thermal energy supply, energy conservation technology service, transmission and substation projects contracting</t>
  </si>
  <si>
    <t>Huaneng Suizhou Power Generation Limited Liability Company [member]</t>
  </si>
  <si>
    <t>Construction, operation and management of power plants, production and sales of electricity and heating</t>
  </si>
  <si>
    <t>Huaneng Changle Photovoltaic Power Generation Limited Liability Company [member]</t>
  </si>
  <si>
    <t>Construction, operation and management of photovoltaic power plants and related projects</t>
  </si>
  <si>
    <t>Huaneng Longyan Wind Power Generation Limited Liability Company [member]</t>
  </si>
  <si>
    <t>Huaneng Dandong Photovoltaic Power Generation Limited Liability Company [member]</t>
  </si>
  <si>
    <t>Investment, construction operation and management of electricity projects, development and utilization of clean energy resources</t>
  </si>
  <si>
    <t>Huaneng Dongguan Combined Cycle Co-generation Limited Liability Company [member]</t>
  </si>
  <si>
    <t>Investment of electricity projects, thermal power generation and supply, investment in heating pipe network, development and utilization of clean energy resources</t>
  </si>
  <si>
    <t>Huaneng Chongqing Fengjie Wind Power Generation Limited Liability Company [member]</t>
  </si>
  <si>
    <t>Electricity production and supply; development and utilization of clean energy resources</t>
  </si>
  <si>
    <t>Huaneng Jingxing Photovoltaic Power Generation Limited Liability Company [member]</t>
  </si>
  <si>
    <t>Investment, construction and management of photovoltaic power plants</t>
  </si>
  <si>
    <t>Huaneng Shanxi Energy Sales Limited Liability Company [member]</t>
  </si>
  <si>
    <t>Electricity supply and sales, investment, construction, operation and repair of regional transmission and distribution network</t>
  </si>
  <si>
    <t>Huaneng Chongqing Energy Sales Limited Liability Company [member]</t>
  </si>
  <si>
    <t>Operation of natural gas, electric energy and thermal energy products sales</t>
  </si>
  <si>
    <t>Huaneng Chongqing Luohuang Energy Sales Limited Liability Company [member]</t>
  </si>
  <si>
    <t>Sales and supply of electricity, sales of thermal products</t>
  </si>
  <si>
    <t>Huaneng Chongqing Tongliang Energy Sales Limited Liability Company [member]</t>
  </si>
  <si>
    <t>Operation of natural gas, sales of electricity supply, sales of thermal products</t>
  </si>
  <si>
    <t>Huaneng Hunan Energy Sales Limited Liability Company [member]</t>
  </si>
  <si>
    <t>Electricity and thermal energy products sales</t>
  </si>
  <si>
    <t>Huaneng Jiangxi Energy Sales Limited Liability Company [member]</t>
  </si>
  <si>
    <t>Construction, operation and management of heating and power supply facilities</t>
  </si>
  <si>
    <t>Huaneng Hebei Energy Sales Limited Liability Company [member]</t>
  </si>
  <si>
    <t>Construction, installation, maintenance and repair of heating and power supply facilities</t>
  </si>
  <si>
    <t>Huaneng Henan Energy Sales Limited Liability Company [member]</t>
  </si>
  <si>
    <t>Sales of electricity, heating, gas and other energy products</t>
  </si>
  <si>
    <t>Huaneng Handan Heating Limited Liability Company [member]</t>
  </si>
  <si>
    <t>Construction, operation and maintenance of heating sources and pipe network</t>
  </si>
  <si>
    <t>Huaneng (Huzhou Development Zone) Photovoltaic Power Generation Limited Liability Company [member]</t>
  </si>
  <si>
    <t>Photovoltaic power generation; power supply, purchase and sales</t>
  </si>
  <si>
    <t>Huaneng Fujian Energy Sales Limited Liability Company [member]</t>
  </si>
  <si>
    <t>Huaneng Hubei Energy Sales Limited Liability Company [member]</t>
  </si>
  <si>
    <t>Huaneng (Sanming) Clean Energy Limited Liability Company [member]</t>
  </si>
  <si>
    <t>Construction, operation and management of wind power, photovoltaic power station and related projects</t>
  </si>
  <si>
    <t>Huaneng Yueyang Xingang Photovoltaic Power Generation Limited Liability Company [member]</t>
  </si>
  <si>
    <t>Construction, operation and management of electricity projects, development and utilization of clean energy</t>
  </si>
  <si>
    <t>Huaneng Shanghai Energy Sales Limited Liability Company [member]</t>
  </si>
  <si>
    <t>Power supply (except construction and operation of electricity network), technology services in energy conservation and environmental protection</t>
  </si>
  <si>
    <t>Huaneng Anhui Energy Sales Limited Liability Company [member]</t>
  </si>
  <si>
    <t>Sales of electricity, heating gas and other energy products</t>
  </si>
  <si>
    <t>Huaneng (Shanghai) Power Maintenance Limited Liability Company [member]</t>
  </si>
  <si>
    <t>Contracting installation and repair of electricity facilities</t>
  </si>
  <si>
    <t>Huaneng Guanyun Clean Energy Power Limited Liability Company [member]</t>
  </si>
  <si>
    <t>Sales of electricity</t>
  </si>
  <si>
    <t>Huaneng Jianchang Photovoltaic Power Generation Limited Liability Company [member]</t>
  </si>
  <si>
    <t>Production and supply of electricity, development and utilization of clean energy resources</t>
  </si>
  <si>
    <t>Huaneng Chaoyang Photovoltaic Power Generation Limited Liability Company [member]</t>
  </si>
  <si>
    <t>Huaneng (Luoyuan) Port Limited Company [member]</t>
  </si>
  <si>
    <t>Port management, investment and development</t>
  </si>
  <si>
    <t>Huaneng Shijiazhuang Energy Limited Liability Company [member]</t>
  </si>
  <si>
    <t>Production and supply of heating, purchase and sales of electricity</t>
  </si>
  <si>
    <t>66.60%</t>
  </si>
  <si>
    <t>Huaneng Jiangyin Combined Cycle Co-generation Limited Liability Company [member]</t>
  </si>
  <si>
    <t>Production and supply of electricity, production and supply of heating</t>
  </si>
  <si>
    <t>Huaneng Anyang Energy Limited Liability Company [member]</t>
  </si>
  <si>
    <t>Huaneng Shanxi Comprehensive Energy Limited Liability Company ("Shanxi Comprehensive Energy") [member]</t>
  </si>
  <si>
    <t>Huaneng Zhanhua Photovoltaic Power Generation Limited Company ("Zhanhua Photovoltaic Company") [member]</t>
  </si>
  <si>
    <t>[5]</t>
  </si>
  <si>
    <t>Photovoltaic power generation</t>
  </si>
  <si>
    <t>46.40%</t>
  </si>
  <si>
    <t>58.00%</t>
  </si>
  <si>
    <t>Huaneng Weishan New Energy Limited Company ("Weishan New Energy") [member]</t>
  </si>
  <si>
    <t>Investment, production and sales of new energy power generation projects</t>
  </si>
  <si>
    <t>Huaneng Ruyi (Helan) New Energy Limited Company ("Helan New Energy") [member]</t>
  </si>
  <si>
    <t>Huaneng Dezhou New Energy Limited Company [member]</t>
  </si>
  <si>
    <t>Photovoltaic power generation, wind power generation, biomass power generation</t>
  </si>
  <si>
    <t>Zhaodong Huaneng Dechang Solar Power Generation Limited Company [member]</t>
  </si>
  <si>
    <t>Solar energy generation and technology promotion, repair electricity facilities</t>
  </si>
  <si>
    <t>Daqing Huaneng Shuangyu Solar Power Generation Limited Company [member]</t>
  </si>
  <si>
    <t>Solar energy generation</t>
  </si>
  <si>
    <t>Huaneng Mingguang Wind Power Generation Limited Liability Company [member]</t>
  </si>
  <si>
    <t>Production and supply of electricity; investment, construction, operation and management of electricity projects</t>
  </si>
  <si>
    <t>Huaneng Guangxi Energy Sales Limited Liability Company [member]</t>
  </si>
  <si>
    <t>Power supply, contracting installation and repair of electricity facilities</t>
  </si>
  <si>
    <t>Huaneng Ruzhou Clean Energy Limited Liability Company ("Ruzhou Clean Energy") [member]</t>
  </si>
  <si>
    <t>[6]</t>
  </si>
  <si>
    <t>Production and supply of electricity projects, investment, construction and operation of electricity projects</t>
  </si>
  <si>
    <t>Huaneng Hunan Lianping Wind Power Generation Limited Liability Company [member]</t>
  </si>
  <si>
    <t>Production and supply of electricity</t>
  </si>
  <si>
    <t>Huaneng Abagaqi Clean Energy Limited Liability Company [member]</t>
  </si>
  <si>
    <t>Production, supply and sales of electricity and thermal energy</t>
  </si>
  <si>
    <t>Huaneng Jiashan Photovoltaic Power Generation Limited Liability Company [member]</t>
  </si>
  <si>
    <t>Huaneng Zhejiang Energy Sales Limited Liability Company [member]</t>
  </si>
  <si>
    <t>New energy technology development, technology consulting, transferring of results</t>
  </si>
  <si>
    <t>Huaneng Guangdong Shantou Power Generation Limited Liability Company [member]</t>
  </si>
  <si>
    <t>Production and supply of electricity and thermal energy</t>
  </si>
  <si>
    <t>Huaneng Shantou Photovoltaic Power Generation Limited Liability Company [member]</t>
  </si>
  <si>
    <t>Huaneng Guigang Clean Energy Limited Liability Company [member]</t>
  </si>
  <si>
    <t>Production and supply of electricity, investment, construction and operation of electricity projects</t>
  </si>
  <si>
    <t>Huaneng Changxing Jiapu Photovoltaic Power Generation Limited Liability Company [member]</t>
  </si>
  <si>
    <t>Production and supply of electricity, investment in electricity projects</t>
  </si>
  <si>
    <t>Huaneng Hainan Energy Sales Limited Liability Company [member]</t>
  </si>
  <si>
    <t>Construction and operation of heat and power supply facilities,operation of heat resources, heat network and power supply facilities</t>
  </si>
  <si>
    <t>91.80%</t>
  </si>
  <si>
    <t>Huaneng Yangpu Co-generation Limited Company [member]</t>
  </si>
  <si>
    <t>Investment, construction, operation and management of electricity projects and heat pipe network</t>
  </si>
  <si>
    <t>82.62%</t>
  </si>
  <si>
    <t>Huaneng Zhejiang Pinghu Offshore Wind Power Generation Co., Ltd. [member]</t>
  </si>
  <si>
    <t>Production and supply of electricity, investment, construction</t>
  </si>
  <si>
    <t>Huaneng Liaoning Clean Energy Limited Liability Company ("Liaoning Clean Energy") [member]</t>
  </si>
  <si>
    <t>Technology development technical advice services for clean energy</t>
  </si>
  <si>
    <t>Jiangsu Huaneng Zhongyang New Energy Power Generation Co., Ltd. [member]</t>
  </si>
  <si>
    <t>Huaneng Henan Puyang Clean Energy Limited Liability Company [member]</t>
  </si>
  <si>
    <t>Huaneng Guizhou Energy Sales Co., Ltd. [member]</t>
  </si>
  <si>
    <t>Sales of electricity, heat and gas</t>
  </si>
  <si>
    <t>Huaneng Guangdong Shantou Offshore Wind Power Generation Co., Ltd. [member]</t>
  </si>
  <si>
    <t>Investment and development of wind energy and new energy</t>
  </si>
  <si>
    <t>Jiyuan Huaneng Energy Sales Co., Ltd. [member]</t>
  </si>
  <si>
    <t>Huaneng Zhenlai Photovoltaic Power Generation Co., Ltd. ("Zhenlai Photovoltaic Power") [member]</t>
  </si>
  <si>
    <t>[4],[7]</t>
  </si>
  <si>
    <t>Investment, construction, production, operation and overhaul of photovoltaic power generation projects</t>
  </si>
  <si>
    <t>Huaneng Yushe Poverty Relief Energy Co., Ltd. [member]</t>
  </si>
  <si>
    <t>Construction, operation and management of photovoltaic power generation and new energy projects</t>
  </si>
  <si>
    <t>Huaneng Anhui Mengcheng Wind Power Co., Ltd. [member]</t>
  </si>
  <si>
    <t>Huaneng Anshun Comprehensive Energy Co., Ltd. [member]</t>
  </si>
  <si>
    <t>Huaneng Shengdong Rudong Offshore Wind Power Co., Ltd. ("Huaneng Shengdong Rudong") [member]</t>
  </si>
  <si>
    <t>Production and sales of electric power; investment in wind power generation</t>
  </si>
  <si>
    <t>79.00%</t>
  </si>
  <si>
    <t>Huaneng Zhejiang Cangnan Offshore Wind Power Co., Ltd. [member]</t>
  </si>
  <si>
    <t>Huaneng Zhejiang Ruian Offshore Wind Power Co., Ltd. [member]</t>
  </si>
  <si>
    <t>Shengdong Rudong Offshore Wind Power Co., Ltd. ("Shengdong Rudong Offshore Wind Power") [member]</t>
  </si>
  <si>
    <t>Ancillary project construction of wind farm, wind farm maintenance</t>
  </si>
  <si>
    <t>According to its article of association, the other shareholder who holds the remaining equity interests of Shidongkou Power entrusts the Company to exercise all its voting rights in relation to the operation and financial policies of Shidongkou Power. Accordingly, the Company has control over Shidongkou Power.</t>
  </si>
  <si>
    <t>The Company holds 90% interests in Liangjiang Power, and Liangjiang Power holds 60% interests in Huaqing Energy. Therefore, the Company indirectly holds 54% equity interests in Huaqing Energy.</t>
  </si>
  <si>
    <t>According to the voting in concert agreement entered into between the Company and another shareholder with 27.39% equity interests in Nanjing Combined Cycle Cogeneration, the shareholder agreed to vote the same in respect of profit distribution decisions made by the Company. According to the voting in concert agreement entered into between the Company and another shareholder with 9.13% equity interests in Nanjing Combined Cycle Cogeneration, the shareholder agreed to vote the same in respect of significant financial and operating decisions made by the Company under the circumstances that their legitimate entitlements are guaranteed. As a result the Company has control over Nanjing Combined Cycle Co-generation.</t>
  </si>
  <si>
    <t>These companies were newly established in 2018.</t>
  </si>
  <si>
    <t>These companies are subsidiaries of Shandong Power. The Company holds 80% interests in Shandong Power. Thus, the Company indirectly holds 80% interests in these companies through their parent company. Zhanhua New Energy, a wholly-owned subsidiary of Shandong Power, holds 58% equity interests in Zhanhua Photovoltaic Company. Thus, the Company indirectly holds 46.4% equity interests in Zhanhua Photovoltaic Company. Weishan New Energy and Helan New Energy are wholly-owned subsidiaries of Ruyi Coal Power, a 50% owned subsidiary of Shandong Power. As a result, the Company indirectly holds 40% interests in Weishan New Energy and Helan New Energy. Shandong Power directly holds 72% interests in Shandong Fuel Company and Shandong Maintenance Company; meanwhile, Shandong Power indirectly holds a total of 23.68% equity interests in Shandong Fuel Company and Shandong Maintenance Company respectively through its own subsidiaries: Huangtai Power, Linyi Power, Liaocheng Co-generation and Yunhe Power. Thus, the Company indirectly holds 76.55% interests in Shandong Maintenance Company and Shandong Fuel Company respectively. The Company directly holds 44% equity interests in Rizhao Power and Shandong Power directly holds 56% interests in Rizhao Power; Thus, the Company holds 88.8% interests in Rizhao Power. Jiaxiang Power, Qufu Co-generation, Jining Co-generation are wholly-owned subsidiaries of Ruyi Coal Power. Thus, the Company indirectly holds 40% interests in Ruyi Coal Power, Jiaxiang Power, Qufu Co-generation and Jining Co-generation. Shandong Power acquired 15% equity from another shareholder of Laiwu power. As a result, the Company indirectly holds 76% interests in Laiwu power. In according to the voting in concert agreement entered into among the Shandong Power and other equity holders of Laiwu Power, Ruyi Coal Power, Rongcheng New Energy, Liaocheng Co-generation, the other equity holders agreed to vote the same in respect of significant financial and operating decisions made by the Shandong Power. As a result, the Company has control over these companies. According to the voting in concert agreement entered into between Hong Kong Investment and the other shareholder in December 2018, the other shareholder agreed to vote the same in respect of significant financial and operating decisions made by Hong Kong Investment. As a result, the Company has control over Hong Kong Energy and its subsidiaries including Huatai Power and Ruyi Pakistan Energy since 31 December 2018. See Note 41.</t>
  </si>
  <si>
    <t>According to the investment cooperation agreement between the Company and another shareholder, Ruzhou Clean Energy has an executive director appointed by the Company. At the same time, the shareholder agreed to withdraw from Ruzhou Clean Energy in compliance with the law within 3 months upon the completion of the project. Therefore, the Company has control over Ruzhou Clean Energy.</t>
  </si>
  <si>
    <t>[7]</t>
  </si>
  <si>
    <t>According to the investment cooperation agreement and articles of association signed by Jilin Power and another shareholder, the shareholder enjoys fixed operating income and waives all management rights within a certain operating period. Therefore, the Company has control over Zhenlai Photovoltaic Power.</t>
  </si>
  <si>
    <t>Investments in subsidiaries (Subsidiaries acquired from business combinations under common control) (Detail)</t>
  </si>
  <si>
    <t>Huaneng (Suzhou Industrial Park) Power Generation Co., Ltd. [member]</t>
  </si>
  <si>
    <t>Huaneng Qinbei Power Generation Co., Ltd. ("Qinbei Power") [member]</t>
  </si>
  <si>
    <t>Huaneng Yushe Power Generation Co., Ltd. [member]</t>
  </si>
  <si>
    <t>Power generation, power distribution, sales of power</t>
  </si>
  <si>
    <t>Huaneng Hunan Yueyang Power Generation Limited Liability Company [member]</t>
  </si>
  <si>
    <t>55.00%</t>
  </si>
  <si>
    <t>Huaneng Chongqing Luohuang Power Generation Limited Liability Company ("Luohuang Power") [member]</t>
  </si>
  <si>
    <t>Huaneng Pingliang Power Generation Co., Ltd. [member]</t>
  </si>
  <si>
    <t>Huaneng Nanjing Jinling Power Generation Co., Ltd. [member]</t>
  </si>
  <si>
    <t>Huaneng Qidong Wind Power Generation Co., Ltd. [member]</t>
  </si>
  <si>
    <t>Development of wind power projects, production and sales of electricity</t>
  </si>
  <si>
    <t>Tianjin Huaneng Yangliuqing Co-generation Limited Liability Company ("Yangliuqing Co-generation") [member]</t>
  </si>
  <si>
    <t>Power generation, heat supply, facilities installation, maintenance and related services</t>
  </si>
  <si>
    <t>Huaneng Beijing Co-generation Limited Liability Company ("Beijing Co-generation") [member]</t>
  </si>
  <si>
    <t>Construction and operation of power plants and related construction projects</t>
  </si>
  <si>
    <t>41.00%</t>
  </si>
  <si>
    <t>Huaneng Wuhan Power Generation Co., Ltd. ("Wuhan Power") [member]</t>
  </si>
  <si>
    <t>Investment, construction, operation and management of electricity projects, development and utilization of clean energy resources</t>
  </si>
  <si>
    <t>Huaneng Anyuan Power Generation Co., Ltd. ("Anyuan Power") [member]</t>
  </si>
  <si>
    <t>Construction and operation of power plants and related construction projects, production of electricity</t>
  </si>
  <si>
    <t>Huaneng Hualiangting Hydropower Co., Ltd. ("Hualiangting Hydropower") [member]</t>
  </si>
  <si>
    <t>Generation and transfer of power supply, water supply (irrigation)</t>
  </si>
  <si>
    <t>Huaneng Chaohu Power Generation Co., Ltd. ("Chaohu Power") [member]</t>
  </si>
  <si>
    <t>Construction, operation, management of electricity projects, development and utilization of clean energy resources</t>
  </si>
  <si>
    <t>Huaneng Jingmen Thermal Power Co., Ltd. ("Jingmen Thermal Power") [member]</t>
  </si>
  <si>
    <t>Thermal power, power development and other service</t>
  </si>
  <si>
    <t>Enshi Qingjiang Dalongtan Hydropower Development Co., Ltd. ("Dalongtan Hydropower") [member]</t>
  </si>
  <si>
    <t>Hydropower development, production and management of electric power, urban water supply</t>
  </si>
  <si>
    <t>98.01%</t>
  </si>
  <si>
    <t>Huaneng Suzhou Thermal Power Co., Ltd. ("Suzhou Thermal Power") [member]</t>
  </si>
  <si>
    <t>53.45%</t>
  </si>
  <si>
    <t>Huaneng Hainan Power Generation Limited Company ("Hainan Power") [member]</t>
  </si>
  <si>
    <t>Investment, construction, operation of various power plants, regular energy and new energy development</t>
  </si>
  <si>
    <t>Huaneng Ruijin Power Generation Co., Ltd. ("Ruijin Power Generation") [member]</t>
  </si>
  <si>
    <t>Construction, operation, management of electricity projects, development and utilization of clean energy</t>
  </si>
  <si>
    <t>Huaneng Yingcheng Thermal Power Co., Ltd. ("Yingcheng Thermal Power") [member]</t>
  </si>
  <si>
    <t>Construction and operation of power plants and production, sales of power and heat</t>
  </si>
  <si>
    <t>Huaneng Heilongjiang Power Generation Limited Company ("Heilongjiang Power") [member]</t>
  </si>
  <si>
    <t>Development, investment, construction, production and management of power (thermal) projects</t>
  </si>
  <si>
    <t>Huaneng Hegang Power Generation Limited Company ("Hegang Power") [member]</t>
  </si>
  <si>
    <t>The electricity power construction, energy conservation and, development projects, heat production and supply</t>
  </si>
  <si>
    <t>64.00%</t>
  </si>
  <si>
    <t>Huaneng Xinhua Power Generation Limited Liability Company ("Xinhua Power") [member]</t>
  </si>
  <si>
    <t>Power generation, power equipment repair, coal sales</t>
  </si>
  <si>
    <t>Huaneng Tongjiang Wind Power Generation Limited Company ("Tongjiang Wind Power") [member]</t>
  </si>
  <si>
    <t>Wind power generation, wind power plants operation, planning and design</t>
  </si>
  <si>
    <t>82.85%</t>
  </si>
  <si>
    <t>Huaneng Daqing Thermal Power Limited Company ("Daqing Thermal Power") [member]</t>
  </si>
  <si>
    <t>Power generation, thermal production and supply</t>
  </si>
  <si>
    <t>Daqing Lvyuan Wind Power Generation Limited Company ("Lvyuan Wind Power") [member]</t>
  </si>
  <si>
    <t>Wind power generation</t>
  </si>
  <si>
    <t>Huaneng Yichun Thermal Power Limited Company ("Yichun Thermal Power") [member]</t>
  </si>
  <si>
    <t>Power construction, production and sales, thermal production and sales</t>
  </si>
  <si>
    <t>Huaneng Heilongjiang Energy Sales Limited Company ("Heilongjiang Energy Sales") [member]</t>
  </si>
  <si>
    <t>Power supply, the production of heat and hot water</t>
  </si>
  <si>
    <t>Zhaodong Huaneng Thermal Power Limited Company ("Zhaodong Thermal Power") [member]</t>
  </si>
  <si>
    <t>Heating production and supply</t>
  </si>
  <si>
    <t>Huaneng Jilin Power Generation Limited Company ("Jilin Power") [member]</t>
  </si>
  <si>
    <t>Power (thermal) projects, development of new energy projects investment, construction, production, operation and sales</t>
  </si>
  <si>
    <t>Huaneng Linjiang Jubao Hydropower Limited Company ("Jubao Hydropower") [member]</t>
  </si>
  <si>
    <t>Hydropower development and operation, construction and operation of photovoltaic power generation</t>
  </si>
  <si>
    <t>Huaneng Jilin Energy Sales Limited Company ("Jilin Energy Sales") [member]</t>
  </si>
  <si>
    <t>Thermal (cold) production and supply, power supply</t>
  </si>
  <si>
    <t>Shandong Power [member]</t>
  </si>
  <si>
    <t>Power (thermal) project development, investment, construction and management</t>
  </si>
  <si>
    <t>Huaneng Jining New Energy Limited Company ("Jining New Energy") [member]</t>
  </si>
  <si>
    <t>Investment, construction and management of photovoltaic and wind power projects</t>
  </si>
  <si>
    <t>Huaneng Zibo Boshan Photovoltaic Power Limited Company ("Zibo Photovoltaic") [member]</t>
  </si>
  <si>
    <t>Solar power generation, sales</t>
  </si>
  <si>
    <t>Huaneng Rizhao Thermal Power Limited Company ("Rizhao Thermal Power") [member]</t>
  </si>
  <si>
    <t>Urban heat construction, maintenance and operation, design and construction of heat engineering</t>
  </si>
  <si>
    <t>Huaneng Laiwu New Energy Limited Company ("Laiwu New Energy") [member]</t>
  </si>
  <si>
    <t>Photovoltaic power and wind power generation</t>
  </si>
  <si>
    <t>Huaneng Shandong Sishui New Energy Limited Company ("Sishui New Energy") [member]</t>
  </si>
  <si>
    <t>Solar energy grid connected generation</t>
  </si>
  <si>
    <t>Huaneng Shandong Electric And Thermal Power Marketing Limited Company ("Shandong Power Marketing") [member]</t>
  </si>
  <si>
    <t>Sales and service of power and heating products, investment in power industry</t>
  </si>
  <si>
    <t>Huaneng Shandong Information Technology Limited Company ("Shandong Power Information Company") [member]</t>
  </si>
  <si>
    <t>Information technology and management consulting services</t>
  </si>
  <si>
    <t>Huaneng Zhanhua New Energy Limited Company ("Zhanhua New Energy") [member]</t>
  </si>
  <si>
    <t>Wind power, photovoltaic power generation</t>
  </si>
  <si>
    <t>Huaneng Weihai Port Photovoltaic Power Generation Limited Company ("Port Photovoltaic") [member]</t>
  </si>
  <si>
    <t>Photovoltaic power generation projects development and construction, electricity sales</t>
  </si>
  <si>
    <t>Huaneng Jinan Huangtai Power Limited Company ("Huangtai Power") [member]</t>
  </si>
  <si>
    <t>Electricity power production, heat management</t>
  </si>
  <si>
    <t>72.00%</t>
  </si>
  <si>
    <t>Huaneng Dezhou Thermal Power Limited Company ("Dezhou Thermal Power") [member]</t>
  </si>
  <si>
    <t>68.00%</t>
  </si>
  <si>
    <t>Huaneng Dongying New Energy Limited Company ("Dongying New Energy") [member]</t>
  </si>
  <si>
    <t>Wind power projects development, wind power generation and sales of electricity</t>
  </si>
  <si>
    <t>56.00%</t>
  </si>
  <si>
    <t>Huaneng Shandong Power Generation Maintenance Technology Limited Company ("Shandong Maintenance Company") [member]</t>
  </si>
  <si>
    <t>Power engineering design, construction</t>
  </si>
  <si>
    <t>76.55%</t>
  </si>
  <si>
    <t>Huaneng Shandong Electric Power Fuel Limited Company ("Shandong Fuel Company") [member]</t>
  </si>
  <si>
    <t>Wholesale operation of coal</t>
  </si>
  <si>
    <t>Shandong Rizhao Power Generation Limited Company ("Rizhao Power") [member]</t>
  </si>
  <si>
    <t>Heat, engaged in power business</t>
  </si>
  <si>
    <t>88.80%</t>
  </si>
  <si>
    <t>Huaneng Laiwu Power Generation Limited Company ("Laiwu Power") [member]</t>
  </si>
  <si>
    <t>Power production</t>
  </si>
  <si>
    <t>Huaneng Shandong Ruyi Coal Power Limited Company ("Ruyi Coal Power") [member]</t>
  </si>
  <si>
    <t>Development, investment, construction, operation and management of electricity power and coal</t>
  </si>
  <si>
    <t>Huaneng Jiaxiang Power Generation Limited Company ("Jiaxiang Power") [member]</t>
  </si>
  <si>
    <t>Power generation, electrical equipment maintenance</t>
  </si>
  <si>
    <t>Huaneng Qufu Co-generation Limited Company ("Qufu Co-generation") [member]</t>
  </si>
  <si>
    <t>Sales and production of electric power, thermal power</t>
  </si>
  <si>
    <t>Huaneng Jining Hi-Tech Zone Co-generation Limited Company ("Jining Co-generation") [member]</t>
  </si>
  <si>
    <t>Heat supply and power generation</t>
  </si>
  <si>
    <t>Huaneng Shandong (Hong Kong) Investment Limited Company ("Hong Kong Investment") [member]</t>
  </si>
  <si>
    <t>Investment</t>
  </si>
  <si>
    <t>Shandong Silk Road International Power Limited Company ("Shandong Silk Road") [member]</t>
  </si>
  <si>
    <t>Contracting overseas projects and domestic international bidding projects, construction and operation of power projects</t>
  </si>
  <si>
    <t>Shandong Changdao Wind Power Generation Limited Liability Company ("Changdao Wind Power") [member]</t>
  </si>
  <si>
    <t>Wind power, on-grid sales</t>
  </si>
  <si>
    <t>48.00%</t>
  </si>
  <si>
    <t>Huaneng Rongcheng New Energy Co., Ltd. ("Rongcheng New Energy") [member]</t>
  </si>
  <si>
    <t>Huaneng Jining Yunhe Power Generation Co., Ltd. ("Yunhe Power") [member]</t>
  </si>
  <si>
    <t>Electrical (thermal) production and on-grid sales, technology consulting and services</t>
  </si>
  <si>
    <t>78.68%</t>
  </si>
  <si>
    <t>98.35%</t>
  </si>
  <si>
    <t>Huaneng Linyi Power Generation Limited Company ("Linyi Power") [member]</t>
  </si>
  <si>
    <t>Liaocheng Changrun National Electric Heating Limited Company ("Liaocheng Changrun") [member]</t>
  </si>
  <si>
    <t>Heat operation, installation and repair of water, electricity, heating</t>
  </si>
  <si>
    <t>Linyi Lantian Thermal Power Limited Company ("Lantian Thermal Power") [member]</t>
  </si>
  <si>
    <t>Heat supply, maintenance of thermal power network, power sales, installation and maintenance of distribution facilities</t>
  </si>
  <si>
    <t>54.40%</t>
  </si>
  <si>
    <t>Yantai 500 Heating Limited Company ("Yantai 500") [member]</t>
  </si>
  <si>
    <t>Central heat services, plumbing and pipe installation services</t>
  </si>
  <si>
    <t>Huaneng Liaocheng Co-generation Limited Company ("Liaocheng Co-generation) [member]</t>
  </si>
  <si>
    <t>Power, heat production and sales</t>
  </si>
  <si>
    <t>Huaneng Henan Zhongyuan Gas Power Generation Co., Ltd. ("Zhongyuan Gas") [member]</t>
  </si>
  <si>
    <t>Investment, construction, operation and management of power projects, thermal supply, development and utilization of clean energy resources</t>
  </si>
  <si>
    <t>Shandong Huaneng Liaocheng Thermal Power Co., Ltd. ("Shandong Liaocheng Thermal Power") [member]</t>
  </si>
  <si>
    <t>Electric power, thermal production and sales</t>
  </si>
  <si>
    <t>Shandong Huaneng Laiwu Thermal Power Co., Ltd. ("Shandong Laiwu Thermal Power") [member]</t>
  </si>
  <si>
    <t>Shandong Huaneng Laizhou Wind Power Generation Co., Ltd. ("Laizhou Wind Power") [member]</t>
  </si>
  <si>
    <t>Pursuant to an agreement entered into between the Company and another shareholder, the Company is entrusted to vote the 25% voting rights held by the other shareholder as long as the Company remains as the largest shareholder of Beijing Co-generation. Thus, the Company has majority voting rights required by the article of association to control the operation and financial policies of Beijing Co-generation. Accordingly, the Company has control over Beijing Co-generation.</t>
  </si>
  <si>
    <t>According to the voting in concert agreement entered into between the Company and one shareholder with 10% equity interests in Chaohu Power, the shareholder agreed to vote the same in respect of significant financial and operating decisions made by the Company. As a result, the Company has control over Chaohu Power.</t>
  </si>
  <si>
    <t>According to the voting in concert agreement entered into between the Company and the other two shareholders in Suzhou Thermal Power, the shareholders agreed to vote the same in respect of significant financial and operating decisions made by the Company. As a result, the Company has control over Suzhou Thermal Power.</t>
  </si>
  <si>
    <t>Investments in subsidiaries (Subsidiaries acquired from business combinations not under common control) (Detail)</t>
  </si>
  <si>
    <t>Dec. 31, 2018USD ($)shares</t>
  </si>
  <si>
    <t>Huaneng Weihai Power Generation Limited Liability Company ("Weihai Power") [member]</t>
  </si>
  <si>
    <t>Huaneng Huaiyin Power Generation Limited Company [member]</t>
  </si>
  <si>
    <t>Huade County Daditaihong Wind Power Utilization Limited Liability Company [member]</t>
  </si>
  <si>
    <t>Wind power development and utilization</t>
  </si>
  <si>
    <t>Huaneng Zhanhua Co-generation Limited Company [member]</t>
  </si>
  <si>
    <t>Production and sales of electricity and thermal energy</t>
  </si>
  <si>
    <t>Shandong Hualu Sea Transportation Limited Company [member]</t>
  </si>
  <si>
    <t>Cargo transportation along domestic coastal areas, goods storage</t>
  </si>
  <si>
    <t>53.00%</t>
  </si>
  <si>
    <t>Huaneng Qingdao Port Limited Company [member]</t>
  </si>
  <si>
    <t>Loading and conveying warehousing, conveying, water carriage materials supply</t>
  </si>
  <si>
    <t>Huaneng Yunnan Diandong Energy Limited Liability Company ("Diandong Energy") [member]</t>
  </si>
  <si>
    <t>Electricity projects investment, power generation and sales, coal exploitation and investment</t>
  </si>
  <si>
    <t>Yunnan Diandong Yuwang Energy Limited Company ("Diandong Yuwang") [member]</t>
  </si>
  <si>
    <t>Huaneng Luoyang Co-generation Limited Liability Company [member]</t>
  </si>
  <si>
    <t>Production and sales of electricity and heating</t>
  </si>
  <si>
    <t>Huaneng Zhumadian Wind Power Generation Co., Ltd. [member]</t>
  </si>
  <si>
    <t>Wind power generation, new energy development and utilization</t>
  </si>
  <si>
    <t>SinoSing Power [member]</t>
  </si>
  <si>
    <t>Investment holding</t>
  </si>
  <si>
    <t>Tuas Power [member]</t>
  </si>
  <si>
    <t>Tuas Power Supply Pte. Ltd. [member]</t>
  </si>
  <si>
    <t>Power sales</t>
  </si>
  <si>
    <t>TP Asset Management Pte. Ltd. [member]</t>
  </si>
  <si>
    <t>Render of environment engineering services</t>
  </si>
  <si>
    <t>TPGS Green Energy Pte. Ltd. [member]</t>
  </si>
  <si>
    <t>Provision of utility services</t>
  </si>
  <si>
    <t>Luoyang Yangguang Co-generation Limited Liability Company ("Yangguang Co-generation") [member]</t>
  </si>
  <si>
    <t>Production and supply of electricity and heat power</t>
  </si>
  <si>
    <t>Shanxi Xiaoyi Economic Development Zone Huaneng Energy Service Co., Ltd. ("Shanxi Xiaoyi Energy") [member]</t>
  </si>
  <si>
    <t>Electricity sales, sales of raw coal and processed coal</t>
  </si>
  <si>
    <t>Ruzhou Xuji Wind Power Generation Co., Ltd. [member]</t>
  </si>
  <si>
    <t>Wind power and photovoltaic power generation</t>
  </si>
  <si>
    <t>Hong Kong Energy (Note 41) [member]</t>
  </si>
  <si>
    <t>Ruyi Pakistan Energy (Note 41) [member]</t>
  </si>
  <si>
    <t>Pakistan</t>
  </si>
  <si>
    <t>Electric power production and sales</t>
  </si>
  <si>
    <t>Shandong Huatai Electric Power Operation &amp; Maintenance (Private) Co., Ltd.("Huatai Power") (Note 41) [member]</t>
  </si>
  <si>
    <t>Power generation operation and maintenance</t>
  </si>
  <si>
    <t>In 2016, the Company accounted for the investment in Shanxi Xiaoyi Energy as a joint venture. On 15 February 2017, the Company entered into an agreement with other shareholder with 49% equity interests in Shanxi Xiaoyi Energy who agreed to vote the same in respect of significant financial and operating decisions made by the Company. As a result, the Company has control over Shanxi Xiaoyi Energy since February 2017.</t>
  </si>
  <si>
    <t>Investments in subsidiaries (Detail information of equity interests held) (Detail)</t>
  </si>
  <si>
    <t>Huaqing Energy [member]</t>
  </si>
  <si>
    <t>Percentage of interests held by the Company</t>
  </si>
  <si>
    <t>Huaqing Energy [member] | Liangjiang Power [member]</t>
  </si>
  <si>
    <t>Nanjing Combined Cycle Co-generation [member]</t>
  </si>
  <si>
    <t>Nanjing Combined Cycle Co-generation [member] | Shareholder one [member]</t>
  </si>
  <si>
    <t>Proportion of ownership interests held by non-controlling interests</t>
  </si>
  <si>
    <t>27.39%</t>
  </si>
  <si>
    <t>Nanjing Combined Cycle Co-generation [member] | Shareholder two [member]</t>
  </si>
  <si>
    <t>9.13%</t>
  </si>
  <si>
    <t>Zhanhua Photovoltaic Company [member]</t>
  </si>
  <si>
    <t>Zhanhua Photovoltaic Company [member] | Zhanhua New Energy [member]</t>
  </si>
  <si>
    <t>Ruyi Coal Power [member]</t>
  </si>
  <si>
    <t>Ruyi Coal Power [member] | Shandong Power [member]</t>
  </si>
  <si>
    <t>Shandong Fuel Company [member]</t>
  </si>
  <si>
    <t>Shandong Fuel Company [member] | Shandong Power [member]</t>
  </si>
  <si>
    <t>Percentage of interests directly held by the Company</t>
  </si>
  <si>
    <t>Percentage of interests indirectly held by the Company</t>
  </si>
  <si>
    <t>23.68%</t>
  </si>
  <si>
    <t>Shandong Maintenance Company [member]</t>
  </si>
  <si>
    <t>Shandong Maintenance Company [member] | Shandong Power [member]</t>
  </si>
  <si>
    <t>Rizhao Power [member]</t>
  </si>
  <si>
    <t>44.00%</t>
  </si>
  <si>
    <t>Rizhao Power [member] | Shandong Power [member]</t>
  </si>
  <si>
    <t>Laiwu power [member] | Shandong Power [member]</t>
  </si>
  <si>
    <t>15.00%</t>
  </si>
  <si>
    <t>Beijing Co-generation [member]</t>
  </si>
  <si>
    <t>59.00%</t>
  </si>
  <si>
    <t>Percentage of voting rights acquired through supplemental agreements</t>
  </si>
  <si>
    <t>25.00%</t>
  </si>
  <si>
    <t>Chaohu Power [member]</t>
  </si>
  <si>
    <t>Chaohu Power [member] | Shareholder three [member]</t>
  </si>
  <si>
    <t>Shanxi Xiaoyi Energy [member]</t>
  </si>
  <si>
    <t>Shanxi Xiaoyi Energy [member] | Shareholder four [member]</t>
  </si>
  <si>
    <t>Other equity instrument investments (Detail) - CNY (¥)</t>
  </si>
  <si>
    <t>Other equity instrument investments [line items]</t>
  </si>
  <si>
    <t>Equity securities designated at FVOCI (non-recycling)</t>
  </si>
  <si>
    <t>Impairment provisions</t>
  </si>
  <si>
    <t>Fair value measurement [member]</t>
  </si>
  <si>
    <t>Adjusted balance of equity securities designated at FVOCI (non-recycling) at the beginning of the year</t>
  </si>
  <si>
    <t>Fair value measurement [member] | Listed security [member]</t>
  </si>
  <si>
    <t>Adjusted balance of available-for-sale financial assets at the beginning of the year</t>
  </si>
  <si>
    <t>Fair value measurement [member] | Unlisted securities [member]</t>
  </si>
  <si>
    <t>Fair value measurement [member] | 10% of Shanxi Xishan Jinxing Energy Co., Ltd. [member]</t>
  </si>
  <si>
    <t>Fair value measurement [member] | 9.09% of Ganlong Double-track Railway Co., Ltd. [member]</t>
  </si>
  <si>
    <t>Fair value measurement [member] | Others [member]</t>
  </si>
  <si>
    <t>Cost measurement [member]</t>
  </si>
  <si>
    <t>Cost measurement [member] | Unlisted securities [member]</t>
  </si>
  <si>
    <t>Cost measurement [member] | 10% of Shanxi Xishan Jinxing Energy Co., Ltd. [member]</t>
  </si>
  <si>
    <t>Cost measurement [member] | 9.09% of Ganlong Double-track Railway Co., Ltd. [member]</t>
  </si>
  <si>
    <t>Cost measurement [member] | Others [member]</t>
  </si>
  <si>
    <t>Available-for-sale financial assets were reclassified to equity securities designated at FVOCI (non-recycling) upon the initial application of IFRS 9 at 1 January 2018 as the investment is held for strategic purposes.</t>
  </si>
  <si>
    <t>Land use rights (Detail) - CNY (¥) ¥ in Thousands</t>
  </si>
  <si>
    <t>Disclosure of detailed information about land use rights [line items]</t>
  </si>
  <si>
    <t>Amortization charge for the year</t>
  </si>
  <si>
    <t>Impairment charge for the year (Note 7)</t>
  </si>
  <si>
    <t>Disposals</t>
  </si>
  <si>
    <t>Land use rights without ownership certificate [abstract]</t>
  </si>
  <si>
    <t>Accumulated amortization [member]</t>
  </si>
  <si>
    <t>Accumulated impairment losses [member]</t>
  </si>
  <si>
    <t>Power generation licenses (Detail) - CNY (¥) ¥ in Thousands</t>
  </si>
  <si>
    <t>Power generation license (Narrative) (Detail) - CNY (¥)</t>
  </si>
  <si>
    <t>Impairment test of power generation license [line items]</t>
  </si>
  <si>
    <t>Growth rates on average</t>
  </si>
  <si>
    <t>3.50%</t>
  </si>
  <si>
    <t>Growth rates of cash flows beyond the terminal year</t>
  </si>
  <si>
    <t>2.00%</t>
  </si>
  <si>
    <t>8.02%</t>
  </si>
  <si>
    <t>7.30%</t>
  </si>
  <si>
    <t>Power generation license [member]</t>
  </si>
  <si>
    <t>Impairment provided for the power generation license</t>
  </si>
  <si>
    <t>Absolute increase in discount rate of 0.5% [member] | Tuas Power [member]</t>
  </si>
  <si>
    <t>Recoverable amount of the CGU</t>
  </si>
  <si>
    <t>Mining rights (Detail) - CNY (¥) ¥ in Thousands</t>
  </si>
  <si>
    <t>Disclosure of detailed information about mining rights [line items]</t>
  </si>
  <si>
    <t>Impairment charge for the year</t>
  </si>
  <si>
    <t>Discount rate applied in determining the recoverable amounts of the mining rights</t>
  </si>
  <si>
    <t>9.55%</t>
  </si>
  <si>
    <t>Derivative financial instruments (Details of derivative financial assets) (Detail) - CNY (¥) ¥ in Thousands</t>
  </si>
  <si>
    <t>Details of derivative financial instruments [line items]</t>
  </si>
  <si>
    <t>Less: non-current portion</t>
  </si>
  <si>
    <t>Current portion</t>
  </si>
  <si>
    <t>Hedging instruments for cash flow hedge (fuel swap contracts) [member]</t>
  </si>
  <si>
    <t>Hedging instruments for cash flow hedge (exchange forward contracts) [member]</t>
  </si>
  <si>
    <t>Financial instruments at fair value through profit or loss (fuel swap contracts) [member]</t>
  </si>
  <si>
    <t>Financial instruments at fair value through profit or loss (exchange forward swap contracts) [member]</t>
  </si>
  <si>
    <t>Derivative financial instruments (Details of derivative financial liabilities) (Detail) - CNY (¥) ¥ in Thousands</t>
  </si>
  <si>
    <t>Hedging instruments for cash flow hedge (interest rate swap contracts) [member]</t>
  </si>
  <si>
    <t>Derivative financial instruments (Narrative) (Detail) $ in Millions</t>
  </si>
  <si>
    <t>Dec. 31, 2018USD ($)</t>
  </si>
  <si>
    <t>Dec. 31, 2017USD ($)</t>
  </si>
  <si>
    <t>Material ineffective portion recognised in the profit or loss arising from cash flow hedges</t>
  </si>
  <si>
    <t>Notional amount</t>
  </si>
  <si>
    <t>The Company [member] | Interest rate swap contract [member]</t>
  </si>
  <si>
    <t>Annual fixed interest</t>
  </si>
  <si>
    <t>4.40%</t>
  </si>
  <si>
    <t>Original annual floating interest</t>
  </si>
  <si>
    <t>6-month LIBOR+1%</t>
  </si>
  <si>
    <t>TPG and TPSTMWR [member] | Interest rate swap contract [member]</t>
  </si>
  <si>
    <t>TPG [member] | Interest rate swap contract [member]</t>
  </si>
  <si>
    <t>6-month SOR</t>
  </si>
  <si>
    <t>TPSTMWR [member] | Interest rate swap contract [member]</t>
  </si>
  <si>
    <t>3-month SOR</t>
  </si>
  <si>
    <t>Derivative financial instruments (Analysis of contractual cash inflows (outflows) of major derivative financial instruments) (Detail) - CNY (¥) ¥ in Thousands</t>
  </si>
  <si>
    <t>Derivative financial assets, Carrying amounts</t>
  </si>
  <si>
    <t>Derivative financial liabilities, Carrying amounts</t>
  </si>
  <si>
    <t>Fuel derivatives used for hedging [member]</t>
  </si>
  <si>
    <t>Derivative financial assets (net settlement), Contractual cash flows</t>
  </si>
  <si>
    <t>Derivative financial liabilities (net settlement), Contractual cash flows</t>
  </si>
  <si>
    <t>Forward exchange contracts used for hedging [member]</t>
  </si>
  <si>
    <t>Derivative financial assets - inflows, Contractual cash flows</t>
  </si>
  <si>
    <t>Derivative financial assets - outflows, Contractual cash flows</t>
  </si>
  <si>
    <t>Derivative financial liabilities - inflows, Contractual cash flows</t>
  </si>
  <si>
    <t>Derivative financial liabilities - outflows, Contractual cash flows</t>
  </si>
  <si>
    <t>Forward exchange contracts that do not qualify as hedges [member]</t>
  </si>
  <si>
    <t>Fuel derivatives that do not qualify as hedges [member]</t>
  </si>
  <si>
    <t>Net-settled interest rate swaps used for hedging [member]</t>
  </si>
  <si>
    <t>Within 1 year [member] | Fuel derivatives used for hedging [member]</t>
  </si>
  <si>
    <t>Within 1 year [member] | Forward exchange contracts used for hedging [member]</t>
  </si>
  <si>
    <t>Within 1 year [member] | Forward exchange contracts that do not qualify as hedges [member]</t>
  </si>
  <si>
    <t>Within 1 year [member] | Fuel derivatives that do not qualify as hedges [member]</t>
  </si>
  <si>
    <t>Within 1 year [member] | Net-settled interest rate swaps used for hedging [member]</t>
  </si>
  <si>
    <t>Cash flows, Between 1 and 5 years [member] | Fuel derivatives used for hedging [member]</t>
  </si>
  <si>
    <t>Cash flows, Between 1 and 5 years [member] | Forward exchange contracts used for hedging [member]</t>
  </si>
  <si>
    <t>Cash flows, Between 1 and 5 years [member] | Forward exchange contracts that do not qualify as hedges [member]</t>
  </si>
  <si>
    <t>Cash flows, Between 1 and 5 years [member] | Fuel derivatives that do not qualify as hedges [member]</t>
  </si>
  <si>
    <t>Cash flows, Between 1 and 5 years [member] | Net-settled interest rate swaps used for hedging [member]</t>
  </si>
  <si>
    <t>Cash flows, After 5 years [member] | Fuel derivatives used for hedging [member]</t>
  </si>
  <si>
    <t>Cash flows, After 5 years [member] | Forward exchange contracts used for hedging [member]</t>
  </si>
  <si>
    <t>Cash flows, After 5 years [member] | Forward exchange contracts that do not qualify as hedges [member]</t>
  </si>
  <si>
    <t>Cash flows, After 5 years [member] | Fuel derivatives that do not qualify as hedges [member]</t>
  </si>
  <si>
    <t>Cash flows, After 5 years [member] | Net-settled interest rate swaps used for hedging [member]</t>
  </si>
  <si>
    <t>Goodwill (Movements of goodwill) (Detail) - CNY (¥) ¥ in Thousands</t>
  </si>
  <si>
    <t>Disclosure of reconciliation of changes in goodwill [line items]</t>
  </si>
  <si>
    <t>Disposal of subsidiary</t>
  </si>
  <si>
    <t>Goodwill (Impairment test for goodwill) (Carrying amounts of major goodwill allocated to individual CGUs) (Detail) - CNY (¥) ¥ in Thousands</t>
  </si>
  <si>
    <t>Impairment test for goodwill [line items]</t>
  </si>
  <si>
    <t>Major Goodwill allocated to individual CGUs</t>
  </si>
  <si>
    <t>Wuhan Power [member]</t>
  </si>
  <si>
    <t>Hainan Power [member]</t>
  </si>
  <si>
    <t>Heilongjiang Power [member]</t>
  </si>
  <si>
    <t>Yangliuqing Co-generation [member]</t>
  </si>
  <si>
    <t>Qinbei Power [member]</t>
  </si>
  <si>
    <t>Jilin Power [member]</t>
  </si>
  <si>
    <t>Yueyang Power Company [member]</t>
  </si>
  <si>
    <t>Goodwill (Impairment test for goodwill) (Rates used for value-in-use calculations) (Detail)</t>
  </si>
  <si>
    <t>PRC power segment [member] | Bottom of range [member]</t>
  </si>
  <si>
    <t>7.35%</t>
  </si>
  <si>
    <t>PRC power segment [member] | Top of range [member]</t>
  </si>
  <si>
    <t>9.63%</t>
  </si>
  <si>
    <t>Singapore segment [member]</t>
  </si>
  <si>
    <t>Other non-current assets (Details of other non-current assets) (Detail) - CNY (¥)</t>
  </si>
  <si>
    <t>Finance lease receivables</t>
  </si>
  <si>
    <t>VAT recoverable</t>
  </si>
  <si>
    <t>Prepayments for pre-construction cost</t>
  </si>
  <si>
    <t>Intangible assets</t>
  </si>
  <si>
    <t>Profit compensation from Huaneng Group</t>
  </si>
  <si>
    <t>Prepaid territorial water use right</t>
  </si>
  <si>
    <t>Prepayments for capacity quota</t>
  </si>
  <si>
    <t>Prepaid connection fees</t>
  </si>
  <si>
    <t>Impairment provided for the intangible assets</t>
  </si>
  <si>
    <t>Financial assets at fair value through profit or loss, contingent consideration from Huaneng Group</t>
  </si>
  <si>
    <t>Compensation recorded in other receivables and assets</t>
  </si>
  <si>
    <t>Profit compensation related to current year recorded in "other receivables and assets"</t>
  </si>
  <si>
    <t>Contractual period of amortization, prepaid territorial water use right</t>
  </si>
  <si>
    <t>50 years</t>
  </si>
  <si>
    <t>Ruyi Pakistan Energy entered into a power purchase agreement with CPPA-G to sell all of the electricity produced with regulated tariff mechanism approved by National Electric Power Regulatory Authority. In accordance with the power purchase agreement and tariff mechanism, almost all the risks and rewards in relation to the power assets were in substance transferred to CPPA-G and therefore were accounted for as a finance lease to CPPA-G.</t>
  </si>
  <si>
    <t>The intangible assets primarily consist of software, patented technologies and etc. In 2018, there is no impairment provided for the intangible assets (2017: RMB Nil).</t>
  </si>
  <si>
    <t>The Company acquired several subsidiaries including Shandong Power from Huaneng Group which was completed on 1 January 2017. According to the profit compensation agreement associated with the acquisition, Huaneng Group should compensate the Company in cash based on the shortfall of accumulated actual net profit compared with the accumulated forecast net profit of certain subsidiaries of Shandong Power during the compensation period from year 2017 to 2019. As at 31 December 2018, the fair value of above mentioned contingent consideration from Huaneng Group amounted to RMB991 million was recognised (31 December 2017: RMB860 million), which was recorded in other receivables and assets of RMB551 million, and other non-current assets of RMB440 million, respectively. The profit compensation related to year 2018 of RMB551 million was recorded in "other receivables and assets".</t>
  </si>
  <si>
    <t>The prepaid territorial water use right are amortized over the contractual period of 50 years.</t>
  </si>
  <si>
    <t>Inventories (Details of inventories) (Detail) - CNY (¥) ¥ in Thousands</t>
  </si>
  <si>
    <t>Fuel (coal and oil) for power generation</t>
  </si>
  <si>
    <t>Material and supplies</t>
  </si>
  <si>
    <t>Gross amounts of inventories</t>
  </si>
  <si>
    <t>Less: provision for inventory obsolescence</t>
  </si>
  <si>
    <t>Inventories (Movements of provision for inventory obsolescence during years) (Detail) - CNY (¥) ¥ in Thousands</t>
  </si>
  <si>
    <t>Provision</t>
  </si>
  <si>
    <t>Reversal</t>
  </si>
  <si>
    <t>Provision provided for fuel oil</t>
  </si>
  <si>
    <t>In 2018, approximately RMB255 million provision was provided for the fuel oil, which was recognised based on the net realisable value.</t>
  </si>
  <si>
    <t>Other receivables and assets (Detail) - CNY (¥) ¥ in Thousands</t>
  </si>
  <si>
    <t>Prepayments for inventories</t>
  </si>
  <si>
    <t>Prepaid income tax</t>
  </si>
  <si>
    <t>Total prepayments</t>
  </si>
  <si>
    <t>Less: loss allowance</t>
  </si>
  <si>
    <t>Total prepayments, net</t>
  </si>
  <si>
    <t>Dividends receivable</t>
  </si>
  <si>
    <t>Receivables from sales of fuel</t>
  </si>
  <si>
    <t>Subtotal other receivables</t>
  </si>
  <si>
    <t>Total other receivables, net</t>
  </si>
  <si>
    <t>Profit compensation from Huaneng Group (Note 16)</t>
  </si>
  <si>
    <t>Financial lease receivables</t>
  </si>
  <si>
    <t>Designated loan to a joint venture</t>
  </si>
  <si>
    <t>Gross total</t>
  </si>
  <si>
    <t>Net total</t>
  </si>
  <si>
    <t>Other receivables and assets (Gross amount of other receivables denominated) (Detail) - CNY (¥) ¥ in Thousands</t>
  </si>
  <si>
    <t>Gross amounts of other receivables denominated [line items]</t>
  </si>
  <si>
    <t>Gross amounts of other receivables</t>
  </si>
  <si>
    <t>RMB [member]</t>
  </si>
  <si>
    <t>S$ [member]</t>
  </si>
  <si>
    <t>US$ [member]</t>
  </si>
  <si>
    <t>PKR [member]</t>
  </si>
  <si>
    <t>Other receivables and assets (Movements of other receivables and assets loss allowance) (Detail) - CNY (¥) ¥ in Thousands</t>
  </si>
  <si>
    <t>Reversal/write-off</t>
  </si>
  <si>
    <t>Accounts receivable (Detail) - CNY (¥) ¥ in Thousands</t>
  </si>
  <si>
    <t>Notes receivable</t>
  </si>
  <si>
    <t>Accounts receivable (Denominations of gross amounts of account receivable) (Detail) - CNY (¥) ¥ in Thousands</t>
  </si>
  <si>
    <t>Gross amounts of accounts receivable denominated [line items]</t>
  </si>
  <si>
    <t>Accounts receivable (Movements of loss allowance) (Detail) - CNY (¥) ¥ in Thousands</t>
  </si>
  <si>
    <t>Write-off</t>
  </si>
  <si>
    <t>Accounts receivable (Ageing analysis of accounts receivable) (Detail) - CNY (¥) ¥ in Thousands</t>
  </si>
  <si>
    <t>Ageing analysis of accounts receivable and notes receivable [line items]</t>
  </si>
  <si>
    <t>Within 1 year [member]</t>
  </si>
  <si>
    <t>Between 1 to 2 years [member]</t>
  </si>
  <si>
    <t>Between 2 to 3 years [member]</t>
  </si>
  <si>
    <t>Over 3 years [member]</t>
  </si>
  <si>
    <t>Accounts receivable (Narrative) (Detail) - CNY (¥)</t>
  </si>
  <si>
    <t>Disclosure of detailed information about accounts receivable [line items]</t>
  </si>
  <si>
    <t>Accounts receivable secured to banks as collateral against loans</t>
  </si>
  <si>
    <t>The maturity period of the notes receivable</t>
  </si>
  <si>
    <t>from 1 to 12 months</t>
  </si>
  <si>
    <t>The Company and its subsidiaries except for SinoSing Power [member] | Domestic local power grid customers [member]</t>
  </si>
  <si>
    <t>Credit period</t>
  </si>
  <si>
    <t>one month from the end of the month in which the sales are made</t>
  </si>
  <si>
    <t>from 5 to 60 days from the dates of billings</t>
  </si>
  <si>
    <t>Disposal group held for sale (Narrative) (Detail)</t>
  </si>
  <si>
    <t>Disclosure of disposal group held for sale [line items]</t>
  </si>
  <si>
    <t>Cumulative income or expenses included in other comprehensive income relating to the disposal group</t>
  </si>
  <si>
    <t>Laizhou Wind Power [member] | Shandong Power [member]</t>
  </si>
  <si>
    <t>Equity interests entitled to request others to repurchase</t>
  </si>
  <si>
    <t>Equity interests intended to sell</t>
  </si>
  <si>
    <t>Disposal group held for sale (Assets and liabilities comprised in the disposal group held for sale) (Detail) - CNY (¥) ¥ in Thousands</t>
  </si>
  <si>
    <t>Liabilities held for sale before elimination</t>
  </si>
  <si>
    <t>Property, plant and equipment and other non-current assets [member]</t>
  </si>
  <si>
    <t>Land use rights [member]</t>
  </si>
  <si>
    <t>Other non-current assets [member]</t>
  </si>
  <si>
    <t>Inventories [member]</t>
  </si>
  <si>
    <t>Other receivables and assets [member]</t>
  </si>
  <si>
    <t>Accounts receivable [member]</t>
  </si>
  <si>
    <t>Bank balances and cash [member]</t>
  </si>
  <si>
    <t>Accounts payable and other liabilities [member]</t>
  </si>
  <si>
    <t>Taxes payables [member]</t>
  </si>
  <si>
    <t>Short-term loans [member]</t>
  </si>
  <si>
    <t>Short-term loans [member] | Shandong Power [member]</t>
  </si>
  <si>
    <t>Liabilities from subsidiaries</t>
  </si>
  <si>
    <t>Current portion of long-term loans [member]</t>
  </si>
  <si>
    <t>Share capital (Detail) - CNY (¥) ¥ in Thousands</t>
  </si>
  <si>
    <t>Disclosure of classes of share capital [line items]</t>
  </si>
  <si>
    <t>Number of shares, at the beginning of period</t>
  </si>
  <si>
    <t>Share capital, at the beginning of period</t>
  </si>
  <si>
    <t>Number of shares, at the end of period</t>
  </si>
  <si>
    <t>Share capital, at the end of period</t>
  </si>
  <si>
    <t>Number of shares, issuance of new A shares</t>
  </si>
  <si>
    <t>Share capital, issuance of new A shares</t>
  </si>
  <si>
    <t>Share capital (Issuance of new A shares) (Detail) - A shares [member] - CNY (¥) ¥ / shares in Units, ¥ in Millions</t>
  </si>
  <si>
    <t>Par value per share</t>
  </si>
  <si>
    <t>Price per share</t>
  </si>
  <si>
    <t>Net proceeds from issuance of new shares</t>
  </si>
  <si>
    <t>Other equity instruments (Detail) - CNY (¥) ¥ / shares in Units, ¥ in Thousands</t>
  </si>
  <si>
    <t>Disclosure of information about other equity instruments [line items]</t>
  </si>
  <si>
    <t>Par value</t>
  </si>
  <si>
    <t>Bond A [member]</t>
  </si>
  <si>
    <t>Issuance Date</t>
  </si>
  <si>
    <t>September 2017</t>
  </si>
  <si>
    <t>Category</t>
  </si>
  <si>
    <t>Equity Instrument</t>
  </si>
  <si>
    <t>Initial distribution rate</t>
  </si>
  <si>
    <t>5.05%</t>
  </si>
  <si>
    <t>Issue Price</t>
  </si>
  <si>
    <t>Number</t>
  </si>
  <si>
    <t>Initial Period</t>
  </si>
  <si>
    <t>3 Years</t>
  </si>
  <si>
    <t>Conversion Condition</t>
  </si>
  <si>
    <t>None</t>
  </si>
  <si>
    <t>Conversion Result</t>
  </si>
  <si>
    <t>Bond B [member]</t>
  </si>
  <si>
    <t>5.17%</t>
  </si>
  <si>
    <t>5 years</t>
  </si>
  <si>
    <t>Yingda Insurance Financing Plan (1st) [member]</t>
  </si>
  <si>
    <t>September2018</t>
  </si>
  <si>
    <t>5.79%</t>
  </si>
  <si>
    <t>perpetual</t>
  </si>
  <si>
    <t>Yingda Insurance Financing Plan (2nd) [member]</t>
  </si>
  <si>
    <t>Yingda Insurance Financing Plan (3rd) [member]</t>
  </si>
  <si>
    <t>Other equity instruments (Major Provisions) (Detail) - CNY (¥) ¥ in Thousands</t>
  </si>
  <si>
    <t>Aggregate net proceeds from issuing other equity instruments</t>
  </si>
  <si>
    <t>Perpetual corporate bonds [member]</t>
  </si>
  <si>
    <t>Application distribution rate</t>
  </si>
  <si>
    <t>the sum of the applicable benchmark interest rate, the initial spread and 300 basis points per annum</t>
  </si>
  <si>
    <t>Date can be callable at the Company's discretion in whole or deferred to pay the principal</t>
  </si>
  <si>
    <t>August 2020</t>
  </si>
  <si>
    <t>August 2022</t>
  </si>
  <si>
    <t>Three tranches of Yingda Insurance Financing Plan [member]</t>
  </si>
  <si>
    <t>at each distribution date after 8th year of issuance</t>
  </si>
  <si>
    <t>Three tranches of Yingda Insurance Financing Plan [member] | From the 9th to the 11th year [member]</t>
  </si>
  <si>
    <t>the higher of the initial distribution rate plus 300 basis points and the 10-year treasury bond yield in the 9th year after the issuance plus 600 basis points</t>
  </si>
  <si>
    <t>Three tranches of Yingda Insurance Financing Plan [member] | From the 11th to the 13th year [member]</t>
  </si>
  <si>
    <t>the higher of the initial distribution rate plus 600 basis points and the 10-year treasury bond yield in the 11th year after the issuance plus 900 basis points</t>
  </si>
  <si>
    <t>Three tranches of Yingda Insurance Financing Plan [member] | From the 13th year onwards [member]</t>
  </si>
  <si>
    <t>the higher of the initial distribution rate plus 900 basis points and the 10-year treasury bond yield in the 13th year after the issuance plus 1,200 basis points</t>
  </si>
  <si>
    <t>Other equity instruments (Changes of perpetual corporate bonds) (Detail) - CNY (¥) ¥ in Thousands</t>
  </si>
  <si>
    <t>Amount, at the beginning of period</t>
  </si>
  <si>
    <t>Cumulative distributions, Accrual distribution</t>
  </si>
  <si>
    <t>Cumulative distributions, Distribution payment</t>
  </si>
  <si>
    <t>Amount, at the end of period</t>
  </si>
  <si>
    <t>Amount, Issuance</t>
  </si>
  <si>
    <t>Number, at the beginning of period</t>
  </si>
  <si>
    <t>Number, Issuance</t>
  </si>
  <si>
    <t>Number, at the end of period</t>
  </si>
  <si>
    <t>Surplus reserves (Detail) - CNY (¥)</t>
  </si>
  <si>
    <t>Provision made for statutory surplus reserve</t>
  </si>
  <si>
    <t>Provision made to discretionary surplus reserve</t>
  </si>
  <si>
    <t>Surplus reserves (Disclosure of retained earnings) (Detail) - CNY (¥) ¥ in Thousands</t>
  </si>
  <si>
    <t>Disclosure of information of retained earnings [line items]</t>
  </si>
  <si>
    <t>The Company [member]</t>
  </si>
  <si>
    <t>PRC GAAP [member]</t>
  </si>
  <si>
    <t>PRC GAAP [member] | The Company [member]</t>
  </si>
  <si>
    <t>Dividends of ordinary shares and cumulative distribution of other equity instruments (Detail) - CNY (¥) ¥ / shares in Units, ¥ in Thousands</t>
  </si>
  <si>
    <t>Dividends of ordinary shares and cumulative distribution of other equity instruments [line items]</t>
  </si>
  <si>
    <t>Cash dividend per share</t>
  </si>
  <si>
    <t>Total cash dividend</t>
  </si>
  <si>
    <t>Cumulative distribution of other equity instruments</t>
  </si>
  <si>
    <t>Long-term loans (Detail) - CNY (¥) ¥ in Thousands</t>
  </si>
  <si>
    <t>Disclosure of long-term loans [line items]</t>
  </si>
  <si>
    <t>Less: Current portion</t>
  </si>
  <si>
    <t>Non-current portion</t>
  </si>
  <si>
    <t>Huaneng Group and its subsidiaries (a) [member]</t>
  </si>
  <si>
    <t>Bank loans and other loans (b) [member]</t>
  </si>
  <si>
    <t>Long-term loans (Loans from Huaneng Group and its subsidiaries) (Detail) - CNY (¥) ¥ in Thousands</t>
  </si>
  <si>
    <t>Huaneng Group and its subsidiaries [member]</t>
  </si>
  <si>
    <t>Huaneng Group [member] | Unsecured [member] | RMB [member] | Variable rate [member]</t>
  </si>
  <si>
    <t>Annual interest rate</t>
  </si>
  <si>
    <t>4.75%</t>
  </si>
  <si>
    <t>Huaneng Finance [member] | Unsecured [member] | RMB [member] | Variable rate [member]</t>
  </si>
  <si>
    <t>4.28%-4.75%</t>
  </si>
  <si>
    <t>4.28%-4.66%</t>
  </si>
  <si>
    <t>Huaneng Tiancheng Financial Leasing Co., Ltd. ("Tiancheng Financial Leasing") [member] | Secured [member] | RMB [member] | Variable rate [member]</t>
  </si>
  <si>
    <t>4.42%-4.75%</t>
  </si>
  <si>
    <t>4.06%-4.51%</t>
  </si>
  <si>
    <t>Long-term loans (Bank loans and other loans) (Detail) € in Thousands, ¥ in Thousands, ¥ in Thousands, $ in Thousands, $ in Thousands</t>
  </si>
  <si>
    <t>Dec. 31, 2018SGD ($)</t>
  </si>
  <si>
    <t>Dec. 31, 2018EUR (€)</t>
  </si>
  <si>
    <t>Dec. 31, 2018JPY (¥)</t>
  </si>
  <si>
    <t>Dec. 31, 2017SGD ($)</t>
  </si>
  <si>
    <t>Dec. 31, 2017EUR (€)</t>
  </si>
  <si>
    <t>Dec. 31, 2017JPY (¥)</t>
  </si>
  <si>
    <t>Bank loans and other loans [member]</t>
  </si>
  <si>
    <t>Bank loans and other loans [member] | Secured [member] | RMB [member] | Fixed rate [member]</t>
  </si>
  <si>
    <t>4.41%-4.90%</t>
  </si>
  <si>
    <t>Bank loans and other loans [member] | Secured [member] | RMB [member] | Variable rate [member]</t>
  </si>
  <si>
    <t>4.28%-4.90%</t>
  </si>
  <si>
    <t>4.66%-4.90%</t>
  </si>
  <si>
    <t>Bank loans and other loans [member] | Secured [member] | S$ [member] | Variable rate [member]</t>
  </si>
  <si>
    <t>3.25%</t>
  </si>
  <si>
    <t>Bank loans and other loans [member] | Unsecured [member] | RMB [member] | Fixed rate [member]</t>
  </si>
  <si>
    <t>2.00%-5.39%</t>
  </si>
  <si>
    <t>2.00%-5.00%</t>
  </si>
  <si>
    <t>Bank loans and other loans [member] | Unsecured [member] | RMB [member] | Variable rate [member]</t>
  </si>
  <si>
    <t>1.80%-6.55%</t>
  </si>
  <si>
    <t>1.80%-6.03%</t>
  </si>
  <si>
    <t>Bank loans and other loans [member] | Unsecured [member] | US$ [member] | Variable rate [member]</t>
  </si>
  <si>
    <t>1.74%-7.29%</t>
  </si>
  <si>
    <t>1.74%/2.26%</t>
  </si>
  <si>
    <t>Bank loans and other loans [member] | Unsecured [member] | S$ [member] | Variable rate [member]</t>
  </si>
  <si>
    <t>3.46%</t>
  </si>
  <si>
    <t>2.73%/4.25%</t>
  </si>
  <si>
    <t>Bank loans and other loans [member] | Unsecured [member] | EUR [member] | Fixed rate [member]</t>
  </si>
  <si>
    <t>0.75%-2.15%</t>
  </si>
  <si>
    <t>1.30%-2.15%</t>
  </si>
  <si>
    <t>Bank loans and other loans [member] | Unsecured [member] | JPY [member] | Fixed rate [member]</t>
  </si>
  <si>
    <t>0.75%</t>
  </si>
  <si>
    <t>Long-term loans (Narrative) (Detail) - CNY (¥)</t>
  </si>
  <si>
    <t>Secured [member]</t>
  </si>
  <si>
    <t>Net book value of property, plant and equipment</t>
  </si>
  <si>
    <t>Secured [member] | Property, plant and equipment [member]</t>
  </si>
  <si>
    <t>Secured [member] | Future electricity and heat revenue [member]</t>
  </si>
  <si>
    <t>Tiancheng Financial Leasing [member] | Secured [member]</t>
  </si>
  <si>
    <t>Tiancheng Financial Leasing [member] | Secured [member] | Property, plant and equipment [member]</t>
  </si>
  <si>
    <t>Nominal price of buy back when lease term expires</t>
  </si>
  <si>
    <t>Other financial leasing companies [member] | Secured [member]</t>
  </si>
  <si>
    <t>Other financial leasing companies [member] | Secured [member] | Property, plant and equipment [member]</t>
  </si>
  <si>
    <t>Long-term loans (Maturity of long-term loans) (Detail) - CNY (¥) ¥ in Thousands</t>
  </si>
  <si>
    <t>Less: amount due within 1 year included under current liabilities</t>
  </si>
  <si>
    <t>Within 1 year [member] | Huaneng Group and its subsidiaries [member]</t>
  </si>
  <si>
    <t>Within 1 year [member] | Bank loans and other loans [member]</t>
  </si>
  <si>
    <t>More than 1 year but no more than 2 years [member] | Huaneng Group and its subsidiaries [member]</t>
  </si>
  <si>
    <t>More than 1 year but no more than 2 years [member] | Bank loans and other loans [member]</t>
  </si>
  <si>
    <t>More than 2 years but no more than 3 years [member] | Huaneng Group and its subsidiaries [member]</t>
  </si>
  <si>
    <t>More than 2 years but no more than 3 years [member] | Bank loans and other loans [member]</t>
  </si>
  <si>
    <t>More than 3 years but no more than 4 years [member] | Huaneng Group and its subsidiaries [member]</t>
  </si>
  <si>
    <t>More than 3 years but no more than 4 years [member] | Bank loans and other loans [member]</t>
  </si>
  <si>
    <t>More than 4 years but no more than 5 years [member] | Huaneng Group and its subsidiaries [member]</t>
  </si>
  <si>
    <t>More than 4 years but no more than 5 years [member] | Bank loans and other loans [member]</t>
  </si>
  <si>
    <t>More than 5 years [member] | Huaneng Group and its subsidiaries [member]</t>
  </si>
  <si>
    <t>More than 5 years [member] | Bank loans and other loans [member]</t>
  </si>
  <si>
    <t>Long-term loans (Interest payment schedule of long-term loans in future years) (Detail) - CNY (¥) ¥ in Thousands</t>
  </si>
  <si>
    <t>The interest payment of long-term loans in the future years</t>
  </si>
  <si>
    <t>More than 1 year but no more than 2 years [member]</t>
  </si>
  <si>
    <t>More than 2 year but no more than 5 years [member]</t>
  </si>
  <si>
    <t>More than 5 years [member]</t>
  </si>
  <si>
    <t>Long-term bonds (Detail) - CNY (¥) ¥ in Thousands</t>
  </si>
  <si>
    <t>Disclosure of long-term bonds [line items]</t>
  </si>
  <si>
    <t>Face value</t>
  </si>
  <si>
    <t>Total actual proceeds received</t>
  </si>
  <si>
    <t>Corporate bonds with maturity of 10 years issued in May 2008 [member]</t>
  </si>
  <si>
    <t>Maturity</t>
  </si>
  <si>
    <t>10 years</t>
  </si>
  <si>
    <t>5.20%</t>
  </si>
  <si>
    <t>Annual effective interest rates</t>
  </si>
  <si>
    <t>5.42%</t>
  </si>
  <si>
    <t>Interest paid per annum</t>
  </si>
  <si>
    <t>Interest payable</t>
  </si>
  <si>
    <t>Medium-term notes with maturity of 5 years issued in July 2014 [member]</t>
  </si>
  <si>
    <t>5.30%</t>
  </si>
  <si>
    <t>5.37%</t>
  </si>
  <si>
    <t>Corporate bonds issued in June 2016 [member]</t>
  </si>
  <si>
    <t>Corporate bonds with maturity of 5 years issued in June 2016 [member]</t>
  </si>
  <si>
    <t>3.48%</t>
  </si>
  <si>
    <t>Corporate bonds with maturity of 10 years issued in June 2016 [member]</t>
  </si>
  <si>
    <t>3.98%</t>
  </si>
  <si>
    <t>Medium-term notes with maturity of 5 years issued in July 2017 [member]</t>
  </si>
  <si>
    <t>4.69%</t>
  </si>
  <si>
    <t>Debt financing instrument with maturity of 3 years issued in July 2017 [member]</t>
  </si>
  <si>
    <t>3 years</t>
  </si>
  <si>
    <t>4.82%</t>
  </si>
  <si>
    <t>Corporate bonds with maturity of 3 years issued in November 2017 [member]</t>
  </si>
  <si>
    <t>4.99%</t>
  </si>
  <si>
    <t>Corporate bonds with maturity of 3 years issued in April 2018 [member]</t>
  </si>
  <si>
    <t>4.90%</t>
  </si>
  <si>
    <t>Corporate bonds with maturity of 10 years issued in September 2018 [member]</t>
  </si>
  <si>
    <t>Medium-term notes with maturity of 3 years issued in May 2018 [member]</t>
  </si>
  <si>
    <t>4.80%</t>
  </si>
  <si>
    <t>4.91%</t>
  </si>
  <si>
    <t>Medium-term notes with maturity of 3 years issued in July 2018 [member]</t>
  </si>
  <si>
    <t>4.41%</t>
  </si>
  <si>
    <t>4.97%</t>
  </si>
  <si>
    <t>Debt financing instrument with maturity of 3 years issued in July 2018 [member]</t>
  </si>
  <si>
    <t>4.68%</t>
  </si>
  <si>
    <t>4.81%</t>
  </si>
  <si>
    <t>Other non-current liabilities (Detail) - CNY (¥) ¥ in Thousands</t>
  </si>
  <si>
    <t>Finance lease payables (a)</t>
  </si>
  <si>
    <t>Government grants - Environmental subsidies (b)</t>
  </si>
  <si>
    <t>Government grants - Other government grants</t>
  </si>
  <si>
    <t>Contract liabilities (c)</t>
  </si>
  <si>
    <t>Other deferred income (c)</t>
  </si>
  <si>
    <t>Subtotal</t>
  </si>
  <si>
    <t>Current portion of finance lease payables</t>
  </si>
  <si>
    <t>Other non-current liabilities (Obligation under finance leases) (Detail) - CNY (¥) ¥ in Thousands</t>
  </si>
  <si>
    <t>Disclosure of other non-current liabilities [line items]</t>
  </si>
  <si>
    <t>Non-current finance lease liabilities</t>
  </si>
  <si>
    <t>Less: total future interest expense</t>
  </si>
  <si>
    <t>Asset-related government grants credited to the statement of comprehensive income</t>
  </si>
  <si>
    <t>More than 2 years but no more than 3 years [member]</t>
  </si>
  <si>
    <t>Accounts payable and other liabilities (Detail) - CNY (¥)</t>
  </si>
  <si>
    <t>Accounts and notes payable</t>
  </si>
  <si>
    <t>Payables to contractors for construction</t>
  </si>
  <si>
    <t>Retention payables to contractors</t>
  </si>
  <si>
    <t>Amounts received in advance</t>
  </si>
  <si>
    <t>Accrued interests</t>
  </si>
  <si>
    <t>Notes payable secured by notes receivable</t>
  </si>
  <si>
    <t>Accounts payable and other liabilities (Carrying amounts of financial liabilities) (Detail) - CNY (¥) ¥ in Thousands</t>
  </si>
  <si>
    <t>Carrying amounts of financial liabilities [line items]</t>
  </si>
  <si>
    <t>Carrying amounts of financial liabilities (excluding amounts received in advance) included in accounts payable and other liabilities</t>
  </si>
  <si>
    <t>JPY [member]</t>
  </si>
  <si>
    <t>EUR [member]</t>
  </si>
  <si>
    <t>Accounts payable and other liabilities (Ageing analysis of accounts and notes payable) (Detail) - CNY (¥) ¥ in Thousands</t>
  </si>
  <si>
    <t>The ageing analysis of accounts and notes payable [line items]</t>
  </si>
  <si>
    <t>Over 2 years [member]</t>
  </si>
  <si>
    <t>Taxes payable (Detail) - CNY (¥) ¥ in Thousands</t>
  </si>
  <si>
    <t>VAT payable</t>
  </si>
  <si>
    <t>Income tax payable</t>
  </si>
  <si>
    <t>Short-term bonds (Detail) ¥ in Thousands</t>
  </si>
  <si>
    <t>Disclosure of short-term bonds [line items]</t>
  </si>
  <si>
    <t>Unsecured super short-term bond with maturity of 180 days issued in October 2017 [member]</t>
  </si>
  <si>
    <t>4.10%</t>
  </si>
  <si>
    <t>180 days</t>
  </si>
  <si>
    <t>4.22%</t>
  </si>
  <si>
    <t>Unsecured super short-term bond one with maturity of 180 days issued in November 2017 [member]</t>
  </si>
  <si>
    <t>4.19%</t>
  </si>
  <si>
    <t>4.35%</t>
  </si>
  <si>
    <t>Unsecured super short-term bond two with maturity of 180 days issued in November 2017 [member]</t>
  </si>
  <si>
    <t>4.17%</t>
  </si>
  <si>
    <t>Unsecured super short-term bond with maturity of 90 days issued in December 2017 [member]</t>
  </si>
  <si>
    <t>90 days</t>
  </si>
  <si>
    <t>Unsecured super short-term bond with maturity of 90 days issued in February 2018 [member]</t>
  </si>
  <si>
    <t>4.42%</t>
  </si>
  <si>
    <t>Unsecured super short-term bond with maturity of 90 days issued in March 2018 [member]</t>
  </si>
  <si>
    <t>4.38%</t>
  </si>
  <si>
    <t>Unsecured super short-term bond with maturity of 150 days issued in March 2018 [member]</t>
  </si>
  <si>
    <t>150 days</t>
  </si>
  <si>
    <t>4.53%</t>
  </si>
  <si>
    <t>Unsecured super short-term bond with maturity of 180 days issued in March 2018 [member]</t>
  </si>
  <si>
    <t>4.45%</t>
  </si>
  <si>
    <t>4.59%</t>
  </si>
  <si>
    <t>Unsecured super short-term bond one with maturity of 180 days issued in May 2018 [member]</t>
  </si>
  <si>
    <t>4.25%</t>
  </si>
  <si>
    <t>4.29%</t>
  </si>
  <si>
    <t>Unsecured super short-term bond with maturity of 150 days issued in May 2018 [member]</t>
  </si>
  <si>
    <t>4.08%</t>
  </si>
  <si>
    <t>Unsecured super short-term bond two with maturity of 180 days issued in May 2018 [member]</t>
  </si>
  <si>
    <t>Unsecured super short-term bond with maturity of 90 days issued in May 2018 [member]</t>
  </si>
  <si>
    <t>3.80%</t>
  </si>
  <si>
    <t>3.88%</t>
  </si>
  <si>
    <t>Unsecured super short-term bond with maturity of 180 days issued in June 2018 [member]</t>
  </si>
  <si>
    <t>4.05%</t>
  </si>
  <si>
    <t>4.21%</t>
  </si>
  <si>
    <t>Unsecured super short-term bond with maturity of 90 days issued in August 2018 [member]</t>
  </si>
  <si>
    <t>2.80%</t>
  </si>
  <si>
    <t>2.88%</t>
  </si>
  <si>
    <t>Unsecured super short-term bond with maturity of 180 days issued in October 2018 [member]</t>
  </si>
  <si>
    <t>3.20%</t>
  </si>
  <si>
    <t>3.23%</t>
  </si>
  <si>
    <t>Interest payables</t>
  </si>
  <si>
    <t>Unsecured super short-term bond one with maturity of 90 days issued in November 2018 [member]</t>
  </si>
  <si>
    <t>2.78%</t>
  </si>
  <si>
    <t>2.83%</t>
  </si>
  <si>
    <t>Unsecured super short-term bond one with maturity of 180 days issued in November 2018 [member]</t>
  </si>
  <si>
    <t>3.05%</t>
  </si>
  <si>
    <t>3.13%</t>
  </si>
  <si>
    <t>Unsecured super short-term bond two with maturity of 180 days issued in November 2018 [member]</t>
  </si>
  <si>
    <t>3.10%</t>
  </si>
  <si>
    <t>Unsecured super short-term bond two with maturity of 90 days issued in November 2018 [member]</t>
  </si>
  <si>
    <t>Unsecured super short-term bond with maturity of 270 days issued in December 2018 [member]</t>
  </si>
  <si>
    <t>3.30%</t>
  </si>
  <si>
    <t>270 days</t>
  </si>
  <si>
    <t>3.34%</t>
  </si>
  <si>
    <t>Short-term loans (Detail) ₨ in Thousands, ¥ in Thousands, $ in Thousands</t>
  </si>
  <si>
    <t>Dec. 31, 2018PKR (₨)</t>
  </si>
  <si>
    <t>Disclosure of short-term loans [line items]</t>
  </si>
  <si>
    <t>Secured [member] | RMB [member] | Fixed rate [member]</t>
  </si>
  <si>
    <t>3.41%-6.90%</t>
  </si>
  <si>
    <t>4.71%-5.50%</t>
  </si>
  <si>
    <t>Secured [member] | RMB [member] | Variable rate [member]</t>
  </si>
  <si>
    <t>3.60%-3.85%</t>
  </si>
  <si>
    <t>0</t>
  </si>
  <si>
    <t>Unsecured [member] | RMB [member] | Fixed rate [member]</t>
  </si>
  <si>
    <t>3.30%-4.90%</t>
  </si>
  <si>
    <t>3.92%-4.35%</t>
  </si>
  <si>
    <t>Unsecured [member] | RMB [member] | Variable rate [member]</t>
  </si>
  <si>
    <t>3.92%-4.65%</t>
  </si>
  <si>
    <t>3.74%-4.35%</t>
  </si>
  <si>
    <t>Unsecured [member] | US$ [member] | Variable rate [member]</t>
  </si>
  <si>
    <t>3.79%</t>
  </si>
  <si>
    <t>Unsecured [member] | PKR [member] | Variable rate [member]</t>
  </si>
  <si>
    <t>11.51%</t>
  </si>
  <si>
    <t>Short-term loans (Narrative) (Detail) ¥ in Thousands, $ in Millions, ₨ in Billions</t>
  </si>
  <si>
    <t>Conditions of short-term loans [line items]</t>
  </si>
  <si>
    <t>Short-term loans represented the notes receivable that were discounted with resource</t>
  </si>
  <si>
    <t>Huaneng Capital Services Co., Ltd. [member]</t>
  </si>
  <si>
    <t>from 4.13% to 4.35%</t>
  </si>
  <si>
    <t>from 3.92% to 4.35%</t>
  </si>
  <si>
    <t>Xi'an Thermal Power Research Institute Co., Ltd ("Xi'an Thermal") [member]</t>
  </si>
  <si>
    <t>4.13%</t>
  </si>
  <si>
    <t>A subsidiary of Huaneng Energy &amp; Communications Holdings Co., Ltd. [member]</t>
  </si>
  <si>
    <t>from 3.92% to 4.13%</t>
  </si>
  <si>
    <t>Ruyi Pakistan Energy [member]</t>
  </si>
  <si>
    <t>Short-term loans guaranteed by related parties</t>
  </si>
  <si>
    <t>Ruyi Pakistan Energy [member] | Huaneng Group and Ruyi Technology Group [member]</t>
  </si>
  <si>
    <t>Ruyi Pakistan Energy [member] | Shandong Luyi Power International Limited Company ("Luyi Power") [member]</t>
  </si>
  <si>
    <t>Amount of Irrevocable stand-by letter of credit used for guarantee | $</t>
  </si>
  <si>
    <t>Deferred income tax assets and liabilities (Detail) - CNY (¥) ¥ in Thousands</t>
  </si>
  <si>
    <t>Deferred income tax assets before offsetting</t>
  </si>
  <si>
    <t>Offset amount</t>
  </si>
  <si>
    <t>Deferred income tax assets after offsetting</t>
  </si>
  <si>
    <t>Deferred income tax liabilities before offsetting</t>
  </si>
  <si>
    <t>Deferred income tax liabilities after offsetting</t>
  </si>
  <si>
    <t>Net deferred income tax assets and liabilities</t>
  </si>
  <si>
    <t>Deferred income tax assets and liabilities (Gross movement on deferred income tax accounts) (Detail) - CNY (¥) ¥ in Thousands</t>
  </si>
  <si>
    <t>Adjustment on initial application of IFRS 9</t>
  </si>
  <si>
    <t>Credited to profit or loss (Note 34)</t>
  </si>
  <si>
    <t>Credited to other comprehensive income</t>
  </si>
  <si>
    <t>Deferred income tax assets and liabilities (Movements in deferred income tax assets without taking into consideration offsetting) (Detail) - CNY (¥) ¥ in Thousands</t>
  </si>
  <si>
    <t>Disclosure of deferred income tax assets and liabilities [line items]</t>
  </si>
  <si>
    <t>(Charged) /credited to profit or loss</t>
  </si>
  <si>
    <t>Amortization of land use rights [member]</t>
  </si>
  <si>
    <t>Provision for impairment loss [member]</t>
  </si>
  <si>
    <t>Depreciation [member]</t>
  </si>
  <si>
    <t>Accrued expenses [member]</t>
  </si>
  <si>
    <t>VAT refunds on purchases of domestically manufactured equipment [member]</t>
  </si>
  <si>
    <t>Unused tax losses [member]</t>
  </si>
  <si>
    <t>Deferred income tax assets and liabilities (Movements in deferred income tax liabilities without taking into consideration offsetting) (Detail) - CNY (¥) ¥ in Thousands</t>
  </si>
  <si>
    <t>At end of prior year</t>
  </si>
  <si>
    <t>Credited to profit or loss</t>
  </si>
  <si>
    <t>Credited /(charged) to other comprehensive income</t>
  </si>
  <si>
    <t>Fair value gains [member]</t>
  </si>
  <si>
    <t>Mining rights [member]</t>
  </si>
  <si>
    <t>Territorial water use right [member]</t>
  </si>
  <si>
    <t>Deferred income tax assets and liabilities (Narrative) (Detail) - CNY (¥)</t>
  </si>
  <si>
    <t>Deferred tax liabilities</t>
  </si>
  <si>
    <t>Temporary differences relating to interest in equity method investees [member]</t>
  </si>
  <si>
    <t>Taxable temporary differences</t>
  </si>
  <si>
    <t>Temporary differences relating to the undistributed profit of a wholly-owned foreign subsidiary [member]</t>
  </si>
  <si>
    <t>Deferred income tax assets and liabilities (Unrecognised deferred income tax assets in respect of certain deductible temporary differences and accumulated tax losses) (Detail) - CNY (¥) ¥ in Thousands</t>
  </si>
  <si>
    <t>Deductible temporary differences</t>
  </si>
  <si>
    <t>Unused tax losses</t>
  </si>
  <si>
    <t>Deferred income tax assets and liabilities (Summarized information of expiry dates of tax losses) (Detail) - CNY (¥) ¥ in Thousands</t>
  </si>
  <si>
    <t>The tax losses</t>
  </si>
  <si>
    <t>Not later than one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Additional financial information to consolidated statements of financial position (Detail) - CNY (¥) ¥ in Millions</t>
  </si>
  <si>
    <t>Total assets less current liabilities</t>
  </si>
  <si>
    <t>Income tax expense (Detail) - CNY (¥) ¥ in Thousands</t>
  </si>
  <si>
    <t>Current income tax expense</t>
  </si>
  <si>
    <t>Deferred income tax (Note 32)</t>
  </si>
  <si>
    <t>Income tax expense (Reconciliation of effective income tax rate from notional income tax rate) (Detail)</t>
  </si>
  <si>
    <t>Notional tax on profit before income tax expense, calculated at the applicable income tax rates in the countries concerned</t>
  </si>
  <si>
    <t>27.82%</t>
  </si>
  <si>
    <t>26.13%</t>
  </si>
  <si>
    <t>Effect of tax losses not recognised</t>
  </si>
  <si>
    <t>26.83%</t>
  </si>
  <si>
    <t>18.45%</t>
  </si>
  <si>
    <t>Effect of deductible temporary differences not recognised</t>
  </si>
  <si>
    <t>5.92%</t>
  </si>
  <si>
    <t>6.04%</t>
  </si>
  <si>
    <t>Effect of non-taxable income</t>
  </si>
  <si>
    <t>(28.53%)</t>
  </si>
  <si>
    <t>(12.37%)</t>
  </si>
  <si>
    <t>Effect of non-deductible expenses</t>
  </si>
  <si>
    <t>11.22%</t>
  </si>
  <si>
    <t>7.05%</t>
  </si>
  <si>
    <t>Statutory tax concession</t>
  </si>
  <si>
    <t>(6.38%)</t>
  </si>
  <si>
    <t>0.26%</t>
  </si>
  <si>
    <t>(4.27%)</t>
  </si>
  <si>
    <t>(2.10%)</t>
  </si>
  <si>
    <t>Effective tax rate</t>
  </si>
  <si>
    <t>32.61%</t>
  </si>
  <si>
    <t>43.46%</t>
  </si>
  <si>
    <t>Income tax expense (Narrative) (Detail) - CNY (¥)</t>
  </si>
  <si>
    <t>Detail of income tax expense [line items]</t>
  </si>
  <si>
    <t>Profits tax</t>
  </si>
  <si>
    <t>Applicable income tax rate</t>
  </si>
  <si>
    <t>Hong Kong [member]</t>
  </si>
  <si>
    <t>Estimated assessable profits</t>
  </si>
  <si>
    <t>Pakistan [member] | Power generation business [member]</t>
  </si>
  <si>
    <t>Period of income tax exemption</t>
  </si>
  <si>
    <t>30 years</t>
  </si>
  <si>
    <t>Pakistan [member] | Maintenance service [member]</t>
  </si>
  <si>
    <t>Income tax</t>
  </si>
  <si>
    <t>the higher of 8% of its revenue and 31% of its profit</t>
  </si>
  <si>
    <t>Earnings per share (Detail) - CNY (¥) ¥ / shares in Units, ¥ in Thousands</t>
  </si>
  <si>
    <t>Less: cumulative distribution of other equity instruments</t>
  </si>
  <si>
    <t>Consolidated net profit attributable to ordinary Shareholders of the Company</t>
  </si>
  <si>
    <t>Weighted average number of the Company's outstanding ordinary shares ('000)</t>
  </si>
  <si>
    <t>Basic and diluted earnings per share (RMB)</t>
  </si>
  <si>
    <t>Weighted average number of ordinary shares [abstract]</t>
  </si>
  <si>
    <t>Issued ordinary shares at the beginning of the year</t>
  </si>
  <si>
    <t>Effect of share issue (Note 21)</t>
  </si>
  <si>
    <t>Weighted average number of ordinary shares at the end of the year</t>
  </si>
  <si>
    <t>Dilutive effect on earnings per share</t>
  </si>
  <si>
    <t>Dilutive potential ordinary</t>
  </si>
  <si>
    <t>Weighted average number of ordinary shares: 2018 2017 '000 '000 Issued ordinary shares at 1 January 15,200,383 |15,200,383 Effect of share issue 82,952 | - | Weighted average number of ordinary shares at 31 December 15,283,335 |15,200,383</t>
  </si>
  <si>
    <t>Notes to consolidated statement of cash flows (Detail) - CNY (¥) ¥ in Thousands</t>
  </si>
  <si>
    <t>Total bank balances and cash</t>
  </si>
  <si>
    <t>Add: cash and cash equivalents transferred to disposal group</t>
  </si>
  <si>
    <t>Less: restricted cash</t>
  </si>
  <si>
    <t>Cash and cash equivalents as at year end</t>
  </si>
  <si>
    <t>Notes to consolidated statement of cash flows (Currencies of bank balances and cash denominated) (Detail) - CNY (¥)</t>
  </si>
  <si>
    <t>Currencies of bank balances and cash denominated [line items]</t>
  </si>
  <si>
    <t>Material non-cash investing and financing transactions</t>
  </si>
  <si>
    <t>Notes to consolidated statement of cash flows (Changes in group's liabilities from financing activities) (Detail) - CNY (¥) ¥ in Thousands</t>
  </si>
  <si>
    <t>Loans (Note25, 31) [member]</t>
  </si>
  <si>
    <t>Disclosure of reconciliation of liabilities arising from financing activities [line items]</t>
  </si>
  <si>
    <t>The group's liabilities from financing activities at the beginning of the year</t>
  </si>
  <si>
    <t>(a) Business combination</t>
  </si>
  <si>
    <t>(b) Changes from financing cash flows:</t>
  </si>
  <si>
    <t>Proceeds from new bank loans</t>
  </si>
  <si>
    <t>Repayment of bank loans</t>
  </si>
  <si>
    <t>Proceeds from new bonds</t>
  </si>
  <si>
    <t>Repayment of bonds</t>
  </si>
  <si>
    <t>Capital element of finance lease rentals paid</t>
  </si>
  <si>
    <t>Interest element of finance lease rentals paid</t>
  </si>
  <si>
    <t>(c) Exchange adjustments</t>
  </si>
  <si>
    <t>(d) Changes in fair value</t>
  </si>
  <si>
    <t>(e) Other changes:</t>
  </si>
  <si>
    <t>New finance leases</t>
  </si>
  <si>
    <t>Interest expenses</t>
  </si>
  <si>
    <t>Accrued cumulative distribution of other equity instrument investment</t>
  </si>
  <si>
    <t>Capitalised borrowing costs</t>
  </si>
  <si>
    <t>Transfer to group held for sale</t>
  </si>
  <si>
    <t>The group's liabilities from financing activities at the end of the year</t>
  </si>
  <si>
    <t>Bonds (Note26, 30) [member]</t>
  </si>
  <si>
    <t>Accrued interests (Note 28) [member]</t>
  </si>
  <si>
    <t>Cumulative distribution of other equity instrument investments (Note 24) [member]</t>
  </si>
  <si>
    <t>Finance leases payables (Note 27) [member]</t>
  </si>
  <si>
    <t>Interest rate swaps contracts (liabilities) (Note 14) [member]</t>
  </si>
  <si>
    <t>Related party balances and transactions (Basic information of related parties) (Detail)</t>
  </si>
  <si>
    <t>Huaneng Group [member]</t>
  </si>
  <si>
    <t>Disclosure of transactions between related parties [line items]</t>
  </si>
  <si>
    <t>Nature of relationship</t>
  </si>
  <si>
    <t>Ultimate parent company</t>
  </si>
  <si>
    <t>HIPDC [member]</t>
  </si>
  <si>
    <t>Parent company</t>
  </si>
  <si>
    <t>An associate of the Company and also a subsidiary of Huaneng Group</t>
  </si>
  <si>
    <t>Huaneng (Tianjing) Coal Gasification Power Generation Co., Ltd. [member]</t>
  </si>
  <si>
    <t>Tiancheng Financial Leasing [member]</t>
  </si>
  <si>
    <t>Huaneng Shidao Bay Nuclear Power Development Co., Ltd. [member]</t>
  </si>
  <si>
    <t>Huaneng Xiapu Nuclear Power Co., Ltd. [member]</t>
  </si>
  <si>
    <t>Huaneng Group Fuel Company and its subsidiaries [member]</t>
  </si>
  <si>
    <t>Associates of the Company and also subsidiaries of Huaneng Group</t>
  </si>
  <si>
    <t>Jilin Zhanyu Wind Power Asset Management Co., Ltd. [member]</t>
  </si>
  <si>
    <t>An associate of the Company</t>
  </si>
  <si>
    <t>Chongqing Huaneng Lime Company Limited [member]</t>
  </si>
  <si>
    <t>Liaocheng Luxi Fuel Co., Ltd. Company [member]</t>
  </si>
  <si>
    <t>Shanxi Transition and Comprehensive Reform District. Electricity Distribution Co., Ltd. [member]</t>
  </si>
  <si>
    <t>Gucheng Yingdong Electricity Sales Co., Ltd. [member]</t>
  </si>
  <si>
    <t>Chongqing Changyao Electricity Sales Co., Ltd [member]</t>
  </si>
  <si>
    <t>Zhengzhou Airport Xinggang Power Co., Ltd. [member]</t>
  </si>
  <si>
    <t>A joint venture of the Company</t>
  </si>
  <si>
    <t>Suzhou Sugao Renewables Service Co., Ltd. [member]</t>
  </si>
  <si>
    <t>Huaneng Yingkou Port Limited Liability Company [member]</t>
  </si>
  <si>
    <t>Luyi Power [member]</t>
  </si>
  <si>
    <t>Hong Kong Energy and its subsidiaries [member]</t>
  </si>
  <si>
    <t>Joint ventures of the Company</t>
  </si>
  <si>
    <t>Huaneng Group Clean Energy Technology Research Institute Co., Ltd. [member]</t>
  </si>
  <si>
    <t>A subsidiary of Huaneng Group</t>
  </si>
  <si>
    <t>Huaneng Group Hong Kong Limited Company [member]</t>
  </si>
  <si>
    <t>Beijing Changping Huaneng Training Center [member]</t>
  </si>
  <si>
    <t>North United Power Co., Ltd. and its subsidiaries [member]</t>
  </si>
  <si>
    <t>Subsidiaries of Huaneng Group</t>
  </si>
  <si>
    <t>Huaneng Hulunbuir Energy Development Company Ltd. and its subsidiaries [member]</t>
  </si>
  <si>
    <t>Huaneng Tendering Co., Ltd. [member]</t>
  </si>
  <si>
    <t>Huaneng Ningxia Energy Company Ltd. [member]</t>
  </si>
  <si>
    <t>Huaneng Renewables Corporation Limited and its subsidiaries [member]</t>
  </si>
  <si>
    <t>Huaneng Songyuan Power Co., Ltd. [member]</t>
  </si>
  <si>
    <t>Huaneng Nuclear Power Development Company Ltd. [member]</t>
  </si>
  <si>
    <t>Huaneng Lancangjiang Hydropower Co., Inc. and its subsidiaries [member]</t>
  </si>
  <si>
    <t>Huaneng Coal Business Sector Co., Ltd. and its subsidiaries [member]</t>
  </si>
  <si>
    <t>Huaneng Gansu Energy Development Company Ltd. and its subsidiaries [member]</t>
  </si>
  <si>
    <t>Huaneng Baishan Coal Gangue Power Generation Co., Ltd. [member]</t>
  </si>
  <si>
    <t>Huaneng Carbon Assets Management Company Limited [member]</t>
  </si>
  <si>
    <t>Huaneng Property Co., Ltd. and its subsidiaries [member]</t>
  </si>
  <si>
    <t>Huaneng Energy &amp; Communications Holdings Co., Ltd. and its subsidiaries [member]</t>
  </si>
  <si>
    <t>Huaneng Tibet Yarlung Zangbo River Hydropower Development &amp; Investment Company Ltd. and its subsidiaries [member]</t>
  </si>
  <si>
    <t>Huaneng Xining Power Co., Ltd. [member]</t>
  </si>
  <si>
    <t>Huaneng Xinjiang Energy Development Company Ltd. and its subsidiaries [member]</t>
  </si>
  <si>
    <t>Huaneng Capital Services and its subsidiaries [member]</t>
  </si>
  <si>
    <t>Huaneng Shaanxi Power Generation Limited and its subsidiaries [member]</t>
  </si>
  <si>
    <t>Huaneng Group Technology Innovation Center [member]</t>
  </si>
  <si>
    <t>Alltrust Insurance Co., Ltd. [member]</t>
  </si>
  <si>
    <t>Xi'an Thermal and its subsidiaries [member]</t>
  </si>
  <si>
    <t>Great Wall Securities Co., Ltd. (Great Wall Securities) [member]</t>
  </si>
  <si>
    <t>Huaneng Hainan Industry Co., Ltd. [member]</t>
  </si>
  <si>
    <t>Huaneng Integrated Industries Management Co., Ltd. [member]</t>
  </si>
  <si>
    <t>Huaneng Shandong Shidao Bay Nuclear Power Co., Ltd. [member]</t>
  </si>
  <si>
    <t>Huangtai #8 Power Plant [member]</t>
  </si>
  <si>
    <t>An investee with significant influence</t>
  </si>
  <si>
    <t>Other government-related enterprises [member]</t>
  </si>
  <si>
    <t>Related parties of the Company</t>
  </si>
  <si>
    <t>Transactions with subsidiaries of Huaneng Group which also are associates of the Company and its subsidiaries are presented as transactions with subsidiaries of Huaneng Group for Note 37(a) and 37(b).</t>
  </si>
  <si>
    <t>Hong Kong Energy and its subsidiaries were included in the consolidated financial statements as at 31 December 2018 for Note 41 (b). Prior to this, the transactions were listed in the disclosure of joint ventures of the Company.</t>
  </si>
  <si>
    <t>Huaneng Group is a state-owned enterprise. In accordance with the revised IAS 24, "Related Party Disclosures", government-related enterprises, other than entities under Huaneng Group, which the PRC government has control, joint control or significant influence over are also considered as related parties of the Company and its subsidiaries ("other government-related enterprises").</t>
  </si>
  <si>
    <t>Related party balances and transactions (Related party balances) (Cash deposits in related parties) (Detail) - CNY (¥) ¥ in Thousands</t>
  </si>
  <si>
    <t>Savings deposit</t>
  </si>
  <si>
    <t>Bottom of range [member]</t>
  </si>
  <si>
    <t>0.35%</t>
  </si>
  <si>
    <t>Top of range [member]</t>
  </si>
  <si>
    <t>1.35%</t>
  </si>
  <si>
    <t>Great Wall Securities [member]</t>
  </si>
  <si>
    <t>Related party balances and transactions (Related party balances) (Balances due from related parties) (Detail) - CNY (¥)</t>
  </si>
  <si>
    <t>Provision made on receivable balances from related parties</t>
  </si>
  <si>
    <t>Due from related party</t>
  </si>
  <si>
    <t>Joint ventures [member]</t>
  </si>
  <si>
    <t>Associates [member]</t>
  </si>
  <si>
    <t>Subsidiaries of Huaneng Group [member]</t>
  </si>
  <si>
    <t>Related party balances and transactions (Related party balances) (Balances due to related parties) (Detail) - CNY (¥) ¥ in Thousands</t>
  </si>
  <si>
    <t>Due to related party</t>
  </si>
  <si>
    <t>Joint ventures of the Company [member]</t>
  </si>
  <si>
    <t>Related party balances and transactions (Related party balances) (Narrative) (Detail) - CNY (¥) ¥ in Millions</t>
  </si>
  <si>
    <t>Long-term loans (including current portion) and short-term loans</t>
  </si>
  <si>
    <t>Prepayment for construction materials</t>
  </si>
  <si>
    <t>Related party balances and transactions (Related party transactions) (Procurement of goods and receiving services) (Detail) - CNY (¥) ¥ in Thousands</t>
  </si>
  <si>
    <t>Other purchases</t>
  </si>
  <si>
    <t>Technical services and engineering contracting services</t>
  </si>
  <si>
    <t>Purchase of coal and transportation services</t>
  </si>
  <si>
    <t>Purchase of equipment</t>
  </si>
  <si>
    <t>Purchase of power generation quota</t>
  </si>
  <si>
    <t>Purchase of heat</t>
  </si>
  <si>
    <t>Entrusting other parties for power generation</t>
  </si>
  <si>
    <t>Associates of the Company [member]</t>
  </si>
  <si>
    <t>Related party balances and transactions (Related party transactions) (Sales of goods and providing services) (Detail) - CNY (¥) ¥ in Thousands</t>
  </si>
  <si>
    <t>Service provided</t>
  </si>
  <si>
    <t>Other sales</t>
  </si>
  <si>
    <t>Sales of power generation quota</t>
  </si>
  <si>
    <t>Sales of goods</t>
  </si>
  <si>
    <t>Provision of entrusted power generation</t>
  </si>
  <si>
    <t>Related party balances and transactions (Related party transactions) (Other related party transactions) (Detail) - CNY (¥) ¥ in Thousands</t>
  </si>
  <si>
    <t>Rental charge on leasehold</t>
  </si>
  <si>
    <t>Drawdown of loans</t>
  </si>
  <si>
    <t>Interest expense on loans</t>
  </si>
  <si>
    <t>Rental income from leasehold</t>
  </si>
  <si>
    <t>Interest income on loans</t>
  </si>
  <si>
    <t>Capital injection from a subsidiary of Huaneng Group</t>
  </si>
  <si>
    <t>Capital injection</t>
  </si>
  <si>
    <t>Pre-construction cost paid by</t>
  </si>
  <si>
    <t>Finance lease payments received from</t>
  </si>
  <si>
    <t>Interest expense of finance lease</t>
  </si>
  <si>
    <t>Entrusted management fee</t>
  </si>
  <si>
    <t>Trusteeship management income</t>
  </si>
  <si>
    <t>Receive collateral under loan agreement</t>
  </si>
  <si>
    <t>Net proceeds received from investee with significant influence</t>
  </si>
  <si>
    <t>Finance lease to investee with significant influence</t>
  </si>
  <si>
    <t>Interest income from finance lease</t>
  </si>
  <si>
    <t>Related party balances and transactions (Guarantees) (Detail) - CNY (¥) ¥ in Thousands</t>
  </si>
  <si>
    <t>Long-term loans guaranteed by related parties</t>
  </si>
  <si>
    <t>Long-term bonds guaranteed by related parties</t>
  </si>
  <si>
    <t>Related party balances and transactions (Pre-tax benefits and social insurance of key management personnel) (Detail) - CNY (¥) ¥ in Thousands</t>
  </si>
  <si>
    <t>Salaries</t>
  </si>
  <si>
    <t>Pension</t>
  </si>
  <si>
    <t>Related party balances and transactions (Related party commitments) (Detail) - CNY (¥) ¥ in Thousands</t>
  </si>
  <si>
    <t>Fuel purchase and transportation commitments</t>
  </si>
  <si>
    <t>Operating lease commitments</t>
  </si>
  <si>
    <t>Labor cost (Detail) - CNY (¥) ¥ in Thousands</t>
  </si>
  <si>
    <t>Disclosure of labor cost [line items]</t>
  </si>
  <si>
    <t>Amount of contributions paid by the Company and its subsidiaries charged to profit or loss</t>
  </si>
  <si>
    <t>Publicly administered retirement plan for PRC employees [member]</t>
  </si>
  <si>
    <t>Amount of contributions paid by the Company and its subsidiaries</t>
  </si>
  <si>
    <t>Publicly administered retirement plan for PRC employees [member] | Bottom of range [member]</t>
  </si>
  <si>
    <t>Contribution rate of employee benefits to basic salary</t>
  </si>
  <si>
    <t>14.00%</t>
  </si>
  <si>
    <t>Publicly administered retirement plan for PRC employees [member] | Top of range [member]</t>
  </si>
  <si>
    <t>22.00%</t>
  </si>
  <si>
    <t>Supplementary defined contribution retirement scheme for PRC employees [member]</t>
  </si>
  <si>
    <t>Central provident funds for Singapore employees [member]</t>
  </si>
  <si>
    <t>Central provident funds for Singapore employees [member] | Bottom of range [member]</t>
  </si>
  <si>
    <t>6.50%</t>
  </si>
  <si>
    <t>Central provident funds for Singapore employees [member] | Top of range [member]</t>
  </si>
  <si>
    <t>Housing funds for employees [member]</t>
  </si>
  <si>
    <t>Social insurance for employees [member]</t>
  </si>
  <si>
    <t>Directors', supervisors' and senior management's emoluments (Detail)</t>
  </si>
  <si>
    <t>Dec. 31, 2018CNY (¥)employeesshares</t>
  </si>
  <si>
    <t>Dec. 31, 2017CNY (¥)employees</t>
  </si>
  <si>
    <t>Dec. 31, 2016CNY (¥)</t>
  </si>
  <si>
    <t>Pre-tax benefits and social insurance of directors and supervisors [line items]</t>
  </si>
  <si>
    <t>Option granted to the directors and supervisors | shares</t>
  </si>
  <si>
    <t>Emolument as an inducement to join or upon joining the Company or as compensation for loss of office</t>
  </si>
  <si>
    <t>Number of directors and supervisors waived or agreed to waive emoluments | employees</t>
  </si>
  <si>
    <t>Directors and supervisors [member]</t>
  </si>
  <si>
    <t>Fees</t>
  </si>
  <si>
    <t>Basic salaries</t>
  </si>
  <si>
    <t>Performance salaries</t>
  </si>
  <si>
    <t>Name of director [member]</t>
  </si>
  <si>
    <t>Mr. Shu Yinbiao [member]</t>
  </si>
  <si>
    <t>Mr. Cao Peixi [member]</t>
  </si>
  <si>
    <t>Mr. Guo Junming [member]</t>
  </si>
  <si>
    <t>Mr. Liu Guoyue [member]</t>
  </si>
  <si>
    <t>Mr. Fan Xiaxia [member]</t>
  </si>
  <si>
    <t>Mr. Li Shiqi [member]</t>
  </si>
  <si>
    <t>Mr. Huang Jian [member]</t>
  </si>
  <si>
    <t>Mr. Wang Yongxiang [member]</t>
  </si>
  <si>
    <t>Mr. Mi Dabin [member]</t>
  </si>
  <si>
    <t>Mr. Guo Hongbo [member]</t>
  </si>
  <si>
    <t>Mr. Zhu Yousheng [member]</t>
  </si>
  <si>
    <t>Ms. Li Song [member]</t>
  </si>
  <si>
    <t>Mr. Cheng Heng [member]</t>
  </si>
  <si>
    <t>Mr. Lin Chong [member]</t>
  </si>
  <si>
    <t>Mr. Li Zhensheng [member]</t>
  </si>
  <si>
    <t>Mr. Zhang Shouwen [member]</t>
  </si>
  <si>
    <t>Mr. Yue Heng [member]</t>
  </si>
  <si>
    <t>Mr. Geng Jianxin [member]</t>
  </si>
  <si>
    <t>Mr. Xia Qing [member]</t>
  </si>
  <si>
    <t>Mr. Xu Mengzhou [member]</t>
  </si>
  <si>
    <t>Mr. Liu Jizhen [member]</t>
  </si>
  <si>
    <t>Mr. Xu Haifeng [member]</t>
  </si>
  <si>
    <t>Mr. Zhang Xianzhi [member]</t>
  </si>
  <si>
    <t>Name of supervisor [member]</t>
  </si>
  <si>
    <t>Mr. Ye Xiangdong [member]</t>
  </si>
  <si>
    <t>Mr. Mu Xuan [member]</t>
  </si>
  <si>
    <t>Ms. Zhang Mengjiao [member]</t>
  </si>
  <si>
    <t>Mr. Gu Jianguo [member]</t>
  </si>
  <si>
    <t>Mr. Wang Zhaobin [member]</t>
  </si>
  <si>
    <t>Ms. Zhang Ling [member]</t>
  </si>
  <si>
    <t>Ms. Zhang Xiaojun [member]</t>
  </si>
  <si>
    <t>Mr. Zhu Daqing [member]</t>
  </si>
  <si>
    <t>Mr. Zhang Xiancheng [member]</t>
  </si>
  <si>
    <t>Appointed on 30 January 2019.</t>
  </si>
  <si>
    <t>Resigned on 30 January 2019.</t>
  </si>
  <si>
    <t>Resigned on 15 May 2018.</t>
  </si>
  <si>
    <t>Resigned on 28 February 2018.</t>
  </si>
  <si>
    <t>Resigned on 30 October 2018.</t>
  </si>
  <si>
    <t>Appointed on 30 October 2018.</t>
  </si>
  <si>
    <t>Directors', supervisors' and senior management's emoluments (Five highest paid individuals) (Detail) ¥ in Thousands</t>
  </si>
  <si>
    <t>Dec. 31, 2018CNY (¥)¥ / employeesemployees</t>
  </si>
  <si>
    <t>Five highest paid individuals [line items]</t>
  </si>
  <si>
    <t>Five highest paid individuals [member]</t>
  </si>
  <si>
    <t>Number of directors | employees</t>
  </si>
  <si>
    <t>Number of non-directors | employees</t>
  </si>
  <si>
    <t>Five highest paid individuals [member] | Bottom of range [member]</t>
  </si>
  <si>
    <t>Emoluments payable to each person of five highest paid individuals | ¥ / employees</t>
  </si>
  <si>
    <t>Five highest paid individuals [member] | Top of range [member]</t>
  </si>
  <si>
    <t>Commitments (Capital commitments) (Detail) - CNY (¥) ¥ in Thousands</t>
  </si>
  <si>
    <t>Contracted but not provided</t>
  </si>
  <si>
    <t>Commitments (Operating lease commitments) (Detail) - CNY (¥) ¥ in Thousands</t>
  </si>
  <si>
    <t>Disclosure of operating lease commitments [line items]</t>
  </si>
  <si>
    <t>Later than two years and not later than five years [member]</t>
  </si>
  <si>
    <t>Later than five years [member]</t>
  </si>
  <si>
    <t>Commitments (Operating lease commitments) (Narrative) (Detail) - Land operating lease agreement signed by Huaneng Dezhou Power Plant and Shandong Land Bureau [member] - CNY (¥) ¥ in Millions</t>
  </si>
  <si>
    <t>Duration of contracts</t>
  </si>
  <si>
    <t>30-year</t>
  </si>
  <si>
    <t>Increment for each rental revision of the previous annual rental amount</t>
  </si>
  <si>
    <t>Original annual rentals</t>
  </si>
  <si>
    <t>Revised annual rentals</t>
  </si>
  <si>
    <t>Commitments (Fuel purchase commitments) (Detail)</t>
  </si>
  <si>
    <t>Government-related enterprise one, agreement one [member]</t>
  </si>
  <si>
    <t>Disclosure on purchase commitments by suppliers [line items]</t>
  </si>
  <si>
    <t>Periods</t>
  </si>
  <si>
    <t>2019-2039</t>
  </si>
  <si>
    <t>2018-2039</t>
  </si>
  <si>
    <t>Purchase quantities</t>
  </si>
  <si>
    <t>2.8 million qubic meter per day</t>
  </si>
  <si>
    <t>Estimated unit costs (RMB)</t>
  </si>
  <si>
    <t>2.31 per qubic meter</t>
  </si>
  <si>
    <t>2.21 per qubic meter</t>
  </si>
  <si>
    <t>Government-related enterprise two, agreement one [member]</t>
  </si>
  <si>
    <t>2019-2023</t>
  </si>
  <si>
    <t>991 million qubic meter per day</t>
  </si>
  <si>
    <t>2.50 per qubic meter</t>
  </si>
  <si>
    <t>Government-related enterprise two, agreement two [member]</t>
  </si>
  <si>
    <t>2018-2023</t>
  </si>
  <si>
    <t>541 million qubic meter per day</t>
  </si>
  <si>
    <t>2.06 per qubic meter</t>
  </si>
  <si>
    <t>Government-related enterprise two, agreement three [member]</t>
  </si>
  <si>
    <t>450 million qubic meter per day</t>
  </si>
  <si>
    <t>Government-related enterprise two, agreement four [member]</t>
  </si>
  <si>
    <t>2.32 per qubic meter</t>
  </si>
  <si>
    <t>2.10 per qubic meter</t>
  </si>
  <si>
    <t>Government-related enterprise two, agreement five [member]</t>
  </si>
  <si>
    <t>2.27 per qubic meter</t>
  </si>
  <si>
    <t>Government-related enterprise three, agreement one [member]</t>
  </si>
  <si>
    <t>2019-2026</t>
  </si>
  <si>
    <t>2018-2026</t>
  </si>
  <si>
    <t>200 million qubic meter per day</t>
  </si>
  <si>
    <t>2.45 per qubic meter</t>
  </si>
  <si>
    <t>2.38 per qubic meter</t>
  </si>
  <si>
    <t>Other suppliers, agreement one [member]</t>
  </si>
  <si>
    <t>2019</t>
  </si>
  <si>
    <t>2018-2019</t>
  </si>
  <si>
    <t>238 bbtu per day</t>
  </si>
  <si>
    <t>243 bbtu per day</t>
  </si>
  <si>
    <t>approximately 76,000 per bbtu</t>
  </si>
  <si>
    <t>approximately 67,000 per bbtu</t>
  </si>
  <si>
    <t>Other suppliers, agreement two [member]</t>
  </si>
  <si>
    <t>2020-2021</t>
  </si>
  <si>
    <t>241.5-242 bbtu per day</t>
  </si>
  <si>
    <t>242 bbtu per day</t>
  </si>
  <si>
    <t>Other suppliers, agreement three [member]</t>
  </si>
  <si>
    <t>2022</t>
  </si>
  <si>
    <t>242.5 bbtu per day</t>
  </si>
  <si>
    <t>248 bbtu per day</t>
  </si>
  <si>
    <t>Other suppliers, agreement four [member]</t>
  </si>
  <si>
    <t>2023</t>
  </si>
  <si>
    <t>81.5-247.5 bbtu per day</t>
  </si>
  <si>
    <t>247.5~256.6 bbtu per day</t>
  </si>
  <si>
    <t>approximately 82,000 per bbtu</t>
  </si>
  <si>
    <t>Other suppliers, agreement five [member]</t>
  </si>
  <si>
    <t>2024-2028</t>
  </si>
  <si>
    <t>42.4-81.5 bbtu per day</t>
  </si>
  <si>
    <t>49.9-81.5 bbtu per day</t>
  </si>
  <si>
    <t>approximately 89,000 per bbtu</t>
  </si>
  <si>
    <t>approximately 69,000 per bbtu</t>
  </si>
  <si>
    <t>Other suppliers, agreement six [member]</t>
  </si>
  <si>
    <t>2029</t>
  </si>
  <si>
    <t>42.4 bbtu per day</t>
  </si>
  <si>
    <t>approximately 81,000 per bbtu</t>
  </si>
  <si>
    <t>The quantities represent maximum volume, others represent minimum or forecasted volume if not specified.</t>
  </si>
  <si>
    <t>BBtu: Billion British Thermal Unit.</t>
  </si>
  <si>
    <t>Business combinations (Acquisition from Taishan Power) (Narrative) (Detail)</t>
  </si>
  <si>
    <t>Acquisition from Taishan Power [member]</t>
  </si>
  <si>
    <t>Disclosure of detailed information about business combination [line items]</t>
  </si>
  <si>
    <t>Net loss</t>
  </si>
  <si>
    <t>Goodwill expected to be deductible for tax purposes</t>
  </si>
  <si>
    <t>Acquisition related cost</t>
  </si>
  <si>
    <t>Equity interests acquired by the Company</t>
  </si>
  <si>
    <t>Shandong Laiwu Thermal Power [member] | Shandong Power [member]</t>
  </si>
  <si>
    <t>Shandong Liaocheng Thermal Power [member] | Shandong Power [member]</t>
  </si>
  <si>
    <t>Business combinations (Acquisition from Taishan Power) (Detail) - CNY (¥) ¥ in Thousands</t>
  </si>
  <si>
    <t>Total consideration</t>
  </si>
  <si>
    <t>Less: Fair value of total identifiable net assets</t>
  </si>
  <si>
    <t>Less: Bank balances and cash of acquirees</t>
  </si>
  <si>
    <t>Business combinations (Acquisition from Taishan Power) (Assets and liabilities arising from acquisitions) (Detail) ¥ in Thousands</t>
  </si>
  <si>
    <t>Total identifiable net assets, Fair Value</t>
  </si>
  <si>
    <t>Laizhou Wind Power [member]</t>
  </si>
  <si>
    <t>Laizhou Wind Power [member] | Property, plant and equipment [member]</t>
  </si>
  <si>
    <t>Laizhou Wind Power [member] | Land use rights [member]</t>
  </si>
  <si>
    <t>Laizhou Wind Power [member] | Other non-current assets [member]</t>
  </si>
  <si>
    <t>Laizhou Wind Power [member] | Inventories [member]</t>
  </si>
  <si>
    <t>Laizhou Wind Power [member] | Other receivables and assets [member]</t>
  </si>
  <si>
    <t>Laizhou Wind Power [member] | Accounts receivable [member]</t>
  </si>
  <si>
    <t>Laizhou Wind Power [member] | Bank balances and cash [member]</t>
  </si>
  <si>
    <t>Laizhou Wind Power [member] | Long-term loans [member]</t>
  </si>
  <si>
    <t>Laizhou Wind Power [member] | Deferred income tax liabilities [member]</t>
  </si>
  <si>
    <t>Laizhou Wind Power [member] | Other non-current liabilities [member]</t>
  </si>
  <si>
    <t>Laizhou Wind Power [member] | Accounts payable and other liabilities [member]</t>
  </si>
  <si>
    <t>Laizhou Wind Power [member] | Taxes payables [member]</t>
  </si>
  <si>
    <t>Laizhou Wind Power [member] | Short-term loans [member]</t>
  </si>
  <si>
    <t>Laizhou Wind Power [member] | Current portion of long-term loans [member]</t>
  </si>
  <si>
    <t>Shandong Laiwu Thermal Power [member]</t>
  </si>
  <si>
    <t>Shandong Laiwu Thermal Power [member] | Property, plant and equipment [member]</t>
  </si>
  <si>
    <t>Shandong Laiwu Thermal Power [member] | Land use rights [member]</t>
  </si>
  <si>
    <t>Shandong Laiwu Thermal Power [member] | Other non-current assets [member]</t>
  </si>
  <si>
    <t>Shandong Laiwu Thermal Power [member] | Inventories [member]</t>
  </si>
  <si>
    <t>Shandong Laiwu Thermal Power [member] | Other receivables and assets [member]</t>
  </si>
  <si>
    <t>Shandong Laiwu Thermal Power [member] | Accounts receivable [member]</t>
  </si>
  <si>
    <t>Shandong Laiwu Thermal Power [member] | Bank balances and cash [member]</t>
  </si>
  <si>
    <t>Shandong Laiwu Thermal Power [member] | Long-term loans [member]</t>
  </si>
  <si>
    <t>Shandong Laiwu Thermal Power [member] | Deferred income tax liabilities [member]</t>
  </si>
  <si>
    <t>Shandong Laiwu Thermal Power [member] | Other non-current liabilities [member]</t>
  </si>
  <si>
    <t>Shandong Laiwu Thermal Power [member] | Accounts payable and other liabilities [member]</t>
  </si>
  <si>
    <t>Shandong Laiwu Thermal Power [member] | Taxes payables [member]</t>
  </si>
  <si>
    <t>Shandong Laiwu Thermal Power [member] | Short-term loans [member]</t>
  </si>
  <si>
    <t>Shandong Laiwu Thermal Power [member] | Current portion of long-term loans [member]</t>
  </si>
  <si>
    <t>Shandong Liaocheng Thermal Power [member]</t>
  </si>
  <si>
    <t>Shandong Liaocheng Thermal Power [member] | Property, plant and equipment [member]</t>
  </si>
  <si>
    <t>Shandong Liaocheng Thermal Power [member] | Land use rights [member]</t>
  </si>
  <si>
    <t>Shandong Liaocheng Thermal Power [member] | Other non-current assets [member]</t>
  </si>
  <si>
    <t>Shandong Liaocheng Thermal Power [member] | Inventories [member]</t>
  </si>
  <si>
    <t>Shandong Liaocheng Thermal Power [member] | Other receivables and assets [member]</t>
  </si>
  <si>
    <t>Shandong Liaocheng Thermal Power [member] | Accounts receivable [member]</t>
  </si>
  <si>
    <t>Shandong Liaocheng Thermal Power [member] | Bank balances and cash [member]</t>
  </si>
  <si>
    <t>Shandong Liaocheng Thermal Power [member] | Long-term loans [member]</t>
  </si>
  <si>
    <t>Shandong Liaocheng Thermal Power [member] | Deferred income tax liabilities [member]</t>
  </si>
  <si>
    <t>Shandong Liaocheng Thermal Power [member] | Other non-current liabilities [member]</t>
  </si>
  <si>
    <t>Shandong Liaocheng Thermal Power [member] | Accounts payable and other liabilities [member]</t>
  </si>
  <si>
    <t>Shandong Liaocheng Thermal Power [member] | Taxes payables [member]</t>
  </si>
  <si>
    <t>Shandong Liaocheng Thermal Power [member] | Short-term loans [member]</t>
  </si>
  <si>
    <t>Shandong Liaocheng Thermal Power [member] | Current portion of long-term loans [member]</t>
  </si>
  <si>
    <t>Business combinations (Subsidiary transferred from joint venture) (Detail) - Hong Kong Energy [member] ¥ in Thousands</t>
  </si>
  <si>
    <t>Fair value of pre-existing interest in subsidiaries</t>
  </si>
  <si>
    <t>A subsidiary of the Company [member]</t>
  </si>
  <si>
    <t>Equity interests held by non-controlling shareholder</t>
  </si>
  <si>
    <t>The other shareholder of Hong Kong Energy [member]</t>
  </si>
  <si>
    <t>Business combinations (Subsidiary transferred from joint venture) (Identifiable assets and liabilities of acquiree as at acquisition date) (Detail) - Hong Kong Energy [member] ¥ in Thousands</t>
  </si>
  <si>
    <t>Property, plant and equipment [member]</t>
  </si>
  <si>
    <t>Deferred income tax assets [member]</t>
  </si>
  <si>
    <t>Other non-current liabilities [member]</t>
  </si>
  <si>
    <t>Non-controlling interests (Detail) - CNY (¥) ¥ in Thousands</t>
  </si>
  <si>
    <t>Disclosure of the information relating to each of the Company and subsidiaries that have material non-controlling interests [line items]</t>
  </si>
  <si>
    <t>Carrying amount of NCI</t>
  </si>
  <si>
    <t>Net (loss)/profit</t>
  </si>
  <si>
    <t>Total comprehensive (loss)/income</t>
  </si>
  <si>
    <t>(Loss)/profit allocated to NCI</t>
  </si>
  <si>
    <t>Other comprehensive income/ (loss) allocated to NCI</t>
  </si>
  <si>
    <t>Cash flow from operating activities</t>
  </si>
  <si>
    <t>Cash flow from investment activities</t>
  </si>
  <si>
    <t>Cash flow from financing activities</t>
  </si>
  <si>
    <t>Net increase/ (decrease) in cash and cash equivalents</t>
  </si>
  <si>
    <t>NCI percentage</t>
  </si>
  <si>
    <t>Net assets</t>
  </si>
  <si>
    <t>Dividends paid to NCI</t>
  </si>
  <si>
    <t>Luohuang Power [member]</t>
  </si>
  <si>
    <t>Weihai Power [member]</t>
  </si>
  <si>
    <t>Jinling Power [member]</t>
  </si>
  <si>
    <t>Yueyang Power [member]</t>
  </si>
  <si>
    <t>45.00%</t>
  </si>
  <si>
    <t>Shidongkou Power [member]</t>
  </si>
  <si>
    <t>Other individually immaterial subsidiaries [member]</t>
  </si>
  <si>
    <t>Subsequent events (Guarantee agreement) (Detail) ¥ in Thousands, $ in Millions</t>
  </si>
  <si>
    <t>Disclosure of non-adjusting events after reporting period [line items]</t>
  </si>
  <si>
    <t>Industrial and Commercial Bank of China Limited [member]</t>
  </si>
  <si>
    <t>Amount of guarantee for short-term loans | $</t>
  </si>
  <si>
    <t>Industrial and Commercial Bank of China Limited [member] | Ruyi Pakistan Energy [member]</t>
  </si>
  <si>
    <t>Subsequent events (Super short-term bonds) (Detail) ¥ / shares in Units, ¥ in Thousands</t>
  </si>
  <si>
    <t>Dec. 31, 2018CNY (¥)¥ / shares</t>
  </si>
  <si>
    <t>Issue super short-term bonds [member] | Super short-term bond with maturity of 90 days issued in March 2019 [member]</t>
  </si>
  <si>
    <t>2.40%</t>
  </si>
  <si>
    <t>Par value | ¥ / shar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_(&quot;€ &quot;#,##0_);_(&quot;€ &quot;(#,##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sharedStrings.xml" Type="http://schemas.openxmlformats.org/officeDocument/2006/relationships/sharedStrings"/><Relationship Id="rId223" Target="styles.xml" Type="http://schemas.openxmlformats.org/officeDocument/2006/relationships/styles"/><Relationship Id="rId2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row>
    <row r="19" spans="1:2">
      <c r="A19" s="3" t="s">
        <v>3</v>
      </c>
    </row>
    <row r="20" spans="1:2">
      <c r="A20" s="4" t="s">
        <v>30</v>
      </c>
      <c r="B20" s="5" t="n">
        <v>10997709919</v>
      </c>
    </row>
    <row r="21" spans="1:2">
      <c r="A21" s="4" t="s">
        <v>31</v>
      </c>
    </row>
    <row r="22" spans="1:2">
      <c r="A22" s="3" t="s">
        <v>3</v>
      </c>
    </row>
    <row r="23" spans="1:2">
      <c r="A23" s="4" t="s">
        <v>30</v>
      </c>
      <c r="B23" s="5" t="n">
        <v>4700383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33</v>
      </c>
    </row>
    <row r="3" spans="1:2">
      <c r="A3" s="3" t="s">
        <v>257</v>
      </c>
    </row>
    <row r="4" spans="1:2">
      <c r="A4" s="4" t="s">
        <v>256</v>
      </c>
      <c r="B4" s="4" t="s">
        <v>2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1</v>
      </c>
    </row>
    <row r="2" spans="1:2">
      <c r="B2" s="2" t="s">
        <v>730</v>
      </c>
    </row>
    <row r="3" spans="1:2">
      <c r="A3" s="3" t="s">
        <v>251</v>
      </c>
    </row>
    <row r="4" spans="1:2">
      <c r="A4" s="4" t="s">
        <v>769</v>
      </c>
      <c r="B4" s="6" t="n">
        <v>0</v>
      </c>
    </row>
    <row r="5" spans="1:2">
      <c r="A5" s="4" t="s">
        <v>770</v>
      </c>
      <c r="B5" s="5" t="n">
        <v>0</v>
      </c>
    </row>
    <row r="6" spans="1:2">
      <c r="A6" s="4" t="s">
        <v>771</v>
      </c>
      <c r="B6" s="5" t="n">
        <v>0</v>
      </c>
    </row>
    <row r="7" spans="1:2">
      <c r="A7" s="4" t="s">
        <v>772</v>
      </c>
      <c r="B7" s="5" t="n">
        <v>0</v>
      </c>
    </row>
    <row r="8" spans="1:2">
      <c r="A8" s="4" t="s">
        <v>773</v>
      </c>
      <c r="B8" s="5" t="n">
        <v>0</v>
      </c>
    </row>
    <row r="9" spans="1:2">
      <c r="A9" s="4" t="s">
        <v>774</v>
      </c>
      <c r="B9" s="5" t="n">
        <v>0</v>
      </c>
    </row>
    <row r="10" spans="1:2">
      <c r="A10" s="4" t="s">
        <v>775</v>
      </c>
      <c r="B10" s="5" t="n">
        <v>0</v>
      </c>
    </row>
    <row r="11" spans="1:2">
      <c r="A11" s="4" t="s">
        <v>776</v>
      </c>
      <c r="B11" s="6"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33</v>
      </c>
      <c r="C2" s="2" t="s">
        <v>34</v>
      </c>
    </row>
    <row r="3" spans="1:3">
      <c r="A3" s="3" t="s">
        <v>699</v>
      </c>
    </row>
    <row r="4" spans="1:3">
      <c r="A4" s="4" t="s">
        <v>778</v>
      </c>
      <c r="B4" s="6" t="n">
        <v>859547</v>
      </c>
      <c r="C4" s="6" t="n">
        <v>0</v>
      </c>
    </row>
    <row r="5" spans="1:3">
      <c r="A5" s="3" t="s">
        <v>779</v>
      </c>
    </row>
    <row r="6" spans="1:3">
      <c r="A6" s="4" t="s">
        <v>780</v>
      </c>
      <c r="B6" s="5" t="n">
        <v>746850</v>
      </c>
      <c r="C6" s="5" t="n">
        <v>859547</v>
      </c>
    </row>
    <row r="7" spans="1:3">
      <c r="A7" s="4" t="s">
        <v>781</v>
      </c>
      <c r="B7" s="5" t="n">
        <v>-615014</v>
      </c>
      <c r="C7" s="5" t="n">
        <v>0</v>
      </c>
    </row>
    <row r="8" spans="1:3">
      <c r="A8" s="4" t="s">
        <v>782</v>
      </c>
      <c r="B8" s="5" t="n">
        <v>991383</v>
      </c>
      <c r="C8" s="5" t="n">
        <v>859547</v>
      </c>
    </row>
    <row r="9" spans="1:3">
      <c r="A9" s="4" t="s">
        <v>783</v>
      </c>
      <c r="B9" s="6" t="n">
        <v>746850</v>
      </c>
      <c r="C9" s="6" t="n">
        <v>85954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84</v>
      </c>
      <c r="C1" s="2" t="s">
        <v>1</v>
      </c>
    </row>
    <row r="2" spans="1:4">
      <c r="C2" s="2" t="s">
        <v>33</v>
      </c>
      <c r="D2" s="2" t="s">
        <v>34</v>
      </c>
    </row>
    <row r="3" spans="1:4">
      <c r="A3" s="3" t="s">
        <v>699</v>
      </c>
    </row>
    <row r="4" spans="1:4">
      <c r="A4" s="4" t="s">
        <v>778</v>
      </c>
      <c r="B4" s="4" t="s">
        <v>80</v>
      </c>
      <c r="D4" s="6" t="n">
        <v>0</v>
      </c>
    </row>
    <row r="5" spans="1:4">
      <c r="A5" s="4" t="s">
        <v>785</v>
      </c>
      <c r="B5" s="4" t="s">
        <v>80</v>
      </c>
      <c r="D5" s="5" t="n">
        <v>2081588</v>
      </c>
    </row>
    <row r="6" spans="1:4">
      <c r="A6" s="4" t="s">
        <v>786</v>
      </c>
    </row>
    <row r="7" spans="1:4">
      <c r="A7" s="3" t="s">
        <v>699</v>
      </c>
    </row>
    <row r="8" spans="1:4">
      <c r="A8" s="4" t="s">
        <v>778</v>
      </c>
      <c r="D8" s="5" t="n">
        <v>0</v>
      </c>
    </row>
    <row r="9" spans="1:4">
      <c r="A9" s="4" t="s">
        <v>787</v>
      </c>
      <c r="D9" s="5" t="n">
        <v>2072365</v>
      </c>
    </row>
    <row r="10" spans="1:4">
      <c r="A10" s="4" t="s">
        <v>785</v>
      </c>
      <c r="D10" s="6" t="n">
        <v>2072365</v>
      </c>
    </row>
    <row r="11" spans="1:4">
      <c r="A11" s="4" t="s">
        <v>788</v>
      </c>
      <c r="C11" s="6" t="n">
        <v>450</v>
      </c>
    </row>
    <row r="12" spans="1:4">
      <c r="A12" s="4" t="s">
        <v>789</v>
      </c>
      <c r="C12" s="5" t="n">
        <v>2046</v>
      </c>
    </row>
    <row r="13" spans="1:4">
      <c r="A13" s="4" t="s">
        <v>782</v>
      </c>
      <c r="C13" s="5" t="n">
        <v>2074861</v>
      </c>
    </row>
    <row r="14" spans="1:4">
      <c r="A14" s="4" t="s">
        <v>790</v>
      </c>
      <c r="C14" s="6" t="n">
        <v>2046</v>
      </c>
    </row>
    <row r="15" spans="1:4"/>
    <row r="16" spans="1:4">
      <c r="A16" s="4" t="s">
        <v>80</v>
      </c>
      <c r="B16" s="4" t="s">
        <v>646</v>
      </c>
    </row>
  </sheetData>
  <mergeCells count="3">
    <mergeCell ref="A1:B2"/>
    <mergeCell ref="A15:C15"/>
    <mergeCell ref="B16:C1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791</v>
      </c>
      <c r="B1" s="2" t="s">
        <v>33</v>
      </c>
      <c r="C1" s="2" t="s">
        <v>34</v>
      </c>
    </row>
    <row r="2" spans="1:4">
      <c r="A2" s="3" t="s">
        <v>699</v>
      </c>
    </row>
    <row r="3" spans="1:4">
      <c r="A3" s="4" t="s">
        <v>734</v>
      </c>
      <c r="B3" s="6" t="n">
        <v>303781641</v>
      </c>
      <c r="C3" s="6" t="n">
        <v>288974907</v>
      </c>
      <c r="D3" s="4" t="s">
        <v>38</v>
      </c>
    </row>
    <row r="4" spans="1:4">
      <c r="A4" s="4" t="s">
        <v>792</v>
      </c>
    </row>
    <row r="5" spans="1:4">
      <c r="A5" s="3" t="s">
        <v>699</v>
      </c>
    </row>
    <row r="6" spans="1:4">
      <c r="A6" s="4" t="s">
        <v>734</v>
      </c>
      <c r="B6" s="5" t="n">
        <v>150170000</v>
      </c>
      <c r="C6" s="5" t="n">
        <v>125130000</v>
      </c>
    </row>
    <row r="7" spans="1:4">
      <c r="A7" s="4" t="s">
        <v>793</v>
      </c>
    </row>
    <row r="8" spans="1:4">
      <c r="A8" s="3" t="s">
        <v>699</v>
      </c>
    </row>
    <row r="9" spans="1:4">
      <c r="A9" s="4" t="s">
        <v>734</v>
      </c>
      <c r="B9" s="5" t="n">
        <v>29980000</v>
      </c>
      <c r="C9" s="5" t="n">
        <v>19990000</v>
      </c>
    </row>
    <row r="10" spans="1:4">
      <c r="A10" s="4" t="s">
        <v>794</v>
      </c>
    </row>
    <row r="11" spans="1:4">
      <c r="A11" s="3" t="s">
        <v>699</v>
      </c>
    </row>
    <row r="12" spans="1:4">
      <c r="A12" s="4" t="s">
        <v>734</v>
      </c>
      <c r="B12" s="5" t="n">
        <v>149760000</v>
      </c>
      <c r="C12" s="5" t="n">
        <v>125000000</v>
      </c>
    </row>
    <row r="13" spans="1:4">
      <c r="A13" s="4" t="s">
        <v>795</v>
      </c>
    </row>
    <row r="14" spans="1:4">
      <c r="A14" s="3" t="s">
        <v>699</v>
      </c>
    </row>
    <row r="15" spans="1:4">
      <c r="A15" s="4" t="s">
        <v>734</v>
      </c>
      <c r="B15" s="6" t="n">
        <v>30080000</v>
      </c>
      <c r="C15" s="6" t="n">
        <v>19810000</v>
      </c>
    </row>
    <row r="16" spans="1:4"/>
    <row r="17" spans="1:4">
      <c r="A17" s="4" t="s">
        <v>80</v>
      </c>
      <c r="B17" s="4" t="s">
        <v>81</v>
      </c>
    </row>
    <row r="18" spans="1:4">
      <c r="A18" s="4" t="s">
        <v>40</v>
      </c>
      <c r="B18" s="4" t="s">
        <v>82</v>
      </c>
    </row>
  </sheetData>
  <mergeCells count="4">
    <mergeCell ref="C1:D1"/>
    <mergeCell ref="A16:D16"/>
    <mergeCell ref="B17:D17"/>
    <mergeCell ref="B18:D1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96</v>
      </c>
      <c r="B1" s="2" t="s">
        <v>33</v>
      </c>
      <c r="C1" s="2" t="s">
        <v>34</v>
      </c>
    </row>
    <row r="2" spans="1:3">
      <c r="A2" s="3" t="s">
        <v>251</v>
      </c>
    </row>
    <row r="3" spans="1:3">
      <c r="A3" s="4" t="s">
        <v>797</v>
      </c>
      <c r="B3" s="4" t="s">
        <v>798</v>
      </c>
      <c r="C3" s="4" t="s">
        <v>79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v>
      </c>
    </row>
    <row r="2" spans="1:2">
      <c r="B2" s="2" t="s">
        <v>730</v>
      </c>
    </row>
    <row r="3" spans="1:2">
      <c r="A3" s="4" t="s">
        <v>801</v>
      </c>
    </row>
    <row r="4" spans="1:2">
      <c r="A4" s="3" t="s">
        <v>802</v>
      </c>
    </row>
    <row r="5" spans="1:2">
      <c r="A5" s="4" t="s">
        <v>803</v>
      </c>
      <c r="B5" s="6" t="n">
        <v>460</v>
      </c>
    </row>
    <row r="6" spans="1:2">
      <c r="A6" s="4" t="s">
        <v>804</v>
      </c>
    </row>
    <row r="7" spans="1:2">
      <c r="A7" s="3" t="s">
        <v>802</v>
      </c>
    </row>
    <row r="8" spans="1:2">
      <c r="A8" s="4" t="s">
        <v>805</v>
      </c>
      <c r="B8" s="5" t="n">
        <v>900</v>
      </c>
    </row>
    <row r="9" spans="1:2">
      <c r="A9" s="4" t="s">
        <v>806</v>
      </c>
    </row>
    <row r="10" spans="1:2">
      <c r="A10" s="3" t="s">
        <v>802</v>
      </c>
    </row>
    <row r="11" spans="1:2">
      <c r="A11" s="4" t="s">
        <v>803</v>
      </c>
      <c r="B11" s="5" t="n">
        <v>5599</v>
      </c>
    </row>
    <row r="12" spans="1:2">
      <c r="A12" s="4" t="s">
        <v>807</v>
      </c>
    </row>
    <row r="13" spans="1:2">
      <c r="A13" s="3" t="s">
        <v>802</v>
      </c>
    </row>
    <row r="14" spans="1:2">
      <c r="A14" s="4" t="s">
        <v>805</v>
      </c>
      <c r="B14" s="5" t="n">
        <v>3915</v>
      </c>
    </row>
    <row r="15" spans="1:2">
      <c r="A15" s="4" t="s">
        <v>808</v>
      </c>
    </row>
    <row r="16" spans="1:2">
      <c r="A16" s="3" t="s">
        <v>802</v>
      </c>
    </row>
    <row r="17" spans="1:2">
      <c r="A17" s="4" t="s">
        <v>803</v>
      </c>
      <c r="B17" s="5" t="n">
        <v>46</v>
      </c>
    </row>
    <row r="18" spans="1:2">
      <c r="A18" s="4" t="s">
        <v>809</v>
      </c>
    </row>
    <row r="19" spans="1:2">
      <c r="A19" s="3" t="s">
        <v>802</v>
      </c>
    </row>
    <row r="20" spans="1:2">
      <c r="A20" s="4" t="s">
        <v>805</v>
      </c>
      <c r="B20" s="5" t="n">
        <v>421</v>
      </c>
    </row>
    <row r="21" spans="1:2">
      <c r="A21" s="4" t="s">
        <v>810</v>
      </c>
    </row>
    <row r="22" spans="1:2">
      <c r="A22" s="3" t="s">
        <v>802</v>
      </c>
    </row>
    <row r="23" spans="1:2">
      <c r="A23" s="4" t="s">
        <v>803</v>
      </c>
      <c r="B23" s="5" t="n">
        <v>1598</v>
      </c>
    </row>
    <row r="24" spans="1:2">
      <c r="A24" s="4" t="s">
        <v>811</v>
      </c>
    </row>
    <row r="25" spans="1:2">
      <c r="A25" s="3" t="s">
        <v>802</v>
      </c>
    </row>
    <row r="26" spans="1:2">
      <c r="A26" s="4" t="s">
        <v>805</v>
      </c>
      <c r="B26" s="6" t="n">
        <v>318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8"/>
  </cols>
  <sheetData>
    <row r="1" spans="1:7">
      <c r="A1" s="1" t="s">
        <v>812</v>
      </c>
      <c r="B1" s="2" t="s">
        <v>1</v>
      </c>
    </row>
    <row r="2" spans="1:7">
      <c r="B2" s="2" t="s">
        <v>33</v>
      </c>
      <c r="D2" s="2" t="s">
        <v>34</v>
      </c>
      <c r="F2" s="2" t="s">
        <v>35</v>
      </c>
    </row>
    <row r="3" spans="1:7">
      <c r="A3" s="3" t="s">
        <v>813</v>
      </c>
    </row>
    <row r="4" spans="1:7">
      <c r="A4" s="4" t="s">
        <v>814</v>
      </c>
      <c r="B4" s="6" t="n">
        <v>169550624</v>
      </c>
      <c r="D4" s="6" t="n">
        <v>152459444</v>
      </c>
      <c r="E4" s="4" t="s">
        <v>38</v>
      </c>
      <c r="F4" s="6" t="n">
        <v>113814236</v>
      </c>
      <c r="G4" s="4" t="s">
        <v>38</v>
      </c>
    </row>
    <row r="5" spans="1:7">
      <c r="A5" s="4" t="s">
        <v>815</v>
      </c>
    </row>
    <row r="6" spans="1:7">
      <c r="A6" s="3" t="s">
        <v>813</v>
      </c>
    </row>
    <row r="7" spans="1:7">
      <c r="A7" s="4" t="s">
        <v>814</v>
      </c>
      <c r="B7" s="5" t="n">
        <v>169550624</v>
      </c>
      <c r="D7" s="5" t="n">
        <v>152459444</v>
      </c>
      <c r="E7" s="4" t="s">
        <v>83</v>
      </c>
      <c r="F7" s="5" t="n">
        <v>113814236</v>
      </c>
      <c r="G7" s="4" t="s">
        <v>83</v>
      </c>
    </row>
    <row r="8" spans="1:7">
      <c r="A8" s="4" t="s">
        <v>816</v>
      </c>
      <c r="B8" s="5" t="n">
        <v>169467647</v>
      </c>
      <c r="D8" s="5" t="n">
        <v>152363979</v>
      </c>
      <c r="E8" s="4" t="s">
        <v>83</v>
      </c>
      <c r="F8" s="5" t="n">
        <v>113770006</v>
      </c>
      <c r="G8" s="4" t="s">
        <v>83</v>
      </c>
    </row>
    <row r="9" spans="1:7">
      <c r="A9" s="4" t="s">
        <v>817</v>
      </c>
      <c r="B9" s="5" t="n">
        <v>82977</v>
      </c>
      <c r="D9" s="5" t="n">
        <v>95465</v>
      </c>
      <c r="E9" s="4" t="s">
        <v>83</v>
      </c>
      <c r="F9" s="5" t="n">
        <v>44230</v>
      </c>
      <c r="G9" s="4" t="s">
        <v>83</v>
      </c>
    </row>
    <row r="10" spans="1:7">
      <c r="A10" s="4" t="s">
        <v>818</v>
      </c>
    </row>
    <row r="11" spans="1:7">
      <c r="A11" s="3" t="s">
        <v>813</v>
      </c>
    </row>
    <row r="12" spans="1:7">
      <c r="A12" s="4" t="s">
        <v>814</v>
      </c>
      <c r="B12" s="5" t="n">
        <v>-471902</v>
      </c>
      <c r="D12" s="5" t="n">
        <v>-380622</v>
      </c>
      <c r="E12" s="4" t="s">
        <v>83</v>
      </c>
      <c r="F12" s="5" t="n">
        <v>-326241</v>
      </c>
      <c r="G12" s="4" t="s">
        <v>83</v>
      </c>
    </row>
    <row r="13" spans="1:7">
      <c r="A13" s="4" t="s">
        <v>819</v>
      </c>
    </row>
    <row r="14" spans="1:7">
      <c r="A14" s="3" t="s">
        <v>813</v>
      </c>
    </row>
    <row r="15" spans="1:7">
      <c r="A15" s="4" t="s">
        <v>814</v>
      </c>
      <c r="B15" s="5" t="n">
        <v>157326267</v>
      </c>
      <c r="D15" s="5" t="n">
        <v>142067630</v>
      </c>
      <c r="E15" s="4" t="s">
        <v>83</v>
      </c>
      <c r="F15" s="5" t="n">
        <v>104746690</v>
      </c>
      <c r="G15" s="4" t="s">
        <v>83</v>
      </c>
    </row>
    <row r="16" spans="1:7">
      <c r="A16" s="4" t="s">
        <v>820</v>
      </c>
    </row>
    <row r="17" spans="1:7">
      <c r="A17" s="3" t="s">
        <v>813</v>
      </c>
    </row>
    <row r="18" spans="1:7">
      <c r="A18" s="4" t="s">
        <v>814</v>
      </c>
      <c r="B18" s="5" t="n">
        <v>12002860</v>
      </c>
      <c r="C18" s="4" t="s">
        <v>821</v>
      </c>
      <c r="D18" s="5" t="n">
        <v>10078031</v>
      </c>
      <c r="E18" s="4" t="s">
        <v>83</v>
      </c>
      <c r="F18" s="5" t="n">
        <v>8758822</v>
      </c>
      <c r="G18" s="4" t="s">
        <v>83</v>
      </c>
    </row>
    <row r="19" spans="1:7">
      <c r="A19" s="4" t="s">
        <v>822</v>
      </c>
    </row>
    <row r="20" spans="1:7">
      <c r="A20" s="3" t="s">
        <v>813</v>
      </c>
    </row>
    <row r="21" spans="1:7">
      <c r="A21" s="4" t="s">
        <v>814</v>
      </c>
      <c r="B21" s="5" t="n">
        <v>693399</v>
      </c>
      <c r="D21" s="5" t="n">
        <v>694405</v>
      </c>
      <c r="E21" s="4" t="s">
        <v>83</v>
      </c>
      <c r="F21" s="5" t="n">
        <v>634965</v>
      </c>
      <c r="G21" s="4" t="s">
        <v>83</v>
      </c>
    </row>
    <row r="22" spans="1:7">
      <c r="A22" s="4" t="s">
        <v>823</v>
      </c>
    </row>
    <row r="23" spans="1:7">
      <c r="A23" s="3" t="s">
        <v>813</v>
      </c>
    </row>
    <row r="24" spans="1:7">
      <c r="A24" s="4" t="s">
        <v>814</v>
      </c>
      <c r="B24" s="5" t="n">
        <v>166306671</v>
      </c>
      <c r="D24" s="5" t="n">
        <v>148925442</v>
      </c>
      <c r="E24" s="4" t="s">
        <v>83</v>
      </c>
      <c r="F24" s="5" t="n">
        <v>112794536</v>
      </c>
      <c r="G24" s="4" t="s">
        <v>83</v>
      </c>
    </row>
    <row r="25" spans="1:7">
      <c r="A25" s="4" t="s">
        <v>824</v>
      </c>
    </row>
    <row r="26" spans="1:7">
      <c r="A26" s="3" t="s">
        <v>813</v>
      </c>
    </row>
    <row r="27" spans="1:7">
      <c r="A27" s="4" t="s">
        <v>814</v>
      </c>
      <c r="B27" s="5" t="n">
        <v>0</v>
      </c>
      <c r="D27" s="5" t="n">
        <v>0</v>
      </c>
      <c r="E27" s="4" t="s">
        <v>83</v>
      </c>
      <c r="F27" s="5" t="n">
        <v>0</v>
      </c>
      <c r="G27" s="4" t="s">
        <v>83</v>
      </c>
    </row>
    <row r="28" spans="1:7">
      <c r="A28" s="4" t="s">
        <v>825</v>
      </c>
    </row>
    <row r="29" spans="1:7">
      <c r="A29" s="3" t="s">
        <v>813</v>
      </c>
    </row>
    <row r="30" spans="1:7">
      <c r="A30" s="4" t="s">
        <v>814</v>
      </c>
      <c r="B30" s="5" t="n">
        <v>154816070</v>
      </c>
      <c r="D30" s="5" t="n">
        <v>138950879</v>
      </c>
      <c r="E30" s="4" t="s">
        <v>83</v>
      </c>
      <c r="F30" s="5" t="n">
        <v>104131730</v>
      </c>
      <c r="G30" s="4" t="s">
        <v>83</v>
      </c>
    </row>
    <row r="31" spans="1:7">
      <c r="A31" s="4" t="s">
        <v>826</v>
      </c>
    </row>
    <row r="32" spans="1:7">
      <c r="A32" s="3" t="s">
        <v>813</v>
      </c>
    </row>
    <row r="33" spans="1:7">
      <c r="A33" s="4" t="s">
        <v>814</v>
      </c>
      <c r="B33" s="5" t="n">
        <v>11490601</v>
      </c>
      <c r="C33" s="4" t="s">
        <v>821</v>
      </c>
      <c r="D33" s="5" t="n">
        <v>9974563</v>
      </c>
      <c r="E33" s="4" t="s">
        <v>83</v>
      </c>
      <c r="F33" s="5" t="n">
        <v>8662806</v>
      </c>
      <c r="G33" s="4" t="s">
        <v>83</v>
      </c>
    </row>
    <row r="34" spans="1:7">
      <c r="A34" s="4" t="s">
        <v>827</v>
      </c>
    </row>
    <row r="35" spans="1:7">
      <c r="A35" s="3" t="s">
        <v>813</v>
      </c>
    </row>
    <row r="36" spans="1:7">
      <c r="A36" s="4" t="s">
        <v>814</v>
      </c>
      <c r="B36" s="5" t="n">
        <v>0</v>
      </c>
      <c r="D36" s="5" t="n">
        <v>0</v>
      </c>
      <c r="E36" s="4" t="s">
        <v>83</v>
      </c>
      <c r="F36" s="5" t="n">
        <v>0</v>
      </c>
      <c r="G36" s="4" t="s">
        <v>83</v>
      </c>
    </row>
    <row r="37" spans="1:7">
      <c r="A37" s="4" t="s">
        <v>828</v>
      </c>
    </row>
    <row r="38" spans="1:7">
      <c r="A38" s="3" t="s">
        <v>813</v>
      </c>
    </row>
    <row r="39" spans="1:7">
      <c r="A39" s="4" t="s">
        <v>814</v>
      </c>
      <c r="B39" s="5" t="n">
        <v>863776</v>
      </c>
      <c r="D39" s="5" t="n">
        <v>1143299</v>
      </c>
      <c r="E39" s="4" t="s">
        <v>83</v>
      </c>
      <c r="F39" s="5" t="n">
        <v>2909</v>
      </c>
      <c r="G39" s="4" t="s">
        <v>83</v>
      </c>
    </row>
    <row r="40" spans="1:7">
      <c r="A40" s="4" t="s">
        <v>829</v>
      </c>
    </row>
    <row r="41" spans="1:7">
      <c r="A41" s="3" t="s">
        <v>813</v>
      </c>
    </row>
    <row r="42" spans="1:7">
      <c r="A42" s="4" t="s">
        <v>814</v>
      </c>
      <c r="B42" s="5" t="n">
        <v>0</v>
      </c>
      <c r="D42" s="5" t="n">
        <v>0</v>
      </c>
      <c r="E42" s="4" t="s">
        <v>83</v>
      </c>
      <c r="F42" s="5" t="n">
        <v>0</v>
      </c>
      <c r="G42" s="4" t="s">
        <v>83</v>
      </c>
    </row>
    <row r="43" spans="1:7">
      <c r="A43" s="4" t="s">
        <v>830</v>
      </c>
    </row>
    <row r="44" spans="1:7">
      <c r="A44" s="3" t="s">
        <v>813</v>
      </c>
    </row>
    <row r="45" spans="1:7">
      <c r="A45" s="4" t="s">
        <v>814</v>
      </c>
      <c r="B45" s="5" t="n">
        <v>649374</v>
      </c>
      <c r="D45" s="5" t="n">
        <v>1143299</v>
      </c>
      <c r="E45" s="4" t="s">
        <v>83</v>
      </c>
      <c r="F45" s="5" t="n">
        <v>2909</v>
      </c>
      <c r="G45" s="4" t="s">
        <v>83</v>
      </c>
    </row>
    <row r="46" spans="1:7">
      <c r="A46" s="4" t="s">
        <v>831</v>
      </c>
    </row>
    <row r="47" spans="1:7">
      <c r="A47" s="3" t="s">
        <v>813</v>
      </c>
    </row>
    <row r="48" spans="1:7">
      <c r="A48" s="4" t="s">
        <v>814</v>
      </c>
      <c r="B48" s="5" t="n">
        <v>214402</v>
      </c>
      <c r="C48" s="4" t="s">
        <v>821</v>
      </c>
      <c r="D48" s="5" t="n">
        <v>0</v>
      </c>
      <c r="E48" s="4" t="s">
        <v>83</v>
      </c>
      <c r="F48" s="5" t="n">
        <v>0</v>
      </c>
      <c r="G48" s="4" t="s">
        <v>83</v>
      </c>
    </row>
    <row r="49" spans="1:7">
      <c r="A49" s="4" t="s">
        <v>832</v>
      </c>
    </row>
    <row r="50" spans="1:7">
      <c r="A50" s="3" t="s">
        <v>813</v>
      </c>
    </row>
    <row r="51" spans="1:7">
      <c r="A51" s="4" t="s">
        <v>814</v>
      </c>
      <c r="B51" s="5" t="n">
        <v>0</v>
      </c>
      <c r="D51" s="5" t="n">
        <v>0</v>
      </c>
      <c r="E51" s="4" t="s">
        <v>83</v>
      </c>
      <c r="F51" s="5" t="n">
        <v>0</v>
      </c>
      <c r="G51" s="4" t="s">
        <v>83</v>
      </c>
    </row>
    <row r="52" spans="1:7">
      <c r="A52" s="4" t="s">
        <v>833</v>
      </c>
    </row>
    <row r="53" spans="1:7">
      <c r="A53" s="3" t="s">
        <v>813</v>
      </c>
    </row>
    <row r="54" spans="1:7">
      <c r="A54" s="4" t="s">
        <v>814</v>
      </c>
      <c r="B54" s="5" t="n">
        <v>144998</v>
      </c>
      <c r="D54" s="5" t="n">
        <v>232360</v>
      </c>
      <c r="E54" s="4" t="s">
        <v>83</v>
      </c>
      <c r="F54" s="5" t="n">
        <v>237347</v>
      </c>
      <c r="G54" s="4" t="s">
        <v>83</v>
      </c>
    </row>
    <row r="55" spans="1:7">
      <c r="A55" s="4" t="s">
        <v>834</v>
      </c>
    </row>
    <row r="56" spans="1:7">
      <c r="A56" s="3" t="s">
        <v>813</v>
      </c>
    </row>
    <row r="57" spans="1:7">
      <c r="A57" s="4" t="s">
        <v>814</v>
      </c>
      <c r="B57" s="5" t="n">
        <v>-296639</v>
      </c>
      <c r="D57" s="5" t="n">
        <v>-238138</v>
      </c>
      <c r="E57" s="4" t="s">
        <v>83</v>
      </c>
      <c r="F57" s="5" t="n">
        <v>-172741</v>
      </c>
      <c r="G57" s="4" t="s">
        <v>83</v>
      </c>
    </row>
    <row r="58" spans="1:7">
      <c r="A58" s="4" t="s">
        <v>835</v>
      </c>
    </row>
    <row r="59" spans="1:7">
      <c r="A59" s="3" t="s">
        <v>813</v>
      </c>
    </row>
    <row r="60" spans="1:7">
      <c r="A60" s="4" t="s">
        <v>814</v>
      </c>
      <c r="B60" s="5" t="n">
        <v>0</v>
      </c>
      <c r="D60" s="5" t="n">
        <v>0</v>
      </c>
      <c r="E60" s="4" t="s">
        <v>83</v>
      </c>
      <c r="F60" s="5" t="n">
        <v>0</v>
      </c>
      <c r="G60" s="4" t="s">
        <v>83</v>
      </c>
    </row>
    <row r="61" spans="1:7">
      <c r="A61" s="4" t="s">
        <v>836</v>
      </c>
    </row>
    <row r="62" spans="1:7">
      <c r="A62" s="3" t="s">
        <v>813</v>
      </c>
    </row>
    <row r="63" spans="1:7">
      <c r="A63" s="4" t="s">
        <v>814</v>
      </c>
      <c r="B63" s="5" t="n">
        <v>0</v>
      </c>
      <c r="C63" s="4" t="s">
        <v>821</v>
      </c>
      <c r="D63" s="5" t="n">
        <v>0</v>
      </c>
      <c r="E63" s="4" t="s">
        <v>83</v>
      </c>
      <c r="F63" s="5" t="n">
        <v>0</v>
      </c>
      <c r="G63" s="4" t="s">
        <v>83</v>
      </c>
    </row>
    <row r="64" spans="1:7">
      <c r="A64" s="4" t="s">
        <v>837</v>
      </c>
    </row>
    <row r="65" spans="1:7">
      <c r="A65" s="3" t="s">
        <v>813</v>
      </c>
    </row>
    <row r="66" spans="1:7">
      <c r="A66" s="4" t="s">
        <v>814</v>
      </c>
      <c r="B66" s="5" t="n">
        <v>441637</v>
      </c>
      <c r="D66" s="5" t="n">
        <v>470498</v>
      </c>
      <c r="E66" s="4" t="s">
        <v>83</v>
      </c>
      <c r="F66" s="5" t="n">
        <v>410088</v>
      </c>
      <c r="G66" s="4" t="s">
        <v>83</v>
      </c>
    </row>
    <row r="67" spans="1:7">
      <c r="A67" s="4" t="s">
        <v>838</v>
      </c>
    </row>
    <row r="68" spans="1:7">
      <c r="A68" s="3" t="s">
        <v>813</v>
      </c>
    </row>
    <row r="69" spans="1:7">
      <c r="A69" s="4" t="s">
        <v>814</v>
      </c>
      <c r="B69" s="5" t="n">
        <v>53357</v>
      </c>
      <c r="D69" s="5" t="n">
        <v>73830</v>
      </c>
      <c r="E69" s="4" t="s">
        <v>83</v>
      </c>
      <c r="F69" s="5" t="n">
        <v>105505</v>
      </c>
      <c r="G69" s="4" t="s">
        <v>83</v>
      </c>
    </row>
    <row r="70" spans="1:7">
      <c r="A70" s="4" t="s">
        <v>839</v>
      </c>
    </row>
    <row r="71" spans="1:7">
      <c r="A71" s="3" t="s">
        <v>813</v>
      </c>
    </row>
    <row r="72" spans="1:7">
      <c r="A72" s="4" t="s">
        <v>814</v>
      </c>
      <c r="B72" s="5" t="n">
        <v>-153334</v>
      </c>
      <c r="D72" s="5" t="n">
        <v>-107287</v>
      </c>
      <c r="E72" s="4" t="s">
        <v>83</v>
      </c>
      <c r="F72" s="5" t="n">
        <v>-83140</v>
      </c>
      <c r="G72" s="4" t="s">
        <v>83</v>
      </c>
    </row>
    <row r="73" spans="1:7">
      <c r="A73" s="4" t="s">
        <v>840</v>
      </c>
    </row>
    <row r="74" spans="1:7">
      <c r="A74" s="3" t="s">
        <v>813</v>
      </c>
    </row>
    <row r="75" spans="1:7">
      <c r="A75" s="4" t="s">
        <v>814</v>
      </c>
      <c r="B75" s="5" t="n">
        <v>0</v>
      </c>
      <c r="D75" s="5" t="n">
        <v>0</v>
      </c>
      <c r="E75" s="4" t="s">
        <v>83</v>
      </c>
      <c r="F75" s="5" t="n">
        <v>0</v>
      </c>
      <c r="G75" s="4" t="s">
        <v>83</v>
      </c>
    </row>
    <row r="76" spans="1:7">
      <c r="A76" s="4" t="s">
        <v>841</v>
      </c>
    </row>
    <row r="77" spans="1:7">
      <c r="A77" s="3" t="s">
        <v>813</v>
      </c>
    </row>
    <row r="78" spans="1:7">
      <c r="A78" s="4" t="s">
        <v>814</v>
      </c>
      <c r="B78" s="5" t="n">
        <v>0</v>
      </c>
      <c r="C78" s="4" t="s">
        <v>821</v>
      </c>
      <c r="D78" s="5" t="n">
        <v>0</v>
      </c>
      <c r="E78" s="4" t="s">
        <v>83</v>
      </c>
      <c r="F78" s="5" t="n">
        <v>0</v>
      </c>
      <c r="G78" s="4" t="s">
        <v>83</v>
      </c>
    </row>
    <row r="79" spans="1:7">
      <c r="A79" s="4" t="s">
        <v>842</v>
      </c>
    </row>
    <row r="80" spans="1:7">
      <c r="A80" s="3" t="s">
        <v>813</v>
      </c>
    </row>
    <row r="81" spans="1:7">
      <c r="A81" s="4" t="s">
        <v>814</v>
      </c>
      <c r="B81" s="5" t="n">
        <v>206691</v>
      </c>
      <c r="D81" s="5" t="n">
        <v>181117</v>
      </c>
      <c r="E81" s="4" t="s">
        <v>83</v>
      </c>
      <c r="F81" s="5" t="n">
        <v>188645</v>
      </c>
      <c r="G81" s="4" t="s">
        <v>83</v>
      </c>
    </row>
    <row r="82" spans="1:7">
      <c r="A82" s="4" t="s">
        <v>843</v>
      </c>
    </row>
    <row r="83" spans="1:7">
      <c r="A83" s="3" t="s">
        <v>813</v>
      </c>
    </row>
    <row r="84" spans="1:7">
      <c r="A84" s="4" t="s">
        <v>814</v>
      </c>
      <c r="B84" s="5" t="n">
        <v>2181822</v>
      </c>
      <c r="D84" s="5" t="n">
        <v>2084513</v>
      </c>
      <c r="E84" s="4" t="s">
        <v>83</v>
      </c>
      <c r="F84" s="5" t="n">
        <v>673939</v>
      </c>
      <c r="G84" s="4" t="s">
        <v>83</v>
      </c>
    </row>
    <row r="85" spans="1:7">
      <c r="A85" s="4" t="s">
        <v>844</v>
      </c>
    </row>
    <row r="86" spans="1:7">
      <c r="A86" s="3" t="s">
        <v>813</v>
      </c>
    </row>
    <row r="87" spans="1:7">
      <c r="A87" s="4" t="s">
        <v>814</v>
      </c>
      <c r="B87" s="5" t="n">
        <v>-21929</v>
      </c>
      <c r="D87" s="5" t="n">
        <v>-35197</v>
      </c>
      <c r="E87" s="4" t="s">
        <v>83</v>
      </c>
      <c r="F87" s="5" t="n">
        <v>-70360</v>
      </c>
      <c r="G87" s="4" t="s">
        <v>83</v>
      </c>
    </row>
    <row r="88" spans="1:7">
      <c r="A88" s="4" t="s">
        <v>845</v>
      </c>
    </row>
    <row r="89" spans="1:7">
      <c r="A89" s="3" t="s">
        <v>813</v>
      </c>
    </row>
    <row r="90" spans="1:7">
      <c r="A90" s="4" t="s">
        <v>814</v>
      </c>
      <c r="B90" s="5" t="n">
        <v>1860823</v>
      </c>
      <c r="D90" s="5" t="n">
        <v>1973452</v>
      </c>
      <c r="E90" s="4" t="s">
        <v>83</v>
      </c>
      <c r="F90" s="5" t="n">
        <v>612051</v>
      </c>
      <c r="G90" s="4" t="s">
        <v>83</v>
      </c>
    </row>
    <row r="91" spans="1:7">
      <c r="A91" s="4" t="s">
        <v>846</v>
      </c>
    </row>
    <row r="92" spans="1:7">
      <c r="A92" s="3" t="s">
        <v>813</v>
      </c>
    </row>
    <row r="93" spans="1:7">
      <c r="A93" s="4" t="s">
        <v>814</v>
      </c>
      <c r="B93" s="5" t="n">
        <v>297857</v>
      </c>
      <c r="C93" s="4" t="s">
        <v>821</v>
      </c>
      <c r="D93" s="5" t="n">
        <v>103468</v>
      </c>
      <c r="E93" s="4" t="s">
        <v>83</v>
      </c>
      <c r="F93" s="5" t="n">
        <v>96016</v>
      </c>
      <c r="G93" s="4" t="s">
        <v>83</v>
      </c>
    </row>
    <row r="94" spans="1:7">
      <c r="A94" s="4" t="s">
        <v>847</v>
      </c>
    </row>
    <row r="95" spans="1:7">
      <c r="A95" s="3" t="s">
        <v>813</v>
      </c>
    </row>
    <row r="96" spans="1:7">
      <c r="A96" s="4" t="s">
        <v>814</v>
      </c>
      <c r="B96" s="6" t="n">
        <v>45071</v>
      </c>
      <c r="D96" s="6" t="n">
        <v>42790</v>
      </c>
      <c r="E96" s="4" t="s">
        <v>83</v>
      </c>
      <c r="F96" s="6" t="n">
        <v>36232</v>
      </c>
      <c r="G96" s="4" t="s">
        <v>83</v>
      </c>
    </row>
    <row r="97" spans="1:7"/>
    <row r="98" spans="1:7">
      <c r="A98" s="4" t="s">
        <v>80</v>
      </c>
      <c r="B98" s="4" t="s">
        <v>81</v>
      </c>
    </row>
    <row r="99" spans="1:7">
      <c r="A99" s="4" t="s">
        <v>40</v>
      </c>
      <c r="B99" s="4" t="s">
        <v>82</v>
      </c>
    </row>
    <row r="100" spans="1:7">
      <c r="A100" s="4" t="s">
        <v>83</v>
      </c>
      <c r="B100" s="4" t="s">
        <v>848</v>
      </c>
    </row>
    <row r="101" spans="1:7">
      <c r="A101" s="4" t="s">
        <v>821</v>
      </c>
      <c r="B101" s="4" t="s">
        <v>849</v>
      </c>
    </row>
  </sheetData>
  <mergeCells count="10">
    <mergeCell ref="A1:A2"/>
    <mergeCell ref="B1:G1"/>
    <mergeCell ref="B2:C2"/>
    <mergeCell ref="D2:E2"/>
    <mergeCell ref="F2:G2"/>
    <mergeCell ref="A97:G97"/>
    <mergeCell ref="B98:G98"/>
    <mergeCell ref="B99:G99"/>
    <mergeCell ref="B100:G100"/>
    <mergeCell ref="B101:G10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s>
  <sheetData>
    <row r="1" spans="1:8">
      <c r="A1" s="1" t="s">
        <v>850</v>
      </c>
      <c r="C1" s="2" t="s">
        <v>1</v>
      </c>
    </row>
    <row r="2" spans="1:8">
      <c r="C2" s="2" t="s">
        <v>33</v>
      </c>
      <c r="E2" s="2" t="s">
        <v>34</v>
      </c>
      <c r="G2" s="2" t="s">
        <v>35</v>
      </c>
    </row>
    <row r="3" spans="1:8">
      <c r="A3" s="3" t="s">
        <v>813</v>
      </c>
    </row>
    <row r="4" spans="1:8">
      <c r="A4" s="4" t="s">
        <v>851</v>
      </c>
      <c r="C4" s="6" t="n">
        <v>169550624</v>
      </c>
      <c r="E4" s="6" t="n">
        <v>152459444</v>
      </c>
      <c r="F4" s="4" t="s">
        <v>38</v>
      </c>
      <c r="G4" s="6" t="n">
        <v>113814236</v>
      </c>
      <c r="H4" s="4" t="s">
        <v>38</v>
      </c>
    </row>
    <row r="5" spans="1:8">
      <c r="A5" s="4" t="s">
        <v>852</v>
      </c>
      <c r="C5" s="5" t="n">
        <v>1973147</v>
      </c>
      <c r="E5" s="5" t="n">
        <v>2801733</v>
      </c>
      <c r="F5" s="4" t="s">
        <v>38</v>
      </c>
      <c r="G5" s="5" t="n">
        <v>13813138</v>
      </c>
      <c r="H5" s="4" t="s">
        <v>38</v>
      </c>
    </row>
    <row r="6" spans="1:8">
      <c r="A6" s="4" t="s">
        <v>51</v>
      </c>
      <c r="C6" s="5" t="n">
        <v>234604</v>
      </c>
      <c r="E6" s="5" t="n">
        <v>198906</v>
      </c>
      <c r="F6" s="4" t="s">
        <v>40</v>
      </c>
      <c r="G6" s="5" t="n">
        <v>147063</v>
      </c>
      <c r="H6" s="4" t="s">
        <v>40</v>
      </c>
    </row>
    <row r="7" spans="1:8">
      <c r="A7" s="4" t="s">
        <v>53</v>
      </c>
      <c r="C7" s="5" t="n">
        <v>-10486412</v>
      </c>
      <c r="E7" s="5" t="n">
        <v>-9749004</v>
      </c>
      <c r="F7" s="4" t="s">
        <v>38</v>
      </c>
      <c r="G7" s="5" t="n">
        <v>-6817526</v>
      </c>
      <c r="H7" s="4" t="s">
        <v>38</v>
      </c>
    </row>
    <row r="8" spans="1:8">
      <c r="A8" s="4" t="s">
        <v>853</v>
      </c>
      <c r="C8" s="5" t="n">
        <v>-1796482</v>
      </c>
    </row>
    <row r="9" spans="1:8">
      <c r="A9" s="4" t="s">
        <v>854</v>
      </c>
      <c r="C9" s="5" t="n">
        <v>-40967</v>
      </c>
    </row>
    <row r="10" spans="1:8">
      <c r="A10" s="4" t="s">
        <v>855</v>
      </c>
      <c r="B10" s="4" t="s">
        <v>80</v>
      </c>
      <c r="E10" s="5" t="n">
        <v>-1187212</v>
      </c>
      <c r="G10" s="5" t="n">
        <v>-1204958</v>
      </c>
    </row>
    <row r="11" spans="1:8">
      <c r="A11" s="4" t="s">
        <v>856</v>
      </c>
      <c r="C11" s="5" t="n">
        <v>-20916114</v>
      </c>
      <c r="E11" s="5" t="n">
        <v>-20635833</v>
      </c>
      <c r="F11" s="4" t="s">
        <v>80</v>
      </c>
      <c r="G11" s="5" t="n">
        <v>-15162715</v>
      </c>
      <c r="H11" s="4" t="s">
        <v>80</v>
      </c>
    </row>
    <row r="12" spans="1:8">
      <c r="A12" s="4" t="s">
        <v>857</v>
      </c>
      <c r="C12" s="5" t="n">
        <v>42506</v>
      </c>
      <c r="E12" s="5" t="n">
        <v>-616456</v>
      </c>
      <c r="F12" s="4" t="s">
        <v>80</v>
      </c>
      <c r="G12" s="5" t="n">
        <v>-590049</v>
      </c>
      <c r="H12" s="4" t="s">
        <v>80</v>
      </c>
    </row>
    <row r="13" spans="1:8">
      <c r="A13" s="4" t="s">
        <v>56</v>
      </c>
      <c r="C13" s="5" t="n">
        <v>1823415</v>
      </c>
      <c r="E13" s="5" t="n">
        <v>425215</v>
      </c>
      <c r="F13" s="4" t="s">
        <v>38</v>
      </c>
      <c r="G13" s="5" t="n">
        <v>1298889</v>
      </c>
      <c r="H13" s="4" t="s">
        <v>38</v>
      </c>
    </row>
    <row r="14" spans="1:8">
      <c r="A14" s="4" t="s">
        <v>60</v>
      </c>
      <c r="C14" s="5" t="n">
        <v>-643173</v>
      </c>
      <c r="E14" s="5" t="n">
        <v>-1217526</v>
      </c>
      <c r="F14" s="4" t="s">
        <v>38</v>
      </c>
      <c r="G14" s="5" t="n">
        <v>-3465151</v>
      </c>
      <c r="H14" s="4" t="s">
        <v>38</v>
      </c>
    </row>
    <row r="15" spans="1:8">
      <c r="A15" s="4" t="s">
        <v>858</v>
      </c>
    </row>
    <row r="16" spans="1:8">
      <c r="A16" s="3" t="s">
        <v>813</v>
      </c>
    </row>
    <row r="17" spans="1:8">
      <c r="A17" s="4" t="s">
        <v>851</v>
      </c>
      <c r="C17" s="5" t="n">
        <v>169550624</v>
      </c>
      <c r="E17" s="5" t="n">
        <v>152459444</v>
      </c>
      <c r="F17" s="4" t="s">
        <v>83</v>
      </c>
      <c r="G17" s="5" t="n">
        <v>113814236</v>
      </c>
      <c r="H17" s="4" t="s">
        <v>83</v>
      </c>
    </row>
    <row r="18" spans="1:8">
      <c r="A18" s="4" t="s">
        <v>818</v>
      </c>
    </row>
    <row r="19" spans="1:8">
      <c r="A19" s="3" t="s">
        <v>813</v>
      </c>
    </row>
    <row r="20" spans="1:8">
      <c r="A20" s="4" t="s">
        <v>851</v>
      </c>
      <c r="C20" s="5" t="n">
        <v>-471902</v>
      </c>
      <c r="E20" s="5" t="n">
        <v>-380622</v>
      </c>
      <c r="F20" s="4" t="s">
        <v>83</v>
      </c>
      <c r="G20" s="5" t="n">
        <v>-326241</v>
      </c>
      <c r="H20" s="4" t="s">
        <v>83</v>
      </c>
    </row>
    <row r="21" spans="1:8">
      <c r="A21" s="4" t="s">
        <v>859</v>
      </c>
    </row>
    <row r="22" spans="1:8">
      <c r="A22" s="3" t="s">
        <v>813</v>
      </c>
    </row>
    <row r="23" spans="1:8">
      <c r="A23" s="4" t="s">
        <v>851</v>
      </c>
      <c r="C23" s="5" t="n">
        <v>169861165</v>
      </c>
      <c r="E23" s="5" t="n">
        <v>152970195</v>
      </c>
      <c r="F23" s="4" t="s">
        <v>80</v>
      </c>
      <c r="G23" s="5" t="n">
        <v>138870112</v>
      </c>
      <c r="H23" s="4" t="s">
        <v>80</v>
      </c>
    </row>
    <row r="24" spans="1:8">
      <c r="A24" s="4" t="s">
        <v>852</v>
      </c>
      <c r="C24" s="5" t="n">
        <v>3622485</v>
      </c>
      <c r="E24" s="5" t="n">
        <v>1996124</v>
      </c>
      <c r="F24" s="4" t="s">
        <v>80</v>
      </c>
      <c r="G24" s="5" t="n">
        <v>17381099</v>
      </c>
      <c r="H24" s="4" t="s">
        <v>80</v>
      </c>
    </row>
    <row r="25" spans="1:8">
      <c r="A25" s="4" t="s">
        <v>51</v>
      </c>
      <c r="C25" s="5" t="n">
        <v>235738</v>
      </c>
      <c r="E25" s="5" t="n">
        <v>200543</v>
      </c>
      <c r="F25" s="4" t="s">
        <v>80</v>
      </c>
      <c r="G25" s="5" t="n">
        <v>174112</v>
      </c>
      <c r="H25" s="4" t="s">
        <v>80</v>
      </c>
    </row>
    <row r="26" spans="1:8">
      <c r="A26" s="4" t="s">
        <v>53</v>
      </c>
      <c r="C26" s="5" t="n">
        <v>-10446704</v>
      </c>
      <c r="E26" s="5" t="n">
        <v>-9724661</v>
      </c>
      <c r="F26" s="4" t="s">
        <v>80</v>
      </c>
      <c r="G26" s="5" t="n">
        <v>-8655331</v>
      </c>
      <c r="H26" s="4" t="s">
        <v>80</v>
      </c>
    </row>
    <row r="27" spans="1:8">
      <c r="A27" s="4" t="s">
        <v>853</v>
      </c>
      <c r="C27" s="5" t="n">
        <v>-1146152</v>
      </c>
    </row>
    <row r="28" spans="1:8">
      <c r="A28" s="4" t="s">
        <v>854</v>
      </c>
      <c r="C28" s="5" t="n">
        <v>-42578</v>
      </c>
    </row>
    <row r="29" spans="1:8">
      <c r="A29" s="4" t="s">
        <v>855</v>
      </c>
      <c r="B29" s="4" t="s">
        <v>80</v>
      </c>
      <c r="E29" s="5" t="n">
        <v>-1222800</v>
      </c>
      <c r="G29" s="5" t="n">
        <v>-1435028</v>
      </c>
    </row>
    <row r="30" spans="1:8">
      <c r="A30" s="4" t="s">
        <v>856</v>
      </c>
      <c r="C30" s="5" t="n">
        <v>-19826289</v>
      </c>
      <c r="E30" s="5" t="n">
        <v>-19408337</v>
      </c>
      <c r="F30" s="4" t="s">
        <v>80</v>
      </c>
      <c r="G30" s="5" t="n">
        <v>-18524904</v>
      </c>
      <c r="H30" s="4" t="s">
        <v>80</v>
      </c>
    </row>
    <row r="31" spans="1:8">
      <c r="A31" s="4" t="s">
        <v>857</v>
      </c>
      <c r="C31" s="5" t="n">
        <v>69123</v>
      </c>
      <c r="E31" s="5" t="n">
        <v>-581323</v>
      </c>
      <c r="F31" s="4" t="s">
        <v>80</v>
      </c>
      <c r="G31" s="5" t="n">
        <v>-707572</v>
      </c>
      <c r="H31" s="4" t="s">
        <v>80</v>
      </c>
    </row>
    <row r="32" spans="1:8">
      <c r="A32" s="4" t="s">
        <v>56</v>
      </c>
      <c r="C32" s="5" t="n">
        <v>1684659</v>
      </c>
      <c r="E32" s="5" t="n">
        <v>300605</v>
      </c>
      <c r="F32" s="4" t="s">
        <v>80</v>
      </c>
      <c r="G32" s="5" t="n">
        <v>1047397</v>
      </c>
      <c r="H32" s="4" t="s">
        <v>80</v>
      </c>
    </row>
    <row r="33" spans="1:8">
      <c r="A33" s="4" t="s">
        <v>60</v>
      </c>
      <c r="C33" s="5" t="n">
        <v>-1028947</v>
      </c>
      <c r="E33" s="5" t="n">
        <v>-1581319</v>
      </c>
      <c r="F33" s="4" t="s">
        <v>80</v>
      </c>
      <c r="G33" s="5" t="n">
        <v>-4544366</v>
      </c>
      <c r="H33" s="4" t="s">
        <v>80</v>
      </c>
    </row>
    <row r="34" spans="1:8">
      <c r="A34" s="4" t="s">
        <v>860</v>
      </c>
    </row>
    <row r="35" spans="1:8">
      <c r="A35" s="3" t="s">
        <v>813</v>
      </c>
    </row>
    <row r="36" spans="1:8">
      <c r="A36" s="4" t="s">
        <v>851</v>
      </c>
      <c r="C36" s="5" t="n">
        <v>170333067</v>
      </c>
      <c r="E36" s="5" t="n">
        <v>153350817</v>
      </c>
      <c r="F36" s="4" t="s">
        <v>80</v>
      </c>
      <c r="G36" s="5" t="n">
        <v>139214978</v>
      </c>
      <c r="H36" s="4" t="s">
        <v>80</v>
      </c>
    </row>
    <row r="37" spans="1:8">
      <c r="A37" s="4" t="s">
        <v>861</v>
      </c>
    </row>
    <row r="38" spans="1:8">
      <c r="A38" s="3" t="s">
        <v>813</v>
      </c>
    </row>
    <row r="39" spans="1:8">
      <c r="A39" s="4" t="s">
        <v>851</v>
      </c>
      <c r="C39" s="5" t="n">
        <v>-471902</v>
      </c>
      <c r="E39" s="5" t="n">
        <v>-380622</v>
      </c>
      <c r="F39" s="4" t="s">
        <v>80</v>
      </c>
      <c r="G39" s="5" t="n">
        <v>-344866</v>
      </c>
      <c r="H39" s="4" t="s">
        <v>80</v>
      </c>
    </row>
    <row r="40" spans="1:8">
      <c r="A40" s="4" t="s">
        <v>862</v>
      </c>
    </row>
    <row r="41" spans="1:8">
      <c r="A41" s="3" t="s">
        <v>813</v>
      </c>
    </row>
    <row r="42" spans="1:8">
      <c r="A42" s="4" t="s">
        <v>851</v>
      </c>
      <c r="C42" s="5" t="n">
        <v>157326267</v>
      </c>
      <c r="E42" s="5" t="n">
        <v>142067630</v>
      </c>
      <c r="F42" s="4" t="s">
        <v>83</v>
      </c>
      <c r="G42" s="5" t="n">
        <v>104746690</v>
      </c>
      <c r="H42" s="4" t="s">
        <v>83</v>
      </c>
    </row>
    <row r="43" spans="1:8">
      <c r="A43" s="4" t="s">
        <v>863</v>
      </c>
    </row>
    <row r="44" spans="1:8">
      <c r="A44" s="3" t="s">
        <v>813</v>
      </c>
    </row>
    <row r="45" spans="1:8">
      <c r="A45" s="4" t="s">
        <v>851</v>
      </c>
      <c r="C45" s="5" t="n">
        <v>157636808</v>
      </c>
      <c r="E45" s="5" t="n">
        <v>142578381</v>
      </c>
      <c r="F45" s="4" t="s">
        <v>80</v>
      </c>
      <c r="G45" s="5" t="n">
        <v>129821191</v>
      </c>
      <c r="H45" s="4" t="s">
        <v>80</v>
      </c>
    </row>
    <row r="46" spans="1:8">
      <c r="A46" s="4" t="s">
        <v>852</v>
      </c>
      <c r="C46" s="5" t="n">
        <v>3596245</v>
      </c>
      <c r="E46" s="5" t="n">
        <v>2307505</v>
      </c>
      <c r="F46" s="4" t="s">
        <v>80</v>
      </c>
      <c r="G46" s="5" t="n">
        <v>17702235</v>
      </c>
      <c r="H46" s="4" t="s">
        <v>80</v>
      </c>
    </row>
    <row r="47" spans="1:8">
      <c r="A47" s="4" t="s">
        <v>51</v>
      </c>
      <c r="C47" s="5" t="n">
        <v>163699</v>
      </c>
      <c r="E47" s="5" t="n">
        <v>128564</v>
      </c>
      <c r="F47" s="4" t="s">
        <v>80</v>
      </c>
      <c r="G47" s="5" t="n">
        <v>103817</v>
      </c>
      <c r="H47" s="4" t="s">
        <v>80</v>
      </c>
    </row>
    <row r="48" spans="1:8">
      <c r="A48" s="4" t="s">
        <v>53</v>
      </c>
      <c r="C48" s="5" t="n">
        <v>-9879911</v>
      </c>
      <c r="E48" s="5" t="n">
        <v>-9128621</v>
      </c>
      <c r="F48" s="4" t="s">
        <v>80</v>
      </c>
      <c r="G48" s="5" t="n">
        <v>-8036243</v>
      </c>
      <c r="H48" s="4" t="s">
        <v>80</v>
      </c>
    </row>
    <row r="49" spans="1:8">
      <c r="A49" s="4" t="s">
        <v>853</v>
      </c>
      <c r="C49" s="5" t="n">
        <v>-895121</v>
      </c>
    </row>
    <row r="50" spans="1:8">
      <c r="A50" s="4" t="s">
        <v>854</v>
      </c>
      <c r="C50" s="5" t="n">
        <v>-38368</v>
      </c>
    </row>
    <row r="51" spans="1:8">
      <c r="A51" s="4" t="s">
        <v>855</v>
      </c>
      <c r="B51" s="4" t="s">
        <v>80</v>
      </c>
      <c r="E51" s="5" t="n">
        <v>-1202064</v>
      </c>
      <c r="G51" s="5" t="n">
        <v>-1427452</v>
      </c>
    </row>
    <row r="52" spans="1:8">
      <c r="A52" s="4" t="s">
        <v>856</v>
      </c>
      <c r="C52" s="5" t="n">
        <v>-18909485</v>
      </c>
      <c r="E52" s="5" t="n">
        <v>-18361594</v>
      </c>
      <c r="F52" s="4" t="s">
        <v>80</v>
      </c>
      <c r="G52" s="5" t="n">
        <v>-17542985</v>
      </c>
      <c r="H52" s="4" t="s">
        <v>80</v>
      </c>
    </row>
    <row r="53" spans="1:8">
      <c r="A53" s="4" t="s">
        <v>857</v>
      </c>
      <c r="C53" s="5" t="n">
        <v>70186</v>
      </c>
      <c r="E53" s="5" t="n">
        <v>-580325</v>
      </c>
      <c r="F53" s="4" t="s">
        <v>80</v>
      </c>
      <c r="G53" s="5" t="n">
        <v>-693097</v>
      </c>
      <c r="H53" s="4" t="s">
        <v>80</v>
      </c>
    </row>
    <row r="54" spans="1:8">
      <c r="A54" s="4" t="s">
        <v>56</v>
      </c>
      <c r="C54" s="5" t="n">
        <v>640057</v>
      </c>
      <c r="E54" s="5" t="n">
        <v>28796</v>
      </c>
      <c r="F54" s="4" t="s">
        <v>80</v>
      </c>
      <c r="G54" s="5" t="n">
        <v>973982</v>
      </c>
      <c r="H54" s="4" t="s">
        <v>80</v>
      </c>
    </row>
    <row r="55" spans="1:8">
      <c r="A55" s="4" t="s">
        <v>60</v>
      </c>
      <c r="C55" s="5" t="n">
        <v>-1146997</v>
      </c>
      <c r="E55" s="5" t="n">
        <v>-1675083</v>
      </c>
      <c r="F55" s="4" t="s">
        <v>80</v>
      </c>
      <c r="G55" s="5" t="n">
        <v>-4645990</v>
      </c>
      <c r="H55" s="4" t="s">
        <v>80</v>
      </c>
    </row>
    <row r="56" spans="1:8">
      <c r="A56" s="4" t="s">
        <v>864</v>
      </c>
    </row>
    <row r="57" spans="1:8">
      <c r="A57" s="3" t="s">
        <v>813</v>
      </c>
    </row>
    <row r="58" spans="1:8">
      <c r="A58" s="4" t="s">
        <v>851</v>
      </c>
      <c r="C58" s="5" t="n">
        <v>157636808</v>
      </c>
      <c r="E58" s="5" t="n">
        <v>142578381</v>
      </c>
      <c r="F58" s="4" t="s">
        <v>80</v>
      </c>
      <c r="G58" s="5" t="n">
        <v>129821191</v>
      </c>
      <c r="H58" s="4" t="s">
        <v>80</v>
      </c>
    </row>
    <row r="59" spans="1:8">
      <c r="A59" s="4" t="s">
        <v>865</v>
      </c>
    </row>
    <row r="60" spans="1:8">
      <c r="A60" s="3" t="s">
        <v>813</v>
      </c>
    </row>
    <row r="61" spans="1:8">
      <c r="A61" s="4" t="s">
        <v>851</v>
      </c>
      <c r="C61" s="5" t="n">
        <v>0</v>
      </c>
      <c r="E61" s="5" t="n">
        <v>0</v>
      </c>
      <c r="F61" s="4" t="s">
        <v>80</v>
      </c>
      <c r="G61" s="5" t="n">
        <v>0</v>
      </c>
      <c r="H61" s="4" t="s">
        <v>80</v>
      </c>
    </row>
    <row r="62" spans="1:8">
      <c r="A62" s="4" t="s">
        <v>866</v>
      </c>
    </row>
    <row r="63" spans="1:8">
      <c r="A63" s="3" t="s">
        <v>813</v>
      </c>
    </row>
    <row r="64" spans="1:8">
      <c r="A64" s="4" t="s">
        <v>851</v>
      </c>
      <c r="C64" s="5" t="n">
        <v>12002860</v>
      </c>
      <c r="D64" s="4" t="s">
        <v>821</v>
      </c>
      <c r="E64" s="5" t="n">
        <v>10078031</v>
      </c>
      <c r="F64" s="4" t="s">
        <v>83</v>
      </c>
      <c r="G64" s="5" t="n">
        <v>8758822</v>
      </c>
      <c r="H64" s="4" t="s">
        <v>83</v>
      </c>
    </row>
    <row r="65" spans="1:8">
      <c r="A65" s="4" t="s">
        <v>867</v>
      </c>
    </row>
    <row r="66" spans="1:8">
      <c r="A66" s="3" t="s">
        <v>813</v>
      </c>
    </row>
    <row r="67" spans="1:8">
      <c r="A67" s="4" t="s">
        <v>851</v>
      </c>
      <c r="C67" s="5" t="n">
        <v>12002860</v>
      </c>
      <c r="E67" s="5" t="n">
        <v>10078031</v>
      </c>
      <c r="F67" s="4" t="s">
        <v>80</v>
      </c>
      <c r="G67" s="5" t="n">
        <v>8758822</v>
      </c>
      <c r="H67" s="4" t="s">
        <v>80</v>
      </c>
    </row>
    <row r="68" spans="1:8">
      <c r="A68" s="4" t="s">
        <v>852</v>
      </c>
      <c r="C68" s="5" t="n">
        <v>-363636</v>
      </c>
      <c r="E68" s="5" t="n">
        <v>-613572</v>
      </c>
      <c r="F68" s="4" t="s">
        <v>80</v>
      </c>
      <c r="G68" s="5" t="n">
        <v>-282703</v>
      </c>
      <c r="H68" s="4" t="s">
        <v>80</v>
      </c>
    </row>
    <row r="69" spans="1:8">
      <c r="A69" s="4" t="s">
        <v>51</v>
      </c>
      <c r="C69" s="5" t="n">
        <v>69841</v>
      </c>
      <c r="E69" s="5" t="n">
        <v>70756</v>
      </c>
      <c r="F69" s="4" t="s">
        <v>80</v>
      </c>
      <c r="G69" s="5" t="n">
        <v>69672</v>
      </c>
      <c r="H69" s="4" t="s">
        <v>80</v>
      </c>
    </row>
    <row r="70" spans="1:8">
      <c r="A70" s="4" t="s">
        <v>53</v>
      </c>
      <c r="C70" s="5" t="n">
        <v>-465099</v>
      </c>
      <c r="E70" s="5" t="n">
        <v>-450928</v>
      </c>
      <c r="F70" s="4" t="s">
        <v>80</v>
      </c>
      <c r="G70" s="5" t="n">
        <v>-481263</v>
      </c>
      <c r="H70" s="4" t="s">
        <v>80</v>
      </c>
    </row>
    <row r="71" spans="1:8">
      <c r="A71" s="4" t="s">
        <v>853</v>
      </c>
      <c r="C71" s="5" t="n">
        <v>-251031</v>
      </c>
    </row>
    <row r="72" spans="1:8">
      <c r="A72" s="4" t="s">
        <v>854</v>
      </c>
      <c r="C72" s="5" t="n">
        <v>-4210</v>
      </c>
    </row>
    <row r="73" spans="1:8">
      <c r="A73" s="4" t="s">
        <v>855</v>
      </c>
      <c r="B73" s="4" t="s">
        <v>80</v>
      </c>
      <c r="E73" s="5" t="n">
        <v>-994</v>
      </c>
      <c r="G73" s="5" t="n">
        <v>899</v>
      </c>
    </row>
    <row r="74" spans="1:8">
      <c r="A74" s="4" t="s">
        <v>856</v>
      </c>
      <c r="C74" s="5" t="n">
        <v>-774625</v>
      </c>
      <c r="E74" s="5" t="n">
        <v>-856979</v>
      </c>
      <c r="F74" s="4" t="s">
        <v>80</v>
      </c>
      <c r="G74" s="5" t="n">
        <v>-778426</v>
      </c>
      <c r="H74" s="4" t="s">
        <v>80</v>
      </c>
    </row>
    <row r="75" spans="1:8">
      <c r="A75" s="4" t="s">
        <v>857</v>
      </c>
      <c r="C75" s="5" t="n">
        <v>-1052</v>
      </c>
      <c r="E75" s="5" t="n">
        <v>-995</v>
      </c>
      <c r="F75" s="4" t="s">
        <v>80</v>
      </c>
      <c r="G75" s="5" t="n">
        <v>-172</v>
      </c>
      <c r="H75" s="4" t="s">
        <v>80</v>
      </c>
    </row>
    <row r="76" spans="1:8">
      <c r="A76" s="4" t="s">
        <v>56</v>
      </c>
      <c r="C76" s="5" t="n">
        <v>737185</v>
      </c>
      <c r="E76" s="5" t="n">
        <v>-36114</v>
      </c>
      <c r="F76" s="4" t="s">
        <v>80</v>
      </c>
      <c r="G76" s="5" t="n">
        <v>0</v>
      </c>
      <c r="H76" s="4" t="s">
        <v>80</v>
      </c>
    </row>
    <row r="77" spans="1:8">
      <c r="A77" s="4" t="s">
        <v>60</v>
      </c>
      <c r="C77" s="5" t="n">
        <v>134573</v>
      </c>
      <c r="E77" s="5" t="n">
        <v>99150</v>
      </c>
      <c r="F77" s="4" t="s">
        <v>80</v>
      </c>
      <c r="G77" s="5" t="n">
        <v>44135</v>
      </c>
      <c r="H77" s="4" t="s">
        <v>80</v>
      </c>
    </row>
    <row r="78" spans="1:8">
      <c r="A78" s="4" t="s">
        <v>868</v>
      </c>
    </row>
    <row r="79" spans="1:8">
      <c r="A79" s="3" t="s">
        <v>813</v>
      </c>
    </row>
    <row r="80" spans="1:8">
      <c r="A80" s="4" t="s">
        <v>851</v>
      </c>
      <c r="C80" s="5" t="n">
        <v>12002860</v>
      </c>
      <c r="E80" s="5" t="n">
        <v>10078031</v>
      </c>
      <c r="F80" s="4" t="s">
        <v>80</v>
      </c>
      <c r="G80" s="5" t="n">
        <v>8758822</v>
      </c>
      <c r="H80" s="4" t="s">
        <v>80</v>
      </c>
    </row>
    <row r="81" spans="1:8">
      <c r="A81" s="4" t="s">
        <v>869</v>
      </c>
    </row>
    <row r="82" spans="1:8">
      <c r="A82" s="3" t="s">
        <v>813</v>
      </c>
    </row>
    <row r="83" spans="1:8">
      <c r="A83" s="4" t="s">
        <v>851</v>
      </c>
      <c r="C83" s="5" t="n">
        <v>0</v>
      </c>
      <c r="E83" s="5" t="n">
        <v>0</v>
      </c>
      <c r="F83" s="4" t="s">
        <v>80</v>
      </c>
      <c r="G83" s="5" t="n">
        <v>0</v>
      </c>
      <c r="H83" s="4" t="s">
        <v>80</v>
      </c>
    </row>
    <row r="84" spans="1:8">
      <c r="A84" s="4" t="s">
        <v>870</v>
      </c>
    </row>
    <row r="85" spans="1:8">
      <c r="A85" s="3" t="s">
        <v>813</v>
      </c>
    </row>
    <row r="86" spans="1:8">
      <c r="A86" s="4" t="s">
        <v>851</v>
      </c>
      <c r="C86" s="5" t="n">
        <v>693399</v>
      </c>
      <c r="E86" s="5" t="n">
        <v>694405</v>
      </c>
      <c r="F86" s="4" t="s">
        <v>83</v>
      </c>
      <c r="G86" s="5" t="n">
        <v>634965</v>
      </c>
      <c r="H86" s="4" t="s">
        <v>83</v>
      </c>
    </row>
    <row r="87" spans="1:8">
      <c r="A87" s="4" t="s">
        <v>871</v>
      </c>
    </row>
    <row r="88" spans="1:8">
      <c r="A88" s="3" t="s">
        <v>813</v>
      </c>
    </row>
    <row r="89" spans="1:8">
      <c r="A89" s="4" t="s">
        <v>851</v>
      </c>
      <c r="C89" s="5" t="n">
        <v>221497</v>
      </c>
      <c r="E89" s="5" t="n">
        <v>313783</v>
      </c>
      <c r="F89" s="4" t="s">
        <v>80</v>
      </c>
      <c r="G89" s="5" t="n">
        <v>290099</v>
      </c>
      <c r="H89" s="4" t="s">
        <v>80</v>
      </c>
    </row>
    <row r="90" spans="1:8">
      <c r="A90" s="4" t="s">
        <v>852</v>
      </c>
      <c r="C90" s="5" t="n">
        <v>389876</v>
      </c>
      <c r="E90" s="5" t="n">
        <v>302191</v>
      </c>
      <c r="F90" s="4" t="s">
        <v>80</v>
      </c>
      <c r="G90" s="5" t="n">
        <v>-38433</v>
      </c>
      <c r="H90" s="4" t="s">
        <v>80</v>
      </c>
    </row>
    <row r="91" spans="1:8">
      <c r="A91" s="4" t="s">
        <v>51</v>
      </c>
      <c r="C91" s="5" t="n">
        <v>2198</v>
      </c>
      <c r="E91" s="5" t="n">
        <v>1223</v>
      </c>
      <c r="F91" s="4" t="s">
        <v>80</v>
      </c>
      <c r="G91" s="5" t="n">
        <v>623</v>
      </c>
      <c r="H91" s="4" t="s">
        <v>80</v>
      </c>
    </row>
    <row r="92" spans="1:8">
      <c r="A92" s="4" t="s">
        <v>53</v>
      </c>
      <c r="C92" s="5" t="n">
        <v>-101694</v>
      </c>
      <c r="E92" s="5" t="n">
        <v>-145112</v>
      </c>
      <c r="F92" s="4" t="s">
        <v>80</v>
      </c>
      <c r="G92" s="5" t="n">
        <v>-137825</v>
      </c>
      <c r="H92" s="4" t="s">
        <v>80</v>
      </c>
    </row>
    <row r="93" spans="1:8">
      <c r="A93" s="4" t="s">
        <v>853</v>
      </c>
      <c r="C93" s="5" t="n">
        <v>0</v>
      </c>
    </row>
    <row r="94" spans="1:8">
      <c r="A94" s="4" t="s">
        <v>854</v>
      </c>
      <c r="C94" s="5" t="n">
        <v>0</v>
      </c>
    </row>
    <row r="95" spans="1:8">
      <c r="A95" s="4" t="s">
        <v>855</v>
      </c>
      <c r="B95" s="4" t="s">
        <v>80</v>
      </c>
      <c r="E95" s="5" t="n">
        <v>-19742</v>
      </c>
      <c r="G95" s="5" t="n">
        <v>-8475</v>
      </c>
    </row>
    <row r="96" spans="1:8">
      <c r="A96" s="4" t="s">
        <v>856</v>
      </c>
      <c r="C96" s="5" t="n">
        <v>-142179</v>
      </c>
      <c r="E96" s="5" t="n">
        <v>-189764</v>
      </c>
      <c r="F96" s="4" t="s">
        <v>80</v>
      </c>
      <c r="G96" s="5" t="n">
        <v>-203493</v>
      </c>
      <c r="H96" s="4" t="s">
        <v>80</v>
      </c>
    </row>
    <row r="97" spans="1:8">
      <c r="A97" s="4" t="s">
        <v>857</v>
      </c>
      <c r="C97" s="5" t="n">
        <v>-11</v>
      </c>
      <c r="E97" s="5" t="n">
        <v>-3</v>
      </c>
      <c r="F97" s="4" t="s">
        <v>80</v>
      </c>
      <c r="G97" s="5" t="n">
        <v>-14303</v>
      </c>
      <c r="H97" s="4" t="s">
        <v>80</v>
      </c>
    </row>
    <row r="98" spans="1:8">
      <c r="A98" s="4" t="s">
        <v>56</v>
      </c>
      <c r="C98" s="5" t="n">
        <v>307417</v>
      </c>
      <c r="E98" s="5" t="n">
        <v>307923</v>
      </c>
      <c r="F98" s="4" t="s">
        <v>80</v>
      </c>
      <c r="G98" s="5" t="n">
        <v>73415</v>
      </c>
      <c r="H98" s="4" t="s">
        <v>80</v>
      </c>
    </row>
    <row r="99" spans="1:8">
      <c r="A99" s="4" t="s">
        <v>60</v>
      </c>
      <c r="C99" s="5" t="n">
        <v>-16523</v>
      </c>
      <c r="E99" s="5" t="n">
        <v>-5386</v>
      </c>
      <c r="F99" s="4" t="s">
        <v>80</v>
      </c>
      <c r="G99" s="5" t="n">
        <v>57489</v>
      </c>
      <c r="H99" s="4" t="s">
        <v>80</v>
      </c>
    </row>
    <row r="100" spans="1:8">
      <c r="A100" s="4" t="s">
        <v>872</v>
      </c>
    </row>
    <row r="101" spans="1:8">
      <c r="A101" s="3" t="s">
        <v>813</v>
      </c>
    </row>
    <row r="102" spans="1:8">
      <c r="A102" s="4" t="s">
        <v>851</v>
      </c>
      <c r="C102" s="5" t="n">
        <v>693399</v>
      </c>
      <c r="E102" s="5" t="n">
        <v>694405</v>
      </c>
      <c r="F102" s="4" t="s">
        <v>80</v>
      </c>
      <c r="G102" s="5" t="n">
        <v>634965</v>
      </c>
      <c r="H102" s="4" t="s">
        <v>80</v>
      </c>
    </row>
    <row r="103" spans="1:8">
      <c r="A103" s="4" t="s">
        <v>873</v>
      </c>
    </row>
    <row r="104" spans="1:8">
      <c r="A104" s="3" t="s">
        <v>813</v>
      </c>
    </row>
    <row r="105" spans="1:8">
      <c r="A105" s="4" t="s">
        <v>851</v>
      </c>
      <c r="C105" s="6" t="n">
        <v>-471902</v>
      </c>
      <c r="E105" s="6" t="n">
        <v>-380622</v>
      </c>
      <c r="F105" s="4" t="s">
        <v>80</v>
      </c>
      <c r="G105" s="6" t="n">
        <v>-344866</v>
      </c>
      <c r="H105" s="4" t="s">
        <v>80</v>
      </c>
    </row>
    <row r="106" spans="1:8"/>
    <row r="107" spans="1:8">
      <c r="A107" s="4" t="s">
        <v>80</v>
      </c>
      <c r="B107" s="4" t="s">
        <v>81</v>
      </c>
    </row>
    <row r="108" spans="1:8">
      <c r="A108" s="4" t="s">
        <v>40</v>
      </c>
      <c r="B108" s="4" t="s">
        <v>82</v>
      </c>
    </row>
    <row r="109" spans="1:8">
      <c r="A109" s="4" t="s">
        <v>83</v>
      </c>
      <c r="B109" s="4" t="s">
        <v>848</v>
      </c>
    </row>
    <row r="110" spans="1:8">
      <c r="A110" s="4" t="s">
        <v>821</v>
      </c>
      <c r="B110" s="4" t="s">
        <v>849</v>
      </c>
    </row>
  </sheetData>
  <mergeCells count="10">
    <mergeCell ref="A1:B2"/>
    <mergeCell ref="C1:H1"/>
    <mergeCell ref="C2:D2"/>
    <mergeCell ref="E2:F2"/>
    <mergeCell ref="G2:H2"/>
    <mergeCell ref="A106:G106"/>
    <mergeCell ref="B107:G107"/>
    <mergeCell ref="B108:G108"/>
    <mergeCell ref="B109:G109"/>
    <mergeCell ref="B110:G11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74</v>
      </c>
      <c r="B1" s="2" t="s">
        <v>1</v>
      </c>
    </row>
    <row r="2" spans="1:4">
      <c r="B2" s="2" t="s">
        <v>33</v>
      </c>
      <c r="C2" s="2" t="s">
        <v>34</v>
      </c>
      <c r="D2" s="2" t="s">
        <v>80</v>
      </c>
    </row>
    <row r="3" spans="1:4">
      <c r="A3" s="3" t="s">
        <v>813</v>
      </c>
    </row>
    <row r="4" spans="1:4">
      <c r="A4" s="4" t="s">
        <v>875</v>
      </c>
      <c r="B4" s="6" t="n">
        <v>419903311</v>
      </c>
      <c r="C4" s="6" t="n">
        <v>396589511</v>
      </c>
      <c r="D4" s="4" t="s">
        <v>40</v>
      </c>
    </row>
    <row r="5" spans="1:4">
      <c r="A5" s="3" t="s">
        <v>876</v>
      </c>
    </row>
    <row r="6" spans="1:4">
      <c r="A6" s="4" t="s">
        <v>877</v>
      </c>
      <c r="B6" s="5" t="n">
        <v>-303781641</v>
      </c>
      <c r="C6" s="5" t="n">
        <v>-288974907</v>
      </c>
      <c r="D6" s="4" t="s">
        <v>40</v>
      </c>
    </row>
    <row r="7" spans="1:4">
      <c r="A7" s="4" t="s">
        <v>878</v>
      </c>
    </row>
    <row r="8" spans="1:4">
      <c r="A8" s="3" t="s">
        <v>813</v>
      </c>
    </row>
    <row r="9" spans="1:4">
      <c r="A9" s="4" t="s">
        <v>875</v>
      </c>
      <c r="B9" s="5" t="n">
        <v>396350552</v>
      </c>
      <c r="C9" s="5" t="n">
        <v>375802537</v>
      </c>
    </row>
    <row r="10" spans="1:4">
      <c r="A10" s="3" t="s">
        <v>876</v>
      </c>
    </row>
    <row r="11" spans="1:4">
      <c r="A11" s="4" t="s">
        <v>879</v>
      </c>
      <c r="B11" s="5" t="n">
        <v>19541461</v>
      </c>
      <c r="C11" s="5" t="n">
        <v>26518908</v>
      </c>
    </row>
    <row r="12" spans="1:4">
      <c r="A12" s="4" t="s">
        <v>880</v>
      </c>
      <c r="B12" s="5" t="n">
        <v>15627136</v>
      </c>
      <c r="C12" s="5" t="n">
        <v>15497696</v>
      </c>
    </row>
    <row r="13" spans="1:4">
      <c r="A13" s="4" t="s">
        <v>881</v>
      </c>
      <c r="B13" s="5" t="n">
        <v>2351730</v>
      </c>
      <c r="C13" s="5" t="n">
        <v>2482781</v>
      </c>
    </row>
    <row r="14" spans="1:4">
      <c r="A14" s="4" t="s">
        <v>877</v>
      </c>
      <c r="B14" s="5" t="n">
        <v>-297508896</v>
      </c>
      <c r="C14" s="5" t="n">
        <v>-283842936</v>
      </c>
    </row>
    <row r="15" spans="1:4">
      <c r="A15" s="4" t="s">
        <v>882</v>
      </c>
    </row>
    <row r="16" spans="1:4">
      <c r="A16" s="3" t="s">
        <v>813</v>
      </c>
    </row>
    <row r="17" spans="1:4">
      <c r="A17" s="4" t="s">
        <v>875</v>
      </c>
      <c r="B17" s="5" t="n">
        <v>345057426</v>
      </c>
      <c r="C17" s="5" t="n">
        <v>337297224</v>
      </c>
    </row>
    <row r="18" spans="1:4">
      <c r="A18" s="3" t="s">
        <v>876</v>
      </c>
    </row>
    <row r="19" spans="1:4">
      <c r="A19" s="4" t="s">
        <v>879</v>
      </c>
      <c r="B19" s="5" t="n">
        <v>18467651</v>
      </c>
      <c r="C19" s="5" t="n">
        <v>25930607</v>
      </c>
    </row>
    <row r="20" spans="1:4">
      <c r="A20" s="4" t="s">
        <v>880</v>
      </c>
      <c r="B20" s="5" t="n">
        <v>12351738</v>
      </c>
      <c r="C20" s="5" t="n">
        <v>12577836</v>
      </c>
    </row>
    <row r="21" spans="1:4">
      <c r="A21" s="4" t="s">
        <v>881</v>
      </c>
      <c r="B21" s="5" t="n">
        <v>1111854</v>
      </c>
      <c r="C21" s="5" t="n">
        <v>748499</v>
      </c>
    </row>
    <row r="22" spans="1:4">
      <c r="A22" s="4" t="s">
        <v>877</v>
      </c>
      <c r="B22" s="5" t="n">
        <v>-269224115</v>
      </c>
      <c r="C22" s="5" t="n">
        <v>-266816265</v>
      </c>
    </row>
    <row r="23" spans="1:4">
      <c r="A23" s="4" t="s">
        <v>883</v>
      </c>
    </row>
    <row r="24" spans="1:4">
      <c r="A24" s="3" t="s">
        <v>813</v>
      </c>
    </row>
    <row r="25" spans="1:4">
      <c r="A25" s="4" t="s">
        <v>875</v>
      </c>
      <c r="B25" s="5" t="n">
        <v>40886478</v>
      </c>
      <c r="C25" s="5" t="n">
        <v>28526428</v>
      </c>
    </row>
    <row r="26" spans="1:4">
      <c r="A26" s="3" t="s">
        <v>876</v>
      </c>
    </row>
    <row r="27" spans="1:4">
      <c r="A27" s="4" t="s">
        <v>879</v>
      </c>
      <c r="B27" s="5" t="n">
        <v>581225</v>
      </c>
      <c r="C27" s="5" t="n">
        <v>260240</v>
      </c>
    </row>
    <row r="28" spans="1:4">
      <c r="A28" s="4" t="s">
        <v>880</v>
      </c>
      <c r="B28" s="5" t="n">
        <v>0</v>
      </c>
      <c r="C28" s="5" t="n">
        <v>0</v>
      </c>
    </row>
    <row r="29" spans="1:4">
      <c r="A29" s="4" t="s">
        <v>881</v>
      </c>
      <c r="B29" s="5" t="n">
        <v>0</v>
      </c>
      <c r="C29" s="5" t="n">
        <v>708748</v>
      </c>
    </row>
    <row r="30" spans="1:4">
      <c r="A30" s="4" t="s">
        <v>877</v>
      </c>
      <c r="B30" s="5" t="n">
        <v>-25600861</v>
      </c>
      <c r="C30" s="5" t="n">
        <v>-14000442</v>
      </c>
    </row>
    <row r="31" spans="1:4">
      <c r="A31" s="4" t="s">
        <v>884</v>
      </c>
    </row>
    <row r="32" spans="1:4">
      <c r="A32" s="3" t="s">
        <v>813</v>
      </c>
    </row>
    <row r="33" spans="1:4">
      <c r="A33" s="4" t="s">
        <v>875</v>
      </c>
      <c r="B33" s="5" t="n">
        <v>10406648</v>
      </c>
      <c r="C33" s="5" t="n">
        <v>9978885</v>
      </c>
    </row>
    <row r="34" spans="1:4">
      <c r="A34" s="3" t="s">
        <v>876</v>
      </c>
    </row>
    <row r="35" spans="1:4">
      <c r="A35" s="4" t="s">
        <v>879</v>
      </c>
      <c r="B35" s="5" t="n">
        <v>492585</v>
      </c>
      <c r="C35" s="5" t="n">
        <v>328061</v>
      </c>
    </row>
    <row r="36" spans="1:4">
      <c r="A36" s="4" t="s">
        <v>880</v>
      </c>
      <c r="B36" s="5" t="n">
        <v>3275398</v>
      </c>
      <c r="C36" s="5" t="n">
        <v>2919860</v>
      </c>
    </row>
    <row r="37" spans="1:4">
      <c r="A37" s="4" t="s">
        <v>881</v>
      </c>
      <c r="B37" s="5" t="n">
        <v>1239876</v>
      </c>
      <c r="C37" s="5" t="n">
        <v>1025534</v>
      </c>
    </row>
    <row r="38" spans="1:4">
      <c r="A38" s="4" t="s">
        <v>877</v>
      </c>
      <c r="B38" s="6" t="n">
        <v>-2683920</v>
      </c>
      <c r="C38" s="6" t="n">
        <v>-3026229</v>
      </c>
    </row>
    <row r="39" spans="1:4"/>
    <row r="40" spans="1:4">
      <c r="A40" s="4" t="s">
        <v>80</v>
      </c>
      <c r="B40" s="4" t="s">
        <v>81</v>
      </c>
    </row>
    <row r="41" spans="1:4">
      <c r="A41" s="4" t="s">
        <v>40</v>
      </c>
      <c r="B41" s="4" t="s">
        <v>82</v>
      </c>
    </row>
  </sheetData>
  <mergeCells count="5">
    <mergeCell ref="A1:A2"/>
    <mergeCell ref="B1:D1"/>
    <mergeCell ref="A39:D39"/>
    <mergeCell ref="B40:D40"/>
    <mergeCell ref="B41:D4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885</v>
      </c>
      <c r="C1" s="2" t="s">
        <v>1</v>
      </c>
    </row>
    <row r="2" spans="1:7">
      <c r="C2" s="2" t="s">
        <v>33</v>
      </c>
      <c r="D2" s="2" t="s">
        <v>34</v>
      </c>
      <c r="F2" s="2" t="s">
        <v>35</v>
      </c>
    </row>
    <row r="3" spans="1:7">
      <c r="A3" s="3" t="s">
        <v>886</v>
      </c>
    </row>
    <row r="4" spans="1:7">
      <c r="A4" s="4" t="s">
        <v>851</v>
      </c>
      <c r="C4" s="6" t="n">
        <v>169550624</v>
      </c>
      <c r="D4" s="6" t="n">
        <v>152459444</v>
      </c>
      <c r="E4" s="4" t="s">
        <v>38</v>
      </c>
      <c r="F4" s="6" t="n">
        <v>113814236</v>
      </c>
      <c r="G4" s="4" t="s">
        <v>38</v>
      </c>
    </row>
    <row r="5" spans="1:7">
      <c r="A5" s="4" t="s">
        <v>858</v>
      </c>
    </row>
    <row r="6" spans="1:7">
      <c r="A6" s="3" t="s">
        <v>886</v>
      </c>
    </row>
    <row r="7" spans="1:7">
      <c r="A7" s="4" t="s">
        <v>851</v>
      </c>
      <c r="C7" s="5" t="n">
        <v>169550624</v>
      </c>
      <c r="D7" s="5" t="n">
        <v>152459444</v>
      </c>
      <c r="E7" s="4" t="s">
        <v>83</v>
      </c>
      <c r="F7" s="5" t="n">
        <v>113814236</v>
      </c>
      <c r="G7" s="4" t="s">
        <v>83</v>
      </c>
    </row>
    <row r="8" spans="1:7">
      <c r="A8" s="4" t="s">
        <v>859</v>
      </c>
    </row>
    <row r="9" spans="1:7">
      <c r="A9" s="3" t="s">
        <v>886</v>
      </c>
    </row>
    <row r="10" spans="1:7">
      <c r="A10" s="4" t="s">
        <v>851</v>
      </c>
      <c r="C10" s="5" t="n">
        <v>169861165</v>
      </c>
      <c r="D10" s="5" t="n">
        <v>152970195</v>
      </c>
      <c r="E10" s="4" t="s">
        <v>80</v>
      </c>
      <c r="F10" s="5" t="n">
        <v>138870112</v>
      </c>
      <c r="G10" s="4" t="s">
        <v>80</v>
      </c>
    </row>
    <row r="11" spans="1:7">
      <c r="A11" s="4" t="s">
        <v>887</v>
      </c>
    </row>
    <row r="12" spans="1:7">
      <c r="A12" s="3" t="s">
        <v>886</v>
      </c>
    </row>
    <row r="13" spans="1:7">
      <c r="A13" s="4" t="s">
        <v>851</v>
      </c>
      <c r="B13" s="4" t="s">
        <v>80</v>
      </c>
      <c r="C13" s="6" t="n">
        <v>-310541</v>
      </c>
      <c r="D13" s="6" t="n">
        <v>-510751</v>
      </c>
      <c r="F13" s="6" t="n">
        <v>-25055876</v>
      </c>
    </row>
    <row r="14" spans="1:7"/>
    <row r="15" spans="1:7">
      <c r="A15" s="4" t="s">
        <v>80</v>
      </c>
      <c r="B15" s="4" t="s">
        <v>81</v>
      </c>
    </row>
    <row r="16" spans="1:7">
      <c r="A16" s="4" t="s">
        <v>40</v>
      </c>
      <c r="B16" s="4" t="s">
        <v>82</v>
      </c>
    </row>
    <row r="17" spans="1:7">
      <c r="A17" s="4" t="s">
        <v>83</v>
      </c>
      <c r="B17" s="4" t="s">
        <v>848</v>
      </c>
    </row>
  </sheetData>
  <mergeCells count="8">
    <mergeCell ref="A1:B2"/>
    <mergeCell ref="C1:G1"/>
    <mergeCell ref="D2:E2"/>
    <mergeCell ref="F2:G2"/>
    <mergeCell ref="A14:F14"/>
    <mergeCell ref="B15:F15"/>
    <mergeCell ref="B16:F16"/>
    <mergeCell ref="B17:F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9</v>
      </c>
      <c r="B1" s="2" t="s">
        <v>1</v>
      </c>
    </row>
    <row r="2" spans="1:2">
      <c r="B2" s="2" t="s">
        <v>33</v>
      </c>
    </row>
    <row r="3" spans="1:2">
      <c r="A3" s="3" t="s">
        <v>259</v>
      </c>
    </row>
    <row r="4" spans="1:2">
      <c r="A4" s="4" t="s">
        <v>59</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888</v>
      </c>
      <c r="C1" s="2" t="s">
        <v>1</v>
      </c>
    </row>
    <row r="2" spans="1:7">
      <c r="C2" s="2" t="s">
        <v>33</v>
      </c>
      <c r="D2" s="2" t="s">
        <v>34</v>
      </c>
      <c r="F2" s="2" t="s">
        <v>35</v>
      </c>
    </row>
    <row r="3" spans="1:7">
      <c r="A3" s="3" t="s">
        <v>889</v>
      </c>
    </row>
    <row r="4" spans="1:7">
      <c r="A4" s="4" t="s">
        <v>59</v>
      </c>
      <c r="C4" s="6" t="n">
        <v>1973147</v>
      </c>
      <c r="D4" s="6" t="n">
        <v>2801733</v>
      </c>
      <c r="E4" s="4" t="s">
        <v>38</v>
      </c>
      <c r="F4" s="6" t="n">
        <v>13813138</v>
      </c>
      <c r="G4" s="4" t="s">
        <v>38</v>
      </c>
    </row>
    <row r="5" spans="1:7">
      <c r="A5" s="4" t="s">
        <v>878</v>
      </c>
    </row>
    <row r="6" spans="1:7">
      <c r="A6" s="3" t="s">
        <v>889</v>
      </c>
    </row>
    <row r="7" spans="1:7">
      <c r="A7" s="4" t="s">
        <v>59</v>
      </c>
      <c r="C7" s="5" t="n">
        <v>3622485</v>
      </c>
      <c r="D7" s="5" t="n">
        <v>1996124</v>
      </c>
      <c r="E7" s="4" t="s">
        <v>80</v>
      </c>
      <c r="F7" s="5" t="n">
        <v>17381099</v>
      </c>
      <c r="G7" s="4" t="s">
        <v>80</v>
      </c>
    </row>
    <row r="8" spans="1:7">
      <c r="A8" s="4" t="s">
        <v>890</v>
      </c>
    </row>
    <row r="9" spans="1:7">
      <c r="A9" s="3" t="s">
        <v>889</v>
      </c>
    </row>
    <row r="10" spans="1:7">
      <c r="A10" s="4" t="s">
        <v>59</v>
      </c>
      <c r="C10" s="5" t="n">
        <v>-354162</v>
      </c>
      <c r="D10" s="5" t="n">
        <v>-170210</v>
      </c>
      <c r="E10" s="4" t="s">
        <v>80</v>
      </c>
      <c r="F10" s="5" t="n">
        <v>-699054</v>
      </c>
      <c r="G10" s="4" t="s">
        <v>80</v>
      </c>
    </row>
    <row r="11" spans="1:7">
      <c r="A11" s="4" t="s">
        <v>891</v>
      </c>
    </row>
    <row r="12" spans="1:7">
      <c r="A12" s="3" t="s">
        <v>889</v>
      </c>
    </row>
    <row r="13" spans="1:7">
      <c r="A13" s="4" t="s">
        <v>59</v>
      </c>
      <c r="C13" s="5" t="n">
        <v>166864</v>
      </c>
      <c r="D13" s="5" t="n">
        <v>143794</v>
      </c>
      <c r="E13" s="4" t="s">
        <v>80</v>
      </c>
      <c r="F13" s="5" t="n">
        <v>132018</v>
      </c>
      <c r="G13" s="4" t="s">
        <v>80</v>
      </c>
    </row>
    <row r="14" spans="1:7">
      <c r="A14" s="4" t="s">
        <v>892</v>
      </c>
    </row>
    <row r="15" spans="1:7">
      <c r="A15" s="3" t="s">
        <v>889</v>
      </c>
    </row>
    <row r="16" spans="1:7">
      <c r="A16" s="4" t="s">
        <v>59</v>
      </c>
      <c r="B16" s="4" t="s">
        <v>80</v>
      </c>
      <c r="D16" s="5" t="n">
        <v>124918</v>
      </c>
      <c r="F16" s="5" t="n">
        <v>105337</v>
      </c>
    </row>
    <row r="17" spans="1:7">
      <c r="A17" s="4" t="s">
        <v>893</v>
      </c>
    </row>
    <row r="18" spans="1:7">
      <c r="A18" s="3" t="s">
        <v>889</v>
      </c>
    </row>
    <row r="19" spans="1:7">
      <c r="A19" s="4" t="s">
        <v>59</v>
      </c>
      <c r="C19" s="5" t="n">
        <v>1168</v>
      </c>
    </row>
    <row r="20" spans="1:7">
      <c r="A20" s="4" t="s">
        <v>894</v>
      </c>
    </row>
    <row r="21" spans="1:7">
      <c r="A21" s="3" t="s">
        <v>889</v>
      </c>
    </row>
    <row r="22" spans="1:7">
      <c r="A22" s="4" t="s">
        <v>59</v>
      </c>
      <c r="B22" s="4" t="s">
        <v>80</v>
      </c>
      <c r="D22" s="5" t="n">
        <v>1479732</v>
      </c>
      <c r="F22" s="5" t="n">
        <v>932738</v>
      </c>
    </row>
    <row r="23" spans="1:7">
      <c r="A23" s="4" t="s">
        <v>895</v>
      </c>
    </row>
    <row r="24" spans="1:7">
      <c r="A24" s="3" t="s">
        <v>889</v>
      </c>
    </row>
    <row r="25" spans="1:7">
      <c r="A25" s="4" t="s">
        <v>59</v>
      </c>
      <c r="B25" s="4" t="s">
        <v>80</v>
      </c>
      <c r="C25" s="5" t="n">
        <v>7121</v>
      </c>
      <c r="D25" s="5" t="n">
        <v>145682</v>
      </c>
      <c r="F25" s="5" t="n">
        <v>-3485801</v>
      </c>
    </row>
    <row r="26" spans="1:7">
      <c r="A26" s="4" t="s">
        <v>896</v>
      </c>
    </row>
    <row r="27" spans="1:7">
      <c r="A27" s="3" t="s">
        <v>889</v>
      </c>
    </row>
    <row r="28" spans="1:7">
      <c r="A28" s="4" t="s">
        <v>59</v>
      </c>
      <c r="B28" s="4" t="s">
        <v>83</v>
      </c>
      <c r="C28" s="6" t="n">
        <v>-1470329</v>
      </c>
      <c r="D28" s="6" t="n">
        <v>-918307</v>
      </c>
      <c r="E28" s="4" t="s">
        <v>80</v>
      </c>
      <c r="F28" s="6" t="n">
        <v>-553199</v>
      </c>
      <c r="G28" s="4" t="s">
        <v>80</v>
      </c>
    </row>
    <row r="29" spans="1:7"/>
    <row r="30" spans="1:7">
      <c r="A30" s="4" t="s">
        <v>80</v>
      </c>
      <c r="B30" s="4" t="s">
        <v>81</v>
      </c>
    </row>
    <row r="31" spans="1:7">
      <c r="A31" s="4" t="s">
        <v>40</v>
      </c>
      <c r="B31" s="4" t="s">
        <v>82</v>
      </c>
    </row>
    <row r="32" spans="1:7">
      <c r="A32" s="4" t="s">
        <v>83</v>
      </c>
      <c r="B32" s="4" t="s">
        <v>897</v>
      </c>
    </row>
  </sheetData>
  <mergeCells count="8">
    <mergeCell ref="A1:B2"/>
    <mergeCell ref="C1:G1"/>
    <mergeCell ref="D2:E2"/>
    <mergeCell ref="F2:G2"/>
    <mergeCell ref="A29:F29"/>
    <mergeCell ref="B30:F30"/>
    <mergeCell ref="B31:F31"/>
    <mergeCell ref="B32:F3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898</v>
      </c>
      <c r="C1" s="2" t="s">
        <v>33</v>
      </c>
      <c r="D1" s="2" t="s">
        <v>34</v>
      </c>
    </row>
    <row r="2" spans="1:5">
      <c r="A2" s="3" t="s">
        <v>899</v>
      </c>
    </row>
    <row r="3" spans="1:5">
      <c r="A3" s="4" t="s">
        <v>875</v>
      </c>
      <c r="C3" s="6" t="n">
        <v>419903311</v>
      </c>
      <c r="D3" s="6" t="n">
        <v>396589511</v>
      </c>
      <c r="E3" s="4" t="s">
        <v>38</v>
      </c>
    </row>
    <row r="4" spans="1:5">
      <c r="A4" s="4" t="s">
        <v>878</v>
      </c>
    </row>
    <row r="5" spans="1:5">
      <c r="A5" s="3" t="s">
        <v>899</v>
      </c>
    </row>
    <row r="6" spans="1:5">
      <c r="A6" s="4" t="s">
        <v>875</v>
      </c>
      <c r="C6" s="5" t="n">
        <v>396350552</v>
      </c>
      <c r="D6" s="5" t="n">
        <v>375802537</v>
      </c>
      <c r="E6" s="4" t="s">
        <v>80</v>
      </c>
    </row>
    <row r="7" spans="1:5">
      <c r="A7" s="4" t="s">
        <v>900</v>
      </c>
    </row>
    <row r="8" spans="1:5">
      <c r="A8" s="3" t="s">
        <v>899</v>
      </c>
    </row>
    <row r="9" spans="1:5">
      <c r="A9" s="4" t="s">
        <v>875</v>
      </c>
      <c r="C9" s="5" t="n">
        <v>1391431</v>
      </c>
      <c r="D9" s="5" t="n">
        <v>1336777</v>
      </c>
      <c r="E9" s="4" t="s">
        <v>80</v>
      </c>
    </row>
    <row r="10" spans="1:5">
      <c r="A10" s="4" t="s">
        <v>901</v>
      </c>
    </row>
    <row r="11" spans="1:5">
      <c r="A11" s="3" t="s">
        <v>899</v>
      </c>
    </row>
    <row r="12" spans="1:5">
      <c r="A12" s="4" t="s">
        <v>875</v>
      </c>
      <c r="C12" s="5" t="n">
        <v>3143465</v>
      </c>
      <c r="D12" s="5" t="n">
        <v>3010787</v>
      </c>
      <c r="E12" s="4" t="s">
        <v>80</v>
      </c>
    </row>
    <row r="13" spans="1:5">
      <c r="A13" s="4" t="s">
        <v>902</v>
      </c>
    </row>
    <row r="14" spans="1:5">
      <c r="A14" s="3" t="s">
        <v>899</v>
      </c>
    </row>
    <row r="15" spans="1:5">
      <c r="A15" s="4" t="s">
        <v>875</v>
      </c>
      <c r="C15" s="5" t="n">
        <v>134477</v>
      </c>
      <c r="D15" s="5" t="n">
        <v>150838</v>
      </c>
      <c r="E15" s="4" t="s">
        <v>80</v>
      </c>
    </row>
    <row r="16" spans="1:5">
      <c r="A16" s="4" t="s">
        <v>903</v>
      </c>
    </row>
    <row r="17" spans="1:5">
      <c r="A17" s="3" t="s">
        <v>899</v>
      </c>
    </row>
    <row r="18" spans="1:5">
      <c r="A18" s="4" t="s">
        <v>875</v>
      </c>
      <c r="B18" s="4" t="s">
        <v>80</v>
      </c>
      <c r="D18" s="5" t="n">
        <v>1654993</v>
      </c>
    </row>
    <row r="19" spans="1:5">
      <c r="A19" s="4" t="s">
        <v>904</v>
      </c>
    </row>
    <row r="20" spans="1:5">
      <c r="A20" s="3" t="s">
        <v>899</v>
      </c>
    </row>
    <row r="21" spans="1:5">
      <c r="A21" s="4" t="s">
        <v>875</v>
      </c>
      <c r="C21" s="5" t="n">
        <v>2083419</v>
      </c>
    </row>
    <row r="22" spans="1:5">
      <c r="A22" s="4" t="s">
        <v>905</v>
      </c>
    </row>
    <row r="23" spans="1:5">
      <c r="A23" s="3" t="s">
        <v>899</v>
      </c>
    </row>
    <row r="24" spans="1:5">
      <c r="A24" s="4" t="s">
        <v>875</v>
      </c>
      <c r="C24" s="5" t="n">
        <v>338113</v>
      </c>
      <c r="D24" s="5" t="n">
        <v>395148</v>
      </c>
      <c r="E24" s="4" t="s">
        <v>80</v>
      </c>
    </row>
    <row r="25" spans="1:5">
      <c r="A25" s="4" t="s">
        <v>895</v>
      </c>
    </row>
    <row r="26" spans="1:5">
      <c r="A26" s="3" t="s">
        <v>899</v>
      </c>
    </row>
    <row r="27" spans="1:5">
      <c r="A27" s="4" t="s">
        <v>875</v>
      </c>
      <c r="B27" s="4" t="s">
        <v>80</v>
      </c>
      <c r="C27" s="5" t="n">
        <v>0</v>
      </c>
      <c r="D27" s="5" t="n">
        <v>-3657352</v>
      </c>
    </row>
    <row r="28" spans="1:5">
      <c r="A28" s="4" t="s">
        <v>896</v>
      </c>
    </row>
    <row r="29" spans="1:5">
      <c r="A29" s="3" t="s">
        <v>899</v>
      </c>
    </row>
    <row r="30" spans="1:5">
      <c r="A30" s="4" t="s">
        <v>875</v>
      </c>
      <c r="B30" s="4" t="s">
        <v>83</v>
      </c>
      <c r="C30" s="6" t="n">
        <v>16461854</v>
      </c>
      <c r="D30" s="6" t="n">
        <v>17895783</v>
      </c>
      <c r="E30" s="4" t="s">
        <v>80</v>
      </c>
    </row>
    <row r="31" spans="1:5"/>
    <row r="32" spans="1:5">
      <c r="A32" s="4" t="s">
        <v>80</v>
      </c>
      <c r="B32" s="4" t="s">
        <v>81</v>
      </c>
    </row>
    <row r="33" spans="1:5">
      <c r="A33" s="4" t="s">
        <v>40</v>
      </c>
      <c r="B33" s="4" t="s">
        <v>82</v>
      </c>
    </row>
    <row r="34" spans="1:5">
      <c r="A34" s="4" t="s">
        <v>83</v>
      </c>
      <c r="B34" s="4" t="s">
        <v>897</v>
      </c>
    </row>
  </sheetData>
  <mergeCells count="6">
    <mergeCell ref="A1:B1"/>
    <mergeCell ref="D1:E1"/>
    <mergeCell ref="A31:D31"/>
    <mergeCell ref="B32:D32"/>
    <mergeCell ref="B33:D33"/>
    <mergeCell ref="B34:D3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906</v>
      </c>
      <c r="C1" s="2" t="s">
        <v>33</v>
      </c>
      <c r="D1" s="2" t="s">
        <v>34</v>
      </c>
    </row>
    <row r="2" spans="1:5">
      <c r="A2" s="3" t="s">
        <v>907</v>
      </c>
    </row>
    <row r="3" spans="1:5">
      <c r="A3" s="4" t="s">
        <v>877</v>
      </c>
      <c r="C3" s="6" t="n">
        <v>-303781641</v>
      </c>
      <c r="D3" s="6" t="n">
        <v>-288974907</v>
      </c>
      <c r="E3" s="4" t="s">
        <v>38</v>
      </c>
    </row>
    <row r="4" spans="1:5">
      <c r="A4" s="4" t="s">
        <v>878</v>
      </c>
    </row>
    <row r="5" spans="1:5">
      <c r="A5" s="3" t="s">
        <v>907</v>
      </c>
    </row>
    <row r="6" spans="1:5">
      <c r="A6" s="4" t="s">
        <v>877</v>
      </c>
      <c r="C6" s="5" t="n">
        <v>-297508896</v>
      </c>
      <c r="D6" s="5" t="n">
        <v>-283842936</v>
      </c>
      <c r="E6" s="4" t="s">
        <v>80</v>
      </c>
    </row>
    <row r="7" spans="1:5">
      <c r="A7" s="4" t="s">
        <v>908</v>
      </c>
    </row>
    <row r="8" spans="1:5">
      <c r="A8" s="3" t="s">
        <v>907</v>
      </c>
    </row>
    <row r="9" spans="1:5">
      <c r="A9" s="4" t="s">
        <v>877</v>
      </c>
      <c r="C9" s="5" t="n">
        <v>-231299</v>
      </c>
      <c r="D9" s="5" t="n">
        <v>-441225</v>
      </c>
      <c r="E9" s="4" t="s">
        <v>80</v>
      </c>
    </row>
    <row r="10" spans="1:5">
      <c r="A10" s="4" t="s">
        <v>909</v>
      </c>
    </row>
    <row r="11" spans="1:5">
      <c r="A11" s="3" t="s">
        <v>907</v>
      </c>
    </row>
    <row r="12" spans="1:5">
      <c r="A12" s="4" t="s">
        <v>877</v>
      </c>
      <c r="C12" s="5" t="n">
        <v>-1050326</v>
      </c>
      <c r="D12" s="5" t="n">
        <v>-1288167</v>
      </c>
      <c r="E12" s="4" t="s">
        <v>80</v>
      </c>
    </row>
    <row r="13" spans="1:5">
      <c r="A13" s="4" t="s">
        <v>910</v>
      </c>
    </row>
    <row r="14" spans="1:5">
      <c r="A14" s="3" t="s">
        <v>907</v>
      </c>
    </row>
    <row r="15" spans="1:5">
      <c r="A15" s="4" t="s">
        <v>877</v>
      </c>
      <c r="C15" s="5" t="n">
        <v>-2864737</v>
      </c>
      <c r="D15" s="5" t="n">
        <v>-3632847</v>
      </c>
      <c r="E15" s="4" t="s">
        <v>80</v>
      </c>
    </row>
    <row r="16" spans="1:5">
      <c r="A16" s="4" t="s">
        <v>895</v>
      </c>
    </row>
    <row r="17" spans="1:5">
      <c r="A17" s="3" t="s">
        <v>907</v>
      </c>
    </row>
    <row r="18" spans="1:5">
      <c r="A18" s="4" t="s">
        <v>877</v>
      </c>
      <c r="B18" s="4" t="s">
        <v>80</v>
      </c>
      <c r="C18" s="5" t="n">
        <v>0</v>
      </c>
      <c r="D18" s="5" t="n">
        <v>2715117</v>
      </c>
    </row>
    <row r="19" spans="1:5">
      <c r="A19" s="4" t="s">
        <v>896</v>
      </c>
    </row>
    <row r="20" spans="1:5">
      <c r="A20" s="3" t="s">
        <v>907</v>
      </c>
    </row>
    <row r="21" spans="1:5">
      <c r="A21" s="4" t="s">
        <v>877</v>
      </c>
      <c r="B21" s="4" t="s">
        <v>83</v>
      </c>
      <c r="C21" s="6" t="n">
        <v>-2126383</v>
      </c>
      <c r="D21" s="6" t="n">
        <v>-2484849</v>
      </c>
      <c r="E21" s="4" t="s">
        <v>80</v>
      </c>
    </row>
    <row r="22" spans="1:5"/>
    <row r="23" spans="1:5">
      <c r="A23" s="4" t="s">
        <v>80</v>
      </c>
      <c r="B23" s="4" t="s">
        <v>81</v>
      </c>
    </row>
    <row r="24" spans="1:5">
      <c r="A24" s="4" t="s">
        <v>40</v>
      </c>
      <c r="B24" s="4" t="s">
        <v>82</v>
      </c>
    </row>
    <row r="25" spans="1:5">
      <c r="A25" s="4" t="s">
        <v>83</v>
      </c>
      <c r="B25" s="4" t="s">
        <v>897</v>
      </c>
    </row>
  </sheetData>
  <mergeCells count="6">
    <mergeCell ref="A1:B1"/>
    <mergeCell ref="D1:E1"/>
    <mergeCell ref="A22:D22"/>
    <mergeCell ref="B23:D23"/>
    <mergeCell ref="B24:D24"/>
    <mergeCell ref="B25:D2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911</v>
      </c>
      <c r="C1" s="2" t="s">
        <v>1</v>
      </c>
    </row>
    <row r="2" spans="1:7">
      <c r="C2" s="2" t="s">
        <v>33</v>
      </c>
      <c r="D2" s="2" t="s">
        <v>34</v>
      </c>
      <c r="F2" s="2" t="s">
        <v>35</v>
      </c>
    </row>
    <row r="3" spans="1:7">
      <c r="A3" s="3" t="s">
        <v>912</v>
      </c>
    </row>
    <row r="4" spans="1:7">
      <c r="A4" s="4" t="s">
        <v>851</v>
      </c>
      <c r="C4" s="6" t="n">
        <v>169550624</v>
      </c>
      <c r="D4" s="6" t="n">
        <v>152459444</v>
      </c>
      <c r="E4" s="4" t="s">
        <v>38</v>
      </c>
      <c r="F4" s="6" t="n">
        <v>113814236</v>
      </c>
      <c r="G4" s="4" t="s">
        <v>38</v>
      </c>
    </row>
    <row r="5" spans="1:7">
      <c r="A5" s="4" t="s">
        <v>53</v>
      </c>
      <c r="C5" s="5" t="n">
        <v>-10486412</v>
      </c>
      <c r="D5" s="5" t="n">
        <v>-9749004</v>
      </c>
      <c r="E5" s="4" t="s">
        <v>38</v>
      </c>
      <c r="F5" s="5" t="n">
        <v>-6817526</v>
      </c>
      <c r="G5" s="4" t="s">
        <v>38</v>
      </c>
    </row>
    <row r="6" spans="1:7">
      <c r="A6" s="4" t="s">
        <v>856</v>
      </c>
      <c r="C6" s="5" t="n">
        <v>-20916114</v>
      </c>
      <c r="D6" s="5" t="n">
        <v>-20635833</v>
      </c>
      <c r="E6" s="4" t="s">
        <v>80</v>
      </c>
      <c r="F6" s="5" t="n">
        <v>-15162715</v>
      </c>
      <c r="G6" s="4" t="s">
        <v>80</v>
      </c>
    </row>
    <row r="7" spans="1:7">
      <c r="A7" s="4" t="s">
        <v>853</v>
      </c>
      <c r="C7" s="5" t="n">
        <v>-1796482</v>
      </c>
    </row>
    <row r="8" spans="1:7">
      <c r="A8" s="4" t="s">
        <v>854</v>
      </c>
      <c r="C8" s="5" t="n">
        <v>-40967</v>
      </c>
    </row>
    <row r="9" spans="1:7">
      <c r="A9" s="4" t="s">
        <v>853</v>
      </c>
      <c r="B9" s="4" t="s">
        <v>80</v>
      </c>
      <c r="D9" s="5" t="n">
        <v>-1187212</v>
      </c>
      <c r="F9" s="5" t="n">
        <v>-1204958</v>
      </c>
    </row>
    <row r="10" spans="1:7">
      <c r="A10" s="4" t="s">
        <v>56</v>
      </c>
      <c r="C10" s="5" t="n">
        <v>1823415</v>
      </c>
      <c r="D10" s="5" t="n">
        <v>425215</v>
      </c>
      <c r="E10" s="4" t="s">
        <v>38</v>
      </c>
      <c r="F10" s="5" t="n">
        <v>1298889</v>
      </c>
      <c r="G10" s="4" t="s">
        <v>38</v>
      </c>
    </row>
    <row r="11" spans="1:7">
      <c r="A11" s="4" t="s">
        <v>857</v>
      </c>
      <c r="C11" s="5" t="n">
        <v>42506</v>
      </c>
      <c r="D11" s="5" t="n">
        <v>-616456</v>
      </c>
      <c r="E11" s="4" t="s">
        <v>80</v>
      </c>
      <c r="F11" s="5" t="n">
        <v>-590049</v>
      </c>
      <c r="G11" s="4" t="s">
        <v>80</v>
      </c>
    </row>
    <row r="12" spans="1:7">
      <c r="A12" s="4" t="s">
        <v>60</v>
      </c>
      <c r="C12" s="5" t="n">
        <v>-643173</v>
      </c>
      <c r="D12" s="5" t="n">
        <v>-1217526</v>
      </c>
      <c r="E12" s="4" t="s">
        <v>38</v>
      </c>
      <c r="F12" s="5" t="n">
        <v>-3465151</v>
      </c>
      <c r="G12" s="4" t="s">
        <v>38</v>
      </c>
    </row>
    <row r="13" spans="1:7">
      <c r="A13" s="4" t="s">
        <v>815</v>
      </c>
    </row>
    <row r="14" spans="1:7">
      <c r="A14" s="3" t="s">
        <v>912</v>
      </c>
    </row>
    <row r="15" spans="1:7">
      <c r="A15" s="4" t="s">
        <v>851</v>
      </c>
      <c r="C15" s="5" t="n">
        <v>169550624</v>
      </c>
      <c r="D15" s="5" t="n">
        <v>152459444</v>
      </c>
      <c r="E15" s="4" t="s">
        <v>83</v>
      </c>
      <c r="F15" s="5" t="n">
        <v>113814236</v>
      </c>
      <c r="G15" s="4" t="s">
        <v>83</v>
      </c>
    </row>
    <row r="16" spans="1:7">
      <c r="A16" s="4" t="s">
        <v>878</v>
      </c>
    </row>
    <row r="17" spans="1:7">
      <c r="A17" s="3" t="s">
        <v>912</v>
      </c>
    </row>
    <row r="18" spans="1:7">
      <c r="A18" s="4" t="s">
        <v>851</v>
      </c>
      <c r="C18" s="5" t="n">
        <v>169861165</v>
      </c>
      <c r="D18" s="5" t="n">
        <v>152970195</v>
      </c>
      <c r="E18" s="4" t="s">
        <v>80</v>
      </c>
      <c r="F18" s="5" t="n">
        <v>138870112</v>
      </c>
      <c r="G18" s="4" t="s">
        <v>80</v>
      </c>
    </row>
    <row r="19" spans="1:7">
      <c r="A19" s="4" t="s">
        <v>53</v>
      </c>
      <c r="C19" s="5" t="n">
        <v>-10446704</v>
      </c>
      <c r="D19" s="5" t="n">
        <v>-9724661</v>
      </c>
      <c r="E19" s="4" t="s">
        <v>80</v>
      </c>
      <c r="F19" s="5" t="n">
        <v>-8655331</v>
      </c>
      <c r="G19" s="4" t="s">
        <v>80</v>
      </c>
    </row>
    <row r="20" spans="1:7">
      <c r="A20" s="4" t="s">
        <v>856</v>
      </c>
      <c r="C20" s="5" t="n">
        <v>-19826289</v>
      </c>
      <c r="D20" s="5" t="n">
        <v>-19408337</v>
      </c>
      <c r="E20" s="4" t="s">
        <v>80</v>
      </c>
      <c r="F20" s="5" t="n">
        <v>-18524904</v>
      </c>
      <c r="G20" s="4" t="s">
        <v>80</v>
      </c>
    </row>
    <row r="21" spans="1:7">
      <c r="A21" s="4" t="s">
        <v>853</v>
      </c>
      <c r="C21" s="5" t="n">
        <v>-1146152</v>
      </c>
    </row>
    <row r="22" spans="1:7">
      <c r="A22" s="4" t="s">
        <v>854</v>
      </c>
      <c r="C22" s="5" t="n">
        <v>-42578</v>
      </c>
    </row>
    <row r="23" spans="1:7">
      <c r="A23" s="4" t="s">
        <v>853</v>
      </c>
      <c r="B23" s="4" t="s">
        <v>80</v>
      </c>
      <c r="D23" s="5" t="n">
        <v>-1222800</v>
      </c>
      <c r="F23" s="5" t="n">
        <v>-1435028</v>
      </c>
    </row>
    <row r="24" spans="1:7">
      <c r="A24" s="4" t="s">
        <v>56</v>
      </c>
      <c r="C24" s="5" t="n">
        <v>1684659</v>
      </c>
      <c r="D24" s="5" t="n">
        <v>300605</v>
      </c>
      <c r="E24" s="4" t="s">
        <v>80</v>
      </c>
      <c r="F24" s="5" t="n">
        <v>1047397</v>
      </c>
      <c r="G24" s="4" t="s">
        <v>80</v>
      </c>
    </row>
    <row r="25" spans="1:7">
      <c r="A25" s="4" t="s">
        <v>857</v>
      </c>
      <c r="C25" s="5" t="n">
        <v>69123</v>
      </c>
      <c r="D25" s="5" t="n">
        <v>-581323</v>
      </c>
      <c r="E25" s="4" t="s">
        <v>80</v>
      </c>
      <c r="F25" s="5" t="n">
        <v>-707572</v>
      </c>
      <c r="G25" s="4" t="s">
        <v>80</v>
      </c>
    </row>
    <row r="26" spans="1:7">
      <c r="A26" s="4" t="s">
        <v>60</v>
      </c>
      <c r="C26" s="5" t="n">
        <v>-1028947</v>
      </c>
      <c r="D26" s="5" t="n">
        <v>-1581319</v>
      </c>
      <c r="E26" s="4" t="s">
        <v>80</v>
      </c>
      <c r="F26" s="5" t="n">
        <v>-4544366</v>
      </c>
      <c r="G26" s="4" t="s">
        <v>80</v>
      </c>
    </row>
    <row r="27" spans="1:7">
      <c r="A27" s="4" t="s">
        <v>913</v>
      </c>
    </row>
    <row r="28" spans="1:7">
      <c r="A28" s="3" t="s">
        <v>912</v>
      </c>
    </row>
    <row r="29" spans="1:7">
      <c r="A29" s="4" t="s">
        <v>851</v>
      </c>
      <c r="C29" s="5" t="n">
        <v>0</v>
      </c>
      <c r="D29" s="5" t="n">
        <v>0</v>
      </c>
      <c r="E29" s="4" t="s">
        <v>80</v>
      </c>
      <c r="F29" s="5" t="n">
        <v>0</v>
      </c>
      <c r="G29" s="4" t="s">
        <v>80</v>
      </c>
    </row>
    <row r="30" spans="1:7">
      <c r="A30" s="4" t="s">
        <v>53</v>
      </c>
      <c r="C30" s="5" t="n">
        <v>-98398</v>
      </c>
      <c r="D30" s="5" t="n">
        <v>-126900</v>
      </c>
      <c r="E30" s="4" t="s">
        <v>80</v>
      </c>
      <c r="F30" s="5" t="n">
        <v>-131244</v>
      </c>
      <c r="G30" s="4" t="s">
        <v>80</v>
      </c>
    </row>
    <row r="31" spans="1:7">
      <c r="A31" s="4" t="s">
        <v>856</v>
      </c>
      <c r="C31" s="5" t="n">
        <v>-26122</v>
      </c>
      <c r="D31" s="5" t="n">
        <v>-38819</v>
      </c>
      <c r="E31" s="4" t="s">
        <v>80</v>
      </c>
      <c r="F31" s="5" t="n">
        <v>-48934</v>
      </c>
      <c r="G31" s="4" t="s">
        <v>80</v>
      </c>
    </row>
    <row r="32" spans="1:7">
      <c r="A32" s="4" t="s">
        <v>853</v>
      </c>
      <c r="C32" s="5" t="n">
        <v>0</v>
      </c>
    </row>
    <row r="33" spans="1:7">
      <c r="A33" s="4" t="s">
        <v>854</v>
      </c>
      <c r="C33" s="5" t="n">
        <v>0</v>
      </c>
    </row>
    <row r="34" spans="1:7">
      <c r="A34" s="4" t="s">
        <v>853</v>
      </c>
      <c r="B34" s="4" t="s">
        <v>80</v>
      </c>
      <c r="D34" s="5" t="n">
        <v>0</v>
      </c>
      <c r="F34" s="5" t="n">
        <v>0</v>
      </c>
    </row>
    <row r="35" spans="1:7">
      <c r="A35" s="4" t="s">
        <v>56</v>
      </c>
      <c r="C35" s="5" t="n">
        <v>0</v>
      </c>
      <c r="D35" s="5" t="n">
        <v>0</v>
      </c>
      <c r="E35" s="4" t="s">
        <v>80</v>
      </c>
      <c r="F35" s="5" t="n">
        <v>0</v>
      </c>
      <c r="G35" s="4" t="s">
        <v>80</v>
      </c>
    </row>
    <row r="36" spans="1:7">
      <c r="A36" s="4" t="s">
        <v>857</v>
      </c>
      <c r="C36" s="5" t="n">
        <v>-5</v>
      </c>
      <c r="D36" s="5" t="n">
        <v>3174</v>
      </c>
      <c r="E36" s="4" t="s">
        <v>80</v>
      </c>
      <c r="F36" s="5" t="n">
        <v>-14</v>
      </c>
      <c r="G36" s="4" t="s">
        <v>80</v>
      </c>
    </row>
    <row r="37" spans="1:7">
      <c r="A37" s="4" t="s">
        <v>60</v>
      </c>
      <c r="C37" s="5" t="n">
        <v>0</v>
      </c>
      <c r="D37" s="5" t="n">
        <v>0</v>
      </c>
      <c r="E37" s="4" t="s">
        <v>80</v>
      </c>
      <c r="F37" s="5" t="n">
        <v>0</v>
      </c>
      <c r="G37" s="4" t="s">
        <v>80</v>
      </c>
    </row>
    <row r="38" spans="1:7">
      <c r="A38" s="4" t="s">
        <v>914</v>
      </c>
    </row>
    <row r="39" spans="1:7">
      <c r="A39" s="3" t="s">
        <v>912</v>
      </c>
    </row>
    <row r="40" spans="1:7">
      <c r="A40" s="4" t="s">
        <v>851</v>
      </c>
      <c r="C40" s="5" t="n">
        <v>0</v>
      </c>
      <c r="D40" s="5" t="n">
        <v>0</v>
      </c>
      <c r="E40" s="4" t="s">
        <v>80</v>
      </c>
      <c r="F40" s="5" t="n">
        <v>0</v>
      </c>
      <c r="G40" s="4" t="s">
        <v>80</v>
      </c>
    </row>
    <row r="41" spans="1:7">
      <c r="A41" s="4" t="s">
        <v>53</v>
      </c>
      <c r="C41" s="5" t="n">
        <v>0</v>
      </c>
      <c r="D41" s="5" t="n">
        <v>0</v>
      </c>
      <c r="E41" s="4" t="s">
        <v>80</v>
      </c>
      <c r="F41" s="5" t="n">
        <v>0</v>
      </c>
      <c r="G41" s="4" t="s">
        <v>80</v>
      </c>
    </row>
    <row r="42" spans="1:7">
      <c r="A42" s="4" t="s">
        <v>856</v>
      </c>
      <c r="C42" s="5" t="n">
        <v>0</v>
      </c>
      <c r="D42" s="5" t="n">
        <v>0</v>
      </c>
      <c r="E42" s="4" t="s">
        <v>80</v>
      </c>
      <c r="F42" s="5" t="n">
        <v>0</v>
      </c>
      <c r="G42" s="4" t="s">
        <v>80</v>
      </c>
    </row>
    <row r="43" spans="1:7">
      <c r="A43" s="4" t="s">
        <v>853</v>
      </c>
      <c r="C43" s="5" t="n">
        <v>0</v>
      </c>
    </row>
    <row r="44" spans="1:7">
      <c r="A44" s="4" t="s">
        <v>854</v>
      </c>
      <c r="C44" s="5" t="n">
        <v>0</v>
      </c>
    </row>
    <row r="45" spans="1:7">
      <c r="A45" s="4" t="s">
        <v>853</v>
      </c>
      <c r="B45" s="4" t="s">
        <v>80</v>
      </c>
      <c r="D45" s="5" t="n">
        <v>0</v>
      </c>
      <c r="F45" s="5" t="n">
        <v>0</v>
      </c>
    </row>
    <row r="46" spans="1:7">
      <c r="A46" s="4" t="s">
        <v>56</v>
      </c>
      <c r="C46" s="5" t="n">
        <v>166864</v>
      </c>
      <c r="D46" s="5" t="n">
        <v>143794</v>
      </c>
      <c r="E46" s="4" t="s">
        <v>80</v>
      </c>
      <c r="F46" s="5" t="n">
        <v>132018</v>
      </c>
      <c r="G46" s="4" t="s">
        <v>80</v>
      </c>
    </row>
    <row r="47" spans="1:7">
      <c r="A47" s="4" t="s">
        <v>857</v>
      </c>
      <c r="C47" s="5" t="n">
        <v>0</v>
      </c>
      <c r="D47" s="5" t="n">
        <v>0</v>
      </c>
      <c r="E47" s="4" t="s">
        <v>80</v>
      </c>
      <c r="F47" s="5" t="n">
        <v>0</v>
      </c>
      <c r="G47" s="4" t="s">
        <v>80</v>
      </c>
    </row>
    <row r="48" spans="1:7">
      <c r="A48" s="4" t="s">
        <v>60</v>
      </c>
      <c r="C48" s="5" t="n">
        <v>0</v>
      </c>
      <c r="D48" s="5" t="n">
        <v>0</v>
      </c>
      <c r="E48" s="4" t="s">
        <v>80</v>
      </c>
      <c r="F48" s="5" t="n">
        <v>0</v>
      </c>
      <c r="G48" s="4" t="s">
        <v>80</v>
      </c>
    </row>
    <row r="49" spans="1:7">
      <c r="A49" s="4" t="s">
        <v>915</v>
      </c>
    </row>
    <row r="50" spans="1:7">
      <c r="A50" s="3" t="s">
        <v>912</v>
      </c>
    </row>
    <row r="51" spans="1:7">
      <c r="A51" s="4" t="s">
        <v>851</v>
      </c>
      <c r="B51" s="4" t="s">
        <v>80</v>
      </c>
      <c r="C51" s="5" t="n">
        <v>-310541</v>
      </c>
      <c r="D51" s="5" t="n">
        <v>-510751</v>
      </c>
      <c r="F51" s="5" t="n">
        <v>-25055876</v>
      </c>
    </row>
    <row r="52" spans="1:7">
      <c r="A52" s="4" t="s">
        <v>916</v>
      </c>
    </row>
    <row r="53" spans="1:7">
      <c r="A53" s="3" t="s">
        <v>912</v>
      </c>
    </row>
    <row r="54" spans="1:7">
      <c r="A54" s="4" t="s">
        <v>53</v>
      </c>
      <c r="B54" s="4" t="s">
        <v>80</v>
      </c>
      <c r="C54" s="5" t="n">
        <v>58690</v>
      </c>
      <c r="D54" s="5" t="n">
        <v>102557</v>
      </c>
      <c r="F54" s="5" t="n">
        <v>1969049</v>
      </c>
    </row>
    <row r="55" spans="1:7">
      <c r="A55" s="4" t="s">
        <v>856</v>
      </c>
      <c r="B55" s="4" t="s">
        <v>80</v>
      </c>
      <c r="C55" s="5" t="n">
        <v>167910</v>
      </c>
      <c r="D55" s="5" t="n">
        <v>280295</v>
      </c>
      <c r="F55" s="5" t="n">
        <v>3756052</v>
      </c>
    </row>
    <row r="56" spans="1:7">
      <c r="A56" s="4" t="s">
        <v>853</v>
      </c>
      <c r="B56" s="4" t="s">
        <v>80</v>
      </c>
      <c r="C56" s="5" t="n">
        <v>-8</v>
      </c>
    </row>
    <row r="57" spans="1:7">
      <c r="A57" s="4" t="s">
        <v>854</v>
      </c>
      <c r="B57" s="4" t="s">
        <v>80</v>
      </c>
      <c r="C57" s="5" t="n">
        <v>1611</v>
      </c>
    </row>
    <row r="58" spans="1:7">
      <c r="A58" s="4" t="s">
        <v>853</v>
      </c>
      <c r="B58" s="4" t="s">
        <v>80</v>
      </c>
      <c r="D58" s="5" t="n">
        <v>34313</v>
      </c>
      <c r="F58" s="5" t="n">
        <v>230070</v>
      </c>
    </row>
    <row r="59" spans="1:7">
      <c r="A59" s="4" t="s">
        <v>56</v>
      </c>
      <c r="B59" s="4" t="s">
        <v>80</v>
      </c>
      <c r="C59" s="5" t="n">
        <v>0</v>
      </c>
      <c r="D59" s="5" t="n">
        <v>0</v>
      </c>
      <c r="F59" s="5" t="n">
        <v>133694</v>
      </c>
    </row>
    <row r="60" spans="1:7">
      <c r="A60" s="4" t="s">
        <v>857</v>
      </c>
      <c r="B60" s="4" t="s">
        <v>80</v>
      </c>
      <c r="C60" s="5" t="n">
        <v>0</v>
      </c>
      <c r="D60" s="5" t="n">
        <v>-20</v>
      </c>
      <c r="F60" s="5" t="n">
        <v>115775</v>
      </c>
    </row>
    <row r="61" spans="1:7">
      <c r="A61" s="4" t="s">
        <v>60</v>
      </c>
      <c r="B61" s="4" t="s">
        <v>80</v>
      </c>
      <c r="C61" s="5" t="n">
        <v>3936</v>
      </c>
      <c r="D61" s="5" t="n">
        <v>7851</v>
      </c>
      <c r="F61" s="5" t="n">
        <v>964253</v>
      </c>
    </row>
    <row r="62" spans="1:7">
      <c r="A62" s="4" t="s">
        <v>896</v>
      </c>
    </row>
    <row r="63" spans="1:7">
      <c r="A63" s="3" t="s">
        <v>912</v>
      </c>
    </row>
    <row r="64" spans="1:7">
      <c r="A64" s="4" t="s">
        <v>851</v>
      </c>
      <c r="B64" s="4" t="s">
        <v>821</v>
      </c>
      <c r="C64" s="5" t="n">
        <v>0</v>
      </c>
      <c r="D64" s="5" t="n">
        <v>0</v>
      </c>
      <c r="E64" s="4" t="s">
        <v>80</v>
      </c>
      <c r="F64" s="5" t="n">
        <v>0</v>
      </c>
      <c r="G64" s="4" t="s">
        <v>80</v>
      </c>
    </row>
    <row r="65" spans="1:7">
      <c r="A65" s="4" t="s">
        <v>53</v>
      </c>
      <c r="B65" s="4" t="s">
        <v>821</v>
      </c>
      <c r="C65" s="5" t="n">
        <v>0</v>
      </c>
      <c r="D65" s="5" t="n">
        <v>0</v>
      </c>
      <c r="E65" s="4" t="s">
        <v>80</v>
      </c>
      <c r="F65" s="5" t="n">
        <v>0</v>
      </c>
      <c r="G65" s="4" t="s">
        <v>80</v>
      </c>
    </row>
    <row r="66" spans="1:7">
      <c r="A66" s="4" t="s">
        <v>856</v>
      </c>
      <c r="B66" s="4" t="s">
        <v>821</v>
      </c>
      <c r="C66" s="5" t="n">
        <v>-1231613</v>
      </c>
      <c r="D66" s="5" t="n">
        <v>-1468972</v>
      </c>
      <c r="E66" s="4" t="s">
        <v>80</v>
      </c>
      <c r="F66" s="5" t="n">
        <v>-344929</v>
      </c>
      <c r="G66" s="4" t="s">
        <v>80</v>
      </c>
    </row>
    <row r="67" spans="1:7">
      <c r="A67" s="4" t="s">
        <v>853</v>
      </c>
      <c r="B67" s="4" t="s">
        <v>821</v>
      </c>
      <c r="C67" s="5" t="n">
        <v>-650322</v>
      </c>
    </row>
    <row r="68" spans="1:7">
      <c r="A68" s="4" t="s">
        <v>854</v>
      </c>
      <c r="B68" s="4" t="s">
        <v>821</v>
      </c>
      <c r="C68" s="5" t="n">
        <v>0</v>
      </c>
    </row>
    <row r="69" spans="1:7">
      <c r="A69" s="4" t="s">
        <v>853</v>
      </c>
      <c r="B69" s="4" t="s">
        <v>917</v>
      </c>
      <c r="D69" s="5" t="n">
        <v>1275</v>
      </c>
      <c r="F69" s="5" t="n">
        <v>0</v>
      </c>
    </row>
    <row r="70" spans="1:7">
      <c r="A70" s="4" t="s">
        <v>56</v>
      </c>
      <c r="B70" s="4" t="s">
        <v>821</v>
      </c>
      <c r="C70" s="5" t="n">
        <v>-28108</v>
      </c>
      <c r="D70" s="5" t="n">
        <v>-19184</v>
      </c>
      <c r="E70" s="4" t="s">
        <v>80</v>
      </c>
      <c r="F70" s="5" t="n">
        <v>-14220</v>
      </c>
      <c r="G70" s="4" t="s">
        <v>80</v>
      </c>
    </row>
    <row r="71" spans="1:7">
      <c r="A71" s="4" t="s">
        <v>857</v>
      </c>
      <c r="B71" s="4" t="s">
        <v>821</v>
      </c>
      <c r="C71" s="5" t="n">
        <v>-26612</v>
      </c>
      <c r="D71" s="5" t="n">
        <v>-38287</v>
      </c>
      <c r="E71" s="4" t="s">
        <v>80</v>
      </c>
      <c r="F71" s="5" t="n">
        <v>1762</v>
      </c>
      <c r="G71" s="4" t="s">
        <v>80</v>
      </c>
    </row>
    <row r="72" spans="1:7">
      <c r="A72" s="4" t="s">
        <v>60</v>
      </c>
      <c r="B72" s="4" t="s">
        <v>821</v>
      </c>
      <c r="C72" s="6" t="n">
        <v>381838</v>
      </c>
      <c r="D72" s="6" t="n">
        <v>355942</v>
      </c>
      <c r="E72" s="4" t="s">
        <v>80</v>
      </c>
      <c r="F72" s="6" t="n">
        <v>114962</v>
      </c>
      <c r="G72" s="4" t="s">
        <v>80</v>
      </c>
    </row>
    <row r="73" spans="1:7"/>
    <row r="74" spans="1:7">
      <c r="A74" s="4" t="s">
        <v>80</v>
      </c>
      <c r="B74" s="4" t="s">
        <v>81</v>
      </c>
    </row>
    <row r="75" spans="1:7">
      <c r="A75" s="4" t="s">
        <v>40</v>
      </c>
      <c r="B75" s="4" t="s">
        <v>82</v>
      </c>
    </row>
    <row r="76" spans="1:7">
      <c r="A76" s="4" t="s">
        <v>83</v>
      </c>
      <c r="B76" s="4" t="s">
        <v>848</v>
      </c>
    </row>
    <row r="77" spans="1:7">
      <c r="A77" s="4" t="s">
        <v>821</v>
      </c>
      <c r="B77" s="4" t="s">
        <v>897</v>
      </c>
    </row>
  </sheetData>
  <mergeCells count="9">
    <mergeCell ref="A1:B2"/>
    <mergeCell ref="C1:G1"/>
    <mergeCell ref="D2:E2"/>
    <mergeCell ref="F2:G2"/>
    <mergeCell ref="A73:F73"/>
    <mergeCell ref="B74:F74"/>
    <mergeCell ref="B75:F75"/>
    <mergeCell ref="B76:F76"/>
    <mergeCell ref="B77:F7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918</v>
      </c>
      <c r="B1" s="2" t="s">
        <v>1</v>
      </c>
    </row>
    <row r="2" spans="1:6">
      <c r="B2" s="2" t="s">
        <v>33</v>
      </c>
      <c r="C2" s="2" t="s">
        <v>34</v>
      </c>
      <c r="E2" s="2" t="s">
        <v>35</v>
      </c>
    </row>
    <row r="3" spans="1:6">
      <c r="A3" s="3" t="s">
        <v>919</v>
      </c>
    </row>
    <row r="4" spans="1:6">
      <c r="A4" s="4" t="s">
        <v>920</v>
      </c>
      <c r="B4" s="6" t="n">
        <v>169550624</v>
      </c>
      <c r="C4" s="6" t="n">
        <v>152459444</v>
      </c>
      <c r="D4" s="4" t="s">
        <v>38</v>
      </c>
      <c r="E4" s="6" t="n">
        <v>113814236</v>
      </c>
      <c r="F4" s="4" t="s">
        <v>38</v>
      </c>
    </row>
    <row r="5" spans="1:6">
      <c r="A5" s="4" t="s">
        <v>921</v>
      </c>
      <c r="B5" s="5" t="n">
        <v>341153418</v>
      </c>
      <c r="C5" s="5" t="n">
        <v>342570291</v>
      </c>
    </row>
    <row r="6" spans="1:6">
      <c r="A6" s="4" t="s">
        <v>922</v>
      </c>
    </row>
    <row r="7" spans="1:6">
      <c r="A7" s="3" t="s">
        <v>919</v>
      </c>
    </row>
    <row r="8" spans="1:6">
      <c r="A8" s="4" t="s">
        <v>920</v>
      </c>
      <c r="B8" s="5" t="n">
        <v>157547764</v>
      </c>
      <c r="C8" s="5" t="n">
        <v>142381413</v>
      </c>
      <c r="E8" s="5" t="n">
        <v>105055414</v>
      </c>
    </row>
    <row r="9" spans="1:6">
      <c r="A9" s="4" t="s">
        <v>921</v>
      </c>
      <c r="B9" s="5" t="n">
        <v>317850476</v>
      </c>
      <c r="C9" s="5" t="n">
        <v>319534533</v>
      </c>
    </row>
    <row r="10" spans="1:6">
      <c r="A10" s="4" t="s">
        <v>923</v>
      </c>
    </row>
    <row r="11" spans="1:6">
      <c r="A11" s="3" t="s">
        <v>919</v>
      </c>
    </row>
    <row r="12" spans="1:6">
      <c r="A12" s="4" t="s">
        <v>920</v>
      </c>
      <c r="B12" s="5" t="n">
        <v>12002860</v>
      </c>
      <c r="C12" s="5" t="n">
        <v>10078031</v>
      </c>
      <c r="E12" s="6" t="n">
        <v>8758822</v>
      </c>
    </row>
    <row r="13" spans="1:6">
      <c r="A13" s="4" t="s">
        <v>921</v>
      </c>
      <c r="B13" s="6" t="n">
        <v>23302942</v>
      </c>
      <c r="C13" s="6" t="n">
        <v>23035758</v>
      </c>
    </row>
    <row r="14" spans="1:6"/>
    <row r="15" spans="1:6">
      <c r="A15" s="4" t="s">
        <v>80</v>
      </c>
      <c r="B15" s="4" t="s">
        <v>81</v>
      </c>
    </row>
    <row r="16" spans="1:6">
      <c r="A16" s="4" t="s">
        <v>40</v>
      </c>
      <c r="B16" s="4" t="s">
        <v>82</v>
      </c>
    </row>
  </sheetData>
  <mergeCells count="7">
    <mergeCell ref="A1:A2"/>
    <mergeCell ref="B1:F1"/>
    <mergeCell ref="C2:D2"/>
    <mergeCell ref="E2:F2"/>
    <mergeCell ref="A14:F14"/>
    <mergeCell ref="B15:F15"/>
    <mergeCell ref="B16:F1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924</v>
      </c>
      <c r="B1" s="2" t="s">
        <v>1</v>
      </c>
    </row>
    <row r="2" spans="1:6">
      <c r="B2" s="2" t="s">
        <v>33</v>
      </c>
      <c r="C2" s="2" t="s">
        <v>34</v>
      </c>
      <c r="E2" s="2" t="s">
        <v>35</v>
      </c>
    </row>
    <row r="3" spans="1:6">
      <c r="A3" s="3" t="s">
        <v>925</v>
      </c>
    </row>
    <row r="4" spans="1:6">
      <c r="A4" s="4" t="s">
        <v>851</v>
      </c>
      <c r="B4" s="6" t="n">
        <v>169550624</v>
      </c>
      <c r="C4" s="6" t="n">
        <v>152459444</v>
      </c>
      <c r="D4" s="4" t="s">
        <v>38</v>
      </c>
      <c r="E4" s="6" t="n">
        <v>113814236</v>
      </c>
      <c r="F4" s="4" t="s">
        <v>38</v>
      </c>
    </row>
    <row r="5" spans="1:6">
      <c r="A5" s="4" t="s">
        <v>926</v>
      </c>
    </row>
    <row r="6" spans="1:6">
      <c r="A6" s="3" t="s">
        <v>925</v>
      </c>
    </row>
    <row r="7" spans="1:6">
      <c r="A7" s="4" t="s">
        <v>851</v>
      </c>
      <c r="B7" s="6" t="n">
        <v>31156948</v>
      </c>
      <c r="C7" s="6" t="n">
        <v>28659891</v>
      </c>
      <c r="E7" s="6" t="n">
        <v>12649224</v>
      </c>
    </row>
    <row r="8" spans="1:6">
      <c r="A8" s="4" t="s">
        <v>927</v>
      </c>
      <c r="B8" s="4" t="s">
        <v>928</v>
      </c>
      <c r="C8" s="4" t="s">
        <v>929</v>
      </c>
      <c r="E8" s="4" t="s">
        <v>682</v>
      </c>
    </row>
    <row r="9" spans="1:6">
      <c r="A9" s="4" t="s">
        <v>930</v>
      </c>
    </row>
    <row r="10" spans="1:6">
      <c r="A10" s="3" t="s">
        <v>925</v>
      </c>
    </row>
    <row r="11" spans="1:6">
      <c r="A11" s="4" t="s">
        <v>927</v>
      </c>
      <c r="B11" s="4" t="s">
        <v>931</v>
      </c>
      <c r="C11" s="4" t="s">
        <v>931</v>
      </c>
      <c r="E11" s="4" t="s">
        <v>932</v>
      </c>
    </row>
    <row r="12" spans="1:6"/>
    <row r="13" spans="1:6">
      <c r="A13" s="4" t="s">
        <v>80</v>
      </c>
      <c r="B13" s="4" t="s">
        <v>81</v>
      </c>
    </row>
    <row r="14" spans="1:6">
      <c r="A14" s="4" t="s">
        <v>40</v>
      </c>
      <c r="B14" s="4" t="s">
        <v>82</v>
      </c>
    </row>
  </sheetData>
  <mergeCells count="7">
    <mergeCell ref="A1:A2"/>
    <mergeCell ref="B1:F1"/>
    <mergeCell ref="C2:D2"/>
    <mergeCell ref="E2:F2"/>
    <mergeCell ref="A12:F12"/>
    <mergeCell ref="B13:F13"/>
    <mergeCell ref="B14:F1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933</v>
      </c>
      <c r="B1" s="2" t="s">
        <v>1</v>
      </c>
    </row>
    <row r="2" spans="1:2">
      <c r="B2" s="2" t="s">
        <v>730</v>
      </c>
    </row>
    <row r="3" spans="1:2">
      <c r="A3" s="4" t="s">
        <v>934</v>
      </c>
    </row>
    <row r="4" spans="1:2">
      <c r="A4" s="3" t="s">
        <v>935</v>
      </c>
    </row>
    <row r="5" spans="1:2">
      <c r="A5" s="4" t="s">
        <v>126</v>
      </c>
      <c r="B5" s="6" t="n">
        <v>4225</v>
      </c>
    </row>
    <row r="6" spans="1:2">
      <c r="A6" s="4" t="s">
        <v>936</v>
      </c>
    </row>
    <row r="7" spans="1:2">
      <c r="A7" s="3" t="s">
        <v>935</v>
      </c>
    </row>
    <row r="8" spans="1:2">
      <c r="A8" s="4" t="s">
        <v>937</v>
      </c>
      <c r="B8" s="5" t="n">
        <v>1375</v>
      </c>
    </row>
    <row r="9" spans="1:2">
      <c r="A9" s="4" t="s">
        <v>938</v>
      </c>
    </row>
    <row r="10" spans="1:2">
      <c r="A10" s="3" t="s">
        <v>935</v>
      </c>
    </row>
    <row r="11" spans="1:2">
      <c r="A11" s="4" t="s">
        <v>937</v>
      </c>
      <c r="B11" s="6" t="n">
        <v>18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8"/>
    <col customWidth="1" max="5" min="5" width="14"/>
    <col customWidth="1" max="6" min="6" width="8"/>
  </cols>
  <sheetData>
    <row r="1" spans="1:6">
      <c r="A1" s="1" t="s">
        <v>939</v>
      </c>
      <c r="B1" s="2" t="s">
        <v>1</v>
      </c>
    </row>
    <row r="2" spans="1:6">
      <c r="B2" s="2" t="s">
        <v>33</v>
      </c>
      <c r="C2" s="2" t="s">
        <v>34</v>
      </c>
      <c r="E2" s="2" t="s">
        <v>35</v>
      </c>
    </row>
    <row r="3" spans="1:6">
      <c r="A3" s="3" t="s">
        <v>259</v>
      </c>
    </row>
    <row r="4" spans="1:6">
      <c r="A4" s="4" t="s">
        <v>940</v>
      </c>
      <c r="B4" s="6" t="n">
        <v>10982230</v>
      </c>
      <c r="C4" s="6" t="n">
        <v>10225069</v>
      </c>
      <c r="E4" s="6" t="n">
        <v>7267490</v>
      </c>
    </row>
    <row r="5" spans="1:6">
      <c r="A5" s="4" t="s">
        <v>941</v>
      </c>
      <c r="B5" s="5" t="n">
        <v>495818</v>
      </c>
      <c r="C5" s="5" t="n">
        <v>476065</v>
      </c>
      <c r="E5" s="5" t="n">
        <v>449964</v>
      </c>
    </row>
    <row r="6" spans="1:6">
      <c r="A6" s="4" t="s">
        <v>942</v>
      </c>
      <c r="B6" s="5" t="n">
        <v>10486412</v>
      </c>
      <c r="C6" s="5" t="n">
        <v>9749004</v>
      </c>
      <c r="D6" s="4" t="s">
        <v>38</v>
      </c>
      <c r="E6" s="5" t="n">
        <v>6817526</v>
      </c>
      <c r="F6" s="4" t="s">
        <v>38</v>
      </c>
    </row>
    <row r="7" spans="1:6">
      <c r="A7" s="4" t="s">
        <v>943</v>
      </c>
      <c r="B7" s="5" t="n">
        <v>68750</v>
      </c>
      <c r="C7" s="5" t="n">
        <v>64160</v>
      </c>
      <c r="E7" s="5" t="n">
        <v>43610</v>
      </c>
    </row>
    <row r="8" spans="1:6">
      <c r="A8" s="4" t="s">
        <v>944</v>
      </c>
      <c r="B8" s="5" t="n">
        <v>377162</v>
      </c>
      <c r="C8" s="5" t="n">
        <v>364756</v>
      </c>
      <c r="E8" s="5" t="n">
        <v>331496</v>
      </c>
    </row>
    <row r="9" spans="1:6">
      <c r="A9" s="4" t="s">
        <v>42</v>
      </c>
      <c r="B9" s="5" t="n">
        <v>105736173</v>
      </c>
      <c r="C9" s="5" t="n">
        <v>92737304</v>
      </c>
      <c r="D9" s="4" t="s">
        <v>40</v>
      </c>
      <c r="E9" s="5" t="n">
        <v>56617542</v>
      </c>
      <c r="F9" s="4" t="s">
        <v>40</v>
      </c>
    </row>
    <row r="10" spans="1:6">
      <c r="A10" s="4" t="s">
        <v>945</v>
      </c>
      <c r="B10" s="5" t="n">
        <v>20466423</v>
      </c>
      <c r="C10" s="5" t="n">
        <v>20180830</v>
      </c>
      <c r="D10" s="4" t="s">
        <v>40</v>
      </c>
      <c r="E10" s="5" t="n">
        <v>14815620</v>
      </c>
      <c r="F10" s="4" t="s">
        <v>40</v>
      </c>
    </row>
    <row r="11" spans="1:6">
      <c r="A11" s="4" t="s">
        <v>196</v>
      </c>
      <c r="B11" s="5" t="n">
        <v>344068</v>
      </c>
      <c r="C11" s="5" t="n">
        <v>341125</v>
      </c>
      <c r="D11" s="4" t="s">
        <v>40</v>
      </c>
      <c r="E11" s="5" t="n">
        <v>225707</v>
      </c>
      <c r="F11" s="4" t="s">
        <v>40</v>
      </c>
    </row>
    <row r="12" spans="1:6">
      <c r="A12" s="4" t="s">
        <v>197</v>
      </c>
      <c r="B12" s="5" t="n">
        <v>105623</v>
      </c>
      <c r="C12" s="5" t="n">
        <v>113878</v>
      </c>
      <c r="D12" s="4" t="s">
        <v>40</v>
      </c>
      <c r="E12" s="5" t="n">
        <v>121388</v>
      </c>
      <c r="F12" s="4" t="s">
        <v>40</v>
      </c>
    </row>
    <row r="13" spans="1:6">
      <c r="A13" s="4" t="s">
        <v>946</v>
      </c>
      <c r="B13" s="5" t="n">
        <v>989778</v>
      </c>
      <c r="C13" s="5" t="n">
        <v>1046195</v>
      </c>
      <c r="D13" s="4" t="s">
        <v>40</v>
      </c>
      <c r="E13" s="5" t="n">
        <v>1063735</v>
      </c>
      <c r="F13" s="4" t="s">
        <v>40</v>
      </c>
    </row>
    <row r="14" spans="1:6">
      <c r="A14" s="4" t="s">
        <v>947</v>
      </c>
      <c r="B14" s="5" t="n">
        <v>0</v>
      </c>
      <c r="C14" s="5" t="n">
        <v>108590</v>
      </c>
      <c r="D14" s="4" t="s">
        <v>40</v>
      </c>
      <c r="E14" s="5" t="n">
        <v>51981</v>
      </c>
      <c r="F14" s="4" t="s">
        <v>40</v>
      </c>
    </row>
    <row r="15" spans="1:6">
      <c r="A15" s="4" t="s">
        <v>948</v>
      </c>
      <c r="B15" s="5" t="n">
        <v>135085</v>
      </c>
      <c r="C15" s="5" t="n">
        <v>0</v>
      </c>
      <c r="D15" s="4" t="s">
        <v>40</v>
      </c>
      <c r="E15" s="5" t="n">
        <v>0</v>
      </c>
      <c r="F15" s="4" t="s">
        <v>40</v>
      </c>
    </row>
    <row r="16" spans="1:6">
      <c r="A16" s="4" t="s">
        <v>949</v>
      </c>
      <c r="B16" s="5" t="n">
        <v>409371</v>
      </c>
      <c r="C16" s="5" t="n">
        <v>0</v>
      </c>
      <c r="D16" s="4" t="s">
        <v>40</v>
      </c>
      <c r="E16" s="5" t="n">
        <v>0</v>
      </c>
      <c r="F16" s="4" t="s">
        <v>40</v>
      </c>
    </row>
    <row r="17" spans="1:6">
      <c r="A17" s="4" t="s">
        <v>950</v>
      </c>
      <c r="B17" s="5" t="n">
        <v>8432</v>
      </c>
      <c r="C17" s="5" t="n">
        <v>5008</v>
      </c>
      <c r="D17" s="4" t="s">
        <v>40</v>
      </c>
      <c r="E17" s="5" t="n">
        <v>0</v>
      </c>
      <c r="F17" s="4" t="s">
        <v>40</v>
      </c>
    </row>
    <row r="18" spans="1:6">
      <c r="A18" s="4" t="s">
        <v>951</v>
      </c>
      <c r="B18" s="5" t="n">
        <v>40967</v>
      </c>
      <c r="C18" s="5" t="n">
        <v>27682</v>
      </c>
      <c r="D18" s="4" t="s">
        <v>40</v>
      </c>
      <c r="E18" s="5" t="n">
        <v>89498</v>
      </c>
      <c r="F18" s="4" t="s">
        <v>40</v>
      </c>
    </row>
    <row r="19" spans="1:6">
      <c r="A19" s="4" t="s">
        <v>952</v>
      </c>
      <c r="B19" s="5" t="n">
        <v>253816</v>
      </c>
      <c r="C19" s="5" t="n">
        <v>-263</v>
      </c>
      <c r="E19" s="5" t="n">
        <v>-256</v>
      </c>
    </row>
    <row r="20" spans="1:6">
      <c r="A20" s="4" t="s">
        <v>953</v>
      </c>
      <c r="B20" s="5" t="n">
        <v>-42506</v>
      </c>
      <c r="C20" s="5" t="n">
        <v>616456</v>
      </c>
      <c r="D20" s="4" t="s">
        <v>80</v>
      </c>
      <c r="E20" s="5" t="n">
        <v>590049</v>
      </c>
      <c r="F20" s="4" t="s">
        <v>80</v>
      </c>
    </row>
    <row r="21" spans="1:6">
      <c r="A21" s="4" t="s">
        <v>237</v>
      </c>
      <c r="B21" s="5" t="n">
        <v>-521380</v>
      </c>
      <c r="C21" s="5" t="n">
        <v>-421912</v>
      </c>
      <c r="E21" s="5" t="n">
        <v>-396467</v>
      </c>
    </row>
    <row r="22" spans="1:6">
      <c r="A22" s="4" t="s">
        <v>954</v>
      </c>
      <c r="B22" s="5" t="n">
        <v>0</v>
      </c>
      <c r="C22" s="5" t="n">
        <v>0</v>
      </c>
      <c r="E22" s="5" t="n">
        <v>-129921</v>
      </c>
    </row>
    <row r="23" spans="1:6">
      <c r="A23" s="3" t="s">
        <v>955</v>
      </c>
    </row>
    <row r="24" spans="1:6">
      <c r="A24" s="4" t="s">
        <v>956</v>
      </c>
      <c r="C24" s="5" t="n">
        <v>-1479732</v>
      </c>
      <c r="E24" s="5" t="n">
        <v>-932738</v>
      </c>
    </row>
    <row r="25" spans="1:6">
      <c r="A25" s="4" t="s">
        <v>957</v>
      </c>
      <c r="C25" s="5" t="n">
        <v>-124918</v>
      </c>
      <c r="E25" s="5" t="n">
        <v>-103037</v>
      </c>
    </row>
    <row r="26" spans="1:6">
      <c r="A26" s="4" t="s">
        <v>958</v>
      </c>
      <c r="B26" s="5" t="n">
        <v>-1168</v>
      </c>
    </row>
    <row r="27" spans="1:6">
      <c r="A27" s="4" t="s">
        <v>959</v>
      </c>
      <c r="B27" s="5" t="n">
        <v>0</v>
      </c>
      <c r="C27" s="5" t="n">
        <v>-52330</v>
      </c>
      <c r="E27" s="5" t="n">
        <v>0</v>
      </c>
    </row>
    <row r="28" spans="1:6">
      <c r="A28" s="4" t="s">
        <v>960</v>
      </c>
      <c r="B28" s="5" t="n">
        <v>270741</v>
      </c>
      <c r="C28" s="5" t="n">
        <v>0</v>
      </c>
      <c r="E28" s="5" t="n">
        <v>0</v>
      </c>
    </row>
    <row r="29" spans="1:6">
      <c r="A29" s="3" t="s">
        <v>961</v>
      </c>
    </row>
    <row r="30" spans="1:6">
      <c r="A30" s="4" t="s">
        <v>962</v>
      </c>
      <c r="B30" s="5" t="n">
        <v>-746850</v>
      </c>
      <c r="C30" s="5" t="n">
        <v>-859547</v>
      </c>
      <c r="E30" s="5" t="n">
        <v>0</v>
      </c>
    </row>
    <row r="31" spans="1:6">
      <c r="A31" s="4" t="s">
        <v>963</v>
      </c>
      <c r="B31" s="6" t="n">
        <v>20007</v>
      </c>
      <c r="C31" s="6" t="n">
        <v>2761</v>
      </c>
      <c r="E31" s="6" t="n">
        <v>12986</v>
      </c>
    </row>
    <row r="32" spans="1:6"/>
    <row r="33" spans="1:6">
      <c r="A33" s="4" t="s">
        <v>80</v>
      </c>
      <c r="B33" s="4" t="s">
        <v>81</v>
      </c>
    </row>
    <row r="34" spans="1:6">
      <c r="A34" s="4" t="s">
        <v>40</v>
      </c>
      <c r="B34" s="4" t="s">
        <v>82</v>
      </c>
    </row>
  </sheetData>
  <mergeCells count="7">
    <mergeCell ref="A1:A2"/>
    <mergeCell ref="B1:F1"/>
    <mergeCell ref="C2:D2"/>
    <mergeCell ref="E2:F2"/>
    <mergeCell ref="A32:F32"/>
    <mergeCell ref="B33:F33"/>
    <mergeCell ref="B34:F3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2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964</v>
      </c>
      <c r="B1" s="2" t="s">
        <v>1</v>
      </c>
    </row>
    <row r="2" spans="1:7">
      <c r="B2" s="2" t="s">
        <v>33</v>
      </c>
      <c r="D2" s="2" t="s">
        <v>34</v>
      </c>
      <c r="F2" s="2" t="s">
        <v>35</v>
      </c>
    </row>
    <row r="3" spans="1:7">
      <c r="A3" s="3" t="s">
        <v>656</v>
      </c>
    </row>
    <row r="4" spans="1:7">
      <c r="A4" s="4" t="s">
        <v>778</v>
      </c>
      <c r="B4" s="6" t="n">
        <v>284328093</v>
      </c>
      <c r="C4" s="4" t="s">
        <v>80</v>
      </c>
      <c r="D4" s="6" t="n">
        <v>223061809</v>
      </c>
    </row>
    <row r="5" spans="1:7">
      <c r="A5" s="4" t="s">
        <v>642</v>
      </c>
      <c r="B5" s="5" t="n">
        <v>0</v>
      </c>
      <c r="D5" s="5" t="n">
        <v>0</v>
      </c>
    </row>
    <row r="6" spans="1:7">
      <c r="A6" s="4" t="s">
        <v>965</v>
      </c>
      <c r="B6" s="5" t="n">
        <v>3468664</v>
      </c>
      <c r="D6" s="5" t="n">
        <v>63780809</v>
      </c>
    </row>
    <row r="7" spans="1:7">
      <c r="A7" s="4" t="s">
        <v>966</v>
      </c>
      <c r="B7" s="5" t="n">
        <v>16615539</v>
      </c>
      <c r="D7" s="5" t="n">
        <v>22155315</v>
      </c>
    </row>
    <row r="8" spans="1:7">
      <c r="A8" s="4" t="s">
        <v>967</v>
      </c>
      <c r="B8" s="5" t="n">
        <v>0</v>
      </c>
      <c r="D8" s="5" t="n">
        <v>0</v>
      </c>
    </row>
    <row r="9" spans="1:7">
      <c r="A9" s="4" t="s">
        <v>968</v>
      </c>
      <c r="B9" s="5" t="n">
        <v>-554033</v>
      </c>
    </row>
    <row r="10" spans="1:7">
      <c r="A10" s="4" t="s">
        <v>969</v>
      </c>
      <c r="B10" s="5" t="n">
        <v>-508080</v>
      </c>
      <c r="D10" s="5" t="n">
        <v>-1330866</v>
      </c>
    </row>
    <row r="11" spans="1:7">
      <c r="A11" s="4" t="s">
        <v>177</v>
      </c>
      <c r="D11" s="5" t="n">
        <v>-2243726</v>
      </c>
    </row>
    <row r="12" spans="1:7">
      <c r="A12" s="4" t="s">
        <v>970</v>
      </c>
      <c r="B12" s="5" t="n">
        <v>-20493262</v>
      </c>
      <c r="D12" s="5" t="n">
        <v>-20201165</v>
      </c>
    </row>
    <row r="13" spans="1:7">
      <c r="A13" s="4" t="s">
        <v>971</v>
      </c>
      <c r="B13" s="5" t="n">
        <v>-989778</v>
      </c>
      <c r="D13" s="5" t="n">
        <v>-1046195</v>
      </c>
      <c r="E13" s="4" t="s">
        <v>80</v>
      </c>
      <c r="F13" s="6" t="n">
        <v>-1063735</v>
      </c>
      <c r="G13" s="4" t="s">
        <v>80</v>
      </c>
    </row>
    <row r="14" spans="1:7">
      <c r="A14" s="4" t="s">
        <v>114</v>
      </c>
      <c r="B14" s="5" t="n">
        <v>194129</v>
      </c>
      <c r="D14" s="5" t="n">
        <v>152112</v>
      </c>
    </row>
    <row r="15" spans="1:7">
      <c r="A15" s="4" t="s">
        <v>782</v>
      </c>
      <c r="B15" s="5" t="n">
        <v>282061272</v>
      </c>
      <c r="D15" s="5" t="n">
        <v>284328093</v>
      </c>
      <c r="E15" s="4" t="s">
        <v>80</v>
      </c>
      <c r="F15" s="5" t="n">
        <v>223061809</v>
      </c>
    </row>
    <row r="16" spans="1:7">
      <c r="A16" s="4" t="s">
        <v>972</v>
      </c>
    </row>
    <row r="17" spans="1:7">
      <c r="A17" s="3" t="s">
        <v>656</v>
      </c>
    </row>
    <row r="18" spans="1:7">
      <c r="A18" s="4" t="s">
        <v>778</v>
      </c>
      <c r="B18" s="5" t="n">
        <v>471776159</v>
      </c>
    </row>
    <row r="19" spans="1:7">
      <c r="A19" s="4" t="s">
        <v>782</v>
      </c>
      <c r="B19" s="5" t="n">
        <v>526657481</v>
      </c>
      <c r="D19" s="5" t="n">
        <v>471776159</v>
      </c>
    </row>
    <row r="20" spans="1:7">
      <c r="A20" s="4" t="s">
        <v>973</v>
      </c>
    </row>
    <row r="21" spans="1:7">
      <c r="A21" s="3" t="s">
        <v>656</v>
      </c>
    </row>
    <row r="22" spans="1:7">
      <c r="A22" s="4" t="s">
        <v>778</v>
      </c>
      <c r="B22" s="5" t="n">
        <v>-178100381</v>
      </c>
    </row>
    <row r="23" spans="1:7">
      <c r="A23" s="4" t="s">
        <v>782</v>
      </c>
      <c r="B23" s="5" t="n">
        <v>-231922282</v>
      </c>
      <c r="D23" s="5" t="n">
        <v>-178100381</v>
      </c>
    </row>
    <row r="24" spans="1:7">
      <c r="A24" s="4" t="s">
        <v>974</v>
      </c>
    </row>
    <row r="25" spans="1:7">
      <c r="A25" s="3" t="s">
        <v>656</v>
      </c>
    </row>
    <row r="26" spans="1:7">
      <c r="A26" s="4" t="s">
        <v>778</v>
      </c>
      <c r="B26" s="5" t="n">
        <v>-9347685</v>
      </c>
    </row>
    <row r="27" spans="1:7">
      <c r="A27" s="4" t="s">
        <v>782</v>
      </c>
      <c r="B27" s="5" t="n">
        <v>-12673927</v>
      </c>
      <c r="D27" s="5" t="n">
        <v>-9347685</v>
      </c>
    </row>
    <row r="28" spans="1:7">
      <c r="A28" s="4" t="s">
        <v>655</v>
      </c>
    </row>
    <row r="29" spans="1:7">
      <c r="A29" s="3" t="s">
        <v>656</v>
      </c>
    </row>
    <row r="30" spans="1:7">
      <c r="A30" s="4" t="s">
        <v>778</v>
      </c>
      <c r="B30" s="5" t="n">
        <v>1637689</v>
      </c>
      <c r="D30" s="5" t="n">
        <v>1379598</v>
      </c>
    </row>
    <row r="31" spans="1:7">
      <c r="A31" s="4" t="s">
        <v>642</v>
      </c>
      <c r="B31" s="5" t="n">
        <v>0</v>
      </c>
      <c r="D31" s="5" t="n">
        <v>49386</v>
      </c>
    </row>
    <row r="32" spans="1:7">
      <c r="A32" s="4" t="s">
        <v>965</v>
      </c>
      <c r="B32" s="5" t="n">
        <v>0</v>
      </c>
      <c r="D32" s="5" t="n">
        <v>279169</v>
      </c>
    </row>
    <row r="33" spans="1:7">
      <c r="A33" s="4" t="s">
        <v>966</v>
      </c>
      <c r="B33" s="5" t="n">
        <v>0</v>
      </c>
      <c r="D33" s="5" t="n">
        <v>0</v>
      </c>
    </row>
    <row r="34" spans="1:7">
      <c r="A34" s="4" t="s">
        <v>967</v>
      </c>
      <c r="B34" s="5" t="n">
        <v>5867</v>
      </c>
      <c r="D34" s="5" t="n">
        <v>15355</v>
      </c>
    </row>
    <row r="35" spans="1:7">
      <c r="A35" s="4" t="s">
        <v>968</v>
      </c>
      <c r="B35" s="5" t="n">
        <v>0</v>
      </c>
    </row>
    <row r="36" spans="1:7">
      <c r="A36" s="4" t="s">
        <v>969</v>
      </c>
      <c r="B36" s="5" t="n">
        <v>0</v>
      </c>
      <c r="D36" s="5" t="n">
        <v>0</v>
      </c>
    </row>
    <row r="37" spans="1:7">
      <c r="A37" s="4" t="s">
        <v>177</v>
      </c>
      <c r="D37" s="5" t="n">
        <v>0</v>
      </c>
    </row>
    <row r="38" spans="1:7">
      <c r="A38" s="4" t="s">
        <v>970</v>
      </c>
      <c r="B38" s="5" t="n">
        <v>-38832</v>
      </c>
      <c r="D38" s="5" t="n">
        <v>-40200</v>
      </c>
    </row>
    <row r="39" spans="1:7">
      <c r="A39" s="4" t="s">
        <v>971</v>
      </c>
      <c r="B39" s="5" t="n">
        <v>0</v>
      </c>
      <c r="D39" s="5" t="n">
        <v>-45619</v>
      </c>
    </row>
    <row r="40" spans="1:7">
      <c r="A40" s="4" t="s">
        <v>114</v>
      </c>
      <c r="B40" s="5" t="n">
        <v>0</v>
      </c>
      <c r="D40" s="5" t="n">
        <v>0</v>
      </c>
    </row>
    <row r="41" spans="1:7">
      <c r="A41" s="4" t="s">
        <v>782</v>
      </c>
      <c r="B41" s="5" t="n">
        <v>1604724</v>
      </c>
      <c r="D41" s="5" t="n">
        <v>1637689</v>
      </c>
      <c r="F41" s="5" t="n">
        <v>1379598</v>
      </c>
    </row>
    <row r="42" spans="1:7">
      <c r="A42" s="4" t="s">
        <v>975</v>
      </c>
    </row>
    <row r="43" spans="1:7">
      <c r="A43" s="3" t="s">
        <v>656</v>
      </c>
    </row>
    <row r="44" spans="1:7">
      <c r="A44" s="4" t="s">
        <v>778</v>
      </c>
      <c r="B44" s="5" t="n">
        <v>2220224</v>
      </c>
    </row>
    <row r="45" spans="1:7">
      <c r="A45" s="4" t="s">
        <v>782</v>
      </c>
      <c r="B45" s="5" t="n">
        <v>2308072</v>
      </c>
      <c r="D45" s="5" t="n">
        <v>2220224</v>
      </c>
    </row>
    <row r="46" spans="1:7">
      <c r="A46" s="4" t="s">
        <v>976</v>
      </c>
    </row>
    <row r="47" spans="1:7">
      <c r="A47" s="3" t="s">
        <v>656</v>
      </c>
    </row>
    <row r="48" spans="1:7">
      <c r="A48" s="4" t="s">
        <v>778</v>
      </c>
      <c r="B48" s="5" t="n">
        <v>-226512</v>
      </c>
    </row>
    <row r="49" spans="1:7">
      <c r="A49" s="4" t="s">
        <v>782</v>
      </c>
      <c r="B49" s="5" t="n">
        <v>-301125</v>
      </c>
      <c r="D49" s="5" t="n">
        <v>-226512</v>
      </c>
    </row>
    <row r="50" spans="1:7">
      <c r="A50" s="4" t="s">
        <v>977</v>
      </c>
    </row>
    <row r="51" spans="1:7">
      <c r="A51" s="3" t="s">
        <v>656</v>
      </c>
    </row>
    <row r="52" spans="1:7">
      <c r="A52" s="4" t="s">
        <v>778</v>
      </c>
      <c r="B52" s="5" t="n">
        <v>-356023</v>
      </c>
    </row>
    <row r="53" spans="1:7">
      <c r="A53" s="4" t="s">
        <v>782</v>
      </c>
      <c r="B53" s="5" t="n">
        <v>-402223</v>
      </c>
      <c r="D53" s="5" t="n">
        <v>-356023</v>
      </c>
    </row>
    <row r="54" spans="1:7">
      <c r="A54" s="4" t="s">
        <v>658</v>
      </c>
    </row>
    <row r="55" spans="1:7">
      <c r="A55" s="3" t="s">
        <v>656</v>
      </c>
    </row>
    <row r="56" spans="1:7">
      <c r="A56" s="4" t="s">
        <v>778</v>
      </c>
      <c r="B56" s="5" t="n">
        <v>2915552</v>
      </c>
      <c r="D56" s="5" t="n">
        <v>3560237</v>
      </c>
    </row>
    <row r="57" spans="1:7">
      <c r="A57" s="4" t="s">
        <v>642</v>
      </c>
      <c r="B57" s="5" t="n">
        <v>0</v>
      </c>
      <c r="D57" s="5" t="n">
        <v>-404</v>
      </c>
    </row>
    <row r="58" spans="1:7">
      <c r="A58" s="4" t="s">
        <v>965</v>
      </c>
      <c r="B58" s="5" t="n">
        <v>0</v>
      </c>
      <c r="D58" s="5" t="n">
        <v>0</v>
      </c>
    </row>
    <row r="59" spans="1:7">
      <c r="A59" s="4" t="s">
        <v>966</v>
      </c>
      <c r="B59" s="5" t="n">
        <v>195</v>
      </c>
      <c r="D59" s="5" t="n">
        <v>0</v>
      </c>
    </row>
    <row r="60" spans="1:7">
      <c r="A60" s="4" t="s">
        <v>967</v>
      </c>
      <c r="B60" s="5" t="n">
        <v>50824</v>
      </c>
      <c r="D60" s="5" t="n">
        <v>114688</v>
      </c>
    </row>
    <row r="61" spans="1:7">
      <c r="A61" s="4" t="s">
        <v>968</v>
      </c>
      <c r="B61" s="5" t="n">
        <v>0</v>
      </c>
    </row>
    <row r="62" spans="1:7">
      <c r="A62" s="4" t="s">
        <v>969</v>
      </c>
      <c r="B62" s="5" t="n">
        <v>0</v>
      </c>
      <c r="D62" s="5" t="n">
        <v>-14731</v>
      </c>
    </row>
    <row r="63" spans="1:7">
      <c r="A63" s="4" t="s">
        <v>177</v>
      </c>
      <c r="D63" s="5" t="n">
        <v>-632709</v>
      </c>
    </row>
    <row r="64" spans="1:7">
      <c r="A64" s="4" t="s">
        <v>970</v>
      </c>
      <c r="B64" s="5" t="n">
        <v>-117025</v>
      </c>
      <c r="D64" s="5" t="n">
        <v>-111529</v>
      </c>
    </row>
    <row r="65" spans="1:7">
      <c r="A65" s="4" t="s">
        <v>971</v>
      </c>
      <c r="B65" s="5" t="n">
        <v>0</v>
      </c>
      <c r="D65" s="5" t="n">
        <v>0</v>
      </c>
    </row>
    <row r="66" spans="1:7">
      <c r="A66" s="4" t="s">
        <v>114</v>
      </c>
      <c r="B66" s="5" t="n">
        <v>0</v>
      </c>
      <c r="D66" s="5" t="n">
        <v>0</v>
      </c>
    </row>
    <row r="67" spans="1:7">
      <c r="A67" s="4" t="s">
        <v>782</v>
      </c>
      <c r="B67" s="5" t="n">
        <v>2849546</v>
      </c>
      <c r="D67" s="5" t="n">
        <v>2915552</v>
      </c>
      <c r="F67" s="5" t="n">
        <v>3560237</v>
      </c>
    </row>
    <row r="68" spans="1:7">
      <c r="A68" s="4" t="s">
        <v>978</v>
      </c>
    </row>
    <row r="69" spans="1:7">
      <c r="A69" s="3" t="s">
        <v>656</v>
      </c>
    </row>
    <row r="70" spans="1:7">
      <c r="A70" s="4" t="s">
        <v>778</v>
      </c>
      <c r="B70" s="5" t="n">
        <v>3358811</v>
      </c>
    </row>
    <row r="71" spans="1:7">
      <c r="A71" s="4" t="s">
        <v>782</v>
      </c>
      <c r="B71" s="5" t="n">
        <v>3409830</v>
      </c>
      <c r="D71" s="5" t="n">
        <v>3358811</v>
      </c>
    </row>
    <row r="72" spans="1:7">
      <c r="A72" s="4" t="s">
        <v>979</v>
      </c>
    </row>
    <row r="73" spans="1:7">
      <c r="A73" s="3" t="s">
        <v>656</v>
      </c>
    </row>
    <row r="74" spans="1:7">
      <c r="A74" s="4" t="s">
        <v>778</v>
      </c>
      <c r="B74" s="5" t="n">
        <v>-443259</v>
      </c>
    </row>
    <row r="75" spans="1:7">
      <c r="A75" s="4" t="s">
        <v>782</v>
      </c>
      <c r="B75" s="5" t="n">
        <v>-560284</v>
      </c>
      <c r="D75" s="5" t="n">
        <v>-443259</v>
      </c>
    </row>
    <row r="76" spans="1:7">
      <c r="A76" s="4" t="s">
        <v>980</v>
      </c>
    </row>
    <row r="77" spans="1:7">
      <c r="A77" s="3" t="s">
        <v>656</v>
      </c>
    </row>
    <row r="78" spans="1:7">
      <c r="A78" s="4" t="s">
        <v>778</v>
      </c>
      <c r="B78" s="5" t="n">
        <v>0</v>
      </c>
    </row>
    <row r="79" spans="1:7">
      <c r="A79" s="4" t="s">
        <v>782</v>
      </c>
      <c r="B79" s="5" t="n">
        <v>0</v>
      </c>
      <c r="D79" s="5" t="n">
        <v>0</v>
      </c>
    </row>
    <row r="80" spans="1:7">
      <c r="A80" s="4" t="s">
        <v>660</v>
      </c>
    </row>
    <row r="81" spans="1:7">
      <c r="A81" s="3" t="s">
        <v>656</v>
      </c>
    </row>
    <row r="82" spans="1:7">
      <c r="A82" s="4" t="s">
        <v>778</v>
      </c>
      <c r="B82" s="5" t="n">
        <v>8102084</v>
      </c>
      <c r="D82" s="5" t="n">
        <v>6236324</v>
      </c>
    </row>
    <row r="83" spans="1:7">
      <c r="A83" s="4" t="s">
        <v>642</v>
      </c>
      <c r="B83" s="5" t="n">
        <v>90791</v>
      </c>
      <c r="D83" s="5" t="n">
        <v>52047</v>
      </c>
    </row>
    <row r="84" spans="1:7">
      <c r="A84" s="4" t="s">
        <v>965</v>
      </c>
      <c r="B84" s="5" t="n">
        <v>38845</v>
      </c>
      <c r="D84" s="5" t="n">
        <v>1944531</v>
      </c>
    </row>
    <row r="85" spans="1:7">
      <c r="A85" s="4" t="s">
        <v>966</v>
      </c>
      <c r="B85" s="5" t="n">
        <v>18996</v>
      </c>
      <c r="D85" s="5" t="n">
        <v>184</v>
      </c>
    </row>
    <row r="86" spans="1:7">
      <c r="A86" s="4" t="s">
        <v>967</v>
      </c>
      <c r="B86" s="5" t="n">
        <v>514167</v>
      </c>
      <c r="D86" s="5" t="n">
        <v>342285</v>
      </c>
    </row>
    <row r="87" spans="1:7">
      <c r="A87" s="4" t="s">
        <v>968</v>
      </c>
      <c r="B87" s="5" t="n">
        <v>0</v>
      </c>
    </row>
    <row r="88" spans="1:7">
      <c r="A88" s="4" t="s">
        <v>969</v>
      </c>
      <c r="B88" s="5" t="n">
        <v>-41618</v>
      </c>
      <c r="D88" s="5" t="n">
        <v>-30837</v>
      </c>
    </row>
    <row r="89" spans="1:7">
      <c r="A89" s="4" t="s">
        <v>177</v>
      </c>
      <c r="D89" s="5" t="n">
        <v>-101169</v>
      </c>
    </row>
    <row r="90" spans="1:7">
      <c r="A90" s="4" t="s">
        <v>970</v>
      </c>
      <c r="B90" s="5" t="n">
        <v>-405045</v>
      </c>
      <c r="D90" s="5" t="n">
        <v>-339630</v>
      </c>
    </row>
    <row r="91" spans="1:7">
      <c r="A91" s="4" t="s">
        <v>971</v>
      </c>
      <c r="B91" s="5" t="n">
        <v>-20002</v>
      </c>
      <c r="D91" s="5" t="n">
        <v>-1651</v>
      </c>
    </row>
    <row r="92" spans="1:7">
      <c r="A92" s="4" t="s">
        <v>114</v>
      </c>
      <c r="B92" s="5" t="n">
        <v>0</v>
      </c>
      <c r="D92" s="5" t="n">
        <v>0</v>
      </c>
    </row>
    <row r="93" spans="1:7">
      <c r="A93" s="4" t="s">
        <v>782</v>
      </c>
      <c r="B93" s="5" t="n">
        <v>8298218</v>
      </c>
      <c r="D93" s="5" t="n">
        <v>8102084</v>
      </c>
      <c r="F93" s="5" t="n">
        <v>6236324</v>
      </c>
    </row>
    <row r="94" spans="1:7">
      <c r="A94" s="4" t="s">
        <v>981</v>
      </c>
    </row>
    <row r="95" spans="1:7">
      <c r="A95" s="3" t="s">
        <v>656</v>
      </c>
    </row>
    <row r="96" spans="1:7">
      <c r="A96" s="4" t="s">
        <v>778</v>
      </c>
      <c r="B96" s="5" t="n">
        <v>11173669</v>
      </c>
    </row>
    <row r="97" spans="1:7">
      <c r="A97" s="4" t="s">
        <v>782</v>
      </c>
      <c r="B97" s="5" t="n">
        <v>12566461</v>
      </c>
      <c r="D97" s="5" t="n">
        <v>11173669</v>
      </c>
    </row>
    <row r="98" spans="1:7">
      <c r="A98" s="4" t="s">
        <v>982</v>
      </c>
    </row>
    <row r="99" spans="1:7">
      <c r="A99" s="3" t="s">
        <v>656</v>
      </c>
    </row>
    <row r="100" spans="1:7">
      <c r="A100" s="4" t="s">
        <v>778</v>
      </c>
      <c r="B100" s="5" t="n">
        <v>-3019198</v>
      </c>
    </row>
    <row r="101" spans="1:7">
      <c r="A101" s="4" t="s">
        <v>782</v>
      </c>
      <c r="B101" s="5" t="n">
        <v>-4147947</v>
      </c>
      <c r="D101" s="5" t="n">
        <v>-3019198</v>
      </c>
    </row>
    <row r="102" spans="1:7">
      <c r="A102" s="4" t="s">
        <v>983</v>
      </c>
    </row>
    <row r="103" spans="1:7">
      <c r="A103" s="3" t="s">
        <v>656</v>
      </c>
    </row>
    <row r="104" spans="1:7">
      <c r="A104" s="4" t="s">
        <v>778</v>
      </c>
      <c r="B104" s="5" t="n">
        <v>-52387</v>
      </c>
    </row>
    <row r="105" spans="1:7">
      <c r="A105" s="4" t="s">
        <v>782</v>
      </c>
      <c r="B105" s="5" t="n">
        <v>-120296</v>
      </c>
      <c r="D105" s="5" t="n">
        <v>-52387</v>
      </c>
    </row>
    <row r="106" spans="1:7">
      <c r="A106" s="4" t="s">
        <v>662</v>
      </c>
    </row>
    <row r="107" spans="1:7">
      <c r="A107" s="3" t="s">
        <v>656</v>
      </c>
    </row>
    <row r="108" spans="1:7">
      <c r="A108" s="4" t="s">
        <v>778</v>
      </c>
      <c r="B108" s="5" t="n">
        <v>239920160</v>
      </c>
      <c r="D108" s="5" t="n">
        <v>181700877</v>
      </c>
    </row>
    <row r="109" spans="1:7">
      <c r="A109" s="4" t="s">
        <v>642</v>
      </c>
      <c r="B109" s="5" t="n">
        <v>-108874</v>
      </c>
      <c r="D109" s="5" t="n">
        <v>-157759</v>
      </c>
    </row>
    <row r="110" spans="1:7">
      <c r="A110" s="4" t="s">
        <v>965</v>
      </c>
      <c r="B110" s="5" t="n">
        <v>3128388</v>
      </c>
      <c r="D110" s="5" t="n">
        <v>58379270</v>
      </c>
    </row>
    <row r="111" spans="1:7">
      <c r="A111" s="4" t="s">
        <v>966</v>
      </c>
      <c r="B111" s="5" t="n">
        <v>543660</v>
      </c>
      <c r="D111" s="5" t="n">
        <v>840991</v>
      </c>
    </row>
    <row r="112" spans="1:7">
      <c r="A112" s="4" t="s">
        <v>967</v>
      </c>
      <c r="B112" s="5" t="n">
        <v>17726156</v>
      </c>
      <c r="D112" s="5" t="n">
        <v>20283508</v>
      </c>
    </row>
    <row r="113" spans="1:7">
      <c r="A113" s="4" t="s">
        <v>968</v>
      </c>
      <c r="B113" s="5" t="n">
        <v>-547720</v>
      </c>
    </row>
    <row r="114" spans="1:7">
      <c r="A114" s="4" t="s">
        <v>969</v>
      </c>
      <c r="B114" s="5" t="n">
        <v>-449894</v>
      </c>
      <c r="D114" s="5" t="n">
        <v>-1252829</v>
      </c>
    </row>
    <row r="115" spans="1:7">
      <c r="A115" s="4" t="s">
        <v>177</v>
      </c>
      <c r="D115" s="5" t="n">
        <v>-114542</v>
      </c>
    </row>
    <row r="116" spans="1:7">
      <c r="A116" s="4" t="s">
        <v>970</v>
      </c>
      <c r="B116" s="5" t="n">
        <v>-19446539</v>
      </c>
      <c r="D116" s="5" t="n">
        <v>-19155852</v>
      </c>
    </row>
    <row r="117" spans="1:7">
      <c r="A117" s="4" t="s">
        <v>971</v>
      </c>
      <c r="B117" s="5" t="n">
        <v>-947520</v>
      </c>
      <c r="D117" s="5" t="n">
        <v>-754753</v>
      </c>
    </row>
    <row r="118" spans="1:7">
      <c r="A118" s="4" t="s">
        <v>114</v>
      </c>
      <c r="B118" s="5" t="n">
        <v>193872</v>
      </c>
      <c r="D118" s="5" t="n">
        <v>151249</v>
      </c>
    </row>
    <row r="119" spans="1:7">
      <c r="A119" s="4" t="s">
        <v>782</v>
      </c>
      <c r="B119" s="5" t="n">
        <v>240011689</v>
      </c>
      <c r="D119" s="5" t="n">
        <v>239920160</v>
      </c>
      <c r="F119" s="5" t="n">
        <v>181700877</v>
      </c>
    </row>
    <row r="120" spans="1:7">
      <c r="A120" s="4" t="s">
        <v>984</v>
      </c>
    </row>
    <row r="121" spans="1:7">
      <c r="A121" s="3" t="s">
        <v>656</v>
      </c>
    </row>
    <row r="122" spans="1:7">
      <c r="A122" s="4" t="s">
        <v>778</v>
      </c>
      <c r="B122" s="5" t="n">
        <v>418360698</v>
      </c>
    </row>
    <row r="123" spans="1:7">
      <c r="A123" s="4" t="s">
        <v>782</v>
      </c>
      <c r="B123" s="5" t="n">
        <v>472814967</v>
      </c>
      <c r="D123" s="5" t="n">
        <v>418360698</v>
      </c>
    </row>
    <row r="124" spans="1:7">
      <c r="A124" s="4" t="s">
        <v>985</v>
      </c>
    </row>
    <row r="125" spans="1:7">
      <c r="A125" s="3" t="s">
        <v>656</v>
      </c>
    </row>
    <row r="126" spans="1:7">
      <c r="A126" s="4" t="s">
        <v>778</v>
      </c>
      <c r="B126" s="5" t="n">
        <v>-170525898</v>
      </c>
    </row>
    <row r="127" spans="1:7">
      <c r="A127" s="4" t="s">
        <v>782</v>
      </c>
      <c r="B127" s="5" t="n">
        <v>-221703642</v>
      </c>
      <c r="D127" s="5" t="n">
        <v>-170525898</v>
      </c>
    </row>
    <row r="128" spans="1:7">
      <c r="A128" s="4" t="s">
        <v>986</v>
      </c>
    </row>
    <row r="129" spans="1:7">
      <c r="A129" s="3" t="s">
        <v>656</v>
      </c>
    </row>
    <row r="130" spans="1:7">
      <c r="A130" s="4" t="s">
        <v>778</v>
      </c>
      <c r="B130" s="5" t="n">
        <v>-7914640</v>
      </c>
    </row>
    <row r="131" spans="1:7">
      <c r="A131" s="4" t="s">
        <v>782</v>
      </c>
      <c r="B131" s="5" t="n">
        <v>-11099636</v>
      </c>
      <c r="D131" s="5" t="n">
        <v>-7914640</v>
      </c>
    </row>
    <row r="132" spans="1:7">
      <c r="A132" s="4" t="s">
        <v>664</v>
      </c>
    </row>
    <row r="133" spans="1:7">
      <c r="A133" s="3" t="s">
        <v>656</v>
      </c>
    </row>
    <row r="134" spans="1:7">
      <c r="A134" s="4" t="s">
        <v>778</v>
      </c>
      <c r="B134" s="5" t="n">
        <v>793170</v>
      </c>
      <c r="D134" s="5" t="n">
        <v>554659</v>
      </c>
    </row>
    <row r="135" spans="1:7">
      <c r="A135" s="4" t="s">
        <v>642</v>
      </c>
      <c r="B135" s="5" t="n">
        <v>0</v>
      </c>
      <c r="D135" s="5" t="n">
        <v>-4357</v>
      </c>
    </row>
    <row r="136" spans="1:7">
      <c r="A136" s="4" t="s">
        <v>965</v>
      </c>
      <c r="B136" s="5" t="n">
        <v>1683</v>
      </c>
      <c r="D136" s="5" t="n">
        <v>17243</v>
      </c>
    </row>
    <row r="137" spans="1:7">
      <c r="A137" s="4" t="s">
        <v>966</v>
      </c>
      <c r="B137" s="5" t="n">
        <v>0</v>
      </c>
      <c r="D137" s="5" t="n">
        <v>0</v>
      </c>
    </row>
    <row r="138" spans="1:7">
      <c r="A138" s="4" t="s">
        <v>967</v>
      </c>
      <c r="B138" s="5" t="n">
        <v>460</v>
      </c>
      <c r="D138" s="5" t="n">
        <v>288554</v>
      </c>
    </row>
    <row r="139" spans="1:7">
      <c r="A139" s="4" t="s">
        <v>968</v>
      </c>
      <c r="B139" s="5" t="n">
        <v>0</v>
      </c>
    </row>
    <row r="140" spans="1:7">
      <c r="A140" s="4" t="s">
        <v>969</v>
      </c>
      <c r="B140" s="5" t="n">
        <v>0</v>
      </c>
      <c r="D140" s="5" t="n">
        <v>-3907</v>
      </c>
    </row>
    <row r="141" spans="1:7">
      <c r="A141" s="4" t="s">
        <v>177</v>
      </c>
      <c r="D141" s="5" t="n">
        <v>0</v>
      </c>
    </row>
    <row r="142" spans="1:7">
      <c r="A142" s="4" t="s">
        <v>970</v>
      </c>
      <c r="B142" s="5" t="n">
        <v>-62771</v>
      </c>
      <c r="D142" s="5" t="n">
        <v>-59022</v>
      </c>
    </row>
    <row r="143" spans="1:7">
      <c r="A143" s="4" t="s">
        <v>971</v>
      </c>
      <c r="B143" s="5" t="n">
        <v>0</v>
      </c>
      <c r="D143" s="5" t="n">
        <v>0</v>
      </c>
    </row>
    <row r="144" spans="1:7">
      <c r="A144" s="4" t="s">
        <v>114</v>
      </c>
      <c r="B144" s="5" t="n">
        <v>0</v>
      </c>
      <c r="D144" s="5" t="n">
        <v>0</v>
      </c>
    </row>
    <row r="145" spans="1:7">
      <c r="A145" s="4" t="s">
        <v>782</v>
      </c>
      <c r="B145" s="5" t="n">
        <v>732542</v>
      </c>
      <c r="D145" s="5" t="n">
        <v>793170</v>
      </c>
      <c r="F145" s="5" t="n">
        <v>554659</v>
      </c>
    </row>
    <row r="146" spans="1:7">
      <c r="A146" s="4" t="s">
        <v>987</v>
      </c>
    </row>
    <row r="147" spans="1:7">
      <c r="A147" s="3" t="s">
        <v>656</v>
      </c>
    </row>
    <row r="148" spans="1:7">
      <c r="A148" s="4" t="s">
        <v>778</v>
      </c>
      <c r="B148" s="5" t="n">
        <v>1155392</v>
      </c>
    </row>
    <row r="149" spans="1:7">
      <c r="A149" s="4" t="s">
        <v>782</v>
      </c>
      <c r="B149" s="5" t="n">
        <v>1219218</v>
      </c>
      <c r="D149" s="5" t="n">
        <v>1155392</v>
      </c>
    </row>
    <row r="150" spans="1:7">
      <c r="A150" s="4" t="s">
        <v>988</v>
      </c>
    </row>
    <row r="151" spans="1:7">
      <c r="A151" s="3" t="s">
        <v>656</v>
      </c>
    </row>
    <row r="152" spans="1:7">
      <c r="A152" s="4" t="s">
        <v>778</v>
      </c>
      <c r="B152" s="5" t="n">
        <v>-362222</v>
      </c>
    </row>
    <row r="153" spans="1:7">
      <c r="A153" s="4" t="s">
        <v>782</v>
      </c>
      <c r="B153" s="5" t="n">
        <v>-486676</v>
      </c>
      <c r="D153" s="5" t="n">
        <v>-362222</v>
      </c>
    </row>
    <row r="154" spans="1:7">
      <c r="A154" s="4" t="s">
        <v>989</v>
      </c>
    </row>
    <row r="155" spans="1:7">
      <c r="A155" s="3" t="s">
        <v>656</v>
      </c>
    </row>
    <row r="156" spans="1:7">
      <c r="A156" s="4" t="s">
        <v>778</v>
      </c>
      <c r="B156" s="5" t="n">
        <v>0</v>
      </c>
    </row>
    <row r="157" spans="1:7">
      <c r="A157" s="4" t="s">
        <v>782</v>
      </c>
      <c r="B157" s="5" t="n">
        <v>0</v>
      </c>
      <c r="D157" s="5" t="n">
        <v>0</v>
      </c>
    </row>
    <row r="158" spans="1:7">
      <c r="A158" s="4" t="s">
        <v>666</v>
      </c>
    </row>
    <row r="159" spans="1:7">
      <c r="A159" s="3" t="s">
        <v>656</v>
      </c>
    </row>
    <row r="160" spans="1:7">
      <c r="A160" s="4" t="s">
        <v>778</v>
      </c>
      <c r="B160" s="5" t="n">
        <v>2416183</v>
      </c>
      <c r="D160" s="5" t="n">
        <v>2357009</v>
      </c>
    </row>
    <row r="161" spans="1:7">
      <c r="A161" s="4" t="s">
        <v>642</v>
      </c>
      <c r="B161" s="5" t="n">
        <v>18083</v>
      </c>
      <c r="D161" s="5" t="n">
        <v>61087</v>
      </c>
    </row>
    <row r="162" spans="1:7">
      <c r="A162" s="4" t="s">
        <v>965</v>
      </c>
      <c r="B162" s="5" t="n">
        <v>294628</v>
      </c>
      <c r="D162" s="5" t="n">
        <v>443052</v>
      </c>
    </row>
    <row r="163" spans="1:7">
      <c r="A163" s="4" t="s">
        <v>966</v>
      </c>
      <c r="B163" s="5" t="n">
        <v>71414</v>
      </c>
      <c r="D163" s="5" t="n">
        <v>88160</v>
      </c>
    </row>
    <row r="164" spans="1:7">
      <c r="A164" s="4" t="s">
        <v>967</v>
      </c>
      <c r="B164" s="5" t="n">
        <v>108477</v>
      </c>
      <c r="D164" s="5" t="n">
        <v>145705</v>
      </c>
    </row>
    <row r="165" spans="1:7">
      <c r="A165" s="4" t="s">
        <v>968</v>
      </c>
      <c r="B165" s="5" t="n">
        <v>-3668</v>
      </c>
    </row>
    <row r="166" spans="1:7">
      <c r="A166" s="4" t="s">
        <v>969</v>
      </c>
      <c r="B166" s="5" t="n">
        <v>-16568</v>
      </c>
      <c r="D166" s="5" t="n">
        <v>-28562</v>
      </c>
    </row>
    <row r="167" spans="1:7">
      <c r="A167" s="4" t="s">
        <v>177</v>
      </c>
      <c r="D167" s="5" t="n">
        <v>-153096</v>
      </c>
    </row>
    <row r="168" spans="1:7">
      <c r="A168" s="4" t="s">
        <v>970</v>
      </c>
      <c r="B168" s="5" t="n">
        <v>-423050</v>
      </c>
      <c r="D168" s="5" t="n">
        <v>-494932</v>
      </c>
    </row>
    <row r="169" spans="1:7">
      <c r="A169" s="4" t="s">
        <v>971</v>
      </c>
      <c r="B169" s="5" t="n">
        <v>-112</v>
      </c>
      <c r="D169" s="5" t="n">
        <v>-2503</v>
      </c>
    </row>
    <row r="170" spans="1:7">
      <c r="A170" s="4" t="s">
        <v>114</v>
      </c>
      <c r="B170" s="5" t="n">
        <v>191</v>
      </c>
      <c r="D170" s="5" t="n">
        <v>263</v>
      </c>
    </row>
    <row r="171" spans="1:7">
      <c r="A171" s="4" t="s">
        <v>782</v>
      </c>
      <c r="B171" s="5" t="n">
        <v>2465578</v>
      </c>
      <c r="D171" s="5" t="n">
        <v>2416183</v>
      </c>
      <c r="F171" s="5" t="n">
        <v>2357009</v>
      </c>
    </row>
    <row r="172" spans="1:7">
      <c r="A172" s="4" t="s">
        <v>990</v>
      </c>
    </row>
    <row r="173" spans="1:7">
      <c r="A173" s="3" t="s">
        <v>656</v>
      </c>
    </row>
    <row r="174" spans="1:7">
      <c r="A174" s="4" t="s">
        <v>778</v>
      </c>
      <c r="B174" s="5" t="n">
        <v>5972688</v>
      </c>
    </row>
    <row r="175" spans="1:7">
      <c r="A175" s="4" t="s">
        <v>782</v>
      </c>
      <c r="B175" s="5" t="n">
        <v>7226391</v>
      </c>
      <c r="D175" s="5" t="n">
        <v>5972688</v>
      </c>
    </row>
    <row r="176" spans="1:7">
      <c r="A176" s="4" t="s">
        <v>991</v>
      </c>
    </row>
    <row r="177" spans="1:7">
      <c r="A177" s="3" t="s">
        <v>656</v>
      </c>
    </row>
    <row r="178" spans="1:7">
      <c r="A178" s="4" t="s">
        <v>778</v>
      </c>
      <c r="B178" s="5" t="n">
        <v>-3523292</v>
      </c>
    </row>
    <row r="179" spans="1:7">
      <c r="A179" s="4" t="s">
        <v>782</v>
      </c>
      <c r="B179" s="5" t="n">
        <v>-4722608</v>
      </c>
      <c r="D179" s="5" t="n">
        <v>-3523292</v>
      </c>
    </row>
    <row r="180" spans="1:7">
      <c r="A180" s="4" t="s">
        <v>992</v>
      </c>
    </row>
    <row r="181" spans="1:7">
      <c r="A181" s="3" t="s">
        <v>656</v>
      </c>
    </row>
    <row r="182" spans="1:7">
      <c r="A182" s="4" t="s">
        <v>778</v>
      </c>
      <c r="B182" s="5" t="n">
        <v>-33213</v>
      </c>
    </row>
    <row r="183" spans="1:7">
      <c r="A183" s="4" t="s">
        <v>782</v>
      </c>
      <c r="B183" s="5" t="n">
        <v>-38205</v>
      </c>
      <c r="D183" s="5" t="n">
        <v>-33213</v>
      </c>
    </row>
    <row r="184" spans="1:7">
      <c r="A184" s="4" t="s">
        <v>993</v>
      </c>
    </row>
    <row r="185" spans="1:7">
      <c r="A185" s="3" t="s">
        <v>656</v>
      </c>
    </row>
    <row r="186" spans="1:7">
      <c r="A186" s="4" t="s">
        <v>778</v>
      </c>
      <c r="B186" s="5" t="n">
        <v>28543255</v>
      </c>
      <c r="D186" s="5" t="n">
        <v>27273105</v>
      </c>
    </row>
    <row r="187" spans="1:7">
      <c r="A187" s="4" t="s">
        <v>642</v>
      </c>
      <c r="B187" s="5" t="n">
        <v>0</v>
      </c>
      <c r="D187" s="5" t="n">
        <v>0</v>
      </c>
    </row>
    <row r="188" spans="1:7">
      <c r="A188" s="4" t="s">
        <v>965</v>
      </c>
      <c r="B188" s="5" t="n">
        <v>5120</v>
      </c>
      <c r="D188" s="5" t="n">
        <v>2717544</v>
      </c>
    </row>
    <row r="189" spans="1:7">
      <c r="A189" s="4" t="s">
        <v>966</v>
      </c>
      <c r="B189" s="5" t="n">
        <v>15981274</v>
      </c>
      <c r="D189" s="5" t="n">
        <v>21225980</v>
      </c>
    </row>
    <row r="190" spans="1:7">
      <c r="A190" s="4" t="s">
        <v>967</v>
      </c>
      <c r="B190" s="5" t="n">
        <v>-18405951</v>
      </c>
      <c r="D190" s="5" t="n">
        <v>-21190095</v>
      </c>
    </row>
    <row r="191" spans="1:7">
      <c r="A191" s="4" t="s">
        <v>968</v>
      </c>
      <c r="B191" s="5" t="n">
        <v>-2645</v>
      </c>
    </row>
    <row r="192" spans="1:7">
      <c r="A192" s="4" t="s">
        <v>969</v>
      </c>
      <c r="B192" s="5" t="n">
        <v>0</v>
      </c>
      <c r="D192" s="5" t="n">
        <v>0</v>
      </c>
    </row>
    <row r="193" spans="1:7">
      <c r="A193" s="4" t="s">
        <v>177</v>
      </c>
      <c r="D193" s="5" t="n">
        <v>-1242210</v>
      </c>
    </row>
    <row r="194" spans="1:7">
      <c r="A194" s="4" t="s">
        <v>970</v>
      </c>
      <c r="B194" s="5" t="n">
        <v>0</v>
      </c>
      <c r="D194" s="5" t="n">
        <v>0</v>
      </c>
    </row>
    <row r="195" spans="1:7">
      <c r="A195" s="4" t="s">
        <v>971</v>
      </c>
      <c r="B195" s="5" t="n">
        <v>-22144</v>
      </c>
      <c r="D195" s="5" t="n">
        <v>-241669</v>
      </c>
    </row>
    <row r="196" spans="1:7">
      <c r="A196" s="4" t="s">
        <v>114</v>
      </c>
      <c r="B196" s="5" t="n">
        <v>66</v>
      </c>
      <c r="D196" s="5" t="n">
        <v>600</v>
      </c>
    </row>
    <row r="197" spans="1:7">
      <c r="A197" s="4" t="s">
        <v>782</v>
      </c>
      <c r="B197" s="5" t="n">
        <v>26098975</v>
      </c>
      <c r="D197" s="5" t="n">
        <v>28543255</v>
      </c>
      <c r="F197" s="6" t="n">
        <v>27273105</v>
      </c>
    </row>
    <row r="198" spans="1:7">
      <c r="A198" s="4" t="s">
        <v>994</v>
      </c>
    </row>
    <row r="199" spans="1:7">
      <c r="A199" s="3" t="s">
        <v>656</v>
      </c>
    </row>
    <row r="200" spans="1:7">
      <c r="A200" s="4" t="s">
        <v>778</v>
      </c>
      <c r="B200" s="5" t="n">
        <v>29534677</v>
      </c>
    </row>
    <row r="201" spans="1:7">
      <c r="A201" s="4" t="s">
        <v>782</v>
      </c>
      <c r="B201" s="5" t="n">
        <v>27112542</v>
      </c>
      <c r="D201" s="5" t="n">
        <v>29534677</v>
      </c>
    </row>
    <row r="202" spans="1:7">
      <c r="A202" s="4" t="s">
        <v>995</v>
      </c>
    </row>
    <row r="203" spans="1:7">
      <c r="A203" s="3" t="s">
        <v>656</v>
      </c>
    </row>
    <row r="204" spans="1:7">
      <c r="A204" s="4" t="s">
        <v>778</v>
      </c>
      <c r="B204" s="5" t="n">
        <v>0</v>
      </c>
    </row>
    <row r="205" spans="1:7">
      <c r="A205" s="4" t="s">
        <v>782</v>
      </c>
      <c r="B205" s="5" t="n">
        <v>0</v>
      </c>
      <c r="D205" s="5" t="n">
        <v>0</v>
      </c>
    </row>
    <row r="206" spans="1:7">
      <c r="A206" s="4" t="s">
        <v>996</v>
      </c>
    </row>
    <row r="207" spans="1:7">
      <c r="A207" s="3" t="s">
        <v>656</v>
      </c>
    </row>
    <row r="208" spans="1:7">
      <c r="A208" s="4" t="s">
        <v>778</v>
      </c>
      <c r="B208" s="5" t="n">
        <v>-991422</v>
      </c>
    </row>
    <row r="209" spans="1:7">
      <c r="A209" s="4" t="s">
        <v>782</v>
      </c>
      <c r="B209" s="6" t="n">
        <v>-1013567</v>
      </c>
      <c r="D209" s="6" t="n">
        <v>-991422</v>
      </c>
    </row>
    <row r="210" spans="1:7"/>
    <row r="211" spans="1:7">
      <c r="A211" s="4" t="s">
        <v>80</v>
      </c>
      <c r="B211" s="4" t="s">
        <v>82</v>
      </c>
    </row>
  </sheetData>
  <mergeCells count="7">
    <mergeCell ref="A1:A2"/>
    <mergeCell ref="B1:G1"/>
    <mergeCell ref="B2:C2"/>
    <mergeCell ref="D2:E2"/>
    <mergeCell ref="F2:G2"/>
    <mergeCell ref="A210:G210"/>
    <mergeCell ref="B211:G21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33</v>
      </c>
      <c r="C2" s="2" t="s">
        <v>34</v>
      </c>
    </row>
    <row r="3" spans="1:3">
      <c r="A3" s="3" t="s">
        <v>261</v>
      </c>
    </row>
    <row r="4" spans="1:3">
      <c r="A4" s="4" t="s">
        <v>998</v>
      </c>
      <c r="B4" s="6" t="n">
        <v>496</v>
      </c>
      <c r="C4" s="6" t="n">
        <v>476</v>
      </c>
    </row>
    <row r="5" spans="1:3">
      <c r="A5" s="4" t="s">
        <v>999</v>
      </c>
      <c r="B5" s="4" t="s">
        <v>1000</v>
      </c>
      <c r="C5" s="4" t="s">
        <v>100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7</v>
      </c>
      <c r="B1" s="2" t="s">
        <v>1</v>
      </c>
    </row>
    <row r="2" spans="1:2">
      <c r="B2" s="2" t="s">
        <v>33</v>
      </c>
    </row>
    <row r="3" spans="1:2">
      <c r="A3" s="3" t="s">
        <v>261</v>
      </c>
    </row>
    <row r="4" spans="1:2">
      <c r="A4" s="4" t="s">
        <v>87</v>
      </c>
      <c r="B4" s="4"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02</v>
      </c>
      <c r="B1" s="2" t="s">
        <v>1</v>
      </c>
    </row>
    <row r="2" spans="1:6">
      <c r="B2" s="2" t="s">
        <v>33</v>
      </c>
      <c r="C2" s="2" t="s">
        <v>34</v>
      </c>
      <c r="E2" s="2" t="s">
        <v>35</v>
      </c>
      <c r="F2" s="2" t="s">
        <v>80</v>
      </c>
    </row>
    <row r="3" spans="1:6">
      <c r="A3" s="3" t="s">
        <v>656</v>
      </c>
    </row>
    <row r="4" spans="1:6">
      <c r="A4" s="4" t="s">
        <v>946</v>
      </c>
      <c r="B4" s="6" t="n">
        <v>989778</v>
      </c>
      <c r="C4" s="6" t="n">
        <v>1046195</v>
      </c>
      <c r="D4" s="4" t="s">
        <v>80</v>
      </c>
      <c r="E4" s="6" t="n">
        <v>1063735</v>
      </c>
    </row>
    <row r="5" spans="1:6">
      <c r="A5" s="4" t="s">
        <v>947</v>
      </c>
      <c r="B5" s="6" t="n">
        <v>0</v>
      </c>
      <c r="C5" s="6" t="n">
        <v>108590</v>
      </c>
      <c r="D5" s="4" t="s">
        <v>80</v>
      </c>
      <c r="E5" s="6" t="n">
        <v>51981</v>
      </c>
    </row>
    <row r="6" spans="1:6">
      <c r="A6" s="4" t="s">
        <v>1003</v>
      </c>
    </row>
    <row r="7" spans="1:6">
      <c r="A7" s="3" t="s">
        <v>656</v>
      </c>
    </row>
    <row r="8" spans="1:6">
      <c r="A8" s="4" t="s">
        <v>1004</v>
      </c>
      <c r="B8" s="4" t="s">
        <v>1005</v>
      </c>
    </row>
    <row r="9" spans="1:6">
      <c r="A9" s="4" t="s">
        <v>1006</v>
      </c>
    </row>
    <row r="10" spans="1:6">
      <c r="A10" s="3" t="s">
        <v>656</v>
      </c>
    </row>
    <row r="11" spans="1:6">
      <c r="A11" s="4" t="s">
        <v>1004</v>
      </c>
      <c r="B11" s="4" t="s">
        <v>1007</v>
      </c>
    </row>
    <row r="12" spans="1:6">
      <c r="A12" s="4" t="s">
        <v>1008</v>
      </c>
    </row>
    <row r="13" spans="1:6">
      <c r="A13" s="3" t="s">
        <v>656</v>
      </c>
    </row>
    <row r="14" spans="1:6">
      <c r="A14" s="4" t="s">
        <v>1004</v>
      </c>
      <c r="B14" s="4" t="s">
        <v>1009</v>
      </c>
    </row>
    <row r="15" spans="1:6">
      <c r="A15" s="4" t="s">
        <v>1010</v>
      </c>
    </row>
    <row r="16" spans="1:6">
      <c r="A16" s="3" t="s">
        <v>656</v>
      </c>
    </row>
    <row r="17" spans="1:6">
      <c r="A17" s="4" t="s">
        <v>1004</v>
      </c>
      <c r="B17" s="4" t="s">
        <v>1011</v>
      </c>
    </row>
    <row r="18" spans="1:6">
      <c r="A18" s="4" t="s">
        <v>1012</v>
      </c>
    </row>
    <row r="19" spans="1:6">
      <c r="A19" s="3" t="s">
        <v>656</v>
      </c>
    </row>
    <row r="20" spans="1:6">
      <c r="A20" s="4" t="s">
        <v>1004</v>
      </c>
      <c r="B20" s="4" t="s">
        <v>1013</v>
      </c>
    </row>
    <row r="21" spans="1:6">
      <c r="A21" s="4" t="s">
        <v>1014</v>
      </c>
    </row>
    <row r="22" spans="1:6">
      <c r="A22" s="3" t="s">
        <v>656</v>
      </c>
    </row>
    <row r="23" spans="1:6">
      <c r="A23" s="4" t="s">
        <v>1004</v>
      </c>
      <c r="B23" s="4" t="s">
        <v>1015</v>
      </c>
    </row>
    <row r="24" spans="1:6">
      <c r="A24" s="4" t="s">
        <v>1016</v>
      </c>
    </row>
    <row r="25" spans="1:6">
      <c r="A25" s="3" t="s">
        <v>656</v>
      </c>
    </row>
    <row r="26" spans="1:6">
      <c r="A26" s="4" t="s">
        <v>1004</v>
      </c>
      <c r="B26" s="4" t="s">
        <v>1017</v>
      </c>
    </row>
    <row r="27" spans="1:6">
      <c r="A27" s="4" t="s">
        <v>1018</v>
      </c>
    </row>
    <row r="28" spans="1:6">
      <c r="A28" s="3" t="s">
        <v>656</v>
      </c>
    </row>
    <row r="29" spans="1:6">
      <c r="A29" s="4" t="s">
        <v>1004</v>
      </c>
      <c r="C29" s="4" t="s">
        <v>1019</v>
      </c>
    </row>
    <row r="30" spans="1:6">
      <c r="A30" s="4" t="s">
        <v>1020</v>
      </c>
    </row>
    <row r="31" spans="1:6">
      <c r="A31" s="3" t="s">
        <v>656</v>
      </c>
    </row>
    <row r="32" spans="1:6">
      <c r="A32" s="4" t="s">
        <v>1004</v>
      </c>
      <c r="C32" s="4" t="s">
        <v>1021</v>
      </c>
    </row>
    <row r="33" spans="1:6">
      <c r="A33" s="4" t="s">
        <v>1022</v>
      </c>
    </row>
    <row r="34" spans="1:6">
      <c r="A34" s="3" t="s">
        <v>656</v>
      </c>
    </row>
    <row r="35" spans="1:6">
      <c r="A35" s="4" t="s">
        <v>1004</v>
      </c>
      <c r="C35" s="4" t="s">
        <v>1023</v>
      </c>
    </row>
    <row r="36" spans="1:6">
      <c r="A36" s="4" t="s">
        <v>1024</v>
      </c>
    </row>
    <row r="37" spans="1:6">
      <c r="A37" s="3" t="s">
        <v>656</v>
      </c>
    </row>
    <row r="38" spans="1:6">
      <c r="A38" s="4" t="s">
        <v>1004</v>
      </c>
      <c r="C38" s="4" t="s">
        <v>1025</v>
      </c>
    </row>
    <row r="39" spans="1:6">
      <c r="A39" s="4" t="s">
        <v>1026</v>
      </c>
    </row>
    <row r="40" spans="1:6">
      <c r="A40" s="3" t="s">
        <v>656</v>
      </c>
    </row>
    <row r="41" spans="1:6">
      <c r="A41" s="4" t="s">
        <v>1004</v>
      </c>
      <c r="C41" s="4" t="s">
        <v>1027</v>
      </c>
    </row>
    <row r="42" spans="1:6">
      <c r="A42" s="4" t="s">
        <v>1028</v>
      </c>
    </row>
    <row r="43" spans="1:6">
      <c r="A43" s="3" t="s">
        <v>656</v>
      </c>
    </row>
    <row r="44" spans="1:6">
      <c r="A44" s="4" t="s">
        <v>946</v>
      </c>
      <c r="B44" s="6" t="n">
        <v>14000</v>
      </c>
    </row>
    <row r="45" spans="1:6">
      <c r="A45" s="4" t="s">
        <v>1029</v>
      </c>
    </row>
    <row r="46" spans="1:6">
      <c r="A46" s="3" t="s">
        <v>656</v>
      </c>
    </row>
    <row r="47" spans="1:6">
      <c r="A47" s="4" t="s">
        <v>946</v>
      </c>
      <c r="B47" s="6" t="n">
        <v>8000</v>
      </c>
    </row>
    <row r="48" spans="1:6">
      <c r="A48" s="4" t="s">
        <v>1030</v>
      </c>
    </row>
    <row r="49" spans="1:6">
      <c r="A49" s="3" t="s">
        <v>656</v>
      </c>
    </row>
    <row r="50" spans="1:6">
      <c r="A50" s="4" t="s">
        <v>946</v>
      </c>
      <c r="C50" s="6" t="n">
        <v>242000</v>
      </c>
    </row>
    <row r="51" spans="1:6"/>
    <row r="52" spans="1:6">
      <c r="A52" s="4" t="s">
        <v>80</v>
      </c>
      <c r="B52" s="4" t="s">
        <v>82</v>
      </c>
    </row>
  </sheetData>
  <mergeCells count="53">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A51:F51"/>
    <mergeCell ref="B52:F5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33</v>
      </c>
      <c r="C1" s="2" t="s">
        <v>34</v>
      </c>
    </row>
    <row r="2" spans="1:3">
      <c r="A2" s="3" t="s">
        <v>261</v>
      </c>
    </row>
    <row r="3" spans="1:3">
      <c r="A3" s="4" t="s">
        <v>1032</v>
      </c>
      <c r="B3" s="6" t="n">
        <v>2376</v>
      </c>
      <c r="C3" s="6" t="n">
        <v>331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33</v>
      </c>
      <c r="C1" s="2" t="s">
        <v>34</v>
      </c>
    </row>
    <row r="2" spans="1:3">
      <c r="A2" s="3" t="s">
        <v>261</v>
      </c>
    </row>
    <row r="3" spans="1:3">
      <c r="A3" s="4" t="s">
        <v>1034</v>
      </c>
      <c r="B3" s="6" t="n">
        <v>8386</v>
      </c>
      <c r="C3" s="6" t="n">
        <v>108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35</v>
      </c>
      <c r="B1" s="2" t="s">
        <v>1</v>
      </c>
    </row>
    <row r="2" spans="1:5">
      <c r="B2" s="2" t="s">
        <v>33</v>
      </c>
      <c r="D2" s="2" t="s">
        <v>34</v>
      </c>
    </row>
    <row r="3" spans="1:5">
      <c r="A3" s="3" t="s">
        <v>263</v>
      </c>
    </row>
    <row r="4" spans="1:5">
      <c r="A4" s="4" t="s">
        <v>778</v>
      </c>
      <c r="B4" s="6" t="n">
        <v>19517623</v>
      </c>
      <c r="C4" s="4" t="s">
        <v>80</v>
      </c>
      <c r="D4" s="6" t="n">
        <v>19632113</v>
      </c>
    </row>
    <row r="5" spans="1:5">
      <c r="A5" s="4" t="s">
        <v>1036</v>
      </c>
      <c r="B5" s="5" t="n">
        <v>463258</v>
      </c>
      <c r="D5" s="5" t="n">
        <v>301916</v>
      </c>
    </row>
    <row r="6" spans="1:5">
      <c r="A6" s="4" t="s">
        <v>1037</v>
      </c>
      <c r="B6" s="5" t="n">
        <v>0</v>
      </c>
      <c r="D6" s="5" t="n">
        <v>1021566</v>
      </c>
    </row>
    <row r="7" spans="1:5">
      <c r="A7" s="4" t="s">
        <v>1038</v>
      </c>
      <c r="D7" s="5" t="n">
        <v>91800</v>
      </c>
    </row>
    <row r="8" spans="1:5">
      <c r="A8" s="4" t="s">
        <v>1039</v>
      </c>
      <c r="B8" s="5" t="n">
        <v>-1314040</v>
      </c>
      <c r="D8" s="5" t="n">
        <v>-736725</v>
      </c>
    </row>
    <row r="9" spans="1:5">
      <c r="A9" s="4" t="s">
        <v>1040</v>
      </c>
      <c r="B9" s="5" t="n">
        <v>1823415</v>
      </c>
      <c r="D9" s="5" t="n">
        <v>425215</v>
      </c>
    </row>
    <row r="10" spans="1:5">
      <c r="A10" s="4" t="s">
        <v>1041</v>
      </c>
      <c r="B10" s="5" t="n">
        <v>-531186</v>
      </c>
      <c r="D10" s="5" t="n">
        <v>121208</v>
      </c>
    </row>
    <row r="11" spans="1:5">
      <c r="A11" s="4" t="s">
        <v>114</v>
      </c>
      <c r="B11" s="5" t="n">
        <v>45762</v>
      </c>
      <c r="D11" s="5" t="n">
        <v>-142226</v>
      </c>
    </row>
    <row r="12" spans="1:5">
      <c r="A12" s="4" t="s">
        <v>1042</v>
      </c>
      <c r="B12" s="5" t="n">
        <v>-80543</v>
      </c>
      <c r="D12" s="5" t="n">
        <v>0</v>
      </c>
    </row>
    <row r="13" spans="1:5">
      <c r="A13" s="4" t="s">
        <v>1043</v>
      </c>
      <c r="B13" s="5" t="n">
        <v>-370325</v>
      </c>
      <c r="D13" s="5" t="n">
        <v>-835279</v>
      </c>
    </row>
    <row r="14" spans="1:5">
      <c r="A14" s="4" t="s">
        <v>1044</v>
      </c>
      <c r="B14" s="5" t="n">
        <v>0</v>
      </c>
      <c r="D14" s="5" t="n">
        <v>-361965</v>
      </c>
    </row>
    <row r="15" spans="1:5">
      <c r="A15" s="4" t="s">
        <v>782</v>
      </c>
      <c r="B15" s="6" t="n">
        <v>19553964</v>
      </c>
      <c r="D15" s="6" t="n">
        <v>19517623</v>
      </c>
      <c r="E15" s="4" t="s">
        <v>80</v>
      </c>
    </row>
    <row r="16" spans="1:5"/>
    <row r="17" spans="1:5">
      <c r="A17" s="4" t="s">
        <v>80</v>
      </c>
      <c r="B17" s="4" t="s">
        <v>82</v>
      </c>
    </row>
  </sheetData>
  <mergeCells count="6">
    <mergeCell ref="A1:A2"/>
    <mergeCell ref="B1:E1"/>
    <mergeCell ref="B2:C2"/>
    <mergeCell ref="D2:E2"/>
    <mergeCell ref="A16:E16"/>
    <mergeCell ref="B17:E1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s>
  <sheetData>
    <row r="1" spans="1:4">
      <c r="A1" s="1" t="s">
        <v>1045</v>
      </c>
      <c r="C1" s="2" t="s">
        <v>1</v>
      </c>
    </row>
    <row r="2" spans="1:4">
      <c r="C2" s="2" t="s">
        <v>33</v>
      </c>
      <c r="D2" s="2" t="s">
        <v>34</v>
      </c>
    </row>
    <row r="3" spans="1:4">
      <c r="A3" s="4" t="s">
        <v>1046</v>
      </c>
    </row>
    <row r="4" spans="1:4">
      <c r="A4" s="3" t="s">
        <v>1047</v>
      </c>
    </row>
    <row r="5" spans="1:4">
      <c r="A5" s="4" t="s">
        <v>1048</v>
      </c>
      <c r="B5" s="4" t="s">
        <v>80</v>
      </c>
      <c r="C5" s="4" t="s">
        <v>1049</v>
      </c>
    </row>
    <row r="6" spans="1:4">
      <c r="A6" s="4" t="s">
        <v>1050</v>
      </c>
      <c r="B6" s="4" t="s">
        <v>80</v>
      </c>
      <c r="C6" s="6" t="n">
        <v>3964491597</v>
      </c>
    </row>
    <row r="7" spans="1:4">
      <c r="A7" s="4" t="s">
        <v>1051</v>
      </c>
      <c r="B7" s="4" t="s">
        <v>80</v>
      </c>
      <c r="C7" s="4" t="s">
        <v>1052</v>
      </c>
    </row>
    <row r="8" spans="1:4">
      <c r="A8" s="4" t="s">
        <v>1053</v>
      </c>
      <c r="B8" s="4" t="s">
        <v>80</v>
      </c>
      <c r="C8" s="4" t="s">
        <v>1054</v>
      </c>
    </row>
    <row r="9" spans="1:4">
      <c r="A9" s="4" t="s">
        <v>1055</v>
      </c>
      <c r="B9" s="4" t="s">
        <v>38</v>
      </c>
      <c r="C9" s="4" t="s">
        <v>1056</v>
      </c>
    </row>
    <row r="10" spans="1:4">
      <c r="A10" s="4" t="s">
        <v>1057</v>
      </c>
      <c r="C10" s="6" t="n">
        <v>5207000000</v>
      </c>
      <c r="D10" s="6" t="n">
        <v>6010000000</v>
      </c>
    </row>
    <row r="11" spans="1:4">
      <c r="A11" s="4" t="s">
        <v>1058</v>
      </c>
    </row>
    <row r="12" spans="1:4">
      <c r="A12" s="3" t="s">
        <v>1047</v>
      </c>
    </row>
    <row r="13" spans="1:4">
      <c r="A13" s="4" t="s">
        <v>1048</v>
      </c>
      <c r="C13" s="4" t="s">
        <v>1049</v>
      </c>
    </row>
    <row r="14" spans="1:4">
      <c r="A14" s="4" t="s">
        <v>1050</v>
      </c>
      <c r="C14" s="6" t="n">
        <v>1975000000</v>
      </c>
    </row>
    <row r="15" spans="1:4">
      <c r="A15" s="4" t="s">
        <v>1051</v>
      </c>
      <c r="C15" s="4" t="s">
        <v>1059</v>
      </c>
    </row>
    <row r="16" spans="1:4">
      <c r="A16" s="4" t="s">
        <v>1053</v>
      </c>
      <c r="C16" s="4" t="s">
        <v>1060</v>
      </c>
    </row>
    <row r="17" spans="1:4">
      <c r="A17" s="4" t="s">
        <v>1055</v>
      </c>
      <c r="B17" s="4" t="s">
        <v>38</v>
      </c>
      <c r="C17" s="4" t="s">
        <v>1056</v>
      </c>
    </row>
    <row r="18" spans="1:4">
      <c r="A18" s="4" t="s">
        <v>1061</v>
      </c>
    </row>
    <row r="19" spans="1:4">
      <c r="A19" s="3" t="s">
        <v>1047</v>
      </c>
    </row>
    <row r="20" spans="1:4">
      <c r="A20" s="4" t="s">
        <v>1048</v>
      </c>
      <c r="C20" s="4" t="s">
        <v>1049</v>
      </c>
    </row>
    <row r="21" spans="1:4">
      <c r="A21" s="4" t="s">
        <v>1050</v>
      </c>
      <c r="C21" s="6" t="n">
        <v>5000000000</v>
      </c>
    </row>
    <row r="22" spans="1:4">
      <c r="A22" s="4" t="s">
        <v>1051</v>
      </c>
      <c r="C22" s="4" t="s">
        <v>1062</v>
      </c>
    </row>
    <row r="23" spans="1:4">
      <c r="A23" s="4" t="s">
        <v>1053</v>
      </c>
      <c r="C23" s="4" t="s">
        <v>1063</v>
      </c>
    </row>
    <row r="24" spans="1:4">
      <c r="A24" s="4" t="s">
        <v>1055</v>
      </c>
      <c r="B24" s="4" t="s">
        <v>40</v>
      </c>
      <c r="C24" s="4" t="s">
        <v>1056</v>
      </c>
    </row>
    <row r="25" spans="1:4">
      <c r="A25" s="4" t="s">
        <v>1064</v>
      </c>
    </row>
    <row r="26" spans="1:4">
      <c r="A26" s="3" t="s">
        <v>1047</v>
      </c>
    </row>
    <row r="27" spans="1:4">
      <c r="A27" s="4" t="s">
        <v>1048</v>
      </c>
      <c r="C27" s="4" t="s">
        <v>1049</v>
      </c>
    </row>
    <row r="28" spans="1:4">
      <c r="A28" s="4" t="s">
        <v>1050</v>
      </c>
      <c r="C28" s="6" t="n">
        <v>1469800000</v>
      </c>
    </row>
    <row r="29" spans="1:4">
      <c r="A29" s="4" t="s">
        <v>1051</v>
      </c>
      <c r="C29" s="4" t="s">
        <v>1065</v>
      </c>
    </row>
    <row r="30" spans="1:4">
      <c r="A30" s="4" t="s">
        <v>1053</v>
      </c>
      <c r="C30" s="4" t="s">
        <v>1066</v>
      </c>
    </row>
    <row r="31" spans="1:4">
      <c r="A31" s="4" t="s">
        <v>1055</v>
      </c>
      <c r="B31" s="4" t="s">
        <v>40</v>
      </c>
      <c r="C31" s="4" t="s">
        <v>1056</v>
      </c>
    </row>
    <row r="32" spans="1:4">
      <c r="A32" s="4" t="s">
        <v>1067</v>
      </c>
    </row>
    <row r="33" spans="1:4">
      <c r="A33" s="3" t="s">
        <v>1047</v>
      </c>
    </row>
    <row r="34" spans="1:4">
      <c r="A34" s="4" t="s">
        <v>1048</v>
      </c>
      <c r="B34" s="4" t="s">
        <v>83</v>
      </c>
      <c r="C34" s="4" t="s">
        <v>1049</v>
      </c>
    </row>
    <row r="35" spans="1:4">
      <c r="A35" s="4" t="s">
        <v>1050</v>
      </c>
      <c r="B35" s="4" t="s">
        <v>83</v>
      </c>
      <c r="C35" s="6" t="n">
        <v>3000000000</v>
      </c>
    </row>
    <row r="36" spans="1:4">
      <c r="A36" s="4" t="s">
        <v>1051</v>
      </c>
      <c r="B36" s="4" t="s">
        <v>83</v>
      </c>
      <c r="C36" s="4" t="s">
        <v>1068</v>
      </c>
    </row>
    <row r="37" spans="1:4">
      <c r="A37" s="4" t="s">
        <v>1053</v>
      </c>
      <c r="B37" s="4" t="s">
        <v>83</v>
      </c>
      <c r="C37" s="4" t="s">
        <v>1069</v>
      </c>
    </row>
    <row r="38" spans="1:4">
      <c r="A38" s="4" t="s">
        <v>1055</v>
      </c>
      <c r="B38" s="4" t="s">
        <v>67</v>
      </c>
      <c r="C38" s="4" t="s">
        <v>1056</v>
      </c>
    </row>
    <row r="39" spans="1:4">
      <c r="A39" s="4" t="s">
        <v>1070</v>
      </c>
    </row>
    <row r="40" spans="1:4">
      <c r="A40" s="3" t="s">
        <v>1047</v>
      </c>
    </row>
    <row r="41" spans="1:4">
      <c r="A41" s="4" t="s">
        <v>1048</v>
      </c>
      <c r="C41" s="4" t="s">
        <v>1049</v>
      </c>
    </row>
    <row r="42" spans="1:4">
      <c r="A42" s="4" t="s">
        <v>1050</v>
      </c>
      <c r="C42" s="6" t="n">
        <v>4831460000</v>
      </c>
    </row>
    <row r="43" spans="1:4">
      <c r="A43" s="4" t="s">
        <v>1051</v>
      </c>
      <c r="C43" s="4" t="s">
        <v>1071</v>
      </c>
    </row>
    <row r="44" spans="1:4">
      <c r="A44" s="4" t="s">
        <v>1053</v>
      </c>
      <c r="C44" s="4" t="s">
        <v>1072</v>
      </c>
    </row>
    <row r="45" spans="1:4">
      <c r="A45" s="4" t="s">
        <v>1055</v>
      </c>
      <c r="B45" s="4" t="s">
        <v>40</v>
      </c>
      <c r="C45" s="4" t="s">
        <v>1056</v>
      </c>
    </row>
    <row r="46" spans="1:4">
      <c r="A46" s="4" t="s">
        <v>1073</v>
      </c>
    </row>
    <row r="47" spans="1:4">
      <c r="A47" s="3" t="s">
        <v>1047</v>
      </c>
    </row>
    <row r="48" spans="1:4">
      <c r="A48" s="4" t="s">
        <v>1048</v>
      </c>
      <c r="C48" s="4" t="s">
        <v>1049</v>
      </c>
    </row>
    <row r="49" spans="1:4">
      <c r="A49" s="4" t="s">
        <v>1050</v>
      </c>
      <c r="C49" s="6" t="n">
        <v>1200000000</v>
      </c>
    </row>
    <row r="50" spans="1:4">
      <c r="A50" s="4" t="s">
        <v>1051</v>
      </c>
      <c r="C50" s="4" t="s">
        <v>1074</v>
      </c>
    </row>
    <row r="51" spans="1:4">
      <c r="A51" s="4" t="s">
        <v>1053</v>
      </c>
      <c r="C51" s="4" t="s">
        <v>1069</v>
      </c>
    </row>
    <row r="52" spans="1:4">
      <c r="A52" s="4" t="s">
        <v>1055</v>
      </c>
      <c r="B52" s="4" t="s">
        <v>40</v>
      </c>
      <c r="C52" s="4" t="s">
        <v>1056</v>
      </c>
    </row>
    <row r="53" spans="1:4">
      <c r="A53" s="4" t="s">
        <v>1075</v>
      </c>
    </row>
    <row r="54" spans="1:4">
      <c r="A54" s="3" t="s">
        <v>1047</v>
      </c>
    </row>
    <row r="55" spans="1:4">
      <c r="A55" s="4" t="s">
        <v>1048</v>
      </c>
      <c r="C55" s="4" t="s">
        <v>1049</v>
      </c>
    </row>
    <row r="56" spans="1:4">
      <c r="A56" s="4" t="s">
        <v>1050</v>
      </c>
      <c r="C56" s="6" t="n">
        <v>1596000000</v>
      </c>
    </row>
    <row r="57" spans="1:4">
      <c r="A57" s="4" t="s">
        <v>1051</v>
      </c>
      <c r="C57" s="4" t="s">
        <v>1076</v>
      </c>
    </row>
    <row r="58" spans="1:4">
      <c r="A58" s="4" t="s">
        <v>1053</v>
      </c>
      <c r="C58" s="4" t="s">
        <v>1056</v>
      </c>
    </row>
    <row r="59" spans="1:4">
      <c r="A59" s="4" t="s">
        <v>1055</v>
      </c>
      <c r="B59" s="4" t="s">
        <v>40</v>
      </c>
      <c r="C59" s="4" t="s">
        <v>1077</v>
      </c>
    </row>
    <row r="60" spans="1:4"/>
    <row r="61" spans="1:4">
      <c r="A61" s="4" t="s">
        <v>80</v>
      </c>
      <c r="B61" s="4" t="s">
        <v>1078</v>
      </c>
    </row>
    <row r="62" spans="1:4">
      <c r="A62" s="4" t="s">
        <v>40</v>
      </c>
      <c r="B62" s="4" t="s">
        <v>1079</v>
      </c>
    </row>
    <row r="63" spans="1:4">
      <c r="A63" s="4" t="s">
        <v>83</v>
      </c>
      <c r="B63" s="4" t="s">
        <v>1080</v>
      </c>
    </row>
  </sheetData>
  <mergeCells count="5">
    <mergeCell ref="A1:B2"/>
    <mergeCell ref="A60:C60"/>
    <mergeCell ref="B61:C61"/>
    <mergeCell ref="B62:C62"/>
    <mergeCell ref="B63:C6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s>
  <sheetData>
    <row r="1" spans="1:7">
      <c r="A1" s="1" t="s">
        <v>1081</v>
      </c>
      <c r="B1" s="2" t="s">
        <v>1</v>
      </c>
    </row>
    <row r="2" spans="1:7">
      <c r="B2" s="2" t="s">
        <v>33</v>
      </c>
      <c r="C2" s="2" t="s">
        <v>34</v>
      </c>
      <c r="E2" s="2" t="s">
        <v>35</v>
      </c>
      <c r="F2" s="2" t="s">
        <v>80</v>
      </c>
      <c r="G2" s="2" t="s">
        <v>1082</v>
      </c>
    </row>
    <row r="3" spans="1:7">
      <c r="A3" s="3" t="s">
        <v>1083</v>
      </c>
    </row>
    <row r="4" spans="1:7">
      <c r="A4" s="4" t="s">
        <v>100</v>
      </c>
      <c r="B4" s="6" t="n">
        <v>61799069</v>
      </c>
      <c r="C4" s="6" t="n">
        <v>48537710</v>
      </c>
      <c r="D4" s="4" t="s">
        <v>80</v>
      </c>
    </row>
    <row r="5" spans="1:7">
      <c r="A5" s="4" t="s">
        <v>86</v>
      </c>
      <c r="B5" s="5" t="n">
        <v>358104242</v>
      </c>
      <c r="C5" s="5" t="n">
        <v>348051801</v>
      </c>
      <c r="D5" s="4" t="s">
        <v>80</v>
      </c>
    </row>
    <row r="6" spans="1:7">
      <c r="A6" s="4" t="s">
        <v>124</v>
      </c>
      <c r="B6" s="5" t="n">
        <v>-138206214</v>
      </c>
      <c r="C6" s="5" t="n">
        <v>-155950488</v>
      </c>
      <c r="D6" s="4" t="s">
        <v>80</v>
      </c>
    </row>
    <row r="7" spans="1:7">
      <c r="A7" s="4" t="s">
        <v>117</v>
      </c>
      <c r="B7" s="5" t="n">
        <v>-165575427</v>
      </c>
      <c r="C7" s="5" t="n">
        <v>-133024419</v>
      </c>
      <c r="D7" s="4" t="s">
        <v>80</v>
      </c>
    </row>
    <row r="8" spans="1:7">
      <c r="A8" s="4" t="s">
        <v>1084</v>
      </c>
      <c r="B8" s="5" t="n">
        <v>116121670</v>
      </c>
      <c r="C8" s="5" t="n">
        <v>107614604</v>
      </c>
      <c r="D8" s="4" t="s">
        <v>80</v>
      </c>
      <c r="E8" s="6" t="n">
        <v>102186737</v>
      </c>
      <c r="G8" s="6" t="n">
        <v>101693689</v>
      </c>
    </row>
    <row r="9" spans="1:7">
      <c r="A9" s="4" t="s">
        <v>1085</v>
      </c>
      <c r="B9" s="5" t="n">
        <v>94435418</v>
      </c>
      <c r="C9" s="5" t="n">
        <v>87641566</v>
      </c>
      <c r="D9" s="4" t="s">
        <v>80</v>
      </c>
    </row>
    <row r="10" spans="1:7">
      <c r="A10" s="4" t="s">
        <v>76</v>
      </c>
      <c r="B10" s="5" t="n">
        <v>21686252</v>
      </c>
      <c r="C10" s="5" t="n">
        <v>19973038</v>
      </c>
      <c r="D10" s="4" t="s">
        <v>80</v>
      </c>
    </row>
    <row r="11" spans="1:7">
      <c r="A11" s="4" t="s">
        <v>851</v>
      </c>
      <c r="B11" s="5" t="n">
        <v>169550624</v>
      </c>
      <c r="C11" s="5" t="n">
        <v>152459444</v>
      </c>
      <c r="D11" s="4" t="s">
        <v>38</v>
      </c>
      <c r="E11" s="5" t="n">
        <v>113814236</v>
      </c>
      <c r="F11" s="4" t="s">
        <v>40</v>
      </c>
    </row>
    <row r="12" spans="1:7">
      <c r="A12" s="4" t="s">
        <v>1086</v>
      </c>
      <c r="B12" s="5" t="n">
        <v>734435</v>
      </c>
      <c r="C12" s="5" t="n">
        <v>1579836</v>
      </c>
      <c r="D12" s="4" t="s">
        <v>80</v>
      </c>
      <c r="E12" s="5" t="n">
        <v>8520427</v>
      </c>
    </row>
    <row r="13" spans="1:7">
      <c r="A13" s="4" t="s">
        <v>1087</v>
      </c>
      <c r="B13" s="5" t="n">
        <v>340101</v>
      </c>
      <c r="C13" s="5" t="n">
        <v>1023118</v>
      </c>
      <c r="D13" s="4" t="s">
        <v>80</v>
      </c>
      <c r="E13" s="6" t="n">
        <v>9005227</v>
      </c>
    </row>
    <row r="14" spans="1:7">
      <c r="A14" s="4" t="s">
        <v>1088</v>
      </c>
    </row>
    <row r="15" spans="1:7">
      <c r="A15" s="3" t="s">
        <v>1083</v>
      </c>
    </row>
    <row r="16" spans="1:7">
      <c r="A16" s="4" t="s">
        <v>100</v>
      </c>
      <c r="B16" s="5" t="n">
        <v>1064837</v>
      </c>
      <c r="C16" s="5" t="n">
        <v>1113579</v>
      </c>
    </row>
    <row r="17" spans="1:7">
      <c r="A17" s="4" t="s">
        <v>86</v>
      </c>
      <c r="B17" s="5" t="n">
        <v>14472981</v>
      </c>
      <c r="C17" s="5" t="n">
        <v>14590921</v>
      </c>
    </row>
    <row r="18" spans="1:7">
      <c r="A18" s="4" t="s">
        <v>124</v>
      </c>
      <c r="B18" s="5" t="n">
        <v>-3903679</v>
      </c>
      <c r="C18" s="5" t="n">
        <v>-2477362</v>
      </c>
    </row>
    <row r="19" spans="1:7">
      <c r="A19" s="4" t="s">
        <v>117</v>
      </c>
      <c r="B19" s="5" t="n">
        <v>-7060740</v>
      </c>
      <c r="C19" s="5" t="n">
        <v>-8661852</v>
      </c>
    </row>
    <row r="20" spans="1:7">
      <c r="A20" s="4" t="s">
        <v>1084</v>
      </c>
      <c r="B20" s="5" t="n">
        <v>4573399</v>
      </c>
      <c r="C20" s="5" t="n">
        <v>4565286</v>
      </c>
    </row>
    <row r="21" spans="1:7">
      <c r="A21" s="4" t="s">
        <v>1085</v>
      </c>
      <c r="B21" s="5" t="n">
        <v>3409111</v>
      </c>
      <c r="C21" s="5" t="n">
        <v>3400953</v>
      </c>
    </row>
    <row r="22" spans="1:7">
      <c r="A22" s="4" t="s">
        <v>76</v>
      </c>
      <c r="B22" s="5" t="n">
        <v>1164288</v>
      </c>
      <c r="C22" s="5" t="n">
        <v>1164333</v>
      </c>
    </row>
    <row r="23" spans="1:7">
      <c r="A23" s="4" t="s">
        <v>851</v>
      </c>
      <c r="B23" s="5" t="n">
        <v>2242269</v>
      </c>
      <c r="C23" s="5" t="n">
        <v>2247781</v>
      </c>
    </row>
    <row r="24" spans="1:7">
      <c r="A24" s="4" t="s">
        <v>1086</v>
      </c>
      <c r="B24" s="5" t="n">
        <v>225705</v>
      </c>
      <c r="C24" s="5" t="n">
        <v>222403</v>
      </c>
    </row>
    <row r="25" spans="1:7">
      <c r="A25" s="4" t="s">
        <v>1089</v>
      </c>
      <c r="B25" s="5" t="n">
        <v>0</v>
      </c>
      <c r="C25" s="5" t="n">
        <v>0</v>
      </c>
    </row>
    <row r="26" spans="1:7">
      <c r="A26" s="4" t="s">
        <v>1087</v>
      </c>
      <c r="B26" s="5" t="n">
        <v>225705</v>
      </c>
      <c r="C26" s="5" t="n">
        <v>222403</v>
      </c>
    </row>
    <row r="27" spans="1:7">
      <c r="A27" s="4" t="s">
        <v>1090</v>
      </c>
      <c r="B27" s="5" t="n">
        <v>106598</v>
      </c>
      <c r="C27" s="5" t="n">
        <v>132923</v>
      </c>
    </row>
    <row r="28" spans="1:7">
      <c r="A28" s="3" t="s">
        <v>1091</v>
      </c>
    </row>
    <row r="29" spans="1:7">
      <c r="A29" s="4" t="s">
        <v>1092</v>
      </c>
      <c r="B29" s="6" t="n">
        <v>3409111</v>
      </c>
      <c r="C29" s="6" t="n">
        <v>3400953</v>
      </c>
    </row>
    <row r="30" spans="1:7">
      <c r="A30" s="4" t="s">
        <v>1093</v>
      </c>
      <c r="B30" s="4" t="s">
        <v>1066</v>
      </c>
      <c r="C30" s="4" t="s">
        <v>1066</v>
      </c>
    </row>
    <row r="31" spans="1:7">
      <c r="A31" s="4" t="s">
        <v>1094</v>
      </c>
      <c r="B31" s="6" t="n">
        <v>1670464</v>
      </c>
      <c r="C31" s="6" t="n">
        <v>1666467</v>
      </c>
    </row>
    <row r="32" spans="1:7">
      <c r="A32" s="4" t="s">
        <v>1095</v>
      </c>
      <c r="B32" s="5" t="n">
        <v>207586</v>
      </c>
      <c r="C32" s="5" t="n">
        <v>207586</v>
      </c>
    </row>
    <row r="33" spans="1:7">
      <c r="A33" s="4" t="s">
        <v>1096</v>
      </c>
      <c r="B33" s="5" t="n">
        <v>1878050</v>
      </c>
      <c r="C33" s="5" t="n">
        <v>1874053</v>
      </c>
    </row>
    <row r="34" spans="1:7">
      <c r="A34" s="4" t="s">
        <v>1046</v>
      </c>
    </row>
    <row r="35" spans="1:7">
      <c r="A35" s="3" t="s">
        <v>1083</v>
      </c>
    </row>
    <row r="36" spans="1:7">
      <c r="A36" s="4" t="s">
        <v>100</v>
      </c>
      <c r="B36" s="5" t="n">
        <v>24066320</v>
      </c>
      <c r="C36" s="5" t="n">
        <v>16444934</v>
      </c>
    </row>
    <row r="37" spans="1:7">
      <c r="A37" s="4" t="s">
        <v>86</v>
      </c>
      <c r="B37" s="5" t="n">
        <v>62798620</v>
      </c>
      <c r="C37" s="5" t="n">
        <v>56079321</v>
      </c>
    </row>
    <row r="38" spans="1:7">
      <c r="A38" s="4" t="s">
        <v>124</v>
      </c>
      <c r="B38" s="5" t="n">
        <v>-24141930</v>
      </c>
      <c r="C38" s="5" t="n">
        <v>-20447190</v>
      </c>
    </row>
    <row r="39" spans="1:7">
      <c r="A39" s="4" t="s">
        <v>117</v>
      </c>
      <c r="B39" s="5" t="n">
        <v>-35193400</v>
      </c>
      <c r="C39" s="5" t="n">
        <v>-28491540</v>
      </c>
    </row>
    <row r="40" spans="1:7">
      <c r="A40" s="4" t="s">
        <v>1084</v>
      </c>
      <c r="B40" s="5" t="n">
        <v>27529610</v>
      </c>
      <c r="C40" s="5" t="n">
        <v>23585525</v>
      </c>
    </row>
    <row r="41" spans="1:7">
      <c r="A41" s="4" t="s">
        <v>1085</v>
      </c>
      <c r="B41" s="5" t="n">
        <v>21118225</v>
      </c>
      <c r="C41" s="5" t="n">
        <v>22285077</v>
      </c>
    </row>
    <row r="42" spans="1:7">
      <c r="A42" s="4" t="s">
        <v>76</v>
      </c>
      <c r="B42" s="5" t="n">
        <v>6411385</v>
      </c>
      <c r="C42" s="5" t="n">
        <v>1300448</v>
      </c>
    </row>
    <row r="43" spans="1:7">
      <c r="A43" s="4" t="s">
        <v>851</v>
      </c>
      <c r="B43" s="5" t="n">
        <v>18518430</v>
      </c>
      <c r="C43" s="5" t="n">
        <v>13908949</v>
      </c>
    </row>
    <row r="44" spans="1:7">
      <c r="A44" s="4" t="s">
        <v>1086</v>
      </c>
      <c r="B44" s="5" t="n">
        <v>589821</v>
      </c>
      <c r="C44" s="5" t="n">
        <v>747657</v>
      </c>
    </row>
    <row r="45" spans="1:7">
      <c r="A45" s="4" t="s">
        <v>1089</v>
      </c>
      <c r="B45" s="5" t="n">
        <v>-1117524</v>
      </c>
      <c r="C45" s="5" t="n">
        <v>521965</v>
      </c>
    </row>
    <row r="46" spans="1:7">
      <c r="A46" s="4" t="s">
        <v>1087</v>
      </c>
      <c r="B46" s="5" t="n">
        <v>-527703</v>
      </c>
      <c r="C46" s="5" t="n">
        <v>1269622</v>
      </c>
    </row>
    <row r="47" spans="1:7">
      <c r="A47" s="4" t="s">
        <v>1090</v>
      </c>
      <c r="B47" s="5" t="n">
        <v>79339</v>
      </c>
      <c r="C47" s="5" t="n">
        <v>148761</v>
      </c>
    </row>
    <row r="48" spans="1:7">
      <c r="A48" s="3" t="s">
        <v>1091</v>
      </c>
    </row>
    <row r="49" spans="1:7">
      <c r="A49" s="4" t="s">
        <v>1092</v>
      </c>
      <c r="B49" s="6" t="n">
        <v>21118225</v>
      </c>
      <c r="C49" s="6" t="n">
        <v>22285077</v>
      </c>
    </row>
    <row r="50" spans="1:7">
      <c r="A50" s="4" t="s">
        <v>1093</v>
      </c>
      <c r="B50" s="4" t="s">
        <v>1054</v>
      </c>
      <c r="C50" s="4" t="s">
        <v>1054</v>
      </c>
    </row>
    <row r="51" spans="1:7">
      <c r="A51" s="4" t="s">
        <v>1094</v>
      </c>
      <c r="B51" s="6" t="n">
        <v>5282723</v>
      </c>
      <c r="C51" s="6" t="n">
        <v>5574612</v>
      </c>
    </row>
    <row r="52" spans="1:7">
      <c r="A52" s="4" t="s">
        <v>1095</v>
      </c>
      <c r="B52" s="5" t="n">
        <v>1161810</v>
      </c>
      <c r="C52" s="5" t="n">
        <v>1161810</v>
      </c>
    </row>
    <row r="53" spans="1:7">
      <c r="A53" s="4" t="s">
        <v>1096</v>
      </c>
      <c r="B53" s="5" t="n">
        <v>6444533</v>
      </c>
      <c r="C53" s="5" t="n">
        <v>6736422</v>
      </c>
    </row>
    <row r="54" spans="1:7">
      <c r="A54" s="4" t="s">
        <v>1061</v>
      </c>
    </row>
    <row r="55" spans="1:7">
      <c r="A55" s="3" t="s">
        <v>1083</v>
      </c>
    </row>
    <row r="56" spans="1:7">
      <c r="A56" s="4" t="s">
        <v>100</v>
      </c>
      <c r="B56" s="5" t="n">
        <v>31484547</v>
      </c>
      <c r="C56" s="5" t="n">
        <v>25535504</v>
      </c>
    </row>
    <row r="57" spans="1:7">
      <c r="A57" s="4" t="s">
        <v>86</v>
      </c>
      <c r="B57" s="5" t="n">
        <v>20106246</v>
      </c>
      <c r="C57" s="5" t="n">
        <v>20786497</v>
      </c>
    </row>
    <row r="58" spans="1:7">
      <c r="A58" s="4" t="s">
        <v>124</v>
      </c>
      <c r="B58" s="5" t="n">
        <v>-44560156</v>
      </c>
      <c r="C58" s="5" t="n">
        <v>-39588213</v>
      </c>
    </row>
    <row r="59" spans="1:7">
      <c r="A59" s="4" t="s">
        <v>117</v>
      </c>
      <c r="B59" s="5" t="n">
        <v>-73483</v>
      </c>
      <c r="C59" s="5" t="n">
        <v>-49904</v>
      </c>
    </row>
    <row r="60" spans="1:7">
      <c r="A60" s="4" t="s">
        <v>1084</v>
      </c>
      <c r="B60" s="5" t="n">
        <v>6957154</v>
      </c>
      <c r="C60" s="5" t="n">
        <v>6683884</v>
      </c>
    </row>
    <row r="61" spans="1:7">
      <c r="A61" s="4" t="s">
        <v>1085</v>
      </c>
      <c r="B61" s="5" t="n">
        <v>6957154</v>
      </c>
      <c r="C61" s="5" t="n">
        <v>6683884</v>
      </c>
    </row>
    <row r="62" spans="1:7">
      <c r="A62" s="4" t="s">
        <v>76</v>
      </c>
      <c r="B62" s="5" t="n">
        <v>0</v>
      </c>
      <c r="C62" s="5" t="n">
        <v>0</v>
      </c>
    </row>
    <row r="63" spans="1:7">
      <c r="A63" s="4" t="s">
        <v>851</v>
      </c>
      <c r="B63" s="5" t="n">
        <v>1610768</v>
      </c>
      <c r="C63" s="5" t="n">
        <v>1393211</v>
      </c>
    </row>
    <row r="64" spans="1:7">
      <c r="A64" s="4" t="s">
        <v>1086</v>
      </c>
      <c r="B64" s="5" t="n">
        <v>834318</v>
      </c>
      <c r="C64" s="5" t="n">
        <v>718970</v>
      </c>
    </row>
    <row r="65" spans="1:7">
      <c r="A65" s="4" t="s">
        <v>1089</v>
      </c>
      <c r="B65" s="5" t="n">
        <v>78951</v>
      </c>
      <c r="C65" s="5" t="n">
        <v>-28099</v>
      </c>
    </row>
    <row r="66" spans="1:7">
      <c r="A66" s="4" t="s">
        <v>1087</v>
      </c>
      <c r="B66" s="5" t="n">
        <v>913269</v>
      </c>
      <c r="C66" s="5" t="n">
        <v>690871</v>
      </c>
    </row>
    <row r="67" spans="1:7">
      <c r="A67" s="4" t="s">
        <v>1090</v>
      </c>
      <c r="B67" s="5" t="n">
        <v>128000</v>
      </c>
      <c r="C67" s="5" t="n">
        <v>116000</v>
      </c>
    </row>
    <row r="68" spans="1:7">
      <c r="A68" s="3" t="s">
        <v>1091</v>
      </c>
    </row>
    <row r="69" spans="1:7">
      <c r="A69" s="4" t="s">
        <v>1092</v>
      </c>
      <c r="B69" s="6" t="n">
        <v>6957154</v>
      </c>
      <c r="C69" s="6" t="n">
        <v>6683884</v>
      </c>
    </row>
    <row r="70" spans="1:7">
      <c r="A70" s="4" t="s">
        <v>1093</v>
      </c>
      <c r="B70" s="4" t="s">
        <v>1063</v>
      </c>
      <c r="C70" s="4" t="s">
        <v>1063</v>
      </c>
    </row>
    <row r="71" spans="1:7">
      <c r="A71" s="4" t="s">
        <v>1094</v>
      </c>
      <c r="B71" s="6" t="n">
        <v>1391431</v>
      </c>
      <c r="C71" s="6" t="n">
        <v>1336777</v>
      </c>
    </row>
    <row r="72" spans="1:7">
      <c r="A72" s="4" t="s">
        <v>1095</v>
      </c>
      <c r="B72" s="5" t="n">
        <v>0</v>
      </c>
      <c r="C72" s="5" t="n">
        <v>0</v>
      </c>
    </row>
    <row r="73" spans="1:7">
      <c r="A73" s="4" t="s">
        <v>1096</v>
      </c>
      <c r="B73" s="5" t="n">
        <v>1391431</v>
      </c>
      <c r="C73" s="5" t="n">
        <v>1336777</v>
      </c>
    </row>
    <row r="74" spans="1:7">
      <c r="A74" s="4" t="s">
        <v>1097</v>
      </c>
    </row>
    <row r="75" spans="1:7">
      <c r="A75" s="3" t="s">
        <v>1083</v>
      </c>
    </row>
    <row r="76" spans="1:7">
      <c r="A76" s="4" t="s">
        <v>100</v>
      </c>
      <c r="B76" s="5" t="n">
        <v>934257</v>
      </c>
      <c r="C76" s="5" t="n">
        <v>650055</v>
      </c>
    </row>
    <row r="77" spans="1:7">
      <c r="A77" s="4" t="s">
        <v>86</v>
      </c>
      <c r="B77" s="5" t="n">
        <v>1810145</v>
      </c>
      <c r="C77" s="5" t="n">
        <v>2246412</v>
      </c>
    </row>
    <row r="78" spans="1:7">
      <c r="A78" s="4" t="s">
        <v>124</v>
      </c>
      <c r="B78" s="5" t="n">
        <v>-642355</v>
      </c>
      <c r="C78" s="5" t="n">
        <v>-795815</v>
      </c>
    </row>
    <row r="79" spans="1:7">
      <c r="A79" s="4" t="s">
        <v>117</v>
      </c>
      <c r="B79" s="5" t="n">
        <v>-35503</v>
      </c>
      <c r="C79" s="5" t="n">
        <v>-27443</v>
      </c>
    </row>
    <row r="80" spans="1:7">
      <c r="A80" s="4" t="s">
        <v>1084</v>
      </c>
      <c r="B80" s="5" t="n">
        <v>2066544</v>
      </c>
      <c r="C80" s="5" t="n">
        <v>2073209</v>
      </c>
    </row>
    <row r="81" spans="1:7">
      <c r="A81" s="4" t="s">
        <v>1085</v>
      </c>
      <c r="B81" s="5" t="n">
        <v>2066544</v>
      </c>
      <c r="C81" s="5" t="n">
        <v>2073209</v>
      </c>
    </row>
    <row r="82" spans="1:7">
      <c r="A82" s="4" t="s">
        <v>76</v>
      </c>
      <c r="B82" s="5" t="n">
        <v>0</v>
      </c>
      <c r="C82" s="5" t="n">
        <v>0</v>
      </c>
    </row>
    <row r="83" spans="1:7">
      <c r="A83" s="4" t="s">
        <v>851</v>
      </c>
      <c r="B83" s="5" t="n">
        <v>2232700</v>
      </c>
      <c r="C83" s="5" t="n">
        <v>2073209</v>
      </c>
    </row>
    <row r="84" spans="1:7">
      <c r="A84" s="4" t="s">
        <v>1086</v>
      </c>
      <c r="B84" s="5" t="n">
        <v>-6665</v>
      </c>
      <c r="C84" s="5" t="n">
        <v>52361</v>
      </c>
    </row>
    <row r="85" spans="1:7">
      <c r="A85" s="4" t="s">
        <v>1089</v>
      </c>
      <c r="B85" s="5" t="n">
        <v>0</v>
      </c>
      <c r="C85" s="5" t="n">
        <v>0</v>
      </c>
    </row>
    <row r="86" spans="1:7">
      <c r="A86" s="4" t="s">
        <v>1087</v>
      </c>
      <c r="B86" s="5" t="n">
        <v>-6665</v>
      </c>
      <c r="C86" s="5" t="n">
        <v>52361</v>
      </c>
    </row>
    <row r="87" spans="1:7">
      <c r="A87" s="4" t="s">
        <v>1090</v>
      </c>
      <c r="B87" s="5" t="n">
        <v>0</v>
      </c>
      <c r="C87" s="5" t="n">
        <v>127698</v>
      </c>
    </row>
    <row r="88" spans="1:7">
      <c r="A88" s="3" t="s">
        <v>1091</v>
      </c>
    </row>
    <row r="89" spans="1:7">
      <c r="A89" s="4" t="s">
        <v>1092</v>
      </c>
      <c r="B89" s="6" t="n">
        <v>2066544</v>
      </c>
      <c r="C89" s="6" t="n">
        <v>2073209</v>
      </c>
    </row>
    <row r="90" spans="1:7">
      <c r="A90" s="4" t="s">
        <v>1093</v>
      </c>
      <c r="B90" s="4" t="s">
        <v>1060</v>
      </c>
      <c r="C90" s="4" t="s">
        <v>1060</v>
      </c>
    </row>
    <row r="91" spans="1:7">
      <c r="A91" s="4" t="s">
        <v>1094</v>
      </c>
      <c r="B91" s="6" t="n">
        <v>826618</v>
      </c>
      <c r="C91" s="6" t="n">
        <v>829284</v>
      </c>
    </row>
    <row r="92" spans="1:7">
      <c r="A92" s="4" t="s">
        <v>1095</v>
      </c>
      <c r="B92" s="5" t="n">
        <v>293082</v>
      </c>
      <c r="C92" s="5" t="n">
        <v>293082</v>
      </c>
    </row>
    <row r="93" spans="1:7">
      <c r="A93" s="4" t="s">
        <v>1096</v>
      </c>
      <c r="B93" s="5" t="n">
        <v>1119700</v>
      </c>
      <c r="C93" s="5" t="n">
        <v>1122366</v>
      </c>
    </row>
    <row r="94" spans="1:7">
      <c r="A94" s="4" t="s">
        <v>1098</v>
      </c>
    </row>
    <row r="95" spans="1:7">
      <c r="A95" s="3" t="s">
        <v>1083</v>
      </c>
    </row>
    <row r="96" spans="1:7">
      <c r="A96" s="4" t="s">
        <v>100</v>
      </c>
      <c r="B96" s="5" t="n">
        <v>5157038</v>
      </c>
      <c r="C96" s="5" t="n">
        <v>4327146</v>
      </c>
    </row>
    <row r="97" spans="1:7">
      <c r="A97" s="4" t="s">
        <v>86</v>
      </c>
      <c r="B97" s="5" t="n">
        <v>3928269</v>
      </c>
      <c r="C97" s="5" t="n">
        <v>4102426</v>
      </c>
    </row>
    <row r="98" spans="1:7">
      <c r="A98" s="4" t="s">
        <v>124</v>
      </c>
      <c r="B98" s="5" t="n">
        <v>-2900223</v>
      </c>
      <c r="C98" s="5" t="n">
        <v>-1778075</v>
      </c>
    </row>
    <row r="99" spans="1:7">
      <c r="A99" s="4" t="s">
        <v>117</v>
      </c>
      <c r="B99" s="5" t="n">
        <v>-2464580</v>
      </c>
      <c r="C99" s="5" t="n">
        <v>-3119462</v>
      </c>
    </row>
    <row r="100" spans="1:7">
      <c r="A100" s="4" t="s">
        <v>1084</v>
      </c>
      <c r="B100" s="5" t="n">
        <v>3720504</v>
      </c>
      <c r="C100" s="5" t="n">
        <v>3532035</v>
      </c>
    </row>
    <row r="101" spans="1:7">
      <c r="A101" s="4" t="s">
        <v>1085</v>
      </c>
      <c r="B101" s="5" t="n">
        <v>3477211</v>
      </c>
      <c r="C101" s="5" t="n">
        <v>3400344</v>
      </c>
    </row>
    <row r="102" spans="1:7">
      <c r="A102" s="4" t="s">
        <v>76</v>
      </c>
      <c r="B102" s="5" t="n">
        <v>243293</v>
      </c>
      <c r="C102" s="5" t="n">
        <v>131691</v>
      </c>
    </row>
    <row r="103" spans="1:7">
      <c r="A103" s="4" t="s">
        <v>851</v>
      </c>
      <c r="B103" s="5" t="n">
        <v>20568107</v>
      </c>
      <c r="C103" s="5" t="n">
        <v>17166036</v>
      </c>
    </row>
    <row r="104" spans="1:7">
      <c r="A104" s="4" t="s">
        <v>1086</v>
      </c>
      <c r="B104" s="5" t="n">
        <v>70766</v>
      </c>
      <c r="C104" s="5" t="n">
        <v>48876</v>
      </c>
    </row>
    <row r="105" spans="1:7">
      <c r="A105" s="4" t="s">
        <v>1089</v>
      </c>
      <c r="B105" s="5" t="n">
        <v>6101</v>
      </c>
      <c r="C105" s="5" t="n">
        <v>-6654</v>
      </c>
    </row>
    <row r="106" spans="1:7">
      <c r="A106" s="4" t="s">
        <v>1087</v>
      </c>
      <c r="B106" s="5" t="n">
        <v>76867</v>
      </c>
      <c r="C106" s="5" t="n">
        <v>42222</v>
      </c>
    </row>
    <row r="107" spans="1:7">
      <c r="A107" s="4" t="s">
        <v>1090</v>
      </c>
      <c r="B107" s="5" t="n">
        <v>0</v>
      </c>
      <c r="C107" s="5" t="n">
        <v>10000</v>
      </c>
    </row>
    <row r="108" spans="1:7">
      <c r="A108" s="3" t="s">
        <v>1091</v>
      </c>
    </row>
    <row r="109" spans="1:7">
      <c r="A109" s="4" t="s">
        <v>1092</v>
      </c>
      <c r="B109" s="6" t="n">
        <v>3477211</v>
      </c>
      <c r="C109" s="6" t="n">
        <v>3400344</v>
      </c>
    </row>
    <row r="110" spans="1:7">
      <c r="A110" s="4" t="s">
        <v>1093</v>
      </c>
      <c r="B110" s="4" t="s">
        <v>1069</v>
      </c>
      <c r="C110" s="4" t="s">
        <v>1069</v>
      </c>
    </row>
    <row r="111" spans="1:7">
      <c r="A111" s="4" t="s">
        <v>1094</v>
      </c>
      <c r="B111" s="6" t="n">
        <v>1738606</v>
      </c>
      <c r="C111" s="6" t="n">
        <v>1700172</v>
      </c>
    </row>
    <row r="112" spans="1:7">
      <c r="A112" s="4" t="s">
        <v>1095</v>
      </c>
      <c r="B112" s="5" t="n">
        <v>16521</v>
      </c>
      <c r="C112" s="5" t="n">
        <v>16521</v>
      </c>
    </row>
    <row r="113" spans="1:7">
      <c r="A113" s="4" t="s">
        <v>1096</v>
      </c>
      <c r="B113" s="5" t="n">
        <v>1755127</v>
      </c>
      <c r="C113" s="5" t="n">
        <v>1716693</v>
      </c>
    </row>
    <row r="114" spans="1:7">
      <c r="A114" s="4" t="s">
        <v>1099</v>
      </c>
    </row>
    <row r="115" spans="1:7">
      <c r="A115" s="3" t="s">
        <v>1083</v>
      </c>
    </row>
    <row r="116" spans="1:7">
      <c r="A116" s="4" t="s">
        <v>100</v>
      </c>
      <c r="B116" s="5" t="n">
        <v>2520515</v>
      </c>
      <c r="C116" s="5" t="n">
        <v>2497765</v>
      </c>
    </row>
    <row r="117" spans="1:7">
      <c r="A117" s="4" t="s">
        <v>86</v>
      </c>
      <c r="B117" s="5" t="n">
        <v>22091197</v>
      </c>
      <c r="C117" s="5" t="n">
        <v>22490989</v>
      </c>
    </row>
    <row r="118" spans="1:7">
      <c r="A118" s="4" t="s">
        <v>124</v>
      </c>
      <c r="B118" s="5" t="n">
        <v>-2490271</v>
      </c>
      <c r="C118" s="5" t="n">
        <v>-3409360</v>
      </c>
    </row>
    <row r="119" spans="1:7">
      <c r="A119" s="4" t="s">
        <v>117</v>
      </c>
      <c r="B119" s="5" t="n">
        <v>-17908511</v>
      </c>
      <c r="C119" s="5" t="n">
        <v>-17252794</v>
      </c>
    </row>
    <row r="120" spans="1:7">
      <c r="A120" s="4" t="s">
        <v>1084</v>
      </c>
      <c r="B120" s="5" t="n">
        <v>4212930</v>
      </c>
      <c r="C120" s="5" t="n">
        <v>4326600</v>
      </c>
    </row>
    <row r="121" spans="1:7">
      <c r="A121" s="4" t="s">
        <v>1085</v>
      </c>
      <c r="B121" s="5" t="n">
        <v>4212930</v>
      </c>
      <c r="C121" s="5" t="n">
        <v>4326600</v>
      </c>
    </row>
    <row r="122" spans="1:7">
      <c r="A122" s="4" t="s">
        <v>76</v>
      </c>
      <c r="B122" s="5" t="n">
        <v>0</v>
      </c>
      <c r="C122" s="5" t="n">
        <v>0</v>
      </c>
    </row>
    <row r="123" spans="1:7">
      <c r="A123" s="4" t="s">
        <v>851</v>
      </c>
      <c r="B123" s="5" t="n">
        <v>2626882</v>
      </c>
      <c r="C123" s="5" t="n">
        <v>2504379</v>
      </c>
    </row>
    <row r="124" spans="1:7">
      <c r="A124" s="4" t="s">
        <v>1086</v>
      </c>
      <c r="B124" s="5" t="n">
        <v>-392000</v>
      </c>
      <c r="C124" s="5" t="n">
        <v>-535361</v>
      </c>
    </row>
    <row r="125" spans="1:7">
      <c r="A125" s="4" t="s">
        <v>1089</v>
      </c>
      <c r="B125" s="5" t="n">
        <v>0</v>
      </c>
      <c r="C125" s="5" t="n">
        <v>0</v>
      </c>
    </row>
    <row r="126" spans="1:7">
      <c r="A126" s="4" t="s">
        <v>1087</v>
      </c>
      <c r="B126" s="5" t="n">
        <v>-392000</v>
      </c>
      <c r="C126" s="5" t="n">
        <v>-535361</v>
      </c>
    </row>
    <row r="127" spans="1:7">
      <c r="A127" s="4" t="s">
        <v>1090</v>
      </c>
      <c r="B127" s="5" t="n">
        <v>0</v>
      </c>
      <c r="C127" s="5" t="n">
        <v>0</v>
      </c>
    </row>
    <row r="128" spans="1:7">
      <c r="A128" s="3" t="s">
        <v>1091</v>
      </c>
    </row>
    <row r="129" spans="1:7">
      <c r="A129" s="4" t="s">
        <v>1092</v>
      </c>
      <c r="B129" s="6" t="n">
        <v>4212930</v>
      </c>
      <c r="C129" s="6" t="n">
        <v>4326600</v>
      </c>
    </row>
    <row r="130" spans="1:7">
      <c r="A130" s="4" t="s">
        <v>1093</v>
      </c>
      <c r="B130" s="4" t="s">
        <v>1072</v>
      </c>
      <c r="C130" s="4" t="s">
        <v>1072</v>
      </c>
    </row>
    <row r="131" spans="1:7">
      <c r="A131" s="4" t="s">
        <v>1094</v>
      </c>
      <c r="B131" s="6" t="n">
        <v>1263879</v>
      </c>
      <c r="C131" s="6" t="n">
        <v>1297980</v>
      </c>
    </row>
    <row r="132" spans="1:7">
      <c r="A132" s="4" t="s">
        <v>1095</v>
      </c>
      <c r="B132" s="5" t="n">
        <v>14076</v>
      </c>
      <c r="C132" s="5" t="n">
        <v>14076</v>
      </c>
    </row>
    <row r="133" spans="1:7">
      <c r="A133" s="4" t="s">
        <v>1096</v>
      </c>
      <c r="B133" s="6" t="n">
        <v>1277955</v>
      </c>
      <c r="C133" s="6" t="n">
        <v>1312056</v>
      </c>
    </row>
    <row r="134" spans="1:7"/>
    <row r="135" spans="1:7">
      <c r="A135" s="4" t="s">
        <v>80</v>
      </c>
      <c r="B135" s="4" t="s">
        <v>82</v>
      </c>
    </row>
    <row r="136" spans="1:7">
      <c r="A136" s="4" t="s">
        <v>40</v>
      </c>
      <c r="B136" s="4" t="s">
        <v>81</v>
      </c>
    </row>
  </sheetData>
  <mergeCells count="6">
    <mergeCell ref="A1:A2"/>
    <mergeCell ref="B1:F1"/>
    <mergeCell ref="C2:D2"/>
    <mergeCell ref="A134:G134"/>
    <mergeCell ref="B135:G135"/>
    <mergeCell ref="B136:G136"/>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4"/>
  </cols>
  <sheetData>
    <row r="1" spans="1:8">
      <c r="A1" s="1" t="s">
        <v>1100</v>
      </c>
      <c r="B1" s="2" t="s">
        <v>1</v>
      </c>
    </row>
    <row r="2" spans="1:8">
      <c r="B2" s="2" t="s">
        <v>33</v>
      </c>
      <c r="C2" s="2" t="s">
        <v>34</v>
      </c>
      <c r="E2" s="2" t="s">
        <v>35</v>
      </c>
      <c r="G2" s="2" t="s">
        <v>1082</v>
      </c>
    </row>
    <row r="3" spans="1:8">
      <c r="A3" s="3" t="s">
        <v>1083</v>
      </c>
    </row>
    <row r="4" spans="1:8">
      <c r="A4" s="4" t="s">
        <v>100</v>
      </c>
      <c r="B4" s="6" t="n">
        <v>61799069</v>
      </c>
      <c r="C4" s="6" t="n">
        <v>48537710</v>
      </c>
      <c r="D4" s="4" t="s">
        <v>80</v>
      </c>
    </row>
    <row r="5" spans="1:8">
      <c r="A5" s="4" t="s">
        <v>86</v>
      </c>
      <c r="B5" s="5" t="n">
        <v>358104242</v>
      </c>
      <c r="C5" s="5" t="n">
        <v>348051801</v>
      </c>
      <c r="D5" s="4" t="s">
        <v>80</v>
      </c>
    </row>
    <row r="6" spans="1:8">
      <c r="A6" s="4" t="s">
        <v>124</v>
      </c>
      <c r="B6" s="5" t="n">
        <v>-138206214</v>
      </c>
      <c r="C6" s="5" t="n">
        <v>-155950488</v>
      </c>
      <c r="D6" s="4" t="s">
        <v>80</v>
      </c>
    </row>
    <row r="7" spans="1:8">
      <c r="A7" s="4" t="s">
        <v>117</v>
      </c>
      <c r="B7" s="5" t="n">
        <v>-165575427</v>
      </c>
      <c r="C7" s="5" t="n">
        <v>-133024419</v>
      </c>
      <c r="D7" s="4" t="s">
        <v>80</v>
      </c>
    </row>
    <row r="8" spans="1:8">
      <c r="A8" s="4" t="s">
        <v>1084</v>
      </c>
      <c r="B8" s="5" t="n">
        <v>116121670</v>
      </c>
      <c r="C8" s="5" t="n">
        <v>107614604</v>
      </c>
      <c r="D8" s="4" t="s">
        <v>80</v>
      </c>
      <c r="E8" s="6" t="n">
        <v>102186737</v>
      </c>
      <c r="F8" s="4" t="s">
        <v>80</v>
      </c>
      <c r="G8" s="6" t="n">
        <v>101693689</v>
      </c>
    </row>
    <row r="9" spans="1:8">
      <c r="A9" s="3" t="s">
        <v>1101</v>
      </c>
    </row>
    <row r="10" spans="1:8">
      <c r="A10" s="4" t="s">
        <v>378</v>
      </c>
      <c r="B10" s="5" t="n">
        <v>15417682</v>
      </c>
      <c r="C10" s="5" t="n">
        <v>9282390</v>
      </c>
      <c r="D10" s="4" t="s">
        <v>80</v>
      </c>
      <c r="E10" s="5" t="n">
        <v>7810501</v>
      </c>
      <c r="F10" s="4" t="s">
        <v>80</v>
      </c>
      <c r="G10" s="6" t="n">
        <v>7478250</v>
      </c>
      <c r="H10" s="4" t="s">
        <v>80</v>
      </c>
    </row>
    <row r="11" spans="1:8">
      <c r="A11" s="4" t="s">
        <v>851</v>
      </c>
      <c r="B11" s="5" t="n">
        <v>169550624</v>
      </c>
      <c r="C11" s="5" t="n">
        <v>152459444</v>
      </c>
      <c r="D11" s="4" t="s">
        <v>38</v>
      </c>
      <c r="E11" s="5" t="n">
        <v>113814236</v>
      </c>
      <c r="F11" s="4" t="s">
        <v>38</v>
      </c>
    </row>
    <row r="12" spans="1:8">
      <c r="A12" s="4" t="s">
        <v>1102</v>
      </c>
      <c r="B12" s="5" t="n">
        <v>911085</v>
      </c>
      <c r="C12" s="5" t="n">
        <v>998993</v>
      </c>
      <c r="D12" s="4" t="s">
        <v>80</v>
      </c>
      <c r="E12" s="5" t="n">
        <v>10833271</v>
      </c>
      <c r="F12" s="4" t="s">
        <v>80</v>
      </c>
    </row>
    <row r="13" spans="1:8">
      <c r="A13" s="3" t="s">
        <v>1103</v>
      </c>
    </row>
    <row r="14" spans="1:8">
      <c r="A14" s="4" t="s">
        <v>856</v>
      </c>
      <c r="B14" s="5" t="n">
        <v>20916114</v>
      </c>
      <c r="C14" s="5" t="n">
        <v>20635833</v>
      </c>
      <c r="D14" s="4" t="s">
        <v>40</v>
      </c>
      <c r="E14" s="5" t="n">
        <v>15162715</v>
      </c>
      <c r="F14" s="4" t="s">
        <v>40</v>
      </c>
    </row>
    <row r="15" spans="1:8">
      <c r="A15" s="4" t="s">
        <v>51</v>
      </c>
      <c r="B15" s="5" t="n">
        <v>234604</v>
      </c>
      <c r="C15" s="5" t="n">
        <v>198906</v>
      </c>
      <c r="D15" s="4" t="s">
        <v>80</v>
      </c>
      <c r="E15" s="5" t="n">
        <v>147063</v>
      </c>
      <c r="F15" s="4" t="s">
        <v>80</v>
      </c>
    </row>
    <row r="16" spans="1:8">
      <c r="A16" s="4" t="s">
        <v>53</v>
      </c>
      <c r="B16" s="5" t="n">
        <v>10486412</v>
      </c>
      <c r="C16" s="5" t="n">
        <v>9749004</v>
      </c>
      <c r="D16" s="4" t="s">
        <v>38</v>
      </c>
      <c r="E16" s="5" t="n">
        <v>6817526</v>
      </c>
      <c r="F16" s="4" t="s">
        <v>38</v>
      </c>
    </row>
    <row r="17" spans="1:8">
      <c r="A17" s="4" t="s">
        <v>60</v>
      </c>
      <c r="B17" s="5" t="n">
        <v>643173</v>
      </c>
      <c r="C17" s="5" t="n">
        <v>1217526</v>
      </c>
      <c r="D17" s="4" t="s">
        <v>38</v>
      </c>
      <c r="E17" s="6" t="n">
        <v>3465151</v>
      </c>
      <c r="F17" s="4" t="s">
        <v>38</v>
      </c>
    </row>
    <row r="18" spans="1:8">
      <c r="A18" s="4" t="s">
        <v>1104</v>
      </c>
    </row>
    <row r="19" spans="1:8">
      <c r="A19" s="3" t="s">
        <v>1083</v>
      </c>
    </row>
    <row r="20" spans="1:8">
      <c r="A20" s="4" t="s">
        <v>100</v>
      </c>
      <c r="B20" s="5" t="n">
        <v>345658</v>
      </c>
      <c r="C20" s="5" t="n">
        <v>665410</v>
      </c>
    </row>
    <row r="21" spans="1:8">
      <c r="A21" s="4" t="s">
        <v>86</v>
      </c>
      <c r="B21" s="5" t="n">
        <v>4335923</v>
      </c>
      <c r="C21" s="5" t="n">
        <v>4663530</v>
      </c>
    </row>
    <row r="22" spans="1:8">
      <c r="A22" s="4" t="s">
        <v>124</v>
      </c>
      <c r="B22" s="5" t="n">
        <v>-2151722</v>
      </c>
      <c r="C22" s="5" t="n">
        <v>-3316709</v>
      </c>
    </row>
    <row r="23" spans="1:8">
      <c r="A23" s="4" t="s">
        <v>117</v>
      </c>
      <c r="B23" s="5" t="n">
        <v>-709165</v>
      </c>
      <c r="C23" s="5" t="n">
        <v>-617437</v>
      </c>
    </row>
    <row r="24" spans="1:8">
      <c r="A24" s="4" t="s">
        <v>1084</v>
      </c>
      <c r="B24" s="5" t="n">
        <v>1820694</v>
      </c>
      <c r="C24" s="5" t="n">
        <v>1394794</v>
      </c>
    </row>
    <row r="25" spans="1:8">
      <c r="A25" s="3" t="s">
        <v>1101</v>
      </c>
    </row>
    <row r="26" spans="1:8">
      <c r="A26" s="4" t="s">
        <v>378</v>
      </c>
      <c r="B26" s="5" t="n">
        <v>137444</v>
      </c>
      <c r="C26" s="5" t="n">
        <v>96528</v>
      </c>
    </row>
    <row r="27" spans="1:8">
      <c r="A27" s="4" t="s">
        <v>1105</v>
      </c>
      <c r="B27" s="5" t="n">
        <v>-1953156</v>
      </c>
      <c r="C27" s="5" t="n">
        <v>-2987937</v>
      </c>
    </row>
    <row r="28" spans="1:8">
      <c r="A28" s="4" t="s">
        <v>1106</v>
      </c>
      <c r="B28" s="5" t="n">
        <v>-709164</v>
      </c>
      <c r="C28" s="5" t="n">
        <v>-617437</v>
      </c>
    </row>
    <row r="29" spans="1:8">
      <c r="A29" s="4" t="s">
        <v>851</v>
      </c>
      <c r="B29" s="5" t="n">
        <v>2423130</v>
      </c>
      <c r="C29" s="5" t="n">
        <v>3532065</v>
      </c>
    </row>
    <row r="30" spans="1:8">
      <c r="A30" s="4" t="s">
        <v>1107</v>
      </c>
      <c r="B30" s="5" t="n">
        <v>425900</v>
      </c>
      <c r="C30" s="5" t="n">
        <v>-139780</v>
      </c>
    </row>
    <row r="31" spans="1:8">
      <c r="A31" s="4" t="s">
        <v>1108</v>
      </c>
      <c r="B31" s="5" t="n">
        <v>0</v>
      </c>
      <c r="C31" s="5" t="n">
        <v>0</v>
      </c>
    </row>
    <row r="32" spans="1:8">
      <c r="A32" s="4" t="s">
        <v>1102</v>
      </c>
      <c r="B32" s="5" t="n">
        <v>425900</v>
      </c>
      <c r="C32" s="5" t="n">
        <v>-139780</v>
      </c>
    </row>
    <row r="33" spans="1:8">
      <c r="A33" s="4" t="s">
        <v>1109</v>
      </c>
      <c r="B33" s="5" t="n">
        <v>0</v>
      </c>
      <c r="C33" s="5" t="n">
        <v>0</v>
      </c>
    </row>
    <row r="34" spans="1:8">
      <c r="A34" s="3" t="s">
        <v>1103</v>
      </c>
    </row>
    <row r="35" spans="1:8">
      <c r="A35" s="4" t="s">
        <v>856</v>
      </c>
      <c r="B35" s="5" t="n">
        <v>269438</v>
      </c>
      <c r="C35" s="5" t="n">
        <v>317133</v>
      </c>
    </row>
    <row r="36" spans="1:8">
      <c r="A36" s="4" t="s">
        <v>51</v>
      </c>
      <c r="B36" s="5" t="n">
        <v>1456</v>
      </c>
      <c r="C36" s="5" t="n">
        <v>1406</v>
      </c>
    </row>
    <row r="37" spans="1:8">
      <c r="A37" s="4" t="s">
        <v>53</v>
      </c>
      <c r="B37" s="5" t="n">
        <v>139180</v>
      </c>
      <c r="C37" s="5" t="n">
        <v>157851</v>
      </c>
    </row>
    <row r="38" spans="1:8">
      <c r="A38" s="4" t="s">
        <v>60</v>
      </c>
      <c r="B38" s="5" t="n">
        <v>141667</v>
      </c>
      <c r="C38" s="5" t="n">
        <v>-45741</v>
      </c>
    </row>
    <row r="39" spans="1:8">
      <c r="A39" s="3" t="s">
        <v>1110</v>
      </c>
    </row>
    <row r="40" spans="1:8">
      <c r="A40" s="4" t="s">
        <v>1111</v>
      </c>
      <c r="B40" s="6" t="n">
        <v>1820694</v>
      </c>
      <c r="C40" s="6" t="n">
        <v>1394794</v>
      </c>
    </row>
    <row r="41" spans="1:8">
      <c r="A41" s="4" t="s">
        <v>1112</v>
      </c>
      <c r="B41" s="4" t="s">
        <v>1069</v>
      </c>
      <c r="C41" s="4" t="s">
        <v>1069</v>
      </c>
    </row>
    <row r="42" spans="1:8">
      <c r="A42" s="4" t="s">
        <v>1113</v>
      </c>
      <c r="B42" s="6" t="n">
        <v>910347</v>
      </c>
      <c r="C42" s="6" t="n">
        <v>697397</v>
      </c>
    </row>
    <row r="43" spans="1:8">
      <c r="A43" s="4" t="s">
        <v>1095</v>
      </c>
      <c r="B43" s="5" t="n">
        <v>18324</v>
      </c>
      <c r="C43" s="5" t="n">
        <v>18324</v>
      </c>
    </row>
    <row r="44" spans="1:8">
      <c r="A44" s="4" t="s">
        <v>1096</v>
      </c>
      <c r="B44" s="5" t="n">
        <v>928671</v>
      </c>
      <c r="C44" s="5" t="n">
        <v>715721</v>
      </c>
    </row>
    <row r="45" spans="1:8">
      <c r="A45" s="4" t="s">
        <v>1114</v>
      </c>
    </row>
    <row r="46" spans="1:8">
      <c r="A46" s="3" t="s">
        <v>1083</v>
      </c>
    </row>
    <row r="47" spans="1:8">
      <c r="A47" s="4" t="s">
        <v>100</v>
      </c>
      <c r="B47" s="5" t="n">
        <v>763572</v>
      </c>
      <c r="C47" s="5" t="n">
        <v>656720</v>
      </c>
    </row>
    <row r="48" spans="1:8">
      <c r="A48" s="4" t="s">
        <v>86</v>
      </c>
      <c r="B48" s="5" t="n">
        <v>5399783</v>
      </c>
      <c r="C48" s="5" t="n">
        <v>5739860</v>
      </c>
    </row>
    <row r="49" spans="1:8">
      <c r="A49" s="4" t="s">
        <v>124</v>
      </c>
      <c r="B49" s="5" t="n">
        <v>-2826652</v>
      </c>
      <c r="C49" s="5" t="n">
        <v>-2939371</v>
      </c>
    </row>
    <row r="50" spans="1:8">
      <c r="A50" s="4" t="s">
        <v>117</v>
      </c>
      <c r="B50" s="5" t="n">
        <v>-1128274</v>
      </c>
      <c r="C50" s="5" t="n">
        <v>-1374656</v>
      </c>
    </row>
    <row r="51" spans="1:8">
      <c r="A51" s="4" t="s">
        <v>1084</v>
      </c>
      <c r="B51" s="5" t="n">
        <v>2208429</v>
      </c>
      <c r="C51" s="5" t="n">
        <v>2082553</v>
      </c>
    </row>
    <row r="52" spans="1:8">
      <c r="A52" s="3" t="s">
        <v>1101</v>
      </c>
    </row>
    <row r="53" spans="1:8">
      <c r="A53" s="4" t="s">
        <v>378</v>
      </c>
      <c r="B53" s="5" t="n">
        <v>312783</v>
      </c>
      <c r="C53" s="5" t="n">
        <v>362214</v>
      </c>
    </row>
    <row r="54" spans="1:8">
      <c r="A54" s="4" t="s">
        <v>1105</v>
      </c>
      <c r="B54" s="5" t="n">
        <v>-2158919</v>
      </c>
      <c r="C54" s="5" t="n">
        <v>-2404331</v>
      </c>
    </row>
    <row r="55" spans="1:8">
      <c r="A55" s="4" t="s">
        <v>1106</v>
      </c>
      <c r="B55" s="5" t="n">
        <v>-1128274</v>
      </c>
      <c r="C55" s="5" t="n">
        <v>-1352000</v>
      </c>
    </row>
    <row r="56" spans="1:8">
      <c r="A56" s="4" t="s">
        <v>851</v>
      </c>
      <c r="B56" s="5" t="n">
        <v>3287872</v>
      </c>
      <c r="C56" s="5" t="n">
        <v>3451983</v>
      </c>
    </row>
    <row r="57" spans="1:8">
      <c r="A57" s="4" t="s">
        <v>1107</v>
      </c>
      <c r="B57" s="5" t="n">
        <v>174652</v>
      </c>
      <c r="C57" s="5" t="n">
        <v>271364</v>
      </c>
    </row>
    <row r="58" spans="1:8">
      <c r="A58" s="4" t="s">
        <v>1108</v>
      </c>
      <c r="B58" s="5" t="n">
        <v>0</v>
      </c>
      <c r="C58" s="5" t="n">
        <v>0</v>
      </c>
    </row>
    <row r="59" spans="1:8">
      <c r="A59" s="4" t="s">
        <v>1102</v>
      </c>
      <c r="B59" s="5" t="n">
        <v>174652</v>
      </c>
      <c r="C59" s="5" t="n">
        <v>271364</v>
      </c>
    </row>
    <row r="60" spans="1:8">
      <c r="A60" s="4" t="s">
        <v>1109</v>
      </c>
      <c r="B60" s="5" t="n">
        <v>24387</v>
      </c>
      <c r="C60" s="5" t="n">
        <v>724453</v>
      </c>
    </row>
    <row r="61" spans="1:8">
      <c r="A61" s="3" t="s">
        <v>1103</v>
      </c>
    </row>
    <row r="62" spans="1:8">
      <c r="A62" s="4" t="s">
        <v>856</v>
      </c>
      <c r="B62" s="5" t="n">
        <v>374683</v>
      </c>
      <c r="C62" s="5" t="n">
        <v>396500</v>
      </c>
    </row>
    <row r="63" spans="1:8">
      <c r="A63" s="4" t="s">
        <v>51</v>
      </c>
      <c r="B63" s="5" t="n">
        <v>1485</v>
      </c>
      <c r="C63" s="5" t="n">
        <v>1810</v>
      </c>
    </row>
    <row r="64" spans="1:8">
      <c r="A64" s="4" t="s">
        <v>53</v>
      </c>
      <c r="B64" s="5" t="n">
        <v>163914</v>
      </c>
      <c r="C64" s="5" t="n">
        <v>130028</v>
      </c>
    </row>
    <row r="65" spans="1:8">
      <c r="A65" s="4" t="s">
        <v>60</v>
      </c>
      <c r="B65" s="5" t="n">
        <v>60379</v>
      </c>
      <c r="C65" s="5" t="n">
        <v>92294</v>
      </c>
    </row>
    <row r="66" spans="1:8">
      <c r="A66" s="3" t="s">
        <v>1110</v>
      </c>
    </row>
    <row r="67" spans="1:8">
      <c r="A67" s="4" t="s">
        <v>1111</v>
      </c>
      <c r="B67" s="6" t="n">
        <v>2208429</v>
      </c>
      <c r="C67" s="6" t="n">
        <v>2082553</v>
      </c>
    </row>
    <row r="68" spans="1:8">
      <c r="A68" s="4" t="s">
        <v>1112</v>
      </c>
      <c r="B68" s="4" t="s">
        <v>1069</v>
      </c>
      <c r="C68" s="4" t="s">
        <v>1069</v>
      </c>
    </row>
    <row r="69" spans="1:8">
      <c r="A69" s="4" t="s">
        <v>1113</v>
      </c>
      <c r="B69" s="6" t="n">
        <v>1104215</v>
      </c>
      <c r="C69" s="6" t="n">
        <v>1041277</v>
      </c>
    </row>
    <row r="70" spans="1:8">
      <c r="A70" s="4" t="s">
        <v>1095</v>
      </c>
      <c r="B70" s="5" t="n">
        <v>0</v>
      </c>
      <c r="C70" s="5" t="n">
        <v>0</v>
      </c>
    </row>
    <row r="71" spans="1:8">
      <c r="A71" s="4" t="s">
        <v>1096</v>
      </c>
      <c r="B71" s="6" t="n">
        <v>1104215</v>
      </c>
      <c r="C71" s="6" t="n">
        <v>1041277</v>
      </c>
    </row>
    <row r="72" spans="1:8"/>
    <row r="73" spans="1:8">
      <c r="A73" s="4" t="s">
        <v>80</v>
      </c>
      <c r="B73" s="4" t="s">
        <v>82</v>
      </c>
    </row>
    <row r="74" spans="1:8">
      <c r="A74" s="4" t="s">
        <v>40</v>
      </c>
      <c r="B74" s="4" t="s">
        <v>81</v>
      </c>
    </row>
  </sheetData>
  <mergeCells count="9">
    <mergeCell ref="A1:A2"/>
    <mergeCell ref="B1:F1"/>
    <mergeCell ref="G1:H1"/>
    <mergeCell ref="C2:D2"/>
    <mergeCell ref="E2:F2"/>
    <mergeCell ref="G2:H2"/>
    <mergeCell ref="A72:H72"/>
    <mergeCell ref="B73:H73"/>
    <mergeCell ref="B74:H74"/>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5</v>
      </c>
      <c r="B1" s="2" t="s">
        <v>1</v>
      </c>
    </row>
    <row r="2" spans="1:3">
      <c r="B2" s="2" t="s">
        <v>33</v>
      </c>
      <c r="C2" s="2" t="s">
        <v>34</v>
      </c>
    </row>
    <row r="3" spans="1:3">
      <c r="A3" s="3" t="s">
        <v>1116</v>
      </c>
    </row>
    <row r="4" spans="1:3">
      <c r="A4" s="4" t="s">
        <v>1117</v>
      </c>
      <c r="B4" s="6" t="n">
        <v>505000</v>
      </c>
      <c r="C4" s="6" t="n">
        <v>185000</v>
      </c>
    </row>
    <row r="5" spans="1:3">
      <c r="A5" s="4" t="s">
        <v>1118</v>
      </c>
    </row>
    <row r="6" spans="1:3">
      <c r="A6" s="3" t="s">
        <v>1047</v>
      </c>
    </row>
    <row r="7" spans="1:3">
      <c r="A7" s="4" t="s">
        <v>1119</v>
      </c>
      <c r="B7" s="5" t="n">
        <v>3654282</v>
      </c>
      <c r="C7" s="5" t="n">
        <v>2948510</v>
      </c>
    </row>
    <row r="8" spans="1:3">
      <c r="A8" s="3" t="s">
        <v>1116</v>
      </c>
    </row>
    <row r="9" spans="1:3">
      <c r="A9" s="4" t="s">
        <v>1120</v>
      </c>
      <c r="B9" s="5" t="n">
        <v>52935</v>
      </c>
      <c r="C9" s="5" t="n">
        <v>70965</v>
      </c>
    </row>
    <row r="10" spans="1:3">
      <c r="A10" s="4" t="s">
        <v>73</v>
      </c>
      <c r="B10" s="6" t="n">
        <v>53197</v>
      </c>
      <c r="C10" s="6" t="n">
        <v>70965</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02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7"/>
    <col customWidth="1" max="5" min="5" width="4"/>
  </cols>
  <sheetData>
    <row r="1" spans="1:5">
      <c r="A1" s="1" t="s">
        <v>1121</v>
      </c>
      <c r="B1" s="2" t="s">
        <v>1</v>
      </c>
    </row>
    <row r="2" spans="1:5">
      <c r="B2" s="2" t="s">
        <v>1122</v>
      </c>
      <c r="D2" s="2" t="s">
        <v>1123</v>
      </c>
    </row>
    <row r="3" spans="1:5">
      <c r="A3" s="4" t="s">
        <v>1124</v>
      </c>
    </row>
    <row r="4" spans="1:5">
      <c r="A4" s="3" t="s">
        <v>1125</v>
      </c>
    </row>
    <row r="5" spans="1:5">
      <c r="A5" s="4" t="s">
        <v>1048</v>
      </c>
      <c r="B5" s="4" t="s">
        <v>1049</v>
      </c>
    </row>
    <row r="6" spans="1:5">
      <c r="A6" s="4" t="s">
        <v>1126</v>
      </c>
      <c r="B6" s="4" t="s">
        <v>1127</v>
      </c>
    </row>
    <row r="7" spans="1:5">
      <c r="A7" s="4" t="s">
        <v>1050</v>
      </c>
      <c r="B7" s="6" t="n">
        <v>200000000</v>
      </c>
    </row>
    <row r="8" spans="1:5">
      <c r="A8" s="4" t="s">
        <v>1128</v>
      </c>
      <c r="B8" s="4" t="s">
        <v>1129</v>
      </c>
    </row>
    <row r="9" spans="1:5">
      <c r="A9" s="4" t="s">
        <v>1130</v>
      </c>
      <c r="B9" s="4" t="s">
        <v>1131</v>
      </c>
    </row>
    <row r="10" spans="1:5">
      <c r="A10" s="4" t="s">
        <v>1132</v>
      </c>
      <c r="B10" s="4" t="s">
        <v>1131</v>
      </c>
    </row>
    <row r="11" spans="1:5">
      <c r="A11" s="4" t="s">
        <v>1133</v>
      </c>
    </row>
    <row r="12" spans="1:5">
      <c r="A12" s="3" t="s">
        <v>1125</v>
      </c>
    </row>
    <row r="13" spans="1:5">
      <c r="A13" s="4" t="s">
        <v>1048</v>
      </c>
      <c r="B13" s="4" t="s">
        <v>1049</v>
      </c>
      <c r="C13" s="4" t="s">
        <v>80</v>
      </c>
    </row>
    <row r="14" spans="1:5">
      <c r="A14" s="4" t="s">
        <v>1126</v>
      </c>
      <c r="B14" s="4" t="s">
        <v>1127</v>
      </c>
      <c r="C14" s="4" t="s">
        <v>80</v>
      </c>
    </row>
    <row r="15" spans="1:5">
      <c r="A15" s="4" t="s">
        <v>1050</v>
      </c>
      <c r="B15" s="6" t="n">
        <v>1179000000</v>
      </c>
      <c r="C15" s="4" t="s">
        <v>80</v>
      </c>
    </row>
    <row r="16" spans="1:5">
      <c r="A16" s="4" t="s">
        <v>1128</v>
      </c>
      <c r="B16" s="4" t="s">
        <v>1059</v>
      </c>
      <c r="C16" s="4" t="s">
        <v>80</v>
      </c>
    </row>
    <row r="17" spans="1:5">
      <c r="A17" s="4" t="s">
        <v>1130</v>
      </c>
      <c r="B17" s="4" t="s">
        <v>1069</v>
      </c>
      <c r="C17" s="4" t="s">
        <v>80</v>
      </c>
    </row>
    <row r="18" spans="1:5">
      <c r="A18" s="4" t="s">
        <v>1132</v>
      </c>
      <c r="B18" s="4" t="s">
        <v>1131</v>
      </c>
      <c r="C18" s="4" t="s">
        <v>80</v>
      </c>
    </row>
    <row r="19" spans="1:5">
      <c r="A19" s="4" t="s">
        <v>1134</v>
      </c>
    </row>
    <row r="20" spans="1:5">
      <c r="A20" s="3" t="s">
        <v>1125</v>
      </c>
    </row>
    <row r="21" spans="1:5">
      <c r="A21" s="4" t="s">
        <v>1048</v>
      </c>
      <c r="B21" s="4" t="s">
        <v>1049</v>
      </c>
    </row>
    <row r="22" spans="1:5">
      <c r="A22" s="4" t="s">
        <v>1126</v>
      </c>
      <c r="B22" s="4" t="s">
        <v>1127</v>
      </c>
    </row>
    <row r="23" spans="1:5">
      <c r="A23" s="4" t="s">
        <v>1050</v>
      </c>
      <c r="B23" s="6" t="n">
        <v>798000000</v>
      </c>
    </row>
    <row r="24" spans="1:5">
      <c r="A24" s="4" t="s">
        <v>1128</v>
      </c>
      <c r="B24" s="4" t="s">
        <v>1059</v>
      </c>
    </row>
    <row r="25" spans="1:5">
      <c r="A25" s="4" t="s">
        <v>1130</v>
      </c>
      <c r="B25" s="4" t="s">
        <v>1135</v>
      </c>
    </row>
    <row r="26" spans="1:5">
      <c r="A26" s="4" t="s">
        <v>1132</v>
      </c>
      <c r="B26" s="4" t="s">
        <v>1135</v>
      </c>
    </row>
    <row r="27" spans="1:5">
      <c r="A27" s="4" t="s">
        <v>1136</v>
      </c>
    </row>
    <row r="28" spans="1:5">
      <c r="A28" s="3" t="s">
        <v>1125</v>
      </c>
    </row>
    <row r="29" spans="1:5">
      <c r="A29" s="4" t="s">
        <v>1048</v>
      </c>
      <c r="B29" s="4" t="s">
        <v>1049</v>
      </c>
    </row>
    <row r="30" spans="1:5">
      <c r="A30" s="4" t="s">
        <v>1126</v>
      </c>
      <c r="B30" s="4" t="s">
        <v>1127</v>
      </c>
    </row>
    <row r="31" spans="1:5">
      <c r="A31" s="4" t="s">
        <v>1050</v>
      </c>
      <c r="B31" s="6" t="n">
        <v>844030000</v>
      </c>
    </row>
    <row r="32" spans="1:5">
      <c r="A32" s="4" t="s">
        <v>1128</v>
      </c>
      <c r="B32" s="4" t="s">
        <v>1137</v>
      </c>
    </row>
    <row r="33" spans="1:5">
      <c r="A33" s="4" t="s">
        <v>1130</v>
      </c>
      <c r="B33" s="4" t="s">
        <v>1131</v>
      </c>
    </row>
    <row r="34" spans="1:5">
      <c r="A34" s="4" t="s">
        <v>1132</v>
      </c>
      <c r="B34" s="4" t="s">
        <v>1131</v>
      </c>
    </row>
    <row r="35" spans="1:5">
      <c r="A35" s="4" t="s">
        <v>1138</v>
      </c>
    </row>
    <row r="36" spans="1:5">
      <c r="A36" s="3" t="s">
        <v>1125</v>
      </c>
    </row>
    <row r="37" spans="1:5">
      <c r="A37" s="4" t="s">
        <v>1048</v>
      </c>
      <c r="B37" s="4" t="s">
        <v>1049</v>
      </c>
    </row>
    <row r="38" spans="1:5">
      <c r="A38" s="4" t="s">
        <v>1126</v>
      </c>
      <c r="B38" s="4" t="s">
        <v>1127</v>
      </c>
    </row>
    <row r="39" spans="1:5">
      <c r="A39" s="4" t="s">
        <v>1050</v>
      </c>
      <c r="B39" s="6" t="n">
        <v>328000000</v>
      </c>
    </row>
    <row r="40" spans="1:5">
      <c r="A40" s="4" t="s">
        <v>1128</v>
      </c>
      <c r="B40" s="4" t="s">
        <v>1139</v>
      </c>
    </row>
    <row r="41" spans="1:5">
      <c r="A41" s="4" t="s">
        <v>1130</v>
      </c>
      <c r="B41" s="4" t="s">
        <v>1131</v>
      </c>
    </row>
    <row r="42" spans="1:5">
      <c r="A42" s="4" t="s">
        <v>1132</v>
      </c>
      <c r="B42" s="4" t="s">
        <v>1131</v>
      </c>
    </row>
    <row r="43" spans="1:5">
      <c r="A43" s="4" t="s">
        <v>1140</v>
      </c>
    </row>
    <row r="44" spans="1:5">
      <c r="A44" s="3" t="s">
        <v>1125</v>
      </c>
    </row>
    <row r="45" spans="1:5">
      <c r="A45" s="4" t="s">
        <v>1048</v>
      </c>
      <c r="B45" s="4" t="s">
        <v>1049</v>
      </c>
    </row>
    <row r="46" spans="1:5">
      <c r="A46" s="4" t="s">
        <v>1126</v>
      </c>
      <c r="B46" s="4" t="s">
        <v>1127</v>
      </c>
    </row>
    <row r="47" spans="1:5">
      <c r="A47" s="4" t="s">
        <v>1050</v>
      </c>
      <c r="B47" s="6" t="n">
        <v>960000000</v>
      </c>
    </row>
    <row r="48" spans="1:5">
      <c r="A48" s="4" t="s">
        <v>1128</v>
      </c>
      <c r="B48" s="4" t="s">
        <v>1141</v>
      </c>
    </row>
    <row r="49" spans="1:5">
      <c r="A49" s="4" t="s">
        <v>1130</v>
      </c>
      <c r="B49" s="4" t="s">
        <v>1142</v>
      </c>
    </row>
    <row r="50" spans="1:5">
      <c r="A50" s="4" t="s">
        <v>1132</v>
      </c>
      <c r="B50" s="4" t="s">
        <v>1142</v>
      </c>
    </row>
    <row r="51" spans="1:5">
      <c r="A51" s="4" t="s">
        <v>1143</v>
      </c>
    </row>
    <row r="52" spans="1:5">
      <c r="A52" s="3" t="s">
        <v>1125</v>
      </c>
    </row>
    <row r="53" spans="1:5">
      <c r="A53" s="4" t="s">
        <v>1048</v>
      </c>
      <c r="B53" s="4" t="s">
        <v>1049</v>
      </c>
    </row>
    <row r="54" spans="1:5">
      <c r="A54" s="4" t="s">
        <v>1126</v>
      </c>
      <c r="B54" s="4" t="s">
        <v>1127</v>
      </c>
    </row>
    <row r="55" spans="1:5">
      <c r="A55" s="4" t="s">
        <v>1050</v>
      </c>
      <c r="B55" s="6" t="n">
        <v>407200000</v>
      </c>
    </row>
    <row r="56" spans="1:5">
      <c r="A56" s="4" t="s">
        <v>1128</v>
      </c>
      <c r="B56" s="4" t="s">
        <v>1144</v>
      </c>
    </row>
    <row r="57" spans="1:5">
      <c r="A57" s="4" t="s">
        <v>1130</v>
      </c>
      <c r="B57" s="4" t="s">
        <v>1131</v>
      </c>
    </row>
    <row r="58" spans="1:5">
      <c r="A58" s="4" t="s">
        <v>1132</v>
      </c>
      <c r="B58" s="4" t="s">
        <v>1131</v>
      </c>
    </row>
    <row r="59" spans="1:5">
      <c r="A59" s="4" t="s">
        <v>1145</v>
      </c>
    </row>
    <row r="60" spans="1:5">
      <c r="A60" s="3" t="s">
        <v>1125</v>
      </c>
    </row>
    <row r="61" spans="1:5">
      <c r="A61" s="4" t="s">
        <v>1048</v>
      </c>
      <c r="B61" s="4" t="s">
        <v>1049</v>
      </c>
    </row>
    <row r="62" spans="1:5">
      <c r="A62" s="4" t="s">
        <v>1126</v>
      </c>
      <c r="B62" s="4" t="s">
        <v>1127</v>
      </c>
    </row>
    <row r="63" spans="1:5">
      <c r="A63" s="4" t="s">
        <v>1050</v>
      </c>
      <c r="B63" s="6" t="n">
        <v>2610000000</v>
      </c>
    </row>
    <row r="64" spans="1:5">
      <c r="A64" s="4" t="s">
        <v>1128</v>
      </c>
      <c r="B64" s="4" t="s">
        <v>1146</v>
      </c>
    </row>
    <row r="65" spans="1:5">
      <c r="A65" s="4" t="s">
        <v>1130</v>
      </c>
      <c r="B65" s="4" t="s">
        <v>1131</v>
      </c>
    </row>
    <row r="66" spans="1:5">
      <c r="A66" s="4" t="s">
        <v>1132</v>
      </c>
      <c r="B66" s="4" t="s">
        <v>1131</v>
      </c>
    </row>
    <row r="67" spans="1:5">
      <c r="A67" s="4" t="s">
        <v>1147</v>
      </c>
    </row>
    <row r="68" spans="1:5">
      <c r="A68" s="3" t="s">
        <v>1125</v>
      </c>
    </row>
    <row r="69" spans="1:5">
      <c r="A69" s="4" t="s">
        <v>1048</v>
      </c>
      <c r="B69" s="4" t="s">
        <v>1049</v>
      </c>
    </row>
    <row r="70" spans="1:5">
      <c r="A70" s="4" t="s">
        <v>1126</v>
      </c>
      <c r="B70" s="4" t="s">
        <v>1127</v>
      </c>
    </row>
    <row r="71" spans="1:5">
      <c r="A71" s="4" t="s">
        <v>1050</v>
      </c>
      <c r="B71" s="6" t="n">
        <v>90380000</v>
      </c>
    </row>
    <row r="72" spans="1:5">
      <c r="A72" s="4" t="s">
        <v>1128</v>
      </c>
      <c r="B72" s="4" t="s">
        <v>1148</v>
      </c>
    </row>
    <row r="73" spans="1:5">
      <c r="A73" s="4" t="s">
        <v>1130</v>
      </c>
      <c r="B73" s="4" t="s">
        <v>1149</v>
      </c>
    </row>
    <row r="74" spans="1:5">
      <c r="A74" s="4" t="s">
        <v>1132</v>
      </c>
      <c r="B74" s="4" t="s">
        <v>1149</v>
      </c>
    </row>
    <row r="75" spans="1:5">
      <c r="A75" s="4" t="s">
        <v>1150</v>
      </c>
    </row>
    <row r="76" spans="1:5">
      <c r="A76" s="3" t="s">
        <v>1125</v>
      </c>
    </row>
    <row r="77" spans="1:5">
      <c r="A77" s="4" t="s">
        <v>1048</v>
      </c>
      <c r="B77" s="4" t="s">
        <v>1049</v>
      </c>
    </row>
    <row r="78" spans="1:5">
      <c r="A78" s="4" t="s">
        <v>1126</v>
      </c>
      <c r="B78" s="4" t="s">
        <v>1127</v>
      </c>
    </row>
    <row r="79" spans="1:5">
      <c r="A79" s="4" t="s">
        <v>1050</v>
      </c>
      <c r="B79" s="6" t="n">
        <v>331400000</v>
      </c>
    </row>
    <row r="80" spans="1:5">
      <c r="A80" s="4" t="s">
        <v>1128</v>
      </c>
      <c r="B80" s="4" t="s">
        <v>1151</v>
      </c>
    </row>
    <row r="81" spans="1:5">
      <c r="A81" s="4" t="s">
        <v>1130</v>
      </c>
      <c r="B81" s="4" t="s">
        <v>1131</v>
      </c>
    </row>
    <row r="82" spans="1:5">
      <c r="A82" s="4" t="s">
        <v>1132</v>
      </c>
      <c r="B82" s="4" t="s">
        <v>1131</v>
      </c>
    </row>
    <row r="83" spans="1:5">
      <c r="A83" s="4" t="s">
        <v>1152</v>
      </c>
    </row>
    <row r="84" spans="1:5">
      <c r="A84" s="3" t="s">
        <v>1125</v>
      </c>
    </row>
    <row r="85" spans="1:5">
      <c r="A85" s="4" t="s">
        <v>1048</v>
      </c>
      <c r="B85" s="4" t="s">
        <v>1049</v>
      </c>
    </row>
    <row r="86" spans="1:5">
      <c r="A86" s="4" t="s">
        <v>1126</v>
      </c>
      <c r="B86" s="4" t="s">
        <v>1127</v>
      </c>
    </row>
    <row r="87" spans="1:5">
      <c r="A87" s="4" t="s">
        <v>1050</v>
      </c>
      <c r="B87" s="6" t="n">
        <v>600000000</v>
      </c>
    </row>
    <row r="88" spans="1:5">
      <c r="A88" s="4" t="s">
        <v>1128</v>
      </c>
      <c r="B88" s="4" t="s">
        <v>1153</v>
      </c>
    </row>
    <row r="89" spans="1:5">
      <c r="A89" s="4" t="s">
        <v>1130</v>
      </c>
      <c r="B89" s="4" t="s">
        <v>1154</v>
      </c>
    </row>
    <row r="90" spans="1:5">
      <c r="A90" s="4" t="s">
        <v>1132</v>
      </c>
      <c r="B90" s="4" t="s">
        <v>1154</v>
      </c>
    </row>
    <row r="91" spans="1:5">
      <c r="A91" s="4" t="s">
        <v>1155</v>
      </c>
    </row>
    <row r="92" spans="1:5">
      <c r="A92" s="3" t="s">
        <v>1125</v>
      </c>
    </row>
    <row r="93" spans="1:5">
      <c r="A93" s="4" t="s">
        <v>1048</v>
      </c>
      <c r="B93" s="4" t="s">
        <v>1049</v>
      </c>
    </row>
    <row r="94" spans="1:5">
      <c r="A94" s="4" t="s">
        <v>1126</v>
      </c>
      <c r="B94" s="4" t="s">
        <v>1127</v>
      </c>
    </row>
    <row r="95" spans="1:5">
      <c r="A95" s="4" t="s">
        <v>1050</v>
      </c>
      <c r="B95" s="6" t="n">
        <v>867996200</v>
      </c>
    </row>
    <row r="96" spans="1:5">
      <c r="A96" s="4" t="s">
        <v>1128</v>
      </c>
      <c r="B96" s="4" t="s">
        <v>1059</v>
      </c>
    </row>
    <row r="97" spans="1:5">
      <c r="A97" s="4" t="s">
        <v>1130</v>
      </c>
      <c r="B97" s="4" t="s">
        <v>1156</v>
      </c>
    </row>
    <row r="98" spans="1:5">
      <c r="A98" s="4" t="s">
        <v>1132</v>
      </c>
      <c r="B98" s="4" t="s">
        <v>1156</v>
      </c>
    </row>
    <row r="99" spans="1:5">
      <c r="A99" s="4" t="s">
        <v>1157</v>
      </c>
    </row>
    <row r="100" spans="1:5">
      <c r="A100" s="3" t="s">
        <v>1125</v>
      </c>
    </row>
    <row r="101" spans="1:5">
      <c r="A101" s="4" t="s">
        <v>1048</v>
      </c>
      <c r="B101" s="4" t="s">
        <v>1049</v>
      </c>
    </row>
    <row r="102" spans="1:5">
      <c r="A102" s="4" t="s">
        <v>1126</v>
      </c>
      <c r="B102" s="4" t="s">
        <v>1127</v>
      </c>
    </row>
    <row r="103" spans="1:5">
      <c r="A103" s="4" t="s">
        <v>1050</v>
      </c>
      <c r="B103" s="6" t="n">
        <v>930870000</v>
      </c>
    </row>
    <row r="104" spans="1:5">
      <c r="A104" s="4" t="s">
        <v>1128</v>
      </c>
      <c r="B104" s="4" t="s">
        <v>1059</v>
      </c>
    </row>
    <row r="105" spans="1:5">
      <c r="A105" s="4" t="s">
        <v>1130</v>
      </c>
      <c r="B105" s="4" t="s">
        <v>1158</v>
      </c>
    </row>
    <row r="106" spans="1:5">
      <c r="A106" s="4" t="s">
        <v>1132</v>
      </c>
      <c r="B106" s="4" t="s">
        <v>1158</v>
      </c>
    </row>
    <row r="107" spans="1:5">
      <c r="A107" s="4" t="s">
        <v>1159</v>
      </c>
    </row>
    <row r="108" spans="1:5">
      <c r="A108" s="3" t="s">
        <v>1125</v>
      </c>
    </row>
    <row r="109" spans="1:5">
      <c r="A109" s="4" t="s">
        <v>1048</v>
      </c>
      <c r="B109" s="4" t="s">
        <v>1049</v>
      </c>
    </row>
    <row r="110" spans="1:5">
      <c r="A110" s="4" t="s">
        <v>1126</v>
      </c>
      <c r="B110" s="4" t="s">
        <v>1127</v>
      </c>
    </row>
    <row r="111" spans="1:5">
      <c r="A111" s="4" t="s">
        <v>1050</v>
      </c>
      <c r="B111" s="6" t="n">
        <v>465600000</v>
      </c>
    </row>
    <row r="112" spans="1:5">
      <c r="A112" s="4" t="s">
        <v>1128</v>
      </c>
      <c r="B112" s="4" t="s">
        <v>1059</v>
      </c>
    </row>
    <row r="113" spans="1:5">
      <c r="A113" s="4" t="s">
        <v>1130</v>
      </c>
      <c r="B113" s="4" t="s">
        <v>1160</v>
      </c>
    </row>
    <row r="114" spans="1:5">
      <c r="A114" s="4" t="s">
        <v>1132</v>
      </c>
      <c r="B114" s="4" t="s">
        <v>1160</v>
      </c>
    </row>
    <row r="115" spans="1:5">
      <c r="A115" s="4" t="s">
        <v>1161</v>
      </c>
    </row>
    <row r="116" spans="1:5">
      <c r="A116" s="3" t="s">
        <v>1125</v>
      </c>
    </row>
    <row r="117" spans="1:5">
      <c r="A117" s="4" t="s">
        <v>1048</v>
      </c>
      <c r="B117" s="4" t="s">
        <v>1049</v>
      </c>
    </row>
    <row r="118" spans="1:5">
      <c r="A118" s="4" t="s">
        <v>1126</v>
      </c>
      <c r="B118" s="4" t="s">
        <v>1127</v>
      </c>
    </row>
    <row r="119" spans="1:5">
      <c r="A119" s="4" t="s">
        <v>1050</v>
      </c>
      <c r="B119" s="6" t="n">
        <v>699700000</v>
      </c>
    </row>
    <row r="120" spans="1:5">
      <c r="A120" s="4" t="s">
        <v>1128</v>
      </c>
      <c r="B120" s="4" t="s">
        <v>1059</v>
      </c>
    </row>
    <row r="121" spans="1:5">
      <c r="A121" s="4" t="s">
        <v>1130</v>
      </c>
      <c r="B121" s="4" t="s">
        <v>1135</v>
      </c>
    </row>
    <row r="122" spans="1:5">
      <c r="A122" s="4" t="s">
        <v>1132</v>
      </c>
      <c r="B122" s="4" t="s">
        <v>1135</v>
      </c>
    </row>
    <row r="123" spans="1:5">
      <c r="A123" s="4" t="s">
        <v>1162</v>
      </c>
    </row>
    <row r="124" spans="1:5">
      <c r="A124" s="3" t="s">
        <v>1125</v>
      </c>
    </row>
    <row r="125" spans="1:5">
      <c r="A125" s="4" t="s">
        <v>1048</v>
      </c>
      <c r="B125" s="4" t="s">
        <v>1049</v>
      </c>
    </row>
    <row r="126" spans="1:5">
      <c r="A126" s="4" t="s">
        <v>1126</v>
      </c>
      <c r="B126" s="4" t="s">
        <v>1127</v>
      </c>
    </row>
    <row r="127" spans="1:5">
      <c r="A127" s="4" t="s">
        <v>1050</v>
      </c>
      <c r="B127" s="6" t="n">
        <v>719170000</v>
      </c>
    </row>
    <row r="128" spans="1:5">
      <c r="A128" s="4" t="s">
        <v>1128</v>
      </c>
      <c r="B128" s="4" t="s">
        <v>1146</v>
      </c>
    </row>
    <row r="129" spans="1:5">
      <c r="A129" s="4" t="s">
        <v>1130</v>
      </c>
      <c r="B129" s="4" t="s">
        <v>1131</v>
      </c>
    </row>
    <row r="130" spans="1:5">
      <c r="A130" s="4" t="s">
        <v>1132</v>
      </c>
      <c r="B130" s="4" t="s">
        <v>1131</v>
      </c>
    </row>
    <row r="131" spans="1:5">
      <c r="A131" s="4" t="s">
        <v>1163</v>
      </c>
    </row>
    <row r="132" spans="1:5">
      <c r="A132" s="3" t="s">
        <v>1125</v>
      </c>
    </row>
    <row r="133" spans="1:5">
      <c r="A133" s="4" t="s">
        <v>1048</v>
      </c>
      <c r="B133" s="4" t="s">
        <v>1049</v>
      </c>
    </row>
    <row r="134" spans="1:5">
      <c r="A134" s="4" t="s">
        <v>1126</v>
      </c>
      <c r="B134" s="4" t="s">
        <v>1127</v>
      </c>
    </row>
    <row r="135" spans="1:5">
      <c r="A135" s="4" t="s">
        <v>1050</v>
      </c>
      <c r="B135" s="6" t="n">
        <v>214879000</v>
      </c>
    </row>
    <row r="136" spans="1:5">
      <c r="A136" s="4" t="s">
        <v>1128</v>
      </c>
      <c r="B136" s="4" t="s">
        <v>1164</v>
      </c>
    </row>
    <row r="137" spans="1:5">
      <c r="A137" s="4" t="s">
        <v>1130</v>
      </c>
      <c r="B137" s="4" t="s">
        <v>1131</v>
      </c>
    </row>
    <row r="138" spans="1:5">
      <c r="A138" s="4" t="s">
        <v>1132</v>
      </c>
      <c r="B138" s="4" t="s">
        <v>1131</v>
      </c>
    </row>
    <row r="139" spans="1:5">
      <c r="A139" s="4" t="s">
        <v>1165</v>
      </c>
    </row>
    <row r="140" spans="1:5">
      <c r="A140" s="3" t="s">
        <v>1125</v>
      </c>
    </row>
    <row r="141" spans="1:5">
      <c r="A141" s="4" t="s">
        <v>1048</v>
      </c>
      <c r="B141" s="4" t="s">
        <v>1049</v>
      </c>
    </row>
    <row r="142" spans="1:5">
      <c r="A142" s="4" t="s">
        <v>1126</v>
      </c>
      <c r="B142" s="4" t="s">
        <v>1127</v>
      </c>
    </row>
    <row r="143" spans="1:5">
      <c r="A143" s="4" t="s">
        <v>1050</v>
      </c>
      <c r="B143" s="6" t="n">
        <v>300000000</v>
      </c>
    </row>
    <row r="144" spans="1:5">
      <c r="A144" s="4" t="s">
        <v>1128</v>
      </c>
      <c r="B144" s="4" t="s">
        <v>1166</v>
      </c>
    </row>
    <row r="145" spans="1:5">
      <c r="A145" s="4" t="s">
        <v>1130</v>
      </c>
      <c r="B145" s="4" t="s">
        <v>1160</v>
      </c>
    </row>
    <row r="146" spans="1:5">
      <c r="A146" s="4" t="s">
        <v>1132</v>
      </c>
      <c r="B146" s="4" t="s">
        <v>1160</v>
      </c>
    </row>
    <row r="147" spans="1:5">
      <c r="A147" s="4" t="s">
        <v>1167</v>
      </c>
    </row>
    <row r="148" spans="1:5">
      <c r="A148" s="3" t="s">
        <v>1125</v>
      </c>
    </row>
    <row r="149" spans="1:5">
      <c r="A149" s="4" t="s">
        <v>1048</v>
      </c>
      <c r="B149" s="4" t="s">
        <v>1049</v>
      </c>
    </row>
    <row r="150" spans="1:5">
      <c r="A150" s="4" t="s">
        <v>1126</v>
      </c>
      <c r="B150" s="4" t="s">
        <v>1127</v>
      </c>
    </row>
    <row r="151" spans="1:5">
      <c r="A151" s="4" t="s">
        <v>1050</v>
      </c>
      <c r="B151" s="6" t="n">
        <v>1508000000</v>
      </c>
    </row>
    <row r="152" spans="1:5">
      <c r="A152" s="4" t="s">
        <v>1128</v>
      </c>
      <c r="B152" s="4" t="s">
        <v>1168</v>
      </c>
    </row>
    <row r="153" spans="1:5">
      <c r="A153" s="4" t="s">
        <v>1130</v>
      </c>
      <c r="B153" s="4" t="s">
        <v>1142</v>
      </c>
    </row>
    <row r="154" spans="1:5">
      <c r="A154" s="4" t="s">
        <v>1132</v>
      </c>
      <c r="B154" s="4" t="s">
        <v>1142</v>
      </c>
    </row>
    <row r="155" spans="1:5">
      <c r="A155" s="4" t="s">
        <v>1169</v>
      </c>
    </row>
    <row r="156" spans="1:5">
      <c r="A156" s="3" t="s">
        <v>1125</v>
      </c>
    </row>
    <row r="157" spans="1:5">
      <c r="A157" s="4" t="s">
        <v>1048</v>
      </c>
      <c r="B157" s="4" t="s">
        <v>1049</v>
      </c>
    </row>
    <row r="158" spans="1:5">
      <c r="A158" s="4" t="s">
        <v>1126</v>
      </c>
      <c r="B158" s="4" t="s">
        <v>1127</v>
      </c>
    </row>
    <row r="159" spans="1:5">
      <c r="A159" s="4" t="s">
        <v>1050</v>
      </c>
      <c r="B159" s="6" t="n">
        <v>726600000</v>
      </c>
    </row>
    <row r="160" spans="1:5">
      <c r="A160" s="4" t="s">
        <v>1128</v>
      </c>
      <c r="B160" s="4" t="s">
        <v>1170</v>
      </c>
    </row>
    <row r="161" spans="1:5">
      <c r="A161" s="4" t="s">
        <v>1130</v>
      </c>
      <c r="B161" s="4" t="s">
        <v>1149</v>
      </c>
    </row>
    <row r="162" spans="1:5">
      <c r="A162" s="4" t="s">
        <v>1132</v>
      </c>
      <c r="B162" s="4" t="s">
        <v>1149</v>
      </c>
    </row>
    <row r="163" spans="1:5">
      <c r="A163" s="4" t="s">
        <v>1171</v>
      </c>
    </row>
    <row r="164" spans="1:5">
      <c r="A164" s="3" t="s">
        <v>1125</v>
      </c>
    </row>
    <row r="165" spans="1:5">
      <c r="A165" s="4" t="s">
        <v>1048</v>
      </c>
      <c r="B165" s="4" t="s">
        <v>1049</v>
      </c>
      <c r="C165" s="4" t="s">
        <v>40</v>
      </c>
    </row>
    <row r="166" spans="1:5">
      <c r="A166" s="4" t="s">
        <v>1126</v>
      </c>
      <c r="B166" s="4" t="s">
        <v>1172</v>
      </c>
      <c r="C166" s="4" t="s">
        <v>40</v>
      </c>
    </row>
    <row r="167" spans="1:5">
      <c r="A167" s="4" t="s">
        <v>1050</v>
      </c>
      <c r="B167" s="6" t="n">
        <v>44420000</v>
      </c>
      <c r="C167" s="4" t="s">
        <v>40</v>
      </c>
    </row>
    <row r="168" spans="1:5">
      <c r="A168" s="4" t="s">
        <v>1128</v>
      </c>
      <c r="B168" s="4" t="s">
        <v>1173</v>
      </c>
      <c r="C168" s="4" t="s">
        <v>40</v>
      </c>
    </row>
    <row r="169" spans="1:5">
      <c r="A169" s="4" t="s">
        <v>1130</v>
      </c>
      <c r="B169" s="4" t="s">
        <v>1174</v>
      </c>
      <c r="C169" s="4" t="s">
        <v>40</v>
      </c>
    </row>
    <row r="170" spans="1:5">
      <c r="A170" s="4" t="s">
        <v>1132</v>
      </c>
      <c r="B170" s="4" t="s">
        <v>1175</v>
      </c>
      <c r="C170" s="4" t="s">
        <v>40</v>
      </c>
    </row>
    <row r="171" spans="1:5">
      <c r="A171" s="4" t="s">
        <v>1176</v>
      </c>
    </row>
    <row r="172" spans="1:5">
      <c r="A172" s="3" t="s">
        <v>1125</v>
      </c>
    </row>
    <row r="173" spans="1:5">
      <c r="A173" s="4" t="s">
        <v>1048</v>
      </c>
      <c r="B173" s="4" t="s">
        <v>1049</v>
      </c>
    </row>
    <row r="174" spans="1:5">
      <c r="A174" s="4" t="s">
        <v>1126</v>
      </c>
      <c r="B174" s="4" t="s">
        <v>1127</v>
      </c>
    </row>
    <row r="175" spans="1:5">
      <c r="A175" s="4" t="s">
        <v>1050</v>
      </c>
      <c r="B175" s="6" t="n">
        <v>157290000</v>
      </c>
    </row>
    <row r="176" spans="1:5">
      <c r="A176" s="4" t="s">
        <v>1128</v>
      </c>
      <c r="B176" s="4" t="s">
        <v>1177</v>
      </c>
    </row>
    <row r="177" spans="1:5">
      <c r="A177" s="4" t="s">
        <v>1130</v>
      </c>
      <c r="B177" s="4" t="s">
        <v>1131</v>
      </c>
    </row>
    <row r="178" spans="1:5">
      <c r="A178" s="4" t="s">
        <v>1132</v>
      </c>
      <c r="B178" s="4" t="s">
        <v>1131</v>
      </c>
    </row>
    <row r="179" spans="1:5">
      <c r="A179" s="4" t="s">
        <v>1178</v>
      </c>
    </row>
    <row r="180" spans="1:5">
      <c r="A180" s="3" t="s">
        <v>1125</v>
      </c>
    </row>
    <row r="181" spans="1:5">
      <c r="A181" s="4" t="s">
        <v>1048</v>
      </c>
      <c r="B181" s="4" t="s">
        <v>1049</v>
      </c>
    </row>
    <row r="182" spans="1:5">
      <c r="A182" s="4" t="s">
        <v>1126</v>
      </c>
      <c r="B182" s="4" t="s">
        <v>1127</v>
      </c>
    </row>
    <row r="183" spans="1:5">
      <c r="A183" s="4" t="s">
        <v>1050</v>
      </c>
      <c r="B183" s="6" t="n">
        <v>188180000</v>
      </c>
    </row>
    <row r="184" spans="1:5">
      <c r="A184" s="4" t="s">
        <v>1128</v>
      </c>
      <c r="B184" s="4" t="s">
        <v>1179</v>
      </c>
    </row>
    <row r="185" spans="1:5">
      <c r="A185" s="4" t="s">
        <v>1130</v>
      </c>
      <c r="B185" s="4" t="s">
        <v>1131</v>
      </c>
    </row>
    <row r="186" spans="1:5">
      <c r="A186" s="4" t="s">
        <v>1132</v>
      </c>
      <c r="B186" s="4" t="s">
        <v>1131</v>
      </c>
    </row>
    <row r="187" spans="1:5">
      <c r="A187" s="4" t="s">
        <v>1180</v>
      </c>
    </row>
    <row r="188" spans="1:5">
      <c r="A188" s="3" t="s">
        <v>1125</v>
      </c>
    </row>
    <row r="189" spans="1:5">
      <c r="A189" s="4" t="s">
        <v>1048</v>
      </c>
      <c r="B189" s="4" t="s">
        <v>1049</v>
      </c>
    </row>
    <row r="190" spans="1:5">
      <c r="A190" s="4" t="s">
        <v>1126</v>
      </c>
      <c r="B190" s="4" t="s">
        <v>1127</v>
      </c>
    </row>
    <row r="191" spans="1:5">
      <c r="A191" s="4" t="s">
        <v>1050</v>
      </c>
      <c r="B191" s="6" t="n">
        <v>5000000</v>
      </c>
    </row>
    <row r="192" spans="1:5">
      <c r="A192" s="4" t="s">
        <v>1128</v>
      </c>
      <c r="B192" s="4" t="s">
        <v>1181</v>
      </c>
    </row>
    <row r="193" spans="1:5">
      <c r="A193" s="4" t="s">
        <v>1130</v>
      </c>
      <c r="B193" s="4" t="s">
        <v>1131</v>
      </c>
    </row>
    <row r="194" spans="1:5">
      <c r="A194" s="4" t="s">
        <v>1132</v>
      </c>
      <c r="B194" s="4" t="s">
        <v>1131</v>
      </c>
    </row>
    <row r="195" spans="1:5">
      <c r="A195" s="4" t="s">
        <v>1182</v>
      </c>
    </row>
    <row r="196" spans="1:5">
      <c r="A196" s="3" t="s">
        <v>1125</v>
      </c>
    </row>
    <row r="197" spans="1:5">
      <c r="A197" s="4" t="s">
        <v>1048</v>
      </c>
      <c r="B197" s="4" t="s">
        <v>1049</v>
      </c>
      <c r="C197" s="4" t="s">
        <v>83</v>
      </c>
    </row>
    <row r="198" spans="1:5">
      <c r="A198" s="4" t="s">
        <v>1126</v>
      </c>
      <c r="B198" s="4" t="s">
        <v>1127</v>
      </c>
      <c r="C198" s="4" t="s">
        <v>83</v>
      </c>
    </row>
    <row r="199" spans="1:5">
      <c r="A199" s="4" t="s">
        <v>1050</v>
      </c>
      <c r="B199" s="6" t="n">
        <v>938350000</v>
      </c>
      <c r="C199" s="4" t="s">
        <v>83</v>
      </c>
    </row>
    <row r="200" spans="1:5">
      <c r="A200" s="4" t="s">
        <v>1128</v>
      </c>
      <c r="B200" s="4" t="s">
        <v>1183</v>
      </c>
      <c r="C200" s="4" t="s">
        <v>83</v>
      </c>
    </row>
    <row r="201" spans="1:5">
      <c r="A201" s="4" t="s">
        <v>1130</v>
      </c>
      <c r="B201" s="4" t="s">
        <v>1184</v>
      </c>
      <c r="C201" s="4" t="s">
        <v>83</v>
      </c>
    </row>
    <row r="202" spans="1:5">
      <c r="A202" s="4" t="s">
        <v>1132</v>
      </c>
      <c r="B202" s="4" t="s">
        <v>1185</v>
      </c>
      <c r="C202" s="4" t="s">
        <v>83</v>
      </c>
    </row>
    <row r="203" spans="1:5">
      <c r="A203" s="4" t="s">
        <v>1186</v>
      </c>
    </row>
    <row r="204" spans="1:5">
      <c r="A204" s="3" t="s">
        <v>1125</v>
      </c>
    </row>
    <row r="205" spans="1:5">
      <c r="A205" s="4" t="s">
        <v>1048</v>
      </c>
      <c r="B205" s="4" t="s">
        <v>1049</v>
      </c>
    </row>
    <row r="206" spans="1:5">
      <c r="A206" s="4" t="s">
        <v>1126</v>
      </c>
      <c r="B206" s="4" t="s">
        <v>1127</v>
      </c>
    </row>
    <row r="207" spans="1:5">
      <c r="A207" s="4" t="s">
        <v>1050</v>
      </c>
      <c r="B207" s="6" t="n">
        <v>266000000</v>
      </c>
    </row>
    <row r="208" spans="1:5">
      <c r="A208" s="4" t="s">
        <v>1128</v>
      </c>
      <c r="B208" s="4" t="s">
        <v>1187</v>
      </c>
    </row>
    <row r="209" spans="1:5">
      <c r="A209" s="4" t="s">
        <v>1130</v>
      </c>
      <c r="B209" s="4" t="s">
        <v>1131</v>
      </c>
    </row>
    <row r="210" spans="1:5">
      <c r="A210" s="4" t="s">
        <v>1132</v>
      </c>
      <c r="B210" s="4" t="s">
        <v>1131</v>
      </c>
    </row>
    <row r="211" spans="1:5">
      <c r="A211" s="4" t="s">
        <v>1188</v>
      </c>
    </row>
    <row r="212" spans="1:5">
      <c r="A212" s="3" t="s">
        <v>1125</v>
      </c>
    </row>
    <row r="213" spans="1:5">
      <c r="A213" s="4" t="s">
        <v>1048</v>
      </c>
      <c r="B213" s="4" t="s">
        <v>1049</v>
      </c>
    </row>
    <row r="214" spans="1:5">
      <c r="A214" s="4" t="s">
        <v>1126</v>
      </c>
      <c r="B214" s="4" t="s">
        <v>1127</v>
      </c>
    </row>
    <row r="215" spans="1:5">
      <c r="A215" s="4" t="s">
        <v>1050</v>
      </c>
      <c r="B215" s="6" t="n">
        <v>182500000</v>
      </c>
    </row>
    <row r="216" spans="1:5">
      <c r="A216" s="4" t="s">
        <v>1128</v>
      </c>
      <c r="B216" s="4" t="s">
        <v>1187</v>
      </c>
    </row>
    <row r="217" spans="1:5">
      <c r="A217" s="4" t="s">
        <v>1130</v>
      </c>
      <c r="B217" s="4" t="s">
        <v>1131</v>
      </c>
    </row>
    <row r="218" spans="1:5">
      <c r="A218" s="4" t="s">
        <v>1132</v>
      </c>
      <c r="B218" s="4" t="s">
        <v>1131</v>
      </c>
    </row>
    <row r="219" spans="1:5">
      <c r="A219" s="4" t="s">
        <v>1189</v>
      </c>
    </row>
    <row r="220" spans="1:5">
      <c r="A220" s="3" t="s">
        <v>1125</v>
      </c>
    </row>
    <row r="221" spans="1:5">
      <c r="A221" s="4" t="s">
        <v>1048</v>
      </c>
      <c r="B221" s="4" t="s">
        <v>1049</v>
      </c>
    </row>
    <row r="222" spans="1:5">
      <c r="A222" s="4" t="s">
        <v>1126</v>
      </c>
      <c r="B222" s="4" t="s">
        <v>1127</v>
      </c>
    </row>
    <row r="223" spans="1:5">
      <c r="A223" s="4" t="s">
        <v>1050</v>
      </c>
      <c r="B223" s="6" t="n">
        <v>600000000</v>
      </c>
    </row>
    <row r="224" spans="1:5">
      <c r="A224" s="4" t="s">
        <v>1128</v>
      </c>
      <c r="B224" s="4" t="s">
        <v>1190</v>
      </c>
    </row>
    <row r="225" spans="1:5">
      <c r="A225" s="4" t="s">
        <v>1130</v>
      </c>
      <c r="B225" s="4" t="s">
        <v>1131</v>
      </c>
    </row>
    <row r="226" spans="1:5">
      <c r="A226" s="4" t="s">
        <v>1132</v>
      </c>
      <c r="B226" s="4" t="s">
        <v>1131</v>
      </c>
    </row>
    <row r="227" spans="1:5">
      <c r="A227" s="4" t="s">
        <v>1191</v>
      </c>
    </row>
    <row r="228" spans="1:5">
      <c r="A228" s="3" t="s">
        <v>1125</v>
      </c>
    </row>
    <row r="229" spans="1:5">
      <c r="A229" s="4" t="s">
        <v>1048</v>
      </c>
      <c r="B229" s="4" t="s">
        <v>1049</v>
      </c>
    </row>
    <row r="230" spans="1:5">
      <c r="A230" s="4" t="s">
        <v>1126</v>
      </c>
      <c r="B230" s="4" t="s">
        <v>1127</v>
      </c>
    </row>
    <row r="231" spans="1:5">
      <c r="A231" s="4" t="s">
        <v>1050</v>
      </c>
      <c r="B231" s="6" t="n">
        <v>287951400</v>
      </c>
    </row>
    <row r="232" spans="1:5">
      <c r="A232" s="4" t="s">
        <v>1128</v>
      </c>
      <c r="B232" s="4" t="s">
        <v>1192</v>
      </c>
    </row>
    <row r="233" spans="1:5">
      <c r="A233" s="4" t="s">
        <v>1130</v>
      </c>
      <c r="B233" s="4" t="s">
        <v>1135</v>
      </c>
    </row>
    <row r="234" spans="1:5">
      <c r="A234" s="4" t="s">
        <v>1132</v>
      </c>
      <c r="B234" s="4" t="s">
        <v>1135</v>
      </c>
    </row>
    <row r="235" spans="1:5">
      <c r="A235" s="4" t="s">
        <v>1193</v>
      </c>
    </row>
    <row r="236" spans="1:5">
      <c r="A236" s="3" t="s">
        <v>1125</v>
      </c>
    </row>
    <row r="237" spans="1:5">
      <c r="A237" s="4" t="s">
        <v>1048</v>
      </c>
      <c r="B237" s="4" t="s">
        <v>1049</v>
      </c>
    </row>
    <row r="238" spans="1:5">
      <c r="A238" s="4" t="s">
        <v>1126</v>
      </c>
      <c r="B238" s="4" t="s">
        <v>1127</v>
      </c>
    </row>
    <row r="239" spans="1:5">
      <c r="A239" s="4" t="s">
        <v>1050</v>
      </c>
      <c r="B239" s="6" t="n">
        <v>300000000</v>
      </c>
    </row>
    <row r="240" spans="1:5">
      <c r="A240" s="4" t="s">
        <v>1128</v>
      </c>
      <c r="B240" s="4" t="s">
        <v>1194</v>
      </c>
    </row>
    <row r="241" spans="1:5">
      <c r="A241" s="4" t="s">
        <v>1130</v>
      </c>
      <c r="B241" s="4" t="s">
        <v>1135</v>
      </c>
    </row>
    <row r="242" spans="1:5">
      <c r="A242" s="4" t="s">
        <v>1132</v>
      </c>
      <c r="B242" s="4" t="s">
        <v>1135</v>
      </c>
    </row>
    <row r="243" spans="1:5">
      <c r="A243" s="4" t="s">
        <v>1195</v>
      </c>
    </row>
    <row r="244" spans="1:5">
      <c r="A244" s="3" t="s">
        <v>1125</v>
      </c>
    </row>
    <row r="245" spans="1:5">
      <c r="A245" s="4" t="s">
        <v>1048</v>
      </c>
      <c r="B245" s="4" t="s">
        <v>1049</v>
      </c>
    </row>
    <row r="246" spans="1:5">
      <c r="A246" s="4" t="s">
        <v>1126</v>
      </c>
      <c r="B246" s="4" t="s">
        <v>1127</v>
      </c>
    </row>
    <row r="247" spans="1:5">
      <c r="A247" s="4" t="s">
        <v>1050</v>
      </c>
      <c r="B247" s="6" t="n">
        <v>140000000</v>
      </c>
    </row>
    <row r="248" spans="1:5">
      <c r="A248" s="4" t="s">
        <v>1128</v>
      </c>
      <c r="B248" s="4" t="s">
        <v>1196</v>
      </c>
    </row>
    <row r="249" spans="1:5">
      <c r="A249" s="4" t="s">
        <v>1130</v>
      </c>
      <c r="B249" s="4" t="s">
        <v>1131</v>
      </c>
    </row>
    <row r="250" spans="1:5">
      <c r="A250" s="4" t="s">
        <v>1132</v>
      </c>
      <c r="B250" s="4" t="s">
        <v>1131</v>
      </c>
    </row>
    <row r="251" spans="1:5">
      <c r="A251" s="4" t="s">
        <v>1197</v>
      </c>
    </row>
    <row r="252" spans="1:5">
      <c r="A252" s="3" t="s">
        <v>1125</v>
      </c>
    </row>
    <row r="253" spans="1:5">
      <c r="A253" s="4" t="s">
        <v>1048</v>
      </c>
      <c r="B253" s="4" t="s">
        <v>1049</v>
      </c>
    </row>
    <row r="254" spans="1:5">
      <c r="A254" s="4" t="s">
        <v>1126</v>
      </c>
      <c r="B254" s="4" t="s">
        <v>1127</v>
      </c>
    </row>
    <row r="255" spans="1:5">
      <c r="A255" s="4" t="s">
        <v>1050</v>
      </c>
      <c r="B255" s="6" t="n">
        <v>63800000</v>
      </c>
    </row>
    <row r="256" spans="1:5">
      <c r="A256" s="4" t="s">
        <v>1128</v>
      </c>
      <c r="B256" s="4" t="s">
        <v>1198</v>
      </c>
    </row>
    <row r="257" spans="1:5">
      <c r="A257" s="4" t="s">
        <v>1130</v>
      </c>
      <c r="B257" s="4" t="s">
        <v>1131</v>
      </c>
    </row>
    <row r="258" spans="1:5">
      <c r="A258" s="4" t="s">
        <v>1132</v>
      </c>
      <c r="B258" s="4" t="s">
        <v>1131</v>
      </c>
    </row>
    <row r="259" spans="1:5">
      <c r="A259" s="4" t="s">
        <v>1199</v>
      </c>
    </row>
    <row r="260" spans="1:5">
      <c r="A260" s="3" t="s">
        <v>1125</v>
      </c>
    </row>
    <row r="261" spans="1:5">
      <c r="A261" s="4" t="s">
        <v>1048</v>
      </c>
      <c r="B261" s="4" t="s">
        <v>1049</v>
      </c>
    </row>
    <row r="262" spans="1:5">
      <c r="A262" s="4" t="s">
        <v>1126</v>
      </c>
      <c r="B262" s="4" t="s">
        <v>1127</v>
      </c>
    </row>
    <row r="263" spans="1:5">
      <c r="A263" s="4" t="s">
        <v>1050</v>
      </c>
      <c r="B263" s="6" t="n">
        <v>1000000000</v>
      </c>
    </row>
    <row r="264" spans="1:5">
      <c r="A264" s="4" t="s">
        <v>1128</v>
      </c>
      <c r="B264" s="4" t="s">
        <v>1168</v>
      </c>
    </row>
    <row r="265" spans="1:5">
      <c r="A265" s="4" t="s">
        <v>1130</v>
      </c>
      <c r="B265" s="4" t="s">
        <v>1131</v>
      </c>
    </row>
    <row r="266" spans="1:5">
      <c r="A266" s="4" t="s">
        <v>1132</v>
      </c>
      <c r="B266" s="4" t="s">
        <v>1131</v>
      </c>
    </row>
    <row r="267" spans="1:5">
      <c r="A267" s="4" t="s">
        <v>1200</v>
      </c>
    </row>
    <row r="268" spans="1:5">
      <c r="A268" s="3" t="s">
        <v>1125</v>
      </c>
    </row>
    <row r="269" spans="1:5">
      <c r="A269" s="4" t="s">
        <v>1048</v>
      </c>
      <c r="B269" s="4" t="s">
        <v>1049</v>
      </c>
    </row>
    <row r="270" spans="1:5">
      <c r="A270" s="4" t="s">
        <v>1126</v>
      </c>
      <c r="B270" s="4" t="s">
        <v>1127</v>
      </c>
    </row>
    <row r="271" spans="1:5">
      <c r="A271" s="4" t="s">
        <v>1050</v>
      </c>
      <c r="B271" s="6" t="n">
        <v>332000000</v>
      </c>
    </row>
    <row r="272" spans="1:5">
      <c r="A272" s="4" t="s">
        <v>1128</v>
      </c>
      <c r="B272" s="4" t="s">
        <v>1201</v>
      </c>
    </row>
    <row r="273" spans="1:5">
      <c r="A273" s="4" t="s">
        <v>1130</v>
      </c>
      <c r="B273" s="4" t="s">
        <v>1131</v>
      </c>
    </row>
    <row r="274" spans="1:5">
      <c r="A274" s="4" t="s">
        <v>1132</v>
      </c>
      <c r="B274" s="4" t="s">
        <v>1131</v>
      </c>
    </row>
    <row r="275" spans="1:5">
      <c r="A275" s="4" t="s">
        <v>1202</v>
      </c>
    </row>
    <row r="276" spans="1:5">
      <c r="A276" s="3" t="s">
        <v>1125</v>
      </c>
    </row>
    <row r="277" spans="1:5">
      <c r="A277" s="4" t="s">
        <v>1048</v>
      </c>
      <c r="B277" s="4" t="s">
        <v>1049</v>
      </c>
    </row>
    <row r="278" spans="1:5">
      <c r="A278" s="4" t="s">
        <v>1126</v>
      </c>
      <c r="B278" s="4" t="s">
        <v>1172</v>
      </c>
    </row>
    <row r="279" spans="1:5">
      <c r="A279" s="4" t="s">
        <v>1050</v>
      </c>
      <c r="B279" s="6" t="n">
        <v>5000000</v>
      </c>
    </row>
    <row r="280" spans="1:5">
      <c r="A280" s="4" t="s">
        <v>1128</v>
      </c>
      <c r="B280" s="4" t="s">
        <v>1203</v>
      </c>
    </row>
    <row r="281" spans="1:5">
      <c r="A281" s="4" t="s">
        <v>1130</v>
      </c>
      <c r="B281" s="4" t="s">
        <v>1204</v>
      </c>
    </row>
    <row r="282" spans="1:5">
      <c r="A282" s="4" t="s">
        <v>1132</v>
      </c>
      <c r="B282" s="4" t="s">
        <v>1204</v>
      </c>
    </row>
    <row r="283" spans="1:5">
      <c r="A283" s="4" t="s">
        <v>1205</v>
      </c>
    </row>
    <row r="284" spans="1:5">
      <c r="A284" s="3" t="s">
        <v>1125</v>
      </c>
    </row>
    <row r="285" spans="1:5">
      <c r="A285" s="4" t="s">
        <v>1048</v>
      </c>
      <c r="B285" s="4" t="s">
        <v>1049</v>
      </c>
    </row>
    <row r="286" spans="1:5">
      <c r="A286" s="4" t="s">
        <v>1126</v>
      </c>
      <c r="B286" s="4" t="s">
        <v>1127</v>
      </c>
    </row>
    <row r="287" spans="1:5">
      <c r="A287" s="4" t="s">
        <v>1050</v>
      </c>
      <c r="B287" s="6" t="n">
        <v>122000000</v>
      </c>
    </row>
    <row r="288" spans="1:5">
      <c r="A288" s="4" t="s">
        <v>1128</v>
      </c>
      <c r="B288" s="4" t="s">
        <v>1206</v>
      </c>
    </row>
    <row r="289" spans="1:5">
      <c r="A289" s="4" t="s">
        <v>1130</v>
      </c>
      <c r="B289" s="4" t="s">
        <v>1131</v>
      </c>
    </row>
    <row r="290" spans="1:5">
      <c r="A290" s="4" t="s">
        <v>1132</v>
      </c>
      <c r="B290" s="4" t="s">
        <v>1131</v>
      </c>
    </row>
    <row r="291" spans="1:5">
      <c r="A291" s="4" t="s">
        <v>1207</v>
      </c>
    </row>
    <row r="292" spans="1:5">
      <c r="A292" s="3" t="s">
        <v>1125</v>
      </c>
    </row>
    <row r="293" spans="1:5">
      <c r="A293" s="4" t="s">
        <v>1048</v>
      </c>
      <c r="B293" s="4" t="s">
        <v>1049</v>
      </c>
    </row>
    <row r="294" spans="1:5">
      <c r="A294" s="4" t="s">
        <v>1126</v>
      </c>
      <c r="B294" s="4" t="s">
        <v>1127</v>
      </c>
    </row>
    <row r="295" spans="1:5">
      <c r="A295" s="4" t="s">
        <v>1050</v>
      </c>
      <c r="B295" s="6" t="n">
        <v>570000000</v>
      </c>
    </row>
    <row r="296" spans="1:5">
      <c r="A296" s="4" t="s">
        <v>1128</v>
      </c>
      <c r="B296" s="4" t="s">
        <v>1208</v>
      </c>
    </row>
    <row r="297" spans="1:5">
      <c r="A297" s="4" t="s">
        <v>1130</v>
      </c>
      <c r="B297" s="4" t="s">
        <v>1175</v>
      </c>
    </row>
    <row r="298" spans="1:5">
      <c r="A298" s="4" t="s">
        <v>1132</v>
      </c>
      <c r="B298" s="4" t="s">
        <v>1175</v>
      </c>
    </row>
    <row r="299" spans="1:5">
      <c r="A299" s="4" t="s">
        <v>1209</v>
      </c>
    </row>
    <row r="300" spans="1:5">
      <c r="A300" s="3" t="s">
        <v>1125</v>
      </c>
    </row>
    <row r="301" spans="1:5">
      <c r="A301" s="4" t="s">
        <v>1048</v>
      </c>
      <c r="B301" s="4" t="s">
        <v>1049</v>
      </c>
    </row>
    <row r="302" spans="1:5">
      <c r="A302" s="4" t="s">
        <v>1126</v>
      </c>
      <c r="B302" s="4" t="s">
        <v>1127</v>
      </c>
    </row>
    <row r="303" spans="1:5">
      <c r="A303" s="4" t="s">
        <v>1050</v>
      </c>
      <c r="B303" s="6" t="n">
        <v>352020000</v>
      </c>
    </row>
    <row r="304" spans="1:5">
      <c r="A304" s="4" t="s">
        <v>1128</v>
      </c>
      <c r="B304" s="4" t="s">
        <v>1210</v>
      </c>
    </row>
    <row r="305" spans="1:5">
      <c r="A305" s="4" t="s">
        <v>1130</v>
      </c>
      <c r="B305" s="4" t="s">
        <v>1131</v>
      </c>
    </row>
    <row r="306" spans="1:5">
      <c r="A306" s="4" t="s">
        <v>1132</v>
      </c>
      <c r="B306" s="4" t="s">
        <v>1131</v>
      </c>
    </row>
    <row r="307" spans="1:5">
      <c r="A307" s="4" t="s">
        <v>1211</v>
      </c>
    </row>
    <row r="308" spans="1:5">
      <c r="A308" s="3" t="s">
        <v>1125</v>
      </c>
    </row>
    <row r="309" spans="1:5">
      <c r="A309" s="4" t="s">
        <v>1048</v>
      </c>
      <c r="B309" s="4" t="s">
        <v>1049</v>
      </c>
    </row>
    <row r="310" spans="1:5">
      <c r="A310" s="4" t="s">
        <v>1126</v>
      </c>
      <c r="B310" s="4" t="s">
        <v>1127</v>
      </c>
    </row>
    <row r="311" spans="1:5">
      <c r="A311" s="4" t="s">
        <v>1050</v>
      </c>
      <c r="B311" s="6" t="n">
        <v>10000000</v>
      </c>
    </row>
    <row r="312" spans="1:5">
      <c r="A312" s="4" t="s">
        <v>1128</v>
      </c>
      <c r="B312" s="4" t="s">
        <v>1212</v>
      </c>
    </row>
    <row r="313" spans="1:5">
      <c r="A313" s="4" t="s">
        <v>1130</v>
      </c>
      <c r="B313" s="4" t="s">
        <v>1213</v>
      </c>
    </row>
    <row r="314" spans="1:5">
      <c r="A314" s="4" t="s">
        <v>1132</v>
      </c>
      <c r="B314" s="4" t="s">
        <v>1213</v>
      </c>
    </row>
    <row r="315" spans="1:5">
      <c r="A315" s="4" t="s">
        <v>1214</v>
      </c>
    </row>
    <row r="316" spans="1:5">
      <c r="A316" s="3" t="s">
        <v>1125</v>
      </c>
    </row>
    <row r="317" spans="1:5">
      <c r="A317" s="4" t="s">
        <v>1048</v>
      </c>
      <c r="B317" s="4" t="s">
        <v>1049</v>
      </c>
    </row>
    <row r="318" spans="1:5">
      <c r="A318" s="4" t="s">
        <v>1126</v>
      </c>
      <c r="B318" s="4" t="s">
        <v>1127</v>
      </c>
    </row>
    <row r="319" spans="1:5">
      <c r="A319" s="4" t="s">
        <v>1050</v>
      </c>
      <c r="B319" s="6" t="n">
        <v>26000000</v>
      </c>
    </row>
    <row r="320" spans="1:5">
      <c r="A320" s="4" t="s">
        <v>1128</v>
      </c>
      <c r="B320" s="4" t="s">
        <v>1215</v>
      </c>
    </row>
    <row r="321" spans="1:5">
      <c r="A321" s="4" t="s">
        <v>1130</v>
      </c>
      <c r="B321" s="4" t="s">
        <v>1131</v>
      </c>
    </row>
    <row r="322" spans="1:5">
      <c r="A322" s="4" t="s">
        <v>1132</v>
      </c>
      <c r="B322" s="4" t="s">
        <v>1131</v>
      </c>
    </row>
    <row r="323" spans="1:5">
      <c r="A323" s="4" t="s">
        <v>1216</v>
      </c>
    </row>
    <row r="324" spans="1:5">
      <c r="A324" s="3" t="s">
        <v>1125</v>
      </c>
    </row>
    <row r="325" spans="1:5">
      <c r="A325" s="4" t="s">
        <v>1048</v>
      </c>
      <c r="B325" s="4" t="s">
        <v>1049</v>
      </c>
    </row>
    <row r="326" spans="1:5">
      <c r="A326" s="4" t="s">
        <v>1126</v>
      </c>
      <c r="B326" s="4" t="s">
        <v>1127</v>
      </c>
    </row>
    <row r="327" spans="1:5">
      <c r="A327" s="4" t="s">
        <v>1050</v>
      </c>
      <c r="B327" s="6" t="n">
        <v>1629338700</v>
      </c>
    </row>
    <row r="328" spans="1:5">
      <c r="A328" s="4" t="s">
        <v>1128</v>
      </c>
      <c r="B328" s="4" t="s">
        <v>1217</v>
      </c>
    </row>
    <row r="329" spans="1:5">
      <c r="A329" s="4" t="s">
        <v>1130</v>
      </c>
      <c r="B329" s="4" t="s">
        <v>1135</v>
      </c>
    </row>
    <row r="330" spans="1:5">
      <c r="A330" s="4" t="s">
        <v>1132</v>
      </c>
      <c r="B330" s="4" t="s">
        <v>1135</v>
      </c>
    </row>
    <row r="331" spans="1:5">
      <c r="A331" s="4" t="s">
        <v>1218</v>
      </c>
    </row>
    <row r="332" spans="1:5">
      <c r="A332" s="3" t="s">
        <v>1125</v>
      </c>
    </row>
    <row r="333" spans="1:5">
      <c r="A333" s="4" t="s">
        <v>1048</v>
      </c>
      <c r="B333" s="4" t="s">
        <v>1049</v>
      </c>
    </row>
    <row r="334" spans="1:5">
      <c r="A334" s="4" t="s">
        <v>1126</v>
      </c>
      <c r="B334" s="4" t="s">
        <v>1127</v>
      </c>
    </row>
    <row r="335" spans="1:5">
      <c r="A335" s="4" t="s">
        <v>1050</v>
      </c>
      <c r="B335" s="6" t="n">
        <v>267450000</v>
      </c>
    </row>
    <row r="336" spans="1:5">
      <c r="A336" s="4" t="s">
        <v>1128</v>
      </c>
      <c r="B336" s="4" t="s">
        <v>1219</v>
      </c>
    </row>
    <row r="337" spans="1:5">
      <c r="A337" s="4" t="s">
        <v>1130</v>
      </c>
      <c r="B337" s="4" t="s">
        <v>1142</v>
      </c>
    </row>
    <row r="338" spans="1:5">
      <c r="A338" s="4" t="s">
        <v>1132</v>
      </c>
      <c r="B338" s="4" t="s">
        <v>1142</v>
      </c>
    </row>
    <row r="339" spans="1:5">
      <c r="A339" s="4" t="s">
        <v>1220</v>
      </c>
    </row>
    <row r="340" spans="1:5">
      <c r="A340" s="3" t="s">
        <v>1125</v>
      </c>
    </row>
    <row r="341" spans="1:5">
      <c r="A341" s="4" t="s">
        <v>1048</v>
      </c>
      <c r="B341" s="4" t="s">
        <v>1049</v>
      </c>
    </row>
    <row r="342" spans="1:5">
      <c r="A342" s="4" t="s">
        <v>1126</v>
      </c>
      <c r="B342" s="4" t="s">
        <v>1127</v>
      </c>
    </row>
    <row r="343" spans="1:5">
      <c r="A343" s="4" t="s">
        <v>1050</v>
      </c>
      <c r="B343" s="6" t="n">
        <v>575291769</v>
      </c>
    </row>
    <row r="344" spans="1:5">
      <c r="A344" s="4" t="s">
        <v>1128</v>
      </c>
      <c r="B344" s="4" t="s">
        <v>1164</v>
      </c>
    </row>
    <row r="345" spans="1:5">
      <c r="A345" s="4" t="s">
        <v>1130</v>
      </c>
      <c r="B345" s="4" t="s">
        <v>1131</v>
      </c>
    </row>
    <row r="346" spans="1:5">
      <c r="A346" s="4" t="s">
        <v>1132</v>
      </c>
      <c r="B346" s="4" t="s">
        <v>1131</v>
      </c>
    </row>
    <row r="347" spans="1:5">
      <c r="A347" s="4" t="s">
        <v>1221</v>
      </c>
    </row>
    <row r="348" spans="1:5">
      <c r="A348" s="3" t="s">
        <v>1125</v>
      </c>
    </row>
    <row r="349" spans="1:5">
      <c r="A349" s="4" t="s">
        <v>1048</v>
      </c>
      <c r="B349" s="4" t="s">
        <v>1049</v>
      </c>
    </row>
    <row r="350" spans="1:5">
      <c r="A350" s="4" t="s">
        <v>1126</v>
      </c>
      <c r="B350" s="4" t="s">
        <v>1127</v>
      </c>
    </row>
    <row r="351" spans="1:5">
      <c r="A351" s="4" t="s">
        <v>1050</v>
      </c>
      <c r="B351" s="6" t="n">
        <v>240000000</v>
      </c>
    </row>
    <row r="352" spans="1:5">
      <c r="A352" s="4" t="s">
        <v>1128</v>
      </c>
      <c r="B352" s="4" t="s">
        <v>1187</v>
      </c>
    </row>
    <row r="353" spans="1:5">
      <c r="A353" s="4" t="s">
        <v>1130</v>
      </c>
      <c r="B353" s="4" t="s">
        <v>1131</v>
      </c>
    </row>
    <row r="354" spans="1:5">
      <c r="A354" s="4" t="s">
        <v>1132</v>
      </c>
      <c r="B354" s="4" t="s">
        <v>1131</v>
      </c>
    </row>
    <row r="355" spans="1:5">
      <c r="A355" s="4" t="s">
        <v>1222</v>
      </c>
    </row>
    <row r="356" spans="1:5">
      <c r="A356" s="3" t="s">
        <v>1125</v>
      </c>
    </row>
    <row r="357" spans="1:5">
      <c r="A357" s="4" t="s">
        <v>1048</v>
      </c>
      <c r="B357" s="4" t="s">
        <v>1049</v>
      </c>
    </row>
    <row r="358" spans="1:5">
      <c r="A358" s="4" t="s">
        <v>1126</v>
      </c>
      <c r="B358" s="4" t="s">
        <v>1127</v>
      </c>
    </row>
    <row r="359" spans="1:5">
      <c r="A359" s="4" t="s">
        <v>1050</v>
      </c>
      <c r="B359" s="6" t="n">
        <v>15000000</v>
      </c>
    </row>
    <row r="360" spans="1:5">
      <c r="A360" s="4" t="s">
        <v>1128</v>
      </c>
      <c r="B360" s="4" t="s">
        <v>1223</v>
      </c>
    </row>
    <row r="361" spans="1:5">
      <c r="A361" s="4" t="s">
        <v>1130</v>
      </c>
      <c r="B361" s="4" t="s">
        <v>1131</v>
      </c>
    </row>
    <row r="362" spans="1:5">
      <c r="A362" s="4" t="s">
        <v>1132</v>
      </c>
      <c r="B362" s="4" t="s">
        <v>1131</v>
      </c>
    </row>
    <row r="363" spans="1:5">
      <c r="A363" s="4" t="s">
        <v>1224</v>
      </c>
    </row>
    <row r="364" spans="1:5">
      <c r="A364" s="3" t="s">
        <v>1125</v>
      </c>
    </row>
    <row r="365" spans="1:5">
      <c r="A365" s="4" t="s">
        <v>1048</v>
      </c>
      <c r="B365" s="4" t="s">
        <v>1225</v>
      </c>
    </row>
    <row r="366" spans="1:5">
      <c r="A366" s="4" t="s">
        <v>1126</v>
      </c>
      <c r="B366" s="4" t="s">
        <v>1127</v>
      </c>
    </row>
    <row r="367" spans="1:5">
      <c r="A367" s="4" t="s">
        <v>1226</v>
      </c>
      <c r="B367" s="5" t="n">
        <v>100000</v>
      </c>
      <c r="D367" s="5" t="n">
        <v>100000</v>
      </c>
    </row>
    <row r="368" spans="1:5">
      <c r="A368" s="4" t="s">
        <v>1128</v>
      </c>
      <c r="B368" s="4" t="s">
        <v>1227</v>
      </c>
    </row>
    <row r="369" spans="1:5">
      <c r="A369" s="4" t="s">
        <v>1130</v>
      </c>
      <c r="B369" s="4" t="s">
        <v>1131</v>
      </c>
    </row>
    <row r="370" spans="1:5">
      <c r="A370" s="4" t="s">
        <v>1132</v>
      </c>
      <c r="B370" s="4" t="s">
        <v>1131</v>
      </c>
    </row>
    <row r="371" spans="1:5">
      <c r="A371" s="4" t="s">
        <v>1228</v>
      </c>
    </row>
    <row r="372" spans="1:5">
      <c r="A372" s="3" t="s">
        <v>1125</v>
      </c>
    </row>
    <row r="373" spans="1:5">
      <c r="A373" s="4" t="s">
        <v>1048</v>
      </c>
      <c r="B373" s="4" t="s">
        <v>1229</v>
      </c>
    </row>
    <row r="374" spans="1:5">
      <c r="A374" s="4" t="s">
        <v>1126</v>
      </c>
      <c r="B374" s="4" t="s">
        <v>1172</v>
      </c>
    </row>
    <row r="375" spans="1:5">
      <c r="A375" s="4" t="s">
        <v>1230</v>
      </c>
      <c r="D375" s="8" t="n">
        <v>1183000001</v>
      </c>
    </row>
    <row r="376" spans="1:5">
      <c r="A376" s="4" t="s">
        <v>1128</v>
      </c>
      <c r="B376" s="4" t="s">
        <v>1231</v>
      </c>
    </row>
    <row r="377" spans="1:5">
      <c r="A377" s="4" t="s">
        <v>1130</v>
      </c>
      <c r="B377" s="4" t="s">
        <v>1131</v>
      </c>
    </row>
    <row r="378" spans="1:5">
      <c r="A378" s="4" t="s">
        <v>1132</v>
      </c>
      <c r="B378" s="4" t="s">
        <v>1131</v>
      </c>
    </row>
    <row r="379" spans="1:5">
      <c r="A379" s="4" t="s">
        <v>1232</v>
      </c>
    </row>
    <row r="380" spans="1:5">
      <c r="A380" s="3" t="s">
        <v>1125</v>
      </c>
    </row>
    <row r="381" spans="1:5">
      <c r="A381" s="4" t="s">
        <v>1048</v>
      </c>
      <c r="B381" s="4" t="s">
        <v>1229</v>
      </c>
    </row>
    <row r="382" spans="1:5">
      <c r="A382" s="4" t="s">
        <v>1126</v>
      </c>
      <c r="B382" s="4" t="s">
        <v>1172</v>
      </c>
    </row>
    <row r="383" spans="1:5">
      <c r="A383" s="4" t="s">
        <v>1230</v>
      </c>
      <c r="D383" s="5" t="n">
        <v>255500001</v>
      </c>
    </row>
    <row r="384" spans="1:5">
      <c r="A384" s="4" t="s">
        <v>1128</v>
      </c>
      <c r="B384" s="4" t="s">
        <v>1233</v>
      </c>
    </row>
    <row r="385" spans="1:5">
      <c r="A385" s="4" t="s">
        <v>1130</v>
      </c>
      <c r="B385" s="4" t="s">
        <v>1131</v>
      </c>
    </row>
    <row r="386" spans="1:5">
      <c r="A386" s="4" t="s">
        <v>1132</v>
      </c>
      <c r="B386" s="4" t="s">
        <v>1131</v>
      </c>
    </row>
    <row r="387" spans="1:5">
      <c r="A387" s="4" t="s">
        <v>1234</v>
      </c>
    </row>
    <row r="388" spans="1:5">
      <c r="A388" s="3" t="s">
        <v>1125</v>
      </c>
    </row>
    <row r="389" spans="1:5">
      <c r="A389" s="4" t="s">
        <v>1048</v>
      </c>
      <c r="B389" s="4" t="s">
        <v>1229</v>
      </c>
    </row>
    <row r="390" spans="1:5">
      <c r="A390" s="4" t="s">
        <v>1126</v>
      </c>
      <c r="B390" s="4" t="s">
        <v>1172</v>
      </c>
    </row>
    <row r="391" spans="1:5">
      <c r="A391" s="4" t="s">
        <v>1230</v>
      </c>
      <c r="D391" s="5" t="n">
        <v>4500000</v>
      </c>
    </row>
    <row r="392" spans="1:5">
      <c r="A392" s="4" t="s">
        <v>1128</v>
      </c>
      <c r="B392" s="4" t="s">
        <v>1235</v>
      </c>
    </row>
    <row r="393" spans="1:5">
      <c r="A393" s="4" t="s">
        <v>1130</v>
      </c>
      <c r="B393" s="4" t="s">
        <v>1175</v>
      </c>
    </row>
    <row r="394" spans="1:5">
      <c r="A394" s="4" t="s">
        <v>1132</v>
      </c>
      <c r="B394" s="4" t="s">
        <v>1175</v>
      </c>
    </row>
    <row r="395" spans="1:5">
      <c r="A395" s="4" t="s">
        <v>1236</v>
      </c>
    </row>
    <row r="396" spans="1:5">
      <c r="A396" s="3" t="s">
        <v>1125</v>
      </c>
    </row>
    <row r="397" spans="1:5">
      <c r="A397" s="4" t="s">
        <v>1048</v>
      </c>
      <c r="B397" s="4" t="s">
        <v>1229</v>
      </c>
      <c r="C397" s="4" t="s">
        <v>821</v>
      </c>
    </row>
    <row r="398" spans="1:5">
      <c r="A398" s="4" t="s">
        <v>1126</v>
      </c>
      <c r="B398" s="4" t="s">
        <v>1172</v>
      </c>
      <c r="C398" s="4" t="s">
        <v>821</v>
      </c>
    </row>
    <row r="399" spans="1:5">
      <c r="A399" s="4" t="s">
        <v>1230</v>
      </c>
      <c r="D399" s="8" t="n">
        <v>21000</v>
      </c>
      <c r="E399" s="4" t="s">
        <v>821</v>
      </c>
    </row>
    <row r="400" spans="1:5">
      <c r="A400" s="4" t="s">
        <v>1128</v>
      </c>
      <c r="B400" s="4" t="s">
        <v>1235</v>
      </c>
      <c r="C400" s="4" t="s">
        <v>821</v>
      </c>
    </row>
    <row r="401" spans="1:5">
      <c r="A401" s="4" t="s">
        <v>1130</v>
      </c>
      <c r="B401" s="4" t="s">
        <v>1175</v>
      </c>
      <c r="C401" s="4" t="s">
        <v>821</v>
      </c>
    </row>
    <row r="402" spans="1:5">
      <c r="A402" s="4" t="s">
        <v>1132</v>
      </c>
      <c r="B402" s="4" t="s">
        <v>1175</v>
      </c>
      <c r="C402" s="4" t="s">
        <v>821</v>
      </c>
    </row>
    <row r="403" spans="1:5">
      <c r="A403" s="4" t="s">
        <v>1237</v>
      </c>
    </row>
    <row r="404" spans="1:5">
      <c r="A404" s="3" t="s">
        <v>1125</v>
      </c>
    </row>
    <row r="405" spans="1:5">
      <c r="A405" s="4" t="s">
        <v>1048</v>
      </c>
      <c r="B405" s="4" t="s">
        <v>1049</v>
      </c>
    </row>
    <row r="406" spans="1:5">
      <c r="A406" s="4" t="s">
        <v>1126</v>
      </c>
      <c r="B406" s="4" t="s">
        <v>1127</v>
      </c>
    </row>
    <row r="407" spans="1:5">
      <c r="A407" s="4" t="s">
        <v>1050</v>
      </c>
      <c r="B407" s="6" t="n">
        <v>1086440000</v>
      </c>
    </row>
    <row r="408" spans="1:5">
      <c r="A408" s="4" t="s">
        <v>1128</v>
      </c>
      <c r="B408" s="4" t="s">
        <v>1238</v>
      </c>
    </row>
    <row r="409" spans="1:5">
      <c r="A409" s="4" t="s">
        <v>1130</v>
      </c>
      <c r="B409" s="4" t="s">
        <v>1175</v>
      </c>
    </row>
    <row r="410" spans="1:5">
      <c r="A410" s="4" t="s">
        <v>1132</v>
      </c>
      <c r="B410" s="4" t="s">
        <v>1175</v>
      </c>
    </row>
    <row r="411" spans="1:5">
      <c r="A411" s="4" t="s">
        <v>1239</v>
      </c>
    </row>
    <row r="412" spans="1:5">
      <c r="A412" s="3" t="s">
        <v>1125</v>
      </c>
    </row>
    <row r="413" spans="1:5">
      <c r="A413" s="4" t="s">
        <v>1048</v>
      </c>
      <c r="B413" s="4" t="s">
        <v>1049</v>
      </c>
    </row>
    <row r="414" spans="1:5">
      <c r="A414" s="4" t="s">
        <v>1126</v>
      </c>
      <c r="B414" s="4" t="s">
        <v>1127</v>
      </c>
    </row>
    <row r="415" spans="1:5">
      <c r="A415" s="4" t="s">
        <v>1050</v>
      </c>
      <c r="B415" s="6" t="n">
        <v>10000000</v>
      </c>
    </row>
    <row r="416" spans="1:5">
      <c r="A416" s="4" t="s">
        <v>1128</v>
      </c>
      <c r="B416" s="4" t="s">
        <v>1240</v>
      </c>
    </row>
    <row r="417" spans="1:5">
      <c r="A417" s="4" t="s">
        <v>1130</v>
      </c>
      <c r="B417" s="4" t="s">
        <v>1131</v>
      </c>
    </row>
    <row r="418" spans="1:5">
      <c r="A418" s="4" t="s">
        <v>1132</v>
      </c>
      <c r="B418" s="4" t="s">
        <v>1131</v>
      </c>
    </row>
    <row r="419" spans="1:5">
      <c r="A419" s="4" t="s">
        <v>1241</v>
      </c>
    </row>
    <row r="420" spans="1:5">
      <c r="A420" s="3" t="s">
        <v>1125</v>
      </c>
    </row>
    <row r="421" spans="1:5">
      <c r="A421" s="4" t="s">
        <v>1048</v>
      </c>
      <c r="B421" s="4" t="s">
        <v>1049</v>
      </c>
    </row>
    <row r="422" spans="1:5">
      <c r="A422" s="4" t="s">
        <v>1126</v>
      </c>
      <c r="B422" s="4" t="s">
        <v>1127</v>
      </c>
    </row>
    <row r="423" spans="1:5">
      <c r="A423" s="4" t="s">
        <v>1050</v>
      </c>
      <c r="B423" s="6" t="n">
        <v>78878100</v>
      </c>
    </row>
    <row r="424" spans="1:5">
      <c r="A424" s="4" t="s">
        <v>1128</v>
      </c>
      <c r="B424" s="4" t="s">
        <v>1168</v>
      </c>
    </row>
    <row r="425" spans="1:5">
      <c r="A425" s="4" t="s">
        <v>1130</v>
      </c>
      <c r="B425" s="4" t="s">
        <v>1131</v>
      </c>
    </row>
    <row r="426" spans="1:5">
      <c r="A426" s="4" t="s">
        <v>1132</v>
      </c>
      <c r="B426" s="4" t="s">
        <v>1131</v>
      </c>
    </row>
    <row r="427" spans="1:5">
      <c r="A427" s="4" t="s">
        <v>1242</v>
      </c>
    </row>
    <row r="428" spans="1:5">
      <c r="A428" s="3" t="s">
        <v>1125</v>
      </c>
    </row>
    <row r="429" spans="1:5">
      <c r="A429" s="4" t="s">
        <v>1048</v>
      </c>
      <c r="B429" s="4" t="s">
        <v>1049</v>
      </c>
    </row>
    <row r="430" spans="1:5">
      <c r="A430" s="4" t="s">
        <v>1126</v>
      </c>
      <c r="B430" s="4" t="s">
        <v>1127</v>
      </c>
    </row>
    <row r="431" spans="1:5">
      <c r="A431" s="4" t="s">
        <v>1050</v>
      </c>
      <c r="B431" s="6" t="n">
        <v>248000000</v>
      </c>
    </row>
    <row r="432" spans="1:5">
      <c r="A432" s="4" t="s">
        <v>1128</v>
      </c>
      <c r="B432" s="4" t="s">
        <v>1187</v>
      </c>
    </row>
    <row r="433" spans="1:5">
      <c r="A433" s="4" t="s">
        <v>1130</v>
      </c>
      <c r="B433" s="4" t="s">
        <v>1131</v>
      </c>
    </row>
    <row r="434" spans="1:5">
      <c r="A434" s="4" t="s">
        <v>1132</v>
      </c>
      <c r="B434" s="4" t="s">
        <v>1131</v>
      </c>
    </row>
    <row r="435" spans="1:5">
      <c r="A435" s="4" t="s">
        <v>1243</v>
      </c>
    </row>
    <row r="436" spans="1:5">
      <c r="A436" s="3" t="s">
        <v>1125</v>
      </c>
    </row>
    <row r="437" spans="1:5">
      <c r="A437" s="4" t="s">
        <v>1048</v>
      </c>
      <c r="B437" s="4" t="s">
        <v>1049</v>
      </c>
    </row>
    <row r="438" spans="1:5">
      <c r="A438" s="4" t="s">
        <v>1126</v>
      </c>
      <c r="B438" s="4" t="s">
        <v>1127</v>
      </c>
    </row>
    <row r="439" spans="1:5">
      <c r="A439" s="4" t="s">
        <v>1050</v>
      </c>
      <c r="B439" s="6" t="n">
        <v>200000000</v>
      </c>
    </row>
    <row r="440" spans="1:5">
      <c r="A440" s="4" t="s">
        <v>1128</v>
      </c>
      <c r="B440" s="4" t="s">
        <v>1244</v>
      </c>
    </row>
    <row r="441" spans="1:5">
      <c r="A441" s="4" t="s">
        <v>1130</v>
      </c>
      <c r="B441" s="4" t="s">
        <v>1131</v>
      </c>
    </row>
    <row r="442" spans="1:5">
      <c r="A442" s="4" t="s">
        <v>1132</v>
      </c>
      <c r="B442" s="4" t="s">
        <v>1131</v>
      </c>
    </row>
    <row r="443" spans="1:5">
      <c r="A443" s="4" t="s">
        <v>1245</v>
      </c>
    </row>
    <row r="444" spans="1:5">
      <c r="A444" s="3" t="s">
        <v>1125</v>
      </c>
    </row>
    <row r="445" spans="1:5">
      <c r="A445" s="4" t="s">
        <v>1048</v>
      </c>
      <c r="B445" s="4" t="s">
        <v>1049</v>
      </c>
    </row>
    <row r="446" spans="1:5">
      <c r="A446" s="4" t="s">
        <v>1126</v>
      </c>
      <c r="B446" s="4" t="s">
        <v>1127</v>
      </c>
    </row>
    <row r="447" spans="1:5">
      <c r="A447" s="4" t="s">
        <v>1050</v>
      </c>
      <c r="B447" s="6" t="n">
        <v>5000000</v>
      </c>
    </row>
    <row r="448" spans="1:5">
      <c r="A448" s="4" t="s">
        <v>1128</v>
      </c>
      <c r="B448" s="4" t="s">
        <v>1246</v>
      </c>
    </row>
    <row r="449" spans="1:5">
      <c r="A449" s="4" t="s">
        <v>1130</v>
      </c>
      <c r="B449" s="4" t="s">
        <v>1131</v>
      </c>
    </row>
    <row r="450" spans="1:5">
      <c r="A450" s="4" t="s">
        <v>1132</v>
      </c>
      <c r="B450" s="4" t="s">
        <v>1131</v>
      </c>
    </row>
    <row r="451" spans="1:5">
      <c r="A451" s="4" t="s">
        <v>1247</v>
      </c>
    </row>
    <row r="452" spans="1:5">
      <c r="A452" s="3" t="s">
        <v>1125</v>
      </c>
    </row>
    <row r="453" spans="1:5">
      <c r="A453" s="4" t="s">
        <v>1048</v>
      </c>
      <c r="B453" s="4" t="s">
        <v>1049</v>
      </c>
    </row>
    <row r="454" spans="1:5">
      <c r="A454" s="4" t="s">
        <v>1126</v>
      </c>
      <c r="B454" s="4" t="s">
        <v>1127</v>
      </c>
    </row>
    <row r="455" spans="1:5">
      <c r="A455" s="4" t="s">
        <v>1050</v>
      </c>
      <c r="B455" s="6" t="n">
        <v>1573000000</v>
      </c>
    </row>
    <row r="456" spans="1:5">
      <c r="A456" s="4" t="s">
        <v>1128</v>
      </c>
      <c r="B456" s="4" t="s">
        <v>1168</v>
      </c>
    </row>
    <row r="457" spans="1:5">
      <c r="A457" s="4" t="s">
        <v>1130</v>
      </c>
      <c r="B457" s="4" t="s">
        <v>1248</v>
      </c>
    </row>
    <row r="458" spans="1:5">
      <c r="A458" s="4" t="s">
        <v>1132</v>
      </c>
      <c r="B458" s="4" t="s">
        <v>1248</v>
      </c>
    </row>
    <row r="459" spans="1:5">
      <c r="A459" s="4" t="s">
        <v>1249</v>
      </c>
    </row>
    <row r="460" spans="1:5">
      <c r="A460" s="3" t="s">
        <v>1125</v>
      </c>
    </row>
    <row r="461" spans="1:5">
      <c r="A461" s="4" t="s">
        <v>1048</v>
      </c>
      <c r="B461" s="4" t="s">
        <v>1049</v>
      </c>
    </row>
    <row r="462" spans="1:5">
      <c r="A462" s="4" t="s">
        <v>1126</v>
      </c>
      <c r="B462" s="4" t="s">
        <v>1127</v>
      </c>
    </row>
    <row r="463" spans="1:5">
      <c r="A463" s="4" t="s">
        <v>1050</v>
      </c>
      <c r="B463" s="6" t="n">
        <v>50000000</v>
      </c>
    </row>
    <row r="464" spans="1:5">
      <c r="A464" s="4" t="s">
        <v>1128</v>
      </c>
      <c r="B464" s="4" t="s">
        <v>1146</v>
      </c>
    </row>
    <row r="465" spans="1:5">
      <c r="A465" s="4" t="s">
        <v>1130</v>
      </c>
      <c r="B465" s="4" t="s">
        <v>1131</v>
      </c>
    </row>
    <row r="466" spans="1:5">
      <c r="A466" s="4" t="s">
        <v>1132</v>
      </c>
      <c r="B466" s="4" t="s">
        <v>1131</v>
      </c>
    </row>
    <row r="467" spans="1:5">
      <c r="A467" s="4" t="s">
        <v>1250</v>
      </c>
    </row>
    <row r="468" spans="1:5">
      <c r="A468" s="3" t="s">
        <v>1125</v>
      </c>
    </row>
    <row r="469" spans="1:5">
      <c r="A469" s="4" t="s">
        <v>1048</v>
      </c>
      <c r="B469" s="4" t="s">
        <v>1049</v>
      </c>
    </row>
    <row r="470" spans="1:5">
      <c r="A470" s="4" t="s">
        <v>1126</v>
      </c>
      <c r="B470" s="4" t="s">
        <v>1127</v>
      </c>
    </row>
    <row r="471" spans="1:5">
      <c r="A471" s="4" t="s">
        <v>1050</v>
      </c>
      <c r="B471" s="6" t="n">
        <v>200000000</v>
      </c>
    </row>
    <row r="472" spans="1:5">
      <c r="A472" s="4" t="s">
        <v>1128</v>
      </c>
      <c r="B472" s="4" t="s">
        <v>1251</v>
      </c>
    </row>
    <row r="473" spans="1:5">
      <c r="A473" s="4" t="s">
        <v>1130</v>
      </c>
      <c r="B473" s="4" t="s">
        <v>1131</v>
      </c>
    </row>
    <row r="474" spans="1:5">
      <c r="A474" s="4" t="s">
        <v>1132</v>
      </c>
      <c r="B474" s="4" t="s">
        <v>1131</v>
      </c>
    </row>
    <row r="475" spans="1:5">
      <c r="A475" s="4" t="s">
        <v>1252</v>
      </c>
    </row>
    <row r="476" spans="1:5">
      <c r="A476" s="3" t="s">
        <v>1125</v>
      </c>
    </row>
    <row r="477" spans="1:5">
      <c r="A477" s="4" t="s">
        <v>1048</v>
      </c>
      <c r="B477" s="4" t="s">
        <v>1049</v>
      </c>
    </row>
    <row r="478" spans="1:5">
      <c r="A478" s="4" t="s">
        <v>1126</v>
      </c>
      <c r="B478" s="4" t="s">
        <v>1127</v>
      </c>
    </row>
    <row r="479" spans="1:5">
      <c r="A479" s="4" t="s">
        <v>1050</v>
      </c>
      <c r="B479" s="6" t="n">
        <v>200000000</v>
      </c>
    </row>
    <row r="480" spans="1:5">
      <c r="A480" s="4" t="s">
        <v>1128</v>
      </c>
      <c r="B480" s="4" t="s">
        <v>1253</v>
      </c>
    </row>
    <row r="481" spans="1:5">
      <c r="A481" s="4" t="s">
        <v>1130</v>
      </c>
      <c r="B481" s="4" t="s">
        <v>1131</v>
      </c>
    </row>
    <row r="482" spans="1:5">
      <c r="A482" s="4" t="s">
        <v>1132</v>
      </c>
      <c r="B482" s="4" t="s">
        <v>1131</v>
      </c>
    </row>
    <row r="483" spans="1:5">
      <c r="A483" s="4" t="s">
        <v>1254</v>
      </c>
    </row>
    <row r="484" spans="1:5">
      <c r="A484" s="3" t="s">
        <v>1125</v>
      </c>
    </row>
    <row r="485" spans="1:5">
      <c r="A485" s="4" t="s">
        <v>1048</v>
      </c>
      <c r="B485" s="4" t="s">
        <v>1049</v>
      </c>
    </row>
    <row r="486" spans="1:5">
      <c r="A486" s="4" t="s">
        <v>1126</v>
      </c>
      <c r="B486" s="4" t="s">
        <v>1127</v>
      </c>
    </row>
    <row r="487" spans="1:5">
      <c r="A487" s="4" t="s">
        <v>1050</v>
      </c>
      <c r="B487" s="6" t="n">
        <v>200000000</v>
      </c>
    </row>
    <row r="488" spans="1:5">
      <c r="A488" s="4" t="s">
        <v>1128</v>
      </c>
      <c r="B488" s="4" t="s">
        <v>1255</v>
      </c>
    </row>
    <row r="489" spans="1:5">
      <c r="A489" s="4" t="s">
        <v>1130</v>
      </c>
      <c r="B489" s="4" t="s">
        <v>1131</v>
      </c>
    </row>
    <row r="490" spans="1:5">
      <c r="A490" s="4" t="s">
        <v>1132</v>
      </c>
      <c r="B490" s="4" t="s">
        <v>1131</v>
      </c>
    </row>
    <row r="491" spans="1:5">
      <c r="A491" s="4" t="s">
        <v>1256</v>
      </c>
    </row>
    <row r="492" spans="1:5">
      <c r="A492" s="3" t="s">
        <v>1125</v>
      </c>
    </row>
    <row r="493" spans="1:5">
      <c r="A493" s="4" t="s">
        <v>1048</v>
      </c>
      <c r="B493" s="4" t="s">
        <v>1049</v>
      </c>
    </row>
    <row r="494" spans="1:5">
      <c r="A494" s="4" t="s">
        <v>1126</v>
      </c>
      <c r="B494" s="4" t="s">
        <v>1127</v>
      </c>
    </row>
    <row r="495" spans="1:5">
      <c r="A495" s="4" t="s">
        <v>1050</v>
      </c>
      <c r="B495" s="6" t="n">
        <v>96020000</v>
      </c>
    </row>
    <row r="496" spans="1:5">
      <c r="A496" s="4" t="s">
        <v>1128</v>
      </c>
      <c r="B496" s="4" t="s">
        <v>1257</v>
      </c>
    </row>
    <row r="497" spans="1:5">
      <c r="A497" s="4" t="s">
        <v>1130</v>
      </c>
      <c r="B497" s="4" t="s">
        <v>1131</v>
      </c>
    </row>
    <row r="498" spans="1:5">
      <c r="A498" s="4" t="s">
        <v>1132</v>
      </c>
      <c r="B498" s="4" t="s">
        <v>1131</v>
      </c>
    </row>
    <row r="499" spans="1:5">
      <c r="A499" s="4" t="s">
        <v>1258</v>
      </c>
    </row>
    <row r="500" spans="1:5">
      <c r="A500" s="3" t="s">
        <v>1125</v>
      </c>
    </row>
    <row r="501" spans="1:5">
      <c r="A501" s="4" t="s">
        <v>1048</v>
      </c>
      <c r="B501" s="4" t="s">
        <v>1049</v>
      </c>
    </row>
    <row r="502" spans="1:5">
      <c r="A502" s="4" t="s">
        <v>1126</v>
      </c>
      <c r="B502" s="4" t="s">
        <v>1127</v>
      </c>
    </row>
    <row r="503" spans="1:5">
      <c r="A503" s="4" t="s">
        <v>1050</v>
      </c>
      <c r="B503" s="6" t="n">
        <v>10000000</v>
      </c>
    </row>
    <row r="504" spans="1:5">
      <c r="A504" s="4" t="s">
        <v>1128</v>
      </c>
      <c r="B504" s="4" t="s">
        <v>1259</v>
      </c>
    </row>
    <row r="505" spans="1:5">
      <c r="A505" s="4" t="s">
        <v>1130</v>
      </c>
      <c r="B505" s="4" t="s">
        <v>1131</v>
      </c>
    </row>
    <row r="506" spans="1:5">
      <c r="A506" s="4" t="s">
        <v>1132</v>
      </c>
      <c r="B506" s="4" t="s">
        <v>1131</v>
      </c>
    </row>
    <row r="507" spans="1:5">
      <c r="A507" s="4" t="s">
        <v>1260</v>
      </c>
    </row>
    <row r="508" spans="1:5">
      <c r="A508" s="3" t="s">
        <v>1125</v>
      </c>
    </row>
    <row r="509" spans="1:5">
      <c r="A509" s="4" t="s">
        <v>1048</v>
      </c>
      <c r="B509" s="4" t="s">
        <v>1049</v>
      </c>
    </row>
    <row r="510" spans="1:5">
      <c r="A510" s="4" t="s">
        <v>1126</v>
      </c>
      <c r="B510" s="4" t="s">
        <v>1127</v>
      </c>
    </row>
    <row r="511" spans="1:5">
      <c r="A511" s="4" t="s">
        <v>1050</v>
      </c>
      <c r="B511" s="6" t="n">
        <v>10000000</v>
      </c>
    </row>
    <row r="512" spans="1:5">
      <c r="A512" s="4" t="s">
        <v>1128</v>
      </c>
      <c r="B512" s="4" t="s">
        <v>1187</v>
      </c>
    </row>
    <row r="513" spans="1:5">
      <c r="A513" s="4" t="s">
        <v>1130</v>
      </c>
      <c r="B513" s="4" t="s">
        <v>1131</v>
      </c>
    </row>
    <row r="514" spans="1:5">
      <c r="A514" s="4" t="s">
        <v>1132</v>
      </c>
      <c r="B514" s="4" t="s">
        <v>1131</v>
      </c>
    </row>
    <row r="515" spans="1:5">
      <c r="A515" s="4" t="s">
        <v>1261</v>
      </c>
    </row>
    <row r="516" spans="1:5">
      <c r="A516" s="3" t="s">
        <v>1125</v>
      </c>
    </row>
    <row r="517" spans="1:5">
      <c r="A517" s="4" t="s">
        <v>1048</v>
      </c>
      <c r="B517" s="4" t="s">
        <v>1049</v>
      </c>
    </row>
    <row r="518" spans="1:5">
      <c r="A518" s="4" t="s">
        <v>1126</v>
      </c>
      <c r="B518" s="4" t="s">
        <v>1127</v>
      </c>
    </row>
    <row r="519" spans="1:5">
      <c r="A519" s="4" t="s">
        <v>1050</v>
      </c>
      <c r="B519" s="6" t="n">
        <v>17720000</v>
      </c>
    </row>
    <row r="520" spans="1:5">
      <c r="A520" s="4" t="s">
        <v>1128</v>
      </c>
      <c r="B520" s="4" t="s">
        <v>1262</v>
      </c>
    </row>
    <row r="521" spans="1:5">
      <c r="A521" s="4" t="s">
        <v>1130</v>
      </c>
      <c r="B521" s="4" t="s">
        <v>1131</v>
      </c>
    </row>
    <row r="522" spans="1:5">
      <c r="A522" s="4" t="s">
        <v>1132</v>
      </c>
      <c r="B522" s="4" t="s">
        <v>1131</v>
      </c>
    </row>
    <row r="523" spans="1:5">
      <c r="A523" s="4" t="s">
        <v>1263</v>
      </c>
    </row>
    <row r="524" spans="1:5">
      <c r="A524" s="3" t="s">
        <v>1125</v>
      </c>
    </row>
    <row r="525" spans="1:5">
      <c r="A525" s="4" t="s">
        <v>1048</v>
      </c>
      <c r="B525" s="4" t="s">
        <v>1049</v>
      </c>
    </row>
    <row r="526" spans="1:5">
      <c r="A526" s="4" t="s">
        <v>1126</v>
      </c>
      <c r="B526" s="4" t="s">
        <v>1127</v>
      </c>
    </row>
    <row r="527" spans="1:5">
      <c r="A527" s="4" t="s">
        <v>1050</v>
      </c>
      <c r="B527" s="6" t="n">
        <v>50000000</v>
      </c>
    </row>
    <row r="528" spans="1:5">
      <c r="A528" s="4" t="s">
        <v>1128</v>
      </c>
      <c r="B528" s="4" t="s">
        <v>1264</v>
      </c>
    </row>
    <row r="529" spans="1:5">
      <c r="A529" s="4" t="s">
        <v>1130</v>
      </c>
      <c r="B529" s="4" t="s">
        <v>1131</v>
      </c>
    </row>
    <row r="530" spans="1:5">
      <c r="A530" s="4" t="s">
        <v>1132</v>
      </c>
      <c r="B530" s="4" t="s">
        <v>1131</v>
      </c>
    </row>
    <row r="531" spans="1:5">
      <c r="A531" s="4" t="s">
        <v>1265</v>
      </c>
    </row>
    <row r="532" spans="1:5">
      <c r="A532" s="3" t="s">
        <v>1125</v>
      </c>
    </row>
    <row r="533" spans="1:5">
      <c r="A533" s="4" t="s">
        <v>1048</v>
      </c>
      <c r="B533" s="4" t="s">
        <v>1049</v>
      </c>
    </row>
    <row r="534" spans="1:5">
      <c r="A534" s="4" t="s">
        <v>1126</v>
      </c>
      <c r="B534" s="4" t="s">
        <v>1127</v>
      </c>
    </row>
    <row r="535" spans="1:5">
      <c r="A535" s="4" t="s">
        <v>1050</v>
      </c>
      <c r="B535" s="6" t="n">
        <v>183900000</v>
      </c>
    </row>
    <row r="536" spans="1:5">
      <c r="A536" s="4" t="s">
        <v>1128</v>
      </c>
      <c r="B536" s="4" t="s">
        <v>1266</v>
      </c>
    </row>
    <row r="537" spans="1:5">
      <c r="A537" s="4" t="s">
        <v>1130</v>
      </c>
      <c r="B537" s="4" t="s">
        <v>1131</v>
      </c>
    </row>
    <row r="538" spans="1:5">
      <c r="A538" s="4" t="s">
        <v>1132</v>
      </c>
      <c r="B538" s="4" t="s">
        <v>1131</v>
      </c>
    </row>
    <row r="539" spans="1:5">
      <c r="A539" s="4" t="s">
        <v>1267</v>
      </c>
    </row>
    <row r="540" spans="1:5">
      <c r="A540" s="3" t="s">
        <v>1125</v>
      </c>
    </row>
    <row r="541" spans="1:5">
      <c r="A541" s="4" t="s">
        <v>1048</v>
      </c>
      <c r="B541" s="4" t="s">
        <v>1049</v>
      </c>
    </row>
    <row r="542" spans="1:5">
      <c r="A542" s="4" t="s">
        <v>1126</v>
      </c>
      <c r="B542" s="4" t="s">
        <v>1127</v>
      </c>
    </row>
    <row r="543" spans="1:5">
      <c r="A543" s="4" t="s">
        <v>1050</v>
      </c>
      <c r="B543" s="6" t="n">
        <v>100000</v>
      </c>
    </row>
    <row r="544" spans="1:5">
      <c r="A544" s="4" t="s">
        <v>1128</v>
      </c>
      <c r="B544" s="4" t="s">
        <v>1268</v>
      </c>
    </row>
    <row r="545" spans="1:5">
      <c r="A545" s="4" t="s">
        <v>1130</v>
      </c>
      <c r="B545" s="4" t="s">
        <v>1131</v>
      </c>
    </row>
    <row r="546" spans="1:5">
      <c r="A546" s="4" t="s">
        <v>1132</v>
      </c>
      <c r="B546" s="4" t="s">
        <v>1131</v>
      </c>
    </row>
    <row r="547" spans="1:5">
      <c r="A547" s="4" t="s">
        <v>1269</v>
      </c>
    </row>
    <row r="548" spans="1:5">
      <c r="A548" s="3" t="s">
        <v>1125</v>
      </c>
    </row>
    <row r="549" spans="1:5">
      <c r="A549" s="4" t="s">
        <v>1048</v>
      </c>
      <c r="B549" s="4" t="s">
        <v>1049</v>
      </c>
    </row>
    <row r="550" spans="1:5">
      <c r="A550" s="4" t="s">
        <v>1126</v>
      </c>
      <c r="B550" s="4" t="s">
        <v>1127</v>
      </c>
    </row>
    <row r="551" spans="1:5">
      <c r="A551" s="4" t="s">
        <v>1050</v>
      </c>
      <c r="B551" s="6" t="n">
        <v>210000000</v>
      </c>
    </row>
    <row r="552" spans="1:5">
      <c r="A552" s="4" t="s">
        <v>1128</v>
      </c>
      <c r="B552" s="4" t="s">
        <v>1270</v>
      </c>
    </row>
    <row r="553" spans="1:5">
      <c r="A553" s="4" t="s">
        <v>1130</v>
      </c>
      <c r="B553" s="4" t="s">
        <v>1131</v>
      </c>
    </row>
    <row r="554" spans="1:5">
      <c r="A554" s="4" t="s">
        <v>1132</v>
      </c>
      <c r="B554" s="4" t="s">
        <v>1131</v>
      </c>
    </row>
    <row r="555" spans="1:5">
      <c r="A555" s="4" t="s">
        <v>1271</v>
      </c>
    </row>
    <row r="556" spans="1:5">
      <c r="A556" s="3" t="s">
        <v>1125</v>
      </c>
    </row>
    <row r="557" spans="1:5">
      <c r="A557" s="4" t="s">
        <v>1048</v>
      </c>
      <c r="B557" s="4" t="s">
        <v>1049</v>
      </c>
    </row>
    <row r="558" spans="1:5">
      <c r="A558" s="4" t="s">
        <v>1126</v>
      </c>
      <c r="B558" s="4" t="s">
        <v>1127</v>
      </c>
    </row>
    <row r="559" spans="1:5">
      <c r="A559" s="4" t="s">
        <v>1050</v>
      </c>
      <c r="B559" s="6" t="n">
        <v>210000000</v>
      </c>
    </row>
    <row r="560" spans="1:5">
      <c r="A560" s="4" t="s">
        <v>1128</v>
      </c>
      <c r="B560" s="4" t="s">
        <v>1272</v>
      </c>
    </row>
    <row r="561" spans="1:5">
      <c r="A561" s="4" t="s">
        <v>1130</v>
      </c>
      <c r="B561" s="4" t="s">
        <v>1131</v>
      </c>
    </row>
    <row r="562" spans="1:5">
      <c r="A562" s="4" t="s">
        <v>1132</v>
      </c>
      <c r="B562" s="4" t="s">
        <v>1131</v>
      </c>
    </row>
    <row r="563" spans="1:5">
      <c r="A563" s="4" t="s">
        <v>1273</v>
      </c>
    </row>
    <row r="564" spans="1:5">
      <c r="A564" s="3" t="s">
        <v>1125</v>
      </c>
    </row>
    <row r="565" spans="1:5">
      <c r="A565" s="4" t="s">
        <v>1048</v>
      </c>
      <c r="B565" s="4" t="s">
        <v>1049</v>
      </c>
    </row>
    <row r="566" spans="1:5">
      <c r="A566" s="4" t="s">
        <v>1126</v>
      </c>
      <c r="B566" s="4" t="s">
        <v>1172</v>
      </c>
    </row>
    <row r="567" spans="1:5">
      <c r="A567" s="4" t="s">
        <v>1050</v>
      </c>
      <c r="B567" s="6" t="n">
        <v>210000000</v>
      </c>
    </row>
    <row r="568" spans="1:5">
      <c r="A568" s="4" t="s">
        <v>1128</v>
      </c>
      <c r="B568" s="4" t="s">
        <v>1274</v>
      </c>
    </row>
    <row r="569" spans="1:5">
      <c r="A569" s="4" t="s">
        <v>1130</v>
      </c>
      <c r="B569" s="4" t="s">
        <v>1149</v>
      </c>
    </row>
    <row r="570" spans="1:5">
      <c r="A570" s="4" t="s">
        <v>1132</v>
      </c>
      <c r="B570" s="4" t="s">
        <v>1149</v>
      </c>
    </row>
    <row r="571" spans="1:5">
      <c r="A571" s="4" t="s">
        <v>1275</v>
      </c>
    </row>
    <row r="572" spans="1:5">
      <c r="A572" s="3" t="s">
        <v>1125</v>
      </c>
    </row>
    <row r="573" spans="1:5">
      <c r="A573" s="4" t="s">
        <v>1048</v>
      </c>
      <c r="B573" s="4" t="s">
        <v>1049</v>
      </c>
    </row>
    <row r="574" spans="1:5">
      <c r="A574" s="4" t="s">
        <v>1126</v>
      </c>
      <c r="B574" s="4" t="s">
        <v>1172</v>
      </c>
    </row>
    <row r="575" spans="1:5">
      <c r="A575" s="4" t="s">
        <v>1050</v>
      </c>
      <c r="B575" s="6" t="n">
        <v>210000000</v>
      </c>
    </row>
    <row r="576" spans="1:5">
      <c r="A576" s="4" t="s">
        <v>1128</v>
      </c>
      <c r="B576" s="4" t="s">
        <v>1276</v>
      </c>
    </row>
    <row r="577" spans="1:5">
      <c r="A577" s="4" t="s">
        <v>1130</v>
      </c>
      <c r="B577" s="4" t="s">
        <v>1248</v>
      </c>
    </row>
    <row r="578" spans="1:5">
      <c r="A578" s="4" t="s">
        <v>1132</v>
      </c>
      <c r="B578" s="4" t="s">
        <v>1248</v>
      </c>
    </row>
    <row r="579" spans="1:5">
      <c r="A579" s="4" t="s">
        <v>1277</v>
      </c>
    </row>
    <row r="580" spans="1:5">
      <c r="A580" s="3" t="s">
        <v>1125</v>
      </c>
    </row>
    <row r="581" spans="1:5">
      <c r="A581" s="4" t="s">
        <v>1048</v>
      </c>
      <c r="B581" s="4" t="s">
        <v>1049</v>
      </c>
    </row>
    <row r="582" spans="1:5">
      <c r="A582" s="4" t="s">
        <v>1126</v>
      </c>
      <c r="B582" s="4" t="s">
        <v>1127</v>
      </c>
    </row>
    <row r="583" spans="1:5">
      <c r="A583" s="4" t="s">
        <v>1050</v>
      </c>
      <c r="B583" s="6" t="n">
        <v>210000000</v>
      </c>
    </row>
    <row r="584" spans="1:5">
      <c r="A584" s="4" t="s">
        <v>1128</v>
      </c>
      <c r="B584" s="4" t="s">
        <v>1278</v>
      </c>
    </row>
    <row r="585" spans="1:5">
      <c r="A585" s="4" t="s">
        <v>1130</v>
      </c>
      <c r="B585" s="4" t="s">
        <v>1131</v>
      </c>
    </row>
    <row r="586" spans="1:5">
      <c r="A586" s="4" t="s">
        <v>1132</v>
      </c>
      <c r="B586" s="4" t="s">
        <v>1131</v>
      </c>
    </row>
    <row r="587" spans="1:5">
      <c r="A587" s="4" t="s">
        <v>1279</v>
      </c>
    </row>
    <row r="588" spans="1:5">
      <c r="A588" s="3" t="s">
        <v>1125</v>
      </c>
    </row>
    <row r="589" spans="1:5">
      <c r="A589" s="4" t="s">
        <v>1048</v>
      </c>
      <c r="B589" s="4" t="s">
        <v>1049</v>
      </c>
    </row>
    <row r="590" spans="1:5">
      <c r="A590" s="4" t="s">
        <v>1126</v>
      </c>
      <c r="B590" s="4" t="s">
        <v>1127</v>
      </c>
    </row>
    <row r="591" spans="1:5">
      <c r="A591" s="4" t="s">
        <v>1050</v>
      </c>
      <c r="B591" s="6" t="n">
        <v>210000000</v>
      </c>
    </row>
    <row r="592" spans="1:5">
      <c r="A592" s="4" t="s">
        <v>1128</v>
      </c>
      <c r="B592" s="4" t="s">
        <v>1280</v>
      </c>
    </row>
    <row r="593" spans="1:5">
      <c r="A593" s="4" t="s">
        <v>1130</v>
      </c>
      <c r="B593" s="4" t="s">
        <v>1131</v>
      </c>
    </row>
    <row r="594" spans="1:5">
      <c r="A594" s="4" t="s">
        <v>1132</v>
      </c>
      <c r="B594" s="4" t="s">
        <v>1131</v>
      </c>
    </row>
    <row r="595" spans="1:5">
      <c r="A595" s="4" t="s">
        <v>1281</v>
      </c>
    </row>
    <row r="596" spans="1:5">
      <c r="A596" s="3" t="s">
        <v>1125</v>
      </c>
    </row>
    <row r="597" spans="1:5">
      <c r="A597" s="4" t="s">
        <v>1048</v>
      </c>
      <c r="B597" s="4" t="s">
        <v>1049</v>
      </c>
    </row>
    <row r="598" spans="1:5">
      <c r="A598" s="4" t="s">
        <v>1126</v>
      </c>
      <c r="B598" s="4" t="s">
        <v>1127</v>
      </c>
    </row>
    <row r="599" spans="1:5">
      <c r="A599" s="4" t="s">
        <v>1050</v>
      </c>
      <c r="B599" s="6" t="n">
        <v>210000000</v>
      </c>
    </row>
    <row r="600" spans="1:5">
      <c r="A600" s="4" t="s">
        <v>1128</v>
      </c>
      <c r="B600" s="4" t="s">
        <v>1282</v>
      </c>
    </row>
    <row r="601" spans="1:5">
      <c r="A601" s="4" t="s">
        <v>1130</v>
      </c>
      <c r="B601" s="4" t="s">
        <v>1131</v>
      </c>
    </row>
    <row r="602" spans="1:5">
      <c r="A602" s="4" t="s">
        <v>1132</v>
      </c>
      <c r="B602" s="4" t="s">
        <v>1131</v>
      </c>
    </row>
    <row r="603" spans="1:5">
      <c r="A603" s="4" t="s">
        <v>1283</v>
      </c>
    </row>
    <row r="604" spans="1:5">
      <c r="A604" s="3" t="s">
        <v>1125</v>
      </c>
    </row>
    <row r="605" spans="1:5">
      <c r="A605" s="4" t="s">
        <v>1048</v>
      </c>
      <c r="B605" s="4" t="s">
        <v>1049</v>
      </c>
    </row>
    <row r="606" spans="1:5">
      <c r="A606" s="4" t="s">
        <v>1126</v>
      </c>
      <c r="B606" s="4" t="s">
        <v>1127</v>
      </c>
    </row>
    <row r="607" spans="1:5">
      <c r="A607" s="4" t="s">
        <v>1050</v>
      </c>
      <c r="B607" s="6" t="n">
        <v>210000000</v>
      </c>
    </row>
    <row r="608" spans="1:5">
      <c r="A608" s="4" t="s">
        <v>1128</v>
      </c>
      <c r="B608" s="4" t="s">
        <v>1284</v>
      </c>
    </row>
    <row r="609" spans="1:5">
      <c r="A609" s="4" t="s">
        <v>1130</v>
      </c>
      <c r="B609" s="4" t="s">
        <v>1131</v>
      </c>
    </row>
    <row r="610" spans="1:5">
      <c r="A610" s="4" t="s">
        <v>1132</v>
      </c>
      <c r="B610" s="4" t="s">
        <v>1131</v>
      </c>
    </row>
    <row r="611" spans="1:5">
      <c r="A611" s="4" t="s">
        <v>1285</v>
      </c>
    </row>
    <row r="612" spans="1:5">
      <c r="A612" s="3" t="s">
        <v>1125</v>
      </c>
    </row>
    <row r="613" spans="1:5">
      <c r="A613" s="4" t="s">
        <v>1048</v>
      </c>
      <c r="B613" s="4" t="s">
        <v>1049</v>
      </c>
    </row>
    <row r="614" spans="1:5">
      <c r="A614" s="4" t="s">
        <v>1126</v>
      </c>
      <c r="B614" s="4" t="s">
        <v>1127</v>
      </c>
    </row>
    <row r="615" spans="1:5">
      <c r="A615" s="4" t="s">
        <v>1050</v>
      </c>
      <c r="B615" s="6" t="n">
        <v>100000000</v>
      </c>
    </row>
    <row r="616" spans="1:5">
      <c r="A616" s="4" t="s">
        <v>1128</v>
      </c>
      <c r="B616" s="4" t="s">
        <v>1286</v>
      </c>
    </row>
    <row r="617" spans="1:5">
      <c r="A617" s="4" t="s">
        <v>1130</v>
      </c>
      <c r="B617" s="4" t="s">
        <v>1131</v>
      </c>
    </row>
    <row r="618" spans="1:5">
      <c r="A618" s="4" t="s">
        <v>1132</v>
      </c>
      <c r="B618" s="4" t="s">
        <v>1131</v>
      </c>
    </row>
    <row r="619" spans="1:5">
      <c r="A619" s="4" t="s">
        <v>1287</v>
      </c>
    </row>
    <row r="620" spans="1:5">
      <c r="A620" s="3" t="s">
        <v>1125</v>
      </c>
    </row>
    <row r="621" spans="1:5">
      <c r="A621" s="4" t="s">
        <v>1048</v>
      </c>
      <c r="B621" s="4" t="s">
        <v>1049</v>
      </c>
    </row>
    <row r="622" spans="1:5">
      <c r="A622" s="4" t="s">
        <v>1126</v>
      </c>
      <c r="B622" s="4" t="s">
        <v>1127</v>
      </c>
    </row>
    <row r="623" spans="1:5">
      <c r="A623" s="4" t="s">
        <v>1050</v>
      </c>
      <c r="B623" s="6" t="n">
        <v>10000000</v>
      </c>
    </row>
    <row r="624" spans="1:5">
      <c r="A624" s="4" t="s">
        <v>1128</v>
      </c>
      <c r="B624" s="4" t="s">
        <v>1288</v>
      </c>
    </row>
    <row r="625" spans="1:5">
      <c r="A625" s="4" t="s">
        <v>1130</v>
      </c>
      <c r="B625" s="4" t="s">
        <v>1131</v>
      </c>
    </row>
    <row r="626" spans="1:5">
      <c r="A626" s="4" t="s">
        <v>1132</v>
      </c>
      <c r="B626" s="4" t="s">
        <v>1131</v>
      </c>
    </row>
    <row r="627" spans="1:5">
      <c r="A627" s="4" t="s">
        <v>1289</v>
      </c>
    </row>
    <row r="628" spans="1:5">
      <c r="A628" s="3" t="s">
        <v>1125</v>
      </c>
    </row>
    <row r="629" spans="1:5">
      <c r="A629" s="4" t="s">
        <v>1048</v>
      </c>
      <c r="B629" s="4" t="s">
        <v>1049</v>
      </c>
    </row>
    <row r="630" spans="1:5">
      <c r="A630" s="4" t="s">
        <v>1126</v>
      </c>
      <c r="B630" s="4" t="s">
        <v>1127</v>
      </c>
    </row>
    <row r="631" spans="1:5">
      <c r="A631" s="4" t="s">
        <v>1050</v>
      </c>
      <c r="B631" s="6" t="n">
        <v>210000000</v>
      </c>
    </row>
    <row r="632" spans="1:5">
      <c r="A632" s="4" t="s">
        <v>1128</v>
      </c>
      <c r="B632" s="4" t="s">
        <v>1284</v>
      </c>
    </row>
    <row r="633" spans="1:5">
      <c r="A633" s="4" t="s">
        <v>1130</v>
      </c>
      <c r="B633" s="4" t="s">
        <v>1131</v>
      </c>
    </row>
    <row r="634" spans="1:5">
      <c r="A634" s="4" t="s">
        <v>1132</v>
      </c>
      <c r="B634" s="4" t="s">
        <v>1131</v>
      </c>
    </row>
    <row r="635" spans="1:5">
      <c r="A635" s="4" t="s">
        <v>1290</v>
      </c>
    </row>
    <row r="636" spans="1:5">
      <c r="A636" s="3" t="s">
        <v>1125</v>
      </c>
    </row>
    <row r="637" spans="1:5">
      <c r="A637" s="4" t="s">
        <v>1048</v>
      </c>
      <c r="B637" s="4" t="s">
        <v>1049</v>
      </c>
    </row>
    <row r="638" spans="1:5">
      <c r="A638" s="4" t="s">
        <v>1126</v>
      </c>
      <c r="B638" s="4" t="s">
        <v>1127</v>
      </c>
    </row>
    <row r="639" spans="1:5">
      <c r="A639" s="4" t="s">
        <v>1050</v>
      </c>
      <c r="B639" s="6" t="n">
        <v>210000000</v>
      </c>
    </row>
    <row r="640" spans="1:5">
      <c r="A640" s="4" t="s">
        <v>1128</v>
      </c>
      <c r="B640" s="4" t="s">
        <v>1284</v>
      </c>
    </row>
    <row r="641" spans="1:5">
      <c r="A641" s="4" t="s">
        <v>1130</v>
      </c>
      <c r="B641" s="4" t="s">
        <v>1131</v>
      </c>
    </row>
    <row r="642" spans="1:5">
      <c r="A642" s="4" t="s">
        <v>1132</v>
      </c>
      <c r="B642" s="4" t="s">
        <v>1131</v>
      </c>
    </row>
    <row r="643" spans="1:5">
      <c r="A643" s="4" t="s">
        <v>1291</v>
      </c>
    </row>
    <row r="644" spans="1:5">
      <c r="A644" s="3" t="s">
        <v>1125</v>
      </c>
    </row>
    <row r="645" spans="1:5">
      <c r="A645" s="4" t="s">
        <v>1048</v>
      </c>
      <c r="B645" s="4" t="s">
        <v>1049</v>
      </c>
    </row>
    <row r="646" spans="1:5">
      <c r="A646" s="4" t="s">
        <v>1126</v>
      </c>
      <c r="B646" s="4" t="s">
        <v>1127</v>
      </c>
    </row>
    <row r="647" spans="1:5">
      <c r="A647" s="4" t="s">
        <v>1050</v>
      </c>
      <c r="B647" s="6" t="n">
        <v>500000</v>
      </c>
    </row>
    <row r="648" spans="1:5">
      <c r="A648" s="4" t="s">
        <v>1128</v>
      </c>
      <c r="B648" s="4" t="s">
        <v>1292</v>
      </c>
    </row>
    <row r="649" spans="1:5">
      <c r="A649" s="4" t="s">
        <v>1130</v>
      </c>
      <c r="B649" s="4" t="s">
        <v>1131</v>
      </c>
    </row>
    <row r="650" spans="1:5">
      <c r="A650" s="4" t="s">
        <v>1132</v>
      </c>
      <c r="B650" s="4" t="s">
        <v>1131</v>
      </c>
    </row>
    <row r="651" spans="1:5">
      <c r="A651" s="4" t="s">
        <v>1293</v>
      </c>
    </row>
    <row r="652" spans="1:5">
      <c r="A652" s="3" t="s">
        <v>1125</v>
      </c>
    </row>
    <row r="653" spans="1:5">
      <c r="A653" s="4" t="s">
        <v>1048</v>
      </c>
      <c r="B653" s="4" t="s">
        <v>1049</v>
      </c>
    </row>
    <row r="654" spans="1:5">
      <c r="A654" s="4" t="s">
        <v>1126</v>
      </c>
      <c r="B654" s="4" t="s">
        <v>1127</v>
      </c>
    </row>
    <row r="655" spans="1:5">
      <c r="A655" s="4" t="s">
        <v>1050</v>
      </c>
      <c r="B655" s="6" t="n">
        <v>16000000</v>
      </c>
    </row>
    <row r="656" spans="1:5">
      <c r="A656" s="4" t="s">
        <v>1128</v>
      </c>
      <c r="B656" s="4" t="s">
        <v>1294</v>
      </c>
    </row>
    <row r="657" spans="1:5">
      <c r="A657" s="4" t="s">
        <v>1130</v>
      </c>
      <c r="B657" s="4" t="s">
        <v>1175</v>
      </c>
    </row>
    <row r="658" spans="1:5">
      <c r="A658" s="4" t="s">
        <v>1132</v>
      </c>
      <c r="B658" s="4" t="s">
        <v>1175</v>
      </c>
    </row>
    <row r="659" spans="1:5">
      <c r="A659" s="4" t="s">
        <v>1295</v>
      </c>
    </row>
    <row r="660" spans="1:5">
      <c r="A660" s="3" t="s">
        <v>1125</v>
      </c>
    </row>
    <row r="661" spans="1:5">
      <c r="A661" s="4" t="s">
        <v>1048</v>
      </c>
      <c r="B661" s="4" t="s">
        <v>1049</v>
      </c>
    </row>
    <row r="662" spans="1:5">
      <c r="A662" s="4" t="s">
        <v>1126</v>
      </c>
      <c r="B662" s="4" t="s">
        <v>1127</v>
      </c>
    </row>
    <row r="663" spans="1:5">
      <c r="A663" s="4" t="s">
        <v>1050</v>
      </c>
      <c r="B663" s="6" t="n">
        <v>210000000</v>
      </c>
    </row>
    <row r="664" spans="1:5">
      <c r="A664" s="4" t="s">
        <v>1128</v>
      </c>
      <c r="B664" s="4" t="s">
        <v>1296</v>
      </c>
    </row>
    <row r="665" spans="1:5">
      <c r="A665" s="4" t="s">
        <v>1130</v>
      </c>
      <c r="B665" s="4" t="s">
        <v>1131</v>
      </c>
    </row>
    <row r="666" spans="1:5">
      <c r="A666" s="4" t="s">
        <v>1132</v>
      </c>
      <c r="B666" s="4" t="s">
        <v>1131</v>
      </c>
    </row>
    <row r="667" spans="1:5">
      <c r="A667" s="4" t="s">
        <v>1297</v>
      </c>
    </row>
    <row r="668" spans="1:5">
      <c r="A668" s="3" t="s">
        <v>1125</v>
      </c>
    </row>
    <row r="669" spans="1:5">
      <c r="A669" s="4" t="s">
        <v>1048</v>
      </c>
      <c r="B669" s="4" t="s">
        <v>1049</v>
      </c>
    </row>
    <row r="670" spans="1:5">
      <c r="A670" s="4" t="s">
        <v>1126</v>
      </c>
      <c r="B670" s="4" t="s">
        <v>1127</v>
      </c>
    </row>
    <row r="671" spans="1:5">
      <c r="A671" s="4" t="s">
        <v>1050</v>
      </c>
      <c r="B671" s="6" t="n">
        <v>210000000</v>
      </c>
    </row>
    <row r="672" spans="1:5">
      <c r="A672" s="4" t="s">
        <v>1128</v>
      </c>
      <c r="B672" s="4" t="s">
        <v>1298</v>
      </c>
    </row>
    <row r="673" spans="1:5">
      <c r="A673" s="4" t="s">
        <v>1130</v>
      </c>
      <c r="B673" s="4" t="s">
        <v>1131</v>
      </c>
    </row>
    <row r="674" spans="1:5">
      <c r="A674" s="4" t="s">
        <v>1132</v>
      </c>
      <c r="B674" s="4" t="s">
        <v>1131</v>
      </c>
    </row>
    <row r="675" spans="1:5">
      <c r="A675" s="4" t="s">
        <v>1299</v>
      </c>
    </row>
    <row r="676" spans="1:5">
      <c r="A676" s="3" t="s">
        <v>1125</v>
      </c>
    </row>
    <row r="677" spans="1:5">
      <c r="A677" s="4" t="s">
        <v>1048</v>
      </c>
      <c r="B677" s="4" t="s">
        <v>1049</v>
      </c>
    </row>
    <row r="678" spans="1:5">
      <c r="A678" s="4" t="s">
        <v>1126</v>
      </c>
      <c r="B678" s="4" t="s">
        <v>1127</v>
      </c>
    </row>
    <row r="679" spans="1:5">
      <c r="A679" s="4" t="s">
        <v>1050</v>
      </c>
      <c r="B679" s="6" t="n">
        <v>200000000</v>
      </c>
    </row>
    <row r="680" spans="1:5">
      <c r="A680" s="4" t="s">
        <v>1128</v>
      </c>
      <c r="B680" s="4" t="s">
        <v>1300</v>
      </c>
    </row>
    <row r="681" spans="1:5">
      <c r="A681" s="4" t="s">
        <v>1130</v>
      </c>
      <c r="B681" s="4" t="s">
        <v>1131</v>
      </c>
    </row>
    <row r="682" spans="1:5">
      <c r="A682" s="4" t="s">
        <v>1132</v>
      </c>
      <c r="B682" s="4" t="s">
        <v>1131</v>
      </c>
    </row>
    <row r="683" spans="1:5">
      <c r="A683" s="4" t="s">
        <v>1301</v>
      </c>
    </row>
    <row r="684" spans="1:5">
      <c r="A684" s="3" t="s">
        <v>1125</v>
      </c>
    </row>
    <row r="685" spans="1:5">
      <c r="A685" s="4" t="s">
        <v>1048</v>
      </c>
      <c r="B685" s="4" t="s">
        <v>1049</v>
      </c>
    </row>
    <row r="686" spans="1:5">
      <c r="A686" s="4" t="s">
        <v>1126</v>
      </c>
      <c r="B686" s="4" t="s">
        <v>1127</v>
      </c>
    </row>
    <row r="687" spans="1:5">
      <c r="A687" s="4" t="s">
        <v>1050</v>
      </c>
      <c r="B687" s="6" t="n">
        <v>26000000</v>
      </c>
    </row>
    <row r="688" spans="1:5">
      <c r="A688" s="4" t="s">
        <v>1128</v>
      </c>
      <c r="B688" s="4" t="s">
        <v>1302</v>
      </c>
    </row>
    <row r="689" spans="1:5">
      <c r="A689" s="4" t="s">
        <v>1130</v>
      </c>
      <c r="B689" s="4" t="s">
        <v>1131</v>
      </c>
    </row>
    <row r="690" spans="1:5">
      <c r="A690" s="4" t="s">
        <v>1132</v>
      </c>
      <c r="B690" s="4" t="s">
        <v>1131</v>
      </c>
    </row>
    <row r="691" spans="1:5">
      <c r="A691" s="4" t="s">
        <v>1303</v>
      </c>
    </row>
    <row r="692" spans="1:5">
      <c r="A692" s="3" t="s">
        <v>1125</v>
      </c>
    </row>
    <row r="693" spans="1:5">
      <c r="A693" s="4" t="s">
        <v>1048</v>
      </c>
      <c r="B693" s="4" t="s">
        <v>1049</v>
      </c>
    </row>
    <row r="694" spans="1:5">
      <c r="A694" s="4" t="s">
        <v>1126</v>
      </c>
      <c r="B694" s="4" t="s">
        <v>1127</v>
      </c>
    </row>
    <row r="695" spans="1:5">
      <c r="A695" s="4" t="s">
        <v>1050</v>
      </c>
      <c r="B695" s="6" t="n">
        <v>10000000</v>
      </c>
    </row>
    <row r="696" spans="1:5">
      <c r="A696" s="4" t="s">
        <v>1128</v>
      </c>
      <c r="B696" s="4" t="s">
        <v>1304</v>
      </c>
    </row>
    <row r="697" spans="1:5">
      <c r="A697" s="4" t="s">
        <v>1130</v>
      </c>
      <c r="B697" s="4" t="s">
        <v>1131</v>
      </c>
    </row>
    <row r="698" spans="1:5">
      <c r="A698" s="4" t="s">
        <v>1132</v>
      </c>
      <c r="B698" s="4" t="s">
        <v>1131</v>
      </c>
    </row>
    <row r="699" spans="1:5">
      <c r="A699" s="4" t="s">
        <v>1305</v>
      </c>
    </row>
    <row r="700" spans="1:5">
      <c r="A700" s="3" t="s">
        <v>1125</v>
      </c>
    </row>
    <row r="701" spans="1:5">
      <c r="A701" s="4" t="s">
        <v>1048</v>
      </c>
      <c r="B701" s="4" t="s">
        <v>1049</v>
      </c>
    </row>
    <row r="702" spans="1:5">
      <c r="A702" s="4" t="s">
        <v>1126</v>
      </c>
      <c r="B702" s="4" t="s">
        <v>1127</v>
      </c>
    </row>
    <row r="703" spans="1:5">
      <c r="A703" s="4" t="s">
        <v>1050</v>
      </c>
      <c r="B703" s="6" t="n">
        <v>10000000</v>
      </c>
    </row>
    <row r="704" spans="1:5">
      <c r="A704" s="4" t="s">
        <v>1128</v>
      </c>
      <c r="B704" s="4" t="s">
        <v>1304</v>
      </c>
    </row>
    <row r="705" spans="1:5">
      <c r="A705" s="4" t="s">
        <v>1130</v>
      </c>
      <c r="B705" s="4" t="s">
        <v>1131</v>
      </c>
    </row>
    <row r="706" spans="1:5">
      <c r="A706" s="4" t="s">
        <v>1132</v>
      </c>
      <c r="B706" s="4" t="s">
        <v>1131</v>
      </c>
    </row>
    <row r="707" spans="1:5">
      <c r="A707" s="4" t="s">
        <v>1306</v>
      </c>
    </row>
    <row r="708" spans="1:5">
      <c r="A708" s="3" t="s">
        <v>1125</v>
      </c>
    </row>
    <row r="709" spans="1:5">
      <c r="A709" s="4" t="s">
        <v>1048</v>
      </c>
      <c r="B709" s="4" t="s">
        <v>1049</v>
      </c>
    </row>
    <row r="710" spans="1:5">
      <c r="A710" s="4" t="s">
        <v>1126</v>
      </c>
      <c r="B710" s="4" t="s">
        <v>1127</v>
      </c>
    </row>
    <row r="711" spans="1:5">
      <c r="A711" s="4" t="s">
        <v>1050</v>
      </c>
      <c r="B711" s="6" t="n">
        <v>169710000</v>
      </c>
    </row>
    <row r="712" spans="1:5">
      <c r="A712" s="4" t="s">
        <v>1128</v>
      </c>
      <c r="B712" s="4" t="s">
        <v>1307</v>
      </c>
    </row>
    <row r="713" spans="1:5">
      <c r="A713" s="4" t="s">
        <v>1130</v>
      </c>
      <c r="B713" s="4" t="s">
        <v>1131</v>
      </c>
    </row>
    <row r="714" spans="1:5">
      <c r="A714" s="4" t="s">
        <v>1132</v>
      </c>
      <c r="B714" s="4" t="s">
        <v>1131</v>
      </c>
    </row>
    <row r="715" spans="1:5">
      <c r="A715" s="4" t="s">
        <v>1308</v>
      </c>
    </row>
    <row r="716" spans="1:5">
      <c r="A716" s="3" t="s">
        <v>1125</v>
      </c>
    </row>
    <row r="717" spans="1:5">
      <c r="A717" s="4" t="s">
        <v>1048</v>
      </c>
      <c r="B717" s="4" t="s">
        <v>1049</v>
      </c>
    </row>
    <row r="718" spans="1:5">
      <c r="A718" s="4" t="s">
        <v>1126</v>
      </c>
      <c r="B718" s="4" t="s">
        <v>1127</v>
      </c>
    </row>
    <row r="719" spans="1:5">
      <c r="A719" s="4" t="s">
        <v>1050</v>
      </c>
      <c r="B719" s="6" t="n">
        <v>60000000</v>
      </c>
    </row>
    <row r="720" spans="1:5">
      <c r="A720" s="4" t="s">
        <v>1128</v>
      </c>
      <c r="B720" s="4" t="s">
        <v>1309</v>
      </c>
    </row>
    <row r="721" spans="1:5">
      <c r="A721" s="4" t="s">
        <v>1130</v>
      </c>
      <c r="B721" s="4" t="s">
        <v>1310</v>
      </c>
    </row>
    <row r="722" spans="1:5">
      <c r="A722" s="4" t="s">
        <v>1132</v>
      </c>
      <c r="B722" s="4" t="s">
        <v>1310</v>
      </c>
    </row>
    <row r="723" spans="1:5">
      <c r="A723" s="4" t="s">
        <v>1311</v>
      </c>
    </row>
    <row r="724" spans="1:5">
      <c r="A724" s="3" t="s">
        <v>1125</v>
      </c>
    </row>
    <row r="725" spans="1:5">
      <c r="A725" s="4" t="s">
        <v>1048</v>
      </c>
      <c r="B725" s="4" t="s">
        <v>1049</v>
      </c>
    </row>
    <row r="726" spans="1:5">
      <c r="A726" s="4" t="s">
        <v>1126</v>
      </c>
      <c r="B726" s="4" t="s">
        <v>1127</v>
      </c>
    </row>
    <row r="727" spans="1:5">
      <c r="A727" s="4" t="s">
        <v>1050</v>
      </c>
      <c r="B727" s="6" t="n">
        <v>600000000</v>
      </c>
    </row>
    <row r="728" spans="1:5">
      <c r="A728" s="4" t="s">
        <v>1128</v>
      </c>
      <c r="B728" s="4" t="s">
        <v>1312</v>
      </c>
    </row>
    <row r="729" spans="1:5">
      <c r="A729" s="4" t="s">
        <v>1130</v>
      </c>
      <c r="B729" s="4" t="s">
        <v>1248</v>
      </c>
    </row>
    <row r="730" spans="1:5">
      <c r="A730" s="4" t="s">
        <v>1132</v>
      </c>
      <c r="B730" s="4" t="s">
        <v>1248</v>
      </c>
    </row>
    <row r="731" spans="1:5">
      <c r="A731" s="4" t="s">
        <v>1313</v>
      </c>
    </row>
    <row r="732" spans="1:5">
      <c r="A732" s="3" t="s">
        <v>1125</v>
      </c>
    </row>
    <row r="733" spans="1:5">
      <c r="A733" s="4" t="s">
        <v>1048</v>
      </c>
      <c r="B733" s="4" t="s">
        <v>1049</v>
      </c>
    </row>
    <row r="734" spans="1:5">
      <c r="A734" s="4" t="s">
        <v>1126</v>
      </c>
      <c r="B734" s="4" t="s">
        <v>1127</v>
      </c>
    </row>
    <row r="735" spans="1:5">
      <c r="A735" s="4" t="s">
        <v>1050</v>
      </c>
      <c r="B735" s="6" t="n">
        <v>10000000</v>
      </c>
    </row>
    <row r="736" spans="1:5">
      <c r="A736" s="4" t="s">
        <v>1128</v>
      </c>
      <c r="B736" s="4" t="s">
        <v>1312</v>
      </c>
    </row>
    <row r="737" spans="1:5">
      <c r="A737" s="4" t="s">
        <v>1130</v>
      </c>
      <c r="B737" s="4" t="s">
        <v>1131</v>
      </c>
    </row>
    <row r="738" spans="1:5">
      <c r="A738" s="4" t="s">
        <v>1132</v>
      </c>
      <c r="B738" s="4" t="s">
        <v>1131</v>
      </c>
    </row>
    <row r="739" spans="1:5">
      <c r="A739" s="4" t="s">
        <v>1314</v>
      </c>
    </row>
    <row r="740" spans="1:5">
      <c r="A740" s="3" t="s">
        <v>1125</v>
      </c>
    </row>
    <row r="741" spans="1:5">
      <c r="A741" s="4" t="s">
        <v>1048</v>
      </c>
      <c r="B741" s="4" t="s">
        <v>1049</v>
      </c>
    </row>
    <row r="742" spans="1:5">
      <c r="A742" s="4" t="s">
        <v>1126</v>
      </c>
      <c r="B742" s="4" t="s">
        <v>1127</v>
      </c>
    </row>
    <row r="743" spans="1:5">
      <c r="A743" s="4" t="s">
        <v>1050</v>
      </c>
      <c r="B743" s="6" t="n">
        <v>120000000</v>
      </c>
    </row>
    <row r="744" spans="1:5">
      <c r="A744" s="4" t="s">
        <v>1128</v>
      </c>
      <c r="B744" s="4" t="s">
        <v>1312</v>
      </c>
    </row>
    <row r="745" spans="1:5">
      <c r="A745" s="4" t="s">
        <v>1130</v>
      </c>
      <c r="B745" s="4" t="s">
        <v>1131</v>
      </c>
    </row>
    <row r="746" spans="1:5">
      <c r="A746" s="4" t="s">
        <v>1132</v>
      </c>
      <c r="B746" s="4" t="s">
        <v>1131</v>
      </c>
    </row>
    <row r="747" spans="1:5">
      <c r="A747" s="4" t="s">
        <v>1315</v>
      </c>
    </row>
    <row r="748" spans="1:5">
      <c r="A748" s="3" t="s">
        <v>1125</v>
      </c>
    </row>
    <row r="749" spans="1:5">
      <c r="A749" s="4" t="s">
        <v>1048</v>
      </c>
      <c r="B749" s="4" t="s">
        <v>1049</v>
      </c>
      <c r="C749" s="4" t="s">
        <v>1316</v>
      </c>
    </row>
    <row r="750" spans="1:5">
      <c r="A750" s="4" t="s">
        <v>1126</v>
      </c>
      <c r="B750" s="4" t="s">
        <v>1172</v>
      </c>
      <c r="C750" s="4" t="s">
        <v>1316</v>
      </c>
    </row>
    <row r="751" spans="1:5">
      <c r="A751" s="4" t="s">
        <v>1050</v>
      </c>
      <c r="B751" s="6" t="n">
        <v>145790000</v>
      </c>
      <c r="C751" s="4" t="s">
        <v>1316</v>
      </c>
    </row>
    <row r="752" spans="1:5">
      <c r="A752" s="4" t="s">
        <v>1128</v>
      </c>
      <c r="B752" s="4" t="s">
        <v>1317</v>
      </c>
      <c r="C752" s="4" t="s">
        <v>1316</v>
      </c>
    </row>
    <row r="753" spans="1:5">
      <c r="A753" s="4" t="s">
        <v>1130</v>
      </c>
      <c r="B753" s="4" t="s">
        <v>1318</v>
      </c>
      <c r="C753" s="4" t="s">
        <v>1316</v>
      </c>
    </row>
    <row r="754" spans="1:5">
      <c r="A754" s="4" t="s">
        <v>1132</v>
      </c>
      <c r="B754" s="4" t="s">
        <v>1319</v>
      </c>
      <c r="C754" s="4" t="s">
        <v>1316</v>
      </c>
    </row>
    <row r="755" spans="1:5">
      <c r="A755" s="4" t="s">
        <v>1320</v>
      </c>
    </row>
    <row r="756" spans="1:5">
      <c r="A756" s="3" t="s">
        <v>1125</v>
      </c>
    </row>
    <row r="757" spans="1:5">
      <c r="A757" s="4" t="s">
        <v>1048</v>
      </c>
      <c r="B757" s="4" t="s">
        <v>1049</v>
      </c>
      <c r="C757" s="4" t="s">
        <v>1316</v>
      </c>
    </row>
    <row r="758" spans="1:5">
      <c r="A758" s="4" t="s">
        <v>1126</v>
      </c>
      <c r="B758" s="4" t="s">
        <v>1172</v>
      </c>
      <c r="C758" s="4" t="s">
        <v>1316</v>
      </c>
    </row>
    <row r="759" spans="1:5">
      <c r="A759" s="4" t="s">
        <v>1050</v>
      </c>
      <c r="B759" s="6" t="n">
        <v>167000000</v>
      </c>
      <c r="C759" s="4" t="s">
        <v>1316</v>
      </c>
    </row>
    <row r="760" spans="1:5">
      <c r="A760" s="4" t="s">
        <v>1128</v>
      </c>
      <c r="B760" s="4" t="s">
        <v>1321</v>
      </c>
      <c r="C760" s="4" t="s">
        <v>1316</v>
      </c>
    </row>
    <row r="761" spans="1:5">
      <c r="A761" s="4" t="s">
        <v>1130</v>
      </c>
      <c r="B761" s="4" t="s">
        <v>1060</v>
      </c>
      <c r="C761" s="4" t="s">
        <v>1316</v>
      </c>
    </row>
    <row r="762" spans="1:5">
      <c r="A762" s="4" t="s">
        <v>1132</v>
      </c>
      <c r="B762" s="4" t="s">
        <v>1131</v>
      </c>
      <c r="C762" s="4" t="s">
        <v>1316</v>
      </c>
    </row>
    <row r="763" spans="1:5">
      <c r="A763" s="4" t="s">
        <v>1322</v>
      </c>
    </row>
    <row r="764" spans="1:5">
      <c r="A764" s="3" t="s">
        <v>1125</v>
      </c>
    </row>
    <row r="765" spans="1:5">
      <c r="A765" s="4" t="s">
        <v>1048</v>
      </c>
      <c r="B765" s="4" t="s">
        <v>1049</v>
      </c>
      <c r="C765" s="4" t="s">
        <v>1316</v>
      </c>
    </row>
    <row r="766" spans="1:5">
      <c r="A766" s="4" t="s">
        <v>1126</v>
      </c>
      <c r="B766" s="4" t="s">
        <v>1172</v>
      </c>
      <c r="C766" s="4" t="s">
        <v>1316</v>
      </c>
    </row>
    <row r="767" spans="1:5">
      <c r="A767" s="4" t="s">
        <v>1050</v>
      </c>
      <c r="B767" s="6" t="n">
        <v>19000000</v>
      </c>
      <c r="C767" s="4" t="s">
        <v>1316</v>
      </c>
    </row>
    <row r="768" spans="1:5">
      <c r="A768" s="4" t="s">
        <v>1128</v>
      </c>
      <c r="B768" s="4" t="s">
        <v>1317</v>
      </c>
      <c r="C768" s="4" t="s">
        <v>1316</v>
      </c>
    </row>
    <row r="769" spans="1:5">
      <c r="A769" s="4" t="s">
        <v>1130</v>
      </c>
      <c r="B769" s="4" t="s">
        <v>1060</v>
      </c>
      <c r="C769" s="4" t="s">
        <v>1316</v>
      </c>
    </row>
    <row r="770" spans="1:5">
      <c r="A770" s="4" t="s">
        <v>1132</v>
      </c>
      <c r="B770" s="4" t="s">
        <v>1131</v>
      </c>
      <c r="C770" s="4" t="s">
        <v>1316</v>
      </c>
    </row>
    <row r="771" spans="1:5">
      <c r="A771" s="4" t="s">
        <v>1323</v>
      </c>
    </row>
    <row r="772" spans="1:5">
      <c r="A772" s="3" t="s">
        <v>1125</v>
      </c>
    </row>
    <row r="773" spans="1:5">
      <c r="A773" s="4" t="s">
        <v>1048</v>
      </c>
      <c r="B773" s="4" t="s">
        <v>1049</v>
      </c>
      <c r="C773" s="4" t="s">
        <v>1316</v>
      </c>
    </row>
    <row r="774" spans="1:5">
      <c r="A774" s="4" t="s">
        <v>1126</v>
      </c>
      <c r="B774" s="4" t="s">
        <v>1172</v>
      </c>
      <c r="C774" s="4" t="s">
        <v>1316</v>
      </c>
    </row>
    <row r="775" spans="1:5">
      <c r="A775" s="4" t="s">
        <v>1050</v>
      </c>
      <c r="B775" s="6" t="n">
        <v>3100000</v>
      </c>
      <c r="C775" s="4" t="s">
        <v>1316</v>
      </c>
    </row>
    <row r="776" spans="1:5">
      <c r="A776" s="4" t="s">
        <v>1128</v>
      </c>
      <c r="B776" s="4" t="s">
        <v>1324</v>
      </c>
      <c r="C776" s="4" t="s">
        <v>1316</v>
      </c>
    </row>
    <row r="777" spans="1:5">
      <c r="A777" s="4" t="s">
        <v>1130</v>
      </c>
      <c r="B777" s="4" t="s">
        <v>1142</v>
      </c>
      <c r="C777" s="4" t="s">
        <v>1316</v>
      </c>
    </row>
    <row r="778" spans="1:5">
      <c r="A778" s="4" t="s">
        <v>1132</v>
      </c>
      <c r="B778" s="4" t="s">
        <v>1131</v>
      </c>
      <c r="C778" s="4" t="s">
        <v>1316</v>
      </c>
    </row>
    <row r="779" spans="1:5">
      <c r="A779" s="4" t="s">
        <v>1325</v>
      </c>
    </row>
    <row r="780" spans="1:5">
      <c r="A780" s="3" t="s">
        <v>1125</v>
      </c>
    </row>
    <row r="781" spans="1:5">
      <c r="A781" s="4" t="s">
        <v>1048</v>
      </c>
      <c r="B781" s="4" t="s">
        <v>1049</v>
      </c>
    </row>
    <row r="782" spans="1:5">
      <c r="A782" s="4" t="s">
        <v>1126</v>
      </c>
      <c r="B782" s="4" t="s">
        <v>1172</v>
      </c>
    </row>
    <row r="783" spans="1:5">
      <c r="A783" s="4" t="s">
        <v>1050</v>
      </c>
      <c r="B783" s="6" t="n">
        <v>30810000</v>
      </c>
    </row>
    <row r="784" spans="1:5">
      <c r="A784" s="4" t="s">
        <v>1128</v>
      </c>
      <c r="B784" s="4" t="s">
        <v>1326</v>
      </c>
    </row>
    <row r="785" spans="1:5">
      <c r="A785" s="4" t="s">
        <v>1130</v>
      </c>
      <c r="B785" s="4" t="s">
        <v>1131</v>
      </c>
    </row>
    <row r="786" spans="1:5">
      <c r="A786" s="4" t="s">
        <v>1132</v>
      </c>
      <c r="B786" s="4" t="s">
        <v>1131</v>
      </c>
    </row>
    <row r="787" spans="1:5">
      <c r="A787" s="4" t="s">
        <v>1327</v>
      </c>
    </row>
    <row r="788" spans="1:5">
      <c r="A788" s="3" t="s">
        <v>1125</v>
      </c>
    </row>
    <row r="789" spans="1:5">
      <c r="A789" s="4" t="s">
        <v>1048</v>
      </c>
      <c r="B789" s="4" t="s">
        <v>1049</v>
      </c>
    </row>
    <row r="790" spans="1:5">
      <c r="A790" s="4" t="s">
        <v>1126</v>
      </c>
      <c r="B790" s="4" t="s">
        <v>1172</v>
      </c>
    </row>
    <row r="791" spans="1:5">
      <c r="A791" s="4" t="s">
        <v>1050</v>
      </c>
      <c r="B791" s="6" t="n">
        <v>80796000</v>
      </c>
    </row>
    <row r="792" spans="1:5">
      <c r="A792" s="4" t="s">
        <v>1128</v>
      </c>
      <c r="B792" s="4" t="s">
        <v>1328</v>
      </c>
    </row>
    <row r="793" spans="1:5">
      <c r="A793" s="4" t="s">
        <v>1130</v>
      </c>
      <c r="B793" s="4" t="s">
        <v>1131</v>
      </c>
    </row>
    <row r="794" spans="1:5">
      <c r="A794" s="4" t="s">
        <v>1132</v>
      </c>
      <c r="B794" s="4" t="s">
        <v>1131</v>
      </c>
    </row>
    <row r="795" spans="1:5">
      <c r="A795" s="4" t="s">
        <v>1329</v>
      </c>
    </row>
    <row r="796" spans="1:5">
      <c r="A796" s="3" t="s">
        <v>1125</v>
      </c>
    </row>
    <row r="797" spans="1:5">
      <c r="A797" s="4" t="s">
        <v>1048</v>
      </c>
      <c r="B797" s="4" t="s">
        <v>1049</v>
      </c>
    </row>
    <row r="798" spans="1:5">
      <c r="A798" s="4" t="s">
        <v>1126</v>
      </c>
      <c r="B798" s="4" t="s">
        <v>1127</v>
      </c>
    </row>
    <row r="799" spans="1:5">
      <c r="A799" s="4" t="s">
        <v>1050</v>
      </c>
      <c r="B799" s="6" t="n">
        <v>10000000</v>
      </c>
    </row>
    <row r="800" spans="1:5">
      <c r="A800" s="4" t="s">
        <v>1128</v>
      </c>
      <c r="B800" s="4" t="s">
        <v>1330</v>
      </c>
    </row>
    <row r="801" spans="1:5">
      <c r="A801" s="4" t="s">
        <v>1130</v>
      </c>
      <c r="B801" s="4" t="s">
        <v>1131</v>
      </c>
    </row>
    <row r="802" spans="1:5">
      <c r="A802" s="4" t="s">
        <v>1132</v>
      </c>
      <c r="B802" s="4" t="s">
        <v>1131</v>
      </c>
    </row>
    <row r="803" spans="1:5">
      <c r="A803" s="4" t="s">
        <v>1331</v>
      </c>
    </row>
    <row r="804" spans="1:5">
      <c r="A804" s="3" t="s">
        <v>1125</v>
      </c>
    </row>
    <row r="805" spans="1:5">
      <c r="A805" s="4" t="s">
        <v>1048</v>
      </c>
      <c r="B805" s="4" t="s">
        <v>1049</v>
      </c>
    </row>
    <row r="806" spans="1:5">
      <c r="A806" s="4" t="s">
        <v>1126</v>
      </c>
      <c r="B806" s="4" t="s">
        <v>1127</v>
      </c>
    </row>
    <row r="807" spans="1:5">
      <c r="A807" s="4" t="s">
        <v>1050</v>
      </c>
      <c r="B807" s="6" t="n">
        <v>210000000</v>
      </c>
    </row>
    <row r="808" spans="1:5">
      <c r="A808" s="4" t="s">
        <v>1128</v>
      </c>
      <c r="B808" s="4" t="s">
        <v>1332</v>
      </c>
    </row>
    <row r="809" spans="1:5">
      <c r="A809" s="4" t="s">
        <v>1130</v>
      </c>
      <c r="B809" s="4" t="s">
        <v>1131</v>
      </c>
    </row>
    <row r="810" spans="1:5">
      <c r="A810" s="4" t="s">
        <v>1132</v>
      </c>
      <c r="B810" s="4" t="s">
        <v>1131</v>
      </c>
    </row>
    <row r="811" spans="1:5">
      <c r="A811" s="4" t="s">
        <v>1333</v>
      </c>
    </row>
    <row r="812" spans="1:5">
      <c r="A812" s="3" t="s">
        <v>1125</v>
      </c>
    </row>
    <row r="813" spans="1:5">
      <c r="A813" s="4" t="s">
        <v>1048</v>
      </c>
      <c r="B813" s="4" t="s">
        <v>1049</v>
      </c>
      <c r="C813" s="4" t="s">
        <v>1334</v>
      </c>
    </row>
    <row r="814" spans="1:5">
      <c r="A814" s="4" t="s">
        <v>1126</v>
      </c>
      <c r="B814" s="4" t="s">
        <v>1127</v>
      </c>
      <c r="C814" s="4" t="s">
        <v>1334</v>
      </c>
    </row>
    <row r="815" spans="1:5">
      <c r="A815" s="4" t="s">
        <v>1050</v>
      </c>
      <c r="B815" s="6" t="n">
        <v>80000000</v>
      </c>
      <c r="C815" s="4" t="s">
        <v>1334</v>
      </c>
    </row>
    <row r="816" spans="1:5">
      <c r="A816" s="4" t="s">
        <v>1128</v>
      </c>
      <c r="B816" s="4" t="s">
        <v>1335</v>
      </c>
      <c r="C816" s="4" t="s">
        <v>1334</v>
      </c>
    </row>
    <row r="817" spans="1:5">
      <c r="A817" s="4" t="s">
        <v>1130</v>
      </c>
      <c r="B817" s="4" t="s">
        <v>1160</v>
      </c>
      <c r="C817" s="4" t="s">
        <v>1334</v>
      </c>
    </row>
    <row r="818" spans="1:5">
      <c r="A818" s="4" t="s">
        <v>1132</v>
      </c>
      <c r="B818" s="4" t="s">
        <v>1131</v>
      </c>
      <c r="C818" s="4" t="s">
        <v>1334</v>
      </c>
    </row>
    <row r="819" spans="1:5">
      <c r="A819" s="4" t="s">
        <v>1336</v>
      </c>
    </row>
    <row r="820" spans="1:5">
      <c r="A820" s="3" t="s">
        <v>1125</v>
      </c>
    </row>
    <row r="821" spans="1:5">
      <c r="A821" s="4" t="s">
        <v>1048</v>
      </c>
      <c r="B821" s="4" t="s">
        <v>1049</v>
      </c>
    </row>
    <row r="822" spans="1:5">
      <c r="A822" s="4" t="s">
        <v>1126</v>
      </c>
      <c r="B822" s="4" t="s">
        <v>1127</v>
      </c>
    </row>
    <row r="823" spans="1:5">
      <c r="A823" s="4" t="s">
        <v>1050</v>
      </c>
      <c r="B823" s="6" t="n">
        <v>173920000</v>
      </c>
    </row>
    <row r="824" spans="1:5">
      <c r="A824" s="4" t="s">
        <v>1128</v>
      </c>
      <c r="B824" s="4" t="s">
        <v>1337</v>
      </c>
    </row>
    <row r="825" spans="1:5">
      <c r="A825" s="4" t="s">
        <v>1130</v>
      </c>
      <c r="B825" s="4" t="s">
        <v>1142</v>
      </c>
    </row>
    <row r="826" spans="1:5">
      <c r="A826" s="4" t="s">
        <v>1132</v>
      </c>
      <c r="B826" s="4" t="s">
        <v>1142</v>
      </c>
    </row>
    <row r="827" spans="1:5">
      <c r="A827" s="4" t="s">
        <v>1338</v>
      </c>
    </row>
    <row r="828" spans="1:5">
      <c r="A828" s="3" t="s">
        <v>1125</v>
      </c>
    </row>
    <row r="829" spans="1:5">
      <c r="A829" s="4" t="s">
        <v>1048</v>
      </c>
      <c r="B829" s="4" t="s">
        <v>1049</v>
      </c>
    </row>
    <row r="830" spans="1:5">
      <c r="A830" s="4" t="s">
        <v>1126</v>
      </c>
      <c r="B830" s="4" t="s">
        <v>1127</v>
      </c>
    </row>
    <row r="831" spans="1:5">
      <c r="A831" s="4" t="s">
        <v>1050</v>
      </c>
      <c r="B831" s="6" t="n">
        <v>100000</v>
      </c>
    </row>
    <row r="832" spans="1:5">
      <c r="A832" s="4" t="s">
        <v>1128</v>
      </c>
      <c r="B832" s="4" t="s">
        <v>1339</v>
      </c>
    </row>
    <row r="833" spans="1:5">
      <c r="A833" s="4" t="s">
        <v>1130</v>
      </c>
      <c r="B833" s="4" t="s">
        <v>1131</v>
      </c>
    </row>
    <row r="834" spans="1:5">
      <c r="A834" s="4" t="s">
        <v>1132</v>
      </c>
      <c r="B834" s="4" t="s">
        <v>1131</v>
      </c>
    </row>
    <row r="835" spans="1:5">
      <c r="A835" s="4" t="s">
        <v>1340</v>
      </c>
    </row>
    <row r="836" spans="1:5">
      <c r="A836" s="3" t="s">
        <v>1125</v>
      </c>
    </row>
    <row r="837" spans="1:5">
      <c r="A837" s="4" t="s">
        <v>1048</v>
      </c>
      <c r="B837" s="4" t="s">
        <v>1049</v>
      </c>
    </row>
    <row r="838" spans="1:5">
      <c r="A838" s="4" t="s">
        <v>1126</v>
      </c>
      <c r="B838" s="4" t="s">
        <v>1127</v>
      </c>
    </row>
    <row r="839" spans="1:5">
      <c r="A839" s="4" t="s">
        <v>1050</v>
      </c>
      <c r="B839" s="6" t="n">
        <v>10000000</v>
      </c>
    </row>
    <row r="840" spans="1:5">
      <c r="A840" s="4" t="s">
        <v>1128</v>
      </c>
      <c r="B840" s="4" t="s">
        <v>1337</v>
      </c>
    </row>
    <row r="841" spans="1:5">
      <c r="A841" s="4" t="s">
        <v>1130</v>
      </c>
      <c r="B841" s="4" t="s">
        <v>1131</v>
      </c>
    </row>
    <row r="842" spans="1:5">
      <c r="A842" s="4" t="s">
        <v>1132</v>
      </c>
      <c r="B842" s="4" t="s">
        <v>1131</v>
      </c>
    </row>
    <row r="843" spans="1:5">
      <c r="A843" s="4" t="s">
        <v>1341</v>
      </c>
    </row>
    <row r="844" spans="1:5">
      <c r="A844" s="3" t="s">
        <v>1125</v>
      </c>
    </row>
    <row r="845" spans="1:5">
      <c r="A845" s="4" t="s">
        <v>1048</v>
      </c>
      <c r="B845" s="4" t="s">
        <v>1049</v>
      </c>
    </row>
    <row r="846" spans="1:5">
      <c r="A846" s="4" t="s">
        <v>1126</v>
      </c>
      <c r="B846" s="4" t="s">
        <v>1127</v>
      </c>
    </row>
    <row r="847" spans="1:5">
      <c r="A847" s="4" t="s">
        <v>1050</v>
      </c>
      <c r="B847" s="6" t="n">
        <v>210000000</v>
      </c>
    </row>
    <row r="848" spans="1:5">
      <c r="A848" s="4" t="s">
        <v>1128</v>
      </c>
      <c r="B848" s="4" t="s">
        <v>1342</v>
      </c>
    </row>
    <row r="849" spans="1:5">
      <c r="A849" s="4" t="s">
        <v>1130</v>
      </c>
      <c r="B849" s="4" t="s">
        <v>1131</v>
      </c>
    </row>
    <row r="850" spans="1:5">
      <c r="A850" s="4" t="s">
        <v>1132</v>
      </c>
      <c r="B850" s="4" t="s">
        <v>1131</v>
      </c>
    </row>
    <row r="851" spans="1:5">
      <c r="A851" s="4" t="s">
        <v>1343</v>
      </c>
    </row>
    <row r="852" spans="1:5">
      <c r="A852" s="3" t="s">
        <v>1125</v>
      </c>
    </row>
    <row r="853" spans="1:5">
      <c r="A853" s="4" t="s">
        <v>1048</v>
      </c>
      <c r="B853" s="4" t="s">
        <v>1049</v>
      </c>
    </row>
    <row r="854" spans="1:5">
      <c r="A854" s="4" t="s">
        <v>1126</v>
      </c>
      <c r="B854" s="4" t="s">
        <v>1127</v>
      </c>
    </row>
    <row r="855" spans="1:5">
      <c r="A855" s="4" t="s">
        <v>1050</v>
      </c>
      <c r="B855" s="6" t="n">
        <v>10000000</v>
      </c>
    </row>
    <row r="856" spans="1:5">
      <c r="A856" s="4" t="s">
        <v>1128</v>
      </c>
      <c r="B856" s="4" t="s">
        <v>1344</v>
      </c>
    </row>
    <row r="857" spans="1:5">
      <c r="A857" s="4" t="s">
        <v>1130</v>
      </c>
      <c r="B857" s="4" t="s">
        <v>1131</v>
      </c>
    </row>
    <row r="858" spans="1:5">
      <c r="A858" s="4" t="s">
        <v>1132</v>
      </c>
      <c r="B858" s="4" t="s">
        <v>1131</v>
      </c>
    </row>
    <row r="859" spans="1:5">
      <c r="A859" s="4" t="s">
        <v>1345</v>
      </c>
    </row>
    <row r="860" spans="1:5">
      <c r="A860" s="3" t="s">
        <v>1125</v>
      </c>
    </row>
    <row r="861" spans="1:5">
      <c r="A861" s="4" t="s">
        <v>1048</v>
      </c>
      <c r="B861" s="4" t="s">
        <v>1049</v>
      </c>
    </row>
    <row r="862" spans="1:5">
      <c r="A862" s="4" t="s">
        <v>1126</v>
      </c>
      <c r="B862" s="4" t="s">
        <v>1127</v>
      </c>
    </row>
    <row r="863" spans="1:5">
      <c r="A863" s="4" t="s">
        <v>1050</v>
      </c>
      <c r="B863" s="6" t="n">
        <v>100000</v>
      </c>
    </row>
    <row r="864" spans="1:5">
      <c r="A864" s="4" t="s">
        <v>1128</v>
      </c>
      <c r="B864" s="4" t="s">
        <v>1337</v>
      </c>
    </row>
    <row r="865" spans="1:5">
      <c r="A865" s="4" t="s">
        <v>1130</v>
      </c>
      <c r="B865" s="4" t="s">
        <v>1131</v>
      </c>
    </row>
    <row r="866" spans="1:5">
      <c r="A866" s="4" t="s">
        <v>1132</v>
      </c>
      <c r="B866" s="4" t="s">
        <v>1131</v>
      </c>
    </row>
    <row r="867" spans="1:5">
      <c r="A867" s="4" t="s">
        <v>1346</v>
      </c>
    </row>
    <row r="868" spans="1:5">
      <c r="A868" s="3" t="s">
        <v>1125</v>
      </c>
    </row>
    <row r="869" spans="1:5">
      <c r="A869" s="4" t="s">
        <v>1048</v>
      </c>
      <c r="B869" s="4" t="s">
        <v>1049</v>
      </c>
    </row>
    <row r="870" spans="1:5">
      <c r="A870" s="4" t="s">
        <v>1126</v>
      </c>
      <c r="B870" s="4" t="s">
        <v>1127</v>
      </c>
    </row>
    <row r="871" spans="1:5">
      <c r="A871" s="4" t="s">
        <v>1050</v>
      </c>
      <c r="B871" s="6" t="n">
        <v>10000000</v>
      </c>
    </row>
    <row r="872" spans="1:5">
      <c r="A872" s="4" t="s">
        <v>1128</v>
      </c>
      <c r="B872" s="4" t="s">
        <v>1347</v>
      </c>
    </row>
    <row r="873" spans="1:5">
      <c r="A873" s="4" t="s">
        <v>1130</v>
      </c>
      <c r="B873" s="4" t="s">
        <v>1131</v>
      </c>
    </row>
    <row r="874" spans="1:5">
      <c r="A874" s="4" t="s">
        <v>1132</v>
      </c>
      <c r="B874" s="4" t="s">
        <v>1131</v>
      </c>
    </row>
    <row r="875" spans="1:5">
      <c r="A875" s="4" t="s">
        <v>1348</v>
      </c>
    </row>
    <row r="876" spans="1:5">
      <c r="A876" s="3" t="s">
        <v>1125</v>
      </c>
    </row>
    <row r="877" spans="1:5">
      <c r="A877" s="4" t="s">
        <v>1048</v>
      </c>
      <c r="B877" s="4" t="s">
        <v>1049</v>
      </c>
    </row>
    <row r="878" spans="1:5">
      <c r="A878" s="4" t="s">
        <v>1126</v>
      </c>
      <c r="B878" s="4" t="s">
        <v>1127</v>
      </c>
    </row>
    <row r="879" spans="1:5">
      <c r="A879" s="4" t="s">
        <v>1050</v>
      </c>
      <c r="B879" s="6" t="n">
        <v>10000000</v>
      </c>
    </row>
    <row r="880" spans="1:5">
      <c r="A880" s="4" t="s">
        <v>1128</v>
      </c>
      <c r="B880" s="4" t="s">
        <v>1349</v>
      </c>
    </row>
    <row r="881" spans="1:5">
      <c r="A881" s="4" t="s">
        <v>1130</v>
      </c>
      <c r="B881" s="4" t="s">
        <v>1131</v>
      </c>
    </row>
    <row r="882" spans="1:5">
      <c r="A882" s="4" t="s">
        <v>1132</v>
      </c>
      <c r="B882" s="4" t="s">
        <v>1131</v>
      </c>
    </row>
    <row r="883" spans="1:5">
      <c r="A883" s="4" t="s">
        <v>1350</v>
      </c>
    </row>
    <row r="884" spans="1:5">
      <c r="A884" s="3" t="s">
        <v>1125</v>
      </c>
    </row>
    <row r="885" spans="1:5">
      <c r="A885" s="4" t="s">
        <v>1048</v>
      </c>
      <c r="B885" s="4" t="s">
        <v>1049</v>
      </c>
    </row>
    <row r="886" spans="1:5">
      <c r="A886" s="4" t="s">
        <v>1126</v>
      </c>
      <c r="B886" s="4" t="s">
        <v>1172</v>
      </c>
    </row>
    <row r="887" spans="1:5">
      <c r="A887" s="4" t="s">
        <v>1050</v>
      </c>
      <c r="B887" s="6" t="n">
        <v>210000000</v>
      </c>
    </row>
    <row r="888" spans="1:5">
      <c r="A888" s="4" t="s">
        <v>1128</v>
      </c>
      <c r="B888" s="4" t="s">
        <v>1351</v>
      </c>
    </row>
    <row r="889" spans="1:5">
      <c r="A889" s="4" t="s">
        <v>1130</v>
      </c>
      <c r="B889" s="4" t="s">
        <v>1352</v>
      </c>
    </row>
    <row r="890" spans="1:5">
      <c r="A890" s="4" t="s">
        <v>1132</v>
      </c>
      <c r="B890" s="4" t="s">
        <v>1352</v>
      </c>
    </row>
    <row r="891" spans="1:5">
      <c r="A891" s="4" t="s">
        <v>1353</v>
      </c>
    </row>
    <row r="892" spans="1:5">
      <c r="A892" s="3" t="s">
        <v>1125</v>
      </c>
    </row>
    <row r="893" spans="1:5">
      <c r="A893" s="4" t="s">
        <v>1048</v>
      </c>
      <c r="B893" s="4" t="s">
        <v>1049</v>
      </c>
    </row>
    <row r="894" spans="1:5">
      <c r="A894" s="4" t="s">
        <v>1126</v>
      </c>
      <c r="B894" s="4" t="s">
        <v>1172</v>
      </c>
    </row>
    <row r="895" spans="1:5">
      <c r="A895" s="4" t="s">
        <v>1050</v>
      </c>
      <c r="B895" s="6" t="n">
        <v>802222000</v>
      </c>
    </row>
    <row r="896" spans="1:5">
      <c r="A896" s="4" t="s">
        <v>1128</v>
      </c>
      <c r="B896" s="4" t="s">
        <v>1354</v>
      </c>
    </row>
    <row r="897" spans="1:5">
      <c r="A897" s="4" t="s">
        <v>1130</v>
      </c>
      <c r="B897" s="4" t="s">
        <v>1355</v>
      </c>
    </row>
    <row r="898" spans="1:5">
      <c r="A898" s="4" t="s">
        <v>1132</v>
      </c>
      <c r="B898" s="4" t="s">
        <v>1355</v>
      </c>
    </row>
    <row r="899" spans="1:5">
      <c r="A899" s="4" t="s">
        <v>1356</v>
      </c>
    </row>
    <row r="900" spans="1:5">
      <c r="A900" s="3" t="s">
        <v>1125</v>
      </c>
    </row>
    <row r="901" spans="1:5">
      <c r="A901" s="4" t="s">
        <v>1048</v>
      </c>
      <c r="B901" s="4" t="s">
        <v>1049</v>
      </c>
      <c r="C901" s="4" t="s">
        <v>821</v>
      </c>
    </row>
    <row r="902" spans="1:5">
      <c r="A902" s="4" t="s">
        <v>1126</v>
      </c>
      <c r="B902" s="4" t="s">
        <v>1127</v>
      </c>
      <c r="C902" s="4" t="s">
        <v>821</v>
      </c>
    </row>
    <row r="903" spans="1:5">
      <c r="A903" s="4" t="s">
        <v>1050</v>
      </c>
      <c r="B903" s="6" t="n">
        <v>2200000000</v>
      </c>
      <c r="C903" s="4" t="s">
        <v>821</v>
      </c>
    </row>
    <row r="904" spans="1:5">
      <c r="A904" s="4" t="s">
        <v>1128</v>
      </c>
      <c r="B904" s="4" t="s">
        <v>1357</v>
      </c>
      <c r="C904" s="4" t="s">
        <v>821</v>
      </c>
    </row>
    <row r="905" spans="1:5">
      <c r="A905" s="4" t="s">
        <v>1130</v>
      </c>
      <c r="B905" s="4" t="s">
        <v>1131</v>
      </c>
      <c r="C905" s="4" t="s">
        <v>821</v>
      </c>
    </row>
    <row r="906" spans="1:5">
      <c r="A906" s="4" t="s">
        <v>1132</v>
      </c>
      <c r="B906" s="4" t="s">
        <v>1131</v>
      </c>
      <c r="C906" s="4" t="s">
        <v>821</v>
      </c>
    </row>
    <row r="907" spans="1:5">
      <c r="A907" s="4" t="s">
        <v>1358</v>
      </c>
    </row>
    <row r="908" spans="1:5">
      <c r="A908" s="3" t="s">
        <v>1125</v>
      </c>
    </row>
    <row r="909" spans="1:5">
      <c r="A909" s="4" t="s">
        <v>1048</v>
      </c>
      <c r="B909" s="4" t="s">
        <v>1049</v>
      </c>
      <c r="C909" s="4" t="s">
        <v>821</v>
      </c>
    </row>
    <row r="910" spans="1:5">
      <c r="A910" s="4" t="s">
        <v>1126</v>
      </c>
      <c r="B910" s="4" t="s">
        <v>1127</v>
      </c>
      <c r="C910" s="4" t="s">
        <v>821</v>
      </c>
    </row>
    <row r="911" spans="1:5">
      <c r="A911" s="4" t="s">
        <v>1050</v>
      </c>
      <c r="B911" s="6" t="n">
        <v>170000000</v>
      </c>
      <c r="C911" s="4" t="s">
        <v>821</v>
      </c>
    </row>
    <row r="912" spans="1:5">
      <c r="A912" s="4" t="s">
        <v>1128</v>
      </c>
      <c r="B912" s="4" t="s">
        <v>1359</v>
      </c>
      <c r="C912" s="4" t="s">
        <v>821</v>
      </c>
    </row>
    <row r="913" spans="1:5">
      <c r="A913" s="4" t="s">
        <v>1130</v>
      </c>
      <c r="B913" s="4" t="s">
        <v>1131</v>
      </c>
      <c r="C913" s="4" t="s">
        <v>821</v>
      </c>
    </row>
    <row r="914" spans="1:5">
      <c r="A914" s="4" t="s">
        <v>1132</v>
      </c>
      <c r="B914" s="4" t="s">
        <v>1131</v>
      </c>
      <c r="C914" s="4" t="s">
        <v>821</v>
      </c>
    </row>
    <row r="915" spans="1:5">
      <c r="A915" s="4" t="s">
        <v>1360</v>
      </c>
    </row>
    <row r="916" spans="1:5">
      <c r="A916" s="3" t="s">
        <v>1125</v>
      </c>
    </row>
    <row r="917" spans="1:5">
      <c r="A917" s="4" t="s">
        <v>1048</v>
      </c>
      <c r="B917" s="4" t="s">
        <v>1049</v>
      </c>
      <c r="C917" s="4" t="s">
        <v>821</v>
      </c>
    </row>
    <row r="918" spans="1:5">
      <c r="A918" s="4" t="s">
        <v>1126</v>
      </c>
      <c r="B918" s="4" t="s">
        <v>1127</v>
      </c>
      <c r="C918" s="4" t="s">
        <v>821</v>
      </c>
    </row>
    <row r="919" spans="1:5">
      <c r="A919" s="4" t="s">
        <v>1050</v>
      </c>
      <c r="B919" s="6" t="n">
        <v>28000000</v>
      </c>
      <c r="C919" s="4" t="s">
        <v>821</v>
      </c>
    </row>
    <row r="920" spans="1:5">
      <c r="A920" s="4" t="s">
        <v>1128</v>
      </c>
      <c r="B920" s="4" t="s">
        <v>1347</v>
      </c>
      <c r="C920" s="4" t="s">
        <v>821</v>
      </c>
    </row>
    <row r="921" spans="1:5">
      <c r="A921" s="4" t="s">
        <v>1130</v>
      </c>
      <c r="B921" s="4" t="s">
        <v>1156</v>
      </c>
      <c r="C921" s="4" t="s">
        <v>821</v>
      </c>
    </row>
    <row r="922" spans="1:5">
      <c r="A922" s="4" t="s">
        <v>1132</v>
      </c>
      <c r="B922" s="4" t="s">
        <v>1156</v>
      </c>
      <c r="C922" s="4" t="s">
        <v>821</v>
      </c>
    </row>
    <row r="923" spans="1:5">
      <c r="A923" s="4" t="s">
        <v>1361</v>
      </c>
    </row>
    <row r="924" spans="1:5">
      <c r="A924" s="3" t="s">
        <v>1125</v>
      </c>
    </row>
    <row r="925" spans="1:5">
      <c r="A925" s="4" t="s">
        <v>1048</v>
      </c>
      <c r="B925" s="4" t="s">
        <v>1049</v>
      </c>
      <c r="C925" s="4" t="s">
        <v>821</v>
      </c>
    </row>
    <row r="926" spans="1:5">
      <c r="A926" s="4" t="s">
        <v>1126</v>
      </c>
      <c r="B926" s="4" t="s">
        <v>1127</v>
      </c>
      <c r="C926" s="4" t="s">
        <v>821</v>
      </c>
    </row>
    <row r="927" spans="1:5">
      <c r="A927" s="4" t="s">
        <v>1050</v>
      </c>
      <c r="B927" s="6" t="n">
        <v>10000000</v>
      </c>
      <c r="C927" s="4" t="s">
        <v>821</v>
      </c>
    </row>
    <row r="928" spans="1:5">
      <c r="A928" s="4" t="s">
        <v>1128</v>
      </c>
      <c r="B928" s="4" t="s">
        <v>1347</v>
      </c>
      <c r="C928" s="4" t="s">
        <v>821</v>
      </c>
    </row>
    <row r="929" spans="1:5">
      <c r="A929" s="4" t="s">
        <v>1130</v>
      </c>
      <c r="B929" s="4" t="s">
        <v>1131</v>
      </c>
      <c r="C929" s="4" t="s">
        <v>821</v>
      </c>
    </row>
    <row r="930" spans="1:5">
      <c r="A930" s="4" t="s">
        <v>1132</v>
      </c>
      <c r="B930" s="4" t="s">
        <v>1131</v>
      </c>
      <c r="C930" s="4" t="s">
        <v>821</v>
      </c>
    </row>
    <row r="931" spans="1:5">
      <c r="A931" s="4" t="s">
        <v>1362</v>
      </c>
    </row>
    <row r="932" spans="1:5">
      <c r="A932" s="3" t="s">
        <v>1125</v>
      </c>
    </row>
    <row r="933" spans="1:5">
      <c r="A933" s="4" t="s">
        <v>1048</v>
      </c>
      <c r="B933" s="4" t="s">
        <v>1049</v>
      </c>
      <c r="C933" s="4" t="s">
        <v>821</v>
      </c>
    </row>
    <row r="934" spans="1:5">
      <c r="A934" s="4" t="s">
        <v>1126</v>
      </c>
      <c r="B934" s="4" t="s">
        <v>1127</v>
      </c>
      <c r="C934" s="4" t="s">
        <v>821</v>
      </c>
    </row>
    <row r="935" spans="1:5">
      <c r="A935" s="4" t="s">
        <v>1050</v>
      </c>
      <c r="B935" s="6" t="n">
        <v>210000000</v>
      </c>
      <c r="C935" s="4" t="s">
        <v>821</v>
      </c>
    </row>
    <row r="936" spans="1:5">
      <c r="A936" s="4" t="s">
        <v>1128</v>
      </c>
      <c r="B936" s="4" t="s">
        <v>1363</v>
      </c>
      <c r="C936" s="4" t="s">
        <v>821</v>
      </c>
    </row>
    <row r="937" spans="1:5">
      <c r="A937" s="4" t="s">
        <v>1130</v>
      </c>
      <c r="B937" s="4" t="s">
        <v>1131</v>
      </c>
      <c r="C937" s="4" t="s">
        <v>821</v>
      </c>
    </row>
    <row r="938" spans="1:5">
      <c r="A938" s="4" t="s">
        <v>1132</v>
      </c>
      <c r="B938" s="4" t="s">
        <v>1131</v>
      </c>
      <c r="C938" s="4" t="s">
        <v>821</v>
      </c>
    </row>
    <row r="939" spans="1:5">
      <c r="A939" s="4" t="s">
        <v>1364</v>
      </c>
    </row>
    <row r="940" spans="1:5">
      <c r="A940" s="3" t="s">
        <v>1125</v>
      </c>
    </row>
    <row r="941" spans="1:5">
      <c r="A941" s="4" t="s">
        <v>1048</v>
      </c>
      <c r="B941" s="4" t="s">
        <v>1049</v>
      </c>
      <c r="C941" s="4" t="s">
        <v>821</v>
      </c>
    </row>
    <row r="942" spans="1:5">
      <c r="A942" s="4" t="s">
        <v>1126</v>
      </c>
      <c r="B942" s="4" t="s">
        <v>1127</v>
      </c>
      <c r="C942" s="4" t="s">
        <v>821</v>
      </c>
    </row>
    <row r="943" spans="1:5">
      <c r="A943" s="4" t="s">
        <v>1050</v>
      </c>
      <c r="B943" s="6" t="n">
        <v>10000000</v>
      </c>
      <c r="C943" s="4" t="s">
        <v>821</v>
      </c>
    </row>
    <row r="944" spans="1:5">
      <c r="A944" s="4" t="s">
        <v>1128</v>
      </c>
      <c r="B944" s="4" t="s">
        <v>1365</v>
      </c>
      <c r="C944" s="4" t="s">
        <v>821</v>
      </c>
    </row>
    <row r="945" spans="1:5">
      <c r="A945" s="4" t="s">
        <v>1130</v>
      </c>
      <c r="B945" s="4" t="s">
        <v>1131</v>
      </c>
      <c r="C945" s="4" t="s">
        <v>821</v>
      </c>
    </row>
    <row r="946" spans="1:5">
      <c r="A946" s="4" t="s">
        <v>1132</v>
      </c>
      <c r="B946" s="4" t="s">
        <v>1131</v>
      </c>
      <c r="C946" s="4" t="s">
        <v>821</v>
      </c>
    </row>
    <row r="947" spans="1:5">
      <c r="A947" s="4" t="s">
        <v>1366</v>
      </c>
    </row>
    <row r="948" spans="1:5">
      <c r="A948" s="3" t="s">
        <v>1125</v>
      </c>
    </row>
    <row r="949" spans="1:5">
      <c r="A949" s="4" t="s">
        <v>1048</v>
      </c>
      <c r="B949" s="4" t="s">
        <v>1049</v>
      </c>
      <c r="C949" s="4" t="s">
        <v>821</v>
      </c>
    </row>
    <row r="950" spans="1:5">
      <c r="A950" s="4" t="s">
        <v>1126</v>
      </c>
      <c r="B950" s="4" t="s">
        <v>1172</v>
      </c>
      <c r="C950" s="4" t="s">
        <v>821</v>
      </c>
    </row>
    <row r="951" spans="1:5">
      <c r="A951" s="4" t="s">
        <v>1050</v>
      </c>
      <c r="B951" s="6" t="n">
        <v>20000000</v>
      </c>
      <c r="C951" s="4" t="s">
        <v>821</v>
      </c>
    </row>
    <row r="952" spans="1:5">
      <c r="A952" s="4" t="s">
        <v>1128</v>
      </c>
      <c r="B952" s="4" t="s">
        <v>1363</v>
      </c>
      <c r="C952" s="4" t="s">
        <v>821</v>
      </c>
    </row>
    <row r="953" spans="1:5">
      <c r="A953" s="4" t="s">
        <v>1130</v>
      </c>
      <c r="B953" s="4" t="s">
        <v>1248</v>
      </c>
      <c r="C953" s="4" t="s">
        <v>821</v>
      </c>
    </row>
    <row r="954" spans="1:5">
      <c r="A954" s="4" t="s">
        <v>1132</v>
      </c>
      <c r="B954" s="4" t="s">
        <v>1248</v>
      </c>
      <c r="C954" s="4" t="s">
        <v>821</v>
      </c>
    </row>
    <row r="955" spans="1:5">
      <c r="A955" s="4" t="s">
        <v>1367</v>
      </c>
    </row>
    <row r="956" spans="1:5">
      <c r="A956" s="3" t="s">
        <v>1125</v>
      </c>
    </row>
    <row r="957" spans="1:5">
      <c r="A957" s="4" t="s">
        <v>1048</v>
      </c>
      <c r="B957" s="4" t="s">
        <v>1049</v>
      </c>
      <c r="C957" s="4" t="s">
        <v>1368</v>
      </c>
    </row>
    <row r="958" spans="1:5">
      <c r="A958" s="4" t="s">
        <v>1126</v>
      </c>
      <c r="B958" s="4" t="s">
        <v>1172</v>
      </c>
      <c r="C958" s="4" t="s">
        <v>1368</v>
      </c>
    </row>
    <row r="959" spans="1:5">
      <c r="A959" s="4" t="s">
        <v>1050</v>
      </c>
      <c r="B959" s="6" t="n">
        <v>29958660</v>
      </c>
      <c r="C959" s="4" t="s">
        <v>1368</v>
      </c>
    </row>
    <row r="960" spans="1:5">
      <c r="A960" s="4" t="s">
        <v>1128</v>
      </c>
      <c r="B960" s="4" t="s">
        <v>1369</v>
      </c>
      <c r="C960" s="4" t="s">
        <v>1368</v>
      </c>
    </row>
    <row r="961" spans="1:5">
      <c r="A961" s="4" t="s">
        <v>1130</v>
      </c>
      <c r="B961" s="4" t="s">
        <v>1069</v>
      </c>
      <c r="C961" s="4" t="s">
        <v>1368</v>
      </c>
    </row>
    <row r="962" spans="1:5">
      <c r="A962" s="4" t="s">
        <v>1132</v>
      </c>
      <c r="B962" s="4" t="s">
        <v>1131</v>
      </c>
      <c r="C962" s="4" t="s">
        <v>1368</v>
      </c>
    </row>
    <row r="963" spans="1:5">
      <c r="A963" s="4" t="s">
        <v>1370</v>
      </c>
    </row>
    <row r="964" spans="1:5">
      <c r="A964" s="3" t="s">
        <v>1125</v>
      </c>
    </row>
    <row r="965" spans="1:5">
      <c r="A965" s="4" t="s">
        <v>1048</v>
      </c>
      <c r="B965" s="4" t="s">
        <v>1049</v>
      </c>
      <c r="C965" s="4" t="s">
        <v>821</v>
      </c>
    </row>
    <row r="966" spans="1:5">
      <c r="A966" s="4" t="s">
        <v>1126</v>
      </c>
      <c r="B966" s="4" t="s">
        <v>1172</v>
      </c>
      <c r="C966" s="4" t="s">
        <v>821</v>
      </c>
    </row>
    <row r="967" spans="1:5">
      <c r="A967" s="4" t="s">
        <v>1050</v>
      </c>
      <c r="B967" s="6" t="n">
        <v>14760000</v>
      </c>
      <c r="C967" s="4" t="s">
        <v>821</v>
      </c>
    </row>
    <row r="968" spans="1:5">
      <c r="A968" s="4" t="s">
        <v>1128</v>
      </c>
      <c r="B968" s="4" t="s">
        <v>1371</v>
      </c>
      <c r="C968" s="4" t="s">
        <v>821</v>
      </c>
    </row>
    <row r="969" spans="1:5">
      <c r="A969" s="4" t="s">
        <v>1130</v>
      </c>
      <c r="B969" s="4" t="s">
        <v>1149</v>
      </c>
      <c r="C969" s="4" t="s">
        <v>821</v>
      </c>
    </row>
    <row r="970" spans="1:5">
      <c r="A970" s="4" t="s">
        <v>1132</v>
      </c>
      <c r="B970" s="4" t="s">
        <v>1149</v>
      </c>
      <c r="C970" s="4" t="s">
        <v>821</v>
      </c>
    </row>
    <row r="971" spans="1:5">
      <c r="A971" s="4" t="s">
        <v>1372</v>
      </c>
    </row>
    <row r="972" spans="1:5">
      <c r="A972" s="3" t="s">
        <v>1125</v>
      </c>
    </row>
    <row r="973" spans="1:5">
      <c r="A973" s="4" t="s">
        <v>1048</v>
      </c>
      <c r="B973" s="4" t="s">
        <v>1049</v>
      </c>
      <c r="C973" s="4" t="s">
        <v>821</v>
      </c>
    </row>
    <row r="974" spans="1:5">
      <c r="A974" s="4" t="s">
        <v>1126</v>
      </c>
      <c r="B974" s="4" t="s">
        <v>1127</v>
      </c>
      <c r="C974" s="4" t="s">
        <v>821</v>
      </c>
    </row>
    <row r="975" spans="1:5">
      <c r="A975" s="4" t="s">
        <v>1050</v>
      </c>
      <c r="B975" s="6" t="n">
        <v>1000000</v>
      </c>
      <c r="C975" s="4" t="s">
        <v>821</v>
      </c>
    </row>
    <row r="976" spans="1:5">
      <c r="A976" s="4" t="s">
        <v>1128</v>
      </c>
      <c r="B976" s="4" t="s">
        <v>1347</v>
      </c>
      <c r="C976" s="4" t="s">
        <v>821</v>
      </c>
    </row>
    <row r="977" spans="1:5">
      <c r="A977" s="4" t="s">
        <v>1130</v>
      </c>
      <c r="B977" s="4" t="s">
        <v>1131</v>
      </c>
      <c r="C977" s="4" t="s">
        <v>821</v>
      </c>
    </row>
    <row r="978" spans="1:5">
      <c r="A978" s="4" t="s">
        <v>1132</v>
      </c>
      <c r="B978" s="4" t="s">
        <v>1131</v>
      </c>
      <c r="C978" s="4" t="s">
        <v>821</v>
      </c>
    </row>
    <row r="979" spans="1:5">
      <c r="A979" s="4" t="s">
        <v>1373</v>
      </c>
    </row>
    <row r="980" spans="1:5">
      <c r="A980" s="3" t="s">
        <v>1125</v>
      </c>
    </row>
    <row r="981" spans="1:5">
      <c r="A981" s="4" t="s">
        <v>1048</v>
      </c>
      <c r="B981" s="4" t="s">
        <v>1049</v>
      </c>
      <c r="C981" s="4" t="s">
        <v>821</v>
      </c>
    </row>
    <row r="982" spans="1:5">
      <c r="A982" s="4" t="s">
        <v>1126</v>
      </c>
      <c r="B982" s="4" t="s">
        <v>1127</v>
      </c>
      <c r="C982" s="4" t="s">
        <v>821</v>
      </c>
    </row>
    <row r="983" spans="1:5">
      <c r="A983" s="4" t="s">
        <v>1050</v>
      </c>
      <c r="B983" s="6" t="n">
        <v>100000</v>
      </c>
      <c r="C983" s="4" t="s">
        <v>821</v>
      </c>
    </row>
    <row r="984" spans="1:5">
      <c r="A984" s="4" t="s">
        <v>1128</v>
      </c>
      <c r="B984" s="4" t="s">
        <v>1347</v>
      </c>
      <c r="C984" s="4" t="s">
        <v>821</v>
      </c>
    </row>
    <row r="985" spans="1:5">
      <c r="A985" s="4" t="s">
        <v>1130</v>
      </c>
      <c r="B985" s="4" t="s">
        <v>1131</v>
      </c>
      <c r="C985" s="4" t="s">
        <v>821</v>
      </c>
    </row>
    <row r="986" spans="1:5">
      <c r="A986" s="4" t="s">
        <v>1132</v>
      </c>
      <c r="B986" s="4" t="s">
        <v>1131</v>
      </c>
      <c r="C986" s="4" t="s">
        <v>821</v>
      </c>
    </row>
    <row r="987" spans="1:5">
      <c r="A987" s="4" t="s">
        <v>1374</v>
      </c>
    </row>
    <row r="988" spans="1:5">
      <c r="A988" s="3" t="s">
        <v>1125</v>
      </c>
    </row>
    <row r="989" spans="1:5">
      <c r="A989" s="4" t="s">
        <v>1048</v>
      </c>
      <c r="B989" s="4" t="s">
        <v>1049</v>
      </c>
      <c r="C989" s="4" t="s">
        <v>821</v>
      </c>
    </row>
    <row r="990" spans="1:5">
      <c r="A990" s="4" t="s">
        <v>1126</v>
      </c>
      <c r="B990" s="4" t="s">
        <v>1127</v>
      </c>
      <c r="C990" s="4" t="s">
        <v>821</v>
      </c>
    </row>
    <row r="991" spans="1:5">
      <c r="A991" s="4" t="s">
        <v>1050</v>
      </c>
      <c r="B991" s="6" t="n">
        <v>1000000000</v>
      </c>
      <c r="C991" s="4" t="s">
        <v>821</v>
      </c>
    </row>
    <row r="992" spans="1:5">
      <c r="A992" s="4" t="s">
        <v>1128</v>
      </c>
      <c r="B992" s="4" t="s">
        <v>1375</v>
      </c>
      <c r="C992" s="4" t="s">
        <v>821</v>
      </c>
    </row>
    <row r="993" spans="1:5">
      <c r="A993" s="4" t="s">
        <v>1130</v>
      </c>
      <c r="B993" s="4" t="s">
        <v>1376</v>
      </c>
      <c r="C993" s="4" t="s">
        <v>821</v>
      </c>
    </row>
    <row r="994" spans="1:5">
      <c r="A994" s="4" t="s">
        <v>1132</v>
      </c>
      <c r="B994" s="4" t="s">
        <v>1376</v>
      </c>
      <c r="C994" s="4" t="s">
        <v>821</v>
      </c>
    </row>
    <row r="995" spans="1:5">
      <c r="A995" s="4" t="s">
        <v>1377</v>
      </c>
    </row>
    <row r="996" spans="1:5">
      <c r="A996" s="3" t="s">
        <v>1125</v>
      </c>
    </row>
    <row r="997" spans="1:5">
      <c r="A997" s="4" t="s">
        <v>1048</v>
      </c>
      <c r="B997" s="4" t="s">
        <v>1049</v>
      </c>
      <c r="C997" s="4" t="s">
        <v>821</v>
      </c>
    </row>
    <row r="998" spans="1:5">
      <c r="A998" s="4" t="s">
        <v>1126</v>
      </c>
      <c r="B998" s="4" t="s">
        <v>1127</v>
      </c>
      <c r="C998" s="4" t="s">
        <v>821</v>
      </c>
    </row>
    <row r="999" spans="1:5">
      <c r="A999" s="4" t="s">
        <v>1050</v>
      </c>
      <c r="B999" s="6" t="n">
        <v>10000000</v>
      </c>
      <c r="C999" s="4" t="s">
        <v>821</v>
      </c>
    </row>
    <row r="1000" spans="1:5">
      <c r="A1000" s="4" t="s">
        <v>1128</v>
      </c>
      <c r="B1000" s="4" t="s">
        <v>1375</v>
      </c>
      <c r="C1000" s="4" t="s">
        <v>821</v>
      </c>
    </row>
    <row r="1001" spans="1:5">
      <c r="A1001" s="4" t="s">
        <v>1130</v>
      </c>
      <c r="B1001" s="4" t="s">
        <v>1131</v>
      </c>
      <c r="C1001" s="4" t="s">
        <v>821</v>
      </c>
    </row>
    <row r="1002" spans="1:5">
      <c r="A1002" s="4" t="s">
        <v>1132</v>
      </c>
      <c r="B1002" s="4" t="s">
        <v>1131</v>
      </c>
      <c r="C1002" s="4" t="s">
        <v>821</v>
      </c>
    </row>
    <row r="1003" spans="1:5">
      <c r="A1003" s="4" t="s">
        <v>1378</v>
      </c>
    </row>
    <row r="1004" spans="1:5">
      <c r="A1004" s="3" t="s">
        <v>1125</v>
      </c>
    </row>
    <row r="1005" spans="1:5">
      <c r="A1005" s="4" t="s">
        <v>1048</v>
      </c>
      <c r="B1005" s="4" t="s">
        <v>1049</v>
      </c>
      <c r="C1005" s="4" t="s">
        <v>821</v>
      </c>
    </row>
    <row r="1006" spans="1:5">
      <c r="A1006" s="4" t="s">
        <v>1126</v>
      </c>
      <c r="B1006" s="4" t="s">
        <v>1127</v>
      </c>
      <c r="C1006" s="4" t="s">
        <v>821</v>
      </c>
    </row>
    <row r="1007" spans="1:5">
      <c r="A1007" s="4" t="s">
        <v>1050</v>
      </c>
      <c r="B1007" s="6" t="n">
        <v>10000000</v>
      </c>
      <c r="C1007" s="4" t="s">
        <v>821</v>
      </c>
    </row>
    <row r="1008" spans="1:5">
      <c r="A1008" s="4" t="s">
        <v>1128</v>
      </c>
      <c r="B1008" s="4" t="s">
        <v>1375</v>
      </c>
      <c r="C1008" s="4" t="s">
        <v>821</v>
      </c>
    </row>
    <row r="1009" spans="1:5">
      <c r="A1009" s="4" t="s">
        <v>1130</v>
      </c>
      <c r="B1009" s="4" t="s">
        <v>1131</v>
      </c>
      <c r="C1009" s="4" t="s">
        <v>821</v>
      </c>
    </row>
    <row r="1010" spans="1:5">
      <c r="A1010" s="4" t="s">
        <v>1132</v>
      </c>
      <c r="B1010" s="4" t="s">
        <v>1131</v>
      </c>
      <c r="C1010" s="4" t="s">
        <v>821</v>
      </c>
    </row>
    <row r="1011" spans="1:5">
      <c r="A1011" s="4" t="s">
        <v>1379</v>
      </c>
    </row>
    <row r="1012" spans="1:5">
      <c r="A1012" s="3" t="s">
        <v>1125</v>
      </c>
    </row>
    <row r="1013" spans="1:5">
      <c r="A1013" s="4" t="s">
        <v>1048</v>
      </c>
      <c r="B1013" s="4" t="s">
        <v>1049</v>
      </c>
      <c r="C1013" s="4" t="s">
        <v>821</v>
      </c>
    </row>
    <row r="1014" spans="1:5">
      <c r="A1014" s="4" t="s">
        <v>1126</v>
      </c>
      <c r="B1014" s="4" t="s">
        <v>1172</v>
      </c>
      <c r="C1014" s="4" t="s">
        <v>821</v>
      </c>
    </row>
    <row r="1015" spans="1:5">
      <c r="A1015" s="4" t="s">
        <v>1050</v>
      </c>
      <c r="B1015" s="6" t="n">
        <v>5000000</v>
      </c>
      <c r="C1015" s="4" t="s">
        <v>821</v>
      </c>
    </row>
    <row r="1016" spans="1:5">
      <c r="A1016" s="4" t="s">
        <v>1128</v>
      </c>
      <c r="B1016" s="4" t="s">
        <v>1380</v>
      </c>
      <c r="C1016" s="4" t="s">
        <v>821</v>
      </c>
    </row>
    <row r="1017" spans="1:5">
      <c r="A1017" s="4" t="s">
        <v>1130</v>
      </c>
      <c r="B1017" s="4" t="s">
        <v>1376</v>
      </c>
      <c r="C1017" s="4" t="s">
        <v>821</v>
      </c>
    </row>
    <row r="1018" spans="1:5">
      <c r="A1018" s="4" t="s">
        <v>1132</v>
      </c>
      <c r="B1018" s="4" t="s">
        <v>1131</v>
      </c>
      <c r="C1018" s="4" t="s">
        <v>821</v>
      </c>
    </row>
    <row r="1019" spans="1:5"/>
    <row r="1020" spans="1:5">
      <c r="A1020" s="4" t="s">
        <v>80</v>
      </c>
      <c r="B1020" s="4" t="s">
        <v>1381</v>
      </c>
    </row>
    <row r="1021" spans="1:5">
      <c r="A1021" s="4" t="s">
        <v>40</v>
      </c>
      <c r="B1021" s="4" t="s">
        <v>1382</v>
      </c>
    </row>
    <row r="1022" spans="1:5">
      <c r="A1022" s="4" t="s">
        <v>83</v>
      </c>
      <c r="B1022" s="4" t="s">
        <v>1383</v>
      </c>
    </row>
    <row r="1023" spans="1:5">
      <c r="A1023" s="4" t="s">
        <v>821</v>
      </c>
      <c r="B1023" s="4" t="s">
        <v>1384</v>
      </c>
    </row>
    <row r="1024" spans="1:5">
      <c r="A1024" s="4" t="s">
        <v>1316</v>
      </c>
      <c r="B1024" s="4" t="s">
        <v>1385</v>
      </c>
    </row>
    <row r="1025" spans="1:5">
      <c r="A1025" s="4" t="s">
        <v>1334</v>
      </c>
      <c r="B1025" s="4" t="s">
        <v>1386</v>
      </c>
    </row>
    <row r="1026" spans="1:5">
      <c r="A1026" s="4" t="s">
        <v>1387</v>
      </c>
      <c r="B1026" s="4" t="s">
        <v>1388</v>
      </c>
    </row>
  </sheetData>
  <mergeCells count="13">
    <mergeCell ref="A1:A2"/>
    <mergeCell ref="B1:C1"/>
    <mergeCell ref="D1:E1"/>
    <mergeCell ref="B2:C2"/>
    <mergeCell ref="D2:E2"/>
    <mergeCell ref="A1019:E1019"/>
    <mergeCell ref="B1020:E1020"/>
    <mergeCell ref="B1021:E1021"/>
    <mergeCell ref="B1022:E1022"/>
    <mergeCell ref="B1023:E1023"/>
    <mergeCell ref="B1024:E1024"/>
    <mergeCell ref="B1025:E1025"/>
    <mergeCell ref="B1026:E1026"/>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89</v>
      </c>
      <c r="B1" s="2" t="s">
        <v>1</v>
      </c>
    </row>
    <row r="2" spans="1:3">
      <c r="B2" s="2" t="s">
        <v>1122</v>
      </c>
    </row>
    <row r="3" spans="1:3">
      <c r="A3" s="4" t="s">
        <v>1390</v>
      </c>
    </row>
    <row r="4" spans="1:3">
      <c r="A4" s="3" t="s">
        <v>1125</v>
      </c>
    </row>
    <row r="5" spans="1:3">
      <c r="A5" s="4" t="s">
        <v>1048</v>
      </c>
      <c r="B5" s="4" t="s">
        <v>1049</v>
      </c>
    </row>
    <row r="6" spans="1:3">
      <c r="A6" s="4" t="s">
        <v>1126</v>
      </c>
      <c r="B6" s="4" t="s">
        <v>1127</v>
      </c>
    </row>
    <row r="7" spans="1:3">
      <c r="A7" s="4" t="s">
        <v>1050</v>
      </c>
      <c r="B7" s="6" t="n">
        <v>632840000</v>
      </c>
    </row>
    <row r="8" spans="1:3">
      <c r="A8" s="4" t="s">
        <v>1051</v>
      </c>
      <c r="B8" s="4" t="s">
        <v>1059</v>
      </c>
    </row>
    <row r="9" spans="1:3">
      <c r="A9" s="4" t="s">
        <v>1130</v>
      </c>
      <c r="B9" s="4" t="s">
        <v>1156</v>
      </c>
    </row>
    <row r="10" spans="1:3">
      <c r="A10" s="4" t="s">
        <v>1132</v>
      </c>
      <c r="B10" s="4" t="s">
        <v>1156</v>
      </c>
    </row>
    <row r="11" spans="1:3">
      <c r="A11" s="4" t="s">
        <v>1391</v>
      </c>
    </row>
    <row r="12" spans="1:3">
      <c r="A12" s="3" t="s">
        <v>1125</v>
      </c>
    </row>
    <row r="13" spans="1:3">
      <c r="A13" s="4" t="s">
        <v>1048</v>
      </c>
      <c r="B13" s="4" t="s">
        <v>1049</v>
      </c>
    </row>
    <row r="14" spans="1:3">
      <c r="A14" s="4" t="s">
        <v>1126</v>
      </c>
      <c r="B14" s="4" t="s">
        <v>1127</v>
      </c>
    </row>
    <row r="15" spans="1:3">
      <c r="A15" s="4" t="s">
        <v>1050</v>
      </c>
      <c r="B15" s="6" t="n">
        <v>1540000000</v>
      </c>
    </row>
    <row r="16" spans="1:3">
      <c r="A16" s="4" t="s">
        <v>1051</v>
      </c>
      <c r="B16" s="4" t="s">
        <v>1059</v>
      </c>
    </row>
    <row r="17" spans="1:3">
      <c r="A17" s="4" t="s">
        <v>1130</v>
      </c>
      <c r="B17" s="4" t="s">
        <v>1175</v>
      </c>
    </row>
    <row r="18" spans="1:3">
      <c r="A18" s="4" t="s">
        <v>1132</v>
      </c>
      <c r="B18" s="4" t="s">
        <v>1175</v>
      </c>
    </row>
    <row r="19" spans="1:3">
      <c r="A19" s="4" t="s">
        <v>1392</v>
      </c>
    </row>
    <row r="20" spans="1:3">
      <c r="A20" s="3" t="s">
        <v>1125</v>
      </c>
    </row>
    <row r="21" spans="1:3">
      <c r="A21" s="4" t="s">
        <v>1048</v>
      </c>
      <c r="B21" s="4" t="s">
        <v>1049</v>
      </c>
    </row>
    <row r="22" spans="1:3">
      <c r="A22" s="4" t="s">
        <v>1126</v>
      </c>
      <c r="B22" s="4" t="s">
        <v>1127</v>
      </c>
    </row>
    <row r="23" spans="1:3">
      <c r="A23" s="4" t="s">
        <v>1050</v>
      </c>
      <c r="B23" s="6" t="n">
        <v>615760000</v>
      </c>
    </row>
    <row r="24" spans="1:3">
      <c r="A24" s="4" t="s">
        <v>1051</v>
      </c>
      <c r="B24" s="4" t="s">
        <v>1393</v>
      </c>
    </row>
    <row r="25" spans="1:3">
      <c r="A25" s="4" t="s">
        <v>1130</v>
      </c>
      <c r="B25" s="4" t="s">
        <v>1175</v>
      </c>
    </row>
    <row r="26" spans="1:3">
      <c r="A26" s="4" t="s">
        <v>1132</v>
      </c>
      <c r="B26" s="4" t="s">
        <v>1175</v>
      </c>
    </row>
    <row r="27" spans="1:3">
      <c r="A27" s="4" t="s">
        <v>1394</v>
      </c>
    </row>
    <row r="28" spans="1:3">
      <c r="A28" s="3" t="s">
        <v>1125</v>
      </c>
    </row>
    <row r="29" spans="1:3">
      <c r="A29" s="4" t="s">
        <v>1048</v>
      </c>
      <c r="B29" s="4" t="s">
        <v>1049</v>
      </c>
    </row>
    <row r="30" spans="1:3">
      <c r="A30" s="4" t="s">
        <v>1126</v>
      </c>
      <c r="B30" s="4" t="s">
        <v>1127</v>
      </c>
    </row>
    <row r="31" spans="1:3">
      <c r="A31" s="4" t="s">
        <v>1050</v>
      </c>
      <c r="B31" s="6" t="n">
        <v>1935000000</v>
      </c>
    </row>
    <row r="32" spans="1:3">
      <c r="A32" s="4" t="s">
        <v>1051</v>
      </c>
      <c r="B32" s="4" t="s">
        <v>1059</v>
      </c>
    </row>
    <row r="33" spans="1:3">
      <c r="A33" s="4" t="s">
        <v>1130</v>
      </c>
      <c r="B33" s="4" t="s">
        <v>1395</v>
      </c>
    </row>
    <row r="34" spans="1:3">
      <c r="A34" s="4" t="s">
        <v>1132</v>
      </c>
      <c r="B34" s="4" t="s">
        <v>1395</v>
      </c>
    </row>
    <row r="35" spans="1:3">
      <c r="A35" s="4" t="s">
        <v>1396</v>
      </c>
    </row>
    <row r="36" spans="1:3">
      <c r="A36" s="3" t="s">
        <v>1125</v>
      </c>
    </row>
    <row r="37" spans="1:3">
      <c r="A37" s="4" t="s">
        <v>1048</v>
      </c>
      <c r="B37" s="4" t="s">
        <v>1049</v>
      </c>
    </row>
    <row r="38" spans="1:3">
      <c r="A38" s="4" t="s">
        <v>1126</v>
      </c>
      <c r="B38" s="4" t="s">
        <v>1127</v>
      </c>
    </row>
    <row r="39" spans="1:3">
      <c r="A39" s="4" t="s">
        <v>1050</v>
      </c>
      <c r="B39" s="6" t="n">
        <v>1748310000</v>
      </c>
    </row>
    <row r="40" spans="1:3">
      <c r="A40" s="4" t="s">
        <v>1051</v>
      </c>
      <c r="B40" s="4" t="s">
        <v>1059</v>
      </c>
    </row>
    <row r="41" spans="1:3">
      <c r="A41" s="4" t="s">
        <v>1130</v>
      </c>
      <c r="B41" s="4" t="s">
        <v>1175</v>
      </c>
    </row>
    <row r="42" spans="1:3">
      <c r="A42" s="4" t="s">
        <v>1132</v>
      </c>
      <c r="B42" s="4" t="s">
        <v>1175</v>
      </c>
    </row>
    <row r="43" spans="1:3">
      <c r="A43" s="4" t="s">
        <v>1397</v>
      </c>
    </row>
    <row r="44" spans="1:3">
      <c r="A44" s="3" t="s">
        <v>1125</v>
      </c>
    </row>
    <row r="45" spans="1:3">
      <c r="A45" s="4" t="s">
        <v>1048</v>
      </c>
      <c r="B45" s="4" t="s">
        <v>1049</v>
      </c>
    </row>
    <row r="46" spans="1:3">
      <c r="A46" s="4" t="s">
        <v>1126</v>
      </c>
      <c r="B46" s="4" t="s">
        <v>1127</v>
      </c>
    </row>
    <row r="47" spans="1:3">
      <c r="A47" s="4" t="s">
        <v>1050</v>
      </c>
      <c r="B47" s="6" t="n">
        <v>924050000</v>
      </c>
    </row>
    <row r="48" spans="1:3">
      <c r="A48" s="4" t="s">
        <v>1051</v>
      </c>
      <c r="B48" s="4" t="s">
        <v>1059</v>
      </c>
    </row>
    <row r="49" spans="1:3">
      <c r="A49" s="4" t="s">
        <v>1130</v>
      </c>
      <c r="B49" s="4" t="s">
        <v>1213</v>
      </c>
    </row>
    <row r="50" spans="1:3">
      <c r="A50" s="4" t="s">
        <v>1132</v>
      </c>
      <c r="B50" s="4" t="s">
        <v>1213</v>
      </c>
    </row>
    <row r="51" spans="1:3">
      <c r="A51" s="4" t="s">
        <v>1398</v>
      </c>
    </row>
    <row r="52" spans="1:3">
      <c r="A52" s="3" t="s">
        <v>1125</v>
      </c>
    </row>
    <row r="53" spans="1:3">
      <c r="A53" s="4" t="s">
        <v>1048</v>
      </c>
      <c r="B53" s="4" t="s">
        <v>1049</v>
      </c>
    </row>
    <row r="54" spans="1:3">
      <c r="A54" s="4" t="s">
        <v>1126</v>
      </c>
      <c r="B54" s="4" t="s">
        <v>1127</v>
      </c>
    </row>
    <row r="55" spans="1:3">
      <c r="A55" s="4" t="s">
        <v>1050</v>
      </c>
      <c r="B55" s="6" t="n">
        <v>1513136000</v>
      </c>
    </row>
    <row r="56" spans="1:3">
      <c r="A56" s="4" t="s">
        <v>1051</v>
      </c>
      <c r="B56" s="4" t="s">
        <v>1059</v>
      </c>
    </row>
    <row r="57" spans="1:3">
      <c r="A57" s="4" t="s">
        <v>1130</v>
      </c>
      <c r="B57" s="4" t="s">
        <v>1175</v>
      </c>
    </row>
    <row r="58" spans="1:3">
      <c r="A58" s="4" t="s">
        <v>1132</v>
      </c>
      <c r="B58" s="4" t="s">
        <v>1175</v>
      </c>
    </row>
    <row r="59" spans="1:3">
      <c r="A59" s="4" t="s">
        <v>1399</v>
      </c>
    </row>
    <row r="60" spans="1:3">
      <c r="A60" s="3" t="s">
        <v>1125</v>
      </c>
    </row>
    <row r="61" spans="1:3">
      <c r="A61" s="4" t="s">
        <v>1048</v>
      </c>
      <c r="B61" s="4" t="s">
        <v>1049</v>
      </c>
    </row>
    <row r="62" spans="1:3">
      <c r="A62" s="4" t="s">
        <v>1126</v>
      </c>
      <c r="B62" s="4" t="s">
        <v>1127</v>
      </c>
    </row>
    <row r="63" spans="1:3">
      <c r="A63" s="4" t="s">
        <v>1050</v>
      </c>
      <c r="B63" s="6" t="n">
        <v>391738500</v>
      </c>
    </row>
    <row r="64" spans="1:3">
      <c r="A64" s="4" t="s">
        <v>1051</v>
      </c>
      <c r="B64" s="4" t="s">
        <v>1400</v>
      </c>
    </row>
    <row r="65" spans="1:3">
      <c r="A65" s="4" t="s">
        <v>1130</v>
      </c>
      <c r="B65" s="4" t="s">
        <v>1213</v>
      </c>
    </row>
    <row r="66" spans="1:3">
      <c r="A66" s="4" t="s">
        <v>1132</v>
      </c>
      <c r="B66" s="4" t="s">
        <v>1213</v>
      </c>
    </row>
    <row r="67" spans="1:3">
      <c r="A67" s="4" t="s">
        <v>1401</v>
      </c>
    </row>
    <row r="68" spans="1:3">
      <c r="A68" s="3" t="s">
        <v>1125</v>
      </c>
    </row>
    <row r="69" spans="1:3">
      <c r="A69" s="4" t="s">
        <v>1048</v>
      </c>
      <c r="B69" s="4" t="s">
        <v>1049</v>
      </c>
    </row>
    <row r="70" spans="1:3">
      <c r="A70" s="4" t="s">
        <v>1126</v>
      </c>
      <c r="B70" s="4" t="s">
        <v>1127</v>
      </c>
    </row>
    <row r="71" spans="1:3">
      <c r="A71" s="4" t="s">
        <v>1050</v>
      </c>
      <c r="B71" s="6" t="n">
        <v>1537130909</v>
      </c>
    </row>
    <row r="72" spans="1:3">
      <c r="A72" s="4" t="s">
        <v>1051</v>
      </c>
      <c r="B72" s="4" t="s">
        <v>1402</v>
      </c>
    </row>
    <row r="73" spans="1:3">
      <c r="A73" s="4" t="s">
        <v>1130</v>
      </c>
      <c r="B73" s="4" t="s">
        <v>1395</v>
      </c>
    </row>
    <row r="74" spans="1:3">
      <c r="A74" s="4" t="s">
        <v>1132</v>
      </c>
      <c r="B74" s="4" t="s">
        <v>1395</v>
      </c>
    </row>
    <row r="75" spans="1:3">
      <c r="A75" s="4" t="s">
        <v>1403</v>
      </c>
    </row>
    <row r="76" spans="1:3">
      <c r="A76" s="3" t="s">
        <v>1125</v>
      </c>
    </row>
    <row r="77" spans="1:3">
      <c r="A77" s="4" t="s">
        <v>1048</v>
      </c>
      <c r="B77" s="4" t="s">
        <v>1049</v>
      </c>
      <c r="C77" s="4" t="s">
        <v>80</v>
      </c>
    </row>
    <row r="78" spans="1:3">
      <c r="A78" s="4" t="s">
        <v>1126</v>
      </c>
      <c r="B78" s="4" t="s">
        <v>1127</v>
      </c>
      <c r="C78" s="4" t="s">
        <v>80</v>
      </c>
    </row>
    <row r="79" spans="1:3">
      <c r="A79" s="4" t="s">
        <v>1050</v>
      </c>
      <c r="B79" s="6" t="n">
        <v>3702090000</v>
      </c>
      <c r="C79" s="4" t="s">
        <v>80</v>
      </c>
    </row>
    <row r="80" spans="1:3">
      <c r="A80" s="4" t="s">
        <v>1051</v>
      </c>
      <c r="B80" s="4" t="s">
        <v>1404</v>
      </c>
      <c r="C80" s="4" t="s">
        <v>80</v>
      </c>
    </row>
    <row r="81" spans="1:3">
      <c r="A81" s="4" t="s">
        <v>1130</v>
      </c>
      <c r="B81" s="4" t="s">
        <v>1405</v>
      </c>
      <c r="C81" s="4" t="s">
        <v>80</v>
      </c>
    </row>
    <row r="82" spans="1:3">
      <c r="A82" s="4" t="s">
        <v>1132</v>
      </c>
      <c r="B82" s="4" t="s">
        <v>1204</v>
      </c>
      <c r="C82" s="4" t="s">
        <v>80</v>
      </c>
    </row>
    <row r="83" spans="1:3">
      <c r="A83" s="4" t="s">
        <v>1406</v>
      </c>
    </row>
    <row r="84" spans="1:3">
      <c r="A84" s="3" t="s">
        <v>1125</v>
      </c>
    </row>
    <row r="85" spans="1:3">
      <c r="A85" s="4" t="s">
        <v>1048</v>
      </c>
      <c r="B85" s="4" t="s">
        <v>1049</v>
      </c>
    </row>
    <row r="86" spans="1:3">
      <c r="A86" s="4" t="s">
        <v>1126</v>
      </c>
      <c r="B86" s="4" t="s">
        <v>1127</v>
      </c>
    </row>
    <row r="87" spans="1:3">
      <c r="A87" s="4" t="s">
        <v>1050</v>
      </c>
      <c r="B87" s="6" t="n">
        <v>1478461500</v>
      </c>
    </row>
    <row r="88" spans="1:3">
      <c r="A88" s="4" t="s">
        <v>1051</v>
      </c>
      <c r="B88" s="4" t="s">
        <v>1407</v>
      </c>
    </row>
    <row r="89" spans="1:3">
      <c r="A89" s="4" t="s">
        <v>1130</v>
      </c>
      <c r="B89" s="4" t="s">
        <v>1156</v>
      </c>
    </row>
    <row r="90" spans="1:3">
      <c r="A90" s="4" t="s">
        <v>1132</v>
      </c>
      <c r="B90" s="4" t="s">
        <v>1156</v>
      </c>
    </row>
    <row r="91" spans="1:3">
      <c r="A91" s="4" t="s">
        <v>1408</v>
      </c>
    </row>
    <row r="92" spans="1:3">
      <c r="A92" s="3" t="s">
        <v>1125</v>
      </c>
    </row>
    <row r="93" spans="1:3">
      <c r="A93" s="4" t="s">
        <v>1048</v>
      </c>
      <c r="B93" s="4" t="s">
        <v>1049</v>
      </c>
    </row>
    <row r="94" spans="1:3">
      <c r="A94" s="4" t="s">
        <v>1126</v>
      </c>
      <c r="B94" s="4" t="s">
        <v>1127</v>
      </c>
    </row>
    <row r="95" spans="1:3">
      <c r="A95" s="4" t="s">
        <v>1050</v>
      </c>
      <c r="B95" s="6" t="n">
        <v>1175117300</v>
      </c>
    </row>
    <row r="96" spans="1:3">
      <c r="A96" s="4" t="s">
        <v>1051</v>
      </c>
      <c r="B96" s="4" t="s">
        <v>1409</v>
      </c>
    </row>
    <row r="97" spans="1:3">
      <c r="A97" s="4" t="s">
        <v>1130</v>
      </c>
      <c r="B97" s="4" t="s">
        <v>1131</v>
      </c>
    </row>
    <row r="98" spans="1:3">
      <c r="A98" s="4" t="s">
        <v>1132</v>
      </c>
      <c r="B98" s="4" t="s">
        <v>1131</v>
      </c>
    </row>
    <row r="99" spans="1:3">
      <c r="A99" s="4" t="s">
        <v>1410</v>
      </c>
    </row>
    <row r="100" spans="1:3">
      <c r="A100" s="3" t="s">
        <v>1125</v>
      </c>
    </row>
    <row r="101" spans="1:3">
      <c r="A101" s="4" t="s">
        <v>1048</v>
      </c>
      <c r="B101" s="4" t="s">
        <v>1049</v>
      </c>
    </row>
    <row r="102" spans="1:3">
      <c r="A102" s="4" t="s">
        <v>1126</v>
      </c>
      <c r="B102" s="4" t="s">
        <v>1127</v>
      </c>
    </row>
    <row r="103" spans="1:3">
      <c r="A103" s="4" t="s">
        <v>1050</v>
      </c>
      <c r="B103" s="6" t="n">
        <v>50000000</v>
      </c>
    </row>
    <row r="104" spans="1:3">
      <c r="A104" s="4" t="s">
        <v>1051</v>
      </c>
      <c r="B104" s="4" t="s">
        <v>1411</v>
      </c>
    </row>
    <row r="105" spans="1:3">
      <c r="A105" s="4" t="s">
        <v>1130</v>
      </c>
      <c r="B105" s="4" t="s">
        <v>1131</v>
      </c>
    </row>
    <row r="106" spans="1:3">
      <c r="A106" s="4" t="s">
        <v>1132</v>
      </c>
      <c r="B106" s="4" t="s">
        <v>1131</v>
      </c>
    </row>
    <row r="107" spans="1:3">
      <c r="A107" s="4" t="s">
        <v>1412</v>
      </c>
    </row>
    <row r="108" spans="1:3">
      <c r="A108" s="3" t="s">
        <v>1125</v>
      </c>
    </row>
    <row r="109" spans="1:3">
      <c r="A109" s="4" t="s">
        <v>1048</v>
      </c>
      <c r="B109" s="4" t="s">
        <v>1049</v>
      </c>
    </row>
    <row r="110" spans="1:3">
      <c r="A110" s="4" t="s">
        <v>1126</v>
      </c>
      <c r="B110" s="4" t="s">
        <v>1127</v>
      </c>
      <c r="C110" s="4" t="s">
        <v>40</v>
      </c>
    </row>
    <row r="111" spans="1:3">
      <c r="A111" s="4" t="s">
        <v>1050</v>
      </c>
      <c r="B111" s="6" t="n">
        <v>840000000</v>
      </c>
      <c r="C111" s="4" t="s">
        <v>40</v>
      </c>
    </row>
    <row r="112" spans="1:3">
      <c r="A112" s="4" t="s">
        <v>1051</v>
      </c>
      <c r="B112" s="4" t="s">
        <v>1413</v>
      </c>
      <c r="C112" s="4" t="s">
        <v>40</v>
      </c>
    </row>
    <row r="113" spans="1:3">
      <c r="A113" s="4" t="s">
        <v>1130</v>
      </c>
      <c r="B113" s="4" t="s">
        <v>1175</v>
      </c>
      <c r="C113" s="4" t="s">
        <v>40</v>
      </c>
    </row>
    <row r="114" spans="1:3">
      <c r="A114" s="4" t="s">
        <v>1132</v>
      </c>
      <c r="B114" s="4" t="s">
        <v>1135</v>
      </c>
      <c r="C114" s="4" t="s">
        <v>40</v>
      </c>
    </row>
    <row r="115" spans="1:3">
      <c r="A115" s="4" t="s">
        <v>1414</v>
      </c>
    </row>
    <row r="116" spans="1:3">
      <c r="A116" s="3" t="s">
        <v>1125</v>
      </c>
    </row>
    <row r="117" spans="1:3">
      <c r="A117" s="4" t="s">
        <v>1048</v>
      </c>
      <c r="B117" s="4" t="s">
        <v>1049</v>
      </c>
    </row>
    <row r="118" spans="1:3">
      <c r="A118" s="4" t="s">
        <v>1126</v>
      </c>
      <c r="B118" s="4" t="s">
        <v>1127</v>
      </c>
    </row>
    <row r="119" spans="1:3">
      <c r="A119" s="4" t="s">
        <v>1050</v>
      </c>
      <c r="B119" s="6" t="n">
        <v>780000000</v>
      </c>
    </row>
    <row r="120" spans="1:3">
      <c r="A120" s="4" t="s">
        <v>1051</v>
      </c>
      <c r="B120" s="4" t="s">
        <v>1415</v>
      </c>
    </row>
    <row r="121" spans="1:3">
      <c r="A121" s="4" t="s">
        <v>1130</v>
      </c>
      <c r="B121" s="4" t="s">
        <v>1131</v>
      </c>
    </row>
    <row r="122" spans="1:3">
      <c r="A122" s="4" t="s">
        <v>1132</v>
      </c>
      <c r="B122" s="4" t="s">
        <v>1131</v>
      </c>
    </row>
    <row r="123" spans="1:3">
      <c r="A123" s="4" t="s">
        <v>1416</v>
      </c>
    </row>
    <row r="124" spans="1:3">
      <c r="A124" s="3" t="s">
        <v>1125</v>
      </c>
    </row>
    <row r="125" spans="1:3">
      <c r="A125" s="4" t="s">
        <v>1048</v>
      </c>
      <c r="B125" s="4" t="s">
        <v>1049</v>
      </c>
    </row>
    <row r="126" spans="1:3">
      <c r="A126" s="4" t="s">
        <v>1126</v>
      </c>
      <c r="B126" s="4" t="s">
        <v>1127</v>
      </c>
    </row>
    <row r="127" spans="1:3">
      <c r="A127" s="4" t="s">
        <v>1050</v>
      </c>
      <c r="B127" s="6" t="n">
        <v>177080000</v>
      </c>
    </row>
    <row r="128" spans="1:3">
      <c r="A128" s="4" t="s">
        <v>1051</v>
      </c>
      <c r="B128" s="4" t="s">
        <v>1417</v>
      </c>
    </row>
    <row r="129" spans="1:3">
      <c r="A129" s="4" t="s">
        <v>1130</v>
      </c>
      <c r="B129" s="4" t="s">
        <v>1418</v>
      </c>
    </row>
    <row r="130" spans="1:3">
      <c r="A130" s="4" t="s">
        <v>1132</v>
      </c>
      <c r="B130" s="4" t="s">
        <v>1418</v>
      </c>
    </row>
    <row r="131" spans="1:3">
      <c r="A131" s="4" t="s">
        <v>1419</v>
      </c>
    </row>
    <row r="132" spans="1:3">
      <c r="A132" s="3" t="s">
        <v>1125</v>
      </c>
    </row>
    <row r="133" spans="1:3">
      <c r="A133" s="4" t="s">
        <v>1048</v>
      </c>
      <c r="B133" s="4" t="s">
        <v>1049</v>
      </c>
      <c r="C133" s="4" t="s">
        <v>83</v>
      </c>
    </row>
    <row r="134" spans="1:3">
      <c r="A134" s="4" t="s">
        <v>1126</v>
      </c>
      <c r="B134" s="4" t="s">
        <v>1127</v>
      </c>
      <c r="C134" s="4" t="s">
        <v>83</v>
      </c>
    </row>
    <row r="135" spans="1:3">
      <c r="A135" s="4" t="s">
        <v>1050</v>
      </c>
      <c r="B135" s="6" t="n">
        <v>600000000</v>
      </c>
      <c r="C135" s="4" t="s">
        <v>83</v>
      </c>
    </row>
    <row r="136" spans="1:3">
      <c r="A136" s="4" t="s">
        <v>1051</v>
      </c>
      <c r="B136" s="4" t="s">
        <v>1294</v>
      </c>
      <c r="C136" s="4" t="s">
        <v>83</v>
      </c>
    </row>
    <row r="137" spans="1:3">
      <c r="A137" s="4" t="s">
        <v>1130</v>
      </c>
      <c r="B137" s="4" t="s">
        <v>1420</v>
      </c>
      <c r="C137" s="4" t="s">
        <v>83</v>
      </c>
    </row>
    <row r="138" spans="1:3">
      <c r="A138" s="4" t="s">
        <v>1132</v>
      </c>
      <c r="B138" s="4" t="s">
        <v>1131</v>
      </c>
      <c r="C138" s="4" t="s">
        <v>83</v>
      </c>
    </row>
    <row r="139" spans="1:3">
      <c r="A139" s="4" t="s">
        <v>1421</v>
      </c>
    </row>
    <row r="140" spans="1:3">
      <c r="A140" s="3" t="s">
        <v>1125</v>
      </c>
    </row>
    <row r="141" spans="1:3">
      <c r="A141" s="4" t="s">
        <v>1048</v>
      </c>
      <c r="B141" s="4" t="s">
        <v>1049</v>
      </c>
    </row>
    <row r="142" spans="1:3">
      <c r="A142" s="4" t="s">
        <v>1126</v>
      </c>
      <c r="B142" s="4" t="s">
        <v>1127</v>
      </c>
    </row>
    <row r="143" spans="1:3">
      <c r="A143" s="4" t="s">
        <v>1050</v>
      </c>
      <c r="B143" s="6" t="n">
        <v>1326419587</v>
      </c>
    </row>
    <row r="144" spans="1:3">
      <c r="A144" s="4" t="s">
        <v>1051</v>
      </c>
      <c r="B144" s="4" t="s">
        <v>1422</v>
      </c>
    </row>
    <row r="145" spans="1:3">
      <c r="A145" s="4" t="s">
        <v>1130</v>
      </c>
      <c r="B145" s="4" t="s">
        <v>1352</v>
      </c>
    </row>
    <row r="146" spans="1:3">
      <c r="A146" s="4" t="s">
        <v>1132</v>
      </c>
      <c r="B146" s="4" t="s">
        <v>1352</v>
      </c>
    </row>
    <row r="147" spans="1:3">
      <c r="A147" s="4" t="s">
        <v>1423</v>
      </c>
    </row>
    <row r="148" spans="1:3">
      <c r="A148" s="3" t="s">
        <v>1125</v>
      </c>
    </row>
    <row r="149" spans="1:3">
      <c r="A149" s="4" t="s">
        <v>1048</v>
      </c>
      <c r="B149" s="4" t="s">
        <v>1049</v>
      </c>
    </row>
    <row r="150" spans="1:3">
      <c r="A150" s="4" t="s">
        <v>1126</v>
      </c>
      <c r="B150" s="4" t="s">
        <v>1127</v>
      </c>
    </row>
    <row r="151" spans="1:3">
      <c r="A151" s="4" t="s">
        <v>1050</v>
      </c>
      <c r="B151" s="6" t="n">
        <v>606923299</v>
      </c>
    </row>
    <row r="152" spans="1:3">
      <c r="A152" s="4" t="s">
        <v>1051</v>
      </c>
      <c r="B152" s="4" t="s">
        <v>1424</v>
      </c>
    </row>
    <row r="153" spans="1:3">
      <c r="A153" s="4" t="s">
        <v>1130</v>
      </c>
      <c r="B153" s="4" t="s">
        <v>1131</v>
      </c>
    </row>
    <row r="154" spans="1:3">
      <c r="A154" s="4" t="s">
        <v>1132</v>
      </c>
      <c r="B154" s="4" t="s">
        <v>1131</v>
      </c>
    </row>
    <row r="155" spans="1:3">
      <c r="A155" s="4" t="s">
        <v>1425</v>
      </c>
    </row>
    <row r="156" spans="1:3">
      <c r="A156" s="3" t="s">
        <v>1125</v>
      </c>
    </row>
    <row r="157" spans="1:3">
      <c r="A157" s="4" t="s">
        <v>1048</v>
      </c>
      <c r="B157" s="4" t="s">
        <v>1049</v>
      </c>
    </row>
    <row r="158" spans="1:3">
      <c r="A158" s="4" t="s">
        <v>1126</v>
      </c>
      <c r="B158" s="4" t="s">
        <v>1127</v>
      </c>
    </row>
    <row r="159" spans="1:3">
      <c r="A159" s="4" t="s">
        <v>1050</v>
      </c>
      <c r="B159" s="6" t="n">
        <v>650000000</v>
      </c>
    </row>
    <row r="160" spans="1:3">
      <c r="A160" s="4" t="s">
        <v>1051</v>
      </c>
      <c r="B160" s="4" t="s">
        <v>1426</v>
      </c>
    </row>
    <row r="161" spans="1:3">
      <c r="A161" s="4" t="s">
        <v>1130</v>
      </c>
      <c r="B161" s="4" t="s">
        <v>1131</v>
      </c>
    </row>
    <row r="162" spans="1:3">
      <c r="A162" s="4" t="s">
        <v>1132</v>
      </c>
      <c r="B162" s="4" t="s">
        <v>1131</v>
      </c>
    </row>
    <row r="163" spans="1:3">
      <c r="A163" s="4" t="s">
        <v>1427</v>
      </c>
    </row>
    <row r="164" spans="1:3">
      <c r="A164" s="3" t="s">
        <v>1125</v>
      </c>
    </row>
    <row r="165" spans="1:3">
      <c r="A165" s="4" t="s">
        <v>1048</v>
      </c>
      <c r="B165" s="4" t="s">
        <v>1049</v>
      </c>
    </row>
    <row r="166" spans="1:3">
      <c r="A166" s="4" t="s">
        <v>1126</v>
      </c>
      <c r="B166" s="4" t="s">
        <v>1127</v>
      </c>
    </row>
    <row r="167" spans="1:3">
      <c r="A167" s="4" t="s">
        <v>1050</v>
      </c>
      <c r="B167" s="6" t="n">
        <v>945350000</v>
      </c>
    </row>
    <row r="168" spans="1:3">
      <c r="A168" s="4" t="s">
        <v>1051</v>
      </c>
      <c r="B168" s="4" t="s">
        <v>1428</v>
      </c>
    </row>
    <row r="169" spans="1:3">
      <c r="A169" s="4" t="s">
        <v>1130</v>
      </c>
      <c r="B169" s="4" t="s">
        <v>1131</v>
      </c>
    </row>
    <row r="170" spans="1:3">
      <c r="A170" s="4" t="s">
        <v>1132</v>
      </c>
      <c r="B170" s="4" t="s">
        <v>1131</v>
      </c>
    </row>
    <row r="171" spans="1:3">
      <c r="A171" s="4" t="s">
        <v>1429</v>
      </c>
    </row>
    <row r="172" spans="1:3">
      <c r="A172" s="3" t="s">
        <v>1125</v>
      </c>
    </row>
    <row r="173" spans="1:3">
      <c r="A173" s="4" t="s">
        <v>1048</v>
      </c>
      <c r="B173" s="4" t="s">
        <v>1049</v>
      </c>
    </row>
    <row r="174" spans="1:3">
      <c r="A174" s="4" t="s">
        <v>1126</v>
      </c>
      <c r="B174" s="4" t="s">
        <v>1172</v>
      </c>
    </row>
    <row r="175" spans="1:3">
      <c r="A175" s="4" t="s">
        <v>1050</v>
      </c>
      <c r="B175" s="6" t="n">
        <v>1092550000</v>
      </c>
    </row>
    <row r="176" spans="1:3">
      <c r="A176" s="4" t="s">
        <v>1051</v>
      </c>
      <c r="B176" s="4" t="s">
        <v>1430</v>
      </c>
    </row>
    <row r="177" spans="1:3">
      <c r="A177" s="4" t="s">
        <v>1130</v>
      </c>
      <c r="B177" s="4" t="s">
        <v>1431</v>
      </c>
    </row>
    <row r="178" spans="1:3">
      <c r="A178" s="4" t="s">
        <v>1132</v>
      </c>
      <c r="B178" s="4" t="s">
        <v>1431</v>
      </c>
    </row>
    <row r="179" spans="1:3">
      <c r="A179" s="4" t="s">
        <v>1432</v>
      </c>
    </row>
    <row r="180" spans="1:3">
      <c r="A180" s="3" t="s">
        <v>1125</v>
      </c>
    </row>
    <row r="181" spans="1:3">
      <c r="A181" s="4" t="s">
        <v>1048</v>
      </c>
      <c r="B181" s="4" t="s">
        <v>1049</v>
      </c>
    </row>
    <row r="182" spans="1:3">
      <c r="A182" s="4" t="s">
        <v>1126</v>
      </c>
      <c r="B182" s="4" t="s">
        <v>1172</v>
      </c>
    </row>
    <row r="183" spans="1:3">
      <c r="A183" s="4" t="s">
        <v>1050</v>
      </c>
      <c r="B183" s="6" t="n">
        <v>284880000</v>
      </c>
    </row>
    <row r="184" spans="1:3">
      <c r="A184" s="4" t="s">
        <v>1051</v>
      </c>
      <c r="B184" s="4" t="s">
        <v>1433</v>
      </c>
    </row>
    <row r="185" spans="1:3">
      <c r="A185" s="4" t="s">
        <v>1130</v>
      </c>
      <c r="B185" s="4" t="s">
        <v>1135</v>
      </c>
    </row>
    <row r="186" spans="1:3">
      <c r="A186" s="4" t="s">
        <v>1132</v>
      </c>
      <c r="B186" s="4" t="s">
        <v>1135</v>
      </c>
    </row>
    <row r="187" spans="1:3">
      <c r="A187" s="4" t="s">
        <v>1434</v>
      </c>
    </row>
    <row r="188" spans="1:3">
      <c r="A188" s="3" t="s">
        <v>1125</v>
      </c>
    </row>
    <row r="189" spans="1:3">
      <c r="A189" s="4" t="s">
        <v>1048</v>
      </c>
      <c r="B189" s="4" t="s">
        <v>1049</v>
      </c>
    </row>
    <row r="190" spans="1:3">
      <c r="A190" s="4" t="s">
        <v>1126</v>
      </c>
      <c r="B190" s="4" t="s">
        <v>1172</v>
      </c>
    </row>
    <row r="191" spans="1:3">
      <c r="A191" s="4" t="s">
        <v>1050</v>
      </c>
      <c r="B191" s="6" t="n">
        <v>330000000</v>
      </c>
    </row>
    <row r="192" spans="1:3">
      <c r="A192" s="4" t="s">
        <v>1051</v>
      </c>
      <c r="B192" s="4" t="s">
        <v>1435</v>
      </c>
    </row>
    <row r="193" spans="1:3">
      <c r="A193" s="4" t="s">
        <v>1130</v>
      </c>
      <c r="B193" s="4" t="s">
        <v>1436</v>
      </c>
    </row>
    <row r="194" spans="1:3">
      <c r="A194" s="4" t="s">
        <v>1132</v>
      </c>
      <c r="B194" s="4" t="s">
        <v>1436</v>
      </c>
    </row>
    <row r="195" spans="1:3">
      <c r="A195" s="4" t="s">
        <v>1437</v>
      </c>
    </row>
    <row r="196" spans="1:3">
      <c r="A196" s="3" t="s">
        <v>1125</v>
      </c>
    </row>
    <row r="197" spans="1:3">
      <c r="A197" s="4" t="s">
        <v>1048</v>
      </c>
      <c r="B197" s="4" t="s">
        <v>1049</v>
      </c>
    </row>
    <row r="198" spans="1:3">
      <c r="A198" s="4" t="s">
        <v>1126</v>
      </c>
      <c r="B198" s="4" t="s">
        <v>1172</v>
      </c>
    </row>
    <row r="199" spans="1:3">
      <c r="A199" s="4" t="s">
        <v>1050</v>
      </c>
      <c r="B199" s="6" t="n">
        <v>630000000</v>
      </c>
    </row>
    <row r="200" spans="1:3">
      <c r="A200" s="4" t="s">
        <v>1051</v>
      </c>
      <c r="B200" s="4" t="s">
        <v>1438</v>
      </c>
    </row>
    <row r="201" spans="1:3">
      <c r="A201" s="4" t="s">
        <v>1130</v>
      </c>
      <c r="B201" s="4" t="s">
        <v>1131</v>
      </c>
    </row>
    <row r="202" spans="1:3">
      <c r="A202" s="4" t="s">
        <v>1132</v>
      </c>
      <c r="B202" s="4" t="s">
        <v>1131</v>
      </c>
    </row>
    <row r="203" spans="1:3">
      <c r="A203" s="4" t="s">
        <v>1439</v>
      </c>
    </row>
    <row r="204" spans="1:3">
      <c r="A204" s="3" t="s">
        <v>1125</v>
      </c>
    </row>
    <row r="205" spans="1:3">
      <c r="A205" s="4" t="s">
        <v>1048</v>
      </c>
      <c r="B205" s="4" t="s">
        <v>1049</v>
      </c>
    </row>
    <row r="206" spans="1:3">
      <c r="A206" s="4" t="s">
        <v>1126</v>
      </c>
      <c r="B206" s="4" t="s">
        <v>1172</v>
      </c>
    </row>
    <row r="207" spans="1:3">
      <c r="A207" s="4" t="s">
        <v>1050</v>
      </c>
      <c r="B207" s="6" t="n">
        <v>497000000</v>
      </c>
    </row>
    <row r="208" spans="1:3">
      <c r="A208" s="4" t="s">
        <v>1051</v>
      </c>
      <c r="B208" s="4" t="s">
        <v>1440</v>
      </c>
    </row>
    <row r="209" spans="1:3">
      <c r="A209" s="4" t="s">
        <v>1130</v>
      </c>
      <c r="B209" s="4" t="s">
        <v>1131</v>
      </c>
    </row>
    <row r="210" spans="1:3">
      <c r="A210" s="4" t="s">
        <v>1132</v>
      </c>
      <c r="B210" s="4" t="s">
        <v>1131</v>
      </c>
    </row>
    <row r="211" spans="1:3">
      <c r="A211" s="4" t="s">
        <v>1441</v>
      </c>
    </row>
    <row r="212" spans="1:3">
      <c r="A212" s="3" t="s">
        <v>1125</v>
      </c>
    </row>
    <row r="213" spans="1:3">
      <c r="A213" s="4" t="s">
        <v>1048</v>
      </c>
      <c r="B213" s="4" t="s">
        <v>1049</v>
      </c>
    </row>
    <row r="214" spans="1:3">
      <c r="A214" s="4" t="s">
        <v>1126</v>
      </c>
      <c r="B214" s="4" t="s">
        <v>1172</v>
      </c>
    </row>
    <row r="215" spans="1:3">
      <c r="A215" s="4" t="s">
        <v>1050</v>
      </c>
      <c r="B215" s="6" t="n">
        <v>581000000</v>
      </c>
    </row>
    <row r="216" spans="1:3">
      <c r="A216" s="4" t="s">
        <v>1051</v>
      </c>
      <c r="B216" s="4" t="s">
        <v>1442</v>
      </c>
    </row>
    <row r="217" spans="1:3">
      <c r="A217" s="4" t="s">
        <v>1130</v>
      </c>
      <c r="B217" s="4" t="s">
        <v>1131</v>
      </c>
    </row>
    <row r="218" spans="1:3">
      <c r="A218" s="4" t="s">
        <v>1132</v>
      </c>
      <c r="B218" s="4" t="s">
        <v>1131</v>
      </c>
    </row>
    <row r="219" spans="1:3">
      <c r="A219" s="4" t="s">
        <v>1443</v>
      </c>
    </row>
    <row r="220" spans="1:3">
      <c r="A220" s="3" t="s">
        <v>1125</v>
      </c>
    </row>
    <row r="221" spans="1:3">
      <c r="A221" s="4" t="s">
        <v>1048</v>
      </c>
      <c r="B221" s="4" t="s">
        <v>1049</v>
      </c>
    </row>
    <row r="222" spans="1:3">
      <c r="A222" s="4" t="s">
        <v>1126</v>
      </c>
      <c r="B222" s="4" t="s">
        <v>1172</v>
      </c>
    </row>
    <row r="223" spans="1:3">
      <c r="A223" s="4" t="s">
        <v>1050</v>
      </c>
      <c r="B223" s="6" t="n">
        <v>210000000</v>
      </c>
    </row>
    <row r="224" spans="1:3">
      <c r="A224" s="4" t="s">
        <v>1051</v>
      </c>
      <c r="B224" s="4" t="s">
        <v>1444</v>
      </c>
    </row>
    <row r="225" spans="1:3">
      <c r="A225" s="4" t="s">
        <v>1130</v>
      </c>
      <c r="B225" s="4" t="s">
        <v>1131</v>
      </c>
    </row>
    <row r="226" spans="1:3">
      <c r="A226" s="4" t="s">
        <v>1132</v>
      </c>
      <c r="B226" s="4" t="s">
        <v>1131</v>
      </c>
    </row>
    <row r="227" spans="1:3">
      <c r="A227" s="4" t="s">
        <v>1445</v>
      </c>
    </row>
    <row r="228" spans="1:3">
      <c r="A228" s="3" t="s">
        <v>1125</v>
      </c>
    </row>
    <row r="229" spans="1:3">
      <c r="A229" s="4" t="s">
        <v>1048</v>
      </c>
      <c r="B229" s="4" t="s">
        <v>1049</v>
      </c>
    </row>
    <row r="230" spans="1:3">
      <c r="A230" s="4" t="s">
        <v>1126</v>
      </c>
      <c r="B230" s="4" t="s">
        <v>1172</v>
      </c>
    </row>
    <row r="231" spans="1:3">
      <c r="A231" s="4" t="s">
        <v>1050</v>
      </c>
      <c r="B231" s="6" t="n">
        <v>10000000</v>
      </c>
    </row>
    <row r="232" spans="1:3">
      <c r="A232" s="4" t="s">
        <v>1051</v>
      </c>
      <c r="B232" s="4" t="s">
        <v>1446</v>
      </c>
    </row>
    <row r="233" spans="1:3">
      <c r="A233" s="4" t="s">
        <v>1130</v>
      </c>
      <c r="B233" s="4" t="s">
        <v>1131</v>
      </c>
    </row>
    <row r="234" spans="1:3">
      <c r="A234" s="4" t="s">
        <v>1132</v>
      </c>
      <c r="B234" s="4" t="s">
        <v>1131</v>
      </c>
    </row>
    <row r="235" spans="1:3">
      <c r="A235" s="4" t="s">
        <v>1447</v>
      </c>
    </row>
    <row r="236" spans="1:3">
      <c r="A236" s="3" t="s">
        <v>1125</v>
      </c>
    </row>
    <row r="237" spans="1:3">
      <c r="A237" s="4" t="s">
        <v>1048</v>
      </c>
      <c r="B237" s="4" t="s">
        <v>1049</v>
      </c>
    </row>
    <row r="238" spans="1:3">
      <c r="A238" s="4" t="s">
        <v>1126</v>
      </c>
      <c r="B238" s="4" t="s">
        <v>1127</v>
      </c>
    </row>
    <row r="239" spans="1:3">
      <c r="A239" s="4" t="s">
        <v>1050</v>
      </c>
      <c r="B239" s="6" t="n">
        <v>2879340000</v>
      </c>
    </row>
    <row r="240" spans="1:3">
      <c r="A240" s="4" t="s">
        <v>1051</v>
      </c>
      <c r="B240" s="4" t="s">
        <v>1448</v>
      </c>
    </row>
    <row r="241" spans="1:3">
      <c r="A241" s="4" t="s">
        <v>1130</v>
      </c>
      <c r="B241" s="4" t="s">
        <v>1131</v>
      </c>
    </row>
    <row r="242" spans="1:3">
      <c r="A242" s="4" t="s">
        <v>1132</v>
      </c>
      <c r="B242" s="4" t="s">
        <v>1131</v>
      </c>
    </row>
    <row r="243" spans="1:3">
      <c r="A243" s="4" t="s">
        <v>1449</v>
      </c>
    </row>
    <row r="244" spans="1:3">
      <c r="A244" s="3" t="s">
        <v>1125</v>
      </c>
    </row>
    <row r="245" spans="1:3">
      <c r="A245" s="4" t="s">
        <v>1048</v>
      </c>
      <c r="B245" s="4" t="s">
        <v>1049</v>
      </c>
    </row>
    <row r="246" spans="1:3">
      <c r="A246" s="4" t="s">
        <v>1126</v>
      </c>
      <c r="B246" s="4" t="s">
        <v>1172</v>
      </c>
    </row>
    <row r="247" spans="1:3">
      <c r="A247" s="4" t="s">
        <v>1050</v>
      </c>
      <c r="B247" s="6" t="n">
        <v>45624000</v>
      </c>
    </row>
    <row r="248" spans="1:3">
      <c r="A248" s="4" t="s">
        <v>1051</v>
      </c>
      <c r="B248" s="4" t="s">
        <v>1450</v>
      </c>
    </row>
    <row r="249" spans="1:3">
      <c r="A249" s="4" t="s">
        <v>1130</v>
      </c>
      <c r="B249" s="4" t="s">
        <v>1131</v>
      </c>
    </row>
    <row r="250" spans="1:3">
      <c r="A250" s="4" t="s">
        <v>1132</v>
      </c>
      <c r="B250" s="4" t="s">
        <v>1131</v>
      </c>
    </row>
    <row r="251" spans="1:3">
      <c r="A251" s="4" t="s">
        <v>1451</v>
      </c>
    </row>
    <row r="252" spans="1:3">
      <c r="A252" s="3" t="s">
        <v>1125</v>
      </c>
    </row>
    <row r="253" spans="1:3">
      <c r="A253" s="4" t="s">
        <v>1048</v>
      </c>
      <c r="B253" s="4" t="s">
        <v>1049</v>
      </c>
    </row>
    <row r="254" spans="1:3">
      <c r="A254" s="4" t="s">
        <v>1126</v>
      </c>
      <c r="B254" s="4" t="s">
        <v>1172</v>
      </c>
    </row>
    <row r="255" spans="1:3">
      <c r="A255" s="4" t="s">
        <v>1050</v>
      </c>
      <c r="B255" s="6" t="n">
        <v>210000000</v>
      </c>
    </row>
    <row r="256" spans="1:3">
      <c r="A256" s="4" t="s">
        <v>1051</v>
      </c>
      <c r="B256" s="4" t="s">
        <v>1452</v>
      </c>
    </row>
    <row r="257" spans="1:3">
      <c r="A257" s="4" t="s">
        <v>1130</v>
      </c>
      <c r="B257" s="4" t="s">
        <v>1131</v>
      </c>
    </row>
    <row r="258" spans="1:3">
      <c r="A258" s="4" t="s">
        <v>1132</v>
      </c>
      <c r="B258" s="4" t="s">
        <v>1131</v>
      </c>
    </row>
    <row r="259" spans="1:3">
      <c r="A259" s="4" t="s">
        <v>1453</v>
      </c>
    </row>
    <row r="260" spans="1:3">
      <c r="A260" s="3" t="s">
        <v>1125</v>
      </c>
    </row>
    <row r="261" spans="1:3">
      <c r="A261" s="4" t="s">
        <v>1048</v>
      </c>
      <c r="B261" s="4" t="s">
        <v>1049</v>
      </c>
    </row>
    <row r="262" spans="1:3">
      <c r="A262" s="4" t="s">
        <v>1126</v>
      </c>
      <c r="B262" s="4" t="s">
        <v>1127</v>
      </c>
    </row>
    <row r="263" spans="1:3">
      <c r="A263" s="4" t="s">
        <v>1050</v>
      </c>
      <c r="B263" s="6" t="n">
        <v>4241460000</v>
      </c>
    </row>
    <row r="264" spans="1:3">
      <c r="A264" s="4" t="s">
        <v>1051</v>
      </c>
      <c r="B264" s="4" t="s">
        <v>1454</v>
      </c>
    </row>
    <row r="265" spans="1:3">
      <c r="A265" s="4" t="s">
        <v>1130</v>
      </c>
      <c r="B265" s="4" t="s">
        <v>1142</v>
      </c>
    </row>
    <row r="266" spans="1:3">
      <c r="A266" s="4" t="s">
        <v>1132</v>
      </c>
      <c r="B266" s="4" t="s">
        <v>1142</v>
      </c>
    </row>
    <row r="267" spans="1:3">
      <c r="A267" s="4" t="s">
        <v>1455</v>
      </c>
    </row>
    <row r="268" spans="1:3">
      <c r="A268" s="3" t="s">
        <v>1125</v>
      </c>
    </row>
    <row r="269" spans="1:3">
      <c r="A269" s="4" t="s">
        <v>1048</v>
      </c>
      <c r="B269" s="4" t="s">
        <v>1049</v>
      </c>
      <c r="C269" s="4" t="s">
        <v>821</v>
      </c>
    </row>
    <row r="270" spans="1:3">
      <c r="A270" s="4" t="s">
        <v>1126</v>
      </c>
      <c r="B270" s="4" t="s">
        <v>1172</v>
      </c>
      <c r="C270" s="4" t="s">
        <v>821</v>
      </c>
    </row>
    <row r="271" spans="1:3">
      <c r="A271" s="4" t="s">
        <v>1050</v>
      </c>
      <c r="B271" s="6" t="n">
        <v>38000000</v>
      </c>
      <c r="C271" s="4" t="s">
        <v>821</v>
      </c>
    </row>
    <row r="272" spans="1:3">
      <c r="A272" s="4" t="s">
        <v>1051</v>
      </c>
      <c r="B272" s="4" t="s">
        <v>1456</v>
      </c>
      <c r="C272" s="4" t="s">
        <v>821</v>
      </c>
    </row>
    <row r="273" spans="1:3">
      <c r="A273" s="4" t="s">
        <v>1130</v>
      </c>
      <c r="B273" s="4" t="s">
        <v>1142</v>
      </c>
      <c r="C273" s="4" t="s">
        <v>821</v>
      </c>
    </row>
    <row r="274" spans="1:3">
      <c r="A274" s="4" t="s">
        <v>1132</v>
      </c>
      <c r="B274" s="4" t="s">
        <v>1131</v>
      </c>
      <c r="C274" s="4" t="s">
        <v>821</v>
      </c>
    </row>
    <row r="275" spans="1:3">
      <c r="A275" s="4" t="s">
        <v>1457</v>
      </c>
    </row>
    <row r="276" spans="1:3">
      <c r="A276" s="3" t="s">
        <v>1125</v>
      </c>
    </row>
    <row r="277" spans="1:3">
      <c r="A277" s="4" t="s">
        <v>1048</v>
      </c>
      <c r="B277" s="4" t="s">
        <v>1049</v>
      </c>
      <c r="C277" s="4" t="s">
        <v>821</v>
      </c>
    </row>
    <row r="278" spans="1:3">
      <c r="A278" s="4" t="s">
        <v>1126</v>
      </c>
      <c r="B278" s="4" t="s">
        <v>1172</v>
      </c>
      <c r="C278" s="4" t="s">
        <v>821</v>
      </c>
    </row>
    <row r="279" spans="1:3">
      <c r="A279" s="4" t="s">
        <v>1050</v>
      </c>
      <c r="B279" s="6" t="n">
        <v>22000000</v>
      </c>
      <c r="C279" s="4" t="s">
        <v>821</v>
      </c>
    </row>
    <row r="280" spans="1:3">
      <c r="A280" s="4" t="s">
        <v>1051</v>
      </c>
      <c r="B280" s="4" t="s">
        <v>1458</v>
      </c>
      <c r="C280" s="4" t="s">
        <v>821</v>
      </c>
    </row>
    <row r="281" spans="1:3">
      <c r="A281" s="4" t="s">
        <v>1130</v>
      </c>
      <c r="B281" s="4" t="s">
        <v>1142</v>
      </c>
      <c r="C281" s="4" t="s">
        <v>821</v>
      </c>
    </row>
    <row r="282" spans="1:3">
      <c r="A282" s="4" t="s">
        <v>1132</v>
      </c>
      <c r="B282" s="4" t="s">
        <v>1131</v>
      </c>
      <c r="C282" s="4" t="s">
        <v>821</v>
      </c>
    </row>
    <row r="283" spans="1:3">
      <c r="A283" s="4" t="s">
        <v>1459</v>
      </c>
    </row>
    <row r="284" spans="1:3">
      <c r="A284" s="3" t="s">
        <v>1125</v>
      </c>
    </row>
    <row r="285" spans="1:3">
      <c r="A285" s="4" t="s">
        <v>1048</v>
      </c>
      <c r="B285" s="4" t="s">
        <v>1049</v>
      </c>
      <c r="C285" s="4" t="s">
        <v>821</v>
      </c>
    </row>
    <row r="286" spans="1:3">
      <c r="A286" s="4" t="s">
        <v>1126</v>
      </c>
      <c r="B286" s="4" t="s">
        <v>1172</v>
      </c>
      <c r="C286" s="4" t="s">
        <v>821</v>
      </c>
    </row>
    <row r="287" spans="1:3">
      <c r="A287" s="4" t="s">
        <v>1050</v>
      </c>
      <c r="B287" s="6" t="n">
        <v>52000000</v>
      </c>
      <c r="C287" s="4" t="s">
        <v>821</v>
      </c>
    </row>
    <row r="288" spans="1:3">
      <c r="A288" s="4" t="s">
        <v>1051</v>
      </c>
      <c r="B288" s="4" t="s">
        <v>1460</v>
      </c>
      <c r="C288" s="4" t="s">
        <v>821</v>
      </c>
    </row>
    <row r="289" spans="1:3">
      <c r="A289" s="4" t="s">
        <v>1130</v>
      </c>
      <c r="B289" s="4" t="s">
        <v>1142</v>
      </c>
      <c r="C289" s="4" t="s">
        <v>821</v>
      </c>
    </row>
    <row r="290" spans="1:3">
      <c r="A290" s="4" t="s">
        <v>1132</v>
      </c>
      <c r="B290" s="4" t="s">
        <v>1131</v>
      </c>
      <c r="C290" s="4" t="s">
        <v>821</v>
      </c>
    </row>
    <row r="291" spans="1:3">
      <c r="A291" s="4" t="s">
        <v>1461</v>
      </c>
    </row>
    <row r="292" spans="1:3">
      <c r="A292" s="3" t="s">
        <v>1125</v>
      </c>
    </row>
    <row r="293" spans="1:3">
      <c r="A293" s="4" t="s">
        <v>1048</v>
      </c>
      <c r="B293" s="4" t="s">
        <v>1049</v>
      </c>
      <c r="C293" s="4" t="s">
        <v>821</v>
      </c>
    </row>
    <row r="294" spans="1:3">
      <c r="A294" s="4" t="s">
        <v>1126</v>
      </c>
      <c r="B294" s="4" t="s">
        <v>1172</v>
      </c>
      <c r="C294" s="4" t="s">
        <v>821</v>
      </c>
    </row>
    <row r="295" spans="1:3">
      <c r="A295" s="4" t="s">
        <v>1050</v>
      </c>
      <c r="B295" s="6" t="n">
        <v>68000000</v>
      </c>
      <c r="C295" s="4" t="s">
        <v>821</v>
      </c>
    </row>
    <row r="296" spans="1:3">
      <c r="A296" s="4" t="s">
        <v>1051</v>
      </c>
      <c r="B296" s="4" t="s">
        <v>1462</v>
      </c>
      <c r="C296" s="4" t="s">
        <v>821</v>
      </c>
    </row>
    <row r="297" spans="1:3">
      <c r="A297" s="4" t="s">
        <v>1130</v>
      </c>
      <c r="B297" s="4" t="s">
        <v>1142</v>
      </c>
      <c r="C297" s="4" t="s">
        <v>821</v>
      </c>
    </row>
    <row r="298" spans="1:3">
      <c r="A298" s="4" t="s">
        <v>1132</v>
      </c>
      <c r="B298" s="4" t="s">
        <v>1131</v>
      </c>
      <c r="C298" s="4" t="s">
        <v>821</v>
      </c>
    </row>
    <row r="299" spans="1:3">
      <c r="A299" s="4" t="s">
        <v>1463</v>
      </c>
    </row>
    <row r="300" spans="1:3">
      <c r="A300" s="3" t="s">
        <v>1125</v>
      </c>
    </row>
    <row r="301" spans="1:3">
      <c r="A301" s="4" t="s">
        <v>1048</v>
      </c>
      <c r="B301" s="4" t="s">
        <v>1049</v>
      </c>
      <c r="C301" s="4" t="s">
        <v>821</v>
      </c>
    </row>
    <row r="302" spans="1:3">
      <c r="A302" s="4" t="s">
        <v>1126</v>
      </c>
      <c r="B302" s="4" t="s">
        <v>1172</v>
      </c>
      <c r="C302" s="4" t="s">
        <v>821</v>
      </c>
    </row>
    <row r="303" spans="1:3">
      <c r="A303" s="4" t="s">
        <v>1050</v>
      </c>
      <c r="B303" s="6" t="n">
        <v>36000000</v>
      </c>
      <c r="C303" s="4" t="s">
        <v>821</v>
      </c>
    </row>
    <row r="304" spans="1:3">
      <c r="A304" s="4" t="s">
        <v>1051</v>
      </c>
      <c r="B304" s="4" t="s">
        <v>1464</v>
      </c>
      <c r="C304" s="4" t="s">
        <v>821</v>
      </c>
    </row>
    <row r="305" spans="1:3">
      <c r="A305" s="4" t="s">
        <v>1130</v>
      </c>
      <c r="B305" s="4" t="s">
        <v>1142</v>
      </c>
      <c r="C305" s="4" t="s">
        <v>821</v>
      </c>
    </row>
    <row r="306" spans="1:3">
      <c r="A306" s="4" t="s">
        <v>1132</v>
      </c>
      <c r="B306" s="4" t="s">
        <v>1131</v>
      </c>
      <c r="C306" s="4" t="s">
        <v>821</v>
      </c>
    </row>
    <row r="307" spans="1:3">
      <c r="A307" s="4" t="s">
        <v>1465</v>
      </c>
    </row>
    <row r="308" spans="1:3">
      <c r="A308" s="3" t="s">
        <v>1125</v>
      </c>
    </row>
    <row r="309" spans="1:3">
      <c r="A309" s="4" t="s">
        <v>1048</v>
      </c>
      <c r="B309" s="4" t="s">
        <v>1049</v>
      </c>
      <c r="C309" s="4" t="s">
        <v>821</v>
      </c>
    </row>
    <row r="310" spans="1:3">
      <c r="A310" s="4" t="s">
        <v>1126</v>
      </c>
      <c r="B310" s="4" t="s">
        <v>1172</v>
      </c>
      <c r="C310" s="4" t="s">
        <v>821</v>
      </c>
    </row>
    <row r="311" spans="1:3">
      <c r="A311" s="4" t="s">
        <v>1050</v>
      </c>
      <c r="B311" s="6" t="n">
        <v>200000000</v>
      </c>
      <c r="C311" s="4" t="s">
        <v>821</v>
      </c>
    </row>
    <row r="312" spans="1:3">
      <c r="A312" s="4" t="s">
        <v>1051</v>
      </c>
      <c r="B312" s="4" t="s">
        <v>1466</v>
      </c>
      <c r="C312" s="4" t="s">
        <v>821</v>
      </c>
    </row>
    <row r="313" spans="1:3">
      <c r="A313" s="4" t="s">
        <v>1130</v>
      </c>
      <c r="B313" s="4" t="s">
        <v>1142</v>
      </c>
      <c r="C313" s="4" t="s">
        <v>821</v>
      </c>
    </row>
    <row r="314" spans="1:3">
      <c r="A314" s="4" t="s">
        <v>1132</v>
      </c>
      <c r="B314" s="4" t="s">
        <v>1131</v>
      </c>
      <c r="C314" s="4" t="s">
        <v>821</v>
      </c>
    </row>
    <row r="315" spans="1:3">
      <c r="A315" s="4" t="s">
        <v>1467</v>
      </c>
    </row>
    <row r="316" spans="1:3">
      <c r="A316" s="3" t="s">
        <v>1125</v>
      </c>
    </row>
    <row r="317" spans="1:3">
      <c r="A317" s="4" t="s">
        <v>1048</v>
      </c>
      <c r="B317" s="4" t="s">
        <v>1049</v>
      </c>
      <c r="C317" s="4" t="s">
        <v>821</v>
      </c>
    </row>
    <row r="318" spans="1:3">
      <c r="A318" s="4" t="s">
        <v>1126</v>
      </c>
      <c r="B318" s="4" t="s">
        <v>1172</v>
      </c>
      <c r="C318" s="4" t="s">
        <v>821</v>
      </c>
    </row>
    <row r="319" spans="1:3">
      <c r="A319" s="4" t="s">
        <v>1050</v>
      </c>
      <c r="B319" s="6" t="n">
        <v>80000000</v>
      </c>
      <c r="C319" s="4" t="s">
        <v>821</v>
      </c>
    </row>
    <row r="320" spans="1:3">
      <c r="A320" s="4" t="s">
        <v>1051</v>
      </c>
      <c r="B320" s="4" t="s">
        <v>1468</v>
      </c>
      <c r="C320" s="4" t="s">
        <v>821</v>
      </c>
    </row>
    <row r="321" spans="1:3">
      <c r="A321" s="4" t="s">
        <v>1130</v>
      </c>
      <c r="B321" s="4" t="s">
        <v>1142</v>
      </c>
      <c r="C321" s="4" t="s">
        <v>821</v>
      </c>
    </row>
    <row r="322" spans="1:3">
      <c r="A322" s="4" t="s">
        <v>1132</v>
      </c>
      <c r="B322" s="4" t="s">
        <v>1131</v>
      </c>
      <c r="C322" s="4" t="s">
        <v>821</v>
      </c>
    </row>
    <row r="323" spans="1:3">
      <c r="A323" s="4" t="s">
        <v>1469</v>
      </c>
    </row>
    <row r="324" spans="1:3">
      <c r="A324" s="3" t="s">
        <v>1125</v>
      </c>
    </row>
    <row r="325" spans="1:3">
      <c r="A325" s="4" t="s">
        <v>1048</v>
      </c>
      <c r="B325" s="4" t="s">
        <v>1049</v>
      </c>
      <c r="C325" s="4" t="s">
        <v>821</v>
      </c>
    </row>
    <row r="326" spans="1:3">
      <c r="A326" s="4" t="s">
        <v>1126</v>
      </c>
      <c r="B326" s="4" t="s">
        <v>1172</v>
      </c>
      <c r="C326" s="4" t="s">
        <v>821</v>
      </c>
    </row>
    <row r="327" spans="1:3">
      <c r="A327" s="4" t="s">
        <v>1050</v>
      </c>
      <c r="B327" s="6" t="n">
        <v>235298200</v>
      </c>
      <c r="C327" s="4" t="s">
        <v>821</v>
      </c>
    </row>
    <row r="328" spans="1:3">
      <c r="A328" s="4" t="s">
        <v>1051</v>
      </c>
      <c r="B328" s="4" t="s">
        <v>1470</v>
      </c>
      <c r="C328" s="4" t="s">
        <v>821</v>
      </c>
    </row>
    <row r="329" spans="1:3">
      <c r="A329" s="4" t="s">
        <v>1130</v>
      </c>
      <c r="B329" s="4" t="s">
        <v>1142</v>
      </c>
      <c r="C329" s="4" t="s">
        <v>821</v>
      </c>
    </row>
    <row r="330" spans="1:3">
      <c r="A330" s="4" t="s">
        <v>1132</v>
      </c>
      <c r="B330" s="4" t="s">
        <v>1131</v>
      </c>
      <c r="C330" s="4" t="s">
        <v>821</v>
      </c>
    </row>
    <row r="331" spans="1:3">
      <c r="A331" s="4" t="s">
        <v>1471</v>
      </c>
    </row>
    <row r="332" spans="1:3">
      <c r="A332" s="3" t="s">
        <v>1125</v>
      </c>
    </row>
    <row r="333" spans="1:3">
      <c r="A333" s="4" t="s">
        <v>1048</v>
      </c>
      <c r="B333" s="4" t="s">
        <v>1049</v>
      </c>
      <c r="C333" s="4" t="s">
        <v>821</v>
      </c>
    </row>
    <row r="334" spans="1:3">
      <c r="A334" s="4" t="s">
        <v>1126</v>
      </c>
      <c r="B334" s="4" t="s">
        <v>1172</v>
      </c>
      <c r="C334" s="4" t="s">
        <v>821</v>
      </c>
    </row>
    <row r="335" spans="1:3">
      <c r="A335" s="4" t="s">
        <v>1050</v>
      </c>
      <c r="B335" s="6" t="n">
        <v>30760000</v>
      </c>
      <c r="C335" s="4" t="s">
        <v>821</v>
      </c>
    </row>
    <row r="336" spans="1:3">
      <c r="A336" s="4" t="s">
        <v>1051</v>
      </c>
      <c r="B336" s="4" t="s">
        <v>1472</v>
      </c>
      <c r="C336" s="4" t="s">
        <v>821</v>
      </c>
    </row>
    <row r="337" spans="1:3">
      <c r="A337" s="4" t="s">
        <v>1130</v>
      </c>
      <c r="B337" s="4" t="s">
        <v>1142</v>
      </c>
      <c r="C337" s="4" t="s">
        <v>821</v>
      </c>
    </row>
    <row r="338" spans="1:3">
      <c r="A338" s="4" t="s">
        <v>1132</v>
      </c>
      <c r="B338" s="4" t="s">
        <v>1131</v>
      </c>
      <c r="C338" s="4" t="s">
        <v>821</v>
      </c>
    </row>
    <row r="339" spans="1:3">
      <c r="A339" s="4" t="s">
        <v>1473</v>
      </c>
    </row>
    <row r="340" spans="1:3">
      <c r="A340" s="3" t="s">
        <v>1125</v>
      </c>
    </row>
    <row r="341" spans="1:3">
      <c r="A341" s="4" t="s">
        <v>1048</v>
      </c>
      <c r="B341" s="4" t="s">
        <v>1049</v>
      </c>
      <c r="C341" s="4" t="s">
        <v>821</v>
      </c>
    </row>
    <row r="342" spans="1:3">
      <c r="A342" s="4" t="s">
        <v>1126</v>
      </c>
      <c r="B342" s="4" t="s">
        <v>1172</v>
      </c>
      <c r="C342" s="4" t="s">
        <v>821</v>
      </c>
    </row>
    <row r="343" spans="1:3">
      <c r="A343" s="4" t="s">
        <v>1050</v>
      </c>
      <c r="B343" s="6" t="n">
        <v>1391878400</v>
      </c>
      <c r="C343" s="4" t="s">
        <v>821</v>
      </c>
    </row>
    <row r="344" spans="1:3">
      <c r="A344" s="4" t="s">
        <v>1051</v>
      </c>
      <c r="B344" s="4" t="s">
        <v>1474</v>
      </c>
      <c r="C344" s="4" t="s">
        <v>821</v>
      </c>
    </row>
    <row r="345" spans="1:3">
      <c r="A345" s="4" t="s">
        <v>1130</v>
      </c>
      <c r="B345" s="4" t="s">
        <v>1475</v>
      </c>
      <c r="C345" s="4" t="s">
        <v>821</v>
      </c>
    </row>
    <row r="346" spans="1:3">
      <c r="A346" s="4" t="s">
        <v>1132</v>
      </c>
      <c r="B346" s="4" t="s">
        <v>1149</v>
      </c>
      <c r="C346" s="4" t="s">
        <v>821</v>
      </c>
    </row>
    <row r="347" spans="1:3">
      <c r="A347" s="4" t="s">
        <v>1476</v>
      </c>
    </row>
    <row r="348" spans="1:3">
      <c r="A348" s="3" t="s">
        <v>1125</v>
      </c>
    </row>
    <row r="349" spans="1:3">
      <c r="A349" s="4" t="s">
        <v>1048</v>
      </c>
      <c r="B349" s="4" t="s">
        <v>1049</v>
      </c>
      <c r="C349" s="4" t="s">
        <v>821</v>
      </c>
    </row>
    <row r="350" spans="1:3">
      <c r="A350" s="4" t="s">
        <v>1126</v>
      </c>
      <c r="B350" s="4" t="s">
        <v>1172</v>
      </c>
      <c r="C350" s="4" t="s">
        <v>821</v>
      </c>
    </row>
    <row r="351" spans="1:3">
      <c r="A351" s="4" t="s">
        <v>1050</v>
      </c>
      <c r="B351" s="6" t="n">
        <v>40000000</v>
      </c>
      <c r="C351" s="4" t="s">
        <v>821</v>
      </c>
    </row>
    <row r="352" spans="1:3">
      <c r="A352" s="4" t="s">
        <v>1051</v>
      </c>
      <c r="B352" s="4" t="s">
        <v>1460</v>
      </c>
      <c r="C352" s="4" t="s">
        <v>821</v>
      </c>
    </row>
    <row r="353" spans="1:3">
      <c r="A353" s="4" t="s">
        <v>1130</v>
      </c>
      <c r="B353" s="4" t="s">
        <v>1477</v>
      </c>
      <c r="C353" s="4" t="s">
        <v>821</v>
      </c>
    </row>
    <row r="354" spans="1:3">
      <c r="A354" s="4" t="s">
        <v>1132</v>
      </c>
      <c r="B354" s="4" t="s">
        <v>1154</v>
      </c>
      <c r="C354" s="4" t="s">
        <v>821</v>
      </c>
    </row>
    <row r="355" spans="1:3">
      <c r="A355" s="4" t="s">
        <v>1478</v>
      </c>
    </row>
    <row r="356" spans="1:3">
      <c r="A356" s="3" t="s">
        <v>1125</v>
      </c>
    </row>
    <row r="357" spans="1:3">
      <c r="A357" s="4" t="s">
        <v>1048</v>
      </c>
      <c r="B357" s="4" t="s">
        <v>1049</v>
      </c>
      <c r="C357" s="4" t="s">
        <v>821</v>
      </c>
    </row>
    <row r="358" spans="1:3">
      <c r="A358" s="4" t="s">
        <v>1126</v>
      </c>
      <c r="B358" s="4" t="s">
        <v>1172</v>
      </c>
      <c r="C358" s="4" t="s">
        <v>821</v>
      </c>
    </row>
    <row r="359" spans="1:3">
      <c r="A359" s="4" t="s">
        <v>1050</v>
      </c>
      <c r="B359" s="6" t="n">
        <v>92601483</v>
      </c>
      <c r="C359" s="4" t="s">
        <v>821</v>
      </c>
    </row>
    <row r="360" spans="1:3">
      <c r="A360" s="4" t="s">
        <v>1051</v>
      </c>
      <c r="B360" s="4" t="s">
        <v>1479</v>
      </c>
      <c r="C360" s="4" t="s">
        <v>821</v>
      </c>
    </row>
    <row r="361" spans="1:3">
      <c r="A361" s="4" t="s">
        <v>1130</v>
      </c>
      <c r="B361" s="4" t="s">
        <v>1480</v>
      </c>
      <c r="C361" s="4" t="s">
        <v>821</v>
      </c>
    </row>
    <row r="362" spans="1:3">
      <c r="A362" s="4" t="s">
        <v>1132</v>
      </c>
      <c r="B362" s="4" t="s">
        <v>1135</v>
      </c>
      <c r="C362" s="4" t="s">
        <v>821</v>
      </c>
    </row>
    <row r="363" spans="1:3">
      <c r="A363" s="4" t="s">
        <v>1481</v>
      </c>
    </row>
    <row r="364" spans="1:3">
      <c r="A364" s="3" t="s">
        <v>1125</v>
      </c>
    </row>
    <row r="365" spans="1:3">
      <c r="A365" s="4" t="s">
        <v>1048</v>
      </c>
      <c r="B365" s="4" t="s">
        <v>1049</v>
      </c>
      <c r="C365" s="4" t="s">
        <v>821</v>
      </c>
    </row>
    <row r="366" spans="1:3">
      <c r="A366" s="4" t="s">
        <v>1126</v>
      </c>
      <c r="B366" s="4" t="s">
        <v>1172</v>
      </c>
      <c r="C366" s="4" t="s">
        <v>821</v>
      </c>
    </row>
    <row r="367" spans="1:3">
      <c r="A367" s="4" t="s">
        <v>1050</v>
      </c>
      <c r="B367" s="6" t="n">
        <v>50000000</v>
      </c>
      <c r="C367" s="4" t="s">
        <v>821</v>
      </c>
    </row>
    <row r="368" spans="1:3">
      <c r="A368" s="4" t="s">
        <v>1051</v>
      </c>
      <c r="B368" s="4" t="s">
        <v>1482</v>
      </c>
      <c r="C368" s="4" t="s">
        <v>821</v>
      </c>
    </row>
    <row r="369" spans="1:3">
      <c r="A369" s="4" t="s">
        <v>1130</v>
      </c>
      <c r="B369" s="4" t="s">
        <v>1483</v>
      </c>
      <c r="C369" s="4" t="s">
        <v>821</v>
      </c>
    </row>
    <row r="370" spans="1:3">
      <c r="A370" s="4" t="s">
        <v>1132</v>
      </c>
      <c r="B370" s="4" t="s">
        <v>1131</v>
      </c>
      <c r="C370" s="4" t="s">
        <v>821</v>
      </c>
    </row>
    <row r="371" spans="1:3">
      <c r="A371" s="4" t="s">
        <v>1484</v>
      </c>
    </row>
    <row r="372" spans="1:3">
      <c r="A372" s="3" t="s">
        <v>1125</v>
      </c>
    </row>
    <row r="373" spans="1:3">
      <c r="A373" s="4" t="s">
        <v>1048</v>
      </c>
      <c r="B373" s="4" t="s">
        <v>1049</v>
      </c>
      <c r="C373" s="4" t="s">
        <v>821</v>
      </c>
    </row>
    <row r="374" spans="1:3">
      <c r="A374" s="4" t="s">
        <v>1126</v>
      </c>
      <c r="B374" s="4" t="s">
        <v>1172</v>
      </c>
      <c r="C374" s="4" t="s">
        <v>821</v>
      </c>
    </row>
    <row r="375" spans="1:3">
      <c r="A375" s="4" t="s">
        <v>1050</v>
      </c>
      <c r="B375" s="6" t="n">
        <v>100000000</v>
      </c>
      <c r="C375" s="4" t="s">
        <v>821</v>
      </c>
    </row>
    <row r="376" spans="1:3">
      <c r="A376" s="4" t="s">
        <v>1051</v>
      </c>
      <c r="B376" s="4" t="s">
        <v>1485</v>
      </c>
      <c r="C376" s="4" t="s">
        <v>821</v>
      </c>
    </row>
    <row r="377" spans="1:3">
      <c r="A377" s="4" t="s">
        <v>1130</v>
      </c>
      <c r="B377" s="4" t="s">
        <v>1483</v>
      </c>
      <c r="C377" s="4" t="s">
        <v>821</v>
      </c>
    </row>
    <row r="378" spans="1:3">
      <c r="A378" s="4" t="s">
        <v>1132</v>
      </c>
      <c r="B378" s="4" t="s">
        <v>1131</v>
      </c>
      <c r="C378" s="4" t="s">
        <v>821</v>
      </c>
    </row>
    <row r="379" spans="1:3">
      <c r="A379" s="4" t="s">
        <v>1486</v>
      </c>
    </row>
    <row r="380" spans="1:3">
      <c r="A380" s="3" t="s">
        <v>1125</v>
      </c>
    </row>
    <row r="381" spans="1:3">
      <c r="A381" s="4" t="s">
        <v>1048</v>
      </c>
      <c r="B381" s="4" t="s">
        <v>1049</v>
      </c>
      <c r="C381" s="4" t="s">
        <v>821</v>
      </c>
    </row>
    <row r="382" spans="1:3">
      <c r="A382" s="4" t="s">
        <v>1126</v>
      </c>
      <c r="B382" s="4" t="s">
        <v>1172</v>
      </c>
      <c r="C382" s="4" t="s">
        <v>821</v>
      </c>
    </row>
    <row r="383" spans="1:3">
      <c r="A383" s="4" t="s">
        <v>1050</v>
      </c>
      <c r="B383" s="6" t="n">
        <v>1245587900</v>
      </c>
      <c r="C383" s="4" t="s">
        <v>821</v>
      </c>
    </row>
    <row r="384" spans="1:3">
      <c r="A384" s="4" t="s">
        <v>1051</v>
      </c>
      <c r="B384" s="4" t="s">
        <v>1487</v>
      </c>
      <c r="C384" s="4" t="s">
        <v>821</v>
      </c>
    </row>
    <row r="385" spans="1:3">
      <c r="A385" s="4" t="s">
        <v>1130</v>
      </c>
      <c r="B385" s="4" t="s">
        <v>1488</v>
      </c>
      <c r="C385" s="4" t="s">
        <v>821</v>
      </c>
    </row>
    <row r="386" spans="1:3">
      <c r="A386" s="4" t="s">
        <v>1132</v>
      </c>
      <c r="B386" s="4" t="s">
        <v>1131</v>
      </c>
      <c r="C386" s="4" t="s">
        <v>821</v>
      </c>
    </row>
    <row r="387" spans="1:3">
      <c r="A387" s="4" t="s">
        <v>1489</v>
      </c>
    </row>
    <row r="388" spans="1:3">
      <c r="A388" s="3" t="s">
        <v>1125</v>
      </c>
    </row>
    <row r="389" spans="1:3">
      <c r="A389" s="4" t="s">
        <v>1048</v>
      </c>
      <c r="B389" s="4" t="s">
        <v>1049</v>
      </c>
      <c r="C389" s="4" t="s">
        <v>821</v>
      </c>
    </row>
    <row r="390" spans="1:3">
      <c r="A390" s="4" t="s">
        <v>1126</v>
      </c>
      <c r="B390" s="4" t="s">
        <v>1172</v>
      </c>
      <c r="C390" s="4" t="s">
        <v>821</v>
      </c>
    </row>
    <row r="391" spans="1:3">
      <c r="A391" s="4" t="s">
        <v>1050</v>
      </c>
      <c r="B391" s="6" t="n">
        <v>1800000000</v>
      </c>
      <c r="C391" s="4" t="s">
        <v>821</v>
      </c>
    </row>
    <row r="392" spans="1:3">
      <c r="A392" s="4" t="s">
        <v>1051</v>
      </c>
      <c r="B392" s="4" t="s">
        <v>1490</v>
      </c>
      <c r="C392" s="4" t="s">
        <v>821</v>
      </c>
    </row>
    <row r="393" spans="1:3">
      <c r="A393" s="4" t="s">
        <v>1130</v>
      </c>
      <c r="B393" s="4" t="s">
        <v>931</v>
      </c>
      <c r="C393" s="4" t="s">
        <v>821</v>
      </c>
    </row>
    <row r="394" spans="1:3">
      <c r="A394" s="4" t="s">
        <v>1132</v>
      </c>
      <c r="B394" s="4" t="s">
        <v>1131</v>
      </c>
      <c r="C394" s="4" t="s">
        <v>821</v>
      </c>
    </row>
    <row r="395" spans="1:3">
      <c r="A395" s="4" t="s">
        <v>1491</v>
      </c>
    </row>
    <row r="396" spans="1:3">
      <c r="A396" s="3" t="s">
        <v>1125</v>
      </c>
    </row>
    <row r="397" spans="1:3">
      <c r="A397" s="4" t="s">
        <v>1048</v>
      </c>
      <c r="B397" s="4" t="s">
        <v>1049</v>
      </c>
      <c r="C397" s="4" t="s">
        <v>821</v>
      </c>
    </row>
    <row r="398" spans="1:3">
      <c r="A398" s="4" t="s">
        <v>1126</v>
      </c>
      <c r="B398" s="4" t="s">
        <v>1172</v>
      </c>
      <c r="C398" s="4" t="s">
        <v>821</v>
      </c>
    </row>
    <row r="399" spans="1:3">
      <c r="A399" s="4" t="s">
        <v>1050</v>
      </c>
      <c r="B399" s="6" t="n">
        <v>1294680000</v>
      </c>
      <c r="C399" s="4" t="s">
        <v>821</v>
      </c>
    </row>
    <row r="400" spans="1:3">
      <c r="A400" s="4" t="s">
        <v>1051</v>
      </c>
      <c r="B400" s="4" t="s">
        <v>1492</v>
      </c>
      <c r="C400" s="4" t="s">
        <v>821</v>
      </c>
    </row>
    <row r="401" spans="1:3">
      <c r="A401" s="4" t="s">
        <v>1130</v>
      </c>
      <c r="B401" s="4" t="s">
        <v>1060</v>
      </c>
      <c r="C401" s="4" t="s">
        <v>821</v>
      </c>
    </row>
    <row r="402" spans="1:3">
      <c r="A402" s="4" t="s">
        <v>1132</v>
      </c>
      <c r="B402" s="4" t="s">
        <v>1131</v>
      </c>
      <c r="C402" s="4" t="s">
        <v>821</v>
      </c>
    </row>
    <row r="403" spans="1:3">
      <c r="A403" s="4" t="s">
        <v>1493</v>
      </c>
    </row>
    <row r="404" spans="1:3">
      <c r="A404" s="3" t="s">
        <v>1125</v>
      </c>
    </row>
    <row r="405" spans="1:3">
      <c r="A405" s="4" t="s">
        <v>1048</v>
      </c>
      <c r="B405" s="4" t="s">
        <v>1049</v>
      </c>
      <c r="C405" s="4" t="s">
        <v>821</v>
      </c>
    </row>
    <row r="406" spans="1:3">
      <c r="A406" s="4" t="s">
        <v>1126</v>
      </c>
      <c r="B406" s="4" t="s">
        <v>1172</v>
      </c>
      <c r="C406" s="4" t="s">
        <v>821</v>
      </c>
    </row>
    <row r="407" spans="1:3">
      <c r="A407" s="4" t="s">
        <v>1050</v>
      </c>
      <c r="B407" s="6" t="n">
        <v>646680000</v>
      </c>
      <c r="C407" s="4" t="s">
        <v>821</v>
      </c>
    </row>
    <row r="408" spans="1:3">
      <c r="A408" s="4" t="s">
        <v>1051</v>
      </c>
      <c r="B408" s="4" t="s">
        <v>1494</v>
      </c>
      <c r="C408" s="4" t="s">
        <v>821</v>
      </c>
    </row>
    <row r="409" spans="1:3">
      <c r="A409" s="4" t="s">
        <v>1130</v>
      </c>
      <c r="B409" s="4" t="s">
        <v>1060</v>
      </c>
      <c r="C409" s="4" t="s">
        <v>821</v>
      </c>
    </row>
    <row r="410" spans="1:3">
      <c r="A410" s="4" t="s">
        <v>1132</v>
      </c>
      <c r="B410" s="4" t="s">
        <v>1131</v>
      </c>
      <c r="C410" s="4" t="s">
        <v>821</v>
      </c>
    </row>
    <row r="411" spans="1:3">
      <c r="A411" s="4" t="s">
        <v>1495</v>
      </c>
    </row>
    <row r="412" spans="1:3">
      <c r="A412" s="3" t="s">
        <v>1125</v>
      </c>
    </row>
    <row r="413" spans="1:3">
      <c r="A413" s="4" t="s">
        <v>1048</v>
      </c>
      <c r="B413" s="4" t="s">
        <v>1049</v>
      </c>
      <c r="C413" s="4" t="s">
        <v>821</v>
      </c>
    </row>
    <row r="414" spans="1:3">
      <c r="A414" s="4" t="s">
        <v>1126</v>
      </c>
      <c r="B414" s="4" t="s">
        <v>1172</v>
      </c>
      <c r="C414" s="4" t="s">
        <v>821</v>
      </c>
    </row>
    <row r="415" spans="1:3">
      <c r="A415" s="4" t="s">
        <v>1050</v>
      </c>
      <c r="B415" s="6" t="n">
        <v>300932990</v>
      </c>
      <c r="C415" s="4" t="s">
        <v>821</v>
      </c>
    </row>
    <row r="416" spans="1:3">
      <c r="A416" s="4" t="s">
        <v>1051</v>
      </c>
      <c r="B416" s="4" t="s">
        <v>1496</v>
      </c>
      <c r="C416" s="4" t="s">
        <v>821</v>
      </c>
    </row>
    <row r="417" spans="1:3">
      <c r="A417" s="4" t="s">
        <v>1130</v>
      </c>
      <c r="B417" s="4" t="s">
        <v>1060</v>
      </c>
      <c r="C417" s="4" t="s">
        <v>821</v>
      </c>
    </row>
    <row r="418" spans="1:3">
      <c r="A418" s="4" t="s">
        <v>1132</v>
      </c>
      <c r="B418" s="4" t="s">
        <v>1131</v>
      </c>
      <c r="C418" s="4" t="s">
        <v>821</v>
      </c>
    </row>
    <row r="419" spans="1:3">
      <c r="A419" s="4" t="s">
        <v>1497</v>
      </c>
    </row>
    <row r="420" spans="1:3">
      <c r="A420" s="3" t="s">
        <v>1125</v>
      </c>
    </row>
    <row r="421" spans="1:3">
      <c r="A421" s="4" t="s">
        <v>1048</v>
      </c>
      <c r="B421" s="4" t="s">
        <v>1049</v>
      </c>
      <c r="C421" s="4" t="s">
        <v>821</v>
      </c>
    </row>
    <row r="422" spans="1:3">
      <c r="A422" s="4" t="s">
        <v>1126</v>
      </c>
      <c r="B422" s="4" t="s">
        <v>1172</v>
      </c>
      <c r="C422" s="4" t="s">
        <v>821</v>
      </c>
    </row>
    <row r="423" spans="1:3">
      <c r="A423" s="4" t="s">
        <v>1050</v>
      </c>
      <c r="B423" s="6" t="n">
        <v>118699760</v>
      </c>
      <c r="C423" s="4" t="s">
        <v>821</v>
      </c>
    </row>
    <row r="424" spans="1:3">
      <c r="A424" s="4" t="s">
        <v>1051</v>
      </c>
      <c r="B424" s="4" t="s">
        <v>1498</v>
      </c>
      <c r="C424" s="4" t="s">
        <v>821</v>
      </c>
    </row>
    <row r="425" spans="1:3">
      <c r="A425" s="4" t="s">
        <v>1130</v>
      </c>
      <c r="B425" s="4" t="s">
        <v>1060</v>
      </c>
      <c r="C425" s="4" t="s">
        <v>821</v>
      </c>
    </row>
    <row r="426" spans="1:3">
      <c r="A426" s="4" t="s">
        <v>1132</v>
      </c>
      <c r="B426" s="4" t="s">
        <v>1131</v>
      </c>
      <c r="C426" s="4" t="s">
        <v>821</v>
      </c>
    </row>
    <row r="427" spans="1:3">
      <c r="A427" s="4" t="s">
        <v>1499</v>
      </c>
    </row>
    <row r="428" spans="1:3">
      <c r="A428" s="3" t="s">
        <v>1125</v>
      </c>
    </row>
    <row r="429" spans="1:3">
      <c r="A429" s="4" t="s">
        <v>1048</v>
      </c>
      <c r="B429" s="4" t="s">
        <v>1225</v>
      </c>
      <c r="C429" s="4" t="s">
        <v>821</v>
      </c>
    </row>
    <row r="430" spans="1:3">
      <c r="A430" s="4" t="s">
        <v>1126</v>
      </c>
      <c r="B430" s="4" t="s">
        <v>1172</v>
      </c>
      <c r="C430" s="4" t="s">
        <v>821</v>
      </c>
    </row>
    <row r="431" spans="1:3">
      <c r="A431" s="4" t="s">
        <v>1226</v>
      </c>
      <c r="B431" s="5" t="n">
        <v>10000</v>
      </c>
      <c r="C431" s="4" t="s">
        <v>821</v>
      </c>
    </row>
    <row r="432" spans="1:3">
      <c r="A432" s="4" t="s">
        <v>1051</v>
      </c>
      <c r="B432" s="4" t="s">
        <v>1500</v>
      </c>
      <c r="C432" s="4" t="s">
        <v>821</v>
      </c>
    </row>
    <row r="433" spans="1:3">
      <c r="A433" s="4" t="s">
        <v>1130</v>
      </c>
      <c r="B433" s="4" t="s">
        <v>1142</v>
      </c>
      <c r="C433" s="4" t="s">
        <v>821</v>
      </c>
    </row>
    <row r="434" spans="1:3">
      <c r="A434" s="4" t="s">
        <v>1132</v>
      </c>
      <c r="B434" s="4" t="s">
        <v>1131</v>
      </c>
      <c r="C434" s="4" t="s">
        <v>821</v>
      </c>
    </row>
    <row r="435" spans="1:3">
      <c r="A435" s="4" t="s">
        <v>1501</v>
      </c>
    </row>
    <row r="436" spans="1:3">
      <c r="A436" s="3" t="s">
        <v>1125</v>
      </c>
    </row>
    <row r="437" spans="1:3">
      <c r="A437" s="4" t="s">
        <v>1048</v>
      </c>
      <c r="B437" s="4" t="s">
        <v>1049</v>
      </c>
      <c r="C437" s="4" t="s">
        <v>821</v>
      </c>
    </row>
    <row r="438" spans="1:3">
      <c r="A438" s="4" t="s">
        <v>1126</v>
      </c>
      <c r="B438" s="4" t="s">
        <v>1172</v>
      </c>
      <c r="C438" s="4" t="s">
        <v>821</v>
      </c>
    </row>
    <row r="439" spans="1:3">
      <c r="A439" s="4" t="s">
        <v>1050</v>
      </c>
      <c r="B439" s="6" t="n">
        <v>35000000</v>
      </c>
      <c r="C439" s="4" t="s">
        <v>821</v>
      </c>
    </row>
    <row r="440" spans="1:3">
      <c r="A440" s="4" t="s">
        <v>1051</v>
      </c>
      <c r="B440" s="4" t="s">
        <v>1502</v>
      </c>
      <c r="C440" s="4" t="s">
        <v>821</v>
      </c>
    </row>
    <row r="441" spans="1:3">
      <c r="A441" s="4" t="s">
        <v>1130</v>
      </c>
      <c r="B441" s="4" t="s">
        <v>1142</v>
      </c>
      <c r="C441" s="4" t="s">
        <v>821</v>
      </c>
    </row>
    <row r="442" spans="1:3">
      <c r="A442" s="4" t="s">
        <v>1132</v>
      </c>
      <c r="B442" s="4" t="s">
        <v>1131</v>
      </c>
      <c r="C442" s="4" t="s">
        <v>821</v>
      </c>
    </row>
    <row r="443" spans="1:3">
      <c r="A443" s="4" t="s">
        <v>1503</v>
      </c>
    </row>
    <row r="444" spans="1:3">
      <c r="A444" s="3" t="s">
        <v>1125</v>
      </c>
    </row>
    <row r="445" spans="1:3">
      <c r="A445" s="4" t="s">
        <v>1048</v>
      </c>
      <c r="B445" s="4" t="s">
        <v>1049</v>
      </c>
      <c r="C445" s="4" t="s">
        <v>821</v>
      </c>
    </row>
    <row r="446" spans="1:3">
      <c r="A446" s="4" t="s">
        <v>1126</v>
      </c>
      <c r="B446" s="4" t="s">
        <v>1172</v>
      </c>
      <c r="C446" s="4" t="s">
        <v>821</v>
      </c>
    </row>
    <row r="447" spans="1:3">
      <c r="A447" s="4" t="s">
        <v>1050</v>
      </c>
      <c r="B447" s="6" t="n">
        <v>33500000</v>
      </c>
      <c r="C447" s="4" t="s">
        <v>821</v>
      </c>
    </row>
    <row r="448" spans="1:3">
      <c r="A448" s="4" t="s">
        <v>1051</v>
      </c>
      <c r="B448" s="4" t="s">
        <v>1504</v>
      </c>
      <c r="C448" s="4" t="s">
        <v>821</v>
      </c>
    </row>
    <row r="449" spans="1:3">
      <c r="A449" s="4" t="s">
        <v>1130</v>
      </c>
      <c r="B449" s="4" t="s">
        <v>1505</v>
      </c>
      <c r="C449" s="4" t="s">
        <v>821</v>
      </c>
    </row>
    <row r="450" spans="1:3">
      <c r="A450" s="4" t="s">
        <v>1132</v>
      </c>
      <c r="B450" s="4" t="s">
        <v>1175</v>
      </c>
      <c r="C450" s="4" t="s">
        <v>821</v>
      </c>
    </row>
    <row r="451" spans="1:3">
      <c r="A451" s="4" t="s">
        <v>1506</v>
      </c>
    </row>
    <row r="452" spans="1:3">
      <c r="A452" s="3" t="s">
        <v>1125</v>
      </c>
    </row>
    <row r="453" spans="1:3">
      <c r="A453" s="4" t="s">
        <v>1048</v>
      </c>
      <c r="B453" s="4" t="s">
        <v>1049</v>
      </c>
      <c r="C453" s="4" t="s">
        <v>821</v>
      </c>
    </row>
    <row r="454" spans="1:3">
      <c r="A454" s="4" t="s">
        <v>1126</v>
      </c>
      <c r="B454" s="4" t="s">
        <v>1172</v>
      </c>
      <c r="C454" s="4" t="s">
        <v>821</v>
      </c>
    </row>
    <row r="455" spans="1:3">
      <c r="A455" s="4" t="s">
        <v>1050</v>
      </c>
      <c r="B455" s="6" t="n">
        <v>36540000</v>
      </c>
      <c r="C455" s="4" t="s">
        <v>821</v>
      </c>
    </row>
    <row r="456" spans="1:3">
      <c r="A456" s="4" t="s">
        <v>1051</v>
      </c>
      <c r="B456" s="4" t="s">
        <v>1440</v>
      </c>
      <c r="C456" s="4" t="s">
        <v>821</v>
      </c>
    </row>
    <row r="457" spans="1:3">
      <c r="A457" s="4" t="s">
        <v>1130</v>
      </c>
      <c r="B457" s="4" t="s">
        <v>1505</v>
      </c>
      <c r="C457" s="4" t="s">
        <v>821</v>
      </c>
    </row>
    <row r="458" spans="1:3">
      <c r="A458" s="4" t="s">
        <v>1132</v>
      </c>
      <c r="B458" s="4" t="s">
        <v>1131</v>
      </c>
      <c r="C458" s="4" t="s">
        <v>821</v>
      </c>
    </row>
    <row r="459" spans="1:3">
      <c r="A459" s="4" t="s">
        <v>1507</v>
      </c>
    </row>
    <row r="460" spans="1:3">
      <c r="A460" s="3" t="s">
        <v>1125</v>
      </c>
    </row>
    <row r="461" spans="1:3">
      <c r="A461" s="4" t="s">
        <v>1048</v>
      </c>
      <c r="B461" s="4" t="s">
        <v>1049</v>
      </c>
      <c r="C461" s="4" t="s">
        <v>821</v>
      </c>
    </row>
    <row r="462" spans="1:3">
      <c r="A462" s="4" t="s">
        <v>1126</v>
      </c>
      <c r="B462" s="4" t="s">
        <v>1172</v>
      </c>
      <c r="C462" s="4" t="s">
        <v>821</v>
      </c>
    </row>
    <row r="463" spans="1:3">
      <c r="A463" s="4" t="s">
        <v>1050</v>
      </c>
      <c r="B463" s="6" t="n">
        <v>696355300</v>
      </c>
      <c r="C463" s="4" t="s">
        <v>821</v>
      </c>
    </row>
    <row r="464" spans="1:3">
      <c r="A464" s="4" t="s">
        <v>1051</v>
      </c>
      <c r="B464" s="4" t="s">
        <v>1508</v>
      </c>
      <c r="C464" s="4" t="s">
        <v>821</v>
      </c>
    </row>
    <row r="465" spans="1:3">
      <c r="A465" s="4" t="s">
        <v>1130</v>
      </c>
      <c r="B465" s="4" t="s">
        <v>1509</v>
      </c>
      <c r="C465" s="4" t="s">
        <v>821</v>
      </c>
    </row>
    <row r="466" spans="1:3">
      <c r="A466" s="4" t="s">
        <v>1132</v>
      </c>
      <c r="B466" s="4" t="s">
        <v>1510</v>
      </c>
      <c r="C466" s="4" t="s">
        <v>821</v>
      </c>
    </row>
    <row r="467" spans="1:3">
      <c r="A467" s="4" t="s">
        <v>1511</v>
      </c>
    </row>
    <row r="468" spans="1:3">
      <c r="A468" s="3" t="s">
        <v>1125</v>
      </c>
    </row>
    <row r="469" spans="1:3">
      <c r="A469" s="4" t="s">
        <v>1048</v>
      </c>
      <c r="B469" s="4" t="s">
        <v>1049</v>
      </c>
      <c r="C469" s="4" t="s">
        <v>821</v>
      </c>
    </row>
    <row r="470" spans="1:3">
      <c r="A470" s="4" t="s">
        <v>1126</v>
      </c>
      <c r="B470" s="4" t="s">
        <v>1172</v>
      </c>
      <c r="C470" s="4" t="s">
        <v>821</v>
      </c>
    </row>
    <row r="471" spans="1:3">
      <c r="A471" s="4" t="s">
        <v>1050</v>
      </c>
      <c r="B471" s="6" t="n">
        <v>1093313400</v>
      </c>
      <c r="C471" s="4" t="s">
        <v>821</v>
      </c>
    </row>
    <row r="472" spans="1:3">
      <c r="A472" s="4" t="s">
        <v>1051</v>
      </c>
      <c r="B472" s="4" t="s">
        <v>1059</v>
      </c>
      <c r="C472" s="4" t="s">
        <v>821</v>
      </c>
    </row>
    <row r="473" spans="1:3">
      <c r="A473" s="4" t="s">
        <v>1130</v>
      </c>
      <c r="B473" s="4" t="s">
        <v>1175</v>
      </c>
      <c r="C473" s="4" t="s">
        <v>821</v>
      </c>
    </row>
    <row r="474" spans="1:3">
      <c r="A474" s="4" t="s">
        <v>1132</v>
      </c>
      <c r="B474" s="4" t="s">
        <v>1156</v>
      </c>
      <c r="C474" s="4" t="s">
        <v>821</v>
      </c>
    </row>
    <row r="475" spans="1:3">
      <c r="A475" s="4" t="s">
        <v>1512</v>
      </c>
    </row>
    <row r="476" spans="1:3">
      <c r="A476" s="3" t="s">
        <v>1125</v>
      </c>
    </row>
    <row r="477" spans="1:3">
      <c r="A477" s="4" t="s">
        <v>1048</v>
      </c>
      <c r="B477" s="4" t="s">
        <v>1049</v>
      </c>
      <c r="C477" s="4" t="s">
        <v>821</v>
      </c>
    </row>
    <row r="478" spans="1:3">
      <c r="A478" s="4" t="s">
        <v>1126</v>
      </c>
      <c r="B478" s="4" t="s">
        <v>1172</v>
      </c>
      <c r="C478" s="4" t="s">
        <v>821</v>
      </c>
    </row>
    <row r="479" spans="1:3">
      <c r="A479" s="4" t="s">
        <v>1050</v>
      </c>
      <c r="B479" s="6" t="n">
        <v>130000000</v>
      </c>
      <c r="C479" s="4" t="s">
        <v>821</v>
      </c>
    </row>
    <row r="480" spans="1:3">
      <c r="A480" s="4" t="s">
        <v>1051</v>
      </c>
      <c r="B480" s="4" t="s">
        <v>1513</v>
      </c>
      <c r="C480" s="4" t="s">
        <v>821</v>
      </c>
    </row>
    <row r="481" spans="1:3">
      <c r="A481" s="4" t="s">
        <v>1130</v>
      </c>
      <c r="B481" s="4" t="s">
        <v>1175</v>
      </c>
      <c r="C481" s="4" t="s">
        <v>821</v>
      </c>
    </row>
    <row r="482" spans="1:3">
      <c r="A482" s="4" t="s">
        <v>1132</v>
      </c>
      <c r="B482" s="4" t="s">
        <v>1156</v>
      </c>
      <c r="C482" s="4" t="s">
        <v>821</v>
      </c>
    </row>
    <row r="483" spans="1:3">
      <c r="A483" s="4" t="s">
        <v>1514</v>
      </c>
    </row>
    <row r="484" spans="1:3">
      <c r="A484" s="3" t="s">
        <v>1125</v>
      </c>
    </row>
    <row r="485" spans="1:3">
      <c r="A485" s="4" t="s">
        <v>1048</v>
      </c>
      <c r="B485" s="4" t="s">
        <v>1049</v>
      </c>
      <c r="C485" s="4" t="s">
        <v>821</v>
      </c>
    </row>
    <row r="486" spans="1:3">
      <c r="A486" s="4" t="s">
        <v>1126</v>
      </c>
      <c r="B486" s="4" t="s">
        <v>1172</v>
      </c>
      <c r="C486" s="4" t="s">
        <v>821</v>
      </c>
    </row>
    <row r="487" spans="1:3">
      <c r="A487" s="4" t="s">
        <v>1050</v>
      </c>
      <c r="B487" s="6" t="n">
        <v>36000000</v>
      </c>
      <c r="C487" s="4" t="s">
        <v>821</v>
      </c>
    </row>
    <row r="488" spans="1:3">
      <c r="A488" s="4" t="s">
        <v>1051</v>
      </c>
      <c r="B488" s="4" t="s">
        <v>1515</v>
      </c>
      <c r="C488" s="4" t="s">
        <v>821</v>
      </c>
    </row>
    <row r="489" spans="1:3">
      <c r="A489" s="4" t="s">
        <v>1130</v>
      </c>
      <c r="B489" s="4" t="s">
        <v>1516</v>
      </c>
      <c r="C489" s="4" t="s">
        <v>821</v>
      </c>
    </row>
    <row r="490" spans="1:3">
      <c r="A490" s="4" t="s">
        <v>1132</v>
      </c>
      <c r="B490" s="4" t="s">
        <v>1477</v>
      </c>
      <c r="C490" s="4" t="s">
        <v>821</v>
      </c>
    </row>
    <row r="491" spans="1:3">
      <c r="A491" s="4" t="s">
        <v>1517</v>
      </c>
    </row>
    <row r="492" spans="1:3">
      <c r="A492" s="3" t="s">
        <v>1125</v>
      </c>
    </row>
    <row r="493" spans="1:3">
      <c r="A493" s="4" t="s">
        <v>1048</v>
      </c>
      <c r="B493" s="4" t="s">
        <v>1049</v>
      </c>
      <c r="C493" s="4" t="s">
        <v>821</v>
      </c>
    </row>
    <row r="494" spans="1:3">
      <c r="A494" s="4" t="s">
        <v>1126</v>
      </c>
      <c r="B494" s="4" t="s">
        <v>1172</v>
      </c>
      <c r="C494" s="4" t="s">
        <v>821</v>
      </c>
    </row>
    <row r="495" spans="1:3">
      <c r="A495" s="4" t="s">
        <v>1050</v>
      </c>
      <c r="B495" s="6" t="n">
        <v>20500000</v>
      </c>
      <c r="C495" s="4" t="s">
        <v>821</v>
      </c>
    </row>
    <row r="496" spans="1:3">
      <c r="A496" s="4" t="s">
        <v>1051</v>
      </c>
      <c r="B496" s="4" t="s">
        <v>1518</v>
      </c>
      <c r="C496" s="4" t="s">
        <v>821</v>
      </c>
    </row>
    <row r="497" spans="1:3">
      <c r="A497" s="4" t="s">
        <v>1130</v>
      </c>
      <c r="B497" s="4" t="s">
        <v>1431</v>
      </c>
      <c r="C497" s="4" t="s">
        <v>821</v>
      </c>
    </row>
    <row r="498" spans="1:3">
      <c r="A498" s="4" t="s">
        <v>1132</v>
      </c>
      <c r="B498" s="4" t="s">
        <v>1142</v>
      </c>
      <c r="C498" s="4" t="s">
        <v>821</v>
      </c>
    </row>
    <row r="499" spans="1:3">
      <c r="A499" s="4" t="s">
        <v>1519</v>
      </c>
    </row>
    <row r="500" spans="1:3">
      <c r="A500" s="3" t="s">
        <v>1125</v>
      </c>
    </row>
    <row r="501" spans="1:3">
      <c r="A501" s="4" t="s">
        <v>1048</v>
      </c>
      <c r="B501" s="4" t="s">
        <v>1049</v>
      </c>
      <c r="C501" s="4" t="s">
        <v>821</v>
      </c>
    </row>
    <row r="502" spans="1:3">
      <c r="A502" s="4" t="s">
        <v>1126</v>
      </c>
      <c r="B502" s="4" t="s">
        <v>1172</v>
      </c>
      <c r="C502" s="4" t="s">
        <v>821</v>
      </c>
    </row>
    <row r="503" spans="1:3">
      <c r="A503" s="4" t="s">
        <v>1050</v>
      </c>
      <c r="B503" s="6" t="n">
        <v>610670000</v>
      </c>
      <c r="C503" s="4" t="s">
        <v>821</v>
      </c>
    </row>
    <row r="504" spans="1:3">
      <c r="A504" s="4" t="s">
        <v>1051</v>
      </c>
      <c r="B504" s="4" t="s">
        <v>1520</v>
      </c>
      <c r="C504" s="4" t="s">
        <v>821</v>
      </c>
    </row>
    <row r="505" spans="1:3">
      <c r="A505" s="4" t="s">
        <v>1130</v>
      </c>
      <c r="B505" s="4" t="s">
        <v>1175</v>
      </c>
      <c r="C505" s="4" t="s">
        <v>821</v>
      </c>
    </row>
    <row r="506" spans="1:3">
      <c r="A506" s="4" t="s">
        <v>1132</v>
      </c>
      <c r="B506" s="4" t="s">
        <v>1131</v>
      </c>
      <c r="C506" s="4" t="s">
        <v>821</v>
      </c>
    </row>
    <row r="507" spans="1:3">
      <c r="A507" s="4" t="s">
        <v>1521</v>
      </c>
    </row>
    <row r="508" spans="1:3">
      <c r="A508" s="3" t="s">
        <v>1125</v>
      </c>
    </row>
    <row r="509" spans="1:3">
      <c r="A509" s="4" t="s">
        <v>1048</v>
      </c>
      <c r="B509" s="4" t="s">
        <v>1049</v>
      </c>
    </row>
    <row r="510" spans="1:3">
      <c r="A510" s="4" t="s">
        <v>1126</v>
      </c>
      <c r="B510" s="4" t="s">
        <v>1127</v>
      </c>
    </row>
    <row r="511" spans="1:3">
      <c r="A511" s="4" t="s">
        <v>1050</v>
      </c>
      <c r="B511" s="6" t="n">
        <v>400000000</v>
      </c>
    </row>
    <row r="512" spans="1:3">
      <c r="A512" s="4" t="s">
        <v>1051</v>
      </c>
      <c r="B512" s="4" t="s">
        <v>1522</v>
      </c>
    </row>
    <row r="513" spans="1:3">
      <c r="A513" s="4" t="s">
        <v>1130</v>
      </c>
      <c r="B513" s="4" t="s">
        <v>1149</v>
      </c>
    </row>
    <row r="514" spans="1:3">
      <c r="A514" s="4" t="s">
        <v>1132</v>
      </c>
      <c r="B514" s="4" t="s">
        <v>1149</v>
      </c>
    </row>
    <row r="515" spans="1:3">
      <c r="A515" s="4" t="s">
        <v>1523</v>
      </c>
    </row>
    <row r="516" spans="1:3">
      <c r="A516" s="3" t="s">
        <v>1125</v>
      </c>
    </row>
    <row r="517" spans="1:3">
      <c r="A517" s="4" t="s">
        <v>1048</v>
      </c>
      <c r="B517" s="4" t="s">
        <v>1049</v>
      </c>
      <c r="C517" s="4" t="s">
        <v>821</v>
      </c>
    </row>
    <row r="518" spans="1:3">
      <c r="A518" s="4" t="s">
        <v>1126</v>
      </c>
      <c r="B518" s="4" t="s">
        <v>1172</v>
      </c>
      <c r="C518" s="4" t="s">
        <v>821</v>
      </c>
    </row>
    <row r="519" spans="1:3">
      <c r="A519" s="4" t="s">
        <v>1050</v>
      </c>
      <c r="B519" s="6" t="n">
        <v>427740000</v>
      </c>
      <c r="C519" s="4" t="s">
        <v>821</v>
      </c>
    </row>
    <row r="520" spans="1:3">
      <c r="A520" s="4" t="s">
        <v>1051</v>
      </c>
      <c r="B520" s="4" t="s">
        <v>1524</v>
      </c>
      <c r="C520" s="4" t="s">
        <v>821</v>
      </c>
    </row>
    <row r="521" spans="1:3">
      <c r="A521" s="4" t="s">
        <v>1130</v>
      </c>
      <c r="B521" s="4" t="s">
        <v>1175</v>
      </c>
      <c r="C521" s="4" t="s">
        <v>821</v>
      </c>
    </row>
    <row r="522" spans="1:3">
      <c r="A522" s="4" t="s">
        <v>1132</v>
      </c>
      <c r="B522" s="4" t="s">
        <v>1156</v>
      </c>
      <c r="C522" s="4" t="s">
        <v>821</v>
      </c>
    </row>
    <row r="523" spans="1:3">
      <c r="A523" s="4" t="s">
        <v>1525</v>
      </c>
    </row>
    <row r="524" spans="1:3">
      <c r="A524" s="3" t="s">
        <v>1125</v>
      </c>
    </row>
    <row r="525" spans="1:3">
      <c r="A525" s="4" t="s">
        <v>1048</v>
      </c>
      <c r="B525" s="4" t="s">
        <v>1049</v>
      </c>
      <c r="C525" s="4" t="s">
        <v>821</v>
      </c>
    </row>
    <row r="526" spans="1:3">
      <c r="A526" s="4" t="s">
        <v>1126</v>
      </c>
      <c r="B526" s="4" t="s">
        <v>1172</v>
      </c>
      <c r="C526" s="4" t="s">
        <v>821</v>
      </c>
    </row>
    <row r="527" spans="1:3">
      <c r="A527" s="4" t="s">
        <v>1050</v>
      </c>
      <c r="B527" s="6" t="n">
        <v>540000000</v>
      </c>
      <c r="C527" s="4" t="s">
        <v>821</v>
      </c>
    </row>
    <row r="528" spans="1:3">
      <c r="A528" s="4" t="s">
        <v>1051</v>
      </c>
      <c r="B528" s="4" t="s">
        <v>1524</v>
      </c>
      <c r="C528" s="4" t="s">
        <v>821</v>
      </c>
    </row>
    <row r="529" spans="1:3">
      <c r="A529" s="4" t="s">
        <v>1130</v>
      </c>
      <c r="B529" s="4" t="s">
        <v>1431</v>
      </c>
      <c r="C529" s="4" t="s">
        <v>821</v>
      </c>
    </row>
    <row r="530" spans="1:3">
      <c r="A530" s="4" t="s">
        <v>1132</v>
      </c>
      <c r="B530" s="4" t="s">
        <v>1142</v>
      </c>
      <c r="C530" s="4" t="s">
        <v>821</v>
      </c>
    </row>
    <row r="531" spans="1:3">
      <c r="A531" s="4" t="s">
        <v>1526</v>
      </c>
    </row>
    <row r="532" spans="1:3">
      <c r="A532" s="3" t="s">
        <v>1125</v>
      </c>
    </row>
    <row r="533" spans="1:3">
      <c r="A533" s="4" t="s">
        <v>1048</v>
      </c>
      <c r="B533" s="4" t="s">
        <v>1049</v>
      </c>
      <c r="C533" s="4" t="s">
        <v>821</v>
      </c>
    </row>
    <row r="534" spans="1:3">
      <c r="A534" s="4" t="s">
        <v>1126</v>
      </c>
      <c r="B534" s="4" t="s">
        <v>1172</v>
      </c>
      <c r="C534" s="4" t="s">
        <v>821</v>
      </c>
    </row>
    <row r="535" spans="1:3">
      <c r="A535" s="4" t="s">
        <v>1050</v>
      </c>
      <c r="B535" s="6" t="n">
        <v>90000000</v>
      </c>
      <c r="C535" s="4" t="s">
        <v>821</v>
      </c>
    </row>
    <row r="536" spans="1:3">
      <c r="A536" s="4" t="s">
        <v>1051</v>
      </c>
      <c r="B536" s="4" t="s">
        <v>1440</v>
      </c>
      <c r="C536" s="4" t="s">
        <v>821</v>
      </c>
    </row>
    <row r="537" spans="1:3">
      <c r="A537" s="4" t="s">
        <v>1130</v>
      </c>
      <c r="B537" s="4" t="s">
        <v>1431</v>
      </c>
      <c r="C537" s="4" t="s">
        <v>821</v>
      </c>
    </row>
    <row r="538" spans="1:3">
      <c r="A538" s="4" t="s">
        <v>1132</v>
      </c>
      <c r="B538" s="4" t="s">
        <v>1142</v>
      </c>
      <c r="C538" s="4" t="s">
        <v>821</v>
      </c>
    </row>
    <row r="539" spans="1:3"/>
    <row r="540" spans="1:3">
      <c r="A540" s="4" t="s">
        <v>80</v>
      </c>
      <c r="B540" s="4" t="s">
        <v>1527</v>
      </c>
    </row>
    <row r="541" spans="1:3">
      <c r="A541" s="4" t="s">
        <v>40</v>
      </c>
      <c r="B541" s="4" t="s">
        <v>1528</v>
      </c>
    </row>
    <row r="542" spans="1:3">
      <c r="A542" s="4" t="s">
        <v>83</v>
      </c>
      <c r="B542" s="4" t="s">
        <v>1529</v>
      </c>
    </row>
    <row r="543" spans="1:3">
      <c r="A543" s="4" t="s">
        <v>821</v>
      </c>
      <c r="B543" s="4" t="s">
        <v>1385</v>
      </c>
    </row>
  </sheetData>
  <mergeCells count="8">
    <mergeCell ref="A1:A2"/>
    <mergeCell ref="B1:C1"/>
    <mergeCell ref="B2:C2"/>
    <mergeCell ref="A539:C539"/>
    <mergeCell ref="B540:C540"/>
    <mergeCell ref="B541:C541"/>
    <mergeCell ref="B542:C542"/>
    <mergeCell ref="B543:C543"/>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8</v>
      </c>
      <c r="B1" s="2" t="s">
        <v>1</v>
      </c>
    </row>
    <row r="2" spans="1:2">
      <c r="B2" s="2" t="s">
        <v>33</v>
      </c>
    </row>
    <row r="3" spans="1:2">
      <c r="A3" s="3" t="s">
        <v>263</v>
      </c>
    </row>
    <row r="4" spans="1:2">
      <c r="A4" s="4" t="s">
        <v>88</v>
      </c>
      <c r="B4" s="4" t="s">
        <v>26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1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4"/>
    <col customWidth="1" max="6" min="6" width="27"/>
    <col customWidth="1" max="7" min="7" width="4"/>
  </cols>
  <sheetData>
    <row r="1" spans="1:7">
      <c r="A1" s="1" t="s">
        <v>1530</v>
      </c>
      <c r="B1" s="2" t="s">
        <v>1</v>
      </c>
    </row>
    <row r="2" spans="1:7">
      <c r="B2" s="2" t="s">
        <v>1122</v>
      </c>
      <c r="D2" s="2" t="s">
        <v>1123</v>
      </c>
      <c r="F2" s="2" t="s">
        <v>1531</v>
      </c>
    </row>
    <row r="3" spans="1:7">
      <c r="A3" s="4" t="s">
        <v>1532</v>
      </c>
    </row>
    <row r="4" spans="1:7">
      <c r="A4" s="3" t="s">
        <v>1125</v>
      </c>
    </row>
    <row r="5" spans="1:7">
      <c r="A5" s="4" t="s">
        <v>1048</v>
      </c>
      <c r="B5" s="4" t="s">
        <v>1049</v>
      </c>
    </row>
    <row r="6" spans="1:7">
      <c r="A6" s="4" t="s">
        <v>1126</v>
      </c>
      <c r="B6" s="4" t="s">
        <v>1127</v>
      </c>
    </row>
    <row r="7" spans="1:7">
      <c r="A7" s="4" t="s">
        <v>1050</v>
      </c>
      <c r="B7" s="6" t="n">
        <v>1822176621</v>
      </c>
    </row>
    <row r="8" spans="1:7">
      <c r="A8" s="4" t="s">
        <v>1051</v>
      </c>
      <c r="B8" s="4" t="s">
        <v>1059</v>
      </c>
    </row>
    <row r="9" spans="1:7">
      <c r="A9" s="4" t="s">
        <v>1130</v>
      </c>
      <c r="B9" s="4" t="s">
        <v>1175</v>
      </c>
    </row>
    <row r="10" spans="1:7">
      <c r="A10" s="4" t="s">
        <v>1132</v>
      </c>
      <c r="B10" s="4" t="s">
        <v>1175</v>
      </c>
    </row>
    <row r="11" spans="1:7">
      <c r="A11" s="4" t="s">
        <v>1533</v>
      </c>
    </row>
    <row r="12" spans="1:7">
      <c r="A12" s="3" t="s">
        <v>1125</v>
      </c>
    </row>
    <row r="13" spans="1:7">
      <c r="A13" s="4" t="s">
        <v>1048</v>
      </c>
      <c r="B13" s="4" t="s">
        <v>1049</v>
      </c>
    </row>
    <row r="14" spans="1:7">
      <c r="A14" s="4" t="s">
        <v>1126</v>
      </c>
      <c r="B14" s="4" t="s">
        <v>1127</v>
      </c>
    </row>
    <row r="15" spans="1:7">
      <c r="A15" s="4" t="s">
        <v>1050</v>
      </c>
      <c r="B15" s="6" t="n">
        <v>265000000</v>
      </c>
    </row>
    <row r="16" spans="1:7">
      <c r="A16" s="4" t="s">
        <v>1051</v>
      </c>
      <c r="B16" s="4" t="s">
        <v>1059</v>
      </c>
    </row>
    <row r="17" spans="1:7">
      <c r="A17" s="4" t="s">
        <v>1130</v>
      </c>
      <c r="B17" s="4" t="s">
        <v>1131</v>
      </c>
    </row>
    <row r="18" spans="1:7">
      <c r="A18" s="4" t="s">
        <v>1132</v>
      </c>
      <c r="B18" s="4" t="s">
        <v>1131</v>
      </c>
    </row>
    <row r="19" spans="1:7">
      <c r="A19" s="4" t="s">
        <v>1534</v>
      </c>
    </row>
    <row r="20" spans="1:7">
      <c r="A20" s="3" t="s">
        <v>1125</v>
      </c>
    </row>
    <row r="21" spans="1:7">
      <c r="A21" s="4" t="s">
        <v>1048</v>
      </c>
      <c r="B21" s="4" t="s">
        <v>1049</v>
      </c>
    </row>
    <row r="22" spans="1:7">
      <c r="A22" s="4" t="s">
        <v>1126</v>
      </c>
      <c r="B22" s="4" t="s">
        <v>1127</v>
      </c>
    </row>
    <row r="23" spans="1:7">
      <c r="A23" s="4" t="s">
        <v>1050</v>
      </c>
      <c r="B23" s="6" t="n">
        <v>196400000</v>
      </c>
    </row>
    <row r="24" spans="1:7">
      <c r="A24" s="4" t="s">
        <v>1051</v>
      </c>
      <c r="B24" s="4" t="s">
        <v>1535</v>
      </c>
    </row>
    <row r="25" spans="1:7">
      <c r="A25" s="4" t="s">
        <v>1130</v>
      </c>
      <c r="B25" s="4" t="s">
        <v>1131</v>
      </c>
    </row>
    <row r="26" spans="1:7">
      <c r="A26" s="4" t="s">
        <v>1132</v>
      </c>
      <c r="B26" s="4" t="s">
        <v>1131</v>
      </c>
    </row>
    <row r="27" spans="1:7">
      <c r="A27" s="4" t="s">
        <v>1536</v>
      </c>
    </row>
    <row r="28" spans="1:7">
      <c r="A28" s="3" t="s">
        <v>1125</v>
      </c>
    </row>
    <row r="29" spans="1:7">
      <c r="A29" s="4" t="s">
        <v>1048</v>
      </c>
      <c r="B29" s="4" t="s">
        <v>1049</v>
      </c>
    </row>
    <row r="30" spans="1:7">
      <c r="A30" s="4" t="s">
        <v>1126</v>
      </c>
      <c r="B30" s="4" t="s">
        <v>1127</v>
      </c>
    </row>
    <row r="31" spans="1:7">
      <c r="A31" s="4" t="s">
        <v>1050</v>
      </c>
      <c r="B31" s="6" t="n">
        <v>190000000</v>
      </c>
    </row>
    <row r="32" spans="1:7">
      <c r="A32" s="4" t="s">
        <v>1051</v>
      </c>
      <c r="B32" s="4" t="s">
        <v>1537</v>
      </c>
    </row>
    <row r="33" spans="1:7">
      <c r="A33" s="4" t="s">
        <v>1130</v>
      </c>
      <c r="B33" s="4" t="s">
        <v>1131</v>
      </c>
    </row>
    <row r="34" spans="1:7">
      <c r="A34" s="4" t="s">
        <v>1132</v>
      </c>
      <c r="B34" s="4" t="s">
        <v>1131</v>
      </c>
    </row>
    <row r="35" spans="1:7">
      <c r="A35" s="4" t="s">
        <v>1538</v>
      </c>
    </row>
    <row r="36" spans="1:7">
      <c r="A36" s="3" t="s">
        <v>1125</v>
      </c>
    </row>
    <row r="37" spans="1:7">
      <c r="A37" s="4" t="s">
        <v>1048</v>
      </c>
      <c r="B37" s="4" t="s">
        <v>1049</v>
      </c>
    </row>
    <row r="38" spans="1:7">
      <c r="A38" s="4" t="s">
        <v>1126</v>
      </c>
      <c r="B38" s="4" t="s">
        <v>1127</v>
      </c>
    </row>
    <row r="39" spans="1:7">
      <c r="A39" s="4" t="s">
        <v>1050</v>
      </c>
      <c r="B39" s="6" t="n">
        <v>100000000</v>
      </c>
    </row>
    <row r="40" spans="1:7">
      <c r="A40" s="4" t="s">
        <v>1051</v>
      </c>
      <c r="B40" s="4" t="s">
        <v>1539</v>
      </c>
    </row>
    <row r="41" spans="1:7">
      <c r="A41" s="4" t="s">
        <v>1130</v>
      </c>
      <c r="B41" s="4" t="s">
        <v>1540</v>
      </c>
    </row>
    <row r="42" spans="1:7">
      <c r="A42" s="4" t="s">
        <v>1132</v>
      </c>
      <c r="B42" s="4" t="s">
        <v>1540</v>
      </c>
    </row>
    <row r="43" spans="1:7">
      <c r="A43" s="4" t="s">
        <v>1541</v>
      </c>
    </row>
    <row r="44" spans="1:7">
      <c r="A44" s="3" t="s">
        <v>1125</v>
      </c>
    </row>
    <row r="45" spans="1:7">
      <c r="A45" s="4" t="s">
        <v>1048</v>
      </c>
      <c r="B45" s="4" t="s">
        <v>1049</v>
      </c>
    </row>
    <row r="46" spans="1:7">
      <c r="A46" s="4" t="s">
        <v>1126</v>
      </c>
      <c r="B46" s="4" t="s">
        <v>1127</v>
      </c>
    </row>
    <row r="47" spans="1:7">
      <c r="A47" s="4" t="s">
        <v>1050</v>
      </c>
      <c r="B47" s="6" t="n">
        <v>219845000</v>
      </c>
    </row>
    <row r="48" spans="1:7">
      <c r="A48" s="4" t="s">
        <v>1051</v>
      </c>
      <c r="B48" s="4" t="s">
        <v>1542</v>
      </c>
    </row>
    <row r="49" spans="1:7">
      <c r="A49" s="4" t="s">
        <v>1130</v>
      </c>
      <c r="B49" s="4" t="s">
        <v>1248</v>
      </c>
    </row>
    <row r="50" spans="1:7">
      <c r="A50" s="4" t="s">
        <v>1132</v>
      </c>
      <c r="B50" s="4" t="s">
        <v>1248</v>
      </c>
    </row>
    <row r="51" spans="1:7">
      <c r="A51" s="4" t="s">
        <v>1543</v>
      </c>
    </row>
    <row r="52" spans="1:7">
      <c r="A52" s="3" t="s">
        <v>1125</v>
      </c>
    </row>
    <row r="53" spans="1:7">
      <c r="A53" s="4" t="s">
        <v>1048</v>
      </c>
      <c r="B53" s="4" t="s">
        <v>1049</v>
      </c>
    </row>
    <row r="54" spans="1:7">
      <c r="A54" s="4" t="s">
        <v>1126</v>
      </c>
      <c r="B54" s="4" t="s">
        <v>1127</v>
      </c>
    </row>
    <row r="55" spans="1:7">
      <c r="A55" s="4" t="s">
        <v>1050</v>
      </c>
      <c r="B55" s="6" t="n">
        <v>3769140000</v>
      </c>
    </row>
    <row r="56" spans="1:7">
      <c r="A56" s="4" t="s">
        <v>1051</v>
      </c>
      <c r="B56" s="4" t="s">
        <v>1544</v>
      </c>
    </row>
    <row r="57" spans="1:7">
      <c r="A57" s="4" t="s">
        <v>1130</v>
      </c>
      <c r="B57" s="4" t="s">
        <v>1131</v>
      </c>
    </row>
    <row r="58" spans="1:7">
      <c r="A58" s="4" t="s">
        <v>1132</v>
      </c>
      <c r="B58" s="4" t="s">
        <v>1131</v>
      </c>
    </row>
    <row r="59" spans="1:7">
      <c r="A59" s="4" t="s">
        <v>1545</v>
      </c>
    </row>
    <row r="60" spans="1:7">
      <c r="A60" s="3" t="s">
        <v>1125</v>
      </c>
    </row>
    <row r="61" spans="1:7">
      <c r="A61" s="4" t="s">
        <v>1048</v>
      </c>
      <c r="B61" s="4" t="s">
        <v>1049</v>
      </c>
    </row>
    <row r="62" spans="1:7">
      <c r="A62" s="4" t="s">
        <v>1126</v>
      </c>
      <c r="B62" s="4" t="s">
        <v>1127</v>
      </c>
    </row>
    <row r="63" spans="1:7">
      <c r="A63" s="4" t="s">
        <v>1050</v>
      </c>
      <c r="B63" s="6" t="n">
        <v>1700740000</v>
      </c>
    </row>
    <row r="64" spans="1:7">
      <c r="A64" s="4" t="s">
        <v>1051</v>
      </c>
      <c r="B64" s="4" t="s">
        <v>1544</v>
      </c>
    </row>
    <row r="65" spans="1:7">
      <c r="A65" s="4" t="s">
        <v>1130</v>
      </c>
      <c r="B65" s="4" t="s">
        <v>1131</v>
      </c>
    </row>
    <row r="66" spans="1:7">
      <c r="A66" s="4" t="s">
        <v>1132</v>
      </c>
      <c r="B66" s="4" t="s">
        <v>1131</v>
      </c>
    </row>
    <row r="67" spans="1:7">
      <c r="A67" s="4" t="s">
        <v>1546</v>
      </c>
    </row>
    <row r="68" spans="1:7">
      <c r="A68" s="3" t="s">
        <v>1125</v>
      </c>
    </row>
    <row r="69" spans="1:7">
      <c r="A69" s="4" t="s">
        <v>1048</v>
      </c>
      <c r="B69" s="4" t="s">
        <v>1049</v>
      </c>
    </row>
    <row r="70" spans="1:7">
      <c r="A70" s="4" t="s">
        <v>1126</v>
      </c>
      <c r="B70" s="4" t="s">
        <v>1127</v>
      </c>
    </row>
    <row r="71" spans="1:7">
      <c r="A71" s="4" t="s">
        <v>1050</v>
      </c>
      <c r="B71" s="6" t="n">
        <v>600000000</v>
      </c>
    </row>
    <row r="72" spans="1:7">
      <c r="A72" s="4" t="s">
        <v>1051</v>
      </c>
      <c r="B72" s="4" t="s">
        <v>1547</v>
      </c>
    </row>
    <row r="73" spans="1:7">
      <c r="A73" s="4" t="s">
        <v>1130</v>
      </c>
      <c r="B73" s="4" t="s">
        <v>1142</v>
      </c>
    </row>
    <row r="74" spans="1:7">
      <c r="A74" s="4" t="s">
        <v>1132</v>
      </c>
      <c r="B74" s="4" t="s">
        <v>1142</v>
      </c>
    </row>
    <row r="75" spans="1:7">
      <c r="A75" s="4" t="s">
        <v>1548</v>
      </c>
    </row>
    <row r="76" spans="1:7">
      <c r="A76" s="3" t="s">
        <v>1125</v>
      </c>
    </row>
    <row r="77" spans="1:7">
      <c r="A77" s="4" t="s">
        <v>1048</v>
      </c>
      <c r="B77" s="4" t="s">
        <v>1049</v>
      </c>
    </row>
    <row r="78" spans="1:7">
      <c r="A78" s="4" t="s">
        <v>1126</v>
      </c>
      <c r="B78" s="4" t="s">
        <v>1127</v>
      </c>
    </row>
    <row r="79" spans="1:7">
      <c r="A79" s="4" t="s">
        <v>1050</v>
      </c>
      <c r="B79" s="6" t="n">
        <v>30000000</v>
      </c>
    </row>
    <row r="80" spans="1:7">
      <c r="A80" s="4" t="s">
        <v>1051</v>
      </c>
      <c r="B80" s="4" t="s">
        <v>1549</v>
      </c>
    </row>
    <row r="81" spans="1:7">
      <c r="A81" s="4" t="s">
        <v>1130</v>
      </c>
      <c r="B81" s="4" t="s">
        <v>1149</v>
      </c>
    </row>
    <row r="82" spans="1:7">
      <c r="A82" s="4" t="s">
        <v>1132</v>
      </c>
      <c r="B82" s="4" t="s">
        <v>1149</v>
      </c>
    </row>
    <row r="83" spans="1:7">
      <c r="A83" s="4" t="s">
        <v>1550</v>
      </c>
    </row>
    <row r="84" spans="1:7">
      <c r="A84" s="3" t="s">
        <v>1125</v>
      </c>
    </row>
    <row r="85" spans="1:7">
      <c r="A85" s="4" t="s">
        <v>1048</v>
      </c>
      <c r="B85" s="4" t="s">
        <v>1229</v>
      </c>
    </row>
    <row r="86" spans="1:7">
      <c r="A86" s="4" t="s">
        <v>1126</v>
      </c>
      <c r="B86" s="4" t="s">
        <v>1127</v>
      </c>
    </row>
    <row r="87" spans="1:7">
      <c r="A87" s="4" t="s">
        <v>1230</v>
      </c>
      <c r="F87" s="8" t="n">
        <v>1476420585</v>
      </c>
    </row>
    <row r="88" spans="1:7">
      <c r="A88" s="4" t="s">
        <v>1051</v>
      </c>
      <c r="B88" s="4" t="s">
        <v>1551</v>
      </c>
    </row>
    <row r="89" spans="1:7">
      <c r="A89" s="4" t="s">
        <v>1130</v>
      </c>
      <c r="B89" s="4" t="s">
        <v>1131</v>
      </c>
    </row>
    <row r="90" spans="1:7">
      <c r="A90" s="4" t="s">
        <v>1132</v>
      </c>
      <c r="B90" s="4" t="s">
        <v>1131</v>
      </c>
    </row>
    <row r="91" spans="1:7">
      <c r="A91" s="4" t="s">
        <v>1552</v>
      </c>
    </row>
    <row r="92" spans="1:7">
      <c r="A92" s="3" t="s">
        <v>1125</v>
      </c>
    </row>
    <row r="93" spans="1:7">
      <c r="A93" s="4" t="s">
        <v>1048</v>
      </c>
      <c r="B93" s="4" t="s">
        <v>1229</v>
      </c>
    </row>
    <row r="94" spans="1:7">
      <c r="A94" s="4" t="s">
        <v>1126</v>
      </c>
      <c r="B94" s="4" t="s">
        <v>1172</v>
      </c>
    </row>
    <row r="95" spans="1:7">
      <c r="A95" s="4" t="s">
        <v>1230</v>
      </c>
      <c r="D95" s="8" t="n">
        <v>1433550000</v>
      </c>
    </row>
    <row r="96" spans="1:7">
      <c r="A96" s="4" t="s">
        <v>1051</v>
      </c>
      <c r="B96" s="4" t="s">
        <v>1551</v>
      </c>
    </row>
    <row r="97" spans="1:7">
      <c r="A97" s="4" t="s">
        <v>1130</v>
      </c>
      <c r="B97" s="4" t="s">
        <v>1131</v>
      </c>
    </row>
    <row r="98" spans="1:7">
      <c r="A98" s="4" t="s">
        <v>1132</v>
      </c>
      <c r="B98" s="4" t="s">
        <v>1131</v>
      </c>
    </row>
    <row r="99" spans="1:7">
      <c r="A99" s="4" t="s">
        <v>1553</v>
      </c>
    </row>
    <row r="100" spans="1:7">
      <c r="A100" s="3" t="s">
        <v>1125</v>
      </c>
    </row>
    <row r="101" spans="1:7">
      <c r="A101" s="4" t="s">
        <v>1048</v>
      </c>
      <c r="B101" s="4" t="s">
        <v>1229</v>
      </c>
    </row>
    <row r="102" spans="1:7">
      <c r="A102" s="4" t="s">
        <v>1126</v>
      </c>
      <c r="B102" s="4" t="s">
        <v>1172</v>
      </c>
    </row>
    <row r="103" spans="1:7">
      <c r="A103" s="4" t="s">
        <v>1230</v>
      </c>
      <c r="D103" s="5" t="n">
        <v>500000</v>
      </c>
    </row>
    <row r="104" spans="1:7">
      <c r="A104" s="4" t="s">
        <v>1051</v>
      </c>
      <c r="B104" s="4" t="s">
        <v>1554</v>
      </c>
    </row>
    <row r="105" spans="1:7">
      <c r="A105" s="4" t="s">
        <v>1130</v>
      </c>
      <c r="B105" s="4" t="s">
        <v>1131</v>
      </c>
    </row>
    <row r="106" spans="1:7">
      <c r="A106" s="4" t="s">
        <v>1132</v>
      </c>
      <c r="B106" s="4" t="s">
        <v>1131</v>
      </c>
    </row>
    <row r="107" spans="1:7">
      <c r="A107" s="4" t="s">
        <v>1555</v>
      </c>
    </row>
    <row r="108" spans="1:7">
      <c r="A108" s="3" t="s">
        <v>1125</v>
      </c>
    </row>
    <row r="109" spans="1:7">
      <c r="A109" s="4" t="s">
        <v>1048</v>
      </c>
      <c r="B109" s="4" t="s">
        <v>1229</v>
      </c>
    </row>
    <row r="110" spans="1:7">
      <c r="A110" s="4" t="s">
        <v>1126</v>
      </c>
      <c r="B110" s="4" t="s">
        <v>1172</v>
      </c>
    </row>
    <row r="111" spans="1:7">
      <c r="A111" s="4" t="s">
        <v>1230</v>
      </c>
      <c r="D111" s="5" t="n">
        <v>2</v>
      </c>
    </row>
    <row r="112" spans="1:7">
      <c r="A112" s="4" t="s">
        <v>1051</v>
      </c>
      <c r="B112" s="4" t="s">
        <v>1556</v>
      </c>
    </row>
    <row r="113" spans="1:7">
      <c r="A113" s="4" t="s">
        <v>1130</v>
      </c>
      <c r="B113" s="4" t="s">
        <v>1131</v>
      </c>
    </row>
    <row r="114" spans="1:7">
      <c r="A114" s="4" t="s">
        <v>1132</v>
      </c>
      <c r="B114" s="4" t="s">
        <v>1131</v>
      </c>
    </row>
    <row r="115" spans="1:7">
      <c r="A115" s="4" t="s">
        <v>1557</v>
      </c>
    </row>
    <row r="116" spans="1:7">
      <c r="A116" s="3" t="s">
        <v>1125</v>
      </c>
    </row>
    <row r="117" spans="1:7">
      <c r="A117" s="4" t="s">
        <v>1048</v>
      </c>
      <c r="B117" s="4" t="s">
        <v>1229</v>
      </c>
    </row>
    <row r="118" spans="1:7">
      <c r="A118" s="4" t="s">
        <v>1126</v>
      </c>
      <c r="B118" s="4" t="s">
        <v>1172</v>
      </c>
    </row>
    <row r="119" spans="1:7">
      <c r="A119" s="4" t="s">
        <v>1230</v>
      </c>
      <c r="D119" s="8" t="n">
        <v>1000000</v>
      </c>
    </row>
    <row r="120" spans="1:7">
      <c r="A120" s="4" t="s">
        <v>1051</v>
      </c>
      <c r="B120" s="4" t="s">
        <v>1558</v>
      </c>
    </row>
    <row r="121" spans="1:7">
      <c r="A121" s="4" t="s">
        <v>1130</v>
      </c>
      <c r="B121" s="4" t="s">
        <v>1156</v>
      </c>
    </row>
    <row r="122" spans="1:7">
      <c r="A122" s="4" t="s">
        <v>1132</v>
      </c>
      <c r="B122" s="4" t="s">
        <v>1156</v>
      </c>
    </row>
    <row r="123" spans="1:7">
      <c r="A123" s="4" t="s">
        <v>1559</v>
      </c>
    </row>
    <row r="124" spans="1:7">
      <c r="A124" s="3" t="s">
        <v>1125</v>
      </c>
    </row>
    <row r="125" spans="1:7">
      <c r="A125" s="4" t="s">
        <v>1048</v>
      </c>
      <c r="B125" s="4" t="s">
        <v>1049</v>
      </c>
    </row>
    <row r="126" spans="1:7">
      <c r="A126" s="4" t="s">
        <v>1126</v>
      </c>
      <c r="B126" s="4" t="s">
        <v>1172</v>
      </c>
    </row>
    <row r="127" spans="1:7">
      <c r="A127" s="4" t="s">
        <v>1050</v>
      </c>
      <c r="B127" s="6" t="n">
        <v>250000000</v>
      </c>
    </row>
    <row r="128" spans="1:7">
      <c r="A128" s="4" t="s">
        <v>1051</v>
      </c>
      <c r="B128" s="4" t="s">
        <v>1560</v>
      </c>
    </row>
    <row r="129" spans="1:7">
      <c r="A129" s="4" t="s">
        <v>1130</v>
      </c>
      <c r="B129" s="4" t="s">
        <v>1131</v>
      </c>
    </row>
    <row r="130" spans="1:7">
      <c r="A130" s="4" t="s">
        <v>1132</v>
      </c>
      <c r="B130" s="4" t="s">
        <v>1131</v>
      </c>
    </row>
    <row r="131" spans="1:7">
      <c r="A131" s="4" t="s">
        <v>1561</v>
      </c>
    </row>
    <row r="132" spans="1:7">
      <c r="A132" s="3" t="s">
        <v>1125</v>
      </c>
    </row>
    <row r="133" spans="1:7">
      <c r="A133" s="4" t="s">
        <v>1048</v>
      </c>
      <c r="B133" s="4" t="s">
        <v>1049</v>
      </c>
      <c r="C133" s="4" t="s">
        <v>80</v>
      </c>
    </row>
    <row r="134" spans="1:7">
      <c r="A134" s="4" t="s">
        <v>1126</v>
      </c>
      <c r="B134" s="4" t="s">
        <v>1172</v>
      </c>
      <c r="C134" s="4" t="s">
        <v>80</v>
      </c>
    </row>
    <row r="135" spans="1:7">
      <c r="A135" s="4" t="s">
        <v>1050</v>
      </c>
      <c r="B135" s="6" t="n">
        <v>100000000</v>
      </c>
      <c r="C135" s="4" t="s">
        <v>80</v>
      </c>
    </row>
    <row r="136" spans="1:7">
      <c r="A136" s="4" t="s">
        <v>1051</v>
      </c>
      <c r="B136" s="4" t="s">
        <v>1562</v>
      </c>
      <c r="C136" s="4" t="s">
        <v>80</v>
      </c>
    </row>
    <row r="137" spans="1:7">
      <c r="A137" s="4" t="s">
        <v>1130</v>
      </c>
      <c r="B137" s="4" t="s">
        <v>1248</v>
      </c>
      <c r="C137" s="4" t="s">
        <v>80</v>
      </c>
    </row>
    <row r="138" spans="1:7">
      <c r="A138" s="4" t="s">
        <v>1132</v>
      </c>
      <c r="B138" s="4" t="s">
        <v>1131</v>
      </c>
      <c r="C138" s="4" t="s">
        <v>80</v>
      </c>
    </row>
    <row r="139" spans="1:7">
      <c r="A139" s="4" t="s">
        <v>1563</v>
      </c>
    </row>
    <row r="140" spans="1:7">
      <c r="A140" s="3" t="s">
        <v>1125</v>
      </c>
    </row>
    <row r="141" spans="1:7">
      <c r="A141" s="4" t="s">
        <v>1048</v>
      </c>
      <c r="B141" s="4" t="s">
        <v>1049</v>
      </c>
    </row>
    <row r="142" spans="1:7">
      <c r="A142" s="4" t="s">
        <v>1126</v>
      </c>
      <c r="B142" s="4" t="s">
        <v>1172</v>
      </c>
    </row>
    <row r="143" spans="1:7">
      <c r="A143" s="4" t="s">
        <v>1050</v>
      </c>
      <c r="B143" s="6" t="n">
        <v>4000000</v>
      </c>
    </row>
    <row r="144" spans="1:7">
      <c r="A144" s="4" t="s">
        <v>1051</v>
      </c>
      <c r="B144" s="4" t="s">
        <v>1564</v>
      </c>
    </row>
    <row r="145" spans="1:7">
      <c r="A145" s="4" t="s">
        <v>1130</v>
      </c>
      <c r="B145" s="4" t="s">
        <v>1160</v>
      </c>
    </row>
    <row r="146" spans="1:7">
      <c r="A146" s="4" t="s">
        <v>1132</v>
      </c>
      <c r="B146" s="4" t="s">
        <v>1131</v>
      </c>
    </row>
    <row r="147" spans="1:7">
      <c r="A147" s="4" t="s">
        <v>1565</v>
      </c>
    </row>
    <row r="148" spans="1:7">
      <c r="A148" s="3" t="s">
        <v>1125</v>
      </c>
    </row>
    <row r="149" spans="1:7">
      <c r="A149" s="4" t="s">
        <v>1048</v>
      </c>
      <c r="B149" s="4" t="s">
        <v>1225</v>
      </c>
      <c r="C149" s="4" t="s">
        <v>40</v>
      </c>
    </row>
    <row r="150" spans="1:7">
      <c r="A150" s="4" t="s">
        <v>1126</v>
      </c>
      <c r="B150" s="4" t="s">
        <v>1172</v>
      </c>
      <c r="C150" s="4" t="s">
        <v>40</v>
      </c>
    </row>
    <row r="151" spans="1:7">
      <c r="A151" s="4" t="s">
        <v>1230</v>
      </c>
      <c r="F151" s="5" t="n">
        <v>360000000</v>
      </c>
      <c r="G151" s="4" t="s">
        <v>40</v>
      </c>
    </row>
    <row r="152" spans="1:7">
      <c r="A152" s="4" t="s">
        <v>1051</v>
      </c>
      <c r="B152" s="4" t="s">
        <v>1500</v>
      </c>
      <c r="C152" s="4" t="s">
        <v>40</v>
      </c>
    </row>
    <row r="153" spans="1:7">
      <c r="A153" s="4" t="s">
        <v>1130</v>
      </c>
      <c r="B153" s="4" t="s">
        <v>1060</v>
      </c>
      <c r="C153" s="4" t="s">
        <v>40</v>
      </c>
    </row>
    <row r="154" spans="1:7">
      <c r="A154" s="4" t="s">
        <v>1132</v>
      </c>
      <c r="B154" s="4" t="s">
        <v>1131</v>
      </c>
      <c r="C154" s="4" t="s">
        <v>40</v>
      </c>
    </row>
    <row r="155" spans="1:7">
      <c r="A155" s="4" t="s">
        <v>1566</v>
      </c>
    </row>
    <row r="156" spans="1:7">
      <c r="A156" s="3" t="s">
        <v>1125</v>
      </c>
    </row>
    <row r="157" spans="1:7">
      <c r="A157" s="4" t="s">
        <v>1048</v>
      </c>
      <c r="B157" s="4" t="s">
        <v>1567</v>
      </c>
      <c r="C157" s="4" t="s">
        <v>40</v>
      </c>
    </row>
    <row r="158" spans="1:7">
      <c r="A158" s="4" t="s">
        <v>1126</v>
      </c>
      <c r="B158" s="4" t="s">
        <v>1172</v>
      </c>
      <c r="C158" s="4" t="s">
        <v>40</v>
      </c>
    </row>
    <row r="159" spans="1:7">
      <c r="A159" s="4" t="s">
        <v>1230</v>
      </c>
      <c r="F159" s="8" t="n">
        <v>360000000</v>
      </c>
      <c r="G159" s="4" t="s">
        <v>40</v>
      </c>
    </row>
    <row r="160" spans="1:7">
      <c r="A160" s="4" t="s">
        <v>1051</v>
      </c>
      <c r="B160" s="4" t="s">
        <v>1568</v>
      </c>
      <c r="C160" s="4" t="s">
        <v>40</v>
      </c>
    </row>
    <row r="161" spans="1:7">
      <c r="A161" s="4" t="s">
        <v>1130</v>
      </c>
      <c r="B161" s="4" t="s">
        <v>1060</v>
      </c>
      <c r="C161" s="4" t="s">
        <v>40</v>
      </c>
    </row>
    <row r="162" spans="1:7">
      <c r="A162" s="4" t="s">
        <v>1132</v>
      </c>
      <c r="B162" s="4" t="s">
        <v>1131</v>
      </c>
      <c r="C162" s="4" t="s">
        <v>40</v>
      </c>
    </row>
    <row r="163" spans="1:7">
      <c r="A163" s="4" t="s">
        <v>1569</v>
      </c>
    </row>
    <row r="164" spans="1:7">
      <c r="A164" s="3" t="s">
        <v>1125</v>
      </c>
    </row>
    <row r="165" spans="1:7">
      <c r="A165" s="4" t="s">
        <v>1048</v>
      </c>
      <c r="B165" s="4" t="s">
        <v>1567</v>
      </c>
      <c r="C165" s="4" t="s">
        <v>40</v>
      </c>
    </row>
    <row r="166" spans="1:7">
      <c r="A166" s="4" t="s">
        <v>1126</v>
      </c>
      <c r="B166" s="4" t="s">
        <v>1172</v>
      </c>
      <c r="C166" s="4" t="s">
        <v>40</v>
      </c>
    </row>
    <row r="167" spans="1:7">
      <c r="A167" s="4" t="s">
        <v>1226</v>
      </c>
      <c r="B167" s="5" t="n">
        <v>100000</v>
      </c>
      <c r="C167" s="4" t="s">
        <v>40</v>
      </c>
      <c r="D167" s="5" t="n">
        <v>100000</v>
      </c>
      <c r="E167" s="4" t="s">
        <v>40</v>
      </c>
      <c r="F167" s="5" t="n">
        <v>100000</v>
      </c>
      <c r="G167" s="4" t="s">
        <v>40</v>
      </c>
    </row>
    <row r="168" spans="1:7">
      <c r="A168" s="4" t="s">
        <v>1051</v>
      </c>
      <c r="B168" s="4" t="s">
        <v>1570</v>
      </c>
      <c r="C168" s="4" t="s">
        <v>40</v>
      </c>
    </row>
    <row r="169" spans="1:7">
      <c r="A169" s="4" t="s">
        <v>1130</v>
      </c>
      <c r="B169" s="4" t="s">
        <v>1060</v>
      </c>
      <c r="C169" s="4" t="s">
        <v>40</v>
      </c>
    </row>
    <row r="170" spans="1:7">
      <c r="A170" s="4" t="s">
        <v>1132</v>
      </c>
      <c r="B170" s="4" t="s">
        <v>1131</v>
      </c>
      <c r="C170" s="4" t="s">
        <v>40</v>
      </c>
    </row>
    <row r="171" spans="1:7"/>
    <row r="172" spans="1:7">
      <c r="A172" s="4" t="s">
        <v>80</v>
      </c>
      <c r="B172" s="4" t="s">
        <v>1571</v>
      </c>
    </row>
    <row r="173" spans="1:7">
      <c r="A173" s="4" t="s">
        <v>40</v>
      </c>
      <c r="B173" s="4" t="s">
        <v>1385</v>
      </c>
    </row>
  </sheetData>
  <mergeCells count="9">
    <mergeCell ref="A1:A2"/>
    <mergeCell ref="B1:C1"/>
    <mergeCell ref="D1:G1"/>
    <mergeCell ref="B2:C2"/>
    <mergeCell ref="D2:E2"/>
    <mergeCell ref="F2:G2"/>
    <mergeCell ref="A171:G171"/>
    <mergeCell ref="B172:G172"/>
    <mergeCell ref="B173:G173"/>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72</v>
      </c>
      <c r="C1" s="2" t="s">
        <v>1</v>
      </c>
    </row>
    <row r="2" spans="1:4">
      <c r="C2" s="2" t="s">
        <v>33</v>
      </c>
      <c r="D2" s="2" t="s">
        <v>34</v>
      </c>
    </row>
    <row r="3" spans="1:4">
      <c r="A3" s="4" t="s">
        <v>1573</v>
      </c>
    </row>
    <row r="4" spans="1:4">
      <c r="A4" s="3" t="s">
        <v>1125</v>
      </c>
    </row>
    <row r="5" spans="1:4">
      <c r="A5" s="4" t="s">
        <v>1574</v>
      </c>
      <c r="B5" s="4" t="s">
        <v>80</v>
      </c>
      <c r="C5" s="4" t="s">
        <v>1174</v>
      </c>
    </row>
    <row r="6" spans="1:4">
      <c r="A6" s="4" t="s">
        <v>1575</v>
      </c>
    </row>
    <row r="7" spans="1:4">
      <c r="A7" s="3" t="s">
        <v>1125</v>
      </c>
    </row>
    <row r="8" spans="1:4">
      <c r="A8" s="4" t="s">
        <v>1574</v>
      </c>
      <c r="C8" s="4" t="s">
        <v>1175</v>
      </c>
    </row>
    <row r="9" spans="1:4">
      <c r="A9" s="4" t="s">
        <v>1576</v>
      </c>
    </row>
    <row r="10" spans="1:4">
      <c r="A10" s="3" t="s">
        <v>1125</v>
      </c>
    </row>
    <row r="11" spans="1:4">
      <c r="A11" s="4" t="s">
        <v>1574</v>
      </c>
      <c r="B11" s="4" t="s">
        <v>40</v>
      </c>
      <c r="C11" s="4" t="s">
        <v>1184</v>
      </c>
    </row>
    <row r="12" spans="1:4">
      <c r="A12" s="4" t="s">
        <v>1577</v>
      </c>
    </row>
    <row r="13" spans="1:4">
      <c r="A13" s="3" t="s">
        <v>1125</v>
      </c>
    </row>
    <row r="14" spans="1:4">
      <c r="A14" s="4" t="s">
        <v>1578</v>
      </c>
      <c r="C14" s="4" t="s">
        <v>1579</v>
      </c>
    </row>
    <row r="15" spans="1:4">
      <c r="A15" s="4" t="s">
        <v>1580</v>
      </c>
    </row>
    <row r="16" spans="1:4">
      <c r="A16" s="3" t="s">
        <v>1125</v>
      </c>
    </row>
    <row r="17" spans="1:4">
      <c r="A17" s="4" t="s">
        <v>1578</v>
      </c>
      <c r="C17" s="4" t="s">
        <v>1581</v>
      </c>
    </row>
    <row r="18" spans="1:4">
      <c r="A18" s="4" t="s">
        <v>1582</v>
      </c>
    </row>
    <row r="19" spans="1:4">
      <c r="A19" s="3" t="s">
        <v>1125</v>
      </c>
    </row>
    <row r="20" spans="1:4">
      <c r="A20" s="4" t="s">
        <v>1574</v>
      </c>
      <c r="B20" s="4" t="s">
        <v>83</v>
      </c>
      <c r="C20" s="4" t="s">
        <v>1318</v>
      </c>
    </row>
    <row r="21" spans="1:4">
      <c r="A21" s="4" t="s">
        <v>1583</v>
      </c>
    </row>
    <row r="22" spans="1:4">
      <c r="A22" s="3" t="s">
        <v>1125</v>
      </c>
    </row>
    <row r="23" spans="1:4">
      <c r="A23" s="4" t="s">
        <v>1574</v>
      </c>
      <c r="C23" s="4" t="s">
        <v>1319</v>
      </c>
    </row>
    <row r="24" spans="1:4">
      <c r="A24" s="4" t="s">
        <v>1584</v>
      </c>
    </row>
    <row r="25" spans="1:4">
      <c r="A25" s="3" t="s">
        <v>1125</v>
      </c>
    </row>
    <row r="26" spans="1:4">
      <c r="A26" s="4" t="s">
        <v>1574</v>
      </c>
      <c r="B26" s="4" t="s">
        <v>83</v>
      </c>
      <c r="C26" s="4" t="s">
        <v>1060</v>
      </c>
    </row>
    <row r="27" spans="1:4">
      <c r="A27" s="4" t="s">
        <v>1585</v>
      </c>
    </row>
    <row r="28" spans="1:4">
      <c r="A28" s="3" t="s">
        <v>1125</v>
      </c>
    </row>
    <row r="29" spans="1:4">
      <c r="A29" s="4" t="s">
        <v>1574</v>
      </c>
      <c r="C29" s="4" t="s">
        <v>1069</v>
      </c>
    </row>
    <row r="30" spans="1:4">
      <c r="A30" s="4" t="s">
        <v>1586</v>
      </c>
    </row>
    <row r="31" spans="1:4">
      <c r="A31" s="3" t="s">
        <v>1125</v>
      </c>
    </row>
    <row r="32" spans="1:4">
      <c r="A32" s="4" t="s">
        <v>1574</v>
      </c>
      <c r="B32" s="4" t="s">
        <v>83</v>
      </c>
      <c r="C32" s="4" t="s">
        <v>1483</v>
      </c>
    </row>
    <row r="33" spans="1:4">
      <c r="A33" s="4" t="s">
        <v>1587</v>
      </c>
    </row>
    <row r="34" spans="1:4">
      <c r="A34" s="3" t="s">
        <v>1125</v>
      </c>
    </row>
    <row r="35" spans="1:4">
      <c r="A35" s="4" t="s">
        <v>1588</v>
      </c>
      <c r="C35" s="4" t="s">
        <v>1475</v>
      </c>
    </row>
    <row r="36" spans="1:4">
      <c r="A36" s="4" t="s">
        <v>1589</v>
      </c>
      <c r="C36" s="4" t="s">
        <v>1590</v>
      </c>
    </row>
    <row r="37" spans="1:4">
      <c r="A37" s="4" t="s">
        <v>1591</v>
      </c>
    </row>
    <row r="38" spans="1:4">
      <c r="A38" s="3" t="s">
        <v>1125</v>
      </c>
    </row>
    <row r="39" spans="1:4">
      <c r="A39" s="4" t="s">
        <v>1574</v>
      </c>
      <c r="B39" s="4" t="s">
        <v>83</v>
      </c>
      <c r="C39" s="4" t="s">
        <v>1483</v>
      </c>
    </row>
    <row r="40" spans="1:4">
      <c r="A40" s="4" t="s">
        <v>1592</v>
      </c>
    </row>
    <row r="41" spans="1:4">
      <c r="A41" s="3" t="s">
        <v>1125</v>
      </c>
    </row>
    <row r="42" spans="1:4">
      <c r="A42" s="4" t="s">
        <v>1588</v>
      </c>
      <c r="C42" s="4" t="s">
        <v>1475</v>
      </c>
    </row>
    <row r="43" spans="1:4">
      <c r="A43" s="4" t="s">
        <v>1589</v>
      </c>
      <c r="C43" s="4" t="s">
        <v>1590</v>
      </c>
    </row>
    <row r="44" spans="1:4">
      <c r="A44" s="4" t="s">
        <v>1593</v>
      </c>
    </row>
    <row r="45" spans="1:4">
      <c r="A45" s="3" t="s">
        <v>1125</v>
      </c>
    </row>
    <row r="46" spans="1:4">
      <c r="A46" s="4" t="s">
        <v>1574</v>
      </c>
      <c r="B46" s="4" t="s">
        <v>83</v>
      </c>
      <c r="C46" s="4" t="s">
        <v>1488</v>
      </c>
    </row>
    <row r="47" spans="1:4">
      <c r="A47" s="4" t="s">
        <v>1588</v>
      </c>
      <c r="C47" s="4" t="s">
        <v>1594</v>
      </c>
    </row>
    <row r="48" spans="1:4">
      <c r="A48" s="4" t="s">
        <v>1595</v>
      </c>
    </row>
    <row r="49" spans="1:4">
      <c r="A49" s="3" t="s">
        <v>1125</v>
      </c>
    </row>
    <row r="50" spans="1:4">
      <c r="A50" s="4" t="s">
        <v>1588</v>
      </c>
      <c r="C50" s="4" t="s">
        <v>1480</v>
      </c>
    </row>
    <row r="51" spans="1:4">
      <c r="A51" s="4" t="s">
        <v>1596</v>
      </c>
    </row>
    <row r="52" spans="1:4">
      <c r="A52" s="3" t="s">
        <v>1125</v>
      </c>
    </row>
    <row r="53" spans="1:4">
      <c r="A53" s="4" t="s">
        <v>1578</v>
      </c>
      <c r="C53" s="4" t="s">
        <v>1597</v>
      </c>
    </row>
    <row r="54" spans="1:4">
      <c r="A54" s="4" t="s">
        <v>1598</v>
      </c>
    </row>
    <row r="55" spans="1:4">
      <c r="A55" s="3" t="s">
        <v>1125</v>
      </c>
    </row>
    <row r="56" spans="1:4">
      <c r="A56" s="4" t="s">
        <v>1574</v>
      </c>
      <c r="B56" s="4" t="s">
        <v>821</v>
      </c>
      <c r="C56" s="4" t="s">
        <v>1405</v>
      </c>
    </row>
    <row r="57" spans="1:4">
      <c r="A57" s="4" t="s">
        <v>1578</v>
      </c>
      <c r="C57" s="4" t="s">
        <v>1599</v>
      </c>
      <c r="D57" s="4" t="s">
        <v>1599</v>
      </c>
    </row>
    <row r="58" spans="1:4">
      <c r="A58" s="4" t="s">
        <v>1600</v>
      </c>
      <c r="C58" s="4" t="s">
        <v>1601</v>
      </c>
    </row>
    <row r="59" spans="1:4">
      <c r="A59" s="4" t="s">
        <v>1602</v>
      </c>
    </row>
    <row r="60" spans="1:4">
      <c r="A60" s="3" t="s">
        <v>1125</v>
      </c>
    </row>
    <row r="61" spans="1:4">
      <c r="A61" s="4" t="s">
        <v>1574</v>
      </c>
      <c r="B61" s="4" t="s">
        <v>1316</v>
      </c>
      <c r="C61" s="4" t="s">
        <v>1175</v>
      </c>
    </row>
    <row r="62" spans="1:4">
      <c r="A62" s="4" t="s">
        <v>1603</v>
      </c>
    </row>
    <row r="63" spans="1:4">
      <c r="A63" s="3" t="s">
        <v>1125</v>
      </c>
    </row>
    <row r="64" spans="1:4">
      <c r="A64" s="4" t="s">
        <v>1578</v>
      </c>
      <c r="C64" s="4" t="s">
        <v>683</v>
      </c>
    </row>
    <row r="65" spans="1:4">
      <c r="A65" s="4" t="s">
        <v>1604</v>
      </c>
    </row>
    <row r="66" spans="1:4">
      <c r="A66" s="3" t="s">
        <v>1125</v>
      </c>
    </row>
    <row r="67" spans="1:4">
      <c r="A67" s="4" t="s">
        <v>1574</v>
      </c>
      <c r="B67" s="4" t="s">
        <v>1334</v>
      </c>
      <c r="C67" s="4" t="s">
        <v>1248</v>
      </c>
    </row>
    <row r="68" spans="1:4">
      <c r="A68" s="4" t="s">
        <v>1605</v>
      </c>
    </row>
    <row r="69" spans="1:4">
      <c r="A69" s="3" t="s">
        <v>1125</v>
      </c>
    </row>
    <row r="70" spans="1:4">
      <c r="A70" s="4" t="s">
        <v>1578</v>
      </c>
      <c r="C70" s="4" t="s">
        <v>1066</v>
      </c>
    </row>
    <row r="71" spans="1:4"/>
    <row r="72" spans="1:4">
      <c r="A72" s="4" t="s">
        <v>80</v>
      </c>
      <c r="B72" s="4" t="s">
        <v>1382</v>
      </c>
    </row>
    <row r="73" spans="1:4">
      <c r="A73" s="4" t="s">
        <v>40</v>
      </c>
      <c r="B73" s="4" t="s">
        <v>1383</v>
      </c>
    </row>
    <row r="74" spans="1:4">
      <c r="A74" s="4" t="s">
        <v>83</v>
      </c>
      <c r="B74" s="4" t="s">
        <v>1385</v>
      </c>
    </row>
    <row r="75" spans="1:4">
      <c r="A75" s="4" t="s">
        <v>821</v>
      </c>
      <c r="B75" s="4" t="s">
        <v>1527</v>
      </c>
    </row>
    <row r="76" spans="1:4">
      <c r="A76" s="4" t="s">
        <v>1316</v>
      </c>
      <c r="B76" s="4" t="s">
        <v>1528</v>
      </c>
    </row>
    <row r="77" spans="1:4">
      <c r="A77" s="4" t="s">
        <v>1334</v>
      </c>
      <c r="B77" s="4" t="s">
        <v>1571</v>
      </c>
    </row>
  </sheetData>
  <mergeCells count="9">
    <mergeCell ref="A1:B2"/>
    <mergeCell ref="C1:D1"/>
    <mergeCell ref="A71:C71"/>
    <mergeCell ref="B72:C72"/>
    <mergeCell ref="B73:C73"/>
    <mergeCell ref="B74:C74"/>
    <mergeCell ref="B75:C75"/>
    <mergeCell ref="B76:C76"/>
    <mergeCell ref="B77:C77"/>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1606</v>
      </c>
      <c r="C1" s="2" t="s">
        <v>1</v>
      </c>
    </row>
    <row r="2" spans="1:4">
      <c r="C2" s="2" t="s">
        <v>34</v>
      </c>
      <c r="D2" s="2" t="s">
        <v>33</v>
      </c>
    </row>
    <row r="3" spans="1:4">
      <c r="A3" s="3" t="s">
        <v>1607</v>
      </c>
    </row>
    <row r="4" spans="1:4">
      <c r="A4" s="4" t="s">
        <v>1608</v>
      </c>
      <c r="D4" s="6" t="n">
        <v>2083419000</v>
      </c>
    </row>
    <row r="5" spans="1:4">
      <c r="A5" s="4" t="s">
        <v>90</v>
      </c>
      <c r="B5" s="4" t="s">
        <v>80</v>
      </c>
      <c r="C5" s="6" t="n">
        <v>1604993000</v>
      </c>
    </row>
    <row r="6" spans="1:4">
      <c r="A6" s="4" t="s">
        <v>1609</v>
      </c>
      <c r="C6" s="5" t="n">
        <v>0</v>
      </c>
    </row>
    <row r="7" spans="1:4">
      <c r="A7" s="4" t="s">
        <v>1610</v>
      </c>
    </row>
    <row r="8" spans="1:4">
      <c r="A8" s="3" t="s">
        <v>1607</v>
      </c>
    </row>
    <row r="9" spans="1:4">
      <c r="A9" s="4" t="s">
        <v>1608</v>
      </c>
      <c r="B9" s="4" t="s">
        <v>40</v>
      </c>
      <c r="C9" s="5" t="n">
        <v>0</v>
      </c>
      <c r="D9" s="5" t="n">
        <v>2083419000</v>
      </c>
    </row>
    <row r="10" spans="1:4">
      <c r="A10" s="4" t="s">
        <v>1611</v>
      </c>
      <c r="B10" s="4" t="s">
        <v>40</v>
      </c>
      <c r="C10" s="5" t="n">
        <v>2081588000</v>
      </c>
    </row>
    <row r="11" spans="1:4">
      <c r="A11" s="4" t="s">
        <v>1612</v>
      </c>
    </row>
    <row r="12" spans="1:4">
      <c r="A12" s="3" t="s">
        <v>1607</v>
      </c>
    </row>
    <row r="13" spans="1:4">
      <c r="A13" s="4" t="s">
        <v>1608</v>
      </c>
      <c r="B13" s="4" t="s">
        <v>40</v>
      </c>
      <c r="C13" s="5" t="n">
        <v>0</v>
      </c>
      <c r="D13" s="5" t="n">
        <v>8558000</v>
      </c>
    </row>
    <row r="14" spans="1:4">
      <c r="A14" s="4" t="s">
        <v>90</v>
      </c>
      <c r="B14" s="4" t="s">
        <v>40</v>
      </c>
      <c r="C14" s="5" t="n">
        <v>9223000</v>
      </c>
      <c r="D14" s="5" t="n">
        <v>0</v>
      </c>
    </row>
    <row r="15" spans="1:4">
      <c r="A15" s="4" t="s">
        <v>1611</v>
      </c>
      <c r="B15" s="4" t="s">
        <v>40</v>
      </c>
      <c r="C15" s="5" t="n">
        <v>9223000</v>
      </c>
    </row>
    <row r="16" spans="1:4">
      <c r="A16" s="4" t="s">
        <v>1613</v>
      </c>
      <c r="B16" s="4" t="s">
        <v>40</v>
      </c>
      <c r="C16" s="5" t="n">
        <v>0</v>
      </c>
    </row>
    <row r="17" spans="1:4">
      <c r="A17" s="4" t="s">
        <v>1614</v>
      </c>
    </row>
    <row r="18" spans="1:4">
      <c r="A18" s="3" t="s">
        <v>1607</v>
      </c>
    </row>
    <row r="19" spans="1:4">
      <c r="A19" s="4" t="s">
        <v>1608</v>
      </c>
      <c r="B19" s="4" t="s">
        <v>40</v>
      </c>
      <c r="C19" s="5" t="n">
        <v>0</v>
      </c>
      <c r="D19" s="5" t="n">
        <v>2074861000</v>
      </c>
    </row>
    <row r="20" spans="1:4">
      <c r="A20" s="4" t="s">
        <v>1611</v>
      </c>
      <c r="B20" s="4" t="s">
        <v>40</v>
      </c>
      <c r="C20" s="5" t="n">
        <v>2072365000</v>
      </c>
    </row>
    <row r="21" spans="1:4">
      <c r="A21" s="4" t="s">
        <v>1615</v>
      </c>
    </row>
    <row r="22" spans="1:4">
      <c r="A22" s="3" t="s">
        <v>1607</v>
      </c>
    </row>
    <row r="23" spans="1:4">
      <c r="A23" s="4" t="s">
        <v>1608</v>
      </c>
      <c r="B23" s="4" t="s">
        <v>40</v>
      </c>
      <c r="C23" s="5" t="n">
        <v>0</v>
      </c>
      <c r="D23" s="5" t="n">
        <v>1085462000</v>
      </c>
    </row>
    <row r="24" spans="1:4">
      <c r="A24" s="4" t="s">
        <v>1611</v>
      </c>
      <c r="B24" s="4" t="s">
        <v>40</v>
      </c>
      <c r="C24" s="5" t="n">
        <v>1004860000</v>
      </c>
    </row>
    <row r="25" spans="1:4">
      <c r="A25" s="4" t="s">
        <v>1616</v>
      </c>
    </row>
    <row r="26" spans="1:4">
      <c r="A26" s="3" t="s">
        <v>1607</v>
      </c>
    </row>
    <row r="27" spans="1:4">
      <c r="A27" s="4" t="s">
        <v>1608</v>
      </c>
      <c r="B27" s="4" t="s">
        <v>40</v>
      </c>
      <c r="C27" s="5" t="n">
        <v>0</v>
      </c>
      <c r="D27" s="5" t="n">
        <v>924453000</v>
      </c>
    </row>
    <row r="28" spans="1:4">
      <c r="A28" s="4" t="s">
        <v>1611</v>
      </c>
      <c r="B28" s="4" t="s">
        <v>40</v>
      </c>
      <c r="C28" s="5" t="n">
        <v>1003009000</v>
      </c>
    </row>
    <row r="29" spans="1:4">
      <c r="A29" s="4" t="s">
        <v>1617</v>
      </c>
    </row>
    <row r="30" spans="1:4">
      <c r="A30" s="3" t="s">
        <v>1607</v>
      </c>
    </row>
    <row r="31" spans="1:4">
      <c r="A31" s="4" t="s">
        <v>1608</v>
      </c>
      <c r="B31" s="4" t="s">
        <v>40</v>
      </c>
      <c r="C31" s="5" t="n">
        <v>0</v>
      </c>
      <c r="D31" s="5" t="n">
        <v>64946000</v>
      </c>
    </row>
    <row r="32" spans="1:4">
      <c r="A32" s="4" t="s">
        <v>1611</v>
      </c>
      <c r="B32" s="4" t="s">
        <v>40</v>
      </c>
      <c r="C32" s="5" t="n">
        <v>64496000</v>
      </c>
    </row>
    <row r="33" spans="1:4">
      <c r="A33" s="4" t="s">
        <v>1618</v>
      </c>
    </row>
    <row r="34" spans="1:4">
      <c r="A34" s="3" t="s">
        <v>1607</v>
      </c>
    </row>
    <row r="35" spans="1:4">
      <c r="A35" s="4" t="s">
        <v>90</v>
      </c>
      <c r="B35" s="4" t="s">
        <v>40</v>
      </c>
      <c r="C35" s="5" t="n">
        <v>1604993000</v>
      </c>
      <c r="D35" s="5" t="n">
        <v>0</v>
      </c>
    </row>
    <row r="36" spans="1:4">
      <c r="A36" s="4" t="s">
        <v>1613</v>
      </c>
      <c r="B36" s="4" t="s">
        <v>40</v>
      </c>
      <c r="C36" s="5" t="n">
        <v>0</v>
      </c>
    </row>
    <row r="37" spans="1:4">
      <c r="A37" s="4" t="s">
        <v>1619</v>
      </c>
    </row>
    <row r="38" spans="1:4">
      <c r="A38" s="3" t="s">
        <v>1607</v>
      </c>
    </row>
    <row r="39" spans="1:4">
      <c r="A39" s="4" t="s">
        <v>90</v>
      </c>
      <c r="B39" s="4" t="s">
        <v>40</v>
      </c>
      <c r="C39" s="5" t="n">
        <v>1595770000</v>
      </c>
      <c r="D39" s="5" t="n">
        <v>0</v>
      </c>
    </row>
    <row r="40" spans="1:4">
      <c r="A40" s="4" t="s">
        <v>1613</v>
      </c>
      <c r="B40" s="4" t="s">
        <v>40</v>
      </c>
      <c r="C40" s="5" t="n">
        <v>0</v>
      </c>
    </row>
    <row r="41" spans="1:4">
      <c r="A41" s="4" t="s">
        <v>1620</v>
      </c>
    </row>
    <row r="42" spans="1:4">
      <c r="A42" s="3" t="s">
        <v>1607</v>
      </c>
    </row>
    <row r="43" spans="1:4">
      <c r="A43" s="4" t="s">
        <v>90</v>
      </c>
      <c r="B43" s="4" t="s">
        <v>40</v>
      </c>
      <c r="C43" s="5" t="n">
        <v>531274000</v>
      </c>
      <c r="D43" s="5" t="n">
        <v>0</v>
      </c>
    </row>
    <row r="44" spans="1:4">
      <c r="A44" s="4" t="s">
        <v>1613</v>
      </c>
      <c r="B44" s="4" t="s">
        <v>40</v>
      </c>
      <c r="C44" s="5" t="n">
        <v>0</v>
      </c>
    </row>
    <row r="45" spans="1:4">
      <c r="A45" s="4" t="s">
        <v>1621</v>
      </c>
    </row>
    <row r="46" spans="1:4">
      <c r="A46" s="3" t="s">
        <v>1607</v>
      </c>
    </row>
    <row r="47" spans="1:4">
      <c r="A47" s="4" t="s">
        <v>90</v>
      </c>
      <c r="B47" s="4" t="s">
        <v>40</v>
      </c>
      <c r="C47" s="5" t="n">
        <v>1000000000</v>
      </c>
      <c r="D47" s="5" t="n">
        <v>0</v>
      </c>
    </row>
    <row r="48" spans="1:4">
      <c r="A48" s="4" t="s">
        <v>1613</v>
      </c>
      <c r="B48" s="4" t="s">
        <v>40</v>
      </c>
      <c r="C48" s="5" t="n">
        <v>0</v>
      </c>
    </row>
    <row r="49" spans="1:4">
      <c r="A49" s="4" t="s">
        <v>1622</v>
      </c>
    </row>
    <row r="50" spans="1:4">
      <c r="A50" s="3" t="s">
        <v>1607</v>
      </c>
    </row>
    <row r="51" spans="1:4">
      <c r="A51" s="4" t="s">
        <v>90</v>
      </c>
      <c r="B51" s="4" t="s">
        <v>40</v>
      </c>
      <c r="C51" s="5" t="n">
        <v>64496000</v>
      </c>
      <c r="D51" s="6" t="n">
        <v>0</v>
      </c>
    </row>
    <row r="52" spans="1:4">
      <c r="A52" s="4" t="s">
        <v>1613</v>
      </c>
      <c r="B52" s="4" t="s">
        <v>40</v>
      </c>
      <c r="C52" s="6" t="n">
        <v>0</v>
      </c>
    </row>
    <row r="53" spans="1:4"/>
    <row r="54" spans="1:4">
      <c r="A54" s="4" t="s">
        <v>80</v>
      </c>
      <c r="B54" s="4" t="s">
        <v>82</v>
      </c>
    </row>
    <row r="55" spans="1:4">
      <c r="A55" s="4" t="s">
        <v>40</v>
      </c>
      <c r="B55" s="4" t="s">
        <v>1623</v>
      </c>
    </row>
  </sheetData>
  <mergeCells count="4">
    <mergeCell ref="A1:B2"/>
    <mergeCell ref="A53:C53"/>
    <mergeCell ref="B54:C54"/>
    <mergeCell ref="B55:C55"/>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 customWidth="1" max="5" min="5" width="4"/>
  </cols>
  <sheetData>
    <row r="1" spans="1:5">
      <c r="A1" s="1" t="s">
        <v>1624</v>
      </c>
      <c r="B1" s="2" t="s">
        <v>1</v>
      </c>
    </row>
    <row r="2" spans="1:5">
      <c r="B2" s="2" t="s">
        <v>33</v>
      </c>
      <c r="D2" s="2" t="s">
        <v>34</v>
      </c>
    </row>
    <row r="3" spans="1:5">
      <c r="A3" s="3" t="s">
        <v>1625</v>
      </c>
    </row>
    <row r="4" spans="1:5">
      <c r="A4" s="4" t="s">
        <v>778</v>
      </c>
      <c r="B4" s="6" t="n">
        <v>11264785</v>
      </c>
      <c r="C4" s="4" t="s">
        <v>80</v>
      </c>
      <c r="D4" s="6" t="n">
        <v>8456347</v>
      </c>
    </row>
    <row r="5" spans="1:5">
      <c r="A5" s="3" t="s">
        <v>779</v>
      </c>
    </row>
    <row r="6" spans="1:5">
      <c r="A6" s="4" t="s">
        <v>965</v>
      </c>
      <c r="B6" s="5" t="n">
        <v>398591</v>
      </c>
      <c r="D6" s="5" t="n">
        <v>3182914</v>
      </c>
    </row>
    <row r="7" spans="1:5">
      <c r="A7" s="4" t="s">
        <v>788</v>
      </c>
      <c r="B7" s="5" t="n">
        <v>260971</v>
      </c>
      <c r="D7" s="5" t="n">
        <v>331683</v>
      </c>
    </row>
    <row r="8" spans="1:5">
      <c r="A8" s="4" t="s">
        <v>1626</v>
      </c>
      <c r="B8" s="5" t="n">
        <v>-368025</v>
      </c>
      <c r="D8" s="5" t="n">
        <v>-368898</v>
      </c>
    </row>
    <row r="9" spans="1:5">
      <c r="A9" s="4" t="s">
        <v>1627</v>
      </c>
      <c r="B9" s="5" t="n">
        <v>0</v>
      </c>
      <c r="D9" s="5" t="n">
        <v>-108590</v>
      </c>
    </row>
    <row r="10" spans="1:5">
      <c r="A10" s="4" t="s">
        <v>968</v>
      </c>
      <c r="B10" s="5" t="n">
        <v>-29924</v>
      </c>
      <c r="D10" s="5" t="n">
        <v>0</v>
      </c>
    </row>
    <row r="11" spans="1:5">
      <c r="A11" s="4" t="s">
        <v>1628</v>
      </c>
      <c r="B11" s="5" t="n">
        <v>-81788</v>
      </c>
      <c r="D11" s="5" t="n">
        <v>-86631</v>
      </c>
    </row>
    <row r="12" spans="1:5">
      <c r="A12" s="4" t="s">
        <v>177</v>
      </c>
      <c r="B12" s="5" t="n">
        <v>0</v>
      </c>
      <c r="D12" s="5" t="n">
        <v>-146922</v>
      </c>
    </row>
    <row r="13" spans="1:5">
      <c r="A13" s="4" t="s">
        <v>114</v>
      </c>
      <c r="B13" s="5" t="n">
        <v>5424</v>
      </c>
      <c r="D13" s="5" t="n">
        <v>4882</v>
      </c>
    </row>
    <row r="14" spans="1:5">
      <c r="A14" s="4" t="s">
        <v>782</v>
      </c>
      <c r="B14" s="5" t="n">
        <v>11450034</v>
      </c>
      <c r="D14" s="5" t="n">
        <v>11264785</v>
      </c>
      <c r="E14" s="4" t="s">
        <v>80</v>
      </c>
    </row>
    <row r="15" spans="1:5">
      <c r="A15" s="3" t="s">
        <v>1629</v>
      </c>
    </row>
    <row r="16" spans="1:5">
      <c r="A16" s="4" t="s">
        <v>1034</v>
      </c>
      <c r="B16" s="5" t="n">
        <v>543000</v>
      </c>
      <c r="D16" s="5" t="n">
        <v>1246000</v>
      </c>
    </row>
    <row r="17" spans="1:5">
      <c r="A17" s="4" t="s">
        <v>972</v>
      </c>
    </row>
    <row r="18" spans="1:5">
      <c r="A18" s="3" t="s">
        <v>1625</v>
      </c>
    </row>
    <row r="19" spans="1:5">
      <c r="A19" s="4" t="s">
        <v>778</v>
      </c>
      <c r="B19" s="5" t="n">
        <v>13775976</v>
      </c>
      <c r="D19" s="5" t="n">
        <v>10525537</v>
      </c>
    </row>
    <row r="20" spans="1:5">
      <c r="A20" s="3" t="s">
        <v>779</v>
      </c>
    </row>
    <row r="21" spans="1:5">
      <c r="A21" s="4" t="s">
        <v>782</v>
      </c>
      <c r="B21" s="5" t="n">
        <v>14324288</v>
      </c>
      <c r="D21" s="5" t="n">
        <v>13775976</v>
      </c>
    </row>
    <row r="22" spans="1:5">
      <c r="A22" s="4" t="s">
        <v>1630</v>
      </c>
    </row>
    <row r="23" spans="1:5">
      <c r="A23" s="3" t="s">
        <v>1625</v>
      </c>
    </row>
    <row r="24" spans="1:5">
      <c r="A24" s="4" t="s">
        <v>778</v>
      </c>
      <c r="B24" s="5" t="n">
        <v>-2128752</v>
      </c>
      <c r="D24" s="5" t="n">
        <v>-1792367</v>
      </c>
    </row>
    <row r="25" spans="1:5">
      <c r="A25" s="3" t="s">
        <v>779</v>
      </c>
    </row>
    <row r="26" spans="1:5">
      <c r="A26" s="4" t="s">
        <v>782</v>
      </c>
      <c r="B26" s="5" t="n">
        <v>-2486181</v>
      </c>
      <c r="D26" s="5" t="n">
        <v>-2128752</v>
      </c>
    </row>
    <row r="27" spans="1:5">
      <c r="A27" s="4" t="s">
        <v>1631</v>
      </c>
    </row>
    <row r="28" spans="1:5">
      <c r="A28" s="3" t="s">
        <v>1625</v>
      </c>
    </row>
    <row r="29" spans="1:5">
      <c r="A29" s="4" t="s">
        <v>778</v>
      </c>
      <c r="B29" s="5" t="n">
        <v>-382439</v>
      </c>
      <c r="D29" s="5" t="n">
        <v>-276823</v>
      </c>
    </row>
    <row r="30" spans="1:5">
      <c r="A30" s="3" t="s">
        <v>779</v>
      </c>
    </row>
    <row r="31" spans="1:5">
      <c r="A31" s="4" t="s">
        <v>782</v>
      </c>
      <c r="B31" s="6" t="n">
        <v>-388073</v>
      </c>
      <c r="D31" s="6" t="n">
        <v>-382439</v>
      </c>
    </row>
    <row r="32" spans="1:5"/>
    <row r="33" spans="1:5">
      <c r="A33" s="4" t="s">
        <v>80</v>
      </c>
      <c r="B33" s="4" t="s">
        <v>82</v>
      </c>
    </row>
  </sheetData>
  <mergeCells count="6">
    <mergeCell ref="A1:A2"/>
    <mergeCell ref="B1:E1"/>
    <mergeCell ref="B2:C2"/>
    <mergeCell ref="D2:E2"/>
    <mergeCell ref="A32:E32"/>
    <mergeCell ref="B33:E33"/>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 customWidth="1" max="5" min="5" width="4"/>
  </cols>
  <sheetData>
    <row r="1" spans="1:5">
      <c r="A1" s="1" t="s">
        <v>1632</v>
      </c>
      <c r="B1" s="2" t="s">
        <v>1</v>
      </c>
    </row>
    <row r="2" spans="1:5">
      <c r="B2" s="2" t="s">
        <v>33</v>
      </c>
      <c r="D2" s="2" t="s">
        <v>34</v>
      </c>
    </row>
    <row r="3" spans="1:5">
      <c r="A3" s="3" t="s">
        <v>272</v>
      </c>
    </row>
    <row r="4" spans="1:5">
      <c r="A4" s="4" t="s">
        <v>778</v>
      </c>
      <c r="B4" s="6" t="n">
        <v>3916246</v>
      </c>
      <c r="C4" s="4" t="s">
        <v>80</v>
      </c>
      <c r="D4" s="6" t="n">
        <v>3849199</v>
      </c>
    </row>
    <row r="5" spans="1:5">
      <c r="A5" s="3" t="s">
        <v>779</v>
      </c>
    </row>
    <row r="6" spans="1:5">
      <c r="A6" s="4" t="s">
        <v>114</v>
      </c>
      <c r="B6" s="5" t="n">
        <v>98726</v>
      </c>
      <c r="D6" s="5" t="n">
        <v>67047</v>
      </c>
    </row>
    <row r="7" spans="1:5">
      <c r="A7" s="4" t="s">
        <v>782</v>
      </c>
      <c r="B7" s="6" t="n">
        <v>4014972</v>
      </c>
      <c r="D7" s="6" t="n">
        <v>3916246</v>
      </c>
      <c r="E7" s="4" t="s">
        <v>80</v>
      </c>
    </row>
    <row r="8" spans="1:5"/>
    <row r="9" spans="1:5">
      <c r="A9" s="4" t="s">
        <v>80</v>
      </c>
      <c r="B9" s="4" t="s">
        <v>82</v>
      </c>
    </row>
  </sheetData>
  <mergeCells count="6">
    <mergeCell ref="A1:A2"/>
    <mergeCell ref="B1:E1"/>
    <mergeCell ref="B2:C2"/>
    <mergeCell ref="D2:E2"/>
    <mergeCell ref="A8:E8"/>
    <mergeCell ref="B9:E9"/>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5"/>
  </cols>
  <sheetData>
    <row r="1" spans="1:3">
      <c r="A1" s="1" t="s">
        <v>1633</v>
      </c>
      <c r="B1" s="2" t="s">
        <v>1</v>
      </c>
    </row>
    <row r="2" spans="1:3">
      <c r="B2" s="2" t="s">
        <v>33</v>
      </c>
      <c r="C2" s="2" t="s">
        <v>34</v>
      </c>
    </row>
    <row r="3" spans="1:3">
      <c r="A3" s="3" t="s">
        <v>1634</v>
      </c>
    </row>
    <row r="4" spans="1:3">
      <c r="A4" s="4" t="s">
        <v>1635</v>
      </c>
      <c r="B4" s="4" t="s">
        <v>1636</v>
      </c>
    </row>
    <row r="5" spans="1:3">
      <c r="A5" s="4" t="s">
        <v>1637</v>
      </c>
      <c r="B5" s="4" t="s">
        <v>1638</v>
      </c>
    </row>
    <row r="6" spans="1:3">
      <c r="A6" s="4" t="s">
        <v>1552</v>
      </c>
    </row>
    <row r="7" spans="1:3">
      <c r="A7" s="3" t="s">
        <v>1634</v>
      </c>
    </row>
    <row r="8" spans="1:3">
      <c r="A8" s="4" t="s">
        <v>1004</v>
      </c>
      <c r="B8" s="4" t="s">
        <v>1639</v>
      </c>
      <c r="C8" s="4" t="s">
        <v>1640</v>
      </c>
    </row>
    <row r="9" spans="1:3">
      <c r="A9" s="4" t="s">
        <v>1641</v>
      </c>
    </row>
    <row r="10" spans="1:3">
      <c r="A10" s="3" t="s">
        <v>1634</v>
      </c>
    </row>
    <row r="11" spans="1:3">
      <c r="A11" s="4" t="s">
        <v>1642</v>
      </c>
      <c r="B11" s="6" t="n">
        <v>0</v>
      </c>
    </row>
    <row r="12" spans="1:3">
      <c r="A12" s="4" t="s">
        <v>1643</v>
      </c>
    </row>
    <row r="13" spans="1:3">
      <c r="A13" s="3" t="s">
        <v>1634</v>
      </c>
    </row>
    <row r="14" spans="1:3">
      <c r="A14" s="4" t="s">
        <v>1644</v>
      </c>
      <c r="B14" s="6" t="n">
        <v>-1715000000</v>
      </c>
      <c r="C14" s="6" t="n">
        <v>-204300000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645</v>
      </c>
      <c r="B1" s="2" t="s">
        <v>1</v>
      </c>
    </row>
    <row r="2" spans="1:5">
      <c r="B2" s="2" t="s">
        <v>33</v>
      </c>
      <c r="D2" s="2" t="s">
        <v>34</v>
      </c>
    </row>
    <row r="3" spans="1:5">
      <c r="A3" s="3" t="s">
        <v>1646</v>
      </c>
    </row>
    <row r="4" spans="1:5">
      <c r="A4" s="4" t="s">
        <v>778</v>
      </c>
      <c r="B4" s="6" t="n">
        <v>1646271</v>
      </c>
      <c r="C4" s="4" t="s">
        <v>80</v>
      </c>
      <c r="D4" s="6" t="n">
        <v>1646271</v>
      </c>
    </row>
    <row r="5" spans="1:5">
      <c r="A5" s="3" t="s">
        <v>779</v>
      </c>
    </row>
    <row r="6" spans="1:5">
      <c r="A6" s="4" t="s">
        <v>788</v>
      </c>
      <c r="B6" s="5" t="n">
        <v>0</v>
      </c>
      <c r="D6" s="5" t="n">
        <v>0</v>
      </c>
    </row>
    <row r="7" spans="1:5">
      <c r="A7" s="4" t="s">
        <v>1647</v>
      </c>
      <c r="B7" s="5" t="n">
        <v>-135085</v>
      </c>
      <c r="D7" s="5" t="n">
        <v>0</v>
      </c>
    </row>
    <row r="8" spans="1:5">
      <c r="A8" s="4" t="s">
        <v>782</v>
      </c>
      <c r="B8" s="6" t="n">
        <v>1511186</v>
      </c>
      <c r="D8" s="5" t="n">
        <v>1646271</v>
      </c>
      <c r="E8" s="4" t="s">
        <v>80</v>
      </c>
    </row>
    <row r="9" spans="1:5">
      <c r="A9" s="4" t="s">
        <v>1648</v>
      </c>
      <c r="B9" s="4" t="s">
        <v>1649</v>
      </c>
    </row>
    <row r="10" spans="1:5">
      <c r="A10" s="4" t="s">
        <v>972</v>
      </c>
    </row>
    <row r="11" spans="1:5">
      <c r="A11" s="3" t="s">
        <v>1646</v>
      </c>
    </row>
    <row r="12" spans="1:5">
      <c r="A12" s="4" t="s">
        <v>778</v>
      </c>
      <c r="B12" s="6" t="n">
        <v>2406567</v>
      </c>
      <c r="D12" s="5" t="n">
        <v>2406567</v>
      </c>
    </row>
    <row r="13" spans="1:5">
      <c r="A13" s="3" t="s">
        <v>779</v>
      </c>
    </row>
    <row r="14" spans="1:5">
      <c r="A14" s="4" t="s">
        <v>782</v>
      </c>
      <c r="B14" s="5" t="n">
        <v>2406567</v>
      </c>
      <c r="D14" s="5" t="n">
        <v>2406567</v>
      </c>
    </row>
    <row r="15" spans="1:5">
      <c r="A15" s="4" t="s">
        <v>1631</v>
      </c>
    </row>
    <row r="16" spans="1:5">
      <c r="A16" s="3" t="s">
        <v>1646</v>
      </c>
    </row>
    <row r="17" spans="1:5">
      <c r="A17" s="4" t="s">
        <v>778</v>
      </c>
      <c r="B17" s="5" t="n">
        <v>-760296</v>
      </c>
      <c r="D17" s="5" t="n">
        <v>-760296</v>
      </c>
    </row>
    <row r="18" spans="1:5">
      <c r="A18" s="3" t="s">
        <v>779</v>
      </c>
    </row>
    <row r="19" spans="1:5">
      <c r="A19" s="4" t="s">
        <v>782</v>
      </c>
      <c r="B19" s="6" t="n">
        <v>-895381</v>
      </c>
      <c r="D19" s="6" t="n">
        <v>-760296</v>
      </c>
    </row>
    <row r="20" spans="1:5"/>
    <row r="21" spans="1:5">
      <c r="A21" s="4" t="s">
        <v>80</v>
      </c>
      <c r="B21" s="4" t="s">
        <v>82</v>
      </c>
    </row>
  </sheetData>
  <mergeCells count="6">
    <mergeCell ref="A1:A2"/>
    <mergeCell ref="B1:E1"/>
    <mergeCell ref="B2:C2"/>
    <mergeCell ref="D2:E2"/>
    <mergeCell ref="A20:E20"/>
    <mergeCell ref="B21:E2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650</v>
      </c>
      <c r="B1" s="2" t="s">
        <v>33</v>
      </c>
      <c r="C1" s="2" t="s">
        <v>34</v>
      </c>
    </row>
    <row r="2" spans="1:4">
      <c r="A2" s="3" t="s">
        <v>1651</v>
      </c>
    </row>
    <row r="3" spans="1:4">
      <c r="A3" s="4" t="s">
        <v>96</v>
      </c>
      <c r="B3" s="6" t="n">
        <v>34705</v>
      </c>
      <c r="C3" s="6" t="n">
        <v>333692</v>
      </c>
    </row>
    <row r="4" spans="1:4">
      <c r="A4" s="4" t="s">
        <v>1652</v>
      </c>
      <c r="B4" s="5" t="n">
        <v>5970</v>
      </c>
      <c r="C4" s="5" t="n">
        <v>75328</v>
      </c>
      <c r="D4" s="4" t="s">
        <v>80</v>
      </c>
    </row>
    <row r="5" spans="1:4">
      <c r="A5" s="4" t="s">
        <v>1653</v>
      </c>
      <c r="B5" s="5" t="n">
        <v>28735</v>
      </c>
      <c r="C5" s="5" t="n">
        <v>258364</v>
      </c>
      <c r="D5" s="4" t="s">
        <v>80</v>
      </c>
    </row>
    <row r="6" spans="1:4">
      <c r="A6" s="4" t="s">
        <v>1654</v>
      </c>
    </row>
    <row r="7" spans="1:4">
      <c r="A7" s="3" t="s">
        <v>1651</v>
      </c>
    </row>
    <row r="8" spans="1:4">
      <c r="A8" s="4" t="s">
        <v>96</v>
      </c>
      <c r="B8" s="5" t="n">
        <v>25629</v>
      </c>
      <c r="C8" s="5" t="n">
        <v>330966</v>
      </c>
    </row>
    <row r="9" spans="1:4">
      <c r="A9" s="4" t="s">
        <v>1652</v>
      </c>
      <c r="B9" s="5" t="n">
        <v>2543</v>
      </c>
      <c r="C9" s="5" t="n">
        <v>75328</v>
      </c>
    </row>
    <row r="10" spans="1:4">
      <c r="A10" s="4" t="s">
        <v>1655</v>
      </c>
    </row>
    <row r="11" spans="1:4">
      <c r="A11" s="3" t="s">
        <v>1651</v>
      </c>
    </row>
    <row r="12" spans="1:4">
      <c r="A12" s="4" t="s">
        <v>96</v>
      </c>
      <c r="B12" s="5" t="n">
        <v>9062</v>
      </c>
      <c r="C12" s="5" t="n">
        <v>0</v>
      </c>
    </row>
    <row r="13" spans="1:4">
      <c r="A13" s="4" t="s">
        <v>1652</v>
      </c>
      <c r="B13" s="5" t="n">
        <v>3427</v>
      </c>
      <c r="C13" s="5" t="n">
        <v>0</v>
      </c>
    </row>
    <row r="14" spans="1:4">
      <c r="A14" s="4" t="s">
        <v>1656</v>
      </c>
    </row>
    <row r="15" spans="1:4">
      <c r="A15" s="3" t="s">
        <v>1651</v>
      </c>
    </row>
    <row r="16" spans="1:4">
      <c r="A16" s="4" t="s">
        <v>96</v>
      </c>
      <c r="B16" s="5" t="n">
        <v>0</v>
      </c>
      <c r="C16" s="5" t="n">
        <v>2726</v>
      </c>
    </row>
    <row r="17" spans="1:4">
      <c r="A17" s="4" t="s">
        <v>1657</v>
      </c>
    </row>
    <row r="18" spans="1:4">
      <c r="A18" s="3" t="s">
        <v>1651</v>
      </c>
    </row>
    <row r="19" spans="1:4">
      <c r="A19" s="4" t="s">
        <v>96</v>
      </c>
      <c r="B19" s="6" t="n">
        <v>14</v>
      </c>
      <c r="C19" s="6" t="n">
        <v>0</v>
      </c>
    </row>
    <row r="20" spans="1:4"/>
    <row r="21" spans="1:4">
      <c r="A21" s="4" t="s">
        <v>80</v>
      </c>
      <c r="B21" s="4" t="s">
        <v>82</v>
      </c>
    </row>
  </sheetData>
  <mergeCells count="3">
    <mergeCell ref="C1:D1"/>
    <mergeCell ref="A20:D20"/>
    <mergeCell ref="B21:D2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658</v>
      </c>
      <c r="B1" s="2" t="s">
        <v>33</v>
      </c>
      <c r="C1" s="2" t="s">
        <v>34</v>
      </c>
    </row>
    <row r="2" spans="1:4">
      <c r="A2" s="3" t="s">
        <v>1651</v>
      </c>
    </row>
    <row r="3" spans="1:4">
      <c r="A3" s="4" t="s">
        <v>121</v>
      </c>
      <c r="B3" s="6" t="n">
        <v>545292</v>
      </c>
      <c r="C3" s="6" t="n">
        <v>210664</v>
      </c>
    </row>
    <row r="4" spans="1:4">
      <c r="A4" s="4" t="s">
        <v>1652</v>
      </c>
      <c r="B4" s="5" t="n">
        <v>231308</v>
      </c>
      <c r="C4" s="5" t="n">
        <v>148486</v>
      </c>
      <c r="D4" s="4" t="s">
        <v>80</v>
      </c>
    </row>
    <row r="5" spans="1:4">
      <c r="A5" s="4" t="s">
        <v>1653</v>
      </c>
      <c r="B5" s="5" t="n">
        <v>313984</v>
      </c>
      <c r="C5" s="5" t="n">
        <v>62178</v>
      </c>
      <c r="D5" s="4" t="s">
        <v>80</v>
      </c>
    </row>
    <row r="6" spans="1:4">
      <c r="A6" s="4" t="s">
        <v>1654</v>
      </c>
    </row>
    <row r="7" spans="1:4">
      <c r="A7" s="3" t="s">
        <v>1651</v>
      </c>
    </row>
    <row r="8" spans="1:4">
      <c r="A8" s="4" t="s">
        <v>121</v>
      </c>
      <c r="B8" s="5" t="n">
        <v>357088</v>
      </c>
      <c r="C8" s="5" t="n">
        <v>11794</v>
      </c>
    </row>
    <row r="9" spans="1:4">
      <c r="A9" s="4" t="s">
        <v>1652</v>
      </c>
      <c r="B9" s="5" t="n">
        <v>78587</v>
      </c>
      <c r="C9" s="5" t="n">
        <v>2026</v>
      </c>
    </row>
    <row r="10" spans="1:4">
      <c r="A10" s="4" t="s">
        <v>1655</v>
      </c>
    </row>
    <row r="11" spans="1:4">
      <c r="A11" s="3" t="s">
        <v>1651</v>
      </c>
    </row>
    <row r="12" spans="1:4">
      <c r="A12" s="4" t="s">
        <v>121</v>
      </c>
      <c r="B12" s="5" t="n">
        <v>21335</v>
      </c>
      <c r="C12" s="5" t="n">
        <v>68102</v>
      </c>
    </row>
    <row r="13" spans="1:4">
      <c r="A13" s="4" t="s">
        <v>1652</v>
      </c>
      <c r="B13" s="5" t="n">
        <v>4384</v>
      </c>
      <c r="C13" s="5" t="n">
        <v>21745</v>
      </c>
    </row>
    <row r="14" spans="1:4">
      <c r="A14" s="4" t="s">
        <v>1659</v>
      </c>
    </row>
    <row r="15" spans="1:4">
      <c r="A15" s="3" t="s">
        <v>1651</v>
      </c>
    </row>
    <row r="16" spans="1:4">
      <c r="A16" s="4" t="s">
        <v>121</v>
      </c>
      <c r="B16" s="5" t="n">
        <v>149117</v>
      </c>
      <c r="C16" s="5" t="n">
        <v>130643</v>
      </c>
    </row>
    <row r="17" spans="1:4">
      <c r="A17" s="4" t="s">
        <v>1652</v>
      </c>
      <c r="B17" s="5" t="n">
        <v>144999</v>
      </c>
      <c r="C17" s="5" t="n">
        <v>124715</v>
      </c>
    </row>
    <row r="18" spans="1:4">
      <c r="A18" s="4" t="s">
        <v>1656</v>
      </c>
    </row>
    <row r="19" spans="1:4">
      <c r="A19" s="3" t="s">
        <v>1651</v>
      </c>
    </row>
    <row r="20" spans="1:4">
      <c r="A20" s="4" t="s">
        <v>121</v>
      </c>
      <c r="B20" s="5" t="n">
        <v>17705</v>
      </c>
      <c r="C20" s="5" t="n">
        <v>125</v>
      </c>
    </row>
    <row r="21" spans="1:4">
      <c r="A21" s="4" t="s">
        <v>1652</v>
      </c>
      <c r="B21" s="5" t="n">
        <v>3338</v>
      </c>
      <c r="C21" s="5" t="n">
        <v>0</v>
      </c>
    </row>
    <row r="22" spans="1:4">
      <c r="A22" s="4" t="s">
        <v>1657</v>
      </c>
    </row>
    <row r="23" spans="1:4">
      <c r="A23" s="3" t="s">
        <v>1651</v>
      </c>
    </row>
    <row r="24" spans="1:4">
      <c r="A24" s="4" t="s">
        <v>121</v>
      </c>
      <c r="B24" s="6" t="n">
        <v>47</v>
      </c>
      <c r="C24" s="6" t="n">
        <v>0</v>
      </c>
    </row>
    <row r="25" spans="1:4"/>
    <row r="26" spans="1:4">
      <c r="A26" s="4" t="s">
        <v>80</v>
      </c>
      <c r="B26" s="4" t="s">
        <v>82</v>
      </c>
    </row>
  </sheetData>
  <mergeCells count="3">
    <mergeCell ref="C1:D1"/>
    <mergeCell ref="A25:D25"/>
    <mergeCell ref="B26:D26"/>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60</v>
      </c>
      <c r="B1" s="2" t="s">
        <v>1</v>
      </c>
    </row>
    <row r="2" spans="1:5">
      <c r="B2" s="2" t="s">
        <v>730</v>
      </c>
      <c r="C2" s="2" t="s">
        <v>635</v>
      </c>
      <c r="D2" s="2" t="s">
        <v>1661</v>
      </c>
      <c r="E2" s="2" t="s">
        <v>1662</v>
      </c>
    </row>
    <row r="3" spans="1:5">
      <c r="A3" s="3" t="s">
        <v>1651</v>
      </c>
    </row>
    <row r="4" spans="1:5">
      <c r="A4" s="4" t="s">
        <v>1663</v>
      </c>
      <c r="B4" s="6" t="n">
        <v>0</v>
      </c>
      <c r="C4" s="6" t="n">
        <v>0</v>
      </c>
    </row>
    <row r="5" spans="1:5">
      <c r="A5" s="4" t="s">
        <v>1664</v>
      </c>
      <c r="B5" s="5" t="n">
        <v>10000000000</v>
      </c>
    </row>
    <row r="6" spans="1:5">
      <c r="A6" s="4" t="s">
        <v>121</v>
      </c>
      <c r="B6" s="5" t="n">
        <v>545292000</v>
      </c>
      <c r="C6" s="5" t="n">
        <v>210664000</v>
      </c>
    </row>
    <row r="7" spans="1:5">
      <c r="A7" s="4" t="s">
        <v>1665</v>
      </c>
    </row>
    <row r="8" spans="1:5">
      <c r="A8" s="3" t="s">
        <v>1651</v>
      </c>
    </row>
    <row r="9" spans="1:5">
      <c r="A9" s="4" t="s">
        <v>1664</v>
      </c>
      <c r="B9" s="6" t="n">
        <v>988000000</v>
      </c>
      <c r="C9" s="5" t="n">
        <v>1150000000</v>
      </c>
      <c r="D9" s="8" t="n">
        <v>144</v>
      </c>
      <c r="E9" s="8" t="n">
        <v>176</v>
      </c>
    </row>
    <row r="10" spans="1:5">
      <c r="A10" s="4" t="s">
        <v>1666</v>
      </c>
      <c r="B10" s="4" t="s">
        <v>1667</v>
      </c>
    </row>
    <row r="11" spans="1:5">
      <c r="A11" s="4" t="s">
        <v>1668</v>
      </c>
      <c r="B11" s="4" t="s">
        <v>1669</v>
      </c>
    </row>
    <row r="12" spans="1:5">
      <c r="A12" s="4" t="s">
        <v>1670</v>
      </c>
    </row>
    <row r="13" spans="1:5">
      <c r="A13" s="3" t="s">
        <v>1651</v>
      </c>
    </row>
    <row r="14" spans="1:5">
      <c r="A14" s="4" t="s">
        <v>1664</v>
      </c>
      <c r="B14" s="6" t="n">
        <v>4968000000</v>
      </c>
      <c r="C14" s="5" t="n">
        <v>5220000000</v>
      </c>
      <c r="D14" s="8" t="n">
        <v>992</v>
      </c>
      <c r="E14" s="8" t="n">
        <v>1069</v>
      </c>
    </row>
    <row r="15" spans="1:5">
      <c r="A15" s="4" t="s">
        <v>121</v>
      </c>
      <c r="B15" s="6" t="n">
        <v>145000000</v>
      </c>
      <c r="C15" s="6" t="n">
        <v>108000000</v>
      </c>
    </row>
    <row r="16" spans="1:5">
      <c r="A16" s="4" t="s">
        <v>1671</v>
      </c>
    </row>
    <row r="17" spans="1:5">
      <c r="A17" s="3" t="s">
        <v>1651</v>
      </c>
    </row>
    <row r="18" spans="1:5">
      <c r="A18" s="4" t="s">
        <v>1668</v>
      </c>
      <c r="B18" s="4" t="s">
        <v>1672</v>
      </c>
    </row>
    <row r="19" spans="1:5">
      <c r="A19" s="4" t="s">
        <v>1673</v>
      </c>
    </row>
    <row r="20" spans="1:5">
      <c r="A20" s="3" t="s">
        <v>1651</v>
      </c>
    </row>
    <row r="21" spans="1:5">
      <c r="A21" s="4" t="s">
        <v>1668</v>
      </c>
      <c r="B21" s="4" t="s">
        <v>167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33</v>
      </c>
    </row>
    <row r="3" spans="1:2">
      <c r="A3" s="3" t="s">
        <v>266</v>
      </c>
    </row>
    <row r="4" spans="1:2">
      <c r="A4" s="4" t="s">
        <v>265</v>
      </c>
      <c r="B4" s="4" t="s">
        <v>26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5</v>
      </c>
      <c r="B1" s="2" t="s">
        <v>33</v>
      </c>
      <c r="C1" s="2" t="s">
        <v>34</v>
      </c>
    </row>
    <row r="2" spans="1:3">
      <c r="A2" s="3" t="s">
        <v>1651</v>
      </c>
    </row>
    <row r="3" spans="1:3">
      <c r="A3" s="4" t="s">
        <v>1676</v>
      </c>
      <c r="B3" s="6" t="n">
        <v>34705</v>
      </c>
      <c r="C3" s="6" t="n">
        <v>333692</v>
      </c>
    </row>
    <row r="4" spans="1:3">
      <c r="A4" s="4" t="s">
        <v>1677</v>
      </c>
      <c r="B4" s="5" t="n">
        <v>545292</v>
      </c>
      <c r="C4" s="5" t="n">
        <v>210664</v>
      </c>
    </row>
    <row r="5" spans="1:3">
      <c r="A5" s="4" t="s">
        <v>1678</v>
      </c>
    </row>
    <row r="6" spans="1:3">
      <c r="A6" s="3" t="s">
        <v>1651</v>
      </c>
    </row>
    <row r="7" spans="1:3">
      <c r="A7" s="4" t="s">
        <v>1676</v>
      </c>
      <c r="B7" s="5" t="n">
        <v>25629</v>
      </c>
      <c r="C7" s="5" t="n">
        <v>330966</v>
      </c>
    </row>
    <row r="8" spans="1:3">
      <c r="A8" s="4" t="s">
        <v>1677</v>
      </c>
      <c r="B8" s="5" t="n">
        <v>357088</v>
      </c>
      <c r="C8" s="5" t="n">
        <v>11794</v>
      </c>
    </row>
    <row r="9" spans="1:3">
      <c r="A9" s="4" t="s">
        <v>1679</v>
      </c>
      <c r="B9" s="5" t="n">
        <v>25629</v>
      </c>
      <c r="C9" s="5" t="n">
        <v>330966</v>
      </c>
    </row>
    <row r="10" spans="1:3">
      <c r="A10" s="4" t="s">
        <v>1680</v>
      </c>
      <c r="B10" s="5" t="n">
        <v>-357088</v>
      </c>
      <c r="C10" s="5" t="n">
        <v>-11794</v>
      </c>
    </row>
    <row r="11" spans="1:3">
      <c r="A11" s="4" t="s">
        <v>1681</v>
      </c>
    </row>
    <row r="12" spans="1:3">
      <c r="A12" s="3" t="s">
        <v>1651</v>
      </c>
    </row>
    <row r="13" spans="1:3">
      <c r="A13" s="4" t="s">
        <v>1676</v>
      </c>
      <c r="B13" s="5" t="n">
        <v>9062</v>
      </c>
      <c r="C13" s="5" t="n">
        <v>0</v>
      </c>
    </row>
    <row r="14" spans="1:3">
      <c r="A14" s="4" t="s">
        <v>1677</v>
      </c>
      <c r="B14" s="5" t="n">
        <v>21335</v>
      </c>
      <c r="C14" s="5" t="n">
        <v>68102</v>
      </c>
    </row>
    <row r="15" spans="1:3">
      <c r="A15" s="4" t="s">
        <v>1682</v>
      </c>
      <c r="B15" s="5" t="n">
        <v>744936</v>
      </c>
    </row>
    <row r="16" spans="1:3">
      <c r="A16" s="4" t="s">
        <v>1683</v>
      </c>
      <c r="B16" s="5" t="n">
        <v>-730691</v>
      </c>
    </row>
    <row r="17" spans="1:3">
      <c r="A17" s="4" t="s">
        <v>1679</v>
      </c>
      <c r="B17" s="5" t="n">
        <v>14245</v>
      </c>
    </row>
    <row r="18" spans="1:3">
      <c r="A18" s="4" t="s">
        <v>1684</v>
      </c>
      <c r="B18" s="5" t="n">
        <v>2425238</v>
      </c>
      <c r="C18" s="5" t="n">
        <v>2509363</v>
      </c>
    </row>
    <row r="19" spans="1:3">
      <c r="A19" s="4" t="s">
        <v>1685</v>
      </c>
      <c r="B19" s="5" t="n">
        <v>-2433994</v>
      </c>
      <c r="C19" s="5" t="n">
        <v>-2568034</v>
      </c>
    </row>
    <row r="20" spans="1:3">
      <c r="A20" s="4" t="s">
        <v>1680</v>
      </c>
      <c r="B20" s="5" t="n">
        <v>-8756</v>
      </c>
      <c r="C20" s="5" t="n">
        <v>-58671</v>
      </c>
    </row>
    <row r="21" spans="1:3">
      <c r="A21" s="4" t="s">
        <v>1686</v>
      </c>
    </row>
    <row r="22" spans="1:3">
      <c r="A22" s="3" t="s">
        <v>1651</v>
      </c>
    </row>
    <row r="23" spans="1:3">
      <c r="A23" s="4" t="s">
        <v>1676</v>
      </c>
      <c r="B23" s="5" t="n">
        <v>14</v>
      </c>
    </row>
    <row r="24" spans="1:3">
      <c r="A24" s="4" t="s">
        <v>1677</v>
      </c>
      <c r="B24" s="5" t="n">
        <v>47</v>
      </c>
    </row>
    <row r="25" spans="1:3">
      <c r="A25" s="4" t="s">
        <v>1679</v>
      </c>
      <c r="B25" s="5" t="n">
        <v>12</v>
      </c>
    </row>
    <row r="26" spans="1:3">
      <c r="A26" s="4" t="s">
        <v>1680</v>
      </c>
      <c r="B26" s="5" t="n">
        <v>-32</v>
      </c>
    </row>
    <row r="27" spans="1:3">
      <c r="A27" s="4" t="s">
        <v>1687</v>
      </c>
    </row>
    <row r="28" spans="1:3">
      <c r="A28" s="3" t="s">
        <v>1651</v>
      </c>
    </row>
    <row r="29" spans="1:3">
      <c r="A29" s="4" t="s">
        <v>1676</v>
      </c>
      <c r="B29" s="5" t="n">
        <v>0</v>
      </c>
      <c r="C29" s="5" t="n">
        <v>2726</v>
      </c>
    </row>
    <row r="30" spans="1:3">
      <c r="A30" s="4" t="s">
        <v>1677</v>
      </c>
      <c r="B30" s="5" t="n">
        <v>17705</v>
      </c>
      <c r="C30" s="5" t="n">
        <v>125</v>
      </c>
    </row>
    <row r="31" spans="1:3">
      <c r="A31" s="4" t="s">
        <v>1679</v>
      </c>
      <c r="C31" s="5" t="n">
        <v>2726</v>
      </c>
    </row>
    <row r="32" spans="1:3">
      <c r="A32" s="4" t="s">
        <v>1680</v>
      </c>
      <c r="B32" s="5" t="n">
        <v>-17705</v>
      </c>
      <c r="C32" s="5" t="n">
        <v>-125</v>
      </c>
    </row>
    <row r="33" spans="1:3">
      <c r="A33" s="4" t="s">
        <v>1688</v>
      </c>
    </row>
    <row r="34" spans="1:3">
      <c r="A34" s="3" t="s">
        <v>1651</v>
      </c>
    </row>
    <row r="35" spans="1:3">
      <c r="A35" s="4" t="s">
        <v>1677</v>
      </c>
      <c r="B35" s="5" t="n">
        <v>149117</v>
      </c>
      <c r="C35" s="5" t="n">
        <v>130643</v>
      </c>
    </row>
    <row r="36" spans="1:3">
      <c r="A36" s="4" t="s">
        <v>1680</v>
      </c>
      <c r="B36" s="5" t="n">
        <v>-151975</v>
      </c>
      <c r="C36" s="5" t="n">
        <v>-154367</v>
      </c>
    </row>
    <row r="37" spans="1:3">
      <c r="A37" s="4" t="s">
        <v>1689</v>
      </c>
    </row>
    <row r="38" spans="1:3">
      <c r="A38" s="3" t="s">
        <v>1651</v>
      </c>
    </row>
    <row r="39" spans="1:3">
      <c r="A39" s="4" t="s">
        <v>1679</v>
      </c>
      <c r="B39" s="5" t="n">
        <v>23086</v>
      </c>
      <c r="C39" s="5" t="n">
        <v>255638</v>
      </c>
    </row>
    <row r="40" spans="1:3">
      <c r="A40" s="4" t="s">
        <v>1680</v>
      </c>
      <c r="B40" s="5" t="n">
        <v>-278501</v>
      </c>
      <c r="C40" s="5" t="n">
        <v>-9768</v>
      </c>
    </row>
    <row r="41" spans="1:3">
      <c r="A41" s="4" t="s">
        <v>1690</v>
      </c>
    </row>
    <row r="42" spans="1:3">
      <c r="A42" s="3" t="s">
        <v>1651</v>
      </c>
    </row>
    <row r="43" spans="1:3">
      <c r="A43" s="4" t="s">
        <v>1682</v>
      </c>
      <c r="B43" s="5" t="n">
        <v>534355</v>
      </c>
    </row>
    <row r="44" spans="1:3">
      <c r="A44" s="4" t="s">
        <v>1683</v>
      </c>
      <c r="B44" s="5" t="n">
        <v>-526988</v>
      </c>
    </row>
    <row r="45" spans="1:3">
      <c r="A45" s="4" t="s">
        <v>1679</v>
      </c>
      <c r="B45" s="5" t="n">
        <v>7367</v>
      </c>
    </row>
    <row r="46" spans="1:3">
      <c r="A46" s="4" t="s">
        <v>1684</v>
      </c>
      <c r="B46" s="5" t="n">
        <v>2059061</v>
      </c>
      <c r="C46" s="5" t="n">
        <v>2041812</v>
      </c>
    </row>
    <row r="47" spans="1:3">
      <c r="A47" s="4" t="s">
        <v>1685</v>
      </c>
      <c r="B47" s="5" t="n">
        <v>-2069218</v>
      </c>
      <c r="C47" s="5" t="n">
        <v>-2083441</v>
      </c>
    </row>
    <row r="48" spans="1:3">
      <c r="A48" s="4" t="s">
        <v>1680</v>
      </c>
      <c r="B48" s="5" t="n">
        <v>-10157</v>
      </c>
      <c r="C48" s="5" t="n">
        <v>-41629</v>
      </c>
    </row>
    <row r="49" spans="1:3">
      <c r="A49" s="4" t="s">
        <v>1691</v>
      </c>
    </row>
    <row r="50" spans="1:3">
      <c r="A50" s="3" t="s">
        <v>1651</v>
      </c>
    </row>
    <row r="51" spans="1:3">
      <c r="A51" s="4" t="s">
        <v>1679</v>
      </c>
      <c r="B51" s="5" t="n">
        <v>12</v>
      </c>
    </row>
    <row r="52" spans="1:3">
      <c r="A52" s="4" t="s">
        <v>1680</v>
      </c>
      <c r="B52" s="5" t="n">
        <v>-32</v>
      </c>
    </row>
    <row r="53" spans="1:3">
      <c r="A53" s="4" t="s">
        <v>1692</v>
      </c>
    </row>
    <row r="54" spans="1:3">
      <c r="A54" s="3" t="s">
        <v>1651</v>
      </c>
    </row>
    <row r="55" spans="1:3">
      <c r="A55" s="4" t="s">
        <v>1679</v>
      </c>
      <c r="C55" s="5" t="n">
        <v>2726</v>
      </c>
    </row>
    <row r="56" spans="1:3">
      <c r="A56" s="4" t="s">
        <v>1680</v>
      </c>
      <c r="B56" s="5" t="n">
        <v>-14366</v>
      </c>
      <c r="C56" s="5" t="n">
        <v>-125</v>
      </c>
    </row>
    <row r="57" spans="1:3">
      <c r="A57" s="4" t="s">
        <v>1693</v>
      </c>
    </row>
    <row r="58" spans="1:3">
      <c r="A58" s="3" t="s">
        <v>1651</v>
      </c>
    </row>
    <row r="59" spans="1:3">
      <c r="A59" s="4" t="s">
        <v>1680</v>
      </c>
      <c r="B59" s="5" t="n">
        <v>-37769</v>
      </c>
      <c r="C59" s="5" t="n">
        <v>-82533</v>
      </c>
    </row>
    <row r="60" spans="1:3">
      <c r="A60" s="4" t="s">
        <v>1694</v>
      </c>
    </row>
    <row r="61" spans="1:3">
      <c r="A61" s="3" t="s">
        <v>1651</v>
      </c>
    </row>
    <row r="62" spans="1:3">
      <c r="A62" s="4" t="s">
        <v>1679</v>
      </c>
      <c r="B62" s="5" t="n">
        <v>2543</v>
      </c>
      <c r="C62" s="5" t="n">
        <v>75328</v>
      </c>
    </row>
    <row r="63" spans="1:3">
      <c r="A63" s="4" t="s">
        <v>1680</v>
      </c>
      <c r="B63" s="5" t="n">
        <v>-78587</v>
      </c>
      <c r="C63" s="5" t="n">
        <v>-2026</v>
      </c>
    </row>
    <row r="64" spans="1:3">
      <c r="A64" s="4" t="s">
        <v>1695</v>
      </c>
    </row>
    <row r="65" spans="1:3">
      <c r="A65" s="3" t="s">
        <v>1651</v>
      </c>
    </row>
    <row r="66" spans="1:3">
      <c r="A66" s="4" t="s">
        <v>1682</v>
      </c>
      <c r="B66" s="5" t="n">
        <v>210581</v>
      </c>
    </row>
    <row r="67" spans="1:3">
      <c r="A67" s="4" t="s">
        <v>1683</v>
      </c>
      <c r="B67" s="5" t="n">
        <v>-203703</v>
      </c>
    </row>
    <row r="68" spans="1:3">
      <c r="A68" s="4" t="s">
        <v>1679</v>
      </c>
      <c r="B68" s="5" t="n">
        <v>6878</v>
      </c>
    </row>
    <row r="69" spans="1:3">
      <c r="A69" s="4" t="s">
        <v>1684</v>
      </c>
      <c r="B69" s="5" t="n">
        <v>366177</v>
      </c>
      <c r="C69" s="5" t="n">
        <v>467551</v>
      </c>
    </row>
    <row r="70" spans="1:3">
      <c r="A70" s="4" t="s">
        <v>1685</v>
      </c>
      <c r="B70" s="5" t="n">
        <v>-364776</v>
      </c>
      <c r="C70" s="5" t="n">
        <v>-484593</v>
      </c>
    </row>
    <row r="71" spans="1:3">
      <c r="A71" s="4" t="s">
        <v>1680</v>
      </c>
      <c r="B71" s="5" t="n">
        <v>1401</v>
      </c>
      <c r="C71" s="5" t="n">
        <v>-17042</v>
      </c>
    </row>
    <row r="72" spans="1:3">
      <c r="A72" s="4" t="s">
        <v>1696</v>
      </c>
    </row>
    <row r="73" spans="1:3">
      <c r="A73" s="3" t="s">
        <v>1651</v>
      </c>
    </row>
    <row r="74" spans="1:3">
      <c r="A74" s="4" t="s">
        <v>1679</v>
      </c>
      <c r="B74" s="5" t="n">
        <v>0</v>
      </c>
    </row>
    <row r="75" spans="1:3">
      <c r="A75" s="4" t="s">
        <v>1680</v>
      </c>
      <c r="B75" s="5" t="n">
        <v>0</v>
      </c>
    </row>
    <row r="76" spans="1:3">
      <c r="A76" s="4" t="s">
        <v>1697</v>
      </c>
    </row>
    <row r="77" spans="1:3">
      <c r="A77" s="3" t="s">
        <v>1651</v>
      </c>
    </row>
    <row r="78" spans="1:3">
      <c r="A78" s="4" t="s">
        <v>1679</v>
      </c>
      <c r="C78" s="5" t="n">
        <v>0</v>
      </c>
    </row>
    <row r="79" spans="1:3">
      <c r="A79" s="4" t="s">
        <v>1680</v>
      </c>
      <c r="B79" s="5" t="n">
        <v>-3339</v>
      </c>
      <c r="C79" s="5" t="n">
        <v>0</v>
      </c>
    </row>
    <row r="80" spans="1:3">
      <c r="A80" s="4" t="s">
        <v>1698</v>
      </c>
    </row>
    <row r="81" spans="1:3">
      <c r="A81" s="3" t="s">
        <v>1651</v>
      </c>
    </row>
    <row r="82" spans="1:3">
      <c r="A82" s="4" t="s">
        <v>1680</v>
      </c>
      <c r="B82" s="5" t="n">
        <v>-47562</v>
      </c>
      <c r="C82" s="5" t="n">
        <v>-71834</v>
      </c>
    </row>
    <row r="83" spans="1:3">
      <c r="A83" s="4" t="s">
        <v>1699</v>
      </c>
    </row>
    <row r="84" spans="1:3">
      <c r="A84" s="3" t="s">
        <v>1651</v>
      </c>
    </row>
    <row r="85" spans="1:3">
      <c r="A85" s="4" t="s">
        <v>1679</v>
      </c>
      <c r="B85" s="5" t="n">
        <v>0</v>
      </c>
      <c r="C85" s="5" t="n">
        <v>0</v>
      </c>
    </row>
    <row r="86" spans="1:3">
      <c r="A86" s="4" t="s">
        <v>1680</v>
      </c>
      <c r="B86" s="5" t="n">
        <v>0</v>
      </c>
      <c r="C86" s="5" t="n">
        <v>0</v>
      </c>
    </row>
    <row r="87" spans="1:3">
      <c r="A87" s="4" t="s">
        <v>1700</v>
      </c>
    </row>
    <row r="88" spans="1:3">
      <c r="A88" s="3" t="s">
        <v>1651</v>
      </c>
    </row>
    <row r="89" spans="1:3">
      <c r="A89" s="4" t="s">
        <v>1682</v>
      </c>
      <c r="B89" s="5" t="n">
        <v>0</v>
      </c>
    </row>
    <row r="90" spans="1:3">
      <c r="A90" s="4" t="s">
        <v>1683</v>
      </c>
      <c r="B90" s="5" t="n">
        <v>0</v>
      </c>
    </row>
    <row r="91" spans="1:3">
      <c r="A91" s="4" t="s">
        <v>1679</v>
      </c>
      <c r="B91" s="5" t="n">
        <v>0</v>
      </c>
    </row>
    <row r="92" spans="1:3">
      <c r="A92" s="4" t="s">
        <v>1684</v>
      </c>
      <c r="B92" s="5" t="n">
        <v>0</v>
      </c>
      <c r="C92" s="5" t="n">
        <v>0</v>
      </c>
    </row>
    <row r="93" spans="1:3">
      <c r="A93" s="4" t="s">
        <v>1685</v>
      </c>
      <c r="B93" s="5" t="n">
        <v>0</v>
      </c>
      <c r="C93" s="5" t="n">
        <v>0</v>
      </c>
    </row>
    <row r="94" spans="1:3">
      <c r="A94" s="4" t="s">
        <v>1680</v>
      </c>
      <c r="B94" s="5" t="n">
        <v>0</v>
      </c>
      <c r="C94" s="5" t="n">
        <v>0</v>
      </c>
    </row>
    <row r="95" spans="1:3">
      <c r="A95" s="4" t="s">
        <v>1701</v>
      </c>
    </row>
    <row r="96" spans="1:3">
      <c r="A96" s="3" t="s">
        <v>1651</v>
      </c>
    </row>
    <row r="97" spans="1:3">
      <c r="A97" s="4" t="s">
        <v>1679</v>
      </c>
      <c r="B97" s="5" t="n">
        <v>0</v>
      </c>
    </row>
    <row r="98" spans="1:3">
      <c r="A98" s="4" t="s">
        <v>1680</v>
      </c>
      <c r="B98" s="5" t="n">
        <v>0</v>
      </c>
    </row>
    <row r="99" spans="1:3">
      <c r="A99" s="4" t="s">
        <v>1702</v>
      </c>
    </row>
    <row r="100" spans="1:3">
      <c r="A100" s="3" t="s">
        <v>1651</v>
      </c>
    </row>
    <row r="101" spans="1:3">
      <c r="A101" s="4" t="s">
        <v>1679</v>
      </c>
      <c r="C101" s="5" t="n">
        <v>0</v>
      </c>
    </row>
    <row r="102" spans="1:3">
      <c r="A102" s="4" t="s">
        <v>1680</v>
      </c>
      <c r="B102" s="5" t="n">
        <v>0</v>
      </c>
      <c r="C102" s="5" t="n">
        <v>0</v>
      </c>
    </row>
    <row r="103" spans="1:3">
      <c r="A103" s="4" t="s">
        <v>1703</v>
      </c>
    </row>
    <row r="104" spans="1:3">
      <c r="A104" s="3" t="s">
        <v>1651</v>
      </c>
    </row>
    <row r="105" spans="1:3">
      <c r="A105" s="4" t="s">
        <v>1680</v>
      </c>
      <c r="B105" s="6" t="n">
        <v>-66644</v>
      </c>
      <c r="C105" s="6" t="n">
        <v>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4"/>
    <col customWidth="1" max="5" min="5" width="4"/>
    <col customWidth="1" max="6" min="6" width="14"/>
    <col customWidth="1" max="7" min="7" width="4"/>
  </cols>
  <sheetData>
    <row r="1" spans="1:7">
      <c r="A1" s="1" t="s">
        <v>1704</v>
      </c>
      <c r="B1" s="2" t="s">
        <v>1</v>
      </c>
    </row>
    <row r="2" spans="1:7">
      <c r="B2" s="2" t="s">
        <v>33</v>
      </c>
      <c r="D2" s="2" t="s">
        <v>34</v>
      </c>
      <c r="F2" s="2" t="s">
        <v>35</v>
      </c>
    </row>
    <row r="3" spans="1:7">
      <c r="A3" s="3" t="s">
        <v>1705</v>
      </c>
    </row>
    <row r="4" spans="1:7">
      <c r="A4" s="4" t="s">
        <v>778</v>
      </c>
      <c r="B4" s="6" t="n">
        <v>15484120</v>
      </c>
      <c r="C4" s="4" t="s">
        <v>80</v>
      </c>
      <c r="D4" s="6" t="n">
        <v>12135729</v>
      </c>
    </row>
    <row r="5" spans="1:7">
      <c r="A5" s="3" t="s">
        <v>779</v>
      </c>
    </row>
    <row r="6" spans="1:7">
      <c r="A6" s="4" t="s">
        <v>965</v>
      </c>
      <c r="B6" s="5" t="n">
        <v>231218</v>
      </c>
      <c r="D6" s="5" t="n">
        <v>3167566</v>
      </c>
    </row>
    <row r="7" spans="1:7">
      <c r="A7" s="4" t="s">
        <v>1647</v>
      </c>
      <c r="B7" s="5" t="n">
        <v>-409371</v>
      </c>
      <c r="D7" s="5" t="n">
        <v>0</v>
      </c>
      <c r="E7" s="4" t="s">
        <v>80</v>
      </c>
      <c r="F7" s="6" t="n">
        <v>0</v>
      </c>
      <c r="G7" s="4" t="s">
        <v>80</v>
      </c>
    </row>
    <row r="8" spans="1:7">
      <c r="A8" s="4" t="s">
        <v>782</v>
      </c>
      <c r="B8" s="5" t="n">
        <v>15572227</v>
      </c>
      <c r="D8" s="5" t="n">
        <v>15484120</v>
      </c>
      <c r="E8" s="4" t="s">
        <v>80</v>
      </c>
      <c r="F8" s="5" t="n">
        <v>12135729</v>
      </c>
    </row>
    <row r="9" spans="1:7">
      <c r="A9" s="4" t="s">
        <v>972</v>
      </c>
    </row>
    <row r="10" spans="1:7">
      <c r="A10" s="3" t="s">
        <v>1705</v>
      </c>
    </row>
    <row r="11" spans="1:7">
      <c r="A11" s="4" t="s">
        <v>778</v>
      </c>
      <c r="B11" s="5" t="n">
        <v>18435954</v>
      </c>
      <c r="D11" s="5" t="n">
        <v>15391642</v>
      </c>
    </row>
    <row r="12" spans="1:7">
      <c r="A12" s="3" t="s">
        <v>779</v>
      </c>
    </row>
    <row r="13" spans="1:7">
      <c r="A13" s="4" t="s">
        <v>1706</v>
      </c>
      <c r="B13" s="5" t="n">
        <v>0</v>
      </c>
      <c r="D13" s="5" t="n">
        <v>-309269</v>
      </c>
    </row>
    <row r="14" spans="1:7">
      <c r="A14" s="4" t="s">
        <v>114</v>
      </c>
      <c r="B14" s="5" t="n">
        <v>273906</v>
      </c>
      <c r="D14" s="5" t="n">
        <v>186015</v>
      </c>
    </row>
    <row r="15" spans="1:7">
      <c r="A15" s="4" t="s">
        <v>782</v>
      </c>
      <c r="B15" s="5" t="n">
        <v>18941078</v>
      </c>
      <c r="D15" s="5" t="n">
        <v>18435954</v>
      </c>
      <c r="F15" s="5" t="n">
        <v>15391642</v>
      </c>
    </row>
    <row r="16" spans="1:7">
      <c r="A16" s="4" t="s">
        <v>1631</v>
      </c>
    </row>
    <row r="17" spans="1:7">
      <c r="A17" s="3" t="s">
        <v>1705</v>
      </c>
    </row>
    <row r="18" spans="1:7">
      <c r="A18" s="4" t="s">
        <v>778</v>
      </c>
      <c r="B18" s="5" t="n">
        <v>-2951834</v>
      </c>
      <c r="D18" s="5" t="n">
        <v>-3255913</v>
      </c>
    </row>
    <row r="19" spans="1:7">
      <c r="A19" s="3" t="s">
        <v>779</v>
      </c>
    </row>
    <row r="20" spans="1:7">
      <c r="A20" s="4" t="s">
        <v>1706</v>
      </c>
      <c r="B20" s="5" t="n">
        <v>0</v>
      </c>
      <c r="D20" s="5" t="n">
        <v>309269</v>
      </c>
    </row>
    <row r="21" spans="1:7">
      <c r="A21" s="4" t="s">
        <v>114</v>
      </c>
      <c r="B21" s="5" t="n">
        <v>-7646</v>
      </c>
      <c r="D21" s="5" t="n">
        <v>-5190</v>
      </c>
    </row>
    <row r="22" spans="1:7">
      <c r="A22" s="4" t="s">
        <v>782</v>
      </c>
      <c r="B22" s="6" t="n">
        <v>-3368851</v>
      </c>
      <c r="D22" s="6" t="n">
        <v>-2951834</v>
      </c>
      <c r="F22" s="6" t="n">
        <v>-3255913</v>
      </c>
    </row>
    <row r="23" spans="1:7"/>
    <row r="24" spans="1:7">
      <c r="A24" s="4" t="s">
        <v>80</v>
      </c>
      <c r="B24" s="4" t="s">
        <v>82</v>
      </c>
    </row>
  </sheetData>
  <mergeCells count="7">
    <mergeCell ref="A1:A2"/>
    <mergeCell ref="B1:G1"/>
    <mergeCell ref="B2:C2"/>
    <mergeCell ref="D2:E2"/>
    <mergeCell ref="F2:G2"/>
    <mergeCell ref="A23:G23"/>
    <mergeCell ref="B24:G24"/>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707</v>
      </c>
      <c r="B1" s="2" t="s">
        <v>33</v>
      </c>
      <c r="C1" s="2" t="s">
        <v>34</v>
      </c>
      <c r="E1" s="2" t="s">
        <v>35</v>
      </c>
    </row>
    <row r="2" spans="1:5">
      <c r="A2" s="3" t="s">
        <v>1708</v>
      </c>
    </row>
    <row r="3" spans="1:5">
      <c r="A3" s="4" t="s">
        <v>1709</v>
      </c>
      <c r="B3" s="6" t="n">
        <v>15572227</v>
      </c>
      <c r="C3" s="6" t="n">
        <v>15484120</v>
      </c>
      <c r="D3" s="4" t="s">
        <v>80</v>
      </c>
      <c r="E3" s="6" t="n">
        <v>12135729</v>
      </c>
    </row>
    <row r="4" spans="1:5">
      <c r="A4" s="4" t="s">
        <v>1453</v>
      </c>
    </row>
    <row r="5" spans="1:5">
      <c r="A5" s="3" t="s">
        <v>1708</v>
      </c>
    </row>
    <row r="6" spans="1:5">
      <c r="A6" s="4" t="s">
        <v>1709</v>
      </c>
      <c r="B6" s="5" t="n">
        <v>2643990</v>
      </c>
      <c r="C6" s="5" t="n">
        <v>2739818</v>
      </c>
    </row>
    <row r="7" spans="1:5">
      <c r="A7" s="4" t="s">
        <v>1710</v>
      </c>
    </row>
    <row r="8" spans="1:5">
      <c r="A8" s="3" t="s">
        <v>1708</v>
      </c>
    </row>
    <row r="9" spans="1:5">
      <c r="A9" s="4" t="s">
        <v>1709</v>
      </c>
      <c r="B9" s="5" t="n">
        <v>518484</v>
      </c>
      <c r="C9" s="5" t="n">
        <v>518484</v>
      </c>
    </row>
    <row r="10" spans="1:5">
      <c r="A10" s="4" t="s">
        <v>1711</v>
      </c>
    </row>
    <row r="11" spans="1:5">
      <c r="A11" s="3" t="s">
        <v>1708</v>
      </c>
    </row>
    <row r="12" spans="1:5">
      <c r="A12" s="4" t="s">
        <v>1709</v>
      </c>
      <c r="B12" s="5" t="n">
        <v>506336</v>
      </c>
      <c r="C12" s="5" t="n">
        <v>506336</v>
      </c>
    </row>
    <row r="13" spans="1:5">
      <c r="A13" s="4" t="s">
        <v>1712</v>
      </c>
    </row>
    <row r="14" spans="1:5">
      <c r="A14" s="3" t="s">
        <v>1708</v>
      </c>
    </row>
    <row r="15" spans="1:5">
      <c r="A15" s="4" t="s">
        <v>1709</v>
      </c>
      <c r="B15" s="5" t="n">
        <v>182994</v>
      </c>
      <c r="C15" s="5" t="n">
        <v>265319</v>
      </c>
    </row>
    <row r="16" spans="1:5">
      <c r="A16" s="4" t="s">
        <v>1713</v>
      </c>
    </row>
    <row r="17" spans="1:5">
      <c r="A17" s="3" t="s">
        <v>1708</v>
      </c>
    </row>
    <row r="18" spans="1:5">
      <c r="A18" s="4" t="s">
        <v>1709</v>
      </c>
      <c r="B18" s="5" t="n">
        <v>151459</v>
      </c>
      <c r="C18" s="5" t="n">
        <v>151459</v>
      </c>
    </row>
    <row r="19" spans="1:5">
      <c r="A19" s="4" t="s">
        <v>1714</v>
      </c>
    </row>
    <row r="20" spans="1:5">
      <c r="A20" s="3" t="s">
        <v>1708</v>
      </c>
    </row>
    <row r="21" spans="1:5">
      <c r="A21" s="4" t="s">
        <v>1709</v>
      </c>
      <c r="B21" s="5" t="n">
        <v>109913</v>
      </c>
      <c r="C21" s="5" t="n">
        <v>109913</v>
      </c>
    </row>
    <row r="22" spans="1:5">
      <c r="A22" s="4" t="s">
        <v>1715</v>
      </c>
    </row>
    <row r="23" spans="1:5">
      <c r="A23" s="3" t="s">
        <v>1708</v>
      </c>
    </row>
    <row r="24" spans="1:5">
      <c r="A24" s="4" t="s">
        <v>1709</v>
      </c>
      <c r="B24" s="5" t="n">
        <v>109826</v>
      </c>
      <c r="C24" s="5" t="n">
        <v>109826</v>
      </c>
    </row>
    <row r="25" spans="1:5">
      <c r="A25" s="4" t="s">
        <v>1716</v>
      </c>
    </row>
    <row r="26" spans="1:5">
      <c r="A26" s="3" t="s">
        <v>1708</v>
      </c>
    </row>
    <row r="27" spans="1:5">
      <c r="A27" s="4" t="s">
        <v>1709</v>
      </c>
      <c r="B27" s="5" t="n">
        <v>100907</v>
      </c>
      <c r="C27" s="5" t="n">
        <v>100907</v>
      </c>
    </row>
    <row r="28" spans="1:5">
      <c r="A28" s="4" t="s">
        <v>1598</v>
      </c>
    </row>
    <row r="29" spans="1:5">
      <c r="A29" s="3" t="s">
        <v>1708</v>
      </c>
    </row>
    <row r="30" spans="1:5">
      <c r="A30" s="4" t="s">
        <v>1709</v>
      </c>
      <c r="B30" s="5" t="n">
        <v>95088</v>
      </c>
      <c r="C30" s="5" t="n">
        <v>95088</v>
      </c>
    </row>
    <row r="31" spans="1:5">
      <c r="A31" s="4" t="s">
        <v>1552</v>
      </c>
    </row>
    <row r="32" spans="1:5">
      <c r="A32" s="3" t="s">
        <v>1708</v>
      </c>
    </row>
    <row r="33" spans="1:5">
      <c r="A33" s="4" t="s">
        <v>1709</v>
      </c>
      <c r="B33" s="6" t="n">
        <v>10828216</v>
      </c>
      <c r="C33" s="6" t="n">
        <v>10561956</v>
      </c>
    </row>
    <row r="34" spans="1:5"/>
    <row r="35" spans="1:5">
      <c r="A35" s="4" t="s">
        <v>80</v>
      </c>
      <c r="B35" s="4" t="s">
        <v>82</v>
      </c>
    </row>
  </sheetData>
  <mergeCells count="3">
    <mergeCell ref="C1:D1"/>
    <mergeCell ref="A34:E34"/>
    <mergeCell ref="B35:E35"/>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717</v>
      </c>
      <c r="B1" s="2" t="s">
        <v>33</v>
      </c>
    </row>
    <row r="2" spans="1:2">
      <c r="A2" s="3" t="s">
        <v>1708</v>
      </c>
    </row>
    <row r="3" spans="1:2">
      <c r="A3" s="4" t="s">
        <v>1635</v>
      </c>
      <c r="B3" s="4" t="s">
        <v>1636</v>
      </c>
    </row>
    <row r="4" spans="1:2">
      <c r="A4" s="4" t="s">
        <v>1637</v>
      </c>
      <c r="B4" s="4" t="s">
        <v>1638</v>
      </c>
    </row>
    <row r="5" spans="1:2">
      <c r="A5" s="4" t="s">
        <v>1718</v>
      </c>
    </row>
    <row r="6" spans="1:2">
      <c r="A6" s="3" t="s">
        <v>1708</v>
      </c>
    </row>
    <row r="7" spans="1:2">
      <c r="A7" s="4" t="s">
        <v>1004</v>
      </c>
      <c r="B7" s="4" t="s">
        <v>1719</v>
      </c>
    </row>
    <row r="8" spans="1:2">
      <c r="A8" s="4" t="s">
        <v>1720</v>
      </c>
    </row>
    <row r="9" spans="1:2">
      <c r="A9" s="3" t="s">
        <v>1708</v>
      </c>
    </row>
    <row r="10" spans="1:2">
      <c r="A10" s="4" t="s">
        <v>1004</v>
      </c>
      <c r="B10" s="4" t="s">
        <v>1721</v>
      </c>
    </row>
    <row r="11" spans="1:2">
      <c r="A11" s="4" t="s">
        <v>1722</v>
      </c>
    </row>
    <row r="12" spans="1:2">
      <c r="A12" s="3" t="s">
        <v>1708</v>
      </c>
    </row>
    <row r="13" spans="1:2">
      <c r="A13" s="4" t="s">
        <v>1004</v>
      </c>
      <c r="B13" s="4" t="s">
        <v>163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723</v>
      </c>
      <c r="C1" s="2" t="s">
        <v>1</v>
      </c>
    </row>
    <row r="2" spans="1:5">
      <c r="C2" s="2" t="s">
        <v>33</v>
      </c>
      <c r="D2" s="2" t="s">
        <v>34</v>
      </c>
    </row>
    <row r="3" spans="1:5">
      <c r="A3" s="3" t="s">
        <v>281</v>
      </c>
    </row>
    <row r="4" spans="1:5">
      <c r="A4" s="4" t="s">
        <v>1724</v>
      </c>
      <c r="B4" s="4" t="s">
        <v>80</v>
      </c>
      <c r="C4" s="6" t="n">
        <v>10811603000</v>
      </c>
      <c r="D4" s="6" t="n">
        <v>617187000</v>
      </c>
    </row>
    <row r="5" spans="1:5">
      <c r="A5" s="4" t="s">
        <v>1725</v>
      </c>
      <c r="C5" s="5" t="n">
        <v>3282075000</v>
      </c>
      <c r="D5" s="5" t="n">
        <v>2741604000</v>
      </c>
    </row>
    <row r="6" spans="1:5">
      <c r="A6" s="4" t="s">
        <v>1726</v>
      </c>
      <c r="C6" s="5" t="n">
        <v>987469000</v>
      </c>
      <c r="D6" s="5" t="n">
        <v>937161000</v>
      </c>
    </row>
    <row r="7" spans="1:5">
      <c r="A7" s="4" t="s">
        <v>1727</v>
      </c>
      <c r="B7" s="4" t="s">
        <v>40</v>
      </c>
      <c r="C7" s="5" t="n">
        <v>698541000</v>
      </c>
      <c r="D7" s="5" t="n">
        <v>697884000</v>
      </c>
    </row>
    <row r="8" spans="1:5">
      <c r="A8" s="4" t="s">
        <v>1728</v>
      </c>
      <c r="B8" s="4" t="s">
        <v>83</v>
      </c>
      <c r="C8" s="5" t="n">
        <v>440551000</v>
      </c>
      <c r="D8" s="5" t="n">
        <v>244533000</v>
      </c>
    </row>
    <row r="9" spans="1:5">
      <c r="A9" s="4" t="s">
        <v>1729</v>
      </c>
      <c r="B9" s="4" t="s">
        <v>821</v>
      </c>
      <c r="C9" s="5" t="n">
        <v>370307000</v>
      </c>
      <c r="D9" s="5" t="n">
        <v>374743000</v>
      </c>
    </row>
    <row r="10" spans="1:5">
      <c r="A10" s="4" t="s">
        <v>1730</v>
      </c>
      <c r="C10" s="5" t="n">
        <v>303399000</v>
      </c>
      <c r="D10" s="5" t="n">
        <v>303399000</v>
      </c>
    </row>
    <row r="11" spans="1:5">
      <c r="A11" s="4" t="s">
        <v>1731</v>
      </c>
      <c r="C11" s="5" t="n">
        <v>113587000</v>
      </c>
      <c r="D11" s="5" t="n">
        <v>120486000</v>
      </c>
    </row>
    <row r="12" spans="1:5">
      <c r="A12" s="4" t="s">
        <v>48</v>
      </c>
      <c r="C12" s="5" t="n">
        <v>2328527000</v>
      </c>
      <c r="D12" s="5" t="n">
        <v>1659848000</v>
      </c>
    </row>
    <row r="13" spans="1:5">
      <c r="A13" s="4" t="s">
        <v>153</v>
      </c>
      <c r="C13" s="5" t="n">
        <v>19336059000</v>
      </c>
      <c r="D13" s="5" t="n">
        <v>7696845000</v>
      </c>
      <c r="E13" s="4" t="s">
        <v>1316</v>
      </c>
    </row>
    <row r="14" spans="1:5">
      <c r="A14" s="4" t="s">
        <v>1732</v>
      </c>
      <c r="C14" s="5" t="n">
        <v>0</v>
      </c>
    </row>
    <row r="15" spans="1:5">
      <c r="A15" s="4" t="s">
        <v>1733</v>
      </c>
      <c r="C15" s="5" t="n">
        <v>991000000</v>
      </c>
      <c r="D15" s="5" t="n">
        <v>860000000</v>
      </c>
    </row>
    <row r="16" spans="1:5">
      <c r="A16" s="4" t="s">
        <v>1734</v>
      </c>
      <c r="C16" s="5" t="n">
        <v>550832000</v>
      </c>
      <c r="D16" s="6" t="n">
        <v>615013000</v>
      </c>
    </row>
    <row r="17" spans="1:5">
      <c r="A17" s="4" t="s">
        <v>1735</v>
      </c>
      <c r="C17" s="6" t="n">
        <v>551000000</v>
      </c>
    </row>
    <row r="18" spans="1:5">
      <c r="A18" s="4" t="s">
        <v>1736</v>
      </c>
      <c r="C18" s="4" t="s">
        <v>1737</v>
      </c>
    </row>
    <row r="19" spans="1:5"/>
    <row r="20" spans="1:5">
      <c r="A20" s="4" t="s">
        <v>80</v>
      </c>
      <c r="B20" s="4" t="s">
        <v>1738</v>
      </c>
    </row>
    <row r="21" spans="1:5">
      <c r="A21" s="4" t="s">
        <v>40</v>
      </c>
      <c r="B21" s="4" t="s">
        <v>1739</v>
      </c>
    </row>
    <row r="22" spans="1:5">
      <c r="A22" s="4" t="s">
        <v>83</v>
      </c>
      <c r="B22" s="4" t="s">
        <v>1740</v>
      </c>
    </row>
    <row r="23" spans="1:5">
      <c r="A23" s="4" t="s">
        <v>821</v>
      </c>
      <c r="B23" s="4" t="s">
        <v>1741</v>
      </c>
    </row>
    <row r="24" spans="1:5">
      <c r="A24" s="4" t="s">
        <v>1316</v>
      </c>
      <c r="B24" s="4" t="s">
        <v>82</v>
      </c>
    </row>
  </sheetData>
  <mergeCells count="9">
    <mergeCell ref="A1:B2"/>
    <mergeCell ref="D1:E1"/>
    <mergeCell ref="D2:E2"/>
    <mergeCell ref="A19:D19"/>
    <mergeCell ref="B20:D20"/>
    <mergeCell ref="B21:D21"/>
    <mergeCell ref="B22:D22"/>
    <mergeCell ref="B23:D23"/>
    <mergeCell ref="B24:D24"/>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s>
  <sheetData>
    <row r="1" spans="1:5">
      <c r="A1" s="1" t="s">
        <v>1742</v>
      </c>
      <c r="B1" s="2" t="s">
        <v>33</v>
      </c>
      <c r="C1" s="2" t="s">
        <v>34</v>
      </c>
      <c r="E1" s="2" t="s">
        <v>35</v>
      </c>
    </row>
    <row r="2" spans="1:5">
      <c r="A2" s="3" t="s">
        <v>283</v>
      </c>
    </row>
    <row r="3" spans="1:5">
      <c r="A3" s="4" t="s">
        <v>1743</v>
      </c>
      <c r="B3" s="6" t="n">
        <v>8150398</v>
      </c>
      <c r="C3" s="6" t="n">
        <v>5684824</v>
      </c>
    </row>
    <row r="4" spans="1:5">
      <c r="A4" s="4" t="s">
        <v>1744</v>
      </c>
      <c r="B4" s="5" t="n">
        <v>1824000</v>
      </c>
      <c r="C4" s="5" t="n">
        <v>1869462</v>
      </c>
    </row>
    <row r="5" spans="1:5">
      <c r="A5" s="4" t="s">
        <v>1745</v>
      </c>
      <c r="B5" s="5" t="n">
        <v>9974398</v>
      </c>
      <c r="C5" s="5" t="n">
        <v>7554286</v>
      </c>
    </row>
    <row r="6" spans="1:5">
      <c r="A6" s="4" t="s">
        <v>1746</v>
      </c>
      <c r="B6" s="5" t="n">
        <v>430707</v>
      </c>
      <c r="C6" s="5" t="n">
        <v>168875</v>
      </c>
      <c r="E6" s="6" t="n">
        <v>167282</v>
      </c>
    </row>
    <row r="7" spans="1:5">
      <c r="A7" s="4" t="s">
        <v>153</v>
      </c>
      <c r="B7" s="6" t="n">
        <v>9543691</v>
      </c>
      <c r="C7" s="6" t="n">
        <v>7385411</v>
      </c>
      <c r="D7" s="4" t="s">
        <v>80</v>
      </c>
    </row>
    <row r="8" spans="1:5"/>
    <row r="9" spans="1:5">
      <c r="A9" s="4" t="s">
        <v>80</v>
      </c>
      <c r="B9" s="4" t="s">
        <v>82</v>
      </c>
    </row>
  </sheetData>
  <mergeCells count="3">
    <mergeCell ref="C1:D1"/>
    <mergeCell ref="A8:E8"/>
    <mergeCell ref="B9:E9"/>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47</v>
      </c>
      <c r="C1" s="2" t="s">
        <v>1</v>
      </c>
    </row>
    <row r="2" spans="1:4">
      <c r="C2" s="2" t="s">
        <v>33</v>
      </c>
      <c r="D2" s="2" t="s">
        <v>34</v>
      </c>
    </row>
    <row r="3" spans="1:4">
      <c r="A3" s="3" t="s">
        <v>283</v>
      </c>
    </row>
    <row r="4" spans="1:4">
      <c r="A4" s="4" t="s">
        <v>778</v>
      </c>
      <c r="C4" s="6" t="n">
        <v>-168875</v>
      </c>
      <c r="D4" s="6" t="n">
        <v>-167282</v>
      </c>
    </row>
    <row r="5" spans="1:4">
      <c r="A5" s="4" t="s">
        <v>1748</v>
      </c>
      <c r="B5" s="4" t="s">
        <v>80</v>
      </c>
      <c r="C5" s="5" t="n">
        <v>-255181</v>
      </c>
      <c r="D5" s="5" t="n">
        <v>-1520</v>
      </c>
    </row>
    <row r="6" spans="1:4">
      <c r="A6" s="4" t="s">
        <v>1749</v>
      </c>
      <c r="C6" s="5" t="n">
        <v>1365</v>
      </c>
      <c r="D6" s="5" t="n">
        <v>1782</v>
      </c>
    </row>
    <row r="7" spans="1:4">
      <c r="A7" s="4" t="s">
        <v>177</v>
      </c>
      <c r="C7" s="5" t="n">
        <v>0</v>
      </c>
      <c r="D7" s="5" t="n">
        <v>162</v>
      </c>
    </row>
    <row r="8" spans="1:4">
      <c r="A8" s="4" t="s">
        <v>114</v>
      </c>
      <c r="C8" s="5" t="n">
        <v>-8016</v>
      </c>
      <c r="D8" s="5" t="n">
        <v>-2017</v>
      </c>
    </row>
    <row r="9" spans="1:4">
      <c r="A9" s="4" t="s">
        <v>782</v>
      </c>
      <c r="C9" s="5" t="n">
        <v>-430707</v>
      </c>
      <c r="D9" s="6" t="n">
        <v>-168875</v>
      </c>
    </row>
    <row r="10" spans="1:4">
      <c r="A10" s="4" t="s">
        <v>1750</v>
      </c>
      <c r="C10" s="6" t="n">
        <v>255000</v>
      </c>
    </row>
    <row r="11" spans="1:4"/>
    <row r="12" spans="1:4">
      <c r="A12" s="4" t="s">
        <v>80</v>
      </c>
      <c r="B12" s="4" t="s">
        <v>1751</v>
      </c>
    </row>
  </sheetData>
  <mergeCells count="4">
    <mergeCell ref="A1:B2"/>
    <mergeCell ref="C1:D1"/>
    <mergeCell ref="A11:C11"/>
    <mergeCell ref="B12:C1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1752</v>
      </c>
      <c r="B1" s="2" t="s">
        <v>33</v>
      </c>
      <c r="C1" s="2" t="s">
        <v>34</v>
      </c>
    </row>
    <row r="2" spans="1:4">
      <c r="A2" s="3" t="s">
        <v>285</v>
      </c>
    </row>
    <row r="3" spans="1:4">
      <c r="A3" s="4" t="s">
        <v>1753</v>
      </c>
      <c r="B3" s="6" t="n">
        <v>990742</v>
      </c>
      <c r="C3" s="6" t="n">
        <v>387335</v>
      </c>
    </row>
    <row r="4" spans="1:4">
      <c r="A4" s="4" t="s">
        <v>1754</v>
      </c>
      <c r="B4" s="5" t="n">
        <v>134477</v>
      </c>
      <c r="C4" s="5" t="n">
        <v>150838</v>
      </c>
    </row>
    <row r="5" spans="1:4">
      <c r="A5" s="4" t="s">
        <v>48</v>
      </c>
      <c r="B5" s="5" t="n">
        <v>270330</v>
      </c>
      <c r="C5" s="5" t="n">
        <v>181913</v>
      </c>
    </row>
    <row r="6" spans="1:4">
      <c r="A6" s="4" t="s">
        <v>1755</v>
      </c>
      <c r="B6" s="5" t="n">
        <v>1395549</v>
      </c>
      <c r="C6" s="5" t="n">
        <v>720086</v>
      </c>
    </row>
    <row r="7" spans="1:4">
      <c r="A7" s="4" t="s">
        <v>1756</v>
      </c>
      <c r="B7" s="5" t="n">
        <v>4638</v>
      </c>
      <c r="C7" s="5" t="n">
        <v>4638</v>
      </c>
    </row>
    <row r="8" spans="1:4">
      <c r="A8" s="4" t="s">
        <v>1757</v>
      </c>
      <c r="B8" s="5" t="n">
        <v>1390911</v>
      </c>
      <c r="C8" s="5" t="n">
        <v>715448</v>
      </c>
    </row>
    <row r="9" spans="1:4">
      <c r="A9" s="4" t="s">
        <v>1758</v>
      </c>
      <c r="B9" s="5" t="n">
        <v>30000</v>
      </c>
      <c r="C9" s="5" t="n">
        <v>273897</v>
      </c>
    </row>
    <row r="10" spans="1:4">
      <c r="A10" s="4" t="s">
        <v>1759</v>
      </c>
      <c r="B10" s="5" t="n">
        <v>74578</v>
      </c>
      <c r="C10" s="5" t="n">
        <v>290040</v>
      </c>
    </row>
    <row r="11" spans="1:4">
      <c r="A11" s="4" t="s">
        <v>48</v>
      </c>
      <c r="B11" s="5" t="n">
        <v>1569181</v>
      </c>
      <c r="C11" s="5" t="n">
        <v>1483331</v>
      </c>
    </row>
    <row r="12" spans="1:4">
      <c r="A12" s="4" t="s">
        <v>1760</v>
      </c>
      <c r="B12" s="5" t="n">
        <v>1673759</v>
      </c>
      <c r="C12" s="5" t="n">
        <v>2047268</v>
      </c>
    </row>
    <row r="13" spans="1:4">
      <c r="A13" s="4" t="s">
        <v>1756</v>
      </c>
      <c r="B13" s="5" t="n">
        <v>38531</v>
      </c>
      <c r="C13" s="5" t="n">
        <v>29241</v>
      </c>
    </row>
    <row r="14" spans="1:4">
      <c r="A14" s="4" t="s">
        <v>1761</v>
      </c>
      <c r="B14" s="5" t="n">
        <v>1635228</v>
      </c>
      <c r="C14" s="5" t="n">
        <v>2018027</v>
      </c>
    </row>
    <row r="15" spans="1:4">
      <c r="A15" s="4" t="s">
        <v>1762</v>
      </c>
      <c r="B15" s="5" t="n">
        <v>550832</v>
      </c>
      <c r="C15" s="5" t="n">
        <v>615013</v>
      </c>
    </row>
    <row r="16" spans="1:4">
      <c r="A16" s="4" t="s">
        <v>1725</v>
      </c>
      <c r="B16" s="5" t="n">
        <v>1927638</v>
      </c>
      <c r="C16" s="5" t="n">
        <v>2607505</v>
      </c>
    </row>
    <row r="17" spans="1:4">
      <c r="A17" s="4" t="s">
        <v>1763</v>
      </c>
      <c r="B17" s="5" t="n">
        <v>871302</v>
      </c>
      <c r="C17" s="5" t="n">
        <v>45524</v>
      </c>
    </row>
    <row r="18" spans="1:4">
      <c r="A18" s="4" t="s">
        <v>1764</v>
      </c>
      <c r="B18" s="5" t="n">
        <v>80000</v>
      </c>
      <c r="C18" s="5" t="n">
        <v>80000</v>
      </c>
    </row>
    <row r="19" spans="1:4">
      <c r="A19" s="4" t="s">
        <v>1765</v>
      </c>
      <c r="B19" s="5" t="n">
        <v>6499080</v>
      </c>
      <c r="C19" s="5" t="n">
        <v>6115396</v>
      </c>
    </row>
    <row r="20" spans="1:4">
      <c r="A20" s="4" t="s">
        <v>1766</v>
      </c>
      <c r="B20" s="6" t="n">
        <v>6455911</v>
      </c>
      <c r="C20" s="6" t="n">
        <v>6081517</v>
      </c>
      <c r="D20" s="4" t="s">
        <v>80</v>
      </c>
    </row>
    <row r="21" spans="1:4"/>
    <row r="22" spans="1:4">
      <c r="A22" s="4" t="s">
        <v>80</v>
      </c>
      <c r="B22" s="4" t="s">
        <v>82</v>
      </c>
    </row>
  </sheetData>
  <mergeCells count="3">
    <mergeCell ref="C1:D1"/>
    <mergeCell ref="A21:D21"/>
    <mergeCell ref="B22:D2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7</v>
      </c>
      <c r="B1" s="2" t="s">
        <v>33</v>
      </c>
      <c r="C1" s="2" t="s">
        <v>34</v>
      </c>
    </row>
    <row r="2" spans="1:3">
      <c r="A2" s="3" t="s">
        <v>1768</v>
      </c>
    </row>
    <row r="3" spans="1:3">
      <c r="A3" s="4" t="s">
        <v>1769</v>
      </c>
      <c r="B3" s="6" t="n">
        <v>1673759</v>
      </c>
      <c r="C3" s="6" t="n">
        <v>2047268</v>
      </c>
    </row>
    <row r="4" spans="1:3">
      <c r="A4" s="4" t="s">
        <v>1770</v>
      </c>
    </row>
    <row r="5" spans="1:3">
      <c r="A5" s="3" t="s">
        <v>1768</v>
      </c>
    </row>
    <row r="6" spans="1:3">
      <c r="A6" s="4" t="s">
        <v>1769</v>
      </c>
      <c r="B6" s="5" t="n">
        <v>1572651</v>
      </c>
      <c r="C6" s="5" t="n">
        <v>1944570</v>
      </c>
    </row>
    <row r="7" spans="1:3">
      <c r="A7" s="4" t="s">
        <v>1771</v>
      </c>
    </row>
    <row r="8" spans="1:3">
      <c r="A8" s="3" t="s">
        <v>1768</v>
      </c>
    </row>
    <row r="9" spans="1:3">
      <c r="A9" s="4" t="s">
        <v>1769</v>
      </c>
      <c r="B9" s="5" t="n">
        <v>68390</v>
      </c>
      <c r="C9" s="5" t="n">
        <v>53406</v>
      </c>
    </row>
    <row r="10" spans="1:3">
      <c r="A10" s="4" t="s">
        <v>1772</v>
      </c>
    </row>
    <row r="11" spans="1:3">
      <c r="A11" s="3" t="s">
        <v>1768</v>
      </c>
    </row>
    <row r="12" spans="1:3">
      <c r="A12" s="4" t="s">
        <v>1769</v>
      </c>
      <c r="B12" s="5" t="n">
        <v>7401</v>
      </c>
      <c r="C12" s="5" t="n">
        <v>49292</v>
      </c>
    </row>
    <row r="13" spans="1:3">
      <c r="A13" s="4" t="s">
        <v>1773</v>
      </c>
    </row>
    <row r="14" spans="1:3">
      <c r="A14" s="3" t="s">
        <v>1768</v>
      </c>
    </row>
    <row r="15" spans="1:3">
      <c r="A15" s="4" t="s">
        <v>1769</v>
      </c>
      <c r="B15" s="6" t="n">
        <v>25317</v>
      </c>
      <c r="C15" s="6" t="n">
        <v>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4</v>
      </c>
      <c r="B1" s="2" t="s">
        <v>1</v>
      </c>
    </row>
    <row r="2" spans="1:3">
      <c r="B2" s="2" t="s">
        <v>33</v>
      </c>
      <c r="C2" s="2" t="s">
        <v>34</v>
      </c>
    </row>
    <row r="3" spans="1:3">
      <c r="A3" s="3" t="s">
        <v>285</v>
      </c>
    </row>
    <row r="4" spans="1:3">
      <c r="A4" s="4" t="s">
        <v>778</v>
      </c>
      <c r="B4" s="6" t="n">
        <v>-33879</v>
      </c>
      <c r="C4" s="6" t="n">
        <v>-28961</v>
      </c>
    </row>
    <row r="5" spans="1:3">
      <c r="A5" s="4" t="s">
        <v>1748</v>
      </c>
      <c r="B5" s="5" t="n">
        <v>-24924</v>
      </c>
      <c r="C5" s="5" t="n">
        <v>-5890</v>
      </c>
    </row>
    <row r="6" spans="1:3">
      <c r="A6" s="4" t="s">
        <v>1775</v>
      </c>
      <c r="B6" s="5" t="n">
        <v>15634</v>
      </c>
      <c r="C6" s="5" t="n">
        <v>972</v>
      </c>
    </row>
    <row r="7" spans="1:3">
      <c r="A7" s="4" t="s">
        <v>782</v>
      </c>
      <c r="B7" s="6" t="n">
        <v>-43169</v>
      </c>
      <c r="C7" s="6" t="n">
        <v>-33879</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1</v>
      </c>
      <c r="B1" s="2" t="s">
        <v>1</v>
      </c>
    </row>
    <row r="2" spans="1:2">
      <c r="B2" s="2" t="s">
        <v>33</v>
      </c>
    </row>
    <row r="3" spans="1:2">
      <c r="A3" s="3" t="s">
        <v>268</v>
      </c>
    </row>
    <row r="4" spans="1:2">
      <c r="A4" s="4" t="s">
        <v>91</v>
      </c>
      <c r="B4" s="4" t="s">
        <v>26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 customWidth="1" max="5" min="5" width="14"/>
  </cols>
  <sheetData>
    <row r="1" spans="1:5">
      <c r="A1" s="1" t="s">
        <v>1776</v>
      </c>
      <c r="B1" s="2" t="s">
        <v>33</v>
      </c>
      <c r="C1" s="2" t="s">
        <v>34</v>
      </c>
      <c r="E1" s="2" t="s">
        <v>35</v>
      </c>
    </row>
    <row r="2" spans="1:5">
      <c r="A2" s="3" t="s">
        <v>287</v>
      </c>
    </row>
    <row r="3" spans="1:5">
      <c r="A3" s="4" t="s">
        <v>103</v>
      </c>
      <c r="B3" s="6" t="n">
        <v>24804671</v>
      </c>
      <c r="C3" s="6" t="n">
        <v>21948753</v>
      </c>
    </row>
    <row r="4" spans="1:5">
      <c r="A4" s="4" t="s">
        <v>1777</v>
      </c>
      <c r="B4" s="5" t="n">
        <v>4621180</v>
      </c>
      <c r="C4" s="5" t="n">
        <v>3610928</v>
      </c>
    </row>
    <row r="5" spans="1:5">
      <c r="A5" s="4" t="s">
        <v>723</v>
      </c>
      <c r="B5" s="5" t="n">
        <v>29425851</v>
      </c>
      <c r="C5" s="5" t="n">
        <v>25559681</v>
      </c>
    </row>
    <row r="6" spans="1:5">
      <c r="A6" s="4" t="s">
        <v>1756</v>
      </c>
      <c r="B6" s="5" t="n">
        <v>146913</v>
      </c>
      <c r="C6" s="5" t="n">
        <v>112086</v>
      </c>
      <c r="E6" s="6" t="n">
        <v>88889</v>
      </c>
    </row>
    <row r="7" spans="1:5">
      <c r="A7" s="4" t="s">
        <v>153</v>
      </c>
      <c r="B7" s="6" t="n">
        <v>29278938</v>
      </c>
      <c r="C7" s="6" t="n">
        <v>25447595</v>
      </c>
      <c r="D7" s="4" t="s">
        <v>80</v>
      </c>
    </row>
    <row r="8" spans="1:5"/>
    <row r="9" spans="1:5">
      <c r="A9" s="4" t="s">
        <v>80</v>
      </c>
      <c r="B9" s="4" t="s">
        <v>82</v>
      </c>
    </row>
  </sheetData>
  <mergeCells count="3">
    <mergeCell ref="C1:D1"/>
    <mergeCell ref="A8:E8"/>
    <mergeCell ref="B9:E9"/>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8</v>
      </c>
      <c r="B1" s="2" t="s">
        <v>33</v>
      </c>
      <c r="C1" s="2" t="s">
        <v>34</v>
      </c>
    </row>
    <row r="2" spans="1:3">
      <c r="A2" s="3" t="s">
        <v>1779</v>
      </c>
    </row>
    <row r="3" spans="1:3">
      <c r="A3" s="4" t="s">
        <v>723</v>
      </c>
      <c r="B3" s="6" t="n">
        <v>29425851</v>
      </c>
      <c r="C3" s="6" t="n">
        <v>25559681</v>
      </c>
    </row>
    <row r="4" spans="1:3">
      <c r="A4" s="4" t="s">
        <v>1770</v>
      </c>
    </row>
    <row r="5" spans="1:3">
      <c r="A5" s="3" t="s">
        <v>1779</v>
      </c>
    </row>
    <row r="6" spans="1:3">
      <c r="A6" s="4" t="s">
        <v>723</v>
      </c>
      <c r="B6" s="5" t="n">
        <v>26879470</v>
      </c>
      <c r="C6" s="5" t="n">
        <v>24633465</v>
      </c>
    </row>
    <row r="7" spans="1:3">
      <c r="A7" s="4" t="s">
        <v>1771</v>
      </c>
    </row>
    <row r="8" spans="1:3">
      <c r="A8" s="3" t="s">
        <v>1779</v>
      </c>
    </row>
    <row r="9" spans="1:3">
      <c r="A9" s="4" t="s">
        <v>723</v>
      </c>
      <c r="B9" s="5" t="n">
        <v>1016299</v>
      </c>
      <c r="C9" s="5" t="n">
        <v>922993</v>
      </c>
    </row>
    <row r="10" spans="1:3">
      <c r="A10" s="4" t="s">
        <v>1772</v>
      </c>
    </row>
    <row r="11" spans="1:3">
      <c r="A11" s="3" t="s">
        <v>1779</v>
      </c>
    </row>
    <row r="12" spans="1:3">
      <c r="A12" s="4" t="s">
        <v>723</v>
      </c>
      <c r="B12" s="5" t="n">
        <v>6673</v>
      </c>
      <c r="C12" s="5" t="n">
        <v>3223</v>
      </c>
    </row>
    <row r="13" spans="1:3">
      <c r="A13" s="4" t="s">
        <v>1773</v>
      </c>
    </row>
    <row r="14" spans="1:3">
      <c r="A14" s="3" t="s">
        <v>1779</v>
      </c>
    </row>
    <row r="15" spans="1:3">
      <c r="A15" s="4" t="s">
        <v>723</v>
      </c>
      <c r="B15" s="6" t="n">
        <v>1523409</v>
      </c>
      <c r="C15" s="6" t="n">
        <v>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0</v>
      </c>
      <c r="B1" s="2" t="s">
        <v>1</v>
      </c>
    </row>
    <row r="2" spans="1:3">
      <c r="B2" s="2" t="s">
        <v>33</v>
      </c>
      <c r="C2" s="2" t="s">
        <v>34</v>
      </c>
    </row>
    <row r="3" spans="1:3">
      <c r="A3" s="3" t="s">
        <v>287</v>
      </c>
    </row>
    <row r="4" spans="1:3">
      <c r="A4" s="4" t="s">
        <v>778</v>
      </c>
      <c r="B4" s="6" t="n">
        <v>-112086</v>
      </c>
      <c r="C4" s="6" t="n">
        <v>-88889</v>
      </c>
    </row>
    <row r="5" spans="1:3">
      <c r="A5" s="4" t="s">
        <v>1748</v>
      </c>
      <c r="B5" s="5" t="n">
        <v>-40064</v>
      </c>
      <c r="C5" s="5" t="n">
        <v>-23363</v>
      </c>
    </row>
    <row r="6" spans="1:3">
      <c r="A6" s="4" t="s">
        <v>1749</v>
      </c>
      <c r="B6" s="5" t="n">
        <v>4728</v>
      </c>
      <c r="C6" s="5" t="n">
        <v>0</v>
      </c>
    </row>
    <row r="7" spans="1:3">
      <c r="A7" s="4" t="s">
        <v>1781</v>
      </c>
      <c r="B7" s="5" t="n">
        <v>607</v>
      </c>
      <c r="C7" s="5" t="n">
        <v>167</v>
      </c>
    </row>
    <row r="8" spans="1:3">
      <c r="A8" s="4" t="s">
        <v>114</v>
      </c>
      <c r="B8" s="5" t="n">
        <v>-98</v>
      </c>
      <c r="C8" s="5" t="n">
        <v>-1</v>
      </c>
    </row>
    <row r="9" spans="1:3">
      <c r="A9" s="4" t="s">
        <v>782</v>
      </c>
      <c r="B9" s="6" t="n">
        <v>-146913</v>
      </c>
      <c r="C9" s="6" t="n">
        <v>-112086</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2</v>
      </c>
      <c r="B1" s="2" t="s">
        <v>33</v>
      </c>
      <c r="C1" s="2" t="s">
        <v>34</v>
      </c>
    </row>
    <row r="2" spans="1:3">
      <c r="A2" s="3" t="s">
        <v>1783</v>
      </c>
    </row>
    <row r="3" spans="1:3">
      <c r="A3" s="4" t="s">
        <v>103</v>
      </c>
      <c r="B3" s="6" t="n">
        <v>29425851</v>
      </c>
      <c r="C3" s="6" t="n">
        <v>25559681</v>
      </c>
    </row>
    <row r="4" spans="1:3">
      <c r="A4" s="4" t="s">
        <v>1784</v>
      </c>
    </row>
    <row r="5" spans="1:3">
      <c r="A5" s="3" t="s">
        <v>1783</v>
      </c>
    </row>
    <row r="6" spans="1:3">
      <c r="A6" s="4" t="s">
        <v>103</v>
      </c>
      <c r="B6" s="5" t="n">
        <v>28379742</v>
      </c>
      <c r="C6" s="5" t="n">
        <v>24787284</v>
      </c>
    </row>
    <row r="7" spans="1:3">
      <c r="A7" s="4" t="s">
        <v>1785</v>
      </c>
    </row>
    <row r="8" spans="1:3">
      <c r="A8" s="3" t="s">
        <v>1783</v>
      </c>
    </row>
    <row r="9" spans="1:3">
      <c r="A9" s="4" t="s">
        <v>103</v>
      </c>
      <c r="B9" s="5" t="n">
        <v>833358</v>
      </c>
      <c r="C9" s="5" t="n">
        <v>576564</v>
      </c>
    </row>
    <row r="10" spans="1:3">
      <c r="A10" s="4" t="s">
        <v>1786</v>
      </c>
    </row>
    <row r="11" spans="1:3">
      <c r="A11" s="3" t="s">
        <v>1783</v>
      </c>
    </row>
    <row r="12" spans="1:3">
      <c r="A12" s="4" t="s">
        <v>103</v>
      </c>
      <c r="B12" s="5" t="n">
        <v>29517</v>
      </c>
      <c r="C12" s="5" t="n">
        <v>155360</v>
      </c>
    </row>
    <row r="13" spans="1:3">
      <c r="A13" s="4" t="s">
        <v>1787</v>
      </c>
    </row>
    <row r="14" spans="1:3">
      <c r="A14" s="3" t="s">
        <v>1783</v>
      </c>
    </row>
    <row r="15" spans="1:3">
      <c r="A15" s="4" t="s">
        <v>103</v>
      </c>
      <c r="B15" s="6" t="n">
        <v>183234</v>
      </c>
      <c r="C15" s="6" t="n">
        <v>40473</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4"/>
    <col customWidth="1" max="3" min="3" width="20"/>
  </cols>
  <sheetData>
    <row r="1" spans="1:3">
      <c r="A1" s="1" t="s">
        <v>1788</v>
      </c>
      <c r="B1" s="2" t="s">
        <v>1</v>
      </c>
    </row>
    <row r="2" spans="1:3">
      <c r="B2" s="2" t="s">
        <v>33</v>
      </c>
      <c r="C2" s="2" t="s">
        <v>34</v>
      </c>
    </row>
    <row r="3" spans="1:3">
      <c r="A3" s="3" t="s">
        <v>1789</v>
      </c>
    </row>
    <row r="4" spans="1:3">
      <c r="A4" s="4" t="s">
        <v>1790</v>
      </c>
      <c r="B4" s="6" t="n">
        <v>0</v>
      </c>
    </row>
    <row r="5" spans="1:3">
      <c r="A5" s="4" t="s">
        <v>1791</v>
      </c>
      <c r="B5" s="4" t="s">
        <v>1792</v>
      </c>
      <c r="C5" s="4" t="s">
        <v>1792</v>
      </c>
    </row>
    <row r="6" spans="1:3">
      <c r="A6" s="4" t="s">
        <v>1793</v>
      </c>
    </row>
    <row r="7" spans="1:3">
      <c r="A7" s="3" t="s">
        <v>1789</v>
      </c>
    </row>
    <row r="8" spans="1:3">
      <c r="A8" s="4" t="s">
        <v>1794</v>
      </c>
      <c r="B8" s="4" t="s">
        <v>1795</v>
      </c>
    </row>
    <row r="9" spans="1:3">
      <c r="A9" s="4" t="s">
        <v>1550</v>
      </c>
    </row>
    <row r="10" spans="1:3">
      <c r="A10" s="3" t="s">
        <v>1789</v>
      </c>
    </row>
    <row r="11" spans="1:3">
      <c r="A11" s="4" t="s">
        <v>1794</v>
      </c>
      <c r="B11" s="4" t="s">
        <v>1796</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97</v>
      </c>
      <c r="B1" s="2" t="s">
        <v>730</v>
      </c>
    </row>
    <row r="2" spans="1:2">
      <c r="A2" s="3" t="s">
        <v>1798</v>
      </c>
    </row>
    <row r="3" spans="1:2">
      <c r="A3" s="4" t="s">
        <v>1799</v>
      </c>
      <c r="B3" s="6" t="n">
        <v>0</v>
      </c>
    </row>
    <row r="4" spans="1:2">
      <c r="A4" s="4" t="s">
        <v>1800</v>
      </c>
    </row>
    <row r="5" spans="1:2">
      <c r="A5" s="3" t="s">
        <v>1798</v>
      </c>
    </row>
    <row r="6" spans="1:2">
      <c r="A6" s="4" t="s">
        <v>1801</v>
      </c>
      <c r="B6" s="4" t="s">
        <v>1142</v>
      </c>
    </row>
    <row r="7" spans="1:2">
      <c r="A7" s="4" t="s">
        <v>1802</v>
      </c>
      <c r="B7" s="4" t="s">
        <v>1142</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803</v>
      </c>
      <c r="B1" s="2" t="s">
        <v>33</v>
      </c>
      <c r="C1" s="2" t="s">
        <v>34</v>
      </c>
      <c r="D1" s="2" t="s">
        <v>80</v>
      </c>
    </row>
    <row r="2" spans="1:4">
      <c r="A2" s="3" t="s">
        <v>1798</v>
      </c>
    </row>
    <row r="3" spans="1:4">
      <c r="A3" s="4" t="s">
        <v>1804</v>
      </c>
      <c r="B3" s="6" t="n">
        <v>664433</v>
      </c>
    </row>
    <row r="4" spans="1:4">
      <c r="A4" s="4" t="s">
        <v>106</v>
      </c>
      <c r="B4" s="5" t="n">
        <v>647948</v>
      </c>
      <c r="C4" s="6" t="n">
        <v>0</v>
      </c>
    </row>
    <row r="5" spans="1:4">
      <c r="A5" s="4" t="s">
        <v>134</v>
      </c>
      <c r="B5" s="5" t="n">
        <v>364433</v>
      </c>
      <c r="C5" s="6" t="n">
        <v>0</v>
      </c>
    </row>
    <row r="6" spans="1:4">
      <c r="A6" s="4" t="s">
        <v>1805</v>
      </c>
    </row>
    <row r="7" spans="1:4">
      <c r="A7" s="3" t="s">
        <v>1798</v>
      </c>
    </row>
    <row r="8" spans="1:4">
      <c r="A8" s="4" t="s">
        <v>106</v>
      </c>
      <c r="B8" s="5" t="n">
        <v>554033</v>
      </c>
    </row>
    <row r="9" spans="1:4">
      <c r="A9" s="4" t="s">
        <v>1806</v>
      </c>
    </row>
    <row r="10" spans="1:4">
      <c r="A10" s="3" t="s">
        <v>1798</v>
      </c>
    </row>
    <row r="11" spans="1:4">
      <c r="A11" s="4" t="s">
        <v>106</v>
      </c>
      <c r="B11" s="5" t="n">
        <v>29924</v>
      </c>
    </row>
    <row r="12" spans="1:4">
      <c r="A12" s="4" t="s">
        <v>1807</v>
      </c>
    </row>
    <row r="13" spans="1:4">
      <c r="A13" s="3" t="s">
        <v>1798</v>
      </c>
    </row>
    <row r="14" spans="1:4">
      <c r="A14" s="4" t="s">
        <v>106</v>
      </c>
      <c r="B14" s="5" t="n">
        <v>1932</v>
      </c>
    </row>
    <row r="15" spans="1:4">
      <c r="A15" s="4" t="s">
        <v>1808</v>
      </c>
    </row>
    <row r="16" spans="1:4">
      <c r="A16" s="3" t="s">
        <v>1798</v>
      </c>
    </row>
    <row r="17" spans="1:4">
      <c r="A17" s="4" t="s">
        <v>106</v>
      </c>
      <c r="B17" s="5" t="n">
        <v>4</v>
      </c>
    </row>
    <row r="18" spans="1:4">
      <c r="A18" s="4" t="s">
        <v>1809</v>
      </c>
    </row>
    <row r="19" spans="1:4">
      <c r="A19" s="3" t="s">
        <v>1798</v>
      </c>
    </row>
    <row r="20" spans="1:4">
      <c r="A20" s="4" t="s">
        <v>106</v>
      </c>
      <c r="B20" s="5" t="n">
        <v>1655</v>
      </c>
    </row>
    <row r="21" spans="1:4">
      <c r="A21" s="4" t="s">
        <v>1810</v>
      </c>
    </row>
    <row r="22" spans="1:4">
      <c r="A22" s="3" t="s">
        <v>1798</v>
      </c>
    </row>
    <row r="23" spans="1:4">
      <c r="A23" s="4" t="s">
        <v>106</v>
      </c>
      <c r="B23" s="5" t="n">
        <v>45296</v>
      </c>
    </row>
    <row r="24" spans="1:4">
      <c r="A24" s="4" t="s">
        <v>1811</v>
      </c>
    </row>
    <row r="25" spans="1:4">
      <c r="A25" s="3" t="s">
        <v>1798</v>
      </c>
    </row>
    <row r="26" spans="1:4">
      <c r="A26" s="4" t="s">
        <v>106</v>
      </c>
      <c r="B26" s="5" t="n">
        <v>15104</v>
      </c>
    </row>
    <row r="27" spans="1:4">
      <c r="A27" s="4" t="s">
        <v>792</v>
      </c>
    </row>
    <row r="28" spans="1:4">
      <c r="A28" s="3" t="s">
        <v>1798</v>
      </c>
    </row>
    <row r="29" spans="1:4">
      <c r="A29" s="4" t="s">
        <v>134</v>
      </c>
      <c r="B29" s="5" t="n">
        <v>100000</v>
      </c>
    </row>
    <row r="30" spans="1:4">
      <c r="A30" s="4" t="s">
        <v>1812</v>
      </c>
    </row>
    <row r="31" spans="1:4">
      <c r="A31" s="3" t="s">
        <v>1798</v>
      </c>
    </row>
    <row r="32" spans="1:4">
      <c r="A32" s="4" t="s">
        <v>134</v>
      </c>
      <c r="B32" s="5" t="n">
        <v>66827</v>
      </c>
    </row>
    <row r="33" spans="1:4">
      <c r="A33" s="4" t="s">
        <v>1813</v>
      </c>
    </row>
    <row r="34" spans="1:4">
      <c r="A34" s="3" t="s">
        <v>1798</v>
      </c>
    </row>
    <row r="35" spans="1:4">
      <c r="A35" s="4" t="s">
        <v>134</v>
      </c>
      <c r="B35" s="5" t="n">
        <v>206</v>
      </c>
    </row>
    <row r="36" spans="1:4">
      <c r="A36" s="4" t="s">
        <v>1814</v>
      </c>
    </row>
    <row r="37" spans="1:4">
      <c r="A37" s="3" t="s">
        <v>1798</v>
      </c>
    </row>
    <row r="38" spans="1:4">
      <c r="A38" s="4" t="s">
        <v>134</v>
      </c>
      <c r="B38" s="5" t="n">
        <v>466000</v>
      </c>
    </row>
    <row r="39" spans="1:4">
      <c r="A39" s="4" t="s">
        <v>1815</v>
      </c>
    </row>
    <row r="40" spans="1:4">
      <c r="A40" s="3" t="s">
        <v>1798</v>
      </c>
    </row>
    <row r="41" spans="1:4">
      <c r="A41" s="4" t="s">
        <v>1816</v>
      </c>
      <c r="B41" s="5" t="n">
        <v>300000</v>
      </c>
    </row>
    <row r="42" spans="1:4">
      <c r="A42" s="4" t="s">
        <v>1817</v>
      </c>
    </row>
    <row r="43" spans="1:4">
      <c r="A43" s="3" t="s">
        <v>1798</v>
      </c>
    </row>
    <row r="44" spans="1:4">
      <c r="A44" s="4" t="s">
        <v>134</v>
      </c>
      <c r="B44" s="6" t="n">
        <v>31400</v>
      </c>
    </row>
    <row r="45" spans="1:4"/>
    <row r="46" spans="1:4">
      <c r="A46" s="4" t="s">
        <v>80</v>
      </c>
      <c r="B46" s="4" t="s">
        <v>82</v>
      </c>
    </row>
  </sheetData>
  <mergeCells count="4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D45"/>
    <mergeCell ref="B46:D46"/>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2"/>
    <col customWidth="1" max="2" min="2" width="80"/>
    <col customWidth="1" max="3" min="3" width="4"/>
    <col customWidth="1" max="4" min="4" width="14"/>
    <col customWidth="1" max="5" min="5" width="4"/>
  </cols>
  <sheetData>
    <row r="1" spans="1:5">
      <c r="A1" s="1" t="s">
        <v>1818</v>
      </c>
      <c r="B1" s="2" t="s">
        <v>1</v>
      </c>
    </row>
    <row r="2" spans="1:5">
      <c r="B2" s="2" t="s">
        <v>33</v>
      </c>
      <c r="D2" s="2" t="s">
        <v>34</v>
      </c>
    </row>
    <row r="3" spans="1:5">
      <c r="A3" s="3" t="s">
        <v>1819</v>
      </c>
    </row>
    <row r="4" spans="1:5">
      <c r="A4" s="4" t="s">
        <v>1820</v>
      </c>
      <c r="B4" s="5" t="n">
        <v>15200383440</v>
      </c>
      <c r="D4" s="5" t="n">
        <v>15200383440</v>
      </c>
    </row>
    <row r="5" spans="1:5">
      <c r="A5" s="4" t="s">
        <v>1821</v>
      </c>
      <c r="B5" s="6" t="n">
        <v>15200383</v>
      </c>
      <c r="C5" s="4" t="s">
        <v>80</v>
      </c>
      <c r="D5" s="6" t="n">
        <v>15200383</v>
      </c>
    </row>
    <row r="6" spans="1:5">
      <c r="A6" s="4" t="s">
        <v>1822</v>
      </c>
      <c r="B6" s="5" t="n">
        <v>15698093359</v>
      </c>
      <c r="D6" s="5" t="n">
        <v>15200383440</v>
      </c>
    </row>
    <row r="7" spans="1:5">
      <c r="A7" s="4" t="s">
        <v>1823</v>
      </c>
      <c r="B7" s="6" t="n">
        <v>15698093</v>
      </c>
      <c r="D7" s="6" t="n">
        <v>15200383</v>
      </c>
      <c r="E7" s="4" t="s">
        <v>80</v>
      </c>
    </row>
    <row r="8" spans="1:5">
      <c r="A8" s="4" t="s">
        <v>29</v>
      </c>
    </row>
    <row r="9" spans="1:5">
      <c r="A9" s="3" t="s">
        <v>1819</v>
      </c>
    </row>
    <row r="10" spans="1:5">
      <c r="A10" s="4" t="s">
        <v>1820</v>
      </c>
      <c r="B10" s="5" t="n">
        <v>10500000000</v>
      </c>
      <c r="D10" s="5" t="n">
        <v>10500000000</v>
      </c>
    </row>
    <row r="11" spans="1:5">
      <c r="A11" s="4" t="s">
        <v>1821</v>
      </c>
      <c r="B11" s="6" t="n">
        <v>10500000</v>
      </c>
      <c r="D11" s="6" t="n">
        <v>10500000</v>
      </c>
    </row>
    <row r="12" spans="1:5">
      <c r="A12" s="4" t="s">
        <v>1824</v>
      </c>
      <c r="B12" s="5" t="n">
        <v>497709919</v>
      </c>
      <c r="D12" s="5" t="n">
        <v>0</v>
      </c>
    </row>
    <row r="13" spans="1:5">
      <c r="A13" s="4" t="s">
        <v>1825</v>
      </c>
      <c r="B13" s="6" t="n">
        <v>497710</v>
      </c>
      <c r="D13" s="6" t="n">
        <v>0</v>
      </c>
    </row>
    <row r="14" spans="1:5">
      <c r="A14" s="4" t="s">
        <v>1822</v>
      </c>
      <c r="B14" s="5" t="n">
        <v>10997709919</v>
      </c>
      <c r="D14" s="5" t="n">
        <v>10500000000</v>
      </c>
    </row>
    <row r="15" spans="1:5">
      <c r="A15" s="4" t="s">
        <v>1823</v>
      </c>
      <c r="B15" s="6" t="n">
        <v>10997710</v>
      </c>
      <c r="D15" s="6" t="n">
        <v>10500000</v>
      </c>
    </row>
    <row r="16" spans="1:5">
      <c r="A16" s="4" t="s">
        <v>31</v>
      </c>
    </row>
    <row r="17" spans="1:5">
      <c r="A17" s="3" t="s">
        <v>1819</v>
      </c>
    </row>
    <row r="18" spans="1:5">
      <c r="A18" s="4" t="s">
        <v>1820</v>
      </c>
      <c r="B18" s="5" t="n">
        <v>4700383440</v>
      </c>
      <c r="D18" s="5" t="n">
        <v>4700383440</v>
      </c>
    </row>
    <row r="19" spans="1:5">
      <c r="A19" s="4" t="s">
        <v>1821</v>
      </c>
      <c r="B19" s="6" t="n">
        <v>4700383</v>
      </c>
      <c r="D19" s="6" t="n">
        <v>4700383</v>
      </c>
    </row>
    <row r="20" spans="1:5">
      <c r="A20" s="4" t="s">
        <v>1822</v>
      </c>
      <c r="B20" s="5" t="n">
        <v>4700383440</v>
      </c>
      <c r="D20" s="5" t="n">
        <v>4700383440</v>
      </c>
    </row>
    <row r="21" spans="1:5">
      <c r="A21" s="4" t="s">
        <v>1823</v>
      </c>
      <c r="B21" s="6" t="n">
        <v>4700383</v>
      </c>
      <c r="D21" s="6" t="n">
        <v>4700383</v>
      </c>
    </row>
    <row r="22" spans="1:5"/>
    <row r="23" spans="1:5">
      <c r="A23" s="4" t="s">
        <v>80</v>
      </c>
      <c r="B23" s="4" t="s">
        <v>82</v>
      </c>
    </row>
  </sheetData>
  <mergeCells count="6">
    <mergeCell ref="A1:A2"/>
    <mergeCell ref="B1:E1"/>
    <mergeCell ref="B2:C2"/>
    <mergeCell ref="D2:E2"/>
    <mergeCell ref="A22:E22"/>
    <mergeCell ref="B23:E23"/>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6</v>
      </c>
      <c r="B1" s="2" t="s">
        <v>1</v>
      </c>
    </row>
    <row r="2" spans="1:3">
      <c r="B2" s="2" t="s">
        <v>33</v>
      </c>
      <c r="C2" s="2" t="s">
        <v>34</v>
      </c>
    </row>
    <row r="3" spans="1:3">
      <c r="A3" s="3" t="s">
        <v>1819</v>
      </c>
    </row>
    <row r="4" spans="1:3">
      <c r="A4" s="4" t="s">
        <v>1824</v>
      </c>
      <c r="B4" s="5" t="n">
        <v>497709919</v>
      </c>
      <c r="C4" s="5" t="n">
        <v>0</v>
      </c>
    </row>
    <row r="5" spans="1:3">
      <c r="A5" s="4" t="s">
        <v>1827</v>
      </c>
      <c r="B5" s="6" t="n">
        <v>1</v>
      </c>
    </row>
    <row r="6" spans="1:3">
      <c r="A6" s="4" t="s">
        <v>1828</v>
      </c>
      <c r="B6" s="7" t="n">
        <v>6.55</v>
      </c>
    </row>
    <row r="7" spans="1:3">
      <c r="A7" s="4" t="s">
        <v>1829</v>
      </c>
      <c r="B7" s="6" t="n">
        <v>3250</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1830</v>
      </c>
      <c r="B1" s="2" t="s">
        <v>1</v>
      </c>
    </row>
    <row r="2" spans="1:3">
      <c r="B2" s="2" t="s">
        <v>33</v>
      </c>
      <c r="C2" s="2" t="s">
        <v>34</v>
      </c>
    </row>
    <row r="3" spans="1:3">
      <c r="A3" s="3" t="s">
        <v>1831</v>
      </c>
    </row>
    <row r="4" spans="1:3">
      <c r="A4" s="4" t="s">
        <v>1832</v>
      </c>
      <c r="B4" s="6" t="n">
        <v>10000000</v>
      </c>
    </row>
    <row r="5" spans="1:3">
      <c r="A5" s="4" t="s">
        <v>1833</v>
      </c>
    </row>
    <row r="6" spans="1:3">
      <c r="A6" s="3" t="s">
        <v>1831</v>
      </c>
    </row>
    <row r="7" spans="1:3">
      <c r="A7" s="4" t="s">
        <v>1834</v>
      </c>
      <c r="B7" s="4" t="s">
        <v>1835</v>
      </c>
    </row>
    <row r="8" spans="1:3">
      <c r="A8" s="4" t="s">
        <v>1836</v>
      </c>
      <c r="B8" s="4" t="s">
        <v>1837</v>
      </c>
    </row>
    <row r="9" spans="1:3">
      <c r="A9" s="4" t="s">
        <v>1838</v>
      </c>
      <c r="B9" s="4" t="s">
        <v>1839</v>
      </c>
      <c r="C9" s="4" t="s">
        <v>1839</v>
      </c>
    </row>
    <row r="10" spans="1:3">
      <c r="A10" s="4" t="s">
        <v>1840</v>
      </c>
      <c r="B10" s="6" t="n">
        <v>100</v>
      </c>
    </row>
    <row r="11" spans="1:3">
      <c r="A11" s="4" t="s">
        <v>1841</v>
      </c>
      <c r="B11" s="5" t="n">
        <v>25000000</v>
      </c>
      <c r="C11" s="5" t="n">
        <v>25000000</v>
      </c>
    </row>
    <row r="12" spans="1:3">
      <c r="A12" s="4" t="s">
        <v>1832</v>
      </c>
      <c r="B12" s="6" t="n">
        <v>2500000</v>
      </c>
    </row>
    <row r="13" spans="1:3">
      <c r="A13" s="4" t="s">
        <v>1842</v>
      </c>
      <c r="B13" s="4" t="s">
        <v>1843</v>
      </c>
    </row>
    <row r="14" spans="1:3">
      <c r="A14" s="4" t="s">
        <v>1844</v>
      </c>
      <c r="B14" s="4" t="s">
        <v>1845</v>
      </c>
    </row>
    <row r="15" spans="1:3">
      <c r="A15" s="4" t="s">
        <v>1846</v>
      </c>
      <c r="B15" s="4" t="s">
        <v>1845</v>
      </c>
    </row>
    <row r="16" spans="1:3">
      <c r="A16" s="4" t="s">
        <v>1847</v>
      </c>
    </row>
    <row r="17" spans="1:3">
      <c r="A17" s="3" t="s">
        <v>1831</v>
      </c>
    </row>
    <row r="18" spans="1:3">
      <c r="A18" s="4" t="s">
        <v>1834</v>
      </c>
      <c r="B18" s="4" t="s">
        <v>1835</v>
      </c>
    </row>
    <row r="19" spans="1:3">
      <c r="A19" s="4" t="s">
        <v>1836</v>
      </c>
      <c r="B19" s="4" t="s">
        <v>1837</v>
      </c>
    </row>
    <row r="20" spans="1:3">
      <c r="A20" s="4" t="s">
        <v>1838</v>
      </c>
      <c r="B20" s="4" t="s">
        <v>1848</v>
      </c>
      <c r="C20" s="4" t="s">
        <v>1848</v>
      </c>
    </row>
    <row r="21" spans="1:3">
      <c r="A21" s="4" t="s">
        <v>1840</v>
      </c>
      <c r="B21" s="6" t="n">
        <v>100</v>
      </c>
    </row>
    <row r="22" spans="1:3">
      <c r="A22" s="4" t="s">
        <v>1841</v>
      </c>
      <c r="B22" s="5" t="n">
        <v>25000000</v>
      </c>
      <c r="C22" s="5" t="n">
        <v>25000000</v>
      </c>
    </row>
    <row r="23" spans="1:3">
      <c r="A23" s="4" t="s">
        <v>1832</v>
      </c>
      <c r="B23" s="6" t="n">
        <v>2500000</v>
      </c>
    </row>
    <row r="24" spans="1:3">
      <c r="A24" s="4" t="s">
        <v>1842</v>
      </c>
      <c r="B24" s="4" t="s">
        <v>1849</v>
      </c>
    </row>
    <row r="25" spans="1:3">
      <c r="A25" s="4" t="s">
        <v>1844</v>
      </c>
      <c r="B25" s="4" t="s">
        <v>1845</v>
      </c>
    </row>
    <row r="26" spans="1:3">
      <c r="A26" s="4" t="s">
        <v>1846</v>
      </c>
      <c r="B26" s="4" t="s">
        <v>1845</v>
      </c>
    </row>
    <row r="27" spans="1:3">
      <c r="A27" s="4" t="s">
        <v>1850</v>
      </c>
    </row>
    <row r="28" spans="1:3">
      <c r="A28" s="3" t="s">
        <v>1831</v>
      </c>
    </row>
    <row r="29" spans="1:3">
      <c r="A29" s="4" t="s">
        <v>1834</v>
      </c>
      <c r="B29" s="4" t="s">
        <v>1851</v>
      </c>
    </row>
    <row r="30" spans="1:3">
      <c r="A30" s="4" t="s">
        <v>1836</v>
      </c>
      <c r="B30" s="4" t="s">
        <v>1837</v>
      </c>
    </row>
    <row r="31" spans="1:3">
      <c r="A31" s="4" t="s">
        <v>1838</v>
      </c>
      <c r="B31" s="4" t="s">
        <v>1852</v>
      </c>
    </row>
    <row r="32" spans="1:3">
      <c r="A32" s="4" t="s">
        <v>1832</v>
      </c>
      <c r="B32" s="6" t="n">
        <v>3283000</v>
      </c>
    </row>
    <row r="33" spans="1:3">
      <c r="A33" s="4" t="s">
        <v>1842</v>
      </c>
      <c r="B33" s="4" t="s">
        <v>1853</v>
      </c>
    </row>
    <row r="34" spans="1:3">
      <c r="A34" s="4" t="s">
        <v>1844</v>
      </c>
      <c r="B34" s="4" t="s">
        <v>1845</v>
      </c>
    </row>
    <row r="35" spans="1:3">
      <c r="A35" s="4" t="s">
        <v>1846</v>
      </c>
      <c r="B35" s="4" t="s">
        <v>1845</v>
      </c>
    </row>
    <row r="36" spans="1:3">
      <c r="A36" s="4" t="s">
        <v>1854</v>
      </c>
    </row>
    <row r="37" spans="1:3">
      <c r="A37" s="3" t="s">
        <v>1831</v>
      </c>
    </row>
    <row r="38" spans="1:3">
      <c r="A38" s="4" t="s">
        <v>1834</v>
      </c>
      <c r="B38" s="4" t="s">
        <v>1851</v>
      </c>
    </row>
    <row r="39" spans="1:3">
      <c r="A39" s="4" t="s">
        <v>1836</v>
      </c>
      <c r="B39" s="4" t="s">
        <v>1837</v>
      </c>
    </row>
    <row r="40" spans="1:3">
      <c r="A40" s="4" t="s">
        <v>1838</v>
      </c>
      <c r="B40" s="4" t="s">
        <v>1852</v>
      </c>
    </row>
    <row r="41" spans="1:3">
      <c r="A41" s="4" t="s">
        <v>1832</v>
      </c>
      <c r="B41" s="6" t="n">
        <v>827000</v>
      </c>
    </row>
    <row r="42" spans="1:3">
      <c r="A42" s="4" t="s">
        <v>1842</v>
      </c>
      <c r="B42" s="4" t="s">
        <v>1853</v>
      </c>
    </row>
    <row r="43" spans="1:3">
      <c r="A43" s="4" t="s">
        <v>1844</v>
      </c>
      <c r="B43" s="4" t="s">
        <v>1845</v>
      </c>
    </row>
    <row r="44" spans="1:3">
      <c r="A44" s="4" t="s">
        <v>1846</v>
      </c>
      <c r="B44" s="4" t="s">
        <v>1845</v>
      </c>
    </row>
    <row r="45" spans="1:3">
      <c r="A45" s="4" t="s">
        <v>1855</v>
      </c>
    </row>
    <row r="46" spans="1:3">
      <c r="A46" s="3" t="s">
        <v>1831</v>
      </c>
    </row>
    <row r="47" spans="1:3">
      <c r="A47" s="4" t="s">
        <v>1834</v>
      </c>
      <c r="B47" s="4" t="s">
        <v>1851</v>
      </c>
    </row>
    <row r="48" spans="1:3">
      <c r="A48" s="4" t="s">
        <v>1836</v>
      </c>
      <c r="B48" s="4" t="s">
        <v>1837</v>
      </c>
    </row>
    <row r="49" spans="1:3">
      <c r="A49" s="4" t="s">
        <v>1838</v>
      </c>
      <c r="B49" s="4" t="s">
        <v>1852</v>
      </c>
    </row>
    <row r="50" spans="1:3">
      <c r="A50" s="4" t="s">
        <v>1832</v>
      </c>
      <c r="B50" s="6" t="n">
        <v>890000</v>
      </c>
    </row>
    <row r="51" spans="1:3">
      <c r="A51" s="4" t="s">
        <v>1842</v>
      </c>
      <c r="B51" s="4" t="s">
        <v>1853</v>
      </c>
    </row>
    <row r="52" spans="1:3">
      <c r="A52" s="4" t="s">
        <v>1844</v>
      </c>
      <c r="B52" s="4" t="s">
        <v>1845</v>
      </c>
    </row>
    <row r="53" spans="1:3">
      <c r="A53" s="4" t="s">
        <v>1846</v>
      </c>
      <c r="B53" s="4" t="s">
        <v>18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2</v>
      </c>
      <c r="B1" s="2" t="s">
        <v>1</v>
      </c>
    </row>
    <row r="2" spans="1:2">
      <c r="B2" s="2" t="s">
        <v>33</v>
      </c>
    </row>
    <row r="3" spans="1:2">
      <c r="A3" s="3" t="s">
        <v>270</v>
      </c>
    </row>
    <row r="4" spans="1:2">
      <c r="A4" s="4" t="s">
        <v>92</v>
      </c>
      <c r="B4" s="4" t="s">
        <v>27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14"/>
    <col customWidth="1" max="6" min="6" width="4"/>
  </cols>
  <sheetData>
    <row r="1" spans="1:6">
      <c r="A1" s="1" t="s">
        <v>1856</v>
      </c>
      <c r="B1" s="2" t="s">
        <v>1</v>
      </c>
    </row>
    <row r="2" spans="1:6">
      <c r="B2" s="2" t="s">
        <v>33</v>
      </c>
      <c r="C2" s="2" t="s">
        <v>34</v>
      </c>
      <c r="E2" s="2" t="s">
        <v>35</v>
      </c>
      <c r="F2" s="2" t="s">
        <v>80</v>
      </c>
    </row>
    <row r="3" spans="1:6">
      <c r="A3" s="3" t="s">
        <v>1831</v>
      </c>
    </row>
    <row r="4" spans="1:6">
      <c r="A4" s="4" t="s">
        <v>1857</v>
      </c>
      <c r="B4" s="6" t="n">
        <v>5000000</v>
      </c>
      <c r="C4" s="6" t="n">
        <v>4999950</v>
      </c>
      <c r="D4" s="4" t="s">
        <v>80</v>
      </c>
      <c r="E4" s="6" t="n">
        <v>0</v>
      </c>
    </row>
    <row r="5" spans="1:6">
      <c r="A5" s="4" t="s">
        <v>155</v>
      </c>
      <c r="B5" s="6" t="n">
        <v>1329974</v>
      </c>
      <c r="C5" s="5" t="n">
        <v>1584207</v>
      </c>
      <c r="D5" s="4" t="s">
        <v>80</v>
      </c>
      <c r="E5" s="6" t="n">
        <v>10347987</v>
      </c>
    </row>
    <row r="6" spans="1:6">
      <c r="A6" s="4" t="s">
        <v>1858</v>
      </c>
    </row>
    <row r="7" spans="1:6">
      <c r="A7" s="3" t="s">
        <v>1831</v>
      </c>
    </row>
    <row r="8" spans="1:6">
      <c r="A8" s="4" t="s">
        <v>1857</v>
      </c>
      <c r="C8" s="6" t="n">
        <v>5000000</v>
      </c>
    </row>
    <row r="9" spans="1:6">
      <c r="A9" s="4" t="s">
        <v>1859</v>
      </c>
      <c r="C9" s="4" t="s">
        <v>1860</v>
      </c>
    </row>
    <row r="10" spans="1:6">
      <c r="A10" s="4" t="s">
        <v>1833</v>
      </c>
    </row>
    <row r="11" spans="1:6">
      <c r="A11" s="3" t="s">
        <v>1831</v>
      </c>
    </row>
    <row r="12" spans="1:6">
      <c r="A12" s="4" t="s">
        <v>1838</v>
      </c>
      <c r="B12" s="4" t="s">
        <v>1839</v>
      </c>
      <c r="C12" s="4" t="s">
        <v>1839</v>
      </c>
    </row>
    <row r="13" spans="1:6">
      <c r="A13" s="4" t="s">
        <v>1861</v>
      </c>
      <c r="C13" s="4" t="s">
        <v>1862</v>
      </c>
    </row>
    <row r="14" spans="1:6">
      <c r="A14" s="4" t="s">
        <v>1847</v>
      </c>
    </row>
    <row r="15" spans="1:6">
      <c r="A15" s="3" t="s">
        <v>1831</v>
      </c>
    </row>
    <row r="16" spans="1:6">
      <c r="A16" s="4" t="s">
        <v>1838</v>
      </c>
      <c r="B16" s="4" t="s">
        <v>1848</v>
      </c>
      <c r="C16" s="4" t="s">
        <v>1848</v>
      </c>
    </row>
    <row r="17" spans="1:6">
      <c r="A17" s="4" t="s">
        <v>1861</v>
      </c>
      <c r="C17" s="4" t="s">
        <v>1863</v>
      </c>
    </row>
    <row r="18" spans="1:6">
      <c r="A18" s="4" t="s">
        <v>1864</v>
      </c>
    </row>
    <row r="19" spans="1:6">
      <c r="A19" s="3" t="s">
        <v>1831</v>
      </c>
    </row>
    <row r="20" spans="1:6">
      <c r="A20" s="4" t="s">
        <v>1857</v>
      </c>
      <c r="B20" s="6" t="n">
        <v>5000000</v>
      </c>
    </row>
    <row r="21" spans="1:6">
      <c r="A21" s="4" t="s">
        <v>1838</v>
      </c>
      <c r="B21" s="4" t="s">
        <v>1852</v>
      </c>
    </row>
    <row r="22" spans="1:6">
      <c r="A22" s="4" t="s">
        <v>1861</v>
      </c>
      <c r="B22" s="4" t="s">
        <v>1865</v>
      </c>
    </row>
    <row r="23" spans="1:6">
      <c r="A23" s="4" t="s">
        <v>1866</v>
      </c>
    </row>
    <row r="24" spans="1:6">
      <c r="A24" s="3" t="s">
        <v>1831</v>
      </c>
    </row>
    <row r="25" spans="1:6">
      <c r="A25" s="4" t="s">
        <v>1859</v>
      </c>
      <c r="B25" s="4" t="s">
        <v>1867</v>
      </c>
    </row>
    <row r="26" spans="1:6">
      <c r="A26" s="4" t="s">
        <v>1868</v>
      </c>
    </row>
    <row r="27" spans="1:6">
      <c r="A27" s="3" t="s">
        <v>1831</v>
      </c>
    </row>
    <row r="28" spans="1:6">
      <c r="A28" s="4" t="s">
        <v>1859</v>
      </c>
      <c r="B28" s="4" t="s">
        <v>1869</v>
      </c>
    </row>
    <row r="29" spans="1:6">
      <c r="A29" s="4" t="s">
        <v>1870</v>
      </c>
    </row>
    <row r="30" spans="1:6">
      <c r="A30" s="3" t="s">
        <v>1831</v>
      </c>
    </row>
    <row r="31" spans="1:6">
      <c r="A31" s="4" t="s">
        <v>1859</v>
      </c>
      <c r="B31" s="4" t="s">
        <v>1871</v>
      </c>
    </row>
    <row r="32" spans="1:6"/>
    <row r="33" spans="1:6">
      <c r="A33" s="4" t="s">
        <v>80</v>
      </c>
      <c r="B33" s="4" t="s">
        <v>82</v>
      </c>
    </row>
  </sheetData>
  <mergeCells count="34">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A32:F32"/>
    <mergeCell ref="B33:F33"/>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872</v>
      </c>
      <c r="C1" s="2" t="s">
        <v>1</v>
      </c>
    </row>
    <row r="2" spans="1:5">
      <c r="C2" s="2" t="s">
        <v>33</v>
      </c>
      <c r="D2" s="2" t="s">
        <v>34</v>
      </c>
    </row>
    <row r="3" spans="1:5">
      <c r="A3" s="3" t="s">
        <v>1831</v>
      </c>
    </row>
    <row r="4" spans="1:5">
      <c r="A4" s="4" t="s">
        <v>1873</v>
      </c>
      <c r="B4" s="4" t="s">
        <v>80</v>
      </c>
      <c r="C4" s="6" t="n">
        <v>5068550</v>
      </c>
    </row>
    <row r="5" spans="1:5">
      <c r="A5" s="4" t="s">
        <v>1874</v>
      </c>
      <c r="C5" s="5" t="n">
        <v>342349</v>
      </c>
      <c r="D5" s="6" t="n">
        <v>68600</v>
      </c>
    </row>
    <row r="6" spans="1:5">
      <c r="A6" s="4" t="s">
        <v>1875</v>
      </c>
      <c r="C6" s="5" t="n">
        <v>-333503</v>
      </c>
    </row>
    <row r="7" spans="1:5">
      <c r="A7" s="4" t="s">
        <v>1876</v>
      </c>
      <c r="C7" s="5" t="n">
        <v>10077396</v>
      </c>
      <c r="D7" s="5" t="n">
        <v>5068550</v>
      </c>
      <c r="E7" s="4" t="s">
        <v>80</v>
      </c>
    </row>
    <row r="8" spans="1:5">
      <c r="A8" s="4" t="s">
        <v>140</v>
      </c>
    </row>
    <row r="9" spans="1:5">
      <c r="A9" s="3" t="s">
        <v>1831</v>
      </c>
    </row>
    <row r="10" spans="1:5">
      <c r="A10" s="4" t="s">
        <v>1873</v>
      </c>
      <c r="C10" s="5" t="n">
        <v>5068550</v>
      </c>
    </row>
    <row r="11" spans="1:5">
      <c r="A11" s="4" t="s">
        <v>1877</v>
      </c>
      <c r="C11" s="5" t="n">
        <v>5000000</v>
      </c>
    </row>
    <row r="12" spans="1:5">
      <c r="A12" s="4" t="s">
        <v>1874</v>
      </c>
      <c r="C12" s="5" t="n">
        <v>342349</v>
      </c>
    </row>
    <row r="13" spans="1:5">
      <c r="A13" s="4" t="s">
        <v>1875</v>
      </c>
      <c r="C13" s="5" t="n">
        <v>333503</v>
      </c>
    </row>
    <row r="14" spans="1:5">
      <c r="A14" s="4" t="s">
        <v>1876</v>
      </c>
      <c r="C14" s="6" t="n">
        <v>10077396</v>
      </c>
      <c r="D14" s="6" t="n">
        <v>5068550</v>
      </c>
    </row>
    <row r="15" spans="1:5">
      <c r="A15" s="4" t="s">
        <v>1833</v>
      </c>
    </row>
    <row r="16" spans="1:5">
      <c r="A16" s="3" t="s">
        <v>1831</v>
      </c>
    </row>
    <row r="17" spans="1:5">
      <c r="A17" s="4" t="s">
        <v>1878</v>
      </c>
      <c r="C17" s="5" t="n">
        <v>25000000</v>
      </c>
    </row>
    <row r="18" spans="1:5">
      <c r="A18" s="4" t="s">
        <v>1873</v>
      </c>
      <c r="C18" s="6" t="n">
        <v>2533872</v>
      </c>
    </row>
    <row r="19" spans="1:5">
      <c r="A19" s="4" t="s">
        <v>1879</v>
      </c>
      <c r="C19" s="5" t="n">
        <v>0</v>
      </c>
    </row>
    <row r="20" spans="1:5">
      <c r="A20" s="4" t="s">
        <v>1877</v>
      </c>
      <c r="C20" s="6" t="n">
        <v>0</v>
      </c>
    </row>
    <row r="21" spans="1:5">
      <c r="A21" s="4" t="s">
        <v>1874</v>
      </c>
      <c r="C21" s="5" t="n">
        <v>126250</v>
      </c>
    </row>
    <row r="22" spans="1:5">
      <c r="A22" s="4" t="s">
        <v>1875</v>
      </c>
      <c r="C22" s="6" t="n">
        <v>-126250</v>
      </c>
    </row>
    <row r="23" spans="1:5">
      <c r="A23" s="4" t="s">
        <v>1880</v>
      </c>
      <c r="C23" s="5" t="n">
        <v>25000000</v>
      </c>
      <c r="D23" s="5" t="n">
        <v>25000000</v>
      </c>
    </row>
    <row r="24" spans="1:5">
      <c r="A24" s="4" t="s">
        <v>1876</v>
      </c>
      <c r="C24" s="6" t="n">
        <v>2533872</v>
      </c>
      <c r="D24" s="6" t="n">
        <v>2533872</v>
      </c>
    </row>
    <row r="25" spans="1:5">
      <c r="A25" s="4" t="s">
        <v>1847</v>
      </c>
    </row>
    <row r="26" spans="1:5">
      <c r="A26" s="3" t="s">
        <v>1831</v>
      </c>
    </row>
    <row r="27" spans="1:5">
      <c r="A27" s="4" t="s">
        <v>1878</v>
      </c>
      <c r="C27" s="5" t="n">
        <v>25000000</v>
      </c>
    </row>
    <row r="28" spans="1:5">
      <c r="A28" s="4" t="s">
        <v>1873</v>
      </c>
      <c r="C28" s="6" t="n">
        <v>2534678</v>
      </c>
    </row>
    <row r="29" spans="1:5">
      <c r="A29" s="4" t="s">
        <v>1879</v>
      </c>
      <c r="C29" s="5" t="n">
        <v>0</v>
      </c>
    </row>
    <row r="30" spans="1:5">
      <c r="A30" s="4" t="s">
        <v>1877</v>
      </c>
      <c r="C30" s="6" t="n">
        <v>0</v>
      </c>
    </row>
    <row r="31" spans="1:5">
      <c r="A31" s="4" t="s">
        <v>1874</v>
      </c>
      <c r="C31" s="5" t="n">
        <v>129250</v>
      </c>
    </row>
    <row r="32" spans="1:5">
      <c r="A32" s="4" t="s">
        <v>1875</v>
      </c>
      <c r="C32" s="6" t="n">
        <v>-129250</v>
      </c>
    </row>
    <row r="33" spans="1:5">
      <c r="A33" s="4" t="s">
        <v>1880</v>
      </c>
      <c r="C33" s="5" t="n">
        <v>25000000</v>
      </c>
      <c r="D33" s="5" t="n">
        <v>25000000</v>
      </c>
    </row>
    <row r="34" spans="1:5">
      <c r="A34" s="4" t="s">
        <v>1876</v>
      </c>
      <c r="C34" s="6" t="n">
        <v>2534678</v>
      </c>
      <c r="D34" s="6" t="n">
        <v>2534678</v>
      </c>
    </row>
    <row r="35" spans="1:5">
      <c r="A35" s="4" t="s">
        <v>1850</v>
      </c>
    </row>
    <row r="36" spans="1:5">
      <c r="A36" s="3" t="s">
        <v>1831</v>
      </c>
    </row>
    <row r="37" spans="1:5">
      <c r="A37" s="4" t="s">
        <v>1873</v>
      </c>
      <c r="C37" s="5" t="n">
        <v>0</v>
      </c>
    </row>
    <row r="38" spans="1:5">
      <c r="A38" s="4" t="s">
        <v>1877</v>
      </c>
      <c r="C38" s="5" t="n">
        <v>3283000</v>
      </c>
    </row>
    <row r="39" spans="1:5">
      <c r="A39" s="4" t="s">
        <v>1874</v>
      </c>
      <c r="C39" s="5" t="n">
        <v>58609</v>
      </c>
    </row>
    <row r="40" spans="1:5">
      <c r="A40" s="4" t="s">
        <v>1875</v>
      </c>
      <c r="C40" s="5" t="n">
        <v>-52801</v>
      </c>
    </row>
    <row r="41" spans="1:5">
      <c r="A41" s="4" t="s">
        <v>1876</v>
      </c>
      <c r="C41" s="5" t="n">
        <v>3288808</v>
      </c>
      <c r="D41" s="5" t="n">
        <v>0</v>
      </c>
    </row>
    <row r="42" spans="1:5">
      <c r="A42" s="4" t="s">
        <v>1854</v>
      </c>
    </row>
    <row r="43" spans="1:5">
      <c r="A43" s="3" t="s">
        <v>1831</v>
      </c>
    </row>
    <row r="44" spans="1:5">
      <c r="A44" s="4" t="s">
        <v>1873</v>
      </c>
      <c r="C44" s="5" t="n">
        <v>0</v>
      </c>
    </row>
    <row r="45" spans="1:5">
      <c r="A45" s="4" t="s">
        <v>1877</v>
      </c>
      <c r="C45" s="5" t="n">
        <v>827000</v>
      </c>
    </row>
    <row r="46" spans="1:5">
      <c r="A46" s="4" t="s">
        <v>1874</v>
      </c>
      <c r="C46" s="5" t="n">
        <v>14498</v>
      </c>
    </row>
    <row r="47" spans="1:5">
      <c r="A47" s="4" t="s">
        <v>1875</v>
      </c>
      <c r="C47" s="5" t="n">
        <v>-13035</v>
      </c>
    </row>
    <row r="48" spans="1:5">
      <c r="A48" s="4" t="s">
        <v>1876</v>
      </c>
      <c r="C48" s="5" t="n">
        <v>828463</v>
      </c>
      <c r="D48" s="5" t="n">
        <v>0</v>
      </c>
    </row>
    <row r="49" spans="1:5">
      <c r="A49" s="4" t="s">
        <v>1855</v>
      </c>
    </row>
    <row r="50" spans="1:5">
      <c r="A50" s="3" t="s">
        <v>1831</v>
      </c>
    </row>
    <row r="51" spans="1:5">
      <c r="A51" s="4" t="s">
        <v>1873</v>
      </c>
      <c r="C51" s="5" t="n">
        <v>0</v>
      </c>
    </row>
    <row r="52" spans="1:5">
      <c r="A52" s="4" t="s">
        <v>1877</v>
      </c>
      <c r="C52" s="5" t="n">
        <v>890000</v>
      </c>
    </row>
    <row r="53" spans="1:5">
      <c r="A53" s="4" t="s">
        <v>1874</v>
      </c>
      <c r="C53" s="5" t="n">
        <v>13742</v>
      </c>
    </row>
    <row r="54" spans="1:5">
      <c r="A54" s="4" t="s">
        <v>1875</v>
      </c>
      <c r="C54" s="5" t="n">
        <v>-12167</v>
      </c>
    </row>
    <row r="55" spans="1:5">
      <c r="A55" s="4" t="s">
        <v>1876</v>
      </c>
      <c r="C55" s="6" t="n">
        <v>891575</v>
      </c>
      <c r="D55" s="6" t="n">
        <v>0</v>
      </c>
    </row>
    <row r="56" spans="1:5"/>
    <row r="57" spans="1:5">
      <c r="A57" s="4" t="s">
        <v>80</v>
      </c>
      <c r="B57" s="4" t="s">
        <v>82</v>
      </c>
    </row>
  </sheetData>
  <mergeCells count="5">
    <mergeCell ref="A1:B2"/>
    <mergeCell ref="C1:E1"/>
    <mergeCell ref="D2:E2"/>
    <mergeCell ref="A56:D56"/>
    <mergeCell ref="B57:D57"/>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80"/>
    <col customWidth="1" max="3" min="3" width="15"/>
    <col customWidth="1" max="4" min="4" width="4"/>
  </cols>
  <sheetData>
    <row r="1" spans="1:4">
      <c r="A1" s="1" t="s">
        <v>1881</v>
      </c>
      <c r="B1" s="2" t="s">
        <v>1</v>
      </c>
    </row>
    <row r="2" spans="1:4">
      <c r="B2" s="2" t="s">
        <v>33</v>
      </c>
      <c r="C2" s="2" t="s">
        <v>34</v>
      </c>
    </row>
    <row r="3" spans="1:4">
      <c r="A3" s="3" t="s">
        <v>296</v>
      </c>
    </row>
    <row r="4" spans="1:4">
      <c r="A4" s="4" t="s">
        <v>113</v>
      </c>
      <c r="B4" s="6" t="n">
        <v>8140030000</v>
      </c>
      <c r="C4" s="6" t="n">
        <v>8140030000</v>
      </c>
      <c r="D4" s="4" t="s">
        <v>80</v>
      </c>
    </row>
    <row r="5" spans="1:4">
      <c r="A5" s="4" t="s">
        <v>1882</v>
      </c>
      <c r="B5" s="5" t="n">
        <v>0</v>
      </c>
    </row>
    <row r="6" spans="1:4">
      <c r="A6" s="4" t="s">
        <v>1883</v>
      </c>
      <c r="B6" s="6" t="n">
        <v>0</v>
      </c>
      <c r="C6" s="6" t="n">
        <v>0</v>
      </c>
    </row>
    <row r="7" spans="1:4"/>
    <row r="8" spans="1:4">
      <c r="A8" s="4" t="s">
        <v>80</v>
      </c>
      <c r="B8" s="4" t="s">
        <v>82</v>
      </c>
    </row>
  </sheetData>
  <mergeCells count="5">
    <mergeCell ref="A1:A2"/>
    <mergeCell ref="B1:D1"/>
    <mergeCell ref="C2:D2"/>
    <mergeCell ref="A7:D7"/>
    <mergeCell ref="B8:D8"/>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884</v>
      </c>
      <c r="B1" s="2" t="s">
        <v>33</v>
      </c>
      <c r="C1" s="2" t="s">
        <v>34</v>
      </c>
      <c r="D1" s="2" t="s">
        <v>80</v>
      </c>
    </row>
    <row r="2" spans="1:4">
      <c r="A2" s="3" t="s">
        <v>1885</v>
      </c>
    </row>
    <row r="3" spans="1:4">
      <c r="A3" s="4" t="s">
        <v>115</v>
      </c>
      <c r="B3" s="6" t="n">
        <v>34665305</v>
      </c>
      <c r="C3" s="6" t="n">
        <v>35793257</v>
      </c>
    </row>
    <row r="4" spans="1:4">
      <c r="A4" s="4" t="s">
        <v>1886</v>
      </c>
    </row>
    <row r="5" spans="1:4">
      <c r="A5" s="3" t="s">
        <v>1885</v>
      </c>
    </row>
    <row r="6" spans="1:4">
      <c r="A6" s="4" t="s">
        <v>115</v>
      </c>
      <c r="B6" s="5" t="n">
        <v>33719000</v>
      </c>
    </row>
    <row r="7" spans="1:4">
      <c r="A7" s="4" t="s">
        <v>1887</v>
      </c>
    </row>
    <row r="8" spans="1:4">
      <c r="A8" s="3" t="s">
        <v>1885</v>
      </c>
    </row>
    <row r="9" spans="1:4">
      <c r="A9" s="4" t="s">
        <v>115</v>
      </c>
      <c r="B9" s="5" t="n">
        <v>30802000</v>
      </c>
    </row>
    <row r="10" spans="1:4">
      <c r="A10" s="4" t="s">
        <v>1888</v>
      </c>
    </row>
    <row r="11" spans="1:4">
      <c r="A11" s="3" t="s">
        <v>1885</v>
      </c>
    </row>
    <row r="12" spans="1:4">
      <c r="A12" s="4" t="s">
        <v>115</v>
      </c>
      <c r="B12" s="6" t="n">
        <v>35231000</v>
      </c>
    </row>
    <row r="13" spans="1:4"/>
    <row r="14" spans="1:4">
      <c r="A14" s="4" t="s">
        <v>80</v>
      </c>
      <c r="B14" s="4" t="s">
        <v>82</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889</v>
      </c>
      <c r="B1" s="2" t="s">
        <v>1</v>
      </c>
    </row>
    <row r="2" spans="1:6">
      <c r="B2" s="2" t="s">
        <v>33</v>
      </c>
      <c r="C2" s="2" t="s">
        <v>34</v>
      </c>
      <c r="E2" s="2" t="s">
        <v>35</v>
      </c>
    </row>
    <row r="3" spans="1:6">
      <c r="A3" s="3" t="s">
        <v>1890</v>
      </c>
    </row>
    <row r="4" spans="1:6">
      <c r="A4" s="4" t="s">
        <v>1891</v>
      </c>
      <c r="B4" s="9" t="n">
        <v>0.1</v>
      </c>
      <c r="C4" s="9" t="n">
        <v>0.1</v>
      </c>
      <c r="E4" s="7" t="n">
        <v>0.29</v>
      </c>
    </row>
    <row r="5" spans="1:6">
      <c r="A5" s="4" t="s">
        <v>1892</v>
      </c>
      <c r="B5" s="6" t="n">
        <v>1570000</v>
      </c>
      <c r="C5" s="6" t="n">
        <v>1520000</v>
      </c>
      <c r="E5" s="6" t="n">
        <v>4408000</v>
      </c>
    </row>
    <row r="6" spans="1:6">
      <c r="A6" s="4" t="s">
        <v>155</v>
      </c>
      <c r="B6" s="5" t="n">
        <v>1329974</v>
      </c>
      <c r="C6" s="5" t="n">
        <v>1584207</v>
      </c>
      <c r="D6" s="4" t="s">
        <v>80</v>
      </c>
      <c r="E6" s="6" t="n">
        <v>10347987</v>
      </c>
      <c r="F6" s="4" t="s">
        <v>80</v>
      </c>
    </row>
    <row r="7" spans="1:6">
      <c r="A7" s="4" t="s">
        <v>1893</v>
      </c>
      <c r="B7" s="5" t="n">
        <v>333503</v>
      </c>
    </row>
    <row r="8" spans="1:6">
      <c r="A8" s="4" t="s">
        <v>140</v>
      </c>
    </row>
    <row r="9" spans="1:6">
      <c r="A9" s="3" t="s">
        <v>1890</v>
      </c>
    </row>
    <row r="10" spans="1:6">
      <c r="A10" s="4" t="s">
        <v>155</v>
      </c>
      <c r="B10" s="5" t="n">
        <v>342349</v>
      </c>
      <c r="C10" s="6" t="n">
        <v>68600</v>
      </c>
    </row>
    <row r="11" spans="1:6">
      <c r="A11" s="4" t="s">
        <v>1893</v>
      </c>
      <c r="B11" s="6" t="n">
        <v>333503</v>
      </c>
    </row>
    <row r="12" spans="1:6"/>
    <row r="13" spans="1:6">
      <c r="A13" s="4" t="s">
        <v>80</v>
      </c>
      <c r="B13" s="4" t="s">
        <v>82</v>
      </c>
    </row>
  </sheetData>
  <mergeCells count="6">
    <mergeCell ref="A1:A2"/>
    <mergeCell ref="B1:F1"/>
    <mergeCell ref="C2:D2"/>
    <mergeCell ref="E2:F2"/>
    <mergeCell ref="A12:F12"/>
    <mergeCell ref="B13:F13"/>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4"/>
  </cols>
  <sheetData>
    <row r="1" spans="1:4">
      <c r="A1" s="1" t="s">
        <v>1894</v>
      </c>
      <c r="B1" s="2" t="s">
        <v>33</v>
      </c>
      <c r="C1" s="2" t="s">
        <v>34</v>
      </c>
    </row>
    <row r="2" spans="1:4">
      <c r="A2" s="3" t="s">
        <v>1895</v>
      </c>
    </row>
    <row r="3" spans="1:4">
      <c r="A3" s="4" t="s">
        <v>118</v>
      </c>
      <c r="B3" s="6" t="n">
        <v>150169010</v>
      </c>
      <c r="C3" s="6" t="n">
        <v>125129416</v>
      </c>
    </row>
    <row r="4" spans="1:4">
      <c r="A4" s="4" t="s">
        <v>1896</v>
      </c>
      <c r="B4" s="5" t="n">
        <v>20620849</v>
      </c>
      <c r="C4" s="5" t="n">
        <v>18098458</v>
      </c>
      <c r="D4" s="4" t="s">
        <v>80</v>
      </c>
    </row>
    <row r="5" spans="1:4">
      <c r="A5" s="4" t="s">
        <v>1897</v>
      </c>
      <c r="B5" s="5" t="n">
        <v>129548161</v>
      </c>
      <c r="C5" s="5" t="n">
        <v>107030958</v>
      </c>
      <c r="D5" s="4" t="s">
        <v>80</v>
      </c>
    </row>
    <row r="6" spans="1:4">
      <c r="A6" s="4" t="s">
        <v>1898</v>
      </c>
    </row>
    <row r="7" spans="1:4">
      <c r="A7" s="3" t="s">
        <v>1895</v>
      </c>
    </row>
    <row r="8" spans="1:4">
      <c r="A8" s="4" t="s">
        <v>118</v>
      </c>
      <c r="B8" s="5" t="n">
        <v>4724753</v>
      </c>
      <c r="C8" s="5" t="n">
        <v>7427183</v>
      </c>
    </row>
    <row r="9" spans="1:4">
      <c r="A9" s="4" t="s">
        <v>1896</v>
      </c>
      <c r="B9" s="5" t="n">
        <v>610465</v>
      </c>
      <c r="C9" s="5" t="n">
        <v>2123494</v>
      </c>
    </row>
    <row r="10" spans="1:4">
      <c r="A10" s="4" t="s">
        <v>1897</v>
      </c>
      <c r="B10" s="5" t="n">
        <v>4114288</v>
      </c>
      <c r="C10" s="5" t="n">
        <v>5303689</v>
      </c>
    </row>
    <row r="11" spans="1:4">
      <c r="A11" s="4" t="s">
        <v>1899</v>
      </c>
    </row>
    <row r="12" spans="1:4">
      <c r="A12" s="3" t="s">
        <v>1895</v>
      </c>
    </row>
    <row r="13" spans="1:4">
      <c r="A13" s="4" t="s">
        <v>118</v>
      </c>
      <c r="B13" s="5" t="n">
        <v>145444257</v>
      </c>
      <c r="C13" s="5" t="n">
        <v>117702233</v>
      </c>
    </row>
    <row r="14" spans="1:4">
      <c r="A14" s="4" t="s">
        <v>1896</v>
      </c>
      <c r="B14" s="5" t="n">
        <v>20010384</v>
      </c>
      <c r="C14" s="5" t="n">
        <v>15974964</v>
      </c>
    </row>
    <row r="15" spans="1:4">
      <c r="A15" s="4" t="s">
        <v>1897</v>
      </c>
      <c r="B15" s="6" t="n">
        <v>125433873</v>
      </c>
      <c r="C15" s="6" t="n">
        <v>101727269</v>
      </c>
    </row>
    <row r="16" spans="1:4"/>
    <row r="17" spans="1:4">
      <c r="A17" s="4" t="s">
        <v>80</v>
      </c>
      <c r="B17" s="4" t="s">
        <v>82</v>
      </c>
    </row>
  </sheetData>
  <mergeCells count="3">
    <mergeCell ref="C1:D1"/>
    <mergeCell ref="A16:D16"/>
    <mergeCell ref="B17:D17"/>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900</v>
      </c>
      <c r="B1" s="2" t="s">
        <v>1</v>
      </c>
    </row>
    <row r="2" spans="1:4">
      <c r="B2" s="2" t="s">
        <v>33</v>
      </c>
      <c r="C2" s="2" t="s">
        <v>34</v>
      </c>
    </row>
    <row r="3" spans="1:4">
      <c r="A3" s="3" t="s">
        <v>1895</v>
      </c>
    </row>
    <row r="4" spans="1:4">
      <c r="A4" s="4" t="s">
        <v>118</v>
      </c>
      <c r="B4" s="6" t="n">
        <v>150169010</v>
      </c>
      <c r="C4" s="6" t="n">
        <v>125129416</v>
      </c>
    </row>
    <row r="5" spans="1:4">
      <c r="A5" s="4" t="s">
        <v>1896</v>
      </c>
      <c r="B5" s="5" t="n">
        <v>20620849</v>
      </c>
      <c r="C5" s="5" t="n">
        <v>18098458</v>
      </c>
      <c r="D5" s="4" t="s">
        <v>80</v>
      </c>
    </row>
    <row r="6" spans="1:4">
      <c r="A6" s="4" t="s">
        <v>1897</v>
      </c>
      <c r="B6" s="5" t="n">
        <v>129548161</v>
      </c>
      <c r="C6" s="5" t="n">
        <v>107030958</v>
      </c>
      <c r="D6" s="4" t="s">
        <v>80</v>
      </c>
    </row>
    <row r="7" spans="1:4">
      <c r="A7" s="4" t="s">
        <v>1901</v>
      </c>
    </row>
    <row r="8" spans="1:4">
      <c r="A8" s="3" t="s">
        <v>1895</v>
      </c>
    </row>
    <row r="9" spans="1:4">
      <c r="A9" s="4" t="s">
        <v>118</v>
      </c>
      <c r="B9" s="5" t="n">
        <v>4724753</v>
      </c>
      <c r="C9" s="5" t="n">
        <v>7427183</v>
      </c>
    </row>
    <row r="10" spans="1:4">
      <c r="A10" s="4" t="s">
        <v>1896</v>
      </c>
      <c r="B10" s="5" t="n">
        <v>610465</v>
      </c>
      <c r="C10" s="5" t="n">
        <v>2123494</v>
      </c>
    </row>
    <row r="11" spans="1:4">
      <c r="A11" s="4" t="s">
        <v>1897</v>
      </c>
      <c r="B11" s="5" t="n">
        <v>4114288</v>
      </c>
      <c r="C11" s="5" t="n">
        <v>5303689</v>
      </c>
    </row>
    <row r="12" spans="1:4">
      <c r="A12" s="4" t="s">
        <v>1902</v>
      </c>
    </row>
    <row r="13" spans="1:4">
      <c r="A13" s="3" t="s">
        <v>1895</v>
      </c>
    </row>
    <row r="14" spans="1:4">
      <c r="A14" s="4" t="s">
        <v>118</v>
      </c>
      <c r="B14" s="5" t="n">
        <v>665225</v>
      </c>
      <c r="C14" s="5" t="n">
        <v>665225</v>
      </c>
    </row>
    <row r="15" spans="1:4">
      <c r="A15" s="4" t="s">
        <v>1896</v>
      </c>
      <c r="B15" s="5" t="n">
        <v>0</v>
      </c>
      <c r="C15" s="5" t="n">
        <v>0</v>
      </c>
    </row>
    <row r="16" spans="1:4">
      <c r="A16" s="4" t="s">
        <v>1897</v>
      </c>
      <c r="B16" s="6" t="n">
        <v>665225</v>
      </c>
      <c r="C16" s="6" t="n">
        <v>665225</v>
      </c>
    </row>
    <row r="17" spans="1:4">
      <c r="A17" s="4" t="s">
        <v>1903</v>
      </c>
      <c r="B17" s="4" t="s">
        <v>1904</v>
      </c>
      <c r="C17" s="4" t="s">
        <v>1904</v>
      </c>
    </row>
    <row r="18" spans="1:4">
      <c r="A18" s="4" t="s">
        <v>1905</v>
      </c>
    </row>
    <row r="19" spans="1:4">
      <c r="A19" s="3" t="s">
        <v>1895</v>
      </c>
    </row>
    <row r="20" spans="1:4">
      <c r="A20" s="4" t="s">
        <v>118</v>
      </c>
      <c r="B20" s="6" t="n">
        <v>3596000</v>
      </c>
      <c r="C20" s="6" t="n">
        <v>2794780</v>
      </c>
    </row>
    <row r="21" spans="1:4">
      <c r="A21" s="4" t="s">
        <v>1896</v>
      </c>
      <c r="B21" s="5" t="n">
        <v>469200</v>
      </c>
      <c r="C21" s="5" t="n">
        <v>244500</v>
      </c>
    </row>
    <row r="22" spans="1:4">
      <c r="A22" s="4" t="s">
        <v>1897</v>
      </c>
      <c r="B22" s="6" t="n">
        <v>3126800</v>
      </c>
      <c r="C22" s="6" t="n">
        <v>2550280</v>
      </c>
    </row>
    <row r="23" spans="1:4">
      <c r="A23" s="4" t="s">
        <v>1903</v>
      </c>
      <c r="B23" s="4" t="s">
        <v>1906</v>
      </c>
      <c r="C23" s="4" t="s">
        <v>1907</v>
      </c>
    </row>
    <row r="24" spans="1:4">
      <c r="A24" s="4" t="s">
        <v>1908</v>
      </c>
    </row>
    <row r="25" spans="1:4">
      <c r="A25" s="3" t="s">
        <v>1895</v>
      </c>
    </row>
    <row r="26" spans="1:4">
      <c r="A26" s="4" t="s">
        <v>118</v>
      </c>
      <c r="B26" s="6" t="n">
        <v>463528</v>
      </c>
      <c r="C26" s="6" t="n">
        <v>3967178</v>
      </c>
    </row>
    <row r="27" spans="1:4">
      <c r="A27" s="4" t="s">
        <v>1896</v>
      </c>
      <c r="B27" s="5" t="n">
        <v>141265</v>
      </c>
      <c r="C27" s="5" t="n">
        <v>1878994</v>
      </c>
    </row>
    <row r="28" spans="1:4">
      <c r="A28" s="4" t="s">
        <v>1897</v>
      </c>
      <c r="B28" s="6" t="n">
        <v>322263</v>
      </c>
      <c r="C28" s="6" t="n">
        <v>2088184</v>
      </c>
    </row>
    <row r="29" spans="1:4">
      <c r="A29" s="4" t="s">
        <v>1903</v>
      </c>
      <c r="B29" s="4" t="s">
        <v>1909</v>
      </c>
      <c r="C29" s="4" t="s">
        <v>1910</v>
      </c>
    </row>
    <row r="30" spans="1:4"/>
    <row r="31" spans="1:4">
      <c r="A31" s="4" t="s">
        <v>80</v>
      </c>
      <c r="B31" s="4" t="s">
        <v>82</v>
      </c>
    </row>
  </sheetData>
  <mergeCells count="5">
    <mergeCell ref="A1:A2"/>
    <mergeCell ref="B1:D1"/>
    <mergeCell ref="C2:D2"/>
    <mergeCell ref="A30:D30"/>
    <mergeCell ref="B31:D3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911</v>
      </c>
      <c r="B1" s="2" t="s">
        <v>1</v>
      </c>
    </row>
    <row r="2" spans="1:12">
      <c r="B2" s="2" t="s">
        <v>730</v>
      </c>
      <c r="C2" s="2" t="s">
        <v>635</v>
      </c>
      <c r="E2" s="2" t="s">
        <v>1661</v>
      </c>
      <c r="F2" s="2" t="s">
        <v>1912</v>
      </c>
      <c r="G2" s="2" t="s">
        <v>1913</v>
      </c>
      <c r="H2" s="2" t="s">
        <v>1914</v>
      </c>
      <c r="I2" s="2" t="s">
        <v>1662</v>
      </c>
      <c r="J2" s="2" t="s">
        <v>1915</v>
      </c>
      <c r="K2" s="2" t="s">
        <v>1916</v>
      </c>
      <c r="L2" s="2" t="s">
        <v>1917</v>
      </c>
    </row>
    <row r="3" spans="1:12">
      <c r="A3" s="3" t="s">
        <v>1895</v>
      </c>
    </row>
    <row r="4" spans="1:12">
      <c r="A4" s="4" t="s">
        <v>118</v>
      </c>
      <c r="B4" s="6" t="n">
        <v>150169010</v>
      </c>
      <c r="C4" s="6" t="n">
        <v>125129416</v>
      </c>
    </row>
    <row r="5" spans="1:12">
      <c r="A5" s="4" t="s">
        <v>1896</v>
      </c>
      <c r="B5" s="5" t="n">
        <v>20620849</v>
      </c>
      <c r="C5" s="5" t="n">
        <v>18098458</v>
      </c>
      <c r="D5" s="4" t="s">
        <v>80</v>
      </c>
    </row>
    <row r="6" spans="1:12">
      <c r="A6" s="4" t="s">
        <v>1897</v>
      </c>
      <c r="B6" s="5" t="n">
        <v>129548161</v>
      </c>
      <c r="C6" s="5" t="n">
        <v>107030958</v>
      </c>
      <c r="D6" s="4" t="s">
        <v>80</v>
      </c>
    </row>
    <row r="7" spans="1:12">
      <c r="A7" s="4" t="s">
        <v>1918</v>
      </c>
    </row>
    <row r="8" spans="1:12">
      <c r="A8" s="3" t="s">
        <v>1895</v>
      </c>
    </row>
    <row r="9" spans="1:12">
      <c r="A9" s="4" t="s">
        <v>118</v>
      </c>
      <c r="B9" s="5" t="n">
        <v>145444257</v>
      </c>
      <c r="C9" s="5" t="n">
        <v>117702233</v>
      </c>
    </row>
    <row r="10" spans="1:12">
      <c r="A10" s="4" t="s">
        <v>1896</v>
      </c>
      <c r="B10" s="5" t="n">
        <v>20010384</v>
      </c>
      <c r="C10" s="5" t="n">
        <v>15974964</v>
      </c>
    </row>
    <row r="11" spans="1:12">
      <c r="A11" s="4" t="s">
        <v>1897</v>
      </c>
      <c r="B11" s="5" t="n">
        <v>125433873</v>
      </c>
      <c r="C11" s="5" t="n">
        <v>101727269</v>
      </c>
    </row>
    <row r="12" spans="1:12">
      <c r="A12" s="4" t="s">
        <v>1919</v>
      </c>
    </row>
    <row r="13" spans="1:12">
      <c r="A13" s="3" t="s">
        <v>1895</v>
      </c>
    </row>
    <row r="14" spans="1:12">
      <c r="A14" s="4" t="s">
        <v>118</v>
      </c>
      <c r="B14" s="5" t="n">
        <v>5853730</v>
      </c>
      <c r="C14" s="5" t="n">
        <v>7080379</v>
      </c>
    </row>
    <row r="15" spans="1:12">
      <c r="A15" s="4" t="s">
        <v>1896</v>
      </c>
      <c r="B15" s="5" t="n">
        <v>1211700</v>
      </c>
      <c r="C15" s="5" t="n">
        <v>1213150</v>
      </c>
    </row>
    <row r="16" spans="1:12">
      <c r="A16" s="4" t="s">
        <v>1897</v>
      </c>
      <c r="B16" s="6" t="n">
        <v>4642030</v>
      </c>
      <c r="C16" s="6" t="n">
        <v>5867229</v>
      </c>
    </row>
    <row r="17" spans="1:12">
      <c r="A17" s="4" t="s">
        <v>1903</v>
      </c>
      <c r="B17" s="4" t="s">
        <v>1920</v>
      </c>
      <c r="C17" s="4" t="s">
        <v>1920</v>
      </c>
    </row>
    <row r="18" spans="1:12">
      <c r="A18" s="4" t="s">
        <v>1921</v>
      </c>
    </row>
    <row r="19" spans="1:12">
      <c r="A19" s="3" t="s">
        <v>1895</v>
      </c>
    </row>
    <row r="20" spans="1:12">
      <c r="A20" s="4" t="s">
        <v>118</v>
      </c>
      <c r="B20" s="6" t="n">
        <v>3504911</v>
      </c>
      <c r="C20" s="6" t="n">
        <v>4117055</v>
      </c>
    </row>
    <row r="21" spans="1:12">
      <c r="A21" s="4" t="s">
        <v>1896</v>
      </c>
      <c r="B21" s="5" t="n">
        <v>528586</v>
      </c>
      <c r="C21" s="5" t="n">
        <v>657231</v>
      </c>
    </row>
    <row r="22" spans="1:12">
      <c r="A22" s="4" t="s">
        <v>1897</v>
      </c>
      <c r="B22" s="6" t="n">
        <v>2976325</v>
      </c>
      <c r="C22" s="6" t="n">
        <v>3459824</v>
      </c>
    </row>
    <row r="23" spans="1:12">
      <c r="A23" s="4" t="s">
        <v>1903</v>
      </c>
      <c r="B23" s="4" t="s">
        <v>1922</v>
      </c>
      <c r="C23" s="4" t="s">
        <v>1923</v>
      </c>
    </row>
    <row r="24" spans="1:12">
      <c r="A24" s="4" t="s">
        <v>1924</v>
      </c>
    </row>
    <row r="25" spans="1:12">
      <c r="A25" s="3" t="s">
        <v>1895</v>
      </c>
    </row>
    <row r="26" spans="1:12">
      <c r="A26" s="4" t="s">
        <v>118</v>
      </c>
      <c r="B26" s="6" t="n">
        <v>101920</v>
      </c>
      <c r="F26" s="8" t="n">
        <v>20359</v>
      </c>
    </row>
    <row r="27" spans="1:12">
      <c r="A27" s="4" t="s">
        <v>1896</v>
      </c>
      <c r="B27" s="5" t="n">
        <v>0</v>
      </c>
    </row>
    <row r="28" spans="1:12">
      <c r="A28" s="4" t="s">
        <v>1897</v>
      </c>
      <c r="B28" s="6" t="n">
        <v>101920</v>
      </c>
    </row>
    <row r="29" spans="1:12">
      <c r="A29" s="4" t="s">
        <v>1903</v>
      </c>
      <c r="B29" s="4" t="s">
        <v>1925</v>
      </c>
    </row>
    <row r="30" spans="1:12">
      <c r="A30" s="4" t="s">
        <v>1926</v>
      </c>
    </row>
    <row r="31" spans="1:12">
      <c r="A31" s="3" t="s">
        <v>1895</v>
      </c>
    </row>
    <row r="32" spans="1:12">
      <c r="A32" s="4" t="s">
        <v>118</v>
      </c>
      <c r="B32" s="6" t="n">
        <v>11133929</v>
      </c>
      <c r="C32" s="6" t="n">
        <v>14981859</v>
      </c>
    </row>
    <row r="33" spans="1:12">
      <c r="A33" s="4" t="s">
        <v>1896</v>
      </c>
      <c r="B33" s="5" t="n">
        <v>4184303</v>
      </c>
      <c r="C33" s="5" t="n">
        <v>3179426</v>
      </c>
    </row>
    <row r="34" spans="1:12">
      <c r="A34" s="4" t="s">
        <v>1897</v>
      </c>
      <c r="B34" s="6" t="n">
        <v>6949626</v>
      </c>
      <c r="C34" s="6" t="n">
        <v>11802433</v>
      </c>
    </row>
    <row r="35" spans="1:12">
      <c r="A35" s="4" t="s">
        <v>1903</v>
      </c>
      <c r="B35" s="4" t="s">
        <v>1927</v>
      </c>
      <c r="C35" s="4" t="s">
        <v>1928</v>
      </c>
    </row>
    <row r="36" spans="1:12">
      <c r="A36" s="4" t="s">
        <v>1929</v>
      </c>
    </row>
    <row r="37" spans="1:12">
      <c r="A37" s="3" t="s">
        <v>1895</v>
      </c>
    </row>
    <row r="38" spans="1:12">
      <c r="A38" s="4" t="s">
        <v>118</v>
      </c>
      <c r="B38" s="6" t="n">
        <v>101626230</v>
      </c>
      <c r="C38" s="6" t="n">
        <v>76467082</v>
      </c>
    </row>
    <row r="39" spans="1:12">
      <c r="A39" s="4" t="s">
        <v>1896</v>
      </c>
      <c r="B39" s="5" t="n">
        <v>12589306</v>
      </c>
      <c r="C39" s="5" t="n">
        <v>10013829</v>
      </c>
    </row>
    <row r="40" spans="1:12">
      <c r="A40" s="4" t="s">
        <v>1897</v>
      </c>
      <c r="B40" s="6" t="n">
        <v>89036924</v>
      </c>
      <c r="C40" s="6" t="n">
        <v>66453253</v>
      </c>
    </row>
    <row r="41" spans="1:12">
      <c r="A41" s="4" t="s">
        <v>1903</v>
      </c>
      <c r="B41" s="4" t="s">
        <v>1930</v>
      </c>
      <c r="C41" s="4" t="s">
        <v>1931</v>
      </c>
    </row>
    <row r="42" spans="1:12">
      <c r="A42" s="4" t="s">
        <v>1932</v>
      </c>
    </row>
    <row r="43" spans="1:12">
      <c r="A43" s="3" t="s">
        <v>1895</v>
      </c>
    </row>
    <row r="44" spans="1:12">
      <c r="A44" s="4" t="s">
        <v>118</v>
      </c>
      <c r="B44" s="6" t="n">
        <v>10625985</v>
      </c>
      <c r="C44" s="6" t="n">
        <v>2271785</v>
      </c>
      <c r="E44" s="8" t="n">
        <v>1548255</v>
      </c>
      <c r="I44" s="8" t="n">
        <v>347676</v>
      </c>
    </row>
    <row r="45" spans="1:12">
      <c r="A45" s="4" t="s">
        <v>1896</v>
      </c>
      <c r="B45" s="5" t="n">
        <v>910948</v>
      </c>
      <c r="C45" s="5" t="n">
        <v>418163</v>
      </c>
    </row>
    <row r="46" spans="1:12">
      <c r="A46" s="4" t="s">
        <v>1897</v>
      </c>
      <c r="B46" s="6" t="n">
        <v>9715037</v>
      </c>
      <c r="C46" s="6" t="n">
        <v>1853622</v>
      </c>
    </row>
    <row r="47" spans="1:12">
      <c r="A47" s="4" t="s">
        <v>1903</v>
      </c>
      <c r="B47" s="4" t="s">
        <v>1933</v>
      </c>
      <c r="C47" s="4" t="s">
        <v>1934</v>
      </c>
    </row>
    <row r="48" spans="1:12">
      <c r="A48" s="4" t="s">
        <v>1935</v>
      </c>
    </row>
    <row r="49" spans="1:12">
      <c r="A49" s="3" t="s">
        <v>1895</v>
      </c>
    </row>
    <row r="50" spans="1:12">
      <c r="A50" s="4" t="s">
        <v>118</v>
      </c>
      <c r="B50" s="6" t="n">
        <v>12272527</v>
      </c>
      <c r="C50" s="6" t="n">
        <v>12396329</v>
      </c>
      <c r="F50" s="8" t="n">
        <v>2451466</v>
      </c>
      <c r="J50" s="8" t="n">
        <v>2538619</v>
      </c>
    </row>
    <row r="51" spans="1:12">
      <c r="A51" s="4" t="s">
        <v>1896</v>
      </c>
      <c r="B51" s="5" t="n">
        <v>530272</v>
      </c>
      <c r="C51" s="5" t="n">
        <v>419570</v>
      </c>
    </row>
    <row r="52" spans="1:12">
      <c r="A52" s="4" t="s">
        <v>1897</v>
      </c>
      <c r="B52" s="6" t="n">
        <v>11742255</v>
      </c>
      <c r="C52" s="6" t="n">
        <v>11976759</v>
      </c>
    </row>
    <row r="53" spans="1:12">
      <c r="A53" s="4" t="s">
        <v>1903</v>
      </c>
      <c r="B53" s="4" t="s">
        <v>1936</v>
      </c>
      <c r="C53" s="4" t="s">
        <v>1937</v>
      </c>
    </row>
    <row r="54" spans="1:12">
      <c r="A54" s="4" t="s">
        <v>1938</v>
      </c>
    </row>
    <row r="55" spans="1:12">
      <c r="A55" s="3" t="s">
        <v>1895</v>
      </c>
    </row>
    <row r="56" spans="1:12">
      <c r="A56" s="4" t="s">
        <v>118</v>
      </c>
      <c r="B56" s="6" t="n">
        <v>171393</v>
      </c>
      <c r="C56" s="6" t="n">
        <v>237680</v>
      </c>
      <c r="G56" s="10" t="n">
        <v>21841</v>
      </c>
      <c r="K56" s="10" t="n">
        <v>30463</v>
      </c>
    </row>
    <row r="57" spans="1:12">
      <c r="A57" s="4" t="s">
        <v>1896</v>
      </c>
      <c r="B57" s="5" t="n">
        <v>48441</v>
      </c>
      <c r="C57" s="5" t="n">
        <v>67207</v>
      </c>
    </row>
    <row r="58" spans="1:12">
      <c r="A58" s="4" t="s">
        <v>1897</v>
      </c>
      <c r="B58" s="6" t="n">
        <v>122952</v>
      </c>
      <c r="C58" s="6" t="n">
        <v>170473</v>
      </c>
    </row>
    <row r="59" spans="1:12">
      <c r="A59" s="4" t="s">
        <v>1903</v>
      </c>
      <c r="B59" s="4" t="s">
        <v>1939</v>
      </c>
      <c r="C59" s="4" t="s">
        <v>1940</v>
      </c>
    </row>
    <row r="60" spans="1:12">
      <c r="A60" s="4" t="s">
        <v>1941</v>
      </c>
    </row>
    <row r="61" spans="1:12">
      <c r="A61" s="3" t="s">
        <v>1895</v>
      </c>
    </row>
    <row r="62" spans="1:12">
      <c r="A62" s="4" t="s">
        <v>118</v>
      </c>
      <c r="B62" s="6" t="n">
        <v>153632</v>
      </c>
      <c r="C62" s="6" t="n">
        <v>150064</v>
      </c>
      <c r="H62" s="6" t="n">
        <v>2482335</v>
      </c>
      <c r="L62" s="6" t="n">
        <v>2592661</v>
      </c>
    </row>
    <row r="63" spans="1:12">
      <c r="A63" s="4" t="s">
        <v>1896</v>
      </c>
      <c r="B63" s="5" t="n">
        <v>6828</v>
      </c>
      <c r="C63" s="5" t="n">
        <v>6388</v>
      </c>
    </row>
    <row r="64" spans="1:12">
      <c r="A64" s="4" t="s">
        <v>1897</v>
      </c>
      <c r="B64" s="6" t="n">
        <v>146804</v>
      </c>
      <c r="C64" s="6" t="n">
        <v>143676</v>
      </c>
    </row>
    <row r="65" spans="1:12">
      <c r="A65" s="4" t="s">
        <v>1903</v>
      </c>
      <c r="B65" s="4" t="s">
        <v>1942</v>
      </c>
      <c r="C65" s="4" t="s">
        <v>1942</v>
      </c>
    </row>
    <row r="66" spans="1:12"/>
    <row r="67" spans="1:12">
      <c r="A67" s="4" t="s">
        <v>80</v>
      </c>
      <c r="B67" s="4" t="s">
        <v>82</v>
      </c>
    </row>
  </sheetData>
  <mergeCells count="7">
    <mergeCell ref="A1:A2"/>
    <mergeCell ref="B1:D1"/>
    <mergeCell ref="E1:H1"/>
    <mergeCell ref="I1:L1"/>
    <mergeCell ref="C2:D2"/>
    <mergeCell ref="A66:L66"/>
    <mergeCell ref="B67:L67"/>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943</v>
      </c>
      <c r="B1" s="2" t="s">
        <v>33</v>
      </c>
      <c r="C1" s="2" t="s">
        <v>34</v>
      </c>
    </row>
    <row r="2" spans="1:3">
      <c r="A2" s="3" t="s">
        <v>1895</v>
      </c>
    </row>
    <row r="3" spans="1:3">
      <c r="A3" s="4" t="s">
        <v>118</v>
      </c>
      <c r="B3" s="6" t="n">
        <v>150169010000</v>
      </c>
      <c r="C3" s="6" t="n">
        <v>125129416000</v>
      </c>
    </row>
    <row r="4" spans="1:3">
      <c r="A4" s="4" t="s">
        <v>1944</v>
      </c>
    </row>
    <row r="5" spans="1:3">
      <c r="A5" s="3" t="s">
        <v>1895</v>
      </c>
    </row>
    <row r="6" spans="1:3">
      <c r="A6" s="4" t="s">
        <v>1945</v>
      </c>
      <c r="B6" s="5" t="n">
        <v>1756000000</v>
      </c>
      <c r="C6" s="5" t="n">
        <v>5167000000</v>
      </c>
    </row>
    <row r="7" spans="1:3">
      <c r="A7" s="4" t="s">
        <v>1946</v>
      </c>
    </row>
    <row r="8" spans="1:3">
      <c r="A8" s="3" t="s">
        <v>1895</v>
      </c>
    </row>
    <row r="9" spans="1:3">
      <c r="A9" s="4" t="s">
        <v>118</v>
      </c>
      <c r="B9" s="5" t="n">
        <v>986000000</v>
      </c>
      <c r="C9" s="5" t="n">
        <v>4605000000</v>
      </c>
    </row>
    <row r="10" spans="1:3">
      <c r="A10" s="4" t="s">
        <v>1947</v>
      </c>
    </row>
    <row r="11" spans="1:3">
      <c r="A11" s="3" t="s">
        <v>1895</v>
      </c>
    </row>
    <row r="12" spans="1:3">
      <c r="A12" s="4" t="s">
        <v>118</v>
      </c>
      <c r="B12" s="5" t="n">
        <v>8938000000</v>
      </c>
      <c r="C12" s="5" t="n">
        <v>10559000000</v>
      </c>
    </row>
    <row r="13" spans="1:3">
      <c r="A13" s="4" t="s">
        <v>1948</v>
      </c>
    </row>
    <row r="14" spans="1:3">
      <c r="A14" s="3" t="s">
        <v>1895</v>
      </c>
    </row>
    <row r="15" spans="1:3">
      <c r="A15" s="4" t="s">
        <v>1945</v>
      </c>
      <c r="B15" s="5" t="n">
        <v>769000000</v>
      </c>
      <c r="C15" s="5" t="n">
        <v>4064000000</v>
      </c>
    </row>
    <row r="16" spans="1:3">
      <c r="A16" s="4" t="s">
        <v>1949</v>
      </c>
    </row>
    <row r="17" spans="1:3">
      <c r="A17" s="3" t="s">
        <v>1895</v>
      </c>
    </row>
    <row r="18" spans="1:3">
      <c r="A18" s="4" t="s">
        <v>118</v>
      </c>
      <c r="B18" s="5" t="n">
        <v>464000000</v>
      </c>
      <c r="C18" s="5" t="n">
        <v>3697000000</v>
      </c>
    </row>
    <row r="19" spans="1:3">
      <c r="A19" s="4" t="s">
        <v>1950</v>
      </c>
      <c r="B19" s="5" t="n">
        <v>1</v>
      </c>
    </row>
    <row r="20" spans="1:3">
      <c r="A20" s="4" t="s">
        <v>1951</v>
      </c>
    </row>
    <row r="21" spans="1:3">
      <c r="A21" s="3" t="s">
        <v>1895</v>
      </c>
    </row>
    <row r="22" spans="1:3">
      <c r="A22" s="4" t="s">
        <v>1945</v>
      </c>
      <c r="B22" s="5" t="n">
        <v>987000000</v>
      </c>
      <c r="C22" s="5" t="n">
        <v>1103000000</v>
      </c>
    </row>
    <row r="23" spans="1:3">
      <c r="A23" s="4" t="s">
        <v>1952</v>
      </c>
    </row>
    <row r="24" spans="1:3">
      <c r="A24" s="3" t="s">
        <v>1895</v>
      </c>
    </row>
    <row r="25" spans="1:3">
      <c r="A25" s="4" t="s">
        <v>118</v>
      </c>
      <c r="B25" s="5" t="n">
        <v>522000000</v>
      </c>
      <c r="C25" s="6" t="n">
        <v>638000000</v>
      </c>
    </row>
    <row r="26" spans="1:3">
      <c r="A26" s="4" t="s">
        <v>1950</v>
      </c>
      <c r="B26" s="6" t="n">
        <v>1</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953</v>
      </c>
      <c r="B1" s="2" t="s">
        <v>33</v>
      </c>
      <c r="C1" s="2" t="s">
        <v>34</v>
      </c>
    </row>
    <row r="2" spans="1:4">
      <c r="A2" s="3" t="s">
        <v>1895</v>
      </c>
    </row>
    <row r="3" spans="1:4">
      <c r="A3" s="4" t="s">
        <v>118</v>
      </c>
      <c r="B3" s="6" t="n">
        <v>150169010</v>
      </c>
      <c r="C3" s="6" t="n">
        <v>125129416</v>
      </c>
    </row>
    <row r="4" spans="1:4">
      <c r="A4" s="4" t="s">
        <v>1954</v>
      </c>
      <c r="B4" s="5" t="n">
        <v>20620849</v>
      </c>
      <c r="C4" s="5" t="n">
        <v>18098458</v>
      </c>
      <c r="D4" s="4" t="s">
        <v>80</v>
      </c>
    </row>
    <row r="5" spans="1:4">
      <c r="A5" s="4" t="s">
        <v>1897</v>
      </c>
      <c r="B5" s="5" t="n">
        <v>129548161</v>
      </c>
      <c r="C5" s="5" t="n">
        <v>107030958</v>
      </c>
      <c r="D5" s="4" t="s">
        <v>80</v>
      </c>
    </row>
    <row r="6" spans="1:4">
      <c r="A6" s="4" t="s">
        <v>1901</v>
      </c>
    </row>
    <row r="7" spans="1:4">
      <c r="A7" s="3" t="s">
        <v>1895</v>
      </c>
    </row>
    <row r="8" spans="1:4">
      <c r="A8" s="4" t="s">
        <v>118</v>
      </c>
      <c r="B8" s="5" t="n">
        <v>4724753</v>
      </c>
      <c r="C8" s="5" t="n">
        <v>7427183</v>
      </c>
    </row>
    <row r="9" spans="1:4">
      <c r="A9" s="4" t="s">
        <v>1954</v>
      </c>
      <c r="B9" s="5" t="n">
        <v>610465</v>
      </c>
      <c r="C9" s="5" t="n">
        <v>2123494</v>
      </c>
    </row>
    <row r="10" spans="1:4">
      <c r="A10" s="4" t="s">
        <v>1897</v>
      </c>
      <c r="B10" s="5" t="n">
        <v>4114288</v>
      </c>
      <c r="C10" s="5" t="n">
        <v>5303689</v>
      </c>
    </row>
    <row r="11" spans="1:4">
      <c r="A11" s="4" t="s">
        <v>1918</v>
      </c>
    </row>
    <row r="12" spans="1:4">
      <c r="A12" s="3" t="s">
        <v>1895</v>
      </c>
    </row>
    <row r="13" spans="1:4">
      <c r="A13" s="4" t="s">
        <v>118</v>
      </c>
      <c r="B13" s="5" t="n">
        <v>145444257</v>
      </c>
      <c r="C13" s="5" t="n">
        <v>117702233</v>
      </c>
    </row>
    <row r="14" spans="1:4">
      <c r="A14" s="4" t="s">
        <v>1954</v>
      </c>
      <c r="B14" s="5" t="n">
        <v>20010384</v>
      </c>
      <c r="C14" s="5" t="n">
        <v>15974964</v>
      </c>
    </row>
    <row r="15" spans="1:4">
      <c r="A15" s="4" t="s">
        <v>1897</v>
      </c>
      <c r="B15" s="5" t="n">
        <v>125433873</v>
      </c>
      <c r="C15" s="5" t="n">
        <v>101727269</v>
      </c>
    </row>
    <row r="16" spans="1:4">
      <c r="A16" s="4" t="s">
        <v>1955</v>
      </c>
    </row>
    <row r="17" spans="1:4">
      <c r="A17" s="3" t="s">
        <v>1895</v>
      </c>
    </row>
    <row r="18" spans="1:4">
      <c r="A18" s="4" t="s">
        <v>118</v>
      </c>
      <c r="B18" s="5" t="n">
        <v>610465</v>
      </c>
      <c r="C18" s="5" t="n">
        <v>2123494</v>
      </c>
    </row>
    <row r="19" spans="1:4">
      <c r="A19" s="4" t="s">
        <v>1956</v>
      </c>
    </row>
    <row r="20" spans="1:4">
      <c r="A20" s="3" t="s">
        <v>1895</v>
      </c>
    </row>
    <row r="21" spans="1:4">
      <c r="A21" s="4" t="s">
        <v>118</v>
      </c>
      <c r="B21" s="5" t="n">
        <v>20010384</v>
      </c>
      <c r="C21" s="5" t="n">
        <v>15974964</v>
      </c>
    </row>
    <row r="22" spans="1:4">
      <c r="A22" s="4" t="s">
        <v>1957</v>
      </c>
    </row>
    <row r="23" spans="1:4">
      <c r="A23" s="3" t="s">
        <v>1895</v>
      </c>
    </row>
    <row r="24" spans="1:4">
      <c r="A24" s="4" t="s">
        <v>118</v>
      </c>
      <c r="B24" s="5" t="n">
        <v>760580</v>
      </c>
      <c r="C24" s="5" t="n">
        <v>1689582</v>
      </c>
    </row>
    <row r="25" spans="1:4">
      <c r="A25" s="4" t="s">
        <v>1958</v>
      </c>
    </row>
    <row r="26" spans="1:4">
      <c r="A26" s="3" t="s">
        <v>1895</v>
      </c>
    </row>
    <row r="27" spans="1:4">
      <c r="A27" s="4" t="s">
        <v>118</v>
      </c>
      <c r="B27" s="5" t="n">
        <v>27940579</v>
      </c>
      <c r="C27" s="5" t="n">
        <v>19039483</v>
      </c>
    </row>
    <row r="28" spans="1:4">
      <c r="A28" s="4" t="s">
        <v>1959</v>
      </c>
    </row>
    <row r="29" spans="1:4">
      <c r="A29" s="3" t="s">
        <v>1895</v>
      </c>
    </row>
    <row r="30" spans="1:4">
      <c r="A30" s="4" t="s">
        <v>118</v>
      </c>
      <c r="B30" s="5" t="n">
        <v>1104684</v>
      </c>
      <c r="C30" s="5" t="n">
        <v>1281082</v>
      </c>
    </row>
    <row r="31" spans="1:4">
      <c r="A31" s="4" t="s">
        <v>1960</v>
      </c>
    </row>
    <row r="32" spans="1:4">
      <c r="A32" s="3" t="s">
        <v>1895</v>
      </c>
    </row>
    <row r="33" spans="1:4">
      <c r="A33" s="4" t="s">
        <v>118</v>
      </c>
      <c r="B33" s="5" t="n">
        <v>33477976</v>
      </c>
      <c r="C33" s="5" t="n">
        <v>18624576</v>
      </c>
    </row>
    <row r="34" spans="1:4">
      <c r="A34" s="4" t="s">
        <v>1961</v>
      </c>
    </row>
    <row r="35" spans="1:4">
      <c r="A35" s="3" t="s">
        <v>1895</v>
      </c>
    </row>
    <row r="36" spans="1:4">
      <c r="A36" s="4" t="s">
        <v>118</v>
      </c>
      <c r="B36" s="5" t="n">
        <v>805024</v>
      </c>
      <c r="C36" s="5" t="n">
        <v>294020</v>
      </c>
    </row>
    <row r="37" spans="1:4">
      <c r="A37" s="4" t="s">
        <v>1962</v>
      </c>
    </row>
    <row r="38" spans="1:4">
      <c r="A38" s="3" t="s">
        <v>1895</v>
      </c>
    </row>
    <row r="39" spans="1:4">
      <c r="A39" s="4" t="s">
        <v>118</v>
      </c>
      <c r="B39" s="5" t="n">
        <v>14109277</v>
      </c>
      <c r="C39" s="5" t="n">
        <v>16388976</v>
      </c>
    </row>
    <row r="40" spans="1:4">
      <c r="A40" s="4" t="s">
        <v>1963</v>
      </c>
    </row>
    <row r="41" spans="1:4">
      <c r="A41" s="3" t="s">
        <v>1895</v>
      </c>
    </row>
    <row r="42" spans="1:4">
      <c r="A42" s="4" t="s">
        <v>118</v>
      </c>
      <c r="B42" s="5" t="n">
        <v>97000</v>
      </c>
      <c r="C42" s="5" t="n">
        <v>728225</v>
      </c>
    </row>
    <row r="43" spans="1:4">
      <c r="A43" s="4" t="s">
        <v>1964</v>
      </c>
    </row>
    <row r="44" spans="1:4">
      <c r="A44" s="3" t="s">
        <v>1895</v>
      </c>
    </row>
    <row r="45" spans="1:4">
      <c r="A45" s="4" t="s">
        <v>118</v>
      </c>
      <c r="B45" s="5" t="n">
        <v>11216306</v>
      </c>
      <c r="C45" s="5" t="n">
        <v>11927930</v>
      </c>
    </row>
    <row r="46" spans="1:4">
      <c r="A46" s="4" t="s">
        <v>1965</v>
      </c>
    </row>
    <row r="47" spans="1:4">
      <c r="A47" s="3" t="s">
        <v>1895</v>
      </c>
    </row>
    <row r="48" spans="1:4">
      <c r="A48" s="4" t="s">
        <v>118</v>
      </c>
      <c r="B48" s="5" t="n">
        <v>1347000</v>
      </c>
      <c r="C48" s="5" t="n">
        <v>1310780</v>
      </c>
    </row>
    <row r="49" spans="1:4">
      <c r="A49" s="4" t="s">
        <v>1966</v>
      </c>
    </row>
    <row r="50" spans="1:4">
      <c r="A50" s="3" t="s">
        <v>1895</v>
      </c>
    </row>
    <row r="51" spans="1:4">
      <c r="A51" s="4" t="s">
        <v>118</v>
      </c>
      <c r="B51" s="6" t="n">
        <v>38689735</v>
      </c>
      <c r="C51" s="6" t="n">
        <v>35746304</v>
      </c>
    </row>
    <row r="52" spans="1:4"/>
    <row r="53" spans="1:4">
      <c r="A53" s="4" t="s">
        <v>80</v>
      </c>
      <c r="B53" s="4" t="s">
        <v>82</v>
      </c>
    </row>
  </sheetData>
  <mergeCells count="3">
    <mergeCell ref="C1:D1"/>
    <mergeCell ref="A52:D52"/>
    <mergeCell ref="B53:D53"/>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3</v>
      </c>
      <c r="B1" s="2" t="s">
        <v>1</v>
      </c>
    </row>
    <row r="2" spans="1:2">
      <c r="B2" s="2" t="s">
        <v>33</v>
      </c>
    </row>
    <row r="3" spans="1:2">
      <c r="A3" s="3" t="s">
        <v>272</v>
      </c>
    </row>
    <row r="4" spans="1:2">
      <c r="A4" s="4" t="s">
        <v>93</v>
      </c>
      <c r="B4" s="4" t="s">
        <v>27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7</v>
      </c>
      <c r="B1" s="2" t="s">
        <v>33</v>
      </c>
      <c r="C1" s="2" t="s">
        <v>34</v>
      </c>
    </row>
    <row r="2" spans="1:3">
      <c r="A2" s="3" t="s">
        <v>1895</v>
      </c>
    </row>
    <row r="3" spans="1:3">
      <c r="A3" s="4" t="s">
        <v>1968</v>
      </c>
      <c r="B3" s="6" t="n">
        <v>26073130</v>
      </c>
      <c r="C3" s="6" t="n">
        <v>22064960</v>
      </c>
    </row>
    <row r="4" spans="1:3">
      <c r="A4" s="4" t="s">
        <v>1784</v>
      </c>
    </row>
    <row r="5" spans="1:3">
      <c r="A5" s="3" t="s">
        <v>1895</v>
      </c>
    </row>
    <row r="6" spans="1:3">
      <c r="A6" s="4" t="s">
        <v>1968</v>
      </c>
      <c r="B6" s="5" t="n">
        <v>6496298</v>
      </c>
      <c r="C6" s="5" t="n">
        <v>5071743</v>
      </c>
    </row>
    <row r="7" spans="1:3">
      <c r="A7" s="4" t="s">
        <v>1969</v>
      </c>
    </row>
    <row r="8" spans="1:3">
      <c r="A8" s="3" t="s">
        <v>1895</v>
      </c>
    </row>
    <row r="9" spans="1:3">
      <c r="A9" s="4" t="s">
        <v>1968</v>
      </c>
      <c r="B9" s="5" t="n">
        <v>5258275</v>
      </c>
      <c r="C9" s="5" t="n">
        <v>4225736</v>
      </c>
    </row>
    <row r="10" spans="1:3">
      <c r="A10" s="4" t="s">
        <v>1970</v>
      </c>
    </row>
    <row r="11" spans="1:3">
      <c r="A11" s="3" t="s">
        <v>1895</v>
      </c>
    </row>
    <row r="12" spans="1:3">
      <c r="A12" s="4" t="s">
        <v>1968</v>
      </c>
      <c r="B12" s="5" t="n">
        <v>9028758</v>
      </c>
      <c r="C12" s="5" t="n">
        <v>7903397</v>
      </c>
    </row>
    <row r="13" spans="1:3">
      <c r="A13" s="4" t="s">
        <v>1971</v>
      </c>
    </row>
    <row r="14" spans="1:3">
      <c r="A14" s="3" t="s">
        <v>1895</v>
      </c>
    </row>
    <row r="15" spans="1:3">
      <c r="A15" s="4" t="s">
        <v>1968</v>
      </c>
      <c r="B15" s="6" t="n">
        <v>5289799</v>
      </c>
      <c r="C15" s="6" t="n">
        <v>4864084</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972</v>
      </c>
      <c r="B1" s="2" t="s">
        <v>1</v>
      </c>
    </row>
    <row r="2" spans="1:6">
      <c r="B2" s="2" t="s">
        <v>33</v>
      </c>
      <c r="C2" s="2" t="s">
        <v>34</v>
      </c>
      <c r="E2" s="2" t="s">
        <v>35</v>
      </c>
      <c r="F2" s="2" t="s">
        <v>80</v>
      </c>
    </row>
    <row r="3" spans="1:6">
      <c r="A3" s="3" t="s">
        <v>1973</v>
      </c>
    </row>
    <row r="4" spans="1:6">
      <c r="A4" s="4" t="s">
        <v>1974</v>
      </c>
      <c r="B4" s="6" t="n">
        <v>10000000</v>
      </c>
    </row>
    <row r="5" spans="1:6">
      <c r="A5" s="4" t="s">
        <v>1975</v>
      </c>
      <c r="B5" s="6" t="n">
        <v>13999807</v>
      </c>
      <c r="C5" s="6" t="n">
        <v>7800000</v>
      </c>
      <c r="D5" s="4" t="s">
        <v>80</v>
      </c>
      <c r="E5" s="6" t="n">
        <v>4200000</v>
      </c>
    </row>
    <row r="6" spans="1:6">
      <c r="A6" s="4" t="s">
        <v>1976</v>
      </c>
    </row>
    <row r="7" spans="1:6">
      <c r="A7" s="3" t="s">
        <v>1973</v>
      </c>
    </row>
    <row r="8" spans="1:6">
      <c r="A8" s="4" t="s">
        <v>1977</v>
      </c>
      <c r="B8" s="4" t="s">
        <v>1978</v>
      </c>
    </row>
    <row r="9" spans="1:6">
      <c r="A9" s="4" t="s">
        <v>1974</v>
      </c>
      <c r="B9" s="6" t="n">
        <v>4000000</v>
      </c>
    </row>
    <row r="10" spans="1:6">
      <c r="A10" s="4" t="s">
        <v>1903</v>
      </c>
      <c r="B10" s="4" t="s">
        <v>1979</v>
      </c>
    </row>
    <row r="11" spans="1:6">
      <c r="A11" s="4" t="s">
        <v>1975</v>
      </c>
      <c r="B11" s="6" t="n">
        <v>3933000</v>
      </c>
    </row>
    <row r="12" spans="1:6">
      <c r="A12" s="4" t="s">
        <v>1980</v>
      </c>
      <c r="B12" s="4" t="s">
        <v>1981</v>
      </c>
    </row>
    <row r="13" spans="1:6">
      <c r="A13" s="4" t="s">
        <v>1982</v>
      </c>
      <c r="B13" s="6" t="n">
        <v>208000</v>
      </c>
    </row>
    <row r="14" spans="1:6">
      <c r="A14" s="4" t="s">
        <v>1983</v>
      </c>
      <c r="B14" s="6" t="n">
        <v>4000000</v>
      </c>
    </row>
    <row r="15" spans="1:6">
      <c r="A15" s="4" t="s">
        <v>1984</v>
      </c>
    </row>
    <row r="16" spans="1:6">
      <c r="A16" s="3" t="s">
        <v>1973</v>
      </c>
    </row>
    <row r="17" spans="1:6">
      <c r="A17" s="4" t="s">
        <v>1977</v>
      </c>
      <c r="B17" s="4" t="s">
        <v>1849</v>
      </c>
    </row>
    <row r="18" spans="1:6">
      <c r="A18" s="4" t="s">
        <v>1974</v>
      </c>
      <c r="B18" s="6" t="n">
        <v>4000000</v>
      </c>
    </row>
    <row r="19" spans="1:6">
      <c r="A19" s="4" t="s">
        <v>1903</v>
      </c>
      <c r="B19" s="4" t="s">
        <v>1985</v>
      </c>
    </row>
    <row r="20" spans="1:6">
      <c r="A20" s="4" t="s">
        <v>1975</v>
      </c>
      <c r="B20" s="6" t="n">
        <v>3988000</v>
      </c>
    </row>
    <row r="21" spans="1:6">
      <c r="A21" s="4" t="s">
        <v>1980</v>
      </c>
      <c r="B21" s="4" t="s">
        <v>1986</v>
      </c>
    </row>
    <row r="22" spans="1:6">
      <c r="A22" s="4" t="s">
        <v>1982</v>
      </c>
      <c r="B22" s="6" t="n">
        <v>212000</v>
      </c>
    </row>
    <row r="23" spans="1:6">
      <c r="A23" s="4" t="s">
        <v>1983</v>
      </c>
      <c r="B23" s="5" t="n">
        <v>99320</v>
      </c>
      <c r="C23" s="5" t="n">
        <v>99320</v>
      </c>
    </row>
    <row r="24" spans="1:6">
      <c r="A24" s="4" t="s">
        <v>1987</v>
      </c>
    </row>
    <row r="25" spans="1:6">
      <c r="A25" s="3" t="s">
        <v>1973</v>
      </c>
    </row>
    <row r="26" spans="1:6">
      <c r="A26" s="4" t="s">
        <v>1975</v>
      </c>
      <c r="B26" s="6" t="n">
        <v>4200000</v>
      </c>
    </row>
    <row r="27" spans="1:6">
      <c r="A27" s="4" t="s">
        <v>1988</v>
      </c>
    </row>
    <row r="28" spans="1:6">
      <c r="A28" s="3" t="s">
        <v>1973</v>
      </c>
    </row>
    <row r="29" spans="1:6">
      <c r="A29" s="4" t="s">
        <v>1977</v>
      </c>
      <c r="B29" s="4" t="s">
        <v>1849</v>
      </c>
    </row>
    <row r="30" spans="1:6">
      <c r="A30" s="4" t="s">
        <v>1974</v>
      </c>
      <c r="B30" s="6" t="n">
        <v>3000000</v>
      </c>
    </row>
    <row r="31" spans="1:6">
      <c r="A31" s="4" t="s">
        <v>1903</v>
      </c>
      <c r="B31" s="4" t="s">
        <v>1989</v>
      </c>
    </row>
    <row r="32" spans="1:6">
      <c r="A32" s="4" t="s">
        <v>1980</v>
      </c>
      <c r="B32" s="4" t="s">
        <v>1989</v>
      </c>
    </row>
    <row r="33" spans="1:6">
      <c r="A33" s="4" t="s">
        <v>1982</v>
      </c>
      <c r="B33" s="6" t="n">
        <v>104400</v>
      </c>
    </row>
    <row r="34" spans="1:6">
      <c r="A34" s="4" t="s">
        <v>1983</v>
      </c>
      <c r="B34" s="6" t="n">
        <v>57780</v>
      </c>
      <c r="C34" s="5" t="n">
        <v>57780</v>
      </c>
    </row>
    <row r="35" spans="1:6">
      <c r="A35" s="4" t="s">
        <v>1990</v>
      </c>
    </row>
    <row r="36" spans="1:6">
      <c r="A36" s="3" t="s">
        <v>1973</v>
      </c>
    </row>
    <row r="37" spans="1:6">
      <c r="A37" s="4" t="s">
        <v>1977</v>
      </c>
      <c r="B37" s="4" t="s">
        <v>1978</v>
      </c>
    </row>
    <row r="38" spans="1:6">
      <c r="A38" s="4" t="s">
        <v>1974</v>
      </c>
      <c r="B38" s="6" t="n">
        <v>1200000</v>
      </c>
    </row>
    <row r="39" spans="1:6">
      <c r="A39" s="4" t="s">
        <v>1903</v>
      </c>
      <c r="B39" s="4" t="s">
        <v>1991</v>
      </c>
    </row>
    <row r="40" spans="1:6">
      <c r="A40" s="4" t="s">
        <v>1980</v>
      </c>
      <c r="B40" s="4" t="s">
        <v>1991</v>
      </c>
    </row>
    <row r="41" spans="1:6">
      <c r="A41" s="4" t="s">
        <v>1982</v>
      </c>
      <c r="B41" s="6" t="n">
        <v>47760</v>
      </c>
    </row>
    <row r="42" spans="1:6">
      <c r="A42" s="4" t="s">
        <v>1983</v>
      </c>
      <c r="B42" s="6" t="n">
        <v>26430</v>
      </c>
      <c r="C42" s="5" t="n">
        <v>26430</v>
      </c>
    </row>
    <row r="43" spans="1:6">
      <c r="A43" s="4" t="s">
        <v>1992</v>
      </c>
    </row>
    <row r="44" spans="1:6">
      <c r="A44" s="3" t="s">
        <v>1973</v>
      </c>
    </row>
    <row r="45" spans="1:6">
      <c r="A45" s="4" t="s">
        <v>1977</v>
      </c>
      <c r="B45" s="4" t="s">
        <v>1849</v>
      </c>
    </row>
    <row r="46" spans="1:6">
      <c r="A46" s="4" t="s">
        <v>1974</v>
      </c>
      <c r="B46" s="6" t="n">
        <v>5000000</v>
      </c>
    </row>
    <row r="47" spans="1:6">
      <c r="A47" s="4" t="s">
        <v>1903</v>
      </c>
      <c r="B47" s="4" t="s">
        <v>1993</v>
      </c>
    </row>
    <row r="48" spans="1:6">
      <c r="A48" s="4" t="s">
        <v>1975</v>
      </c>
      <c r="B48" s="6" t="n">
        <v>5000000</v>
      </c>
    </row>
    <row r="49" spans="1:6">
      <c r="A49" s="4" t="s">
        <v>1980</v>
      </c>
      <c r="B49" s="4" t="s">
        <v>1993</v>
      </c>
    </row>
    <row r="50" spans="1:6">
      <c r="A50" s="4" t="s">
        <v>1982</v>
      </c>
      <c r="B50" s="6" t="n">
        <v>234500</v>
      </c>
    </row>
    <row r="51" spans="1:6">
      <c r="A51" s="4" t="s">
        <v>1983</v>
      </c>
      <c r="B51" s="6" t="n">
        <v>111150</v>
      </c>
      <c r="C51" s="5" t="n">
        <v>111150</v>
      </c>
    </row>
    <row r="52" spans="1:6">
      <c r="A52" s="4" t="s">
        <v>1994</v>
      </c>
    </row>
    <row r="53" spans="1:6">
      <c r="A53" s="3" t="s">
        <v>1973</v>
      </c>
    </row>
    <row r="54" spans="1:6">
      <c r="A54" s="4" t="s">
        <v>1977</v>
      </c>
      <c r="B54" s="4" t="s">
        <v>1995</v>
      </c>
    </row>
    <row r="55" spans="1:6">
      <c r="A55" s="4" t="s">
        <v>1974</v>
      </c>
      <c r="B55" s="6" t="n">
        <v>500000</v>
      </c>
    </row>
    <row r="56" spans="1:6">
      <c r="A56" s="4" t="s">
        <v>1903</v>
      </c>
      <c r="B56" s="4" t="s">
        <v>1904</v>
      </c>
    </row>
    <row r="57" spans="1:6">
      <c r="A57" s="4" t="s">
        <v>1975</v>
      </c>
      <c r="B57" s="6" t="n">
        <v>499000</v>
      </c>
    </row>
    <row r="58" spans="1:6">
      <c r="A58" s="4" t="s">
        <v>1980</v>
      </c>
      <c r="B58" s="4" t="s">
        <v>1996</v>
      </c>
    </row>
    <row r="59" spans="1:6">
      <c r="A59" s="4" t="s">
        <v>1982</v>
      </c>
      <c r="B59" s="6" t="n">
        <v>23750</v>
      </c>
    </row>
    <row r="60" spans="1:6">
      <c r="A60" s="4" t="s">
        <v>1983</v>
      </c>
      <c r="B60" s="6" t="n">
        <v>11020</v>
      </c>
      <c r="C60" s="5" t="n">
        <v>11020</v>
      </c>
    </row>
    <row r="61" spans="1:6">
      <c r="A61" s="4" t="s">
        <v>1997</v>
      </c>
    </row>
    <row r="62" spans="1:6">
      <c r="A62" s="3" t="s">
        <v>1973</v>
      </c>
    </row>
    <row r="63" spans="1:6">
      <c r="A63" s="4" t="s">
        <v>1977</v>
      </c>
      <c r="B63" s="4" t="s">
        <v>1995</v>
      </c>
    </row>
    <row r="64" spans="1:6">
      <c r="A64" s="4" t="s">
        <v>1974</v>
      </c>
      <c r="B64" s="6" t="n">
        <v>2300000</v>
      </c>
    </row>
    <row r="65" spans="1:6">
      <c r="A65" s="4" t="s">
        <v>1903</v>
      </c>
      <c r="B65" s="4" t="s">
        <v>1998</v>
      </c>
    </row>
    <row r="66" spans="1:6">
      <c r="A66" s="4" t="s">
        <v>1975</v>
      </c>
      <c r="B66" s="6" t="n">
        <v>2299000</v>
      </c>
    </row>
    <row r="67" spans="1:6">
      <c r="A67" s="4" t="s">
        <v>1980</v>
      </c>
      <c r="B67" s="4" t="s">
        <v>1998</v>
      </c>
    </row>
    <row r="68" spans="1:6">
      <c r="A68" s="4" t="s">
        <v>1982</v>
      </c>
      <c r="B68" s="6" t="n">
        <v>114770</v>
      </c>
    </row>
    <row r="69" spans="1:6">
      <c r="A69" s="4" t="s">
        <v>1983</v>
      </c>
      <c r="B69" s="6" t="n">
        <v>17610</v>
      </c>
      <c r="C69" s="6" t="n">
        <v>17610</v>
      </c>
    </row>
    <row r="70" spans="1:6">
      <c r="A70" s="4" t="s">
        <v>1999</v>
      </c>
    </row>
    <row r="71" spans="1:6">
      <c r="A71" s="3" t="s">
        <v>1973</v>
      </c>
    </row>
    <row r="72" spans="1:6">
      <c r="A72" s="4" t="s">
        <v>1977</v>
      </c>
      <c r="B72" s="4" t="s">
        <v>1995</v>
      </c>
    </row>
    <row r="73" spans="1:6">
      <c r="A73" s="4" t="s">
        <v>1974</v>
      </c>
      <c r="B73" s="6" t="n">
        <v>1500000</v>
      </c>
    </row>
    <row r="74" spans="1:6">
      <c r="A74" s="4" t="s">
        <v>1903</v>
      </c>
      <c r="B74" s="4" t="s">
        <v>2000</v>
      </c>
    </row>
    <row r="75" spans="1:6">
      <c r="A75" s="4" t="s">
        <v>1975</v>
      </c>
      <c r="B75" s="6" t="n">
        <v>1499000</v>
      </c>
    </row>
    <row r="76" spans="1:6">
      <c r="A76" s="4" t="s">
        <v>1980</v>
      </c>
      <c r="B76" s="4" t="s">
        <v>2000</v>
      </c>
    </row>
    <row r="77" spans="1:6">
      <c r="A77" s="4" t="s">
        <v>1982</v>
      </c>
      <c r="B77" s="6" t="n">
        <v>73500</v>
      </c>
    </row>
    <row r="78" spans="1:6">
      <c r="A78" s="4" t="s">
        <v>1983</v>
      </c>
      <c r="B78" s="6" t="n">
        <v>54770</v>
      </c>
    </row>
    <row r="79" spans="1:6">
      <c r="A79" s="4" t="s">
        <v>2001</v>
      </c>
    </row>
    <row r="80" spans="1:6">
      <c r="A80" s="3" t="s">
        <v>1973</v>
      </c>
    </row>
    <row r="81" spans="1:6">
      <c r="A81" s="4" t="s">
        <v>1977</v>
      </c>
      <c r="B81" s="4" t="s">
        <v>1978</v>
      </c>
    </row>
    <row r="82" spans="1:6">
      <c r="A82" s="4" t="s">
        <v>1974</v>
      </c>
      <c r="B82" s="6" t="n">
        <v>5000000</v>
      </c>
    </row>
    <row r="83" spans="1:6">
      <c r="A83" s="4" t="s">
        <v>1903</v>
      </c>
      <c r="B83" s="4" t="s">
        <v>1839</v>
      </c>
    </row>
    <row r="84" spans="1:6">
      <c r="A84" s="4" t="s">
        <v>1975</v>
      </c>
      <c r="B84" s="6" t="n">
        <v>4999000</v>
      </c>
    </row>
    <row r="85" spans="1:6">
      <c r="A85" s="4" t="s">
        <v>1980</v>
      </c>
      <c r="B85" s="4" t="s">
        <v>1839</v>
      </c>
    </row>
    <row r="86" spans="1:6">
      <c r="A86" s="4" t="s">
        <v>1982</v>
      </c>
      <c r="B86" s="6" t="n">
        <v>252500</v>
      </c>
    </row>
    <row r="87" spans="1:6">
      <c r="A87" s="4" t="s">
        <v>1983</v>
      </c>
      <c r="B87" s="6" t="n">
        <v>78170</v>
      </c>
    </row>
    <row r="88" spans="1:6">
      <c r="A88" s="4" t="s">
        <v>2002</v>
      </c>
    </row>
    <row r="89" spans="1:6">
      <c r="A89" s="3" t="s">
        <v>1973</v>
      </c>
    </row>
    <row r="90" spans="1:6">
      <c r="A90" s="4" t="s">
        <v>1977</v>
      </c>
      <c r="B90" s="4" t="s">
        <v>1995</v>
      </c>
    </row>
    <row r="91" spans="1:6">
      <c r="A91" s="4" t="s">
        <v>1974</v>
      </c>
      <c r="B91" s="6" t="n">
        <v>3000000</v>
      </c>
    </row>
    <row r="92" spans="1:6">
      <c r="A92" s="4" t="s">
        <v>1903</v>
      </c>
      <c r="B92" s="4" t="s">
        <v>2003</v>
      </c>
    </row>
    <row r="93" spans="1:6">
      <c r="A93" s="4" t="s">
        <v>1975</v>
      </c>
      <c r="B93" s="6" t="n">
        <v>2990000</v>
      </c>
    </row>
    <row r="94" spans="1:6">
      <c r="A94" s="4" t="s">
        <v>1980</v>
      </c>
      <c r="B94" s="4" t="s">
        <v>2004</v>
      </c>
    </row>
    <row r="95" spans="1:6">
      <c r="A95" s="4" t="s">
        <v>1982</v>
      </c>
      <c r="B95" s="6" t="n">
        <v>144000</v>
      </c>
    </row>
    <row r="96" spans="1:6">
      <c r="A96" s="4" t="s">
        <v>1983</v>
      </c>
      <c r="B96" s="6" t="n">
        <v>96260</v>
      </c>
    </row>
    <row r="97" spans="1:6">
      <c r="A97" s="4" t="s">
        <v>2005</v>
      </c>
    </row>
    <row r="98" spans="1:6">
      <c r="A98" s="3" t="s">
        <v>1973</v>
      </c>
    </row>
    <row r="99" spans="1:6">
      <c r="A99" s="4" t="s">
        <v>1977</v>
      </c>
      <c r="B99" s="4" t="s">
        <v>1995</v>
      </c>
    </row>
    <row r="100" spans="1:6">
      <c r="A100" s="4" t="s">
        <v>1974</v>
      </c>
      <c r="B100" s="6" t="n">
        <v>2000000</v>
      </c>
    </row>
    <row r="101" spans="1:6">
      <c r="A101" s="4" t="s">
        <v>1903</v>
      </c>
      <c r="B101" s="4" t="s">
        <v>2006</v>
      </c>
    </row>
    <row r="102" spans="1:6">
      <c r="A102" s="4" t="s">
        <v>1975</v>
      </c>
      <c r="B102" s="6" t="n">
        <v>1990000</v>
      </c>
    </row>
    <row r="103" spans="1:6">
      <c r="A103" s="4" t="s">
        <v>1980</v>
      </c>
      <c r="B103" s="4" t="s">
        <v>2007</v>
      </c>
    </row>
    <row r="104" spans="1:6">
      <c r="A104" s="4" t="s">
        <v>1982</v>
      </c>
      <c r="B104" s="6" t="n">
        <v>88200</v>
      </c>
    </row>
    <row r="105" spans="1:6">
      <c r="A105" s="4" t="s">
        <v>1983</v>
      </c>
      <c r="B105" s="6" t="n">
        <v>42050</v>
      </c>
    </row>
    <row r="106" spans="1:6">
      <c r="A106" s="4" t="s">
        <v>2008</v>
      </c>
    </row>
    <row r="107" spans="1:6">
      <c r="A107" s="3" t="s">
        <v>1973</v>
      </c>
    </row>
    <row r="108" spans="1:6">
      <c r="A108" s="4" t="s">
        <v>1977</v>
      </c>
      <c r="B108" s="4" t="s">
        <v>1995</v>
      </c>
    </row>
    <row r="109" spans="1:6">
      <c r="A109" s="4" t="s">
        <v>1974</v>
      </c>
      <c r="B109" s="6" t="n">
        <v>2500000</v>
      </c>
    </row>
    <row r="110" spans="1:6">
      <c r="A110" s="4" t="s">
        <v>1903</v>
      </c>
      <c r="B110" s="4" t="s">
        <v>2009</v>
      </c>
    </row>
    <row r="111" spans="1:6">
      <c r="A111" s="4" t="s">
        <v>1975</v>
      </c>
      <c r="B111" s="6" t="n">
        <v>2490000</v>
      </c>
    </row>
    <row r="112" spans="1:6">
      <c r="A112" s="4" t="s">
        <v>1980</v>
      </c>
      <c r="B112" s="4" t="s">
        <v>2010</v>
      </c>
    </row>
    <row r="113" spans="1:6">
      <c r="A113" s="4" t="s">
        <v>1982</v>
      </c>
      <c r="B113" s="6" t="n">
        <v>117000</v>
      </c>
    </row>
    <row r="114" spans="1:6">
      <c r="A114" s="4" t="s">
        <v>1983</v>
      </c>
      <c r="B114" s="6" t="n">
        <v>55780</v>
      </c>
    </row>
    <row r="115" spans="1:6"/>
    <row r="116" spans="1:6">
      <c r="A116" s="4" t="s">
        <v>80</v>
      </c>
      <c r="B116" s="4" t="s">
        <v>82</v>
      </c>
    </row>
  </sheetData>
  <mergeCells count="117">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A115:F115"/>
    <mergeCell ref="B116:F116"/>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s>
  <sheetData>
    <row r="1" spans="1:4">
      <c r="A1" s="1" t="s">
        <v>2011</v>
      </c>
      <c r="B1" s="2" t="s">
        <v>33</v>
      </c>
      <c r="C1" s="2" t="s">
        <v>34</v>
      </c>
    </row>
    <row r="2" spans="1:4">
      <c r="A2" s="3" t="s">
        <v>305</v>
      </c>
    </row>
    <row r="3" spans="1:4">
      <c r="A3" s="4" t="s">
        <v>2012</v>
      </c>
      <c r="B3" s="6" t="n">
        <v>1442174</v>
      </c>
      <c r="C3" s="6" t="n">
        <v>1600106</v>
      </c>
    </row>
    <row r="4" spans="1:4">
      <c r="A4" s="4" t="s">
        <v>2013</v>
      </c>
      <c r="B4" s="5" t="n">
        <v>1224878</v>
      </c>
      <c r="C4" s="5" t="n">
        <v>1245810</v>
      </c>
    </row>
    <row r="5" spans="1:4">
      <c r="A5" s="4" t="s">
        <v>2014</v>
      </c>
      <c r="B5" s="5" t="n">
        <v>320083</v>
      </c>
      <c r="C5" s="5" t="n">
        <v>179226</v>
      </c>
    </row>
    <row r="6" spans="1:4">
      <c r="A6" s="4" t="s">
        <v>2015</v>
      </c>
      <c r="B6" s="5" t="n">
        <v>2248682</v>
      </c>
      <c r="C6" s="5" t="n">
        <v>0</v>
      </c>
    </row>
    <row r="7" spans="1:4">
      <c r="A7" s="4" t="s">
        <v>2016</v>
      </c>
      <c r="B7" s="5" t="n">
        <v>70211</v>
      </c>
      <c r="C7" s="5" t="n">
        <v>1825614</v>
      </c>
    </row>
    <row r="8" spans="1:4">
      <c r="A8" s="4" t="s">
        <v>48</v>
      </c>
      <c r="B8" s="5" t="n">
        <v>1114754</v>
      </c>
      <c r="C8" s="5" t="n">
        <v>969052</v>
      </c>
    </row>
    <row r="9" spans="1:4">
      <c r="A9" s="4" t="s">
        <v>2017</v>
      </c>
      <c r="B9" s="5" t="n">
        <v>6420782</v>
      </c>
      <c r="C9" s="5" t="n">
        <v>5819808</v>
      </c>
    </row>
    <row r="10" spans="1:4">
      <c r="A10" s="4" t="s">
        <v>2018</v>
      </c>
      <c r="B10" s="5" t="n">
        <v>-326048</v>
      </c>
      <c r="C10" s="5" t="n">
        <v>-470985</v>
      </c>
    </row>
    <row r="11" spans="1:4">
      <c r="A11" s="4" t="s">
        <v>133</v>
      </c>
      <c r="B11" s="5" t="n">
        <v>-149598</v>
      </c>
      <c r="C11" s="5" t="n">
        <v>-64361</v>
      </c>
    </row>
    <row r="12" spans="1:4">
      <c r="A12" s="4" t="s">
        <v>2017</v>
      </c>
      <c r="B12" s="5" t="n">
        <v>-475646</v>
      </c>
      <c r="C12" s="5" t="n">
        <v>-535346</v>
      </c>
      <c r="D12" s="4" t="s">
        <v>80</v>
      </c>
    </row>
    <row r="13" spans="1:4">
      <c r="A13" s="4" t="s">
        <v>153</v>
      </c>
      <c r="B13" s="6" t="n">
        <v>5945136</v>
      </c>
      <c r="C13" s="6" t="n">
        <v>5284462</v>
      </c>
      <c r="D13" s="4" t="s">
        <v>80</v>
      </c>
    </row>
    <row r="14" spans="1:4"/>
    <row r="15" spans="1:4">
      <c r="A15" s="4" t="s">
        <v>80</v>
      </c>
      <c r="B15" s="4" t="s">
        <v>82</v>
      </c>
    </row>
  </sheetData>
  <mergeCells count="3">
    <mergeCell ref="C1:D1"/>
    <mergeCell ref="A14:D14"/>
    <mergeCell ref="B15:D15"/>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9</v>
      </c>
      <c r="B1" s="2" t="s">
        <v>1</v>
      </c>
    </row>
    <row r="2" spans="1:3">
      <c r="B2" s="2" t="s">
        <v>33</v>
      </c>
      <c r="C2" s="2" t="s">
        <v>34</v>
      </c>
    </row>
    <row r="3" spans="1:3">
      <c r="A3" s="3" t="s">
        <v>2020</v>
      </c>
    </row>
    <row r="4" spans="1:3">
      <c r="A4" s="4" t="s">
        <v>2021</v>
      </c>
      <c r="B4" s="6" t="n">
        <v>1758971</v>
      </c>
      <c r="C4" s="6" t="n">
        <v>1769161</v>
      </c>
    </row>
    <row r="5" spans="1:3">
      <c r="A5" s="4" t="s">
        <v>2022</v>
      </c>
      <c r="B5" s="5" t="n">
        <v>316797</v>
      </c>
      <c r="C5" s="5" t="n">
        <v>169055</v>
      </c>
    </row>
    <row r="6" spans="1:3">
      <c r="A6" s="4" t="s">
        <v>153</v>
      </c>
      <c r="B6" s="5" t="n">
        <v>1442174</v>
      </c>
      <c r="C6" s="5" t="n">
        <v>1600106</v>
      </c>
    </row>
    <row r="7" spans="1:3">
      <c r="A7" s="4" t="s">
        <v>2023</v>
      </c>
      <c r="B7" s="5" t="n">
        <v>132820</v>
      </c>
      <c r="C7" s="5" t="n">
        <v>140130</v>
      </c>
    </row>
    <row r="8" spans="1:3">
      <c r="A8" s="4" t="s">
        <v>1784</v>
      </c>
    </row>
    <row r="9" spans="1:3">
      <c r="A9" s="3" t="s">
        <v>2020</v>
      </c>
    </row>
    <row r="10" spans="1:3">
      <c r="A10" s="4" t="s">
        <v>2021</v>
      </c>
      <c r="B10" s="5" t="n">
        <v>415962</v>
      </c>
      <c r="C10" s="5" t="n">
        <v>500790</v>
      </c>
    </row>
    <row r="11" spans="1:3">
      <c r="A11" s="4" t="s">
        <v>1969</v>
      </c>
    </row>
    <row r="12" spans="1:3">
      <c r="A12" s="3" t="s">
        <v>2020</v>
      </c>
    </row>
    <row r="13" spans="1:3">
      <c r="A13" s="4" t="s">
        <v>2021</v>
      </c>
      <c r="B13" s="5" t="n">
        <v>341415</v>
      </c>
      <c r="C13" s="5" t="n">
        <v>312125</v>
      </c>
    </row>
    <row r="14" spans="1:3">
      <c r="A14" s="4" t="s">
        <v>2024</v>
      </c>
    </row>
    <row r="15" spans="1:3">
      <c r="A15" s="3" t="s">
        <v>2020</v>
      </c>
    </row>
    <row r="16" spans="1:3">
      <c r="A16" s="4" t="s">
        <v>2021</v>
      </c>
      <c r="B16" s="5" t="n">
        <v>327239</v>
      </c>
      <c r="C16" s="5" t="n">
        <v>281990</v>
      </c>
    </row>
    <row r="17" spans="1:3">
      <c r="A17" s="4" t="s">
        <v>1787</v>
      </c>
    </row>
    <row r="18" spans="1:3">
      <c r="A18" s="3" t="s">
        <v>2020</v>
      </c>
    </row>
    <row r="19" spans="1:3">
      <c r="A19" s="4" t="s">
        <v>2021</v>
      </c>
      <c r="B19" s="6" t="n">
        <v>674355</v>
      </c>
      <c r="C19" s="6" t="n">
        <v>674256</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4"/>
  </cols>
  <sheetData>
    <row r="1" spans="1:4">
      <c r="A1" s="1" t="s">
        <v>2025</v>
      </c>
      <c r="B1" s="2" t="s">
        <v>33</v>
      </c>
      <c r="C1" s="2" t="s">
        <v>34</v>
      </c>
    </row>
    <row r="2" spans="1:4">
      <c r="A2" s="3" t="s">
        <v>307</v>
      </c>
    </row>
    <row r="3" spans="1:4">
      <c r="A3" s="4" t="s">
        <v>2026</v>
      </c>
      <c r="B3" s="6" t="n">
        <v>14683707000</v>
      </c>
      <c r="C3" s="6" t="n">
        <v>15496475000</v>
      </c>
    </row>
    <row r="4" spans="1:4">
      <c r="A4" s="4" t="s">
        <v>2027</v>
      </c>
      <c r="B4" s="5" t="n">
        <v>12353097000</v>
      </c>
      <c r="C4" s="5" t="n">
        <v>14491632000</v>
      </c>
    </row>
    <row r="5" spans="1:4">
      <c r="A5" s="4" t="s">
        <v>2028</v>
      </c>
      <c r="B5" s="5" t="n">
        <v>1557737000</v>
      </c>
      <c r="C5" s="5" t="n">
        <v>2008106000</v>
      </c>
    </row>
    <row r="6" spans="1:4">
      <c r="A6" s="4" t="s">
        <v>2029</v>
      </c>
      <c r="B6" s="5" t="n">
        <v>0</v>
      </c>
      <c r="C6" s="5" t="n">
        <v>1504926000</v>
      </c>
    </row>
    <row r="7" spans="1:4">
      <c r="A7" s="4" t="s">
        <v>2030</v>
      </c>
      <c r="B7" s="5" t="n">
        <v>1152767000</v>
      </c>
      <c r="C7" s="5" t="n">
        <v>947302000</v>
      </c>
    </row>
    <row r="8" spans="1:4">
      <c r="A8" s="4" t="s">
        <v>48</v>
      </c>
      <c r="B8" s="5" t="n">
        <v>5391372000</v>
      </c>
      <c r="C8" s="5" t="n">
        <v>4451691000</v>
      </c>
    </row>
    <row r="9" spans="1:4">
      <c r="A9" s="4" t="s">
        <v>153</v>
      </c>
      <c r="B9" s="5" t="n">
        <v>35138680000</v>
      </c>
      <c r="C9" s="5" t="n">
        <v>38900132000</v>
      </c>
      <c r="D9" s="4" t="s">
        <v>80</v>
      </c>
    </row>
    <row r="10" spans="1:4">
      <c r="A10" s="4" t="s">
        <v>2031</v>
      </c>
      <c r="B10" s="6" t="n">
        <v>0</v>
      </c>
      <c r="C10" s="6" t="n">
        <v>0</v>
      </c>
    </row>
    <row r="11" spans="1:4"/>
    <row r="12" spans="1:4">
      <c r="A12" s="4" t="s">
        <v>80</v>
      </c>
      <c r="B12" s="4" t="s">
        <v>82</v>
      </c>
    </row>
  </sheetData>
  <mergeCells count="3">
    <mergeCell ref="C1:D1"/>
    <mergeCell ref="A11:D11"/>
    <mergeCell ref="B12:D1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2</v>
      </c>
      <c r="B1" s="2" t="s">
        <v>33</v>
      </c>
      <c r="C1" s="2" t="s">
        <v>34</v>
      </c>
    </row>
    <row r="2" spans="1:3">
      <c r="A2" s="3" t="s">
        <v>2033</v>
      </c>
    </row>
    <row r="3" spans="1:3">
      <c r="A3" s="4" t="s">
        <v>2034</v>
      </c>
      <c r="B3" s="6" t="n">
        <v>35138680</v>
      </c>
      <c r="C3" s="6" t="n">
        <v>37395206</v>
      </c>
    </row>
    <row r="4" spans="1:3">
      <c r="A4" s="4" t="s">
        <v>1770</v>
      </c>
    </row>
    <row r="5" spans="1:3">
      <c r="A5" s="3" t="s">
        <v>2033</v>
      </c>
    </row>
    <row r="6" spans="1:3">
      <c r="A6" s="4" t="s">
        <v>2034</v>
      </c>
      <c r="B6" s="5" t="n">
        <v>33354665</v>
      </c>
      <c r="C6" s="5" t="n">
        <v>36399243</v>
      </c>
    </row>
    <row r="7" spans="1:3">
      <c r="A7" s="4" t="s">
        <v>1771</v>
      </c>
    </row>
    <row r="8" spans="1:3">
      <c r="A8" s="3" t="s">
        <v>2033</v>
      </c>
    </row>
    <row r="9" spans="1:3">
      <c r="A9" s="4" t="s">
        <v>2034</v>
      </c>
      <c r="B9" s="5" t="n">
        <v>561064</v>
      </c>
      <c r="C9" s="5" t="n">
        <v>556881</v>
      </c>
    </row>
    <row r="10" spans="1:3">
      <c r="A10" s="4" t="s">
        <v>1772</v>
      </c>
    </row>
    <row r="11" spans="1:3">
      <c r="A11" s="3" t="s">
        <v>2033</v>
      </c>
    </row>
    <row r="12" spans="1:3">
      <c r="A12" s="4" t="s">
        <v>2034</v>
      </c>
      <c r="B12" s="5" t="n">
        <v>1075678</v>
      </c>
      <c r="C12" s="5" t="n">
        <v>436358</v>
      </c>
    </row>
    <row r="13" spans="1:3">
      <c r="A13" s="4" t="s">
        <v>2035</v>
      </c>
    </row>
    <row r="14" spans="1:3">
      <c r="A14" s="3" t="s">
        <v>2033</v>
      </c>
    </row>
    <row r="15" spans="1:3">
      <c r="A15" s="4" t="s">
        <v>2034</v>
      </c>
      <c r="B15" s="5" t="n">
        <v>10088</v>
      </c>
      <c r="C15" s="5" t="n">
        <v>2469</v>
      </c>
    </row>
    <row r="16" spans="1:3">
      <c r="A16" s="4" t="s">
        <v>2036</v>
      </c>
    </row>
    <row r="17" spans="1:3">
      <c r="A17" s="3" t="s">
        <v>2033</v>
      </c>
    </row>
    <row r="18" spans="1:3">
      <c r="A18" s="4" t="s">
        <v>2034</v>
      </c>
      <c r="B18" s="5" t="n">
        <v>0</v>
      </c>
      <c r="C18" s="5" t="n">
        <v>255</v>
      </c>
    </row>
    <row r="19" spans="1:3">
      <c r="A19" s="4" t="s">
        <v>1773</v>
      </c>
    </row>
    <row r="20" spans="1:3">
      <c r="A20" s="3" t="s">
        <v>2033</v>
      </c>
    </row>
    <row r="21" spans="1:3">
      <c r="A21" s="4" t="s">
        <v>2034</v>
      </c>
      <c r="B21" s="6" t="n">
        <v>137185</v>
      </c>
      <c r="C21" s="6" t="n">
        <v>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7</v>
      </c>
      <c r="B1" s="2" t="s">
        <v>33</v>
      </c>
      <c r="C1" s="2" t="s">
        <v>34</v>
      </c>
    </row>
    <row r="2" spans="1:3">
      <c r="A2" s="3" t="s">
        <v>2038</v>
      </c>
    </row>
    <row r="3" spans="1:3">
      <c r="A3" s="4" t="s">
        <v>2026</v>
      </c>
      <c r="B3" s="6" t="n">
        <v>14683707</v>
      </c>
      <c r="C3" s="6" t="n">
        <v>15496475</v>
      </c>
    </row>
    <row r="4" spans="1:3">
      <c r="A4" s="4" t="s">
        <v>1784</v>
      </c>
    </row>
    <row r="5" spans="1:3">
      <c r="A5" s="3" t="s">
        <v>2038</v>
      </c>
    </row>
    <row r="6" spans="1:3">
      <c r="A6" s="4" t="s">
        <v>2026</v>
      </c>
      <c r="B6" s="5" t="n">
        <v>14423179</v>
      </c>
      <c r="C6" s="5" t="n">
        <v>15201380</v>
      </c>
    </row>
    <row r="7" spans="1:3">
      <c r="A7" s="4" t="s">
        <v>1785</v>
      </c>
    </row>
    <row r="8" spans="1:3">
      <c r="A8" s="3" t="s">
        <v>2038</v>
      </c>
    </row>
    <row r="9" spans="1:3">
      <c r="A9" s="4" t="s">
        <v>2026</v>
      </c>
      <c r="B9" s="5" t="n">
        <v>143514</v>
      </c>
      <c r="C9" s="5" t="n">
        <v>196082</v>
      </c>
    </row>
    <row r="10" spans="1:3">
      <c r="A10" s="4" t="s">
        <v>2039</v>
      </c>
    </row>
    <row r="11" spans="1:3">
      <c r="A11" s="3" t="s">
        <v>2038</v>
      </c>
    </row>
    <row r="12" spans="1:3">
      <c r="A12" s="4" t="s">
        <v>2026</v>
      </c>
      <c r="B12" s="6" t="n">
        <v>117014</v>
      </c>
      <c r="C12" s="6" t="n">
        <v>99013</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4"/>
  </cols>
  <sheetData>
    <row r="1" spans="1:4">
      <c r="A1" s="1" t="s">
        <v>2040</v>
      </c>
      <c r="B1" s="2" t="s">
        <v>33</v>
      </c>
      <c r="C1" s="2" t="s">
        <v>34</v>
      </c>
    </row>
    <row r="2" spans="1:4">
      <c r="A2" s="3" t="s">
        <v>309</v>
      </c>
    </row>
    <row r="3" spans="1:4">
      <c r="A3" s="4" t="s">
        <v>2041</v>
      </c>
      <c r="B3" s="6" t="n">
        <v>867615</v>
      </c>
      <c r="C3" s="6" t="n">
        <v>619329</v>
      </c>
    </row>
    <row r="4" spans="1:4">
      <c r="A4" s="4" t="s">
        <v>2042</v>
      </c>
      <c r="B4" s="5" t="n">
        <v>231299</v>
      </c>
      <c r="C4" s="5" t="n">
        <v>430703</v>
      </c>
    </row>
    <row r="5" spans="1:4">
      <c r="A5" s="4" t="s">
        <v>48</v>
      </c>
      <c r="B5" s="5" t="n">
        <v>375523</v>
      </c>
      <c r="C5" s="5" t="n">
        <v>252178</v>
      </c>
    </row>
    <row r="6" spans="1:4">
      <c r="A6" s="4" t="s">
        <v>153</v>
      </c>
      <c r="B6" s="6" t="n">
        <v>1474437</v>
      </c>
      <c r="C6" s="6" t="n">
        <v>1302210</v>
      </c>
      <c r="D6" s="4" t="s">
        <v>80</v>
      </c>
    </row>
    <row r="7" spans="1:4"/>
    <row r="8" spans="1:4">
      <c r="A8" s="4" t="s">
        <v>80</v>
      </c>
      <c r="B8" s="4" t="s">
        <v>82</v>
      </c>
    </row>
  </sheetData>
  <mergeCells count="3">
    <mergeCell ref="C1:D1"/>
    <mergeCell ref="A7:D7"/>
    <mergeCell ref="B8:D8"/>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outlineLevelCol="0"/>
  <cols>
    <col customWidth="1" max="1" min="1" width="80"/>
    <col customWidth="1" max="2" min="2" width="21"/>
  </cols>
  <sheetData>
    <row r="1" spans="1:2">
      <c r="A1" s="1" t="s">
        <v>2043</v>
      </c>
      <c r="B1" s="2" t="s">
        <v>1</v>
      </c>
    </row>
    <row r="2" spans="1:2">
      <c r="B2" s="2" t="s">
        <v>730</v>
      </c>
    </row>
    <row r="3" spans="1:2">
      <c r="A3" s="3" t="s">
        <v>2044</v>
      </c>
    </row>
    <row r="4" spans="1:2">
      <c r="A4" s="4" t="s">
        <v>1974</v>
      </c>
      <c r="B4" s="6" t="n">
        <v>10000000</v>
      </c>
    </row>
    <row r="5" spans="1:2">
      <c r="A5" s="4" t="s">
        <v>2045</v>
      </c>
    </row>
    <row r="6" spans="1:2">
      <c r="A6" s="3" t="s">
        <v>2044</v>
      </c>
    </row>
    <row r="7" spans="1:2">
      <c r="A7" s="4" t="s">
        <v>1974</v>
      </c>
      <c r="B7" s="6" t="n">
        <v>4000000</v>
      </c>
    </row>
    <row r="8" spans="1:2">
      <c r="A8" s="4" t="s">
        <v>1903</v>
      </c>
      <c r="B8" s="4" t="s">
        <v>2046</v>
      </c>
    </row>
    <row r="9" spans="1:2">
      <c r="A9" s="4" t="s">
        <v>1977</v>
      </c>
      <c r="B9" s="4" t="s">
        <v>2047</v>
      </c>
    </row>
    <row r="10" spans="1:2">
      <c r="A10" s="4" t="s">
        <v>1980</v>
      </c>
      <c r="B10" s="4" t="s">
        <v>2048</v>
      </c>
    </row>
    <row r="11" spans="1:2">
      <c r="A11" s="4" t="s">
        <v>2049</v>
      </c>
    </row>
    <row r="12" spans="1:2">
      <c r="A12" s="3" t="s">
        <v>2044</v>
      </c>
    </row>
    <row r="13" spans="1:2">
      <c r="A13" s="4" t="s">
        <v>1974</v>
      </c>
      <c r="B13" s="6" t="n">
        <v>2000000</v>
      </c>
    </row>
    <row r="14" spans="1:2">
      <c r="A14" s="4" t="s">
        <v>1903</v>
      </c>
      <c r="B14" s="4" t="s">
        <v>2050</v>
      </c>
    </row>
    <row r="15" spans="1:2">
      <c r="A15" s="4" t="s">
        <v>1977</v>
      </c>
      <c r="B15" s="4" t="s">
        <v>2047</v>
      </c>
    </row>
    <row r="16" spans="1:2">
      <c r="A16" s="4" t="s">
        <v>1980</v>
      </c>
      <c r="B16" s="4" t="s">
        <v>2051</v>
      </c>
    </row>
    <row r="17" spans="1:2">
      <c r="A17" s="4" t="s">
        <v>2052</v>
      </c>
    </row>
    <row r="18" spans="1:2">
      <c r="A18" s="3" t="s">
        <v>2044</v>
      </c>
    </row>
    <row r="19" spans="1:2">
      <c r="A19" s="4" t="s">
        <v>1974</v>
      </c>
      <c r="B19" s="6" t="n">
        <v>1000000</v>
      </c>
    </row>
    <row r="20" spans="1:2">
      <c r="A20" s="4" t="s">
        <v>1903</v>
      </c>
      <c r="B20" s="4" t="s">
        <v>2053</v>
      </c>
    </row>
    <row r="21" spans="1:2">
      <c r="A21" s="4" t="s">
        <v>1977</v>
      </c>
      <c r="B21" s="4" t="s">
        <v>2047</v>
      </c>
    </row>
    <row r="22" spans="1:2">
      <c r="A22" s="4" t="s">
        <v>1980</v>
      </c>
      <c r="B22" s="4" t="s">
        <v>2050</v>
      </c>
    </row>
    <row r="23" spans="1:2">
      <c r="A23" s="4" t="s">
        <v>2054</v>
      </c>
    </row>
    <row r="24" spans="1:2">
      <c r="A24" s="3" t="s">
        <v>2044</v>
      </c>
    </row>
    <row r="25" spans="1:2">
      <c r="A25" s="4" t="s">
        <v>1974</v>
      </c>
      <c r="B25" s="6" t="n">
        <v>4000000</v>
      </c>
    </row>
    <row r="26" spans="1:2">
      <c r="A26" s="4" t="s">
        <v>1903</v>
      </c>
      <c r="B26" s="4" t="s">
        <v>2053</v>
      </c>
    </row>
    <row r="27" spans="1:2">
      <c r="A27" s="4" t="s">
        <v>1977</v>
      </c>
      <c r="B27" s="4" t="s">
        <v>2055</v>
      </c>
    </row>
    <row r="28" spans="1:2">
      <c r="A28" s="4" t="s">
        <v>1980</v>
      </c>
      <c r="B28" s="4" t="s">
        <v>2051</v>
      </c>
    </row>
    <row r="29" spans="1:2">
      <c r="A29" s="4" t="s">
        <v>2056</v>
      </c>
    </row>
    <row r="30" spans="1:2">
      <c r="A30" s="3" t="s">
        <v>2044</v>
      </c>
    </row>
    <row r="31" spans="1:2">
      <c r="A31" s="4" t="s">
        <v>1974</v>
      </c>
      <c r="B31" s="6" t="n">
        <v>4000000</v>
      </c>
    </row>
    <row r="32" spans="1:2">
      <c r="A32" s="4" t="s">
        <v>1903</v>
      </c>
      <c r="B32" s="4" t="s">
        <v>2051</v>
      </c>
    </row>
    <row r="33" spans="1:2">
      <c r="A33" s="4" t="s">
        <v>1977</v>
      </c>
      <c r="B33" s="4" t="s">
        <v>2055</v>
      </c>
    </row>
    <row r="34" spans="1:2">
      <c r="A34" s="4" t="s">
        <v>1980</v>
      </c>
      <c r="B34" s="4" t="s">
        <v>2057</v>
      </c>
    </row>
    <row r="35" spans="1:2">
      <c r="A35" s="4" t="s">
        <v>2058</v>
      </c>
    </row>
    <row r="36" spans="1:2">
      <c r="A36" s="3" t="s">
        <v>2044</v>
      </c>
    </row>
    <row r="37" spans="1:2">
      <c r="A37" s="4" t="s">
        <v>1974</v>
      </c>
      <c r="B37" s="6" t="n">
        <v>2000000</v>
      </c>
    </row>
    <row r="38" spans="1:2">
      <c r="A38" s="4" t="s">
        <v>1903</v>
      </c>
      <c r="B38" s="4" t="s">
        <v>2051</v>
      </c>
    </row>
    <row r="39" spans="1:2">
      <c r="A39" s="4" t="s">
        <v>1977</v>
      </c>
      <c r="B39" s="4" t="s">
        <v>2055</v>
      </c>
    </row>
    <row r="40" spans="1:2">
      <c r="A40" s="4" t="s">
        <v>1980</v>
      </c>
      <c r="B40" s="4" t="s">
        <v>2059</v>
      </c>
    </row>
    <row r="41" spans="1:2">
      <c r="A41" s="4" t="s">
        <v>2060</v>
      </c>
    </row>
    <row r="42" spans="1:2">
      <c r="A42" s="3" t="s">
        <v>2044</v>
      </c>
    </row>
    <row r="43" spans="1:2">
      <c r="A43" s="4" t="s">
        <v>1974</v>
      </c>
      <c r="B43" s="6" t="n">
        <v>2000000</v>
      </c>
    </row>
    <row r="44" spans="1:2">
      <c r="A44" s="4" t="s">
        <v>1903</v>
      </c>
      <c r="B44" s="4" t="s">
        <v>1667</v>
      </c>
    </row>
    <row r="45" spans="1:2">
      <c r="A45" s="4" t="s">
        <v>1977</v>
      </c>
      <c r="B45" s="4" t="s">
        <v>2061</v>
      </c>
    </row>
    <row r="46" spans="1:2">
      <c r="A46" s="4" t="s">
        <v>1980</v>
      </c>
      <c r="B46" s="4" t="s">
        <v>2062</v>
      </c>
    </row>
    <row r="47" spans="1:2">
      <c r="A47" s="4" t="s">
        <v>2063</v>
      </c>
    </row>
    <row r="48" spans="1:2">
      <c r="A48" s="3" t="s">
        <v>2044</v>
      </c>
    </row>
    <row r="49" spans="1:2">
      <c r="A49" s="4" t="s">
        <v>1974</v>
      </c>
      <c r="B49" s="6" t="n">
        <v>4000000</v>
      </c>
    </row>
    <row r="50" spans="1:2">
      <c r="A50" s="4" t="s">
        <v>1903</v>
      </c>
      <c r="B50" s="4" t="s">
        <v>2064</v>
      </c>
    </row>
    <row r="51" spans="1:2">
      <c r="A51" s="4" t="s">
        <v>1977</v>
      </c>
      <c r="B51" s="4" t="s">
        <v>2047</v>
      </c>
    </row>
    <row r="52" spans="1:2">
      <c r="A52" s="4" t="s">
        <v>1980</v>
      </c>
      <c r="B52" s="4" t="s">
        <v>2065</v>
      </c>
    </row>
    <row r="53" spans="1:2">
      <c r="A53" s="4" t="s">
        <v>2066</v>
      </c>
    </row>
    <row r="54" spans="1:2">
      <c r="A54" s="3" t="s">
        <v>2044</v>
      </c>
    </row>
    <row r="55" spans="1:2">
      <c r="A55" s="4" t="s">
        <v>1974</v>
      </c>
      <c r="B55" s="6" t="n">
        <v>2500000</v>
      </c>
    </row>
    <row r="56" spans="1:2">
      <c r="A56" s="4" t="s">
        <v>1903</v>
      </c>
      <c r="B56" s="4" t="s">
        <v>2067</v>
      </c>
    </row>
    <row r="57" spans="1:2">
      <c r="A57" s="4" t="s">
        <v>1977</v>
      </c>
      <c r="B57" s="4" t="s">
        <v>2047</v>
      </c>
    </row>
    <row r="58" spans="1:2">
      <c r="A58" s="4" t="s">
        <v>1980</v>
      </c>
      <c r="B58" s="4" t="s">
        <v>2068</v>
      </c>
    </row>
    <row r="59" spans="1:2">
      <c r="A59" s="4" t="s">
        <v>2069</v>
      </c>
    </row>
    <row r="60" spans="1:2">
      <c r="A60" s="3" t="s">
        <v>2044</v>
      </c>
    </row>
    <row r="61" spans="1:2">
      <c r="A61" s="4" t="s">
        <v>1974</v>
      </c>
      <c r="B61" s="6" t="n">
        <v>4000000</v>
      </c>
    </row>
    <row r="62" spans="1:2">
      <c r="A62" s="4" t="s">
        <v>1903</v>
      </c>
      <c r="B62" s="4" t="s">
        <v>2070</v>
      </c>
    </row>
    <row r="63" spans="1:2">
      <c r="A63" s="4" t="s">
        <v>1977</v>
      </c>
      <c r="B63" s="4" t="s">
        <v>2061</v>
      </c>
    </row>
    <row r="64" spans="1:2">
      <c r="A64" s="4" t="s">
        <v>1980</v>
      </c>
      <c r="B64" s="4" t="s">
        <v>2048</v>
      </c>
    </row>
    <row r="65" spans="1:2">
      <c r="A65" s="4" t="s">
        <v>2071</v>
      </c>
    </row>
    <row r="66" spans="1:2">
      <c r="A66" s="3" t="s">
        <v>2044</v>
      </c>
    </row>
    <row r="67" spans="1:2">
      <c r="A67" s="4" t="s">
        <v>1974</v>
      </c>
      <c r="B67" s="6" t="n">
        <v>2000000</v>
      </c>
    </row>
    <row r="68" spans="1:2">
      <c r="A68" s="4" t="s">
        <v>1903</v>
      </c>
      <c r="B68" s="4" t="s">
        <v>1991</v>
      </c>
    </row>
    <row r="69" spans="1:2">
      <c r="A69" s="4" t="s">
        <v>1977</v>
      </c>
      <c r="B69" s="4" t="s">
        <v>2047</v>
      </c>
    </row>
    <row r="70" spans="1:2">
      <c r="A70" s="4" t="s">
        <v>1980</v>
      </c>
      <c r="B70" s="4" t="s">
        <v>2046</v>
      </c>
    </row>
    <row r="71" spans="1:2">
      <c r="A71" s="4" t="s">
        <v>2072</v>
      </c>
    </row>
    <row r="72" spans="1:2">
      <c r="A72" s="3" t="s">
        <v>2044</v>
      </c>
    </row>
    <row r="73" spans="1:2">
      <c r="A73" s="4" t="s">
        <v>1974</v>
      </c>
      <c r="B73" s="6" t="n">
        <v>2000000</v>
      </c>
    </row>
    <row r="74" spans="1:2">
      <c r="A74" s="4" t="s">
        <v>1903</v>
      </c>
      <c r="B74" s="4" t="s">
        <v>2073</v>
      </c>
    </row>
    <row r="75" spans="1:2">
      <c r="A75" s="4" t="s">
        <v>1977</v>
      </c>
      <c r="B75" s="4" t="s">
        <v>2055</v>
      </c>
    </row>
    <row r="76" spans="1:2">
      <c r="A76" s="4" t="s">
        <v>1980</v>
      </c>
      <c r="B76" s="4" t="s">
        <v>2074</v>
      </c>
    </row>
    <row r="77" spans="1:2">
      <c r="A77" s="4" t="s">
        <v>2075</v>
      </c>
    </row>
    <row r="78" spans="1:2">
      <c r="A78" s="3" t="s">
        <v>2044</v>
      </c>
    </row>
    <row r="79" spans="1:2">
      <c r="A79" s="4" t="s">
        <v>1974</v>
      </c>
      <c r="B79" s="6" t="n">
        <v>4000000</v>
      </c>
    </row>
    <row r="80" spans="1:2">
      <c r="A80" s="4" t="s">
        <v>1903</v>
      </c>
      <c r="B80" s="4" t="s">
        <v>2076</v>
      </c>
    </row>
    <row r="81" spans="1:2">
      <c r="A81" s="4" t="s">
        <v>1977</v>
      </c>
      <c r="B81" s="4" t="s">
        <v>2047</v>
      </c>
    </row>
    <row r="82" spans="1:2">
      <c r="A82" s="4" t="s">
        <v>1980</v>
      </c>
      <c r="B82" s="4" t="s">
        <v>2077</v>
      </c>
    </row>
    <row r="83" spans="1:2">
      <c r="A83" s="4" t="s">
        <v>2078</v>
      </c>
    </row>
    <row r="84" spans="1:2">
      <c r="A84" s="3" t="s">
        <v>2044</v>
      </c>
    </row>
    <row r="85" spans="1:2">
      <c r="A85" s="4" t="s">
        <v>1974</v>
      </c>
      <c r="B85" s="6" t="n">
        <v>2000000</v>
      </c>
    </row>
    <row r="86" spans="1:2">
      <c r="A86" s="4" t="s">
        <v>1903</v>
      </c>
      <c r="B86" s="4" t="s">
        <v>2079</v>
      </c>
    </row>
    <row r="87" spans="1:2">
      <c r="A87" s="4" t="s">
        <v>1977</v>
      </c>
      <c r="B87" s="4" t="s">
        <v>2055</v>
      </c>
    </row>
    <row r="88" spans="1:2">
      <c r="A88" s="4" t="s">
        <v>1980</v>
      </c>
      <c r="B88" s="4" t="s">
        <v>2080</v>
      </c>
    </row>
    <row r="89" spans="1:2">
      <c r="A89" s="4" t="s">
        <v>2081</v>
      </c>
    </row>
    <row r="90" spans="1:2">
      <c r="A90" s="3" t="s">
        <v>2044</v>
      </c>
    </row>
    <row r="91" spans="1:2">
      <c r="A91" s="4" t="s">
        <v>1974</v>
      </c>
      <c r="B91" s="6" t="n">
        <v>2500000</v>
      </c>
    </row>
    <row r="92" spans="1:2">
      <c r="A92" s="4" t="s">
        <v>1903</v>
      </c>
      <c r="B92" s="4" t="s">
        <v>2082</v>
      </c>
    </row>
    <row r="93" spans="1:2">
      <c r="A93" s="4" t="s">
        <v>1977</v>
      </c>
      <c r="B93" s="4" t="s">
        <v>2047</v>
      </c>
    </row>
    <row r="94" spans="1:2">
      <c r="A94" s="4" t="s">
        <v>1980</v>
      </c>
      <c r="B94" s="4" t="s">
        <v>2083</v>
      </c>
    </row>
    <row r="95" spans="1:2">
      <c r="A95" s="4" t="s">
        <v>2084</v>
      </c>
      <c r="B95" s="6" t="n">
        <v>16200</v>
      </c>
    </row>
    <row r="96" spans="1:2">
      <c r="A96" s="4" t="s">
        <v>2085</v>
      </c>
    </row>
    <row r="97" spans="1:2">
      <c r="A97" s="3" t="s">
        <v>2044</v>
      </c>
    </row>
    <row r="98" spans="1:2">
      <c r="A98" s="4" t="s">
        <v>1974</v>
      </c>
      <c r="B98" s="6" t="n">
        <v>2000000</v>
      </c>
    </row>
    <row r="99" spans="1:2">
      <c r="A99" s="4" t="s">
        <v>1903</v>
      </c>
      <c r="B99" s="4" t="s">
        <v>2086</v>
      </c>
    </row>
    <row r="100" spans="1:2">
      <c r="A100" s="4" t="s">
        <v>1977</v>
      </c>
      <c r="B100" s="4" t="s">
        <v>2055</v>
      </c>
    </row>
    <row r="101" spans="1:2">
      <c r="A101" s="4" t="s">
        <v>1980</v>
      </c>
      <c r="B101" s="4" t="s">
        <v>2087</v>
      </c>
    </row>
    <row r="102" spans="1:2">
      <c r="A102" s="4" t="s">
        <v>2084</v>
      </c>
      <c r="B102" s="6" t="n">
        <v>7010</v>
      </c>
    </row>
    <row r="103" spans="1:2">
      <c r="A103" s="4" t="s">
        <v>2088</v>
      </c>
    </row>
    <row r="104" spans="1:2">
      <c r="A104" s="3" t="s">
        <v>2044</v>
      </c>
    </row>
    <row r="105" spans="1:2">
      <c r="A105" s="4" t="s">
        <v>1974</v>
      </c>
      <c r="B105" s="6" t="n">
        <v>2000000</v>
      </c>
    </row>
    <row r="106" spans="1:2">
      <c r="A106" s="4" t="s">
        <v>1903</v>
      </c>
      <c r="B106" s="4" t="s">
        <v>2089</v>
      </c>
    </row>
    <row r="107" spans="1:2">
      <c r="A107" s="4" t="s">
        <v>1977</v>
      </c>
      <c r="B107" s="4" t="s">
        <v>2047</v>
      </c>
    </row>
    <row r="108" spans="1:2">
      <c r="A108" s="4" t="s">
        <v>1980</v>
      </c>
      <c r="B108" s="4" t="s">
        <v>2090</v>
      </c>
    </row>
    <row r="109" spans="1:2">
      <c r="A109" s="4" t="s">
        <v>2084</v>
      </c>
      <c r="B109" s="6" t="n">
        <v>6520</v>
      </c>
    </row>
    <row r="110" spans="1:2">
      <c r="A110" s="4" t="s">
        <v>2091</v>
      </c>
    </row>
    <row r="111" spans="1:2">
      <c r="A111" s="3" t="s">
        <v>2044</v>
      </c>
    </row>
    <row r="112" spans="1:2">
      <c r="A112" s="4" t="s">
        <v>1974</v>
      </c>
      <c r="B112" s="6" t="n">
        <v>2000000</v>
      </c>
    </row>
    <row r="113" spans="1:2">
      <c r="A113" s="4" t="s">
        <v>1903</v>
      </c>
      <c r="B113" s="4" t="s">
        <v>2092</v>
      </c>
    </row>
    <row r="114" spans="1:2">
      <c r="A114" s="4" t="s">
        <v>1977</v>
      </c>
      <c r="B114" s="4" t="s">
        <v>2047</v>
      </c>
    </row>
    <row r="115" spans="1:2">
      <c r="A115" s="4" t="s">
        <v>1980</v>
      </c>
      <c r="B115" s="4" t="s">
        <v>2090</v>
      </c>
    </row>
    <row r="116" spans="1:2">
      <c r="A116" s="4" t="s">
        <v>2084</v>
      </c>
      <c r="B116" s="6" t="n">
        <v>6800</v>
      </c>
    </row>
    <row r="117" spans="1:2">
      <c r="A117" s="4" t="s">
        <v>2093</v>
      </c>
    </row>
    <row r="118" spans="1:2">
      <c r="A118" s="3" t="s">
        <v>2044</v>
      </c>
    </row>
    <row r="119" spans="1:2">
      <c r="A119" s="4" t="s">
        <v>1974</v>
      </c>
      <c r="B119" s="6" t="n">
        <v>2000000</v>
      </c>
    </row>
    <row r="120" spans="1:2">
      <c r="A120" s="4" t="s">
        <v>1903</v>
      </c>
      <c r="B120" s="4" t="s">
        <v>2086</v>
      </c>
    </row>
    <row r="121" spans="1:2">
      <c r="A121" s="4" t="s">
        <v>1977</v>
      </c>
      <c r="B121" s="4" t="s">
        <v>2055</v>
      </c>
    </row>
    <row r="122" spans="1:2">
      <c r="A122" s="4" t="s">
        <v>1980</v>
      </c>
      <c r="B122" s="4" t="s">
        <v>2087</v>
      </c>
    </row>
    <row r="123" spans="1:2">
      <c r="A123" s="4" t="s">
        <v>2084</v>
      </c>
      <c r="B123" s="6" t="n">
        <v>5180</v>
      </c>
    </row>
    <row r="124" spans="1:2">
      <c r="A124" s="4" t="s">
        <v>2094</v>
      </c>
    </row>
    <row r="125" spans="1:2">
      <c r="A125" s="3" t="s">
        <v>2044</v>
      </c>
    </row>
    <row r="126" spans="1:2">
      <c r="A126" s="4" t="s">
        <v>1974</v>
      </c>
      <c r="B126" s="6" t="n">
        <v>1000000</v>
      </c>
    </row>
    <row r="127" spans="1:2">
      <c r="A127" s="4" t="s">
        <v>1903</v>
      </c>
      <c r="B127" s="4" t="s">
        <v>2095</v>
      </c>
    </row>
    <row r="128" spans="1:2">
      <c r="A128" s="4" t="s">
        <v>1977</v>
      </c>
      <c r="B128" s="4" t="s">
        <v>2096</v>
      </c>
    </row>
    <row r="129" spans="1:2">
      <c r="A129" s="4" t="s">
        <v>1980</v>
      </c>
      <c r="B129" s="4" t="s">
        <v>2097</v>
      </c>
    </row>
    <row r="130" spans="1:2">
      <c r="A130" s="4" t="s">
        <v>2084</v>
      </c>
      <c r="B130" s="6" t="n">
        <v>2350</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4"/>
    <col customWidth="1" max="5" min="5" width="21"/>
    <col customWidth="1" max="6" min="6" width="21"/>
  </cols>
  <sheetData>
    <row r="1" spans="1:6">
      <c r="A1" s="1" t="s">
        <v>2098</v>
      </c>
      <c r="B1" s="2" t="s">
        <v>1</v>
      </c>
    </row>
    <row r="2" spans="1:6">
      <c r="B2" s="2" t="s">
        <v>730</v>
      </c>
      <c r="C2" s="2" t="s">
        <v>635</v>
      </c>
      <c r="E2" s="2" t="s">
        <v>1661</v>
      </c>
      <c r="F2" s="2" t="s">
        <v>2099</v>
      </c>
    </row>
    <row r="3" spans="1:6">
      <c r="A3" s="3" t="s">
        <v>2100</v>
      </c>
    </row>
    <row r="4" spans="1:6">
      <c r="A4" s="4" t="s">
        <v>130</v>
      </c>
      <c r="B4" s="6" t="n">
        <v>61038772</v>
      </c>
      <c r="C4" s="6" t="n">
        <v>80251348</v>
      </c>
      <c r="D4" s="4" t="s">
        <v>80</v>
      </c>
    </row>
    <row r="5" spans="1:6">
      <c r="A5" s="4" t="s">
        <v>2101</v>
      </c>
    </row>
    <row r="6" spans="1:6">
      <c r="A6" s="3" t="s">
        <v>2100</v>
      </c>
    </row>
    <row r="7" spans="1:6">
      <c r="A7" s="4" t="s">
        <v>130</v>
      </c>
      <c r="B7" s="6" t="n">
        <v>435856</v>
      </c>
      <c r="C7" s="6" t="n">
        <v>24000</v>
      </c>
    </row>
    <row r="8" spans="1:6">
      <c r="A8" s="4" t="s">
        <v>1903</v>
      </c>
      <c r="B8" s="4" t="s">
        <v>2102</v>
      </c>
      <c r="C8" s="4" t="s">
        <v>2103</v>
      </c>
    </row>
    <row r="9" spans="1:6">
      <c r="A9" s="4" t="s">
        <v>2104</v>
      </c>
    </row>
    <row r="10" spans="1:6">
      <c r="A10" s="3" t="s">
        <v>2100</v>
      </c>
    </row>
    <row r="11" spans="1:6">
      <c r="A11" s="4" t="s">
        <v>130</v>
      </c>
      <c r="B11" s="6" t="n">
        <v>75000</v>
      </c>
      <c r="C11" s="6" t="n">
        <v>0</v>
      </c>
    </row>
    <row r="12" spans="1:6">
      <c r="A12" s="4" t="s">
        <v>1903</v>
      </c>
      <c r="B12" s="4" t="s">
        <v>2105</v>
      </c>
      <c r="C12" s="4" t="s">
        <v>2106</v>
      </c>
    </row>
    <row r="13" spans="1:6">
      <c r="A13" s="4" t="s">
        <v>2107</v>
      </c>
    </row>
    <row r="14" spans="1:6">
      <c r="A14" s="3" t="s">
        <v>2100</v>
      </c>
    </row>
    <row r="15" spans="1:6">
      <c r="A15" s="4" t="s">
        <v>130</v>
      </c>
      <c r="B15" s="6" t="n">
        <v>11740658</v>
      </c>
      <c r="C15" s="6" t="n">
        <v>10450248</v>
      </c>
    </row>
    <row r="16" spans="1:6">
      <c r="A16" s="4" t="s">
        <v>1903</v>
      </c>
      <c r="B16" s="4" t="s">
        <v>2108</v>
      </c>
      <c r="C16" s="4" t="s">
        <v>2109</v>
      </c>
    </row>
    <row r="17" spans="1:6">
      <c r="A17" s="4" t="s">
        <v>2110</v>
      </c>
    </row>
    <row r="18" spans="1:6">
      <c r="A18" s="3" t="s">
        <v>2100</v>
      </c>
    </row>
    <row r="19" spans="1:6">
      <c r="A19" s="4" t="s">
        <v>130</v>
      </c>
      <c r="B19" s="6" t="n">
        <v>47227150</v>
      </c>
      <c r="C19" s="6" t="n">
        <v>69777100</v>
      </c>
    </row>
    <row r="20" spans="1:6">
      <c r="A20" s="4" t="s">
        <v>1903</v>
      </c>
      <c r="B20" s="4" t="s">
        <v>2111</v>
      </c>
      <c r="C20" s="4" t="s">
        <v>2112</v>
      </c>
    </row>
    <row r="21" spans="1:6">
      <c r="A21" s="4" t="s">
        <v>2113</v>
      </c>
    </row>
    <row r="22" spans="1:6">
      <c r="A22" s="3" t="s">
        <v>2100</v>
      </c>
    </row>
    <row r="23" spans="1:6">
      <c r="A23" s="4" t="s">
        <v>130</v>
      </c>
      <c r="B23" s="6" t="n">
        <v>1238131</v>
      </c>
      <c r="C23" s="6" t="n">
        <v>0</v>
      </c>
      <c r="E23" s="8" t="n">
        <v>180401</v>
      </c>
    </row>
    <row r="24" spans="1:6">
      <c r="A24" s="4" t="s">
        <v>1903</v>
      </c>
      <c r="B24" s="4" t="s">
        <v>2114</v>
      </c>
      <c r="C24" s="4" t="s">
        <v>2106</v>
      </c>
    </row>
    <row r="25" spans="1:6">
      <c r="A25" s="4" t="s">
        <v>2115</v>
      </c>
    </row>
    <row r="26" spans="1:6">
      <c r="A26" s="3" t="s">
        <v>2100</v>
      </c>
    </row>
    <row r="27" spans="1:6">
      <c r="A27" s="4" t="s">
        <v>130</v>
      </c>
      <c r="B27" s="6" t="n">
        <v>321977</v>
      </c>
      <c r="C27" s="6" t="n">
        <v>0</v>
      </c>
      <c r="F27" s="11" t="n">
        <v>6500000</v>
      </c>
    </row>
    <row r="28" spans="1:6">
      <c r="A28" s="4" t="s">
        <v>1903</v>
      </c>
      <c r="B28" s="4" t="s">
        <v>2116</v>
      </c>
      <c r="C28" s="4" t="s">
        <v>2106</v>
      </c>
    </row>
    <row r="29" spans="1:6"/>
    <row r="30" spans="1:6">
      <c r="A30" s="4" t="s">
        <v>80</v>
      </c>
      <c r="B30" s="4" t="s">
        <v>82</v>
      </c>
    </row>
  </sheetData>
  <mergeCells count="6">
    <mergeCell ref="A1:A2"/>
    <mergeCell ref="B1:D1"/>
    <mergeCell ref="E1:F1"/>
    <mergeCell ref="C2:D2"/>
    <mergeCell ref="A29:F29"/>
    <mergeCell ref="B30:F30"/>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4</v>
      </c>
      <c r="B1" s="2" t="s">
        <v>1</v>
      </c>
    </row>
    <row r="2" spans="1:2">
      <c r="B2" s="2" t="s">
        <v>33</v>
      </c>
    </row>
    <row r="3" spans="1:2">
      <c r="A3" s="3" t="s">
        <v>274</v>
      </c>
    </row>
    <row r="4" spans="1:2">
      <c r="A4" s="4" t="s">
        <v>94</v>
      </c>
      <c r="B4" s="4" t="s">
        <v>27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2117</v>
      </c>
      <c r="B1" s="2" t="s">
        <v>1</v>
      </c>
    </row>
    <row r="2" spans="1:6">
      <c r="B2" s="2" t="s">
        <v>730</v>
      </c>
      <c r="C2" s="2" t="s">
        <v>635</v>
      </c>
      <c r="E2" s="2" t="s">
        <v>1661</v>
      </c>
      <c r="F2" s="2" t="s">
        <v>2099</v>
      </c>
    </row>
    <row r="3" spans="1:6">
      <c r="A3" s="3" t="s">
        <v>2118</v>
      </c>
    </row>
    <row r="4" spans="1:6">
      <c r="A4" s="4" t="s">
        <v>2119</v>
      </c>
      <c r="B4" s="6" t="n">
        <v>461000</v>
      </c>
      <c r="C4" s="6" t="n">
        <v>24000</v>
      </c>
    </row>
    <row r="5" spans="1:6">
      <c r="A5" s="4" t="s">
        <v>130</v>
      </c>
      <c r="B5" s="5" t="n">
        <v>61038772</v>
      </c>
      <c r="C5" s="5" t="n">
        <v>80251348</v>
      </c>
      <c r="D5" s="4" t="s">
        <v>80</v>
      </c>
    </row>
    <row r="6" spans="1:6">
      <c r="A6" s="4" t="s">
        <v>2120</v>
      </c>
    </row>
    <row r="7" spans="1:6">
      <c r="A7" s="3" t="s">
        <v>2118</v>
      </c>
    </row>
    <row r="8" spans="1:6">
      <c r="A8" s="4" t="s">
        <v>130</v>
      </c>
      <c r="B8" s="5" t="n">
        <v>50000</v>
      </c>
    </row>
    <row r="9" spans="1:6">
      <c r="A9" s="4" t="s">
        <v>1061</v>
      </c>
    </row>
    <row r="10" spans="1:6">
      <c r="A10" s="3" t="s">
        <v>2118</v>
      </c>
    </row>
    <row r="11" spans="1:6">
      <c r="A11" s="4" t="s">
        <v>130</v>
      </c>
      <c r="B11" s="6" t="n">
        <v>9454000</v>
      </c>
      <c r="C11" s="6" t="n">
        <v>6505000</v>
      </c>
    </row>
    <row r="12" spans="1:6">
      <c r="A12" s="4" t="s">
        <v>1903</v>
      </c>
      <c r="B12" s="4" t="s">
        <v>2121</v>
      </c>
      <c r="C12" s="4" t="s">
        <v>2122</v>
      </c>
    </row>
    <row r="13" spans="1:6">
      <c r="A13" s="4" t="s">
        <v>2123</v>
      </c>
    </row>
    <row r="14" spans="1:6">
      <c r="A14" s="3" t="s">
        <v>2118</v>
      </c>
    </row>
    <row r="15" spans="1:6">
      <c r="A15" s="4" t="s">
        <v>130</v>
      </c>
      <c r="C15" s="6" t="n">
        <v>100000</v>
      </c>
    </row>
    <row r="16" spans="1:6">
      <c r="A16" s="4" t="s">
        <v>1903</v>
      </c>
      <c r="C16" s="4" t="s">
        <v>2124</v>
      </c>
    </row>
    <row r="17" spans="1:6">
      <c r="A17" s="4" t="s">
        <v>2125</v>
      </c>
    </row>
    <row r="18" spans="1:6">
      <c r="A18" s="3" t="s">
        <v>2118</v>
      </c>
    </row>
    <row r="19" spans="1:6">
      <c r="A19" s="4" t="s">
        <v>130</v>
      </c>
      <c r="C19" s="6" t="n">
        <v>753000</v>
      </c>
    </row>
    <row r="20" spans="1:6">
      <c r="A20" s="4" t="s">
        <v>1903</v>
      </c>
      <c r="C20" s="4" t="s">
        <v>2126</v>
      </c>
    </row>
    <row r="21" spans="1:6">
      <c r="A21" s="4" t="s">
        <v>2127</v>
      </c>
    </row>
    <row r="22" spans="1:6">
      <c r="A22" s="3" t="s">
        <v>2118</v>
      </c>
    </row>
    <row r="23" spans="1:6">
      <c r="A23" s="4" t="s">
        <v>2128</v>
      </c>
      <c r="B23" s="6" t="n">
        <v>1560000</v>
      </c>
    </row>
    <row r="24" spans="1:6">
      <c r="A24" s="4" t="s">
        <v>2129</v>
      </c>
    </row>
    <row r="25" spans="1:6">
      <c r="A25" s="3" t="s">
        <v>2118</v>
      </c>
    </row>
    <row r="26" spans="1:6">
      <c r="A26" s="4" t="s">
        <v>2128</v>
      </c>
      <c r="B26" s="5" t="n">
        <v>1238000</v>
      </c>
      <c r="E26" s="8" t="n">
        <v>180</v>
      </c>
    </row>
    <row r="27" spans="1:6">
      <c r="A27" s="4" t="s">
        <v>2130</v>
      </c>
    </row>
    <row r="28" spans="1:6">
      <c r="A28" s="3" t="s">
        <v>2118</v>
      </c>
    </row>
    <row r="29" spans="1:6">
      <c r="A29" s="4" t="s">
        <v>2128</v>
      </c>
      <c r="B29" s="6" t="n">
        <v>322000</v>
      </c>
      <c r="F29" s="12" t="n">
        <v>6.5</v>
      </c>
    </row>
    <row r="30" spans="1:6">
      <c r="A30" s="4" t="s">
        <v>2131</v>
      </c>
      <c r="E30" s="8" t="n">
        <v>66</v>
      </c>
    </row>
    <row r="31" spans="1:6"/>
    <row r="32" spans="1:6">
      <c r="A32" s="4" t="s">
        <v>80</v>
      </c>
      <c r="B32" s="4" t="s">
        <v>82</v>
      </c>
    </row>
  </sheetData>
  <mergeCells count="6">
    <mergeCell ref="A1:A2"/>
    <mergeCell ref="B1:D1"/>
    <mergeCell ref="E1:F1"/>
    <mergeCell ref="C2:D2"/>
    <mergeCell ref="A31:F31"/>
    <mergeCell ref="B32:F3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s>
  <sheetData>
    <row r="1" spans="1:5">
      <c r="A1" s="1" t="s">
        <v>2132</v>
      </c>
      <c r="B1" s="2" t="s">
        <v>33</v>
      </c>
      <c r="C1" s="2" t="s">
        <v>34</v>
      </c>
      <c r="E1" s="2" t="s">
        <v>35</v>
      </c>
    </row>
    <row r="2" spans="1:5">
      <c r="A2" s="3" t="s">
        <v>316</v>
      </c>
    </row>
    <row r="3" spans="1:5">
      <c r="A3" s="4" t="s">
        <v>2133</v>
      </c>
      <c r="B3" s="6" t="n">
        <v>3903331</v>
      </c>
      <c r="C3" s="6" t="n">
        <v>3604577</v>
      </c>
      <c r="E3" s="6" t="n">
        <v>2432552</v>
      </c>
    </row>
    <row r="4" spans="1:5">
      <c r="A4" s="4" t="s">
        <v>2134</v>
      </c>
      <c r="B4" s="5" t="n">
        <v>-1620746</v>
      </c>
      <c r="C4" s="5" t="n">
        <v>-1304486</v>
      </c>
    </row>
    <row r="5" spans="1:5">
      <c r="A5" s="4" t="s">
        <v>2135</v>
      </c>
      <c r="B5" s="5" t="n">
        <v>2282585</v>
      </c>
      <c r="C5" s="5" t="n">
        <v>2300091</v>
      </c>
      <c r="D5" s="4" t="s">
        <v>80</v>
      </c>
    </row>
    <row r="6" spans="1:5">
      <c r="A6" s="4" t="s">
        <v>2136</v>
      </c>
      <c r="B6" s="5" t="n">
        <v>-5486905</v>
      </c>
      <c r="C6" s="5" t="n">
        <v>-5871166</v>
      </c>
      <c r="E6" s="5" t="n">
        <v>-3431347</v>
      </c>
    </row>
    <row r="7" spans="1:5">
      <c r="A7" s="4" t="s">
        <v>2134</v>
      </c>
      <c r="B7" s="5" t="n">
        <v>1620746</v>
      </c>
      <c r="C7" s="5" t="n">
        <v>1304486</v>
      </c>
    </row>
    <row r="8" spans="1:5">
      <c r="A8" s="4" t="s">
        <v>2137</v>
      </c>
      <c r="B8" s="5" t="n">
        <v>-3866159</v>
      </c>
      <c r="C8" s="5" t="n">
        <v>-4566680</v>
      </c>
      <c r="D8" s="4" t="s">
        <v>80</v>
      </c>
    </row>
    <row r="9" spans="1:5">
      <c r="A9" s="4" t="s">
        <v>2138</v>
      </c>
      <c r="B9" s="6" t="n">
        <v>-1583574</v>
      </c>
      <c r="C9" s="6" t="n">
        <v>-2266589</v>
      </c>
      <c r="E9" s="6" t="n">
        <v>-998795</v>
      </c>
    </row>
    <row r="10" spans="1:5"/>
    <row r="11" spans="1:5">
      <c r="A11" s="4" t="s">
        <v>80</v>
      </c>
      <c r="B11" s="4" t="s">
        <v>82</v>
      </c>
    </row>
  </sheetData>
  <mergeCells count="3">
    <mergeCell ref="C1:D1"/>
    <mergeCell ref="A10:E10"/>
    <mergeCell ref="B11:E1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9</v>
      </c>
      <c r="B1" s="2" t="s">
        <v>1</v>
      </c>
    </row>
    <row r="2" spans="1:4">
      <c r="B2" s="2" t="s">
        <v>33</v>
      </c>
      <c r="C2" s="2" t="s">
        <v>34</v>
      </c>
      <c r="D2" s="2" t="s">
        <v>35</v>
      </c>
    </row>
    <row r="3" spans="1:4">
      <c r="A3" s="3" t="s">
        <v>316</v>
      </c>
    </row>
    <row r="4" spans="1:4">
      <c r="A4" s="4" t="s">
        <v>778</v>
      </c>
      <c r="B4" s="6" t="n">
        <v>-2266589</v>
      </c>
      <c r="C4" s="6" t="n">
        <v>-998795</v>
      </c>
    </row>
    <row r="5" spans="1:4">
      <c r="A5" s="4" t="s">
        <v>2140</v>
      </c>
      <c r="C5" s="5" t="n">
        <v>-106649</v>
      </c>
      <c r="D5" s="6" t="n">
        <v>0</v>
      </c>
    </row>
    <row r="6" spans="1:4">
      <c r="A6" s="4" t="s">
        <v>785</v>
      </c>
      <c r="C6" s="5" t="n">
        <v>-2373238</v>
      </c>
      <c r="D6" s="6" t="n">
        <v>-998795</v>
      </c>
    </row>
    <row r="7" spans="1:4">
      <c r="A7" s="4" t="s">
        <v>965</v>
      </c>
      <c r="B7" s="5" t="n">
        <v>-68083</v>
      </c>
      <c r="C7" s="5" t="n">
        <v>-2322513</v>
      </c>
    </row>
    <row r="8" spans="1:4">
      <c r="A8" s="4" t="s">
        <v>177</v>
      </c>
      <c r="B8" s="5" t="n">
        <v>0</v>
      </c>
      <c r="C8" s="5" t="n">
        <v>17407</v>
      </c>
    </row>
    <row r="9" spans="1:4">
      <c r="A9" s="4" t="s">
        <v>2141</v>
      </c>
      <c r="B9" s="5" t="n">
        <v>775820</v>
      </c>
      <c r="C9" s="5" t="n">
        <v>724712</v>
      </c>
    </row>
    <row r="10" spans="1:4">
      <c r="A10" s="4" t="s">
        <v>2142</v>
      </c>
      <c r="B10" s="5" t="n">
        <v>100966</v>
      </c>
      <c r="C10" s="5" t="n">
        <v>330834</v>
      </c>
    </row>
    <row r="11" spans="1:4">
      <c r="A11" s="4" t="s">
        <v>114</v>
      </c>
      <c r="B11" s="5" t="n">
        <v>-19039</v>
      </c>
      <c r="C11" s="5" t="n">
        <v>-18234</v>
      </c>
    </row>
    <row r="12" spans="1:4">
      <c r="A12" s="4" t="s">
        <v>782</v>
      </c>
      <c r="B12" s="6" t="n">
        <v>-1583574</v>
      </c>
      <c r="C12" s="6" t="n">
        <v>-2266589</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3</v>
      </c>
      <c r="B1" s="2" t="s">
        <v>1</v>
      </c>
    </row>
    <row r="2" spans="1:3">
      <c r="B2" s="2" t="s">
        <v>33</v>
      </c>
      <c r="C2" s="2" t="s">
        <v>34</v>
      </c>
    </row>
    <row r="3" spans="1:3">
      <c r="A3" s="3" t="s">
        <v>2144</v>
      </c>
    </row>
    <row r="4" spans="1:3">
      <c r="A4" s="4" t="s">
        <v>778</v>
      </c>
      <c r="B4" s="6" t="n">
        <v>3604577</v>
      </c>
      <c r="C4" s="6" t="n">
        <v>2432552</v>
      </c>
    </row>
    <row r="5" spans="1:3">
      <c r="A5" s="4" t="s">
        <v>965</v>
      </c>
      <c r="B5" s="5" t="n">
        <v>30535</v>
      </c>
      <c r="C5" s="5" t="n">
        <v>1133930</v>
      </c>
    </row>
    <row r="6" spans="1:3">
      <c r="A6" s="4" t="s">
        <v>177</v>
      </c>
      <c r="C6" s="5" t="n">
        <v>-78484</v>
      </c>
    </row>
    <row r="7" spans="1:3">
      <c r="A7" s="4" t="s">
        <v>2145</v>
      </c>
      <c r="B7" s="5" t="n">
        <v>185057</v>
      </c>
      <c r="C7" s="5" t="n">
        <v>124987</v>
      </c>
    </row>
    <row r="8" spans="1:3">
      <c r="A8" s="4" t="s">
        <v>2142</v>
      </c>
      <c r="B8" s="5" t="n">
        <v>77050</v>
      </c>
      <c r="C8" s="5" t="n">
        <v>-11905</v>
      </c>
    </row>
    <row r="9" spans="1:3">
      <c r="A9" s="4" t="s">
        <v>114</v>
      </c>
      <c r="B9" s="5" t="n">
        <v>6112</v>
      </c>
      <c r="C9" s="5" t="n">
        <v>3497</v>
      </c>
    </row>
    <row r="10" spans="1:3">
      <c r="A10" s="4" t="s">
        <v>782</v>
      </c>
      <c r="B10" s="5" t="n">
        <v>3903331</v>
      </c>
      <c r="C10" s="5" t="n">
        <v>3604577</v>
      </c>
    </row>
    <row r="11" spans="1:3">
      <c r="A11" s="4" t="s">
        <v>142</v>
      </c>
    </row>
    <row r="12" spans="1:3">
      <c r="A12" s="3" t="s">
        <v>2144</v>
      </c>
    </row>
    <row r="13" spans="1:3">
      <c r="A13" s="4" t="s">
        <v>778</v>
      </c>
      <c r="B13" s="5" t="n">
        <v>5571</v>
      </c>
      <c r="C13" s="5" t="n">
        <v>17476</v>
      </c>
    </row>
    <row r="14" spans="1:3">
      <c r="A14" s="4" t="s">
        <v>965</v>
      </c>
      <c r="B14" s="5" t="n">
        <v>0</v>
      </c>
      <c r="C14" s="5" t="n">
        <v>0</v>
      </c>
    </row>
    <row r="15" spans="1:3">
      <c r="A15" s="4" t="s">
        <v>177</v>
      </c>
      <c r="C15" s="5" t="n">
        <v>0</v>
      </c>
    </row>
    <row r="16" spans="1:3">
      <c r="A16" s="4" t="s">
        <v>2145</v>
      </c>
      <c r="B16" s="5" t="n">
        <v>0</v>
      </c>
      <c r="C16" s="5" t="n">
        <v>0</v>
      </c>
    </row>
    <row r="17" spans="1:3">
      <c r="A17" s="4" t="s">
        <v>2142</v>
      </c>
      <c r="B17" s="5" t="n">
        <v>77050</v>
      </c>
      <c r="C17" s="5" t="n">
        <v>-11905</v>
      </c>
    </row>
    <row r="18" spans="1:3">
      <c r="A18" s="4" t="s">
        <v>114</v>
      </c>
      <c r="B18" s="5" t="n">
        <v>1493</v>
      </c>
      <c r="C18" s="5" t="n">
        <v>0</v>
      </c>
    </row>
    <row r="19" spans="1:3">
      <c r="A19" s="4" t="s">
        <v>782</v>
      </c>
      <c r="B19" s="5" t="n">
        <v>84114</v>
      </c>
      <c r="C19" s="5" t="n">
        <v>5571</v>
      </c>
    </row>
    <row r="20" spans="1:3">
      <c r="A20" s="4" t="s">
        <v>2146</v>
      </c>
    </row>
    <row r="21" spans="1:3">
      <c r="A21" s="3" t="s">
        <v>2144</v>
      </c>
    </row>
    <row r="22" spans="1:3">
      <c r="A22" s="4" t="s">
        <v>778</v>
      </c>
      <c r="B22" s="5" t="n">
        <v>13422</v>
      </c>
      <c r="C22" s="5" t="n">
        <v>13915</v>
      </c>
    </row>
    <row r="23" spans="1:3">
      <c r="A23" s="4" t="s">
        <v>965</v>
      </c>
      <c r="B23" s="5" t="n">
        <v>0</v>
      </c>
      <c r="C23" s="5" t="n">
        <v>0</v>
      </c>
    </row>
    <row r="24" spans="1:3">
      <c r="A24" s="4" t="s">
        <v>177</v>
      </c>
      <c r="C24" s="5" t="n">
        <v>0</v>
      </c>
    </row>
    <row r="25" spans="1:3">
      <c r="A25" s="4" t="s">
        <v>2145</v>
      </c>
      <c r="B25" s="5" t="n">
        <v>-493</v>
      </c>
      <c r="C25" s="5" t="n">
        <v>-493</v>
      </c>
    </row>
    <row r="26" spans="1:3">
      <c r="A26" s="4" t="s">
        <v>2142</v>
      </c>
      <c r="B26" s="5" t="n">
        <v>0</v>
      </c>
      <c r="C26" s="5" t="n">
        <v>0</v>
      </c>
    </row>
    <row r="27" spans="1:3">
      <c r="A27" s="4" t="s">
        <v>114</v>
      </c>
      <c r="B27" s="5" t="n">
        <v>0</v>
      </c>
      <c r="C27" s="5" t="n">
        <v>0</v>
      </c>
    </row>
    <row r="28" spans="1:3">
      <c r="A28" s="4" t="s">
        <v>782</v>
      </c>
      <c r="B28" s="5" t="n">
        <v>12929</v>
      </c>
      <c r="C28" s="5" t="n">
        <v>13422</v>
      </c>
    </row>
    <row r="29" spans="1:3">
      <c r="A29" s="4" t="s">
        <v>2147</v>
      </c>
    </row>
    <row r="30" spans="1:3">
      <c r="A30" s="3" t="s">
        <v>2144</v>
      </c>
    </row>
    <row r="31" spans="1:3">
      <c r="A31" s="4" t="s">
        <v>778</v>
      </c>
      <c r="B31" s="5" t="n">
        <v>593957</v>
      </c>
      <c r="C31" s="5" t="n">
        <v>607154</v>
      </c>
    </row>
    <row r="32" spans="1:3">
      <c r="A32" s="4" t="s">
        <v>965</v>
      </c>
      <c r="B32" s="5" t="n">
        <v>0</v>
      </c>
      <c r="C32" s="5" t="n">
        <v>0</v>
      </c>
    </row>
    <row r="33" spans="1:3">
      <c r="A33" s="4" t="s">
        <v>177</v>
      </c>
      <c r="C33" s="5" t="n">
        <v>-10686</v>
      </c>
    </row>
    <row r="34" spans="1:3">
      <c r="A34" s="4" t="s">
        <v>2145</v>
      </c>
      <c r="B34" s="5" t="n">
        <v>43640</v>
      </c>
      <c r="C34" s="5" t="n">
        <v>-2593</v>
      </c>
    </row>
    <row r="35" spans="1:3">
      <c r="A35" s="4" t="s">
        <v>2142</v>
      </c>
      <c r="B35" s="5" t="n">
        <v>0</v>
      </c>
      <c r="C35" s="5" t="n">
        <v>0</v>
      </c>
    </row>
    <row r="36" spans="1:3">
      <c r="A36" s="4" t="s">
        <v>114</v>
      </c>
      <c r="B36" s="5" t="n">
        <v>992</v>
      </c>
      <c r="C36" s="5" t="n">
        <v>82</v>
      </c>
    </row>
    <row r="37" spans="1:3">
      <c r="A37" s="4" t="s">
        <v>782</v>
      </c>
      <c r="B37" s="5" t="n">
        <v>638589</v>
      </c>
      <c r="C37" s="5" t="n">
        <v>593957</v>
      </c>
    </row>
    <row r="38" spans="1:3">
      <c r="A38" s="4" t="s">
        <v>2148</v>
      </c>
    </row>
    <row r="39" spans="1:3">
      <c r="A39" s="3" t="s">
        <v>2144</v>
      </c>
    </row>
    <row r="40" spans="1:3">
      <c r="A40" s="4" t="s">
        <v>778</v>
      </c>
      <c r="B40" s="5" t="n">
        <v>1032633</v>
      </c>
      <c r="C40" s="5" t="n">
        <v>538204</v>
      </c>
    </row>
    <row r="41" spans="1:3">
      <c r="A41" s="4" t="s">
        <v>965</v>
      </c>
      <c r="B41" s="5" t="n">
        <v>0</v>
      </c>
      <c r="C41" s="5" t="n">
        <v>574600</v>
      </c>
    </row>
    <row r="42" spans="1:3">
      <c r="A42" s="4" t="s">
        <v>177</v>
      </c>
      <c r="C42" s="5" t="n">
        <v>-9962</v>
      </c>
    </row>
    <row r="43" spans="1:3">
      <c r="A43" s="4" t="s">
        <v>2145</v>
      </c>
      <c r="B43" s="5" t="n">
        <v>-106076</v>
      </c>
      <c r="C43" s="5" t="n">
        <v>-70209</v>
      </c>
    </row>
    <row r="44" spans="1:3">
      <c r="A44" s="4" t="s">
        <v>2142</v>
      </c>
      <c r="B44" s="5" t="n">
        <v>0</v>
      </c>
      <c r="C44" s="5" t="n">
        <v>0</v>
      </c>
    </row>
    <row r="45" spans="1:3">
      <c r="A45" s="4" t="s">
        <v>114</v>
      </c>
      <c r="B45" s="5" t="n">
        <v>0</v>
      </c>
      <c r="C45" s="5" t="n">
        <v>0</v>
      </c>
    </row>
    <row r="46" spans="1:3">
      <c r="A46" s="4" t="s">
        <v>782</v>
      </c>
      <c r="B46" s="5" t="n">
        <v>926557</v>
      </c>
      <c r="C46" s="5" t="n">
        <v>1032633</v>
      </c>
    </row>
    <row r="47" spans="1:3">
      <c r="A47" s="4" t="s">
        <v>2149</v>
      </c>
    </row>
    <row r="48" spans="1:3">
      <c r="A48" s="3" t="s">
        <v>2144</v>
      </c>
    </row>
    <row r="49" spans="1:3">
      <c r="A49" s="4" t="s">
        <v>778</v>
      </c>
      <c r="B49" s="5" t="n">
        <v>54251</v>
      </c>
      <c r="C49" s="5" t="n">
        <v>42123</v>
      </c>
    </row>
    <row r="50" spans="1:3">
      <c r="A50" s="4" t="s">
        <v>965</v>
      </c>
      <c r="B50" s="5" t="n">
        <v>0</v>
      </c>
      <c r="C50" s="5" t="n">
        <v>5052</v>
      </c>
    </row>
    <row r="51" spans="1:3">
      <c r="A51" s="4" t="s">
        <v>177</v>
      </c>
      <c r="C51" s="5" t="n">
        <v>0</v>
      </c>
    </row>
    <row r="52" spans="1:3">
      <c r="A52" s="4" t="s">
        <v>2145</v>
      </c>
      <c r="B52" s="5" t="n">
        <v>1766</v>
      </c>
      <c r="C52" s="5" t="n">
        <v>7076</v>
      </c>
    </row>
    <row r="53" spans="1:3">
      <c r="A53" s="4" t="s">
        <v>2142</v>
      </c>
      <c r="B53" s="5" t="n">
        <v>0</v>
      </c>
      <c r="C53" s="5" t="n">
        <v>0</v>
      </c>
    </row>
    <row r="54" spans="1:3">
      <c r="A54" s="4" t="s">
        <v>114</v>
      </c>
      <c r="B54" s="5" t="n">
        <v>0</v>
      </c>
      <c r="C54" s="5" t="n">
        <v>0</v>
      </c>
    </row>
    <row r="55" spans="1:3">
      <c r="A55" s="4" t="s">
        <v>782</v>
      </c>
      <c r="B55" s="5" t="n">
        <v>56017</v>
      </c>
      <c r="C55" s="5" t="n">
        <v>54251</v>
      </c>
    </row>
    <row r="56" spans="1:3">
      <c r="A56" s="4" t="s">
        <v>2150</v>
      </c>
    </row>
    <row r="57" spans="1:3">
      <c r="A57" s="3" t="s">
        <v>2144</v>
      </c>
    </row>
    <row r="58" spans="1:3">
      <c r="A58" s="4" t="s">
        <v>778</v>
      </c>
      <c r="B58" s="5" t="n">
        <v>179576</v>
      </c>
      <c r="C58" s="5" t="n">
        <v>205009</v>
      </c>
    </row>
    <row r="59" spans="1:3">
      <c r="A59" s="4" t="s">
        <v>965</v>
      </c>
      <c r="B59" s="5" t="n">
        <v>0</v>
      </c>
      <c r="C59" s="5" t="n">
        <v>0</v>
      </c>
    </row>
    <row r="60" spans="1:3">
      <c r="A60" s="4" t="s">
        <v>177</v>
      </c>
      <c r="C60" s="5" t="n">
        <v>0</v>
      </c>
    </row>
    <row r="61" spans="1:3">
      <c r="A61" s="4" t="s">
        <v>2145</v>
      </c>
      <c r="B61" s="5" t="n">
        <v>-25433</v>
      </c>
      <c r="C61" s="5" t="n">
        <v>-25433</v>
      </c>
    </row>
    <row r="62" spans="1:3">
      <c r="A62" s="4" t="s">
        <v>2142</v>
      </c>
      <c r="B62" s="5" t="n">
        <v>0</v>
      </c>
      <c r="C62" s="5" t="n">
        <v>0</v>
      </c>
    </row>
    <row r="63" spans="1:3">
      <c r="A63" s="4" t="s">
        <v>114</v>
      </c>
      <c r="B63" s="5" t="n">
        <v>0</v>
      </c>
      <c r="C63" s="5" t="n">
        <v>0</v>
      </c>
    </row>
    <row r="64" spans="1:3">
      <c r="A64" s="4" t="s">
        <v>782</v>
      </c>
      <c r="B64" s="5" t="n">
        <v>154143</v>
      </c>
      <c r="C64" s="5" t="n">
        <v>179576</v>
      </c>
    </row>
    <row r="65" spans="1:3">
      <c r="A65" s="4" t="s">
        <v>2151</v>
      </c>
    </row>
    <row r="66" spans="1:3">
      <c r="A66" s="3" t="s">
        <v>2144</v>
      </c>
    </row>
    <row r="67" spans="1:3">
      <c r="A67" s="4" t="s">
        <v>778</v>
      </c>
      <c r="B67" s="5" t="n">
        <v>561422</v>
      </c>
      <c r="C67" s="5" t="n">
        <v>230988</v>
      </c>
    </row>
    <row r="68" spans="1:3">
      <c r="A68" s="4" t="s">
        <v>965</v>
      </c>
      <c r="B68" s="5" t="n">
        <v>2919</v>
      </c>
      <c r="C68" s="5" t="n">
        <v>139387</v>
      </c>
    </row>
    <row r="69" spans="1:3">
      <c r="A69" s="4" t="s">
        <v>177</v>
      </c>
      <c r="C69" s="5" t="n">
        <v>-5566</v>
      </c>
    </row>
    <row r="70" spans="1:3">
      <c r="A70" s="4" t="s">
        <v>2145</v>
      </c>
      <c r="B70" s="5" t="n">
        <v>210336</v>
      </c>
      <c r="C70" s="5" t="n">
        <v>196613</v>
      </c>
    </row>
    <row r="71" spans="1:3">
      <c r="A71" s="4" t="s">
        <v>2142</v>
      </c>
      <c r="B71" s="5" t="n">
        <v>0</v>
      </c>
      <c r="C71" s="5" t="n">
        <v>0</v>
      </c>
    </row>
    <row r="72" spans="1:3">
      <c r="A72" s="4" t="s">
        <v>114</v>
      </c>
      <c r="B72" s="5" t="n">
        <v>0</v>
      </c>
      <c r="C72" s="5" t="n">
        <v>0</v>
      </c>
    </row>
    <row r="73" spans="1:3">
      <c r="A73" s="4" t="s">
        <v>782</v>
      </c>
      <c r="B73" s="5" t="n">
        <v>774677</v>
      </c>
      <c r="C73" s="5" t="n">
        <v>561422</v>
      </c>
    </row>
    <row r="74" spans="1:3">
      <c r="A74" s="4" t="s">
        <v>666</v>
      </c>
    </row>
    <row r="75" spans="1:3">
      <c r="A75" s="3" t="s">
        <v>2144</v>
      </c>
    </row>
    <row r="76" spans="1:3">
      <c r="A76" s="4" t="s">
        <v>778</v>
      </c>
      <c r="B76" s="5" t="n">
        <v>1163745</v>
      </c>
      <c r="C76" s="5" t="n">
        <v>777683</v>
      </c>
    </row>
    <row r="77" spans="1:3">
      <c r="A77" s="4" t="s">
        <v>965</v>
      </c>
      <c r="B77" s="5" t="n">
        <v>27616</v>
      </c>
      <c r="C77" s="5" t="n">
        <v>414891</v>
      </c>
    </row>
    <row r="78" spans="1:3">
      <c r="A78" s="4" t="s">
        <v>177</v>
      </c>
      <c r="C78" s="5" t="n">
        <v>-52270</v>
      </c>
    </row>
    <row r="79" spans="1:3">
      <c r="A79" s="4" t="s">
        <v>2145</v>
      </c>
      <c r="B79" s="5" t="n">
        <v>61317</v>
      </c>
      <c r="C79" s="5" t="n">
        <v>20026</v>
      </c>
    </row>
    <row r="80" spans="1:3">
      <c r="A80" s="4" t="s">
        <v>2142</v>
      </c>
      <c r="B80" s="5" t="n">
        <v>0</v>
      </c>
      <c r="C80" s="5" t="n">
        <v>0</v>
      </c>
    </row>
    <row r="81" spans="1:3">
      <c r="A81" s="4" t="s">
        <v>114</v>
      </c>
      <c r="B81" s="5" t="n">
        <v>3627</v>
      </c>
      <c r="C81" s="5" t="n">
        <v>3415</v>
      </c>
    </row>
    <row r="82" spans="1:3">
      <c r="A82" s="4" t="s">
        <v>782</v>
      </c>
      <c r="B82" s="6" t="n">
        <v>1256305</v>
      </c>
      <c r="C82" s="6" t="n">
        <v>1163745</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2</v>
      </c>
      <c r="B1" s="2" t="s">
        <v>1</v>
      </c>
    </row>
    <row r="2" spans="1:4">
      <c r="B2" s="2" t="s">
        <v>33</v>
      </c>
      <c r="C2" s="2" t="s">
        <v>34</v>
      </c>
      <c r="D2" s="2" t="s">
        <v>35</v>
      </c>
    </row>
    <row r="3" spans="1:4">
      <c r="A3" s="3" t="s">
        <v>2144</v>
      </c>
    </row>
    <row r="4" spans="1:4">
      <c r="A4" s="4" t="s">
        <v>2153</v>
      </c>
      <c r="B4" s="6" t="n">
        <v>-5871166</v>
      </c>
      <c r="C4" s="6" t="n">
        <v>-3431347</v>
      </c>
    </row>
    <row r="5" spans="1:4">
      <c r="A5" s="4" t="s">
        <v>2140</v>
      </c>
      <c r="C5" s="5" t="n">
        <v>-106649</v>
      </c>
      <c r="D5" s="6" t="n">
        <v>0</v>
      </c>
    </row>
    <row r="6" spans="1:4">
      <c r="A6" s="4" t="s">
        <v>778</v>
      </c>
      <c r="C6" s="5" t="n">
        <v>-5977815</v>
      </c>
    </row>
    <row r="7" spans="1:4">
      <c r="A7" s="4" t="s">
        <v>965</v>
      </c>
      <c r="B7" s="5" t="n">
        <v>-98618</v>
      </c>
      <c r="C7" s="5" t="n">
        <v>-3456443</v>
      </c>
    </row>
    <row r="8" spans="1:4">
      <c r="A8" s="4" t="s">
        <v>177</v>
      </c>
      <c r="C8" s="5" t="n">
        <v>95891</v>
      </c>
    </row>
    <row r="9" spans="1:4">
      <c r="A9" s="4" t="s">
        <v>2154</v>
      </c>
      <c r="B9" s="5" t="n">
        <v>590763</v>
      </c>
      <c r="C9" s="5" t="n">
        <v>599725</v>
      </c>
    </row>
    <row r="10" spans="1:4">
      <c r="A10" s="4" t="s">
        <v>2155</v>
      </c>
      <c r="B10" s="5" t="n">
        <v>23916</v>
      </c>
      <c r="C10" s="5" t="n">
        <v>342739</v>
      </c>
    </row>
    <row r="11" spans="1:4">
      <c r="A11" s="4" t="s">
        <v>114</v>
      </c>
      <c r="B11" s="5" t="n">
        <v>-25151</v>
      </c>
      <c r="C11" s="5" t="n">
        <v>-21731</v>
      </c>
    </row>
    <row r="12" spans="1:4">
      <c r="A12" s="4" t="s">
        <v>782</v>
      </c>
      <c r="B12" s="5" t="n">
        <v>-5486905</v>
      </c>
      <c r="C12" s="5" t="n">
        <v>-5871166</v>
      </c>
    </row>
    <row r="13" spans="1:4">
      <c r="A13" s="4" t="s">
        <v>142</v>
      </c>
    </row>
    <row r="14" spans="1:4">
      <c r="A14" s="3" t="s">
        <v>2144</v>
      </c>
    </row>
    <row r="15" spans="1:4">
      <c r="A15" s="4" t="s">
        <v>2153</v>
      </c>
      <c r="B15" s="5" t="n">
        <v>-24261</v>
      </c>
      <c r="C15" s="5" t="n">
        <v>-18399</v>
      </c>
    </row>
    <row r="16" spans="1:4">
      <c r="A16" s="4" t="s">
        <v>2140</v>
      </c>
      <c r="C16" s="5" t="n">
        <v>0</v>
      </c>
    </row>
    <row r="17" spans="1:4">
      <c r="A17" s="4" t="s">
        <v>778</v>
      </c>
      <c r="C17" s="5" t="n">
        <v>-24261</v>
      </c>
    </row>
    <row r="18" spans="1:4">
      <c r="A18" s="4" t="s">
        <v>965</v>
      </c>
      <c r="B18" s="5" t="n">
        <v>0</v>
      </c>
      <c r="C18" s="5" t="n">
        <v>0</v>
      </c>
    </row>
    <row r="19" spans="1:4">
      <c r="A19" s="4" t="s">
        <v>177</v>
      </c>
      <c r="C19" s="5" t="n">
        <v>0</v>
      </c>
    </row>
    <row r="20" spans="1:4">
      <c r="A20" s="4" t="s">
        <v>2154</v>
      </c>
      <c r="B20" s="5" t="n">
        <v>0</v>
      </c>
      <c r="C20" s="5" t="n">
        <v>0</v>
      </c>
    </row>
    <row r="21" spans="1:4">
      <c r="A21" s="4" t="s">
        <v>2155</v>
      </c>
      <c r="B21" s="5" t="n">
        <v>24261</v>
      </c>
      <c r="C21" s="5" t="n">
        <v>-5558</v>
      </c>
    </row>
    <row r="22" spans="1:4">
      <c r="A22" s="4" t="s">
        <v>114</v>
      </c>
      <c r="B22" s="5" t="n">
        <v>0</v>
      </c>
      <c r="C22" s="5" t="n">
        <v>-304</v>
      </c>
    </row>
    <row r="23" spans="1:4">
      <c r="A23" s="4" t="s">
        <v>782</v>
      </c>
      <c r="B23" s="5" t="n">
        <v>0</v>
      </c>
      <c r="C23" s="5" t="n">
        <v>-24261</v>
      </c>
    </row>
    <row r="24" spans="1:4">
      <c r="A24" s="4" t="s">
        <v>2156</v>
      </c>
    </row>
    <row r="25" spans="1:4">
      <c r="A25" s="3" t="s">
        <v>2144</v>
      </c>
    </row>
    <row r="26" spans="1:4">
      <c r="A26" s="4" t="s">
        <v>2153</v>
      </c>
      <c r="B26" s="5" t="n">
        <v>-1976</v>
      </c>
      <c r="C26" s="5" t="n">
        <v>-348537</v>
      </c>
    </row>
    <row r="27" spans="1:4">
      <c r="A27" s="4" t="s">
        <v>2140</v>
      </c>
      <c r="C27" s="5" t="n">
        <v>-106649</v>
      </c>
    </row>
    <row r="28" spans="1:4">
      <c r="A28" s="4" t="s">
        <v>778</v>
      </c>
      <c r="C28" s="5" t="n">
        <v>-108625</v>
      </c>
    </row>
    <row r="29" spans="1:4">
      <c r="A29" s="4" t="s">
        <v>965</v>
      </c>
      <c r="B29" s="5" t="n">
        <v>0</v>
      </c>
      <c r="C29" s="5" t="n">
        <v>-1736</v>
      </c>
    </row>
    <row r="30" spans="1:4">
      <c r="A30" s="4" t="s">
        <v>177</v>
      </c>
      <c r="C30" s="5" t="n">
        <v>0</v>
      </c>
    </row>
    <row r="31" spans="1:4">
      <c r="A31" s="4" t="s">
        <v>2154</v>
      </c>
      <c r="B31" s="5" t="n">
        <v>0</v>
      </c>
      <c r="C31" s="5" t="n">
        <v>0</v>
      </c>
    </row>
    <row r="32" spans="1:4">
      <c r="A32" s="4" t="s">
        <v>2155</v>
      </c>
      <c r="B32" s="5" t="n">
        <v>-345</v>
      </c>
      <c r="C32" s="5" t="n">
        <v>348297</v>
      </c>
    </row>
    <row r="33" spans="1:4">
      <c r="A33" s="4" t="s">
        <v>114</v>
      </c>
      <c r="B33" s="5" t="n">
        <v>0</v>
      </c>
      <c r="C33" s="5" t="n">
        <v>0</v>
      </c>
    </row>
    <row r="34" spans="1:4">
      <c r="A34" s="4" t="s">
        <v>782</v>
      </c>
      <c r="B34" s="5" t="n">
        <v>-108970</v>
      </c>
      <c r="C34" s="5" t="n">
        <v>-1976</v>
      </c>
    </row>
    <row r="35" spans="1:4">
      <c r="A35" s="4" t="s">
        <v>2146</v>
      </c>
    </row>
    <row r="36" spans="1:4">
      <c r="A36" s="3" t="s">
        <v>2144</v>
      </c>
    </row>
    <row r="37" spans="1:4">
      <c r="A37" s="4" t="s">
        <v>2153</v>
      </c>
      <c r="B37" s="5" t="n">
        <v>-1010606</v>
      </c>
      <c r="C37" s="5" t="n">
        <v>-891155</v>
      </c>
    </row>
    <row r="38" spans="1:4">
      <c r="A38" s="4" t="s">
        <v>2140</v>
      </c>
      <c r="C38" s="5" t="n">
        <v>0</v>
      </c>
    </row>
    <row r="39" spans="1:4">
      <c r="A39" s="4" t="s">
        <v>778</v>
      </c>
      <c r="C39" s="5" t="n">
        <v>-1010606</v>
      </c>
    </row>
    <row r="40" spans="1:4">
      <c r="A40" s="4" t="s">
        <v>965</v>
      </c>
      <c r="B40" s="5" t="n">
        <v>0</v>
      </c>
      <c r="C40" s="5" t="n">
        <v>-148129</v>
      </c>
    </row>
    <row r="41" spans="1:4">
      <c r="A41" s="4" t="s">
        <v>177</v>
      </c>
      <c r="C41" s="5" t="n">
        <v>1761</v>
      </c>
    </row>
    <row r="42" spans="1:4">
      <c r="A42" s="4" t="s">
        <v>2154</v>
      </c>
      <c r="B42" s="5" t="n">
        <v>28760</v>
      </c>
      <c r="C42" s="5" t="n">
        <v>27457</v>
      </c>
    </row>
    <row r="43" spans="1:4">
      <c r="A43" s="4" t="s">
        <v>2155</v>
      </c>
      <c r="B43" s="5" t="n">
        <v>0</v>
      </c>
      <c r="C43" s="5" t="n">
        <v>0</v>
      </c>
    </row>
    <row r="44" spans="1:4">
      <c r="A44" s="4" t="s">
        <v>114</v>
      </c>
      <c r="B44" s="5" t="n">
        <v>-599</v>
      </c>
      <c r="C44" s="5" t="n">
        <v>-540</v>
      </c>
    </row>
    <row r="45" spans="1:4">
      <c r="A45" s="4" t="s">
        <v>782</v>
      </c>
      <c r="B45" s="5" t="n">
        <v>-982445</v>
      </c>
      <c r="C45" s="5" t="n">
        <v>-1010606</v>
      </c>
    </row>
    <row r="46" spans="1:4">
      <c r="A46" s="4" t="s">
        <v>2148</v>
      </c>
    </row>
    <row r="47" spans="1:4">
      <c r="A47" s="3" t="s">
        <v>2144</v>
      </c>
    </row>
    <row r="48" spans="1:4">
      <c r="A48" s="4" t="s">
        <v>2153</v>
      </c>
      <c r="B48" s="5" t="n">
        <v>-3820274</v>
      </c>
      <c r="C48" s="5" t="n">
        <v>-1149054</v>
      </c>
    </row>
    <row r="49" spans="1:4">
      <c r="A49" s="4" t="s">
        <v>2140</v>
      </c>
      <c r="C49" s="5" t="n">
        <v>0</v>
      </c>
    </row>
    <row r="50" spans="1:4">
      <c r="A50" s="4" t="s">
        <v>778</v>
      </c>
      <c r="C50" s="5" t="n">
        <v>-3820274</v>
      </c>
    </row>
    <row r="51" spans="1:4">
      <c r="A51" s="4" t="s">
        <v>965</v>
      </c>
      <c r="B51" s="5" t="n">
        <v>-98618</v>
      </c>
      <c r="C51" s="5" t="n">
        <v>-3209672</v>
      </c>
    </row>
    <row r="52" spans="1:4">
      <c r="A52" s="4" t="s">
        <v>177</v>
      </c>
      <c r="C52" s="5" t="n">
        <v>22162</v>
      </c>
    </row>
    <row r="53" spans="1:4">
      <c r="A53" s="4" t="s">
        <v>2154</v>
      </c>
      <c r="B53" s="5" t="n">
        <v>518843</v>
      </c>
      <c r="C53" s="5" t="n">
        <v>525780</v>
      </c>
    </row>
    <row r="54" spans="1:4">
      <c r="A54" s="4" t="s">
        <v>2155</v>
      </c>
      <c r="B54" s="5" t="n">
        <v>0</v>
      </c>
      <c r="C54" s="5" t="n">
        <v>0</v>
      </c>
    </row>
    <row r="55" spans="1:4">
      <c r="A55" s="4" t="s">
        <v>114</v>
      </c>
      <c r="B55" s="5" t="n">
        <v>-7769</v>
      </c>
      <c r="C55" s="5" t="n">
        <v>-9490</v>
      </c>
    </row>
    <row r="56" spans="1:4">
      <c r="A56" s="4" t="s">
        <v>782</v>
      </c>
      <c r="B56" s="5" t="n">
        <v>-3407818</v>
      </c>
      <c r="C56" s="5" t="n">
        <v>-3820274</v>
      </c>
    </row>
    <row r="57" spans="1:4">
      <c r="A57" s="4" t="s">
        <v>1641</v>
      </c>
    </row>
    <row r="58" spans="1:4">
      <c r="A58" s="3" t="s">
        <v>2144</v>
      </c>
    </row>
    <row r="59" spans="1:4">
      <c r="A59" s="4" t="s">
        <v>2153</v>
      </c>
      <c r="B59" s="5" t="n">
        <v>-665760</v>
      </c>
      <c r="C59" s="5" t="n">
        <v>-654363</v>
      </c>
    </row>
    <row r="60" spans="1:4">
      <c r="A60" s="4" t="s">
        <v>2140</v>
      </c>
      <c r="C60" s="5" t="n">
        <v>0</v>
      </c>
    </row>
    <row r="61" spans="1:4">
      <c r="A61" s="4" t="s">
        <v>778</v>
      </c>
      <c r="C61" s="5" t="n">
        <v>-665760</v>
      </c>
    </row>
    <row r="62" spans="1:4">
      <c r="A62" s="4" t="s">
        <v>965</v>
      </c>
      <c r="B62" s="5" t="n">
        <v>0</v>
      </c>
      <c r="C62" s="5" t="n">
        <v>0</v>
      </c>
    </row>
    <row r="63" spans="1:4">
      <c r="A63" s="4" t="s">
        <v>177</v>
      </c>
      <c r="C63" s="5" t="n">
        <v>0</v>
      </c>
    </row>
    <row r="64" spans="1:4">
      <c r="A64" s="4" t="s">
        <v>2154</v>
      </c>
      <c r="B64" s="5" t="n">
        <v>0</v>
      </c>
      <c r="C64" s="5" t="n">
        <v>0</v>
      </c>
    </row>
    <row r="65" spans="1:4">
      <c r="A65" s="4" t="s">
        <v>2155</v>
      </c>
      <c r="B65" s="5" t="n">
        <v>0</v>
      </c>
      <c r="C65" s="5" t="n">
        <v>0</v>
      </c>
    </row>
    <row r="66" spans="1:4">
      <c r="A66" s="4" t="s">
        <v>114</v>
      </c>
      <c r="B66" s="5" t="n">
        <v>-16783</v>
      </c>
      <c r="C66" s="5" t="n">
        <v>-11397</v>
      </c>
    </row>
    <row r="67" spans="1:4">
      <c r="A67" s="4" t="s">
        <v>782</v>
      </c>
      <c r="B67" s="5" t="n">
        <v>-682543</v>
      </c>
      <c r="C67" s="5" t="n">
        <v>-665760</v>
      </c>
    </row>
    <row r="68" spans="1:4">
      <c r="A68" s="4" t="s">
        <v>2157</v>
      </c>
    </row>
    <row r="69" spans="1:4">
      <c r="A69" s="3" t="s">
        <v>2144</v>
      </c>
    </row>
    <row r="70" spans="1:4">
      <c r="A70" s="4" t="s">
        <v>2153</v>
      </c>
      <c r="B70" s="5" t="n">
        <v>-129383</v>
      </c>
      <c r="C70" s="5" t="n">
        <v>-129383</v>
      </c>
    </row>
    <row r="71" spans="1:4">
      <c r="A71" s="4" t="s">
        <v>2140</v>
      </c>
      <c r="C71" s="5" t="n">
        <v>0</v>
      </c>
    </row>
    <row r="72" spans="1:4">
      <c r="A72" s="4" t="s">
        <v>778</v>
      </c>
      <c r="C72" s="5" t="n">
        <v>-129383</v>
      </c>
    </row>
    <row r="73" spans="1:4">
      <c r="A73" s="4" t="s">
        <v>965</v>
      </c>
      <c r="B73" s="5" t="n">
        <v>0</v>
      </c>
      <c r="C73" s="5" t="n">
        <v>0</v>
      </c>
    </row>
    <row r="74" spans="1:4">
      <c r="A74" s="4" t="s">
        <v>177</v>
      </c>
      <c r="C74" s="5" t="n">
        <v>0</v>
      </c>
    </row>
    <row r="75" spans="1:4">
      <c r="A75" s="4" t="s">
        <v>2154</v>
      </c>
      <c r="B75" s="5" t="n">
        <v>0</v>
      </c>
      <c r="C75" s="5" t="n">
        <v>0</v>
      </c>
    </row>
    <row r="76" spans="1:4">
      <c r="A76" s="4" t="s">
        <v>2155</v>
      </c>
      <c r="B76" s="5" t="n">
        <v>0</v>
      </c>
      <c r="C76" s="5" t="n">
        <v>0</v>
      </c>
    </row>
    <row r="77" spans="1:4">
      <c r="A77" s="4" t="s">
        <v>114</v>
      </c>
      <c r="B77" s="5" t="n">
        <v>0</v>
      </c>
      <c r="C77" s="5" t="n">
        <v>0</v>
      </c>
    </row>
    <row r="78" spans="1:4">
      <c r="A78" s="4" t="s">
        <v>782</v>
      </c>
      <c r="B78" s="5" t="n">
        <v>-129383</v>
      </c>
      <c r="C78" s="5" t="n">
        <v>-129383</v>
      </c>
    </row>
    <row r="79" spans="1:4">
      <c r="A79" s="4" t="s">
        <v>2158</v>
      </c>
    </row>
    <row r="80" spans="1:4">
      <c r="A80" s="3" t="s">
        <v>2144</v>
      </c>
    </row>
    <row r="81" spans="1:4">
      <c r="A81" s="4" t="s">
        <v>2153</v>
      </c>
      <c r="B81" s="5" t="n">
        <v>-2409</v>
      </c>
      <c r="C81" s="5" t="n">
        <v>-72432</v>
      </c>
    </row>
    <row r="82" spans="1:4">
      <c r="A82" s="4" t="s">
        <v>2140</v>
      </c>
      <c r="C82" s="5" t="n">
        <v>0</v>
      </c>
    </row>
    <row r="83" spans="1:4">
      <c r="A83" s="4" t="s">
        <v>778</v>
      </c>
      <c r="C83" s="5" t="n">
        <v>-2409</v>
      </c>
    </row>
    <row r="84" spans="1:4">
      <c r="A84" s="4" t="s">
        <v>965</v>
      </c>
      <c r="B84" s="5" t="n">
        <v>0</v>
      </c>
      <c r="C84" s="5" t="n">
        <v>0</v>
      </c>
    </row>
    <row r="85" spans="1:4">
      <c r="A85" s="4" t="s">
        <v>177</v>
      </c>
      <c r="C85" s="5" t="n">
        <v>68696</v>
      </c>
    </row>
    <row r="86" spans="1:4">
      <c r="A86" s="4" t="s">
        <v>2154</v>
      </c>
      <c r="B86" s="5" t="n">
        <v>0</v>
      </c>
      <c r="C86" s="5" t="n">
        <v>1327</v>
      </c>
    </row>
    <row r="87" spans="1:4">
      <c r="A87" s="4" t="s">
        <v>2155</v>
      </c>
      <c r="B87" s="5" t="n">
        <v>0</v>
      </c>
      <c r="C87" s="5" t="n">
        <v>0</v>
      </c>
    </row>
    <row r="88" spans="1:4">
      <c r="A88" s="4" t="s">
        <v>114</v>
      </c>
      <c r="B88" s="5" t="n">
        <v>0</v>
      </c>
      <c r="C88" s="5" t="n">
        <v>0</v>
      </c>
    </row>
    <row r="89" spans="1:4">
      <c r="A89" s="4" t="s">
        <v>782</v>
      </c>
      <c r="B89" s="5" t="n">
        <v>-2409</v>
      </c>
      <c r="C89" s="5" t="n">
        <v>-2409</v>
      </c>
    </row>
    <row r="90" spans="1:4">
      <c r="A90" s="4" t="s">
        <v>666</v>
      </c>
    </row>
    <row r="91" spans="1:4">
      <c r="A91" s="3" t="s">
        <v>2144</v>
      </c>
    </row>
    <row r="92" spans="1:4">
      <c r="A92" s="4" t="s">
        <v>2153</v>
      </c>
      <c r="B92" s="5" t="n">
        <v>-216497</v>
      </c>
      <c r="C92" s="5" t="n">
        <v>-168024</v>
      </c>
    </row>
    <row r="93" spans="1:4">
      <c r="A93" s="4" t="s">
        <v>2140</v>
      </c>
      <c r="C93" s="5" t="n">
        <v>0</v>
      </c>
    </row>
    <row r="94" spans="1:4">
      <c r="A94" s="4" t="s">
        <v>778</v>
      </c>
      <c r="C94" s="5" t="n">
        <v>-216497</v>
      </c>
    </row>
    <row r="95" spans="1:4">
      <c r="A95" s="4" t="s">
        <v>965</v>
      </c>
      <c r="B95" s="5" t="n">
        <v>0</v>
      </c>
      <c r="C95" s="5" t="n">
        <v>-96906</v>
      </c>
    </row>
    <row r="96" spans="1:4">
      <c r="A96" s="4" t="s">
        <v>177</v>
      </c>
      <c r="C96" s="5" t="n">
        <v>3272</v>
      </c>
    </row>
    <row r="97" spans="1:4">
      <c r="A97" s="4" t="s">
        <v>2154</v>
      </c>
      <c r="B97" s="5" t="n">
        <v>43160</v>
      </c>
      <c r="C97" s="5" t="n">
        <v>45161</v>
      </c>
    </row>
    <row r="98" spans="1:4">
      <c r="A98" s="4" t="s">
        <v>2155</v>
      </c>
      <c r="B98" s="5" t="n">
        <v>0</v>
      </c>
      <c r="C98" s="5" t="n">
        <v>0</v>
      </c>
    </row>
    <row r="99" spans="1:4">
      <c r="A99" s="4" t="s">
        <v>114</v>
      </c>
      <c r="B99" s="5" t="n">
        <v>0</v>
      </c>
      <c r="C99" s="5" t="n">
        <v>0</v>
      </c>
    </row>
    <row r="100" spans="1:4">
      <c r="A100" s="4" t="s">
        <v>782</v>
      </c>
      <c r="B100" s="6" t="n">
        <v>-173337</v>
      </c>
      <c r="C100" s="6" t="n">
        <v>-216497</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2159</v>
      </c>
      <c r="B1" s="2" t="s">
        <v>33</v>
      </c>
      <c r="C1" s="2" t="s">
        <v>34</v>
      </c>
    </row>
    <row r="2" spans="1:4">
      <c r="A2" s="3" t="s">
        <v>2144</v>
      </c>
    </row>
    <row r="3" spans="1:4">
      <c r="A3" s="4" t="s">
        <v>2160</v>
      </c>
      <c r="B3" s="6" t="n">
        <v>3866159000</v>
      </c>
      <c r="C3" s="6" t="n">
        <v>4566680000</v>
      </c>
      <c r="D3" s="4" t="s">
        <v>80</v>
      </c>
    </row>
    <row r="4" spans="1:4">
      <c r="A4" s="4" t="s">
        <v>2161</v>
      </c>
    </row>
    <row r="5" spans="1:4">
      <c r="A5" s="3" t="s">
        <v>2144</v>
      </c>
    </row>
    <row r="6" spans="1:4">
      <c r="A6" s="4" t="s">
        <v>2162</v>
      </c>
      <c r="B6" s="5" t="n">
        <v>3080000000</v>
      </c>
      <c r="C6" s="5" t="n">
        <v>2950000000</v>
      </c>
    </row>
    <row r="7" spans="1:4">
      <c r="A7" s="4" t="s">
        <v>2160</v>
      </c>
      <c r="B7" s="5" t="n">
        <v>0</v>
      </c>
      <c r="C7" s="5" t="n">
        <v>0</v>
      </c>
    </row>
    <row r="8" spans="1:4">
      <c r="A8" s="4" t="s">
        <v>2163</v>
      </c>
    </row>
    <row r="9" spans="1:4">
      <c r="A9" s="3" t="s">
        <v>2144</v>
      </c>
    </row>
    <row r="10" spans="1:4">
      <c r="A10" s="4" t="s">
        <v>2162</v>
      </c>
      <c r="B10" s="5" t="n">
        <v>2530000000</v>
      </c>
      <c r="C10" s="5" t="n">
        <v>3060000000</v>
      </c>
    </row>
    <row r="11" spans="1:4">
      <c r="A11" s="4" t="s">
        <v>2160</v>
      </c>
      <c r="B11" s="6" t="n">
        <v>0</v>
      </c>
      <c r="C11" s="6" t="n">
        <v>0</v>
      </c>
    </row>
    <row r="12" spans="1:4"/>
    <row r="13" spans="1:4">
      <c r="A13" s="4" t="s">
        <v>80</v>
      </c>
      <c r="B13" s="4" t="s">
        <v>82</v>
      </c>
    </row>
  </sheetData>
  <mergeCells count="3">
    <mergeCell ref="C1:D1"/>
    <mergeCell ref="A12:D12"/>
    <mergeCell ref="B13:D13"/>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4</v>
      </c>
      <c r="B1" s="2" t="s">
        <v>33</v>
      </c>
      <c r="C1" s="2" t="s">
        <v>34</v>
      </c>
    </row>
    <row r="2" spans="1:3">
      <c r="A2" s="3" t="s">
        <v>316</v>
      </c>
    </row>
    <row r="3" spans="1:3">
      <c r="A3" s="4" t="s">
        <v>2165</v>
      </c>
      <c r="B3" s="6" t="n">
        <v>5324572</v>
      </c>
      <c r="C3" s="6" t="n">
        <v>4672788</v>
      </c>
    </row>
    <row r="4" spans="1:3">
      <c r="A4" s="4" t="s">
        <v>2166</v>
      </c>
      <c r="B4" s="5" t="n">
        <v>9581856</v>
      </c>
      <c r="C4" s="5" t="n">
        <v>8665079</v>
      </c>
    </row>
    <row r="5" spans="1:3">
      <c r="A5" s="4" t="s">
        <v>153</v>
      </c>
      <c r="B5" s="6" t="n">
        <v>14906428</v>
      </c>
      <c r="C5" s="6" t="n">
        <v>13337867</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7</v>
      </c>
      <c r="B1" s="2" t="s">
        <v>33</v>
      </c>
      <c r="C1" s="2" t="s">
        <v>34</v>
      </c>
    </row>
    <row r="2" spans="1:3">
      <c r="A2" s="3" t="s">
        <v>2144</v>
      </c>
    </row>
    <row r="3" spans="1:3">
      <c r="A3" s="4" t="s">
        <v>2168</v>
      </c>
      <c r="B3" s="6" t="n">
        <v>9581856</v>
      </c>
      <c r="C3" s="6" t="n">
        <v>8665079</v>
      </c>
    </row>
    <row r="4" spans="1:3">
      <c r="A4" s="4" t="s">
        <v>2169</v>
      </c>
    </row>
    <row r="5" spans="1:3">
      <c r="A5" s="3" t="s">
        <v>2144</v>
      </c>
    </row>
    <row r="6" spans="1:3">
      <c r="A6" s="4" t="s">
        <v>2168</v>
      </c>
      <c r="B6" s="5" t="n">
        <v>1553294</v>
      </c>
      <c r="C6" s="5" t="n">
        <v>1557045</v>
      </c>
    </row>
    <row r="7" spans="1:3">
      <c r="A7" s="4" t="s">
        <v>2170</v>
      </c>
    </row>
    <row r="8" spans="1:3">
      <c r="A8" s="3" t="s">
        <v>2144</v>
      </c>
    </row>
    <row r="9" spans="1:3">
      <c r="A9" s="4" t="s">
        <v>2168</v>
      </c>
      <c r="B9" s="5" t="n">
        <v>1520528</v>
      </c>
      <c r="C9" s="5" t="n">
        <v>1579066</v>
      </c>
    </row>
    <row r="10" spans="1:3">
      <c r="A10" s="4" t="s">
        <v>2171</v>
      </c>
    </row>
    <row r="11" spans="1:3">
      <c r="A11" s="3" t="s">
        <v>2144</v>
      </c>
    </row>
    <row r="12" spans="1:3">
      <c r="A12" s="4" t="s">
        <v>2168</v>
      </c>
      <c r="B12" s="5" t="n">
        <v>1438360</v>
      </c>
      <c r="C12" s="5" t="n">
        <v>1524531</v>
      </c>
    </row>
    <row r="13" spans="1:3">
      <c r="A13" s="4" t="s">
        <v>2172</v>
      </c>
    </row>
    <row r="14" spans="1:3">
      <c r="A14" s="3" t="s">
        <v>2144</v>
      </c>
    </row>
    <row r="15" spans="1:3">
      <c r="A15" s="4" t="s">
        <v>2168</v>
      </c>
      <c r="B15" s="5" t="n">
        <v>2359946</v>
      </c>
      <c r="C15" s="5" t="n">
        <v>1558573</v>
      </c>
    </row>
    <row r="16" spans="1:3">
      <c r="A16" s="4" t="s">
        <v>2173</v>
      </c>
    </row>
    <row r="17" spans="1:3">
      <c r="A17" s="3" t="s">
        <v>2144</v>
      </c>
    </row>
    <row r="18" spans="1:3">
      <c r="A18" s="4" t="s">
        <v>2168</v>
      </c>
      <c r="B18" s="6" t="n">
        <v>2709728</v>
      </c>
      <c r="C18" s="6" t="n">
        <v>2445864</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4</v>
      </c>
      <c r="B1" s="2" t="s">
        <v>33</v>
      </c>
      <c r="C1" s="2" t="s">
        <v>34</v>
      </c>
    </row>
    <row r="2" spans="1:3">
      <c r="A2" s="3" t="s">
        <v>319</v>
      </c>
    </row>
    <row r="3" spans="1:3">
      <c r="A3" s="4" t="s">
        <v>632</v>
      </c>
      <c r="B3" s="6" t="n">
        <v>76407</v>
      </c>
      <c r="C3" s="6" t="n">
        <v>107413</v>
      </c>
    </row>
    <row r="4" spans="1:3">
      <c r="A4" s="4" t="s">
        <v>2175</v>
      </c>
      <c r="B4" s="6" t="n">
        <v>281697</v>
      </c>
      <c r="C4" s="6" t="n">
        <v>240639</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8"/>
    <col customWidth="1" max="5" min="5" width="14"/>
    <col customWidth="1" max="6" min="6" width="8"/>
  </cols>
  <sheetData>
    <row r="1" spans="1:6">
      <c r="A1" s="1" t="s">
        <v>2176</v>
      </c>
      <c r="B1" s="2" t="s">
        <v>1</v>
      </c>
    </row>
    <row r="2" spans="1:6">
      <c r="B2" s="2" t="s">
        <v>33</v>
      </c>
      <c r="C2" s="2" t="s">
        <v>34</v>
      </c>
      <c r="E2" s="2" t="s">
        <v>35</v>
      </c>
      <c r="F2" s="2" t="s">
        <v>38</v>
      </c>
    </row>
    <row r="3" spans="1:6">
      <c r="A3" s="3" t="s">
        <v>322</v>
      </c>
    </row>
    <row r="4" spans="1:6">
      <c r="A4" s="4" t="s">
        <v>2177</v>
      </c>
      <c r="B4" s="6" t="n">
        <v>1418993</v>
      </c>
      <c r="C4" s="6" t="n">
        <v>1942238</v>
      </c>
    </row>
    <row r="5" spans="1:6">
      <c r="A5" s="4" t="s">
        <v>2178</v>
      </c>
      <c r="B5" s="5" t="n">
        <v>-775820</v>
      </c>
      <c r="C5" s="5" t="n">
        <v>-724712</v>
      </c>
    </row>
    <row r="6" spans="1:6">
      <c r="A6" s="4" t="s">
        <v>153</v>
      </c>
      <c r="B6" s="6" t="n">
        <v>643173</v>
      </c>
      <c r="C6" s="6" t="n">
        <v>1217526</v>
      </c>
      <c r="D6" s="4" t="s">
        <v>38</v>
      </c>
      <c r="E6" s="6" t="n">
        <v>3465151</v>
      </c>
    </row>
    <row r="7" spans="1:6"/>
    <row r="8" spans="1:6">
      <c r="A8" s="4" t="s">
        <v>80</v>
      </c>
      <c r="B8" s="4" t="s">
        <v>81</v>
      </c>
    </row>
    <row r="9" spans="1:6">
      <c r="A9" s="4" t="s">
        <v>40</v>
      </c>
      <c r="B9" s="4" t="s">
        <v>82</v>
      </c>
    </row>
  </sheetData>
  <mergeCells count="10">
    <mergeCell ref="A1:A2"/>
    <mergeCell ref="B1:F1"/>
    <mergeCell ref="C2:D2"/>
    <mergeCell ref="E3:F3"/>
    <mergeCell ref="E4:F4"/>
    <mergeCell ref="E5:F5"/>
    <mergeCell ref="E6:F6"/>
    <mergeCell ref="A7:F7"/>
    <mergeCell ref="B8:F8"/>
    <mergeCell ref="B9:F9"/>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33</v>
      </c>
    </row>
    <row r="3" spans="1:2">
      <c r="A3" s="3" t="s">
        <v>277</v>
      </c>
    </row>
    <row r="4" spans="1:2">
      <c r="A4" s="4" t="s">
        <v>276</v>
      </c>
      <c r="B4" s="4" t="s">
        <v>278</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9</v>
      </c>
      <c r="B1" s="2" t="s">
        <v>1</v>
      </c>
    </row>
    <row r="2" spans="1:3">
      <c r="B2" s="2" t="s">
        <v>33</v>
      </c>
      <c r="C2" s="2" t="s">
        <v>34</v>
      </c>
    </row>
    <row r="3" spans="1:3">
      <c r="A3" s="3" t="s">
        <v>322</v>
      </c>
    </row>
    <row r="4" spans="1:3">
      <c r="A4" s="4" t="s">
        <v>2180</v>
      </c>
      <c r="B4" s="4" t="s">
        <v>2181</v>
      </c>
      <c r="C4" s="4" t="s">
        <v>2182</v>
      </c>
    </row>
    <row r="5" spans="1:3">
      <c r="A5" s="4" t="s">
        <v>2183</v>
      </c>
      <c r="B5" s="4" t="s">
        <v>2184</v>
      </c>
      <c r="C5" s="4" t="s">
        <v>2185</v>
      </c>
    </row>
    <row r="6" spans="1:3">
      <c r="A6" s="4" t="s">
        <v>2186</v>
      </c>
      <c r="B6" s="4" t="s">
        <v>2187</v>
      </c>
      <c r="C6" s="4" t="s">
        <v>2188</v>
      </c>
    </row>
    <row r="7" spans="1:3">
      <c r="A7" s="4" t="s">
        <v>2189</v>
      </c>
      <c r="B7" s="4" t="s">
        <v>2190</v>
      </c>
      <c r="C7" s="4" t="s">
        <v>2191</v>
      </c>
    </row>
    <row r="8" spans="1:3">
      <c r="A8" s="4" t="s">
        <v>2192</v>
      </c>
      <c r="B8" s="4" t="s">
        <v>2193</v>
      </c>
      <c r="C8" s="4" t="s">
        <v>2194</v>
      </c>
    </row>
    <row r="9" spans="1:3">
      <c r="A9" s="4" t="s">
        <v>2195</v>
      </c>
      <c r="B9" s="4" t="s">
        <v>2196</v>
      </c>
      <c r="C9" s="4" t="s">
        <v>2197</v>
      </c>
    </row>
    <row r="10" spans="1:3">
      <c r="A10" s="4" t="s">
        <v>48</v>
      </c>
      <c r="B10" s="4" t="s">
        <v>2198</v>
      </c>
      <c r="C10" s="4" t="s">
        <v>2199</v>
      </c>
    </row>
    <row r="11" spans="1:3">
      <c r="A11" s="4" t="s">
        <v>2200</v>
      </c>
      <c r="B11" s="4" t="s">
        <v>2201</v>
      </c>
      <c r="C11" s="4" t="s">
        <v>2202</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8"/>
    <col customWidth="1" max="5" min="5" width="15"/>
    <col customWidth="1" max="6" min="6" width="8"/>
  </cols>
  <sheetData>
    <row r="1" spans="1:6">
      <c r="A1" s="1" t="s">
        <v>2203</v>
      </c>
      <c r="B1" s="2" t="s">
        <v>1</v>
      </c>
    </row>
    <row r="2" spans="1:6">
      <c r="B2" s="2" t="s">
        <v>33</v>
      </c>
      <c r="C2" s="2" t="s">
        <v>34</v>
      </c>
      <c r="E2" s="2" t="s">
        <v>35</v>
      </c>
      <c r="F2" s="2" t="s">
        <v>38</v>
      </c>
    </row>
    <row r="3" spans="1:6">
      <c r="A3" s="3" t="s">
        <v>2204</v>
      </c>
    </row>
    <row r="4" spans="1:6">
      <c r="A4" s="4" t="s">
        <v>2205</v>
      </c>
      <c r="B4" s="6" t="n">
        <v>643173000</v>
      </c>
      <c r="C4" s="6" t="n">
        <v>1217526000</v>
      </c>
      <c r="D4" s="4" t="s">
        <v>38</v>
      </c>
      <c r="E4" s="6" t="n">
        <v>3465151000</v>
      </c>
    </row>
    <row r="5" spans="1:6">
      <c r="A5" s="4" t="s">
        <v>2206</v>
      </c>
      <c r="B5" s="4" t="s">
        <v>2181</v>
      </c>
      <c r="C5" s="4" t="s">
        <v>2182</v>
      </c>
    </row>
    <row r="6" spans="1:6">
      <c r="A6" s="4" t="s">
        <v>2207</v>
      </c>
    </row>
    <row r="7" spans="1:6">
      <c r="A7" s="3" t="s">
        <v>2204</v>
      </c>
    </row>
    <row r="8" spans="1:6">
      <c r="A8" s="4" t="s">
        <v>2205</v>
      </c>
      <c r="B8" s="6" t="n">
        <v>0</v>
      </c>
    </row>
    <row r="9" spans="1:6">
      <c r="A9" s="4" t="s">
        <v>2208</v>
      </c>
      <c r="B9" s="6" t="n">
        <v>0</v>
      </c>
    </row>
    <row r="10" spans="1:6">
      <c r="A10" s="4" t="s">
        <v>922</v>
      </c>
    </row>
    <row r="11" spans="1:6">
      <c r="A11" s="3" t="s">
        <v>2204</v>
      </c>
    </row>
    <row r="12" spans="1:6">
      <c r="A12" s="4" t="s">
        <v>2206</v>
      </c>
      <c r="B12" s="4" t="s">
        <v>1601</v>
      </c>
      <c r="C12" s="4" t="s">
        <v>1601</v>
      </c>
    </row>
    <row r="13" spans="1:6">
      <c r="A13" s="4" t="s">
        <v>672</v>
      </c>
    </row>
    <row r="14" spans="1:6">
      <c r="A14" s="3" t="s">
        <v>2204</v>
      </c>
    </row>
    <row r="15" spans="1:6">
      <c r="A15" s="4" t="s">
        <v>2206</v>
      </c>
      <c r="B15" s="4" t="s">
        <v>680</v>
      </c>
      <c r="C15" s="4" t="s">
        <v>680</v>
      </c>
    </row>
    <row r="16" spans="1:6">
      <c r="A16" s="4" t="s">
        <v>2209</v>
      </c>
    </row>
    <row r="17" spans="1:6">
      <c r="A17" s="3" t="s">
        <v>2204</v>
      </c>
    </row>
    <row r="18" spans="1:6">
      <c r="A18" s="4" t="s">
        <v>2210</v>
      </c>
      <c r="B18" s="4" t="s">
        <v>2211</v>
      </c>
    </row>
    <row r="19" spans="1:6">
      <c r="A19" s="4" t="s">
        <v>2212</v>
      </c>
    </row>
    <row r="20" spans="1:6">
      <c r="A20" s="3" t="s">
        <v>2204</v>
      </c>
    </row>
    <row r="21" spans="1:6">
      <c r="A21" s="4" t="s">
        <v>2213</v>
      </c>
      <c r="B21" s="4" t="s">
        <v>2214</v>
      </c>
    </row>
    <row r="22" spans="1:6"/>
    <row r="23" spans="1:6">
      <c r="A23" s="4" t="s">
        <v>80</v>
      </c>
      <c r="B23" s="4" t="s">
        <v>81</v>
      </c>
    </row>
    <row r="24" spans="1:6">
      <c r="A24" s="4" t="s">
        <v>40</v>
      </c>
      <c r="B24" s="4" t="s">
        <v>82</v>
      </c>
    </row>
  </sheetData>
  <mergeCells count="25">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A22:F22"/>
    <mergeCell ref="B23:F23"/>
    <mergeCell ref="B24:F24"/>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4"/>
    <col customWidth="1" max="6" min="6" width="14"/>
    <col customWidth="1" max="7" min="7" width="4"/>
  </cols>
  <sheetData>
    <row r="1" spans="1:7">
      <c r="A1" s="1" t="s">
        <v>2215</v>
      </c>
      <c r="C1" s="2" t="s">
        <v>1</v>
      </c>
    </row>
    <row r="2" spans="1:7">
      <c r="C2" s="2" t="s">
        <v>33</v>
      </c>
      <c r="D2" s="2" t="s">
        <v>34</v>
      </c>
      <c r="F2" s="2" t="s">
        <v>35</v>
      </c>
    </row>
    <row r="3" spans="1:7">
      <c r="A3" s="3" t="s">
        <v>325</v>
      </c>
    </row>
    <row r="4" spans="1:7">
      <c r="A4" s="4" t="s">
        <v>1086</v>
      </c>
      <c r="C4" s="6" t="n">
        <v>734435</v>
      </c>
      <c r="D4" s="6" t="n">
        <v>1579836</v>
      </c>
      <c r="E4" s="4" t="s">
        <v>80</v>
      </c>
      <c r="F4" s="6" t="n">
        <v>8520427</v>
      </c>
      <c r="G4" s="4" t="s">
        <v>80</v>
      </c>
    </row>
    <row r="5" spans="1:7">
      <c r="A5" s="4" t="s">
        <v>2216</v>
      </c>
      <c r="C5" s="5" t="n">
        <v>342349</v>
      </c>
      <c r="D5" s="5" t="n">
        <v>68600</v>
      </c>
    </row>
    <row r="6" spans="1:7">
      <c r="A6" s="4" t="s">
        <v>2217</v>
      </c>
      <c r="C6" s="6" t="n">
        <v>392086</v>
      </c>
      <c r="D6" s="6" t="n">
        <v>1511236</v>
      </c>
    </row>
    <row r="7" spans="1:7">
      <c r="A7" s="4" t="s">
        <v>2218</v>
      </c>
      <c r="B7" s="4" t="s">
        <v>40</v>
      </c>
      <c r="C7" s="5" t="n">
        <v>15283335000</v>
      </c>
      <c r="D7" s="5" t="n">
        <v>15200383000</v>
      </c>
    </row>
    <row r="8" spans="1:7">
      <c r="A8" s="4" t="s">
        <v>2219</v>
      </c>
      <c r="C8" s="7" t="n">
        <v>0.03</v>
      </c>
      <c r="D8" s="7" t="n">
        <v>0.1</v>
      </c>
      <c r="E8" s="4" t="s">
        <v>80</v>
      </c>
      <c r="F8" s="7" t="n">
        <v>0.5600000000000001</v>
      </c>
      <c r="G8" s="4" t="s">
        <v>80</v>
      </c>
    </row>
    <row r="9" spans="1:7">
      <c r="A9" s="3" t="s">
        <v>2220</v>
      </c>
    </row>
    <row r="10" spans="1:7">
      <c r="A10" s="4" t="s">
        <v>2221</v>
      </c>
      <c r="C10" s="5" t="n">
        <v>15698093359</v>
      </c>
      <c r="D10" s="5" t="n">
        <v>15200383440</v>
      </c>
      <c r="F10" s="5" t="n">
        <v>15200383440</v>
      </c>
    </row>
    <row r="11" spans="1:7">
      <c r="A11" s="4" t="s">
        <v>2222</v>
      </c>
      <c r="C11" s="5" t="n">
        <v>82952000</v>
      </c>
      <c r="D11" s="5" t="n">
        <v>0</v>
      </c>
    </row>
    <row r="12" spans="1:7">
      <c r="A12" s="4" t="s">
        <v>2223</v>
      </c>
      <c r="B12" s="4" t="s">
        <v>40</v>
      </c>
      <c r="C12" s="5" t="n">
        <v>15283335000</v>
      </c>
      <c r="D12" s="5" t="n">
        <v>15200383000</v>
      </c>
    </row>
    <row r="13" spans="1:7">
      <c r="A13" s="4" t="s">
        <v>2224</v>
      </c>
      <c r="C13" s="6" t="n">
        <v>0</v>
      </c>
      <c r="D13" s="6" t="n">
        <v>0</v>
      </c>
    </row>
    <row r="14" spans="1:7">
      <c r="A14" s="4" t="s">
        <v>2225</v>
      </c>
      <c r="C14" s="5" t="n">
        <v>0</v>
      </c>
      <c r="D14" s="5" t="n">
        <v>0</v>
      </c>
    </row>
    <row r="15" spans="1:7"/>
    <row r="16" spans="1:7">
      <c r="A16" s="4" t="s">
        <v>80</v>
      </c>
      <c r="B16" s="4" t="s">
        <v>82</v>
      </c>
    </row>
    <row r="17" spans="1:7">
      <c r="A17" s="4" t="s">
        <v>40</v>
      </c>
      <c r="B17" s="4" t="s">
        <v>2226</v>
      </c>
    </row>
  </sheetData>
  <mergeCells count="7">
    <mergeCell ref="A1:B2"/>
    <mergeCell ref="C1:G1"/>
    <mergeCell ref="D2:E2"/>
    <mergeCell ref="F2:G2"/>
    <mergeCell ref="A15:F15"/>
    <mergeCell ref="B16:F16"/>
    <mergeCell ref="B17:F17"/>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2227</v>
      </c>
      <c r="B1" s="2" t="s">
        <v>33</v>
      </c>
      <c r="C1" s="2" t="s">
        <v>34</v>
      </c>
      <c r="E1" s="2" t="s">
        <v>35</v>
      </c>
      <c r="G1" s="2" t="s">
        <v>1082</v>
      </c>
      <c r="H1" s="2" t="s">
        <v>80</v>
      </c>
    </row>
    <row r="2" spans="1:8">
      <c r="A2" s="3" t="s">
        <v>328</v>
      </c>
    </row>
    <row r="3" spans="1:8">
      <c r="A3" s="4" t="s">
        <v>2228</v>
      </c>
      <c r="B3" s="6" t="n">
        <v>15832788</v>
      </c>
      <c r="C3" s="6" t="n">
        <v>9364823</v>
      </c>
      <c r="D3" s="4" t="s">
        <v>80</v>
      </c>
      <c r="E3" s="6" t="n">
        <v>7881630</v>
      </c>
    </row>
    <row r="4" spans="1:8">
      <c r="A4" s="4" t="s">
        <v>2229</v>
      </c>
      <c r="B4" s="5" t="n">
        <v>15104</v>
      </c>
      <c r="C4" s="5" t="n">
        <v>0</v>
      </c>
      <c r="E4" s="5" t="n">
        <v>0</v>
      </c>
    </row>
    <row r="5" spans="1:8">
      <c r="A5" s="4" t="s">
        <v>2230</v>
      </c>
      <c r="B5" s="5" t="n">
        <v>430210</v>
      </c>
      <c r="C5" s="5" t="n">
        <v>82433</v>
      </c>
      <c r="E5" s="5" t="n">
        <v>71129</v>
      </c>
    </row>
    <row r="6" spans="1:8">
      <c r="A6" s="4" t="s">
        <v>2231</v>
      </c>
      <c r="B6" s="6" t="n">
        <v>15417682</v>
      </c>
      <c r="C6" s="6" t="n">
        <v>9282390</v>
      </c>
      <c r="D6" s="4" t="s">
        <v>80</v>
      </c>
      <c r="E6" s="6" t="n">
        <v>7810501</v>
      </c>
      <c r="F6" s="4" t="s">
        <v>80</v>
      </c>
      <c r="G6" s="6" t="n">
        <v>7478250</v>
      </c>
    </row>
    <row r="7" spans="1:8"/>
    <row r="8" spans="1:8">
      <c r="A8" s="4" t="s">
        <v>80</v>
      </c>
      <c r="B8" s="4" t="s">
        <v>82</v>
      </c>
    </row>
  </sheetData>
  <mergeCells count="9">
    <mergeCell ref="C1:D1"/>
    <mergeCell ref="E1:F1"/>
    <mergeCell ref="G2:H2"/>
    <mergeCell ref="G3:H3"/>
    <mergeCell ref="G4:H4"/>
    <mergeCell ref="G5:H5"/>
    <mergeCell ref="G6:H6"/>
    <mergeCell ref="A7:H7"/>
    <mergeCell ref="B8:H8"/>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s>
  <sheetData>
    <row r="1" spans="1:5">
      <c r="A1" s="1" t="s">
        <v>2232</v>
      </c>
      <c r="B1" s="2" t="s">
        <v>1</v>
      </c>
    </row>
    <row r="2" spans="1:5">
      <c r="B2" s="2" t="s">
        <v>33</v>
      </c>
      <c r="C2" s="2" t="s">
        <v>34</v>
      </c>
      <c r="E2" s="2" t="s">
        <v>35</v>
      </c>
    </row>
    <row r="3" spans="1:5">
      <c r="A3" s="3" t="s">
        <v>2233</v>
      </c>
    </row>
    <row r="4" spans="1:5">
      <c r="A4" s="4" t="s">
        <v>105</v>
      </c>
      <c r="B4" s="6" t="n">
        <v>15832788000</v>
      </c>
      <c r="C4" s="6" t="n">
        <v>9364823000</v>
      </c>
      <c r="D4" s="4" t="s">
        <v>80</v>
      </c>
      <c r="E4" s="6" t="n">
        <v>7881630000</v>
      </c>
    </row>
    <row r="5" spans="1:5">
      <c r="A5" s="4" t="s">
        <v>2234</v>
      </c>
      <c r="B5" s="5" t="n">
        <v>0</v>
      </c>
      <c r="C5" s="5" t="n">
        <v>0</v>
      </c>
    </row>
    <row r="6" spans="1:5">
      <c r="A6" s="4" t="s">
        <v>1770</v>
      </c>
    </row>
    <row r="7" spans="1:5">
      <c r="A7" s="3" t="s">
        <v>2233</v>
      </c>
    </row>
    <row r="8" spans="1:5">
      <c r="A8" s="4" t="s">
        <v>105</v>
      </c>
      <c r="B8" s="5" t="n">
        <v>14389435000</v>
      </c>
      <c r="C8" s="5" t="n">
        <v>8213100000</v>
      </c>
      <c r="E8" s="5" t="n">
        <v>6691911000</v>
      </c>
    </row>
    <row r="9" spans="1:5">
      <c r="A9" s="4" t="s">
        <v>1771</v>
      </c>
    </row>
    <row r="10" spans="1:5">
      <c r="A10" s="3" t="s">
        <v>2233</v>
      </c>
    </row>
    <row r="11" spans="1:5">
      <c r="A11" s="4" t="s">
        <v>105</v>
      </c>
      <c r="B11" s="5" t="n">
        <v>927395000</v>
      </c>
      <c r="C11" s="5" t="n">
        <v>835995000</v>
      </c>
      <c r="E11" s="5" t="n">
        <v>869591000</v>
      </c>
    </row>
    <row r="12" spans="1:5">
      <c r="A12" s="4" t="s">
        <v>1772</v>
      </c>
    </row>
    <row r="13" spans="1:5">
      <c r="A13" s="3" t="s">
        <v>2233</v>
      </c>
    </row>
    <row r="14" spans="1:5">
      <c r="A14" s="4" t="s">
        <v>105</v>
      </c>
      <c r="B14" s="5" t="n">
        <v>482666000</v>
      </c>
      <c r="C14" s="5" t="n">
        <v>315535000</v>
      </c>
      <c r="E14" s="5" t="n">
        <v>319944000</v>
      </c>
    </row>
    <row r="15" spans="1:5">
      <c r="A15" s="4" t="s">
        <v>666</v>
      </c>
    </row>
    <row r="16" spans="1:5">
      <c r="A16" s="3" t="s">
        <v>2233</v>
      </c>
    </row>
    <row r="17" spans="1:5">
      <c r="A17" s="4" t="s">
        <v>105</v>
      </c>
      <c r="B17" s="6" t="n">
        <v>33292000</v>
      </c>
      <c r="C17" s="6" t="n">
        <v>193000</v>
      </c>
      <c r="E17" s="6" t="n">
        <v>184000</v>
      </c>
    </row>
    <row r="18" spans="1:5"/>
    <row r="19" spans="1:5">
      <c r="A19" s="4" t="s">
        <v>80</v>
      </c>
      <c r="B19" s="4" t="s">
        <v>82</v>
      </c>
    </row>
  </sheetData>
  <mergeCells count="5">
    <mergeCell ref="A1:A2"/>
    <mergeCell ref="B1:D1"/>
    <mergeCell ref="C2:D2"/>
    <mergeCell ref="A18:E18"/>
    <mergeCell ref="B19:E19"/>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5</v>
      </c>
      <c r="B1" s="2" t="s">
        <v>1</v>
      </c>
    </row>
    <row r="2" spans="1:3">
      <c r="B2" s="2" t="s">
        <v>33</v>
      </c>
      <c r="C2" s="2" t="s">
        <v>34</v>
      </c>
    </row>
    <row r="3" spans="1:3">
      <c r="A3" s="4" t="s">
        <v>2236</v>
      </c>
    </row>
    <row r="4" spans="1:3">
      <c r="A4" s="3" t="s">
        <v>2237</v>
      </c>
    </row>
    <row r="5" spans="1:3">
      <c r="A5" s="4" t="s">
        <v>2238</v>
      </c>
      <c r="B5" s="6" t="n">
        <v>205380764</v>
      </c>
      <c r="C5" s="6" t="n">
        <v>132220120</v>
      </c>
    </row>
    <row r="6" spans="1:3">
      <c r="A6" s="4" t="s">
        <v>2239</v>
      </c>
      <c r="B6" s="5" t="n">
        <v>11983707</v>
      </c>
      <c r="C6" s="5" t="n">
        <v>47562251</v>
      </c>
    </row>
    <row r="7" spans="1:3">
      <c r="A7" s="3" t="s">
        <v>2240</v>
      </c>
    </row>
    <row r="8" spans="1:3">
      <c r="A8" s="4" t="s">
        <v>2241</v>
      </c>
      <c r="B8" s="5" t="n">
        <v>126001437</v>
      </c>
      <c r="C8" s="5" t="n">
        <v>140270455</v>
      </c>
    </row>
    <row r="9" spans="1:3">
      <c r="A9" s="4" t="s">
        <v>2242</v>
      </c>
      <c r="B9" s="5" t="n">
        <v>-132293601</v>
      </c>
      <c r="C9" s="5" t="n">
        <v>-113769036</v>
      </c>
    </row>
    <row r="10" spans="1:3">
      <c r="A10" s="4" t="s">
        <v>2243</v>
      </c>
      <c r="B10" s="5" t="n">
        <v>0</v>
      </c>
      <c r="C10" s="5" t="n">
        <v>0</v>
      </c>
    </row>
    <row r="11" spans="1:3">
      <c r="A11" s="4" t="s">
        <v>2244</v>
      </c>
      <c r="B11" s="5" t="n">
        <v>0</v>
      </c>
      <c r="C11" s="5" t="n">
        <v>0</v>
      </c>
    </row>
    <row r="12" spans="1:3">
      <c r="A12" s="4" t="s">
        <v>2245</v>
      </c>
      <c r="B12" s="5" t="n">
        <v>0</v>
      </c>
      <c r="C12" s="5" t="n">
        <v>0</v>
      </c>
    </row>
    <row r="13" spans="1:3">
      <c r="A13" s="4" t="s">
        <v>2246</v>
      </c>
      <c r="B13" s="5" t="n">
        <v>0</v>
      </c>
      <c r="C13" s="5" t="n">
        <v>0</v>
      </c>
    </row>
    <row r="14" spans="1:3">
      <c r="A14" s="4" t="s">
        <v>232</v>
      </c>
      <c r="B14" s="5" t="n">
        <v>0</v>
      </c>
      <c r="C14" s="5" t="n">
        <v>0</v>
      </c>
    </row>
    <row r="15" spans="1:3">
      <c r="A15" s="4" t="s">
        <v>48</v>
      </c>
      <c r="B15" s="5" t="n">
        <v>-20466</v>
      </c>
      <c r="C15" s="5" t="n">
        <v>-3135</v>
      </c>
    </row>
    <row r="16" spans="1:3">
      <c r="A16" s="4" t="s">
        <v>2247</v>
      </c>
      <c r="B16" s="5" t="n">
        <v>415219</v>
      </c>
      <c r="C16" s="5" t="n">
        <v>82298</v>
      </c>
    </row>
    <row r="17" spans="1:3">
      <c r="A17" s="4" t="s">
        <v>2248</v>
      </c>
      <c r="B17" s="5" t="n">
        <v>0</v>
      </c>
      <c r="C17" s="5" t="n">
        <v>0</v>
      </c>
    </row>
    <row r="18" spans="1:3">
      <c r="A18" s="3" t="s">
        <v>2249</v>
      </c>
    </row>
    <row r="19" spans="1:3">
      <c r="A19" s="4" t="s">
        <v>2250</v>
      </c>
      <c r="B19" s="5" t="n">
        <v>0</v>
      </c>
      <c r="C19" s="5" t="n">
        <v>0</v>
      </c>
    </row>
    <row r="20" spans="1:3">
      <c r="A20" s="4" t="s">
        <v>2251</v>
      </c>
      <c r="B20" s="5" t="n">
        <v>0</v>
      </c>
      <c r="C20" s="5" t="n">
        <v>0</v>
      </c>
    </row>
    <row r="21" spans="1:3">
      <c r="A21" s="4" t="s">
        <v>2252</v>
      </c>
      <c r="B21" s="5" t="n">
        <v>0</v>
      </c>
    </row>
    <row r="22" spans="1:3">
      <c r="A22" s="4" t="s">
        <v>2253</v>
      </c>
      <c r="B22" s="5" t="n">
        <v>0</v>
      </c>
      <c r="C22" s="5" t="n">
        <v>0</v>
      </c>
    </row>
    <row r="23" spans="1:3">
      <c r="A23" s="4" t="s">
        <v>2254</v>
      </c>
      <c r="B23" s="5" t="n">
        <v>-297400</v>
      </c>
    </row>
    <row r="24" spans="1:3">
      <c r="A24" s="4" t="s">
        <v>177</v>
      </c>
      <c r="C24" s="5" t="n">
        <v>-1166899</v>
      </c>
    </row>
    <row r="25" spans="1:3">
      <c r="A25" s="4" t="s">
        <v>48</v>
      </c>
      <c r="B25" s="5" t="n">
        <v>38122</v>
      </c>
      <c r="C25" s="5" t="n">
        <v>184710</v>
      </c>
    </row>
    <row r="26" spans="1:3">
      <c r="A26" s="4" t="s">
        <v>2255</v>
      </c>
      <c r="B26" s="5" t="n">
        <v>211207782</v>
      </c>
      <c r="C26" s="5" t="n">
        <v>205380764</v>
      </c>
    </row>
    <row r="27" spans="1:3">
      <c r="A27" s="4" t="s">
        <v>2256</v>
      </c>
    </row>
    <row r="28" spans="1:3">
      <c r="A28" s="3" t="s">
        <v>2237</v>
      </c>
    </row>
    <row r="29" spans="1:3">
      <c r="A29" s="4" t="s">
        <v>2238</v>
      </c>
      <c r="B29" s="5" t="n">
        <v>31059223</v>
      </c>
      <c r="C29" s="5" t="n">
        <v>42788810</v>
      </c>
    </row>
    <row r="30" spans="1:3">
      <c r="A30" s="4" t="s">
        <v>2239</v>
      </c>
      <c r="B30" s="5" t="n">
        <v>0</v>
      </c>
      <c r="C30" s="5" t="n">
        <v>0</v>
      </c>
    </row>
    <row r="31" spans="1:3">
      <c r="A31" s="3" t="s">
        <v>2240</v>
      </c>
    </row>
    <row r="32" spans="1:3">
      <c r="A32" s="4" t="s">
        <v>2241</v>
      </c>
      <c r="B32" s="5" t="n">
        <v>0</v>
      </c>
      <c r="C32" s="5" t="n">
        <v>0</v>
      </c>
    </row>
    <row r="33" spans="1:3">
      <c r="A33" s="4" t="s">
        <v>2242</v>
      </c>
      <c r="B33" s="5" t="n">
        <v>0</v>
      </c>
      <c r="C33" s="5" t="n">
        <v>0</v>
      </c>
    </row>
    <row r="34" spans="1:3">
      <c r="A34" s="4" t="s">
        <v>2243</v>
      </c>
      <c r="B34" s="5" t="n">
        <v>54000000</v>
      </c>
      <c r="C34" s="5" t="n">
        <v>38788679</v>
      </c>
    </row>
    <row r="35" spans="1:3">
      <c r="A35" s="4" t="s">
        <v>2244</v>
      </c>
      <c r="B35" s="5" t="n">
        <v>-43500000</v>
      </c>
      <c r="C35" s="5" t="n">
        <v>-50300000</v>
      </c>
    </row>
    <row r="36" spans="1:3">
      <c r="A36" s="4" t="s">
        <v>2245</v>
      </c>
      <c r="B36" s="5" t="n">
        <v>0</v>
      </c>
      <c r="C36" s="5" t="n">
        <v>0</v>
      </c>
    </row>
    <row r="37" spans="1:3">
      <c r="A37" s="4" t="s">
        <v>2246</v>
      </c>
      <c r="B37" s="5" t="n">
        <v>0</v>
      </c>
      <c r="C37" s="5" t="n">
        <v>0</v>
      </c>
    </row>
    <row r="38" spans="1:3">
      <c r="A38" s="4" t="s">
        <v>232</v>
      </c>
      <c r="B38" s="5" t="n">
        <v>-643356</v>
      </c>
      <c r="C38" s="5" t="n">
        <v>-885000</v>
      </c>
    </row>
    <row r="39" spans="1:3">
      <c r="A39" s="4" t="s">
        <v>48</v>
      </c>
      <c r="B39" s="5" t="n">
        <v>-73562</v>
      </c>
      <c r="C39" s="5" t="n">
        <v>-80643</v>
      </c>
    </row>
    <row r="40" spans="1:3">
      <c r="A40" s="4" t="s">
        <v>2247</v>
      </c>
      <c r="B40" s="5" t="n">
        <v>0</v>
      </c>
      <c r="C40" s="5" t="n">
        <v>0</v>
      </c>
    </row>
    <row r="41" spans="1:3">
      <c r="A41" s="4" t="s">
        <v>2248</v>
      </c>
      <c r="B41" s="5" t="n">
        <v>0</v>
      </c>
      <c r="C41" s="5" t="n">
        <v>0</v>
      </c>
    </row>
    <row r="42" spans="1:3">
      <c r="A42" s="3" t="s">
        <v>2249</v>
      </c>
    </row>
    <row r="43" spans="1:3">
      <c r="A43" s="4" t="s">
        <v>2250</v>
      </c>
      <c r="B43" s="5" t="n">
        <v>0</v>
      </c>
      <c r="C43" s="5" t="n">
        <v>0</v>
      </c>
    </row>
    <row r="44" spans="1:3">
      <c r="A44" s="4" t="s">
        <v>2251</v>
      </c>
      <c r="B44" s="5" t="n">
        <v>686017</v>
      </c>
      <c r="C44" s="5" t="n">
        <v>747377</v>
      </c>
    </row>
    <row r="45" spans="1:3">
      <c r="A45" s="4" t="s">
        <v>2252</v>
      </c>
      <c r="B45" s="5" t="n">
        <v>0</v>
      </c>
    </row>
    <row r="46" spans="1:3">
      <c r="A46" s="4" t="s">
        <v>2253</v>
      </c>
      <c r="B46" s="5" t="n">
        <v>0</v>
      </c>
      <c r="C46" s="5" t="n">
        <v>0</v>
      </c>
    </row>
    <row r="47" spans="1:3">
      <c r="A47" s="4" t="s">
        <v>2254</v>
      </c>
      <c r="B47" s="5" t="n">
        <v>0</v>
      </c>
    </row>
    <row r="48" spans="1:3">
      <c r="A48" s="4" t="s">
        <v>177</v>
      </c>
      <c r="C48" s="5" t="n">
        <v>0</v>
      </c>
    </row>
    <row r="49" spans="1:3">
      <c r="A49" s="4" t="s">
        <v>48</v>
      </c>
      <c r="B49" s="5" t="n">
        <v>-8726</v>
      </c>
      <c r="C49" s="5" t="n">
        <v>0</v>
      </c>
    </row>
    <row r="50" spans="1:3">
      <c r="A50" s="4" t="s">
        <v>2255</v>
      </c>
      <c r="B50" s="5" t="n">
        <v>41519596</v>
      </c>
      <c r="C50" s="5" t="n">
        <v>31059223</v>
      </c>
    </row>
    <row r="51" spans="1:3">
      <c r="A51" s="4" t="s">
        <v>2257</v>
      </c>
    </row>
    <row r="52" spans="1:3">
      <c r="A52" s="3" t="s">
        <v>2237</v>
      </c>
    </row>
    <row r="53" spans="1:3">
      <c r="A53" s="4" t="s">
        <v>2238</v>
      </c>
      <c r="B53" s="5" t="n">
        <v>947302</v>
      </c>
      <c r="C53" s="5" t="n">
        <v>676462</v>
      </c>
    </row>
    <row r="54" spans="1:3">
      <c r="A54" s="4" t="s">
        <v>2239</v>
      </c>
      <c r="B54" s="5" t="n">
        <v>16798</v>
      </c>
      <c r="C54" s="5" t="n">
        <v>85380</v>
      </c>
    </row>
    <row r="55" spans="1:3">
      <c r="A55" s="3" t="s">
        <v>2240</v>
      </c>
    </row>
    <row r="56" spans="1:3">
      <c r="A56" s="4" t="s">
        <v>2241</v>
      </c>
      <c r="B56" s="5" t="n">
        <v>0</v>
      </c>
      <c r="C56" s="5" t="n">
        <v>0</v>
      </c>
    </row>
    <row r="57" spans="1:3">
      <c r="A57" s="4" t="s">
        <v>2242</v>
      </c>
      <c r="B57" s="5" t="n">
        <v>0</v>
      </c>
      <c r="C57" s="5" t="n">
        <v>0</v>
      </c>
    </row>
    <row r="58" spans="1:3">
      <c r="A58" s="4" t="s">
        <v>2243</v>
      </c>
      <c r="B58" s="5" t="n">
        <v>0</v>
      </c>
      <c r="C58" s="5" t="n">
        <v>0</v>
      </c>
    </row>
    <row r="59" spans="1:3">
      <c r="A59" s="4" t="s">
        <v>2244</v>
      </c>
      <c r="B59" s="5" t="n">
        <v>0</v>
      </c>
      <c r="C59" s="5" t="n">
        <v>0</v>
      </c>
    </row>
    <row r="60" spans="1:3">
      <c r="A60" s="4" t="s">
        <v>2245</v>
      </c>
      <c r="B60" s="5" t="n">
        <v>0</v>
      </c>
      <c r="C60" s="5" t="n">
        <v>0</v>
      </c>
    </row>
    <row r="61" spans="1:3">
      <c r="A61" s="4" t="s">
        <v>2246</v>
      </c>
      <c r="B61" s="5" t="n">
        <v>0</v>
      </c>
      <c r="C61" s="5" t="n">
        <v>0</v>
      </c>
    </row>
    <row r="62" spans="1:3">
      <c r="A62" s="4" t="s">
        <v>232</v>
      </c>
      <c r="B62" s="5" t="n">
        <v>-10011011</v>
      </c>
      <c r="C62" s="5" t="n">
        <v>-9195102</v>
      </c>
    </row>
    <row r="63" spans="1:3">
      <c r="A63" s="4" t="s">
        <v>48</v>
      </c>
      <c r="B63" s="5" t="n">
        <v>0</v>
      </c>
      <c r="C63" s="5" t="n">
        <v>0</v>
      </c>
    </row>
    <row r="64" spans="1:3">
      <c r="A64" s="4" t="s">
        <v>2247</v>
      </c>
      <c r="B64" s="5" t="n">
        <v>2959</v>
      </c>
      <c r="C64" s="5" t="n">
        <v>2095</v>
      </c>
    </row>
    <row r="65" spans="1:3">
      <c r="A65" s="4" t="s">
        <v>2248</v>
      </c>
      <c r="B65" s="5" t="n">
        <v>0</v>
      </c>
      <c r="C65" s="5" t="n">
        <v>0</v>
      </c>
    </row>
    <row r="66" spans="1:3">
      <c r="A66" s="3" t="s">
        <v>2249</v>
      </c>
    </row>
    <row r="67" spans="1:3">
      <c r="A67" s="4" t="s">
        <v>2250</v>
      </c>
      <c r="B67" s="5" t="n">
        <v>0</v>
      </c>
      <c r="C67" s="5" t="n">
        <v>0</v>
      </c>
    </row>
    <row r="68" spans="1:3">
      <c r="A68" s="4" t="s">
        <v>2251</v>
      </c>
      <c r="B68" s="5" t="n">
        <v>9701316</v>
      </c>
      <c r="C68" s="5" t="n">
        <v>8902402</v>
      </c>
    </row>
    <row r="69" spans="1:3">
      <c r="A69" s="4" t="s">
        <v>2252</v>
      </c>
      <c r="B69" s="5" t="n">
        <v>0</v>
      </c>
    </row>
    <row r="70" spans="1:3">
      <c r="A70" s="4" t="s">
        <v>2253</v>
      </c>
      <c r="B70" s="5" t="n">
        <v>495818</v>
      </c>
      <c r="C70" s="5" t="n">
        <v>476065</v>
      </c>
    </row>
    <row r="71" spans="1:3">
      <c r="A71" s="4" t="s">
        <v>2254</v>
      </c>
      <c r="B71" s="5" t="n">
        <v>-415</v>
      </c>
    </row>
    <row r="72" spans="1:3">
      <c r="A72" s="4" t="s">
        <v>177</v>
      </c>
      <c r="C72" s="5" t="n">
        <v>0</v>
      </c>
    </row>
    <row r="73" spans="1:3">
      <c r="A73" s="4" t="s">
        <v>48</v>
      </c>
      <c r="B73" s="5" t="n">
        <v>0</v>
      </c>
      <c r="C73" s="5" t="n">
        <v>0</v>
      </c>
    </row>
    <row r="74" spans="1:3">
      <c r="A74" s="4" t="s">
        <v>2255</v>
      </c>
      <c r="B74" s="5" t="n">
        <v>1152767</v>
      </c>
      <c r="C74" s="5" t="n">
        <v>947302</v>
      </c>
    </row>
    <row r="75" spans="1:3">
      <c r="A75" s="4" t="s">
        <v>2258</v>
      </c>
    </row>
    <row r="76" spans="1:3">
      <c r="A76" s="3" t="s">
        <v>2237</v>
      </c>
    </row>
    <row r="77" spans="1:3">
      <c r="A77" s="4" t="s">
        <v>2238</v>
      </c>
      <c r="B77" s="5" t="n">
        <v>0</v>
      </c>
    </row>
    <row r="78" spans="1:3">
      <c r="A78" s="4" t="s">
        <v>2239</v>
      </c>
      <c r="B78" s="5" t="n">
        <v>0</v>
      </c>
    </row>
    <row r="79" spans="1:3">
      <c r="A79" s="3" t="s">
        <v>2240</v>
      </c>
    </row>
    <row r="80" spans="1:3">
      <c r="A80" s="4" t="s">
        <v>2241</v>
      </c>
      <c r="B80" s="5" t="n">
        <v>0</v>
      </c>
    </row>
    <row r="81" spans="1:3">
      <c r="A81" s="4" t="s">
        <v>2242</v>
      </c>
      <c r="B81" s="5" t="n">
        <v>0</v>
      </c>
    </row>
    <row r="82" spans="1:3">
      <c r="A82" s="4" t="s">
        <v>2243</v>
      </c>
      <c r="B82" s="5" t="n">
        <v>0</v>
      </c>
    </row>
    <row r="83" spans="1:3">
      <c r="A83" s="4" t="s">
        <v>2244</v>
      </c>
      <c r="B83" s="5" t="n">
        <v>0</v>
      </c>
    </row>
    <row r="84" spans="1:3">
      <c r="A84" s="4" t="s">
        <v>2245</v>
      </c>
      <c r="B84" s="5" t="n">
        <v>0</v>
      </c>
    </row>
    <row r="85" spans="1:3">
      <c r="A85" s="4" t="s">
        <v>2246</v>
      </c>
      <c r="B85" s="5" t="n">
        <v>0</v>
      </c>
    </row>
    <row r="86" spans="1:3">
      <c r="A86" s="4" t="s">
        <v>232</v>
      </c>
      <c r="B86" s="5" t="n">
        <v>-333504</v>
      </c>
    </row>
    <row r="87" spans="1:3">
      <c r="A87" s="4" t="s">
        <v>48</v>
      </c>
      <c r="B87" s="5" t="n">
        <v>0</v>
      </c>
    </row>
    <row r="88" spans="1:3">
      <c r="A88" s="4" t="s">
        <v>2247</v>
      </c>
      <c r="B88" s="5" t="n">
        <v>0</v>
      </c>
    </row>
    <row r="89" spans="1:3">
      <c r="A89" s="4" t="s">
        <v>2248</v>
      </c>
      <c r="B89" s="5" t="n">
        <v>0</v>
      </c>
    </row>
    <row r="90" spans="1:3">
      <c r="A90" s="3" t="s">
        <v>2249</v>
      </c>
    </row>
    <row r="91" spans="1:3">
      <c r="A91" s="4" t="s">
        <v>2250</v>
      </c>
      <c r="B91" s="5" t="n">
        <v>0</v>
      </c>
    </row>
    <row r="92" spans="1:3">
      <c r="A92" s="4" t="s">
        <v>2251</v>
      </c>
      <c r="B92" s="5" t="n">
        <v>0</v>
      </c>
    </row>
    <row r="93" spans="1:3">
      <c r="A93" s="4" t="s">
        <v>2252</v>
      </c>
      <c r="B93" s="5" t="n">
        <v>342350</v>
      </c>
    </row>
    <row r="94" spans="1:3">
      <c r="A94" s="4" t="s">
        <v>2253</v>
      </c>
      <c r="B94" s="5" t="n">
        <v>0</v>
      </c>
    </row>
    <row r="95" spans="1:3">
      <c r="A95" s="4" t="s">
        <v>2254</v>
      </c>
      <c r="B95" s="5" t="n">
        <v>0</v>
      </c>
    </row>
    <row r="96" spans="1:3">
      <c r="A96" s="4" t="s">
        <v>48</v>
      </c>
      <c r="B96" s="5" t="n">
        <v>0</v>
      </c>
    </row>
    <row r="97" spans="1:3">
      <c r="A97" s="4" t="s">
        <v>2255</v>
      </c>
      <c r="B97" s="5" t="n">
        <v>8846</v>
      </c>
      <c r="C97" s="5" t="n">
        <v>0</v>
      </c>
    </row>
    <row r="98" spans="1:3">
      <c r="A98" s="4" t="s">
        <v>2259</v>
      </c>
    </row>
    <row r="99" spans="1:3">
      <c r="A99" s="3" t="s">
        <v>2237</v>
      </c>
    </row>
    <row r="100" spans="1:3">
      <c r="A100" s="4" t="s">
        <v>2238</v>
      </c>
      <c r="B100" s="5" t="n">
        <v>1600106</v>
      </c>
      <c r="C100" s="5" t="n">
        <v>1088846</v>
      </c>
    </row>
    <row r="101" spans="1:3">
      <c r="A101" s="4" t="s">
        <v>2239</v>
      </c>
      <c r="B101" s="5" t="n">
        <v>249161</v>
      </c>
      <c r="C101" s="5" t="n">
        <v>521083</v>
      </c>
    </row>
    <row r="102" spans="1:3">
      <c r="A102" s="3" t="s">
        <v>2240</v>
      </c>
    </row>
    <row r="103" spans="1:3">
      <c r="A103" s="4" t="s">
        <v>2241</v>
      </c>
      <c r="B103" s="5" t="n">
        <v>0</v>
      </c>
      <c r="C103" s="5" t="n">
        <v>0</v>
      </c>
    </row>
    <row r="104" spans="1:3">
      <c r="A104" s="4" t="s">
        <v>2242</v>
      </c>
      <c r="B104" s="5" t="n">
        <v>0</v>
      </c>
      <c r="C104" s="5" t="n">
        <v>0</v>
      </c>
    </row>
    <row r="105" spans="1:3">
      <c r="A105" s="4" t="s">
        <v>2243</v>
      </c>
      <c r="B105" s="5" t="n">
        <v>0</v>
      </c>
      <c r="C105" s="5" t="n">
        <v>0</v>
      </c>
    </row>
    <row r="106" spans="1:3">
      <c r="A106" s="4" t="s">
        <v>2244</v>
      </c>
      <c r="B106" s="5" t="n">
        <v>0</v>
      </c>
      <c r="C106" s="5" t="n">
        <v>0</v>
      </c>
    </row>
    <row r="107" spans="1:3">
      <c r="A107" s="4" t="s">
        <v>2245</v>
      </c>
      <c r="B107" s="5" t="n">
        <v>-549169</v>
      </c>
      <c r="C107" s="5" t="n">
        <v>-636145</v>
      </c>
    </row>
    <row r="108" spans="1:3">
      <c r="A108" s="4" t="s">
        <v>2246</v>
      </c>
      <c r="B108" s="5" t="n">
        <v>-87857</v>
      </c>
      <c r="C108" s="5" t="n">
        <v>-58874</v>
      </c>
    </row>
    <row r="109" spans="1:3">
      <c r="A109" s="4" t="s">
        <v>232</v>
      </c>
      <c r="B109" s="5" t="n">
        <v>0</v>
      </c>
      <c r="C109" s="5" t="n">
        <v>0</v>
      </c>
    </row>
    <row r="110" spans="1:3">
      <c r="A110" s="4" t="s">
        <v>48</v>
      </c>
      <c r="B110" s="5" t="n">
        <v>0</v>
      </c>
      <c r="C110" s="5" t="n">
        <v>0</v>
      </c>
    </row>
    <row r="111" spans="1:3">
      <c r="A111" s="4" t="s">
        <v>2247</v>
      </c>
      <c r="B111" s="5" t="n">
        <v>-242</v>
      </c>
      <c r="C111" s="5" t="n">
        <v>235</v>
      </c>
    </row>
    <row r="112" spans="1:3">
      <c r="A112" s="4" t="s">
        <v>2248</v>
      </c>
      <c r="B112" s="5" t="n">
        <v>0</v>
      </c>
      <c r="C112" s="5" t="n">
        <v>0</v>
      </c>
    </row>
    <row r="113" spans="1:3">
      <c r="A113" s="3" t="s">
        <v>2249</v>
      </c>
    </row>
    <row r="114" spans="1:3">
      <c r="A114" s="4" t="s">
        <v>2250</v>
      </c>
      <c r="B114" s="5" t="n">
        <v>34911</v>
      </c>
      <c r="C114" s="5" t="n">
        <v>659895</v>
      </c>
    </row>
    <row r="115" spans="1:3">
      <c r="A115" s="4" t="s">
        <v>2251</v>
      </c>
      <c r="B115" s="5" t="n">
        <v>99079</v>
      </c>
      <c r="C115" s="5" t="n">
        <v>99225</v>
      </c>
    </row>
    <row r="116" spans="1:3">
      <c r="A116" s="4" t="s">
        <v>2252</v>
      </c>
      <c r="B116" s="5" t="n">
        <v>0</v>
      </c>
    </row>
    <row r="117" spans="1:3">
      <c r="A117" s="4" t="s">
        <v>2253</v>
      </c>
      <c r="B117" s="5" t="n">
        <v>0</v>
      </c>
      <c r="C117" s="5" t="n">
        <v>0</v>
      </c>
    </row>
    <row r="118" spans="1:3">
      <c r="A118" s="4" t="s">
        <v>2254</v>
      </c>
      <c r="B118" s="5" t="n">
        <v>0</v>
      </c>
    </row>
    <row r="119" spans="1:3">
      <c r="A119" s="4" t="s">
        <v>177</v>
      </c>
      <c r="C119" s="5" t="n">
        <v>0</v>
      </c>
    </row>
    <row r="120" spans="1:3">
      <c r="A120" s="4" t="s">
        <v>48</v>
      </c>
      <c r="B120" s="5" t="n">
        <v>96185</v>
      </c>
      <c r="C120" s="5" t="n">
        <v>-74159</v>
      </c>
    </row>
    <row r="121" spans="1:3">
      <c r="A121" s="4" t="s">
        <v>2255</v>
      </c>
      <c r="B121" s="5" t="n">
        <v>1442174</v>
      </c>
      <c r="C121" s="5" t="n">
        <v>1600106</v>
      </c>
    </row>
    <row r="122" spans="1:3">
      <c r="A122" s="4" t="s">
        <v>2260</v>
      </c>
    </row>
    <row r="123" spans="1:3">
      <c r="A123" s="3" t="s">
        <v>2237</v>
      </c>
    </row>
    <row r="124" spans="1:3">
      <c r="A124" s="4" t="s">
        <v>2238</v>
      </c>
      <c r="B124" s="5" t="n">
        <v>130643</v>
      </c>
      <c r="C124" s="5" t="n">
        <v>169201</v>
      </c>
    </row>
    <row r="125" spans="1:3">
      <c r="A125" s="4" t="s">
        <v>2239</v>
      </c>
      <c r="B125" s="5" t="n">
        <v>0</v>
      </c>
      <c r="C125" s="5" t="n">
        <v>0</v>
      </c>
    </row>
    <row r="126" spans="1:3">
      <c r="A126" s="3" t="s">
        <v>2240</v>
      </c>
    </row>
    <row r="127" spans="1:3">
      <c r="A127" s="4" t="s">
        <v>2241</v>
      </c>
      <c r="B127" s="5" t="n">
        <v>0</v>
      </c>
      <c r="C127" s="5" t="n">
        <v>0</v>
      </c>
    </row>
    <row r="128" spans="1:3">
      <c r="A128" s="4" t="s">
        <v>2242</v>
      </c>
      <c r="B128" s="5" t="n">
        <v>0</v>
      </c>
      <c r="C128" s="5" t="n">
        <v>0</v>
      </c>
    </row>
    <row r="129" spans="1:3">
      <c r="A129" s="4" t="s">
        <v>2243</v>
      </c>
      <c r="B129" s="5" t="n">
        <v>0</v>
      </c>
      <c r="C129" s="5" t="n">
        <v>0</v>
      </c>
    </row>
    <row r="130" spans="1:3">
      <c r="A130" s="4" t="s">
        <v>2244</v>
      </c>
      <c r="B130" s="5" t="n">
        <v>0</v>
      </c>
      <c r="C130" s="5" t="n">
        <v>0</v>
      </c>
    </row>
    <row r="131" spans="1:3">
      <c r="A131" s="4" t="s">
        <v>2245</v>
      </c>
      <c r="B131" s="5" t="n">
        <v>0</v>
      </c>
      <c r="C131" s="5" t="n">
        <v>0</v>
      </c>
    </row>
    <row r="132" spans="1:3">
      <c r="A132" s="4" t="s">
        <v>2246</v>
      </c>
      <c r="B132" s="5" t="n">
        <v>0</v>
      </c>
      <c r="C132" s="5" t="n">
        <v>0</v>
      </c>
    </row>
    <row r="133" spans="1:3">
      <c r="A133" s="4" t="s">
        <v>232</v>
      </c>
      <c r="B133" s="5" t="n">
        <v>0</v>
      </c>
      <c r="C133" s="5" t="n">
        <v>0</v>
      </c>
    </row>
    <row r="134" spans="1:3">
      <c r="A134" s="4" t="s">
        <v>48</v>
      </c>
      <c r="B134" s="5" t="n">
        <v>0</v>
      </c>
      <c r="C134" s="5" t="n">
        <v>0</v>
      </c>
    </row>
    <row r="135" spans="1:3">
      <c r="A135" s="4" t="s">
        <v>2247</v>
      </c>
      <c r="B135" s="5" t="n">
        <v>0</v>
      </c>
      <c r="C135" s="5" t="n">
        <v>0</v>
      </c>
    </row>
    <row r="136" spans="1:3">
      <c r="A136" s="4" t="s">
        <v>2248</v>
      </c>
      <c r="B136" s="5" t="n">
        <v>18474</v>
      </c>
      <c r="C136" s="5" t="n">
        <v>-38558</v>
      </c>
    </row>
    <row r="137" spans="1:3">
      <c r="A137" s="3" t="s">
        <v>2249</v>
      </c>
    </row>
    <row r="138" spans="1:3">
      <c r="A138" s="4" t="s">
        <v>2250</v>
      </c>
      <c r="B138" s="5" t="n">
        <v>0</v>
      </c>
      <c r="C138" s="5" t="n">
        <v>0</v>
      </c>
    </row>
    <row r="139" spans="1:3">
      <c r="A139" s="4" t="s">
        <v>2251</v>
      </c>
      <c r="B139" s="5" t="n">
        <v>0</v>
      </c>
      <c r="C139" s="5" t="n">
        <v>0</v>
      </c>
    </row>
    <row r="140" spans="1:3">
      <c r="A140" s="4" t="s">
        <v>2252</v>
      </c>
      <c r="B140" s="5" t="n">
        <v>0</v>
      </c>
    </row>
    <row r="141" spans="1:3">
      <c r="A141" s="4" t="s">
        <v>2253</v>
      </c>
      <c r="B141" s="5" t="n">
        <v>0</v>
      </c>
      <c r="C141" s="5" t="n">
        <v>0</v>
      </c>
    </row>
    <row r="142" spans="1:3">
      <c r="A142" s="4" t="s">
        <v>2254</v>
      </c>
      <c r="B142" s="5" t="n">
        <v>0</v>
      </c>
    </row>
    <row r="143" spans="1:3">
      <c r="A143" s="4" t="s">
        <v>177</v>
      </c>
      <c r="C143" s="5" t="n">
        <v>0</v>
      </c>
    </row>
    <row r="144" spans="1:3">
      <c r="A144" s="4" t="s">
        <v>48</v>
      </c>
      <c r="B144" s="5" t="n">
        <v>0</v>
      </c>
      <c r="C144" s="5" t="n">
        <v>0</v>
      </c>
    </row>
    <row r="145" spans="1:3">
      <c r="A145" s="4" t="s">
        <v>2255</v>
      </c>
      <c r="B145" s="6" t="n">
        <v>149117</v>
      </c>
      <c r="C145" s="6" t="n">
        <v>130643</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261</v>
      </c>
      <c r="B1" s="2" t="s">
        <v>1</v>
      </c>
    </row>
    <row r="2" spans="1:3">
      <c r="B2" s="2" t="s">
        <v>33</v>
      </c>
    </row>
    <row r="3" spans="1:3">
      <c r="A3" s="4" t="s">
        <v>2262</v>
      </c>
    </row>
    <row r="4" spans="1:3">
      <c r="A4" s="3" t="s">
        <v>2263</v>
      </c>
    </row>
    <row r="5" spans="1:3">
      <c r="A5" s="4" t="s">
        <v>2264</v>
      </c>
      <c r="B5" s="4" t="s">
        <v>2265</v>
      </c>
    </row>
    <row r="6" spans="1:3">
      <c r="A6" s="4" t="s">
        <v>2266</v>
      </c>
    </row>
    <row r="7" spans="1:3">
      <c r="A7" s="3" t="s">
        <v>2263</v>
      </c>
    </row>
    <row r="8" spans="1:3">
      <c r="A8" s="4" t="s">
        <v>2264</v>
      </c>
      <c r="B8" s="4" t="s">
        <v>2267</v>
      </c>
    </row>
    <row r="9" spans="1:3">
      <c r="A9" s="4" t="s">
        <v>1088</v>
      </c>
    </row>
    <row r="10" spans="1:3">
      <c r="A10" s="3" t="s">
        <v>2263</v>
      </c>
    </row>
    <row r="11" spans="1:3">
      <c r="A11" s="4" t="s">
        <v>2264</v>
      </c>
      <c r="B11" s="4" t="s">
        <v>2268</v>
      </c>
      <c r="C11" s="4" t="s">
        <v>80</v>
      </c>
    </row>
    <row r="12" spans="1:3">
      <c r="A12" s="4" t="s">
        <v>1097</v>
      </c>
    </row>
    <row r="13" spans="1:3">
      <c r="A13" s="3" t="s">
        <v>2263</v>
      </c>
    </row>
    <row r="14" spans="1:3">
      <c r="A14" s="4" t="s">
        <v>2264</v>
      </c>
      <c r="B14" s="4" t="s">
        <v>2268</v>
      </c>
    </row>
    <row r="15" spans="1:3">
      <c r="A15" s="4" t="s">
        <v>2269</v>
      </c>
    </row>
    <row r="16" spans="1:3">
      <c r="A16" s="3" t="s">
        <v>2263</v>
      </c>
    </row>
    <row r="17" spans="1:3">
      <c r="A17" s="4" t="s">
        <v>2264</v>
      </c>
      <c r="B17" s="4" t="s">
        <v>2268</v>
      </c>
    </row>
    <row r="18" spans="1:3">
      <c r="A18" s="4" t="s">
        <v>2270</v>
      </c>
    </row>
    <row r="19" spans="1:3">
      <c r="A19" s="3" t="s">
        <v>2263</v>
      </c>
    </row>
    <row r="20" spans="1:3">
      <c r="A20" s="4" t="s">
        <v>2264</v>
      </c>
      <c r="B20" s="4" t="s">
        <v>2268</v>
      </c>
    </row>
    <row r="21" spans="1:3">
      <c r="A21" s="4" t="s">
        <v>2271</v>
      </c>
    </row>
    <row r="22" spans="1:3">
      <c r="A22" s="3" t="s">
        <v>2263</v>
      </c>
    </row>
    <row r="23" spans="1:3">
      <c r="A23" s="4" t="s">
        <v>2264</v>
      </c>
      <c r="B23" s="4" t="s">
        <v>2268</v>
      </c>
    </row>
    <row r="24" spans="1:3">
      <c r="A24" s="4" t="s">
        <v>2272</v>
      </c>
    </row>
    <row r="25" spans="1:3">
      <c r="A25" s="3" t="s">
        <v>2263</v>
      </c>
    </row>
    <row r="26" spans="1:3">
      <c r="A26" s="4" t="s">
        <v>2264</v>
      </c>
      <c r="B26" s="4" t="s">
        <v>2268</v>
      </c>
    </row>
    <row r="27" spans="1:3">
      <c r="A27" s="4" t="s">
        <v>1061</v>
      </c>
    </row>
    <row r="28" spans="1:3">
      <c r="A28" s="3" t="s">
        <v>2263</v>
      </c>
    </row>
    <row r="29" spans="1:3">
      <c r="A29" s="4" t="s">
        <v>2264</v>
      </c>
      <c r="B29" s="4" t="s">
        <v>2268</v>
      </c>
    </row>
    <row r="30" spans="1:3">
      <c r="A30" s="4" t="s">
        <v>2273</v>
      </c>
    </row>
    <row r="31" spans="1:3">
      <c r="A31" s="3" t="s">
        <v>2263</v>
      </c>
    </row>
    <row r="32" spans="1:3">
      <c r="A32" s="4" t="s">
        <v>2264</v>
      </c>
      <c r="B32" s="4" t="s">
        <v>2274</v>
      </c>
    </row>
    <row r="33" spans="1:3">
      <c r="A33" s="4" t="s">
        <v>2275</v>
      </c>
    </row>
    <row r="34" spans="1:3">
      <c r="A34" s="3" t="s">
        <v>2263</v>
      </c>
    </row>
    <row r="35" spans="1:3">
      <c r="A35" s="4" t="s">
        <v>2264</v>
      </c>
      <c r="B35" s="4" t="s">
        <v>2276</v>
      </c>
    </row>
    <row r="36" spans="1:3">
      <c r="A36" s="4" t="s">
        <v>2277</v>
      </c>
    </row>
    <row r="37" spans="1:3">
      <c r="A37" s="3" t="s">
        <v>2263</v>
      </c>
    </row>
    <row r="38" spans="1:3">
      <c r="A38" s="4" t="s">
        <v>2264</v>
      </c>
      <c r="B38" s="4" t="s">
        <v>2276</v>
      </c>
    </row>
    <row r="39" spans="1:3">
      <c r="A39" s="4" t="s">
        <v>2278</v>
      </c>
    </row>
    <row r="40" spans="1:3">
      <c r="A40" s="3" t="s">
        <v>2263</v>
      </c>
    </row>
    <row r="41" spans="1:3">
      <c r="A41" s="4" t="s">
        <v>2264</v>
      </c>
      <c r="B41" s="4" t="s">
        <v>2276</v>
      </c>
    </row>
    <row r="42" spans="1:3">
      <c r="A42" s="4" t="s">
        <v>2279</v>
      </c>
    </row>
    <row r="43" spans="1:3">
      <c r="A43" s="3" t="s">
        <v>2263</v>
      </c>
    </row>
    <row r="44" spans="1:3">
      <c r="A44" s="4" t="s">
        <v>2264</v>
      </c>
      <c r="B44" s="4" t="s">
        <v>2276</v>
      </c>
    </row>
    <row r="45" spans="1:3">
      <c r="A45" s="4" t="s">
        <v>2280</v>
      </c>
    </row>
    <row r="46" spans="1:3">
      <c r="A46" s="3" t="s">
        <v>2263</v>
      </c>
    </row>
    <row r="47" spans="1:3">
      <c r="A47" s="4" t="s">
        <v>2264</v>
      </c>
      <c r="B47" s="4" t="s">
        <v>2276</v>
      </c>
    </row>
    <row r="48" spans="1:3">
      <c r="A48" s="4" t="s">
        <v>2281</v>
      </c>
    </row>
    <row r="49" spans="1:3">
      <c r="A49" s="3" t="s">
        <v>2263</v>
      </c>
    </row>
    <row r="50" spans="1:3">
      <c r="A50" s="4" t="s">
        <v>2264</v>
      </c>
      <c r="B50" s="4" t="s">
        <v>2276</v>
      </c>
    </row>
    <row r="51" spans="1:3">
      <c r="A51" s="4" t="s">
        <v>2282</v>
      </c>
    </row>
    <row r="52" spans="1:3">
      <c r="A52" s="3" t="s">
        <v>2263</v>
      </c>
    </row>
    <row r="53" spans="1:3">
      <c r="A53" s="4" t="s">
        <v>2264</v>
      </c>
      <c r="B53" s="4" t="s">
        <v>2276</v>
      </c>
    </row>
    <row r="54" spans="1:3">
      <c r="A54" s="4" t="s">
        <v>1099</v>
      </c>
    </row>
    <row r="55" spans="1:3">
      <c r="A55" s="3" t="s">
        <v>2263</v>
      </c>
    </row>
    <row r="56" spans="1:3">
      <c r="A56" s="4" t="s">
        <v>2264</v>
      </c>
      <c r="B56" s="4" t="s">
        <v>2276</v>
      </c>
    </row>
    <row r="57" spans="1:3">
      <c r="A57" s="4" t="s">
        <v>1104</v>
      </c>
    </row>
    <row r="58" spans="1:3">
      <c r="A58" s="3" t="s">
        <v>2263</v>
      </c>
    </row>
    <row r="59" spans="1:3">
      <c r="A59" s="4" t="s">
        <v>2264</v>
      </c>
      <c r="B59" s="4" t="s">
        <v>2283</v>
      </c>
    </row>
    <row r="60" spans="1:3">
      <c r="A60" s="4" t="s">
        <v>1114</v>
      </c>
    </row>
    <row r="61" spans="1:3">
      <c r="A61" s="3" t="s">
        <v>2263</v>
      </c>
    </row>
    <row r="62" spans="1:3">
      <c r="A62" s="4" t="s">
        <v>2264</v>
      </c>
      <c r="B62" s="4" t="s">
        <v>2283</v>
      </c>
    </row>
    <row r="63" spans="1:3">
      <c r="A63" s="4" t="s">
        <v>2284</v>
      </c>
    </row>
    <row r="64" spans="1:3">
      <c r="A64" s="3" t="s">
        <v>2263</v>
      </c>
    </row>
    <row r="65" spans="1:3">
      <c r="A65" s="4" t="s">
        <v>2264</v>
      </c>
      <c r="B65" s="4" t="s">
        <v>2283</v>
      </c>
    </row>
    <row r="66" spans="1:3">
      <c r="A66" s="4" t="s">
        <v>2285</v>
      </c>
    </row>
    <row r="67" spans="1:3">
      <c r="A67" s="3" t="s">
        <v>2263</v>
      </c>
    </row>
    <row r="68" spans="1:3">
      <c r="A68" s="4" t="s">
        <v>2264</v>
      </c>
      <c r="B68" s="4" t="s">
        <v>2283</v>
      </c>
    </row>
    <row r="69" spans="1:3">
      <c r="A69" s="4" t="s">
        <v>2286</v>
      </c>
    </row>
    <row r="70" spans="1:3">
      <c r="A70" s="3" t="s">
        <v>2263</v>
      </c>
    </row>
    <row r="71" spans="1:3">
      <c r="A71" s="4" t="s">
        <v>2264</v>
      </c>
      <c r="B71" s="4" t="s">
        <v>2283</v>
      </c>
    </row>
    <row r="72" spans="1:3">
      <c r="A72" s="4" t="s">
        <v>2287</v>
      </c>
    </row>
    <row r="73" spans="1:3">
      <c r="A73" s="3" t="s">
        <v>2263</v>
      </c>
    </row>
    <row r="74" spans="1:3">
      <c r="A74" s="4" t="s">
        <v>2264</v>
      </c>
      <c r="B74" s="4" t="s">
        <v>2288</v>
      </c>
      <c r="C74" s="4" t="s">
        <v>40</v>
      </c>
    </row>
    <row r="75" spans="1:3">
      <c r="A75" s="4" t="s">
        <v>2289</v>
      </c>
    </row>
    <row r="76" spans="1:3">
      <c r="A76" s="3" t="s">
        <v>2263</v>
      </c>
    </row>
    <row r="77" spans="1:3">
      <c r="A77" s="4" t="s">
        <v>2264</v>
      </c>
      <c r="B77" s="4" t="s">
        <v>2290</v>
      </c>
    </row>
    <row r="78" spans="1:3">
      <c r="A78" s="4" t="s">
        <v>2291</v>
      </c>
    </row>
    <row r="79" spans="1:3">
      <c r="A79" s="3" t="s">
        <v>2263</v>
      </c>
    </row>
    <row r="80" spans="1:3">
      <c r="A80" s="4" t="s">
        <v>2264</v>
      </c>
      <c r="B80" s="4" t="s">
        <v>2290</v>
      </c>
    </row>
    <row r="81" spans="1:3">
      <c r="A81" s="4" t="s">
        <v>2292</v>
      </c>
    </row>
    <row r="82" spans="1:3">
      <c r="A82" s="3" t="s">
        <v>2263</v>
      </c>
    </row>
    <row r="83" spans="1:3">
      <c r="A83" s="4" t="s">
        <v>2264</v>
      </c>
      <c r="B83" s="4" t="s">
        <v>2290</v>
      </c>
    </row>
    <row r="84" spans="1:3">
      <c r="A84" s="4" t="s">
        <v>2293</v>
      </c>
    </row>
    <row r="85" spans="1:3">
      <c r="A85" s="3" t="s">
        <v>2263</v>
      </c>
    </row>
    <row r="86" spans="1:3">
      <c r="A86" s="4" t="s">
        <v>2264</v>
      </c>
      <c r="B86" s="4" t="s">
        <v>2294</v>
      </c>
    </row>
    <row r="87" spans="1:3">
      <c r="A87" s="4" t="s">
        <v>2295</v>
      </c>
    </row>
    <row r="88" spans="1:3">
      <c r="A88" s="3" t="s">
        <v>2263</v>
      </c>
    </row>
    <row r="89" spans="1:3">
      <c r="A89" s="4" t="s">
        <v>2264</v>
      </c>
      <c r="B89" s="4" t="s">
        <v>2294</v>
      </c>
    </row>
    <row r="90" spans="1:3">
      <c r="A90" s="4" t="s">
        <v>2296</v>
      </c>
    </row>
    <row r="91" spans="1:3">
      <c r="A91" s="3" t="s">
        <v>2263</v>
      </c>
    </row>
    <row r="92" spans="1:3">
      <c r="A92" s="4" t="s">
        <v>2264</v>
      </c>
      <c r="B92" s="4" t="s">
        <v>2290</v>
      </c>
    </row>
    <row r="93" spans="1:3">
      <c r="A93" s="4" t="s">
        <v>2297</v>
      </c>
    </row>
    <row r="94" spans="1:3">
      <c r="A94" s="3" t="s">
        <v>2263</v>
      </c>
    </row>
    <row r="95" spans="1:3">
      <c r="A95" s="4" t="s">
        <v>2264</v>
      </c>
      <c r="B95" s="4" t="s">
        <v>2290</v>
      </c>
    </row>
    <row r="96" spans="1:3">
      <c r="A96" s="4" t="s">
        <v>2298</v>
      </c>
    </row>
    <row r="97" spans="1:3">
      <c r="A97" s="3" t="s">
        <v>2263</v>
      </c>
    </row>
    <row r="98" spans="1:3">
      <c r="A98" s="4" t="s">
        <v>2264</v>
      </c>
      <c r="B98" s="4" t="s">
        <v>2294</v>
      </c>
    </row>
    <row r="99" spans="1:3">
      <c r="A99" s="4" t="s">
        <v>2299</v>
      </c>
    </row>
    <row r="100" spans="1:3">
      <c r="A100" s="3" t="s">
        <v>2263</v>
      </c>
    </row>
    <row r="101" spans="1:3">
      <c r="A101" s="4" t="s">
        <v>2264</v>
      </c>
      <c r="B101" s="4" t="s">
        <v>2290</v>
      </c>
    </row>
    <row r="102" spans="1:3">
      <c r="A102" s="4" t="s">
        <v>2300</v>
      </c>
    </row>
    <row r="103" spans="1:3">
      <c r="A103" s="3" t="s">
        <v>2263</v>
      </c>
    </row>
    <row r="104" spans="1:3">
      <c r="A104" s="4" t="s">
        <v>2264</v>
      </c>
      <c r="B104" s="4" t="s">
        <v>2290</v>
      </c>
    </row>
    <row r="105" spans="1:3">
      <c r="A105" s="4" t="s">
        <v>2301</v>
      </c>
    </row>
    <row r="106" spans="1:3">
      <c r="A106" s="3" t="s">
        <v>2263</v>
      </c>
    </row>
    <row r="107" spans="1:3">
      <c r="A107" s="4" t="s">
        <v>2264</v>
      </c>
      <c r="B107" s="4" t="s">
        <v>2294</v>
      </c>
    </row>
    <row r="108" spans="1:3">
      <c r="A108" s="4" t="s">
        <v>2302</v>
      </c>
    </row>
    <row r="109" spans="1:3">
      <c r="A109" s="3" t="s">
        <v>2263</v>
      </c>
    </row>
    <row r="110" spans="1:3">
      <c r="A110" s="4" t="s">
        <v>2264</v>
      </c>
      <c r="B110" s="4" t="s">
        <v>2294</v>
      </c>
    </row>
    <row r="111" spans="1:3">
      <c r="A111" s="4" t="s">
        <v>2303</v>
      </c>
    </row>
    <row r="112" spans="1:3">
      <c r="A112" s="3" t="s">
        <v>2263</v>
      </c>
    </row>
    <row r="113" spans="1:3">
      <c r="A113" s="4" t="s">
        <v>2264</v>
      </c>
      <c r="B113" s="4" t="s">
        <v>2294</v>
      </c>
    </row>
    <row r="114" spans="1:3">
      <c r="A114" s="4" t="s">
        <v>2304</v>
      </c>
    </row>
    <row r="115" spans="1:3">
      <c r="A115" s="3" t="s">
        <v>2263</v>
      </c>
    </row>
    <row r="116" spans="1:3">
      <c r="A116" s="4" t="s">
        <v>2264</v>
      </c>
      <c r="B116" s="4" t="s">
        <v>2290</v>
      </c>
    </row>
    <row r="117" spans="1:3">
      <c r="A117" s="4" t="s">
        <v>2305</v>
      </c>
    </row>
    <row r="118" spans="1:3">
      <c r="A118" s="3" t="s">
        <v>2263</v>
      </c>
    </row>
    <row r="119" spans="1:3">
      <c r="A119" s="4" t="s">
        <v>2264</v>
      </c>
      <c r="B119" s="4" t="s">
        <v>2290</v>
      </c>
    </row>
    <row r="120" spans="1:3">
      <c r="A120" s="4" t="s">
        <v>2306</v>
      </c>
    </row>
    <row r="121" spans="1:3">
      <c r="A121" s="3" t="s">
        <v>2263</v>
      </c>
    </row>
    <row r="122" spans="1:3">
      <c r="A122" s="4" t="s">
        <v>2264</v>
      </c>
      <c r="B122" s="4" t="s">
        <v>2294</v>
      </c>
    </row>
    <row r="123" spans="1:3">
      <c r="A123" s="4" t="s">
        <v>2307</v>
      </c>
    </row>
    <row r="124" spans="1:3">
      <c r="A124" s="3" t="s">
        <v>2263</v>
      </c>
    </row>
    <row r="125" spans="1:3">
      <c r="A125" s="4" t="s">
        <v>2264</v>
      </c>
      <c r="B125" s="4" t="s">
        <v>2294</v>
      </c>
    </row>
    <row r="126" spans="1:3">
      <c r="A126" s="4" t="s">
        <v>2308</v>
      </c>
    </row>
    <row r="127" spans="1:3">
      <c r="A127" s="3" t="s">
        <v>2263</v>
      </c>
    </row>
    <row r="128" spans="1:3">
      <c r="A128" s="4" t="s">
        <v>2264</v>
      </c>
      <c r="B128" s="4" t="s">
        <v>2294</v>
      </c>
    </row>
    <row r="129" spans="1:3">
      <c r="A129" s="4" t="s">
        <v>2309</v>
      </c>
    </row>
    <row r="130" spans="1:3">
      <c r="A130" s="3" t="s">
        <v>2263</v>
      </c>
    </row>
    <row r="131" spans="1:3">
      <c r="A131" s="4" t="s">
        <v>2264</v>
      </c>
      <c r="B131" s="4" t="s">
        <v>2290</v>
      </c>
    </row>
    <row r="132" spans="1:3">
      <c r="A132" s="4" t="s">
        <v>2310</v>
      </c>
    </row>
    <row r="133" spans="1:3">
      <c r="A133" s="3" t="s">
        <v>2263</v>
      </c>
    </row>
    <row r="134" spans="1:3">
      <c r="A134" s="4" t="s">
        <v>2264</v>
      </c>
      <c r="B134" s="4" t="s">
        <v>2294</v>
      </c>
    </row>
    <row r="135" spans="1:3">
      <c r="A135" s="4" t="s">
        <v>2311</v>
      </c>
    </row>
    <row r="136" spans="1:3">
      <c r="A136" s="3" t="s">
        <v>2263</v>
      </c>
    </row>
    <row r="137" spans="1:3">
      <c r="A137" s="4" t="s">
        <v>2264</v>
      </c>
      <c r="B137" s="4" t="s">
        <v>2294</v>
      </c>
    </row>
    <row r="138" spans="1:3">
      <c r="A138" s="4" t="s">
        <v>2312</v>
      </c>
    </row>
    <row r="139" spans="1:3">
      <c r="A139" s="3" t="s">
        <v>2263</v>
      </c>
    </row>
    <row r="140" spans="1:3">
      <c r="A140" s="4" t="s">
        <v>2264</v>
      </c>
      <c r="B140" s="4" t="s">
        <v>2294</v>
      </c>
    </row>
    <row r="141" spans="1:3">
      <c r="A141" s="4" t="s">
        <v>2313</v>
      </c>
    </row>
    <row r="142" spans="1:3">
      <c r="A142" s="3" t="s">
        <v>2263</v>
      </c>
    </row>
    <row r="143" spans="1:3">
      <c r="A143" s="4" t="s">
        <v>2264</v>
      </c>
      <c r="B143" s="4" t="s">
        <v>2290</v>
      </c>
    </row>
    <row r="144" spans="1:3">
      <c r="A144" s="4" t="s">
        <v>2314</v>
      </c>
    </row>
    <row r="145" spans="1:3">
      <c r="A145" s="3" t="s">
        <v>2263</v>
      </c>
    </row>
    <row r="146" spans="1:3">
      <c r="A146" s="4" t="s">
        <v>2264</v>
      </c>
      <c r="B146" s="4" t="s">
        <v>2290</v>
      </c>
    </row>
    <row r="147" spans="1:3">
      <c r="A147" s="4" t="s">
        <v>2315</v>
      </c>
    </row>
    <row r="148" spans="1:3">
      <c r="A148" s="3" t="s">
        <v>2263</v>
      </c>
    </row>
    <row r="149" spans="1:3">
      <c r="A149" s="4" t="s">
        <v>2264</v>
      </c>
      <c r="B149" s="4" t="s">
        <v>2294</v>
      </c>
    </row>
    <row r="150" spans="1:3">
      <c r="A150" s="4" t="s">
        <v>2316</v>
      </c>
    </row>
    <row r="151" spans="1:3">
      <c r="A151" s="3" t="s">
        <v>2263</v>
      </c>
    </row>
    <row r="152" spans="1:3">
      <c r="A152" s="4" t="s">
        <v>2264</v>
      </c>
      <c r="B152" s="4" t="s">
        <v>2290</v>
      </c>
    </row>
    <row r="153" spans="1:3">
      <c r="A153" s="4" t="s">
        <v>2317</v>
      </c>
    </row>
    <row r="154" spans="1:3">
      <c r="A154" s="3" t="s">
        <v>2263</v>
      </c>
    </row>
    <row r="155" spans="1:3">
      <c r="A155" s="4" t="s">
        <v>2264</v>
      </c>
      <c r="B155" s="4" t="s">
        <v>2290</v>
      </c>
    </row>
    <row r="156" spans="1:3">
      <c r="A156" s="4" t="s">
        <v>2318</v>
      </c>
    </row>
    <row r="157" spans="1:3">
      <c r="A157" s="3" t="s">
        <v>2263</v>
      </c>
    </row>
    <row r="158" spans="1:3">
      <c r="A158" s="4" t="s">
        <v>2264</v>
      </c>
      <c r="B158" s="4" t="s">
        <v>2290</v>
      </c>
    </row>
    <row r="159" spans="1:3">
      <c r="A159" s="4" t="s">
        <v>2319</v>
      </c>
    </row>
    <row r="160" spans="1:3">
      <c r="A160" s="3" t="s">
        <v>2263</v>
      </c>
    </row>
    <row r="161" spans="1:3">
      <c r="A161" s="4" t="s">
        <v>2264</v>
      </c>
      <c r="B161" s="4" t="s">
        <v>2290</v>
      </c>
    </row>
    <row r="162" spans="1:3">
      <c r="A162" s="4" t="s">
        <v>2320</v>
      </c>
    </row>
    <row r="163" spans="1:3">
      <c r="A163" s="3" t="s">
        <v>2263</v>
      </c>
    </row>
    <row r="164" spans="1:3">
      <c r="A164" s="4" t="s">
        <v>2264</v>
      </c>
      <c r="B164" s="4" t="s">
        <v>2321</v>
      </c>
    </row>
    <row r="165" spans="1:3">
      <c r="A165" s="4" t="s">
        <v>2322</v>
      </c>
    </row>
    <row r="166" spans="1:3">
      <c r="A166" s="3" t="s">
        <v>2263</v>
      </c>
    </row>
    <row r="167" spans="1:3">
      <c r="A167" s="4" t="s">
        <v>2264</v>
      </c>
      <c r="B167" s="4" t="s">
        <v>2323</v>
      </c>
      <c r="C167" s="4" t="s">
        <v>83</v>
      </c>
    </row>
    <row r="168" spans="1:3"/>
    <row r="169" spans="1:3">
      <c r="A169" s="4" t="s">
        <v>80</v>
      </c>
      <c r="B169" s="4" t="s">
        <v>2324</v>
      </c>
    </row>
    <row r="170" spans="1:3">
      <c r="A170" s="4" t="s">
        <v>40</v>
      </c>
      <c r="B170" s="4" t="s">
        <v>2325</v>
      </c>
    </row>
    <row r="171" spans="1:3">
      <c r="A171" s="4" t="s">
        <v>83</v>
      </c>
      <c r="B171" s="4" t="s">
        <v>2326</v>
      </c>
    </row>
  </sheetData>
  <mergeCells count="7">
    <mergeCell ref="A1:A2"/>
    <mergeCell ref="B1:C1"/>
    <mergeCell ref="B2:C2"/>
    <mergeCell ref="A168:C168"/>
    <mergeCell ref="B169:C169"/>
    <mergeCell ref="B170:C170"/>
    <mergeCell ref="B171:C17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27</v>
      </c>
      <c r="B1" s="2" t="s">
        <v>1</v>
      </c>
    </row>
    <row r="2" spans="1:3">
      <c r="B2" s="2" t="s">
        <v>33</v>
      </c>
      <c r="C2" s="2" t="s">
        <v>34</v>
      </c>
    </row>
    <row r="3" spans="1:3">
      <c r="A3" s="3" t="s">
        <v>2263</v>
      </c>
    </row>
    <row r="4" spans="1:3">
      <c r="A4" s="4" t="s">
        <v>2328</v>
      </c>
      <c r="B4" s="6" t="n">
        <v>10914633</v>
      </c>
      <c r="C4" s="6" t="n">
        <v>7506706</v>
      </c>
    </row>
    <row r="5" spans="1:3">
      <c r="A5" s="4" t="s">
        <v>2329</v>
      </c>
    </row>
    <row r="6" spans="1:3">
      <c r="A6" s="3" t="s">
        <v>2263</v>
      </c>
    </row>
    <row r="7" spans="1:3">
      <c r="A7" s="4" t="s">
        <v>1903</v>
      </c>
      <c r="B7" s="4" t="s">
        <v>2330</v>
      </c>
      <c r="C7" s="4" t="s">
        <v>2330</v>
      </c>
    </row>
    <row r="8" spans="1:3">
      <c r="A8" s="4" t="s">
        <v>2331</v>
      </c>
    </row>
    <row r="9" spans="1:3">
      <c r="A9" s="3" t="s">
        <v>2263</v>
      </c>
    </row>
    <row r="10" spans="1:3">
      <c r="A10" s="4" t="s">
        <v>1903</v>
      </c>
      <c r="B10" s="4" t="s">
        <v>2332</v>
      </c>
      <c r="C10" s="4" t="s">
        <v>2332</v>
      </c>
    </row>
    <row r="11" spans="1:3">
      <c r="A11" s="4" t="s">
        <v>1061</v>
      </c>
    </row>
    <row r="12" spans="1:3">
      <c r="A12" s="3" t="s">
        <v>2263</v>
      </c>
    </row>
    <row r="13" spans="1:3">
      <c r="A13" s="4" t="s">
        <v>2328</v>
      </c>
      <c r="B13" s="6" t="n">
        <v>10914633</v>
      </c>
      <c r="C13" s="6" t="n">
        <v>7506706</v>
      </c>
    </row>
    <row r="14" spans="1:3">
      <c r="A14" s="4" t="s">
        <v>2333</v>
      </c>
    </row>
    <row r="15" spans="1:3">
      <c r="A15" s="3" t="s">
        <v>2263</v>
      </c>
    </row>
    <row r="16" spans="1:3">
      <c r="A16" s="4" t="s">
        <v>2328</v>
      </c>
      <c r="B16" s="6" t="n">
        <v>0</v>
      </c>
      <c r="C16" s="6" t="n">
        <v>0</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4</v>
      </c>
      <c r="B1" s="2" t="s">
        <v>33</v>
      </c>
      <c r="C1" s="2" t="s">
        <v>34</v>
      </c>
    </row>
    <row r="2" spans="1:3">
      <c r="A2" s="3" t="s">
        <v>2263</v>
      </c>
    </row>
    <row r="3" spans="1:3">
      <c r="A3" s="4" t="s">
        <v>2335</v>
      </c>
      <c r="B3" s="6" t="n">
        <v>0</v>
      </c>
      <c r="C3" s="6" t="n">
        <v>0</v>
      </c>
    </row>
    <row r="4" spans="1:3">
      <c r="A4" s="4" t="s">
        <v>2336</v>
      </c>
      <c r="B4" s="5" t="n">
        <v>2100492000</v>
      </c>
      <c r="C4" s="5" t="n">
        <v>2410857000</v>
      </c>
    </row>
    <row r="5" spans="1:3">
      <c r="A5" s="4" t="s">
        <v>2262</v>
      </c>
    </row>
    <row r="6" spans="1:3">
      <c r="A6" s="3" t="s">
        <v>2263</v>
      </c>
    </row>
    <row r="7" spans="1:3">
      <c r="A7" s="4" t="s">
        <v>2336</v>
      </c>
      <c r="B7" s="5" t="n">
        <v>1010023000</v>
      </c>
      <c r="C7" s="5" t="n">
        <v>860941000</v>
      </c>
    </row>
    <row r="8" spans="1:3">
      <c r="A8" s="4" t="s">
        <v>2266</v>
      </c>
    </row>
    <row r="9" spans="1:3">
      <c r="A9" s="3" t="s">
        <v>2263</v>
      </c>
    </row>
    <row r="10" spans="1:3">
      <c r="A10" s="4" t="s">
        <v>2336</v>
      </c>
      <c r="B10" s="5" t="n">
        <v>2850000</v>
      </c>
      <c r="C10" s="5" t="n">
        <v>99000</v>
      </c>
    </row>
    <row r="11" spans="1:3">
      <c r="A11" s="4" t="s">
        <v>2337</v>
      </c>
    </row>
    <row r="12" spans="1:3">
      <c r="A12" s="3" t="s">
        <v>2263</v>
      </c>
    </row>
    <row r="13" spans="1:3">
      <c r="A13" s="4" t="s">
        <v>2336</v>
      </c>
      <c r="B13" s="5" t="n">
        <v>122775000</v>
      </c>
      <c r="C13" s="5" t="n">
        <v>360442000</v>
      </c>
    </row>
    <row r="14" spans="1:3">
      <c r="A14" s="4" t="s">
        <v>2338</v>
      </c>
    </row>
    <row r="15" spans="1:3">
      <c r="A15" s="3" t="s">
        <v>2263</v>
      </c>
    </row>
    <row r="16" spans="1:3">
      <c r="A16" s="4" t="s">
        <v>2336</v>
      </c>
      <c r="B16" s="5" t="n">
        <v>0</v>
      </c>
      <c r="C16" s="5" t="n">
        <v>89083000</v>
      </c>
    </row>
    <row r="17" spans="1:3">
      <c r="A17" s="4" t="s">
        <v>2339</v>
      </c>
    </row>
    <row r="18" spans="1:3">
      <c r="A18" s="3" t="s">
        <v>2263</v>
      </c>
    </row>
    <row r="19" spans="1:3">
      <c r="A19" s="4" t="s">
        <v>2336</v>
      </c>
      <c r="B19" s="5" t="n">
        <v>125777000</v>
      </c>
      <c r="C19" s="5" t="n">
        <v>196621000</v>
      </c>
    </row>
    <row r="20" spans="1:3">
      <c r="A20" s="4" t="s">
        <v>2320</v>
      </c>
    </row>
    <row r="21" spans="1:3">
      <c r="A21" s="3" t="s">
        <v>2263</v>
      </c>
    </row>
    <row r="22" spans="1:3">
      <c r="A22" s="4" t="s">
        <v>2336</v>
      </c>
      <c r="B22" s="6" t="n">
        <v>839067000</v>
      </c>
      <c r="C22" s="6" t="n">
        <v>903671000</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0</v>
      </c>
      <c r="B1" s="2" t="s">
        <v>33</v>
      </c>
      <c r="C1" s="2" t="s">
        <v>34</v>
      </c>
    </row>
    <row r="2" spans="1:3">
      <c r="A2" s="3" t="s">
        <v>2263</v>
      </c>
    </row>
    <row r="3" spans="1:3">
      <c r="A3" s="4" t="s">
        <v>2341</v>
      </c>
      <c r="B3" s="6" t="n">
        <v>4932765</v>
      </c>
      <c r="C3" s="6" t="n">
        <v>4858053</v>
      </c>
    </row>
    <row r="4" spans="1:3">
      <c r="A4" s="4" t="s">
        <v>2262</v>
      </c>
    </row>
    <row r="5" spans="1:3">
      <c r="A5" s="3" t="s">
        <v>2263</v>
      </c>
    </row>
    <row r="6" spans="1:3">
      <c r="A6" s="4" t="s">
        <v>2341</v>
      </c>
      <c r="B6" s="5" t="n">
        <v>284244</v>
      </c>
      <c r="C6" s="5" t="n">
        <v>260306</v>
      </c>
    </row>
    <row r="7" spans="1:3">
      <c r="A7" s="4" t="s">
        <v>2266</v>
      </c>
    </row>
    <row r="8" spans="1:3">
      <c r="A8" s="3" t="s">
        <v>2263</v>
      </c>
    </row>
    <row r="9" spans="1:3">
      <c r="A9" s="4" t="s">
        <v>2341</v>
      </c>
      <c r="B9" s="5" t="n">
        <v>13628</v>
      </c>
      <c r="C9" s="5" t="n">
        <v>16138</v>
      </c>
    </row>
    <row r="10" spans="1:3">
      <c r="A10" s="4" t="s">
        <v>2342</v>
      </c>
    </row>
    <row r="11" spans="1:3">
      <c r="A11" s="3" t="s">
        <v>2263</v>
      </c>
    </row>
    <row r="12" spans="1:3">
      <c r="A12" s="4" t="s">
        <v>2341</v>
      </c>
      <c r="B12" s="5" t="n">
        <v>97431</v>
      </c>
      <c r="C12" s="5" t="n">
        <v>336170</v>
      </c>
    </row>
    <row r="13" spans="1:3">
      <c r="A13" s="4" t="s">
        <v>2338</v>
      </c>
    </row>
    <row r="14" spans="1:3">
      <c r="A14" s="3" t="s">
        <v>2263</v>
      </c>
    </row>
    <row r="15" spans="1:3">
      <c r="A15" s="4" t="s">
        <v>2341</v>
      </c>
      <c r="B15" s="5" t="n">
        <v>8962</v>
      </c>
      <c r="C15" s="5" t="n">
        <v>5751</v>
      </c>
    </row>
    <row r="16" spans="1:3">
      <c r="A16" s="4" t="s">
        <v>2339</v>
      </c>
    </row>
    <row r="17" spans="1:3">
      <c r="A17" s="3" t="s">
        <v>2263</v>
      </c>
    </row>
    <row r="18" spans="1:3">
      <c r="A18" s="4" t="s">
        <v>2341</v>
      </c>
      <c r="B18" s="6" t="n">
        <v>4528500</v>
      </c>
      <c r="C18" s="6" t="n">
        <v>423968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32</v>
      </c>
      <c r="C1" s="2" t="s">
        <v>1</v>
      </c>
    </row>
    <row r="2" spans="1:7">
      <c r="C2" s="2" t="s">
        <v>33</v>
      </c>
      <c r="D2" s="2" t="s">
        <v>34</v>
      </c>
      <c r="F2" s="2" t="s">
        <v>35</v>
      </c>
    </row>
    <row r="3" spans="1:7">
      <c r="A3" s="3" t="s">
        <v>36</v>
      </c>
    </row>
    <row r="4" spans="1:7">
      <c r="A4" s="4" t="s">
        <v>37</v>
      </c>
      <c r="C4" s="6" t="n">
        <v>169550624</v>
      </c>
      <c r="D4" s="6" t="n">
        <v>152459444</v>
      </c>
      <c r="E4" s="4" t="s">
        <v>38</v>
      </c>
      <c r="F4" s="6" t="n">
        <v>113814236</v>
      </c>
      <c r="G4" s="4" t="s">
        <v>38</v>
      </c>
    </row>
    <row r="5" spans="1:7">
      <c r="A5" s="4" t="s">
        <v>39</v>
      </c>
      <c r="C5" s="5" t="n">
        <v>-1788998</v>
      </c>
      <c r="D5" s="5" t="n">
        <v>-1376312</v>
      </c>
      <c r="E5" s="4" t="s">
        <v>40</v>
      </c>
      <c r="F5" s="5" t="n">
        <v>-1177818</v>
      </c>
      <c r="G5" s="4" t="s">
        <v>40</v>
      </c>
    </row>
    <row r="6" spans="1:7">
      <c r="A6" s="3" t="s">
        <v>41</v>
      </c>
    </row>
    <row r="7" spans="1:7">
      <c r="A7" s="4" t="s">
        <v>42</v>
      </c>
      <c r="C7" s="5" t="n">
        <v>-105736173</v>
      </c>
      <c r="D7" s="5" t="n">
        <v>-92737304</v>
      </c>
      <c r="E7" s="4" t="s">
        <v>40</v>
      </c>
      <c r="F7" s="5" t="n">
        <v>-56617542</v>
      </c>
      <c r="G7" s="4" t="s">
        <v>40</v>
      </c>
    </row>
    <row r="8" spans="1:7">
      <c r="A8" s="4" t="s">
        <v>43</v>
      </c>
      <c r="C8" s="5" t="n">
        <v>-4393335</v>
      </c>
      <c r="D8" s="5" t="n">
        <v>-4347723</v>
      </c>
      <c r="E8" s="4" t="s">
        <v>40</v>
      </c>
      <c r="F8" s="5" t="n">
        <v>-4343349</v>
      </c>
      <c r="G8" s="4" t="s">
        <v>40</v>
      </c>
    </row>
    <row r="9" spans="1:7">
      <c r="A9" s="4" t="s">
        <v>44</v>
      </c>
      <c r="C9" s="5" t="n">
        <v>-20466423</v>
      </c>
      <c r="D9" s="5" t="n">
        <v>-20180830</v>
      </c>
      <c r="E9" s="4" t="s">
        <v>40</v>
      </c>
      <c r="F9" s="5" t="n">
        <v>-14815620</v>
      </c>
      <c r="G9" s="4" t="s">
        <v>40</v>
      </c>
    </row>
    <row r="10" spans="1:7">
      <c r="A10" s="4" t="s">
        <v>45</v>
      </c>
      <c r="C10" s="5" t="n">
        <v>-11845280</v>
      </c>
      <c r="D10" s="5" t="n">
        <v>-10590084</v>
      </c>
      <c r="E10" s="4" t="s">
        <v>40</v>
      </c>
      <c r="F10" s="5" t="n">
        <v>-8043406</v>
      </c>
      <c r="G10" s="4" t="s">
        <v>40</v>
      </c>
    </row>
    <row r="11" spans="1:7">
      <c r="A11" s="4" t="s">
        <v>46</v>
      </c>
      <c r="C11" s="5" t="n">
        <v>-96721</v>
      </c>
      <c r="D11" s="5" t="n">
        <v>-95894</v>
      </c>
      <c r="E11" s="4" t="s">
        <v>40</v>
      </c>
      <c r="F11" s="5" t="n">
        <v>-138038</v>
      </c>
      <c r="G11" s="4" t="s">
        <v>40</v>
      </c>
    </row>
    <row r="12" spans="1:7">
      <c r="A12" s="4" t="s">
        <v>47</v>
      </c>
      <c r="C12" s="5" t="n">
        <v>-4678431</v>
      </c>
      <c r="D12" s="5" t="n">
        <v>-3787032</v>
      </c>
      <c r="E12" s="4" t="s">
        <v>40</v>
      </c>
      <c r="F12" s="5" t="n">
        <v>-3066415</v>
      </c>
      <c r="G12" s="4" t="s">
        <v>40</v>
      </c>
    </row>
    <row r="13" spans="1:7">
      <c r="A13" s="4" t="s">
        <v>48</v>
      </c>
      <c r="C13" s="5" t="n">
        <v>-10430998</v>
      </c>
      <c r="D13" s="5" t="n">
        <v>-10160875</v>
      </c>
      <c r="E13" s="4" t="s">
        <v>40</v>
      </c>
      <c r="F13" s="5" t="n">
        <v>-7234308</v>
      </c>
      <c r="G13" s="4" t="s">
        <v>40</v>
      </c>
    </row>
    <row r="14" spans="1:7">
      <c r="A14" s="4" t="s">
        <v>49</v>
      </c>
      <c r="C14" s="5" t="n">
        <v>-157647361</v>
      </c>
      <c r="D14" s="5" t="n">
        <v>-141899742</v>
      </c>
      <c r="E14" s="4" t="s">
        <v>40</v>
      </c>
      <c r="F14" s="5" t="n">
        <v>-94258678</v>
      </c>
      <c r="G14" s="4" t="s">
        <v>40</v>
      </c>
    </row>
    <row r="15" spans="1:7">
      <c r="A15" s="4" t="s">
        <v>50</v>
      </c>
      <c r="C15" s="5" t="n">
        <v>10114265</v>
      </c>
      <c r="D15" s="5" t="n">
        <v>9183390</v>
      </c>
      <c r="E15" s="4" t="s">
        <v>40</v>
      </c>
      <c r="F15" s="5" t="n">
        <v>18377740</v>
      </c>
      <c r="G15" s="4" t="s">
        <v>40</v>
      </c>
    </row>
    <row r="16" spans="1:7">
      <c r="A16" s="4" t="s">
        <v>51</v>
      </c>
      <c r="C16" s="5" t="n">
        <v>234604</v>
      </c>
      <c r="D16" s="5" t="n">
        <v>198906</v>
      </c>
      <c r="E16" s="4" t="s">
        <v>40</v>
      </c>
      <c r="F16" s="5" t="n">
        <v>147063</v>
      </c>
      <c r="G16" s="4" t="s">
        <v>40</v>
      </c>
    </row>
    <row r="17" spans="1:7">
      <c r="A17" s="3" t="s">
        <v>52</v>
      </c>
    </row>
    <row r="18" spans="1:7">
      <c r="A18" s="4" t="s">
        <v>53</v>
      </c>
      <c r="C18" s="5" t="n">
        <v>-10486412</v>
      </c>
      <c r="D18" s="5" t="n">
        <v>-9749004</v>
      </c>
      <c r="E18" s="4" t="s">
        <v>38</v>
      </c>
      <c r="F18" s="5" t="n">
        <v>-6817526</v>
      </c>
      <c r="G18" s="4" t="s">
        <v>38</v>
      </c>
    </row>
    <row r="19" spans="1:7">
      <c r="A19" s="4" t="s">
        <v>54</v>
      </c>
      <c r="C19" s="5" t="n">
        <v>-160899</v>
      </c>
      <c r="D19" s="5" t="n">
        <v>144359</v>
      </c>
      <c r="E19" s="4" t="s">
        <v>40</v>
      </c>
      <c r="F19" s="5" t="n">
        <v>-250076</v>
      </c>
      <c r="G19" s="4" t="s">
        <v>40</v>
      </c>
    </row>
    <row r="20" spans="1:7">
      <c r="A20" s="4" t="s">
        <v>55</v>
      </c>
      <c r="C20" s="5" t="n">
        <v>-10647311</v>
      </c>
      <c r="D20" s="5" t="n">
        <v>-9604645</v>
      </c>
      <c r="E20" s="4" t="s">
        <v>40</v>
      </c>
      <c r="F20" s="5" t="n">
        <v>-7067602</v>
      </c>
      <c r="G20" s="4" t="s">
        <v>40</v>
      </c>
    </row>
    <row r="21" spans="1:7">
      <c r="A21" s="4" t="s">
        <v>56</v>
      </c>
      <c r="C21" s="5" t="n">
        <v>1823415</v>
      </c>
      <c r="D21" s="5" t="n">
        <v>425215</v>
      </c>
      <c r="E21" s="4" t="s">
        <v>38</v>
      </c>
      <c r="F21" s="5" t="n">
        <v>1298889</v>
      </c>
      <c r="G21" s="4" t="s">
        <v>38</v>
      </c>
    </row>
    <row r="22" spans="1:7">
      <c r="A22" s="4" t="s">
        <v>57</v>
      </c>
      <c r="C22" s="5" t="n">
        <v>726843</v>
      </c>
      <c r="D22" s="5" t="n">
        <v>856786</v>
      </c>
      <c r="E22" s="4" t="s">
        <v>40</v>
      </c>
      <c r="F22" s="5" t="n">
        <v>-12986</v>
      </c>
      <c r="G22" s="4" t="s">
        <v>40</v>
      </c>
    </row>
    <row r="23" spans="1:7">
      <c r="A23" s="4" t="s">
        <v>58</v>
      </c>
      <c r="C23" s="5" t="n">
        <v>-278669</v>
      </c>
      <c r="D23" s="5" t="n">
        <v>1742081</v>
      </c>
      <c r="E23" s="4" t="s">
        <v>40</v>
      </c>
      <c r="F23" s="5" t="n">
        <v>1070034</v>
      </c>
      <c r="G23" s="4" t="s">
        <v>40</v>
      </c>
    </row>
    <row r="24" spans="1:7">
      <c r="A24" s="4" t="s">
        <v>59</v>
      </c>
      <c r="C24" s="5" t="n">
        <v>1973147</v>
      </c>
      <c r="D24" s="5" t="n">
        <v>2801733</v>
      </c>
      <c r="E24" s="4" t="s">
        <v>38</v>
      </c>
      <c r="F24" s="5" t="n">
        <v>13813138</v>
      </c>
      <c r="G24" s="4" t="s">
        <v>38</v>
      </c>
    </row>
    <row r="25" spans="1:7">
      <c r="A25" s="4" t="s">
        <v>60</v>
      </c>
      <c r="C25" s="5" t="n">
        <v>-643173</v>
      </c>
      <c r="D25" s="5" t="n">
        <v>-1217526</v>
      </c>
      <c r="E25" s="4" t="s">
        <v>38</v>
      </c>
      <c r="F25" s="5" t="n">
        <v>-3465151</v>
      </c>
      <c r="G25" s="4" t="s">
        <v>38</v>
      </c>
    </row>
    <row r="26" spans="1:7">
      <c r="A26" s="4" t="s">
        <v>61</v>
      </c>
      <c r="C26" s="5" t="n">
        <v>1329974</v>
      </c>
      <c r="D26" s="5" t="n">
        <v>1584207</v>
      </c>
      <c r="E26" s="4" t="s">
        <v>40</v>
      </c>
      <c r="F26" s="5" t="n">
        <v>10347987</v>
      </c>
      <c r="G26" s="4" t="s">
        <v>40</v>
      </c>
    </row>
    <row r="27" spans="1:7">
      <c r="A27" s="3" t="s">
        <v>62</v>
      </c>
    </row>
    <row r="28" spans="1:7">
      <c r="A28" s="4" t="s">
        <v>63</v>
      </c>
      <c r="C28" s="5" t="n">
        <v>1036</v>
      </c>
    </row>
    <row r="29" spans="1:7">
      <c r="A29" s="4" t="s">
        <v>64</v>
      </c>
      <c r="C29" s="5" t="n">
        <v>-18858</v>
      </c>
    </row>
    <row r="30" spans="1:7">
      <c r="A30" s="3" t="s">
        <v>65</v>
      </c>
    </row>
    <row r="31" spans="1:7">
      <c r="A31" s="4" t="s">
        <v>66</v>
      </c>
      <c r="B31" s="4" t="s">
        <v>67</v>
      </c>
      <c r="D31" s="5" t="n">
        <v>281663</v>
      </c>
      <c r="F31" s="5" t="n">
        <v>-148041</v>
      </c>
    </row>
    <row r="32" spans="1:7">
      <c r="A32" s="4" t="s">
        <v>68</v>
      </c>
      <c r="B32" s="4" t="s">
        <v>40</v>
      </c>
      <c r="D32" s="5" t="n">
        <v>-1135356</v>
      </c>
      <c r="F32" s="5" t="n">
        <v>-741648</v>
      </c>
    </row>
    <row r="33" spans="1:7">
      <c r="A33" s="4" t="s">
        <v>69</v>
      </c>
      <c r="C33" s="5" t="n">
        <v>-241587</v>
      </c>
      <c r="D33" s="5" t="n">
        <v>121208</v>
      </c>
      <c r="E33" s="4" t="s">
        <v>40</v>
      </c>
      <c r="F33" s="5" t="n">
        <v>-180572</v>
      </c>
      <c r="G33" s="4" t="s">
        <v>40</v>
      </c>
    </row>
    <row r="34" spans="1:7">
      <c r="A34" s="4" t="s">
        <v>70</v>
      </c>
      <c r="C34" s="5" t="n">
        <v>-503182</v>
      </c>
      <c r="D34" s="5" t="n">
        <v>62853</v>
      </c>
      <c r="E34" s="4" t="s">
        <v>40</v>
      </c>
      <c r="F34" s="5" t="n">
        <v>1015103</v>
      </c>
      <c r="G34" s="4" t="s">
        <v>40</v>
      </c>
    </row>
    <row r="35" spans="1:7">
      <c r="A35" s="4" t="s">
        <v>71</v>
      </c>
      <c r="C35" s="5" t="n">
        <v>343702</v>
      </c>
      <c r="D35" s="5" t="n">
        <v>84418</v>
      </c>
      <c r="E35" s="4" t="s">
        <v>40</v>
      </c>
      <c r="F35" s="5" t="n">
        <v>540442</v>
      </c>
      <c r="G35" s="4" t="s">
        <v>40</v>
      </c>
    </row>
    <row r="36" spans="1:7">
      <c r="A36" s="4" t="s">
        <v>72</v>
      </c>
      <c r="C36" s="5" t="n">
        <v>-418889</v>
      </c>
      <c r="D36" s="5" t="n">
        <v>-585214</v>
      </c>
      <c r="E36" s="4" t="s">
        <v>40</v>
      </c>
      <c r="F36" s="5" t="n">
        <v>485284</v>
      </c>
      <c r="G36" s="4" t="s">
        <v>40</v>
      </c>
    </row>
    <row r="37" spans="1:7">
      <c r="A37" s="4" t="s">
        <v>73</v>
      </c>
      <c r="C37" s="5" t="n">
        <v>911085</v>
      </c>
      <c r="D37" s="5" t="n">
        <v>998993</v>
      </c>
      <c r="E37" s="4" t="s">
        <v>40</v>
      </c>
      <c r="F37" s="5" t="n">
        <v>10833271</v>
      </c>
      <c r="G37" s="4" t="s">
        <v>40</v>
      </c>
    </row>
    <row r="38" spans="1:7">
      <c r="A38" s="3" t="s">
        <v>74</v>
      </c>
    </row>
    <row r="39" spans="1:7">
      <c r="A39" s="4" t="s">
        <v>75</v>
      </c>
      <c r="C39" s="5" t="n">
        <v>734435</v>
      </c>
      <c r="D39" s="5" t="n">
        <v>1579836</v>
      </c>
      <c r="E39" s="4" t="s">
        <v>40</v>
      </c>
      <c r="F39" s="5" t="n">
        <v>8520427</v>
      </c>
      <c r="G39" s="4" t="s">
        <v>40</v>
      </c>
    </row>
    <row r="40" spans="1:7">
      <c r="A40" s="4" t="s">
        <v>76</v>
      </c>
      <c r="C40" s="5" t="n">
        <v>595539</v>
      </c>
      <c r="D40" s="5" t="n">
        <v>4371</v>
      </c>
      <c r="E40" s="4" t="s">
        <v>40</v>
      </c>
      <c r="F40" s="5" t="n">
        <v>1827560</v>
      </c>
      <c r="G40" s="4" t="s">
        <v>40</v>
      </c>
    </row>
    <row r="41" spans="1:7">
      <c r="A41" s="4" t="s">
        <v>61</v>
      </c>
      <c r="C41" s="5" t="n">
        <v>1329974</v>
      </c>
      <c r="D41" s="5" t="n">
        <v>1584207</v>
      </c>
      <c r="E41" s="4" t="s">
        <v>40</v>
      </c>
      <c r="F41" s="5" t="n">
        <v>10347987</v>
      </c>
      <c r="G41" s="4" t="s">
        <v>40</v>
      </c>
    </row>
    <row r="42" spans="1:7">
      <c r="A42" s="3" t="s">
        <v>77</v>
      </c>
    </row>
    <row r="43" spans="1:7">
      <c r="A43" s="4" t="s">
        <v>75</v>
      </c>
      <c r="C43" s="5" t="n">
        <v>340101</v>
      </c>
      <c r="D43" s="5" t="n">
        <v>1023118</v>
      </c>
      <c r="E43" s="4" t="s">
        <v>40</v>
      </c>
      <c r="F43" s="5" t="n">
        <v>9005227</v>
      </c>
      <c r="G43" s="4" t="s">
        <v>40</v>
      </c>
    </row>
    <row r="44" spans="1:7">
      <c r="A44" s="4" t="s">
        <v>76</v>
      </c>
      <c r="C44" s="5" t="n">
        <v>570984</v>
      </c>
      <c r="D44" s="5" t="n">
        <v>-24125</v>
      </c>
      <c r="E44" s="4" t="s">
        <v>40</v>
      </c>
      <c r="F44" s="5" t="n">
        <v>1828044</v>
      </c>
      <c r="G44" s="4" t="s">
        <v>40</v>
      </c>
    </row>
    <row r="45" spans="1:7">
      <c r="A45" s="4" t="s">
        <v>73</v>
      </c>
      <c r="C45" s="6" t="n">
        <v>911085</v>
      </c>
      <c r="D45" s="6" t="n">
        <v>998993</v>
      </c>
      <c r="E45" s="4" t="s">
        <v>40</v>
      </c>
      <c r="F45" s="6" t="n">
        <v>10833271</v>
      </c>
      <c r="G45" s="4" t="s">
        <v>40</v>
      </c>
    </row>
    <row r="46" spans="1:7">
      <c r="A46" s="3" t="s">
        <v>78</v>
      </c>
    </row>
    <row r="47" spans="1:7">
      <c r="A47" s="4" t="s">
        <v>79</v>
      </c>
      <c r="C47" s="7" t="n">
        <v>0.03</v>
      </c>
      <c r="D47" s="7" t="n">
        <v>0.1</v>
      </c>
      <c r="E47" s="4" t="s">
        <v>40</v>
      </c>
      <c r="F47" s="7" t="n">
        <v>0.5600000000000001</v>
      </c>
      <c r="G47" s="4" t="s">
        <v>40</v>
      </c>
    </row>
    <row r="48" spans="1:7"/>
    <row r="49" spans="1:7">
      <c r="A49" s="4" t="s">
        <v>80</v>
      </c>
      <c r="B49" s="4" t="s">
        <v>81</v>
      </c>
    </row>
    <row r="50" spans="1:7">
      <c r="A50" s="4" t="s">
        <v>40</v>
      </c>
      <c r="B50" s="4" t="s">
        <v>82</v>
      </c>
    </row>
    <row r="51" spans="1:7">
      <c r="A51" s="4" t="s">
        <v>83</v>
      </c>
      <c r="B51" s="4" t="s">
        <v>84</v>
      </c>
    </row>
  </sheetData>
  <mergeCells count="8">
    <mergeCell ref="A1:B2"/>
    <mergeCell ref="C1:G1"/>
    <mergeCell ref="D2:E2"/>
    <mergeCell ref="F2:G2"/>
    <mergeCell ref="A48:F48"/>
    <mergeCell ref="B49:F49"/>
    <mergeCell ref="B50:F50"/>
    <mergeCell ref="B51:F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7</v>
      </c>
      <c r="B1" s="2" t="s">
        <v>1</v>
      </c>
    </row>
    <row r="2" spans="1:2">
      <c r="B2" s="2" t="s">
        <v>33</v>
      </c>
    </row>
    <row r="3" spans="1:2">
      <c r="A3" s="3" t="s">
        <v>279</v>
      </c>
    </row>
    <row r="4" spans="1:2">
      <c r="A4" s="4" t="s">
        <v>97</v>
      </c>
      <c r="B4" s="4" t="s">
        <v>280</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3</v>
      </c>
      <c r="B1" s="2" t="s">
        <v>33</v>
      </c>
      <c r="C1" s="2" t="s">
        <v>34</v>
      </c>
    </row>
    <row r="2" spans="1:3">
      <c r="A2" s="4" t="s">
        <v>2322</v>
      </c>
    </row>
    <row r="3" spans="1:3">
      <c r="A3" s="3" t="s">
        <v>2263</v>
      </c>
    </row>
    <row r="4" spans="1:3">
      <c r="A4" s="4" t="s">
        <v>2344</v>
      </c>
      <c r="B4" s="6" t="n">
        <v>208000</v>
      </c>
      <c r="C4" s="6" t="n">
        <v>203000</v>
      </c>
    </row>
    <row r="5" spans="1:3">
      <c r="A5" s="4" t="s">
        <v>2339</v>
      </c>
    </row>
    <row r="6" spans="1:3">
      <c r="A6" s="3" t="s">
        <v>2263</v>
      </c>
    </row>
    <row r="7" spans="1:3">
      <c r="A7" s="4" t="s">
        <v>2345</v>
      </c>
      <c r="B7" s="6" t="n">
        <v>19</v>
      </c>
      <c r="C7" s="6" t="n">
        <v>21</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6</v>
      </c>
      <c r="B1" s="2" t="s">
        <v>1</v>
      </c>
    </row>
    <row r="2" spans="1:4">
      <c r="B2" s="2" t="s">
        <v>33</v>
      </c>
      <c r="C2" s="2" t="s">
        <v>34</v>
      </c>
      <c r="D2" s="2" t="s">
        <v>35</v>
      </c>
    </row>
    <row r="3" spans="1:4">
      <c r="A3" s="4" t="s">
        <v>2262</v>
      </c>
    </row>
    <row r="4" spans="1:4">
      <c r="A4" s="3" t="s">
        <v>2263</v>
      </c>
    </row>
    <row r="5" spans="1:4">
      <c r="A5" s="4" t="s">
        <v>2347</v>
      </c>
      <c r="B5" s="6" t="n">
        <v>506</v>
      </c>
      <c r="C5" s="6" t="n">
        <v>446</v>
      </c>
      <c r="D5" s="6" t="n">
        <v>451</v>
      </c>
    </row>
    <row r="6" spans="1:4">
      <c r="A6" s="4" t="s">
        <v>2266</v>
      </c>
    </row>
    <row r="7" spans="1:4">
      <c r="A7" s="3" t="s">
        <v>2263</v>
      </c>
    </row>
    <row r="8" spans="1:4">
      <c r="A8" s="4" t="s">
        <v>2348</v>
      </c>
      <c r="B8" s="5" t="n">
        <v>7</v>
      </c>
      <c r="C8" s="5" t="n">
        <v>0</v>
      </c>
      <c r="D8" s="5" t="n">
        <v>0</v>
      </c>
    </row>
    <row r="9" spans="1:4">
      <c r="A9" s="4" t="s">
        <v>2339</v>
      </c>
    </row>
    <row r="10" spans="1:4">
      <c r="A10" s="3" t="s">
        <v>2263</v>
      </c>
    </row>
    <row r="11" spans="1:4">
      <c r="A11" s="4" t="s">
        <v>2349</v>
      </c>
      <c r="B11" s="5" t="n">
        <v>23873672</v>
      </c>
      <c r="C11" s="5" t="n">
        <v>19945752</v>
      </c>
      <c r="D11" s="5" t="n">
        <v>17212984</v>
      </c>
    </row>
    <row r="12" spans="1:4">
      <c r="A12" s="4" t="s">
        <v>2348</v>
      </c>
      <c r="B12" s="5" t="n">
        <v>1121516</v>
      </c>
      <c r="C12" s="5" t="n">
        <v>1024369</v>
      </c>
      <c r="D12" s="5" t="n">
        <v>1055251</v>
      </c>
    </row>
    <row r="13" spans="1:4">
      <c r="A13" s="4" t="s">
        <v>2350</v>
      </c>
      <c r="B13" s="5" t="n">
        <v>176506</v>
      </c>
      <c r="C13" s="5" t="n">
        <v>294372</v>
      </c>
      <c r="D13" s="5" t="n">
        <v>481204</v>
      </c>
    </row>
    <row r="14" spans="1:4">
      <c r="A14" s="4" t="s">
        <v>2351</v>
      </c>
      <c r="B14" s="5" t="n">
        <v>0</v>
      </c>
      <c r="C14" s="5" t="n">
        <v>0</v>
      </c>
      <c r="D14" s="5" t="n">
        <v>195528</v>
      </c>
    </row>
    <row r="15" spans="1:4">
      <c r="A15" s="4" t="s">
        <v>2352</v>
      </c>
      <c r="B15" s="5" t="n">
        <v>69527</v>
      </c>
      <c r="C15" s="5" t="n">
        <v>52791</v>
      </c>
      <c r="D15" s="5" t="n">
        <v>1854</v>
      </c>
    </row>
    <row r="16" spans="1:4">
      <c r="A16" s="4" t="s">
        <v>2347</v>
      </c>
      <c r="B16" s="5" t="n">
        <v>260</v>
      </c>
      <c r="C16" s="5" t="n">
        <v>716</v>
      </c>
      <c r="D16" s="5" t="n">
        <v>6472</v>
      </c>
    </row>
    <row r="17" spans="1:4">
      <c r="A17" s="4" t="s">
        <v>2342</v>
      </c>
    </row>
    <row r="18" spans="1:4">
      <c r="A18" s="3" t="s">
        <v>2263</v>
      </c>
    </row>
    <row r="19" spans="1:4">
      <c r="A19" s="4" t="s">
        <v>2349</v>
      </c>
      <c r="B19" s="5" t="n">
        <v>1798673</v>
      </c>
      <c r="C19" s="5" t="n">
        <v>2054209</v>
      </c>
      <c r="D19" s="5" t="n">
        <v>2150844</v>
      </c>
    </row>
    <row r="20" spans="1:4">
      <c r="A20" s="4" t="s">
        <v>2353</v>
      </c>
      <c r="B20" s="5" t="n">
        <v>10127</v>
      </c>
      <c r="C20" s="5" t="n">
        <v>28953</v>
      </c>
      <c r="D20" s="5" t="n">
        <v>0</v>
      </c>
    </row>
    <row r="21" spans="1:4">
      <c r="A21" s="4" t="s">
        <v>2354</v>
      </c>
    </row>
    <row r="22" spans="1:4">
      <c r="A22" s="3" t="s">
        <v>2263</v>
      </c>
    </row>
    <row r="23" spans="1:4">
      <c r="A23" s="4" t="s">
        <v>2348</v>
      </c>
      <c r="B23" s="5" t="n">
        <v>3812</v>
      </c>
      <c r="C23" s="5" t="n">
        <v>0</v>
      </c>
      <c r="D23" s="5" t="n">
        <v>0</v>
      </c>
    </row>
    <row r="24" spans="1:4">
      <c r="A24" s="4" t="s">
        <v>2347</v>
      </c>
      <c r="B24" s="6" t="n">
        <v>36826</v>
      </c>
      <c r="C24" s="6" t="n">
        <v>27732</v>
      </c>
      <c r="D24" s="6" t="n">
        <v>43808</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5</v>
      </c>
      <c r="B1" s="2" t="s">
        <v>1</v>
      </c>
    </row>
    <row r="2" spans="1:4">
      <c r="B2" s="2" t="s">
        <v>33</v>
      </c>
      <c r="C2" s="2" t="s">
        <v>34</v>
      </c>
      <c r="D2" s="2" t="s">
        <v>35</v>
      </c>
    </row>
    <row r="3" spans="1:4">
      <c r="A3" s="4" t="s">
        <v>2262</v>
      </c>
    </row>
    <row r="4" spans="1:4">
      <c r="A4" s="3" t="s">
        <v>2263</v>
      </c>
    </row>
    <row r="5" spans="1:4">
      <c r="A5" s="4" t="s">
        <v>2356</v>
      </c>
      <c r="B5" s="6" t="n">
        <v>15472</v>
      </c>
      <c r="C5" s="6" t="n">
        <v>907</v>
      </c>
      <c r="D5" s="6" t="n">
        <v>0</v>
      </c>
    </row>
    <row r="6" spans="1:4">
      <c r="A6" s="4" t="s">
        <v>2266</v>
      </c>
    </row>
    <row r="7" spans="1:4">
      <c r="A7" s="3" t="s">
        <v>2263</v>
      </c>
    </row>
    <row r="8" spans="1:4">
      <c r="A8" s="4" t="s">
        <v>2356</v>
      </c>
      <c r="B8" s="5" t="n">
        <v>1067</v>
      </c>
      <c r="C8" s="5" t="n">
        <v>520</v>
      </c>
      <c r="D8" s="5" t="n">
        <v>0</v>
      </c>
    </row>
    <row r="9" spans="1:4">
      <c r="A9" s="4" t="s">
        <v>2357</v>
      </c>
      <c r="B9" s="5" t="n">
        <v>2534</v>
      </c>
      <c r="C9" s="5" t="n">
        <v>0</v>
      </c>
      <c r="D9" s="5" t="n">
        <v>0</v>
      </c>
    </row>
    <row r="10" spans="1:4">
      <c r="A10" s="4" t="s">
        <v>2339</v>
      </c>
    </row>
    <row r="11" spans="1:4">
      <c r="A11" s="3" t="s">
        <v>2263</v>
      </c>
    </row>
    <row r="12" spans="1:4">
      <c r="A12" s="4" t="s">
        <v>2358</v>
      </c>
      <c r="B12" s="5" t="n">
        <v>3065</v>
      </c>
      <c r="C12" s="5" t="n">
        <v>0</v>
      </c>
      <c r="D12" s="5" t="n">
        <v>1165</v>
      </c>
    </row>
    <row r="13" spans="1:4">
      <c r="A13" s="4" t="s">
        <v>2359</v>
      </c>
      <c r="B13" s="5" t="n">
        <v>637059</v>
      </c>
      <c r="C13" s="5" t="n">
        <v>1114347</v>
      </c>
      <c r="D13" s="5" t="n">
        <v>0</v>
      </c>
    </row>
    <row r="14" spans="1:4">
      <c r="A14" s="4" t="s">
        <v>2356</v>
      </c>
      <c r="B14" s="5" t="n">
        <v>45677</v>
      </c>
      <c r="C14" s="5" t="n">
        <v>25229</v>
      </c>
      <c r="D14" s="5" t="n">
        <v>31135</v>
      </c>
    </row>
    <row r="15" spans="1:4">
      <c r="A15" s="4" t="s">
        <v>2357</v>
      </c>
      <c r="B15" s="5" t="n">
        <v>11399</v>
      </c>
      <c r="C15" s="5" t="n">
        <v>15247</v>
      </c>
      <c r="D15" s="5" t="n">
        <v>189914</v>
      </c>
    </row>
    <row r="16" spans="1:4">
      <c r="A16" s="4" t="s">
        <v>2360</v>
      </c>
      <c r="B16" s="5" t="n">
        <v>0</v>
      </c>
      <c r="C16" s="5" t="n">
        <v>58639</v>
      </c>
      <c r="D16" s="5" t="n">
        <v>0</v>
      </c>
    </row>
    <row r="17" spans="1:4">
      <c r="A17" s="4" t="s">
        <v>2342</v>
      </c>
    </row>
    <row r="18" spans="1:4">
      <c r="A18" s="3" t="s">
        <v>2263</v>
      </c>
    </row>
    <row r="19" spans="1:4">
      <c r="A19" s="4" t="s">
        <v>2356</v>
      </c>
      <c r="B19" s="5" t="n">
        <v>392744</v>
      </c>
      <c r="C19" s="5" t="n">
        <v>319844</v>
      </c>
      <c r="D19" s="5" t="n">
        <v>59049</v>
      </c>
    </row>
    <row r="20" spans="1:4">
      <c r="A20" s="4" t="s">
        <v>2357</v>
      </c>
      <c r="B20" s="5" t="n">
        <v>45997</v>
      </c>
      <c r="C20" s="5" t="n">
        <v>407697</v>
      </c>
      <c r="D20" s="5" t="n">
        <v>9490</v>
      </c>
    </row>
    <row r="21" spans="1:4">
      <c r="A21" s="4" t="s">
        <v>2320</v>
      </c>
    </row>
    <row r="22" spans="1:4">
      <c r="A22" s="3" t="s">
        <v>2263</v>
      </c>
    </row>
    <row r="23" spans="1:4">
      <c r="A23" s="4" t="s">
        <v>2356</v>
      </c>
      <c r="B23" s="6" t="n">
        <v>2830</v>
      </c>
      <c r="C23" s="6" t="n">
        <v>2802</v>
      </c>
      <c r="D23" s="6" t="n">
        <v>0</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1</v>
      </c>
      <c r="B1" s="2" t="s">
        <v>1</v>
      </c>
    </row>
    <row r="2" spans="1:4">
      <c r="B2" s="2" t="s">
        <v>33</v>
      </c>
      <c r="C2" s="2" t="s">
        <v>34</v>
      </c>
      <c r="D2" s="2" t="s">
        <v>35</v>
      </c>
    </row>
    <row r="3" spans="1:4">
      <c r="A3" s="4" t="s">
        <v>2266</v>
      </c>
    </row>
    <row r="4" spans="1:4">
      <c r="A4" s="3" t="s">
        <v>2263</v>
      </c>
    </row>
    <row r="5" spans="1:4">
      <c r="A5" s="4" t="s">
        <v>2362</v>
      </c>
      <c r="B5" s="6" t="n">
        <v>107712</v>
      </c>
      <c r="C5" s="6" t="n">
        <v>106885</v>
      </c>
      <c r="D5" s="6" t="n">
        <v>157264</v>
      </c>
    </row>
    <row r="6" spans="1:4">
      <c r="A6" s="4" t="s">
        <v>2363</v>
      </c>
      <c r="B6" s="5" t="n">
        <v>0</v>
      </c>
      <c r="C6" s="5" t="n">
        <v>0</v>
      </c>
      <c r="D6" s="5" t="n">
        <v>210</v>
      </c>
    </row>
    <row r="7" spans="1:4">
      <c r="A7" s="4" t="s">
        <v>2364</v>
      </c>
      <c r="B7" s="5" t="n">
        <v>0</v>
      </c>
      <c r="C7" s="5" t="n">
        <v>10</v>
      </c>
      <c r="D7" s="5" t="n">
        <v>13136</v>
      </c>
    </row>
    <row r="8" spans="1:4">
      <c r="A8" s="4" t="s">
        <v>2339</v>
      </c>
    </row>
    <row r="9" spans="1:4">
      <c r="A9" s="3" t="s">
        <v>2263</v>
      </c>
    </row>
    <row r="10" spans="1:4">
      <c r="A10" s="4" t="s">
        <v>2362</v>
      </c>
      <c r="B10" s="5" t="n">
        <v>123472</v>
      </c>
      <c r="C10" s="5" t="n">
        <v>141542</v>
      </c>
      <c r="D10" s="5" t="n">
        <v>128932</v>
      </c>
    </row>
    <row r="11" spans="1:4">
      <c r="A11" s="4" t="s">
        <v>2365</v>
      </c>
      <c r="B11" s="5" t="n">
        <v>3609</v>
      </c>
      <c r="C11" s="5" t="n">
        <v>2509</v>
      </c>
      <c r="D11" s="5" t="n">
        <v>5724</v>
      </c>
    </row>
    <row r="12" spans="1:4">
      <c r="A12" s="4" t="s">
        <v>2363</v>
      </c>
      <c r="B12" s="5" t="n">
        <v>17940287</v>
      </c>
      <c r="C12" s="5" t="n">
        <v>15374480</v>
      </c>
      <c r="D12" s="5" t="n">
        <v>4035000</v>
      </c>
    </row>
    <row r="13" spans="1:4">
      <c r="A13" s="4" t="s">
        <v>2364</v>
      </c>
      <c r="B13" s="5" t="n">
        <v>524716</v>
      </c>
      <c r="C13" s="5" t="n">
        <v>589012</v>
      </c>
      <c r="D13" s="5" t="n">
        <v>217098</v>
      </c>
    </row>
    <row r="14" spans="1:4">
      <c r="A14" s="4" t="s">
        <v>2366</v>
      </c>
      <c r="B14" s="5" t="n">
        <v>0</v>
      </c>
      <c r="C14" s="5" t="n">
        <v>4344</v>
      </c>
      <c r="D14" s="5" t="n">
        <v>0</v>
      </c>
    </row>
    <row r="15" spans="1:4">
      <c r="A15" s="4" t="s">
        <v>2367</v>
      </c>
      <c r="B15" s="5" t="n">
        <v>379906</v>
      </c>
      <c r="C15" s="5" t="n">
        <v>274752</v>
      </c>
      <c r="D15" s="5" t="n">
        <v>0</v>
      </c>
    </row>
    <row r="16" spans="1:4">
      <c r="A16" s="4" t="s">
        <v>2368</v>
      </c>
      <c r="B16" s="5" t="n">
        <v>320680</v>
      </c>
      <c r="C16" s="5" t="n">
        <v>0</v>
      </c>
      <c r="D16" s="5" t="n">
        <v>157500</v>
      </c>
    </row>
    <row r="17" spans="1:4">
      <c r="A17" s="4" t="s">
        <v>2369</v>
      </c>
      <c r="B17" s="5" t="n">
        <v>90</v>
      </c>
      <c r="C17" s="5" t="n">
        <v>23529</v>
      </c>
      <c r="D17" s="5" t="n">
        <v>765</v>
      </c>
    </row>
    <row r="18" spans="1:4">
      <c r="A18" s="4" t="s">
        <v>2370</v>
      </c>
      <c r="B18" s="5" t="n">
        <v>57676</v>
      </c>
      <c r="C18" s="5" t="n">
        <v>0</v>
      </c>
      <c r="D18" s="5" t="n">
        <v>2960000</v>
      </c>
    </row>
    <row r="19" spans="1:4">
      <c r="A19" s="4" t="s">
        <v>2371</v>
      </c>
      <c r="B19" s="5" t="n">
        <v>30720</v>
      </c>
      <c r="C19" s="5" t="n">
        <v>22261</v>
      </c>
      <c r="D19" s="5" t="n">
        <v>17586</v>
      </c>
    </row>
    <row r="20" spans="1:4">
      <c r="A20" s="4" t="s">
        <v>2342</v>
      </c>
    </row>
    <row r="21" spans="1:4">
      <c r="A21" s="3" t="s">
        <v>2263</v>
      </c>
    </row>
    <row r="22" spans="1:4">
      <c r="A22" s="4" t="s">
        <v>2362</v>
      </c>
      <c r="B22" s="5" t="n">
        <v>589</v>
      </c>
      <c r="C22" s="5" t="n">
        <v>2128</v>
      </c>
      <c r="D22" s="5" t="n">
        <v>0</v>
      </c>
    </row>
    <row r="23" spans="1:4">
      <c r="A23" s="4" t="s">
        <v>2365</v>
      </c>
      <c r="B23" s="5" t="n">
        <v>7448</v>
      </c>
      <c r="C23" s="5" t="n">
        <v>7448</v>
      </c>
      <c r="D23" s="5" t="n">
        <v>7750</v>
      </c>
    </row>
    <row r="24" spans="1:4">
      <c r="A24" s="4" t="s">
        <v>2366</v>
      </c>
      <c r="B24" s="5" t="n">
        <v>3540</v>
      </c>
      <c r="C24" s="5" t="n">
        <v>3329</v>
      </c>
      <c r="D24" s="5" t="n">
        <v>3488</v>
      </c>
    </row>
    <row r="25" spans="1:4">
      <c r="A25" s="4" t="s">
        <v>2368</v>
      </c>
      <c r="B25" s="5" t="n">
        <v>0</v>
      </c>
      <c r="C25" s="5" t="n">
        <v>249716</v>
      </c>
      <c r="D25" s="5" t="n">
        <v>18200</v>
      </c>
    </row>
    <row r="26" spans="1:4">
      <c r="A26" s="4" t="s">
        <v>2369</v>
      </c>
      <c r="B26" s="5" t="n">
        <v>0</v>
      </c>
      <c r="C26" s="5" t="n">
        <v>179</v>
      </c>
      <c r="D26" s="5" t="n">
        <v>0</v>
      </c>
    </row>
    <row r="27" spans="1:4">
      <c r="A27" s="4" t="s">
        <v>2262</v>
      </c>
    </row>
    <row r="28" spans="1:4">
      <c r="A28" s="3" t="s">
        <v>2263</v>
      </c>
    </row>
    <row r="29" spans="1:4">
      <c r="A29" s="4" t="s">
        <v>2363</v>
      </c>
      <c r="B29" s="5" t="n">
        <v>0</v>
      </c>
      <c r="C29" s="5" t="n">
        <v>665225</v>
      </c>
      <c r="D29" s="5" t="n">
        <v>0</v>
      </c>
    </row>
    <row r="30" spans="1:4">
      <c r="A30" s="4" t="s">
        <v>2364</v>
      </c>
      <c r="B30" s="5" t="n">
        <v>32037</v>
      </c>
      <c r="C30" s="5" t="n">
        <v>33481</v>
      </c>
      <c r="D30" s="5" t="n">
        <v>30514</v>
      </c>
    </row>
    <row r="31" spans="1:4">
      <c r="A31" s="4" t="s">
        <v>2372</v>
      </c>
      <c r="B31" s="5" t="n">
        <v>15000</v>
      </c>
      <c r="C31" s="5" t="n">
        <v>13453</v>
      </c>
      <c r="D31" s="5" t="n">
        <v>24950</v>
      </c>
    </row>
    <row r="32" spans="1:4">
      <c r="A32" s="4" t="s">
        <v>2373</v>
      </c>
      <c r="B32" s="5" t="n">
        <v>5110</v>
      </c>
      <c r="C32" s="5" t="n">
        <v>1518</v>
      </c>
      <c r="D32" s="5" t="n">
        <v>1700</v>
      </c>
    </row>
    <row r="33" spans="1:4">
      <c r="A33" s="4" t="s">
        <v>2354</v>
      </c>
    </row>
    <row r="34" spans="1:4">
      <c r="A34" s="3" t="s">
        <v>2263</v>
      </c>
    </row>
    <row r="35" spans="1:4">
      <c r="A35" s="4" t="s">
        <v>2366</v>
      </c>
      <c r="B35" s="5" t="n">
        <v>6639</v>
      </c>
      <c r="C35" s="5" t="n">
        <v>917</v>
      </c>
      <c r="D35" s="5" t="n">
        <v>0</v>
      </c>
    </row>
    <row r="36" spans="1:4">
      <c r="A36" s="4" t="s">
        <v>2368</v>
      </c>
      <c r="B36" s="5" t="n">
        <v>142579</v>
      </c>
      <c r="C36" s="5" t="n">
        <v>52200</v>
      </c>
      <c r="D36" s="5" t="n">
        <v>100418</v>
      </c>
    </row>
    <row r="37" spans="1:4">
      <c r="A37" s="4" t="s">
        <v>2374</v>
      </c>
      <c r="B37" s="5" t="n">
        <v>96902</v>
      </c>
      <c r="C37" s="5" t="n">
        <v>0</v>
      </c>
      <c r="D37" s="5" t="n">
        <v>0</v>
      </c>
    </row>
    <row r="38" spans="1:4">
      <c r="A38" s="4" t="s">
        <v>2320</v>
      </c>
    </row>
    <row r="39" spans="1:4">
      <c r="A39" s="3" t="s">
        <v>2263</v>
      </c>
    </row>
    <row r="40" spans="1:4">
      <c r="A40" s="4" t="s">
        <v>2375</v>
      </c>
      <c r="B40" s="5" t="n">
        <v>60246</v>
      </c>
      <c r="C40" s="5" t="n">
        <v>72920</v>
      </c>
      <c r="D40" s="5" t="n">
        <v>0</v>
      </c>
    </row>
    <row r="41" spans="1:4">
      <c r="A41" s="4" t="s">
        <v>2376</v>
      </c>
      <c r="B41" s="5" t="n">
        <v>0</v>
      </c>
      <c r="C41" s="5" t="n">
        <v>86946</v>
      </c>
      <c r="D41" s="5" t="n">
        <v>0</v>
      </c>
    </row>
    <row r="42" spans="1:4">
      <c r="A42" s="4" t="s">
        <v>2377</v>
      </c>
      <c r="B42" s="6" t="n">
        <v>22497</v>
      </c>
      <c r="C42" s="6" t="n">
        <v>11626</v>
      </c>
      <c r="D42" s="6" t="n">
        <v>0</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8</v>
      </c>
      <c r="B1" s="2" t="s">
        <v>33</v>
      </c>
      <c r="C1" s="2" t="s">
        <v>34</v>
      </c>
    </row>
    <row r="2" spans="1:3">
      <c r="A2" s="4" t="s">
        <v>2262</v>
      </c>
    </row>
    <row r="3" spans="1:3">
      <c r="A3" s="3" t="s">
        <v>2263</v>
      </c>
    </row>
    <row r="4" spans="1:3">
      <c r="A4" s="4" t="s">
        <v>2379</v>
      </c>
      <c r="B4" s="6" t="n">
        <v>3028109</v>
      </c>
      <c r="C4" s="6" t="n">
        <v>1675147</v>
      </c>
    </row>
    <row r="5" spans="1:3">
      <c r="A5" s="4" t="s">
        <v>2266</v>
      </c>
    </row>
    <row r="6" spans="1:3">
      <c r="A6" s="3" t="s">
        <v>2263</v>
      </c>
    </row>
    <row r="7" spans="1:3">
      <c r="A7" s="4" t="s">
        <v>2379</v>
      </c>
      <c r="B7" s="5" t="n">
        <v>2057200</v>
      </c>
      <c r="C7" s="5" t="n">
        <v>2099600</v>
      </c>
    </row>
    <row r="8" spans="1:3">
      <c r="A8" s="4" t="s">
        <v>2380</v>
      </c>
      <c r="B8" s="6" t="n">
        <v>0</v>
      </c>
      <c r="C8" s="6" t="n">
        <v>4000000</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1</v>
      </c>
      <c r="B1" s="2" t="s">
        <v>1</v>
      </c>
    </row>
    <row r="2" spans="1:4">
      <c r="B2" s="2" t="s">
        <v>33</v>
      </c>
      <c r="C2" s="2" t="s">
        <v>34</v>
      </c>
      <c r="D2" s="2" t="s">
        <v>35</v>
      </c>
    </row>
    <row r="3" spans="1:4">
      <c r="A3" s="3" t="s">
        <v>331</v>
      </c>
    </row>
    <row r="4" spans="1:4">
      <c r="A4" s="4" t="s">
        <v>2382</v>
      </c>
      <c r="B4" s="6" t="n">
        <v>6754</v>
      </c>
      <c r="C4" s="6" t="n">
        <v>7676</v>
      </c>
      <c r="D4" s="6" t="n">
        <v>8225</v>
      </c>
    </row>
    <row r="5" spans="1:4">
      <c r="A5" s="4" t="s">
        <v>2383</v>
      </c>
      <c r="B5" s="5" t="n">
        <v>1292</v>
      </c>
      <c r="C5" s="5" t="n">
        <v>1511</v>
      </c>
      <c r="D5" s="5" t="n">
        <v>1521</v>
      </c>
    </row>
    <row r="6" spans="1:4">
      <c r="A6" s="4" t="s">
        <v>153</v>
      </c>
      <c r="B6" s="6" t="n">
        <v>8046</v>
      </c>
      <c r="C6" s="6" t="n">
        <v>9187</v>
      </c>
      <c r="D6" s="6" t="n">
        <v>9746</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4</v>
      </c>
      <c r="B1" s="2" t="s">
        <v>33</v>
      </c>
      <c r="C1" s="2" t="s">
        <v>34</v>
      </c>
    </row>
    <row r="2" spans="1:3">
      <c r="A2" s="3" t="s">
        <v>2263</v>
      </c>
    </row>
    <row r="3" spans="1:3">
      <c r="A3" s="4" t="s">
        <v>2385</v>
      </c>
      <c r="B3" s="6" t="n">
        <v>1740499</v>
      </c>
      <c r="C3" s="6" t="n">
        <v>1391057</v>
      </c>
    </row>
    <row r="4" spans="1:3">
      <c r="A4" s="4" t="s">
        <v>2386</v>
      </c>
      <c r="B4" s="5" t="n">
        <v>182465</v>
      </c>
      <c r="C4" s="5" t="n">
        <v>248006</v>
      </c>
    </row>
    <row r="5" spans="1:3">
      <c r="A5" s="4" t="s">
        <v>2339</v>
      </c>
    </row>
    <row r="6" spans="1:3">
      <c r="A6" s="3" t="s">
        <v>2263</v>
      </c>
    </row>
    <row r="7" spans="1:3">
      <c r="A7" s="4" t="s">
        <v>613</v>
      </c>
      <c r="B7" s="5" t="n">
        <v>315609</v>
      </c>
      <c r="C7" s="5" t="n">
        <v>290041</v>
      </c>
    </row>
    <row r="8" spans="1:3">
      <c r="A8" s="4" t="s">
        <v>2385</v>
      </c>
      <c r="B8" s="5" t="n">
        <v>1382058</v>
      </c>
      <c r="C8" s="5" t="n">
        <v>1111649</v>
      </c>
    </row>
    <row r="9" spans="1:3">
      <c r="A9" s="4" t="s">
        <v>2386</v>
      </c>
      <c r="B9" s="5" t="n">
        <v>126492</v>
      </c>
      <c r="C9" s="5" t="n">
        <v>171804</v>
      </c>
    </row>
    <row r="10" spans="1:3">
      <c r="A10" s="4" t="s">
        <v>2342</v>
      </c>
    </row>
    <row r="11" spans="1:3">
      <c r="A11" s="3" t="s">
        <v>2263</v>
      </c>
    </row>
    <row r="12" spans="1:3">
      <c r="A12" s="4" t="s">
        <v>2385</v>
      </c>
      <c r="B12" s="5" t="n">
        <v>358441</v>
      </c>
      <c r="C12" s="5" t="n">
        <v>279408</v>
      </c>
    </row>
    <row r="13" spans="1:3">
      <c r="A13" s="4" t="s">
        <v>2266</v>
      </c>
    </row>
    <row r="14" spans="1:3">
      <c r="A14" s="3" t="s">
        <v>2263</v>
      </c>
    </row>
    <row r="15" spans="1:3">
      <c r="A15" s="4" t="s">
        <v>2386</v>
      </c>
      <c r="B15" s="6" t="n">
        <v>55973</v>
      </c>
      <c r="C15" s="6" t="n">
        <v>76202</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387</v>
      </c>
      <c r="B1" s="2" t="s">
        <v>1</v>
      </c>
    </row>
    <row r="2" spans="1:6">
      <c r="B2" s="2" t="s">
        <v>33</v>
      </c>
      <c r="C2" s="2" t="s">
        <v>34</v>
      </c>
      <c r="E2" s="2" t="s">
        <v>35</v>
      </c>
      <c r="F2" s="2" t="s">
        <v>80</v>
      </c>
    </row>
    <row r="3" spans="1:6">
      <c r="A3" s="3" t="s">
        <v>2388</v>
      </c>
    </row>
    <row r="4" spans="1:6">
      <c r="A4" s="4" t="s">
        <v>2389</v>
      </c>
      <c r="B4" s="6" t="n">
        <v>11845280</v>
      </c>
      <c r="C4" s="6" t="n">
        <v>10590084</v>
      </c>
      <c r="D4" s="4" t="s">
        <v>80</v>
      </c>
      <c r="E4" s="6" t="n">
        <v>8043406</v>
      </c>
    </row>
    <row r="5" spans="1:6">
      <c r="A5" s="4" t="s">
        <v>2390</v>
      </c>
    </row>
    <row r="6" spans="1:6">
      <c r="A6" s="3" t="s">
        <v>2388</v>
      </c>
    </row>
    <row r="7" spans="1:6">
      <c r="A7" s="4" t="s">
        <v>2391</v>
      </c>
      <c r="B7" s="5" t="n">
        <v>1179000</v>
      </c>
      <c r="C7" s="5" t="n">
        <v>1156000</v>
      </c>
    </row>
    <row r="8" spans="1:6">
      <c r="A8" s="4" t="s">
        <v>2389</v>
      </c>
      <c r="B8" s="6" t="n">
        <v>1135000</v>
      </c>
      <c r="C8" s="6" t="n">
        <v>1110000</v>
      </c>
    </row>
    <row r="9" spans="1:6">
      <c r="A9" s="4" t="s">
        <v>2392</v>
      </c>
    </row>
    <row r="10" spans="1:6">
      <c r="A10" s="3" t="s">
        <v>2388</v>
      </c>
    </row>
    <row r="11" spans="1:6">
      <c r="A11" s="4" t="s">
        <v>2393</v>
      </c>
      <c r="B11" s="4" t="s">
        <v>2394</v>
      </c>
      <c r="C11" s="4" t="s">
        <v>2394</v>
      </c>
    </row>
    <row r="12" spans="1:6">
      <c r="A12" s="4" t="s">
        <v>2395</v>
      </c>
    </row>
    <row r="13" spans="1:6">
      <c r="A13" s="3" t="s">
        <v>2388</v>
      </c>
    </row>
    <row r="14" spans="1:6">
      <c r="A14" s="4" t="s">
        <v>2393</v>
      </c>
      <c r="B14" s="4" t="s">
        <v>2396</v>
      </c>
      <c r="C14" s="4" t="s">
        <v>2396</v>
      </c>
    </row>
    <row r="15" spans="1:6">
      <c r="A15" s="4" t="s">
        <v>2397</v>
      </c>
    </row>
    <row r="16" spans="1:6">
      <c r="A16" s="3" t="s">
        <v>2388</v>
      </c>
    </row>
    <row r="17" spans="1:6">
      <c r="A17" s="4" t="s">
        <v>2391</v>
      </c>
      <c r="B17" s="6" t="n">
        <v>483000</v>
      </c>
      <c r="C17" s="6" t="n">
        <v>312000</v>
      </c>
    </row>
    <row r="18" spans="1:6">
      <c r="A18" s="4" t="s">
        <v>2389</v>
      </c>
      <c r="B18" s="5" t="n">
        <v>465000</v>
      </c>
      <c r="C18" s="5" t="n">
        <v>299000</v>
      </c>
    </row>
    <row r="19" spans="1:6">
      <c r="A19" s="4" t="s">
        <v>2398</v>
      </c>
    </row>
    <row r="20" spans="1:6">
      <c r="A20" s="3" t="s">
        <v>2388</v>
      </c>
    </row>
    <row r="21" spans="1:6">
      <c r="A21" s="4" t="s">
        <v>2391</v>
      </c>
      <c r="B21" s="5" t="n">
        <v>17530</v>
      </c>
      <c r="C21" s="5" t="n">
        <v>19920</v>
      </c>
    </row>
    <row r="22" spans="1:6">
      <c r="A22" s="4" t="s">
        <v>2389</v>
      </c>
      <c r="B22" s="6" t="n">
        <v>17530</v>
      </c>
      <c r="C22" s="6" t="n">
        <v>19920</v>
      </c>
    </row>
    <row r="23" spans="1:6">
      <c r="A23" s="4" t="s">
        <v>2399</v>
      </c>
    </row>
    <row r="24" spans="1:6">
      <c r="A24" s="3" t="s">
        <v>2388</v>
      </c>
    </row>
    <row r="25" spans="1:6">
      <c r="A25" s="4" t="s">
        <v>2393</v>
      </c>
      <c r="B25" s="4" t="s">
        <v>2400</v>
      </c>
      <c r="C25" s="4" t="s">
        <v>2400</v>
      </c>
    </row>
    <row r="26" spans="1:6">
      <c r="A26" s="4" t="s">
        <v>2401</v>
      </c>
    </row>
    <row r="27" spans="1:6">
      <c r="A27" s="3" t="s">
        <v>2388</v>
      </c>
    </row>
    <row r="28" spans="1:6">
      <c r="A28" s="4" t="s">
        <v>2393</v>
      </c>
      <c r="B28" s="4" t="s">
        <v>677</v>
      </c>
      <c r="C28" s="4" t="s">
        <v>677</v>
      </c>
    </row>
    <row r="29" spans="1:6">
      <c r="A29" s="4" t="s">
        <v>2402</v>
      </c>
    </row>
    <row r="30" spans="1:6">
      <c r="A30" s="3" t="s">
        <v>2388</v>
      </c>
    </row>
    <row r="31" spans="1:6">
      <c r="A31" s="4" t="s">
        <v>2391</v>
      </c>
      <c r="B31" s="6" t="n">
        <v>802000</v>
      </c>
      <c r="C31" s="6" t="n">
        <v>784000</v>
      </c>
    </row>
    <row r="32" spans="1:6">
      <c r="A32" s="4" t="s">
        <v>2389</v>
      </c>
      <c r="B32" s="5" t="n">
        <v>764000</v>
      </c>
      <c r="C32" s="5" t="n">
        <v>748000</v>
      </c>
    </row>
    <row r="33" spans="1:6">
      <c r="A33" s="4" t="s">
        <v>2403</v>
      </c>
    </row>
    <row r="34" spans="1:6">
      <c r="A34" s="3" t="s">
        <v>2388</v>
      </c>
    </row>
    <row r="35" spans="1:6">
      <c r="A35" s="4" t="s">
        <v>2391</v>
      </c>
      <c r="B35" s="5" t="n">
        <v>930000</v>
      </c>
      <c r="C35" s="5" t="n">
        <v>901000</v>
      </c>
    </row>
    <row r="36" spans="1:6">
      <c r="A36" s="4" t="s">
        <v>2389</v>
      </c>
      <c r="B36" s="6" t="n">
        <v>886000</v>
      </c>
      <c r="C36" s="6" t="n">
        <v>857000</v>
      </c>
    </row>
    <row r="37" spans="1:6"/>
    <row r="38" spans="1:6">
      <c r="A38" s="4" t="s">
        <v>80</v>
      </c>
      <c r="B38" s="4" t="s">
        <v>82</v>
      </c>
    </row>
  </sheetData>
  <mergeCells count="39">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A37:F37"/>
    <mergeCell ref="B38:F38"/>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F260"/>
  <sheetViews>
    <sheetView workbookViewId="0">
      <selection activeCell="A1" sqref="A1"/>
    </sheetView>
  </sheetViews>
  <sheetFormatPr baseColWidth="8" defaultRowHeight="15" outlineLevelCol="0"/>
  <cols>
    <col customWidth="1" max="1" min="1" width="80"/>
    <col customWidth="1" max="2" min="2" width="30"/>
    <col customWidth="1" max="3" min="3" width="36"/>
    <col customWidth="1" max="4" min="4" width="4"/>
    <col customWidth="1" max="5" min="5" width="30"/>
    <col customWidth="1" max="6" min="6" width="21"/>
  </cols>
  <sheetData>
    <row r="1" spans="1:6">
      <c r="A1" s="1" t="s">
        <v>2404</v>
      </c>
      <c r="C1" s="2" t="s">
        <v>1</v>
      </c>
    </row>
    <row r="2" spans="1:6">
      <c r="C2" s="2" t="s">
        <v>2405</v>
      </c>
      <c r="E2" s="2" t="s">
        <v>2406</v>
      </c>
      <c r="F2" s="2" t="s">
        <v>2407</v>
      </c>
    </row>
    <row r="3" spans="1:6">
      <c r="A3" s="3" t="s">
        <v>2408</v>
      </c>
    </row>
    <row r="4" spans="1:6">
      <c r="A4" s="4" t="s">
        <v>2383</v>
      </c>
      <c r="C4" s="6" t="n">
        <v>1292000</v>
      </c>
      <c r="E4" s="6" t="n">
        <v>1511000</v>
      </c>
      <c r="F4" s="6" t="n">
        <v>1521000</v>
      </c>
    </row>
    <row r="5" spans="1:6">
      <c r="A5" s="4" t="s">
        <v>153</v>
      </c>
      <c r="C5" s="6" t="n">
        <v>8046000</v>
      </c>
      <c r="E5" s="6" t="n">
        <v>9187000</v>
      </c>
      <c r="F5" s="5" t="n">
        <v>9746000</v>
      </c>
    </row>
    <row r="6" spans="1:6">
      <c r="A6" s="4" t="s">
        <v>2409</v>
      </c>
      <c r="C6" s="5" t="n">
        <v>0</v>
      </c>
    </row>
    <row r="7" spans="1:6">
      <c r="A7" s="4" t="s">
        <v>2410</v>
      </c>
      <c r="C7" s="6" t="n">
        <v>0</v>
      </c>
    </row>
    <row r="8" spans="1:6">
      <c r="A8" s="4" t="s">
        <v>2411</v>
      </c>
      <c r="C8" s="5" t="n">
        <v>0</v>
      </c>
      <c r="E8" s="5" t="n">
        <v>0</v>
      </c>
    </row>
    <row r="9" spans="1:6">
      <c r="A9" s="4" t="s">
        <v>2412</v>
      </c>
    </row>
    <row r="10" spans="1:6">
      <c r="A10" s="3" t="s">
        <v>2408</v>
      </c>
    </row>
    <row r="11" spans="1:6">
      <c r="A11" s="4" t="s">
        <v>2413</v>
      </c>
      <c r="C11" s="6" t="n">
        <v>370000</v>
      </c>
      <c r="E11" s="6" t="n">
        <v>490000</v>
      </c>
      <c r="F11" s="5" t="n">
        <v>610000</v>
      </c>
    </row>
    <row r="12" spans="1:6">
      <c r="A12" s="4" t="s">
        <v>2414</v>
      </c>
      <c r="C12" s="5" t="n">
        <v>256000</v>
      </c>
      <c r="E12" s="5" t="n">
        <v>272000</v>
      </c>
      <c r="F12" s="5" t="n">
        <v>629000</v>
      </c>
    </row>
    <row r="13" spans="1:6">
      <c r="A13" s="4" t="s">
        <v>2415</v>
      </c>
      <c r="C13" s="5" t="n">
        <v>813000</v>
      </c>
      <c r="E13" s="5" t="n">
        <v>930000</v>
      </c>
      <c r="F13" s="5" t="n">
        <v>1023000</v>
      </c>
    </row>
    <row r="14" spans="1:6">
      <c r="A14" s="4" t="s">
        <v>2383</v>
      </c>
      <c r="C14" s="5" t="n">
        <v>215000</v>
      </c>
      <c r="E14" s="5" t="n">
        <v>247000</v>
      </c>
      <c r="F14" s="5" t="n">
        <v>299000</v>
      </c>
    </row>
    <row r="15" spans="1:6">
      <c r="A15" s="4" t="s">
        <v>153</v>
      </c>
      <c r="C15" s="5" t="n">
        <v>1654000</v>
      </c>
      <c r="E15" s="5" t="n">
        <v>1939000</v>
      </c>
      <c r="F15" s="5" t="n">
        <v>2561000</v>
      </c>
    </row>
    <row r="16" spans="1:6">
      <c r="A16" s="4" t="s">
        <v>2416</v>
      </c>
    </row>
    <row r="17" spans="1:6">
      <c r="A17" s="3" t="s">
        <v>2408</v>
      </c>
    </row>
    <row r="18" spans="1:6">
      <c r="A18" s="4" t="s">
        <v>2413</v>
      </c>
      <c r="C18" s="5" t="n">
        <v>370000</v>
      </c>
      <c r="E18" s="5" t="n">
        <v>442000</v>
      </c>
      <c r="F18" s="5" t="n">
        <v>514000</v>
      </c>
    </row>
    <row r="19" spans="1:6">
      <c r="A19" s="4" t="s">
        <v>2414</v>
      </c>
      <c r="C19" s="5" t="n">
        <v>0</v>
      </c>
      <c r="E19" s="5" t="n">
        <v>0</v>
      </c>
      <c r="F19" s="5" t="n">
        <v>327000</v>
      </c>
    </row>
    <row r="20" spans="1:6">
      <c r="A20" s="4" t="s">
        <v>2415</v>
      </c>
      <c r="C20" s="5" t="n">
        <v>0</v>
      </c>
      <c r="E20" s="5" t="n">
        <v>0</v>
      </c>
      <c r="F20" s="5" t="n">
        <v>396000</v>
      </c>
    </row>
    <row r="21" spans="1:6">
      <c r="A21" s="4" t="s">
        <v>2383</v>
      </c>
      <c r="C21" s="5" t="n">
        <v>0</v>
      </c>
      <c r="E21" s="5" t="n">
        <v>0</v>
      </c>
      <c r="F21" s="5" t="n">
        <v>122000</v>
      </c>
    </row>
    <row r="22" spans="1:6">
      <c r="A22" s="4" t="s">
        <v>153</v>
      </c>
      <c r="C22" s="5" t="n">
        <v>370000</v>
      </c>
      <c r="E22" s="5" t="n">
        <v>442000</v>
      </c>
      <c r="F22" s="5" t="n">
        <v>1359000</v>
      </c>
    </row>
    <row r="23" spans="1:6">
      <c r="A23" s="4" t="s">
        <v>2417</v>
      </c>
    </row>
    <row r="24" spans="1:6">
      <c r="A24" s="3" t="s">
        <v>2408</v>
      </c>
    </row>
    <row r="25" spans="1:6">
      <c r="A25" s="4" t="s">
        <v>2413</v>
      </c>
      <c r="B25" s="4" t="s">
        <v>80</v>
      </c>
      <c r="C25" s="5" t="n">
        <v>0</v>
      </c>
    </row>
    <row r="26" spans="1:6">
      <c r="A26" s="4" t="s">
        <v>2414</v>
      </c>
      <c r="B26" s="4" t="s">
        <v>80</v>
      </c>
      <c r="C26" s="5" t="n">
        <v>0</v>
      </c>
    </row>
    <row r="27" spans="1:6">
      <c r="A27" s="4" t="s">
        <v>2415</v>
      </c>
      <c r="B27" s="4" t="s">
        <v>80</v>
      </c>
      <c r="C27" s="5" t="n">
        <v>0</v>
      </c>
    </row>
    <row r="28" spans="1:6">
      <c r="A28" s="4" t="s">
        <v>2383</v>
      </c>
      <c r="B28" s="4" t="s">
        <v>80</v>
      </c>
      <c r="C28" s="5" t="n">
        <v>0</v>
      </c>
    </row>
    <row r="29" spans="1:6">
      <c r="A29" s="4" t="s">
        <v>153</v>
      </c>
      <c r="B29" s="4" t="s">
        <v>80</v>
      </c>
      <c r="C29" s="5" t="n">
        <v>0</v>
      </c>
    </row>
    <row r="30" spans="1:6">
      <c r="A30" s="4" t="s">
        <v>2418</v>
      </c>
    </row>
    <row r="31" spans="1:6">
      <c r="A31" s="3" t="s">
        <v>2408</v>
      </c>
    </row>
    <row r="32" spans="1:6">
      <c r="A32" s="4" t="s">
        <v>2413</v>
      </c>
      <c r="C32" s="5" t="n">
        <v>0</v>
      </c>
      <c r="D32" s="4" t="s">
        <v>40</v>
      </c>
      <c r="E32" s="5" t="n">
        <v>0</v>
      </c>
      <c r="F32" s="5" t="n">
        <v>0</v>
      </c>
    </row>
    <row r="33" spans="1:6">
      <c r="A33" s="4" t="s">
        <v>2414</v>
      </c>
      <c r="C33" s="5" t="n">
        <v>0</v>
      </c>
      <c r="D33" s="4" t="s">
        <v>40</v>
      </c>
      <c r="E33" s="5" t="n">
        <v>0</v>
      </c>
      <c r="F33" s="5" t="n">
        <v>0</v>
      </c>
    </row>
    <row r="34" spans="1:6">
      <c r="A34" s="4" t="s">
        <v>2415</v>
      </c>
      <c r="C34" s="5" t="n">
        <v>0</v>
      </c>
      <c r="D34" s="4" t="s">
        <v>40</v>
      </c>
      <c r="E34" s="5" t="n">
        <v>0</v>
      </c>
      <c r="F34" s="5" t="n">
        <v>0</v>
      </c>
    </row>
    <row r="35" spans="1:6">
      <c r="A35" s="4" t="s">
        <v>2383</v>
      </c>
      <c r="C35" s="5" t="n">
        <v>0</v>
      </c>
      <c r="D35" s="4" t="s">
        <v>40</v>
      </c>
      <c r="E35" s="5" t="n">
        <v>0</v>
      </c>
      <c r="F35" s="5" t="n">
        <v>0</v>
      </c>
    </row>
    <row r="36" spans="1:6">
      <c r="A36" s="4" t="s">
        <v>153</v>
      </c>
      <c r="C36" s="5" t="n">
        <v>0</v>
      </c>
      <c r="D36" s="4" t="s">
        <v>40</v>
      </c>
      <c r="E36" s="5" t="n">
        <v>0</v>
      </c>
      <c r="F36" s="5" t="n">
        <v>0</v>
      </c>
    </row>
    <row r="37" spans="1:6">
      <c r="A37" s="4" t="s">
        <v>2419</v>
      </c>
    </row>
    <row r="38" spans="1:6">
      <c r="A38" s="3" t="s">
        <v>2408</v>
      </c>
    </row>
    <row r="39" spans="1:6">
      <c r="A39" s="4" t="s">
        <v>2413</v>
      </c>
      <c r="E39" s="5" t="n">
        <v>0</v>
      </c>
      <c r="F39" s="5" t="n">
        <v>0</v>
      </c>
    </row>
    <row r="40" spans="1:6">
      <c r="A40" s="4" t="s">
        <v>2414</v>
      </c>
      <c r="E40" s="5" t="n">
        <v>0</v>
      </c>
      <c r="F40" s="5" t="n">
        <v>0</v>
      </c>
    </row>
    <row r="41" spans="1:6">
      <c r="A41" s="4" t="s">
        <v>2415</v>
      </c>
      <c r="E41" s="5" t="n">
        <v>0</v>
      </c>
      <c r="F41" s="5" t="n">
        <v>0</v>
      </c>
    </row>
    <row r="42" spans="1:6">
      <c r="A42" s="4" t="s">
        <v>2383</v>
      </c>
      <c r="E42" s="5" t="n">
        <v>0</v>
      </c>
      <c r="F42" s="5" t="n">
        <v>0</v>
      </c>
    </row>
    <row r="43" spans="1:6">
      <c r="A43" s="4" t="s">
        <v>153</v>
      </c>
      <c r="E43" s="5" t="n">
        <v>0</v>
      </c>
      <c r="F43" s="5" t="n">
        <v>0</v>
      </c>
    </row>
    <row r="44" spans="1:6">
      <c r="A44" s="4" t="s">
        <v>2420</v>
      </c>
    </row>
    <row r="45" spans="1:6">
      <c r="A45" s="3" t="s">
        <v>2408</v>
      </c>
    </row>
    <row r="46" spans="1:6">
      <c r="A46" s="4" t="s">
        <v>2413</v>
      </c>
      <c r="C46" s="5" t="n">
        <v>0</v>
      </c>
      <c r="D46" s="4" t="s">
        <v>83</v>
      </c>
      <c r="E46" s="5" t="n">
        <v>0</v>
      </c>
      <c r="F46" s="5" t="n">
        <v>0</v>
      </c>
    </row>
    <row r="47" spans="1:6">
      <c r="A47" s="4" t="s">
        <v>2414</v>
      </c>
      <c r="C47" s="5" t="n">
        <v>0</v>
      </c>
      <c r="D47" s="4" t="s">
        <v>83</v>
      </c>
      <c r="E47" s="5" t="n">
        <v>0</v>
      </c>
      <c r="F47" s="5" t="n">
        <v>0</v>
      </c>
    </row>
    <row r="48" spans="1:6">
      <c r="A48" s="4" t="s">
        <v>2415</v>
      </c>
      <c r="C48" s="5" t="n">
        <v>0</v>
      </c>
      <c r="D48" s="4" t="s">
        <v>83</v>
      </c>
      <c r="E48" s="5" t="n">
        <v>0</v>
      </c>
      <c r="F48" s="5" t="n">
        <v>0</v>
      </c>
    </row>
    <row r="49" spans="1:6">
      <c r="A49" s="4" t="s">
        <v>2383</v>
      </c>
      <c r="C49" s="5" t="n">
        <v>0</v>
      </c>
      <c r="D49" s="4" t="s">
        <v>83</v>
      </c>
      <c r="E49" s="5" t="n">
        <v>0</v>
      </c>
      <c r="F49" s="5" t="n">
        <v>0</v>
      </c>
    </row>
    <row r="50" spans="1:6">
      <c r="A50" s="4" t="s">
        <v>153</v>
      </c>
      <c r="C50" s="5" t="n">
        <v>0</v>
      </c>
      <c r="D50" s="4" t="s">
        <v>83</v>
      </c>
      <c r="E50" s="5" t="n">
        <v>0</v>
      </c>
      <c r="F50" s="5" t="n">
        <v>0</v>
      </c>
    </row>
    <row r="51" spans="1:6">
      <c r="A51" s="4" t="s">
        <v>2421</v>
      </c>
    </row>
    <row r="52" spans="1:6">
      <c r="A52" s="3" t="s">
        <v>2408</v>
      </c>
    </row>
    <row r="53" spans="1:6">
      <c r="A53" s="4" t="s">
        <v>2413</v>
      </c>
      <c r="C53" s="5" t="n">
        <v>0</v>
      </c>
      <c r="D53" s="4" t="s">
        <v>821</v>
      </c>
      <c r="E53" s="5" t="n">
        <v>0</v>
      </c>
      <c r="F53" s="5" t="n">
        <v>0</v>
      </c>
    </row>
    <row r="54" spans="1:6">
      <c r="A54" s="4" t="s">
        <v>2414</v>
      </c>
      <c r="C54" s="5" t="n">
        <v>0</v>
      </c>
      <c r="D54" s="4" t="s">
        <v>821</v>
      </c>
      <c r="E54" s="5" t="n">
        <v>0</v>
      </c>
      <c r="F54" s="5" t="n">
        <v>327000</v>
      </c>
    </row>
    <row r="55" spans="1:6">
      <c r="A55" s="4" t="s">
        <v>2415</v>
      </c>
      <c r="C55" s="5" t="n">
        <v>0</v>
      </c>
      <c r="D55" s="4" t="s">
        <v>821</v>
      </c>
      <c r="E55" s="5" t="n">
        <v>0</v>
      </c>
      <c r="F55" s="5" t="n">
        <v>396000</v>
      </c>
    </row>
    <row r="56" spans="1:6">
      <c r="A56" s="4" t="s">
        <v>2383</v>
      </c>
      <c r="C56" s="5" t="n">
        <v>0</v>
      </c>
      <c r="D56" s="4" t="s">
        <v>821</v>
      </c>
      <c r="E56" s="5" t="n">
        <v>0</v>
      </c>
      <c r="F56" s="5" t="n">
        <v>122000</v>
      </c>
    </row>
    <row r="57" spans="1:6">
      <c r="A57" s="4" t="s">
        <v>153</v>
      </c>
      <c r="C57" s="5" t="n">
        <v>0</v>
      </c>
      <c r="D57" s="4" t="s">
        <v>821</v>
      </c>
      <c r="E57" s="5" t="n">
        <v>0</v>
      </c>
      <c r="F57" s="5" t="n">
        <v>845000</v>
      </c>
    </row>
    <row r="58" spans="1:6">
      <c r="A58" s="4" t="s">
        <v>2422</v>
      </c>
    </row>
    <row r="59" spans="1:6">
      <c r="A59" s="3" t="s">
        <v>2408</v>
      </c>
    </row>
    <row r="60" spans="1:6">
      <c r="A60" s="4" t="s">
        <v>2413</v>
      </c>
      <c r="E60" s="5" t="n">
        <v>0</v>
      </c>
      <c r="F60" s="5" t="n">
        <v>0</v>
      </c>
    </row>
    <row r="61" spans="1:6">
      <c r="A61" s="4" t="s">
        <v>2414</v>
      </c>
      <c r="E61" s="5" t="n">
        <v>0</v>
      </c>
      <c r="F61" s="5" t="n">
        <v>0</v>
      </c>
    </row>
    <row r="62" spans="1:6">
      <c r="A62" s="4" t="s">
        <v>2415</v>
      </c>
      <c r="E62" s="5" t="n">
        <v>0</v>
      </c>
      <c r="F62" s="5" t="n">
        <v>0</v>
      </c>
    </row>
    <row r="63" spans="1:6">
      <c r="A63" s="4" t="s">
        <v>2383</v>
      </c>
      <c r="E63" s="5" t="n">
        <v>0</v>
      </c>
      <c r="F63" s="5" t="n">
        <v>0</v>
      </c>
    </row>
    <row r="64" spans="1:6">
      <c r="A64" s="4" t="s">
        <v>153</v>
      </c>
      <c r="E64" s="5" t="n">
        <v>0</v>
      </c>
      <c r="F64" s="5" t="n">
        <v>0</v>
      </c>
    </row>
    <row r="65" spans="1:6">
      <c r="A65" s="4" t="s">
        <v>2423</v>
      </c>
    </row>
    <row r="66" spans="1:6">
      <c r="A66" s="3" t="s">
        <v>2408</v>
      </c>
    </row>
    <row r="67" spans="1:6">
      <c r="A67" s="4" t="s">
        <v>2413</v>
      </c>
      <c r="C67" s="5" t="n">
        <v>0</v>
      </c>
      <c r="E67" s="5" t="n">
        <v>0</v>
      </c>
      <c r="F67" s="5" t="n">
        <v>0</v>
      </c>
    </row>
    <row r="68" spans="1:6">
      <c r="A68" s="4" t="s">
        <v>2414</v>
      </c>
      <c r="C68" s="5" t="n">
        <v>0</v>
      </c>
      <c r="E68" s="5" t="n">
        <v>0</v>
      </c>
      <c r="F68" s="5" t="n">
        <v>0</v>
      </c>
    </row>
    <row r="69" spans="1:6">
      <c r="A69" s="4" t="s">
        <v>2415</v>
      </c>
      <c r="C69" s="5" t="n">
        <v>0</v>
      </c>
      <c r="E69" s="5" t="n">
        <v>0</v>
      </c>
      <c r="F69" s="5" t="n">
        <v>0</v>
      </c>
    </row>
    <row r="70" spans="1:6">
      <c r="A70" s="4" t="s">
        <v>2383</v>
      </c>
      <c r="C70" s="5" t="n">
        <v>0</v>
      </c>
      <c r="E70" s="5" t="n">
        <v>0</v>
      </c>
      <c r="F70" s="5" t="n">
        <v>0</v>
      </c>
    </row>
    <row r="71" spans="1:6">
      <c r="A71" s="4" t="s">
        <v>153</v>
      </c>
      <c r="C71" s="5" t="n">
        <v>0</v>
      </c>
      <c r="E71" s="5" t="n">
        <v>0</v>
      </c>
      <c r="F71" s="5" t="n">
        <v>0</v>
      </c>
    </row>
    <row r="72" spans="1:6">
      <c r="A72" s="4" t="s">
        <v>2424</v>
      </c>
    </row>
    <row r="73" spans="1:6">
      <c r="A73" s="3" t="s">
        <v>2408</v>
      </c>
    </row>
    <row r="74" spans="1:6">
      <c r="A74" s="4" t="s">
        <v>2413</v>
      </c>
      <c r="C74" s="5" t="n">
        <v>0</v>
      </c>
      <c r="E74" s="5" t="n">
        <v>0</v>
      </c>
    </row>
    <row r="75" spans="1:6">
      <c r="A75" s="4" t="s">
        <v>2414</v>
      </c>
      <c r="C75" s="5" t="n">
        <v>0</v>
      </c>
      <c r="E75" s="5" t="n">
        <v>0</v>
      </c>
    </row>
    <row r="76" spans="1:6">
      <c r="A76" s="4" t="s">
        <v>2415</v>
      </c>
      <c r="C76" s="5" t="n">
        <v>0</v>
      </c>
      <c r="E76" s="5" t="n">
        <v>0</v>
      </c>
    </row>
    <row r="77" spans="1:6">
      <c r="A77" s="4" t="s">
        <v>2383</v>
      </c>
      <c r="C77" s="5" t="n">
        <v>0</v>
      </c>
      <c r="E77" s="5" t="n">
        <v>0</v>
      </c>
    </row>
    <row r="78" spans="1:6">
      <c r="A78" s="4" t="s">
        <v>153</v>
      </c>
      <c r="C78" s="5" t="n">
        <v>0</v>
      </c>
      <c r="E78" s="5" t="n">
        <v>0</v>
      </c>
    </row>
    <row r="79" spans="1:6">
      <c r="A79" s="4" t="s">
        <v>2425</v>
      </c>
    </row>
    <row r="80" spans="1:6">
      <c r="A80" s="3" t="s">
        <v>2408</v>
      </c>
    </row>
    <row r="81" spans="1:6">
      <c r="A81" s="4" t="s">
        <v>2413</v>
      </c>
      <c r="C81" s="5" t="n">
        <v>0</v>
      </c>
      <c r="E81" s="5" t="n">
        <v>24000</v>
      </c>
      <c r="F81" s="5" t="n">
        <v>48000</v>
      </c>
    </row>
    <row r="82" spans="1:6">
      <c r="A82" s="4" t="s">
        <v>2414</v>
      </c>
      <c r="C82" s="5" t="n">
        <v>0</v>
      </c>
      <c r="E82" s="5" t="n">
        <v>0</v>
      </c>
      <c r="F82" s="5" t="n">
        <v>0</v>
      </c>
    </row>
    <row r="83" spans="1:6">
      <c r="A83" s="4" t="s">
        <v>2415</v>
      </c>
      <c r="C83" s="5" t="n">
        <v>0</v>
      </c>
      <c r="E83" s="5" t="n">
        <v>0</v>
      </c>
      <c r="F83" s="5" t="n">
        <v>0</v>
      </c>
    </row>
    <row r="84" spans="1:6">
      <c r="A84" s="4" t="s">
        <v>2383</v>
      </c>
      <c r="C84" s="5" t="n">
        <v>0</v>
      </c>
      <c r="E84" s="5" t="n">
        <v>0</v>
      </c>
      <c r="F84" s="5" t="n">
        <v>0</v>
      </c>
    </row>
    <row r="85" spans="1:6">
      <c r="A85" s="4" t="s">
        <v>153</v>
      </c>
      <c r="C85" s="5" t="n">
        <v>0</v>
      </c>
      <c r="E85" s="5" t="n">
        <v>24000</v>
      </c>
      <c r="F85" s="5" t="n">
        <v>48000</v>
      </c>
    </row>
    <row r="86" spans="1:6">
      <c r="A86" s="4" t="s">
        <v>2426</v>
      </c>
    </row>
    <row r="87" spans="1:6">
      <c r="A87" s="3" t="s">
        <v>2408</v>
      </c>
    </row>
    <row r="88" spans="1:6">
      <c r="A88" s="4" t="s">
        <v>2413</v>
      </c>
      <c r="C88" s="5" t="n">
        <v>0</v>
      </c>
      <c r="E88" s="5" t="n">
        <v>0</v>
      </c>
      <c r="F88" s="5" t="n">
        <v>0</v>
      </c>
    </row>
    <row r="89" spans="1:6">
      <c r="A89" s="4" t="s">
        <v>2414</v>
      </c>
      <c r="C89" s="5" t="n">
        <v>0</v>
      </c>
      <c r="E89" s="5" t="n">
        <v>0</v>
      </c>
      <c r="F89" s="5" t="n">
        <v>0</v>
      </c>
    </row>
    <row r="90" spans="1:6">
      <c r="A90" s="4" t="s">
        <v>2415</v>
      </c>
      <c r="C90" s="5" t="n">
        <v>0</v>
      </c>
      <c r="E90" s="5" t="n">
        <v>0</v>
      </c>
      <c r="F90" s="5" t="n">
        <v>0</v>
      </c>
    </row>
    <row r="91" spans="1:6">
      <c r="A91" s="4" t="s">
        <v>2383</v>
      </c>
      <c r="C91" s="5" t="n">
        <v>0</v>
      </c>
      <c r="E91" s="5" t="n">
        <v>0</v>
      </c>
      <c r="F91" s="5" t="n">
        <v>0</v>
      </c>
    </row>
    <row r="92" spans="1:6">
      <c r="A92" s="4" t="s">
        <v>153</v>
      </c>
      <c r="C92" s="5" t="n">
        <v>0</v>
      </c>
      <c r="E92" s="5" t="n">
        <v>0</v>
      </c>
      <c r="F92" s="5" t="n">
        <v>0</v>
      </c>
    </row>
    <row r="93" spans="1:6">
      <c r="A93" s="4" t="s">
        <v>2427</v>
      </c>
    </row>
    <row r="94" spans="1:6">
      <c r="A94" s="3" t="s">
        <v>2408</v>
      </c>
    </row>
    <row r="95" spans="1:6">
      <c r="A95" s="4" t="s">
        <v>2413</v>
      </c>
      <c r="E95" s="5" t="n">
        <v>24000</v>
      </c>
      <c r="F95" s="5" t="n">
        <v>48000</v>
      </c>
    </row>
    <row r="96" spans="1:6">
      <c r="A96" s="4" t="s">
        <v>2414</v>
      </c>
      <c r="E96" s="5" t="n">
        <v>0</v>
      </c>
      <c r="F96" s="5" t="n">
        <v>0</v>
      </c>
    </row>
    <row r="97" spans="1:6">
      <c r="A97" s="4" t="s">
        <v>2415</v>
      </c>
      <c r="E97" s="5" t="n">
        <v>0</v>
      </c>
      <c r="F97" s="5" t="n">
        <v>0</v>
      </c>
    </row>
    <row r="98" spans="1:6">
      <c r="A98" s="4" t="s">
        <v>2383</v>
      </c>
      <c r="E98" s="5" t="n">
        <v>0</v>
      </c>
      <c r="F98" s="5" t="n">
        <v>0</v>
      </c>
    </row>
    <row r="99" spans="1:6">
      <c r="A99" s="4" t="s">
        <v>153</v>
      </c>
      <c r="E99" s="5" t="n">
        <v>24000</v>
      </c>
      <c r="F99" s="5" t="n">
        <v>48000</v>
      </c>
    </row>
    <row r="100" spans="1:6">
      <c r="A100" s="4" t="s">
        <v>2428</v>
      </c>
    </row>
    <row r="101" spans="1:6">
      <c r="A101" s="3" t="s">
        <v>2408</v>
      </c>
    </row>
    <row r="102" spans="1:6">
      <c r="A102" s="4" t="s">
        <v>2413</v>
      </c>
      <c r="E102" s="5" t="n">
        <v>24000</v>
      </c>
      <c r="F102" s="5" t="n">
        <v>48000</v>
      </c>
    </row>
    <row r="103" spans="1:6">
      <c r="A103" s="4" t="s">
        <v>2414</v>
      </c>
      <c r="E103" s="5" t="n">
        <v>0</v>
      </c>
      <c r="F103" s="5" t="n">
        <v>0</v>
      </c>
    </row>
    <row r="104" spans="1:6">
      <c r="A104" s="4" t="s">
        <v>2415</v>
      </c>
      <c r="E104" s="5" t="n">
        <v>0</v>
      </c>
      <c r="F104" s="5" t="n">
        <v>0</v>
      </c>
    </row>
    <row r="105" spans="1:6">
      <c r="A105" s="4" t="s">
        <v>2383</v>
      </c>
      <c r="E105" s="5" t="n">
        <v>0</v>
      </c>
      <c r="F105" s="5" t="n">
        <v>0</v>
      </c>
    </row>
    <row r="106" spans="1:6">
      <c r="A106" s="4" t="s">
        <v>153</v>
      </c>
      <c r="E106" s="5" t="n">
        <v>24000</v>
      </c>
      <c r="F106" s="5" t="n">
        <v>48000</v>
      </c>
    </row>
    <row r="107" spans="1:6">
      <c r="A107" s="4" t="s">
        <v>2429</v>
      </c>
    </row>
    <row r="108" spans="1:6">
      <c r="A108" s="3" t="s">
        <v>2408</v>
      </c>
    </row>
    <row r="109" spans="1:6">
      <c r="A109" s="4" t="s">
        <v>2413</v>
      </c>
      <c r="C109" s="5" t="n">
        <v>0</v>
      </c>
      <c r="E109" s="5" t="n">
        <v>0</v>
      </c>
    </row>
    <row r="110" spans="1:6">
      <c r="A110" s="4" t="s">
        <v>2414</v>
      </c>
      <c r="C110" s="5" t="n">
        <v>0</v>
      </c>
      <c r="E110" s="5" t="n">
        <v>0</v>
      </c>
    </row>
    <row r="111" spans="1:6">
      <c r="A111" s="4" t="s">
        <v>2415</v>
      </c>
      <c r="C111" s="5" t="n">
        <v>0</v>
      </c>
      <c r="E111" s="5" t="n">
        <v>0</v>
      </c>
    </row>
    <row r="112" spans="1:6">
      <c r="A112" s="4" t="s">
        <v>2383</v>
      </c>
      <c r="C112" s="5" t="n">
        <v>0</v>
      </c>
      <c r="E112" s="5" t="n">
        <v>0</v>
      </c>
    </row>
    <row r="113" spans="1:6">
      <c r="A113" s="4" t="s">
        <v>153</v>
      </c>
      <c r="C113" s="5" t="n">
        <v>0</v>
      </c>
      <c r="E113" s="5" t="n">
        <v>0</v>
      </c>
    </row>
    <row r="114" spans="1:6">
      <c r="A114" s="4" t="s">
        <v>2430</v>
      </c>
    </row>
    <row r="115" spans="1:6">
      <c r="A115" s="3" t="s">
        <v>2408</v>
      </c>
    </row>
    <row r="116" spans="1:6">
      <c r="A116" s="4" t="s">
        <v>2413</v>
      </c>
      <c r="C116" s="5" t="n">
        <v>0</v>
      </c>
      <c r="E116" s="5" t="n">
        <v>0</v>
      </c>
    </row>
    <row r="117" spans="1:6">
      <c r="A117" s="4" t="s">
        <v>2414</v>
      </c>
      <c r="C117" s="5" t="n">
        <v>0</v>
      </c>
      <c r="E117" s="5" t="n">
        <v>0</v>
      </c>
    </row>
    <row r="118" spans="1:6">
      <c r="A118" s="4" t="s">
        <v>2415</v>
      </c>
      <c r="C118" s="5" t="n">
        <v>0</v>
      </c>
      <c r="E118" s="5" t="n">
        <v>0</v>
      </c>
    </row>
    <row r="119" spans="1:6">
      <c r="A119" s="4" t="s">
        <v>2383</v>
      </c>
      <c r="C119" s="5" t="n">
        <v>0</v>
      </c>
      <c r="E119" s="5" t="n">
        <v>0</v>
      </c>
    </row>
    <row r="120" spans="1:6">
      <c r="A120" s="4" t="s">
        <v>153</v>
      </c>
      <c r="C120" s="5" t="n">
        <v>0</v>
      </c>
      <c r="E120" s="5" t="n">
        <v>0</v>
      </c>
    </row>
    <row r="121" spans="1:6">
      <c r="A121" s="4" t="s">
        <v>2431</v>
      </c>
    </row>
    <row r="122" spans="1:6">
      <c r="A122" s="3" t="s">
        <v>2408</v>
      </c>
    </row>
    <row r="123" spans="1:6">
      <c r="A123" s="4" t="s">
        <v>2413</v>
      </c>
      <c r="E123" s="5" t="n">
        <v>37000</v>
      </c>
      <c r="F123" s="5" t="n">
        <v>74000</v>
      </c>
    </row>
    <row r="124" spans="1:6">
      <c r="A124" s="4" t="s">
        <v>2414</v>
      </c>
      <c r="E124" s="5" t="n">
        <v>0</v>
      </c>
      <c r="F124" s="5" t="n">
        <v>0</v>
      </c>
    </row>
    <row r="125" spans="1:6">
      <c r="A125" s="4" t="s">
        <v>2415</v>
      </c>
      <c r="E125" s="5" t="n">
        <v>0</v>
      </c>
      <c r="F125" s="5" t="n">
        <v>0</v>
      </c>
    </row>
    <row r="126" spans="1:6">
      <c r="A126" s="4" t="s">
        <v>2383</v>
      </c>
      <c r="E126" s="5" t="n">
        <v>0</v>
      </c>
      <c r="F126" s="5" t="n">
        <v>0</v>
      </c>
    </row>
    <row r="127" spans="1:6">
      <c r="A127" s="4" t="s">
        <v>153</v>
      </c>
      <c r="E127" s="5" t="n">
        <v>37000</v>
      </c>
      <c r="F127" s="5" t="n">
        <v>74000</v>
      </c>
    </row>
    <row r="128" spans="1:6">
      <c r="A128" s="4" t="s">
        <v>2432</v>
      </c>
    </row>
    <row r="129" spans="1:6">
      <c r="A129" s="3" t="s">
        <v>2408</v>
      </c>
    </row>
    <row r="130" spans="1:6">
      <c r="A130" s="4" t="s">
        <v>2413</v>
      </c>
      <c r="F130" s="5" t="n">
        <v>37000</v>
      </c>
    </row>
    <row r="131" spans="1:6">
      <c r="A131" s="4" t="s">
        <v>2414</v>
      </c>
      <c r="F131" s="5" t="n">
        <v>0</v>
      </c>
    </row>
    <row r="132" spans="1:6">
      <c r="A132" s="4" t="s">
        <v>2415</v>
      </c>
      <c r="F132" s="5" t="n">
        <v>0</v>
      </c>
    </row>
    <row r="133" spans="1:6">
      <c r="A133" s="4" t="s">
        <v>2383</v>
      </c>
      <c r="F133" s="5" t="n">
        <v>0</v>
      </c>
    </row>
    <row r="134" spans="1:6">
      <c r="A134" s="4" t="s">
        <v>153</v>
      </c>
      <c r="F134" s="5" t="n">
        <v>37000</v>
      </c>
    </row>
    <row r="135" spans="1:6">
      <c r="A135" s="4" t="s">
        <v>2433</v>
      </c>
    </row>
    <row r="136" spans="1:6">
      <c r="A136" s="3" t="s">
        <v>2408</v>
      </c>
    </row>
    <row r="137" spans="1:6">
      <c r="A137" s="4" t="s">
        <v>2413</v>
      </c>
      <c r="C137" s="5" t="n">
        <v>74000</v>
      </c>
      <c r="E137" s="5" t="n">
        <v>74000</v>
      </c>
      <c r="F137" s="5" t="n">
        <v>74000</v>
      </c>
    </row>
    <row r="138" spans="1:6">
      <c r="A138" s="4" t="s">
        <v>2414</v>
      </c>
      <c r="C138" s="5" t="n">
        <v>0</v>
      </c>
      <c r="E138" s="5" t="n">
        <v>0</v>
      </c>
      <c r="F138" s="5" t="n">
        <v>0</v>
      </c>
    </row>
    <row r="139" spans="1:6">
      <c r="A139" s="4" t="s">
        <v>2415</v>
      </c>
      <c r="C139" s="5" t="n">
        <v>0</v>
      </c>
      <c r="E139" s="5" t="n">
        <v>0</v>
      </c>
      <c r="F139" s="5" t="n">
        <v>0</v>
      </c>
    </row>
    <row r="140" spans="1:6">
      <c r="A140" s="4" t="s">
        <v>2383</v>
      </c>
      <c r="C140" s="5" t="n">
        <v>0</v>
      </c>
      <c r="E140" s="5" t="n">
        <v>0</v>
      </c>
      <c r="F140" s="5" t="n">
        <v>0</v>
      </c>
    </row>
    <row r="141" spans="1:6">
      <c r="A141" s="4" t="s">
        <v>153</v>
      </c>
      <c r="C141" s="5" t="n">
        <v>74000</v>
      </c>
      <c r="E141" s="5" t="n">
        <v>74000</v>
      </c>
      <c r="F141" s="5" t="n">
        <v>74000</v>
      </c>
    </row>
    <row r="142" spans="1:6">
      <c r="A142" s="4" t="s">
        <v>2434</v>
      </c>
    </row>
    <row r="143" spans="1:6">
      <c r="A143" s="3" t="s">
        <v>2408</v>
      </c>
    </row>
    <row r="144" spans="1:6">
      <c r="A144" s="4" t="s">
        <v>2413</v>
      </c>
      <c r="E144" s="5" t="n">
        <v>37000</v>
      </c>
      <c r="F144" s="5" t="n">
        <v>74000</v>
      </c>
    </row>
    <row r="145" spans="1:6">
      <c r="A145" s="4" t="s">
        <v>2414</v>
      </c>
      <c r="E145" s="5" t="n">
        <v>0</v>
      </c>
      <c r="F145" s="5" t="n">
        <v>0</v>
      </c>
    </row>
    <row r="146" spans="1:6">
      <c r="A146" s="4" t="s">
        <v>2415</v>
      </c>
      <c r="E146" s="5" t="n">
        <v>0</v>
      </c>
      <c r="F146" s="5" t="n">
        <v>0</v>
      </c>
    </row>
    <row r="147" spans="1:6">
      <c r="A147" s="4" t="s">
        <v>2383</v>
      </c>
      <c r="E147" s="5" t="n">
        <v>0</v>
      </c>
      <c r="F147" s="5" t="n">
        <v>0</v>
      </c>
    </row>
    <row r="148" spans="1:6">
      <c r="A148" s="4" t="s">
        <v>153</v>
      </c>
      <c r="E148" s="5" t="n">
        <v>37000</v>
      </c>
      <c r="F148" s="5" t="n">
        <v>74000</v>
      </c>
    </row>
    <row r="149" spans="1:6">
      <c r="A149" s="4" t="s">
        <v>2435</v>
      </c>
    </row>
    <row r="150" spans="1:6">
      <c r="A150" s="3" t="s">
        <v>2408</v>
      </c>
    </row>
    <row r="151" spans="1:6">
      <c r="A151" s="4" t="s">
        <v>2413</v>
      </c>
      <c r="E151" s="5" t="n">
        <v>37000</v>
      </c>
      <c r="F151" s="5" t="n">
        <v>74000</v>
      </c>
    </row>
    <row r="152" spans="1:6">
      <c r="A152" s="4" t="s">
        <v>2414</v>
      </c>
      <c r="E152" s="5" t="n">
        <v>0</v>
      </c>
      <c r="F152" s="5" t="n">
        <v>0</v>
      </c>
    </row>
    <row r="153" spans="1:6">
      <c r="A153" s="4" t="s">
        <v>2415</v>
      </c>
      <c r="E153" s="5" t="n">
        <v>0</v>
      </c>
      <c r="F153" s="5" t="n">
        <v>0</v>
      </c>
    </row>
    <row r="154" spans="1:6">
      <c r="A154" s="4" t="s">
        <v>2383</v>
      </c>
      <c r="E154" s="5" t="n">
        <v>0</v>
      </c>
      <c r="F154" s="5" t="n">
        <v>0</v>
      </c>
    </row>
    <row r="155" spans="1:6">
      <c r="A155" s="4" t="s">
        <v>153</v>
      </c>
      <c r="E155" s="5" t="n">
        <v>37000</v>
      </c>
      <c r="F155" s="5" t="n">
        <v>74000</v>
      </c>
    </row>
    <row r="156" spans="1:6">
      <c r="A156" s="4" t="s">
        <v>2436</v>
      </c>
    </row>
    <row r="157" spans="1:6">
      <c r="A157" s="3" t="s">
        <v>2408</v>
      </c>
    </row>
    <row r="158" spans="1:6">
      <c r="A158" s="4" t="s">
        <v>2413</v>
      </c>
      <c r="C158" s="5" t="n">
        <v>74000</v>
      </c>
      <c r="E158" s="5" t="n">
        <v>74000</v>
      </c>
      <c r="F158" s="5" t="n">
        <v>37000</v>
      </c>
    </row>
    <row r="159" spans="1:6">
      <c r="A159" s="4" t="s">
        <v>2414</v>
      </c>
      <c r="C159" s="5" t="n">
        <v>0</v>
      </c>
      <c r="E159" s="5" t="n">
        <v>0</v>
      </c>
      <c r="F159" s="5" t="n">
        <v>0</v>
      </c>
    </row>
    <row r="160" spans="1:6">
      <c r="A160" s="4" t="s">
        <v>2415</v>
      </c>
      <c r="C160" s="5" t="n">
        <v>0</v>
      </c>
      <c r="E160" s="5" t="n">
        <v>0</v>
      </c>
      <c r="F160" s="5" t="n">
        <v>0</v>
      </c>
    </row>
    <row r="161" spans="1:6">
      <c r="A161" s="4" t="s">
        <v>2383</v>
      </c>
      <c r="C161" s="5" t="n">
        <v>0</v>
      </c>
      <c r="E161" s="5" t="n">
        <v>0</v>
      </c>
      <c r="F161" s="5" t="n">
        <v>0</v>
      </c>
    </row>
    <row r="162" spans="1:6">
      <c r="A162" s="4" t="s">
        <v>153</v>
      </c>
      <c r="C162" s="5" t="n">
        <v>74000</v>
      </c>
      <c r="E162" s="5" t="n">
        <v>74000</v>
      </c>
      <c r="F162" s="5" t="n">
        <v>37000</v>
      </c>
    </row>
    <row r="163" spans="1:6">
      <c r="A163" s="4" t="s">
        <v>2437</v>
      </c>
    </row>
    <row r="164" spans="1:6">
      <c r="A164" s="3" t="s">
        <v>2408</v>
      </c>
    </row>
    <row r="165" spans="1:6">
      <c r="A165" s="4" t="s">
        <v>2413</v>
      </c>
      <c r="C165" s="5" t="n">
        <v>74000</v>
      </c>
      <c r="E165" s="5" t="n">
        <v>37000</v>
      </c>
    </row>
    <row r="166" spans="1:6">
      <c r="A166" s="4" t="s">
        <v>2414</v>
      </c>
      <c r="C166" s="5" t="n">
        <v>0</v>
      </c>
      <c r="E166" s="5" t="n">
        <v>0</v>
      </c>
    </row>
    <row r="167" spans="1:6">
      <c r="A167" s="4" t="s">
        <v>2415</v>
      </c>
      <c r="C167" s="5" t="n">
        <v>0</v>
      </c>
      <c r="E167" s="5" t="n">
        <v>0</v>
      </c>
    </row>
    <row r="168" spans="1:6">
      <c r="A168" s="4" t="s">
        <v>2383</v>
      </c>
      <c r="C168" s="5" t="n">
        <v>0</v>
      </c>
      <c r="E168" s="5" t="n">
        <v>0</v>
      </c>
    </row>
    <row r="169" spans="1:6">
      <c r="A169" s="4" t="s">
        <v>153</v>
      </c>
      <c r="C169" s="5" t="n">
        <v>74000</v>
      </c>
      <c r="E169" s="5" t="n">
        <v>37000</v>
      </c>
    </row>
    <row r="170" spans="1:6">
      <c r="A170" s="4" t="s">
        <v>2438</v>
      </c>
    </row>
    <row r="171" spans="1:6">
      <c r="A171" s="3" t="s">
        <v>2408</v>
      </c>
    </row>
    <row r="172" spans="1:6">
      <c r="A172" s="4" t="s">
        <v>2413</v>
      </c>
      <c r="C172" s="5" t="n">
        <v>74000</v>
      </c>
      <c r="E172" s="5" t="n">
        <v>37000</v>
      </c>
    </row>
    <row r="173" spans="1:6">
      <c r="A173" s="4" t="s">
        <v>2414</v>
      </c>
      <c r="C173" s="5" t="n">
        <v>0</v>
      </c>
      <c r="E173" s="5" t="n">
        <v>0</v>
      </c>
    </row>
    <row r="174" spans="1:6">
      <c r="A174" s="4" t="s">
        <v>2415</v>
      </c>
      <c r="C174" s="5" t="n">
        <v>0</v>
      </c>
      <c r="E174" s="5" t="n">
        <v>0</v>
      </c>
    </row>
    <row r="175" spans="1:6">
      <c r="A175" s="4" t="s">
        <v>2383</v>
      </c>
      <c r="C175" s="5" t="n">
        <v>0</v>
      </c>
      <c r="E175" s="5" t="n">
        <v>0</v>
      </c>
    </row>
    <row r="176" spans="1:6">
      <c r="A176" s="4" t="s">
        <v>153</v>
      </c>
      <c r="C176" s="5" t="n">
        <v>74000</v>
      </c>
      <c r="E176" s="5" t="n">
        <v>37000</v>
      </c>
    </row>
    <row r="177" spans="1:6">
      <c r="A177" s="4" t="s">
        <v>2439</v>
      </c>
    </row>
    <row r="178" spans="1:6">
      <c r="A178" s="3" t="s">
        <v>2408</v>
      </c>
    </row>
    <row r="179" spans="1:6">
      <c r="A179" s="4" t="s">
        <v>2413</v>
      </c>
      <c r="C179" s="5" t="n">
        <v>74000</v>
      </c>
      <c r="E179" s="5" t="n">
        <v>37000</v>
      </c>
    </row>
    <row r="180" spans="1:6">
      <c r="A180" s="4" t="s">
        <v>2414</v>
      </c>
      <c r="C180" s="5" t="n">
        <v>0</v>
      </c>
      <c r="E180" s="5" t="n">
        <v>0</v>
      </c>
    </row>
    <row r="181" spans="1:6">
      <c r="A181" s="4" t="s">
        <v>2415</v>
      </c>
      <c r="C181" s="5" t="n">
        <v>0</v>
      </c>
      <c r="E181" s="5" t="n">
        <v>0</v>
      </c>
    </row>
    <row r="182" spans="1:6">
      <c r="A182" s="4" t="s">
        <v>2383</v>
      </c>
      <c r="C182" s="5" t="n">
        <v>0</v>
      </c>
      <c r="E182" s="5" t="n">
        <v>0</v>
      </c>
    </row>
    <row r="183" spans="1:6">
      <c r="A183" s="4" t="s">
        <v>153</v>
      </c>
      <c r="C183" s="5" t="n">
        <v>74000</v>
      </c>
      <c r="E183" s="5" t="n">
        <v>37000</v>
      </c>
    </row>
    <row r="184" spans="1:6">
      <c r="A184" s="4" t="s">
        <v>2440</v>
      </c>
    </row>
    <row r="185" spans="1:6">
      <c r="A185" s="3" t="s">
        <v>2408</v>
      </c>
    </row>
    <row r="186" spans="1:6">
      <c r="A186" s="4" t="s">
        <v>2413</v>
      </c>
      <c r="C186" s="5" t="n">
        <v>0</v>
      </c>
      <c r="E186" s="5" t="n">
        <v>48000</v>
      </c>
      <c r="F186" s="5" t="n">
        <v>96000</v>
      </c>
    </row>
    <row r="187" spans="1:6">
      <c r="A187" s="4" t="s">
        <v>2414</v>
      </c>
      <c r="C187" s="5" t="n">
        <v>256000</v>
      </c>
      <c r="E187" s="5" t="n">
        <v>272000</v>
      </c>
      <c r="F187" s="5" t="n">
        <v>302000</v>
      </c>
    </row>
    <row r="188" spans="1:6">
      <c r="A188" s="4" t="s">
        <v>2415</v>
      </c>
      <c r="C188" s="5" t="n">
        <v>813000</v>
      </c>
      <c r="E188" s="5" t="n">
        <v>930000</v>
      </c>
      <c r="F188" s="5" t="n">
        <v>627000</v>
      </c>
    </row>
    <row r="189" spans="1:6">
      <c r="A189" s="4" t="s">
        <v>2383</v>
      </c>
      <c r="C189" s="5" t="n">
        <v>215000</v>
      </c>
      <c r="E189" s="5" t="n">
        <v>247000</v>
      </c>
      <c r="F189" s="5" t="n">
        <v>177000</v>
      </c>
    </row>
    <row r="190" spans="1:6">
      <c r="A190" s="4" t="s">
        <v>153</v>
      </c>
      <c r="C190" s="5" t="n">
        <v>1284000</v>
      </c>
      <c r="E190" s="5" t="n">
        <v>1497000</v>
      </c>
      <c r="F190" s="5" t="n">
        <v>1202000</v>
      </c>
    </row>
    <row r="191" spans="1:6">
      <c r="A191" s="4" t="s">
        <v>2441</v>
      </c>
    </row>
    <row r="192" spans="1:6">
      <c r="A192" s="3" t="s">
        <v>2408</v>
      </c>
    </row>
    <row r="193" spans="1:6">
      <c r="A193" s="4" t="s">
        <v>2413</v>
      </c>
      <c r="C193" s="5" t="n">
        <v>0</v>
      </c>
      <c r="E193" s="5" t="n">
        <v>0</v>
      </c>
      <c r="F193" s="5" t="n">
        <v>0</v>
      </c>
    </row>
    <row r="194" spans="1:6">
      <c r="A194" s="4" t="s">
        <v>2414</v>
      </c>
      <c r="C194" s="5" t="n">
        <v>0</v>
      </c>
      <c r="E194" s="5" t="n">
        <v>0</v>
      </c>
      <c r="F194" s="5" t="n">
        <v>0</v>
      </c>
    </row>
    <row r="195" spans="1:6">
      <c r="A195" s="4" t="s">
        <v>2415</v>
      </c>
      <c r="C195" s="5" t="n">
        <v>0</v>
      </c>
      <c r="E195" s="5" t="n">
        <v>0</v>
      </c>
      <c r="F195" s="5" t="n">
        <v>0</v>
      </c>
    </row>
    <row r="196" spans="1:6">
      <c r="A196" s="4" t="s">
        <v>2383</v>
      </c>
      <c r="C196" s="5" t="n">
        <v>0</v>
      </c>
      <c r="E196" s="5" t="n">
        <v>0</v>
      </c>
      <c r="F196" s="5" t="n">
        <v>0</v>
      </c>
    </row>
    <row r="197" spans="1:6">
      <c r="A197" s="4" t="s">
        <v>153</v>
      </c>
      <c r="C197" s="5" t="n">
        <v>0</v>
      </c>
      <c r="E197" s="5" t="n">
        <v>0</v>
      </c>
      <c r="F197" s="5" t="n">
        <v>0</v>
      </c>
    </row>
    <row r="198" spans="1:6">
      <c r="A198" s="4" t="s">
        <v>2442</v>
      </c>
    </row>
    <row r="199" spans="1:6">
      <c r="A199" s="3" t="s">
        <v>2408</v>
      </c>
    </row>
    <row r="200" spans="1:6">
      <c r="A200" s="4" t="s">
        <v>2413</v>
      </c>
      <c r="C200" s="5" t="n">
        <v>0</v>
      </c>
      <c r="E200" s="5" t="n">
        <v>24000</v>
      </c>
      <c r="F200" s="5" t="n">
        <v>48000</v>
      </c>
    </row>
    <row r="201" spans="1:6">
      <c r="A201" s="4" t="s">
        <v>2414</v>
      </c>
      <c r="C201" s="5" t="n">
        <v>0</v>
      </c>
      <c r="E201" s="5" t="n">
        <v>0</v>
      </c>
      <c r="F201" s="5" t="n">
        <v>0</v>
      </c>
    </row>
    <row r="202" spans="1:6">
      <c r="A202" s="4" t="s">
        <v>2415</v>
      </c>
      <c r="C202" s="5" t="n">
        <v>0</v>
      </c>
      <c r="E202" s="5" t="n">
        <v>0</v>
      </c>
      <c r="F202" s="5" t="n">
        <v>0</v>
      </c>
    </row>
    <row r="203" spans="1:6">
      <c r="A203" s="4" t="s">
        <v>2383</v>
      </c>
      <c r="C203" s="5" t="n">
        <v>0</v>
      </c>
      <c r="E203" s="5" t="n">
        <v>0</v>
      </c>
      <c r="F203" s="5" t="n">
        <v>0</v>
      </c>
    </row>
    <row r="204" spans="1:6">
      <c r="A204" s="4" t="s">
        <v>153</v>
      </c>
      <c r="C204" s="5" t="n">
        <v>0</v>
      </c>
      <c r="E204" s="5" t="n">
        <v>24000</v>
      </c>
      <c r="F204" s="5" t="n">
        <v>48000</v>
      </c>
    </row>
    <row r="205" spans="1:6">
      <c r="A205" s="4" t="s">
        <v>2443</v>
      </c>
    </row>
    <row r="206" spans="1:6">
      <c r="A206" s="3" t="s">
        <v>2408</v>
      </c>
    </row>
    <row r="207" spans="1:6">
      <c r="A207" s="4" t="s">
        <v>2413</v>
      </c>
      <c r="C207" s="5" t="n">
        <v>0</v>
      </c>
      <c r="E207" s="5" t="n">
        <v>0</v>
      </c>
      <c r="F207" s="5" t="n">
        <v>0</v>
      </c>
    </row>
    <row r="208" spans="1:6">
      <c r="A208" s="4" t="s">
        <v>2414</v>
      </c>
      <c r="C208" s="5" t="n">
        <v>0</v>
      </c>
      <c r="E208" s="5" t="n">
        <v>0</v>
      </c>
      <c r="F208" s="5" t="n">
        <v>0</v>
      </c>
    </row>
    <row r="209" spans="1:6">
      <c r="A209" s="4" t="s">
        <v>2415</v>
      </c>
      <c r="C209" s="5" t="n">
        <v>0</v>
      </c>
      <c r="E209" s="5" t="n">
        <v>0</v>
      </c>
      <c r="F209" s="5" t="n">
        <v>0</v>
      </c>
    </row>
    <row r="210" spans="1:6">
      <c r="A210" s="4" t="s">
        <v>2383</v>
      </c>
      <c r="C210" s="5" t="n">
        <v>0</v>
      </c>
      <c r="E210" s="5" t="n">
        <v>0</v>
      </c>
      <c r="F210" s="5" t="n">
        <v>0</v>
      </c>
    </row>
    <row r="211" spans="1:6">
      <c r="A211" s="4" t="s">
        <v>153</v>
      </c>
      <c r="C211" s="5" t="n">
        <v>0</v>
      </c>
      <c r="E211" s="5" t="n">
        <v>0</v>
      </c>
      <c r="F211" s="5" t="n">
        <v>0</v>
      </c>
    </row>
    <row r="212" spans="1:6">
      <c r="A212" s="4" t="s">
        <v>2444</v>
      </c>
    </row>
    <row r="213" spans="1:6">
      <c r="A213" s="3" t="s">
        <v>2408</v>
      </c>
    </row>
    <row r="214" spans="1:6">
      <c r="A214" s="4" t="s">
        <v>2413</v>
      </c>
      <c r="C214" s="5" t="n">
        <v>0</v>
      </c>
      <c r="E214" s="5" t="n">
        <v>24000</v>
      </c>
      <c r="F214" s="5" t="n">
        <v>48000</v>
      </c>
    </row>
    <row r="215" spans="1:6">
      <c r="A215" s="4" t="s">
        <v>2414</v>
      </c>
      <c r="C215" s="5" t="n">
        <v>0</v>
      </c>
      <c r="E215" s="5" t="n">
        <v>0</v>
      </c>
      <c r="F215" s="5" t="n">
        <v>0</v>
      </c>
    </row>
    <row r="216" spans="1:6">
      <c r="A216" s="4" t="s">
        <v>2415</v>
      </c>
      <c r="C216" s="5" t="n">
        <v>0</v>
      </c>
      <c r="E216" s="5" t="n">
        <v>0</v>
      </c>
      <c r="F216" s="5" t="n">
        <v>0</v>
      </c>
    </row>
    <row r="217" spans="1:6">
      <c r="A217" s="4" t="s">
        <v>2383</v>
      </c>
      <c r="C217" s="5" t="n">
        <v>0</v>
      </c>
      <c r="E217" s="5" t="n">
        <v>0</v>
      </c>
      <c r="F217" s="5" t="n">
        <v>0</v>
      </c>
    </row>
    <row r="218" spans="1:6">
      <c r="A218" s="4" t="s">
        <v>153</v>
      </c>
      <c r="C218" s="5" t="n">
        <v>0</v>
      </c>
      <c r="E218" s="5" t="n">
        <v>24000</v>
      </c>
      <c r="F218" s="5" t="n">
        <v>48000</v>
      </c>
    </row>
    <row r="219" spans="1:6">
      <c r="A219" s="4" t="s">
        <v>2445</v>
      </c>
    </row>
    <row r="220" spans="1:6">
      <c r="A220" s="3" t="s">
        <v>2408</v>
      </c>
    </row>
    <row r="221" spans="1:6">
      <c r="A221" s="4" t="s">
        <v>2413</v>
      </c>
      <c r="F221" s="5" t="n">
        <v>0</v>
      </c>
    </row>
    <row r="222" spans="1:6">
      <c r="A222" s="4" t="s">
        <v>2414</v>
      </c>
      <c r="F222" s="5" t="n">
        <v>51000</v>
      </c>
    </row>
    <row r="223" spans="1:6">
      <c r="A223" s="4" t="s">
        <v>2415</v>
      </c>
      <c r="F223" s="5" t="n">
        <v>0</v>
      </c>
    </row>
    <row r="224" spans="1:6">
      <c r="A224" s="4" t="s">
        <v>2383</v>
      </c>
      <c r="F224" s="5" t="n">
        <v>0</v>
      </c>
    </row>
    <row r="225" spans="1:6">
      <c r="A225" s="4" t="s">
        <v>153</v>
      </c>
      <c r="F225" s="5" t="n">
        <v>51000</v>
      </c>
    </row>
    <row r="226" spans="1:6">
      <c r="A226" s="4" t="s">
        <v>2446</v>
      </c>
    </row>
    <row r="227" spans="1:6">
      <c r="A227" s="3" t="s">
        <v>2408</v>
      </c>
    </row>
    <row r="228" spans="1:6">
      <c r="A228" s="4" t="s">
        <v>2413</v>
      </c>
      <c r="F228" s="5" t="n">
        <v>0</v>
      </c>
    </row>
    <row r="229" spans="1:6">
      <c r="A229" s="4" t="s">
        <v>2414</v>
      </c>
      <c r="F229" s="5" t="n">
        <v>69000</v>
      </c>
    </row>
    <row r="230" spans="1:6">
      <c r="A230" s="4" t="s">
        <v>2415</v>
      </c>
      <c r="F230" s="5" t="n">
        <v>0</v>
      </c>
    </row>
    <row r="231" spans="1:6">
      <c r="A231" s="4" t="s">
        <v>2383</v>
      </c>
      <c r="F231" s="5" t="n">
        <v>0</v>
      </c>
    </row>
    <row r="232" spans="1:6">
      <c r="A232" s="4" t="s">
        <v>153</v>
      </c>
      <c r="F232" s="5" t="n">
        <v>69000</v>
      </c>
    </row>
    <row r="233" spans="1:6">
      <c r="A233" s="4" t="s">
        <v>2447</v>
      </c>
    </row>
    <row r="234" spans="1:6">
      <c r="A234" s="3" t="s">
        <v>2408</v>
      </c>
    </row>
    <row r="235" spans="1:6">
      <c r="A235" s="4" t="s">
        <v>2413</v>
      </c>
      <c r="C235" s="5" t="n">
        <v>0</v>
      </c>
      <c r="E235" s="5" t="n">
        <v>0</v>
      </c>
      <c r="F235" s="5" t="n">
        <v>0</v>
      </c>
    </row>
    <row r="236" spans="1:6">
      <c r="A236" s="4" t="s">
        <v>2414</v>
      </c>
      <c r="C236" s="5" t="n">
        <v>154000</v>
      </c>
      <c r="E236" s="5" t="n">
        <v>137000</v>
      </c>
      <c r="F236" s="5" t="n">
        <v>92000</v>
      </c>
    </row>
    <row r="237" spans="1:6">
      <c r="A237" s="4" t="s">
        <v>2415</v>
      </c>
      <c r="C237" s="5" t="n">
        <v>476000</v>
      </c>
      <c r="E237" s="5" t="n">
        <v>466000</v>
      </c>
      <c r="F237" s="5" t="n">
        <v>314000</v>
      </c>
    </row>
    <row r="238" spans="1:6">
      <c r="A238" s="4" t="s">
        <v>2383</v>
      </c>
      <c r="C238" s="5" t="n">
        <v>130000</v>
      </c>
      <c r="E238" s="5" t="n">
        <v>124000</v>
      </c>
      <c r="F238" s="5" t="n">
        <v>89000</v>
      </c>
    </row>
    <row r="239" spans="1:6">
      <c r="A239" s="4" t="s">
        <v>153</v>
      </c>
      <c r="C239" s="5" t="n">
        <v>760000</v>
      </c>
      <c r="E239" s="5" t="n">
        <v>727000</v>
      </c>
      <c r="F239" s="5" t="n">
        <v>495000</v>
      </c>
    </row>
    <row r="240" spans="1:6">
      <c r="A240" s="4" t="s">
        <v>2448</v>
      </c>
    </row>
    <row r="241" spans="1:6">
      <c r="A241" s="3" t="s">
        <v>2408</v>
      </c>
    </row>
    <row r="242" spans="1:6">
      <c r="A242" s="4" t="s">
        <v>2413</v>
      </c>
      <c r="C242" s="5" t="n">
        <v>0</v>
      </c>
      <c r="D242" s="4" t="s">
        <v>1316</v>
      </c>
      <c r="E242" s="5" t="n">
        <v>0</v>
      </c>
      <c r="F242" s="5" t="n">
        <v>0</v>
      </c>
    </row>
    <row r="243" spans="1:6">
      <c r="A243" s="4" t="s">
        <v>2414</v>
      </c>
      <c r="C243" s="5" t="n">
        <v>66000</v>
      </c>
      <c r="D243" s="4" t="s">
        <v>1316</v>
      </c>
      <c r="E243" s="5" t="n">
        <v>135000</v>
      </c>
      <c r="F243" s="5" t="n">
        <v>90000</v>
      </c>
    </row>
    <row r="244" spans="1:6">
      <c r="A244" s="4" t="s">
        <v>2415</v>
      </c>
      <c r="C244" s="5" t="n">
        <v>250000</v>
      </c>
      <c r="D244" s="4" t="s">
        <v>1316</v>
      </c>
      <c r="E244" s="5" t="n">
        <v>464000</v>
      </c>
      <c r="F244" s="5" t="n">
        <v>313000</v>
      </c>
    </row>
    <row r="245" spans="1:6">
      <c r="A245" s="4" t="s">
        <v>2383</v>
      </c>
      <c r="C245" s="5" t="n">
        <v>63000</v>
      </c>
      <c r="D245" s="4" t="s">
        <v>1316</v>
      </c>
      <c r="E245" s="5" t="n">
        <v>123000</v>
      </c>
      <c r="F245" s="5" t="n">
        <v>88000</v>
      </c>
    </row>
    <row r="246" spans="1:6">
      <c r="A246" s="4" t="s">
        <v>153</v>
      </c>
      <c r="C246" s="5" t="n">
        <v>379000</v>
      </c>
      <c r="D246" s="4" t="s">
        <v>1316</v>
      </c>
      <c r="E246" s="6" t="n">
        <v>722000</v>
      </c>
      <c r="F246" s="6" t="n">
        <v>491000</v>
      </c>
    </row>
    <row r="247" spans="1:6">
      <c r="A247" s="4" t="s">
        <v>2449</v>
      </c>
    </row>
    <row r="248" spans="1:6">
      <c r="A248" s="3" t="s">
        <v>2408</v>
      </c>
    </row>
    <row r="249" spans="1:6">
      <c r="A249" s="4" t="s">
        <v>2413</v>
      </c>
      <c r="B249" s="4" t="s">
        <v>1334</v>
      </c>
      <c r="C249" s="5" t="n">
        <v>0</v>
      </c>
    </row>
    <row r="250" spans="1:6">
      <c r="A250" s="4" t="s">
        <v>2414</v>
      </c>
      <c r="B250" s="4" t="s">
        <v>1334</v>
      </c>
      <c r="C250" s="5" t="n">
        <v>36000</v>
      </c>
    </row>
    <row r="251" spans="1:6">
      <c r="A251" s="4" t="s">
        <v>2415</v>
      </c>
      <c r="B251" s="4" t="s">
        <v>1334</v>
      </c>
      <c r="C251" s="5" t="n">
        <v>87000</v>
      </c>
    </row>
    <row r="252" spans="1:6">
      <c r="A252" s="4" t="s">
        <v>2383</v>
      </c>
      <c r="B252" s="4" t="s">
        <v>1334</v>
      </c>
      <c r="C252" s="5" t="n">
        <v>22000</v>
      </c>
    </row>
    <row r="253" spans="1:6">
      <c r="A253" s="4" t="s">
        <v>153</v>
      </c>
      <c r="B253" s="4" t="s">
        <v>1334</v>
      </c>
      <c r="C253" s="6" t="n">
        <v>145000</v>
      </c>
    </row>
    <row r="254" spans="1:6"/>
    <row r="255" spans="1:6">
      <c r="A255" s="4" t="s">
        <v>80</v>
      </c>
      <c r="B255" s="4" t="s">
        <v>2450</v>
      </c>
    </row>
    <row r="256" spans="1:6">
      <c r="A256" s="4" t="s">
        <v>40</v>
      </c>
      <c r="B256" s="4" t="s">
        <v>2451</v>
      </c>
    </row>
    <row r="257" spans="1:6">
      <c r="A257" s="4" t="s">
        <v>83</v>
      </c>
      <c r="B257" s="4" t="s">
        <v>2452</v>
      </c>
    </row>
    <row r="258" spans="1:6">
      <c r="A258" s="4" t="s">
        <v>821</v>
      </c>
      <c r="B258" s="4" t="s">
        <v>2453</v>
      </c>
    </row>
    <row r="259" spans="1:6">
      <c r="A259" s="4" t="s">
        <v>1316</v>
      </c>
      <c r="B259" s="4" t="s">
        <v>2454</v>
      </c>
    </row>
    <row r="260" spans="1:6">
      <c r="A260" s="4" t="s">
        <v>1334</v>
      </c>
      <c r="B260" s="4" t="s">
        <v>2455</v>
      </c>
    </row>
  </sheetData>
  <mergeCells count="10">
    <mergeCell ref="A1:B2"/>
    <mergeCell ref="C1:F1"/>
    <mergeCell ref="C2:D2"/>
    <mergeCell ref="A254:E254"/>
    <mergeCell ref="B255:E255"/>
    <mergeCell ref="B256:E256"/>
    <mergeCell ref="B257:E257"/>
    <mergeCell ref="B258:E258"/>
    <mergeCell ref="B259:E259"/>
    <mergeCell ref="B260:E260"/>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3"/>
    <col customWidth="1" max="3" min="3" width="30"/>
    <col customWidth="1" max="4" min="4" width="21"/>
  </cols>
  <sheetData>
    <row r="1" spans="1:4">
      <c r="A1" s="1" t="s">
        <v>2456</v>
      </c>
      <c r="B1" s="2" t="s">
        <v>1</v>
      </c>
    </row>
    <row r="2" spans="1:4">
      <c r="B2" s="2" t="s">
        <v>2457</v>
      </c>
      <c r="C2" s="2" t="s">
        <v>2406</v>
      </c>
      <c r="D2" s="2" t="s">
        <v>2407</v>
      </c>
    </row>
    <row r="3" spans="1:4">
      <c r="A3" s="3" t="s">
        <v>2458</v>
      </c>
    </row>
    <row r="4" spans="1:4">
      <c r="A4" s="4" t="s">
        <v>2383</v>
      </c>
      <c r="B4" s="6" t="n">
        <v>1292</v>
      </c>
      <c r="C4" s="6" t="n">
        <v>1511</v>
      </c>
      <c r="D4" s="6" t="n">
        <v>1521</v>
      </c>
    </row>
    <row r="5" spans="1:4">
      <c r="A5" s="4" t="s">
        <v>153</v>
      </c>
      <c r="B5" s="6" t="n">
        <v>8046</v>
      </c>
      <c r="C5" s="6" t="n">
        <v>9187</v>
      </c>
      <c r="D5" s="5" t="n">
        <v>9746</v>
      </c>
    </row>
    <row r="6" spans="1:4">
      <c r="A6" s="4" t="s">
        <v>2459</v>
      </c>
    </row>
    <row r="7" spans="1:4">
      <c r="A7" s="3" t="s">
        <v>2458</v>
      </c>
    </row>
    <row r="8" spans="1:4">
      <c r="A8" s="4" t="s">
        <v>2460</v>
      </c>
      <c r="B8" s="5" t="n">
        <v>0</v>
      </c>
      <c r="C8" s="5" t="n">
        <v>0</v>
      </c>
    </row>
    <row r="9" spans="1:4">
      <c r="A9" s="4" t="s">
        <v>2461</v>
      </c>
      <c r="B9" s="5" t="n">
        <v>5</v>
      </c>
      <c r="C9" s="5" t="n">
        <v>5</v>
      </c>
    </row>
    <row r="10" spans="1:4">
      <c r="A10" s="4" t="s">
        <v>2414</v>
      </c>
      <c r="B10" s="6" t="n">
        <v>1500</v>
      </c>
      <c r="C10" s="6" t="n">
        <v>1524</v>
      </c>
      <c r="D10" s="5" t="n">
        <v>1213</v>
      </c>
    </row>
    <row r="11" spans="1:4">
      <c r="A11" s="4" t="s">
        <v>2415</v>
      </c>
      <c r="B11" s="5" t="n">
        <v>2100</v>
      </c>
      <c r="C11" s="5" t="n">
        <v>1800</v>
      </c>
      <c r="D11" s="5" t="n">
        <v>1440</v>
      </c>
    </row>
    <row r="12" spans="1:4">
      <c r="A12" s="4" t="s">
        <v>2383</v>
      </c>
      <c r="B12" s="5" t="n">
        <v>679</v>
      </c>
      <c r="C12" s="5" t="n">
        <v>648</v>
      </c>
      <c r="D12" s="5" t="n">
        <v>502</v>
      </c>
    </row>
    <row r="13" spans="1:4">
      <c r="A13" s="4" t="s">
        <v>153</v>
      </c>
      <c r="B13" s="6" t="n">
        <v>4279</v>
      </c>
      <c r="C13" s="6" t="n">
        <v>3972</v>
      </c>
      <c r="D13" s="6" t="n">
        <v>3155</v>
      </c>
    </row>
    <row r="14" spans="1:4">
      <c r="A14" s="4" t="s">
        <v>2462</v>
      </c>
    </row>
    <row r="15" spans="1:4">
      <c r="A15" s="3" t="s">
        <v>2458</v>
      </c>
    </row>
    <row r="16" spans="1:4">
      <c r="A16" s="4" t="s">
        <v>2463</v>
      </c>
      <c r="B16" s="5" t="n">
        <v>0</v>
      </c>
    </row>
    <row r="17" spans="1:4">
      <c r="A17" s="4" t="s">
        <v>2464</v>
      </c>
    </row>
    <row r="18" spans="1:4">
      <c r="A18" s="3" t="s">
        <v>2458</v>
      </c>
    </row>
    <row r="19" spans="1:4">
      <c r="A19" s="4" t="s">
        <v>2463</v>
      </c>
      <c r="B19" s="5" t="n">
        <v>86000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8</v>
      </c>
      <c r="B1" s="2" t="s">
        <v>1</v>
      </c>
    </row>
    <row r="2" spans="1:2">
      <c r="B2" s="2" t="s">
        <v>33</v>
      </c>
    </row>
    <row r="3" spans="1:2">
      <c r="A3" s="3" t="s">
        <v>281</v>
      </c>
    </row>
    <row r="4" spans="1:2">
      <c r="A4" s="4" t="s">
        <v>98</v>
      </c>
      <c r="B4" s="4" t="s">
        <v>282</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65</v>
      </c>
      <c r="B1" s="2" t="s">
        <v>33</v>
      </c>
      <c r="C1" s="2" t="s">
        <v>34</v>
      </c>
    </row>
    <row r="2" spans="1:3">
      <c r="A2" s="3" t="s">
        <v>340</v>
      </c>
    </row>
    <row r="3" spans="1:3">
      <c r="A3" s="4" t="s">
        <v>2466</v>
      </c>
      <c r="B3" s="6" t="n">
        <v>16790739</v>
      </c>
      <c r="C3" s="6" t="n">
        <v>16985439</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67</v>
      </c>
      <c r="B1" s="2" t="s">
        <v>33</v>
      </c>
      <c r="C1" s="2" t="s">
        <v>34</v>
      </c>
    </row>
    <row r="2" spans="1:3">
      <c r="A2" s="3" t="s">
        <v>2468</v>
      </c>
    </row>
    <row r="3" spans="1:3">
      <c r="A3" s="4" t="s">
        <v>615</v>
      </c>
      <c r="B3" s="6" t="n">
        <v>1647251</v>
      </c>
      <c r="C3" s="6" t="n">
        <v>1486784</v>
      </c>
    </row>
    <row r="4" spans="1:3">
      <c r="A4" s="4" t="s">
        <v>2169</v>
      </c>
    </row>
    <row r="5" spans="1:3">
      <c r="A5" s="3" t="s">
        <v>2468</v>
      </c>
    </row>
    <row r="6" spans="1:3">
      <c r="A6" s="4" t="s">
        <v>615</v>
      </c>
      <c r="B6" s="5" t="n">
        <v>194333</v>
      </c>
      <c r="C6" s="5" t="n">
        <v>196870</v>
      </c>
    </row>
    <row r="7" spans="1:3">
      <c r="A7" s="4" t="s">
        <v>2170</v>
      </c>
    </row>
    <row r="8" spans="1:3">
      <c r="A8" s="3" t="s">
        <v>2468</v>
      </c>
    </row>
    <row r="9" spans="1:3">
      <c r="A9" s="4" t="s">
        <v>615</v>
      </c>
      <c r="B9" s="5" t="n">
        <v>99149</v>
      </c>
      <c r="C9" s="5" t="n">
        <v>118272</v>
      </c>
    </row>
    <row r="10" spans="1:3">
      <c r="A10" s="4" t="s">
        <v>2469</v>
      </c>
    </row>
    <row r="11" spans="1:3">
      <c r="A11" s="3" t="s">
        <v>2468</v>
      </c>
    </row>
    <row r="12" spans="1:3">
      <c r="A12" s="4" t="s">
        <v>615</v>
      </c>
      <c r="B12" s="5" t="n">
        <v>191853</v>
      </c>
      <c r="C12" s="5" t="n">
        <v>143628</v>
      </c>
    </row>
    <row r="13" spans="1:3">
      <c r="A13" s="4" t="s">
        <v>2470</v>
      </c>
    </row>
    <row r="14" spans="1:3">
      <c r="A14" s="3" t="s">
        <v>2468</v>
      </c>
    </row>
    <row r="15" spans="1:3">
      <c r="A15" s="4" t="s">
        <v>615</v>
      </c>
      <c r="B15" s="6" t="n">
        <v>1161916</v>
      </c>
      <c r="C15" s="6" t="n">
        <v>1028014</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1</v>
      </c>
      <c r="B1" s="2" t="s">
        <v>1</v>
      </c>
    </row>
    <row r="2" spans="1:3">
      <c r="B2" s="2" t="s">
        <v>33</v>
      </c>
      <c r="C2" s="2" t="s">
        <v>34</v>
      </c>
    </row>
    <row r="3" spans="1:3">
      <c r="A3" s="3" t="s">
        <v>2468</v>
      </c>
    </row>
    <row r="4" spans="1:3">
      <c r="A4" s="4" t="s">
        <v>2472</v>
      </c>
      <c r="B4" s="4" t="s">
        <v>2473</v>
      </c>
    </row>
    <row r="5" spans="1:3">
      <c r="A5" s="4" t="s">
        <v>2474</v>
      </c>
      <c r="B5" s="4" t="s">
        <v>1072</v>
      </c>
    </row>
    <row r="6" spans="1:3">
      <c r="A6" s="4" t="s">
        <v>2475</v>
      </c>
      <c r="B6" s="6" t="n">
        <v>30</v>
      </c>
    </row>
    <row r="7" spans="1:3">
      <c r="A7" s="4" t="s">
        <v>2476</v>
      </c>
      <c r="B7" s="6" t="n">
        <v>34</v>
      </c>
      <c r="C7" s="6" t="n">
        <v>34</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61"/>
    <col customWidth="1" max="2" min="2" width="80"/>
    <col customWidth="1" max="3" min="3" width="32"/>
    <col customWidth="1" max="4" min="4" width="32"/>
  </cols>
  <sheetData>
    <row r="1" spans="1:4">
      <c r="A1" s="1" t="s">
        <v>2477</v>
      </c>
      <c r="C1" s="2" t="s">
        <v>1</v>
      </c>
    </row>
    <row r="2" spans="1:4">
      <c r="C2" s="2" t="s">
        <v>33</v>
      </c>
      <c r="D2" s="2" t="s">
        <v>34</v>
      </c>
    </row>
    <row r="3" spans="1:4">
      <c r="A3" s="4" t="s">
        <v>2478</v>
      </c>
    </row>
    <row r="4" spans="1:4">
      <c r="A4" s="3" t="s">
        <v>2479</v>
      </c>
    </row>
    <row r="5" spans="1:4">
      <c r="A5" s="4" t="s">
        <v>2480</v>
      </c>
      <c r="C5" s="4" t="s">
        <v>2481</v>
      </c>
      <c r="D5" s="4" t="s">
        <v>2482</v>
      </c>
    </row>
    <row r="6" spans="1:4">
      <c r="A6" s="4" t="s">
        <v>2483</v>
      </c>
      <c r="B6" s="4" t="s">
        <v>80</v>
      </c>
      <c r="C6" s="4" t="s">
        <v>2484</v>
      </c>
      <c r="D6" s="4" t="s">
        <v>2484</v>
      </c>
    </row>
    <row r="7" spans="1:4">
      <c r="A7" s="4" t="s">
        <v>2485</v>
      </c>
      <c r="C7" s="4" t="s">
        <v>2486</v>
      </c>
      <c r="D7" s="4" t="s">
        <v>2487</v>
      </c>
    </row>
    <row r="8" spans="1:4">
      <c r="A8" s="4" t="s">
        <v>2488</v>
      </c>
    </row>
    <row r="9" spans="1:4">
      <c r="A9" s="3" t="s">
        <v>2479</v>
      </c>
    </row>
    <row r="10" spans="1:4">
      <c r="A10" s="4" t="s">
        <v>2480</v>
      </c>
      <c r="C10" s="4" t="s">
        <v>2489</v>
      </c>
    </row>
    <row r="11" spans="1:4">
      <c r="A11" s="4" t="s">
        <v>2483</v>
      </c>
      <c r="B11" s="4" t="s">
        <v>80</v>
      </c>
      <c r="C11" s="4" t="s">
        <v>2490</v>
      </c>
    </row>
    <row r="12" spans="1:4">
      <c r="A12" s="4" t="s">
        <v>2485</v>
      </c>
      <c r="C12" s="4" t="s">
        <v>2491</v>
      </c>
    </row>
    <row r="13" spans="1:4">
      <c r="A13" s="4" t="s">
        <v>2492</v>
      </c>
    </row>
    <row r="14" spans="1:4">
      <c r="A14" s="3" t="s">
        <v>2479</v>
      </c>
    </row>
    <row r="15" spans="1:4">
      <c r="A15" s="4" t="s">
        <v>2480</v>
      </c>
      <c r="D15" s="4" t="s">
        <v>2493</v>
      </c>
    </row>
    <row r="16" spans="1:4">
      <c r="A16" s="4" t="s">
        <v>2483</v>
      </c>
      <c r="B16" s="4" t="s">
        <v>80</v>
      </c>
      <c r="D16" s="4" t="s">
        <v>2494</v>
      </c>
    </row>
    <row r="17" spans="1:4">
      <c r="A17" s="4" t="s">
        <v>2485</v>
      </c>
      <c r="D17" s="4" t="s">
        <v>2495</v>
      </c>
    </row>
    <row r="18" spans="1:4">
      <c r="A18" s="4" t="s">
        <v>2496</v>
      </c>
    </row>
    <row r="19" spans="1:4">
      <c r="A19" s="3" t="s">
        <v>2479</v>
      </c>
    </row>
    <row r="20" spans="1:4">
      <c r="A20" s="4" t="s">
        <v>2480</v>
      </c>
      <c r="D20" s="4" t="s">
        <v>2493</v>
      </c>
    </row>
    <row r="21" spans="1:4">
      <c r="A21" s="4" t="s">
        <v>2483</v>
      </c>
      <c r="B21" s="4" t="s">
        <v>80</v>
      </c>
      <c r="D21" s="4" t="s">
        <v>2497</v>
      </c>
    </row>
    <row r="22" spans="1:4">
      <c r="A22" s="4" t="s">
        <v>2485</v>
      </c>
      <c r="D22" s="4" t="s">
        <v>2495</v>
      </c>
    </row>
    <row r="23" spans="1:4">
      <c r="A23" s="4" t="s">
        <v>2498</v>
      </c>
    </row>
    <row r="24" spans="1:4">
      <c r="A24" s="3" t="s">
        <v>2479</v>
      </c>
    </row>
    <row r="25" spans="1:4">
      <c r="A25" s="4" t="s">
        <v>2480</v>
      </c>
      <c r="C25" s="4" t="s">
        <v>2489</v>
      </c>
      <c r="D25" s="4" t="s">
        <v>2493</v>
      </c>
    </row>
    <row r="26" spans="1:4">
      <c r="A26" s="4" t="s">
        <v>2483</v>
      </c>
      <c r="B26" s="4" t="s">
        <v>80</v>
      </c>
      <c r="C26" s="4" t="s">
        <v>2494</v>
      </c>
      <c r="D26" s="4" t="s">
        <v>2494</v>
      </c>
    </row>
    <row r="27" spans="1:4">
      <c r="A27" s="4" t="s">
        <v>2485</v>
      </c>
      <c r="C27" s="4" t="s">
        <v>2499</v>
      </c>
      <c r="D27" s="4" t="s">
        <v>2500</v>
      </c>
    </row>
    <row r="28" spans="1:4">
      <c r="A28" s="4" t="s">
        <v>2501</v>
      </c>
    </row>
    <row r="29" spans="1:4">
      <c r="A29" s="3" t="s">
        <v>2479</v>
      </c>
    </row>
    <row r="30" spans="1:4">
      <c r="A30" s="4" t="s">
        <v>2480</v>
      </c>
      <c r="C30" s="4" t="s">
        <v>2489</v>
      </c>
      <c r="D30" s="4" t="s">
        <v>2493</v>
      </c>
    </row>
    <row r="31" spans="1:4">
      <c r="A31" s="4" t="s">
        <v>2483</v>
      </c>
      <c r="B31" s="4" t="s">
        <v>80</v>
      </c>
      <c r="C31" s="4" t="s">
        <v>2497</v>
      </c>
      <c r="D31" s="4" t="s">
        <v>2497</v>
      </c>
    </row>
    <row r="32" spans="1:4">
      <c r="A32" s="4" t="s">
        <v>2485</v>
      </c>
      <c r="C32" s="4" t="s">
        <v>2491</v>
      </c>
      <c r="D32" s="4" t="s">
        <v>2502</v>
      </c>
    </row>
    <row r="33" spans="1:4">
      <c r="A33" s="4" t="s">
        <v>2503</v>
      </c>
    </row>
    <row r="34" spans="1:4">
      <c r="A34" s="3" t="s">
        <v>2479</v>
      </c>
    </row>
    <row r="35" spans="1:4">
      <c r="A35" s="4" t="s">
        <v>2480</v>
      </c>
      <c r="C35" s="4" t="s">
        <v>2504</v>
      </c>
      <c r="D35" s="4" t="s">
        <v>2505</v>
      </c>
    </row>
    <row r="36" spans="1:4">
      <c r="A36" s="4" t="s">
        <v>2483</v>
      </c>
      <c r="B36" s="4" t="s">
        <v>80</v>
      </c>
      <c r="C36" s="4" t="s">
        <v>2506</v>
      </c>
      <c r="D36" s="4" t="s">
        <v>2506</v>
      </c>
    </row>
    <row r="37" spans="1:4">
      <c r="A37" s="4" t="s">
        <v>2485</v>
      </c>
      <c r="C37" s="4" t="s">
        <v>2507</v>
      </c>
      <c r="D37" s="4" t="s">
        <v>2508</v>
      </c>
    </row>
    <row r="38" spans="1:4">
      <c r="A38" s="4" t="s">
        <v>2509</v>
      </c>
    </row>
    <row r="39" spans="1:4">
      <c r="A39" s="3" t="s">
        <v>2479</v>
      </c>
    </row>
    <row r="40" spans="1:4">
      <c r="A40" s="4" t="s">
        <v>2480</v>
      </c>
      <c r="C40" s="4" t="s">
        <v>2510</v>
      </c>
      <c r="D40" s="4" t="s">
        <v>2511</v>
      </c>
    </row>
    <row r="41" spans="1:4">
      <c r="A41" s="4" t="s">
        <v>2483</v>
      </c>
      <c r="B41" s="4" t="s">
        <v>40</v>
      </c>
      <c r="C41" s="4" t="s">
        <v>2512</v>
      </c>
      <c r="D41" s="4" t="s">
        <v>2513</v>
      </c>
    </row>
    <row r="42" spans="1:4">
      <c r="A42" s="4" t="s">
        <v>2485</v>
      </c>
      <c r="C42" s="4" t="s">
        <v>2514</v>
      </c>
      <c r="D42" s="4" t="s">
        <v>2515</v>
      </c>
    </row>
    <row r="43" spans="1:4">
      <c r="A43" s="4" t="s">
        <v>2516</v>
      </c>
    </row>
    <row r="44" spans="1:4">
      <c r="A44" s="3" t="s">
        <v>2479</v>
      </c>
    </row>
    <row r="45" spans="1:4">
      <c r="A45" s="4" t="s">
        <v>2480</v>
      </c>
      <c r="C45" s="4" t="s">
        <v>2517</v>
      </c>
      <c r="D45" s="4" t="s">
        <v>2517</v>
      </c>
    </row>
    <row r="46" spans="1:4">
      <c r="A46" s="4" t="s">
        <v>2483</v>
      </c>
      <c r="B46" s="4" t="s">
        <v>40</v>
      </c>
      <c r="C46" s="4" t="s">
        <v>2518</v>
      </c>
      <c r="D46" s="4" t="s">
        <v>2519</v>
      </c>
    </row>
    <row r="47" spans="1:4">
      <c r="A47" s="4" t="s">
        <v>2485</v>
      </c>
      <c r="C47" s="4" t="s">
        <v>2514</v>
      </c>
      <c r="D47" s="4" t="s">
        <v>2515</v>
      </c>
    </row>
    <row r="48" spans="1:4">
      <c r="A48" s="4" t="s">
        <v>2520</v>
      </c>
    </row>
    <row r="49" spans="1:4">
      <c r="A49" s="3" t="s">
        <v>2479</v>
      </c>
    </row>
    <row r="50" spans="1:4">
      <c r="A50" s="4" t="s">
        <v>2480</v>
      </c>
      <c r="C50" s="4" t="s">
        <v>2521</v>
      </c>
      <c r="D50" s="4" t="s">
        <v>2521</v>
      </c>
    </row>
    <row r="51" spans="1:4">
      <c r="A51" s="4" t="s">
        <v>2483</v>
      </c>
      <c r="B51" s="4" t="s">
        <v>40</v>
      </c>
      <c r="C51" s="4" t="s">
        <v>2522</v>
      </c>
      <c r="D51" s="4" t="s">
        <v>2523</v>
      </c>
    </row>
    <row r="52" spans="1:4">
      <c r="A52" s="4" t="s">
        <v>2485</v>
      </c>
      <c r="C52" s="4" t="s">
        <v>2514</v>
      </c>
      <c r="D52" s="4" t="s">
        <v>2515</v>
      </c>
    </row>
    <row r="53" spans="1:4">
      <c r="A53" s="4" t="s">
        <v>2524</v>
      </c>
    </row>
    <row r="54" spans="1:4">
      <c r="A54" s="3" t="s">
        <v>2479</v>
      </c>
    </row>
    <row r="55" spans="1:4">
      <c r="A55" s="4" t="s">
        <v>2480</v>
      </c>
      <c r="C55" s="4" t="s">
        <v>2525</v>
      </c>
      <c r="D55" s="4" t="s">
        <v>2525</v>
      </c>
    </row>
    <row r="56" spans="1:4">
      <c r="A56" s="4" t="s">
        <v>2483</v>
      </c>
      <c r="B56" s="4" t="s">
        <v>40</v>
      </c>
      <c r="C56" s="4" t="s">
        <v>2526</v>
      </c>
      <c r="D56" s="4" t="s">
        <v>2527</v>
      </c>
    </row>
    <row r="57" spans="1:4">
      <c r="A57" s="4" t="s">
        <v>2485</v>
      </c>
      <c r="C57" s="4" t="s">
        <v>2528</v>
      </c>
      <c r="D57" s="4" t="s">
        <v>2515</v>
      </c>
    </row>
    <row r="58" spans="1:4">
      <c r="A58" s="4" t="s">
        <v>2529</v>
      </c>
    </row>
    <row r="59" spans="1:4">
      <c r="A59" s="3" t="s">
        <v>2479</v>
      </c>
    </row>
    <row r="60" spans="1:4">
      <c r="A60" s="4" t="s">
        <v>2480</v>
      </c>
      <c r="C60" s="4" t="s">
        <v>2530</v>
      </c>
      <c r="D60" s="4" t="s">
        <v>2530</v>
      </c>
    </row>
    <row r="61" spans="1:4">
      <c r="A61" s="4" t="s">
        <v>2483</v>
      </c>
      <c r="B61" s="4" t="s">
        <v>40</v>
      </c>
      <c r="C61" s="4" t="s">
        <v>2531</v>
      </c>
      <c r="D61" s="4" t="s">
        <v>2532</v>
      </c>
    </row>
    <row r="62" spans="1:4">
      <c r="A62" s="4" t="s">
        <v>2485</v>
      </c>
      <c r="C62" s="4" t="s">
        <v>2533</v>
      </c>
      <c r="D62" s="4" t="s">
        <v>2534</v>
      </c>
    </row>
    <row r="63" spans="1:4">
      <c r="A63" s="4" t="s">
        <v>2535</v>
      </c>
    </row>
    <row r="64" spans="1:4">
      <c r="A64" s="3" t="s">
        <v>2479</v>
      </c>
    </row>
    <row r="65" spans="1:4">
      <c r="A65" s="4" t="s">
        <v>2480</v>
      </c>
      <c r="C65" s="4" t="s">
        <v>2536</v>
      </c>
    </row>
    <row r="66" spans="1:4">
      <c r="A66" s="4" t="s">
        <v>2483</v>
      </c>
      <c r="B66" s="4" t="s">
        <v>40</v>
      </c>
      <c r="C66" s="4" t="s">
        <v>2537</v>
      </c>
    </row>
    <row r="67" spans="1:4">
      <c r="A67" s="4" t="s">
        <v>2485</v>
      </c>
      <c r="C67" s="4" t="s">
        <v>2538</v>
      </c>
    </row>
    <row r="68" spans="1:4"/>
    <row r="69" spans="1:4">
      <c r="A69" s="4" t="s">
        <v>80</v>
      </c>
      <c r="B69" s="4" t="s">
        <v>2539</v>
      </c>
    </row>
    <row r="70" spans="1:4">
      <c r="A70" s="4" t="s">
        <v>40</v>
      </c>
      <c r="B70" s="4" t="s">
        <v>2540</v>
      </c>
    </row>
  </sheetData>
  <mergeCells count="5">
    <mergeCell ref="A1:B2"/>
    <mergeCell ref="C1:D1"/>
    <mergeCell ref="A68:C68"/>
    <mergeCell ref="B69:C69"/>
    <mergeCell ref="B70:C70"/>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2541</v>
      </c>
      <c r="B1" s="2" t="s">
        <v>1</v>
      </c>
    </row>
    <row r="2" spans="1:2">
      <c r="B2" s="2" t="s">
        <v>730</v>
      </c>
    </row>
    <row r="3" spans="1:2">
      <c r="A3" s="4" t="s">
        <v>2542</v>
      </c>
    </row>
    <row r="4" spans="1:2">
      <c r="A4" s="3" t="s">
        <v>2543</v>
      </c>
    </row>
    <row r="5" spans="1:2">
      <c r="A5" s="4" t="s">
        <v>851</v>
      </c>
      <c r="B5" s="6" t="n">
        <v>743000000</v>
      </c>
    </row>
    <row r="6" spans="1:2">
      <c r="A6" s="4" t="s">
        <v>2544</v>
      </c>
      <c r="B6" s="5" t="n">
        <v>92000000</v>
      </c>
    </row>
    <row r="7" spans="1:2">
      <c r="A7" s="4" t="s">
        <v>2545</v>
      </c>
      <c r="B7" s="5" t="n">
        <v>0</v>
      </c>
    </row>
    <row r="8" spans="1:2">
      <c r="A8" s="4" t="s">
        <v>2546</v>
      </c>
      <c r="B8" s="6" t="n">
        <v>960000</v>
      </c>
    </row>
    <row r="9" spans="1:2">
      <c r="A9" s="4" t="s">
        <v>1800</v>
      </c>
    </row>
    <row r="10" spans="1:2">
      <c r="A10" s="3" t="s">
        <v>2543</v>
      </c>
    </row>
    <row r="11" spans="1:2">
      <c r="A11" s="4" t="s">
        <v>2547</v>
      </c>
      <c r="B11" s="4" t="s">
        <v>1142</v>
      </c>
    </row>
    <row r="12" spans="1:2">
      <c r="A12" s="4" t="s">
        <v>2548</v>
      </c>
    </row>
    <row r="13" spans="1:2">
      <c r="A13" s="3" t="s">
        <v>2543</v>
      </c>
    </row>
    <row r="14" spans="1:2">
      <c r="A14" s="4" t="s">
        <v>2547</v>
      </c>
      <c r="B14" s="4" t="s">
        <v>1142</v>
      </c>
    </row>
    <row r="15" spans="1:2">
      <c r="A15" s="4" t="s">
        <v>2549</v>
      </c>
    </row>
    <row r="16" spans="1:2">
      <c r="A16" s="3" t="s">
        <v>2543</v>
      </c>
    </row>
    <row r="17" spans="1:2">
      <c r="A17" s="4" t="s">
        <v>2547</v>
      </c>
      <c r="B17" s="4" t="s">
        <v>1156</v>
      </c>
    </row>
  </sheetData>
  <mergeCells count="1">
    <mergeCell ref="A1:A2"/>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550</v>
      </c>
      <c r="B1" s="2" t="s">
        <v>1</v>
      </c>
    </row>
    <row r="2" spans="1:6">
      <c r="B2" s="2" t="s">
        <v>33</v>
      </c>
      <c r="C2" s="2" t="s">
        <v>34</v>
      </c>
      <c r="D2" s="2" t="s">
        <v>80</v>
      </c>
      <c r="E2" s="2" t="s">
        <v>35</v>
      </c>
      <c r="F2" s="2" t="s">
        <v>80</v>
      </c>
    </row>
    <row r="3" spans="1:6">
      <c r="A3" s="3" t="s">
        <v>2543</v>
      </c>
    </row>
    <row r="4" spans="1:6">
      <c r="A4" s="4" t="s">
        <v>219</v>
      </c>
      <c r="B4" s="6" t="n">
        <v>674845</v>
      </c>
      <c r="C4" s="6" t="n">
        <v>10817107</v>
      </c>
      <c r="E4" s="6" t="n">
        <v>-157421</v>
      </c>
    </row>
    <row r="5" spans="1:6">
      <c r="A5" s="4" t="s">
        <v>2542</v>
      </c>
    </row>
    <row r="6" spans="1:6">
      <c r="A6" s="3" t="s">
        <v>2543</v>
      </c>
    </row>
    <row r="7" spans="1:6">
      <c r="A7" s="4" t="s">
        <v>2551</v>
      </c>
      <c r="B7" s="5" t="n">
        <v>1172508</v>
      </c>
    </row>
    <row r="8" spans="1:6">
      <c r="A8" s="4" t="s">
        <v>76</v>
      </c>
      <c r="B8" s="5" t="n">
        <v>276713</v>
      </c>
    </row>
    <row r="9" spans="1:6">
      <c r="A9" s="4" t="s">
        <v>2552</v>
      </c>
      <c r="B9" s="5" t="n">
        <v>1218003</v>
      </c>
    </row>
    <row r="10" spans="1:6">
      <c r="A10" s="4" t="s">
        <v>97</v>
      </c>
      <c r="B10" s="5" t="n">
        <v>231218</v>
      </c>
    </row>
    <row r="11" spans="1:6">
      <c r="A11" s="4" t="s">
        <v>2551</v>
      </c>
      <c r="B11" s="5" t="n">
        <v>1172508</v>
      </c>
    </row>
    <row r="12" spans="1:6">
      <c r="A12" s="4" t="s">
        <v>2553</v>
      </c>
      <c r="B12" s="5" t="n">
        <v>122699</v>
      </c>
    </row>
    <row r="13" spans="1:6">
      <c r="A13" s="4" t="s">
        <v>219</v>
      </c>
      <c r="B13" s="6" t="n">
        <v>1049809</v>
      </c>
    </row>
    <row r="14" spans="1:6"/>
    <row r="15" spans="1:6">
      <c r="A15" s="4" t="s">
        <v>80</v>
      </c>
      <c r="B15" s="4" t="s">
        <v>82</v>
      </c>
    </row>
  </sheetData>
  <mergeCells count="2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A14:F14"/>
    <mergeCell ref="B15:F15"/>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outlineLevelCol="0"/>
  <cols>
    <col customWidth="1" max="1" min="1" width="80"/>
    <col customWidth="1" max="2" min="2" width="21"/>
  </cols>
  <sheetData>
    <row r="1" spans="1:2">
      <c r="A1" s="1" t="s">
        <v>2554</v>
      </c>
      <c r="B1" s="2" t="s">
        <v>730</v>
      </c>
    </row>
    <row r="2" spans="1:2">
      <c r="A2" s="4" t="s">
        <v>2542</v>
      </c>
    </row>
    <row r="3" spans="1:2">
      <c r="A3" s="3" t="s">
        <v>2543</v>
      </c>
    </row>
    <row r="4" spans="1:2">
      <c r="A4" s="4" t="s">
        <v>2555</v>
      </c>
      <c r="B4" s="6" t="n">
        <v>1218003</v>
      </c>
    </row>
    <row r="5" spans="1:2">
      <c r="A5" s="4" t="s">
        <v>2556</v>
      </c>
    </row>
    <row r="6" spans="1:2">
      <c r="A6" s="3" t="s">
        <v>2543</v>
      </c>
    </row>
    <row r="7" spans="1:2">
      <c r="A7" s="4" t="s">
        <v>2555</v>
      </c>
      <c r="B7" s="5" t="n">
        <v>-787</v>
      </c>
    </row>
    <row r="8" spans="1:2">
      <c r="A8" s="4" t="s">
        <v>2557</v>
      </c>
    </row>
    <row r="9" spans="1:2">
      <c r="A9" s="3" t="s">
        <v>2543</v>
      </c>
    </row>
    <row r="10" spans="1:2">
      <c r="A10" s="4" t="s">
        <v>2555</v>
      </c>
      <c r="B10" s="5" t="n">
        <v>568177</v>
      </c>
    </row>
    <row r="11" spans="1:2">
      <c r="A11" s="4" t="s">
        <v>2558</v>
      </c>
    </row>
    <row r="12" spans="1:2">
      <c r="A12" s="3" t="s">
        <v>2543</v>
      </c>
    </row>
    <row r="13" spans="1:2">
      <c r="A13" s="4" t="s">
        <v>2555</v>
      </c>
      <c r="B13" s="5" t="n">
        <v>30232</v>
      </c>
    </row>
    <row r="14" spans="1:2">
      <c r="A14" s="4" t="s">
        <v>2559</v>
      </c>
    </row>
    <row r="15" spans="1:2">
      <c r="A15" s="3" t="s">
        <v>2543</v>
      </c>
    </row>
    <row r="16" spans="1:2">
      <c r="A16" s="4" t="s">
        <v>2555</v>
      </c>
      <c r="B16" s="5" t="n">
        <v>2007</v>
      </c>
    </row>
    <row r="17" spans="1:2">
      <c r="A17" s="4" t="s">
        <v>2560</v>
      </c>
    </row>
    <row r="18" spans="1:2">
      <c r="A18" s="3" t="s">
        <v>2543</v>
      </c>
    </row>
    <row r="19" spans="1:2">
      <c r="A19" s="4" t="s">
        <v>2555</v>
      </c>
      <c r="B19" s="5" t="n">
        <v>131</v>
      </c>
    </row>
    <row r="20" spans="1:2">
      <c r="A20" s="4" t="s">
        <v>2561</v>
      </c>
    </row>
    <row r="21" spans="1:2">
      <c r="A21" s="3" t="s">
        <v>2543</v>
      </c>
    </row>
    <row r="22" spans="1:2">
      <c r="A22" s="4" t="s">
        <v>2555</v>
      </c>
      <c r="B22" s="5" t="n">
        <v>4461</v>
      </c>
    </row>
    <row r="23" spans="1:2">
      <c r="A23" s="4" t="s">
        <v>2562</v>
      </c>
    </row>
    <row r="24" spans="1:2">
      <c r="A24" s="3" t="s">
        <v>2543</v>
      </c>
    </row>
    <row r="25" spans="1:2">
      <c r="A25" s="4" t="s">
        <v>2555</v>
      </c>
      <c r="B25" s="5" t="n">
        <v>47274</v>
      </c>
    </row>
    <row r="26" spans="1:2">
      <c r="A26" s="4" t="s">
        <v>2563</v>
      </c>
    </row>
    <row r="27" spans="1:2">
      <c r="A27" s="3" t="s">
        <v>2543</v>
      </c>
    </row>
    <row r="28" spans="1:2">
      <c r="A28" s="4" t="s">
        <v>2555</v>
      </c>
      <c r="B28" s="5" t="n">
        <v>10486</v>
      </c>
    </row>
    <row r="29" spans="1:2">
      <c r="A29" s="4" t="s">
        <v>2564</v>
      </c>
    </row>
    <row r="30" spans="1:2">
      <c r="A30" s="3" t="s">
        <v>2543</v>
      </c>
    </row>
    <row r="31" spans="1:2">
      <c r="A31" s="4" t="s">
        <v>2555</v>
      </c>
      <c r="B31" s="5" t="n">
        <v>-115800</v>
      </c>
    </row>
    <row r="32" spans="1:2">
      <c r="A32" s="4" t="s">
        <v>2565</v>
      </c>
    </row>
    <row r="33" spans="1:2">
      <c r="A33" s="3" t="s">
        <v>2543</v>
      </c>
    </row>
    <row r="34" spans="1:2">
      <c r="A34" s="4" t="s">
        <v>2555</v>
      </c>
      <c r="B34" s="5" t="n">
        <v>0</v>
      </c>
    </row>
    <row r="35" spans="1:2">
      <c r="A35" s="4" t="s">
        <v>2566</v>
      </c>
    </row>
    <row r="36" spans="1:2">
      <c r="A36" s="3" t="s">
        <v>2543</v>
      </c>
    </row>
    <row r="37" spans="1:2">
      <c r="A37" s="4" t="s">
        <v>2555</v>
      </c>
      <c r="B37" s="5" t="n">
        <v>0</v>
      </c>
    </row>
    <row r="38" spans="1:2">
      <c r="A38" s="4" t="s">
        <v>2567</v>
      </c>
    </row>
    <row r="39" spans="1:2">
      <c r="A39" s="3" t="s">
        <v>2543</v>
      </c>
    </row>
    <row r="40" spans="1:2">
      <c r="A40" s="4" t="s">
        <v>2555</v>
      </c>
      <c r="B40" s="5" t="n">
        <v>-62059</v>
      </c>
    </row>
    <row r="41" spans="1:2">
      <c r="A41" s="4" t="s">
        <v>2568</v>
      </c>
    </row>
    <row r="42" spans="1:2">
      <c r="A42" s="3" t="s">
        <v>2543</v>
      </c>
    </row>
    <row r="43" spans="1:2">
      <c r="A43" s="4" t="s">
        <v>2555</v>
      </c>
      <c r="B43" s="5" t="n">
        <v>-905</v>
      </c>
    </row>
    <row r="44" spans="1:2">
      <c r="A44" s="4" t="s">
        <v>2569</v>
      </c>
    </row>
    <row r="45" spans="1:2">
      <c r="A45" s="3" t="s">
        <v>2543</v>
      </c>
    </row>
    <row r="46" spans="1:2">
      <c r="A46" s="4" t="s">
        <v>2555</v>
      </c>
      <c r="B46" s="5" t="n">
        <v>-150000</v>
      </c>
    </row>
    <row r="47" spans="1:2">
      <c r="A47" s="4" t="s">
        <v>2570</v>
      </c>
    </row>
    <row r="48" spans="1:2">
      <c r="A48" s="3" t="s">
        <v>2543</v>
      </c>
    </row>
    <row r="49" spans="1:2">
      <c r="A49" s="4" t="s">
        <v>2555</v>
      </c>
      <c r="B49" s="5" t="n">
        <v>-334791</v>
      </c>
    </row>
    <row r="50" spans="1:2">
      <c r="A50" s="4" t="s">
        <v>2571</v>
      </c>
    </row>
    <row r="51" spans="1:2">
      <c r="A51" s="3" t="s">
        <v>2543</v>
      </c>
    </row>
    <row r="52" spans="1:2">
      <c r="A52" s="4" t="s">
        <v>2555</v>
      </c>
      <c r="B52" s="5" t="n">
        <v>556546</v>
      </c>
    </row>
    <row r="53" spans="1:2">
      <c r="A53" s="4" t="s">
        <v>2572</v>
      </c>
    </row>
    <row r="54" spans="1:2">
      <c r="A54" s="3" t="s">
        <v>2543</v>
      </c>
    </row>
    <row r="55" spans="1:2">
      <c r="A55" s="4" t="s">
        <v>2555</v>
      </c>
      <c r="B55" s="5" t="n">
        <v>1888021</v>
      </c>
    </row>
    <row r="56" spans="1:2">
      <c r="A56" s="4" t="s">
        <v>2573</v>
      </c>
    </row>
    <row r="57" spans="1:2">
      <c r="A57" s="3" t="s">
        <v>2543</v>
      </c>
    </row>
    <row r="58" spans="1:2">
      <c r="A58" s="4" t="s">
        <v>2555</v>
      </c>
      <c r="B58" s="5" t="n">
        <v>67245</v>
      </c>
    </row>
    <row r="59" spans="1:2">
      <c r="A59" s="4" t="s">
        <v>2574</v>
      </c>
    </row>
    <row r="60" spans="1:2">
      <c r="A60" s="3" t="s">
        <v>2543</v>
      </c>
    </row>
    <row r="61" spans="1:2">
      <c r="A61" s="4" t="s">
        <v>2555</v>
      </c>
      <c r="B61" s="5" t="n">
        <v>5124</v>
      </c>
    </row>
    <row r="62" spans="1:2">
      <c r="A62" s="4" t="s">
        <v>2575</v>
      </c>
    </row>
    <row r="63" spans="1:2">
      <c r="A63" s="3" t="s">
        <v>2543</v>
      </c>
    </row>
    <row r="64" spans="1:2">
      <c r="A64" s="4" t="s">
        <v>2555</v>
      </c>
      <c r="B64" s="5" t="n">
        <v>2354</v>
      </c>
    </row>
    <row r="65" spans="1:2">
      <c r="A65" s="4" t="s">
        <v>2576</v>
      </c>
    </row>
    <row r="66" spans="1:2">
      <c r="A66" s="3" t="s">
        <v>2543</v>
      </c>
    </row>
    <row r="67" spans="1:2">
      <c r="A67" s="4" t="s">
        <v>2555</v>
      </c>
      <c r="B67" s="5" t="n">
        <v>12277</v>
      </c>
    </row>
    <row r="68" spans="1:2">
      <c r="A68" s="4" t="s">
        <v>2577</v>
      </c>
    </row>
    <row r="69" spans="1:2">
      <c r="A69" s="3" t="s">
        <v>2543</v>
      </c>
    </row>
    <row r="70" spans="1:2">
      <c r="A70" s="4" t="s">
        <v>2555</v>
      </c>
      <c r="B70" s="5" t="n">
        <v>137573</v>
      </c>
    </row>
    <row r="71" spans="1:2">
      <c r="A71" s="4" t="s">
        <v>2578</v>
      </c>
    </row>
    <row r="72" spans="1:2">
      <c r="A72" s="3" t="s">
        <v>2543</v>
      </c>
    </row>
    <row r="73" spans="1:2">
      <c r="A73" s="4" t="s">
        <v>2555</v>
      </c>
      <c r="B73" s="5" t="n">
        <v>57558</v>
      </c>
    </row>
    <row r="74" spans="1:2">
      <c r="A74" s="4" t="s">
        <v>2579</v>
      </c>
    </row>
    <row r="75" spans="1:2">
      <c r="A75" s="3" t="s">
        <v>2543</v>
      </c>
    </row>
    <row r="76" spans="1:2">
      <c r="A76" s="4" t="s">
        <v>2555</v>
      </c>
      <c r="B76" s="5" t="n">
        <v>-379254</v>
      </c>
    </row>
    <row r="77" spans="1:2">
      <c r="A77" s="4" t="s">
        <v>2580</v>
      </c>
    </row>
    <row r="78" spans="1:2">
      <c r="A78" s="3" t="s">
        <v>2543</v>
      </c>
    </row>
    <row r="79" spans="1:2">
      <c r="A79" s="4" t="s">
        <v>2555</v>
      </c>
      <c r="B79" s="5" t="n">
        <v>-31588</v>
      </c>
    </row>
    <row r="80" spans="1:2">
      <c r="A80" s="4" t="s">
        <v>2581</v>
      </c>
    </row>
    <row r="81" spans="1:2">
      <c r="A81" s="3" t="s">
        <v>2543</v>
      </c>
    </row>
    <row r="82" spans="1:2">
      <c r="A82" s="4" t="s">
        <v>2555</v>
      </c>
      <c r="B82" s="5" t="n">
        <v>-26235</v>
      </c>
    </row>
    <row r="83" spans="1:2">
      <c r="A83" s="4" t="s">
        <v>2582</v>
      </c>
    </row>
    <row r="84" spans="1:2">
      <c r="A84" s="3" t="s">
        <v>2543</v>
      </c>
    </row>
    <row r="85" spans="1:2">
      <c r="A85" s="4" t="s">
        <v>2555</v>
      </c>
      <c r="B85" s="5" t="n">
        <v>-162237</v>
      </c>
    </row>
    <row r="86" spans="1:2">
      <c r="A86" s="4" t="s">
        <v>2583</v>
      </c>
    </row>
    <row r="87" spans="1:2">
      <c r="A87" s="3" t="s">
        <v>2543</v>
      </c>
    </row>
    <row r="88" spans="1:2">
      <c r="A88" s="4" t="s">
        <v>2555</v>
      </c>
      <c r="B88" s="5" t="n">
        <v>-1686</v>
      </c>
    </row>
    <row r="89" spans="1:2">
      <c r="A89" s="4" t="s">
        <v>2584</v>
      </c>
    </row>
    <row r="90" spans="1:2">
      <c r="A90" s="3" t="s">
        <v>2543</v>
      </c>
    </row>
    <row r="91" spans="1:2">
      <c r="A91" s="4" t="s">
        <v>2555</v>
      </c>
      <c r="B91" s="5" t="n">
        <v>-550000</v>
      </c>
    </row>
    <row r="92" spans="1:2">
      <c r="A92" s="4" t="s">
        <v>2585</v>
      </c>
    </row>
    <row r="93" spans="1:2">
      <c r="A93" s="3" t="s">
        <v>2543</v>
      </c>
    </row>
    <row r="94" spans="1:2">
      <c r="A94" s="4" t="s">
        <v>2555</v>
      </c>
      <c r="B94" s="5" t="n">
        <v>-462606</v>
      </c>
    </row>
    <row r="95" spans="1:2">
      <c r="A95" s="4" t="s">
        <v>2586</v>
      </c>
    </row>
    <row r="96" spans="1:2">
      <c r="A96" s="3" t="s">
        <v>2543</v>
      </c>
    </row>
    <row r="97" spans="1:2">
      <c r="A97" s="4" t="s">
        <v>2555</v>
      </c>
      <c r="B97" s="5" t="n">
        <v>662244</v>
      </c>
    </row>
    <row r="98" spans="1:2">
      <c r="A98" s="4" t="s">
        <v>2587</v>
      </c>
    </row>
    <row r="99" spans="1:2">
      <c r="A99" s="3" t="s">
        <v>2543</v>
      </c>
    </row>
    <row r="100" spans="1:2">
      <c r="A100" s="4" t="s">
        <v>2555</v>
      </c>
      <c r="B100" s="5" t="n">
        <v>736577</v>
      </c>
    </row>
    <row r="101" spans="1:2">
      <c r="A101" s="4" t="s">
        <v>2588</v>
      </c>
    </row>
    <row r="102" spans="1:2">
      <c r="A102" s="3" t="s">
        <v>2543</v>
      </c>
    </row>
    <row r="103" spans="1:2">
      <c r="A103" s="4" t="s">
        <v>2555</v>
      </c>
      <c r="B103" s="5" t="n">
        <v>301114</v>
      </c>
    </row>
    <row r="104" spans="1:2">
      <c r="A104" s="4" t="s">
        <v>2589</v>
      </c>
    </row>
    <row r="105" spans="1:2">
      <c r="A105" s="3" t="s">
        <v>2543</v>
      </c>
    </row>
    <row r="106" spans="1:2">
      <c r="A106" s="4" t="s">
        <v>2555</v>
      </c>
      <c r="B106" s="5" t="n">
        <v>836</v>
      </c>
    </row>
    <row r="107" spans="1:2">
      <c r="A107" s="4" t="s">
        <v>2590</v>
      </c>
    </row>
    <row r="108" spans="1:2">
      <c r="A108" s="3" t="s">
        <v>2543</v>
      </c>
    </row>
    <row r="109" spans="1:2">
      <c r="A109" s="4" t="s">
        <v>2555</v>
      </c>
      <c r="B109" s="5" t="n">
        <v>22225</v>
      </c>
    </row>
    <row r="110" spans="1:2">
      <c r="A110" s="4" t="s">
        <v>2591</v>
      </c>
    </row>
    <row r="111" spans="1:2">
      <c r="A111" s="3" t="s">
        <v>2543</v>
      </c>
    </row>
    <row r="112" spans="1:2">
      <c r="A112" s="4" t="s">
        <v>2555</v>
      </c>
      <c r="B112" s="5" t="n">
        <v>8622</v>
      </c>
    </row>
    <row r="113" spans="1:2">
      <c r="A113" s="4" t="s">
        <v>2592</v>
      </c>
    </row>
    <row r="114" spans="1:2">
      <c r="A114" s="3" t="s">
        <v>2543</v>
      </c>
    </row>
    <row r="115" spans="1:2">
      <c r="A115" s="4" t="s">
        <v>2555</v>
      </c>
      <c r="B115" s="5" t="n">
        <v>55246</v>
      </c>
    </row>
    <row r="116" spans="1:2">
      <c r="A116" s="4" t="s">
        <v>2593</v>
      </c>
    </row>
    <row r="117" spans="1:2">
      <c r="A117" s="3" t="s">
        <v>2543</v>
      </c>
    </row>
    <row r="118" spans="1:2">
      <c r="A118" s="4" t="s">
        <v>2555</v>
      </c>
      <c r="B118" s="5" t="n">
        <v>54655</v>
      </c>
    </row>
    <row r="119" spans="1:2">
      <c r="A119" s="4" t="s">
        <v>2594</v>
      </c>
    </row>
    <row r="120" spans="1:2">
      <c r="A120" s="3" t="s">
        <v>2543</v>
      </c>
    </row>
    <row r="121" spans="1:2">
      <c r="A121" s="4" t="s">
        <v>2555</v>
      </c>
      <c r="B121" s="5" t="n">
        <v>-200000</v>
      </c>
    </row>
    <row r="122" spans="1:2">
      <c r="A122" s="4" t="s">
        <v>2595</v>
      </c>
    </row>
    <row r="123" spans="1:2">
      <c r="A123" s="3" t="s">
        <v>2543</v>
      </c>
    </row>
    <row r="124" spans="1:2">
      <c r="A124" s="4" t="s">
        <v>2555</v>
      </c>
      <c r="B124" s="5" t="n">
        <v>-39414</v>
      </c>
    </row>
    <row r="125" spans="1:2">
      <c r="A125" s="4" t="s">
        <v>2596</v>
      </c>
    </row>
    <row r="126" spans="1:2">
      <c r="A126" s="3" t="s">
        <v>2543</v>
      </c>
    </row>
    <row r="127" spans="1:2">
      <c r="A127" s="4" t="s">
        <v>2555</v>
      </c>
      <c r="B127" s="5" t="n">
        <v>-118628</v>
      </c>
    </row>
    <row r="128" spans="1:2">
      <c r="A128" s="4" t="s">
        <v>2597</v>
      </c>
    </row>
    <row r="129" spans="1:2">
      <c r="A129" s="3" t="s">
        <v>2543</v>
      </c>
    </row>
    <row r="130" spans="1:2">
      <c r="A130" s="4" t="s">
        <v>2555</v>
      </c>
      <c r="B130" s="5" t="n">
        <v>-122774</v>
      </c>
    </row>
    <row r="131" spans="1:2">
      <c r="A131" s="4" t="s">
        <v>2598</v>
      </c>
    </row>
    <row r="132" spans="1:2">
      <c r="A132" s="3" t="s">
        <v>2543</v>
      </c>
    </row>
    <row r="133" spans="1:2">
      <c r="A133" s="4" t="s">
        <v>2555</v>
      </c>
      <c r="B133" s="5" t="n">
        <v>-2215</v>
      </c>
    </row>
    <row r="134" spans="1:2">
      <c r="A134" s="4" t="s">
        <v>2599</v>
      </c>
    </row>
    <row r="135" spans="1:2">
      <c r="A135" s="3" t="s">
        <v>2543</v>
      </c>
    </row>
    <row r="136" spans="1:2">
      <c r="A136" s="4" t="s">
        <v>2555</v>
      </c>
      <c r="B136" s="5" t="n">
        <v>-34000</v>
      </c>
    </row>
    <row r="137" spans="1:2">
      <c r="A137" s="4" t="s">
        <v>2600</v>
      </c>
    </row>
    <row r="138" spans="1:2">
      <c r="A138" s="3" t="s">
        <v>2543</v>
      </c>
    </row>
    <row r="139" spans="1:2">
      <c r="A139" s="4" t="s">
        <v>2555</v>
      </c>
      <c r="B139" s="6" t="n">
        <v>0</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601</v>
      </c>
      <c r="B1" s="2" t="s">
        <v>1</v>
      </c>
    </row>
    <row r="2" spans="1:2">
      <c r="B2" s="2" t="s">
        <v>730</v>
      </c>
    </row>
    <row r="3" spans="1:2">
      <c r="A3" s="3" t="s">
        <v>2543</v>
      </c>
    </row>
    <row r="4" spans="1:2">
      <c r="A4" s="4" t="s">
        <v>76</v>
      </c>
      <c r="B4" s="6" t="n">
        <v>1314040</v>
      </c>
    </row>
    <row r="5" spans="1:2">
      <c r="A5" s="4" t="s">
        <v>2602</v>
      </c>
      <c r="B5" s="5" t="n">
        <v>1314040</v>
      </c>
    </row>
    <row r="6" spans="1:2">
      <c r="A6" s="4" t="s">
        <v>2552</v>
      </c>
      <c r="B6" s="5" t="n">
        <v>2628080</v>
      </c>
    </row>
    <row r="7" spans="1:2">
      <c r="A7" s="4" t="s">
        <v>97</v>
      </c>
      <c r="B7" s="6" t="n">
        <v>0</v>
      </c>
    </row>
    <row r="8" spans="1:2">
      <c r="A8" s="4" t="s">
        <v>2603</v>
      </c>
    </row>
    <row r="9" spans="1:2">
      <c r="A9" s="3" t="s">
        <v>2543</v>
      </c>
    </row>
    <row r="10" spans="1:2">
      <c r="A10" s="4" t="s">
        <v>2604</v>
      </c>
      <c r="B10" s="4" t="s">
        <v>1069</v>
      </c>
    </row>
    <row r="11" spans="1:2">
      <c r="A11" s="4" t="s">
        <v>2605</v>
      </c>
    </row>
    <row r="12" spans="1:2">
      <c r="A12" s="3" t="s">
        <v>2543</v>
      </c>
    </row>
    <row r="13" spans="1:2">
      <c r="A13" s="4" t="s">
        <v>2604</v>
      </c>
      <c r="B13" s="4" t="s">
        <v>1069</v>
      </c>
    </row>
  </sheetData>
  <mergeCells count="1">
    <mergeCell ref="A1:A2"/>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2606</v>
      </c>
      <c r="B1" s="2" t="s">
        <v>730</v>
      </c>
    </row>
    <row r="2" spans="1:2">
      <c r="A2" s="3" t="s">
        <v>2543</v>
      </c>
    </row>
    <row r="3" spans="1:2">
      <c r="A3" s="4" t="s">
        <v>2555</v>
      </c>
      <c r="B3" s="6" t="n">
        <v>2628080</v>
      </c>
    </row>
    <row r="4" spans="1:2">
      <c r="A4" s="4" t="s">
        <v>2607</v>
      </c>
    </row>
    <row r="5" spans="1:2">
      <c r="A5" s="3" t="s">
        <v>2543</v>
      </c>
    </row>
    <row r="6" spans="1:2">
      <c r="A6" s="4" t="s">
        <v>2555</v>
      </c>
      <c r="B6" s="5" t="n">
        <v>275889</v>
      </c>
    </row>
    <row r="7" spans="1:2">
      <c r="A7" s="4" t="s">
        <v>2608</v>
      </c>
    </row>
    <row r="8" spans="1:2">
      <c r="A8" s="3" t="s">
        <v>2543</v>
      </c>
    </row>
    <row r="9" spans="1:2">
      <c r="A9" s="4" t="s">
        <v>2555</v>
      </c>
      <c r="B9" s="5" t="n">
        <v>2919</v>
      </c>
    </row>
    <row r="10" spans="1:2">
      <c r="A10" s="4" t="s">
        <v>1807</v>
      </c>
    </row>
    <row r="11" spans="1:2">
      <c r="A11" s="3" t="s">
        <v>2543</v>
      </c>
    </row>
    <row r="12" spans="1:2">
      <c r="A12" s="4" t="s">
        <v>2555</v>
      </c>
      <c r="B12" s="5" t="n">
        <v>10205870</v>
      </c>
    </row>
    <row r="13" spans="1:2">
      <c r="A13" s="4" t="s">
        <v>1808</v>
      </c>
    </row>
    <row r="14" spans="1:2">
      <c r="A14" s="3" t="s">
        <v>2543</v>
      </c>
    </row>
    <row r="15" spans="1:2">
      <c r="A15" s="4" t="s">
        <v>2555</v>
      </c>
      <c r="B15" s="5" t="n">
        <v>372248</v>
      </c>
    </row>
    <row r="16" spans="1:2">
      <c r="A16" s="4" t="s">
        <v>1809</v>
      </c>
    </row>
    <row r="17" spans="1:2">
      <c r="A17" s="3" t="s">
        <v>2543</v>
      </c>
    </row>
    <row r="18" spans="1:2">
      <c r="A18" s="4" t="s">
        <v>2555</v>
      </c>
      <c r="B18" s="5" t="n">
        <v>1030858</v>
      </c>
    </row>
    <row r="19" spans="1:2">
      <c r="A19" s="4" t="s">
        <v>1810</v>
      </c>
    </row>
    <row r="20" spans="1:2">
      <c r="A20" s="3" t="s">
        <v>2543</v>
      </c>
    </row>
    <row r="21" spans="1:2">
      <c r="A21" s="4" t="s">
        <v>2555</v>
      </c>
      <c r="B21" s="5" t="n">
        <v>1523409</v>
      </c>
    </row>
    <row r="22" spans="1:2">
      <c r="A22" s="4" t="s">
        <v>1811</v>
      </c>
    </row>
    <row r="23" spans="1:2">
      <c r="A23" s="3" t="s">
        <v>2543</v>
      </c>
    </row>
    <row r="24" spans="1:2">
      <c r="A24" s="4" t="s">
        <v>2555</v>
      </c>
      <c r="B24" s="5" t="n">
        <v>374964</v>
      </c>
    </row>
    <row r="25" spans="1:2">
      <c r="A25" s="4" t="s">
        <v>792</v>
      </c>
    </row>
    <row r="26" spans="1:2">
      <c r="A26" s="3" t="s">
        <v>2543</v>
      </c>
    </row>
    <row r="27" spans="1:2">
      <c r="A27" s="4" t="s">
        <v>2555</v>
      </c>
      <c r="B27" s="5" t="n">
        <v>-8200739</v>
      </c>
    </row>
    <row r="28" spans="1:2">
      <c r="A28" s="4" t="s">
        <v>2609</v>
      </c>
    </row>
    <row r="29" spans="1:2">
      <c r="A29" s="3" t="s">
        <v>2543</v>
      </c>
    </row>
    <row r="30" spans="1:2">
      <c r="A30" s="4" t="s">
        <v>2555</v>
      </c>
      <c r="B30" s="5" t="n">
        <v>-210142</v>
      </c>
    </row>
    <row r="31" spans="1:2">
      <c r="A31" s="4" t="s">
        <v>1812</v>
      </c>
    </row>
    <row r="32" spans="1:2">
      <c r="A32" s="3" t="s">
        <v>2543</v>
      </c>
    </row>
    <row r="33" spans="1:2">
      <c r="A33" s="4" t="s">
        <v>2555</v>
      </c>
      <c r="B33" s="5" t="n">
        <v>-675009</v>
      </c>
    </row>
    <row r="34" spans="1:2">
      <c r="A34" s="4" t="s">
        <v>1813</v>
      </c>
    </row>
    <row r="35" spans="1:2">
      <c r="A35" s="3" t="s">
        <v>2543</v>
      </c>
    </row>
    <row r="36" spans="1:2">
      <c r="A36" s="4" t="s">
        <v>2555</v>
      </c>
      <c r="B36" s="5" t="n">
        <v>-1330</v>
      </c>
    </row>
    <row r="37" spans="1:2">
      <c r="A37" s="4" t="s">
        <v>1814</v>
      </c>
    </row>
    <row r="38" spans="1:2">
      <c r="A38" s="3" t="s">
        <v>2543</v>
      </c>
    </row>
    <row r="39" spans="1:2">
      <c r="A39" s="4" t="s">
        <v>2555</v>
      </c>
      <c r="B39" s="5" t="n">
        <v>-1560108</v>
      </c>
    </row>
    <row r="40" spans="1:2">
      <c r="A40" s="4" t="s">
        <v>1817</v>
      </c>
    </row>
    <row r="41" spans="1:2">
      <c r="A41" s="3" t="s">
        <v>2543</v>
      </c>
    </row>
    <row r="42" spans="1:2">
      <c r="A42" s="4" t="s">
        <v>2555</v>
      </c>
      <c r="B42" s="6" t="n">
        <v>-510749</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2610</v>
      </c>
      <c r="B1" s="2" t="s">
        <v>1</v>
      </c>
    </row>
    <row r="2" spans="1:6">
      <c r="B2" s="2" t="s">
        <v>33</v>
      </c>
      <c r="C2" s="2" t="s">
        <v>34</v>
      </c>
      <c r="E2" s="2" t="s">
        <v>35</v>
      </c>
      <c r="F2" s="2" t="s">
        <v>80</v>
      </c>
    </row>
    <row r="3" spans="1:6">
      <c r="A3" s="3" t="s">
        <v>2611</v>
      </c>
    </row>
    <row r="4" spans="1:6">
      <c r="A4" s="4" t="s">
        <v>86</v>
      </c>
      <c r="B4" s="6" t="n">
        <v>358104242</v>
      </c>
      <c r="C4" s="6" t="n">
        <v>348051801</v>
      </c>
      <c r="D4" s="4" t="s">
        <v>80</v>
      </c>
    </row>
    <row r="5" spans="1:6">
      <c r="A5" s="4" t="s">
        <v>100</v>
      </c>
      <c r="B5" s="5" t="n">
        <v>61799069</v>
      </c>
      <c r="C5" s="5" t="n">
        <v>48537710</v>
      </c>
      <c r="D5" s="4" t="s">
        <v>80</v>
      </c>
    </row>
    <row r="6" spans="1:6">
      <c r="A6" s="4" t="s">
        <v>117</v>
      </c>
      <c r="B6" s="5" t="n">
        <v>-165575427</v>
      </c>
      <c r="C6" s="5" t="n">
        <v>-133024419</v>
      </c>
      <c r="D6" s="4" t="s">
        <v>80</v>
      </c>
    </row>
    <row r="7" spans="1:6">
      <c r="A7" s="4" t="s">
        <v>124</v>
      </c>
      <c r="B7" s="5" t="n">
        <v>-138206214</v>
      </c>
      <c r="C7" s="5" t="n">
        <v>-155950488</v>
      </c>
      <c r="D7" s="4" t="s">
        <v>80</v>
      </c>
    </row>
    <row r="8" spans="1:6">
      <c r="A8" s="4" t="s">
        <v>2612</v>
      </c>
      <c r="B8" s="5" t="n">
        <v>21686252</v>
      </c>
      <c r="C8" s="5" t="n">
        <v>19973038</v>
      </c>
      <c r="D8" s="4" t="s">
        <v>80</v>
      </c>
    </row>
    <row r="9" spans="1:6">
      <c r="A9" s="4" t="s">
        <v>851</v>
      </c>
      <c r="B9" s="5" t="n">
        <v>169550624</v>
      </c>
      <c r="C9" s="5" t="n">
        <v>152459444</v>
      </c>
      <c r="D9" s="4" t="s">
        <v>38</v>
      </c>
      <c r="E9" s="6" t="n">
        <v>113814236</v>
      </c>
      <c r="F9" s="4" t="s">
        <v>40</v>
      </c>
    </row>
    <row r="10" spans="1:6">
      <c r="A10" s="4" t="s">
        <v>2613</v>
      </c>
      <c r="B10" s="5" t="n">
        <v>1329974</v>
      </c>
      <c r="C10" s="5" t="n">
        <v>1584207</v>
      </c>
      <c r="D10" s="4" t="s">
        <v>80</v>
      </c>
      <c r="E10" s="5" t="n">
        <v>10347987</v>
      </c>
    </row>
    <row r="11" spans="1:6">
      <c r="A11" s="4" t="s">
        <v>2614</v>
      </c>
      <c r="B11" s="5" t="n">
        <v>911085</v>
      </c>
      <c r="C11" s="5" t="n">
        <v>998993</v>
      </c>
      <c r="D11" s="4" t="s">
        <v>80</v>
      </c>
      <c r="E11" s="5" t="n">
        <v>10833271</v>
      </c>
    </row>
    <row r="12" spans="1:6">
      <c r="A12" s="4" t="s">
        <v>2615</v>
      </c>
      <c r="B12" s="5" t="n">
        <v>595539</v>
      </c>
      <c r="C12" s="5" t="n">
        <v>4371</v>
      </c>
      <c r="D12" s="4" t="s">
        <v>80</v>
      </c>
      <c r="E12" s="5" t="n">
        <v>1827560</v>
      </c>
    </row>
    <row r="13" spans="1:6">
      <c r="A13" s="4" t="s">
        <v>2616</v>
      </c>
      <c r="B13" s="5" t="n">
        <v>-24555</v>
      </c>
      <c r="C13" s="5" t="n">
        <v>-28496</v>
      </c>
    </row>
    <row r="14" spans="1:6">
      <c r="A14" s="4" t="s">
        <v>2617</v>
      </c>
      <c r="B14" s="5" t="n">
        <v>28727978</v>
      </c>
      <c r="C14" s="5" t="n">
        <v>29197363</v>
      </c>
      <c r="D14" s="4" t="s">
        <v>80</v>
      </c>
      <c r="E14" s="5" t="n">
        <v>31510824</v>
      </c>
    </row>
    <row r="15" spans="1:6">
      <c r="A15" s="4" t="s">
        <v>2618</v>
      </c>
      <c r="B15" s="5" t="n">
        <v>-20375882</v>
      </c>
      <c r="C15" s="5" t="n">
        <v>-31748825</v>
      </c>
      <c r="D15" s="4" t="s">
        <v>80</v>
      </c>
      <c r="E15" s="5" t="n">
        <v>-17649646</v>
      </c>
    </row>
    <row r="16" spans="1:6">
      <c r="A16" s="4" t="s">
        <v>2619</v>
      </c>
      <c r="B16" s="5" t="n">
        <v>-2243070</v>
      </c>
      <c r="C16" s="5" t="n">
        <v>4013180</v>
      </c>
      <c r="D16" s="4" t="s">
        <v>80</v>
      </c>
      <c r="E16" s="5" t="n">
        <v>-13601850</v>
      </c>
    </row>
    <row r="17" spans="1:6">
      <c r="A17" s="4" t="s">
        <v>2620</v>
      </c>
      <c r="B17" s="6" t="n">
        <v>6135292</v>
      </c>
      <c r="C17" s="6" t="n">
        <v>1471889</v>
      </c>
      <c r="D17" s="4" t="s">
        <v>80</v>
      </c>
      <c r="E17" s="6" t="n">
        <v>332251</v>
      </c>
    </row>
    <row r="18" spans="1:6">
      <c r="A18" s="4" t="s">
        <v>1714</v>
      </c>
    </row>
    <row r="19" spans="1:6">
      <c r="A19" s="3" t="s">
        <v>2611</v>
      </c>
    </row>
    <row r="20" spans="1:6">
      <c r="A20" s="4" t="s">
        <v>2621</v>
      </c>
      <c r="B20" s="4" t="s">
        <v>1060</v>
      </c>
      <c r="C20" s="4" t="s">
        <v>1060</v>
      </c>
    </row>
    <row r="21" spans="1:6">
      <c r="A21" s="4" t="s">
        <v>86</v>
      </c>
      <c r="B21" s="6" t="n">
        <v>9660834</v>
      </c>
      <c r="C21" s="6" t="n">
        <v>10553775</v>
      </c>
    </row>
    <row r="22" spans="1:6">
      <c r="A22" s="4" t="s">
        <v>100</v>
      </c>
      <c r="B22" s="5" t="n">
        <v>1645248</v>
      </c>
      <c r="C22" s="5" t="n">
        <v>1738000</v>
      </c>
    </row>
    <row r="23" spans="1:6">
      <c r="A23" s="4" t="s">
        <v>117</v>
      </c>
      <c r="B23" s="5" t="n">
        <v>-3831883</v>
      </c>
      <c r="C23" s="5" t="n">
        <v>-3053535</v>
      </c>
    </row>
    <row r="24" spans="1:6">
      <c r="A24" s="4" t="s">
        <v>124</v>
      </c>
      <c r="B24" s="5" t="n">
        <v>-4255529</v>
      </c>
      <c r="C24" s="5" t="n">
        <v>-5821543</v>
      </c>
    </row>
    <row r="25" spans="1:6">
      <c r="A25" s="4" t="s">
        <v>2622</v>
      </c>
      <c r="B25" s="5" t="n">
        <v>3218670</v>
      </c>
      <c r="C25" s="5" t="n">
        <v>3416697</v>
      </c>
    </row>
    <row r="26" spans="1:6">
      <c r="A26" s="4" t="s">
        <v>2612</v>
      </c>
      <c r="B26" s="5" t="n">
        <v>1301384</v>
      </c>
      <c r="C26" s="5" t="n">
        <v>1380594</v>
      </c>
    </row>
    <row r="27" spans="1:6">
      <c r="A27" s="4" t="s">
        <v>851</v>
      </c>
      <c r="B27" s="5" t="n">
        <v>5293403</v>
      </c>
      <c r="C27" s="5" t="n">
        <v>4587612</v>
      </c>
    </row>
    <row r="28" spans="1:6">
      <c r="A28" s="4" t="s">
        <v>2613</v>
      </c>
      <c r="B28" s="5" t="n">
        <v>-198026</v>
      </c>
      <c r="C28" s="5" t="n">
        <v>-169261</v>
      </c>
    </row>
    <row r="29" spans="1:6">
      <c r="A29" s="4" t="s">
        <v>2614</v>
      </c>
      <c r="B29" s="5" t="n">
        <v>-198026</v>
      </c>
      <c r="C29" s="5" t="n">
        <v>-169261</v>
      </c>
    </row>
    <row r="30" spans="1:6">
      <c r="A30" s="4" t="s">
        <v>2615</v>
      </c>
      <c r="B30" s="5" t="n">
        <v>-79210</v>
      </c>
      <c r="C30" s="5" t="n">
        <v>-67704</v>
      </c>
    </row>
    <row r="31" spans="1:6">
      <c r="A31" s="4" t="s">
        <v>2616</v>
      </c>
      <c r="B31" s="5" t="n">
        <v>0</v>
      </c>
      <c r="C31" s="5" t="n">
        <v>0</v>
      </c>
    </row>
    <row r="32" spans="1:6">
      <c r="A32" s="4" t="s">
        <v>2617</v>
      </c>
      <c r="B32" s="5" t="n">
        <v>954820</v>
      </c>
      <c r="C32" s="5" t="n">
        <v>970585</v>
      </c>
    </row>
    <row r="33" spans="1:6">
      <c r="A33" s="4" t="s">
        <v>2618</v>
      </c>
      <c r="B33" s="5" t="n">
        <v>-503</v>
      </c>
      <c r="C33" s="5" t="n">
        <v>-252441</v>
      </c>
    </row>
    <row r="34" spans="1:6">
      <c r="A34" s="4" t="s">
        <v>2619</v>
      </c>
      <c r="B34" s="5" t="n">
        <v>-843094</v>
      </c>
      <c r="C34" s="5" t="n">
        <v>-613010</v>
      </c>
    </row>
    <row r="35" spans="1:6">
      <c r="A35" s="4" t="s">
        <v>2620</v>
      </c>
      <c r="B35" s="5" t="n">
        <v>111223</v>
      </c>
      <c r="C35" s="5" t="n">
        <v>105134</v>
      </c>
    </row>
    <row r="36" spans="1:6">
      <c r="A36" s="4" t="s">
        <v>2623</v>
      </c>
      <c r="B36" s="6" t="n">
        <v>165965</v>
      </c>
      <c r="C36" s="6" t="n">
        <v>150000</v>
      </c>
    </row>
    <row r="37" spans="1:6">
      <c r="A37" s="4" t="s">
        <v>1598</v>
      </c>
    </row>
    <row r="38" spans="1:6">
      <c r="A38" s="3" t="s">
        <v>2611</v>
      </c>
    </row>
    <row r="39" spans="1:6">
      <c r="A39" s="4" t="s">
        <v>2621</v>
      </c>
      <c r="B39" s="4" t="s">
        <v>1599</v>
      </c>
      <c r="C39" s="4" t="s">
        <v>1599</v>
      </c>
    </row>
    <row r="40" spans="1:6">
      <c r="A40" s="4" t="s">
        <v>86</v>
      </c>
      <c r="B40" s="6" t="n">
        <v>6623915</v>
      </c>
      <c r="C40" s="6" t="n">
        <v>6841918</v>
      </c>
    </row>
    <row r="41" spans="1:6">
      <c r="A41" s="4" t="s">
        <v>100</v>
      </c>
      <c r="B41" s="5" t="n">
        <v>1147225</v>
      </c>
      <c r="C41" s="5" t="n">
        <v>1257485</v>
      </c>
    </row>
    <row r="42" spans="1:6">
      <c r="A42" s="4" t="s">
        <v>117</v>
      </c>
      <c r="B42" s="5" t="n">
        <v>-334910</v>
      </c>
      <c r="C42" s="5" t="n">
        <v>-394590</v>
      </c>
    </row>
    <row r="43" spans="1:6">
      <c r="A43" s="4" t="s">
        <v>124</v>
      </c>
      <c r="B43" s="5" t="n">
        <v>-1665921</v>
      </c>
      <c r="C43" s="5" t="n">
        <v>-2501516</v>
      </c>
    </row>
    <row r="44" spans="1:6">
      <c r="A44" s="4" t="s">
        <v>2622</v>
      </c>
      <c r="B44" s="5" t="n">
        <v>5770309</v>
      </c>
      <c r="C44" s="5" t="n">
        <v>5203297</v>
      </c>
    </row>
    <row r="45" spans="1:6">
      <c r="A45" s="4" t="s">
        <v>2612</v>
      </c>
      <c r="B45" s="5" t="n">
        <v>3404517</v>
      </c>
      <c r="C45" s="5" t="n">
        <v>3050283</v>
      </c>
    </row>
    <row r="46" spans="1:6">
      <c r="A46" s="4" t="s">
        <v>851</v>
      </c>
      <c r="B46" s="5" t="n">
        <v>5704966</v>
      </c>
      <c r="C46" s="5" t="n">
        <v>4262547</v>
      </c>
    </row>
    <row r="47" spans="1:6">
      <c r="A47" s="4" t="s">
        <v>2613</v>
      </c>
      <c r="B47" s="5" t="n">
        <v>757268</v>
      </c>
      <c r="C47" s="5" t="n">
        <v>541602</v>
      </c>
    </row>
    <row r="48" spans="1:6">
      <c r="A48" s="4" t="s">
        <v>2614</v>
      </c>
      <c r="B48" s="5" t="n">
        <v>757268</v>
      </c>
      <c r="C48" s="5" t="n">
        <v>541602</v>
      </c>
    </row>
    <row r="49" spans="1:6">
      <c r="A49" s="4" t="s">
        <v>2615</v>
      </c>
      <c r="B49" s="5" t="n">
        <v>446788</v>
      </c>
      <c r="C49" s="5" t="n">
        <v>319545</v>
      </c>
    </row>
    <row r="50" spans="1:6">
      <c r="A50" s="4" t="s">
        <v>2616</v>
      </c>
      <c r="B50" s="5" t="n">
        <v>0</v>
      </c>
      <c r="C50" s="5" t="n">
        <v>0</v>
      </c>
    </row>
    <row r="51" spans="1:6">
      <c r="A51" s="4" t="s">
        <v>2617</v>
      </c>
      <c r="B51" s="5" t="n">
        <v>1321867</v>
      </c>
      <c r="C51" s="5" t="n">
        <v>1071888</v>
      </c>
    </row>
    <row r="52" spans="1:6">
      <c r="A52" s="4" t="s">
        <v>2618</v>
      </c>
      <c r="B52" s="5" t="n">
        <v>-316754</v>
      </c>
      <c r="C52" s="5" t="n">
        <v>-1190093</v>
      </c>
    </row>
    <row r="53" spans="1:6">
      <c r="A53" s="4" t="s">
        <v>2619</v>
      </c>
      <c r="B53" s="5" t="n">
        <v>-904822</v>
      </c>
      <c r="C53" s="5" t="n">
        <v>70299</v>
      </c>
    </row>
    <row r="54" spans="1:6">
      <c r="A54" s="4" t="s">
        <v>2620</v>
      </c>
      <c r="B54" s="5" t="n">
        <v>101482</v>
      </c>
      <c r="C54" s="5" t="n">
        <v>-49605</v>
      </c>
    </row>
    <row r="55" spans="1:6">
      <c r="A55" s="4" t="s">
        <v>2623</v>
      </c>
      <c r="B55" s="6" t="n">
        <v>460262</v>
      </c>
      <c r="C55" s="6" t="n">
        <v>532966</v>
      </c>
    </row>
    <row r="56" spans="1:6">
      <c r="A56" s="4" t="s">
        <v>2624</v>
      </c>
    </row>
    <row r="57" spans="1:6">
      <c r="A57" s="3" t="s">
        <v>2611</v>
      </c>
    </row>
    <row r="58" spans="1:6">
      <c r="A58" s="4" t="s">
        <v>2621</v>
      </c>
      <c r="B58" s="4" t="s">
        <v>1060</v>
      </c>
      <c r="C58" s="4" t="s">
        <v>1060</v>
      </c>
    </row>
    <row r="59" spans="1:6">
      <c r="A59" s="4" t="s">
        <v>86</v>
      </c>
      <c r="B59" s="6" t="n">
        <v>3901928</v>
      </c>
      <c r="C59" s="6" t="n">
        <v>4055507</v>
      </c>
    </row>
    <row r="60" spans="1:6">
      <c r="A60" s="4" t="s">
        <v>100</v>
      </c>
      <c r="B60" s="5" t="n">
        <v>1187551</v>
      </c>
      <c r="C60" s="5" t="n">
        <v>887225</v>
      </c>
    </row>
    <row r="61" spans="1:6">
      <c r="A61" s="4" t="s">
        <v>117</v>
      </c>
      <c r="B61" s="5" t="n">
        <v>-611767</v>
      </c>
      <c r="C61" s="5" t="n">
        <v>-242944</v>
      </c>
    </row>
    <row r="62" spans="1:6">
      <c r="A62" s="4" t="s">
        <v>124</v>
      </c>
      <c r="B62" s="5" t="n">
        <v>-1824010</v>
      </c>
      <c r="C62" s="5" t="n">
        <v>-2064897</v>
      </c>
    </row>
    <row r="63" spans="1:6">
      <c r="A63" s="4" t="s">
        <v>2622</v>
      </c>
      <c r="B63" s="5" t="n">
        <v>2653702</v>
      </c>
      <c r="C63" s="5" t="n">
        <v>2634891</v>
      </c>
    </row>
    <row r="64" spans="1:6">
      <c r="A64" s="4" t="s">
        <v>2612</v>
      </c>
      <c r="B64" s="5" t="n">
        <v>1040463</v>
      </c>
      <c r="C64" s="5" t="n">
        <v>1032938</v>
      </c>
    </row>
    <row r="65" spans="1:6">
      <c r="A65" s="4" t="s">
        <v>851</v>
      </c>
      <c r="B65" s="5" t="n">
        <v>2819106</v>
      </c>
      <c r="C65" s="5" t="n">
        <v>2303079</v>
      </c>
    </row>
    <row r="66" spans="1:6">
      <c r="A66" s="4" t="s">
        <v>2613</v>
      </c>
      <c r="B66" s="5" t="n">
        <v>18811</v>
      </c>
      <c r="C66" s="5" t="n">
        <v>-60758</v>
      </c>
    </row>
    <row r="67" spans="1:6">
      <c r="A67" s="4" t="s">
        <v>2614</v>
      </c>
      <c r="B67" s="5" t="n">
        <v>18811</v>
      </c>
      <c r="C67" s="5" t="n">
        <v>-60758</v>
      </c>
    </row>
    <row r="68" spans="1:6">
      <c r="A68" s="4" t="s">
        <v>2615</v>
      </c>
      <c r="B68" s="5" t="n">
        <v>7524</v>
      </c>
      <c r="C68" s="5" t="n">
        <v>-24303</v>
      </c>
    </row>
    <row r="69" spans="1:6">
      <c r="A69" s="4" t="s">
        <v>2616</v>
      </c>
      <c r="B69" s="5" t="n">
        <v>0</v>
      </c>
      <c r="C69" s="5" t="n">
        <v>0</v>
      </c>
    </row>
    <row r="70" spans="1:6">
      <c r="A70" s="4" t="s">
        <v>2617</v>
      </c>
      <c r="B70" s="5" t="n">
        <v>192608</v>
      </c>
      <c r="C70" s="5" t="n">
        <v>195282</v>
      </c>
    </row>
    <row r="71" spans="1:6">
      <c r="A71" s="4" t="s">
        <v>2618</v>
      </c>
      <c r="B71" s="5" t="n">
        <v>-201012</v>
      </c>
      <c r="C71" s="5" t="n">
        <v>-383004</v>
      </c>
    </row>
    <row r="72" spans="1:6">
      <c r="A72" s="4" t="s">
        <v>2619</v>
      </c>
      <c r="B72" s="5" t="n">
        <v>-5288</v>
      </c>
      <c r="C72" s="5" t="n">
        <v>156483</v>
      </c>
    </row>
    <row r="73" spans="1:6">
      <c r="A73" s="4" t="s">
        <v>2620</v>
      </c>
      <c r="B73" s="5" t="n">
        <v>-13692</v>
      </c>
      <c r="C73" s="5" t="n">
        <v>-31239</v>
      </c>
    </row>
    <row r="74" spans="1:6">
      <c r="A74" s="4" t="s">
        <v>2623</v>
      </c>
      <c r="B74" s="6" t="n">
        <v>0</v>
      </c>
      <c r="C74" s="6" t="n">
        <v>0</v>
      </c>
    </row>
    <row r="75" spans="1:6">
      <c r="A75" s="4" t="s">
        <v>2625</v>
      </c>
    </row>
    <row r="76" spans="1:6">
      <c r="A76" s="3" t="s">
        <v>2611</v>
      </c>
    </row>
    <row r="77" spans="1:6">
      <c r="A77" s="4" t="s">
        <v>2621</v>
      </c>
      <c r="B77" s="4" t="s">
        <v>1060</v>
      </c>
      <c r="C77" s="4" t="s">
        <v>1060</v>
      </c>
    </row>
    <row r="78" spans="1:6">
      <c r="A78" s="4" t="s">
        <v>86</v>
      </c>
      <c r="B78" s="6" t="n">
        <v>4343946</v>
      </c>
      <c r="C78" s="6" t="n">
        <v>4664868</v>
      </c>
    </row>
    <row r="79" spans="1:6">
      <c r="A79" s="4" t="s">
        <v>100</v>
      </c>
      <c r="B79" s="5" t="n">
        <v>695125</v>
      </c>
      <c r="C79" s="5" t="n">
        <v>633012</v>
      </c>
    </row>
    <row r="80" spans="1:6">
      <c r="A80" s="4" t="s">
        <v>117</v>
      </c>
      <c r="B80" s="5" t="n">
        <v>-59651</v>
      </c>
      <c r="C80" s="5" t="n">
        <v>-81048</v>
      </c>
    </row>
    <row r="81" spans="1:6">
      <c r="A81" s="4" t="s">
        <v>124</v>
      </c>
      <c r="B81" s="5" t="n">
        <v>-2263301</v>
      </c>
      <c r="C81" s="5" t="n">
        <v>-2462363</v>
      </c>
    </row>
    <row r="82" spans="1:6">
      <c r="A82" s="4" t="s">
        <v>2622</v>
      </c>
      <c r="B82" s="5" t="n">
        <v>2716119</v>
      </c>
      <c r="C82" s="5" t="n">
        <v>2754469</v>
      </c>
    </row>
    <row r="83" spans="1:6">
      <c r="A83" s="4" t="s">
        <v>2612</v>
      </c>
      <c r="B83" s="5" t="n">
        <v>1086448</v>
      </c>
      <c r="C83" s="5" t="n">
        <v>1101787</v>
      </c>
    </row>
    <row r="84" spans="1:6">
      <c r="A84" s="4" t="s">
        <v>851</v>
      </c>
      <c r="B84" s="5" t="n">
        <v>3587416</v>
      </c>
      <c r="C84" s="5" t="n">
        <v>3421115</v>
      </c>
    </row>
    <row r="85" spans="1:6">
      <c r="A85" s="4" t="s">
        <v>2613</v>
      </c>
      <c r="B85" s="5" t="n">
        <v>253552</v>
      </c>
      <c r="C85" s="5" t="n">
        <v>324335</v>
      </c>
    </row>
    <row r="86" spans="1:6">
      <c r="A86" s="4" t="s">
        <v>2614</v>
      </c>
      <c r="B86" s="5" t="n">
        <v>253552</v>
      </c>
      <c r="C86" s="5" t="n">
        <v>324335</v>
      </c>
    </row>
    <row r="87" spans="1:6">
      <c r="A87" s="4" t="s">
        <v>2615</v>
      </c>
      <c r="B87" s="5" t="n">
        <v>101421</v>
      </c>
      <c r="C87" s="5" t="n">
        <v>129734</v>
      </c>
    </row>
    <row r="88" spans="1:6">
      <c r="A88" s="4" t="s">
        <v>2616</v>
      </c>
      <c r="B88" s="5" t="n">
        <v>0</v>
      </c>
      <c r="C88" s="5" t="n">
        <v>0</v>
      </c>
    </row>
    <row r="89" spans="1:6">
      <c r="A89" s="4" t="s">
        <v>2617</v>
      </c>
      <c r="B89" s="5" t="n">
        <v>473349</v>
      </c>
      <c r="C89" s="5" t="n">
        <v>681568</v>
      </c>
    </row>
    <row r="90" spans="1:6">
      <c r="A90" s="4" t="s">
        <v>2618</v>
      </c>
      <c r="B90" s="5" t="n">
        <v>-98420</v>
      </c>
      <c r="C90" s="5" t="n">
        <v>-231142</v>
      </c>
    </row>
    <row r="91" spans="1:6">
      <c r="A91" s="4" t="s">
        <v>2619</v>
      </c>
      <c r="B91" s="5" t="n">
        <v>-306054</v>
      </c>
      <c r="C91" s="5" t="n">
        <v>-405196</v>
      </c>
    </row>
    <row r="92" spans="1:6">
      <c r="A92" s="4" t="s">
        <v>2620</v>
      </c>
      <c r="B92" s="5" t="n">
        <v>68875</v>
      </c>
      <c r="C92" s="5" t="n">
        <v>45230</v>
      </c>
    </row>
    <row r="93" spans="1:6">
      <c r="A93" s="4" t="s">
        <v>2623</v>
      </c>
      <c r="B93" s="6" t="n">
        <v>140000</v>
      </c>
      <c r="C93" s="6" t="n">
        <v>160000</v>
      </c>
    </row>
    <row r="94" spans="1:6">
      <c r="A94" s="4" t="s">
        <v>2626</v>
      </c>
    </row>
    <row r="95" spans="1:6">
      <c r="A95" s="3" t="s">
        <v>2611</v>
      </c>
    </row>
    <row r="96" spans="1:6">
      <c r="A96" s="4" t="s">
        <v>2621</v>
      </c>
      <c r="B96" s="4" t="s">
        <v>1060</v>
      </c>
      <c r="C96" s="4" t="s">
        <v>1060</v>
      </c>
    </row>
    <row r="97" spans="1:6">
      <c r="A97" s="4" t="s">
        <v>86</v>
      </c>
      <c r="B97" s="6" t="n">
        <v>4729663</v>
      </c>
      <c r="C97" s="6" t="n">
        <v>5049079</v>
      </c>
    </row>
    <row r="98" spans="1:6">
      <c r="A98" s="4" t="s">
        <v>100</v>
      </c>
      <c r="B98" s="5" t="n">
        <v>525725</v>
      </c>
      <c r="C98" s="5" t="n">
        <v>494312</v>
      </c>
    </row>
    <row r="99" spans="1:6">
      <c r="A99" s="4" t="s">
        <v>117</v>
      </c>
      <c r="B99" s="5" t="n">
        <v>-1559581</v>
      </c>
      <c r="C99" s="5" t="n">
        <v>-1541444</v>
      </c>
    </row>
    <row r="100" spans="1:6">
      <c r="A100" s="4" t="s">
        <v>124</v>
      </c>
      <c r="B100" s="5" t="n">
        <v>-1591228</v>
      </c>
      <c r="C100" s="5" t="n">
        <v>-1854441</v>
      </c>
    </row>
    <row r="101" spans="1:6">
      <c r="A101" s="4" t="s">
        <v>2622</v>
      </c>
      <c r="B101" s="5" t="n">
        <v>2104579</v>
      </c>
      <c r="C101" s="5" t="n">
        <v>2147506</v>
      </c>
    </row>
    <row r="102" spans="1:6">
      <c r="A102" s="4" t="s">
        <v>2612</v>
      </c>
      <c r="B102" s="5" t="n">
        <v>841854</v>
      </c>
      <c r="C102" s="5" t="n">
        <v>859024</v>
      </c>
    </row>
    <row r="103" spans="1:6">
      <c r="A103" s="4" t="s">
        <v>851</v>
      </c>
      <c r="B103" s="5" t="n">
        <v>3346779</v>
      </c>
      <c r="C103" s="5" t="n">
        <v>3423688</v>
      </c>
    </row>
    <row r="104" spans="1:6">
      <c r="A104" s="4" t="s">
        <v>2613</v>
      </c>
      <c r="B104" s="5" t="n">
        <v>200269</v>
      </c>
      <c r="C104" s="5" t="n">
        <v>269949</v>
      </c>
    </row>
    <row r="105" spans="1:6">
      <c r="A105" s="4" t="s">
        <v>2614</v>
      </c>
      <c r="B105" s="5" t="n">
        <v>200269</v>
      </c>
      <c r="C105" s="5" t="n">
        <v>269949</v>
      </c>
    </row>
    <row r="106" spans="1:6">
      <c r="A106" s="4" t="s">
        <v>2615</v>
      </c>
      <c r="B106" s="5" t="n">
        <v>80108</v>
      </c>
      <c r="C106" s="5" t="n">
        <v>107980</v>
      </c>
    </row>
    <row r="107" spans="1:6">
      <c r="A107" s="4" t="s">
        <v>2616</v>
      </c>
      <c r="B107" s="5" t="n">
        <v>0</v>
      </c>
      <c r="C107" s="5" t="n">
        <v>0</v>
      </c>
    </row>
    <row r="108" spans="1:6">
      <c r="A108" s="4" t="s">
        <v>2617</v>
      </c>
      <c r="B108" s="5" t="n">
        <v>711800</v>
      </c>
      <c r="C108" s="5" t="n">
        <v>731714</v>
      </c>
    </row>
    <row r="109" spans="1:6">
      <c r="A109" s="4" t="s">
        <v>2618</v>
      </c>
      <c r="B109" s="5" t="n">
        <v>-52701</v>
      </c>
      <c r="C109" s="5" t="n">
        <v>-47518</v>
      </c>
    </row>
    <row r="110" spans="1:6">
      <c r="A110" s="4" t="s">
        <v>2619</v>
      </c>
      <c r="B110" s="5" t="n">
        <v>-570838</v>
      </c>
      <c r="C110" s="5" t="n">
        <v>-680226</v>
      </c>
    </row>
    <row r="111" spans="1:6">
      <c r="A111" s="4" t="s">
        <v>2620</v>
      </c>
      <c r="B111" s="5" t="n">
        <v>88261</v>
      </c>
      <c r="C111" s="5" t="n">
        <v>3970</v>
      </c>
    </row>
    <row r="112" spans="1:6">
      <c r="A112" s="4" t="s">
        <v>2623</v>
      </c>
      <c r="B112" s="6" t="n">
        <v>95979</v>
      </c>
      <c r="C112" s="6" t="n">
        <v>179023</v>
      </c>
    </row>
    <row r="113" spans="1:6">
      <c r="A113" s="4" t="s">
        <v>2627</v>
      </c>
    </row>
    <row r="114" spans="1:6">
      <c r="A114" s="3" t="s">
        <v>2611</v>
      </c>
    </row>
    <row r="115" spans="1:6">
      <c r="A115" s="4" t="s">
        <v>2621</v>
      </c>
      <c r="B115" s="4" t="s">
        <v>2628</v>
      </c>
      <c r="C115" s="4" t="s">
        <v>2628</v>
      </c>
    </row>
    <row r="116" spans="1:6">
      <c r="A116" s="4" t="s">
        <v>86</v>
      </c>
      <c r="B116" s="6" t="n">
        <v>4556823</v>
      </c>
      <c r="C116" s="6" t="n">
        <v>4875004</v>
      </c>
    </row>
    <row r="117" spans="1:6">
      <c r="A117" s="4" t="s">
        <v>100</v>
      </c>
      <c r="B117" s="5" t="n">
        <v>1038193</v>
      </c>
      <c r="C117" s="5" t="n">
        <v>987812</v>
      </c>
    </row>
    <row r="118" spans="1:6">
      <c r="A118" s="4" t="s">
        <v>117</v>
      </c>
      <c r="B118" s="5" t="n">
        <v>-662863</v>
      </c>
      <c r="C118" s="5" t="n">
        <v>-1042093</v>
      </c>
    </row>
    <row r="119" spans="1:6">
      <c r="A119" s="4" t="s">
        <v>124</v>
      </c>
      <c r="B119" s="5" t="n">
        <v>-2579578</v>
      </c>
      <c r="C119" s="5" t="n">
        <v>-2590470</v>
      </c>
    </row>
    <row r="120" spans="1:6">
      <c r="A120" s="4" t="s">
        <v>2622</v>
      </c>
      <c r="B120" s="5" t="n">
        <v>2352575</v>
      </c>
      <c r="C120" s="5" t="n">
        <v>2230253</v>
      </c>
    </row>
    <row r="121" spans="1:6">
      <c r="A121" s="4" t="s">
        <v>2612</v>
      </c>
      <c r="B121" s="5" t="n">
        <v>1074060</v>
      </c>
      <c r="C121" s="5" t="n">
        <v>1019016</v>
      </c>
    </row>
    <row r="122" spans="1:6">
      <c r="A122" s="4" t="s">
        <v>851</v>
      </c>
      <c r="B122" s="5" t="n">
        <v>4003821</v>
      </c>
      <c r="C122" s="5" t="n">
        <v>3149190</v>
      </c>
    </row>
    <row r="123" spans="1:6">
      <c r="A123" s="4" t="s">
        <v>2613</v>
      </c>
      <c r="B123" s="5" t="n">
        <v>118342</v>
      </c>
      <c r="C123" s="5" t="n">
        <v>47224</v>
      </c>
    </row>
    <row r="124" spans="1:6">
      <c r="A124" s="4" t="s">
        <v>2614</v>
      </c>
      <c r="B124" s="5" t="n">
        <v>118342</v>
      </c>
      <c r="C124" s="5" t="n">
        <v>47224</v>
      </c>
    </row>
    <row r="125" spans="1:6">
      <c r="A125" s="4" t="s">
        <v>2615</v>
      </c>
      <c r="B125" s="5" t="n">
        <v>53254</v>
      </c>
      <c r="C125" s="5" t="n">
        <v>21251</v>
      </c>
    </row>
    <row r="126" spans="1:6">
      <c r="A126" s="4" t="s">
        <v>2616</v>
      </c>
      <c r="B126" s="5" t="n">
        <v>0</v>
      </c>
      <c r="C126" s="5" t="n">
        <v>0</v>
      </c>
    </row>
    <row r="127" spans="1:6">
      <c r="A127" s="4" t="s">
        <v>2617</v>
      </c>
      <c r="B127" s="5" t="n">
        <v>412413</v>
      </c>
      <c r="C127" s="5" t="n">
        <v>426437</v>
      </c>
    </row>
    <row r="128" spans="1:6">
      <c r="A128" s="4" t="s">
        <v>2618</v>
      </c>
      <c r="B128" s="5" t="n">
        <v>-106596</v>
      </c>
      <c r="C128" s="5" t="n">
        <v>-242288</v>
      </c>
    </row>
    <row r="129" spans="1:6">
      <c r="A129" s="4" t="s">
        <v>2619</v>
      </c>
      <c r="B129" s="5" t="n">
        <v>-305872</v>
      </c>
      <c r="C129" s="5" t="n">
        <v>-191231</v>
      </c>
    </row>
    <row r="130" spans="1:6">
      <c r="A130" s="4" t="s">
        <v>2620</v>
      </c>
      <c r="B130" s="5" t="n">
        <v>-55</v>
      </c>
      <c r="C130" s="5" t="n">
        <v>-7082</v>
      </c>
    </row>
    <row r="131" spans="1:6">
      <c r="A131" s="4" t="s">
        <v>2623</v>
      </c>
      <c r="B131" s="6" t="n">
        <v>46790</v>
      </c>
      <c r="C131" s="6" t="n">
        <v>65675</v>
      </c>
    </row>
    <row r="132" spans="1:6">
      <c r="A132" s="4" t="s">
        <v>2629</v>
      </c>
    </row>
    <row r="133" spans="1:6">
      <c r="A133" s="3" t="s">
        <v>2611</v>
      </c>
    </row>
    <row r="134" spans="1:6">
      <c r="A134" s="4" t="s">
        <v>2621</v>
      </c>
      <c r="B134" s="4" t="s">
        <v>1069</v>
      </c>
      <c r="C134" s="4" t="s">
        <v>1069</v>
      </c>
    </row>
    <row r="135" spans="1:6">
      <c r="A135" s="4" t="s">
        <v>86</v>
      </c>
      <c r="B135" s="6" t="n">
        <v>3467694</v>
      </c>
      <c r="C135" s="6" t="n">
        <v>3712623</v>
      </c>
    </row>
    <row r="136" spans="1:6">
      <c r="A136" s="4" t="s">
        <v>100</v>
      </c>
      <c r="B136" s="5" t="n">
        <v>404508</v>
      </c>
      <c r="C136" s="5" t="n">
        <v>494073</v>
      </c>
    </row>
    <row r="137" spans="1:6">
      <c r="A137" s="4" t="s">
        <v>117</v>
      </c>
      <c r="B137" s="5" t="n">
        <v>-409762</v>
      </c>
      <c r="C137" s="5" t="n">
        <v>-731640</v>
      </c>
    </row>
    <row r="138" spans="1:6">
      <c r="A138" s="4" t="s">
        <v>124</v>
      </c>
      <c r="B138" s="5" t="n">
        <v>-1879696</v>
      </c>
      <c r="C138" s="5" t="n">
        <v>-1919701</v>
      </c>
    </row>
    <row r="139" spans="1:6">
      <c r="A139" s="4" t="s">
        <v>2622</v>
      </c>
      <c r="B139" s="5" t="n">
        <v>1582744</v>
      </c>
      <c r="C139" s="5" t="n">
        <v>1555355</v>
      </c>
    </row>
    <row r="140" spans="1:6">
      <c r="A140" s="4" t="s">
        <v>2612</v>
      </c>
      <c r="B140" s="5" t="n">
        <v>791372</v>
      </c>
      <c r="C140" s="5" t="n">
        <v>777678</v>
      </c>
    </row>
    <row r="141" spans="1:6">
      <c r="A141" s="4" t="s">
        <v>851</v>
      </c>
      <c r="B141" s="5" t="n">
        <v>2109785</v>
      </c>
      <c r="C141" s="5" t="n">
        <v>2117052</v>
      </c>
    </row>
    <row r="142" spans="1:6">
      <c r="A142" s="4" t="s">
        <v>2613</v>
      </c>
      <c r="B142" s="5" t="n">
        <v>131129</v>
      </c>
      <c r="C142" s="5" t="n">
        <v>164557</v>
      </c>
    </row>
    <row r="143" spans="1:6">
      <c r="A143" s="4" t="s">
        <v>2614</v>
      </c>
      <c r="B143" s="5" t="n">
        <v>131129</v>
      </c>
      <c r="C143" s="5" t="n">
        <v>164557</v>
      </c>
    </row>
    <row r="144" spans="1:6">
      <c r="A144" s="4" t="s">
        <v>2615</v>
      </c>
      <c r="B144" s="5" t="n">
        <v>65564</v>
      </c>
      <c r="C144" s="5" t="n">
        <v>82278</v>
      </c>
    </row>
    <row r="145" spans="1:6">
      <c r="A145" s="4" t="s">
        <v>2616</v>
      </c>
      <c r="B145" s="5" t="n">
        <v>0</v>
      </c>
      <c r="C145" s="5" t="n">
        <v>0</v>
      </c>
    </row>
    <row r="146" spans="1:6">
      <c r="A146" s="4" t="s">
        <v>2617</v>
      </c>
      <c r="B146" s="5" t="n">
        <v>527783</v>
      </c>
      <c r="C146" s="5" t="n">
        <v>311668</v>
      </c>
    </row>
    <row r="147" spans="1:6">
      <c r="A147" s="4" t="s">
        <v>2618</v>
      </c>
      <c r="B147" s="5" t="n">
        <v>-45045</v>
      </c>
      <c r="C147" s="5" t="n">
        <v>-93434</v>
      </c>
    </row>
    <row r="148" spans="1:6">
      <c r="A148" s="4" t="s">
        <v>2619</v>
      </c>
      <c r="B148" s="5" t="n">
        <v>-472543</v>
      </c>
      <c r="C148" s="5" t="n">
        <v>-384317</v>
      </c>
    </row>
    <row r="149" spans="1:6">
      <c r="A149" s="4" t="s">
        <v>2620</v>
      </c>
      <c r="B149" s="5" t="n">
        <v>10195</v>
      </c>
      <c r="C149" s="5" t="n">
        <v>-166083</v>
      </c>
    </row>
    <row r="150" spans="1:6">
      <c r="A150" s="4" t="s">
        <v>2623</v>
      </c>
      <c r="B150" s="6" t="n">
        <v>51870</v>
      </c>
      <c r="C150" s="6" t="n">
        <v>133700</v>
      </c>
    </row>
    <row r="151" spans="1:6">
      <c r="A151" s="4" t="s">
        <v>1713</v>
      </c>
    </row>
    <row r="152" spans="1:6">
      <c r="A152" s="3" t="s">
        <v>2611</v>
      </c>
    </row>
    <row r="153" spans="1:6">
      <c r="A153" s="4" t="s">
        <v>2621</v>
      </c>
      <c r="B153" s="4" t="s">
        <v>2628</v>
      </c>
      <c r="C153" s="4" t="s">
        <v>2628</v>
      </c>
    </row>
    <row r="154" spans="1:6">
      <c r="A154" s="4" t="s">
        <v>86</v>
      </c>
      <c r="B154" s="6" t="n">
        <v>2465505</v>
      </c>
      <c r="C154" s="6" t="n">
        <v>2541803</v>
      </c>
    </row>
    <row r="155" spans="1:6">
      <c r="A155" s="4" t="s">
        <v>100</v>
      </c>
      <c r="B155" s="5" t="n">
        <v>759703</v>
      </c>
      <c r="C155" s="5" t="n">
        <v>497441</v>
      </c>
    </row>
    <row r="156" spans="1:6">
      <c r="A156" s="4" t="s">
        <v>117</v>
      </c>
      <c r="B156" s="5" t="n">
        <v>-178511</v>
      </c>
      <c r="C156" s="5" t="n">
        <v>-205205</v>
      </c>
    </row>
    <row r="157" spans="1:6">
      <c r="A157" s="4" t="s">
        <v>124</v>
      </c>
      <c r="B157" s="5" t="n">
        <v>-1012252</v>
      </c>
      <c r="C157" s="5" t="n">
        <v>-869071</v>
      </c>
    </row>
    <row r="158" spans="1:6">
      <c r="A158" s="4" t="s">
        <v>2622</v>
      </c>
      <c r="B158" s="5" t="n">
        <v>2034445</v>
      </c>
      <c r="C158" s="5" t="n">
        <v>1964968</v>
      </c>
    </row>
    <row r="159" spans="1:6">
      <c r="A159" s="4" t="s">
        <v>2612</v>
      </c>
      <c r="B159" s="5" t="n">
        <v>914604</v>
      </c>
      <c r="C159" s="5" t="n">
        <v>883340</v>
      </c>
    </row>
    <row r="160" spans="1:6">
      <c r="A160" s="4" t="s">
        <v>851</v>
      </c>
      <c r="B160" s="5" t="n">
        <v>2077570</v>
      </c>
      <c r="C160" s="5" t="n">
        <v>2010872</v>
      </c>
    </row>
    <row r="161" spans="1:6">
      <c r="A161" s="4" t="s">
        <v>2613</v>
      </c>
      <c r="B161" s="5" t="n">
        <v>69477</v>
      </c>
      <c r="C161" s="5" t="n">
        <v>121853</v>
      </c>
    </row>
    <row r="162" spans="1:6">
      <c r="A162" s="4" t="s">
        <v>2614</v>
      </c>
      <c r="B162" s="5" t="n">
        <v>69477</v>
      </c>
      <c r="C162" s="5" t="n">
        <v>121853</v>
      </c>
    </row>
    <row r="163" spans="1:6">
      <c r="A163" s="4" t="s">
        <v>2615</v>
      </c>
      <c r="B163" s="5" t="n">
        <v>31265</v>
      </c>
      <c r="C163" s="5" t="n">
        <v>54834</v>
      </c>
    </row>
    <row r="164" spans="1:6">
      <c r="A164" s="4" t="s">
        <v>2616</v>
      </c>
      <c r="B164" s="5" t="n">
        <v>0</v>
      </c>
      <c r="C164" s="5" t="n">
        <v>0</v>
      </c>
    </row>
    <row r="165" spans="1:6">
      <c r="A165" s="4" t="s">
        <v>2617</v>
      </c>
      <c r="B165" s="5" t="n">
        <v>210558</v>
      </c>
      <c r="C165" s="5" t="n">
        <v>334842</v>
      </c>
    </row>
    <row r="166" spans="1:6">
      <c r="A166" s="4" t="s">
        <v>2618</v>
      </c>
      <c r="B166" s="5" t="n">
        <v>-258605</v>
      </c>
      <c r="C166" s="5" t="n">
        <v>-64179</v>
      </c>
    </row>
    <row r="167" spans="1:6">
      <c r="A167" s="4" t="s">
        <v>2619</v>
      </c>
      <c r="B167" s="5" t="n">
        <v>63762</v>
      </c>
      <c r="C167" s="5" t="n">
        <v>-288299</v>
      </c>
    </row>
    <row r="168" spans="1:6">
      <c r="A168" s="4" t="s">
        <v>2620</v>
      </c>
      <c r="B168" s="5" t="n">
        <v>15719</v>
      </c>
      <c r="C168" s="5" t="n">
        <v>-17586</v>
      </c>
    </row>
    <row r="169" spans="1:6">
      <c r="A169" s="4" t="s">
        <v>2623</v>
      </c>
      <c r="B169" s="6" t="n">
        <v>0</v>
      </c>
      <c r="C169" s="6" t="n">
        <v>71103</v>
      </c>
    </row>
    <row r="170" spans="1:6">
      <c r="A170" s="4" t="s">
        <v>1453</v>
      </c>
    </row>
    <row r="171" spans="1:6">
      <c r="A171" s="3" t="s">
        <v>2611</v>
      </c>
    </row>
    <row r="172" spans="1:6">
      <c r="A172" s="4" t="s">
        <v>2621</v>
      </c>
      <c r="B172" s="4" t="s">
        <v>1063</v>
      </c>
      <c r="C172" s="4" t="s">
        <v>1063</v>
      </c>
    </row>
    <row r="173" spans="1:6">
      <c r="A173" s="4" t="s">
        <v>86</v>
      </c>
      <c r="B173" s="6" t="n">
        <v>59979594</v>
      </c>
      <c r="C173" s="6" t="n">
        <v>47665952</v>
      </c>
    </row>
    <row r="174" spans="1:6">
      <c r="A174" s="4" t="s">
        <v>100</v>
      </c>
      <c r="B174" s="5" t="n">
        <v>12294264</v>
      </c>
      <c r="C174" s="5" t="n">
        <v>6891086</v>
      </c>
    </row>
    <row r="175" spans="1:6">
      <c r="A175" s="4" t="s">
        <v>117</v>
      </c>
      <c r="B175" s="5" t="n">
        <v>-30380001</v>
      </c>
      <c r="C175" s="5" t="n">
        <v>-19681891</v>
      </c>
    </row>
    <row r="176" spans="1:6">
      <c r="A176" s="4" t="s">
        <v>124</v>
      </c>
      <c r="B176" s="5" t="n">
        <v>-24530691</v>
      </c>
      <c r="C176" s="5" t="n">
        <v>-18695005</v>
      </c>
    </row>
    <row r="177" spans="1:6">
      <c r="A177" s="4" t="s">
        <v>2622</v>
      </c>
      <c r="B177" s="5" t="n">
        <v>17363166</v>
      </c>
      <c r="C177" s="5" t="n">
        <v>16180142</v>
      </c>
    </row>
    <row r="178" spans="1:6">
      <c r="A178" s="4" t="s">
        <v>2612</v>
      </c>
      <c r="B178" s="5" t="n">
        <v>5879057</v>
      </c>
      <c r="C178" s="5" t="n">
        <v>4697283</v>
      </c>
    </row>
    <row r="179" spans="1:6">
      <c r="A179" s="4" t="s">
        <v>851</v>
      </c>
      <c r="B179" s="5" t="n">
        <v>24202739</v>
      </c>
      <c r="C179" s="5" t="n">
        <v>22566737</v>
      </c>
    </row>
    <row r="180" spans="1:6">
      <c r="A180" s="4" t="s">
        <v>2613</v>
      </c>
      <c r="B180" s="5" t="n">
        <v>282198</v>
      </c>
      <c r="C180" s="5" t="n">
        <v>-800622</v>
      </c>
    </row>
    <row r="181" spans="1:6">
      <c r="A181" s="4" t="s">
        <v>2614</v>
      </c>
      <c r="B181" s="5" t="n">
        <v>327958</v>
      </c>
      <c r="C181" s="5" t="n">
        <v>-943860</v>
      </c>
    </row>
    <row r="182" spans="1:6">
      <c r="A182" s="4" t="s">
        <v>2615</v>
      </c>
      <c r="B182" s="5" t="n">
        <v>-10780</v>
      </c>
      <c r="C182" s="5" t="n">
        <v>-287923</v>
      </c>
    </row>
    <row r="183" spans="1:6">
      <c r="A183" s="4" t="s">
        <v>2616</v>
      </c>
      <c r="B183" s="5" t="n">
        <v>9152</v>
      </c>
      <c r="C183" s="5" t="n">
        <v>-28648</v>
      </c>
    </row>
    <row r="184" spans="1:6">
      <c r="A184" s="4" t="s">
        <v>2617</v>
      </c>
      <c r="B184" s="5" t="n">
        <v>4469849</v>
      </c>
      <c r="C184" s="5" t="n">
        <v>3848712</v>
      </c>
    </row>
    <row r="185" spans="1:6">
      <c r="A185" s="4" t="s">
        <v>2618</v>
      </c>
      <c r="B185" s="5" t="n">
        <v>-3628406</v>
      </c>
      <c r="C185" s="5" t="n">
        <v>-3967060</v>
      </c>
    </row>
    <row r="186" spans="1:6">
      <c r="A186" s="4" t="s">
        <v>2619</v>
      </c>
      <c r="B186" s="5" t="n">
        <v>-162007</v>
      </c>
      <c r="C186" s="5" t="n">
        <v>-282625</v>
      </c>
    </row>
    <row r="187" spans="1:6">
      <c r="A187" s="4" t="s">
        <v>2620</v>
      </c>
      <c r="B187" s="5" t="n">
        <v>679471</v>
      </c>
      <c r="C187" s="5" t="n">
        <v>-402950</v>
      </c>
    </row>
    <row r="188" spans="1:6">
      <c r="A188" s="4" t="s">
        <v>2623</v>
      </c>
      <c r="B188" s="5" t="n">
        <v>42506</v>
      </c>
      <c r="C188" s="5" t="n">
        <v>220321</v>
      </c>
    </row>
    <row r="189" spans="1:6">
      <c r="A189" s="4" t="s">
        <v>2630</v>
      </c>
    </row>
    <row r="190" spans="1:6">
      <c r="A190" s="3" t="s">
        <v>2611</v>
      </c>
    </row>
    <row r="191" spans="1:6">
      <c r="A191" s="4" t="s">
        <v>2612</v>
      </c>
      <c r="B191" s="5" t="n">
        <v>5352493</v>
      </c>
      <c r="C191" s="5" t="n">
        <v>5171095</v>
      </c>
    </row>
    <row r="192" spans="1:6">
      <c r="A192" s="4" t="s">
        <v>2615</v>
      </c>
      <c r="B192" s="5" t="n">
        <v>-100395</v>
      </c>
      <c r="C192" s="5" t="n">
        <v>-331321</v>
      </c>
    </row>
    <row r="193" spans="1:6">
      <c r="A193" s="4" t="s">
        <v>2616</v>
      </c>
      <c r="B193" s="6" t="n">
        <v>-33707</v>
      </c>
      <c r="C193" s="6" t="n">
        <v>152</v>
      </c>
    </row>
    <row r="194" spans="1:6"/>
    <row r="195" spans="1:6">
      <c r="A195" s="4" t="s">
        <v>80</v>
      </c>
      <c r="B195" s="4" t="s">
        <v>82</v>
      </c>
    </row>
    <row r="196" spans="1:6">
      <c r="A196" s="4" t="s">
        <v>40</v>
      </c>
      <c r="B196" s="4" t="s">
        <v>81</v>
      </c>
    </row>
  </sheetData>
  <mergeCells count="6">
    <mergeCell ref="A1:A2"/>
    <mergeCell ref="B1:F1"/>
    <mergeCell ref="C2:D2"/>
    <mergeCell ref="A194:F194"/>
    <mergeCell ref="B195:F195"/>
    <mergeCell ref="B196:F196"/>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1</v>
      </c>
      <c r="B1" s="2" t="s">
        <v>1</v>
      </c>
    </row>
    <row r="2" spans="1:2">
      <c r="B2" s="2" t="s">
        <v>33</v>
      </c>
    </row>
    <row r="3" spans="1:2">
      <c r="A3" s="3" t="s">
        <v>283</v>
      </c>
    </row>
    <row r="4" spans="1:2">
      <c r="A4" s="4" t="s">
        <v>101</v>
      </c>
      <c r="B4" s="4" t="s">
        <v>284</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2631</v>
      </c>
      <c r="B1" s="2" t="s">
        <v>730</v>
      </c>
      <c r="C1" s="2" t="s">
        <v>1661</v>
      </c>
      <c r="D1" s="2" t="s">
        <v>635</v>
      </c>
      <c r="E1" s="2" t="s">
        <v>80</v>
      </c>
    </row>
    <row r="2" spans="1:5">
      <c r="A2" s="3" t="s">
        <v>2632</v>
      </c>
    </row>
    <row r="3" spans="1:5">
      <c r="A3" s="4" t="s">
        <v>130</v>
      </c>
      <c r="B3" s="6" t="n">
        <v>61038772</v>
      </c>
      <c r="D3" s="6" t="n">
        <v>80251348</v>
      </c>
    </row>
    <row r="4" spans="1:5">
      <c r="A4" s="4" t="s">
        <v>2633</v>
      </c>
    </row>
    <row r="5" spans="1:5">
      <c r="A5" s="3" t="s">
        <v>2632</v>
      </c>
    </row>
    <row r="6" spans="1:5">
      <c r="A6" s="4" t="s">
        <v>2634</v>
      </c>
      <c r="C6" s="8" t="n">
        <v>100</v>
      </c>
    </row>
    <row r="7" spans="1:5">
      <c r="A7" s="4" t="s">
        <v>2635</v>
      </c>
    </row>
    <row r="8" spans="1:5">
      <c r="A8" s="3" t="s">
        <v>2632</v>
      </c>
    </row>
    <row r="9" spans="1:5">
      <c r="A9" s="4" t="s">
        <v>130</v>
      </c>
      <c r="B9" s="6" t="n">
        <v>90000</v>
      </c>
    </row>
    <row r="10" spans="1:5"/>
    <row r="11" spans="1:5">
      <c r="A11" s="4" t="s">
        <v>80</v>
      </c>
      <c r="B11" s="4" t="s">
        <v>82</v>
      </c>
    </row>
  </sheetData>
  <mergeCells count="10">
    <mergeCell ref="D2:E2"/>
    <mergeCell ref="D3:E3"/>
    <mergeCell ref="D4:E4"/>
    <mergeCell ref="D5:E5"/>
    <mergeCell ref="D6:E6"/>
    <mergeCell ref="D7:E7"/>
    <mergeCell ref="D8:E8"/>
    <mergeCell ref="D9:E9"/>
    <mergeCell ref="A10:E10"/>
    <mergeCell ref="B11:E1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2636</v>
      </c>
      <c r="B1" s="2" t="s">
        <v>1</v>
      </c>
    </row>
    <row r="2" spans="1:2">
      <c r="B2" s="2" t="s">
        <v>2637</v>
      </c>
    </row>
    <row r="3" spans="1:2">
      <c r="A3" s="3" t="s">
        <v>2632</v>
      </c>
    </row>
    <row r="4" spans="1:2">
      <c r="A4" s="4" t="s">
        <v>1974</v>
      </c>
      <c r="B4" s="6" t="n">
        <v>10000000</v>
      </c>
    </row>
    <row r="5" spans="1:2">
      <c r="A5" s="4" t="s">
        <v>2638</v>
      </c>
    </row>
    <row r="6" spans="1:2">
      <c r="A6" s="3" t="s">
        <v>2632</v>
      </c>
    </row>
    <row r="7" spans="1:2">
      <c r="A7" s="4" t="s">
        <v>1974</v>
      </c>
      <c r="B7" s="6" t="n">
        <v>2000000</v>
      </c>
    </row>
    <row r="8" spans="1:2">
      <c r="A8" s="4" t="s">
        <v>1903</v>
      </c>
      <c r="B8" s="4" t="s">
        <v>2639</v>
      </c>
    </row>
    <row r="9" spans="1:2">
      <c r="A9" s="4" t="s">
        <v>1977</v>
      </c>
      <c r="B9" s="4" t="s">
        <v>2055</v>
      </c>
    </row>
    <row r="10" spans="1:2">
      <c r="A10" s="4" t="s">
        <v>2640</v>
      </c>
      <c r="B10" s="6" t="n">
        <v>1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2</v>
      </c>
      <c r="B1" s="2" t="s">
        <v>1</v>
      </c>
    </row>
    <row r="2" spans="1:2">
      <c r="B2" s="2" t="s">
        <v>33</v>
      </c>
    </row>
    <row r="3" spans="1:2">
      <c r="A3" s="3" t="s">
        <v>285</v>
      </c>
    </row>
    <row r="4" spans="1:2">
      <c r="A4" s="4" t="s">
        <v>102</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3</v>
      </c>
      <c r="B1" s="2" t="s">
        <v>1</v>
      </c>
    </row>
    <row r="2" spans="1:2">
      <c r="B2" s="2" t="s">
        <v>33</v>
      </c>
    </row>
    <row r="3" spans="1:2">
      <c r="A3" s="3" t="s">
        <v>287</v>
      </c>
    </row>
    <row r="4" spans="1:2">
      <c r="A4" s="4" t="s">
        <v>103</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33</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1</v>
      </c>
    </row>
    <row r="2" spans="1:2">
      <c r="B2" s="2" t="s">
        <v>33</v>
      </c>
    </row>
    <row r="3" spans="1:2">
      <c r="A3" s="3" t="s">
        <v>292</v>
      </c>
    </row>
    <row r="4" spans="1:2">
      <c r="A4" s="4" t="s">
        <v>110</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1</v>
      </c>
      <c r="B1" s="2" t="s">
        <v>1</v>
      </c>
    </row>
    <row r="2" spans="1:2">
      <c r="B2" s="2" t="s">
        <v>33</v>
      </c>
    </row>
    <row r="3" spans="1:2">
      <c r="A3" s="3" t="s">
        <v>294</v>
      </c>
    </row>
    <row r="4" spans="1:2">
      <c r="A4" s="4" t="s">
        <v>111</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3</v>
      </c>
      <c r="B1" s="2" t="s">
        <v>1</v>
      </c>
    </row>
    <row r="2" spans="1:2">
      <c r="B2" s="2" t="s">
        <v>33</v>
      </c>
    </row>
    <row r="3" spans="1:2">
      <c r="A3" s="3" t="s">
        <v>296</v>
      </c>
    </row>
    <row r="4" spans="1:2">
      <c r="A4" s="4" t="s">
        <v>113</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33</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8"/>
  </cols>
  <sheetData>
    <row r="1" spans="1:5">
      <c r="A1" s="1" t="s">
        <v>85</v>
      </c>
      <c r="C1" s="2" t="s">
        <v>33</v>
      </c>
      <c r="D1" s="2" t="s">
        <v>34</v>
      </c>
    </row>
    <row r="2" spans="1:5">
      <c r="A2" s="3" t="s">
        <v>86</v>
      </c>
    </row>
    <row r="3" spans="1:5">
      <c r="A3" s="4" t="s">
        <v>87</v>
      </c>
      <c r="C3" s="6" t="n">
        <v>282061272</v>
      </c>
      <c r="D3" s="6" t="n">
        <v>284328093</v>
      </c>
      <c r="E3" s="4" t="s">
        <v>80</v>
      </c>
    </row>
    <row r="4" spans="1:5">
      <c r="A4" s="4" t="s">
        <v>88</v>
      </c>
      <c r="C4" s="5" t="n">
        <v>19553964</v>
      </c>
      <c r="D4" s="5" t="n">
        <v>19517623</v>
      </c>
      <c r="E4" s="4" t="s">
        <v>80</v>
      </c>
    </row>
    <row r="5" spans="1:5">
      <c r="A5" s="4" t="s">
        <v>89</v>
      </c>
      <c r="C5" s="5" t="n">
        <v>232554</v>
      </c>
      <c r="D5" s="5" t="n">
        <v>217406</v>
      </c>
      <c r="E5" s="4" t="s">
        <v>80</v>
      </c>
    </row>
    <row r="6" spans="1:5">
      <c r="A6" s="4" t="s">
        <v>90</v>
      </c>
      <c r="B6" s="4" t="s">
        <v>80</v>
      </c>
      <c r="D6" s="5" t="n">
        <v>1604993</v>
      </c>
    </row>
    <row r="7" spans="1:5">
      <c r="A7" s="4" t="s">
        <v>91</v>
      </c>
      <c r="C7" s="5" t="n">
        <v>2083419</v>
      </c>
    </row>
    <row r="8" spans="1:5">
      <c r="A8" s="4" t="s">
        <v>92</v>
      </c>
      <c r="C8" s="5" t="n">
        <v>11450034</v>
      </c>
      <c r="D8" s="5" t="n">
        <v>11264785</v>
      </c>
      <c r="E8" s="4" t="s">
        <v>80</v>
      </c>
    </row>
    <row r="9" spans="1:5">
      <c r="A9" s="4" t="s">
        <v>93</v>
      </c>
      <c r="C9" s="5" t="n">
        <v>4014972</v>
      </c>
      <c r="D9" s="5" t="n">
        <v>3916246</v>
      </c>
      <c r="E9" s="4" t="s">
        <v>80</v>
      </c>
    </row>
    <row r="10" spans="1:5">
      <c r="A10" s="4" t="s">
        <v>94</v>
      </c>
      <c r="C10" s="5" t="n">
        <v>1511186</v>
      </c>
      <c r="D10" s="5" t="n">
        <v>1646271</v>
      </c>
      <c r="E10" s="4" t="s">
        <v>80</v>
      </c>
    </row>
    <row r="11" spans="1:5">
      <c r="A11" s="4" t="s">
        <v>95</v>
      </c>
      <c r="C11" s="5" t="n">
        <v>2282585</v>
      </c>
      <c r="D11" s="5" t="n">
        <v>2300091</v>
      </c>
      <c r="E11" s="4" t="s">
        <v>80</v>
      </c>
    </row>
    <row r="12" spans="1:5">
      <c r="A12" s="4" t="s">
        <v>96</v>
      </c>
      <c r="C12" s="5" t="n">
        <v>5970</v>
      </c>
      <c r="D12" s="5" t="n">
        <v>75328</v>
      </c>
      <c r="E12" s="4" t="s">
        <v>80</v>
      </c>
    </row>
    <row r="13" spans="1:5">
      <c r="A13" s="4" t="s">
        <v>97</v>
      </c>
      <c r="C13" s="5" t="n">
        <v>15572227</v>
      </c>
      <c r="D13" s="5" t="n">
        <v>15484120</v>
      </c>
      <c r="E13" s="4" t="s">
        <v>80</v>
      </c>
    </row>
    <row r="14" spans="1:5">
      <c r="A14" s="4" t="s">
        <v>98</v>
      </c>
      <c r="C14" s="5" t="n">
        <v>19336059</v>
      </c>
      <c r="D14" s="5" t="n">
        <v>7696845</v>
      </c>
      <c r="E14" s="4" t="s">
        <v>80</v>
      </c>
    </row>
    <row r="15" spans="1:5">
      <c r="A15" s="4" t="s">
        <v>99</v>
      </c>
      <c r="C15" s="5" t="n">
        <v>358104242</v>
      </c>
      <c r="D15" s="5" t="n">
        <v>348051801</v>
      </c>
      <c r="E15" s="4" t="s">
        <v>80</v>
      </c>
    </row>
    <row r="16" spans="1:5">
      <c r="A16" s="3" t="s">
        <v>100</v>
      </c>
    </row>
    <row r="17" spans="1:5">
      <c r="A17" s="4" t="s">
        <v>101</v>
      </c>
      <c r="C17" s="5" t="n">
        <v>9543691</v>
      </c>
      <c r="D17" s="5" t="n">
        <v>7385411</v>
      </c>
      <c r="E17" s="4" t="s">
        <v>80</v>
      </c>
    </row>
    <row r="18" spans="1:5">
      <c r="A18" s="4" t="s">
        <v>102</v>
      </c>
      <c r="C18" s="5" t="n">
        <v>6455911</v>
      </c>
      <c r="D18" s="5" t="n">
        <v>6081517</v>
      </c>
      <c r="E18" s="4" t="s">
        <v>80</v>
      </c>
    </row>
    <row r="19" spans="1:5">
      <c r="A19" s="4" t="s">
        <v>103</v>
      </c>
      <c r="C19" s="5" t="n">
        <v>29278938</v>
      </c>
      <c r="D19" s="5" t="n">
        <v>25447595</v>
      </c>
      <c r="E19" s="4" t="s">
        <v>80</v>
      </c>
    </row>
    <row r="20" spans="1:5">
      <c r="A20" s="4" t="s">
        <v>104</v>
      </c>
      <c r="C20" s="5" t="n">
        <v>11058</v>
      </c>
    </row>
    <row r="21" spans="1:5">
      <c r="A21" s="4" t="s">
        <v>96</v>
      </c>
      <c r="C21" s="5" t="n">
        <v>28735</v>
      </c>
      <c r="D21" s="5" t="n">
        <v>258364</v>
      </c>
      <c r="E21" s="4" t="s">
        <v>80</v>
      </c>
    </row>
    <row r="22" spans="1:5">
      <c r="A22" s="4" t="s">
        <v>105</v>
      </c>
      <c r="C22" s="5" t="n">
        <v>15832788</v>
      </c>
      <c r="D22" s="5" t="n">
        <v>9364823</v>
      </c>
      <c r="E22" s="4" t="s">
        <v>80</v>
      </c>
    </row>
    <row r="23" spans="1:5">
      <c r="A23" s="4" t="s">
        <v>106</v>
      </c>
      <c r="C23" s="5" t="n">
        <v>647948</v>
      </c>
      <c r="D23" s="5" t="n">
        <v>0</v>
      </c>
      <c r="E23" s="4" t="s">
        <v>80</v>
      </c>
    </row>
    <row r="24" spans="1:5">
      <c r="A24" s="4" t="s">
        <v>107</v>
      </c>
      <c r="C24" s="5" t="n">
        <v>61799069</v>
      </c>
      <c r="D24" s="5" t="n">
        <v>48537710</v>
      </c>
      <c r="E24" s="4" t="s">
        <v>80</v>
      </c>
    </row>
    <row r="25" spans="1:5">
      <c r="A25" s="4" t="s">
        <v>108</v>
      </c>
      <c r="C25" s="5" t="n">
        <v>419903311</v>
      </c>
      <c r="D25" s="5" t="n">
        <v>396589511</v>
      </c>
      <c r="E25" s="4" t="s">
        <v>38</v>
      </c>
    </row>
    <row r="26" spans="1:5">
      <c r="A26" s="3" t="s">
        <v>109</v>
      </c>
    </row>
    <row r="27" spans="1:5">
      <c r="A27" s="4" t="s">
        <v>110</v>
      </c>
      <c r="C27" s="5" t="n">
        <v>15698093</v>
      </c>
      <c r="D27" s="5" t="n">
        <v>15200383</v>
      </c>
      <c r="E27" s="4" t="s">
        <v>80</v>
      </c>
    </row>
    <row r="28" spans="1:5">
      <c r="A28" s="4" t="s">
        <v>111</v>
      </c>
      <c r="C28" s="5" t="n">
        <v>10077396</v>
      </c>
      <c r="D28" s="5" t="n">
        <v>5068550</v>
      </c>
      <c r="E28" s="4" t="s">
        <v>80</v>
      </c>
    </row>
    <row r="29" spans="1:5">
      <c r="A29" s="4" t="s">
        <v>112</v>
      </c>
      <c r="C29" s="5" t="n">
        <v>26194931</v>
      </c>
      <c r="D29" s="5" t="n">
        <v>24114400</v>
      </c>
      <c r="E29" s="4" t="s">
        <v>80</v>
      </c>
    </row>
    <row r="30" spans="1:5">
      <c r="A30" s="4" t="s">
        <v>113</v>
      </c>
      <c r="C30" s="5" t="n">
        <v>8140030</v>
      </c>
      <c r="D30" s="5" t="n">
        <v>8140030</v>
      </c>
      <c r="E30" s="4" t="s">
        <v>80</v>
      </c>
    </row>
    <row r="31" spans="1:5">
      <c r="A31" s="4" t="s">
        <v>114</v>
      </c>
      <c r="C31" s="5" t="n">
        <v>-340337</v>
      </c>
      <c r="D31" s="5" t="n">
        <v>-675054</v>
      </c>
      <c r="E31" s="4" t="s">
        <v>80</v>
      </c>
    </row>
    <row r="32" spans="1:5">
      <c r="A32" s="4" t="s">
        <v>115</v>
      </c>
      <c r="C32" s="5" t="n">
        <v>34665305</v>
      </c>
      <c r="D32" s="5" t="n">
        <v>35793257</v>
      </c>
      <c r="E32" s="4" t="s">
        <v>80</v>
      </c>
    </row>
    <row r="33" spans="1:5">
      <c r="A33" s="4" t="s">
        <v>109</v>
      </c>
      <c r="C33" s="5" t="n">
        <v>94435418</v>
      </c>
      <c r="D33" s="5" t="n">
        <v>87641566</v>
      </c>
      <c r="E33" s="4" t="s">
        <v>80</v>
      </c>
    </row>
    <row r="34" spans="1:5">
      <c r="A34" s="4" t="s">
        <v>76</v>
      </c>
      <c r="C34" s="5" t="n">
        <v>21686252</v>
      </c>
      <c r="D34" s="5" t="n">
        <v>19973038</v>
      </c>
      <c r="E34" s="4" t="s">
        <v>80</v>
      </c>
    </row>
    <row r="35" spans="1:5">
      <c r="A35" s="4" t="s">
        <v>116</v>
      </c>
      <c r="C35" s="5" t="n">
        <v>116121670</v>
      </c>
      <c r="D35" s="5" t="n">
        <v>107614604</v>
      </c>
      <c r="E35" s="4" t="s">
        <v>80</v>
      </c>
    </row>
    <row r="36" spans="1:5">
      <c r="A36" s="3" t="s">
        <v>117</v>
      </c>
    </row>
    <row r="37" spans="1:5">
      <c r="A37" s="4" t="s">
        <v>118</v>
      </c>
      <c r="C37" s="5" t="n">
        <v>129548161</v>
      </c>
      <c r="D37" s="5" t="n">
        <v>107030958</v>
      </c>
      <c r="E37" s="4" t="s">
        <v>80</v>
      </c>
    </row>
    <row r="38" spans="1:5">
      <c r="A38" s="4" t="s">
        <v>119</v>
      </c>
      <c r="C38" s="5" t="n">
        <v>25984663</v>
      </c>
      <c r="D38" s="5" t="n">
        <v>15993833</v>
      </c>
      <c r="E38" s="4" t="s">
        <v>80</v>
      </c>
    </row>
    <row r="39" spans="1:5">
      <c r="A39" s="4" t="s">
        <v>120</v>
      </c>
      <c r="C39" s="5" t="n">
        <v>3866159</v>
      </c>
      <c r="D39" s="5" t="n">
        <v>4566680</v>
      </c>
      <c r="E39" s="4" t="s">
        <v>80</v>
      </c>
    </row>
    <row r="40" spans="1:5">
      <c r="A40" s="4" t="s">
        <v>121</v>
      </c>
      <c r="C40" s="5" t="n">
        <v>231308</v>
      </c>
      <c r="D40" s="5" t="n">
        <v>148486</v>
      </c>
      <c r="E40" s="4" t="s">
        <v>80</v>
      </c>
    </row>
    <row r="41" spans="1:5">
      <c r="A41" s="4" t="s">
        <v>122</v>
      </c>
      <c r="C41" s="5" t="n">
        <v>5945136</v>
      </c>
      <c r="D41" s="5" t="n">
        <v>5284462</v>
      </c>
      <c r="E41" s="4" t="s">
        <v>80</v>
      </c>
    </row>
    <row r="42" spans="1:5">
      <c r="A42" s="4" t="s">
        <v>123</v>
      </c>
      <c r="C42" s="5" t="n">
        <v>165575427</v>
      </c>
      <c r="D42" s="5" t="n">
        <v>133024419</v>
      </c>
      <c r="E42" s="4" t="s">
        <v>80</v>
      </c>
    </row>
    <row r="43" spans="1:5">
      <c r="A43" s="3" t="s">
        <v>124</v>
      </c>
    </row>
    <row r="44" spans="1:5">
      <c r="A44" s="4" t="s">
        <v>125</v>
      </c>
      <c r="C44" s="5" t="n">
        <v>35138680</v>
      </c>
      <c r="D44" s="5" t="n">
        <v>38900132</v>
      </c>
      <c r="E44" s="4" t="s">
        <v>80</v>
      </c>
    </row>
    <row r="45" spans="1:5">
      <c r="A45" s="4" t="s">
        <v>126</v>
      </c>
      <c r="C45" s="5" t="n">
        <v>1976647</v>
      </c>
    </row>
    <row r="46" spans="1:5">
      <c r="A46" s="4" t="s">
        <v>127</v>
      </c>
      <c r="C46" s="5" t="n">
        <v>1474437</v>
      </c>
      <c r="D46" s="5" t="n">
        <v>1302210</v>
      </c>
      <c r="E46" s="4" t="s">
        <v>80</v>
      </c>
    </row>
    <row r="47" spans="1:5">
      <c r="A47" s="4" t="s">
        <v>128</v>
      </c>
      <c r="C47" s="5" t="n">
        <v>1267833</v>
      </c>
      <c r="D47" s="5" t="n">
        <v>1735426</v>
      </c>
      <c r="E47" s="4" t="s">
        <v>80</v>
      </c>
    </row>
    <row r="48" spans="1:5">
      <c r="A48" s="4" t="s">
        <v>121</v>
      </c>
      <c r="C48" s="5" t="n">
        <v>313984</v>
      </c>
      <c r="D48" s="5" t="n">
        <v>62178</v>
      </c>
      <c r="E48" s="4" t="s">
        <v>80</v>
      </c>
    </row>
    <row r="49" spans="1:5">
      <c r="A49" s="4" t="s">
        <v>129</v>
      </c>
      <c r="C49" s="5" t="n">
        <v>11541454</v>
      </c>
      <c r="D49" s="5" t="n">
        <v>11068357</v>
      </c>
      <c r="E49" s="4" t="s">
        <v>80</v>
      </c>
    </row>
    <row r="50" spans="1:5">
      <c r="A50" s="4" t="s">
        <v>130</v>
      </c>
      <c r="C50" s="5" t="n">
        <v>61038772</v>
      </c>
      <c r="D50" s="5" t="n">
        <v>80251348</v>
      </c>
      <c r="E50" s="4" t="s">
        <v>80</v>
      </c>
    </row>
    <row r="51" spans="1:5">
      <c r="A51" s="4" t="s">
        <v>131</v>
      </c>
      <c r="C51" s="5" t="n">
        <v>20620849</v>
      </c>
      <c r="D51" s="5" t="n">
        <v>18098458</v>
      </c>
      <c r="E51" s="4" t="s">
        <v>80</v>
      </c>
    </row>
    <row r="52" spans="1:5">
      <c r="A52" s="4" t="s">
        <v>132</v>
      </c>
      <c r="C52" s="5" t="n">
        <v>3993479</v>
      </c>
      <c r="D52" s="5" t="n">
        <v>3997033</v>
      </c>
      <c r="E52" s="4" t="s">
        <v>80</v>
      </c>
    </row>
    <row r="53" spans="1:5">
      <c r="A53" s="4" t="s">
        <v>133</v>
      </c>
      <c r="C53" s="5" t="n">
        <v>475646</v>
      </c>
      <c r="D53" s="5" t="n">
        <v>535346</v>
      </c>
      <c r="E53" s="4" t="s">
        <v>80</v>
      </c>
    </row>
    <row r="54" spans="1:5">
      <c r="A54" s="4" t="s">
        <v>134</v>
      </c>
      <c r="C54" s="5" t="n">
        <v>364433</v>
      </c>
      <c r="D54" s="5" t="n">
        <v>0</v>
      </c>
      <c r="E54" s="4" t="s">
        <v>80</v>
      </c>
    </row>
    <row r="55" spans="1:5">
      <c r="A55" s="4" t="s">
        <v>135</v>
      </c>
      <c r="C55" s="5" t="n">
        <v>138206214</v>
      </c>
      <c r="D55" s="5" t="n">
        <v>155950488</v>
      </c>
      <c r="E55" s="4" t="s">
        <v>80</v>
      </c>
    </row>
    <row r="56" spans="1:5">
      <c r="A56" s="4" t="s">
        <v>136</v>
      </c>
      <c r="C56" s="5" t="n">
        <v>303781641</v>
      </c>
      <c r="D56" s="5" t="n">
        <v>288974907</v>
      </c>
      <c r="E56" s="4" t="s">
        <v>38</v>
      </c>
    </row>
    <row r="57" spans="1:5">
      <c r="A57" s="4" t="s">
        <v>137</v>
      </c>
      <c r="C57" s="6" t="n">
        <v>419903311</v>
      </c>
      <c r="D57" s="6" t="n">
        <v>396589511</v>
      </c>
      <c r="E57" s="4" t="s">
        <v>80</v>
      </c>
    </row>
    <row r="58" spans="1:5"/>
    <row r="59" spans="1:5">
      <c r="A59" s="4" t="s">
        <v>80</v>
      </c>
      <c r="B59" s="4" t="s">
        <v>82</v>
      </c>
    </row>
    <row r="60" spans="1:5">
      <c r="A60" s="4" t="s">
        <v>40</v>
      </c>
      <c r="B60" s="4" t="s">
        <v>81</v>
      </c>
    </row>
  </sheetData>
  <mergeCells count="5">
    <mergeCell ref="A1:B1"/>
    <mergeCell ref="D1:E1"/>
    <mergeCell ref="A58:D58"/>
    <mergeCell ref="B59:D59"/>
    <mergeCell ref="B60:D6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33</v>
      </c>
    </row>
    <row r="3" spans="1:2">
      <c r="A3" s="3" t="s">
        <v>301</v>
      </c>
    </row>
    <row r="4" spans="1:2">
      <c r="A4" s="4" t="s">
        <v>118</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33</v>
      </c>
    </row>
    <row r="3" spans="1:2">
      <c r="A3" s="3" t="s">
        <v>303</v>
      </c>
    </row>
    <row r="4" spans="1:2">
      <c r="A4" s="4" t="s">
        <v>119</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33</v>
      </c>
    </row>
    <row r="3" spans="1:2">
      <c r="A3" s="3" t="s">
        <v>305</v>
      </c>
    </row>
    <row r="4" spans="1:2">
      <c r="A4" s="4" t="s">
        <v>122</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33</v>
      </c>
    </row>
    <row r="3" spans="1:2">
      <c r="A3" s="3" t="s">
        <v>307</v>
      </c>
    </row>
    <row r="4" spans="1:2">
      <c r="A4" s="4" t="s">
        <v>125</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7</v>
      </c>
      <c r="B1" s="2" t="s">
        <v>1</v>
      </c>
    </row>
    <row r="2" spans="1:2">
      <c r="B2" s="2" t="s">
        <v>33</v>
      </c>
    </row>
    <row r="3" spans="1:2">
      <c r="A3" s="3" t="s">
        <v>309</v>
      </c>
    </row>
    <row r="4" spans="1:2">
      <c r="A4" s="4" t="s">
        <v>127</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9</v>
      </c>
      <c r="B1" s="2" t="s">
        <v>1</v>
      </c>
    </row>
    <row r="2" spans="1:2">
      <c r="B2" s="2" t="s">
        <v>33</v>
      </c>
    </row>
    <row r="3" spans="1:2">
      <c r="A3" s="3" t="s">
        <v>311</v>
      </c>
    </row>
    <row r="4" spans="1:2">
      <c r="A4" s="4" t="s">
        <v>129</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0</v>
      </c>
      <c r="B1" s="2" t="s">
        <v>1</v>
      </c>
    </row>
    <row r="2" spans="1:2">
      <c r="B2" s="2" t="s">
        <v>33</v>
      </c>
    </row>
    <row r="3" spans="1:2">
      <c r="A3" s="3" t="s">
        <v>313</v>
      </c>
    </row>
    <row r="4" spans="1:2">
      <c r="A4" s="4" t="s">
        <v>130</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33</v>
      </c>
    </row>
    <row r="3" spans="1:2">
      <c r="A3" s="3" t="s">
        <v>316</v>
      </c>
    </row>
    <row r="4" spans="1:2">
      <c r="A4" s="4" t="s">
        <v>315</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33</v>
      </c>
    </row>
    <row r="3" spans="1:2">
      <c r="A3" s="3" t="s">
        <v>319</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0</v>
      </c>
      <c r="B1" s="2" t="s">
        <v>1</v>
      </c>
    </row>
    <row r="2" spans="1:2">
      <c r="B2" s="2" t="s">
        <v>33</v>
      </c>
    </row>
    <row r="3" spans="1:2">
      <c r="A3" s="3" t="s">
        <v>322</v>
      </c>
    </row>
    <row r="4" spans="1:2">
      <c r="A4" s="4" t="s">
        <v>60</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C7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4"/>
    <col customWidth="1" max="5" min="5" width="4"/>
    <col customWidth="1" max="6" min="6" width="23"/>
    <col customWidth="1" max="7" min="7" width="4"/>
    <col customWidth="1" max="8" min="8" width="25"/>
    <col customWidth="1" max="9" min="9" width="4"/>
    <col customWidth="1" max="10" min="10" width="44"/>
    <col customWidth="1" max="11" min="11" width="53"/>
    <col customWidth="1" max="12" min="12" width="65"/>
    <col customWidth="1" max="13" min="13" width="4"/>
    <col customWidth="1" max="14" min="14" width="31"/>
    <col customWidth="1" max="15" min="15" width="4"/>
    <col customWidth="1" max="16" min="16" width="25"/>
    <col customWidth="1" max="17" min="17" width="4"/>
    <col customWidth="1" max="18" min="18" width="25"/>
    <col customWidth="1" max="19" min="19" width="4"/>
    <col customWidth="1" max="20" min="20" width="42"/>
    <col customWidth="1" max="21" min="21" width="4"/>
    <col customWidth="1" max="22" min="22" width="27"/>
    <col customWidth="1" max="23" min="23" width="4"/>
    <col customWidth="1" max="24" min="24" width="55"/>
    <col customWidth="1" max="25" min="25" width="4"/>
    <col customWidth="1" max="26" min="26" width="35"/>
    <col customWidth="1" max="27" min="27" width="4"/>
    <col customWidth="1" max="28" min="28" width="14"/>
    <col customWidth="1" max="29" min="29" width="4"/>
  </cols>
  <sheetData>
    <row r="1" spans="1:29">
      <c r="A1" s="1" t="s">
        <v>138</v>
      </c>
      <c r="B1" s="2" t="s">
        <v>139</v>
      </c>
      <c r="D1" s="2" t="s">
        <v>140</v>
      </c>
      <c r="F1" s="2" t="s">
        <v>141</v>
      </c>
      <c r="H1" s="2" t="s">
        <v>142</v>
      </c>
      <c r="J1" s="2" t="s">
        <v>143</v>
      </c>
      <c r="K1" s="2" t="s">
        <v>144</v>
      </c>
      <c r="L1" s="2" t="s">
        <v>145</v>
      </c>
      <c r="N1" s="2" t="s">
        <v>146</v>
      </c>
      <c r="P1" s="2" t="s">
        <v>147</v>
      </c>
      <c r="R1" s="2" t="s">
        <v>148</v>
      </c>
      <c r="T1" s="2" t="s">
        <v>149</v>
      </c>
      <c r="V1" s="2" t="s">
        <v>150</v>
      </c>
      <c r="X1" s="2" t="s">
        <v>151</v>
      </c>
      <c r="Z1" s="2" t="s">
        <v>152</v>
      </c>
      <c r="AB1" s="2" t="s">
        <v>153</v>
      </c>
    </row>
    <row r="2" spans="1:29">
      <c r="A2" s="4" t="s">
        <v>154</v>
      </c>
      <c r="B2" s="6" t="n">
        <v>15200383</v>
      </c>
      <c r="F2" s="6" t="n">
        <v>22226889</v>
      </c>
      <c r="H2" s="6" t="n">
        <v>-1039187</v>
      </c>
      <c r="L2" s="6" t="n">
        <v>2516173</v>
      </c>
      <c r="N2" s="6" t="n">
        <v>1111614</v>
      </c>
      <c r="P2" s="6" t="n">
        <v>24815489</v>
      </c>
      <c r="R2" s="6" t="n">
        <v>8140030</v>
      </c>
      <c r="T2" s="6" t="n">
        <v>-1327839</v>
      </c>
      <c r="V2" s="6" t="n">
        <v>37313885</v>
      </c>
      <c r="X2" s="6" t="n">
        <v>84141948</v>
      </c>
      <c r="Z2" s="6" t="n">
        <v>17551741</v>
      </c>
      <c r="AB2" s="6" t="n">
        <v>101693689</v>
      </c>
    </row>
    <row r="3" spans="1:29">
      <c r="A3" s="4" t="s">
        <v>155</v>
      </c>
      <c r="B3" s="5" t="n">
        <v>0</v>
      </c>
      <c r="F3" s="5" t="n">
        <v>0</v>
      </c>
      <c r="H3" s="5" t="n">
        <v>0</v>
      </c>
      <c r="L3" s="5" t="n">
        <v>0</v>
      </c>
      <c r="N3" s="5" t="n">
        <v>0</v>
      </c>
      <c r="P3" s="5" t="n">
        <v>0</v>
      </c>
      <c r="R3" s="5" t="n">
        <v>0</v>
      </c>
      <c r="T3" s="5" t="n">
        <v>0</v>
      </c>
      <c r="V3" s="5" t="n">
        <v>8520427</v>
      </c>
      <c r="X3" s="5" t="n">
        <v>8520427</v>
      </c>
      <c r="Z3" s="5" t="n">
        <v>1827560</v>
      </c>
      <c r="AB3" s="5" t="n">
        <v>10347987</v>
      </c>
      <c r="AC3" s="4" t="s">
        <v>80</v>
      </c>
    </row>
    <row r="4" spans="1:29">
      <c r="A4" s="3" t="s">
        <v>156</v>
      </c>
    </row>
    <row r="5" spans="1:29">
      <c r="A5" s="4" t="s">
        <v>157</v>
      </c>
      <c r="B5" s="5" t="n">
        <v>0</v>
      </c>
      <c r="F5" s="5" t="n">
        <v>0</v>
      </c>
      <c r="H5" s="5" t="n">
        <v>0</v>
      </c>
      <c r="L5" s="5" t="n">
        <v>-197529</v>
      </c>
      <c r="N5" s="5" t="n">
        <v>0</v>
      </c>
      <c r="P5" s="5" t="n">
        <v>-197529</v>
      </c>
      <c r="R5" s="5" t="n">
        <v>0</v>
      </c>
      <c r="T5" s="5" t="n">
        <v>0</v>
      </c>
      <c r="V5" s="5" t="n">
        <v>0</v>
      </c>
      <c r="X5" s="5" t="n">
        <v>-197529</v>
      </c>
      <c r="Z5" s="5" t="n">
        <v>0</v>
      </c>
      <c r="AB5" s="5" t="n">
        <v>-197529</v>
      </c>
    </row>
    <row r="6" spans="1:29">
      <c r="A6" s="4" t="s">
        <v>158</v>
      </c>
      <c r="B6" s="5" t="n">
        <v>0</v>
      </c>
      <c r="F6" s="5" t="n">
        <v>0</v>
      </c>
      <c r="H6" s="5" t="n">
        <v>0</v>
      </c>
      <c r="L6" s="5" t="n">
        <v>-988865</v>
      </c>
      <c r="N6" s="5" t="n">
        <v>0</v>
      </c>
      <c r="P6" s="5" t="n">
        <v>-988865</v>
      </c>
      <c r="R6" s="5" t="n">
        <v>0</v>
      </c>
      <c r="T6" s="5" t="n">
        <v>0</v>
      </c>
      <c r="V6" s="5" t="n">
        <v>0</v>
      </c>
      <c r="X6" s="5" t="n">
        <v>-988865</v>
      </c>
      <c r="Z6" s="5" t="n">
        <v>0</v>
      </c>
      <c r="AB6" s="5" t="n">
        <v>-988865</v>
      </c>
    </row>
    <row r="7" spans="1:29">
      <c r="A7" s="4" t="s">
        <v>159</v>
      </c>
      <c r="B7" s="5" t="n">
        <v>0</v>
      </c>
      <c r="F7" s="5" t="n">
        <v>0</v>
      </c>
      <c r="H7" s="5" t="n">
        <v>0</v>
      </c>
      <c r="L7" s="5" t="n">
        <v>296705</v>
      </c>
      <c r="N7" s="5" t="n">
        <v>0</v>
      </c>
      <c r="P7" s="5" t="n">
        <v>296705</v>
      </c>
      <c r="R7" s="5" t="n">
        <v>0</v>
      </c>
      <c r="T7" s="5" t="n">
        <v>0</v>
      </c>
      <c r="V7" s="5" t="n">
        <v>0</v>
      </c>
      <c r="X7" s="5" t="n">
        <v>296705</v>
      </c>
      <c r="Z7" s="5" t="n">
        <v>0</v>
      </c>
      <c r="AB7" s="5" t="n">
        <v>296705</v>
      </c>
    </row>
    <row r="8" spans="1:29">
      <c r="A8" s="4" t="s">
        <v>160</v>
      </c>
      <c r="B8" s="5" t="n">
        <v>0</v>
      </c>
      <c r="F8" s="5" t="n">
        <v>0</v>
      </c>
      <c r="H8" s="5" t="n">
        <v>0</v>
      </c>
      <c r="L8" s="5" t="n">
        <v>-242217</v>
      </c>
      <c r="N8" s="5" t="n">
        <v>0</v>
      </c>
      <c r="P8" s="5" t="n">
        <v>-242217</v>
      </c>
      <c r="R8" s="5" t="n">
        <v>0</v>
      </c>
      <c r="T8" s="5" t="n">
        <v>0</v>
      </c>
      <c r="V8" s="5" t="n">
        <v>0</v>
      </c>
      <c r="X8" s="5" t="n">
        <v>-242217</v>
      </c>
      <c r="Z8" s="5" t="n">
        <v>0</v>
      </c>
      <c r="AB8" s="5" t="n">
        <v>-242217</v>
      </c>
    </row>
    <row r="9" spans="1:29">
      <c r="A9" s="4" t="s">
        <v>161</v>
      </c>
      <c r="B9" s="5" t="n">
        <v>0</v>
      </c>
      <c r="F9" s="5" t="n">
        <v>0</v>
      </c>
      <c r="H9" s="5" t="n">
        <v>0</v>
      </c>
      <c r="L9" s="5" t="n">
        <v>61645</v>
      </c>
      <c r="N9" s="5" t="n">
        <v>0</v>
      </c>
      <c r="P9" s="5" t="n">
        <v>61645</v>
      </c>
      <c r="R9" s="5" t="n">
        <v>0</v>
      </c>
      <c r="T9" s="5" t="n">
        <v>0</v>
      </c>
      <c r="V9" s="5" t="n">
        <v>0</v>
      </c>
      <c r="X9" s="5" t="n">
        <v>61645</v>
      </c>
      <c r="Z9" s="5" t="n">
        <v>0</v>
      </c>
      <c r="AB9" s="5" t="n">
        <v>61645</v>
      </c>
    </row>
    <row r="10" spans="1:29">
      <c r="A10" s="4" t="s">
        <v>162</v>
      </c>
      <c r="B10" s="5" t="n">
        <v>0</v>
      </c>
      <c r="F10" s="5" t="n">
        <v>0</v>
      </c>
      <c r="H10" s="5" t="n">
        <v>574455</v>
      </c>
      <c r="L10" s="5" t="n">
        <v>0</v>
      </c>
      <c r="N10" s="5" t="n">
        <v>0</v>
      </c>
      <c r="P10" s="5" t="n">
        <v>574455</v>
      </c>
      <c r="R10" s="5" t="n">
        <v>0</v>
      </c>
      <c r="T10" s="5" t="n">
        <v>0</v>
      </c>
      <c r="V10" s="5" t="n">
        <v>0</v>
      </c>
      <c r="X10" s="5" t="n">
        <v>574455</v>
      </c>
      <c r="Z10" s="5" t="n">
        <v>0</v>
      </c>
      <c r="AB10" s="5" t="n">
        <v>574455</v>
      </c>
    </row>
    <row r="11" spans="1:29">
      <c r="A11" s="4" t="s">
        <v>163</v>
      </c>
      <c r="B11" s="5" t="n">
        <v>0</v>
      </c>
      <c r="F11" s="5" t="n">
        <v>0</v>
      </c>
      <c r="H11" s="5" t="n">
        <v>-95407</v>
      </c>
      <c r="L11" s="5" t="n">
        <v>0</v>
      </c>
      <c r="N11" s="5" t="n">
        <v>0</v>
      </c>
      <c r="P11" s="5" t="n">
        <v>-95407</v>
      </c>
      <c r="R11" s="5" t="n">
        <v>0</v>
      </c>
      <c r="T11" s="5" t="n">
        <v>0</v>
      </c>
      <c r="V11" s="5" t="n">
        <v>0</v>
      </c>
      <c r="X11" s="5" t="n">
        <v>-95407</v>
      </c>
      <c r="Z11" s="5" t="n">
        <v>0</v>
      </c>
      <c r="AB11" s="5" t="n">
        <v>-95407</v>
      </c>
    </row>
    <row r="12" spans="1:29">
      <c r="A12" s="4" t="s">
        <v>164</v>
      </c>
      <c r="B12" s="5" t="n">
        <v>0</v>
      </c>
      <c r="F12" s="5" t="n">
        <v>0</v>
      </c>
      <c r="H12" s="5" t="n">
        <v>603527</v>
      </c>
      <c r="L12" s="5" t="n">
        <v>0</v>
      </c>
      <c r="N12" s="5" t="n">
        <v>0</v>
      </c>
      <c r="P12" s="5" t="n">
        <v>603527</v>
      </c>
      <c r="R12" s="5" t="n">
        <v>0</v>
      </c>
      <c r="T12" s="5" t="n">
        <v>0</v>
      </c>
      <c r="V12" s="5" t="n">
        <v>0</v>
      </c>
      <c r="X12" s="5" t="n">
        <v>603527</v>
      </c>
      <c r="Z12" s="5" t="n">
        <v>0</v>
      </c>
      <c r="AB12" s="5" t="n">
        <v>603527</v>
      </c>
    </row>
    <row r="13" spans="1:29">
      <c r="A13" s="4" t="s">
        <v>165</v>
      </c>
      <c r="B13" s="5" t="n">
        <v>0</v>
      </c>
      <c r="F13" s="5" t="n">
        <v>0</v>
      </c>
      <c r="H13" s="5" t="n">
        <v>-102600</v>
      </c>
      <c r="L13" s="5" t="n">
        <v>0</v>
      </c>
      <c r="N13" s="5" t="n">
        <v>0</v>
      </c>
      <c r="P13" s="5" t="n">
        <v>-102600</v>
      </c>
      <c r="R13" s="5" t="n">
        <v>0</v>
      </c>
      <c r="T13" s="5" t="n">
        <v>0</v>
      </c>
      <c r="V13" s="5" t="n">
        <v>0</v>
      </c>
      <c r="X13" s="5" t="n">
        <v>-102600</v>
      </c>
      <c r="Z13" s="5" t="n">
        <v>0</v>
      </c>
      <c r="AB13" s="5" t="n">
        <v>-102600</v>
      </c>
    </row>
    <row r="14" spans="1:29">
      <c r="A14" s="4" t="s">
        <v>166</v>
      </c>
      <c r="B14" s="5" t="n">
        <v>0</v>
      </c>
      <c r="F14" s="5" t="n">
        <v>0</v>
      </c>
      <c r="H14" s="5" t="n">
        <v>-55838</v>
      </c>
      <c r="L14" s="5" t="n">
        <v>0</v>
      </c>
      <c r="N14" s="5" t="n">
        <v>0</v>
      </c>
      <c r="P14" s="5" t="n">
        <v>-55838</v>
      </c>
      <c r="R14" s="5" t="n">
        <v>0</v>
      </c>
      <c r="T14" s="5" t="n">
        <v>0</v>
      </c>
      <c r="V14" s="5" t="n">
        <v>0</v>
      </c>
      <c r="X14" s="5" t="n">
        <v>-55838</v>
      </c>
      <c r="Z14" s="5" t="n">
        <v>0</v>
      </c>
      <c r="AB14" s="5" t="n">
        <v>-55838</v>
      </c>
    </row>
    <row r="15" spans="1:29">
      <c r="A15" s="4" t="s">
        <v>167</v>
      </c>
      <c r="B15" s="5" t="n">
        <v>0</v>
      </c>
      <c r="F15" s="5" t="n">
        <v>0</v>
      </c>
      <c r="H15" s="5" t="n">
        <v>9492</v>
      </c>
      <c r="L15" s="5" t="n">
        <v>0</v>
      </c>
      <c r="N15" s="5" t="n">
        <v>0</v>
      </c>
      <c r="P15" s="5" t="n">
        <v>9492</v>
      </c>
      <c r="R15" s="5" t="n">
        <v>0</v>
      </c>
      <c r="T15" s="5" t="n">
        <v>0</v>
      </c>
      <c r="V15" s="5" t="n">
        <v>0</v>
      </c>
      <c r="X15" s="5" t="n">
        <v>9492</v>
      </c>
      <c r="Z15" s="5" t="n">
        <v>0</v>
      </c>
      <c r="AB15" s="5" t="n">
        <v>9492</v>
      </c>
    </row>
    <row r="16" spans="1:29">
      <c r="A16" s="4" t="s">
        <v>168</v>
      </c>
      <c r="B16" s="5" t="n">
        <v>0</v>
      </c>
      <c r="F16" s="5" t="n">
        <v>0</v>
      </c>
      <c r="H16" s="5" t="n">
        <v>101889</v>
      </c>
      <c r="L16" s="5" t="n">
        <v>0</v>
      </c>
      <c r="N16" s="5" t="n">
        <v>0</v>
      </c>
      <c r="P16" s="5" t="n">
        <v>101889</v>
      </c>
      <c r="R16" s="5" t="n">
        <v>0</v>
      </c>
      <c r="T16" s="5" t="n">
        <v>0</v>
      </c>
      <c r="V16" s="5" t="n">
        <v>0</v>
      </c>
      <c r="X16" s="5" t="n">
        <v>101889</v>
      </c>
      <c r="Z16" s="5" t="n">
        <v>0</v>
      </c>
      <c r="AB16" s="5" t="n">
        <v>101889</v>
      </c>
    </row>
    <row r="17" spans="1:29">
      <c r="A17" s="4" t="s">
        <v>169</v>
      </c>
      <c r="B17" s="5" t="n">
        <v>0</v>
      </c>
      <c r="F17" s="5" t="n">
        <v>0</v>
      </c>
      <c r="H17" s="5" t="n">
        <v>-20415</v>
      </c>
      <c r="L17" s="5" t="n">
        <v>0</v>
      </c>
      <c r="N17" s="5" t="n">
        <v>0</v>
      </c>
      <c r="P17" s="5" t="n">
        <v>-20415</v>
      </c>
      <c r="R17" s="5" t="n">
        <v>0</v>
      </c>
      <c r="T17" s="5" t="n">
        <v>0</v>
      </c>
      <c r="V17" s="5" t="n">
        <v>0</v>
      </c>
      <c r="X17" s="5" t="n">
        <v>-20415</v>
      </c>
      <c r="Z17" s="5" t="n">
        <v>0</v>
      </c>
      <c r="AB17" s="5" t="n">
        <v>-20415</v>
      </c>
    </row>
    <row r="18" spans="1:29">
      <c r="A18" s="4" t="s">
        <v>114</v>
      </c>
      <c r="B18" s="5" t="n">
        <v>0</v>
      </c>
      <c r="F18" s="5" t="n">
        <v>0</v>
      </c>
      <c r="H18" s="5" t="n">
        <v>0</v>
      </c>
      <c r="L18" s="5" t="n">
        <v>0</v>
      </c>
      <c r="N18" s="5" t="n">
        <v>0</v>
      </c>
      <c r="P18" s="5" t="n">
        <v>0</v>
      </c>
      <c r="R18" s="5" t="n">
        <v>0</v>
      </c>
      <c r="T18" s="5" t="n">
        <v>539958</v>
      </c>
      <c r="V18" s="5" t="n">
        <v>0</v>
      </c>
      <c r="X18" s="5" t="n">
        <v>539958</v>
      </c>
      <c r="Z18" s="5" t="n">
        <v>484</v>
      </c>
      <c r="AB18" s="5" t="n">
        <v>540442</v>
      </c>
      <c r="AC18" s="4" t="s">
        <v>80</v>
      </c>
    </row>
    <row r="19" spans="1:29">
      <c r="A19" s="4" t="s">
        <v>73</v>
      </c>
      <c r="B19" s="5" t="n">
        <v>0</v>
      </c>
      <c r="F19" s="5" t="n">
        <v>0</v>
      </c>
      <c r="H19" s="5" t="n">
        <v>1015103</v>
      </c>
      <c r="L19" s="5" t="n">
        <v>-1070261</v>
      </c>
      <c r="N19" s="5" t="n">
        <v>0</v>
      </c>
      <c r="P19" s="5" t="n">
        <v>-55158</v>
      </c>
      <c r="R19" s="5" t="n">
        <v>0</v>
      </c>
      <c r="T19" s="5" t="n">
        <v>539958</v>
      </c>
      <c r="V19" s="5" t="n">
        <v>8520427</v>
      </c>
      <c r="X19" s="5" t="n">
        <v>9005227</v>
      </c>
      <c r="Z19" s="5" t="n">
        <v>1828044</v>
      </c>
      <c r="AB19" s="5" t="n">
        <v>10833271</v>
      </c>
      <c r="AC19" s="4" t="s">
        <v>80</v>
      </c>
    </row>
    <row r="20" spans="1:29">
      <c r="A20" s="4" t="s">
        <v>170</v>
      </c>
      <c r="B20" s="5" t="n">
        <v>0</v>
      </c>
      <c r="F20" s="5" t="n">
        <v>0</v>
      </c>
      <c r="H20" s="5" t="n">
        <v>0</v>
      </c>
      <c r="L20" s="5" t="n">
        <v>0</v>
      </c>
      <c r="N20" s="5" t="n">
        <v>0</v>
      </c>
      <c r="P20" s="5" t="n">
        <v>0</v>
      </c>
      <c r="R20" s="5" t="n">
        <v>0</v>
      </c>
      <c r="T20" s="5" t="n">
        <v>0</v>
      </c>
      <c r="V20" s="5" t="n">
        <v>-7144180</v>
      </c>
      <c r="X20" s="5" t="n">
        <v>-7144180</v>
      </c>
      <c r="Z20" s="5" t="n">
        <v>-3481663</v>
      </c>
      <c r="AB20" s="5" t="n">
        <v>-10625843</v>
      </c>
    </row>
    <row r="21" spans="1:29">
      <c r="A21" s="4" t="s">
        <v>171</v>
      </c>
      <c r="B21" s="5" t="n">
        <v>0</v>
      </c>
      <c r="F21" s="5" t="n">
        <v>0</v>
      </c>
      <c r="H21" s="5" t="n">
        <v>0</v>
      </c>
      <c r="L21" s="5" t="n">
        <v>0</v>
      </c>
      <c r="N21" s="5" t="n">
        <v>0</v>
      </c>
      <c r="P21" s="5" t="n">
        <v>0</v>
      </c>
      <c r="R21" s="5" t="n">
        <v>0</v>
      </c>
      <c r="T21" s="5" t="n">
        <v>0</v>
      </c>
      <c r="V21" s="5" t="n">
        <v>0</v>
      </c>
      <c r="X21" s="5" t="n">
        <v>0</v>
      </c>
      <c r="Z21" s="5" t="n">
        <v>285620</v>
      </c>
      <c r="AB21" s="5" t="n">
        <v>285620</v>
      </c>
    </row>
    <row r="22" spans="1:29">
      <c r="A22" s="4" t="s">
        <v>172</v>
      </c>
      <c r="B22" s="5" t="n">
        <v>15200383</v>
      </c>
      <c r="C22" s="4" t="s">
        <v>80</v>
      </c>
      <c r="D22" s="6" t="n">
        <v>0</v>
      </c>
      <c r="F22" s="5" t="n">
        <v>22226889</v>
      </c>
      <c r="G22" s="4" t="s">
        <v>80</v>
      </c>
      <c r="H22" s="5" t="n">
        <v>-24084</v>
      </c>
      <c r="I22" s="4" t="s">
        <v>80</v>
      </c>
      <c r="L22" s="5" t="n">
        <v>1445912</v>
      </c>
      <c r="M22" s="4" t="s">
        <v>80</v>
      </c>
      <c r="N22" s="5" t="n">
        <v>1111614</v>
      </c>
      <c r="O22" s="4" t="s">
        <v>80</v>
      </c>
      <c r="P22" s="5" t="n">
        <v>24760331</v>
      </c>
      <c r="Q22" s="4" t="s">
        <v>80</v>
      </c>
      <c r="R22" s="5" t="n">
        <v>8140030</v>
      </c>
      <c r="S22" s="4" t="s">
        <v>80</v>
      </c>
      <c r="T22" s="5" t="n">
        <v>-787881</v>
      </c>
      <c r="U22" s="4" t="s">
        <v>80</v>
      </c>
      <c r="V22" s="5" t="n">
        <v>38690132</v>
      </c>
      <c r="W22" s="4" t="s">
        <v>80</v>
      </c>
      <c r="X22" s="5" t="n">
        <v>86002995</v>
      </c>
      <c r="Y22" s="4" t="s">
        <v>80</v>
      </c>
      <c r="Z22" s="5" t="n">
        <v>16183742</v>
      </c>
      <c r="AA22" s="4" t="s">
        <v>80</v>
      </c>
      <c r="AB22" s="5" t="n">
        <v>102186737</v>
      </c>
      <c r="AC22" s="4" t="s">
        <v>80</v>
      </c>
    </row>
    <row r="23" spans="1:29">
      <c r="A23" s="4" t="s">
        <v>155</v>
      </c>
      <c r="B23" s="5" t="n">
        <v>0</v>
      </c>
      <c r="D23" s="5" t="n">
        <v>68600</v>
      </c>
      <c r="F23" s="5" t="n">
        <v>0</v>
      </c>
      <c r="H23" s="5" t="n">
        <v>0</v>
      </c>
      <c r="L23" s="5" t="n">
        <v>0</v>
      </c>
      <c r="N23" s="5" t="n">
        <v>0</v>
      </c>
      <c r="P23" s="5" t="n">
        <v>0</v>
      </c>
      <c r="R23" s="5" t="n">
        <v>0</v>
      </c>
      <c r="T23" s="5" t="n">
        <v>0</v>
      </c>
      <c r="V23" s="5" t="n">
        <v>1511236</v>
      </c>
      <c r="X23" s="5" t="n">
        <v>1579836</v>
      </c>
      <c r="Z23" s="5" t="n">
        <v>4371</v>
      </c>
      <c r="AB23" s="5" t="n">
        <v>1584207</v>
      </c>
      <c r="AC23" s="4" t="s">
        <v>80</v>
      </c>
    </row>
    <row r="24" spans="1:29">
      <c r="A24" s="3" t="s">
        <v>156</v>
      </c>
    </row>
    <row r="25" spans="1:29">
      <c r="A25" s="4" t="s">
        <v>157</v>
      </c>
      <c r="B25" s="5" t="n">
        <v>0</v>
      </c>
      <c r="D25" s="5" t="n">
        <v>0</v>
      </c>
      <c r="F25" s="5" t="n">
        <v>0</v>
      </c>
      <c r="H25" s="5" t="n">
        <v>0</v>
      </c>
      <c r="L25" s="5" t="n">
        <v>375742</v>
      </c>
      <c r="N25" s="5" t="n">
        <v>0</v>
      </c>
      <c r="P25" s="5" t="n">
        <v>375742</v>
      </c>
      <c r="R25" s="5" t="n">
        <v>0</v>
      </c>
      <c r="T25" s="5" t="n">
        <v>0</v>
      </c>
      <c r="V25" s="5" t="n">
        <v>0</v>
      </c>
      <c r="X25" s="5" t="n">
        <v>375742</v>
      </c>
      <c r="Z25" s="5" t="n">
        <v>-50</v>
      </c>
      <c r="AB25" s="5" t="n">
        <v>375692</v>
      </c>
    </row>
    <row r="26" spans="1:29">
      <c r="A26" s="4" t="s">
        <v>158</v>
      </c>
      <c r="B26" s="5" t="n">
        <v>0</v>
      </c>
      <c r="D26" s="5" t="n">
        <v>0</v>
      </c>
      <c r="F26" s="5" t="n">
        <v>0</v>
      </c>
      <c r="H26" s="5" t="n">
        <v>0</v>
      </c>
      <c r="L26" s="5" t="n">
        <v>-1581994</v>
      </c>
      <c r="N26" s="5" t="n">
        <v>0</v>
      </c>
      <c r="P26" s="5" t="n">
        <v>-1581994</v>
      </c>
      <c r="R26" s="5" t="n">
        <v>0</v>
      </c>
      <c r="T26" s="5" t="n">
        <v>0</v>
      </c>
      <c r="V26" s="5" t="n">
        <v>0</v>
      </c>
      <c r="X26" s="5" t="n">
        <v>-1581994</v>
      </c>
      <c r="Z26" s="5" t="n">
        <v>0</v>
      </c>
      <c r="AB26" s="5" t="n">
        <v>-1581994</v>
      </c>
    </row>
    <row r="27" spans="1:29">
      <c r="A27" s="4" t="s">
        <v>159</v>
      </c>
      <c r="B27" s="5" t="n">
        <v>0</v>
      </c>
      <c r="D27" s="5" t="n">
        <v>0</v>
      </c>
      <c r="F27" s="5" t="n">
        <v>0</v>
      </c>
      <c r="H27" s="5" t="n">
        <v>0</v>
      </c>
      <c r="L27" s="5" t="n">
        <v>352646</v>
      </c>
      <c r="N27" s="5" t="n">
        <v>0</v>
      </c>
      <c r="P27" s="5" t="n">
        <v>352646</v>
      </c>
      <c r="R27" s="5" t="n">
        <v>0</v>
      </c>
      <c r="T27" s="5" t="n">
        <v>0</v>
      </c>
      <c r="V27" s="5" t="n">
        <v>0</v>
      </c>
      <c r="X27" s="5" t="n">
        <v>352646</v>
      </c>
      <c r="Z27" s="5" t="n">
        <v>-37</v>
      </c>
      <c r="AB27" s="5" t="n">
        <v>352609</v>
      </c>
    </row>
    <row r="28" spans="1:29">
      <c r="A28" s="4" t="s">
        <v>160</v>
      </c>
      <c r="B28" s="5" t="n">
        <v>0</v>
      </c>
      <c r="D28" s="5" t="n">
        <v>0</v>
      </c>
      <c r="F28" s="5" t="n">
        <v>0</v>
      </c>
      <c r="H28" s="5" t="n">
        <v>0</v>
      </c>
      <c r="L28" s="5" t="n">
        <v>162858</v>
      </c>
      <c r="N28" s="5" t="n">
        <v>0</v>
      </c>
      <c r="P28" s="5" t="n">
        <v>162858</v>
      </c>
      <c r="R28" s="5" t="n">
        <v>0</v>
      </c>
      <c r="T28" s="5" t="n">
        <v>0</v>
      </c>
      <c r="V28" s="5" t="n">
        <v>0</v>
      </c>
      <c r="X28" s="5" t="n">
        <v>162858</v>
      </c>
      <c r="Z28" s="5" t="n">
        <v>0</v>
      </c>
      <c r="AB28" s="5" t="n">
        <v>162858</v>
      </c>
    </row>
    <row r="29" spans="1:29">
      <c r="A29" s="4" t="s">
        <v>161</v>
      </c>
      <c r="B29" s="5" t="n">
        <v>0</v>
      </c>
      <c r="D29" s="5" t="n">
        <v>0</v>
      </c>
      <c r="F29" s="5" t="n">
        <v>0</v>
      </c>
      <c r="H29" s="5" t="n">
        <v>0</v>
      </c>
      <c r="L29" s="5" t="n">
        <v>-41650</v>
      </c>
      <c r="N29" s="5" t="n">
        <v>0</v>
      </c>
      <c r="P29" s="5" t="n">
        <v>-41650</v>
      </c>
      <c r="R29" s="5" t="n">
        <v>0</v>
      </c>
      <c r="T29" s="5" t="n">
        <v>0</v>
      </c>
      <c r="V29" s="5" t="n">
        <v>0</v>
      </c>
      <c r="X29" s="5" t="n">
        <v>-41650</v>
      </c>
      <c r="Z29" s="5" t="n">
        <v>0</v>
      </c>
      <c r="AB29" s="5" t="n">
        <v>-41650</v>
      </c>
    </row>
    <row r="30" spans="1:29">
      <c r="A30" s="4" t="s">
        <v>162</v>
      </c>
      <c r="B30" s="5" t="n">
        <v>0</v>
      </c>
      <c r="D30" s="5" t="n">
        <v>0</v>
      </c>
      <c r="F30" s="5" t="n">
        <v>0</v>
      </c>
      <c r="H30" s="5" t="n">
        <v>85558</v>
      </c>
      <c r="L30" s="5" t="n">
        <v>0</v>
      </c>
      <c r="N30" s="5" t="n">
        <v>0</v>
      </c>
      <c r="P30" s="5" t="n">
        <v>85558</v>
      </c>
      <c r="R30" s="5" t="n">
        <v>0</v>
      </c>
      <c r="T30" s="5" t="n">
        <v>0</v>
      </c>
      <c r="V30" s="5" t="n">
        <v>0</v>
      </c>
      <c r="X30" s="5" t="n">
        <v>85558</v>
      </c>
      <c r="Z30" s="5" t="n">
        <v>0</v>
      </c>
      <c r="AB30" s="5" t="n">
        <v>85558</v>
      </c>
    </row>
    <row r="31" spans="1:29">
      <c r="A31" s="4" t="s">
        <v>163</v>
      </c>
      <c r="B31" s="5" t="n">
        <v>0</v>
      </c>
      <c r="D31" s="5" t="n">
        <v>0</v>
      </c>
      <c r="F31" s="5" t="n">
        <v>0</v>
      </c>
      <c r="H31" s="5" t="n">
        <v>-16239</v>
      </c>
      <c r="L31" s="5" t="n">
        <v>0</v>
      </c>
      <c r="N31" s="5" t="n">
        <v>0</v>
      </c>
      <c r="P31" s="5" t="n">
        <v>-16239</v>
      </c>
      <c r="R31" s="5" t="n">
        <v>0</v>
      </c>
      <c r="T31" s="5" t="n">
        <v>0</v>
      </c>
      <c r="V31" s="5" t="n">
        <v>0</v>
      </c>
      <c r="X31" s="5" t="n">
        <v>-16239</v>
      </c>
      <c r="Z31" s="5" t="n">
        <v>0</v>
      </c>
      <c r="AB31" s="5" t="n">
        <v>-16239</v>
      </c>
    </row>
    <row r="32" spans="1:29">
      <c r="A32" s="4" t="s">
        <v>164</v>
      </c>
      <c r="B32" s="5" t="n">
        <v>0</v>
      </c>
      <c r="D32" s="5" t="n">
        <v>0</v>
      </c>
      <c r="F32" s="5" t="n">
        <v>0</v>
      </c>
      <c r="H32" s="5" t="n">
        <v>-109817</v>
      </c>
      <c r="L32" s="5" t="n">
        <v>0</v>
      </c>
      <c r="N32" s="5" t="n">
        <v>0</v>
      </c>
      <c r="P32" s="5" t="n">
        <v>-109817</v>
      </c>
      <c r="R32" s="5" t="n">
        <v>0</v>
      </c>
      <c r="T32" s="5" t="n">
        <v>0</v>
      </c>
      <c r="V32" s="5" t="n">
        <v>0</v>
      </c>
      <c r="X32" s="5" t="n">
        <v>-109817</v>
      </c>
      <c r="Z32" s="5" t="n">
        <v>0</v>
      </c>
      <c r="AB32" s="5" t="n">
        <v>-109817</v>
      </c>
    </row>
    <row r="33" spans="1:29">
      <c r="A33" s="4" t="s">
        <v>165</v>
      </c>
      <c r="B33" s="5" t="n">
        <v>0</v>
      </c>
      <c r="D33" s="5" t="n">
        <v>0</v>
      </c>
      <c r="F33" s="5" t="n">
        <v>0</v>
      </c>
      <c r="H33" s="5" t="n">
        <v>18669</v>
      </c>
      <c r="L33" s="5" t="n">
        <v>0</v>
      </c>
      <c r="N33" s="5" t="n">
        <v>0</v>
      </c>
      <c r="P33" s="5" t="n">
        <v>18669</v>
      </c>
      <c r="R33" s="5" t="n">
        <v>0</v>
      </c>
      <c r="T33" s="5" t="n">
        <v>0</v>
      </c>
      <c r="V33" s="5" t="n">
        <v>0</v>
      </c>
      <c r="X33" s="5" t="n">
        <v>18669</v>
      </c>
      <c r="Z33" s="5" t="n">
        <v>0</v>
      </c>
      <c r="AB33" s="5" t="n">
        <v>18669</v>
      </c>
    </row>
    <row r="34" spans="1:29">
      <c r="A34" s="4" t="s">
        <v>166</v>
      </c>
      <c r="B34" s="5" t="n">
        <v>0</v>
      </c>
      <c r="D34" s="5" t="n">
        <v>0</v>
      </c>
      <c r="F34" s="5" t="n">
        <v>0</v>
      </c>
      <c r="H34" s="5" t="n">
        <v>-2657</v>
      </c>
      <c r="L34" s="5" t="n">
        <v>0</v>
      </c>
      <c r="N34" s="5" t="n">
        <v>0</v>
      </c>
      <c r="P34" s="5" t="n">
        <v>-2657</v>
      </c>
      <c r="R34" s="5" t="n">
        <v>0</v>
      </c>
      <c r="T34" s="5" t="n">
        <v>0</v>
      </c>
      <c r="V34" s="5" t="n">
        <v>0</v>
      </c>
      <c r="X34" s="5" t="n">
        <v>-2657</v>
      </c>
      <c r="Z34" s="5" t="n">
        <v>0</v>
      </c>
      <c r="AB34" s="5" t="n">
        <v>-2657</v>
      </c>
    </row>
    <row r="35" spans="1:29">
      <c r="A35" s="4" t="s">
        <v>167</v>
      </c>
      <c r="B35" s="5" t="n">
        <v>0</v>
      </c>
      <c r="D35" s="5" t="n">
        <v>0</v>
      </c>
      <c r="F35" s="5" t="n">
        <v>0</v>
      </c>
      <c r="H35" s="5" t="n">
        <v>452</v>
      </c>
      <c r="L35" s="5" t="n">
        <v>0</v>
      </c>
      <c r="N35" s="5" t="n">
        <v>0</v>
      </c>
      <c r="P35" s="5" t="n">
        <v>452</v>
      </c>
      <c r="R35" s="5" t="n">
        <v>0</v>
      </c>
      <c r="T35" s="5" t="n">
        <v>0</v>
      </c>
      <c r="V35" s="5" t="n">
        <v>0</v>
      </c>
      <c r="X35" s="5" t="n">
        <v>452</v>
      </c>
      <c r="Z35" s="5" t="n">
        <v>0</v>
      </c>
      <c r="AB35" s="5" t="n">
        <v>452</v>
      </c>
    </row>
    <row r="36" spans="1:29">
      <c r="A36" s="4" t="s">
        <v>168</v>
      </c>
      <c r="B36" s="5" t="n">
        <v>0</v>
      </c>
      <c r="D36" s="5" t="n">
        <v>0</v>
      </c>
      <c r="F36" s="5" t="n">
        <v>0</v>
      </c>
      <c r="H36" s="5" t="n">
        <v>107233</v>
      </c>
      <c r="L36" s="5" t="n">
        <v>0</v>
      </c>
      <c r="N36" s="5" t="n">
        <v>0</v>
      </c>
      <c r="P36" s="5" t="n">
        <v>107233</v>
      </c>
      <c r="R36" s="5" t="n">
        <v>0</v>
      </c>
      <c r="T36" s="5" t="n">
        <v>0</v>
      </c>
      <c r="V36" s="5" t="n">
        <v>0</v>
      </c>
      <c r="X36" s="5" t="n">
        <v>107233</v>
      </c>
      <c r="Z36" s="5" t="n">
        <v>0</v>
      </c>
      <c r="AB36" s="5" t="n">
        <v>107233</v>
      </c>
    </row>
    <row r="37" spans="1:29">
      <c r="A37" s="4" t="s">
        <v>169</v>
      </c>
      <c r="B37" s="5" t="n">
        <v>0</v>
      </c>
      <c r="D37" s="5" t="n">
        <v>0</v>
      </c>
      <c r="F37" s="5" t="n">
        <v>0</v>
      </c>
      <c r="H37" s="5" t="n">
        <v>-20346</v>
      </c>
      <c r="L37" s="5" t="n">
        <v>0</v>
      </c>
      <c r="N37" s="5" t="n">
        <v>0</v>
      </c>
      <c r="P37" s="5" t="n">
        <v>-20346</v>
      </c>
      <c r="R37" s="5" t="n">
        <v>0</v>
      </c>
      <c r="T37" s="5" t="n">
        <v>0</v>
      </c>
      <c r="V37" s="5" t="n">
        <v>0</v>
      </c>
      <c r="X37" s="5" t="n">
        <v>-20346</v>
      </c>
      <c r="Z37" s="5" t="n">
        <v>0</v>
      </c>
      <c r="AB37" s="5" t="n">
        <v>-20346</v>
      </c>
    </row>
    <row r="38" spans="1:29">
      <c r="A38" s="4" t="s">
        <v>114</v>
      </c>
      <c r="B38" s="5" t="n">
        <v>0</v>
      </c>
      <c r="D38" s="5" t="n">
        <v>0</v>
      </c>
      <c r="F38" s="5" t="n">
        <v>0</v>
      </c>
      <c r="H38" s="5" t="n">
        <v>0</v>
      </c>
      <c r="L38" s="5" t="n">
        <v>0</v>
      </c>
      <c r="N38" s="5" t="n">
        <v>0</v>
      </c>
      <c r="P38" s="5" t="n">
        <v>0</v>
      </c>
      <c r="R38" s="5" t="n">
        <v>0</v>
      </c>
      <c r="T38" s="5" t="n">
        <v>112827</v>
      </c>
      <c r="V38" s="5" t="n">
        <v>0</v>
      </c>
      <c r="X38" s="5" t="n">
        <v>112827</v>
      </c>
      <c r="Z38" s="5" t="n">
        <v>-28409</v>
      </c>
      <c r="AB38" s="5" t="n">
        <v>84418</v>
      </c>
      <c r="AC38" s="4" t="s">
        <v>80</v>
      </c>
    </row>
    <row r="39" spans="1:29">
      <c r="A39" s="4" t="s">
        <v>73</v>
      </c>
      <c r="B39" s="5" t="n">
        <v>0</v>
      </c>
      <c r="D39" s="5" t="n">
        <v>68600</v>
      </c>
      <c r="F39" s="5" t="n">
        <v>0</v>
      </c>
      <c r="H39" s="5" t="n">
        <v>62853</v>
      </c>
      <c r="L39" s="5" t="n">
        <v>-732398</v>
      </c>
      <c r="N39" s="5" t="n">
        <v>0</v>
      </c>
      <c r="P39" s="5" t="n">
        <v>-669545</v>
      </c>
      <c r="R39" s="5" t="n">
        <v>0</v>
      </c>
      <c r="T39" s="5" t="n">
        <v>112827</v>
      </c>
      <c r="V39" s="5" t="n">
        <v>1511236</v>
      </c>
      <c r="X39" s="5" t="n">
        <v>1023118</v>
      </c>
      <c r="Z39" s="5" t="n">
        <v>-24125</v>
      </c>
      <c r="AB39" s="5" t="n">
        <v>998993</v>
      </c>
      <c r="AC39" s="4" t="s">
        <v>80</v>
      </c>
    </row>
    <row r="40" spans="1:29">
      <c r="A40" s="4" t="s">
        <v>173</v>
      </c>
      <c r="B40" s="5" t="n">
        <v>0</v>
      </c>
      <c r="D40" s="5" t="n">
        <v>0</v>
      </c>
      <c r="F40" s="5" t="n">
        <v>0</v>
      </c>
      <c r="H40" s="5" t="n">
        <v>0</v>
      </c>
      <c r="L40" s="5" t="n">
        <v>0</v>
      </c>
      <c r="N40" s="5" t="n">
        <v>0</v>
      </c>
      <c r="P40" s="5" t="n">
        <v>0</v>
      </c>
      <c r="R40" s="5" t="n">
        <v>0</v>
      </c>
      <c r="T40" s="5" t="n">
        <v>0</v>
      </c>
      <c r="V40" s="5" t="n">
        <v>0</v>
      </c>
      <c r="X40" s="5" t="n">
        <v>0</v>
      </c>
      <c r="Z40" s="5" t="n">
        <v>6292577</v>
      </c>
      <c r="AB40" s="5" t="n">
        <v>6292577</v>
      </c>
    </row>
    <row r="41" spans="1:29">
      <c r="A41" s="4" t="s">
        <v>174</v>
      </c>
      <c r="B41" s="5" t="n">
        <v>0</v>
      </c>
      <c r="D41" s="5" t="n">
        <v>4999950</v>
      </c>
      <c r="F41" s="5" t="n">
        <v>0</v>
      </c>
      <c r="H41" s="5" t="n">
        <v>0</v>
      </c>
      <c r="L41" s="5" t="n">
        <v>0</v>
      </c>
      <c r="N41" s="5" t="n">
        <v>0</v>
      </c>
      <c r="P41" s="5" t="n">
        <v>0</v>
      </c>
      <c r="R41" s="5" t="n">
        <v>0</v>
      </c>
      <c r="T41" s="5" t="n">
        <v>0</v>
      </c>
      <c r="V41" s="5" t="n">
        <v>0</v>
      </c>
      <c r="X41" s="5" t="n">
        <v>4999950</v>
      </c>
      <c r="Z41" s="5" t="n">
        <v>0</v>
      </c>
      <c r="AB41" s="5" t="n">
        <v>4999950</v>
      </c>
    </row>
    <row r="42" spans="1:29">
      <c r="A42" s="4" t="s">
        <v>170</v>
      </c>
      <c r="B42" s="5" t="n">
        <v>0</v>
      </c>
      <c r="D42" s="5" t="n">
        <v>0</v>
      </c>
      <c r="F42" s="5" t="n">
        <v>0</v>
      </c>
      <c r="H42" s="5" t="n">
        <v>0</v>
      </c>
      <c r="L42" s="5" t="n">
        <v>0</v>
      </c>
      <c r="N42" s="5" t="n">
        <v>0</v>
      </c>
      <c r="P42" s="5" t="n">
        <v>0</v>
      </c>
      <c r="R42" s="5" t="n">
        <v>0</v>
      </c>
      <c r="T42" s="5" t="n">
        <v>0</v>
      </c>
      <c r="V42" s="5" t="n">
        <v>-4408111</v>
      </c>
      <c r="X42" s="5" t="n">
        <v>-4408111</v>
      </c>
      <c r="Z42" s="5" t="n">
        <v>-2344391</v>
      </c>
      <c r="AB42" s="5" t="n">
        <v>-6752502</v>
      </c>
    </row>
    <row r="43" spans="1:29">
      <c r="A43" s="4" t="s">
        <v>171</v>
      </c>
      <c r="B43" s="5" t="n">
        <v>0</v>
      </c>
      <c r="D43" s="5" t="n">
        <v>0</v>
      </c>
      <c r="F43" s="5" t="n">
        <v>0</v>
      </c>
      <c r="H43" s="5" t="n">
        <v>0</v>
      </c>
      <c r="L43" s="5" t="n">
        <v>0</v>
      </c>
      <c r="N43" s="5" t="n">
        <v>0</v>
      </c>
      <c r="P43" s="5" t="n">
        <v>0</v>
      </c>
      <c r="R43" s="5" t="n">
        <v>0</v>
      </c>
      <c r="T43" s="5" t="n">
        <v>0</v>
      </c>
      <c r="V43" s="5" t="n">
        <v>0</v>
      </c>
      <c r="X43" s="5" t="n">
        <v>0</v>
      </c>
      <c r="Z43" s="5" t="n">
        <v>846847</v>
      </c>
      <c r="AB43" s="5" t="n">
        <v>846847</v>
      </c>
    </row>
    <row r="44" spans="1:29">
      <c r="A44" s="4" t="s">
        <v>175</v>
      </c>
      <c r="B44" s="5" t="n">
        <v>0</v>
      </c>
      <c r="D44" s="5" t="n">
        <v>0</v>
      </c>
      <c r="F44" s="5" t="n">
        <v>28054</v>
      </c>
      <c r="H44" s="5" t="n">
        <v>0</v>
      </c>
      <c r="L44" s="5" t="n">
        <v>0</v>
      </c>
      <c r="N44" s="5" t="n">
        <v>0</v>
      </c>
      <c r="P44" s="5" t="n">
        <v>28054</v>
      </c>
      <c r="R44" s="5" t="n">
        <v>0</v>
      </c>
      <c r="T44" s="5" t="n">
        <v>0</v>
      </c>
      <c r="V44" s="5" t="n">
        <v>0</v>
      </c>
      <c r="X44" s="5" t="n">
        <v>28054</v>
      </c>
      <c r="Z44" s="5" t="n">
        <v>-28054</v>
      </c>
      <c r="AB44" s="5" t="n">
        <v>0</v>
      </c>
    </row>
    <row r="45" spans="1:29">
      <c r="A45" s="4" t="s">
        <v>176</v>
      </c>
      <c r="B45" s="5" t="n">
        <v>0</v>
      </c>
      <c r="D45" s="5" t="n">
        <v>0</v>
      </c>
      <c r="F45" s="5" t="n">
        <v>-4440</v>
      </c>
      <c r="H45" s="5" t="n">
        <v>0</v>
      </c>
      <c r="L45" s="5" t="n">
        <v>0</v>
      </c>
      <c r="N45" s="5" t="n">
        <v>0</v>
      </c>
      <c r="P45" s="5" t="n">
        <v>-4440</v>
      </c>
      <c r="R45" s="5" t="n">
        <v>0</v>
      </c>
      <c r="T45" s="5" t="n">
        <v>0</v>
      </c>
      <c r="V45" s="5" t="n">
        <v>0</v>
      </c>
      <c r="X45" s="5" t="n">
        <v>-4440</v>
      </c>
      <c r="Z45" s="5" t="n">
        <v>-86699</v>
      </c>
      <c r="AB45" s="5" t="n">
        <v>-91139</v>
      </c>
    </row>
    <row r="46" spans="1:29">
      <c r="A46" s="4" t="s">
        <v>177</v>
      </c>
      <c r="B46" s="5" t="n">
        <v>0</v>
      </c>
      <c r="D46" s="5" t="n">
        <v>0</v>
      </c>
      <c r="F46" s="5" t="n">
        <v>0</v>
      </c>
      <c r="H46" s="5" t="n">
        <v>0</v>
      </c>
      <c r="L46" s="5" t="n">
        <v>0</v>
      </c>
      <c r="N46" s="5" t="n">
        <v>0</v>
      </c>
      <c r="P46" s="5" t="n">
        <v>0</v>
      </c>
      <c r="R46" s="5" t="n">
        <v>0</v>
      </c>
      <c r="T46" s="5" t="n">
        <v>0</v>
      </c>
      <c r="V46" s="5" t="n">
        <v>0</v>
      </c>
      <c r="X46" s="5" t="n">
        <v>0</v>
      </c>
      <c r="Z46" s="5" t="n">
        <v>-866859</v>
      </c>
      <c r="AB46" s="5" t="n">
        <v>-866859</v>
      </c>
    </row>
    <row r="47" spans="1:29">
      <c r="A47" s="4" t="s">
        <v>178</v>
      </c>
      <c r="B47" s="5" t="n">
        <v>15200383</v>
      </c>
      <c r="C47" s="4" t="s">
        <v>80</v>
      </c>
      <c r="D47" s="5" t="n">
        <v>5068550</v>
      </c>
      <c r="E47" s="4" t="s">
        <v>80</v>
      </c>
      <c r="F47" s="5" t="n">
        <v>22250503</v>
      </c>
      <c r="G47" s="4" t="s">
        <v>80</v>
      </c>
      <c r="H47" s="5" t="n">
        <v>38769</v>
      </c>
      <c r="I47" s="4" t="s">
        <v>80</v>
      </c>
      <c r="J47" s="6" t="n">
        <v>0</v>
      </c>
      <c r="K47" s="6" t="n">
        <v>713514</v>
      </c>
      <c r="L47" s="6" t="n">
        <v>713514</v>
      </c>
      <c r="M47" s="4" t="s">
        <v>80</v>
      </c>
      <c r="N47" s="5" t="n">
        <v>1111614</v>
      </c>
      <c r="O47" s="4" t="s">
        <v>80</v>
      </c>
      <c r="P47" s="5" t="n">
        <v>24114400</v>
      </c>
      <c r="Q47" s="4" t="s">
        <v>80</v>
      </c>
      <c r="R47" s="5" t="n">
        <v>8140030</v>
      </c>
      <c r="S47" s="4" t="s">
        <v>80</v>
      </c>
      <c r="T47" s="5" t="n">
        <v>-675054</v>
      </c>
      <c r="U47" s="4" t="s">
        <v>80</v>
      </c>
      <c r="V47" s="5" t="n">
        <v>35793257</v>
      </c>
      <c r="W47" s="4" t="s">
        <v>80</v>
      </c>
      <c r="X47" s="5" t="n">
        <v>87641566</v>
      </c>
      <c r="Y47" s="4" t="s">
        <v>80</v>
      </c>
      <c r="Z47" s="5" t="n">
        <v>19973038</v>
      </c>
      <c r="AA47" s="4" t="s">
        <v>80</v>
      </c>
      <c r="AB47" s="5" t="n">
        <v>107614604</v>
      </c>
      <c r="AC47" s="4" t="s">
        <v>80</v>
      </c>
    </row>
    <row r="48" spans="1:29">
      <c r="A48" s="4" t="s">
        <v>179</v>
      </c>
      <c r="B48" s="5" t="n">
        <v>0</v>
      </c>
      <c r="D48" s="5" t="n">
        <v>0</v>
      </c>
      <c r="F48" s="5" t="n">
        <v>0</v>
      </c>
      <c r="H48" s="5" t="n">
        <v>0</v>
      </c>
      <c r="J48" s="5" t="n">
        <v>944603</v>
      </c>
      <c r="K48" s="5" t="n">
        <v>-574657</v>
      </c>
      <c r="N48" s="5" t="n">
        <v>0</v>
      </c>
      <c r="P48" s="5" t="n">
        <v>369946</v>
      </c>
      <c r="R48" s="5" t="n">
        <v>0</v>
      </c>
      <c r="T48" s="5" t="n">
        <v>0</v>
      </c>
      <c r="V48" s="5" t="n">
        <v>0</v>
      </c>
      <c r="X48" s="5" t="n">
        <v>369946</v>
      </c>
      <c r="Z48" s="5" t="n">
        <v>0</v>
      </c>
      <c r="AB48" s="5" t="n">
        <v>369946</v>
      </c>
    </row>
    <row r="49" spans="1:29">
      <c r="A49" s="4" t="s">
        <v>180</v>
      </c>
      <c r="B49" s="5" t="n">
        <v>15200383</v>
      </c>
      <c r="D49" s="5" t="n">
        <v>5068550</v>
      </c>
      <c r="F49" s="5" t="n">
        <v>22250503</v>
      </c>
      <c r="H49" s="5" t="n">
        <v>38769</v>
      </c>
      <c r="J49" s="5" t="n">
        <v>944603</v>
      </c>
      <c r="K49" s="5" t="n">
        <v>138857</v>
      </c>
      <c r="N49" s="5" t="n">
        <v>1111614</v>
      </c>
      <c r="P49" s="5" t="n">
        <v>24484346</v>
      </c>
      <c r="R49" s="5" t="n">
        <v>8140030</v>
      </c>
      <c r="T49" s="5" t="n">
        <v>-675054</v>
      </c>
      <c r="V49" s="5" t="n">
        <v>35793257</v>
      </c>
      <c r="X49" s="5" t="n">
        <v>88011512</v>
      </c>
      <c r="Z49" s="5" t="n">
        <v>19973038</v>
      </c>
      <c r="AB49" s="5" t="n">
        <v>107984550</v>
      </c>
    </row>
    <row r="50" spans="1:29">
      <c r="A50" s="4" t="s">
        <v>155</v>
      </c>
      <c r="B50" s="5" t="n">
        <v>0</v>
      </c>
      <c r="D50" s="5" t="n">
        <v>342349</v>
      </c>
      <c r="F50" s="5" t="n">
        <v>0</v>
      </c>
      <c r="H50" s="5" t="n">
        <v>0</v>
      </c>
      <c r="J50" s="5" t="n">
        <v>0</v>
      </c>
      <c r="K50" s="5" t="n">
        <v>0</v>
      </c>
      <c r="N50" s="5" t="n">
        <v>0</v>
      </c>
      <c r="P50" s="5" t="n">
        <v>0</v>
      </c>
      <c r="R50" s="5" t="n">
        <v>0</v>
      </c>
      <c r="T50" s="5" t="n">
        <v>0</v>
      </c>
      <c r="V50" s="5" t="n">
        <v>392086</v>
      </c>
      <c r="X50" s="5" t="n">
        <v>734435</v>
      </c>
      <c r="Z50" s="5" t="n">
        <v>595539</v>
      </c>
      <c r="AB50" s="5" t="n">
        <v>1329974</v>
      </c>
    </row>
    <row r="51" spans="1:29">
      <c r="A51" s="3" t="s">
        <v>156</v>
      </c>
    </row>
    <row r="52" spans="1:29">
      <c r="A52" s="4" t="s">
        <v>181</v>
      </c>
      <c r="B52" s="5" t="n">
        <v>0</v>
      </c>
      <c r="D52" s="5" t="n">
        <v>0</v>
      </c>
      <c r="F52" s="5" t="n">
        <v>0</v>
      </c>
      <c r="H52" s="5" t="n">
        <v>0</v>
      </c>
      <c r="J52" s="5" t="n">
        <v>1412</v>
      </c>
      <c r="K52" s="5" t="n">
        <v>0</v>
      </c>
      <c r="N52" s="5" t="n">
        <v>0</v>
      </c>
      <c r="P52" s="5" t="n">
        <v>1412</v>
      </c>
      <c r="R52" s="5" t="n">
        <v>0</v>
      </c>
      <c r="T52" s="5" t="n">
        <v>0</v>
      </c>
      <c r="V52" s="5" t="n">
        <v>0</v>
      </c>
      <c r="X52" s="5" t="n">
        <v>1412</v>
      </c>
      <c r="Z52" s="5" t="n">
        <v>-31</v>
      </c>
      <c r="AB52" s="5" t="n">
        <v>1381</v>
      </c>
    </row>
    <row r="53" spans="1:29">
      <c r="A53" s="4" t="s">
        <v>182</v>
      </c>
      <c r="B53" s="5" t="n">
        <v>0</v>
      </c>
      <c r="D53" s="5" t="n">
        <v>0</v>
      </c>
      <c r="F53" s="5" t="n">
        <v>0</v>
      </c>
      <c r="H53" s="5" t="n">
        <v>0</v>
      </c>
      <c r="J53" s="5" t="n">
        <v>-353</v>
      </c>
      <c r="K53" s="5" t="n">
        <v>0</v>
      </c>
      <c r="N53" s="5" t="n">
        <v>0</v>
      </c>
      <c r="P53" s="5" t="n">
        <v>-353</v>
      </c>
      <c r="R53" s="5" t="n">
        <v>0</v>
      </c>
      <c r="T53" s="5" t="n">
        <v>0</v>
      </c>
      <c r="V53" s="5" t="n">
        <v>0</v>
      </c>
      <c r="X53" s="5" t="n">
        <v>-353</v>
      </c>
      <c r="Z53" s="5" t="n">
        <v>8</v>
      </c>
      <c r="AB53" s="5" t="n">
        <v>-345</v>
      </c>
    </row>
    <row r="54" spans="1:29">
      <c r="A54" s="4" t="s">
        <v>160</v>
      </c>
      <c r="B54" s="5" t="n">
        <v>0</v>
      </c>
      <c r="D54" s="5" t="n">
        <v>0</v>
      </c>
      <c r="F54" s="5" t="n">
        <v>0</v>
      </c>
      <c r="H54" s="5" t="n">
        <v>0</v>
      </c>
      <c r="J54" s="5" t="n">
        <v>-25144</v>
      </c>
      <c r="K54" s="5" t="n">
        <v>-323220</v>
      </c>
      <c r="N54" s="5" t="n">
        <v>0</v>
      </c>
      <c r="P54" s="5" t="n">
        <v>-348364</v>
      </c>
      <c r="R54" s="5" t="n">
        <v>0</v>
      </c>
      <c r="T54" s="5" t="n">
        <v>0</v>
      </c>
      <c r="V54" s="5" t="n">
        <v>0</v>
      </c>
      <c r="X54" s="5" t="n">
        <v>-348364</v>
      </c>
      <c r="Z54" s="5" t="n">
        <v>0</v>
      </c>
      <c r="AB54" s="5" t="n">
        <v>-348364</v>
      </c>
    </row>
    <row r="55" spans="1:29">
      <c r="A55" s="4" t="s">
        <v>161</v>
      </c>
      <c r="B55" s="5" t="n">
        <v>0</v>
      </c>
      <c r="D55" s="5" t="n">
        <v>0</v>
      </c>
      <c r="F55" s="5" t="n">
        <v>0</v>
      </c>
      <c r="H55" s="5" t="n">
        <v>0</v>
      </c>
      <c r="J55" s="5" t="n">
        <v>6286</v>
      </c>
      <c r="K55" s="5" t="n">
        <v>81633</v>
      </c>
      <c r="N55" s="5" t="n">
        <v>0</v>
      </c>
      <c r="P55" s="5" t="n">
        <v>87919</v>
      </c>
      <c r="R55" s="5" t="n">
        <v>0</v>
      </c>
      <c r="T55" s="5" t="n">
        <v>0</v>
      </c>
      <c r="V55" s="5" t="n">
        <v>0</v>
      </c>
      <c r="X55" s="5" t="n">
        <v>87919</v>
      </c>
      <c r="Z55" s="5" t="n">
        <v>0</v>
      </c>
      <c r="AB55" s="5" t="n">
        <v>87919</v>
      </c>
    </row>
    <row r="56" spans="1:29">
      <c r="A56" s="4" t="s">
        <v>162</v>
      </c>
      <c r="B56" s="5" t="n">
        <v>0</v>
      </c>
      <c r="D56" s="5" t="n">
        <v>0</v>
      </c>
      <c r="F56" s="5" t="n">
        <v>0</v>
      </c>
      <c r="H56" s="5" t="n">
        <v>-127265</v>
      </c>
      <c r="J56" s="5" t="n">
        <v>0</v>
      </c>
      <c r="K56" s="5" t="n">
        <v>0</v>
      </c>
      <c r="N56" s="5" t="n">
        <v>0</v>
      </c>
      <c r="P56" s="5" t="n">
        <v>-127265</v>
      </c>
      <c r="R56" s="5" t="n">
        <v>0</v>
      </c>
      <c r="T56" s="5" t="n">
        <v>0</v>
      </c>
      <c r="V56" s="5" t="n">
        <v>0</v>
      </c>
      <c r="X56" s="5" t="n">
        <v>-127265</v>
      </c>
      <c r="Z56" s="5" t="n">
        <v>-40382</v>
      </c>
      <c r="AB56" s="5" t="n">
        <v>-167647</v>
      </c>
    </row>
    <row r="57" spans="1:29">
      <c r="A57" s="4" t="s">
        <v>163</v>
      </c>
      <c r="B57" s="5" t="n">
        <v>0</v>
      </c>
      <c r="D57" s="5" t="n">
        <v>0</v>
      </c>
      <c r="F57" s="5" t="n">
        <v>0</v>
      </c>
      <c r="H57" s="5" t="n">
        <v>21264</v>
      </c>
      <c r="J57" s="5" t="n">
        <v>0</v>
      </c>
      <c r="K57" s="5" t="n">
        <v>0</v>
      </c>
      <c r="N57" s="5" t="n">
        <v>0</v>
      </c>
      <c r="P57" s="5" t="n">
        <v>21264</v>
      </c>
      <c r="R57" s="5" t="n">
        <v>0</v>
      </c>
      <c r="T57" s="5" t="n">
        <v>0</v>
      </c>
      <c r="V57" s="5" t="n">
        <v>0</v>
      </c>
      <c r="X57" s="5" t="n">
        <v>21264</v>
      </c>
      <c r="Z57" s="5" t="n">
        <v>6865</v>
      </c>
      <c r="AB57" s="5" t="n">
        <v>28129</v>
      </c>
    </row>
    <row r="58" spans="1:29">
      <c r="A58" s="4" t="s">
        <v>164</v>
      </c>
      <c r="B58" s="5" t="n">
        <v>0</v>
      </c>
      <c r="D58" s="5" t="n">
        <v>0</v>
      </c>
      <c r="F58" s="5" t="n">
        <v>0</v>
      </c>
      <c r="H58" s="5" t="n">
        <v>-524228</v>
      </c>
      <c r="J58" s="5" t="n">
        <v>0</v>
      </c>
      <c r="K58" s="5" t="n">
        <v>0</v>
      </c>
      <c r="N58" s="5" t="n">
        <v>0</v>
      </c>
      <c r="P58" s="5" t="n">
        <v>-524228</v>
      </c>
      <c r="R58" s="5" t="n">
        <v>0</v>
      </c>
      <c r="T58" s="5" t="n">
        <v>0</v>
      </c>
      <c r="V58" s="5" t="n">
        <v>0</v>
      </c>
      <c r="X58" s="5" t="n">
        <v>-524228</v>
      </c>
      <c r="Z58" s="5" t="n">
        <v>0</v>
      </c>
      <c r="AB58" s="5" t="n">
        <v>-524228</v>
      </c>
    </row>
    <row r="59" spans="1:29">
      <c r="A59" s="4" t="s">
        <v>165</v>
      </c>
      <c r="B59" s="5" t="n">
        <v>0</v>
      </c>
      <c r="D59" s="5" t="n">
        <v>0</v>
      </c>
      <c r="F59" s="5" t="n">
        <v>0</v>
      </c>
      <c r="H59" s="5" t="n">
        <v>89119</v>
      </c>
      <c r="J59" s="5" t="n">
        <v>0</v>
      </c>
      <c r="K59" s="5" t="n">
        <v>0</v>
      </c>
      <c r="N59" s="5" t="n">
        <v>0</v>
      </c>
      <c r="P59" s="5" t="n">
        <v>89119</v>
      </c>
      <c r="R59" s="5" t="n">
        <v>0</v>
      </c>
      <c r="T59" s="5" t="n">
        <v>0</v>
      </c>
      <c r="V59" s="5" t="n">
        <v>0</v>
      </c>
      <c r="X59" s="5" t="n">
        <v>89119</v>
      </c>
      <c r="Z59" s="5" t="n">
        <v>0</v>
      </c>
      <c r="AB59" s="5" t="n">
        <v>89119</v>
      </c>
    </row>
    <row r="60" spans="1:29">
      <c r="A60" s="4" t="s">
        <v>166</v>
      </c>
      <c r="B60" s="5" t="n">
        <v>0</v>
      </c>
      <c r="D60" s="5" t="n">
        <v>0</v>
      </c>
      <c r="F60" s="5" t="n">
        <v>0</v>
      </c>
      <c r="H60" s="5" t="n">
        <v>18778</v>
      </c>
      <c r="J60" s="5" t="n">
        <v>0</v>
      </c>
      <c r="K60" s="5" t="n">
        <v>0</v>
      </c>
      <c r="N60" s="5" t="n">
        <v>0</v>
      </c>
      <c r="P60" s="5" t="n">
        <v>18778</v>
      </c>
      <c r="R60" s="5" t="n">
        <v>0</v>
      </c>
      <c r="T60" s="5" t="n">
        <v>0</v>
      </c>
      <c r="V60" s="5" t="n">
        <v>0</v>
      </c>
      <c r="X60" s="5" t="n">
        <v>18778</v>
      </c>
      <c r="Z60" s="5" t="n">
        <v>0</v>
      </c>
      <c r="AB60" s="5" t="n">
        <v>18778</v>
      </c>
    </row>
    <row r="61" spans="1:29">
      <c r="A61" s="4" t="s">
        <v>167</v>
      </c>
      <c r="B61" s="5" t="n">
        <v>0</v>
      </c>
      <c r="D61" s="5" t="n">
        <v>0</v>
      </c>
      <c r="F61" s="5" t="n">
        <v>0</v>
      </c>
      <c r="H61" s="5" t="n">
        <v>-3192</v>
      </c>
      <c r="J61" s="5" t="n">
        <v>0</v>
      </c>
      <c r="K61" s="5" t="n">
        <v>0</v>
      </c>
      <c r="N61" s="5" t="n">
        <v>0</v>
      </c>
      <c r="P61" s="5" t="n">
        <v>-3192</v>
      </c>
      <c r="R61" s="5" t="n">
        <v>0</v>
      </c>
      <c r="T61" s="5" t="n">
        <v>0</v>
      </c>
      <c r="V61" s="5" t="n">
        <v>0</v>
      </c>
      <c r="X61" s="5" t="n">
        <v>-3192</v>
      </c>
      <c r="Z61" s="5" t="n">
        <v>0</v>
      </c>
      <c r="AB61" s="5" t="n">
        <v>-3192</v>
      </c>
    </row>
    <row r="62" spans="1:29">
      <c r="A62" s="4" t="s">
        <v>168</v>
      </c>
      <c r="B62" s="5" t="n">
        <v>0</v>
      </c>
      <c r="D62" s="5" t="n">
        <v>0</v>
      </c>
      <c r="F62" s="5" t="n">
        <v>0</v>
      </c>
      <c r="H62" s="5" t="n">
        <v>68604</v>
      </c>
      <c r="J62" s="5" t="n">
        <v>0</v>
      </c>
      <c r="K62" s="5" t="n">
        <v>0</v>
      </c>
      <c r="N62" s="5" t="n">
        <v>0</v>
      </c>
      <c r="P62" s="5" t="n">
        <v>68604</v>
      </c>
      <c r="R62" s="5" t="n">
        <v>0</v>
      </c>
      <c r="T62" s="5" t="n">
        <v>0</v>
      </c>
      <c r="V62" s="5" t="n">
        <v>0</v>
      </c>
      <c r="X62" s="5" t="n">
        <v>68604</v>
      </c>
      <c r="Z62" s="5" t="n">
        <v>0</v>
      </c>
      <c r="AB62" s="5" t="n">
        <v>68604</v>
      </c>
    </row>
    <row r="63" spans="1:29">
      <c r="A63" s="4" t="s">
        <v>169</v>
      </c>
      <c r="B63" s="5" t="n">
        <v>0</v>
      </c>
      <c r="D63" s="5" t="n">
        <v>0</v>
      </c>
      <c r="F63" s="5" t="n">
        <v>0</v>
      </c>
      <c r="H63" s="5" t="n">
        <v>-12745</v>
      </c>
      <c r="J63" s="5" t="n">
        <v>0</v>
      </c>
      <c r="K63" s="5" t="n">
        <v>0</v>
      </c>
      <c r="N63" s="5" t="n">
        <v>0</v>
      </c>
      <c r="P63" s="5" t="n">
        <v>-12745</v>
      </c>
      <c r="R63" s="5" t="n">
        <v>0</v>
      </c>
      <c r="T63" s="5" t="n">
        <v>0</v>
      </c>
      <c r="V63" s="5" t="n">
        <v>0</v>
      </c>
      <c r="X63" s="5" t="n">
        <v>-12745</v>
      </c>
      <c r="Z63" s="5" t="n">
        <v>0</v>
      </c>
      <c r="AB63" s="5" t="n">
        <v>-12745</v>
      </c>
    </row>
    <row r="64" spans="1:29">
      <c r="A64" s="4" t="s">
        <v>114</v>
      </c>
      <c r="B64" s="5" t="n">
        <v>0</v>
      </c>
      <c r="D64" s="5" t="n">
        <v>0</v>
      </c>
      <c r="F64" s="5" t="n">
        <v>0</v>
      </c>
      <c r="H64" s="5" t="n">
        <v>0</v>
      </c>
      <c r="J64" s="5" t="n">
        <v>0</v>
      </c>
      <c r="K64" s="5" t="n">
        <v>0</v>
      </c>
      <c r="N64" s="5" t="n">
        <v>0</v>
      </c>
      <c r="P64" s="5" t="n">
        <v>0</v>
      </c>
      <c r="R64" s="5" t="n">
        <v>0</v>
      </c>
      <c r="T64" s="5" t="n">
        <v>334717</v>
      </c>
      <c r="V64" s="5" t="n">
        <v>0</v>
      </c>
      <c r="X64" s="5" t="n">
        <v>334717</v>
      </c>
      <c r="Z64" s="5" t="n">
        <v>8985</v>
      </c>
      <c r="AB64" s="5" t="n">
        <v>343702</v>
      </c>
    </row>
    <row r="65" spans="1:29">
      <c r="A65" s="4" t="s">
        <v>73</v>
      </c>
      <c r="B65" s="5" t="n">
        <v>0</v>
      </c>
      <c r="D65" s="5" t="n">
        <v>342349</v>
      </c>
      <c r="F65" s="5" t="n">
        <v>0</v>
      </c>
      <c r="H65" s="5" t="n">
        <v>-469665</v>
      </c>
      <c r="J65" s="5" t="n">
        <v>-17799</v>
      </c>
      <c r="K65" s="5" t="n">
        <v>-241587</v>
      </c>
      <c r="N65" s="5" t="n">
        <v>0</v>
      </c>
      <c r="P65" s="5" t="n">
        <v>-729051</v>
      </c>
      <c r="R65" s="5" t="n">
        <v>0</v>
      </c>
      <c r="T65" s="5" t="n">
        <v>334717</v>
      </c>
      <c r="V65" s="5" t="n">
        <v>392086</v>
      </c>
      <c r="X65" s="5" t="n">
        <v>340101</v>
      </c>
      <c r="Z65" s="5" t="n">
        <v>570984</v>
      </c>
      <c r="AB65" s="5" t="n">
        <v>911085</v>
      </c>
    </row>
    <row r="66" spans="1:29">
      <c r="A66" s="4" t="s">
        <v>173</v>
      </c>
      <c r="B66" s="5" t="n">
        <v>0</v>
      </c>
      <c r="D66" s="5" t="n">
        <v>0</v>
      </c>
      <c r="F66" s="5" t="n">
        <v>0</v>
      </c>
      <c r="H66" s="5" t="n">
        <v>0</v>
      </c>
      <c r="J66" s="5" t="n">
        <v>0</v>
      </c>
      <c r="K66" s="5" t="n">
        <v>0</v>
      </c>
      <c r="N66" s="5" t="n">
        <v>0</v>
      </c>
      <c r="P66" s="5" t="n">
        <v>0</v>
      </c>
      <c r="R66" s="5" t="n">
        <v>0</v>
      </c>
      <c r="T66" s="5" t="n">
        <v>0</v>
      </c>
      <c r="V66" s="5" t="n">
        <v>0</v>
      </c>
      <c r="X66" s="5" t="n">
        <v>0</v>
      </c>
      <c r="Z66" s="5" t="n">
        <v>1590753</v>
      </c>
      <c r="AB66" s="5" t="n">
        <v>1590753</v>
      </c>
    </row>
    <row r="67" spans="1:29">
      <c r="A67" s="4" t="s">
        <v>183</v>
      </c>
      <c r="B67" s="5" t="n">
        <v>497710</v>
      </c>
      <c r="D67" s="5" t="n">
        <v>0</v>
      </c>
      <c r="F67" s="5" t="n">
        <v>2747620</v>
      </c>
      <c r="H67" s="5" t="n">
        <v>0</v>
      </c>
      <c r="J67" s="5" t="n">
        <v>0</v>
      </c>
      <c r="K67" s="5" t="n">
        <v>0</v>
      </c>
      <c r="N67" s="5" t="n">
        <v>0</v>
      </c>
      <c r="P67" s="5" t="n">
        <v>2747620</v>
      </c>
      <c r="R67" s="5" t="n">
        <v>0</v>
      </c>
      <c r="T67" s="5" t="n">
        <v>0</v>
      </c>
      <c r="V67" s="5" t="n">
        <v>0</v>
      </c>
      <c r="X67" s="5" t="n">
        <v>3245330</v>
      </c>
      <c r="Z67" s="5" t="n">
        <v>0</v>
      </c>
      <c r="AB67" s="5" t="n">
        <v>3245330</v>
      </c>
    </row>
    <row r="68" spans="1:29">
      <c r="A68" s="4" t="s">
        <v>184</v>
      </c>
      <c r="B68" s="5" t="n">
        <v>0</v>
      </c>
      <c r="D68" s="5" t="n">
        <v>5000000</v>
      </c>
      <c r="F68" s="5" t="n">
        <v>0</v>
      </c>
      <c r="H68" s="5" t="n">
        <v>0</v>
      </c>
      <c r="J68" s="5" t="n">
        <v>0</v>
      </c>
      <c r="K68" s="5" t="n">
        <v>0</v>
      </c>
      <c r="N68" s="5" t="n">
        <v>0</v>
      </c>
      <c r="P68" s="5" t="n">
        <v>0</v>
      </c>
      <c r="R68" s="5" t="n">
        <v>0</v>
      </c>
      <c r="T68" s="5" t="n">
        <v>0</v>
      </c>
      <c r="V68" s="5" t="n">
        <v>0</v>
      </c>
      <c r="X68" s="5" t="n">
        <v>5000000</v>
      </c>
      <c r="Z68" s="5" t="n">
        <v>0</v>
      </c>
      <c r="AB68" s="5" t="n">
        <v>5000000</v>
      </c>
    </row>
    <row r="69" spans="1:29">
      <c r="A69" s="4" t="s">
        <v>170</v>
      </c>
      <c r="B69" s="5" t="n">
        <v>0</v>
      </c>
      <c r="D69" s="5" t="n">
        <v>0</v>
      </c>
      <c r="F69" s="5" t="n">
        <v>0</v>
      </c>
      <c r="H69" s="5" t="n">
        <v>0</v>
      </c>
      <c r="J69" s="5" t="n">
        <v>0</v>
      </c>
      <c r="K69" s="5" t="n">
        <v>0</v>
      </c>
      <c r="N69" s="5" t="n">
        <v>0</v>
      </c>
      <c r="P69" s="5" t="n">
        <v>0</v>
      </c>
      <c r="R69" s="5" t="n">
        <v>0</v>
      </c>
      <c r="T69" s="5" t="n">
        <v>0</v>
      </c>
      <c r="V69" s="5" t="n">
        <v>-1520038</v>
      </c>
      <c r="X69" s="5" t="n">
        <v>-1520038</v>
      </c>
      <c r="Z69" s="5" t="n">
        <v>-797858</v>
      </c>
      <c r="AB69" s="5" t="n">
        <v>-2317896</v>
      </c>
    </row>
    <row r="70" spans="1:29">
      <c r="A70" s="4" t="s">
        <v>185</v>
      </c>
      <c r="B70" s="5" t="n">
        <v>0</v>
      </c>
      <c r="D70" s="5" t="n">
        <v>-333503</v>
      </c>
      <c r="F70" s="5" t="n">
        <v>0</v>
      </c>
      <c r="H70" s="5" t="n">
        <v>0</v>
      </c>
      <c r="J70" s="5" t="n">
        <v>0</v>
      </c>
      <c r="K70" s="5" t="n">
        <v>0</v>
      </c>
      <c r="N70" s="5" t="n">
        <v>0</v>
      </c>
      <c r="P70" s="5" t="n">
        <v>0</v>
      </c>
      <c r="R70" s="5" t="n">
        <v>0</v>
      </c>
      <c r="T70" s="5" t="n">
        <v>0</v>
      </c>
      <c r="V70" s="5" t="n">
        <v>0</v>
      </c>
      <c r="X70" s="5" t="n">
        <v>-333503</v>
      </c>
      <c r="Z70" s="5" t="n">
        <v>0</v>
      </c>
      <c r="AB70" s="5" t="n">
        <v>-333503</v>
      </c>
    </row>
    <row r="71" spans="1:29">
      <c r="A71" s="4" t="s">
        <v>171</v>
      </c>
      <c r="B71" s="5" t="n">
        <v>0</v>
      </c>
      <c r="D71" s="5" t="n">
        <v>0</v>
      </c>
      <c r="F71" s="5" t="n">
        <v>0</v>
      </c>
      <c r="H71" s="5" t="n">
        <v>0</v>
      </c>
      <c r="J71" s="5" t="n">
        <v>0</v>
      </c>
      <c r="K71" s="5" t="n">
        <v>0</v>
      </c>
      <c r="N71" s="5" t="n">
        <v>0</v>
      </c>
      <c r="P71" s="5" t="n">
        <v>0</v>
      </c>
      <c r="R71" s="5" t="n">
        <v>0</v>
      </c>
      <c r="T71" s="5" t="n">
        <v>0</v>
      </c>
      <c r="V71" s="5" t="n">
        <v>0</v>
      </c>
      <c r="X71" s="5" t="n">
        <v>0</v>
      </c>
      <c r="Z71" s="5" t="n">
        <v>726531</v>
      </c>
      <c r="AB71" s="5" t="n">
        <v>726531</v>
      </c>
    </row>
    <row r="72" spans="1:29">
      <c r="A72" s="4" t="s">
        <v>176</v>
      </c>
      <c r="B72" s="5" t="n">
        <v>0</v>
      </c>
      <c r="D72" s="5" t="n">
        <v>0</v>
      </c>
      <c r="F72" s="5" t="n">
        <v>-227441</v>
      </c>
      <c r="H72" s="5" t="n">
        <v>0</v>
      </c>
      <c r="J72" s="5" t="n">
        <v>0</v>
      </c>
      <c r="K72" s="5" t="n">
        <v>0</v>
      </c>
      <c r="N72" s="5" t="n">
        <v>0</v>
      </c>
      <c r="P72" s="5" t="n">
        <v>-227441</v>
      </c>
      <c r="R72" s="5" t="n">
        <v>0</v>
      </c>
      <c r="T72" s="5" t="n">
        <v>0</v>
      </c>
      <c r="V72" s="5" t="n">
        <v>0</v>
      </c>
      <c r="X72" s="5" t="n">
        <v>-227441</v>
      </c>
      <c r="Z72" s="5" t="n">
        <v>-377196</v>
      </c>
      <c r="AB72" s="5" t="n">
        <v>-604637</v>
      </c>
    </row>
    <row r="73" spans="1:29">
      <c r="A73" s="4" t="s">
        <v>186</v>
      </c>
      <c r="B73" s="5" t="n">
        <v>0</v>
      </c>
      <c r="D73" s="5" t="n">
        <v>0</v>
      </c>
      <c r="F73" s="5" t="n">
        <v>0</v>
      </c>
      <c r="H73" s="5" t="n">
        <v>0</v>
      </c>
      <c r="J73" s="5" t="n">
        <v>0</v>
      </c>
      <c r="K73" s="5" t="n">
        <v>0</v>
      </c>
      <c r="N73" s="5" t="n">
        <v>-80543</v>
      </c>
      <c r="P73" s="5" t="n">
        <v>-80543</v>
      </c>
      <c r="R73" s="5" t="n">
        <v>0</v>
      </c>
      <c r="T73" s="5" t="n">
        <v>0</v>
      </c>
      <c r="V73" s="5" t="n">
        <v>0</v>
      </c>
      <c r="X73" s="5" t="n">
        <v>-80543</v>
      </c>
      <c r="Z73" s="5" t="n">
        <v>0</v>
      </c>
      <c r="AB73" s="5" t="n">
        <v>-80543</v>
      </c>
    </row>
    <row r="74" spans="1:29">
      <c r="A74" s="4" t="s">
        <v>187</v>
      </c>
      <c r="B74" s="6" t="n">
        <v>15698093</v>
      </c>
      <c r="D74" s="6" t="n">
        <v>10077396</v>
      </c>
      <c r="F74" s="6" t="n">
        <v>24770682</v>
      </c>
      <c r="H74" s="6" t="n">
        <v>-430896</v>
      </c>
      <c r="J74" s="6" t="n">
        <v>926804</v>
      </c>
      <c r="K74" s="6" t="n">
        <v>-102730</v>
      </c>
      <c r="N74" s="6" t="n">
        <v>1031071</v>
      </c>
      <c r="P74" s="6" t="n">
        <v>26194931</v>
      </c>
      <c r="R74" s="6" t="n">
        <v>8140030</v>
      </c>
      <c r="T74" s="6" t="n">
        <v>-340337</v>
      </c>
      <c r="V74" s="6" t="n">
        <v>34665305</v>
      </c>
      <c r="X74" s="6" t="n">
        <v>94435418</v>
      </c>
      <c r="Z74" s="6" t="n">
        <v>21686252</v>
      </c>
      <c r="AB74" s="6" t="n">
        <v>116121670</v>
      </c>
    </row>
    <row r="75" spans="1:29"/>
    <row r="76" spans="1:29">
      <c r="A76" s="4" t="s">
        <v>80</v>
      </c>
      <c r="B76" s="4" t="s">
        <v>82</v>
      </c>
    </row>
  </sheetData>
  <mergeCells count="15">
    <mergeCell ref="B1:C1"/>
    <mergeCell ref="D1:E1"/>
    <mergeCell ref="F1:G1"/>
    <mergeCell ref="H1:I1"/>
    <mergeCell ref="L1:M1"/>
    <mergeCell ref="N1:O1"/>
    <mergeCell ref="P1:Q1"/>
    <mergeCell ref="R1:S1"/>
    <mergeCell ref="T1:U1"/>
    <mergeCell ref="V1:W1"/>
    <mergeCell ref="X1:Y1"/>
    <mergeCell ref="Z1:AA1"/>
    <mergeCell ref="AB1:AC1"/>
    <mergeCell ref="A75:AC75"/>
    <mergeCell ref="B76:AC7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33</v>
      </c>
    </row>
    <row r="3" spans="1:2">
      <c r="A3" s="3" t="s">
        <v>325</v>
      </c>
    </row>
    <row r="4" spans="1:2">
      <c r="A4" s="4" t="s">
        <v>324</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33</v>
      </c>
    </row>
    <row r="3" spans="1:2">
      <c r="A3" s="3" t="s">
        <v>328</v>
      </c>
    </row>
    <row r="4" spans="1:2">
      <c r="A4" s="4" t="s">
        <v>327</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33</v>
      </c>
    </row>
    <row r="3" spans="1:2">
      <c r="A3" s="3" t="s">
        <v>331</v>
      </c>
    </row>
    <row r="4" spans="1:2">
      <c r="A4" s="4" t="s">
        <v>330</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3</v>
      </c>
      <c r="B1" s="2" t="s">
        <v>1</v>
      </c>
    </row>
    <row r="2" spans="1:2">
      <c r="B2" s="2" t="s">
        <v>33</v>
      </c>
    </row>
    <row r="3" spans="1:2">
      <c r="A3" s="3" t="s">
        <v>334</v>
      </c>
    </row>
    <row r="4" spans="1:2">
      <c r="A4" s="4" t="s">
        <v>333</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6</v>
      </c>
      <c r="B1" s="2" t="s">
        <v>1</v>
      </c>
    </row>
    <row r="2" spans="1:2">
      <c r="B2" s="2" t="s">
        <v>33</v>
      </c>
    </row>
    <row r="3" spans="1:2">
      <c r="A3" s="3" t="s">
        <v>337</v>
      </c>
    </row>
    <row r="4" spans="1:2">
      <c r="A4" s="4" t="s">
        <v>336</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9</v>
      </c>
      <c r="B1" s="2" t="s">
        <v>1</v>
      </c>
    </row>
    <row r="2" spans="1:2">
      <c r="B2" s="2" t="s">
        <v>33</v>
      </c>
    </row>
    <row r="3" spans="1:2">
      <c r="A3" s="3" t="s">
        <v>340</v>
      </c>
    </row>
    <row r="4" spans="1:2">
      <c r="A4" s="4" t="s">
        <v>339</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33</v>
      </c>
    </row>
    <row r="3" spans="1:2">
      <c r="A3" s="3" t="s">
        <v>343</v>
      </c>
    </row>
    <row r="4" spans="1:2">
      <c r="A4" s="4" t="s">
        <v>342</v>
      </c>
      <c r="B4"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6</v>
      </c>
      <c r="B1" s="2" t="s">
        <v>1</v>
      </c>
    </row>
    <row r="2" spans="1:2">
      <c r="B2" s="2" t="s">
        <v>33</v>
      </c>
    </row>
    <row r="3" spans="1:2">
      <c r="A3" s="3" t="s">
        <v>345</v>
      </c>
    </row>
    <row r="4" spans="1:2">
      <c r="A4" s="4" t="s">
        <v>76</v>
      </c>
      <c r="B4"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7</v>
      </c>
      <c r="B1" s="2" t="s">
        <v>1</v>
      </c>
    </row>
    <row r="2" spans="1:2">
      <c r="B2" s="2" t="s">
        <v>33</v>
      </c>
    </row>
    <row r="3" spans="1:2">
      <c r="A3" s="3" t="s">
        <v>348</v>
      </c>
    </row>
    <row r="4" spans="1:2">
      <c r="A4" s="4" t="s">
        <v>347</v>
      </c>
      <c r="B4"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33</v>
      </c>
    </row>
    <row r="3" spans="1:2">
      <c r="A3" s="3" t="s">
        <v>248</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87</v>
      </c>
      <c r="B10" s="4" t="s">
        <v>363</v>
      </c>
    </row>
    <row r="11" spans="1:2">
      <c r="A11" s="4" t="s">
        <v>89</v>
      </c>
      <c r="B11" s="4" t="s">
        <v>364</v>
      </c>
    </row>
    <row r="12" spans="1:2">
      <c r="A12" s="4" t="s">
        <v>365</v>
      </c>
      <c r="B12" s="4" t="s">
        <v>366</v>
      </c>
    </row>
    <row r="13" spans="1:2">
      <c r="A13" s="4" t="s">
        <v>94</v>
      </c>
      <c r="B13" s="4" t="s">
        <v>367</v>
      </c>
    </row>
    <row r="14" spans="1:2">
      <c r="A14" s="4" t="s">
        <v>97</v>
      </c>
      <c r="B14" s="4" t="s">
        <v>368</v>
      </c>
    </row>
    <row r="15" spans="1:2">
      <c r="A15" s="4" t="s">
        <v>369</v>
      </c>
      <c r="B15" s="4" t="s">
        <v>370</v>
      </c>
    </row>
    <row r="16" spans="1:2">
      <c r="A16" s="4" t="s">
        <v>371</v>
      </c>
      <c r="B16" s="4" t="s">
        <v>372</v>
      </c>
    </row>
    <row r="17" spans="1:2">
      <c r="A17" s="4" t="s">
        <v>373</v>
      </c>
      <c r="B17" s="4" t="s">
        <v>374</v>
      </c>
    </row>
    <row r="18" spans="1:2">
      <c r="A18" s="4" t="s">
        <v>101</v>
      </c>
      <c r="B18" s="4" t="s">
        <v>375</v>
      </c>
    </row>
    <row r="19" spans="1:2">
      <c r="A19" s="4" t="s">
        <v>376</v>
      </c>
      <c r="B19" s="4" t="s">
        <v>377</v>
      </c>
    </row>
    <row r="20" spans="1:2">
      <c r="A20" s="4" t="s">
        <v>378</v>
      </c>
      <c r="B20" s="4" t="s">
        <v>379</v>
      </c>
    </row>
    <row r="21" spans="1:2">
      <c r="A21" s="4" t="s">
        <v>380</v>
      </c>
      <c r="B21" s="4" t="s">
        <v>381</v>
      </c>
    </row>
    <row r="22" spans="1:2">
      <c r="A22" s="4" t="s">
        <v>382</v>
      </c>
      <c r="B22" s="4" t="s">
        <v>383</v>
      </c>
    </row>
    <row r="23" spans="1:2">
      <c r="A23" s="4" t="s">
        <v>384</v>
      </c>
      <c r="B23" s="4" t="s">
        <v>385</v>
      </c>
    </row>
    <row r="24" spans="1:2">
      <c r="A24" s="4" t="s">
        <v>111</v>
      </c>
      <c r="B24" s="4" t="s">
        <v>386</v>
      </c>
    </row>
    <row r="25" spans="1:2">
      <c r="A25" s="4" t="s">
        <v>387</v>
      </c>
      <c r="B25" s="4" t="s">
        <v>388</v>
      </c>
    </row>
    <row r="26" spans="1:2">
      <c r="A26" s="4" t="s">
        <v>389</v>
      </c>
      <c r="B26" s="4" t="s">
        <v>390</v>
      </c>
    </row>
    <row r="27" spans="1:2">
      <c r="A27" s="4" t="s">
        <v>391</v>
      </c>
      <c r="B27" s="4" t="s">
        <v>392</v>
      </c>
    </row>
    <row r="28" spans="1:2">
      <c r="A28" s="4" t="s">
        <v>237</v>
      </c>
      <c r="B28" s="4" t="s">
        <v>393</v>
      </c>
    </row>
    <row r="29" spans="1:2">
      <c r="A29" s="4" t="s">
        <v>394</v>
      </c>
      <c r="B29" s="4" t="s">
        <v>395</v>
      </c>
    </row>
    <row r="30" spans="1:2">
      <c r="A30" s="4" t="s">
        <v>396</v>
      </c>
      <c r="B30" s="4" t="s">
        <v>397</v>
      </c>
    </row>
    <row r="31" spans="1:2">
      <c r="A31" s="4" t="s">
        <v>398</v>
      </c>
      <c r="B31" s="4" t="s">
        <v>399</v>
      </c>
    </row>
    <row r="32" spans="1:2">
      <c r="A32" s="4" t="s">
        <v>47</v>
      </c>
      <c r="B32" s="4" t="s">
        <v>400</v>
      </c>
    </row>
    <row r="33" spans="1:2">
      <c r="A33" s="4" t="s">
        <v>401</v>
      </c>
      <c r="B33" s="4" t="s">
        <v>402</v>
      </c>
    </row>
    <row r="34" spans="1:2">
      <c r="A34" s="4" t="s">
        <v>403</v>
      </c>
      <c r="B34" s="4" t="s">
        <v>404</v>
      </c>
    </row>
    <row r="35" spans="1:2">
      <c r="A35" s="4" t="s">
        <v>405</v>
      </c>
      <c r="B35" s="4" t="s">
        <v>406</v>
      </c>
    </row>
    <row r="36" spans="1:2">
      <c r="A36" s="4" t="s">
        <v>407</v>
      </c>
      <c r="B36"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188</v>
      </c>
      <c r="C1" s="2" t="s">
        <v>1</v>
      </c>
    </row>
    <row r="2" spans="1:7">
      <c r="C2" s="2" t="s">
        <v>33</v>
      </c>
      <c r="D2" s="2" t="s">
        <v>34</v>
      </c>
      <c r="F2" s="2" t="s">
        <v>35</v>
      </c>
    </row>
    <row r="3" spans="1:7">
      <c r="A3" s="3" t="s">
        <v>189</v>
      </c>
    </row>
    <row r="4" spans="1:7">
      <c r="A4" s="4" t="s">
        <v>59</v>
      </c>
      <c r="C4" s="6" t="n">
        <v>1973147</v>
      </c>
      <c r="D4" s="6" t="n">
        <v>2801733</v>
      </c>
      <c r="E4" s="4" t="s">
        <v>38</v>
      </c>
      <c r="F4" s="6" t="n">
        <v>13813138</v>
      </c>
      <c r="G4" s="4" t="s">
        <v>38</v>
      </c>
    </row>
    <row r="5" spans="1:7">
      <c r="A5" s="3" t="s">
        <v>190</v>
      </c>
    </row>
    <row r="6" spans="1:7">
      <c r="A6" s="4" t="s">
        <v>44</v>
      </c>
      <c r="C6" s="5" t="n">
        <v>20466423</v>
      </c>
      <c r="D6" s="5" t="n">
        <v>20180830</v>
      </c>
      <c r="E6" s="4" t="s">
        <v>40</v>
      </c>
      <c r="F6" s="5" t="n">
        <v>14815620</v>
      </c>
      <c r="G6" s="4" t="s">
        <v>40</v>
      </c>
    </row>
    <row r="7" spans="1:7">
      <c r="A7" s="4" t="s">
        <v>191</v>
      </c>
      <c r="C7" s="5" t="n">
        <v>989778</v>
      </c>
      <c r="D7" s="5" t="n">
        <v>1046195</v>
      </c>
      <c r="E7" s="4" t="s">
        <v>40</v>
      </c>
      <c r="F7" s="5" t="n">
        <v>1063735</v>
      </c>
      <c r="G7" s="4" t="s">
        <v>40</v>
      </c>
    </row>
    <row r="8" spans="1:7">
      <c r="A8" s="4" t="s">
        <v>192</v>
      </c>
      <c r="C8" s="5" t="n">
        <v>409371</v>
      </c>
      <c r="D8" s="5" t="n">
        <v>0</v>
      </c>
      <c r="E8" s="4" t="s">
        <v>40</v>
      </c>
      <c r="F8" s="5" t="n">
        <v>0</v>
      </c>
      <c r="G8" s="4" t="s">
        <v>40</v>
      </c>
    </row>
    <row r="9" spans="1:7">
      <c r="A9" s="4" t="s">
        <v>193</v>
      </c>
      <c r="C9" s="5" t="n">
        <v>135085</v>
      </c>
      <c r="D9" s="5" t="n">
        <v>0</v>
      </c>
      <c r="E9" s="4" t="s">
        <v>40</v>
      </c>
      <c r="F9" s="5" t="n">
        <v>0</v>
      </c>
      <c r="G9" s="4" t="s">
        <v>40</v>
      </c>
    </row>
    <row r="10" spans="1:7">
      <c r="A10" s="4" t="s">
        <v>194</v>
      </c>
      <c r="C10" s="5" t="n">
        <v>0</v>
      </c>
      <c r="D10" s="5" t="n">
        <v>108590</v>
      </c>
      <c r="E10" s="4" t="s">
        <v>40</v>
      </c>
      <c r="F10" s="5" t="n">
        <v>51981</v>
      </c>
      <c r="G10" s="4" t="s">
        <v>40</v>
      </c>
    </row>
    <row r="11" spans="1:7">
      <c r="A11" s="4" t="s">
        <v>195</v>
      </c>
      <c r="C11" s="5" t="n">
        <v>8432</v>
      </c>
      <c r="D11" s="5" t="n">
        <v>5008</v>
      </c>
      <c r="E11" s="4" t="s">
        <v>40</v>
      </c>
      <c r="F11" s="5" t="n">
        <v>0</v>
      </c>
      <c r="G11" s="4" t="s">
        <v>40</v>
      </c>
    </row>
    <row r="12" spans="1:7">
      <c r="A12" s="4" t="s">
        <v>196</v>
      </c>
      <c r="C12" s="5" t="n">
        <v>344068</v>
      </c>
      <c r="D12" s="5" t="n">
        <v>341125</v>
      </c>
      <c r="E12" s="4" t="s">
        <v>40</v>
      </c>
      <c r="F12" s="5" t="n">
        <v>225707</v>
      </c>
      <c r="G12" s="4" t="s">
        <v>40</v>
      </c>
    </row>
    <row r="13" spans="1:7">
      <c r="A13" s="4" t="s">
        <v>197</v>
      </c>
      <c r="C13" s="5" t="n">
        <v>105623</v>
      </c>
      <c r="D13" s="5" t="n">
        <v>113878</v>
      </c>
      <c r="E13" s="4" t="s">
        <v>40</v>
      </c>
      <c r="F13" s="5" t="n">
        <v>121388</v>
      </c>
      <c r="G13" s="4" t="s">
        <v>40</v>
      </c>
    </row>
    <row r="14" spans="1:7">
      <c r="A14" s="4" t="s">
        <v>198</v>
      </c>
      <c r="C14" s="5" t="n">
        <v>653</v>
      </c>
      <c r="D14" s="5" t="n">
        <v>653</v>
      </c>
      <c r="E14" s="4" t="s">
        <v>40</v>
      </c>
      <c r="F14" s="5" t="n">
        <v>866</v>
      </c>
      <c r="G14" s="4" t="s">
        <v>40</v>
      </c>
    </row>
    <row r="15" spans="1:7">
      <c r="A15" s="4" t="s">
        <v>199</v>
      </c>
      <c r="C15" s="5" t="n">
        <v>40967</v>
      </c>
      <c r="D15" s="5" t="n">
        <v>27682</v>
      </c>
      <c r="E15" s="4" t="s">
        <v>40</v>
      </c>
      <c r="F15" s="5" t="n">
        <v>89498</v>
      </c>
      <c r="G15" s="4" t="s">
        <v>40</v>
      </c>
    </row>
    <row r="16" spans="1:7">
      <c r="A16" s="4" t="s">
        <v>200</v>
      </c>
      <c r="C16" s="5" t="n">
        <v>253816</v>
      </c>
      <c r="D16" s="5" t="n">
        <v>-263</v>
      </c>
      <c r="E16" s="4" t="s">
        <v>40</v>
      </c>
      <c r="F16" s="5" t="n">
        <v>-256</v>
      </c>
      <c r="G16" s="4" t="s">
        <v>40</v>
      </c>
    </row>
    <row r="17" spans="1:7">
      <c r="A17" s="4" t="s">
        <v>201</v>
      </c>
      <c r="C17" s="5" t="n">
        <v>-726843</v>
      </c>
      <c r="D17" s="5" t="n">
        <v>-856786</v>
      </c>
      <c r="E17" s="4" t="s">
        <v>40</v>
      </c>
      <c r="F17" s="5" t="n">
        <v>12986</v>
      </c>
      <c r="G17" s="4" t="s">
        <v>40</v>
      </c>
    </row>
    <row r="18" spans="1:7">
      <c r="A18" s="4" t="s">
        <v>202</v>
      </c>
      <c r="C18" s="5" t="n">
        <v>278669</v>
      </c>
      <c r="D18" s="5" t="n">
        <v>-1742081</v>
      </c>
      <c r="E18" s="4" t="s">
        <v>40</v>
      </c>
      <c r="F18" s="5" t="n">
        <v>-1070034</v>
      </c>
      <c r="G18" s="4" t="s">
        <v>40</v>
      </c>
    </row>
    <row r="19" spans="1:7">
      <c r="A19" s="4" t="s">
        <v>203</v>
      </c>
      <c r="C19" s="5" t="n">
        <v>-47005</v>
      </c>
      <c r="D19" s="5" t="n">
        <v>616456</v>
      </c>
      <c r="E19" s="4" t="s">
        <v>40</v>
      </c>
      <c r="F19" s="5" t="n">
        <v>590049</v>
      </c>
      <c r="G19" s="4" t="s">
        <v>40</v>
      </c>
    </row>
    <row r="20" spans="1:7">
      <c r="A20" s="4" t="s">
        <v>204</v>
      </c>
      <c r="C20" s="5" t="n">
        <v>103888</v>
      </c>
      <c r="D20" s="5" t="n">
        <v>-157056</v>
      </c>
      <c r="E20" s="4" t="s">
        <v>40</v>
      </c>
      <c r="F20" s="5" t="n">
        <v>195055</v>
      </c>
      <c r="G20" s="4" t="s">
        <v>40</v>
      </c>
    </row>
    <row r="21" spans="1:7">
      <c r="A21" s="4" t="s">
        <v>56</v>
      </c>
      <c r="C21" s="5" t="n">
        <v>-1823415</v>
      </c>
      <c r="D21" s="5" t="n">
        <v>-425215</v>
      </c>
      <c r="E21" s="4" t="s">
        <v>40</v>
      </c>
      <c r="F21" s="5" t="n">
        <v>-1298889</v>
      </c>
      <c r="G21" s="4" t="s">
        <v>40</v>
      </c>
    </row>
    <row r="22" spans="1:7">
      <c r="A22" s="4" t="s">
        <v>51</v>
      </c>
      <c r="C22" s="5" t="n">
        <v>-234604</v>
      </c>
      <c r="D22" s="5" t="n">
        <v>-198906</v>
      </c>
      <c r="E22" s="4" t="s">
        <v>40</v>
      </c>
      <c r="F22" s="5" t="n">
        <v>-147063</v>
      </c>
      <c r="G22" s="4" t="s">
        <v>40</v>
      </c>
    </row>
    <row r="23" spans="1:7">
      <c r="A23" s="4" t="s">
        <v>53</v>
      </c>
      <c r="C23" s="5" t="n">
        <v>10486412</v>
      </c>
      <c r="D23" s="5" t="n">
        <v>9749004</v>
      </c>
      <c r="E23" s="4" t="s">
        <v>40</v>
      </c>
      <c r="F23" s="5" t="n">
        <v>6817526</v>
      </c>
      <c r="G23" s="4" t="s">
        <v>40</v>
      </c>
    </row>
    <row r="24" spans="1:7">
      <c r="A24" s="4" t="s">
        <v>48</v>
      </c>
      <c r="C24" s="5" t="n">
        <v>-198046</v>
      </c>
      <c r="D24" s="5" t="n">
        <v>171611</v>
      </c>
      <c r="E24" s="4" t="s">
        <v>40</v>
      </c>
      <c r="F24" s="5" t="n">
        <v>-213089</v>
      </c>
      <c r="G24" s="4" t="s">
        <v>40</v>
      </c>
    </row>
    <row r="25" spans="1:7">
      <c r="A25" s="3" t="s">
        <v>205</v>
      </c>
    </row>
    <row r="26" spans="1:7">
      <c r="A26" s="4" t="s">
        <v>101</v>
      </c>
      <c r="C26" s="5" t="n">
        <v>-1996075</v>
      </c>
      <c r="D26" s="5" t="n">
        <v>714045</v>
      </c>
      <c r="E26" s="4" t="s">
        <v>40</v>
      </c>
      <c r="F26" s="5" t="n">
        <v>-1270582</v>
      </c>
      <c r="G26" s="4" t="s">
        <v>40</v>
      </c>
    </row>
    <row r="27" spans="1:7">
      <c r="A27" s="4" t="s">
        <v>102</v>
      </c>
      <c r="C27" s="5" t="n">
        <v>-150782</v>
      </c>
      <c r="D27" s="5" t="n">
        <v>-199023</v>
      </c>
      <c r="E27" s="4" t="s">
        <v>40</v>
      </c>
      <c r="F27" s="5" t="n">
        <v>-20810</v>
      </c>
      <c r="G27" s="4" t="s">
        <v>40</v>
      </c>
    </row>
    <row r="28" spans="1:7">
      <c r="A28" s="4" t="s">
        <v>103</v>
      </c>
      <c r="C28" s="5" t="n">
        <v>-3273058</v>
      </c>
      <c r="D28" s="5" t="n">
        <v>-6201149</v>
      </c>
      <c r="E28" s="4" t="s">
        <v>40</v>
      </c>
      <c r="F28" s="5" t="n">
        <v>-838272</v>
      </c>
      <c r="G28" s="4" t="s">
        <v>40</v>
      </c>
    </row>
    <row r="29" spans="1:7">
      <c r="A29" s="4" t="s">
        <v>104</v>
      </c>
      <c r="C29" s="5" t="n">
        <v>-11058</v>
      </c>
    </row>
    <row r="30" spans="1:7">
      <c r="A30" s="4" t="s">
        <v>206</v>
      </c>
      <c r="C30" s="5" t="n">
        <v>-347777</v>
      </c>
      <c r="D30" s="5" t="n">
        <v>9670</v>
      </c>
      <c r="E30" s="4" t="s">
        <v>40</v>
      </c>
      <c r="F30" s="5" t="n">
        <v>-11566</v>
      </c>
      <c r="G30" s="4" t="s">
        <v>40</v>
      </c>
    </row>
    <row r="31" spans="1:7">
      <c r="A31" s="4" t="s">
        <v>125</v>
      </c>
      <c r="C31" s="5" t="n">
        <v>349703</v>
      </c>
      <c r="D31" s="5" t="n">
        <v>2414376</v>
      </c>
      <c r="E31" s="4" t="s">
        <v>40</v>
      </c>
      <c r="F31" s="5" t="n">
        <v>1912034</v>
      </c>
      <c r="G31" s="4" t="s">
        <v>40</v>
      </c>
    </row>
    <row r="32" spans="1:7">
      <c r="A32" s="4" t="s">
        <v>126</v>
      </c>
      <c r="C32" s="5" t="n">
        <v>471721</v>
      </c>
    </row>
    <row r="33" spans="1:7">
      <c r="A33" s="4" t="s">
        <v>127</v>
      </c>
      <c r="C33" s="5" t="n">
        <v>2565786</v>
      </c>
      <c r="D33" s="5" t="n">
        <v>2543863</v>
      </c>
      <c r="E33" s="4" t="s">
        <v>40</v>
      </c>
      <c r="F33" s="5" t="n">
        <v>1279505</v>
      </c>
      <c r="G33" s="4" t="s">
        <v>40</v>
      </c>
    </row>
    <row r="34" spans="1:7">
      <c r="A34" s="4" t="s">
        <v>207</v>
      </c>
      <c r="C34" s="5" t="n">
        <v>173986</v>
      </c>
      <c r="D34" s="5" t="n">
        <v>136134</v>
      </c>
      <c r="E34" s="4" t="s">
        <v>40</v>
      </c>
      <c r="F34" s="5" t="n">
        <v>84806</v>
      </c>
      <c r="G34" s="4" t="s">
        <v>40</v>
      </c>
    </row>
    <row r="35" spans="1:7">
      <c r="A35" s="4" t="s">
        <v>208</v>
      </c>
      <c r="C35" s="5" t="n">
        <v>-1620887</v>
      </c>
      <c r="D35" s="5" t="n">
        <v>-2003011</v>
      </c>
      <c r="E35" s="4" t="s">
        <v>40</v>
      </c>
      <c r="F35" s="5" t="n">
        <v>-4692509</v>
      </c>
      <c r="G35" s="4" t="s">
        <v>40</v>
      </c>
    </row>
    <row r="36" spans="1:7">
      <c r="A36" s="4" t="s">
        <v>209</v>
      </c>
      <c r="C36" s="5" t="n">
        <v>28727978</v>
      </c>
      <c r="D36" s="5" t="n">
        <v>29197363</v>
      </c>
      <c r="E36" s="4" t="s">
        <v>40</v>
      </c>
      <c r="F36" s="5" t="n">
        <v>31510824</v>
      </c>
      <c r="G36" s="4" t="s">
        <v>40</v>
      </c>
    </row>
    <row r="37" spans="1:7">
      <c r="A37" s="3" t="s">
        <v>210</v>
      </c>
    </row>
    <row r="38" spans="1:7">
      <c r="A38" s="4" t="s">
        <v>211</v>
      </c>
      <c r="C38" s="5" t="n">
        <v>-20613314</v>
      </c>
      <c r="D38" s="5" t="n">
        <v>-25798009</v>
      </c>
      <c r="E38" s="4" t="s">
        <v>40</v>
      </c>
      <c r="F38" s="5" t="n">
        <v>-20144903</v>
      </c>
      <c r="G38" s="4" t="s">
        <v>40</v>
      </c>
    </row>
    <row r="39" spans="1:7">
      <c r="A39" s="4" t="s">
        <v>212</v>
      </c>
      <c r="C39" s="5" t="n">
        <v>127182</v>
      </c>
      <c r="D39" s="5" t="n">
        <v>286609</v>
      </c>
      <c r="E39" s="4" t="s">
        <v>40</v>
      </c>
      <c r="F39" s="5" t="n">
        <v>144346</v>
      </c>
      <c r="G39" s="4" t="s">
        <v>40</v>
      </c>
    </row>
    <row r="40" spans="1:7">
      <c r="A40" s="4" t="s">
        <v>213</v>
      </c>
      <c r="C40" s="5" t="n">
        <v>-94684</v>
      </c>
      <c r="D40" s="5" t="n">
        <v>-213928</v>
      </c>
      <c r="E40" s="4" t="s">
        <v>40</v>
      </c>
      <c r="F40" s="5" t="n">
        <v>-89430</v>
      </c>
      <c r="G40" s="4" t="s">
        <v>40</v>
      </c>
    </row>
    <row r="41" spans="1:7">
      <c r="A41" s="4" t="s">
        <v>214</v>
      </c>
      <c r="C41" s="5" t="n">
        <v>30107</v>
      </c>
      <c r="D41" s="5" t="n">
        <v>-33498</v>
      </c>
      <c r="E41" s="4" t="s">
        <v>40</v>
      </c>
      <c r="F41" s="5" t="n">
        <v>-50653</v>
      </c>
      <c r="G41" s="4" t="s">
        <v>40</v>
      </c>
    </row>
    <row r="42" spans="1:7">
      <c r="A42" s="4" t="s">
        <v>215</v>
      </c>
      <c r="C42" s="5" t="n">
        <v>618592</v>
      </c>
      <c r="D42" s="5" t="n">
        <v>1419380</v>
      </c>
      <c r="E42" s="4" t="s">
        <v>40</v>
      </c>
      <c r="F42" s="5" t="n">
        <v>1057642</v>
      </c>
      <c r="G42" s="4" t="s">
        <v>40</v>
      </c>
    </row>
    <row r="43" spans="1:7">
      <c r="A43" s="4" t="s">
        <v>216</v>
      </c>
      <c r="C43" s="5" t="n">
        <v>-463259</v>
      </c>
      <c r="D43" s="5" t="n">
        <v>-301916</v>
      </c>
      <c r="E43" s="4" t="s">
        <v>40</v>
      </c>
      <c r="F43" s="5" t="n">
        <v>-276118</v>
      </c>
      <c r="G43" s="4" t="s">
        <v>40</v>
      </c>
    </row>
    <row r="44" spans="1:7">
      <c r="A44" s="4" t="s">
        <v>217</v>
      </c>
      <c r="B44" s="4" t="s">
        <v>40</v>
      </c>
      <c r="D44" s="5" t="n">
        <v>-5600</v>
      </c>
      <c r="F44" s="5" t="n">
        <v>0</v>
      </c>
    </row>
    <row r="45" spans="1:7">
      <c r="A45" s="4" t="s">
        <v>218</v>
      </c>
      <c r="C45" s="5" t="n">
        <v>-450</v>
      </c>
    </row>
    <row r="46" spans="1:7">
      <c r="A46" s="4" t="s">
        <v>219</v>
      </c>
      <c r="C46" s="5" t="n">
        <v>-674845</v>
      </c>
      <c r="D46" s="5" t="n">
        <v>-10817107</v>
      </c>
      <c r="E46" s="4" t="s">
        <v>40</v>
      </c>
      <c r="F46" s="5" t="n">
        <v>157421</v>
      </c>
      <c r="G46" s="4" t="s">
        <v>40</v>
      </c>
    </row>
    <row r="47" spans="1:7">
      <c r="A47" s="4" t="s">
        <v>220</v>
      </c>
      <c r="C47" s="5" t="n">
        <v>0</v>
      </c>
      <c r="D47" s="5" t="n">
        <v>530437</v>
      </c>
      <c r="E47" s="4" t="s">
        <v>40</v>
      </c>
      <c r="F47" s="5" t="n">
        <v>0</v>
      </c>
      <c r="G47" s="4" t="s">
        <v>40</v>
      </c>
    </row>
    <row r="48" spans="1:7">
      <c r="A48" s="4" t="s">
        <v>221</v>
      </c>
      <c r="B48" s="4" t="s">
        <v>40</v>
      </c>
      <c r="D48" s="5" t="n">
        <v>2186758</v>
      </c>
      <c r="F48" s="5" t="n">
        <v>1474301</v>
      </c>
    </row>
    <row r="49" spans="1:7">
      <c r="A49" s="4" t="s">
        <v>48</v>
      </c>
      <c r="C49" s="5" t="n">
        <v>694789</v>
      </c>
      <c r="D49" s="5" t="n">
        <v>998049</v>
      </c>
      <c r="E49" s="4" t="s">
        <v>40</v>
      </c>
      <c r="F49" s="5" t="n">
        <v>77748</v>
      </c>
      <c r="G49" s="4" t="s">
        <v>40</v>
      </c>
    </row>
    <row r="50" spans="1:7">
      <c r="A50" s="4" t="s">
        <v>222</v>
      </c>
      <c r="C50" s="5" t="n">
        <v>-20375882</v>
      </c>
      <c r="D50" s="5" t="n">
        <v>-31748825</v>
      </c>
      <c r="E50" s="4" t="s">
        <v>40</v>
      </c>
      <c r="F50" s="5" t="n">
        <v>-17649646</v>
      </c>
      <c r="G50" s="4" t="s">
        <v>40</v>
      </c>
    </row>
    <row r="51" spans="1:7">
      <c r="A51" s="3" t="s">
        <v>223</v>
      </c>
    </row>
    <row r="52" spans="1:7">
      <c r="A52" s="4" t="s">
        <v>224</v>
      </c>
      <c r="C52" s="5" t="n">
        <v>40000000</v>
      </c>
      <c r="D52" s="5" t="n">
        <v>30988679</v>
      </c>
      <c r="E52" s="4" t="s">
        <v>40</v>
      </c>
      <c r="F52" s="5" t="n">
        <v>32982340</v>
      </c>
      <c r="G52" s="4" t="s">
        <v>40</v>
      </c>
    </row>
    <row r="53" spans="1:7">
      <c r="A53" s="4" t="s">
        <v>225</v>
      </c>
      <c r="C53" s="5" t="n">
        <v>-39500000</v>
      </c>
      <c r="D53" s="5" t="n">
        <v>-47000000</v>
      </c>
      <c r="E53" s="4" t="s">
        <v>40</v>
      </c>
      <c r="F53" s="5" t="n">
        <v>-25000000</v>
      </c>
      <c r="G53" s="4" t="s">
        <v>40</v>
      </c>
    </row>
    <row r="54" spans="1:7">
      <c r="A54" s="4" t="s">
        <v>226</v>
      </c>
      <c r="C54" s="5" t="n">
        <v>77005025</v>
      </c>
      <c r="D54" s="5" t="n">
        <v>107564128</v>
      </c>
      <c r="E54" s="4" t="s">
        <v>40</v>
      </c>
      <c r="F54" s="5" t="n">
        <v>85689874</v>
      </c>
      <c r="G54" s="4" t="s">
        <v>40</v>
      </c>
    </row>
    <row r="55" spans="1:7">
      <c r="A55" s="4" t="s">
        <v>227</v>
      </c>
      <c r="C55" s="5" t="n">
        <v>-98345708</v>
      </c>
      <c r="D55" s="5" t="n">
        <v>-96378054</v>
      </c>
      <c r="E55" s="4" t="s">
        <v>40</v>
      </c>
      <c r="F55" s="5" t="n">
        <v>-77904489</v>
      </c>
      <c r="G55" s="4" t="s">
        <v>40</v>
      </c>
    </row>
    <row r="56" spans="1:7">
      <c r="A56" s="4" t="s">
        <v>228</v>
      </c>
      <c r="C56" s="5" t="n">
        <v>48859376</v>
      </c>
      <c r="D56" s="5" t="n">
        <v>32706327</v>
      </c>
      <c r="E56" s="4" t="s">
        <v>40</v>
      </c>
      <c r="F56" s="5" t="n">
        <v>15978023</v>
      </c>
      <c r="G56" s="4" t="s">
        <v>40</v>
      </c>
    </row>
    <row r="57" spans="1:7">
      <c r="A57" s="4" t="s">
        <v>229</v>
      </c>
      <c r="C57" s="5" t="n">
        <v>-34269623</v>
      </c>
      <c r="D57" s="5" t="n">
        <v>-17390982</v>
      </c>
      <c r="E57" s="4" t="s">
        <v>40</v>
      </c>
      <c r="F57" s="5" t="n">
        <v>-20702421</v>
      </c>
      <c r="G57" s="4" t="s">
        <v>40</v>
      </c>
    </row>
    <row r="58" spans="1:7">
      <c r="A58" s="4" t="s">
        <v>230</v>
      </c>
      <c r="C58" s="5" t="n">
        <v>13999807</v>
      </c>
      <c r="D58" s="5" t="n">
        <v>7800000</v>
      </c>
      <c r="E58" s="4" t="s">
        <v>40</v>
      </c>
      <c r="F58" s="5" t="n">
        <v>4200000</v>
      </c>
      <c r="G58" s="4" t="s">
        <v>40</v>
      </c>
    </row>
    <row r="59" spans="1:7">
      <c r="A59" s="4" t="s">
        <v>231</v>
      </c>
      <c r="C59" s="5" t="n">
        <v>-4000000</v>
      </c>
      <c r="D59" s="5" t="n">
        <v>-3300000</v>
      </c>
      <c r="E59" s="4" t="s">
        <v>40</v>
      </c>
      <c r="F59" s="5" t="n">
        <v>-11500000</v>
      </c>
      <c r="G59" s="4" t="s">
        <v>40</v>
      </c>
    </row>
    <row r="60" spans="1:7">
      <c r="A60" s="4" t="s">
        <v>232</v>
      </c>
      <c r="C60" s="5" t="n">
        <v>-10987871</v>
      </c>
      <c r="D60" s="5" t="n">
        <v>-10080102</v>
      </c>
      <c r="E60" s="4" t="s">
        <v>40</v>
      </c>
      <c r="F60" s="5" t="n">
        <v>-7344781</v>
      </c>
      <c r="G60" s="4" t="s">
        <v>40</v>
      </c>
    </row>
    <row r="61" spans="1:7">
      <c r="A61" s="4" t="s">
        <v>233</v>
      </c>
      <c r="C61" s="5" t="n">
        <v>3245330</v>
      </c>
      <c r="D61" s="5" t="n">
        <v>0</v>
      </c>
      <c r="E61" s="4" t="s">
        <v>40</v>
      </c>
      <c r="F61" s="5" t="n">
        <v>0</v>
      </c>
      <c r="G61" s="4" t="s">
        <v>40</v>
      </c>
    </row>
    <row r="62" spans="1:7">
      <c r="A62" s="4" t="s">
        <v>234</v>
      </c>
      <c r="C62" s="5" t="n">
        <v>5000000</v>
      </c>
      <c r="D62" s="5" t="n">
        <v>4999950</v>
      </c>
      <c r="E62" s="4" t="s">
        <v>40</v>
      </c>
      <c r="F62" s="5" t="n">
        <v>0</v>
      </c>
      <c r="G62" s="4" t="s">
        <v>40</v>
      </c>
    </row>
    <row r="63" spans="1:7">
      <c r="A63" s="4" t="s">
        <v>171</v>
      </c>
      <c r="C63" s="5" t="n">
        <v>725683</v>
      </c>
      <c r="D63" s="5" t="n">
        <v>838084</v>
      </c>
      <c r="E63" s="4" t="s">
        <v>40</v>
      </c>
      <c r="F63" s="5" t="n">
        <v>285620</v>
      </c>
      <c r="G63" s="4" t="s">
        <v>40</v>
      </c>
    </row>
    <row r="64" spans="1:7">
      <c r="A64" s="4" t="s">
        <v>235</v>
      </c>
      <c r="C64" s="5" t="n">
        <v>-1520038</v>
      </c>
      <c r="D64" s="5" t="n">
        <v>-4352973</v>
      </c>
      <c r="E64" s="4" t="s">
        <v>40</v>
      </c>
      <c r="F64" s="5" t="n">
        <v>-7206220</v>
      </c>
      <c r="G64" s="4" t="s">
        <v>40</v>
      </c>
    </row>
    <row r="65" spans="1:7">
      <c r="A65" s="4" t="s">
        <v>236</v>
      </c>
      <c r="C65" s="5" t="n">
        <v>-1265451</v>
      </c>
      <c r="D65" s="5" t="n">
        <v>-2184145</v>
      </c>
      <c r="E65" s="4" t="s">
        <v>40</v>
      </c>
      <c r="F65" s="5" t="n">
        <v>-2695378</v>
      </c>
      <c r="G65" s="4" t="s">
        <v>40</v>
      </c>
    </row>
    <row r="66" spans="1:7">
      <c r="A66" s="4" t="s">
        <v>237</v>
      </c>
      <c r="C66" s="5" t="n">
        <v>0</v>
      </c>
      <c r="D66" s="5" t="n">
        <v>590629</v>
      </c>
      <c r="E66" s="4" t="s">
        <v>40</v>
      </c>
      <c r="F66" s="5" t="n">
        <v>233276</v>
      </c>
      <c r="G66" s="4" t="s">
        <v>40</v>
      </c>
    </row>
    <row r="67" spans="1:7">
      <c r="A67" s="4" t="s">
        <v>238</v>
      </c>
      <c r="C67" s="5" t="n">
        <v>-637026</v>
      </c>
      <c r="D67" s="5" t="n">
        <v>-695019</v>
      </c>
      <c r="E67" s="4" t="s">
        <v>40</v>
      </c>
      <c r="F67" s="5" t="n">
        <v>-571485</v>
      </c>
      <c r="G67" s="4" t="s">
        <v>40</v>
      </c>
    </row>
    <row r="68" spans="1:7">
      <c r="A68" s="4" t="s">
        <v>48</v>
      </c>
      <c r="C68" s="5" t="n">
        <v>-552574</v>
      </c>
      <c r="D68" s="5" t="n">
        <v>-93342</v>
      </c>
      <c r="E68" s="4" t="s">
        <v>40</v>
      </c>
      <c r="F68" s="5" t="n">
        <v>-46209</v>
      </c>
      <c r="G68" s="4" t="s">
        <v>40</v>
      </c>
    </row>
    <row r="69" spans="1:7">
      <c r="A69" s="4" t="s">
        <v>239</v>
      </c>
      <c r="C69" s="5" t="n">
        <v>-2243070</v>
      </c>
      <c r="D69" s="5" t="n">
        <v>4013180</v>
      </c>
      <c r="E69" s="4" t="s">
        <v>40</v>
      </c>
      <c r="F69" s="5" t="n">
        <v>-13601850</v>
      </c>
      <c r="G69" s="4" t="s">
        <v>40</v>
      </c>
    </row>
    <row r="70" spans="1:7">
      <c r="A70" s="4" t="s">
        <v>240</v>
      </c>
      <c r="C70" s="5" t="n">
        <v>26266</v>
      </c>
      <c r="D70" s="5" t="n">
        <v>10171</v>
      </c>
      <c r="E70" s="4" t="s">
        <v>40</v>
      </c>
      <c r="F70" s="5" t="n">
        <v>72923</v>
      </c>
      <c r="G70" s="4" t="s">
        <v>40</v>
      </c>
    </row>
    <row r="71" spans="1:7">
      <c r="A71" s="4" t="s">
        <v>241</v>
      </c>
      <c r="C71" s="5" t="n">
        <v>6135292</v>
      </c>
      <c r="D71" s="5" t="n">
        <v>1471889</v>
      </c>
      <c r="E71" s="4" t="s">
        <v>40</v>
      </c>
      <c r="F71" s="5" t="n">
        <v>332251</v>
      </c>
      <c r="G71" s="4" t="s">
        <v>40</v>
      </c>
    </row>
    <row r="72" spans="1:7">
      <c r="A72" s="4" t="s">
        <v>242</v>
      </c>
      <c r="B72" s="4" t="s">
        <v>40</v>
      </c>
      <c r="C72" s="5" t="n">
        <v>9282390</v>
      </c>
      <c r="D72" s="5" t="n">
        <v>7810501</v>
      </c>
      <c r="F72" s="5" t="n">
        <v>7478250</v>
      </c>
    </row>
    <row r="73" spans="1:7">
      <c r="A73" s="4" t="s">
        <v>243</v>
      </c>
      <c r="C73" s="6" t="n">
        <v>15417682</v>
      </c>
      <c r="D73" s="6" t="n">
        <v>9282390</v>
      </c>
      <c r="E73" s="4" t="s">
        <v>40</v>
      </c>
      <c r="F73" s="6" t="n">
        <v>7810501</v>
      </c>
      <c r="G73" s="4" t="s">
        <v>40</v>
      </c>
    </row>
    <row r="74" spans="1:7"/>
    <row r="75" spans="1:7">
      <c r="A75" s="4" t="s">
        <v>80</v>
      </c>
      <c r="B75" s="4" t="s">
        <v>81</v>
      </c>
    </row>
    <row r="76" spans="1:7">
      <c r="A76" s="4" t="s">
        <v>40</v>
      </c>
      <c r="B76" s="4" t="s">
        <v>82</v>
      </c>
    </row>
  </sheetData>
  <mergeCells count="7">
    <mergeCell ref="A1:B2"/>
    <mergeCell ref="C1:G1"/>
    <mergeCell ref="D2:E2"/>
    <mergeCell ref="F2:G2"/>
    <mergeCell ref="A74:F74"/>
    <mergeCell ref="B75:F75"/>
    <mergeCell ref="B76:F7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33</v>
      </c>
    </row>
    <row r="3" spans="1:2">
      <c r="A3" s="3" t="s">
        <v>248</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33</v>
      </c>
    </row>
    <row r="3" spans="1:2">
      <c r="A3" s="3" t="s">
        <v>251</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33</v>
      </c>
    </row>
    <row r="3" spans="1:2">
      <c r="A3" s="3" t="s">
        <v>257</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row r="11" spans="1:2">
      <c r="A11" s="4" t="s">
        <v>444</v>
      </c>
      <c r="B11" s="4" t="s">
        <v>445</v>
      </c>
    </row>
    <row r="12" spans="1:2">
      <c r="A12" s="4" t="s">
        <v>446</v>
      </c>
      <c r="B12" s="4" t="s">
        <v>447</v>
      </c>
    </row>
    <row r="13" spans="1:2">
      <c r="A13" s="4" t="s">
        <v>448</v>
      </c>
      <c r="B13" s="4" t="s">
        <v>449</v>
      </c>
    </row>
    <row r="14" spans="1:2">
      <c r="A14" s="4" t="s">
        <v>450</v>
      </c>
      <c r="B14"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2</v>
      </c>
      <c r="B1" s="2" t="s">
        <v>1</v>
      </c>
    </row>
    <row r="2" spans="1:2">
      <c r="B2" s="2" t="s">
        <v>33</v>
      </c>
    </row>
    <row r="3" spans="1:2">
      <c r="A3" s="3" t="s">
        <v>259</v>
      </c>
    </row>
    <row r="4" spans="1:2">
      <c r="A4" s="4" t="s">
        <v>59</v>
      </c>
      <c r="B4" s="4" t="s">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4</v>
      </c>
      <c r="B1" s="2" t="s">
        <v>1</v>
      </c>
    </row>
    <row r="2" spans="1:2">
      <c r="B2" s="2" t="s">
        <v>33</v>
      </c>
    </row>
    <row r="3" spans="1:2">
      <c r="A3" s="3" t="s">
        <v>261</v>
      </c>
    </row>
    <row r="4" spans="1:2">
      <c r="A4" s="4" t="s">
        <v>455</v>
      </c>
      <c r="B4" s="4" t="s">
        <v>4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33</v>
      </c>
    </row>
    <row r="3" spans="1:2">
      <c r="A3" s="3" t="s">
        <v>263</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68</v>
      </c>
      <c r="B1" s="2" t="s">
        <v>1</v>
      </c>
    </row>
    <row r="2" spans="1:2">
      <c r="B2" s="2" t="s">
        <v>33</v>
      </c>
    </row>
    <row r="3" spans="1:2">
      <c r="A3" s="3" t="s">
        <v>266</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5</v>
      </c>
      <c r="B1" s="2" t="s">
        <v>1</v>
      </c>
    </row>
    <row r="2" spans="1:2">
      <c r="B2" s="2" t="s">
        <v>33</v>
      </c>
    </row>
    <row r="3" spans="1:2">
      <c r="A3" s="3" t="s">
        <v>268</v>
      </c>
    </row>
    <row r="4" spans="1:2">
      <c r="A4" s="4" t="s">
        <v>91</v>
      </c>
      <c r="B4" s="4" t="s">
        <v>4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77</v>
      </c>
      <c r="B1" s="2" t="s">
        <v>1</v>
      </c>
    </row>
    <row r="2" spans="1:2">
      <c r="B2" s="2" t="s">
        <v>33</v>
      </c>
    </row>
    <row r="3" spans="1:2">
      <c r="A3" s="3" t="s">
        <v>270</v>
      </c>
    </row>
    <row r="4" spans="1:2">
      <c r="A4" s="4" t="s">
        <v>478</v>
      </c>
      <c r="B4" s="4" t="s">
        <v>4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0</v>
      </c>
      <c r="B1" s="2" t="s">
        <v>1</v>
      </c>
    </row>
    <row r="2" spans="1:2">
      <c r="B2" s="2" t="s">
        <v>33</v>
      </c>
    </row>
    <row r="3" spans="1:2">
      <c r="A3" s="3" t="s">
        <v>272</v>
      </c>
    </row>
    <row r="4" spans="1:2">
      <c r="A4" s="4" t="s">
        <v>481</v>
      </c>
      <c r="B4" s="4" t="s">
        <v>4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33</v>
      </c>
    </row>
    <row r="3" spans="1:2">
      <c r="A3" s="3" t="s">
        <v>245</v>
      </c>
    </row>
    <row r="4" spans="1:2">
      <c r="A4" s="4" t="s">
        <v>244</v>
      </c>
      <c r="B4" s="4" t="s">
        <v>2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3</v>
      </c>
      <c r="B1" s="2" t="s">
        <v>1</v>
      </c>
    </row>
    <row r="2" spans="1:2">
      <c r="B2" s="2" t="s">
        <v>33</v>
      </c>
    </row>
    <row r="3" spans="1:2">
      <c r="A3" s="3" t="s">
        <v>274</v>
      </c>
    </row>
    <row r="4" spans="1:2">
      <c r="A4" s="4" t="s">
        <v>484</v>
      </c>
      <c r="B4" s="4" t="s">
        <v>4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33</v>
      </c>
    </row>
    <row r="3" spans="1:2">
      <c r="A3" s="3" t="s">
        <v>277</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91</v>
      </c>
      <c r="B1" s="2" t="s">
        <v>1</v>
      </c>
    </row>
    <row r="2" spans="1:2">
      <c r="B2" s="2" t="s">
        <v>33</v>
      </c>
    </row>
    <row r="3" spans="1:2">
      <c r="A3" s="3" t="s">
        <v>279</v>
      </c>
    </row>
    <row r="4" spans="1:2">
      <c r="A4" s="4" t="s">
        <v>492</v>
      </c>
      <c r="B4" s="4" t="s">
        <v>493</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98</v>
      </c>
      <c r="B1" s="2" t="s">
        <v>1</v>
      </c>
    </row>
    <row r="2" spans="1:2">
      <c r="B2" s="2" t="s">
        <v>33</v>
      </c>
    </row>
    <row r="3" spans="1:2">
      <c r="A3" s="3" t="s">
        <v>281</v>
      </c>
    </row>
    <row r="4" spans="1:2">
      <c r="A4" s="4" t="s">
        <v>499</v>
      </c>
      <c r="B4" s="4" t="s">
        <v>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01</v>
      </c>
      <c r="B1" s="2" t="s">
        <v>1</v>
      </c>
    </row>
    <row r="2" spans="1:2">
      <c r="B2" s="2" t="s">
        <v>33</v>
      </c>
    </row>
    <row r="3" spans="1:2">
      <c r="A3" s="3" t="s">
        <v>283</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06</v>
      </c>
      <c r="B1" s="2" t="s">
        <v>1</v>
      </c>
    </row>
    <row r="2" spans="1:2">
      <c r="B2" s="2" t="s">
        <v>33</v>
      </c>
    </row>
    <row r="3" spans="1:2">
      <c r="A3" s="3" t="s">
        <v>285</v>
      </c>
    </row>
    <row r="4" spans="1:2">
      <c r="A4" s="4" t="s">
        <v>102</v>
      </c>
      <c r="B4" s="4" t="s">
        <v>507</v>
      </c>
    </row>
    <row r="5" spans="1:2">
      <c r="A5" s="4" t="s">
        <v>508</v>
      </c>
      <c r="B5" s="4" t="s">
        <v>509</v>
      </c>
    </row>
    <row r="6" spans="1:2">
      <c r="A6" s="4" t="s">
        <v>510</v>
      </c>
      <c r="B6" s="4" t="s">
        <v>5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512</v>
      </c>
      <c r="B1" s="2" t="s">
        <v>1</v>
      </c>
    </row>
    <row r="2" spans="1:2">
      <c r="B2" s="2" t="s">
        <v>33</v>
      </c>
    </row>
    <row r="3" spans="1:2">
      <c r="A3" s="3" t="s">
        <v>287</v>
      </c>
    </row>
    <row r="4" spans="1:2">
      <c r="A4" s="4" t="s">
        <v>103</v>
      </c>
      <c r="B4" s="4" t="s">
        <v>513</v>
      </c>
    </row>
    <row r="5" spans="1:2">
      <c r="A5" s="4" t="s">
        <v>514</v>
      </c>
      <c r="B5" s="4" t="s">
        <v>515</v>
      </c>
    </row>
    <row r="6" spans="1:2">
      <c r="A6" s="4" t="s">
        <v>516</v>
      </c>
      <c r="B6" s="4" t="s">
        <v>517</v>
      </c>
    </row>
    <row r="7" spans="1:2">
      <c r="A7" s="4" t="s">
        <v>518</v>
      </c>
      <c r="B7" s="4" t="s">
        <v>5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20</v>
      </c>
      <c r="B1" s="2" t="s">
        <v>1</v>
      </c>
    </row>
    <row r="2" spans="1:2">
      <c r="B2" s="2" t="s">
        <v>33</v>
      </c>
    </row>
    <row r="3" spans="1:2">
      <c r="A3" s="3" t="s">
        <v>290</v>
      </c>
    </row>
    <row r="4" spans="1:2">
      <c r="A4" s="4" t="s">
        <v>521</v>
      </c>
      <c r="B4" s="4" t="s">
        <v>5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23</v>
      </c>
      <c r="B1" s="2" t="s">
        <v>1</v>
      </c>
    </row>
    <row r="2" spans="1:2">
      <c r="B2" s="2" t="s">
        <v>33</v>
      </c>
    </row>
    <row r="3" spans="1:2">
      <c r="A3" s="3" t="s">
        <v>292</v>
      </c>
    </row>
    <row r="4" spans="1:2">
      <c r="A4" s="4" t="s">
        <v>110</v>
      </c>
      <c r="B4" s="4" t="s">
        <v>5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525</v>
      </c>
      <c r="B1" s="2" t="s">
        <v>1</v>
      </c>
    </row>
    <row r="2" spans="1:2">
      <c r="B2" s="2" t="s">
        <v>33</v>
      </c>
    </row>
    <row r="3" spans="1:2">
      <c r="A3" s="3" t="s">
        <v>294</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33</v>
      </c>
    </row>
    <row r="3" spans="1:2">
      <c r="A3" s="3" t="s">
        <v>248</v>
      </c>
    </row>
    <row r="4" spans="1:2">
      <c r="A4" s="4" t="s">
        <v>247</v>
      </c>
      <c r="B4" s="4" t="s">
        <v>2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70"/>
  </cols>
  <sheetData>
    <row r="1" spans="1:2">
      <c r="A1" s="1" t="s">
        <v>530</v>
      </c>
      <c r="B1" s="2" t="s">
        <v>1</v>
      </c>
    </row>
    <row r="2" spans="1:2">
      <c r="B2" s="2" t="s">
        <v>33</v>
      </c>
    </row>
    <row r="3" spans="1:2">
      <c r="A3" s="3" t="s">
        <v>296</v>
      </c>
    </row>
    <row r="4" spans="1:2">
      <c r="A4" s="4" t="s">
        <v>113</v>
      </c>
      <c r="B4" s="4" t="s">
        <v>53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532</v>
      </c>
      <c r="B1" s="2" t="s">
        <v>1</v>
      </c>
    </row>
    <row r="2" spans="1:2">
      <c r="B2" s="2" t="s">
        <v>33</v>
      </c>
    </row>
    <row r="3" spans="1:2">
      <c r="A3" s="3" t="s">
        <v>301</v>
      </c>
    </row>
    <row r="4" spans="1:2">
      <c r="A4" s="4" t="s">
        <v>118</v>
      </c>
      <c r="B4" s="4" t="s">
        <v>533</v>
      </c>
    </row>
    <row r="5" spans="1:2">
      <c r="A5" s="4" t="s">
        <v>534</v>
      </c>
      <c r="B5" s="4" t="s">
        <v>535</v>
      </c>
    </row>
    <row r="6" spans="1:2">
      <c r="A6" s="4" t="s">
        <v>536</v>
      </c>
      <c r="B6" s="4" t="s">
        <v>537</v>
      </c>
    </row>
    <row r="7" spans="1:2">
      <c r="A7" s="4" t="s">
        <v>538</v>
      </c>
      <c r="B7" s="4" t="s">
        <v>539</v>
      </c>
    </row>
    <row r="8" spans="1:2">
      <c r="A8" s="4" t="s">
        <v>540</v>
      </c>
      <c r="B8" s="4" t="s">
        <v>5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42</v>
      </c>
      <c r="B1" s="2" t="s">
        <v>1</v>
      </c>
    </row>
    <row r="2" spans="1:2">
      <c r="B2" s="2" t="s">
        <v>33</v>
      </c>
    </row>
    <row r="3" spans="1:2">
      <c r="A3" s="3" t="s">
        <v>305</v>
      </c>
    </row>
    <row r="4" spans="1:2">
      <c r="A4" s="4" t="s">
        <v>122</v>
      </c>
      <c r="B4" s="4" t="s">
        <v>543</v>
      </c>
    </row>
    <row r="5" spans="1:2">
      <c r="A5" s="4" t="s">
        <v>544</v>
      </c>
      <c r="B5" s="4" t="s">
        <v>5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546</v>
      </c>
      <c r="B1" s="2" t="s">
        <v>1</v>
      </c>
    </row>
    <row r="2" spans="1:2">
      <c r="B2" s="2" t="s">
        <v>33</v>
      </c>
    </row>
    <row r="3" spans="1:2">
      <c r="A3" s="3" t="s">
        <v>307</v>
      </c>
    </row>
    <row r="4" spans="1:2">
      <c r="A4" s="4" t="s">
        <v>125</v>
      </c>
      <c r="B4" s="4" t="s">
        <v>547</v>
      </c>
    </row>
    <row r="5" spans="1:2">
      <c r="A5" s="4" t="s">
        <v>548</v>
      </c>
      <c r="B5" s="4" t="s">
        <v>549</v>
      </c>
    </row>
    <row r="6" spans="1:2">
      <c r="A6" s="4" t="s">
        <v>550</v>
      </c>
      <c r="B6" s="4" t="s">
        <v>55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52</v>
      </c>
      <c r="B1" s="2" t="s">
        <v>1</v>
      </c>
    </row>
    <row r="2" spans="1:2">
      <c r="B2" s="2" t="s">
        <v>33</v>
      </c>
    </row>
    <row r="3" spans="1:2">
      <c r="A3" s="3" t="s">
        <v>309</v>
      </c>
    </row>
    <row r="4" spans="1:2">
      <c r="A4" s="4" t="s">
        <v>127</v>
      </c>
      <c r="B4" s="4" t="s">
        <v>5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54</v>
      </c>
      <c r="B1" s="2" t="s">
        <v>1</v>
      </c>
    </row>
    <row r="2" spans="1:2">
      <c r="B2" s="2" t="s">
        <v>33</v>
      </c>
    </row>
    <row r="3" spans="1:2">
      <c r="A3" s="3" t="s">
        <v>313</v>
      </c>
    </row>
    <row r="4" spans="1:2">
      <c r="A4" s="4" t="s">
        <v>130</v>
      </c>
      <c r="B4" s="4" t="s">
        <v>55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33</v>
      </c>
    </row>
    <row r="3" spans="1:2">
      <c r="A3" s="3" t="s">
        <v>316</v>
      </c>
    </row>
    <row r="4" spans="1:2">
      <c r="A4" s="4" t="s">
        <v>315</v>
      </c>
      <c r="B4" s="4" t="s">
        <v>557</v>
      </c>
    </row>
    <row r="5" spans="1:2">
      <c r="A5" s="4" t="s">
        <v>558</v>
      </c>
      <c r="B5" s="4" t="s">
        <v>559</v>
      </c>
    </row>
    <row r="6" spans="1:2">
      <c r="A6" s="4" t="s">
        <v>560</v>
      </c>
      <c r="B6" s="4" t="s">
        <v>561</v>
      </c>
    </row>
    <row r="7" spans="1:2">
      <c r="A7" s="4" t="s">
        <v>562</v>
      </c>
      <c r="B7" s="4" t="s">
        <v>563</v>
      </c>
    </row>
    <row r="8" spans="1:2">
      <c r="A8" s="4" t="s">
        <v>564</v>
      </c>
      <c r="B8" s="4" t="s">
        <v>565</v>
      </c>
    </row>
    <row r="9" spans="1:2">
      <c r="A9" s="4" t="s">
        <v>566</v>
      </c>
      <c r="B9" s="4" t="s">
        <v>56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68</v>
      </c>
      <c r="B1" s="2" t="s">
        <v>1</v>
      </c>
    </row>
    <row r="2" spans="1:2">
      <c r="B2" s="2" t="s">
        <v>33</v>
      </c>
    </row>
    <row r="3" spans="1:2">
      <c r="A3" s="3" t="s">
        <v>322</v>
      </c>
    </row>
    <row r="4" spans="1:2">
      <c r="A4" s="4" t="s">
        <v>60</v>
      </c>
      <c r="B4" s="4" t="s">
        <v>569</v>
      </c>
    </row>
    <row r="5" spans="1:2">
      <c r="A5" s="4" t="s">
        <v>570</v>
      </c>
      <c r="B5" s="4" t="s">
        <v>57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572</v>
      </c>
      <c r="B1" s="2" t="s">
        <v>1</v>
      </c>
    </row>
    <row r="2" spans="1:2">
      <c r="B2" s="2" t="s">
        <v>33</v>
      </c>
    </row>
    <row r="3" spans="1:2">
      <c r="A3" s="3" t="s">
        <v>325</v>
      </c>
    </row>
    <row r="4" spans="1:2">
      <c r="A4" s="4" t="s">
        <v>324</v>
      </c>
      <c r="B4" s="4" t="s">
        <v>573</v>
      </c>
    </row>
    <row r="5" spans="1:2">
      <c r="A5" s="4" t="s">
        <v>574</v>
      </c>
      <c r="B5" s="4" t="s">
        <v>5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76</v>
      </c>
      <c r="B1" s="2" t="s">
        <v>1</v>
      </c>
    </row>
    <row r="2" spans="1:2">
      <c r="B2" s="2" t="s">
        <v>33</v>
      </c>
    </row>
    <row r="3" spans="1:2">
      <c r="A3" s="3" t="s">
        <v>328</v>
      </c>
    </row>
    <row r="4" spans="1:2">
      <c r="A4" s="4" t="s">
        <v>105</v>
      </c>
      <c r="B4" s="4" t="s">
        <v>577</v>
      </c>
    </row>
    <row r="5" spans="1:2">
      <c r="A5" s="4" t="s">
        <v>578</v>
      </c>
      <c r="B5" s="4" t="s">
        <v>579</v>
      </c>
    </row>
    <row r="6" spans="1:2">
      <c r="A6" s="4" t="s">
        <v>580</v>
      </c>
      <c r="B6" s="4" t="s">
        <v>5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33</v>
      </c>
    </row>
    <row r="3" spans="1:2">
      <c r="A3" s="3" t="s">
        <v>251</v>
      </c>
    </row>
    <row r="4" spans="1:2">
      <c r="A4" s="4" t="s">
        <v>250</v>
      </c>
      <c r="B4" s="4" t="s">
        <v>2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33</v>
      </c>
    </row>
    <row r="3" spans="1:2">
      <c r="A3" s="3" t="s">
        <v>331</v>
      </c>
    </row>
    <row r="4" spans="1:2">
      <c r="A4" s="4" t="s">
        <v>583</v>
      </c>
      <c r="B4" s="4" t="s">
        <v>584</v>
      </c>
    </row>
    <row r="5" spans="1:2">
      <c r="A5" s="4" t="s">
        <v>585</v>
      </c>
      <c r="B5" s="4" t="s">
        <v>586</v>
      </c>
    </row>
    <row r="6" spans="1:2">
      <c r="A6" s="4" t="s">
        <v>587</v>
      </c>
      <c r="B6" s="4" t="s">
        <v>588</v>
      </c>
    </row>
    <row r="7" spans="1:2">
      <c r="A7" s="4" t="s">
        <v>589</v>
      </c>
      <c r="B7" s="4" t="s">
        <v>590</v>
      </c>
    </row>
    <row r="8" spans="1:2">
      <c r="A8" s="4" t="s">
        <v>591</v>
      </c>
      <c r="B8" s="4" t="s">
        <v>592</v>
      </c>
    </row>
    <row r="9" spans="1:2">
      <c r="A9" s="4" t="s">
        <v>593</v>
      </c>
      <c r="B9" s="4" t="s">
        <v>594</v>
      </c>
    </row>
    <row r="10" spans="1:2">
      <c r="A10" s="4" t="s">
        <v>595</v>
      </c>
      <c r="B10" s="4" t="s">
        <v>596</v>
      </c>
    </row>
    <row r="11" spans="1:2">
      <c r="A11" s="4" t="s">
        <v>597</v>
      </c>
      <c r="B11" s="4" t="s">
        <v>598</v>
      </c>
    </row>
    <row r="12" spans="1:2">
      <c r="A12" s="4" t="s">
        <v>599</v>
      </c>
      <c r="B12" s="4" t="s">
        <v>600</v>
      </c>
    </row>
    <row r="13" spans="1:2">
      <c r="A13" s="4" t="s">
        <v>601</v>
      </c>
      <c r="B13" s="4" t="s">
        <v>602</v>
      </c>
    </row>
    <row r="14" spans="1:2">
      <c r="A14" s="4" t="s">
        <v>603</v>
      </c>
      <c r="B14" s="4" t="s">
        <v>604</v>
      </c>
    </row>
    <row r="15" spans="1:2">
      <c r="A15" s="4" t="s">
        <v>605</v>
      </c>
      <c r="B15" s="4" t="s">
        <v>60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607</v>
      </c>
      <c r="B1" s="2" t="s">
        <v>1</v>
      </c>
    </row>
    <row r="2" spans="1:2">
      <c r="B2" s="2" t="s">
        <v>33</v>
      </c>
    </row>
    <row r="3" spans="1:2">
      <c r="A3" s="3" t="s">
        <v>337</v>
      </c>
    </row>
    <row r="4" spans="1:2">
      <c r="A4" s="4" t="s">
        <v>608</v>
      </c>
      <c r="B4" s="4" t="s">
        <v>609</v>
      </c>
    </row>
    <row r="5" spans="1:2">
      <c r="A5" s="4" t="s">
        <v>610</v>
      </c>
      <c r="B5" s="4" t="s">
        <v>61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612</v>
      </c>
      <c r="B1" s="2" t="s">
        <v>1</v>
      </c>
    </row>
    <row r="2" spans="1:2">
      <c r="B2" s="2" t="s">
        <v>33</v>
      </c>
    </row>
    <row r="3" spans="1:2">
      <c r="A3" s="3" t="s">
        <v>340</v>
      </c>
    </row>
    <row r="4" spans="1:2">
      <c r="A4" s="4" t="s">
        <v>613</v>
      </c>
      <c r="B4" s="4" t="s">
        <v>614</v>
      </c>
    </row>
    <row r="5" spans="1:2">
      <c r="A5" s="4" t="s">
        <v>615</v>
      </c>
      <c r="B5" s="4" t="s">
        <v>616</v>
      </c>
    </row>
    <row r="6" spans="1:2">
      <c r="A6" s="4" t="s">
        <v>617</v>
      </c>
      <c r="B6" s="4" t="s">
        <v>61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19</v>
      </c>
      <c r="B1" s="2" t="s">
        <v>1</v>
      </c>
    </row>
    <row r="2" spans="1:2">
      <c r="B2" s="2" t="s">
        <v>33</v>
      </c>
    </row>
    <row r="3" spans="1:2">
      <c r="A3" s="3" t="s">
        <v>343</v>
      </c>
    </row>
    <row r="4" spans="1:2">
      <c r="A4" s="4" t="s">
        <v>620</v>
      </c>
      <c r="B4" s="4" t="s">
        <v>621</v>
      </c>
    </row>
    <row r="5" spans="1:2">
      <c r="A5" s="4" t="s">
        <v>622</v>
      </c>
      <c r="B5" s="4" t="s">
        <v>623</v>
      </c>
    </row>
    <row r="6" spans="1:2">
      <c r="A6" s="4" t="s">
        <v>624</v>
      </c>
      <c r="B6" s="4" t="s">
        <v>625</v>
      </c>
    </row>
    <row r="7" spans="1:2">
      <c r="A7" s="4" t="s">
        <v>626</v>
      </c>
      <c r="B7" s="4" t="s">
        <v>62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8</v>
      </c>
      <c r="B1" s="2" t="s">
        <v>1</v>
      </c>
    </row>
    <row r="2" spans="1:2">
      <c r="B2" s="2" t="s">
        <v>33</v>
      </c>
    </row>
    <row r="3" spans="1:2">
      <c r="A3" s="3" t="s">
        <v>345</v>
      </c>
    </row>
    <row r="4" spans="1:2">
      <c r="A4" s="4" t="s">
        <v>629</v>
      </c>
      <c r="B4" s="4" t="s">
        <v>63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33</v>
      </c>
      <c r="C2" s="2" t="s">
        <v>34</v>
      </c>
    </row>
    <row r="3" spans="1:3">
      <c r="A3" s="3" t="s">
        <v>248</v>
      </c>
    </row>
    <row r="4" spans="1:3">
      <c r="A4" s="4" t="s">
        <v>632</v>
      </c>
      <c r="B4" s="6" t="n">
        <v>76407</v>
      </c>
      <c r="C4" s="6" t="n">
        <v>107413</v>
      </c>
    </row>
    <row r="5" spans="1:3">
      <c r="A5" s="4" t="s">
        <v>633</v>
      </c>
      <c r="B5" s="6" t="n">
        <v>2688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635</v>
      </c>
    </row>
    <row r="2" spans="1:2">
      <c r="A2" s="3" t="s">
        <v>636</v>
      </c>
    </row>
    <row r="3" spans="1:2">
      <c r="A3" s="4" t="s">
        <v>637</v>
      </c>
      <c r="B3" s="6" t="n">
        <v>369946</v>
      </c>
    </row>
    <row r="4" spans="1:2">
      <c r="A4" s="4" t="s">
        <v>144</v>
      </c>
    </row>
    <row r="5" spans="1:2">
      <c r="A5" s="3" t="s">
        <v>636</v>
      </c>
    </row>
    <row r="6" spans="1:2">
      <c r="A6" s="4" t="s">
        <v>637</v>
      </c>
      <c r="B6" s="5" t="n">
        <v>-574657</v>
      </c>
    </row>
    <row r="7" spans="1:2">
      <c r="A7" s="4" t="s">
        <v>143</v>
      </c>
    </row>
    <row r="8" spans="1:2">
      <c r="A8" s="3" t="s">
        <v>636</v>
      </c>
    </row>
    <row r="9" spans="1:2">
      <c r="A9" s="4" t="s">
        <v>637</v>
      </c>
      <c r="B9" s="6" t="n">
        <v>9446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38</v>
      </c>
      <c r="B1" s="2" t="s">
        <v>635</v>
      </c>
      <c r="C1" s="2" t="s">
        <v>80</v>
      </c>
    </row>
    <row r="2" spans="1:3">
      <c r="A2" s="4" t="s">
        <v>639</v>
      </c>
    </row>
    <row r="3" spans="1:3">
      <c r="A3" s="3" t="s">
        <v>640</v>
      </c>
    </row>
    <row r="4" spans="1:3">
      <c r="A4" s="4" t="s">
        <v>641</v>
      </c>
      <c r="B4" s="6" t="n">
        <v>0</v>
      </c>
    </row>
    <row r="5" spans="1:3">
      <c r="A5" s="4" t="s">
        <v>642</v>
      </c>
      <c r="B5" s="5" t="n">
        <v>1604993</v>
      </c>
    </row>
    <row r="6" spans="1:3">
      <c r="A6" s="4" t="s">
        <v>643</v>
      </c>
      <c r="B6" s="5" t="n">
        <v>476595</v>
      </c>
    </row>
    <row r="7" spans="1:3">
      <c r="A7" s="4" t="s">
        <v>644</v>
      </c>
      <c r="B7" s="5" t="n">
        <v>2081588</v>
      </c>
    </row>
    <row r="8" spans="1:3">
      <c r="A8" s="4" t="s">
        <v>645</v>
      </c>
    </row>
    <row r="9" spans="1:3">
      <c r="A9" s="3" t="s">
        <v>640</v>
      </c>
    </row>
    <row r="10" spans="1:3">
      <c r="A10" s="4" t="s">
        <v>641</v>
      </c>
      <c r="B10" s="5" t="n">
        <v>1604993</v>
      </c>
    </row>
    <row r="11" spans="1:3">
      <c r="A11" s="4" t="s">
        <v>642</v>
      </c>
      <c r="B11" s="5" t="n">
        <v>-1604993</v>
      </c>
    </row>
    <row r="12" spans="1:3">
      <c r="A12" s="4" t="s">
        <v>643</v>
      </c>
      <c r="B12" s="5" t="n">
        <v>0</v>
      </c>
    </row>
    <row r="13" spans="1:3">
      <c r="A13" s="4" t="s">
        <v>644</v>
      </c>
      <c r="B13" s="6" t="n">
        <v>0</v>
      </c>
    </row>
    <row r="14" spans="1:3"/>
    <row r="15" spans="1:3">
      <c r="A15" s="4" t="s">
        <v>80</v>
      </c>
      <c r="B15" s="4" t="s">
        <v>646</v>
      </c>
    </row>
  </sheetData>
  <mergeCells count="14">
    <mergeCell ref="B2:C2"/>
    <mergeCell ref="B3:C3"/>
    <mergeCell ref="B4:C4"/>
    <mergeCell ref="B5:C5"/>
    <mergeCell ref="B6:C6"/>
    <mergeCell ref="B7:C7"/>
    <mergeCell ref="B8:C8"/>
    <mergeCell ref="B9:C9"/>
    <mergeCell ref="B10:C10"/>
    <mergeCell ref="B11:C11"/>
    <mergeCell ref="B12:C12"/>
    <mergeCell ref="B13:C13"/>
    <mergeCell ref="A14:C14"/>
    <mergeCell ref="B15:C1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635</v>
      </c>
    </row>
    <row r="2" spans="1:2">
      <c r="A2" s="3" t="s">
        <v>248</v>
      </c>
    </row>
    <row r="3" spans="1:2">
      <c r="A3" s="4" t="s">
        <v>648</v>
      </c>
      <c r="B3" s="6" t="n">
        <v>1505</v>
      </c>
    </row>
    <row r="4" spans="1:2">
      <c r="A4" s="4" t="s">
        <v>649</v>
      </c>
      <c r="B4" s="6" t="n">
        <v>17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50</v>
      </c>
      <c r="B1" s="2" t="s">
        <v>33</v>
      </c>
      <c r="C1" s="2" t="s">
        <v>34</v>
      </c>
      <c r="D1" s="2" t="s">
        <v>80</v>
      </c>
    </row>
    <row r="2" spans="1:4">
      <c r="A2" s="3" t="s">
        <v>651</v>
      </c>
    </row>
    <row r="3" spans="1:4">
      <c r="A3" s="4" t="s">
        <v>103</v>
      </c>
      <c r="B3" s="6" t="n">
        <v>29278938</v>
      </c>
      <c r="C3" s="6" t="n">
        <v>25447595</v>
      </c>
    </row>
    <row r="4" spans="1:4">
      <c r="A4" s="4" t="s">
        <v>104</v>
      </c>
      <c r="B4" s="5" t="n">
        <v>11058</v>
      </c>
    </row>
    <row r="5" spans="1:4">
      <c r="A5" s="4" t="s">
        <v>107</v>
      </c>
      <c r="B5" s="5" t="n">
        <v>61799069</v>
      </c>
      <c r="C5" s="5" t="n">
        <v>48537710</v>
      </c>
    </row>
    <row r="6" spans="1:4">
      <c r="A6" s="4" t="s">
        <v>108</v>
      </c>
      <c r="B6" s="5" t="n">
        <v>419903311</v>
      </c>
      <c r="C6" s="5" t="n">
        <v>396589511</v>
      </c>
      <c r="D6" s="4" t="s">
        <v>40</v>
      </c>
    </row>
    <row r="7" spans="1:4">
      <c r="A7" s="4" t="s">
        <v>125</v>
      </c>
      <c r="B7" s="5" t="n">
        <v>35138680</v>
      </c>
      <c r="C7" s="5" t="n">
        <v>38900132</v>
      </c>
    </row>
    <row r="8" spans="1:4">
      <c r="A8" s="4" t="s">
        <v>126</v>
      </c>
      <c r="B8" s="5" t="n">
        <v>1976647</v>
      </c>
    </row>
    <row r="9" spans="1:4">
      <c r="A9" s="4" t="s">
        <v>135</v>
      </c>
      <c r="B9" s="5" t="n">
        <v>138206214</v>
      </c>
      <c r="C9" s="5" t="n">
        <v>155950488</v>
      </c>
    </row>
    <row r="10" spans="1:4">
      <c r="A10" s="4" t="s">
        <v>136</v>
      </c>
      <c r="B10" s="5" t="n">
        <v>303781641</v>
      </c>
      <c r="C10" s="6" t="n">
        <v>288974907</v>
      </c>
      <c r="D10" s="4" t="s">
        <v>40</v>
      </c>
    </row>
    <row r="11" spans="1:4">
      <c r="A11" s="4" t="s">
        <v>652</v>
      </c>
    </row>
    <row r="12" spans="1:4">
      <c r="A12" s="3" t="s">
        <v>651</v>
      </c>
    </row>
    <row r="13" spans="1:4">
      <c r="A13" s="4" t="s">
        <v>103</v>
      </c>
      <c r="B13" s="5" t="n">
        <v>29289996</v>
      </c>
    </row>
    <row r="14" spans="1:4">
      <c r="A14" s="4" t="s">
        <v>104</v>
      </c>
      <c r="B14" s="5" t="n">
        <v>0</v>
      </c>
    </row>
    <row r="15" spans="1:4">
      <c r="A15" s="4" t="s">
        <v>107</v>
      </c>
      <c r="B15" s="5" t="n">
        <v>61799069</v>
      </c>
    </row>
    <row r="16" spans="1:4">
      <c r="A16" s="4" t="s">
        <v>108</v>
      </c>
      <c r="B16" s="5" t="n">
        <v>419903311</v>
      </c>
    </row>
    <row r="17" spans="1:4">
      <c r="A17" s="4" t="s">
        <v>125</v>
      </c>
      <c r="B17" s="5" t="n">
        <v>37115327</v>
      </c>
    </row>
    <row r="18" spans="1:4">
      <c r="A18" s="4" t="s">
        <v>126</v>
      </c>
      <c r="B18" s="5" t="n">
        <v>0</v>
      </c>
    </row>
    <row r="19" spans="1:4">
      <c r="A19" s="4" t="s">
        <v>135</v>
      </c>
      <c r="B19" s="5" t="n">
        <v>138206214</v>
      </c>
    </row>
    <row r="20" spans="1:4">
      <c r="A20" s="4" t="s">
        <v>136</v>
      </c>
      <c r="B20" s="5" t="n">
        <v>303781641</v>
      </c>
    </row>
    <row r="21" spans="1:4">
      <c r="A21" s="4" t="s">
        <v>653</v>
      </c>
    </row>
    <row r="22" spans="1:4">
      <c r="A22" s="3" t="s">
        <v>651</v>
      </c>
    </row>
    <row r="23" spans="1:4">
      <c r="A23" s="4" t="s">
        <v>103</v>
      </c>
      <c r="B23" s="5" t="n">
        <v>-11058</v>
      </c>
    </row>
    <row r="24" spans="1:4">
      <c r="A24" s="4" t="s">
        <v>104</v>
      </c>
      <c r="B24" s="5" t="n">
        <v>11058</v>
      </c>
    </row>
    <row r="25" spans="1:4">
      <c r="A25" s="4" t="s">
        <v>107</v>
      </c>
      <c r="B25" s="5" t="n">
        <v>0</v>
      </c>
    </row>
    <row r="26" spans="1:4">
      <c r="A26" s="4" t="s">
        <v>108</v>
      </c>
      <c r="B26" s="5" t="n">
        <v>0</v>
      </c>
    </row>
    <row r="27" spans="1:4">
      <c r="A27" s="4" t="s">
        <v>125</v>
      </c>
      <c r="B27" s="5" t="n">
        <v>-1976647</v>
      </c>
    </row>
    <row r="28" spans="1:4">
      <c r="A28" s="4" t="s">
        <v>126</v>
      </c>
      <c r="B28" s="5" t="n">
        <v>1976647</v>
      </c>
    </row>
    <row r="29" spans="1:4">
      <c r="A29" s="4" t="s">
        <v>135</v>
      </c>
      <c r="B29" s="5" t="n">
        <v>0</v>
      </c>
    </row>
    <row r="30" spans="1:4">
      <c r="A30" s="4" t="s">
        <v>136</v>
      </c>
      <c r="B30" s="6" t="n">
        <v>0</v>
      </c>
    </row>
    <row r="31" spans="1:4"/>
    <row r="32" spans="1:4">
      <c r="A32" s="4" t="s">
        <v>80</v>
      </c>
      <c r="B32" s="4" t="s">
        <v>82</v>
      </c>
    </row>
    <row r="33" spans="1:4">
      <c r="A33" s="4" t="s">
        <v>40</v>
      </c>
      <c r="B33" s="4" t="s">
        <v>81</v>
      </c>
    </row>
  </sheetData>
  <mergeCells count="3">
    <mergeCell ref="A31:D31"/>
    <mergeCell ref="B32:D32"/>
    <mergeCell ref="B33:D3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33</v>
      </c>
    </row>
    <row r="3" spans="1:2">
      <c r="A3" s="3" t="s">
        <v>254</v>
      </c>
    </row>
    <row r="4" spans="1:2">
      <c r="A4" s="4" t="s">
        <v>253</v>
      </c>
      <c r="B4" s="4"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54</v>
      </c>
      <c r="B1" s="2" t="s">
        <v>1</v>
      </c>
    </row>
    <row r="2" spans="1:2">
      <c r="B2" s="2" t="s">
        <v>33</v>
      </c>
    </row>
    <row r="3" spans="1:2">
      <c r="A3" s="4" t="s">
        <v>655</v>
      </c>
    </row>
    <row r="4" spans="1:2">
      <c r="A4" s="3" t="s">
        <v>656</v>
      </c>
    </row>
    <row r="5" spans="1:2">
      <c r="A5" s="4" t="s">
        <v>416</v>
      </c>
      <c r="B5" s="4" t="s">
        <v>657</v>
      </c>
    </row>
    <row r="6" spans="1:2">
      <c r="A6" s="4" t="s">
        <v>658</v>
      </c>
    </row>
    <row r="7" spans="1:2">
      <c r="A7" s="3" t="s">
        <v>656</v>
      </c>
    </row>
    <row r="8" spans="1:2">
      <c r="A8" s="4" t="s">
        <v>416</v>
      </c>
      <c r="B8" s="4" t="s">
        <v>659</v>
      </c>
    </row>
    <row r="9" spans="1:2">
      <c r="A9" s="4" t="s">
        <v>660</v>
      </c>
    </row>
    <row r="10" spans="1:2">
      <c r="A10" s="3" t="s">
        <v>656</v>
      </c>
    </row>
    <row r="11" spans="1:2">
      <c r="A11" s="4" t="s">
        <v>416</v>
      </c>
      <c r="B11" s="4" t="s">
        <v>661</v>
      </c>
    </row>
    <row r="12" spans="1:2">
      <c r="A12" s="4" t="s">
        <v>662</v>
      </c>
    </row>
    <row r="13" spans="1:2">
      <c r="A13" s="3" t="s">
        <v>656</v>
      </c>
    </row>
    <row r="14" spans="1:2">
      <c r="A14" s="4" t="s">
        <v>416</v>
      </c>
      <c r="B14" s="4" t="s">
        <v>663</v>
      </c>
    </row>
    <row r="15" spans="1:2">
      <c r="A15" s="4" t="s">
        <v>664</v>
      </c>
    </row>
    <row r="16" spans="1:2">
      <c r="A16" s="3" t="s">
        <v>656</v>
      </c>
    </row>
    <row r="17" spans="1:2">
      <c r="A17" s="4" t="s">
        <v>416</v>
      </c>
      <c r="B17" s="4" t="s">
        <v>665</v>
      </c>
    </row>
    <row r="18" spans="1:2">
      <c r="A18" s="4" t="s">
        <v>666</v>
      </c>
    </row>
    <row r="19" spans="1:2">
      <c r="A19" s="3" t="s">
        <v>656</v>
      </c>
    </row>
    <row r="20" spans="1:2">
      <c r="A20" s="4" t="s">
        <v>416</v>
      </c>
      <c r="B20" s="4" t="s">
        <v>66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6"/>
  </cols>
  <sheetData>
    <row r="1" spans="1:4">
      <c r="A1" s="1" t="s">
        <v>668</v>
      </c>
      <c r="B1" s="2" t="s">
        <v>669</v>
      </c>
      <c r="C1" s="2" t="s">
        <v>670</v>
      </c>
      <c r="D1" s="2" t="s">
        <v>1</v>
      </c>
    </row>
    <row r="2" spans="1:4">
      <c r="B2" s="2" t="s">
        <v>671</v>
      </c>
      <c r="C2" s="2" t="s">
        <v>33</v>
      </c>
      <c r="D2" s="2" t="s">
        <v>33</v>
      </c>
    </row>
    <row r="3" spans="1:4">
      <c r="A3" s="4" t="s">
        <v>672</v>
      </c>
    </row>
    <row r="4" spans="1:4">
      <c r="A4" s="3" t="s">
        <v>673</v>
      </c>
    </row>
    <row r="5" spans="1:4">
      <c r="A5" s="4" t="s">
        <v>674</v>
      </c>
      <c r="D5" s="4" t="s">
        <v>675</v>
      </c>
    </row>
    <row r="6" spans="1:4">
      <c r="A6" s="4" t="s">
        <v>676</v>
      </c>
    </row>
    <row r="7" spans="1:4">
      <c r="A7" s="3" t="s">
        <v>673</v>
      </c>
    </row>
    <row r="8" spans="1:4">
      <c r="A8" s="4" t="s">
        <v>674</v>
      </c>
      <c r="D8" s="4" t="s">
        <v>677</v>
      </c>
    </row>
    <row r="9" spans="1:4">
      <c r="A9" s="4" t="s">
        <v>678</v>
      </c>
    </row>
    <row r="10" spans="1:4">
      <c r="A10" s="3" t="s">
        <v>673</v>
      </c>
    </row>
    <row r="11" spans="1:4">
      <c r="A11" s="4" t="s">
        <v>679</v>
      </c>
      <c r="B11" s="4" t="s">
        <v>680</v>
      </c>
      <c r="C11" s="4" t="s">
        <v>677</v>
      </c>
    </row>
    <row r="12" spans="1:4">
      <c r="A12" s="4" t="s">
        <v>681</v>
      </c>
    </row>
    <row r="13" spans="1:4">
      <c r="A13" s="3" t="s">
        <v>673</v>
      </c>
    </row>
    <row r="14" spans="1:4">
      <c r="A14" s="4" t="s">
        <v>679</v>
      </c>
      <c r="B14" s="4" t="s">
        <v>682</v>
      </c>
      <c r="C14" s="4" t="s">
        <v>683</v>
      </c>
    </row>
    <row r="15" spans="1:4">
      <c r="A15" s="4" t="s">
        <v>684</v>
      </c>
    </row>
    <row r="16" spans="1:4">
      <c r="A16" s="3" t="s">
        <v>673</v>
      </c>
    </row>
    <row r="17" spans="1:4">
      <c r="A17" s="4" t="s">
        <v>679</v>
      </c>
      <c r="B17" s="4" t="s">
        <v>680</v>
      </c>
      <c r="C17" s="4" t="s">
        <v>677</v>
      </c>
    </row>
    <row r="18" spans="1:4">
      <c r="A18" s="4" t="s">
        <v>685</v>
      </c>
    </row>
    <row r="19" spans="1:4">
      <c r="A19" s="3" t="s">
        <v>673</v>
      </c>
    </row>
    <row r="20" spans="1:4">
      <c r="A20" s="4" t="s">
        <v>679</v>
      </c>
      <c r="B20" s="4" t="s">
        <v>680</v>
      </c>
      <c r="C20" s="4" t="s">
        <v>677</v>
      </c>
    </row>
    <row r="21" spans="1:4">
      <c r="A21" s="4" t="s">
        <v>686</v>
      </c>
    </row>
    <row r="22" spans="1:4">
      <c r="A22" s="3" t="s">
        <v>673</v>
      </c>
    </row>
    <row r="23" spans="1:4">
      <c r="A23" s="4" t="s">
        <v>679</v>
      </c>
      <c r="B23" s="4" t="s">
        <v>682</v>
      </c>
      <c r="C23" s="4" t="s">
        <v>683</v>
      </c>
    </row>
    <row r="24" spans="1:4">
      <c r="A24" s="4" t="s">
        <v>687</v>
      </c>
    </row>
    <row r="25" spans="1:4">
      <c r="A25" s="3" t="s">
        <v>673</v>
      </c>
    </row>
    <row r="26" spans="1:4">
      <c r="A26" s="4" t="s">
        <v>679</v>
      </c>
      <c r="D26" s="4" t="s">
        <v>688</v>
      </c>
    </row>
    <row r="27" spans="1:4">
      <c r="A27" s="4" t="s">
        <v>689</v>
      </c>
    </row>
    <row r="28" spans="1:4">
      <c r="A28" s="3" t="s">
        <v>673</v>
      </c>
    </row>
    <row r="29" spans="1:4">
      <c r="A29" s="4" t="s">
        <v>679</v>
      </c>
      <c r="D29" s="4" t="s">
        <v>682</v>
      </c>
    </row>
    <row r="30" spans="1:4">
      <c r="A30" s="4" t="s">
        <v>690</v>
      </c>
    </row>
    <row r="31" spans="1:4">
      <c r="A31" s="3" t="s">
        <v>673</v>
      </c>
    </row>
    <row r="32" spans="1:4">
      <c r="A32" s="4" t="s">
        <v>679</v>
      </c>
      <c r="D32" s="4" t="s">
        <v>682</v>
      </c>
    </row>
    <row r="33" spans="1:4">
      <c r="A33" s="4" t="s">
        <v>691</v>
      </c>
    </row>
    <row r="34" spans="1:4">
      <c r="A34" s="3" t="s">
        <v>673</v>
      </c>
    </row>
    <row r="35" spans="1:4">
      <c r="A35" s="4" t="s">
        <v>679</v>
      </c>
      <c r="D35" s="4" t="s">
        <v>682</v>
      </c>
    </row>
    <row r="36" spans="1:4">
      <c r="A36" s="4" t="s">
        <v>692</v>
      </c>
    </row>
    <row r="37" spans="1:4">
      <c r="A37" s="3" t="s">
        <v>673</v>
      </c>
    </row>
    <row r="38" spans="1:4">
      <c r="A38" s="4" t="s">
        <v>679</v>
      </c>
      <c r="D38" s="4" t="s">
        <v>682</v>
      </c>
    </row>
    <row r="39" spans="1:4">
      <c r="A39" s="4" t="s">
        <v>693</v>
      </c>
    </row>
    <row r="40" spans="1:4">
      <c r="A40" s="3" t="s">
        <v>673</v>
      </c>
    </row>
    <row r="41" spans="1:4">
      <c r="A41" s="4" t="s">
        <v>679</v>
      </c>
      <c r="D41" s="4" t="s">
        <v>688</v>
      </c>
    </row>
    <row r="42" spans="1:4">
      <c r="A42" s="4" t="s">
        <v>694</v>
      </c>
    </row>
    <row r="43" spans="1:4">
      <c r="A43" s="3" t="s">
        <v>673</v>
      </c>
    </row>
    <row r="44" spans="1:4">
      <c r="A44" s="4" t="s">
        <v>679</v>
      </c>
      <c r="D44" s="4" t="s">
        <v>68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33</v>
      </c>
      <c r="C1" s="2" t="s">
        <v>34</v>
      </c>
    </row>
    <row r="2" spans="1:3">
      <c r="A2" s="3" t="s">
        <v>248</v>
      </c>
    </row>
    <row r="3" spans="1:3">
      <c r="A3" s="4" t="s">
        <v>696</v>
      </c>
      <c r="B3" s="6" t="n">
        <v>1647251</v>
      </c>
      <c r="C3" s="6" t="n">
        <v>148678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33</v>
      </c>
      <c r="C2" s="2" t="s">
        <v>34</v>
      </c>
    </row>
    <row r="3" spans="1:3">
      <c r="A3" s="4" t="s">
        <v>698</v>
      </c>
    </row>
    <row r="4" spans="1:3">
      <c r="A4" s="3" t="s">
        <v>699</v>
      </c>
    </row>
    <row r="5" spans="1:3">
      <c r="A5" s="4" t="s">
        <v>700</v>
      </c>
      <c r="B5" s="6" t="n">
        <v>-98</v>
      </c>
      <c r="C5" s="6" t="n">
        <v>-112</v>
      </c>
    </row>
    <row r="6" spans="1:3">
      <c r="A6" s="4" t="s">
        <v>701</v>
      </c>
    </row>
    <row r="7" spans="1:3">
      <c r="A7" s="3" t="s">
        <v>699</v>
      </c>
    </row>
    <row r="8" spans="1:3">
      <c r="A8" s="4" t="s">
        <v>700</v>
      </c>
      <c r="B8" s="5" t="n">
        <v>47</v>
      </c>
    </row>
    <row r="9" spans="1:3">
      <c r="A9" s="4" t="s">
        <v>702</v>
      </c>
    </row>
    <row r="10" spans="1:3">
      <c r="A10" s="3" t="s">
        <v>699</v>
      </c>
    </row>
    <row r="11" spans="1:3">
      <c r="A11" s="4" t="s">
        <v>700</v>
      </c>
      <c r="B11" s="5" t="n">
        <v>98</v>
      </c>
      <c r="C11" s="5" t="n">
        <v>112</v>
      </c>
    </row>
    <row r="12" spans="1:3">
      <c r="A12" s="4" t="s">
        <v>703</v>
      </c>
    </row>
    <row r="13" spans="1:3">
      <c r="A13" s="3" t="s">
        <v>699</v>
      </c>
    </row>
    <row r="14" spans="1:3">
      <c r="A14" s="4" t="s">
        <v>700</v>
      </c>
      <c r="B14" s="5" t="n">
        <v>-47</v>
      </c>
    </row>
    <row r="15" spans="1:3">
      <c r="A15" s="4" t="s">
        <v>704</v>
      </c>
    </row>
    <row r="16" spans="1:3">
      <c r="A16" s="3" t="s">
        <v>699</v>
      </c>
    </row>
    <row r="17" spans="1:3">
      <c r="A17" s="4" t="s">
        <v>700</v>
      </c>
      <c r="B17" s="5" t="n">
        <v>-5</v>
      </c>
      <c r="C17" s="5" t="n">
        <v>-7</v>
      </c>
    </row>
    <row r="18" spans="1:3">
      <c r="A18" s="4" t="s">
        <v>705</v>
      </c>
    </row>
    <row r="19" spans="1:3">
      <c r="A19" s="3" t="s">
        <v>699</v>
      </c>
    </row>
    <row r="20" spans="1:3">
      <c r="A20" s="4" t="s">
        <v>700</v>
      </c>
      <c r="B20" s="5" t="n">
        <v>5</v>
      </c>
      <c r="C20" s="5" t="n">
        <v>7</v>
      </c>
    </row>
    <row r="21" spans="1:3">
      <c r="A21" s="4" t="s">
        <v>706</v>
      </c>
    </row>
    <row r="22" spans="1:3">
      <c r="A22" s="3" t="s">
        <v>699</v>
      </c>
    </row>
    <row r="23" spans="1:3">
      <c r="A23" s="4" t="s">
        <v>700</v>
      </c>
      <c r="B23" s="5" t="n">
        <v>6</v>
      </c>
      <c r="C23" s="5" t="n">
        <v>30</v>
      </c>
    </row>
    <row r="24" spans="1:3">
      <c r="A24" s="4" t="s">
        <v>707</v>
      </c>
    </row>
    <row r="25" spans="1:3">
      <c r="A25" s="3" t="s">
        <v>699</v>
      </c>
    </row>
    <row r="26" spans="1:3">
      <c r="A26" s="4" t="s">
        <v>700</v>
      </c>
      <c r="B26" s="6" t="n">
        <v>-6</v>
      </c>
      <c r="C26" s="6" t="n">
        <v>-3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33</v>
      </c>
      <c r="C2" s="2" t="s">
        <v>34</v>
      </c>
    </row>
    <row r="3" spans="1:3">
      <c r="A3" s="4" t="s">
        <v>709</v>
      </c>
    </row>
    <row r="4" spans="1:3">
      <c r="A4" s="3" t="s">
        <v>699</v>
      </c>
    </row>
    <row r="5" spans="1:3">
      <c r="A5" s="4" t="s">
        <v>710</v>
      </c>
      <c r="B5" s="6" t="n">
        <v>786</v>
      </c>
      <c r="C5" s="6" t="n">
        <v>789</v>
      </c>
    </row>
    <row r="6" spans="1:3">
      <c r="A6" s="4" t="s">
        <v>711</v>
      </c>
    </row>
    <row r="7" spans="1:3">
      <c r="A7" s="3" t="s">
        <v>699</v>
      </c>
    </row>
    <row r="8" spans="1:3">
      <c r="A8" s="4" t="s">
        <v>710</v>
      </c>
      <c r="B8" s="5" t="n">
        <v>54</v>
      </c>
      <c r="C8" s="5" t="n">
        <v>6</v>
      </c>
    </row>
    <row r="9" spans="1:3">
      <c r="A9" s="4" t="s">
        <v>712</v>
      </c>
    </row>
    <row r="10" spans="1:3">
      <c r="A10" s="3" t="s">
        <v>699</v>
      </c>
    </row>
    <row r="11" spans="1:3">
      <c r="A11" s="4" t="s">
        <v>710</v>
      </c>
      <c r="B11" s="5" t="n">
        <v>2</v>
      </c>
    </row>
    <row r="12" spans="1:3">
      <c r="A12" s="4" t="s">
        <v>713</v>
      </c>
    </row>
    <row r="13" spans="1:3">
      <c r="A13" s="3" t="s">
        <v>699</v>
      </c>
    </row>
    <row r="14" spans="1:3">
      <c r="A14" s="4" t="s">
        <v>710</v>
      </c>
      <c r="B14" s="5" t="n">
        <v>-786</v>
      </c>
      <c r="C14" s="5" t="n">
        <v>-789</v>
      </c>
    </row>
    <row r="15" spans="1:3">
      <c r="A15" s="4" t="s">
        <v>714</v>
      </c>
    </row>
    <row r="16" spans="1:3">
      <c r="A16" s="3" t="s">
        <v>699</v>
      </c>
    </row>
    <row r="17" spans="1:3">
      <c r="A17" s="4" t="s">
        <v>710</v>
      </c>
      <c r="B17" s="5" t="n">
        <v>-54</v>
      </c>
      <c r="C17" s="5" t="n">
        <v>-6</v>
      </c>
    </row>
    <row r="18" spans="1:3">
      <c r="A18" s="4" t="s">
        <v>715</v>
      </c>
    </row>
    <row r="19" spans="1:3">
      <c r="A19" s="3" t="s">
        <v>699</v>
      </c>
    </row>
    <row r="20" spans="1:3">
      <c r="A20" s="4" t="s">
        <v>710</v>
      </c>
      <c r="B20" s="5" t="n">
        <v>-2</v>
      </c>
    </row>
    <row r="21" spans="1:3">
      <c r="A21" s="4" t="s">
        <v>716</v>
      </c>
    </row>
    <row r="22" spans="1:3">
      <c r="A22" s="3" t="s">
        <v>699</v>
      </c>
    </row>
    <row r="23" spans="1:3">
      <c r="A23" s="4" t="s">
        <v>710</v>
      </c>
      <c r="B23" s="5" t="n">
        <v>74</v>
      </c>
      <c r="C23" s="5" t="n">
        <v>72</v>
      </c>
    </row>
    <row r="24" spans="1:3">
      <c r="A24" s="4" t="s">
        <v>717</v>
      </c>
    </row>
    <row r="25" spans="1:3">
      <c r="A25" s="3" t="s">
        <v>699</v>
      </c>
    </row>
    <row r="26" spans="1:3">
      <c r="A26" s="4" t="s">
        <v>710</v>
      </c>
      <c r="B26" s="6" t="n">
        <v>-74</v>
      </c>
      <c r="C26" s="6" t="n">
        <v>-7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718</v>
      </c>
      <c r="B1" s="2" t="s">
        <v>1</v>
      </c>
    </row>
    <row r="2" spans="1:3">
      <c r="B2" s="2" t="s">
        <v>719</v>
      </c>
      <c r="C2" s="2" t="s">
        <v>635</v>
      </c>
    </row>
    <row r="3" spans="1:3">
      <c r="A3" s="3" t="s">
        <v>699</v>
      </c>
    </row>
    <row r="4" spans="1:3">
      <c r="A4" s="4" t="s">
        <v>720</v>
      </c>
      <c r="B4" s="5" t="n">
        <v>2000</v>
      </c>
    </row>
    <row r="5" spans="1:3">
      <c r="A5" s="4" t="s">
        <v>721</v>
      </c>
      <c r="B5" s="6" t="n">
        <v>164850</v>
      </c>
      <c r="C5" s="6" t="n">
        <v>16137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2</v>
      </c>
      <c r="B1" s="2" t="s">
        <v>33</v>
      </c>
      <c r="C1" s="2" t="s">
        <v>34</v>
      </c>
      <c r="D1" s="2" t="s">
        <v>35</v>
      </c>
    </row>
    <row r="2" spans="1:4">
      <c r="A2" s="3" t="s">
        <v>699</v>
      </c>
    </row>
    <row r="3" spans="1:4">
      <c r="A3" s="4" t="s">
        <v>723</v>
      </c>
      <c r="B3" s="6" t="n">
        <v>29425851</v>
      </c>
      <c r="C3" s="6" t="n">
        <v>25559681</v>
      </c>
    </row>
    <row r="4" spans="1:4">
      <c r="A4" s="4" t="s">
        <v>724</v>
      </c>
      <c r="B4" s="5" t="n">
        <v>146913</v>
      </c>
      <c r="C4" s="6" t="n">
        <v>112086</v>
      </c>
      <c r="D4" s="6" t="n">
        <v>88889</v>
      </c>
    </row>
    <row r="5" spans="1:4">
      <c r="A5" s="4" t="s">
        <v>725</v>
      </c>
    </row>
    <row r="6" spans="1:4">
      <c r="A6" s="3" t="s">
        <v>699</v>
      </c>
    </row>
    <row r="7" spans="1:4">
      <c r="A7" s="4" t="s">
        <v>723</v>
      </c>
      <c r="B7" s="5" t="n">
        <v>28101923</v>
      </c>
    </row>
    <row r="8" spans="1:4">
      <c r="A8" s="4" t="s">
        <v>724</v>
      </c>
      <c r="B8" s="5" t="n">
        <v>30616</v>
      </c>
    </row>
    <row r="9" spans="1:4">
      <c r="A9" s="4" t="s">
        <v>726</v>
      </c>
    </row>
    <row r="10" spans="1:4">
      <c r="A10" s="3" t="s">
        <v>699</v>
      </c>
    </row>
    <row r="11" spans="1:4">
      <c r="A11" s="4" t="s">
        <v>723</v>
      </c>
      <c r="B11" s="5" t="n">
        <v>1188215</v>
      </c>
    </row>
    <row r="12" spans="1:4">
      <c r="A12" s="4" t="s">
        <v>724</v>
      </c>
      <c r="B12" s="5" t="n">
        <v>901</v>
      </c>
    </row>
    <row r="13" spans="1:4">
      <c r="A13" s="4" t="s">
        <v>727</v>
      </c>
    </row>
    <row r="14" spans="1:4">
      <c r="A14" s="3" t="s">
        <v>699</v>
      </c>
    </row>
    <row r="15" spans="1:4">
      <c r="A15" s="4" t="s">
        <v>723</v>
      </c>
      <c r="B15" s="5" t="n">
        <v>31138</v>
      </c>
    </row>
    <row r="16" spans="1:4">
      <c r="A16" s="4" t="s">
        <v>724</v>
      </c>
      <c r="B16" s="5" t="n">
        <v>10821</v>
      </c>
    </row>
    <row r="17" spans="1:4">
      <c r="A17" s="4" t="s">
        <v>728</v>
      </c>
    </row>
    <row r="18" spans="1:4">
      <c r="A18" s="3" t="s">
        <v>699</v>
      </c>
    </row>
    <row r="19" spans="1:4">
      <c r="A19" s="4" t="s">
        <v>723</v>
      </c>
      <c r="B19" s="5" t="n">
        <v>104575</v>
      </c>
    </row>
    <row r="20" spans="1:4">
      <c r="A20" s="4" t="s">
        <v>724</v>
      </c>
      <c r="B20" s="6" t="n">
        <v>1045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730</v>
      </c>
    </row>
    <row r="2" spans="1:2">
      <c r="A2" s="3" t="s">
        <v>699</v>
      </c>
    </row>
    <row r="3" spans="1:2">
      <c r="A3" s="4" t="s">
        <v>731</v>
      </c>
      <c r="B3" s="6" t="n">
        <v>1525276</v>
      </c>
    </row>
    <row r="4" spans="1:2">
      <c r="A4" s="4" t="s">
        <v>724</v>
      </c>
      <c r="B4" s="5" t="n">
        <v>38531</v>
      </c>
    </row>
    <row r="5" spans="1:2">
      <c r="A5" s="4" t="s">
        <v>725</v>
      </c>
    </row>
    <row r="6" spans="1:2">
      <c r="A6" s="3" t="s">
        <v>699</v>
      </c>
    </row>
    <row r="7" spans="1:2">
      <c r="A7" s="4" t="s">
        <v>731</v>
      </c>
      <c r="B7" s="5" t="n">
        <v>1486979</v>
      </c>
    </row>
    <row r="8" spans="1:2">
      <c r="A8" s="4" t="s">
        <v>724</v>
      </c>
      <c r="B8" s="5" t="n">
        <v>2076</v>
      </c>
    </row>
    <row r="9" spans="1:2">
      <c r="A9" s="4" t="s">
        <v>726</v>
      </c>
    </row>
    <row r="10" spans="1:2">
      <c r="A10" s="3" t="s">
        <v>699</v>
      </c>
    </row>
    <row r="11" spans="1:2">
      <c r="A11" s="4" t="s">
        <v>731</v>
      </c>
      <c r="B11" s="5" t="n">
        <v>0</v>
      </c>
    </row>
    <row r="12" spans="1:2">
      <c r="A12" s="4" t="s">
        <v>724</v>
      </c>
      <c r="B12" s="5" t="n">
        <v>0</v>
      </c>
    </row>
    <row r="13" spans="1:2">
      <c r="A13" s="4" t="s">
        <v>727</v>
      </c>
    </row>
    <row r="14" spans="1:2">
      <c r="A14" s="3" t="s">
        <v>699</v>
      </c>
    </row>
    <row r="15" spans="1:2">
      <c r="A15" s="4" t="s">
        <v>731</v>
      </c>
      <c r="B15" s="5" t="n">
        <v>2876</v>
      </c>
    </row>
    <row r="16" spans="1:2">
      <c r="A16" s="4" t="s">
        <v>724</v>
      </c>
      <c r="B16" s="5" t="n">
        <v>2825</v>
      </c>
    </row>
    <row r="17" spans="1:2">
      <c r="A17" s="4" t="s">
        <v>728</v>
      </c>
    </row>
    <row r="18" spans="1:2">
      <c r="A18" s="3" t="s">
        <v>699</v>
      </c>
    </row>
    <row r="19" spans="1:2">
      <c r="A19" s="4" t="s">
        <v>731</v>
      </c>
      <c r="B19" s="5" t="n">
        <v>35421</v>
      </c>
    </row>
    <row r="20" spans="1:2">
      <c r="A20" s="4" t="s">
        <v>724</v>
      </c>
      <c r="B20" s="6" t="n">
        <v>3363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732</v>
      </c>
      <c r="C1" s="2" t="s">
        <v>33</v>
      </c>
      <c r="D1" s="2" t="s">
        <v>34</v>
      </c>
    </row>
    <row r="2" spans="1:5">
      <c r="A2" s="3" t="s">
        <v>699</v>
      </c>
    </row>
    <row r="3" spans="1:5">
      <c r="A3" s="4" t="s">
        <v>733</v>
      </c>
      <c r="C3" s="6" t="n">
        <v>419903311</v>
      </c>
      <c r="D3" s="6" t="n">
        <v>396589511</v>
      </c>
      <c r="E3" s="4" t="s">
        <v>38</v>
      </c>
    </row>
    <row r="4" spans="1:5">
      <c r="A4" s="4" t="s">
        <v>734</v>
      </c>
      <c r="C4" s="5" t="n">
        <v>303781641</v>
      </c>
      <c r="D4" s="5" t="n">
        <v>288974907</v>
      </c>
      <c r="E4" s="4" t="s">
        <v>38</v>
      </c>
    </row>
    <row r="5" spans="1:5">
      <c r="A5" s="4" t="s">
        <v>735</v>
      </c>
    </row>
    <row r="6" spans="1:5">
      <c r="A6" s="3" t="s">
        <v>699</v>
      </c>
    </row>
    <row r="7" spans="1:5">
      <c r="A7" s="4" t="s">
        <v>733</v>
      </c>
      <c r="C7" s="5" t="n">
        <v>3109507</v>
      </c>
      <c r="D7" s="5" t="n">
        <v>1202462</v>
      </c>
    </row>
    <row r="8" spans="1:5">
      <c r="A8" s="4" t="s">
        <v>734</v>
      </c>
      <c r="C8" s="5" t="n">
        <v>545292</v>
      </c>
      <c r="D8" s="5" t="n">
        <v>210664</v>
      </c>
    </row>
    <row r="9" spans="1:5">
      <c r="A9" s="4" t="s">
        <v>736</v>
      </c>
    </row>
    <row r="10" spans="1:5">
      <c r="A10" s="3" t="s">
        <v>699</v>
      </c>
    </row>
    <row r="11" spans="1:5">
      <c r="A11" s="4" t="s">
        <v>734</v>
      </c>
      <c r="C11" s="5" t="n">
        <v>17752</v>
      </c>
      <c r="D11" s="5" t="n">
        <v>125</v>
      </c>
    </row>
    <row r="12" spans="1:5">
      <c r="A12" s="4" t="s">
        <v>737</v>
      </c>
    </row>
    <row r="13" spans="1:5">
      <c r="A13" s="3" t="s">
        <v>699</v>
      </c>
    </row>
    <row r="14" spans="1:5">
      <c r="A14" s="4" t="s">
        <v>734</v>
      </c>
      <c r="C14" s="5" t="n">
        <v>527540</v>
      </c>
      <c r="D14" s="5" t="n">
        <v>210539</v>
      </c>
    </row>
    <row r="15" spans="1:5">
      <c r="A15" s="4" t="s">
        <v>738</v>
      </c>
    </row>
    <row r="16" spans="1:5">
      <c r="A16" s="3" t="s">
        <v>699</v>
      </c>
    </row>
    <row r="17" spans="1:5">
      <c r="A17" s="4" t="s">
        <v>733</v>
      </c>
      <c r="C17" s="5" t="n">
        <v>14</v>
      </c>
      <c r="D17" s="5" t="n">
        <v>2726</v>
      </c>
    </row>
    <row r="18" spans="1:5">
      <c r="A18" s="4" t="s">
        <v>739</v>
      </c>
    </row>
    <row r="19" spans="1:5">
      <c r="A19" s="3" t="s">
        <v>699</v>
      </c>
    </row>
    <row r="20" spans="1:5">
      <c r="A20" s="4" t="s">
        <v>733</v>
      </c>
      <c r="C20" s="5" t="n">
        <v>991383</v>
      </c>
      <c r="D20" s="5" t="n">
        <v>859547</v>
      </c>
    </row>
    <row r="21" spans="1:5">
      <c r="A21" s="4" t="s">
        <v>737</v>
      </c>
    </row>
    <row r="22" spans="1:5">
      <c r="A22" s="3" t="s">
        <v>699</v>
      </c>
    </row>
    <row r="23" spans="1:5">
      <c r="A23" s="4" t="s">
        <v>733</v>
      </c>
      <c r="C23" s="5" t="n">
        <v>34691</v>
      </c>
      <c r="D23" s="5" t="n">
        <v>330966</v>
      </c>
    </row>
    <row r="24" spans="1:5">
      <c r="A24" s="4" t="s">
        <v>740</v>
      </c>
    </row>
    <row r="25" spans="1:5">
      <c r="A25" s="3" t="s">
        <v>699</v>
      </c>
    </row>
    <row r="26" spans="1:5">
      <c r="A26" s="4" t="s">
        <v>733</v>
      </c>
      <c r="B26" s="4" t="s">
        <v>83</v>
      </c>
      <c r="D26" s="5" t="n">
        <v>9223</v>
      </c>
    </row>
    <row r="27" spans="1:5">
      <c r="A27" s="4" t="s">
        <v>741</v>
      </c>
    </row>
    <row r="28" spans="1:5">
      <c r="A28" s="3" t="s">
        <v>699</v>
      </c>
    </row>
    <row r="29" spans="1:5">
      <c r="A29" s="4" t="s">
        <v>733</v>
      </c>
      <c r="C29" s="5" t="n">
        <v>2083419</v>
      </c>
    </row>
    <row r="30" spans="1:5">
      <c r="A30" s="4" t="s">
        <v>742</v>
      </c>
    </row>
    <row r="31" spans="1:5">
      <c r="A31" s="3" t="s">
        <v>699</v>
      </c>
    </row>
    <row r="32" spans="1:5">
      <c r="A32" s="4" t="s">
        <v>733</v>
      </c>
      <c r="C32" s="5" t="n">
        <v>8558</v>
      </c>
      <c r="D32" s="5" t="n">
        <v>9223</v>
      </c>
    </row>
    <row r="33" spans="1:5">
      <c r="A33" s="4" t="s">
        <v>734</v>
      </c>
      <c r="C33" s="5" t="n">
        <v>0</v>
      </c>
      <c r="D33" s="5" t="n">
        <v>0</v>
      </c>
    </row>
    <row r="34" spans="1:5">
      <c r="A34" s="4" t="s">
        <v>743</v>
      </c>
    </row>
    <row r="35" spans="1:5">
      <c r="A35" s="3" t="s">
        <v>699</v>
      </c>
    </row>
    <row r="36" spans="1:5">
      <c r="A36" s="4" t="s">
        <v>734</v>
      </c>
      <c r="C36" s="5" t="n">
        <v>0</v>
      </c>
      <c r="D36" s="5" t="n">
        <v>0</v>
      </c>
    </row>
    <row r="37" spans="1:5">
      <c r="A37" s="4" t="s">
        <v>744</v>
      </c>
    </row>
    <row r="38" spans="1:5">
      <c r="A38" s="3" t="s">
        <v>699</v>
      </c>
    </row>
    <row r="39" spans="1:5">
      <c r="A39" s="4" t="s">
        <v>734</v>
      </c>
      <c r="C39" s="5" t="n">
        <v>0</v>
      </c>
      <c r="D39" s="5" t="n">
        <v>0</v>
      </c>
    </row>
    <row r="40" spans="1:5">
      <c r="A40" s="4" t="s">
        <v>745</v>
      </c>
    </row>
    <row r="41" spans="1:5">
      <c r="A41" s="3" t="s">
        <v>699</v>
      </c>
    </row>
    <row r="42" spans="1:5">
      <c r="A42" s="4" t="s">
        <v>733</v>
      </c>
      <c r="C42" s="5" t="n">
        <v>0</v>
      </c>
      <c r="D42" s="5" t="n">
        <v>0</v>
      </c>
    </row>
    <row r="43" spans="1:5">
      <c r="A43" s="4" t="s">
        <v>746</v>
      </c>
    </row>
    <row r="44" spans="1:5">
      <c r="A44" s="3" t="s">
        <v>699</v>
      </c>
    </row>
    <row r="45" spans="1:5">
      <c r="A45" s="4" t="s">
        <v>733</v>
      </c>
      <c r="C45" s="5" t="n">
        <v>0</v>
      </c>
      <c r="D45" s="5" t="n">
        <v>0</v>
      </c>
    </row>
    <row r="46" spans="1:5">
      <c r="A46" s="4" t="s">
        <v>744</v>
      </c>
    </row>
    <row r="47" spans="1:5">
      <c r="A47" s="3" t="s">
        <v>699</v>
      </c>
    </row>
    <row r="48" spans="1:5">
      <c r="A48" s="4" t="s">
        <v>733</v>
      </c>
      <c r="C48" s="5" t="n">
        <v>0</v>
      </c>
      <c r="D48" s="5" t="n">
        <v>0</v>
      </c>
    </row>
    <row r="49" spans="1:5">
      <c r="A49" s="4" t="s">
        <v>747</v>
      </c>
    </row>
    <row r="50" spans="1:5">
      <c r="A50" s="3" t="s">
        <v>699</v>
      </c>
    </row>
    <row r="51" spans="1:5">
      <c r="A51" s="4" t="s">
        <v>733</v>
      </c>
      <c r="B51" s="4" t="s">
        <v>83</v>
      </c>
      <c r="D51" s="5" t="n">
        <v>9223</v>
      </c>
    </row>
    <row r="52" spans="1:5">
      <c r="A52" s="4" t="s">
        <v>748</v>
      </c>
    </row>
    <row r="53" spans="1:5">
      <c r="A53" s="3" t="s">
        <v>699</v>
      </c>
    </row>
    <row r="54" spans="1:5">
      <c r="A54" s="4" t="s">
        <v>733</v>
      </c>
      <c r="C54" s="5" t="n">
        <v>8558</v>
      </c>
    </row>
    <row r="55" spans="1:5">
      <c r="A55" s="4" t="s">
        <v>749</v>
      </c>
    </row>
    <row r="56" spans="1:5">
      <c r="A56" s="3" t="s">
        <v>699</v>
      </c>
    </row>
    <row r="57" spans="1:5">
      <c r="A57" s="4" t="s">
        <v>733</v>
      </c>
      <c r="C57" s="5" t="n">
        <v>34705</v>
      </c>
      <c r="D57" s="5" t="n">
        <v>333692</v>
      </c>
    </row>
    <row r="58" spans="1:5">
      <c r="A58" s="4" t="s">
        <v>734</v>
      </c>
      <c r="C58" s="5" t="n">
        <v>545292</v>
      </c>
      <c r="D58" s="5" t="n">
        <v>210664</v>
      </c>
    </row>
    <row r="59" spans="1:5">
      <c r="A59" s="4" t="s">
        <v>750</v>
      </c>
    </row>
    <row r="60" spans="1:5">
      <c r="A60" s="3" t="s">
        <v>699</v>
      </c>
    </row>
    <row r="61" spans="1:5">
      <c r="A61" s="4" t="s">
        <v>734</v>
      </c>
      <c r="C61" s="5" t="n">
        <v>17752</v>
      </c>
      <c r="D61" s="5" t="n">
        <v>125</v>
      </c>
    </row>
    <row r="62" spans="1:5">
      <c r="A62" s="4" t="s">
        <v>751</v>
      </c>
    </row>
    <row r="63" spans="1:5">
      <c r="A63" s="3" t="s">
        <v>699</v>
      </c>
    </row>
    <row r="64" spans="1:5">
      <c r="A64" s="4" t="s">
        <v>734</v>
      </c>
      <c r="C64" s="5" t="n">
        <v>527540</v>
      </c>
      <c r="D64" s="5" t="n">
        <v>210539</v>
      </c>
    </row>
    <row r="65" spans="1:5">
      <c r="A65" s="4" t="s">
        <v>752</v>
      </c>
    </row>
    <row r="66" spans="1:5">
      <c r="A66" s="3" t="s">
        <v>699</v>
      </c>
    </row>
    <row r="67" spans="1:5">
      <c r="A67" s="4" t="s">
        <v>733</v>
      </c>
      <c r="C67" s="5" t="n">
        <v>14</v>
      </c>
      <c r="D67" s="5" t="n">
        <v>2726</v>
      </c>
    </row>
    <row r="68" spans="1:5">
      <c r="A68" s="4" t="s">
        <v>753</v>
      </c>
    </row>
    <row r="69" spans="1:5">
      <c r="A69" s="3" t="s">
        <v>699</v>
      </c>
    </row>
    <row r="70" spans="1:5">
      <c r="A70" s="4" t="s">
        <v>733</v>
      </c>
      <c r="C70" s="5" t="n">
        <v>0</v>
      </c>
      <c r="D70" s="5" t="n">
        <v>0</v>
      </c>
    </row>
    <row r="71" spans="1:5">
      <c r="A71" s="4" t="s">
        <v>751</v>
      </c>
    </row>
    <row r="72" spans="1:5">
      <c r="A72" s="3" t="s">
        <v>699</v>
      </c>
    </row>
    <row r="73" spans="1:5">
      <c r="A73" s="4" t="s">
        <v>733</v>
      </c>
      <c r="C73" s="5" t="n">
        <v>34691</v>
      </c>
      <c r="D73" s="5" t="n">
        <v>330966</v>
      </c>
    </row>
    <row r="74" spans="1:5">
      <c r="A74" s="4" t="s">
        <v>754</v>
      </c>
    </row>
    <row r="75" spans="1:5">
      <c r="A75" s="3" t="s">
        <v>699</v>
      </c>
    </row>
    <row r="76" spans="1:5">
      <c r="A76" s="4" t="s">
        <v>733</v>
      </c>
      <c r="B76" s="4" t="s">
        <v>83</v>
      </c>
      <c r="D76" s="5" t="n">
        <v>0</v>
      </c>
    </row>
    <row r="77" spans="1:5">
      <c r="A77" s="4" t="s">
        <v>755</v>
      </c>
    </row>
    <row r="78" spans="1:5">
      <c r="A78" s="3" t="s">
        <v>699</v>
      </c>
    </row>
    <row r="79" spans="1:5">
      <c r="A79" s="4" t="s">
        <v>733</v>
      </c>
      <c r="C79" s="5" t="n">
        <v>0</v>
      </c>
    </row>
    <row r="80" spans="1:5">
      <c r="A80" s="4" t="s">
        <v>756</v>
      </c>
    </row>
    <row r="81" spans="1:5">
      <c r="A81" s="3" t="s">
        <v>699</v>
      </c>
    </row>
    <row r="82" spans="1:5">
      <c r="A82" s="4" t="s">
        <v>733</v>
      </c>
      <c r="C82" s="5" t="n">
        <v>3066244</v>
      </c>
      <c r="D82" s="5" t="n">
        <v>859547</v>
      </c>
    </row>
    <row r="83" spans="1:5">
      <c r="A83" s="4" t="s">
        <v>734</v>
      </c>
      <c r="C83" s="5" t="n">
        <v>0</v>
      </c>
      <c r="D83" s="5" t="n">
        <v>0</v>
      </c>
    </row>
    <row r="84" spans="1:5">
      <c r="A84" s="4" t="s">
        <v>757</v>
      </c>
    </row>
    <row r="85" spans="1:5">
      <c r="A85" s="3" t="s">
        <v>699</v>
      </c>
    </row>
    <row r="86" spans="1:5">
      <c r="A86" s="4" t="s">
        <v>734</v>
      </c>
      <c r="C86" s="5" t="n">
        <v>0</v>
      </c>
      <c r="D86" s="5" t="n">
        <v>0</v>
      </c>
    </row>
    <row r="87" spans="1:5">
      <c r="A87" s="4" t="s">
        <v>758</v>
      </c>
    </row>
    <row r="88" spans="1:5">
      <c r="A88" s="3" t="s">
        <v>699</v>
      </c>
    </row>
    <row r="89" spans="1:5">
      <c r="A89" s="4" t="s">
        <v>734</v>
      </c>
      <c r="C89" s="5" t="n">
        <v>0</v>
      </c>
      <c r="D89" s="5" t="n">
        <v>0</v>
      </c>
    </row>
    <row r="90" spans="1:5">
      <c r="A90" s="4" t="s">
        <v>759</v>
      </c>
    </row>
    <row r="91" spans="1:5">
      <c r="A91" s="3" t="s">
        <v>699</v>
      </c>
    </row>
    <row r="92" spans="1:5">
      <c r="A92" s="4" t="s">
        <v>733</v>
      </c>
      <c r="C92" s="5" t="n">
        <v>0</v>
      </c>
      <c r="D92" s="5" t="n">
        <v>0</v>
      </c>
    </row>
    <row r="93" spans="1:5">
      <c r="A93" s="4" t="s">
        <v>760</v>
      </c>
    </row>
    <row r="94" spans="1:5">
      <c r="A94" s="3" t="s">
        <v>699</v>
      </c>
    </row>
    <row r="95" spans="1:5">
      <c r="A95" s="4" t="s">
        <v>733</v>
      </c>
      <c r="C95" s="5" t="n">
        <v>991383</v>
      </c>
      <c r="D95" s="5" t="n">
        <v>859547</v>
      </c>
    </row>
    <row r="96" spans="1:5">
      <c r="A96" s="4" t="s">
        <v>758</v>
      </c>
    </row>
    <row r="97" spans="1:5">
      <c r="A97" s="3" t="s">
        <v>699</v>
      </c>
    </row>
    <row r="98" spans="1:5">
      <c r="A98" s="4" t="s">
        <v>733</v>
      </c>
      <c r="C98" s="5" t="n">
        <v>0</v>
      </c>
      <c r="D98" s="5" t="n">
        <v>0</v>
      </c>
    </row>
    <row r="99" spans="1:5">
      <c r="A99" s="4" t="s">
        <v>761</v>
      </c>
    </row>
    <row r="100" spans="1:5">
      <c r="A100" s="3" t="s">
        <v>699</v>
      </c>
    </row>
    <row r="101" spans="1:5">
      <c r="A101" s="4" t="s">
        <v>733</v>
      </c>
      <c r="B101" s="4" t="s">
        <v>83</v>
      </c>
      <c r="D101" s="6" t="n">
        <v>0</v>
      </c>
    </row>
    <row r="102" spans="1:5">
      <c r="A102" s="4" t="s">
        <v>762</v>
      </c>
    </row>
    <row r="103" spans="1:5">
      <c r="A103" s="3" t="s">
        <v>699</v>
      </c>
    </row>
    <row r="104" spans="1:5">
      <c r="A104" s="4" t="s">
        <v>733</v>
      </c>
      <c r="C104" s="6" t="n">
        <v>2074861</v>
      </c>
    </row>
    <row r="105" spans="1:5"/>
    <row r="106" spans="1:5">
      <c r="A106" s="4" t="s">
        <v>80</v>
      </c>
      <c r="B106" s="4" t="s">
        <v>81</v>
      </c>
    </row>
    <row r="107" spans="1:5">
      <c r="A107" s="4" t="s">
        <v>40</v>
      </c>
      <c r="B107" s="4" t="s">
        <v>82</v>
      </c>
    </row>
    <row r="108" spans="1:5">
      <c r="A108" s="4" t="s">
        <v>83</v>
      </c>
      <c r="B108" s="4" t="s">
        <v>763</v>
      </c>
    </row>
  </sheetData>
  <mergeCells count="6">
    <mergeCell ref="A1:B1"/>
    <mergeCell ref="D1:E1"/>
    <mergeCell ref="A105:D105"/>
    <mergeCell ref="B106:D106"/>
    <mergeCell ref="B107:D107"/>
    <mergeCell ref="B108:D10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64</v>
      </c>
      <c r="B1" s="2" t="s">
        <v>1</v>
      </c>
    </row>
    <row r="2" spans="1:2">
      <c r="B2" s="2" t="s">
        <v>33</v>
      </c>
    </row>
    <row r="3" spans="1:2">
      <c r="A3" s="4" t="s">
        <v>765</v>
      </c>
    </row>
    <row r="4" spans="1:2">
      <c r="A4" s="3" t="s">
        <v>699</v>
      </c>
    </row>
    <row r="5" spans="1:2">
      <c r="A5" s="4" t="s">
        <v>766</v>
      </c>
      <c r="B5" s="4" t="s">
        <v>7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3:06:45Z</dcterms:created>
  <dcterms:modified xmlns:dcterms="http://purl.org/dc/terms/" xmlns:xsi="http://www.w3.org/2001/XMLSchema-instance" xsi:type="dcterms:W3CDTF">2019-04-16T13:06:45Z</dcterms:modified>
</cp:coreProperties>
</file>